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SECURED BORROWINGS"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CONSOLIDATED FINANCIAL HIGHLIGH"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RELATED PARTY TRANSACTIONS (Tab" sheetId="24" state="visible" r:id="rId24"/>
    <sheet xmlns:r="http://schemas.openxmlformats.org/officeDocument/2006/relationships" name="SECURED BORROWINGS (Tables)" sheetId="25" state="visible" r:id="rId25"/>
    <sheet xmlns:r="http://schemas.openxmlformats.org/officeDocument/2006/relationships" name="COMMITMENTS AND CONTINGENCIES (" sheetId="26" state="visible" r:id="rId26"/>
    <sheet xmlns:r="http://schemas.openxmlformats.org/officeDocument/2006/relationships" name="NET ASSETS (Tables)" sheetId="27" state="visible" r:id="rId27"/>
    <sheet xmlns:r="http://schemas.openxmlformats.org/officeDocument/2006/relationships" name="CONSOLIDATED FINANCIAL HIGHLI_2" sheetId="28" state="visible" r:id="rId28"/>
    <sheet xmlns:r="http://schemas.openxmlformats.org/officeDocument/2006/relationships" name="SUBSEQUENT EVENTS (Tables)" sheetId="29" state="visible" r:id="rId29"/>
    <sheet xmlns:r="http://schemas.openxmlformats.org/officeDocument/2006/relationships" name="ORGANIZATION (Details)" sheetId="30" state="visible" r:id="rId30"/>
    <sheet xmlns:r="http://schemas.openxmlformats.org/officeDocument/2006/relationships" name="SIGNIFICANT ACCOUNTING POLICI_3" sheetId="31" state="visible" r:id="rId31"/>
    <sheet xmlns:r="http://schemas.openxmlformats.org/officeDocument/2006/relationships" name="INVESTMENTS - Schedule of Compo" sheetId="32" state="visible" r:id="rId32"/>
    <sheet xmlns:r="http://schemas.openxmlformats.org/officeDocument/2006/relationships" name="INVESTMENTS - Schedule of Indus" sheetId="33" state="visible" r:id="rId33"/>
    <sheet xmlns:r="http://schemas.openxmlformats.org/officeDocument/2006/relationships" name="INVESTMENTS - Schedules of Geog" sheetId="34" state="visible" r:id="rId34"/>
    <sheet xmlns:r="http://schemas.openxmlformats.org/officeDocument/2006/relationships" name="INVESTMENTS - Narrative (Detail"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FAIR VALUE MEASUREMENTS - Sch_4" sheetId="39" state="visible" r:id="rId39"/>
    <sheet xmlns:r="http://schemas.openxmlformats.org/officeDocument/2006/relationships" name="RELATED PARTY TRANSACTIONS - Na" sheetId="40" state="visible" r:id="rId40"/>
    <sheet xmlns:r="http://schemas.openxmlformats.org/officeDocument/2006/relationships" name="RELATED PARTY TRANSACTIONS - Sc" sheetId="41" state="visible" r:id="rId41"/>
    <sheet xmlns:r="http://schemas.openxmlformats.org/officeDocument/2006/relationships" name="SECURED BORROWINGS - Narrative " sheetId="42" state="visible" r:id="rId42"/>
    <sheet xmlns:r="http://schemas.openxmlformats.org/officeDocument/2006/relationships" name="SECURED BORROWINGS - Schedule o" sheetId="43" state="visible" r:id="rId43"/>
    <sheet xmlns:r="http://schemas.openxmlformats.org/officeDocument/2006/relationships" name="SECURED BORROWINGS - Schedule_2" sheetId="44" state="visible" r:id="rId44"/>
    <sheet xmlns:r="http://schemas.openxmlformats.org/officeDocument/2006/relationships" name="SECURED BORROWINGS - Schedule_3" sheetId="45" state="visible" r:id="rId45"/>
    <sheet xmlns:r="http://schemas.openxmlformats.org/officeDocument/2006/relationships" name="COMMITMENTS AND CONTINGENCIES_2" sheetId="46" state="visible" r:id="rId46"/>
    <sheet xmlns:r="http://schemas.openxmlformats.org/officeDocument/2006/relationships" name="NET ASSETS - Narrative (Details" sheetId="47" state="visible" r:id="rId47"/>
    <sheet xmlns:r="http://schemas.openxmlformats.org/officeDocument/2006/relationships" name="NET ASSETS - Schedule of Transa" sheetId="48" state="visible" r:id="rId48"/>
    <sheet xmlns:r="http://schemas.openxmlformats.org/officeDocument/2006/relationships" name="NET ASSETS - Schedule of Net Of" sheetId="49" state="visible" r:id="rId49"/>
    <sheet xmlns:r="http://schemas.openxmlformats.org/officeDocument/2006/relationships" name="NET ASSETS - Schedule of Fund D" sheetId="50" state="visible" r:id="rId50"/>
    <sheet xmlns:r="http://schemas.openxmlformats.org/officeDocument/2006/relationships" name="NET ASSETS - Schedule of Cash D" sheetId="51" state="visible" r:id="rId51"/>
    <sheet xmlns:r="http://schemas.openxmlformats.org/officeDocument/2006/relationships" name="NET ASSETS - Schedule of Share " sheetId="52" state="visible" r:id="rId52"/>
    <sheet xmlns:r="http://schemas.openxmlformats.org/officeDocument/2006/relationships" name="CONSOLIDATED FINANCIAL HIGHLI_3" sheetId="53" state="visible" r:id="rId53"/>
    <sheet xmlns:r="http://schemas.openxmlformats.org/officeDocument/2006/relationships" name="SUBSEQUENT EVENTS - Schedule of" sheetId="54" state="visible" r:id="rId54"/>
    <sheet xmlns:r="http://schemas.openxmlformats.org/officeDocument/2006/relationships" name="SUBSEQUENT EVENTS - Narrative ("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 numFmtId="170" formatCode="#,##0.0_);(#,##0.0)"/>
    <numFmt numFmtId="171" formatCode="#,##0.000%_);(#,##0.0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PAGE - shares</t>
        </is>
      </c>
      <c r="B1" s="2" t="inlineStr">
        <is>
          <t>3 Months Ended</t>
        </is>
      </c>
    </row>
    <row r="2">
      <c r="B2" s="2" t="inlineStr">
        <is>
          <t>Mar. 31, 2025</t>
        </is>
      </c>
      <c r="C2" s="2" t="inlineStr">
        <is>
          <t>May 09, 2025</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04321</t>
        </is>
      </c>
      <c r="C8" s="4" t="inlineStr">
        <is>
          <t xml:space="preserve"> </t>
        </is>
      </c>
    </row>
    <row r="9">
      <c r="A9" s="4" t="inlineStr">
        <is>
          <t>Entity Registrant Name</t>
        </is>
      </c>
      <c r="B9" s="4" t="inlineStr">
        <is>
          <t>NUVEEN CHURCHILL PRIVATE CAPITAL INCOME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6187397</t>
        </is>
      </c>
      <c r="C11" s="4" t="inlineStr">
        <is>
          <t xml:space="preserve"> </t>
        </is>
      </c>
    </row>
    <row r="12">
      <c r="A12" s="4" t="inlineStr">
        <is>
          <t>Entity Address, Address Line One</t>
        </is>
      </c>
      <c r="B12" s="4" t="inlineStr">
        <is>
          <t>375 Park Avenue, 9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78-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911066</t>
        </is>
      </c>
      <c r="C28" s="4" t="inlineStr">
        <is>
          <t xml:space="preserve"> </t>
        </is>
      </c>
    </row>
    <row r="29">
      <c r="A29" s="4" t="inlineStr">
        <is>
          <t>Amendment Flag</t>
        </is>
      </c>
      <c r="B29" s="4" t="inlineStr">
        <is>
          <t>false</t>
        </is>
      </c>
      <c r="C29" s="4" t="inlineStr">
        <is>
          <t xml:space="preserve"> </t>
        </is>
      </c>
    </row>
    <row r="30">
      <c r="A30" s="4" t="inlineStr">
        <is>
          <t>Common Class I</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Entity Common Stock, Shares Outstanding</t>
        </is>
      </c>
      <c r="B32" s="4" t="inlineStr">
        <is>
          <t xml:space="preserve"> </t>
        </is>
      </c>
      <c r="C32" s="5" t="n">
        <v>38111798</v>
      </c>
    </row>
    <row r="33">
      <c r="A33" s="4" t="inlineStr">
        <is>
          <t>Common Class D</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888223</v>
      </c>
    </row>
    <row r="36">
      <c r="A36" s="4" t="inlineStr">
        <is>
          <t>Common Class S</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10010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nsolidated financial statements have been prepared on the accrual basis of accounting in accordance with accounting principles generally accepted in the United States (“U.S. GAAP”). The Fund is an investment company for the purposes of accounting and financial reporting in accordance with Financial Accounting Standards Board (“FASB”) Accounting Standards Codification (“ASC”) Topic 946, Financial Services—Investment Companies (“ASC 946”). The interim consolidated financial statements have been prepared in accordance with U.S. GAAP for interim financial information and pursuant to the requirements for reporting on Form 10-Q and Article 6 and Article 10 of Regulation S-X. Accordingly, certain disclosures accompanying the annual consolidated financial statements prepared in accordance with U.S. GAAP are omitted. In the opinion of management, all adjustments considered necessary for the fair presentation of the consolidated financial statements for the interim period presented, have been included. Operating results for interim periods are not necessarily indicative of operating results for an entire year. Certain prior period amounts have been reclassified to conform to the current period presentation. Consolidation As provided under ASC 946, the Fund generally will not consolidate its investment in a company other than an investment company subsidiary or a controlled operating company whose business consists of providing services to the Fund. Accordingly, the consolidated financial statements include the accounts of the Fund and its wholly owned subsidiaries. All significant intercompany balances and transactions have been eliminated. Use of Estimates The preparation of consolidated financial statements in conformity with U.S. GAAP requires the Fund to make estimates based on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 Cash, Restricted Cash and Cash Equivalents Cash and restricted cash represent cash deposits held at financial institutions, which at times may exceed U.S. federally insured limits. Cash equivalents include short-term highly liquid investments, such as money market funds, that are readily convertible to cash and have original maturities of three months or less. Cash, restricted cash and cash equivalents are carried at cost, which approximates fair value. As of March 31, 2025 and December 31, 2024, the Fund did not hold any restricted cash. 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are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Fund’s valuation policy considers the fact that no ready market may exist for many of the securities in which it invests and that fair value for its investments must be determined using unobservable inputs. Pursuant to Rule 2a-5 under the 1940 Act, the Board has designated the Adviser as the Fund's valuation designee (the “Valuation Designee”) to determine the fair value of the Fund's investments that do not have readily available market quotations. Pursuant to the Fund's valuation policy approved by the Board, a valuation committee comprised of employees of the Adviser (the “Valuation Committee”) is responsible for determining the fair value of the Fund's assets for which market quotations are not readily available, subject to the oversight of the Board. With respect to investments for which market quotations are not readily available (Level 3), the Valuation Designee, subject to the oversight of the Board as described below,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Board to value 100% of the portfolio, then at a minimum, an independent third-party valuation firm will be engaged by, or on behalf of, the Fund to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s the fair value of each investment in good faith based on the Fund’s valuation policy, subject to the oversight of the Board; and iv. the Valuation Designee provides the Board with the information relating to the fair value determination pursuant to the Fund's valuation policy in connection with each quarterly Board meeting, complies with the periodic Board reporting requirements set forth in the Fund’s valuation policy, and discusse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also may base its valuation of an investment on recent transactions of investments and securities with similar structure and risk characteristics. The Valuation Designee obtains market data from its ongoing investment purchase efforts, in addition to monitoring transactions that have closed or are disclosed in industry publications. External information may include (but is not limited to) observable market data derived from the U.S. loan and equity markets. As part of compiling market data as an indication of current market conditions, the Valuation Designee may utilize third-party sources. When determining NAV as of the last day of a month that is not also the last day of a calendar quarter, the Adviser updates the value of securities with “readily available market quotations” (as defined in Rule 2a-5 under the 1940 Act) to the most recent market quotation. For securities without readily available market quotations, the Adviser generally values such assets at the most recent quarterly valuation unless the Adviser determines that a significant observable change has occurred since the most recent quarter end with respect to the investment (which determination may be as a result of a material event at a portfolio company, a material change in market spreads, a secondary market transaction in the securities of an investment or otherwise). If the Adviser determines such a change has occurred with respect to one or more investments, the Adviser will determine whether to update the value for each relevant investment. The values assigned to investments are based 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Fund’s assets for which market quotations are not readily available, taking into account the Fund’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Fund's investments. Investment Transactions and Revenue Recognition 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or losses are measured by the difference between the net proceeds received from repayments and sales and the cost basis of the investment using the specific identification method without regard to unrealized appreciation or depreciation previously recognized an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 including the reversal of previously recorded unrealized appreciation or depreciation when gains or losses are realized. Interest income, including amortization of premium and accretion of discount on loans, and expenses are recorded on the accrual basis. The Fund accrues interest income if it expects that ultimately it will be able to collect such income. The Fund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If at any point the Fund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hareholders in the form of distributions in order for the Fund to maintain its tax treatment as a RIC, even though the Fund has not yet collected cash. For the three months ended March 31, 2025 and 2024, the Fund earned $1,544 and $872 respectively, in PIK income provisions, representing 3.62% and 5.43%, of total investment income, respectively. Dividend income on preferred equity securities is recorded on the accrual basis to the extent that such amounts are payable by the portfolio companies and are expected to be collected. Dividend income on common equity securities is recorded on the record date for private portfolio companies or on the ex-dividend date for publicly traded portfolio companies. For the three months ended March 31, 2025 and 2024, the Fund earned $0 and $49, respectively, in dividend income. Other income may include income such as consent, waiver, amendment, unused, and prepayment fees associated with the Fund’s investment activities, as well as any fees for managerial assistance services rendered by the Fund to its portfolio companies. Such fees are recognized as income when earned or the services are rendered. For the three months ended March 31, 2025 and 2024, the Fund earned other income of $176 and $163, respectively, primarily related to amendment fees. Loans are generally placed on non-accrual status when a payment default occurs on a loan in the portfolio or if management otherwise believes that the issuer of the loan will not be able to make contractual interest payments or principal payments. The Fund will cease recognizing interest income on that loan until all principal and interest is current through payment or until a restructuring occurs such that the interest income is deemed to be collectible. However, the Fund remains contractually entitled to this interest. The Fund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As of March 31, 2025, the Fund had investments in three portfolio companies on non-accrual status with an aggregate fair value of $13,617 which represented approximately 0.75% of total investments at fair value. As of December 31, 2024, the Fund had an investment in one portfolio company on non-accrual status with an aggregate fair value of $3,400, which represented approximately 0.20% of total investments at fair value. Deferred Financing Costs and Debt Issuance Costs Deferred financing costs and debt issuance costs represent fees and other direct incremental costs incurred in connection with the Fund’s borrowings. These costs are deferred and amortized into interest expense over the life of the related debt instruments. The unamortized balance of such costs is included as a direct deduction from the related liability in the accompanying consolidated statements of assets and liabilities. The amortization of such costs is included in interest and debt financing expenses in the accompanying consolidated statements of operations. Organization and Offering Costs Organization costs consist of primarily legal, incorporation and accounting fees incurred in connection with the organization of the Fund. Organization costs are expensed as incurred and are shown in the Fund's consolidated statements of operations. Refer to Note 5 for further details on the Expense Support Agreement. Offering costs consist primarily of fees and expenses incurred in connection with the offering of Common Shares, as well as legal, printing and other costs associated with the preparation and filing of the Fund’s registration statements and offering materials. Offering costs are recognized as a deferred charge, amortized on a straight-line basis over 12 months and are shown in the Fund's consolidated statements of operations. For the three months ended March 31, 2025 and 2024, offering costs of $12 and $31, respectively, were incurred, and $187 and $172, respectively, were amortized and recognized as offering costs on the consolidated statements of operations and covered under the Expense Support Agreement. Refer to Note 5 for further details on the Expense Support Agreement. Allocation of Income, Expenses, Gains and Losses Income, expenses (other than those attributable to a specific class), realized and change in unrealized gains and losses are allocated to each class of shares based upon the relative proportion of net assets represented by such class. Operating expenses attributable to a specific class are charged against that class. Income Taxes For U.S. federal income tax purposes, the Fund has elected, and intends to qualify annually, to be treated as a RIC under subchapter M of the Code; however, no assurance can be given that the Fund will be able to qualify for and maintain RIC tax status. In order to qualify as a RIC, the Fund must meet certain minimum distribution, source-of-income and asset diversification requirements. If such requirements are met, then the Fund is generally subject to U.S. federal income tax only on the portion of its taxable income and capital gains it does not distribute. The minimum distribution requirements applicable to RICs generally require the Fund to timely distribute (or be deemed to distribute) to its shareholders at least 90% of its investment company taxable income (“ICTI”), as defined by the Code, each year. Depending on the level of ICTI earned in a tax year, the Fund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Fund is subject to a nondeductible 4% U.S. federal excise tax on undistributed income, unless the Fund distributes (or is deemed to distribute) in a timely manner an amount at least equal to the sum of (1) 98% of its ordinary income for each calendar year, (2) 98.2% of the amount by which the Fund’s capital gain exceeds its capital loss (adjusted for certain ordinary losses) for the one-year period ended October 31 in that calendar year and (3) any certain undistributed amounts from the previous years on which the Fund paid no U.S. federal income tax. For this purpose, however, any ordinary income or capital gain net income retained by the Fund that is subject to U.S. federal income tax is considered to have been distributed. The Fund intends to timely distribute to its shareholders substantially all of the Fund’s annual taxable income for each year, except that the Fund may retain certain net capital gains for reinvestment and, depending upon the level of taxable income earned in a year, the Fund may choose to carry forward ICTI for distribution in the following year and pay any applicable U.S. federal excise tax. The Fund evaluates tax positions taken or expected to be taken in the course of preparing its consolidated financial statements to determine whether the tax positions are “more-likely than not” to be sustained by the applicable tax authority. Each of CLO-I, SPV II, SPV III and SPV IV is a disregarded entity for U.S. federal income tax purposes and will be consolidated with the tax return of the Fund. Equity Holdings has elected to be classified as a corporation for U.S. federal income tax purposes. All penalties and interest associated with income taxes, if any, are included in income tax expense. For the three months ended March 31, 2025 and 2024, the Fund did not incur excise tax expense. Dividends and Distributions to Common Shareholders The Fund has declared distributions each month beginning in September 2022 through the date of this Quarterly Report on Form 10-Q and expects to continue to pay regular monthly distributions to the extent the Fund has taxable income. Distributions to shareholders are recorded on the record date. The amount to be distributed to shareholders is determined by the Board and is generally based upon the taxable earnings estimated by management and available cash. Net realized capital gains, if any, will generally be distributed at least annually, although the Fund may decide to retain such capital gains for investment. Although the gross distribution per share is generally equivalent for each share class, the net distribution for each share class is reduced for any class specific expenses, including distribution and shareholder servicing fees, if any. Functional Currency The functional currency of the Fund is the U.S. Dollar, and all transactions were in U.S. Dollars. Segment Reporting The Fund is externally managed and has a single reportable segment in accordance with ASC Topic 280, Segment Reporting (“ASC 280”), which derives investment income from its portfolio of investments. The Fund's accounting policies are further described above in Note 2 , Significant Accounting Policies. The chief operating decision makers assess performance for the Fund based on net investment income, net realized and unrealized gains (losses) from investments, and net increase (decrease) in net assets resulting from operations, which are reported on the consolidated statements of operations. The chief operating decision makers may also assess the Fund's performance by completing an industry benchmarking analysis using the metrics disclosed in Note 9 , Consolidated Financial Highlights. The Fund's chief operating decision makers are the Fund's investment committee, which is comprised of senior investment personnel of the Churchill investment teams, and the Chief Executive Officer and Chief Financial Officer. Subject to the overall supervision of the Board, Churchill manages the day-to-day operations of, and provides investment advisory and management services to, the Fund. All investment decisions for the Fund require the unanimous approval of the members of the investment committee. The information and operating expense categories included in the consolidated statements of operations are fully reflective of the significant expense categories and amounts that are regularly provided to the chief operating decision makers. Recent Accounting Pronouncement In November 2024, the FASB issued Accounting Standard Update (“ASU”) No. 2024-03, Income Statement—Reporting Comprehensive Income—Expense Disaggregation Disclosures (Subtopic 220-40) (“ASU 2024-03”). The amendments in ASU 2024-03 improve financial reporting by requiring that public business entities disclose additional information about specific expense categories in the notes to financial statements at interim and annual reporting periods. This information generally is not presented in the financial statements today. The amendments in ASU 2024-03 are effective for annual reporting periods beginning after December 15, 2026, and interim reporting periods beginning after December 15, 2027. Early adoption is permitted. The Fund is currently evaluating the impact of adopting ASU 2024-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The composition of the Fund’s investment portfolio at cost and fair value was as follows: March 31, 2025 December 31, 2024 Amortized Cost Fair Value % of Fair Value Amortized Cost Fair Value % of Fair Value First-Lien Debt $ 1,707,356 $ 1,693,417 92.74 % $ 1,563,049 $ 1,558,902 92.71 % Subordinated Debt (1) 114,648 111,897 6.13 % 105,214 102,993 6.12 % Equity Investments 20,484 20,671 1.13 % 19,418 19,714 1.17 % Total $ 1,842,488 $ 1,825,985 100.00 % $ 1,687,681 $ 1,681,609 100.00 % Largest portfolio company investment $ 24,500 $ 24,425 1.34 % $ 20,992 $ 21,429 1.27 % Average portfolio company investment $ 6,398 $ 6,340 0.35 % $ 6,137 $ 6,115 0.36 % _______________ (1) As of March 31, 2025, Subordinated Debt at fair value is comprised of second lien term loans and/or second lien notes of $53,235, mezzanine debt of $57,530 and structured debt of $1,132, and Subordinated Debt at amortized cost is comprised of second lien term loans and/or second lien notes of $55,540, mezzanine debt of $57,968 and structured debt of $1,140. As of December 31, 2024, Subordinated Debt at fair value is comprised of second lien term loans and/or second lien notes of $49,896, mezzanine debt of $52,014 and structured debt of $1,083, and Subordinated Debt at amortized cost is comprised of second lien term loans and/or second lien notes of $51,588, mezzanine debt of $52,535, and structured debt of $1,091. The industry composition of our portfolio as a percentage of fair value as of March 31, 2025 and December 31, 2024 was as follows: Industry March 31, 2025 December 31, 2024 Aerospace &amp; Defense 1.83 % 1.93 % Automotive 1.62 % 1.72 % Banking, Finance, Insurance &amp; Real Estate 4.41 % 3.90 % Beverage, Food &amp; Tobacco 4.57 % 5.40 % Capital Equipment 7.72 % 7.45 % Chemicals, Plastics &amp; Rubber 2.36 % 2.64 % Construction &amp; Building 7.83 % 7.12 % Consumer Goods: Durable 1.56 % 1.27 % Consumer Goods: Non-durable 3.28 % 3.56 % Containers, Packaging &amp; Glass 1.05 % 1.14 % Energy: Electricity 1.74 % 1.60 % Energy: Oil &amp; Gas 0.58 % 0.57 % Environmental Industries 3.88 % 4.38 % Healthcare &amp; Pharmaceuticals 14.27 % 12.13 % High Tech Industries 7.98 % 8.49 % Hotel, Gaming &amp; Leisure 0.35 % 0.38 % Media: Advertising, Printing &amp; Publishing 0.93 % 1.03 % Media: Broadcasting &amp; Subscription 0.29 % 0.33 % Media: Diversified &amp; Production 0.29 % 0.31 % Metals &amp; Mining 0.14 % 0.16 % Retail 0.15 % 0.16 % Services: Business 16.19 % 16.22 % Services: Consumer 5.54 % 5.88 % Sovereign &amp; Public Finance 0.51 % 0.55 % Telecommunications 2.32 % 2.50 % Transportation: Cargo 1.89 % 2.02 % Transportation: Consumer 1.03 % 1.13 % Utilities: Electric 2.61 % 2.80 % Utilities: Water 0.56 % 0.59 % Wholesale 2.52 % 2.64 % Total 100.00 % 100.00 % The geographic composition of investments at cost and fair value was as follows: March 31, 2025 Cost Fair Value % of Total Investments at Fair Value Fair Value as % of Net Assets United States $ 1,761,574 $ 1,745,457 95.58 % 191.79 % Germany 24,500 24,425 1.34 % 2.68 % Canada 23,470 23,300 1.28 % 2.56 % United Kingdom 20,165 20,199 1.11 % 2.22 % Luxembourg 7,128 6,943 0.38 % 0.76 % Netherlands 2,759 2,748 0.15 % 0.30 % Cayman Islands 1,479 1,500 0.08 % 0.16 % Ireland 1,413 1,413 0.08 % 0.16 % Total $ 1,842,488 $ 1,825,985 100.00 % 200.63 % December 31, 2024 Cost Fair Value % of Total Investments at Fair Value Fair Value as % of Net Assets United States $ 1,607,181 $ 1,600,998 95.21 % 193.79 % Canada 26,895 26,913 1.60 % 3.26 % United Kingdom 20,146 20,205 1.20 % 2.45 % Germany 19,571 19,535 1.16 % 2.36 % Luxembourg 8,224 8,243 0.49 % 1.00 % Netherlands 2,766 2,784 0.17 % 0.34 % Cayman Islands 1,482 1,508 0.09 % 0.18 % Ireland 1,416 1,423 0.08 % 0.17 % Total $ 1,687,681 $ 1,681,609 100.00 % 203.55 % As of March 31, 2025 and December 31, 2024, on a fair value basis, 94.48% and 94.53%, respectively, of the Fund’s debt investments earn interest at a floating rate and 5.52% and 5.47%, respectively, of the Fund’s debt investments earn interest at a fixed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Disclosures The following table presents fair value measurements of investments, by major class, as of March 31, 2025 and December 31, 2024, according to the fair value hierarchy: As of March 31, 2025 Level 1 Level 2 Level 3 Total Assets: First-Lien Debt $ — $ 277,298 $ 1,416,119 $ 1,693,417 Subordinated Debt (1) — — 111,897 111,897 Equity Investments — — 20,671 20,671 Cash Equivalents 67,273 — — 67,273 Total $ 67,273 $ 277,298 $ 1,548,687 $ 1,893,258 _______________ (1) Subordinated Debt is further comprised of second lien term loans and/or second lien notes of $53,235, mezzanine debt of $57,530, and structured debt of $1,132 . As of December 31, 2024 Level 1 Level 2 Level 3 Total Assets: First-Lien Debt $ — $ 288,818 $ 1,270,084 $ 1,558,902 Subordinated Debt (1) — — 102,993 102,993 Equity Investments — — 19,714 19,714 Cash Equivalents 63,223 — — 63,223 Total $ 63,223 $ 288,818 $ 1,392,791 $ 1,744,832 _______________ (1) Subordinated Debt is further comprised of second lien term loans and/or second lien notes of $49,896, mezzanine debt of $52,014, and structured debt of $1,083. The following tables provide a reconciliation of the beginning and ending balances for investments that use Level 3 inputs for the following periods: As of and for the Three Months Ended March 31, 2025 First-Lien Debt Subordinated Debt Equity Investments Total Balance as of December 31, 2024 $ 1,270,084 $ 102,993 $ 19,714 $ 1,392,791 Purchase of investments 197,617 7,809 1,065 206,491 Proceeds from principal repayments and sales of investments (55,333) (5) — (55,338) Payment-in-kind interest 34 1,510 — 1,544 Amortization of premium/accretion of discount, net 1,038 122 — 1,160 Net realized gain (loss) on investments 229 — — 229 Net change in unrealized appreciation (depreciation) on investments (6,341) (532) (108) (6,981) Transfers out of Level 3 (1) (7,986) — — (7,986) Transfers to Level 3 (1) 16,777 — — 16,777 Balance as of March 31, 2025 $ 1,416,119 $ 111,897 $ 20,671 $ 1,548,687 Net change in unrealized appreciation (depreciation) on non-controlled/non-affiliated company investments still held as of March 31, 2025 $ (6,170) $ (532) $ (108) $ (6,810) ________________ (1) Transfers between levels, if any, are recognized at the beginning of the period in which the transfers occur. For the three months ended March 31, 2025, transfers between Level 3 and Level 2 were a result of changes in the observability of significant inputs for certain portfolio companies. As of and for the Three Months Ended March 31, 2024 First-Lien Debt Subordinated Debt Equity Investments Total Balance as of December 31, 2023 $ 354,396 $ 101,930 $ 10,224 $ 466,550 Purchase of investments 92,314 413 3,105 95,832 Proceeds from principal repayments and sales of investments (15,444) (2,805) (356) (18,605) Payment-in-kind interest 137 747 — 884 Amortization of premium/accretion of discount, net 247 74 — 321 Net realized gain (loss) on investments 45 74 (1) 118 Net change in unrealized appreciation (depreciation) on investments (2,055) (244) (99) (2,398) Transfers out of Level 3 (1) (7,858) — — (7,858) Balance as of March 31, 2024 $ 421,782 $ 100,189 $ 12,873 $ 534,844 Net change in unrealized appreciation (depreciation) on non-controlled/non-affiliated company investments still held as of March 31, 2024 $ (1,945) $ (259) $ (60) $ (2,264) ________________ (1) Transfers between levels, if any, are recognized at the beginning of the period in which the transfers occur. For the three months ended March 31, 2024, transfers into Level 3 from Level 2 were a result of changes in the observability of significant inputs for one portfolio company. Significant Unobservable Inputs ASC Topic 820 requires disclosure of quantitative information about the significant unobservable inputs used in the valuation of assets and liabilities classified as Level 3 within the fair value hierarchy. The valuation techniques and significant unobservable inputs used in Level 3 fair value measurements of assets as of March 31, 2025 and December 31, 2024 were as follows: Investment Type Fair Value at March 31, 2025 Valuation Techniques Unobservable Inputs Ranges Weighted Average First-Lien Debt $ 1,212,250 Yield Method Market Yield Discount Rate 6.09 % 19.02 % 9.37 % First-Lien Debt 13,617 Market Approach EBITDA Multiple 0.40x 10.00x 8.92x Subordinated Debt 101,910 Yield Method Market Yield Discount Rate 11.82 % 25.00 % 15.32 % Subordinated Debt 1,844 Market Approach EBITDA Multiple 14.00x 14.00x 14.00x Equity Investments 18,840 Market Approach EBITDA Multiple 5.25x 20.00x 12.60x Equity Investments 148 Market Approach ARR Multiple 10.00x 10.00x 10.00x Equity Investments 683 Yield Method Market Yield Discount Rate 8.36 % 15.81 % 9.45 % Total $ 1,349,292 First Lien Debt in the amount of $190,252, Subordinated Debt in the amount of $8,143, and equity investments in the amount of $1,000 at March 31, 2025 have been excluded from the table above as the investments are valued using recent transaction price. Investment Type Fair Value at December 31, 2024 Valuation Techniques Unobservable Inputs Ranges Weighted Average First-Lien Debt $ 1,153,845 Yield Method Implied Discount Rate 5.83 % 19.20 % 9.80 % First-Lien Debt 8,969 Market Approach EBITDA Multiple 8.00x 15.50x 12.59x Subordinated Debt 95,793 Yield Method Implied Discount Rate 11.82 % 25.00 % 15.20 % Subordinated Debt 1,765 Market Approach EBITDA Multiple 14.00x 14.00x 14.00x Equity Investments 15,272 Market Approach EBITDA Multiple 8.00x 22.00x 12.98x Equity Investments 166 Market Approach ARR Multiple 5.00x 5.00x 5.00x Equity Investments 657 Yield Method Implied Discount Rate 8.00 % 16.06 % 13.79 % Total $ 1,276,467 First Lien Debt in the amount of $107,270, Subordinated Debt in the amount of $5,435, and equity investments in the amount of $3,619 at December 31, 2024 have been excluded from the table above as the investments are valued using recent transaction price. Debt investments are generally valued using the yield method. Under the yield method,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Fund’s investment within the portfolio company’s capital structure. Debt investments also may be valued using a market approach. The market approach utilizes market value (EBITDA) multiples of publicly traded comparable companies and available precedent sales transactions of comparable companies. Certain factors are considered when selecting the appropriate companies whose multiples are used in the valuation. These factors may include the type of organization, similarity to the business being valued and relevant risk factors, as well as size, profitability and growth expectations. A recent transaction, if applicable, also may be factored into the valuation if the transaction price is believed to be an indicator of value. Equity investments are generally valued using a market approach, which utilizes market value multiples (EBITDA or revenue) of publicly traded comparable companies and available precedent sales transactions of comparable companies. The selected multiple is used to estimate the enterprise value of the underlying investment. The significant unobservable input used in the yield method is a discount rate based on comparable market yields. Significant increases in discount rates in isolation would result in a significantly lower fair value measurement. The significant unobservable input used in the market approach is the performance multiple, which may include a revenue multiple, EBITDA multiple, or forward-looking metrics. The multiple is used to estimate the enterprise value of the underlying investment. An increase or decrease in the multiple would result in an increase or decrease, respectively, in the fair value. Alternative valuation methodologies may be used as deemed appropriate for debt or equity investments and may include, but are not limited to, a market approach, income approach, or liquidation (recovery) approach. Weighted average inputs are calculated based on the relative fair value of the investments. Financial Instruments disclosed but not carried at fair value The carrying value and fair value of the Fund’s debt obligations were as follows: March 31, 2025 December 31, 2024 Carrying Value Fair Value Carrying Value Fair Value Bank of America Credit Facility $ 316,000 $ 316,000 $ 325,000 $ 325,000 Scotiabank Credit Facility 321,000 321,000 278,500 278,500 2024 Debt 306,000 305,565 306,000 307,609 Total $ 943,000 $ 942,565 $ 909,500 $ 911,109 The fair value of the Fund's credit facilities, which would be categorized as Level 3 within the fair value hierarchy, approximates their carrying values. These fair value measurements were based on significant inputs not observable and thus represent Level 3 measurements. The fair value of the 2024 Debt (as defined in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dvisory Agreement On March 31, 2022, the Fund entered into an investment advisory agreement with Churchill (which was amended on August 3, 2022, January 10, 2023, and August 2, 2023, the “Prior Advisory Agreement”). In connection with an internal reorganization of Churchill with respect to the advisory services being provided to the Fund, the Adviser serves as the Fund’s investment adviser pursuant to the Advisory Agreement, rather than Churchill. On February 20, 2024, the Board, including all of the trustees who are not “interested persons” (as defined under Section 2(a)(19) of the 1940 Act) of the Fund (the “Independent Trustees”), approved the Advisory Agreement in accordance with, and on the basis of an evaluation satisfactory to such trustees, as required by the 1940 Act. In connection therewith, the Advisory Agreement was approved by the Fund’s shareholders on May 28, 2024, and became effective on such date. The Adviser is responsible for the overall management of the Fund’s activities under the Advisory Agreement and has delegated substantially all of its daily portfolio management obligations as set forth in the Advisory Agreement to Churchill pursuant to the CAM Sub-Advisory Agreement (as described below). The Advisory Agreement is identical to the Prior Advisory Agreement except the initial term began on May 28, 2024, the effective date of the Advisory Agreement. The Advisory Agreement will remain in effect for a period of two years from its effective date, May 28, 2024, and will remain in effect from year-to-year thereafter if approved annually by the Board or by the affirmative vote of the holders of a majority of our outstanding voting securities and, in each case, a majority of the Independent Trustees. The Advisory Agreement will automatically terminate in the event of its assignment, as defined in the 1940 Act, by the Adviser and may be terminated by the Adviser without penalty upon not less than 120 days’ written notice to the Fund, or by the Fund without penalty upon not less than 60 days’ written notice to the Adviser. Base Management Fee The management fee is payable monthly in arrears at an annual rate of 0.75% of the value of the Fund’s net assets as of the beginning of the first calendar day of the applicable month. For the first calendar month in which the Fund has operations, net assets will be measured using the beginning net assets as of the Escrow Break Date. In addition, the management fee was waived in full until June 1, 2024, the expiry of twelve months following the Escrow Break Date, and 50% of the management fee will be waived for the period from June 1, 2024 through May 31, 2025. For the three months ended March 31, 2025, base management fees earned were $1,602, of which $801 were waived by the Adviser. As of March 31, 2025, $801 was payable to the Adviser related to management fees. For the three months ended March 31, 2024, base management fees earned were $689, all of which were waived by the Adviser. As of December 31, 2024, no amounts were payable to the Adviser related to management fees. Incentive Fee The incentive fee consists of two components that are independent of each other, with the result that one component may be payable even if the other is not: (i) an incentive fee on income and (ii) an incentive fee on capital gains. Each part of the incentive fee is outlined below. Incentive Fee Based on Income The portion based on income is based on Pre-Incentive Fee Net Investment Income Returns. “Pre-Incentive Fee Net Investment Income Returns” means, as the context requires, either the dollar value of, or the percentage rate of return on the value of net assets at the end of the immediate preceding quarter from, interest income, dividend income and any other income (including any other fees (other than fees for providing managerial assistance), such as commitment, origination, structuring, diligence and consulting fees or other fees that the Fund receives from portfolio companies) accrued during the calendar quarter, minus our operating expenses accrued for the quarter (including the management fee, expenses payable under the Administration Agreement, and any interest expense or fees on any credit facilities or outstanding debt and dividends paid on any issued and outstanding preferred shares, but excluding the incentive fee and any shareholder servicing and/or distribution fees). Pre-Incentive Fee Net Investment Income Returns include, in the case of investments with a deferred interest feature (such as OID, debt instruments with PIK interest and zero coupon securities), accrued income that has not yet been received in cash. Pre-Incentive Fee Net Investment Income Returns do not include any realized capital gains, realized capital losses or unrealized capital appreciation or depreciation. The impact of expense support payments and recoupments (as discussed further below) are also excluded from Pre-Incentive Fee Net Investment Income Returns. Pre-Incentive Fee Net Investment Income Returns, expressed as a rate of return on the value of the Fund’s net assets at the end of the immediate preceding quarter, is compared to a “hurdle rate” of return of 1.50% per quarter (6% annualized). Subject to the fee waiver described below, the Fund will pay the Adviser an incentive fee quarterly in arrears with respect to Pre-Incentive Fee Net Investment Income Returns in each calendar quarter as follows: • No incentive fee based on Pre-Incentive Fee Net Investment Income Returns in any calendar quarter in which our Pre-Incentive Fee Net Investment Income Returns do not exceed the hurdle rate of 1.50% per quarter (6% annualized); • 100% of the dollar amount of our Pre-Incentive Fee Net Investment Income Returns with respect to that portion of such Pre-Incentive Fee Net Investment Income Returns, if any, that exceeds the hurdle rate but is less than a rate of return of 1.76% (7.06% annualized). The Fund refers to this portion of Pre-Incentive Fee Net Investment Income Returns (which exceeds the hurdle rate but is less than 1.76%) as the “catch-up.” The “catch-up” is meant to provide the Adviser with approximately 15% of our Pre-Incentive Fee Net Investment Income Returns as if a hurdle rate did not apply if this net investment income exceeds 1.76% in any calendar quarter; and • 15% of the dollar amount of our Pre-Incentive Fee Net Investment Income Returns, if any, that exceed a rate of return of 1.76% (7.06% annualized). This reflects that once the hurdle rate is reached and the catch-up is achieved, 15% of all Pre-Incentive Fee Net Investment Income Returns thereafter are allocated to the Adviser. These calculations will be pro-rated for any period of less than three months. The Adviser has agreed to waive the incentive fee based on income in full until the period ending May 31, 2025. For the three months ended March 31, 2025, income based incentive fees were $3,876, which were waived by the Adviser. As of March 31, 2025, no amounts were payable to the Adviser related to income based incentive fees. For the three months ended March 31, 2024, income based incentive fees were $1,755, which were waived by the Adviser. As of December 31, 2024, no amounts were payable to the Adviser related to income based incentive fees. Incentive Fee Based on Capital Gains The second component of the incentive fee, the capital gains incentive fee, is payable at the end of each calendar year in arrears. The amount payable equals: • 1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Each year, the fee paid for the capital gains incentive fee will be net of the aggregate amount of any previously paid capital gains incentive fee for all prior periods. The Fund will accrue, but will not pay, a capital gains incentive fee with respect to unrealized appreciation because a capital gains incentive fee would be owed to the Adviser if the Fund was to sell the relevant investment and realize a capital gain. In no event will the capital gains incentive fee payable pursuant to the Advisory Agreement be in excess of the amount permitted by the Advisers Act, including Section 205 thereof. The fees that are payable under the Advisory Agreement for any partial period will be appropriately prorated. For the three months ended March 31, 2025 and 2024, the Fund did not incur any incentive fee based on capital gains. Sub-Advisory Agreements CAM Sub-Advisory Agreement On February 20, 2024, the Board, including all of the Independent Trustees, approved a sub-advisory agreement by and between the Adviser and Churchill (the “CAM Sub-Advisory Agreement”) in accordance with, and on the basis of an evaluation satisfactory to such trustees, as required by the 1940 Act. The CAM Sub-Advisory Agreement was approved by the Fund’s shareholders on May 28, 2024, and became effective on such date. Pursuant to the CAM Sub-Advisory Agreement, the Adviser will pay Churchill 70% of the aggregate amount of the management fee, the incentive fee on income, and the incentive fee on capital gains as set forth in the Advisory Agreement. The management fee and the incentive fee on income will be payable quarterly in arrears and the incentive fee on capital gains will be payable annually pursuant to the terms of the Advisory Agreement. Fees payable to Churchill will be borne entirely by the Adviser and will not be directly incurred by the Fund. The CAM Sub-Advisory Agreement will remain in effect for an initial two NAM Sub-Advisory Agreement On March 31, 2022, Churchill entered into a sub-advisory agreement with Nuveen Asset Management (as amended on August 3, 2022, the “Prior NAM Sub-Advisory Agreement”). On February 20, 2024, the Board, including all of the Independent Trustees, also approved a new sub-advisory agreement by and among the Adviser, Churchill and Nuveen Asset Management (the “NAM Sub-Advisory Agreement”) in accordance with, and on the basis of an evaluation satisfactory to such trustees, as required by the 1940 Act. The NAM Sub-Advisory Agreement was approved by the Fund’s shareholders on May 28, 2024, and became effective on such date. Nuveen Asset Management may manage certain of the Liquid Investments pursuant to the NAM Sub-Advisory Agreement. Churchill has general oversight over the investment process on behalf of the Fund and manages the capital structure of the Fund, including, but not limited to, asset and liability management. The only changes to the NAM Sub-Advisory Agreement relate to the internal reorganization described above and are as follows: (i) adding the Adviser as a party to the agreement to satisfy a technical requirement under the 1940 Act that requires the Fund or the investment adviser to be in privity of contract with a sub-adviser; and (ii) changing the calculation of the compensation payable by the Adviser to Nuveen Asset Management. Under the Prior NAM Sub-Advisory Agreement, Churchill paid, monthly in arrears, 0.375% of the daily weighted average principal amount of the liquid investments managed by Nuveen Asset Management. Under the NAM Sub-Advisory Agreement, the Adviser will pay, monthly in arrears, 50% of the aggregate amount of the management fee payable to the Adviser under the Advisory Agreement associated with the Liquid Investments managed by Nuveen Asset Management at the direction of Churchill. Fees payable to Nuveen Asset Management will be borne entirely by the Adviser and will not be directly incurred by the Fund. The NAM Sub-Advisory Agreement will remain in effect for a period of two years from its effective date, May 28, 2024, and will remain in effect from year-to-year thereafter if approved annually by the Board or by the affirmative vote of the holders of a majority of our outstanding voting securities and, in each case, a majority of the Independent Trustees. Administration Agreement On March 31, 2022, the Fund entered into an administration agreement (as amended on January 10, 2023 and October 30, 2024, the “Administration Agreement”) with Churchill BDC Administration LLC (the “Administrator”), which was approved by the Board. Pursuant to the Administration Agreement, the Administrator furnishes the Fund with office facilities and equipment and provides clerical, bookkeeping and record keeping and other administrative services at such facilities. The Administrator performs, or oversees the performance of, the Fund’s required administrative services, which include, among other things, assisting the Fund with the preparation of the financial records that the Fund is required to maintain and with the preparation of reports to shareholders and reports filed with the SEC. At the request of the Adviser or Churchill, the Administrator also may provide significant managerial assistance on the Fund’s behalf to those portfolio companies that have accepted the Fund’s offer to provide such assistance. U.S. Bancorp Fund Services, LLC provides the Fund with certain fund administration and bookkeeping services pursuant to a sub-administration agreement (the “Sub-Administration Agreement”) with the Administrator. For the three months ended March 31, 2025 and 2024, the Fund incurred $429 and $166, respectively, in fees under the Sub-Administration Agreement, which are included in administration fees in the accompanying consolidated statements of operations. As of March 31, 2025 and December 31, 2024, $673 and $383, respectively, were unpaid and included in accounts payable and accrued expenses in the accompanying consolidated statements of assets and liabilities. Intermediary Manager Agreement On March 31, 2022, the Fund entered into an Intermediary Manager Agreement (the “Intermediary Manager Agreement”) with the Intermediary Manager, an affiliate of the Adviser. Under the terms of the Intermediary Manager Agreement, the Intermediary Manager serves as the agent and principal distributor for the Fund’s public offering of its Common Shares. The Intermediary Manager is entitled to receive distribution and/or shareholder servicing fees monthly at an annual rate of 0.85% of the value of the Fund’s net assets attributable to Class S shares as of the beginning of the first calendar day of the month. The Intermediary Manager is entitled to receive distribution and/or shareholder servicing fees monthly at an annual rate of 0.25% of the value of the Fund’s net assets attributable to Class D shares as of the beginning of the first calendar day of the month. No distribution and/or shareholder servicing fees will be paid with respect to Class I shares. The Fund will cease paying the distribution and/or shareholder servicing fees on any Class S share and Class D share in a shareholder’s account at the end of the month in which the Intermediary Manager in conjunction with the transfer agent determines that total brokerage commissions and distribution and/or shareholder servicing fees paid with respect to any such share held by such shareholder within such account would exceed, in the aggregate, 10% of the gross proceeds from the sale of such share. At the end of such month, each such Class S share or Class D share will convert into a number of Class I shares (including any fractional shares), with an equivalent aggregate NAV as such share. The total underwriting compensation and total organization and offering expenses will not exceed 10% and 15%, respectively, of the gross proceeds from the offering. For the three months ended March 31, 2025, the Fund accrued distribution and shareholder servicing fees of $46 and $10 that were attributable to Class S and Class D shares, respectively. For the three months ended March 31, 2024, the Fund accrued distribution and shareholder servicing fees of $14 and $4 that were attributable to Class S and Class D shares, respectively. As of March 31, 2025 and December 31, 2024, $30 and $26, respectively, of shareholder servicing fees remain payable and are included in the accounts payable and accrued expenses in the consolidated statements of assets and liabilities. The Intermediary Manager Agreement may be terminated at any time, without the payment of any penalty, by vote of a majority of the Independent Trustees and the trustees who have no direct or indirect financial interest in the operation of the Fund’s distribution plan or the Intermediary Manager Agreement, or by a vote of the majority of the outstanding voting securities of the Fund, on not more than 60 days’ written notice to the Intermediary Manager or the Adviser. The Intermediary Manager Agreement will automatically terminate in the event of its assignment, as defined in the 1940 Act. Expense Support and Conditional Reimbursement Agreement On March 31, 2022, the Fund entered into an expense support and conditional reimbursement agreement (the “Expense Support Agreement”) with Churchill. The Expense Support Agreement provides that Nuveen Alternative Holdings, an affiliate of Churchill, may pay (or cause one or more of its affiliates to pay) certain expenses of the Fund, provided that no portion of the payment will be used to pay any interest expenses of the Fund and/or shareholder servicing fees of the Fund (each, an “Expense Payment”). Such expense payment will be made in any combination of cash or other immediately available funds no later than forty-five days after a written commitment from Nuveen Alternative Holdings to pay such expense, and/or by an offset against amounts due from the Fund to Nuveen Alternative Holdings. Following any calendar quarter in which Available Operating Funds (as defined below) exceed the cumulative distributions accrued to the Fund’s shareholders based on distributions declared with respect to record dates occurring in such calendar quarter (such amount referred to as the “Excess Operating Funds”), the Fund will pay such Excess Operating Funds, or a portion thereof (each, a “Reimbursement Payment”), to Nuveen Alternative Holdings until such time as all Expense Payments made by the entity to the Fund within three years prior to the last business day of such calendar quarter have been reimbursed. Available Operating Funds means the sum of (i) the Fund’s net investment income (including net realized short-term capital gains reduced by net realized long-term capital losses), (ii) the Fund’s net capital gains (including the excess of net realized long-term capital gains over net realized short-term capital losses) and (iii) dividends and other distributions paid to the Fund on account of investments in portfolio companies (to the extent such amounts listed in clause (iii) are not included under clauses (i) and (ii) above). The amount of the Reimbursement Payment for any calendar quarter will equal the lesser of (i) the Excess Operating Funds in such quarter and (ii) the aggregate amount of all Expense Payments made by Nuveen Alternative Holdings to the Fund within three years prior to the last business day of such calendar quarter that have not been previously reimbursed by the Fund to Nuveen Alternative Holdings. No Reimbursement Payment for any month will be made if (1) the annualized rate of regular cash distributions declared by the Fund at the time of such Reimbursement Payment is less than the annualized rate of regular cash distributions declared by the Fund at the time the Expense Payment was made to which such Reimbursement Payment relates or (2) the Fund’s Operating Expense Ratio (as defined below) at the time of such Reimbursement Payment is greater than the Operating Expense Ratio at the time the Expense Payment was made to which such Reimbursement Payment relates. The Operating Expense Ratio is calculated by dividing the Fund’s operating costs and expenses incurred, less organizational and offering expenses, base management and incentive fees owed to the Adviser, and interest expense, by the Fund’s net assets. The Fund’s obligation to make a Reimbursement Payment will automatically become a liability of the Fund on the last business day of the applicable calendar month, except to the extent that Nuveen Alternative Holdings has waived its right to receive such payment for the applicable month. The following table presents a cumulative summary of the expense payments and reimbursement payments since the Fund’s commencement of operations, comprised primarily of organizational expenses, offering costs and professional fees: For the Quarter Ended Expense Payments by Adviser Reimbursement Payments to Adviser Expired Expense Support Unreimbursed Expense Payments Effective Rate of Distribution per Share (1) Reimbursement Eligibility Expiration Operating Expense Ratio (2) March 31, 2022 $ 983 $ — $ (983) $ — — % March 31, 2025 0.08 % June 30, 2022 677 — — 677 6.62 % June 30, 2025 0.19 % September 30, 2022 379 — — 379 7.23 % September 30, 2025 0.21 % December 31, 2022 176 — — 176 9.07 % December 31, 2025 0.14 % March 31, 2023 198 — — 198 10.22 % March 31, 2026 0.22 % June 30, 2023 113 — — 113 11.69 % June 30, 2026 0.22 % September 30, 2023 327 — — 327 12.19 % September 30, 2026 0.27 % December 31, 2023 115 — — 115 12.13 % December 21, 2026 0.13 % March 31, 2024 31 — — 31 12.19 % March 31, 2027 0.12 % June 30, 2024 217 — — 217 9.72 % June 30, 2027 0.15 % September 30, 2024 75 — — 75 9.70 % September 30, 2027 0.15 % December 31, 2024 333 — — 333 9.68 % December 31, 2027 0.21 % March 31, 2025 — — — — 9.74 % March 31, 2028 0.17 % Total $ 3,624 $ — $ (983) $ 2,641 __________ (1) The effective rate of distribution per share is expressed as a percentage equal to the projected annualized regular distribution amount as of the end of the applicable period (which is calculated by annualizing the regular monthly cash distributions per share as of such date without compounding) divided by the Fund’s gross offering price per share as of each quarter ended. (2) The operating expense ratio is calculated by dividing the quarterly operating expenses, less organizational and offering expenses, base management fee and incentive fees owed to the Adviser, and interest expense, by the Fund’s net assets as of each quarter end. For the three months ended March 31, 2025, there were no Reimbursement Payments to Nuveen Alternative Holdings. Board of Trustees’ Fees The Board consists of six members, four of whom are Independent Trustees. The Board has established an Audit Committee, a Nominating and Corporate Governance Committee and a Co-Investment Committee, each consisting solely of the Independent Trustees, and may establish additional committees in the future. For the three months ended March 31, 2025 and 2024, the Fund incurred $131 and $125, respectively, in fees which are included in Board of Trustees’ fees in the accompanying consolidated statements of operations. As of March 31, 2025 and December 31, 2024, $125 and $325, respectively, were unpaid and are included in Board of Trustees’ fees payable in the accompanying consolidated statements of assets and liabilities. Other Related Party Transactions From time to time, the Adviser and Churchill may pay amounts owed by the Fund to third-party providers of goods or services and the Fund will subsequently reimburse the Adviser and Churchill for such amounts paid on its behalf. Amounts payable to the Adviser and Churchill are settled in the normal course of business without formal payment terms. As of March 31, 2025 and December 31, 2024, the Fund owed the Adviser and Churchill $1,304 and $886, respectively, for reimbursements including the Fund’s allocable portion of overhead, which are included in accounts payable and accrued expenses in the accompanying consolidated statement of assets an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BORROWINGS</t>
        </is>
      </c>
      <c r="B1" s="2" t="inlineStr">
        <is>
          <t>3 Months Ended</t>
        </is>
      </c>
    </row>
    <row r="2">
      <c r="B2" s="2" t="inlineStr">
        <is>
          <t>Mar. 31, 2025</t>
        </is>
      </c>
    </row>
    <row r="3">
      <c r="A3" s="3" t="inlineStr">
        <is>
          <t>Debt Disclosure [Abstract]</t>
        </is>
      </c>
      <c r="B3" s="4" t="inlineStr">
        <is>
          <t xml:space="preserve"> </t>
        </is>
      </c>
    </row>
    <row r="4">
      <c r="A4" s="4" t="inlineStr">
        <is>
          <t>SECURED BORROWINGS</t>
        </is>
      </c>
      <c r="B4" s="4" t="inlineStr">
        <is>
          <t xml:space="preserve">SECURED BORROWINGS CLO-I, SPV II, and SPV IV are parties to credit facilities or debt obligations as described below. In accordance with the 1940 Act, the Fund is only permitted to borrow amounts such that its asset coverage, as defined in the 1940 Act, is maintained at a level of at least 150% after such borrowing. As of March 31, 2025 and December 31, 2024, the Fund’s asset coverage was 196.51% and 190.83%, respectively. Bank of America Credit Facility On April 19, 2022, a wholly owned subsidiary of the Fund entered into a credit agreement with the lenders from time to time parties thereto, Bank of America, N.A., as administrative agent, the Fund, as servicer, U.S. Bank Trust Company, National Association, as collateral administrator, and U.S. Bank National Association, as collateral custodian (the “Bank of America Credit Facility Agreement” and the revolving credit facility thereunder, the “Bank of America Credit Facility”). The Bank of America Credit Facility was amended on October 4, 2022, March 21, 2023, July 16, 2024, September 19, 2024 and February 6, 2025. The most recent amendment on February 6, 2025, among other things: (i) reduced the portion of the applicable rate calculation attributable to qualifying syndicated loans from 1.75% to 1.60%; and (ii) extended the period in which a fee is payable by the Fund in the event that the commitments under the Bank of America Credit Agreement are terminated in whole or in part (such fee, the “Make-Whole Fee”) such that the rate upon which the Make-Whole Fee is calculated will equal (a) 2.00% prior to December 19, 2025, (b) 0.50% during the period beginning on December 19, 2025 through but excluding December 19, 2026 and (c) 0.0% thereafter. The maximum amount available under the Bank of America Credit Facility is $350,000, effective December 9, 2024. The availability period and the maturity date of the Bank of America Credit Facility is September 19, 2027 and September 19, 2029, respectively. Borrowings under the Bank of America Credit Facility bear interest based on either (x) an annual rate equal to SOFR determined for any day (“Daily SOFR”) for the relevant interest period, plus an applicable spread, or (y) the highest of (i) the Federal Funds Rate plus an applicable spread, (ii) the Prime Rate in effect for any day and (iii) Daily SOFR plus an applicable spread. Interest is payable monthly in arrears. Advances under the Bank of America Credit Facility are secured by a pool of broadly-syndicated and middle-market loans subject to eligibility criteria and advance rates specified in the Bank of America Credit Facility Agreement. Advances under the Bank of America Credit Facility may be prepaid and reborrowed at any time during the Availability Period (as defined therein), but any termination or reduction of the facility amount is subject to certain conditions. As of March 31, 2025, the Bank of America Credit Facility bore interest at a rate of Daily SOFR plus 1.88% per annum. As of March 31, 2024, the Bank of America Credit Facility bore interest at a rate of Daily SOFR plus 2.40% per annum. Interest is payable monthly in arrears. On July 16, 2024, SPV II entered into the borrower joinder agreement to become party to the Bank of America Credit Facility Agreement and pledged all of its assets to the collateral agent to secure its obligations under the Bank of America Credit Facility. The Fund and SPV II have made customary representations and warranties and are required to comply with various financial covenants related to liquidity and other maintenance covenants, reporting requirements and other customary requirements for similar facilities. For the three months ended March 31, 2025 and 2024, the components of interest expense related to the Bank of America Credit Facility were as follows: Three Months Ended March 31, 2025 2024 Borrowing interest expense $ 4,411 $ 2,880 Unused fees 67 103 Amortization of deferred financing costs 129 43 Total interest and debt financing expenses $ 4,607 $ 3,026 CLO-I On July 16, 2024, the Fund completed a $398,700 term debt securitization (the “2024 Debt Securitization”). The term debt securitization is also known as a collateralized loan obligation and is a form of secured financing incurred by the Fund. The notes offered in the 2024 Debt Securitization (the “2024 Notes”) were issued by CLO-I (formerly known as SPV I) (the “2024 Issuer”), a direct, wholly owned, consolidated subsidiary of the Fund, pursuant to an indenture and security agreement, dated as of July 16, 2024 (the “Indenture”). The 2024 Notes consist of $197,000 of AAA Class A 2024 Notes, which bear interest at the three-month Term SOFR plus 1.70%; $48,000 of AA Class B 2024 Notes, which bear interest at the three-month Term SOFR plus 1.95%; $26,000 of A Class C 2024 Notes, which bear interest at the three-month Term SOFR plus 2.55%; and $92,700 of Subordinated 2024 Notes, which do not bear interest. The Fund directly owns all of the Subordinated 2024 Notes and, as such, these notes are eliminated in consolidation. As part of the 2024 Debt Securitization, CLO-I also entered into a loan agreement, dated July 16, 2024 (the “CLO-I Loan Agreement”), pursuant to which various financial institutions and other persons which are, or may become, parties to the CLO-I Loan Agreement as lenders (the “Lenders”) committed to make $35,000 of AAA Class A-L 2024 Loans to CLO-I (the “2024 Loans” and, together with the 2024 Notes, the “2024 Debt”). The 2024 Loans bear interest at the three-month Term SOFR plus 1.70% (the “2024 Class A-L Loans”) and were fully drawn upon the closing of the transaction. Any lender may elect to convert all of the Class A-L 2024 Loans held by such Lenders into Class A 2024 Notes upon written notice to CLO-I in accordance with the CLO-I Loan Agreement. The 2024 Debt is backed by a diversified portfolio of senior secured and second lien loans. Each of the Indenture and the CLO-I Loan Agreement contain certain conditions pursuant to which loans can be acquired by the 2024 Issuer, in accordance with rating agency criteria or as otherwise agreed with certain institutional investors who purchased the 2024 Debt. Through July 20, 2028, all principal collections received on the underlying collateral may be used by the 2024 Issuer to purchase new collateral under the direction of the Fund, in its capacity as collateral manager of the 2024 Issuer and in accordance with the Fund’s investment strategy, allowing the Fund to maintain the initial leverage in the 2024 Debt Securitization. The 2024 Notes are due on July 20, 2036 and the 2024 Loans mature on July 20, 2036. The Fund serves as collateral manager to the 2024 Issuer under a collateral management agreement and waives any management fee due to it in consideration for providing these services. For the three months ended March 31, 2025, the components of interest expense related to the 2024 Notes were as follows: Three Months Ended March 31, 2025 2024 Borrowing interest expense $ 4,816 $ — Unused fees — — Amortization of deferred financing costs 112 — Total interest and debt financing expenses $ 4,928 $ — Scotiabank Credit Facility On July 19, 2024, SPV IV entered into a credit agreement (as amended on August 1, 2024, the “Scotiabank Credit Facility Agreement” and the credit facility thereunder, the “Scotiabank Credit Facility”) with the lenders from time to time parties thereto, NCPCF, as servicer, the Bank of Nova Scotia, as administrative agent, U.S. Bank Trust Company, National Association, as collateral agent and collateral administrator, and U.S. Bank National Association, as custodian. Effective December 11, 2024, as a result of the NCPCF Acquisition, the Fund became a party to the Scotiabank Credit Facility Agreement as successor in interest to NCPCF and assumed the Scotiabank Credit Facility. The Scotiabank Credit Facility Agreement provides for borrowings in an aggregate amount up to $450,000. The Scotiabank Credit Facility Agreement was amended on February 4, 2025 to, among other things, add broadly syndicated loans to the definition of collateral loan to permit advances thereon. Borrowings under the Scotiabank Credit Facility are secured by all of the assets held by SPV IV and bear interest based on either (x) an annual rate equal to SOFR determined for any day (“Daily Simple SOFR”) for the relevant interest period, plus an applicable spread, or (y) the greater of (i) zero and (ii) the greater of (a) the Federal Funds Rate in effect for any day plus 0.5% per annum plus an applicable spread or (b) the Prime Rate in effect for any day plus an applicable spread. As of March 31, 2025, the Scotiabank Credit Facility bore interest at a rate of SOFR, reset daily, plus 2.25% per annum. Interest is payable quarterly. Any amounts borrowed under the Scotiabank Credit Facility will mature, and all accrued and unpaid interest thereunder will be due and payable, on July 19, 2033. For the three months ended March 31, 2025 and 2024, the components of interest expense related to the Scotiabank Credit Facility were as follows: Three Months Ended March 31, 2025 2024 Borrowing interest expense $ 4,442 $ — Unused fees 225 — Amortization of deferred financing costs 38 — Total interest and debt financing expenses $ 4,705 $ — Summary of Secured Borrowings The Fund’s debt obligations consisted of the following as of March 31, 2025 and December 31, 2024: March 31, 2025 Bank of America Credit Facility Scotiabank Credit Facility CLO-I Total Total Commitment $ 350,000 $ 450,000 $ 306,000 $ 1,106,000 Borrowings Outstanding (1) 316,000 321,000 306,000 943,000 Unused Portion (2) 34,000 129,000 — 163,000 Amount Available (3) 23,243 105,569 — 128,812 _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December 31, 2024 Bank of America Credit Facility Scotiabank Credit Facility CLO-I Total Total Commitment $ 350,000 $ 450,000 $ 306,000 $ 1,106,000 Borrowings Outstanding (1) 325,000 278,500 306,000 909,500 Unused Portion (2) 25,000 171,500 — 196,500 Amount Available (3) 12,003 145,347 — 157,350 _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For the three months ended March 31, 2025 and 2024, the components of interest expense and debt financing expenses were as follows: Three Months Ended March 31, 2025 2024 Borrowing interest expense $ 13,669 $ 2,880 Unused fees 292 103 Amortization of deferred financing costs 279 43 Total interest and debt financing expenses $ 14,240 $ 3,026 Average interest rate (1) 6.60 % 8.13 % Average daily borrowings $ 858,328 $ 147,591 ______________ (1) Average interest rate includes borrowing interest expense and unused fees. Contractual Obligations The following tables show the contractual maturities of the Fund’s debt obligations as of March 31, 2025 and December 31, 2024: Payments Due by Period As of March 31, 2025 Total Less than 1 Year 1 to 3 years 3 to 5 years More than 5 Years Bank of America Credit Facility $ 316,000 $ — $ — $ 316,000 $ — Scotiabank Credit Facility 321,000 — — — 321,000 CLO-I 306,000 — — — 306,000 Total debt obligations $ 943,000 $ — $ — $ 316,000 $ 627,000 Payments Due by Period As of December 31, 2024 Total Less than 1 Year 1 to 3 years 3 to 5 years More than 5 Years Bank of America Credit Facility $ 325,000 $ — $ — $ 325,000 $ — Scotiabank Credit Facility 278,500 — — — 278,500 CLO-I 306,000 — — — 306,000 Total debt obligations $ 909,500 $ — $ — $ 325,000 $ 584,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its business, the Fund enters into contracts or agreements that contain indemnifications or warranties. Future events could occur that might lead to the enforcement of these provisions against the Fund. The Fund believes that the likelihood of such an event is remote; however, the maximum potential exposure is unknown. No accrual has been made in the consolidated financial statements as of March 31, 2025 and December 31, 2024 for any such exposure. As of March 31, 2025 and December 31, 2024, the Fund had the following unfunded investment commitments: Portfolio Company March 31, 2025 December 31, 2024 360 Holdco, Inc. (360 Training) - Delayed Draw Loan $ 3,580 $ 3,580 AB Centers Acquisition Corporation (Action Behavior Centers) - Delayed Draw Loan 1,750 2,346 ACP Maverick Holdings, Inc. - Delayed Draw Loan 3,636 — ADPD Holdings LLC (NearU) - Delayed Draw Loan 980 1,246 All Star Recruiting Locums, LLC (All Star Healthcare Solutions) - Delayed Draw Loan 1,063 1,063 All4 Buyer, LLC - Delayed Draw Loan 2,108 — AmerCareRoyal, LLC - Delayed Draw Loan 3,307 3,307 Portfolio Company March 31, 2025 December 31, 2024 Apex Service Partners, LLC - Delayed Draw Loan $ 1,117 $ 2,194 Apex Service Partners, LLC - Revolving Loan 169 352 R Arax Co-Invest UB, LP (Arax Investment Partners) 533 533 Archer Acquisition, LLC (ARMstrong) -Delayed Draw Loan 729 729 Ascend Partner Services LLC - Delayed Draw Loan 9,077 12,642 ASTP Holdings Co-Investment LP (American Student Transportation Partners) 82 82 AWP Group Holdings, Inc. - Delayed Draw Loan 1,978 1,978 Big Apple Advisory, LLC - Delayed Draw Loan 4,305 4,305 Big Apple Advisory, LLC - Revolving Loan 1,740 1,740 Bluebird PM Buyer, Inc. - Delayed Draw Loan 1,019 — Bridges Consumer Healthcare Intermediate LLC - Delayed Draw Loan 4,750 2,439 CLS Management Services, LLC (Contract Land Staff) - Delayed Draw Loan 4,418 4,418 CMP Ren Partners I-A LP (LMI Consulting, LLC) 2 2 CMP Terrapin Partners I LP (Clarity Innovations, Inc.) 6 6 Cobalt Service Partners, LLC - Delayed Draw Loan 9,694 12,048 Coding Solutions Acquisition, Inc. - Delayed Draw Loan 1,655 1,655 Coding Solutions Acquisition, Inc. - Revolving Loan 138 138 Cohen Advisory, LLC - Delayed Draw Loan 4,073 4,265 Cohnreznick Advisory LLC - Delayed Draw Loan 2,350 — Cool Acquisition Holdings, LP (Universal Air Conditioner, L.L.C.) — 550 Cool Buyer, Inc. (Universal Air Conditioner, L.L.C.) - Delayed Draw Loan 1,000 1,000 COP Village Green Acquisitions, Inc. (Village Green Holding) - Delayed Draw Loan 536 536 CRCI Longhorn Holdings, Inc. (CRCI Holdings Inc) - Delayed Draw Loan 3,487 3,487 CRCI Longhorn Holdings, Inc. (CRCI Holdings Inc) - Revolving Loan 1,232 1,411 Davidson Hotel Company LLC - Delayed Draw Loan 930 930 Diligent Corporation (fka Diamond Merger Sub II, Corp.) - Delayed Draw Loan 2,553 2,553 DMC Holdco, LLC (DMC Power) - Delayed Draw Loan 450 450 ERA Industries, LLC (BTX Precision) - Delayed Draw Loan 1,042 135 EVDR Purchaser, Inc. (Alternative Logistics Technologies Buyer, LLC) - Delayed Draw Loan 2,051 2,051 Excel Fitness Holdings, Inc. - Delayed Draw Loan 1,677 1,677 FirstCall Mechanical Group, LLC - Delayed Draw Loan 10,800 13,600 FoodScience, LLC - Delayed Draw Loan 5,588 5,588 Gannett Fleming, Inc. - Revolving Loan 2,131 2,131 Health Management Associates, Inc. - Delayed Draw Loan 433 773 Heartland Paving Partners, LLC - Delayed Draw Loan 9,143 11,429 Heartland Veterinary Partners LLC - Delayed Draw Loan — 1,966 HMN Acquirer Corp. - Delayed Draw Loan 2,144 2,144 Impact Advisors, LLC - Delayed Draw Loan 7,143 — Impact Parent Corporation (Impact Environmental Group) - Delayed Draw Loan 247 — INS Co-Invest LP (Inszone) 3 3 INS Intermediate II, LLC (Ergotech DBA Industrial Networking Solutions) - Delayed Draw Loan — 1,139 Integrated Power Services Holdings, Inc. - Delayed Draw Loan 2,798 3,180 ISG Enterprises, LLC (Industrial Service Group) - Delayed Draw Loan 256 256 JKC Buyer, Inc. (J. Knipper and Company Inc) - Delayed Draw Loan 1,858 — Portfolio Company March 31, 2025 December 31, 2024 Kenco PPC Buyer LLC - Delayed Draw Loan $ 7,619 $ 8,669 KENE Acquisition, Inc. (Entrust Solutions Group) - Delayed Draw Loan 777 777 KENG Acquisition, Inc. (Engage PEO) - Delayed Draw Loan 8,707 10,074 KL Bronco Acquisition, Inc. (Elevation Labs) - Delayed Draw Loan 1,708 1,708 KRIV Acquisition, Inc. (Riveron) - Delayed Draw Loan 8,276 8,276 Lavie Group, Inc. - Delayed Draw Loan 651 — Matador US Buyer, LLC (Insulation Technology Group) - Delayed Draw Loan 249 5,226 MEI Buyer LLC - Delayed Draw Loan 1,855 — Mobile Communications America, Inc. - Delayed Draw Loan 3,794 4,308 MPG Parent Holdings, LLC (Market Performance Group) - Delayed Darw Loan 4,397 4,397 NFM &amp; J, L.P. (The Facilities Group) - Delayed Draw Loan 1,375 1,375 North Haven Stack Buyer, LLC - Delayed Draw Loan 2,340 2,839 Online Labels Group, LLC - Delayed Draw Loan 499 771 Orion Group FM Holdings, LLC (Leo Facilities) - Delayed Draw Loan 20,481 20,481 Ovation Holdings, Inc - Delayed Draw Loan 3,259 6,983 Palmetto Acquisitionco, Inc. (Tech24) - Delayed Draw Loan 431 431 Perennial Services Group, LLC - Delayed Draw Loan 540 1,560 Pinnacle Supply Partners, LLC - Delayed Draw Loan 1,571 2,153 PT Intermediate Holdings III, LLC - Delayed Draw Loan 196 196 Randys Holdings, Inc. (Randy's Worldwide Automotive) - Delayed Draw Loan 1,768 2,903 Redwood Services Group, LLC (Evergreen Services Group) - Delayed Draw Loan 5,625 1,289 Ridge Trail US Bidco, Inc. (Options IT) - Delayed Draw Loan 3,187 3,187 Ridge Trail US Bidco, Inc. (Options IT) - Revolving Loan 775 775 Rose Paving, LLC - Delayed Draw Loan 146 146 Safety Infrastructure Services Intermediate LLC - Delayed Draw Loan 2,877 — SCIC Buyer, Inc. - Delayed Draw Loan 2,745 — Secretariat Advisors LLC - Delayed Draw Loan 804 — SI Solutions, LLC - Delayed Draw Loan 4,951 4,951 Signia Aerospace, LLC - Delayed Draw Loan 108 108 SkyKnight Financial Holdings LP — 50 Smith &amp; Howard Advisory LLC - Delayed Draw Loan 1,096 2,078 Specialist Resources Global Inc. - Delayed Draw Loan 11,790 11,790 Sugar PPC Buyer LLC (Sugar Foods) - Delayed Draw Loan 4,348 4,348 Tau Buyer, LLC - Delayed Draw Loan 3,290 — Tau Buyer, LLC - Revolving Loan 1,720 — TBRS, Inc. - Delayed Draw Loan 1,953 1,953 TBRS, Inc. - Revolving Loan 1,168 1,168 Thermostat Purchaser III, Inc. - Delayed Draw Loan 2,003 3,284 Tidi Legacy Products, Inc. - Delayed Draw Loan 4,183 4,183 Transit Buyer, LLC (Propark Mobility) - Delayed Draw Loan 489 489 Trilon Group, LLC - Delayed Draw Loan — 7,896 TSS Buyer, LLC (Technical Safety Services) - Delayed Draw Loan 56 68 USA Water Intermediate Holdings, LLC - Delayed Draw Loan 2,793 3,114 USALCO - Delayed Draw Loan 131 131 Vensure Employer Services, Inc. - Delayed Draw Loan 2,626 2,751 Venture Buyer, LLC (Velosio) - Delayed Draw Loan 1,635 1,635 Vertex Service Partners, LLC - Delayed Draw Loan 7,194 8,760 Portfolio Company March 31, 2025 December 31, 2024 Vessco Midco Holdings, LLC - Delayed Draw Loan $ 3,365 $ 3,365 Vessco Midco Holdings, LLC - Revolving Loan 1,726 1,726 WSB Engineering Holdings Inc. - Delayed Draw Loan 333 361 YI, LLC (Young Innovations) - Delayed Draw Loan 3,335 3,335 Total unfunded commitments $ 268,706 $ 274,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t>
        </is>
      </c>
      <c r="B1" s="2" t="inlineStr">
        <is>
          <t>3 Months Ended</t>
        </is>
      </c>
    </row>
    <row r="2">
      <c r="B2" s="2" t="inlineStr">
        <is>
          <t>Mar. 31, 2025</t>
        </is>
      </c>
    </row>
    <row r="3">
      <c r="A3" s="3" t="inlineStr">
        <is>
          <t>Investment Company [Abstract]</t>
        </is>
      </c>
      <c r="B3" s="4" t="inlineStr">
        <is>
          <t xml:space="preserve"> </t>
        </is>
      </c>
    </row>
    <row r="4">
      <c r="A4" s="4" t="inlineStr">
        <is>
          <t>NET ASSETS</t>
        </is>
      </c>
      <c r="B4" s="4" t="inlineStr">
        <is>
          <t>NET ASSETS In connection with its formation, the Fund has the authority to issue an unlimited number of Common Shares for each class. On March 30, 2022, an affiliate of the Adviser, TIAA, purchased 40 shares of the Fund’s Class I shares of beneficial interest at $25.00 per share, and on March 31, 2022, TIAA contributed certain portfolio investments to the Fund in exchange for 10,540,000 shares of the Fund’s Class I shares of beneficial interest at $25.00 per share. As of March 31, 2025, TIAA owned 4,035,125 shares of the Fund’s Class I shares of beneficial interest both directly and indirectly through private funds TIAA controls. On the Escrow Break Date, the Fund had satisfied the minimum offering requirement, and the Board authorized the release of proceeds from escrow. The following table presents transactions in Common Shares during the three months ended March 31, 2025 (dollars in thousands except share amounts): March 31, 2025 Shares Amount CLASS S Subscriptions 189,647 $ 4,685 Share transfers between classes (4,050) (100) Distributions reinvested 5,539 137 Share repurchases, net of early repurchase deduction — — Net increase (decrease) 191,136 $ 4,722 CLASS D Subscriptions 45,922 $ 1,137 Share transfers between classes (5,684) (141) Distributions reinvested 12,574 311 Share repurchases, net of early repurchase deduction (5,467) (135) Net increase (decrease) 47,345 $ 1,172 CLASS I Subscriptions 3,253,184 $ 80,612 Share transfers between classes 9,723 241 Distributions reinvested 363,382 9,000 Share repurchases, net of early repurchase deduction (242,124) (5,965) Net increase (decrease) 3,384,165 $ 83,888 The following table presents transactions in Common Shares during the three months ended March 31, 2024 (dollars in thousands except share amounts): March 31, 2024 Shares Amount CLASS S Subscriptions 190,165 $ 4,698 Share transfers between classes (4,107) (101) Distributions reinvested 1,957 48 Share repurchases, net of early repurchase deduction — — Net increase (decrease) 188,015 $ 4,645 CLASS D Subscriptions 251,269 $ 6,215 Share transfers between classes — — Distributions reinvested 3,105 77 Share repurchases, net of early repurchase deduction — — Net increase (decrease) 254,374 $ 6,292 CLASS I Subscriptions 4,499,427 $ 111,348 Share transfers between classes 4,104 101 Distributions reinvested 53,126 1,314 Share repurchases, net of early repurchase deduction (11,327) (273) Net increase (decrease) 4,545,330 $ 112,490 The Fund determines NAV for each class of Common Shares as of the last day of each calendar month. Share issuances related to monthly subscriptions are effective the first calendar day of each month. Shares are issued at an offering price equivalent to the most recent NAV per share available for each share class, which will be the prior calendar day NAV per share (i.e. the prior month-end NAV). The following table presents each month-end net offering price for Class S, Class D, and Class I Common Shares, which approximately equals their respective NAV per share, for the three months ended March 31, 2025 and 2024: Net Offering Price Per Share For The Months Ended Class S Class D Class I January 31, 2025 $24.75 $24.80 $24.81 February 28, 2025 $24.64 $24.69 $24.70 March 31, 2025 $24.58 $24.63 $24.64 Net Offering Price Per Share For the Months Ended Class S Class D Class I January 31, 2024 $24.71 $24.73 $24.74 February 29, 2024 $24.72 $24.75 $24.75 March 31, 2024 $24.58 $24.61 $24.62 Distributions The following table summarizes the Fund’s distributions recorded for the three months ended March 31, 2025 (dollars in thousands except per share amounts): Class S Declaration Date Record Date Payment Date Distribution per Share (1) Distribution Amount January 29, 2025 January 31, 2025 February 28, 2025 $0.183 $156 February 27, 2025 February 28, 2025 March 28, 2025 $0.183 $162 March 28, 2025 March 31, 2025 April 29, 2025 $0.183 $172 Class D Declaration Date Record Date Payment Date Distribution per Share (1) Distribution Amount January 29, 2025 January 31, 2025 February 28, 2025 $0.195 $162 February 27, 2025 February 28, 2025 March 28, 2025 $0.195 $165 March 28, 2025 March 31, 2025 April 29, 2025 $0.195 $170 Class I Declaration Date Record Date Payment Date Distribution per Share Distribution Amount January 29, 2025 January 31, 2025 February 28, 2025 $0.200 $6,741 February 27, 2025 February 28, 2025 March 28, 2025 $0.200 $6,901 March 28, 2025 March 31, 2025 April 29, 2025 $0.200 $7,076 _______________ (1) Distributions are net of distribution and servicing fees. The following table summarizes the Fund’s distributions recorded for the three months ended March 31, 2024 (dollars in thousands except per share amounts): Class S Declaration Date Record Date Payment Date Distribution per Share (1) Distribution Amount January 26, 2024 January 31, 2024 February 28, 2024 $0.233 $51 February 28, 2024 February 29, 2024 March 28, 2024 $0.233 $60 March 28, 2024 March 31, 2024 April 29, 2024 $0.233 $79 Class D Declaration Date Record Date Payment Date Distribution per Share (1) Distribution Amount January 26, 2024 January 31, 2024 February 28, 2024 $0.245 $39 February 28, 2024 February 29, 2024 March 28, 2024 $0.245 $59 March 28, 2024 March 31, 2024 April 29, 2024 $0.245 $89 Class I Declaration Date Record Date Payment Date Distribution per Share Distribution Amount January 26, 2024 January 31, 2024 February 28, 2024 $0.250 $3,626 February 28, 2024 February 29, 2024 March 29, 2024 $0.250 $3,735 March 28, 2024 March 31, 2024 April 29, 2024 $0.250 $4,661 _______________ (1) Distributions are net of distribution and servicing fees. Distribution Reinvestment Plan The Fund has adopted a distribution reinvestment plan, pursuant to which it will reinvest all cash distributions declared by the Board on behalf of its shareholders who do not elect to receive their distributions in cash, except for shareholders in certain states. As a result, if the Board authorizes, and the Fund declares, a cash dividend or other distribution, then shareholders who have not opted out of the Fund’s distribution reinvestment plan will have their cash distributions automatically reinvested in additional Common Shares, rather than receiving the cash dividend or other distribution. Alabama, Arkansas, Idaho, Kansas, Kentucky, Maine, Maryland, Massachusetts, Nebraska, New Jersey, North Carolina, Ohio, Oregon, Vermont and Washington investors and clients of certain participating brokers that do not permit automatic enrollment in the distribution reinvestment plan will automatically receive their distributions in cash unless they elect to have their cash distributions reinvested in additional Common Shares. Distributions on fractional shares will be credited to each participating shareholder’s account to three decimal places. Character of Distributions The Fund may fund its cash distributions to shareholders from any source of funds available to the Fund, including, but not limited to, offering proceeds, net investment income from operations, capital gain proceeds from the sale of assets, borrowings, dividends or other distributions paid to it on account of preferred and common equity investments in portfolio companies, and expense support from an affiliate of the Adviser, which is subject to recoupment. Through March 31, 2025, a portion of the Fund’s distributions resulted from expense support from an affiliate of the Adviser, and future distributions may result from expense support from an affiliate of the Adviser, each of which is subject to repayment by the Fund within three years from the date of payment. The purpose of this arrangement is to avoid distributions being characterized as a return of capital for U.S. federal income tax purposes. Shareholders should understand that any such distribution is not based solely on the Fund’s investment performance and can only be sustained if the Fund achieves positive investment performance in future periods and/or an affiliate of the Adviser continues to provide expense support. Shareholders should also understand that the Fund’s future repayments of expense support will reduce the distributions that they would otherwise receive. There can be no assurance that the Fund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 reflects the source of cash distributions on a U.S. GAAP basis that the Fund has declared on its Common Shares for the for the three months ended March 31, 2025 (dollars in thousands except share amounts): Class S Class D Class I Sources of Distribution Per Share Amount Per Share Amount Per Share Amount Net investment income $0.549 $490 $0.585 $497 $0.600 $20,718 Net realized gains $— $— $— $— $— $— Total $0.549 $490 $0.585 $497 $0.600 $20,718 The following table reflects the source of cash distributions on a U.S. GAAP basis that the Fund has declared on its Common Shares for the three months ended March 31, 2024 (dollars in thousands except share amounts): Class S Class D Class I Sources of Distribution Per Share Amount Per Share Amount Per Share Amount Net investment income $0.699 $190 $0.735 $187 $0.750 $12,022 Net realized gains $— $— $— $— $— $— Total $0.699 $190 $0.735 $187 $0.750 $12,022 Share Repurchase Program Beginning with the fiscal quarter ended September 30, 2023, the Fund commenced a share repurchase program in which it intends to repurchase in each quarter, at the discretion of the Board, up to 5% of its Common Shares outstanding (either by number of shares or aggregate NAV) as of the close of the previous calendar quarter. The Board, in its sole discretion, may amend, suspend or terminate the share repurchase program if it deems such action to be in the best interest of the Fund’s shareholders. As a result, share repurchases may not be available each quarter, such as when a repurchase offer would place an undue burden on the Fund’s liquidity, adversely affect the Fund’s operations or risk having an adverse impact on the Fund that would outweigh the benefit of the repurchase offer. Following any such suspension, the Board will consider on at least a quarterly basis whether the continued suspension of the share repurchase program is in the best interest of the Fund and shareholders and will reinstate the share repurchase program when and if appropriate and subject to its fiduciary duty to the Fund and shareholders. However, the Board is not required to authorize the recommencement of the share repurchase program within any specified period of time. The Fund intends to conduct such repurchase offers in accordance with the requirements of Rule 13e-4 promulgated under the Securities Exchange Act of 1934, as amended, and the 1940 Act. All Common Shares purchased by the Fund pursuant to the terms of each tender offer will be retired and thereafter will be authorized and unissued Common Shares. Under the share repurchase program, to the extent the Fund offers to repurchase Common Shares in any particular quarter, the Fund expects to repurchase Common Shares pursuant to tender offers using a purchase price equal to the NAV per share as of the last calendar day of the applicable quarter, except that Common Shares that have not been outstanding for at least one year will be repurchased at 98% of such NAV (an “Early Repurchase Deduction”). The one-year holding period is measured as of the subscription closing date immediately following the prospective repurchase date. The Early Repurchase Deduction may be waived in the case of repurchase requests arising from the death, divorce or qualified disability of the holder. The Early Repurchase Deduction will be retained by the Fund for the benefit of remaining shareholders. The repurchase of the Adviser’s shares, if any, will be on the same terms and subject to the same limitations as other shareholders under the Share Repurchase Program. Payment for repurchased shares may require the Fund to liquidate portfolio holdings earlier than our Adviser would otherwise have caused these holdings to be liquidated, potentially resulting in losses, and may increase the Fund’s investment-related expenses as a result of higher portfolio turnover rates. The Adviser intends to take measures, subject to policies as may be established by the Board, to attempt to avoid or minimize potential losses and expenses resulting from the repurchase of shares. Class I shares owned by TIAA will be subject to the following restrictions: TIAA may submit its Class I shares for repurchase beginning on March 31, 2027. Beginning March 31, 2027, the total amount of TIAA shares eligible for repurchase will be limited to no more than 1.67% of the Fund’s aggregate NAV per calendar quarter; provided that, if in any quarter the total amount of aggregate repurchase requests of all classes of Common Shares does not exceed the Share Repurchase Plan limit of 5% of the aggregate NAV per calendar quarter, these redemption limits on the TIAA shares will not apply for that quarter, and TIAA will be entitled to submit its shares for repurchase up to the overall share repurchase program limits. Notwithstanding the foregoing, TIAA may sell a portion of its Class I shares to unaffiliated investors in reliance upon an exemption from registration under the Securities Act. For the three months ended March 31, 2025, approximately 242,124 Class I shares and 5,467 Class D shares were repurchased. For the three months ended March 31, 2024, 11,327 Class I shares were repurchased. The following table presents the share repurchases completed for the three months ended March 31, 2025 and 2024 (dollars in thousands except share amounts): Offer Date Class Tender Offer Expiration Repurchase Price per share Repurchased Amount (1) Shares Repurchased (2) February 28, 2025 Class I March 28, 2025 $ 24.64 $ 5,965 242,124 February 28, 2025 Class D March 28, 2025 $ 24.63 $ 135 5,467 Offer Date Class Tender Offer Expiration Repurchase Price per share Repurchased Amount (1) Shares Repurchased (2) February 29, 2024 Class I March 29, 2024 $ 24.62 $ 273 11,327 _______________ (1) Amount shown is net of Early Repurchase Deduction. (2) All repurchase requests were satisfie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3 Months Ended</t>
        </is>
      </c>
    </row>
    <row r="2">
      <c r="B2" s="2" t="inlineStr">
        <is>
          <t>Mar. 31, 2025</t>
        </is>
      </c>
    </row>
    <row r="3">
      <c r="A3" s="3" t="inlineStr">
        <is>
          <t>Investment Company [Abstract]</t>
        </is>
      </c>
      <c r="B3" s="4" t="inlineStr">
        <is>
          <t xml:space="preserve"> </t>
        </is>
      </c>
    </row>
    <row r="4">
      <c r="A4" s="4" t="inlineStr">
        <is>
          <t>CONSOLIDATED FINANCIAL HIGHLIGHTS</t>
        </is>
      </c>
      <c r="B4" s="4" t="inlineStr">
        <is>
          <t>CONSOLIDATED FINANCIAL HIGHLIGHTS The following is a schedule of consolidated financial highlights for the three months ended March 31, 2025: Three Months Ended March 31, 2025 Class S Class D Class I Per share data: Net asset value, beginning of period $ 24.74 $ 24.79 $ 24.80 Net investment income (loss) (1) 0.67 0.71 0.72 Net realized gains (losses) (1) 0.01 0.01 0.01 Net change in unrealized appreciation (depreciation) (1) (0.29) (0.29) (0.29) Net increase (decrease) in net assets resulting from operations 0.39 0.43 0.44 Shareholder distributions (2) (0.55) (0.59) (0.60) Early repurchase deduction fees (8) — — — Other (3) — — — Net asset value, end of period $ 24.58 $ 24.63 $ 24.64 Supplemental Data: Net assets, end of period $ 23,121 $ 21,226 $ 865,718 Shares outstanding, end of period 940,627 861,696 35,134,307 Total return (4) 1.58 % 1.72 % 1.79 % Ratio to average net assets: Ratio of net expenses to average net assets before expense support and waived fees (5)(6) 11.09 % 9.98 % 9.98 % Ratio of net expenses to average net assets after expense support and waived fees (5)(6) 10.09 % 9.02 % 9.00 % Ratio of net investment income (loss) to average net assets (5) 10.28 % 10.52 % 10.92 % Portfolio turnover rate (7) 3.67 % 3.67 % 3.67 % Asset coverage ratio (9) 196.51 % 196.51 % 196.51 % _______________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4) Total return is calculated as the change in NAV per share during the period, plus distributions per share (assuming distributions are reinvested in accordance with the Fund’s distribution reinvestment plan), divided by the beginning NAV per share. Total return does not include upfront transaction fees, if any. Total return is not annualized for period shorter than one year. (5) Average net assets is calculated utilizing quarterly net assets. Ratio of net investment income (loss) to average net assets includes the effect of expense support and the waiver of 50% of the management fee and 100% of the income-based incentive fees. Ratios are annualized for periods less than one year. Management fee and income-based incentive fees waivers are annualized through the expiration date of the waivers. (6) The ratio of interest and debt financing expenses to average net assets for the three months ended March 31, 2025 was 6.80%, 6.53% and 6.65% for Class S, Class D, and Class I shares, respectively, and is annualized for periods less than one year. (7) Portfolio turnover rate is calculated using the lesser of year-to-date sales or year-to-date purchases over the average of the invested assets at fair value for the periods reported. (8) The per share amount rounds to less than $0.01 per share in connection with Class I and Class D repurchased shares during the period. There were no Class S shares repurchased during the period. (9) Asset coverage ratio is equal to (i) the sum of (a) net assets at the end of the period and (b) debt outstanding at the end of the period divided by (ii) total debt outstanding at the end of the period. The following is a schedule of consolidated financial highlights for the three months ended March 31, 2024: Three Months Ended March 31, 2024 Class S Class D Class I Per share data: Net asset value, beginning of period $ 24.69 $ 24.73 $ 24.73 Net investment income (loss) (1) 0.70 0.73 0.75 Net realized gains (losses) (1) — 0.01 — Net change in unrealized appreciation (depreciation) (1) (0.15) (0.18) (0.14) Net increase (decrease) in net assets resulting from operations 0.55 0.56 0.61 Shareholder distributions (2) (0.70) (0.74) (0.75) Other (3) 0.04 0.06 0.03 Net asset value, end of period $ 24.58 $ 24.61 $ 24.62 Supplemental Data: Net assets, end of period $ 8,305 $ 8,901 $ 458,770 Shares outstanding, end of period 337,853 361,640 18,636,716 Total return (4) 2.41 % 2.51 % 2.59 % Ratio to average net assets: Ratio of net expenses to average net assets before expense support and waived fees (5)(6) 7.85 % 7.17 % 5.98 % Ratio of net expenses to average net assets after expense support and waived fees (5)(6) 4.84 % 3.96 % 3.44 % Ratio of net investment income (loss) to average net assets (5) 12.73 % 12.97 % 12.05 % Portfolio turnover rate (7) 4.46 % 4.46 % 4.46 % Asset Coverage Ratio (8) 457.20 % 457.20 % 457.20 % _______________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is calculated as the change in NAV per share during the period, plus distributions per share (assuming distributions are reinvested in accordance with the Fund’s distribution reinvestment plan), divided by the beginning NAV per share. Total return does not include upfront transaction fees, if any. Total return is not annualized for period shorter than one year. (5) Ratios are annualized except for management fees and incentive fees which were calculated from the Escrow Break Date and were fully waived for the year ended March 31, 2024 (Refer to Note 5 ). Average net assets is calculated utilizing quarterly net assets. Ratio of net investment income (loss) to average net assets includes the effect of expense support and waived management fee and incentive fee. (6) The ratio of interest and debt financing expenses to average net assets for the year ended March 31, 2024 was 3.28%, 3.09% and 2.92% for Class S, Class D, and Class I shares, respectively, and is annualized for period (s) less than one year. (7) Portfolio turnover rate is calculated using the lesser of year-to-date sales or year-to-date purchases over the average of the invested assets at fair value for the periods reported.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Fund’s management evaluated subsequent events through the date of issuance of the consolidated financial statements. There have been no subsequent events that occurred during such period that would require disclosure in, or would be required to be recognized in, the consolidated financial statements as of March 31, 2025, except as discussed below. Distributions On April 26, 2025, the Fund declared regular distributions for each class of its Common Shares in the amounts per share set forth below, net of distribution and servicing fees, where applicable. The distributions for each class of Common Shares are payable on May 29, 2025 to shareholders of record as of April 30, 2025. Net Distribution Class I Common Shares $0.200 Class S Common Shares $0.183 Class D Common Shares $0.195 Subscriptions The Fund received approximately $127.5 million in net proceeds, inclusive of distributions reinvested through the Fund’s distribution reinvestment plan, relating to the issuance of Class I shares, Class S shares, and Class D shares as of May 9, 2025. Revolving Credit Facility On April 8, 2025, the Fund entered into a Senior Secured Revolving Credit and Term Loan Agreement (the “Revolving Credit Facility Agreement” and the revolving credit facility thereunder, the “Revolving Credit Facility”) by and among the Fund, as borrower, the lenders from time to time parties thereto, Sumitomo Mitsui Banking Corporation, as administrative agent, collateral agent, issuing bank, swingline lender, a lender and as lead arranger and sole bookrunner. The Revolving Credit Facility is guaranteed by certain subsidiaries of the Fund that may be formed or acquired by the Fund in the future (collectively, the “Guarantors”). The initial maximum principal amount available under the Revolving Credit Facility is $50,000, subject to availability under the borrowing base, which is based on the Fund’s portfolio investments and other outstanding indebtedness. Maximum capacity under the Revolving Credit Facility may be increased to $300,000 through the exercise by the Fund of an uncommitted accordion feature, through which existing and new lenders may, at their option, agree to provide additional financing. The Revolving Credit Facility is secured by a perfected first-priority interest in substantially all of the portfolio investments held by the Fund and each Guarantor, subject to certain exceptions, and includes a $25,000 limit for swingline loans. The availability period under the Revolving Credit Facility will terminate on April 8, 2029 (the “Commitment Termination Date”) and the Revolving Credit Facility will mature on April 8, 2030 (the “Final Maturity Date”). During the period from the Commitment Termination Date to the Final Maturity Date, the Fund will be obligated to make mandatory prepayments under the Revolving Credit Facility out of the proceeds of certain asset sales and other recovery events and equity and debt issuances. The Fund may borrow amounts in U.S. dollars or certain other permitted currencies. Amounts drawn under the Revolving Credit Facility in U.S. dollars will bear interest at either Term SOFR plus a margin, or the Alternate Base Rate (which is the greater of (x) zero and (y) the highest of (a) the Prime Rate, (b) the sum of (i) the weighted average of the rates on overnight federal funds transactions, as published by the Federal Reserve Bank of New York plus (ii) 0.50%, or (c) Term SOFR plus 1.00% per annum) plus a margin. The Fund may elect either the Term SOFR or Alternate Base Rate at the time of drawdown, and loans denominated in U.S. dollars may be converted from one rate to another at any time at the Fund’s option, subject to certain conditions. Amounts drawn under the Revolving Credit Facility in other permitted currencies will bear interest at the relevant rate specified therein plus an applicable margin. The Fund also will pay a fee of 0.375% per annum on the daily undrawn amounts under the Revolving Credit Facility. The Revolving Credit Facility includes customary covenants, including certain limitations on the incurrence by the Fund of additional indebtedness and on the Fund’s ability to make distributions to its shareholders, or to redeem, repurchase or retire common shares of beneficial interest upon the occurrence of certain events and certain financial covenants related to asset coverage and minimum shareholders’ equity, as well as customary events of default. BSL SPV I Formation On April 23, 2025, NCPCIF BSL SPV I, LLC (“BSL SPV I”), a Delaware limited liability company, was formed. BSL SPV I is a wholly owned subsidiary of the Fund. 2025 Debt Securitization Pricing On April 30, 2025, the Fund priced a term debt securitization (the “2025 Debt Securitization”). Term debt securitization is also known as a collateralized loan obligation and is a form of secured financing incurred by Churchill NCPCIF CLO-II LLC (f/k/a NCPCIF SPV IV, LLC) (the “2025 Issuer”), a direct, wholly owned, consolidated subsidiary of the Fund. The debt consists of $290,000 of AAA Class A-1 Notes, which bear interest at the three-month Term SOFR plus 1.665%; $20,000 of AAA Class A-2L Loans, which bear interest at the three-month Term SOFR plus 1.850%; $35,000 of AA Class B Notes, which bear interest at the three-month Term SOFR plus 2.10%; $10,000 of AA Class B-L Loans, which bear interest at the three-month Term SOFR plus 2.100%; and $144,700 of Subordinated Notes, which do not bear interest (collectively, the “2025 Debt”). The Fund will directly retain all of the Subordinated Notes. The 2025 Debt is backed by a diversified portfolio of senior secured and second lien loans. Through May 15, 2029, all principal collections received on the underlying collateral may be used by the 2025 Issuer to purchase new collateral under the direction of the Fund, in its capacity as collateral manager of the 2025 Issuer and in accordance with the Fund’s investment strategy, allowing the Fund to maintain the initial leverage in the 2025 Debt Securitization. The Fund expects that the 2025 Debt will mature on May 15, 2037. The closing of the issuance of the 2025 Debt is expected to occur on May 22, 2025 and is subject to customary closing conditions, including that certain of the 2025 Debt has been assigned agreed-upon ratings by S&amp;P Global Ratings, an S&amp;P Global Inc. business, and Fitch Ratings, Inc., or any respective successor or successors thereto. The Fund will serve as collateral manager to the 2025 Issuer under a collateral management agreement and will waive any management fee due to it in consideration for providing these servi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15848</v>
      </c>
      <c r="C4" s="6" t="n">
        <v>10113</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UNAUDITED) - USD ($)</t>
        </is>
      </c>
      <c r="B1" s="2" t="inlineStr">
        <is>
          <t>Mar. 31, 2025</t>
        </is>
      </c>
      <c r="C1" s="2" t="inlineStr">
        <is>
          <t>Dec. 31, 2024</t>
        </is>
      </c>
    </row>
    <row r="2">
      <c r="A2" s="3" t="inlineStr">
        <is>
          <t>Investments</t>
        </is>
      </c>
      <c r="B2" s="4" t="inlineStr">
        <is>
          <t xml:space="preserve"> </t>
        </is>
      </c>
      <c r="C2" s="4" t="inlineStr">
        <is>
          <t xml:space="preserve"> </t>
        </is>
      </c>
    </row>
    <row r="3">
      <c r="A3" s="4" t="inlineStr">
        <is>
          <t>Non-controlled/non-affiliate company investments, at fair value (amortized cost of $1,842,488 and $1,687,681, respectively)</t>
        </is>
      </c>
      <c r="B3" s="6" t="n">
        <v>1825985000</v>
      </c>
      <c r="C3" s="6" t="n">
        <v>1681609000</v>
      </c>
    </row>
    <row r="4">
      <c r="A4" s="4" t="inlineStr">
        <is>
          <t>Cash and cash equivalents</t>
        </is>
      </c>
      <c r="B4" s="5" t="n">
        <v>68940000</v>
      </c>
      <c r="C4" s="5" t="n">
        <v>66944000</v>
      </c>
    </row>
    <row r="5">
      <c r="A5" s="4" t="inlineStr">
        <is>
          <t>Interest receivable</t>
        </is>
      </c>
      <c r="B5" s="5" t="n">
        <v>12224000</v>
      </c>
      <c r="C5" s="5" t="n">
        <v>10794000</v>
      </c>
    </row>
    <row r="6">
      <c r="A6" s="4" t="inlineStr">
        <is>
          <t>Due from affiliate for expense support (See Note 5)</t>
        </is>
      </c>
      <c r="B6" s="5" t="n">
        <v>2641000</v>
      </c>
      <c r="C6" s="5" t="n">
        <v>3624000</v>
      </c>
    </row>
    <row r="7">
      <c r="A7" s="4" t="inlineStr">
        <is>
          <t>Receivable for investments sold</t>
        </is>
      </c>
      <c r="B7" s="5" t="n">
        <v>750000</v>
      </c>
      <c r="C7" s="5" t="n">
        <v>13454000</v>
      </c>
    </row>
    <row r="8">
      <c r="A8" s="4" t="inlineStr">
        <is>
          <t>Deferred offering costs</t>
        </is>
      </c>
      <c r="B8" s="5" t="n">
        <v>46000</v>
      </c>
      <c r="C8" s="5" t="n">
        <v>67000</v>
      </c>
    </row>
    <row r="9">
      <c r="A9" s="4" t="inlineStr">
        <is>
          <t>Prepaid expenses</t>
        </is>
      </c>
      <c r="B9" s="5" t="n">
        <v>23000</v>
      </c>
      <c r="C9" s="5" t="n">
        <v>44000</v>
      </c>
    </row>
    <row r="10">
      <c r="A10" s="4" t="inlineStr">
        <is>
          <t>Other assets</t>
        </is>
      </c>
      <c r="B10" s="5" t="n">
        <v>52000</v>
      </c>
      <c r="C10" s="5" t="n">
        <v>0</v>
      </c>
    </row>
    <row r="11">
      <c r="A11" s="4" t="inlineStr">
        <is>
          <t>Total assets</t>
        </is>
      </c>
      <c r="B11" s="5" t="n">
        <v>1910661000</v>
      </c>
      <c r="C11" s="5" t="n">
        <v>1776536000</v>
      </c>
    </row>
    <row r="12">
      <c r="A12" s="3" t="inlineStr">
        <is>
          <t>Liabilities</t>
        </is>
      </c>
      <c r="B12" s="4" t="inlineStr">
        <is>
          <t xml:space="preserve"> </t>
        </is>
      </c>
      <c r="C12" s="4" t="inlineStr">
        <is>
          <t xml:space="preserve"> </t>
        </is>
      </c>
    </row>
    <row r="13">
      <c r="A13" s="4" t="inlineStr">
        <is>
          <t>Secured borrowings (net of $6,472 and $3,853 deferred financing costs, respectively) (See Note 6)</t>
        </is>
      </c>
      <c r="B13" s="5" t="n">
        <v>936528000</v>
      </c>
      <c r="C13" s="5" t="n">
        <v>905647000</v>
      </c>
    </row>
    <row r="14">
      <c r="A14" s="4" t="inlineStr">
        <is>
          <t>Management fees payable</t>
        </is>
      </c>
      <c r="B14" s="5" t="n">
        <v>801000</v>
      </c>
      <c r="C14" s="5" t="n">
        <v>745000</v>
      </c>
    </row>
    <row r="15">
      <c r="A15" s="4" t="inlineStr">
        <is>
          <t>Distributions payable</t>
        </is>
      </c>
      <c r="B15" s="5" t="n">
        <v>7417000</v>
      </c>
      <c r="C15" s="5" t="n">
        <v>7329000</v>
      </c>
    </row>
    <row r="16">
      <c r="A16" s="4" t="inlineStr">
        <is>
          <t>Payable for investments purchased</t>
        </is>
      </c>
      <c r="B16" s="5" t="n">
        <v>35242000</v>
      </c>
      <c r="C16" s="5" t="n">
        <v>12061000</v>
      </c>
    </row>
    <row r="17">
      <c r="A17" s="4" t="inlineStr">
        <is>
          <t>Interest payable</t>
        </is>
      </c>
      <c r="B17" s="5" t="n">
        <v>8637000</v>
      </c>
      <c r="C17" s="5" t="n">
        <v>15671000</v>
      </c>
    </row>
    <row r="18">
      <c r="A18" s="4" t="inlineStr">
        <is>
          <t>Due to affiliate for expense support (See Note 5)</t>
        </is>
      </c>
      <c r="B18" s="5" t="n">
        <v>2641000</v>
      </c>
      <c r="C18" s="5" t="n">
        <v>3624000</v>
      </c>
    </row>
    <row r="19">
      <c r="A19" s="4" t="inlineStr">
        <is>
          <t>Payable for share repurchases</t>
        </is>
      </c>
      <c r="B19" s="5" t="n">
        <v>6100000</v>
      </c>
      <c r="C19" s="5" t="n">
        <v>2006000</v>
      </c>
    </row>
    <row r="20">
      <c r="A20" s="4" t="inlineStr">
        <is>
          <t>Board of Trustees' fees payable</t>
        </is>
      </c>
      <c r="B20" s="5" t="n">
        <v>125000</v>
      </c>
      <c r="C20" s="5" t="n">
        <v>325000</v>
      </c>
    </row>
    <row r="21">
      <c r="A21" s="4" t="inlineStr">
        <is>
          <t>Offering costs payable</t>
        </is>
      </c>
      <c r="B21" s="5" t="n">
        <v>75000</v>
      </c>
      <c r="C21" s="5" t="n">
        <v>75000</v>
      </c>
    </row>
    <row r="22">
      <c r="A22" s="4" t="inlineStr">
        <is>
          <t>Accounts payable and accrued expenses</t>
        </is>
      </c>
      <c r="B22" s="5" t="n">
        <v>3030000</v>
      </c>
      <c r="C22" s="5" t="n">
        <v>2913000</v>
      </c>
    </row>
    <row r="23">
      <c r="A23" s="4" t="inlineStr">
        <is>
          <t>Total liabilities</t>
        </is>
      </c>
      <c r="B23" s="5" t="n">
        <v>1000596000</v>
      </c>
      <c r="C23" s="5" t="n">
        <v>950396000</v>
      </c>
    </row>
    <row r="24">
      <c r="A24" s="4" t="inlineStr">
        <is>
          <t>Commitments and contingencies (See Note 7)</t>
        </is>
      </c>
      <c r="B24" s="4" t="inlineStr">
        <is>
          <t xml:space="preserve"> </t>
        </is>
      </c>
      <c r="C24" s="4" t="inlineStr">
        <is>
          <t xml:space="preserve"> </t>
        </is>
      </c>
    </row>
    <row r="25">
      <c r="A25" s="3" t="inlineStr">
        <is>
          <t>Net Assets: (See Note 8)</t>
        </is>
      </c>
      <c r="B25" s="4" t="inlineStr">
        <is>
          <t xml:space="preserve"> </t>
        </is>
      </c>
      <c r="C25" s="4" t="inlineStr">
        <is>
          <t xml:space="preserve"> </t>
        </is>
      </c>
    </row>
    <row r="26">
      <c r="A26" s="4" t="inlineStr">
        <is>
          <t>Paid-in-capital in excess of par value</t>
        </is>
      </c>
      <c r="B26" s="5" t="n">
        <v>914690000</v>
      </c>
      <c r="C26" s="5" t="n">
        <v>824944000</v>
      </c>
    </row>
    <row r="27">
      <c r="A27" s="4" t="inlineStr">
        <is>
          <t>Total distributable earnings (loss)</t>
        </is>
      </c>
      <c r="B27" s="5" t="n">
        <v>-4994000</v>
      </c>
      <c r="C27" s="5" t="n">
        <v>863000</v>
      </c>
    </row>
    <row r="28">
      <c r="A28" s="4" t="inlineStr">
        <is>
          <t>Total net assets</t>
        </is>
      </c>
      <c r="B28" s="5" t="n">
        <v>910065000</v>
      </c>
      <c r="C28" s="5" t="n">
        <v>826140000</v>
      </c>
    </row>
    <row r="29">
      <c r="A29" s="4" t="inlineStr">
        <is>
          <t>Total liabilities and net assets</t>
        </is>
      </c>
      <c r="B29" s="5" t="n">
        <v>1910661000</v>
      </c>
      <c r="C29" s="5" t="n">
        <v>1776536000</v>
      </c>
    </row>
    <row r="30">
      <c r="A30" s="4" t="inlineStr">
        <is>
          <t>Common Class S</t>
        </is>
      </c>
      <c r="B30" s="4" t="inlineStr">
        <is>
          <t xml:space="preserve"> </t>
        </is>
      </c>
      <c r="C30" s="4" t="inlineStr">
        <is>
          <t xml:space="preserve"> </t>
        </is>
      </c>
    </row>
    <row r="31">
      <c r="A31" s="3" t="inlineStr">
        <is>
          <t>Net Assets: (See Note 8)</t>
        </is>
      </c>
      <c r="B31" s="4" t="inlineStr">
        <is>
          <t xml:space="preserve"> </t>
        </is>
      </c>
      <c r="C31" s="4" t="inlineStr">
        <is>
          <t xml:space="preserve"> </t>
        </is>
      </c>
    </row>
    <row r="32">
      <c r="A32" s="4" t="inlineStr">
        <is>
          <t>Common shares of beneficial interest</t>
        </is>
      </c>
      <c r="B32" s="5" t="n">
        <v>9000</v>
      </c>
      <c r="C32" s="5" t="n">
        <v>7000</v>
      </c>
    </row>
    <row r="33">
      <c r="A33" s="4" t="inlineStr">
        <is>
          <t>Common Class D</t>
        </is>
      </c>
      <c r="B33" s="4" t="inlineStr">
        <is>
          <t xml:space="preserve"> </t>
        </is>
      </c>
      <c r="C33" s="4" t="inlineStr">
        <is>
          <t xml:space="preserve"> </t>
        </is>
      </c>
    </row>
    <row r="34">
      <c r="A34" s="3" t="inlineStr">
        <is>
          <t>Net Assets: (See Note 8)</t>
        </is>
      </c>
      <c r="B34" s="4" t="inlineStr">
        <is>
          <t xml:space="preserve"> </t>
        </is>
      </c>
      <c r="C34" s="4" t="inlineStr">
        <is>
          <t xml:space="preserve"> </t>
        </is>
      </c>
    </row>
    <row r="35">
      <c r="A35" s="4" t="inlineStr">
        <is>
          <t>Common shares of beneficial interest</t>
        </is>
      </c>
      <c r="B35" s="5" t="n">
        <v>9000</v>
      </c>
      <c r="C35" s="5" t="n">
        <v>8000</v>
      </c>
    </row>
    <row r="36">
      <c r="A36" s="4" t="inlineStr">
        <is>
          <t>Common Class I</t>
        </is>
      </c>
      <c r="B36" s="4" t="inlineStr">
        <is>
          <t xml:space="preserve"> </t>
        </is>
      </c>
      <c r="C36" s="4" t="inlineStr">
        <is>
          <t xml:space="preserve"> </t>
        </is>
      </c>
    </row>
    <row r="37">
      <c r="A37" s="3" t="inlineStr">
        <is>
          <t>Net Assets: (See Note 8)</t>
        </is>
      </c>
      <c r="B37" s="4" t="inlineStr">
        <is>
          <t xml:space="preserve"> </t>
        </is>
      </c>
      <c r="C37" s="4" t="inlineStr">
        <is>
          <t xml:space="preserve"> </t>
        </is>
      </c>
    </row>
    <row r="38">
      <c r="A38" s="4" t="inlineStr">
        <is>
          <t>Common shares of beneficial interest</t>
        </is>
      </c>
      <c r="B38" s="5" t="n">
        <v>351000</v>
      </c>
      <c r="C38" s="5" t="n">
        <v>318000</v>
      </c>
    </row>
    <row r="39">
      <c r="A39" s="4" t="inlineStr">
        <is>
          <t>Non-controlled/Non-affiliated</t>
        </is>
      </c>
      <c r="B39" s="4" t="inlineStr">
        <is>
          <t xml:space="preserve"> </t>
        </is>
      </c>
      <c r="C39" s="4" t="inlineStr">
        <is>
          <t xml:space="preserve"> </t>
        </is>
      </c>
    </row>
    <row r="40">
      <c r="A40" s="3" t="inlineStr">
        <is>
          <t>Investments</t>
        </is>
      </c>
      <c r="B40" s="4" t="inlineStr">
        <is>
          <t xml:space="preserve"> </t>
        </is>
      </c>
      <c r="C40" s="4" t="inlineStr">
        <is>
          <t xml:space="preserve"> </t>
        </is>
      </c>
    </row>
    <row r="41">
      <c r="A41" s="4" t="inlineStr">
        <is>
          <t>Non-controlled/non-affiliate company investments, at fair value (amortized cost of $1,842,488 and $1,687,681, respectively)</t>
        </is>
      </c>
      <c r="B41" s="6" t="n">
        <v>1825985000</v>
      </c>
      <c r="C41" s="6" t="n">
        <v>168160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on the accrual basis of accounting in accordance with accounting principles generally accepted in the United States (“U.S. GAAP”). The Fund is an investment company for the purposes of accounting and financial reporting in accordance with Financial Accounting Standards Board (“FASB”) Accounting Standards Codification (“ASC”) Topic 946, Financial Services—Investment Companies (“ASC 946”). The interim consolidated financial statements have been prepared in accordance with U.S. GAAP for interim financial information and pursuant to the requirements for reporting on Form 10-Q and Article 6 and Article 10 of Regulation S-X. Accordingly, certain disclosures accompanying the annual consolidated financial statements prepared in accordance with U.S. GAAP are omitted. In the opinion of management, all adjustments considered necessary for the fair presentation of the consolidated financial statements for the interim period presented, have been included. Operating results for interim periods are not necessarily indicative of operating results for an entire year. Certain prior period amounts have been reclassified to conform to the current period presentation.</t>
        </is>
      </c>
    </row>
    <row r="5">
      <c r="A5" s="4" t="inlineStr">
        <is>
          <t>Consolidation</t>
        </is>
      </c>
      <c r="B5" s="4" t="inlineStr">
        <is>
          <t>Consolidation As provided under ASC 946, the Fund generally will not consolidate its investment in a company other than an investment company subsidiary or a controlled operating company whose business consists of providing services to the Fund. Accordingly, the consolidated financial statements include the accounts of the Fund and its wholly owned subsidiaries. All significant intercompany balances and transactions have been eliminated.</t>
        </is>
      </c>
    </row>
    <row r="6">
      <c r="A6" s="4" t="inlineStr">
        <is>
          <t>Use of Estimates</t>
        </is>
      </c>
      <c r="B6" s="4" t="inlineStr">
        <is>
          <t>Use of Estimates The preparation of consolidated financial statements in conformity with U.S. GAAP requires the Fund to make estimates based on assumptions that affect the reported amounts of assets and liabilities and disclosure of contingent assets and liabilities at the date of the consolidated financial statements, as well as the reported amounts of revenue and expenses during the reporting period. Actual results could differ from those estimates.</t>
        </is>
      </c>
    </row>
    <row r="7">
      <c r="A7" s="4" t="inlineStr">
        <is>
          <t>Cash, Restricted Cash and Cash Equivalents</t>
        </is>
      </c>
      <c r="B7" s="4" t="inlineStr">
        <is>
          <t>Cash, Restricted Cash and Cash Equivalents Cash and restricted cash represent cash deposits held at financial institutions, which at times may exceed U.S. federally insured limits. Cash equivalents include short-term highly liquid investments, such as money market funds, that are readily convertible to cash and have original maturities of three months or less. Cash, restricted cash and cash equivalents are carried at cost, which approximates fair value. As of March 31, 2025 and December 31, 2024, the Fund did not hold any restricted cash.</t>
        </is>
      </c>
    </row>
    <row r="8">
      <c r="A8" s="4" t="inlineStr">
        <is>
          <t>Valuation of Portfolio Investments</t>
        </is>
      </c>
      <c r="B8" s="4" t="inlineStr">
        <is>
          <t>Valuation of Portfolio Investments Investments are valued in accordance with the fair value principles established by FASB ASC Topic 820, Fair Value Measurement (“ASC Topic 820”), and in accordance with the 1940 Act. ASC Topic 820’s definition of fair value focuses on the amount that would be received to sell the asset or paid to transfer the liability in the principal or most advantageous market and prioritizes the use of market-based inputs (observable) over entity-specific inputs (unobservable) within a measurement of fair value. ASC Topic 820 specifies a hierarchy of valuation techniques based on whether the inputs to those valuation techniques are observable or unobservable. ASC Topic 820 also provides guidance regarding a fair value hierarchy, which prioritizes information used to measure fair value and the effect of fair value measurements on earnings, and provides for enhanced disclosures determined by the level within the hierarchy of information used in the valuation. In accordance with ASC Topic 820, these inputs are summarized in the three levels listed below: • Level 1 — Valuations are based on unadjusted, quoted prices in active markets for identical assets or liabilities that are accessible at the measurement date. • Level 2 — Valuations are based on quoted prices in markets that are not active or for which all significant inputs are observable, either directly or indirectly. • Level 3 — Valuations are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Active, publicly traded instruments are classified as Level 1 and their values are generally based on quoted market prices, even if both the market’s normal daily trading volume is not sufficient to absorb the quantity held and placing orders to sell the position in a single transaction might affect the quoted price. Fair value is generally determined as the price that would be received for an investment in a current sale, which assumes an orderly market is available for the market participants at the measurement date. If available, fair value of investments is based on directly observable market prices or on market data derived from comparable assets. The Fund’s valuation policy considers the fact that no ready market may exist for many of the securities in which it invests and that fair value for its investments must be determined using unobservable inputs. Pursuant to Rule 2a-5 under the 1940 Act, the Board has designated the Adviser as the Fund's valuation designee (the “Valuation Designee”) to determine the fair value of the Fund's investments that do not have readily available market quotations. Pursuant to the Fund's valuation policy approved by the Board, a valuation committee comprised of employees of the Adviser (the “Valuation Committee”) is responsible for determining the fair value of the Fund's assets for which market quotations are not readily available, subject to the oversight of the Board. With respect to investments for which market quotations are not readily available (Level 3), the Valuation Designee, subject to the oversight of the Board as described below, undertakes a multi-step valuation process each quarter, as follows: i. the quarterly valuation process begins with each portfolio company or investment being initially valued by either the professionals of the applicable investment team that are responsible for the portfolio investment or an independent third-party valuation firm; ii. to the extent that an independent third-party valuation firm has not been engaged by, or on behalf of, the Board to value 100% of the portfolio, then at a minimum, an independent third-party valuation firm will be engaged by, or on behalf of, the Fund to provide positive assurance of the portfolio each quarter (such that each investment is reviewed by a third-party valuation firm at least once on a rolling 12-month basis and each watch-list investment will be reviewed each quarter), including a review of management’s preliminary valuation and recommendation of fair value; iii. the Valuation Committee then reviews and discusses the valuations with any input, where appropriate, from the independent third-party valuation firm(s), and determines the fair value of each investment in good faith based on the Fund’s valuation policy, subject to the oversight of the Board; and iv. the Valuation Designee provides the Board with the information relating to the fair value determination pursuant to the Fund's valuation policy in connection with each quarterly Board meeting, complies with the periodic Board reporting requirements set forth in the Fund’s valuation policy, and discusses with the Board its determination of the fair value of each investment in good faith. The Valuation Designee makes this fair value determination on a quarterly basis and in such other instances when a decision regarding the fair value of the portfolio investments is required. Factors considered by the Valuation Designee as part of the valuation of investments include each portfolio company’s credit ratings/risk, current and projected earnings, current and expected leverage, ability to make interest and principal payments, liquidity, compliance with applicable loan covenants, and price to earnings (or other financial) ratios and those of comparable companies, as well as the estimated remaining life of the investment and current market yields and interest rate spreads of similar securities as of the measurement date. Other factors taken into account include changes in the interest rate environment and credit markets that may affect the price at which similar investments would trade. The Valuation Designee also may base its valuation of an investment on recent transactions of investments and securities with similar structure and risk characteristics. The Valuation Designee obtains market data from its ongoing investment purchase efforts, in addition to monitoring transactions that have closed or are disclosed in industry publications. External information may include (but is not limited to) observable market data derived from the U.S. loan and equity markets. As part of compiling market data as an indication of current market conditions, the Valuation Designee may utilize third-party sources. When determining NAV as of the last day of a month that is not also the last day of a calendar quarter, the Adviser updates the value of securities with “readily available market quotations” (as defined in Rule 2a-5 under the 1940 Act) to the most recent market quotation. For securities without readily available market quotations, the Adviser generally values such assets at the most recent quarterly valuation unless the Adviser determines that a significant observable change has occurred since the most recent quarter end with respect to the investment (which determination may be as a result of a material event at a portfolio company, a material change in market spreads, a secondary market transaction in the securities of an investment or otherwise). If the Adviser determines such a change has occurred with respect to one or more investments, the Adviser will determine whether to update the value for each relevant investment. The values assigned to investments are based on available information and may fluctuate from period to period. In addition, such values do not necessarily represent the amount that ultimately might be realized upon a portfolio investment's sale. Due to the inherent uncertainty of valuation, the estimated fair value of an investment may differ from the value that would have been used had a ready market for the security existed, and the difference could be material. The Board is responsible for overseeing the Valuation Designee’s process for determining the fair value of the Fund’s assets for which market quotations are not readily available, taking into account the Fund’s valuation risks. To facilitate the Board’s oversight of the valuation process, the Valuation Designee provides the Board with quarterly reports, annual reports, and prompt reporting of material matters affecting the Valuation Designee’s determination of fair value. As part of the Board’s oversight role, the Board may request and review additional information to be informed of the Valuation Designee’s process for determining the fair value of the Fund's investments.</t>
        </is>
      </c>
    </row>
    <row r="9">
      <c r="A9" s="4" t="inlineStr">
        <is>
          <t>Investment Transactions</t>
        </is>
      </c>
      <c r="B9" s="4" t="inlineStr">
        <is>
          <t>Investment transactions are recorded on the applicable trade date. Any amounts related to purchases, sales and principal paydowns that have traded, but not settled, are reflected as either a receivable for investments sold or payable for investments purchased on the consolidated statements of assets and liabilities. Realized gains or losses are measured by the difference between the net proceeds received from repayments and sales and the cost basis of the investment using the specific identification method without regard to unrealized appreciation or depreciation previously recognized and are included as net realized gain (loss) on investments in the consolidated statements of operations. Net change in unrealized appreciation (depreciation) on investments is recognized in the consolidated statements of operations and reflects the period-to-period change in fair value and cost of investments, including the reversal of previously recorded unrealized appreciation or depreciation when gains or losses are realized.</t>
        </is>
      </c>
    </row>
    <row r="10">
      <c r="A10" s="4" t="inlineStr">
        <is>
          <t>Revenue Recognition</t>
        </is>
      </c>
      <c r="B10" s="4" t="inlineStr">
        <is>
          <t>Interest income, including amortization of premium and accretion of discount on loans, and expenses are recorded on the accrual basis. The Fund accrues interest income if it expects that ultimately it will be able to collect such income. The Fund may have loans in its portfolio that contain payment-in-kind (“PIK”) income provisions. PIK represents interest that is accrued and recorded as interest income at the contractual rates, increases the loan principal on the respective capitalization dates, and is generally due at maturity. If at any point the Fund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shareholders in the form of distributions in order for the Fund to maintain its tax treatment as a RIC, even though the Fund has not yet collected cash. For the three months ended March 31, 2025 and 2024, the Fund earned $1,544 and $872 respectively, in PIK income provisions, representing 3.62% and 5.43%, of total investment income, respectively. Dividend income on preferred equity securities is recorded on the accrual basis to the extent that such amounts are payable by the portfolio companies and are expected to be collected. Dividend income on common equity securities is recorded on the record date for private portfolio companies or on the ex-dividend date for publicly traded portfolio companies. For the three months ended March 31, 2025 and 2024, the Fund earned $0 and $49, respectively, in dividend income. Other income may include income such as consent, waiver, amendment, unused, and prepayment fees associated with the Fund’s investment activities, as well as any fees for managerial assistance services rendered by the Fund to its portfolio companies. Such fees are recognized as income when earned or the services are rendered. For the three months ended March 31, 2025 and 2024, the Fund earned other income of $176 and $163, respectively, primarily related to amendment fees. Loans are generally placed on non-accrual status when a payment default occurs on a loan in the portfolio or if management otherwise believes that the issuer of the loan will not be able to make contractual interest payments or principal payments. The Fund will cease recognizing interest income on that loan until all principal and interest is current through payment or until a restructuring occurs such that the interest income is deemed to be collectible. However, the Fund remains contractually entitled to this interest. The Fund may make exceptions to this policy if the loan has sufficient collateral value and is in the process of collection. Accrued interest is written-off when it becomes probable that the interest will not be collected and the amount of uncollectible interest can be reasonably estimated. As of March 31, 2025, the Fund had investments in three portfolio companies on non-accrual status with an aggregate fair value of $13,617 which represented approximately 0.75% of total investments at fair value. As of December 31, 2024, the Fund had an investment in one portfolio company on non-accrual status with an aggregate fair value of $3,400, which represented approximately 0.20% of total investments at fair value.</t>
        </is>
      </c>
    </row>
    <row r="11">
      <c r="A11" s="4" t="inlineStr">
        <is>
          <t>Deferred Financing Costs and Debt Issuance Costs</t>
        </is>
      </c>
      <c r="B11" s="4" t="inlineStr">
        <is>
          <t>Deferred Financing Costs and Debt Issuance Costs Deferred financing costs and debt issuance costs represent fees and other direct incremental costs incurred in connection with the Fund’s borrowings. These costs are deferred and amortized into interest expense over the life of the related debt instruments. The unamortized balance of such costs is included as a direct deduction from the related liability in the accompanying consolidated statements of assets and liabilities. The amortization of such costs is included in interest and debt financing expenses in the accompanying consolidated statements of operations.</t>
        </is>
      </c>
    </row>
    <row r="12">
      <c r="A12" s="4" t="inlineStr">
        <is>
          <t>Organization and Offering Costs</t>
        </is>
      </c>
      <c r="B12" s="4" t="inlineStr">
        <is>
          <t>Organization and Offering Costs Organization costs consist of primarily legal, incorporation and accounting fees incurred in connection with the organization of the Fund. Organization costs are expensed as incurred and are shown in the Fund's consolidated statements of operations. Refer to Note 5 for further details on the Expense Support Agreement. Offering costs consist primarily of fees and expenses incurred in connection with the offering of Common Shares, as well as legal, printing and other costs associated with the preparation and filing of the Fund’s registration statements and offering materials. Offering costs are recognized as a deferred charge, amortized on a straight-line basis over 12 months and are shown in the Fund's consolidated statements of operations. For the three months ended March 31, 2025 and 2024, offering costs of $12 and $31, respectively, were incurred, and $187 and $172, respectively, were amortized and recognized as offering costs on the consolidated statements of operations and covered under the Expense Support Agreement. Refer to Note 5 for further details on the Expense Support Agreement.</t>
        </is>
      </c>
    </row>
    <row r="13">
      <c r="A13" s="4" t="inlineStr">
        <is>
          <t>Allocation of Income, Expenses, Gains and Losses</t>
        </is>
      </c>
      <c r="B13" s="4" t="inlineStr">
        <is>
          <t>Allocation of Income, Expenses, Gains and Losses Income, expenses (other than those attributable to a specific class), realized and change in unrealized gains and losses are allocated to each class of shares based upon the relative proportion of net assets represented by such class. Operating expenses attributable to a specific class are charged against that class.</t>
        </is>
      </c>
    </row>
    <row r="14">
      <c r="A14" s="4" t="inlineStr">
        <is>
          <t>Income Taxes</t>
        </is>
      </c>
      <c r="B14" s="4" t="inlineStr">
        <is>
          <t xml:space="preserve">Income Taxes For U.S. federal income tax purposes, the Fund has elected, and intends to qualify annually, to be treated as a RIC under subchapter M of the Code; however, no assurance can be given that the Fund will be able to qualify for and maintain RIC tax status. In order to qualify as a RIC, the Fund must meet certain minimum distribution, source-of-income and asset diversification requirements. If such requirements are met, then the Fund is generally subject to U.S. federal income tax only on the portion of its taxable income and capital gains it does not distribute. The minimum distribution requirements applicable to RICs generally require the Fund to timely distribute (or be deemed to distribute) to its shareholders at least 90% of its investment company taxable income (“ICTI”), as defined by the Code, each year. Depending on the level of ICTI earned in a tax year, the Fund may choose to carry forward ICTI in excess of current year distributions into the next tax year. Any such carryover ICTI must be distributed before the end of that next tax year through a dividend declared prior to filing the final tax return related to the year which generated such ICTI. In addition, based on the excise distribution requirements, the Fund is subject to a nondeductible 4% U.S. federal excise tax on undistributed income, unless the Fund distributes (or is deemed to distribute) in a timely manner an amount at least equal to the sum of (1) 98% of its ordinary income for each calendar year, (2) 98.2% of the amount by which the Fund’s capital gain exceeds its capital loss (adjusted for certain ordinary losses) for the one-year period ended October 31 in that calendar year and (3) any certain undistributed amounts from the previous years on which the Fund paid no U.S. federal income tax. For this purpose, however, any ordinary income or capital gain net income retained by the Fund that is subject to U.S. federal income tax is considered to have been distributed. The Fund intends to timely distribute to its shareholders substantially all of the Fund’s annual taxable income for each year, except that the Fund may retain certain net capital gains for reinvestment and, depending upon the level of taxable income earned in a year, the Fund may choose to carry forward ICTI for distribution in the following year and pay any applicable U.S. federal excise tax. The Fund evaluates tax positions taken or expected to be taken in the course of preparing its consolidated financial statements to determine whether the tax positions are “more-likely than not” to be sustained by the applicable tax authority. Each of CLO-I, SPV II, SPV III and SPV IV is a disregarded entity for U.S. federal income tax purposes and will be consolidated with the tax return of the Fund. Equity Holdings has elected to be classified as a corporation for U.S. federal income tax purposes. All penalties and interest associated with income taxes, if any, are included in income tax expense. For the three months ended March 31, 2025 and </t>
        </is>
      </c>
    </row>
    <row r="15">
      <c r="A15" s="4" t="inlineStr">
        <is>
          <t>Dividends and Distributions to Common Shareholders</t>
        </is>
      </c>
      <c r="B15" s="4" t="inlineStr">
        <is>
          <t>Dividends and Distributions to Common Shareholders The Fund has declared distributions each month beginning in September 2022 through the date of this Quarterly Report on Form 10-Q and expects to continue to pay regular monthly distributions to the extent the Fund has taxable income. Distributions to shareholders are recorded on the record date. The amount to be distributed to shareholders is determined by the Board and is generally based upon the taxable earnings estimated by management and available cash. Net realized capital gains, if any, will generally be distributed at least annually, although the Fund may decide to retain such capital gains for investment. Although the gross distribution per share is generally equivalent for each share class, the net distribution for each share class is reduced for any class specific expenses, including distribution and shareholder servicing fees, if any.</t>
        </is>
      </c>
    </row>
    <row r="16">
      <c r="A16" s="4" t="inlineStr">
        <is>
          <t>Functional Currency</t>
        </is>
      </c>
      <c r="B16" s="4" t="inlineStr">
        <is>
          <t>Functional Currency The functional currency of the Fund is the U.S. Dollar, and all transactions were in U.S. Dollars.</t>
        </is>
      </c>
    </row>
    <row r="17">
      <c r="A17" s="4" t="inlineStr">
        <is>
          <t>Segment Reporting</t>
        </is>
      </c>
      <c r="B17" s="4" t="inlineStr">
        <is>
          <t>Segment Reporting The Fund is externally managed and has a single reportable segment in accordance with ASC Topic 280, Segment Reporting (“ASC 280”), which derives investment income from its portfolio of investments. The Fund's accounting policies are further described above in Note 2 , Significant Accounting Policies. The chief operating decision makers assess performance for the Fund based on net investment income, net realized and unrealized gains (losses) from investments, and net increase (decrease) in net assets resulting from operations, which are reported on the consolidated statements of operations. The chief operating decision makers may also assess the Fund's performance by completing an industry benchmarking analysis using the metrics disclosed in Note 9</t>
        </is>
      </c>
    </row>
    <row r="18">
      <c r="A18" s="4" t="inlineStr">
        <is>
          <t>Recent Accounting Pronouncement</t>
        </is>
      </c>
      <c r="B18" s="4" t="inlineStr">
        <is>
          <t>Recent Accounting Pronouncement In November 2024, the FASB issued Accounting Standard Update (“ASU”) No. 2024-03, Income Statement—Reporting Comprehensive Income—Expense Disaggregation Disclosures (Subtopic 220-40) (“ASU 2024-03”). The amendments in ASU 2024-03 improve financial reporting by requiring that public business entities disclose additional information about specific expense categories in the notes to financial statements at interim and annual reporting periods. This information generally is not presented in the financial statements today. The amendments in ASU 2024-03 are effective for annual reporting periods beginning after December 15, 2026, and interim reporting periods beginning after December 15, 2027. Early adoption is permitted. The Fund is currently evaluating the impact of adopting ASU 2024-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omposition of the Fund, Industry and Geographic Investment Portfolio at Cost and Fair Value</t>
        </is>
      </c>
      <c r="B4" s="4" t="inlineStr">
        <is>
          <t>The composition of the Fund’s investment portfolio at cost and fair value was as follows: March 31, 2025 December 31, 2024 Amortized Cost Fair Value % of Fair Value Amortized Cost Fair Value % of Fair Value First-Lien Debt $ 1,707,356 $ 1,693,417 92.74 % $ 1,563,049 $ 1,558,902 92.71 % Subordinated Debt (1) 114,648 111,897 6.13 % 105,214 102,993 6.12 % Equity Investments 20,484 20,671 1.13 % 19,418 19,714 1.17 % Total $ 1,842,488 $ 1,825,985 100.00 % $ 1,687,681 $ 1,681,609 100.00 % Largest portfolio company investment $ 24,500 $ 24,425 1.34 % $ 20,992 $ 21,429 1.27 % Average portfolio company investment $ 6,398 $ 6,340 0.35 % $ 6,137 $ 6,115 0.36 % _______________ (1) As of March 31, 2025, Subordinated Debt at fair value is comprised of second lien term loans and/or second lien notes of $53,235, mezzanine debt of $57,530 and structured debt of $1,132, and Subordinated Debt at amortized cost is comprised of second lien term loans and/or second lien notes of $55,540, mezzanine debt of $57,968 and structured debt of $1,140. As of December 31, 2024, Subordinated Debt at fair value is comprised of second lien term loans and/or second lien notes of $49,896, mezzanine debt of $52,014 and structured debt of $1,083, and Subordinated Debt at amortized cost is comprised of second lien term loans and/or second lien notes of $51,588, mezzanine debt of $52,535, and structured debt of $1,091. The industry composition of our portfolio as a percentage of fair value as of March 31, 2025 and December 31, 2024 was as follows: Industry March 31, 2025 December 31, 2024 Aerospace &amp; Defense 1.83 % 1.93 % Automotive 1.62 % 1.72 % Banking, Finance, Insurance &amp; Real Estate 4.41 % 3.90 % Beverage, Food &amp; Tobacco 4.57 % 5.40 % Capital Equipment 7.72 % 7.45 % Chemicals, Plastics &amp; Rubber 2.36 % 2.64 % Construction &amp; Building 7.83 % 7.12 % Consumer Goods: Durable 1.56 % 1.27 % Consumer Goods: Non-durable 3.28 % 3.56 % Containers, Packaging &amp; Glass 1.05 % 1.14 % Energy: Electricity 1.74 % 1.60 % Energy: Oil &amp; Gas 0.58 % 0.57 % Environmental Industries 3.88 % 4.38 % Healthcare &amp; Pharmaceuticals 14.27 % 12.13 % High Tech Industries 7.98 % 8.49 % Hotel, Gaming &amp; Leisure 0.35 % 0.38 % Media: Advertising, Printing &amp; Publishing 0.93 % 1.03 % Media: Broadcasting &amp; Subscription 0.29 % 0.33 % Media: Diversified &amp; Production 0.29 % 0.31 % Metals &amp; Mining 0.14 % 0.16 % Retail 0.15 % 0.16 % Services: Business 16.19 % 16.22 % Services: Consumer 5.54 % 5.88 % Sovereign &amp; Public Finance 0.51 % 0.55 % Telecommunications 2.32 % 2.50 % Transportation: Cargo 1.89 % 2.02 % Transportation: Consumer 1.03 % 1.13 % Utilities: Electric 2.61 % 2.80 % Utilities: Water 0.56 % 0.59 % Wholesale 2.52 % 2.64 % Total 100.00 % 100.00 % The geographic composition of investments at cost and fair value was as follows: March 31, 2025 Cost Fair Value % of Total Investments at Fair Value Fair Value as % of Net Assets United States $ 1,761,574 $ 1,745,457 95.58 % 191.79 % Germany 24,500 24,425 1.34 % 2.68 % Canada 23,470 23,300 1.28 % 2.56 % United Kingdom 20,165 20,199 1.11 % 2.22 % Luxembourg 7,128 6,943 0.38 % 0.76 % Netherlands 2,759 2,748 0.15 % 0.30 % Cayman Islands 1,479 1,500 0.08 % 0.16 % Ireland 1,413 1,413 0.08 % 0.16 % Total $ 1,842,488 $ 1,825,985 100.00 % 200.63 % December 31, 2024 Cost Fair Value % of Total Investments at Fair Value Fair Value as % of Net Assets United States $ 1,607,181 $ 1,600,998 95.21 % 193.79 % Canada 26,895 26,913 1.60 % 3.26 % United Kingdom 20,146 20,205 1.20 % 2.45 % Germany 19,571 19,535 1.16 % 2.36 % Luxembourg 8,224 8,243 0.49 % 1.00 % Netherlands 2,766 2,784 0.17 % 0.34 % Cayman Islands 1,482 1,508 0.09 % 0.18 % Ireland 1,416 1,423 0.08 % 0.17 % Total $ 1,687,681 $ 1,681,609 100.00 % 203.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Measurements of Investments</t>
        </is>
      </c>
      <c r="B4" s="4" t="inlineStr">
        <is>
          <t xml:space="preserve">The following table presents fair value measurements of investments, by major class, as of March 31, 2025 and December 31, 2024, according to the fair value hierarchy: As of March 31, 2025 Level 1 Level 2 Level 3 Total Assets: First-Lien Debt $ — $ 277,298 $ 1,416,119 $ 1,693,417 Subordinated Debt (1) — — 111,897 111,897 Equity Investments — — 20,671 20,671 Cash Equivalents 67,273 — — 67,273 Total $ 67,273 $ 277,298 $ 1,548,687 $ 1,893,258 _______________ (1) Subordinated Debt is further comprised of second lien term loans and/or second lien notes of $53,235, mezzanine debt of $57,530, and structured debt of $1,132 . As of December 31, 2024 Level 1 Level 2 Level 3 Total Assets: First-Lien Debt $ — $ 288,818 $ 1,270,084 $ 1,558,902 Subordinated Debt (1) — — 102,993 102,993 Equity Investments — — 19,714 19,714 Cash Equivalents 63,223 — — 63,223 Total $ 63,223 $ 288,818 $ 1,392,791 $ 1,744,832 _______________ (1) Subordinated Debt is further comprised of second lien term loans and/or second lien notes of </t>
        </is>
      </c>
    </row>
    <row r="5">
      <c r="A5" s="4" t="inlineStr">
        <is>
          <t>Schedule of Reconciliation of the Beginning and Ending Balances for Investments</t>
        </is>
      </c>
      <c r="B5" s="4" t="inlineStr">
        <is>
          <t>The following tables provide a reconciliation of the beginning and ending balances for investments that use Level 3 inputs for the following periods: As of and for the Three Months Ended March 31, 2025 First-Lien Debt Subordinated Debt Equity Investments Total Balance as of December 31, 2024 $ 1,270,084 $ 102,993 $ 19,714 $ 1,392,791 Purchase of investments 197,617 7,809 1,065 206,491 Proceeds from principal repayments and sales of investments (55,333) (5) — (55,338) Payment-in-kind interest 34 1,510 — 1,544 Amortization of premium/accretion of discount, net 1,038 122 — 1,160 Net realized gain (loss) on investments 229 — — 229 Net change in unrealized appreciation (depreciation) on investments (6,341) (532) (108) (6,981) Transfers out of Level 3 (1) (7,986) — — (7,986) Transfers to Level 3 (1) 16,777 — — 16,777 Balance as of March 31, 2025 $ 1,416,119 $ 111,897 $ 20,671 $ 1,548,687 Net change in unrealized appreciation (depreciation) on non-controlled/non-affiliated company investments still held as of March 31, 2025 $ (6,170) $ (532) $ (108) $ (6,810) ________________ (1) Transfers between levels, if any, are recognized at the beginning of the period in which the transfers occur. For the three months ended March 31, 2025, transfers between Level 3 and Level 2 were a result of changes in the observability of significant inputs for certain portfolio companies. As of and for the Three Months Ended March 31, 2024 First-Lien Debt Subordinated Debt Equity Investments Total Balance as of December 31, 2023 $ 354,396 $ 101,930 $ 10,224 $ 466,550 Purchase of investments 92,314 413 3,105 95,832 Proceeds from principal repayments and sales of investments (15,444) (2,805) (356) (18,605) Payment-in-kind interest 137 747 — 884 Amortization of premium/accretion of discount, net 247 74 — 321 Net realized gain (loss) on investments 45 74 (1) 118 Net change in unrealized appreciation (depreciation) on investments (2,055) (244) (99) (2,398) Transfers out of Level 3 (1) (7,858) — — (7,858) Balance as of March 31, 2024 $ 421,782 $ 100,189 $ 12,873 $ 534,844 Net change in unrealized appreciation (depreciation) on non-controlled/non-affiliated company investments still held as of March 31, 2024 $ (1,945) $ (259) $ (60) $ (2,264) ________________ (1) Transfers between levels, if any, are recognized at the beginning of the period in which the transfers occur. For the three months ended March 31, 2024, transfers into Level 3 from Level 2 were a result of changes in the observability of significant inputs for one portfolio company.</t>
        </is>
      </c>
    </row>
    <row r="6">
      <c r="A6" s="4" t="inlineStr">
        <is>
          <t>Schedule of Valuation Techniques and Significant Unobservable Inputs Used in Level 3 Fair Value Measurements of Assets</t>
        </is>
      </c>
      <c r="B6" s="4" t="inlineStr">
        <is>
          <t>The valuation techniques and significant unobservable inputs used in Level 3 fair value measurements of assets as of March 31, 2025 and December 31, 2024 were as follows: Investment Type Fair Value at March 31, 2025 Valuation Techniques Unobservable Inputs Ranges Weighted Average First-Lien Debt $ 1,212,250 Yield Method Market Yield Discount Rate 6.09 % 19.02 % 9.37 % First-Lien Debt 13,617 Market Approach EBITDA Multiple 0.40x 10.00x 8.92x Subordinated Debt 101,910 Yield Method Market Yield Discount Rate 11.82 % 25.00 % 15.32 % Subordinated Debt 1,844 Market Approach EBITDA Multiple 14.00x 14.00x 14.00x Equity Investments 18,840 Market Approach EBITDA Multiple 5.25x 20.00x 12.60x Equity Investments 148 Market Approach ARR Multiple 10.00x 10.00x 10.00x Equity Investments 683 Yield Method Market Yield Discount Rate 8.36 % 15.81 % 9.45 % Total $ 1,349,292 First Lien Debt in the amount of $190,252, Subordinated Debt in the amount of $8,143, and equity investments in the amount of $1,000 at March 31, 2025 have been excluded from the table above as the investments are valued using recent transaction price. Investment Type Fair Value at December 31, 2024 Valuation Techniques Unobservable Inputs Ranges Weighted Average First-Lien Debt $ 1,153,845 Yield Method Implied Discount Rate 5.83 % 19.20 % 9.80 % First-Lien Debt 8,969 Market Approach EBITDA Multiple 8.00x 15.50x 12.59x Subordinated Debt 95,793 Yield Method Implied Discount Rate 11.82 % 25.00 % 15.20 % Subordinated Debt 1,765 Market Approach EBITDA Multiple 14.00x 14.00x 14.00x Equity Investments 15,272 Market Approach EBITDA Multiple 8.00x 22.00x 12.98x Equity Investments 166 Market Approach ARR Multiple 5.00x 5.00x 5.00x Equity Investments 657 Yield Method Implied Discount Rate 8.00 % 16.06 % 13.79 % Total $ 1,276,467 First Lien Debt in the amount of $107,270, Subordinated Debt in the amount of $5,435, and equity investments in the amount of $3,619 at December 31, 2024 have been excluded from the table above as the investments are valued using recent transaction price.</t>
        </is>
      </c>
    </row>
    <row r="7">
      <c r="A7" s="4" t="inlineStr">
        <is>
          <t>Schedule of Carrying Values and Fair Values of Debt Obligations</t>
        </is>
      </c>
      <c r="B7" s="4" t="inlineStr">
        <is>
          <t xml:space="preserve">The carrying value and fair value of the Fund’s debt obligations were as follows: March 31, 2025 December 31, 2024 Carrying Value Fair Value Carrying Value Fair Value Bank of America Credit Facility $ 316,000 $ 316,000 $ 325,000 $ 325,000 Scotiabank Credit Facility 321,000 321,000 278,500 278,500 2024 Debt 306,000 305,565 306,000 307,609 Total $ 943,000 $ 942,565 $ 909,500 $ 911,1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Expense Payments and Reimbursement Payments</t>
        </is>
      </c>
      <c r="B4" s="4" t="inlineStr">
        <is>
          <t>The following table presents a cumulative summary of the expense payments and reimbursement payments since the Fund’s commencement of operations, comprised primarily of organizational expenses, offering costs and professional fees: For the Quarter Ended Expense Payments by Adviser Reimbursement Payments to Adviser Expired Expense Support Unreimbursed Expense Payments Effective Rate of Distribution per Share (1) Reimbursement Eligibility Expiration Operating Expense Ratio (2) March 31, 2022 $ 983 $ — $ (983) $ — — % March 31, 2025 0.08 % June 30, 2022 677 — — 677 6.62 % June 30, 2025 0.19 % September 30, 2022 379 — — 379 7.23 % September 30, 2025 0.21 % December 31, 2022 176 — — 176 9.07 % December 31, 2025 0.14 % March 31, 2023 198 — — 198 10.22 % March 31, 2026 0.22 % June 30, 2023 113 — — 113 11.69 % June 30, 2026 0.22 % September 30, 2023 327 — — 327 12.19 % September 30, 2026 0.27 % December 31, 2023 115 — — 115 12.13 % December 21, 2026 0.13 % March 31, 2024 31 — — 31 12.19 % March 31, 2027 0.12 % June 30, 2024 217 — — 217 9.72 % June 30, 2027 0.15 % September 30, 2024 75 — — 75 9.70 % September 30, 2027 0.15 % December 31, 2024 333 — — 333 9.68 % December 31, 2027 0.21 % March 31, 2025 — — — — 9.74 % March 31, 2028 0.17 % Total $ 3,624 $ — $ (983) $ 2,641 __________ (1) The effective rate of distribution per share is expressed as a percentage equal to the projected annualized regular distribution amount as of the end of the applicable period (which is calculated by annualizing the regular monthly cash distributions per share as of such date without compounding) divided by the Fund’s gross offering price per share as of each quarter ended. (2) The operating expense ratio is calculated by dividing the quarterly operating expenses, less organizational and offering expenses, base management fee and incentive fees owed to the Adviser, and interest expense, by the Fund’s net assets as of each quarter 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ED 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Components of Interest Expense and Debt Financing Expenses and Borrowings</t>
        </is>
      </c>
      <c r="B4" s="4" t="inlineStr">
        <is>
          <t>For the three months ended March 31, 2025 and 2024, the components of interest expense related to the Bank of America Credit Facility were as follows: Three Months Ended March 31, 2025 2024 Borrowing interest expense $ 4,411 $ 2,880 Unused fees 67 103 Amortization of deferred financing costs 129 43 Total interest and debt financing expenses $ 4,607 $ 3,026 For the three months ended March 31, 2025, the components of interest expense related to the 2024 Notes were as follows: Three Months Ended March 31, 2025 2024 Borrowing interest expense $ 4,816 $ — Unused fees — — Amortization of deferred financing costs 112 — Total interest and debt financing expenses $ 4,928 $ — For the three months ended March 31, 2025 and 2024, the components of interest expense related to the Scotiabank Credit Facility were as follows: Three Months Ended March 31, 2025 2024 Borrowing interest expense $ 4,442 $ — Unused fees 225 — Amortization of deferred financing costs 38 — Total interest and debt financing expenses $ 4,705 $ — The Fund’s debt obligations consisted of the following as of March 31, 2025 and December 31, 2024: March 31, 2025 Bank of America Credit Facility Scotiabank Credit Facility CLO-I Total Total Commitment $ 350,000 $ 450,000 $ 306,000 $ 1,106,000 Borrowings Outstanding (1) 316,000 321,000 306,000 943,000 Unused Portion (2) 34,000 129,000 — 163,000 Amount Available (3) 23,243 105,569 — 128,812 _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December 31, 2024 Bank of America Credit Facility Scotiabank Credit Facility CLO-I Total Total Commitment $ 350,000 $ 450,000 $ 306,000 $ 1,106,000 Borrowings Outstanding (1) 325,000 278,500 306,000 909,500 Unused Portion (2) 25,000 171,500 — 196,500 Amount Available (3) 12,003 145,347 — 157,350 _______________ (1) Borrowings outstanding on the consolidated statement of assets and liabilities are net of deferred financing costs. (2) The unused portion is the amount upon which commitment fees are based. (3) Available for borrowing based on the computation of collateral to support the borrowings and subject to compliance with applicable covenants and financial ratios. For the three months ended March 31, 2025 and 2024, the components of interest expense and debt financing expenses were as follows: Three Months Ended March 31, 2025 2024 Borrowing interest expense $ 13,669 $ 2,880 Unused fees 292 103 Amortization of deferred financing costs 279 43 Total interest and debt financing expenses $ 14,240 $ 3,026 Average interest rate (1) 6.60 % 8.13 % Average daily borrowings $ 858,328 $ 147,591 ______________ (1) Average interest rate includes borrowing interest expense and unused fees.</t>
        </is>
      </c>
    </row>
    <row r="5">
      <c r="A5" s="4" t="inlineStr">
        <is>
          <t>Schedule of Contractual Maturities of the Fund Debt Obligations</t>
        </is>
      </c>
      <c r="B5" s="4" t="inlineStr">
        <is>
          <t xml:space="preserve">The following tables show the contractual maturities of the Fund’s debt obligations as of March 31, 2025 and December 31, 2024: Payments Due by Period As of March 31, 2025 Total Less than 1 Year 1 to 3 years 3 to 5 years More than 5 Years Bank of America Credit Facility $ 316,000 $ — $ — $ 316,000 $ — Scotiabank Credit Facility 321,000 — — — 321,000 CLO-I 306,000 — — — 306,000 Total debt obligations $ 943,000 $ — $ — $ 316,000 $ 627,000 Payments Due by Period As of December 31, 2024 Total Less than 1 Year 1 to 3 years 3 to 5 years More than 5 Years Bank of America Credit Facility $ 325,000 $ — $ — $ 325,000 $ — Scotiabank Credit Facility 278,500 — — — 278,500 CLO-I 306,000 — — — 306,000 Total debt obligations $ 909,500 $ — $ — $ 325,000 $ 584,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funded Commitments to Fund Delayed Draw Loans</t>
        </is>
      </c>
      <c r="B4" s="4" t="inlineStr">
        <is>
          <t xml:space="preserve">As of March 31, 2025 and December 31, 2024, the Fund had the following unfunded investment commitments: Portfolio Company March 31, 2025 December 31, 2024 360 Holdco, Inc. (360 Training) - Delayed Draw Loan $ 3,580 $ 3,580 AB Centers Acquisition Corporation (Action Behavior Centers) - Delayed Draw Loan 1,750 2,346 ACP Maverick Holdings, Inc. - Delayed Draw Loan 3,636 — ADPD Holdings LLC (NearU) - Delayed Draw Loan 980 1,246 All Star Recruiting Locums, LLC (All Star Healthcare Solutions) - Delayed Draw Loan 1,063 1,063 All4 Buyer, LLC - Delayed Draw Loan 2,108 — AmerCareRoyal, LLC - Delayed Draw Loan 3,307 3,307 Portfolio Company March 31, 2025 December 31, 2024 Apex Service Partners, LLC - Delayed Draw Loan $ 1,117 $ 2,194 Apex Service Partners, LLC - Revolving Loan 169 352 R Arax Co-Invest UB, LP (Arax Investment Partners) 533 533 Archer Acquisition, LLC (ARMstrong) -Delayed Draw Loan 729 729 Ascend Partner Services LLC - Delayed Draw Loan 9,077 12,642 ASTP Holdings Co-Investment LP (American Student Transportation Partners) 82 82 AWP Group Holdings, Inc. - Delayed Draw Loan 1,978 1,978 Big Apple Advisory, LLC - Delayed Draw Loan 4,305 4,305 Big Apple Advisory, LLC - Revolving Loan 1,740 1,740 Bluebird PM Buyer, Inc. - Delayed Draw Loan 1,019 — Bridges Consumer Healthcare Intermediate LLC - Delayed Draw Loan 4,750 2,439 CLS Management Services, LLC (Contract Land Staff) - Delayed Draw Loan 4,418 4,418 CMP Ren Partners I-A LP (LMI Consulting, LLC) 2 2 CMP Terrapin Partners I LP (Clarity Innovations, Inc.) 6 6 Cobalt Service Partners, LLC - Delayed Draw Loan 9,694 12,048 Coding Solutions Acquisition, Inc. - Delayed Draw Loan 1,655 1,655 Coding Solutions Acquisition, Inc. - Revolving Loan 138 138 Cohen Advisory, LLC - Delayed Draw Loan 4,073 4,265 Cohnreznick Advisory LLC - Delayed Draw Loan 2,350 — Cool Acquisition Holdings, LP (Universal Air Conditioner, L.L.C.) — 550 Cool Buyer, Inc. (Universal Air Conditioner, L.L.C.) - Delayed Draw Loan 1,000 1,000 COP Village Green Acquisitions, Inc. (Village Green Holding) - Delayed Draw Loan 536 536 CRCI Longhorn Holdings, Inc. (CRCI Holdings Inc) - Delayed Draw Loan 3,487 3,487 CRCI Longhorn Holdings, Inc. (CRCI Holdings Inc) - Revolving Loan 1,232 1,411 Davidson Hotel Company LLC - Delayed Draw Loan 930 930 Diligent Corporation (fka Diamond Merger Sub II, Corp.) - Delayed Draw Loan 2,553 2,553 DMC Holdco, LLC (DMC Power) - Delayed Draw Loan 450 450 ERA Industries, LLC (BTX Precision) - Delayed Draw Loan 1,042 135 EVDR Purchaser, Inc. (Alternative Logistics Technologies Buyer, LLC) - Delayed Draw Loan 2,051 2,051 Excel Fitness Holdings, Inc. - Delayed Draw Loan 1,677 1,677 FirstCall Mechanical Group, LLC - Delayed Draw Loan 10,800 13,600 FoodScience, LLC - Delayed Draw Loan 5,588 5,588 Gannett Fleming, Inc. - Revolving Loan 2,131 2,131 Health Management Associates, Inc. - Delayed Draw Loan 433 773 Heartland Paving Partners, LLC - Delayed Draw Loan 9,143 11,429 Heartland Veterinary Partners LLC - Delayed Draw Loan — 1,966 HMN Acquirer Corp. - Delayed Draw Loan 2,144 2,144 Impact Advisors, LLC - Delayed Draw Loan 7,143 — Impact Parent Corporation (Impact Environmental Group) - Delayed Draw Loan 247 — INS Co-Invest LP (Inszone) 3 3 INS Intermediate II, LLC (Ergotech DBA Industrial Networking Solutions) - Delayed Draw Loan — 1,139 Integrated Power Services Holdings, Inc. - Delayed Draw Loan 2,798 3,180 ISG Enterprises, LLC (Industrial Service Group) - Delayed Draw Loan 256 256 JKC Buyer, Inc. (J. Knipper and Company Inc) - Delayed Draw Loan 1,858 — Portfolio Company March 31, 2025 December 31, 2024 Kenco PPC Buyer LLC - Delayed Draw Loan $ 7,619 $ 8,669 KENE Acquisition, Inc. (Entrust Solutions Group) - Delayed Draw Loan 777 777 KENG Acquisition, Inc. (Engage PEO) - Delayed Draw Loan 8,707 10,074 KL Bronco Acquisition, Inc. (Elevation Labs) - Delayed Draw Loan 1,708 1,708 KRIV Acquisition, Inc. (Riveron) - Delayed Draw Loan 8,276 8,276 Lavie Group, Inc. - Delayed Draw Loan 651 — Matador US Buyer, LLC (Insulation Technology Group) - Delayed Draw Loan 249 5,226 MEI Buyer LLC - Delayed Draw Loan 1,855 — Mobile Communications America, Inc. - Delayed Draw Loan 3,794 4,308 MPG Parent Holdings, LLC (Market Performance Group) - Delayed Darw Loan 4,397 4,397 NFM &amp; J, L.P. (The Facilities Group) - Delayed Draw Loan 1,375 1,375 North Haven Stack Buyer, LLC - Delayed Draw Loan 2,340 2,839 Online Labels Group, LLC - Delayed Draw Loan 499 771 Orion Group FM Holdings, LLC (Leo Facilities) - Delayed Draw Loan 20,481 20,481 Ovation Holdings, Inc - Delayed Draw Loan 3,259 6,983 Palmetto Acquisitionco, Inc. (Tech24) - Delayed Draw Loan 431 431 Perennial Services Group, LLC - Delayed Draw Loan 540 1,560 Pinnacle Supply Partners, LLC - Delayed Draw Loan 1,571 2,153 PT Intermediate Holdings III, LLC - Delayed Draw Loan 196 196 Randys Holdings, Inc. (Randy's Worldwide Automotive) - Delayed Draw Loan 1,768 2,903 Redwood Services Group, LLC (Evergreen Services Group) - Delayed Draw Loan 5,625 1,289 Ridge Trail US Bidco, Inc. (Options IT) - Delayed Draw Loan 3,187 3,187 Ridge Trail US Bidco, Inc. (Options IT) - Revolving Loan 775 775 Rose Paving, LLC - Delayed Draw Loan 146 146 Safety Infrastructure Services Intermediate LLC - Delayed Draw Loan 2,877 — SCIC Buyer, Inc. - Delayed Draw Loan 2,745 — Secretariat Advisors LLC - Delayed Draw Loan 804 — SI Solutions, LLC - Delayed Draw Loan 4,951 4,951 Signia Aerospace, LLC - Delayed Draw Loan 108 108 SkyKnight Financial Holdings LP — 50 Smith &amp; Howard Advisory LLC - Delayed Draw Loan 1,096 2,078 Specialist Resources Global Inc. - Delayed Draw Loan 11,790 11,790 Sugar PPC Buyer LLC (Sugar Foods) - Delayed Draw Loan 4,348 4,348 Tau Buyer, LLC - Delayed Draw Loan 3,290 — Tau Buyer, LLC - Revolving Loan 1,720 — TBRS, Inc. - Delayed Draw Loan 1,953 1,953 TBRS, Inc. - Revolving Loan 1,168 1,168 Thermostat Purchaser III, Inc. - Delayed Draw Loan 2,003 3,284 Tidi Legacy Products, Inc. - Delayed Draw Loan 4,183 4,183 Transit Buyer, LLC (Propark Mobility) - Delayed Draw Loan 489 489 Trilon Group, LLC - Delayed Draw Loan — 7,896 TSS Buyer, LLC (Technical Safety Services) - Delayed Draw Loan 56 68 USA Water Intermediate Holdings, LLC - Delayed Draw Loan 2,793 3,114 USALCO - Delayed Draw Loan 131 131 Vensure Employer Services, Inc. - Delayed Draw Loan 2,626 2,751 Venture Buyer, LLC (Velosio) - Delayed Draw Loan 1,635 1,635 Vertex Service Partners, LLC - Delayed Draw Loan 7,194 8,760 Portfolio Company March 31, 2025 December 31, 2024 Vessco Midco Holdings, LLC - Delayed Draw Loan $ 3,365 $ 3,365 Vessco Midco Holdings, LLC - Revolving Loan 1,726 1,726 WSB Engineering Holdings Inc. - Delayed Draw Loan 333 361 YI, LLC (Young Innovations) - Delayed Draw Loan 3,335 3,335 Total unfunded commitments $ 268,706 $ 274,1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ET ASSETS (Tables)</t>
        </is>
      </c>
      <c r="B1" s="2" t="inlineStr">
        <is>
          <t>3 Months Ended</t>
        </is>
      </c>
    </row>
    <row r="2">
      <c r="B2" s="2" t="inlineStr">
        <is>
          <t>Mar. 31, 2025</t>
        </is>
      </c>
    </row>
    <row r="3">
      <c r="A3" s="3" t="inlineStr">
        <is>
          <t>Investment Company [Abstract]</t>
        </is>
      </c>
      <c r="B3" s="4" t="inlineStr">
        <is>
          <t xml:space="preserve"> </t>
        </is>
      </c>
    </row>
    <row r="4">
      <c r="A4" s="4" t="inlineStr">
        <is>
          <t>Schedule of Transactions in Common Shares</t>
        </is>
      </c>
      <c r="B4" s="4" t="inlineStr">
        <is>
          <t xml:space="preserve">The following table presents transactions in Common Shares during the three months ended March 31, 2025 (dollars in thousands except share amounts): March 31, 2025 Shares Amount CLASS S Subscriptions 189,647 $ 4,685 Share transfers between classes (4,050) (100) Distributions reinvested 5,539 137 Share repurchases, net of early repurchase deduction — — Net increase (decrease) 191,136 $ 4,722 CLASS D Subscriptions 45,922 $ 1,137 Share transfers between classes (5,684) (141) Distributions reinvested 12,574 311 Share repurchases, net of early repurchase deduction (5,467) (135) Net increase (decrease) 47,345 $ 1,172 CLASS I Subscriptions 3,253,184 $ 80,612 Share transfers between classes 9,723 241 Distributions reinvested 363,382 9,000 Share repurchases, net of early repurchase deduction (242,124) (5,965) Net increase (decrease) 3,384,165 $ 83,888 The following table presents transactions in Common Shares during the three months ended March 31, 2024 (dollars in thousands except share amounts): March 31, 2024 Shares Amount CLASS S Subscriptions 190,165 $ 4,698 Share transfers between classes (4,107) (101) Distributions reinvested 1,957 48 Share repurchases, net of early repurchase deduction — — Net increase (decrease) 188,015 $ 4,645 CLASS D Subscriptions 251,269 $ 6,215 Share transfers between classes — — Distributions reinvested 3,105 77 Share repurchases, net of early repurchase deduction — — Net increase (decrease) 254,374 $ 6,292 CLASS I Subscriptions 4,499,427 $ 111,348 Share transfers between classes 4,104 101 Distributions reinvested 53,126 1,314 Share repurchases, net of early repurchase deduction (11,327) (273) Net increase (decrease) 4,545,330 $ 112,490 </t>
        </is>
      </c>
    </row>
    <row r="5">
      <c r="A5" s="4" t="inlineStr">
        <is>
          <t>Schedule of Net Offering Price Per Share</t>
        </is>
      </c>
      <c r="B5" s="4" t="inlineStr">
        <is>
          <t>The following table presents each month-end net offering price for Class S, Class D, and Class I Common Shares, which approximately equals their respective NAV per share, for the three months ended March 31, 2025 and 2024: Net Offering Price Per Share For The Months Ended Class S Class D Class I January 31, 2025 $24.75 $24.80 $24.81 February 28, 2025 $24.64 $24.69 $24.70 March 31, 2025 $24.58 $24.63 $24.64 Net Offering Price Per Share For the Months Ended Class S Class D Class I January 31, 2024 $24.71 $24.73 $24.74 February 29, 2024 $24.72 $24.75 $24.75 March 31, 2024 $24.58 $24.61 $24.62</t>
        </is>
      </c>
    </row>
    <row r="6">
      <c r="A6" s="4" t="inlineStr">
        <is>
          <t>Schedule of Fund Distributions and Cash Distributions Declared</t>
        </is>
      </c>
      <c r="B6" s="4" t="inlineStr">
        <is>
          <t>The following table summarizes the Fund’s distributions recorded for the three months ended March 31, 2025 (dollars in thousands except per share amounts): Class S Declaration Date Record Date Payment Date Distribution per Share (1) Distribution Amount January 29, 2025 January 31, 2025 February 28, 2025 $0.183 $156 February 27, 2025 February 28, 2025 March 28, 2025 $0.183 $162 March 28, 2025 March 31, 2025 April 29, 2025 $0.183 $172 Class D Declaration Date Record Date Payment Date Distribution per Share (1) Distribution Amount January 29, 2025 January 31, 2025 February 28, 2025 $0.195 $162 February 27, 2025 February 28, 2025 March 28, 2025 $0.195 $165 March 28, 2025 March 31, 2025 April 29, 2025 $0.195 $170 Class I Declaration Date Record Date Payment Date Distribution per Share Distribution Amount January 29, 2025 January 31, 2025 February 28, 2025 $0.200 $6,741 February 27, 2025 February 28, 2025 March 28, 2025 $0.200 $6,901 March 28, 2025 March 31, 2025 April 29, 2025 $0.200 $7,076 _______________ (1) Distributions are net of distribution and servicing fees. The following table summarizes the Fund’s distributions recorded for the three months ended March 31, 2024 (dollars in thousands except per share amounts): Class S Declaration Date Record Date Payment Date Distribution per Share (1) Distribution Amount January 26, 2024 January 31, 2024 February 28, 2024 $0.233 $51 February 28, 2024 February 29, 2024 March 28, 2024 $0.233 $60 March 28, 2024 March 31, 2024 April 29, 2024 $0.233 $79 Class D Declaration Date Record Date Payment Date Distribution per Share (1) Distribution Amount January 26, 2024 January 31, 2024 February 28, 2024 $0.245 $39 February 28, 2024 February 29, 2024 March 28, 2024 $0.245 $59 March 28, 2024 March 31, 2024 April 29, 2024 $0.245 $89 Class I Declaration Date Record Date Payment Date Distribution per Share Distribution Amount January 26, 2024 January 31, 2024 February 28, 2024 $0.250 $3,626 February 28, 2024 February 29, 2024 March 29, 2024 $0.250 $3,735 March 28, 2024 March 31, 2024 April 29, 2024 $0.250 $4,661 _______________ (1) Distributions are net of distribution and servicing fees. Class S Class D Class I Sources of Distribution Per Share Amount Per Share Amount Per Share Amount Net investment income $0.549 $490 $0.585 $497 $0.600 $20,718 Net realized gains $— $— $— $— $— $— Total $0.549 $490 $0.585 $497 $0.600 $20,718 The following table reflects the source of cash distributions on a U.S. GAAP basis that the Fund has declared on its Common Shares for the three months ended March 31, 2024 (dollars in thousands except share amounts): Class S Class D Class I Sources of Distribution Per Share Amount Per Share Amount Per Share Amount Net investment income $0.699 $190 $0.735 $187 $0.750 $12,022 Net realized gains $— $— $— $— $— $— Total $0.699 $190 $0.735 $187 $0.750 $12,022</t>
        </is>
      </c>
    </row>
    <row r="7">
      <c r="A7" s="4" t="inlineStr">
        <is>
          <t>Schedule of Share Repurchases</t>
        </is>
      </c>
      <c r="B7" s="4" t="inlineStr">
        <is>
          <t>The following table presents the share repurchases completed for the three months ended March 31, 2025 and 2024 (dollars in thousands except share amounts): Offer Date Class Tender Offer Expiration Repurchase Price per share Repurchased Amount (1) Shares Repurchased (2) February 28, 2025 Class I March 28, 2025 $ 24.64 $ 5,965 242,124 February 28, 2025 Class D March 28, 2025 $ 24.63 $ 135 5,467 Offer Date Class Tender Offer Expiration Repurchase Price per share Repurchased Amount (1) Shares Repurchased (2) February 29, 2024 Class I March 29, 2024 $ 24.62 $ 273 11,327 _______________ (1) Amount shown is net of Early Repurchase Deduction. (2) All repurchase requests were satisfied in ful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is a schedule of consolidated financial highlights for the three months ended March 31, 2025: Three Months Ended March 31, 2025 Class S Class D Class I Per share data: Net asset value, beginning of period $ 24.74 $ 24.79 $ 24.80 Net investment income (loss) (1) 0.67 0.71 0.72 Net realized gains (losses) (1) 0.01 0.01 0.01 Net change in unrealized appreciation (depreciation) (1) (0.29) (0.29) (0.29) Net increase (decrease) in net assets resulting from operations 0.39 0.43 0.44 Shareholder distributions (2) (0.55) (0.59) (0.60) Early repurchase deduction fees (8) — — — Other (3) — — — Net asset value, end of period $ 24.58 $ 24.63 $ 24.64 Supplemental Data: Net assets, end of period $ 23,121 $ 21,226 $ 865,718 Shares outstanding, end of period 940,627 861,696 35,134,307 Total return (4) 1.58 % 1.72 % 1.79 % Ratio to average net assets: Ratio of net expenses to average net assets before expense support and waived fees (5)(6) 11.09 % 9.98 % 9.98 % Ratio of net expenses to average net assets after expense support and waived fees (5)(6) 10.09 % 9.02 % 9.00 % Ratio of net investment income (loss) to average net assets (5) 10.28 % 10.52 % 10.92 % Portfolio turnover rate (7) 3.67 % 3.67 % 3.67 % Asset coverage ratio (9) 196.51 % 196.51 % 196.51 % _______________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4) Total return is calculated as the change in NAV per share during the period, plus distributions per share (assuming distributions are reinvested in accordance with the Fund’s distribution reinvestment plan), divided by the beginning NAV per share. Total return does not include upfront transaction fees, if any. Total return is not annualized for period shorter than one year. (5) Average net assets is calculated utilizing quarterly net assets. Ratio of net investment income (loss) to average net assets includes the effect of expense support and the waiver of 50% of the management fee and 100% of the income-based incentive fees. Ratios are annualized for periods less than one year. Management fee and income-based incentive fees waivers are annualized through the expiration date of the waivers. (6) The ratio of interest and debt financing expenses to average net assets for the three months ended March 31, 2025 was 6.80%, 6.53% and 6.65% for Class S, Class D, and Class I shares, respectively, and is annualized for periods less than one year. (7) Portfolio turnover rate is calculated using the lesser of year-to-date sales or year-to-date purchases over the average of the invested assets at fair value for the periods reported. (8) The per share amount rounds to less than $0.01 per share in connection with Class I and Class D repurchased shares during the period. There were no Class S shares repurchased during the period. (9) Asset coverage ratio is equal to (i) the sum of (a) net assets at the end of the period and (b) debt outstanding at the end of the period divided by (ii) total debt outstanding at the end of the period. The following is a schedule of consolidated financial highlights for the three months ended March 31, 2024: Three Months Ended March 31, 2024 Class S Class D Class I Per share data: Net asset value, beginning of period $ 24.69 $ 24.73 $ 24.73 Net investment income (loss) (1) 0.70 0.73 0.75 Net realized gains (losses) (1) — 0.01 — Net change in unrealized appreciation (depreciation) (1) (0.15) (0.18) (0.14) Net increase (decrease) in net assets resulting from operations 0.55 0.56 0.61 Shareholder distributions (2) (0.70) (0.74) (0.75) Other (3) 0.04 0.06 0.03 Net asset value, end of period $ 24.58 $ 24.61 $ 24.62 Supplemental Data: Net assets, end of period $ 8,305 $ 8,901 $ 458,770 Shares outstanding, end of period 337,853 361,640 18,636,716 Total return (4) 2.41 % 2.51 % 2.59 % Ratio to average net assets: Ratio of net expenses to average net assets before expense support and waived fees (5)(6) 7.85 % 7.17 % 5.98 % Ratio of net expenses to average net assets after expense support and waived fees (5)(6) 4.84 % 3.96 % 3.44 % Ratio of net investment income (loss) to average net assets (5) 12.73 % 12.97 % 12.05 % Portfolio turnover rate (7) 4.46 % 4.46 % 4.46 % Asset Coverage Ratio (8) 457.20 % 457.20 % 457.20 % _______________ (1) The per share data was derived by using the weighted average shares outstanding during the period. (2) The per share data for distributions reflects the actual amount of distributions declared during the period. (3) Includes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4) Total return is calculated as the change in NAV per share during the period, plus distributions per share (assuming distributions are reinvested in accordance with the Fund’s distribution reinvestment plan), divided by the beginning NAV per share. Total return does not include upfront transaction fees, if any. Total return is not annualized for period shorter than one year. (5) Ratios are annualized except for management fees and incentive fees which were calculated from the Escrow Break Date and were fully waived for the year ended March 31, 2024 (Refer to Note 5 ). Average net assets is calculated utilizing quarterly net assets. Ratio of net investment income (loss) to average net assets includes the effect of expense support and waived management fee and incentive fee. (6) The ratio of interest and debt financing expenses to average net assets for the year ended March 31, 2024 was 3.28%, 3.09% and 2.92% for Class S, Class D, and Class I shares, respectively, and is annualized for period (s) less than one year. (7) Portfolio turnover rate is calculated using the lesser of year-to-date sales or year-to-date purchases over the average of the invested assets at fair value for the periods reported.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Distributions for Each Class of Common Share</t>
        </is>
      </c>
      <c r="B4" s="4" t="inlineStr">
        <is>
          <t>On April 26, 2025, the Fund declared regular distributions for each class of its Common Shares in the amounts per share set forth below, net of distribution and servicing fees, where applicable. The distributions for each class of Common Shares are payable on May 29, 2025 to shareholders of record as of April 30, 2025. Net Distribution Class I Common Shares $0.200 Class S Common Shares $0.183 Class D Common Shares $0.1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UNAUDITED) (Parenthetical) - USD ($) $ in Thousands</t>
        </is>
      </c>
      <c r="B1" s="2" t="inlineStr">
        <is>
          <t>Mar. 31, 2025</t>
        </is>
      </c>
      <c r="C1" s="2" t="inlineStr">
        <is>
          <t>Dec. 31, 2024</t>
        </is>
      </c>
    </row>
    <row r="2">
      <c r="A2" s="4" t="inlineStr">
        <is>
          <t>Amortized Cost</t>
        </is>
      </c>
      <c r="B2" s="6" t="n">
        <v>1842488</v>
      </c>
      <c r="C2" s="6" t="n">
        <v>1687681</v>
      </c>
    </row>
    <row r="3">
      <c r="A3" s="4" t="inlineStr">
        <is>
          <t>Deferred financing costs</t>
        </is>
      </c>
      <c r="B3" s="6" t="n">
        <v>6472</v>
      </c>
      <c r="C3" s="6" t="n">
        <v>3853</v>
      </c>
    </row>
    <row r="4">
      <c r="A4" s="4" t="inlineStr">
        <is>
          <t>Common Class S</t>
        </is>
      </c>
      <c r="B4" s="4" t="inlineStr">
        <is>
          <t xml:space="preserve"> </t>
        </is>
      </c>
      <c r="C4" s="4" t="inlineStr">
        <is>
          <t xml:space="preserve"> </t>
        </is>
      </c>
    </row>
    <row r="5">
      <c r="A5" s="4" t="inlineStr">
        <is>
          <t>Common stock, par value per share (in dollars per share)</t>
        </is>
      </c>
      <c r="B5" s="7" t="n">
        <v>0.01</v>
      </c>
      <c r="C5" s="7" t="n">
        <v>0.01</v>
      </c>
    </row>
    <row r="6">
      <c r="A6" s="4" t="inlineStr">
        <is>
          <t>Common shares, shares issued (in shares)</t>
        </is>
      </c>
      <c r="B6" s="5" t="n">
        <v>940627</v>
      </c>
      <c r="C6" s="5" t="n">
        <v>749491</v>
      </c>
    </row>
    <row r="7">
      <c r="A7" s="4" t="inlineStr">
        <is>
          <t>Common shares, shares outstanding (in shares)</t>
        </is>
      </c>
      <c r="B7" s="5" t="n">
        <v>940627</v>
      </c>
      <c r="C7" s="5" t="n">
        <v>749491</v>
      </c>
    </row>
    <row r="8">
      <c r="A8" s="3" t="inlineStr">
        <is>
          <t>Net Asset Value per Share</t>
        </is>
      </c>
      <c r="B8" s="4" t="inlineStr">
        <is>
          <t xml:space="preserve"> </t>
        </is>
      </c>
      <c r="C8" s="4" t="inlineStr">
        <is>
          <t xml:space="preserve"> </t>
        </is>
      </c>
    </row>
    <row r="9">
      <c r="A9" s="4" t="inlineStr">
        <is>
          <t>Net assets</t>
        </is>
      </c>
      <c r="B9" s="6" t="n">
        <v>23121</v>
      </c>
      <c r="C9" s="6" t="n">
        <v>18546</v>
      </c>
    </row>
    <row r="10">
      <c r="A10" s="4" t="inlineStr">
        <is>
          <t>Net asset value per share (in dollars per share)</t>
        </is>
      </c>
      <c r="B10" s="7" t="n">
        <v>24.58</v>
      </c>
      <c r="C10" s="7" t="n">
        <v>24.74</v>
      </c>
    </row>
    <row r="11">
      <c r="A11" s="4" t="inlineStr">
        <is>
          <t>Common Class D</t>
        </is>
      </c>
      <c r="B11" s="4" t="inlineStr">
        <is>
          <t xml:space="preserve"> </t>
        </is>
      </c>
      <c r="C11" s="4" t="inlineStr">
        <is>
          <t xml:space="preserve"> </t>
        </is>
      </c>
    </row>
    <row r="12">
      <c r="A12" s="4" t="inlineStr">
        <is>
          <t>Common stock, par value per share (in dollars per share)</t>
        </is>
      </c>
      <c r="B12" s="7" t="n">
        <v>0.01</v>
      </c>
      <c r="C12" s="7" t="n">
        <v>0.01</v>
      </c>
    </row>
    <row r="13">
      <c r="A13" s="4" t="inlineStr">
        <is>
          <t>Common shares, shares issued (in shares)</t>
        </is>
      </c>
      <c r="B13" s="5" t="n">
        <v>861696</v>
      </c>
      <c r="C13" s="5" t="n">
        <v>814351</v>
      </c>
    </row>
    <row r="14">
      <c r="A14" s="4" t="inlineStr">
        <is>
          <t>Common shares, shares outstanding (in shares)</t>
        </is>
      </c>
      <c r="B14" s="5" t="n">
        <v>861696</v>
      </c>
      <c r="C14" s="5" t="n">
        <v>814351</v>
      </c>
    </row>
    <row r="15">
      <c r="A15" s="3" t="inlineStr">
        <is>
          <t>Net Asset Value per Share</t>
        </is>
      </c>
      <c r="B15" s="4" t="inlineStr">
        <is>
          <t xml:space="preserve"> </t>
        </is>
      </c>
      <c r="C15" s="4" t="inlineStr">
        <is>
          <t xml:space="preserve"> </t>
        </is>
      </c>
    </row>
    <row r="16">
      <c r="A16" s="4" t="inlineStr">
        <is>
          <t>Net assets</t>
        </is>
      </c>
      <c r="B16" s="6" t="n">
        <v>21226</v>
      </c>
      <c r="C16" s="6" t="n">
        <v>20188</v>
      </c>
    </row>
    <row r="17">
      <c r="A17" s="4" t="inlineStr">
        <is>
          <t>Net asset value per share (in dollars per share)</t>
        </is>
      </c>
      <c r="B17" s="7" t="n">
        <v>24.63</v>
      </c>
      <c r="C17" s="7" t="n">
        <v>24.79</v>
      </c>
    </row>
    <row r="18">
      <c r="A18" s="4" t="inlineStr">
        <is>
          <t>Common Class I</t>
        </is>
      </c>
      <c r="B18" s="4" t="inlineStr">
        <is>
          <t xml:space="preserve"> </t>
        </is>
      </c>
      <c r="C18" s="4" t="inlineStr">
        <is>
          <t xml:space="preserve"> </t>
        </is>
      </c>
    </row>
    <row r="19">
      <c r="A19" s="4" t="inlineStr">
        <is>
          <t>Common stock, par value per share (in dollars per share)</t>
        </is>
      </c>
      <c r="B19" s="7" t="n">
        <v>0.01</v>
      </c>
      <c r="C19" s="7" t="n">
        <v>0.01</v>
      </c>
    </row>
    <row r="20">
      <c r="A20" s="4" t="inlineStr">
        <is>
          <t>Common shares, shares issued (in shares)</t>
        </is>
      </c>
      <c r="B20" s="5" t="n">
        <v>35134307</v>
      </c>
      <c r="C20" s="5" t="n">
        <v>31750143</v>
      </c>
    </row>
    <row r="21">
      <c r="A21" s="4" t="inlineStr">
        <is>
          <t>Common shares, shares outstanding (in shares)</t>
        </is>
      </c>
      <c r="B21" s="5" t="n">
        <v>35134307</v>
      </c>
      <c r="C21" s="5" t="n">
        <v>31750143</v>
      </c>
    </row>
    <row r="22">
      <c r="A22" s="3" t="inlineStr">
        <is>
          <t>Net Asset Value per Share</t>
        </is>
      </c>
      <c r="B22" s="4" t="inlineStr">
        <is>
          <t xml:space="preserve"> </t>
        </is>
      </c>
      <c r="C22" s="4" t="inlineStr">
        <is>
          <t xml:space="preserve"> </t>
        </is>
      </c>
    </row>
    <row r="23">
      <c r="A23" s="4" t="inlineStr">
        <is>
          <t>Net assets</t>
        </is>
      </c>
      <c r="B23" s="6" t="n">
        <v>865718</v>
      </c>
      <c r="C23" s="6" t="n">
        <v>787406</v>
      </c>
    </row>
    <row r="24">
      <c r="A24" s="4" t="inlineStr">
        <is>
          <t>Net asset value per share (in dollars per share)</t>
        </is>
      </c>
      <c r="B24" s="7" t="n">
        <v>24.64</v>
      </c>
      <c r="C24" s="7" t="n">
        <v>24.8</v>
      </c>
    </row>
    <row r="25">
      <c r="A25" s="4" t="inlineStr">
        <is>
          <t>Non-controlled/Non-affiliated</t>
        </is>
      </c>
      <c r="B25" s="4" t="inlineStr">
        <is>
          <t xml:space="preserve"> </t>
        </is>
      </c>
      <c r="C25" s="4" t="inlineStr">
        <is>
          <t xml:space="preserve"> </t>
        </is>
      </c>
    </row>
    <row r="26">
      <c r="A26" s="4" t="inlineStr">
        <is>
          <t>Amortized Cost</t>
        </is>
      </c>
      <c r="B26" s="6" t="n">
        <v>1842488</v>
      </c>
      <c r="C26" s="6" t="n">
        <v>16876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ORGANIZATION (Details) - USD ($) $ / shares in Units, $ in Billions</t>
        </is>
      </c>
      <c r="B1" s="2" t="inlineStr">
        <is>
          <t>Dec. 11, 2024</t>
        </is>
      </c>
      <c r="C1" s="2" t="inlineStr">
        <is>
          <t>Mar. 31, 2022</t>
        </is>
      </c>
      <c r="D1" s="2" t="inlineStr">
        <is>
          <t>Mar. 30, 2022</t>
        </is>
      </c>
      <c r="E1" s="2" t="inlineStr">
        <is>
          <t>Mar. 31, 2025</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Sale of stock</t>
        </is>
      </c>
      <c r="B3" s="4" t="inlineStr">
        <is>
          <t xml:space="preserve"> </t>
        </is>
      </c>
      <c r="C3" s="4" t="inlineStr">
        <is>
          <t xml:space="preserve"> </t>
        </is>
      </c>
      <c r="D3" s="4" t="inlineStr">
        <is>
          <t xml:space="preserve"> </t>
        </is>
      </c>
      <c r="E3" s="11" t="n">
        <v>2.5</v>
      </c>
    </row>
    <row r="4">
      <c r="A4" s="4" t="inlineStr">
        <is>
          <t>Nuveen Churchill Private Credit Fund "NCPCF"</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Limited liability interests (as a percent)</t>
        </is>
      </c>
      <c r="B6" s="10" t="n">
        <v>1</v>
      </c>
      <c r="C6" s="4" t="inlineStr">
        <is>
          <t xml:space="preserve"> </t>
        </is>
      </c>
      <c r="D6" s="4" t="inlineStr">
        <is>
          <t xml:space="preserve"> </t>
        </is>
      </c>
      <c r="E6" s="4" t="inlineStr">
        <is>
          <t xml:space="preserve"> </t>
        </is>
      </c>
    </row>
    <row r="7">
      <c r="A7" s="4" t="inlineStr">
        <is>
          <t>TIAA | Common Class I</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Purchased and sold shares (in share)</t>
        </is>
      </c>
      <c r="B9" s="4" t="inlineStr">
        <is>
          <t xml:space="preserve"> </t>
        </is>
      </c>
      <c r="C9" s="5" t="n">
        <v>10540000</v>
      </c>
      <c r="D9" s="5" t="n">
        <v>40</v>
      </c>
      <c r="E9" s="4" t="inlineStr">
        <is>
          <t xml:space="preserve"> </t>
        </is>
      </c>
    </row>
    <row r="10">
      <c r="A10" s="4" t="inlineStr">
        <is>
          <t>Issuance price per share (in dollars per share)</t>
        </is>
      </c>
      <c r="B10" s="4" t="inlineStr">
        <is>
          <t xml:space="preserve"> </t>
        </is>
      </c>
      <c r="C10" s="6" t="n">
        <v>25</v>
      </c>
      <c r="D10" s="6" t="n">
        <v>25</v>
      </c>
      <c r="E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SIGNIFICANT ACCOUNTING POLICIES (Details) - USD ($) $ in Thousands</t>
        </is>
      </c>
      <c r="B1" s="2" t="inlineStr">
        <is>
          <t>3 Months Ended</t>
        </is>
      </c>
      <c r="E1" s="2" t="inlineStr">
        <is>
          <t>12 Months Ended</t>
        </is>
      </c>
    </row>
    <row r="2">
      <c r="B2" s="2" t="inlineStr">
        <is>
          <t>Mar. 31, 2025</t>
        </is>
      </c>
      <c r="D2" s="2" t="inlineStr">
        <is>
          <t>Mar. 31, 2024</t>
        </is>
      </c>
      <c r="E2" s="2" t="inlineStr">
        <is>
          <t>Dec. 31, 2024</t>
        </is>
      </c>
    </row>
    <row r="3">
      <c r="A3" s="3" t="inlineStr">
        <is>
          <t>New Accounting Pronouncements or Change in Accounting Principle [Line Items]</t>
        </is>
      </c>
      <c r="B3" s="4" t="inlineStr">
        <is>
          <t xml:space="preserve"> </t>
        </is>
      </c>
      <c r="D3" s="4" t="inlineStr">
        <is>
          <t xml:space="preserve"> </t>
        </is>
      </c>
      <c r="E3" s="4" t="inlineStr">
        <is>
          <t xml:space="preserve"> </t>
        </is>
      </c>
    </row>
    <row r="4">
      <c r="A4" s="4" t="inlineStr">
        <is>
          <t>Payment-in-kind interest income</t>
        </is>
      </c>
      <c r="B4" s="6" t="n">
        <v>1544</v>
      </c>
      <c r="D4" s="6" t="n">
        <v>872</v>
      </c>
      <c r="E4" s="4" t="inlineStr">
        <is>
          <t xml:space="preserve"> </t>
        </is>
      </c>
    </row>
    <row r="5">
      <c r="A5" s="4" t="inlineStr">
        <is>
          <t>Dividend income</t>
        </is>
      </c>
      <c r="B5" s="5" t="n">
        <v>0</v>
      </c>
      <c r="D5" s="5" t="n">
        <v>49</v>
      </c>
      <c r="E5" s="4" t="inlineStr">
        <is>
          <t xml:space="preserve"> </t>
        </is>
      </c>
    </row>
    <row r="6">
      <c r="A6" s="4" t="inlineStr">
        <is>
          <t>Other income</t>
        </is>
      </c>
      <c r="B6" s="5" t="n">
        <v>176</v>
      </c>
      <c r="D6" s="5" t="n">
        <v>163</v>
      </c>
      <c r="E6" s="4" t="inlineStr">
        <is>
          <t xml:space="preserve"> </t>
        </is>
      </c>
    </row>
    <row r="7">
      <c r="A7" s="4" t="inlineStr">
        <is>
          <t>Investment owned, fair value</t>
        </is>
      </c>
      <c r="B7" s="6" t="n">
        <v>1893258</v>
      </c>
      <c r="D7" s="4" t="inlineStr">
        <is>
          <t xml:space="preserve"> </t>
        </is>
      </c>
      <c r="E7" s="6" t="n">
        <v>1744832</v>
      </c>
    </row>
    <row r="8">
      <c r="A8" s="4" t="inlineStr">
        <is>
          <t>Fair Value as % of Net Assets</t>
        </is>
      </c>
      <c r="B8" s="9" t="n">
        <v>2.0804</v>
      </c>
      <c r="C8" s="4" t="inlineStr">
        <is>
          <t>[1]</t>
        </is>
      </c>
      <c r="D8" s="4" t="inlineStr">
        <is>
          <t xml:space="preserve"> </t>
        </is>
      </c>
      <c r="E8" s="9" t="n">
        <v>2.112</v>
      </c>
      <c r="F8" s="4" t="inlineStr">
        <is>
          <t>[2]</t>
        </is>
      </c>
    </row>
    <row r="9">
      <c r="A9" s="4" t="inlineStr">
        <is>
          <t>Offering costs</t>
        </is>
      </c>
      <c r="B9" s="6" t="n">
        <v>12</v>
      </c>
      <c r="D9" s="5" t="n">
        <v>31</v>
      </c>
      <c r="E9" s="4" t="inlineStr">
        <is>
          <t xml:space="preserve"> </t>
        </is>
      </c>
    </row>
    <row r="10">
      <c r="A10" s="4" t="inlineStr">
        <is>
          <t>Noninterest expense offering cost</t>
        </is>
      </c>
      <c r="B10" s="6" t="n">
        <v>187</v>
      </c>
      <c r="D10" s="6" t="n">
        <v>172</v>
      </c>
      <c r="E10" s="4" t="inlineStr">
        <is>
          <t xml:space="preserve"> </t>
        </is>
      </c>
    </row>
    <row r="11">
      <c r="A11" s="4" t="inlineStr">
        <is>
          <t>Investments at Fair Value | Investment Type Concentration Risk</t>
        </is>
      </c>
      <c r="B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D12" s="4" t="inlineStr">
        <is>
          <t xml:space="preserve"> </t>
        </is>
      </c>
      <c r="E12" s="4" t="inlineStr">
        <is>
          <t xml:space="preserve"> </t>
        </is>
      </c>
    </row>
    <row r="13">
      <c r="A13" s="4" t="inlineStr">
        <is>
          <t>% of Fair Value</t>
        </is>
      </c>
      <c r="B13" s="10" t="n">
        <v>1</v>
      </c>
      <c r="D13" s="10" t="n">
        <v>1</v>
      </c>
      <c r="E13" s="10" t="n">
        <v>1</v>
      </c>
    </row>
    <row r="14">
      <c r="A14" s="4" t="inlineStr">
        <is>
          <t>Payment in Kind (PIK) Note | Investments at Fair Value | Investment Type Concentration Risk</t>
        </is>
      </c>
      <c r="B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D15" s="4" t="inlineStr">
        <is>
          <t xml:space="preserve"> </t>
        </is>
      </c>
      <c r="E15" s="4" t="inlineStr">
        <is>
          <t xml:space="preserve"> </t>
        </is>
      </c>
    </row>
    <row r="16">
      <c r="A16" s="4" t="inlineStr">
        <is>
          <t>% of Fair Value</t>
        </is>
      </c>
      <c r="B16" s="9" t="n">
        <v>0.0362</v>
      </c>
      <c r="D16" s="9" t="n">
        <v>0.0543</v>
      </c>
      <c r="E16" s="4" t="inlineStr">
        <is>
          <t xml:space="preserve"> </t>
        </is>
      </c>
    </row>
    <row r="17">
      <c r="A17" s="4" t="inlineStr">
        <is>
          <t>Non-Accrual Loans</t>
        </is>
      </c>
      <c r="B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D18" s="4" t="inlineStr">
        <is>
          <t xml:space="preserve"> </t>
        </is>
      </c>
      <c r="E18" s="4" t="inlineStr">
        <is>
          <t xml:space="preserve"> </t>
        </is>
      </c>
    </row>
    <row r="19">
      <c r="A19" s="4" t="inlineStr">
        <is>
          <t>Investment owned, fair value</t>
        </is>
      </c>
      <c r="B19" s="6" t="n">
        <v>13617</v>
      </c>
      <c r="D19" s="4" t="inlineStr">
        <is>
          <t xml:space="preserve"> </t>
        </is>
      </c>
      <c r="E19" s="6" t="n">
        <v>3400</v>
      </c>
    </row>
    <row r="20">
      <c r="A20" s="4" t="inlineStr">
        <is>
          <t>Fair Value as % of Net Assets</t>
        </is>
      </c>
      <c r="B20" s="9" t="n">
        <v>0.0075</v>
      </c>
      <c r="D20" s="4" t="inlineStr">
        <is>
          <t xml:space="preserve"> </t>
        </is>
      </c>
      <c r="E20" s="9" t="n">
        <v>0.002</v>
      </c>
    </row>
    <row r="21"/>
    <row r="22">
      <c r="A22" s="4" t="inlineStr">
        <is>
          <t>[1] Percentage is based on net assets of $910,065 as of March 31, 2025. Percentage is based on net assets of $826,140 as of December 31, 2024.</t>
        </is>
      </c>
    </row>
  </sheetData>
  <mergeCells count="7">
    <mergeCell ref="B2:C2"/>
    <mergeCell ref="E2:F2"/>
    <mergeCell ref="B1:D1"/>
    <mergeCell ref="E1:F1"/>
    <mergeCell ref="A22:F22"/>
    <mergeCell ref="A21:F2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Schedule of Composition of the Fund’s Investment Portfolio at Cost and Fair Valu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Amortized Cost</t>
        </is>
      </c>
      <c r="B4" s="6" t="n">
        <v>1842488</v>
      </c>
      <c r="C4" s="4" t="inlineStr">
        <is>
          <t xml:space="preserve"> </t>
        </is>
      </c>
      <c r="D4" s="6" t="n">
        <v>1687681</v>
      </c>
    </row>
    <row r="5">
      <c r="A5" s="4" t="inlineStr">
        <is>
          <t>Fair Value</t>
        </is>
      </c>
      <c r="B5" s="5" t="n">
        <v>1825985</v>
      </c>
      <c r="C5" s="4" t="inlineStr">
        <is>
          <t xml:space="preserve"> </t>
        </is>
      </c>
      <c r="D5" s="5" t="n">
        <v>1681609</v>
      </c>
    </row>
    <row r="6">
      <c r="A6" s="4" t="inlineStr">
        <is>
          <t>Investment owned, fair value</t>
        </is>
      </c>
      <c r="B6" s="5" t="n">
        <v>1893258</v>
      </c>
      <c r="C6" s="4" t="inlineStr">
        <is>
          <t xml:space="preserve"> </t>
        </is>
      </c>
      <c r="D6" s="5" t="n">
        <v>1744832</v>
      </c>
    </row>
    <row r="7">
      <c r="A7" s="4" t="inlineStr">
        <is>
          <t>Amortized Cost</t>
        </is>
      </c>
      <c r="B7" s="6" t="n">
        <v>1909761</v>
      </c>
      <c r="C7" s="4" t="inlineStr">
        <is>
          <t xml:space="preserve"> </t>
        </is>
      </c>
      <c r="D7" s="6" t="n">
        <v>1750904</v>
      </c>
    </row>
    <row r="8">
      <c r="A8" s="4" t="inlineStr">
        <is>
          <t>Investments at Fair Value | Investment Type Concentration Risk</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 of Fair Value</t>
        </is>
      </c>
      <c r="B10" s="10" t="n">
        <v>1</v>
      </c>
      <c r="C10" s="10" t="n">
        <v>1</v>
      </c>
      <c r="D10" s="10" t="n">
        <v>1</v>
      </c>
    </row>
    <row r="11">
      <c r="A11" s="4" t="inlineStr">
        <is>
          <t>Second Lien Term Loans</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Investment owned, fair value</t>
        </is>
      </c>
      <c r="B13" s="6" t="n">
        <v>53235</v>
      </c>
      <c r="C13" s="4" t="inlineStr">
        <is>
          <t xml:space="preserve"> </t>
        </is>
      </c>
      <c r="D13" s="6" t="n">
        <v>49896</v>
      </c>
    </row>
    <row r="14">
      <c r="A14" s="4" t="inlineStr">
        <is>
          <t>Amortized Cost</t>
        </is>
      </c>
      <c r="B14" s="5" t="n">
        <v>55540</v>
      </c>
      <c r="C14" s="4" t="inlineStr">
        <is>
          <t xml:space="preserve"> </t>
        </is>
      </c>
      <c r="D14" s="5" t="n">
        <v>51588</v>
      </c>
    </row>
    <row r="15">
      <c r="A15" s="4" t="inlineStr">
        <is>
          <t>Mezzanine Debt</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Investment owned, fair value</t>
        </is>
      </c>
      <c r="B17" s="5" t="n">
        <v>57530</v>
      </c>
      <c r="C17" s="4" t="inlineStr">
        <is>
          <t xml:space="preserve"> </t>
        </is>
      </c>
      <c r="D17" s="5" t="n">
        <v>52014</v>
      </c>
    </row>
    <row r="18">
      <c r="A18" s="4" t="inlineStr">
        <is>
          <t>Amortized Cost</t>
        </is>
      </c>
      <c r="B18" s="5" t="n">
        <v>57968</v>
      </c>
      <c r="C18" s="4" t="inlineStr">
        <is>
          <t xml:space="preserve"> </t>
        </is>
      </c>
      <c r="D18" s="5" t="n">
        <v>52535</v>
      </c>
    </row>
    <row r="19">
      <c r="A19" s="4" t="inlineStr">
        <is>
          <t>Structured Debt</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Investment owned, fair value</t>
        </is>
      </c>
      <c r="B21" s="5" t="n">
        <v>1132</v>
      </c>
      <c r="C21" s="4" t="inlineStr">
        <is>
          <t xml:space="preserve"> </t>
        </is>
      </c>
      <c r="D21" s="5" t="n">
        <v>1083</v>
      </c>
    </row>
    <row r="22">
      <c r="A22" s="4" t="inlineStr">
        <is>
          <t>Amortized Cost</t>
        </is>
      </c>
      <c r="B22" s="5" t="n">
        <v>1140</v>
      </c>
      <c r="C22" s="4" t="inlineStr">
        <is>
          <t xml:space="preserve"> </t>
        </is>
      </c>
      <c r="D22" s="5" t="n">
        <v>1091</v>
      </c>
    </row>
    <row r="23">
      <c r="A23" s="4" t="inlineStr">
        <is>
          <t>First-Lien Debt</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Amortized Cost</t>
        </is>
      </c>
      <c r="B25" s="5" t="n">
        <v>1707356</v>
      </c>
      <c r="C25" s="4" t="inlineStr">
        <is>
          <t xml:space="preserve"> </t>
        </is>
      </c>
      <c r="D25" s="5" t="n">
        <v>1563049</v>
      </c>
    </row>
    <row r="26">
      <c r="A26" s="4" t="inlineStr">
        <is>
          <t>Fair Value</t>
        </is>
      </c>
      <c r="B26" s="6" t="n">
        <v>1693417</v>
      </c>
      <c r="C26" s="4" t="inlineStr">
        <is>
          <t xml:space="preserve"> </t>
        </is>
      </c>
      <c r="D26" s="5" t="n">
        <v>1558902</v>
      </c>
    </row>
    <row r="27">
      <c r="A27" s="4" t="inlineStr">
        <is>
          <t>First-Lien Debt | Investments at Fair Value | Investment Type Concentration Risk</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 of Fair Value</t>
        </is>
      </c>
      <c r="B29" s="9" t="n">
        <v>0.9274</v>
      </c>
      <c r="C29" s="9" t="n">
        <v>0.9271</v>
      </c>
      <c r="D29" s="4" t="inlineStr">
        <is>
          <t xml:space="preserve"> </t>
        </is>
      </c>
    </row>
    <row r="30">
      <c r="A30" s="4" t="inlineStr">
        <is>
          <t>Subordinated Debt</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Amortized Cost</t>
        </is>
      </c>
      <c r="B32" s="6" t="n">
        <v>114648</v>
      </c>
      <c r="C32" s="4" t="inlineStr">
        <is>
          <t xml:space="preserve"> </t>
        </is>
      </c>
      <c r="D32" s="5" t="n">
        <v>105214</v>
      </c>
    </row>
    <row r="33">
      <c r="A33" s="4" t="inlineStr">
        <is>
          <t>Fair Value</t>
        </is>
      </c>
      <c r="B33" s="6" t="n">
        <v>111897</v>
      </c>
      <c r="C33" s="4" t="inlineStr">
        <is>
          <t xml:space="preserve"> </t>
        </is>
      </c>
      <c r="D33" s="5" t="n">
        <v>102993</v>
      </c>
    </row>
    <row r="34">
      <c r="A34" s="4" t="inlineStr">
        <is>
          <t>Subordinated Debt | Investments at Fair Value | Investment Type Concentration Risk</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 of Fair Value</t>
        </is>
      </c>
      <c r="B36" s="9" t="n">
        <v>0.0613</v>
      </c>
      <c r="C36" s="9" t="n">
        <v>0.0612</v>
      </c>
      <c r="D36" s="4" t="inlineStr">
        <is>
          <t xml:space="preserve"> </t>
        </is>
      </c>
    </row>
    <row r="37">
      <c r="A37" s="4" t="inlineStr">
        <is>
          <t>Equity Investments</t>
        </is>
      </c>
      <c r="B37" s="4" t="inlineStr">
        <is>
          <t xml:space="preserve"> </t>
        </is>
      </c>
      <c r="C37" s="4" t="inlineStr">
        <is>
          <t xml:space="preserve"> </t>
        </is>
      </c>
      <c r="D37" s="4" t="inlineStr">
        <is>
          <t xml:space="preserve"> </t>
        </is>
      </c>
    </row>
    <row r="38">
      <c r="A38" s="3" t="inlineStr">
        <is>
          <t>Schedule of Investments [Line Items]</t>
        </is>
      </c>
      <c r="B38" s="4" t="inlineStr">
        <is>
          <t xml:space="preserve"> </t>
        </is>
      </c>
      <c r="C38" s="4" t="inlineStr">
        <is>
          <t xml:space="preserve"> </t>
        </is>
      </c>
      <c r="D38" s="4" t="inlineStr">
        <is>
          <t xml:space="preserve"> </t>
        </is>
      </c>
    </row>
    <row r="39">
      <c r="A39" s="4" t="inlineStr">
        <is>
          <t>Amortized Cost</t>
        </is>
      </c>
      <c r="B39" s="6" t="n">
        <v>20484</v>
      </c>
      <c r="C39" s="4" t="inlineStr">
        <is>
          <t xml:space="preserve"> </t>
        </is>
      </c>
      <c r="D39" s="5" t="n">
        <v>19418</v>
      </c>
    </row>
    <row r="40">
      <c r="A40" s="4" t="inlineStr">
        <is>
          <t>Fair Value</t>
        </is>
      </c>
      <c r="B40" s="5" t="n">
        <v>20671</v>
      </c>
      <c r="C40" s="4" t="inlineStr">
        <is>
          <t xml:space="preserve"> </t>
        </is>
      </c>
      <c r="D40" s="5" t="n">
        <v>19714</v>
      </c>
    </row>
    <row r="41">
      <c r="A41" s="4" t="inlineStr">
        <is>
          <t>Investment owned, fair value</t>
        </is>
      </c>
      <c r="B41" s="5" t="n">
        <v>20671</v>
      </c>
      <c r="C41" s="4" t="inlineStr">
        <is>
          <t xml:space="preserve"> </t>
        </is>
      </c>
      <c r="D41" s="5" t="n">
        <v>19714</v>
      </c>
    </row>
    <row r="42">
      <c r="A42" s="4" t="inlineStr">
        <is>
          <t>Amortized Cost</t>
        </is>
      </c>
      <c r="B42" s="6" t="n">
        <v>20484</v>
      </c>
      <c r="C42" s="4" t="inlineStr">
        <is>
          <t xml:space="preserve"> </t>
        </is>
      </c>
      <c r="D42" s="5" t="n">
        <v>19418</v>
      </c>
    </row>
    <row r="43">
      <c r="A43" s="4" t="inlineStr">
        <is>
          <t>Equity Investments | Investments at Fair Value | Investment Type Concentration Risk</t>
        </is>
      </c>
      <c r="B43" s="4" t="inlineStr">
        <is>
          <t xml:space="preserve"> </t>
        </is>
      </c>
      <c r="C43" s="4" t="inlineStr">
        <is>
          <t xml:space="preserve"> </t>
        </is>
      </c>
      <c r="D43" s="4" t="inlineStr">
        <is>
          <t xml:space="preserve"> </t>
        </is>
      </c>
    </row>
    <row r="44">
      <c r="A44" s="3" t="inlineStr">
        <is>
          <t>Schedule of Investments [Line Items]</t>
        </is>
      </c>
      <c r="B44" s="4" t="inlineStr">
        <is>
          <t xml:space="preserve"> </t>
        </is>
      </c>
      <c r="C44" s="4" t="inlineStr">
        <is>
          <t xml:space="preserve"> </t>
        </is>
      </c>
      <c r="D44" s="4" t="inlineStr">
        <is>
          <t xml:space="preserve"> </t>
        </is>
      </c>
    </row>
    <row r="45">
      <c r="A45" s="4" t="inlineStr">
        <is>
          <t>% of Fair Value</t>
        </is>
      </c>
      <c r="B45" s="9" t="n">
        <v>0.0113</v>
      </c>
      <c r="C45" s="9" t="n">
        <v>0.0117</v>
      </c>
      <c r="D45" s="4" t="inlineStr">
        <is>
          <t xml:space="preserve"> </t>
        </is>
      </c>
    </row>
    <row r="46">
      <c r="A46" s="4" t="inlineStr">
        <is>
          <t>Largest portfolio company investment</t>
        </is>
      </c>
      <c r="B46" s="4" t="inlineStr">
        <is>
          <t xml:space="preserve"> </t>
        </is>
      </c>
      <c r="C46" s="4" t="inlineStr">
        <is>
          <t xml:space="preserve"> </t>
        </is>
      </c>
      <c r="D46" s="4" t="inlineStr">
        <is>
          <t xml:space="preserve"> </t>
        </is>
      </c>
    </row>
    <row r="47">
      <c r="A47" s="3" t="inlineStr">
        <is>
          <t>Schedule of Investments [Line Items]</t>
        </is>
      </c>
      <c r="B47" s="4" t="inlineStr">
        <is>
          <t xml:space="preserve"> </t>
        </is>
      </c>
      <c r="C47" s="4" t="inlineStr">
        <is>
          <t xml:space="preserve"> </t>
        </is>
      </c>
      <c r="D47" s="4" t="inlineStr">
        <is>
          <t xml:space="preserve"> </t>
        </is>
      </c>
    </row>
    <row r="48">
      <c r="A48" s="4" t="inlineStr">
        <is>
          <t>Amortized Cost</t>
        </is>
      </c>
      <c r="B48" s="6" t="n">
        <v>24500</v>
      </c>
      <c r="C48" s="4" t="inlineStr">
        <is>
          <t xml:space="preserve"> </t>
        </is>
      </c>
      <c r="D48" s="5" t="n">
        <v>20992</v>
      </c>
    </row>
    <row r="49">
      <c r="A49" s="4" t="inlineStr">
        <is>
          <t>Fair Value</t>
        </is>
      </c>
      <c r="B49" s="6" t="n">
        <v>24425</v>
      </c>
      <c r="C49" s="4" t="inlineStr">
        <is>
          <t xml:space="preserve"> </t>
        </is>
      </c>
      <c r="D49" s="5" t="n">
        <v>21429</v>
      </c>
    </row>
    <row r="50">
      <c r="A50" s="4" t="inlineStr">
        <is>
          <t>Largest portfolio company investment | Investments at Fair Value | Investment Type Concentration Risk</t>
        </is>
      </c>
      <c r="B50" s="4" t="inlineStr">
        <is>
          <t xml:space="preserve"> </t>
        </is>
      </c>
      <c r="C50" s="4" t="inlineStr">
        <is>
          <t xml:space="preserve"> </t>
        </is>
      </c>
      <c r="D50" s="4" t="inlineStr">
        <is>
          <t xml:space="preserve"> </t>
        </is>
      </c>
    </row>
    <row r="51">
      <c r="A51" s="3" t="inlineStr">
        <is>
          <t>Schedule of Investments [Line Items]</t>
        </is>
      </c>
      <c r="B51" s="4" t="inlineStr">
        <is>
          <t xml:space="preserve"> </t>
        </is>
      </c>
      <c r="C51" s="4" t="inlineStr">
        <is>
          <t xml:space="preserve"> </t>
        </is>
      </c>
      <c r="D51" s="4" t="inlineStr">
        <is>
          <t xml:space="preserve"> </t>
        </is>
      </c>
    </row>
    <row r="52">
      <c r="A52" s="4" t="inlineStr">
        <is>
          <t>% of Fair Value</t>
        </is>
      </c>
      <c r="B52" s="9" t="n">
        <v>0.0134</v>
      </c>
      <c r="C52" s="9" t="n">
        <v>0.0127</v>
      </c>
      <c r="D52" s="4" t="inlineStr">
        <is>
          <t xml:space="preserve"> </t>
        </is>
      </c>
    </row>
    <row r="53">
      <c r="A53" s="4" t="inlineStr">
        <is>
          <t>Average portfolio company investment</t>
        </is>
      </c>
      <c r="B53" s="4" t="inlineStr">
        <is>
          <t xml:space="preserve"> </t>
        </is>
      </c>
      <c r="C53" s="4" t="inlineStr">
        <is>
          <t xml:space="preserve"> </t>
        </is>
      </c>
      <c r="D53" s="4" t="inlineStr">
        <is>
          <t xml:space="preserve"> </t>
        </is>
      </c>
    </row>
    <row r="54">
      <c r="A54" s="3" t="inlineStr">
        <is>
          <t>Schedule of Investments [Line Items]</t>
        </is>
      </c>
      <c r="B54" s="4" t="inlineStr">
        <is>
          <t xml:space="preserve"> </t>
        </is>
      </c>
      <c r="C54" s="4" t="inlineStr">
        <is>
          <t xml:space="preserve"> </t>
        </is>
      </c>
      <c r="D54" s="4" t="inlineStr">
        <is>
          <t xml:space="preserve"> </t>
        </is>
      </c>
    </row>
    <row r="55">
      <c r="A55" s="4" t="inlineStr">
        <is>
          <t>Amortized Cost</t>
        </is>
      </c>
      <c r="B55" s="6" t="n">
        <v>6398</v>
      </c>
      <c r="C55" s="4" t="inlineStr">
        <is>
          <t xml:space="preserve"> </t>
        </is>
      </c>
      <c r="D55" s="5" t="n">
        <v>6137</v>
      </c>
    </row>
    <row r="56">
      <c r="A56" s="4" t="inlineStr">
        <is>
          <t>Fair Value</t>
        </is>
      </c>
      <c r="B56" s="6" t="n">
        <v>6340</v>
      </c>
      <c r="C56" s="4" t="inlineStr">
        <is>
          <t xml:space="preserve"> </t>
        </is>
      </c>
      <c r="D56" s="6" t="n">
        <v>6115</v>
      </c>
    </row>
    <row r="57">
      <c r="A57" s="4" t="inlineStr">
        <is>
          <t>Average portfolio company investment | Investments at Fair Value | Investment Type Concentration Risk</t>
        </is>
      </c>
      <c r="B57" s="4" t="inlineStr">
        <is>
          <t xml:space="preserve"> </t>
        </is>
      </c>
      <c r="C57" s="4" t="inlineStr">
        <is>
          <t xml:space="preserve"> </t>
        </is>
      </c>
      <c r="D57" s="4" t="inlineStr">
        <is>
          <t xml:space="preserve"> </t>
        </is>
      </c>
    </row>
    <row r="58">
      <c r="A58" s="3" t="inlineStr">
        <is>
          <t>Schedule of Investments [Line Items]</t>
        </is>
      </c>
      <c r="B58" s="4" t="inlineStr">
        <is>
          <t xml:space="preserve"> </t>
        </is>
      </c>
      <c r="C58" s="4" t="inlineStr">
        <is>
          <t xml:space="preserve"> </t>
        </is>
      </c>
      <c r="D58" s="4" t="inlineStr">
        <is>
          <t xml:space="preserve"> </t>
        </is>
      </c>
    </row>
    <row r="59">
      <c r="A59" s="4" t="inlineStr">
        <is>
          <t>% of Fair Value</t>
        </is>
      </c>
      <c r="B59" s="9" t="n">
        <v>0.0035</v>
      </c>
      <c r="C59" s="9" t="n">
        <v>0.0036</v>
      </c>
      <c r="D59"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Industry Composition of Portfolio as a Percentage of Fair Value (Details) - Investments at Fair Value - Industry Concentration Risk</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 of Fair Value</t>
        </is>
      </c>
      <c r="B4" s="10" t="n">
        <v>1</v>
      </c>
      <c r="C4" s="10" t="n">
        <v>1</v>
      </c>
    </row>
    <row r="5">
      <c r="A5" s="4" t="inlineStr">
        <is>
          <t>Aerospace &amp;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 of Fair Value</t>
        </is>
      </c>
      <c r="B7" s="9" t="n">
        <v>0.0183</v>
      </c>
      <c r="C7" s="9" t="n">
        <v>0.0193</v>
      </c>
    </row>
    <row r="8">
      <c r="A8" s="4" t="inlineStr">
        <is>
          <t>Automotiv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 of Fair Value</t>
        </is>
      </c>
      <c r="B10" s="9" t="n">
        <v>0.0162</v>
      </c>
      <c r="C10" s="9" t="n">
        <v>0.0172</v>
      </c>
    </row>
    <row r="11">
      <c r="A11" s="4" t="inlineStr">
        <is>
          <t>Banking, Finance, Insurance &amp; Real Estate</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 of Fair Value</t>
        </is>
      </c>
      <c r="B13" s="9" t="n">
        <v>0.0441</v>
      </c>
      <c r="C13" s="9" t="n">
        <v>0.039</v>
      </c>
    </row>
    <row r="14">
      <c r="A14" s="4" t="inlineStr">
        <is>
          <t>Beverage, Food &amp; Tobacco</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 of Fair Value</t>
        </is>
      </c>
      <c r="B16" s="9" t="n">
        <v>0.0457</v>
      </c>
      <c r="C16" s="9" t="n">
        <v>0.054</v>
      </c>
    </row>
    <row r="17">
      <c r="A17" s="4" t="inlineStr">
        <is>
          <t>Capital Equipment</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 of Fair Value</t>
        </is>
      </c>
      <c r="B19" s="9" t="n">
        <v>0.0772</v>
      </c>
      <c r="C19" s="9" t="n">
        <v>0.0745</v>
      </c>
    </row>
    <row r="20">
      <c r="A20" s="4" t="inlineStr">
        <is>
          <t>Chemicals, Plastics, &amp; Rub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 of Fair Value</t>
        </is>
      </c>
      <c r="B22" s="9" t="n">
        <v>0.0236</v>
      </c>
      <c r="C22" s="9" t="n">
        <v>0.0264</v>
      </c>
    </row>
    <row r="23">
      <c r="A23" s="4" t="inlineStr">
        <is>
          <t>Construction &amp; Building</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 of Fair Value</t>
        </is>
      </c>
      <c r="B25" s="9" t="n">
        <v>0.07829999999999999</v>
      </c>
      <c r="C25" s="9" t="n">
        <v>0.0712</v>
      </c>
    </row>
    <row r="26">
      <c r="A26" s="4" t="inlineStr">
        <is>
          <t>Consumer Goods: Durabl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 of Fair Value</t>
        </is>
      </c>
      <c r="B28" s="9" t="n">
        <v>0.0156</v>
      </c>
      <c r="C28" s="9" t="n">
        <v>0.0127</v>
      </c>
    </row>
    <row r="29">
      <c r="A29" s="4" t="inlineStr">
        <is>
          <t>Consumer Goods: Non-Durable</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 of Fair Value</t>
        </is>
      </c>
      <c r="B31" s="9" t="n">
        <v>0.0328</v>
      </c>
      <c r="C31" s="9" t="n">
        <v>0.0356</v>
      </c>
    </row>
    <row r="32">
      <c r="A32" s="4" t="inlineStr">
        <is>
          <t>Containers, Packaging &amp; Glas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 of Fair Value</t>
        </is>
      </c>
      <c r="B34" s="9" t="n">
        <v>0.0105</v>
      </c>
      <c r="C34" s="9" t="n">
        <v>0.0114</v>
      </c>
    </row>
    <row r="35">
      <c r="A35" s="4" t="inlineStr">
        <is>
          <t>Energy: Electricity</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 of Fair Value</t>
        </is>
      </c>
      <c r="B37" s="9" t="n">
        <v>0.0174</v>
      </c>
      <c r="C37" s="9" t="n">
        <v>0.016</v>
      </c>
    </row>
    <row r="38">
      <c r="A38" s="4" t="inlineStr">
        <is>
          <t>Energy: Oil &amp; Ga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 of Fair Value</t>
        </is>
      </c>
      <c r="B40" s="9" t="n">
        <v>0.0058</v>
      </c>
      <c r="C40" s="9" t="n">
        <v>0.0057</v>
      </c>
    </row>
    <row r="41">
      <c r="A41" s="4" t="inlineStr">
        <is>
          <t>Environmental Industr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 of Fair Value</t>
        </is>
      </c>
      <c r="B43" s="9" t="n">
        <v>0.0388</v>
      </c>
      <c r="C43" s="9" t="n">
        <v>0.0438</v>
      </c>
    </row>
    <row r="44">
      <c r="A44" s="4" t="inlineStr">
        <is>
          <t>Healthcare &amp; Pharmaceutical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 of Fair Value</t>
        </is>
      </c>
      <c r="B46" s="9" t="n">
        <v>0.1427</v>
      </c>
      <c r="C46" s="9" t="n">
        <v>0.1213</v>
      </c>
    </row>
    <row r="47">
      <c r="A47" s="4" t="inlineStr">
        <is>
          <t>High Tech Industries</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 of Fair Value</t>
        </is>
      </c>
      <c r="B49" s="9" t="n">
        <v>0.0798</v>
      </c>
      <c r="C49" s="9" t="n">
        <v>0.0849</v>
      </c>
    </row>
    <row r="50">
      <c r="A50" s="4" t="inlineStr">
        <is>
          <t>Hotel, Gaming &amp; Leisure</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 of Fair Value</t>
        </is>
      </c>
      <c r="B52" s="9" t="n">
        <v>0.0035</v>
      </c>
      <c r="C52" s="9" t="n">
        <v>0.0038</v>
      </c>
    </row>
    <row r="53">
      <c r="A53" s="4" t="inlineStr">
        <is>
          <t>Media: Advertising, Printing &amp; Publishing</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 of Fair Value</t>
        </is>
      </c>
      <c r="B55" s="9" t="n">
        <v>0.009299999999999999</v>
      </c>
      <c r="C55" s="9" t="n">
        <v>0.0103</v>
      </c>
    </row>
    <row r="56">
      <c r="A56" s="4" t="inlineStr">
        <is>
          <t>Media: Broadcasting &amp; Subscription</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 of Fair Value</t>
        </is>
      </c>
      <c r="B58" s="9" t="n">
        <v>0.0029</v>
      </c>
      <c r="C58" s="9" t="n">
        <v>0.0033</v>
      </c>
    </row>
    <row r="59">
      <c r="A59" s="4" t="inlineStr">
        <is>
          <t>Media: Diversified &amp; Production</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 of Fair Value</t>
        </is>
      </c>
      <c r="B61" s="9" t="n">
        <v>0.0029</v>
      </c>
      <c r="C61" s="9" t="n">
        <v>0.0031</v>
      </c>
    </row>
    <row r="62">
      <c r="A62" s="4" t="inlineStr">
        <is>
          <t>Metals &amp; Mining</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 of Fair Value</t>
        </is>
      </c>
      <c r="B64" s="9" t="n">
        <v>0.0014</v>
      </c>
      <c r="C64" s="9" t="n">
        <v>0.0016</v>
      </c>
    </row>
    <row r="65">
      <c r="A65" s="4" t="inlineStr">
        <is>
          <t>Retail</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 of Fair Value</t>
        </is>
      </c>
      <c r="B67" s="9" t="n">
        <v>0.0015</v>
      </c>
      <c r="C67" s="9" t="n">
        <v>0.0016</v>
      </c>
    </row>
    <row r="68">
      <c r="A68" s="4" t="inlineStr">
        <is>
          <t>Services: Business</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 of Fair Value</t>
        </is>
      </c>
      <c r="B70" s="9" t="n">
        <v>0.1619</v>
      </c>
      <c r="C70" s="9" t="n">
        <v>0.1622</v>
      </c>
    </row>
    <row r="71">
      <c r="A71" s="4" t="inlineStr">
        <is>
          <t>Services: Consumer</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 of Fair Value</t>
        </is>
      </c>
      <c r="B73" s="9" t="n">
        <v>0.0554</v>
      </c>
      <c r="C73" s="9" t="n">
        <v>0.0588</v>
      </c>
    </row>
    <row r="74">
      <c r="A74" s="4" t="inlineStr">
        <is>
          <t>Sovereign &amp; Public Finance</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 of Fair Value</t>
        </is>
      </c>
      <c r="B76" s="9" t="n">
        <v>0.0051</v>
      </c>
      <c r="C76" s="9" t="n">
        <v>0.0055</v>
      </c>
    </row>
    <row r="77">
      <c r="A77" s="4" t="inlineStr">
        <is>
          <t>Telecommunications</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 of Fair Value</t>
        </is>
      </c>
      <c r="B79" s="9" t="n">
        <v>0.0232</v>
      </c>
      <c r="C79" s="9" t="n">
        <v>0.025</v>
      </c>
    </row>
    <row r="80">
      <c r="A80" s="4" t="inlineStr">
        <is>
          <t>Transportation: Cargo</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 of Fair Value</t>
        </is>
      </c>
      <c r="B82" s="9" t="n">
        <v>0.0189</v>
      </c>
      <c r="C82" s="9" t="n">
        <v>0.0202</v>
      </c>
    </row>
    <row r="83">
      <c r="A83" s="4" t="inlineStr">
        <is>
          <t>Transportation: Consumer</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 of Fair Value</t>
        </is>
      </c>
      <c r="B85" s="9" t="n">
        <v>0.0103</v>
      </c>
      <c r="C85" s="9" t="n">
        <v>0.0113</v>
      </c>
    </row>
    <row r="86">
      <c r="A86" s="4" t="inlineStr">
        <is>
          <t>Utilities: Electric</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 of Fair Value</t>
        </is>
      </c>
      <c r="B88" s="9" t="n">
        <v>0.0261</v>
      </c>
      <c r="C88" s="9" t="n">
        <v>0.028</v>
      </c>
    </row>
    <row r="89">
      <c r="A89" s="4" t="inlineStr">
        <is>
          <t>Utilities: Water</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 of Fair Value</t>
        </is>
      </c>
      <c r="B91" s="9" t="n">
        <v>0.0056</v>
      </c>
      <c r="C91" s="9" t="n">
        <v>0.0059</v>
      </c>
    </row>
    <row r="92">
      <c r="A92" s="4" t="inlineStr">
        <is>
          <t>Wholesale</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 of Fair Value</t>
        </is>
      </c>
      <c r="B94" s="9" t="n">
        <v>0.0252</v>
      </c>
      <c r="C94" s="9" t="n">
        <v>0.026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Schedules of Geographic Composition of Investments at Cost and Fair Valu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Cost</t>
        </is>
      </c>
      <c r="B4" s="6" t="n">
        <v>1842488</v>
      </c>
      <c r="C4" s="4" t="inlineStr">
        <is>
          <t xml:space="preserve"> </t>
        </is>
      </c>
      <c r="D4" s="6" t="n">
        <v>1687681</v>
      </c>
    </row>
    <row r="5">
      <c r="A5" s="4" t="inlineStr">
        <is>
          <t>Fair Value</t>
        </is>
      </c>
      <c r="B5" s="6" t="n">
        <v>1825985</v>
      </c>
      <c r="C5" s="4" t="inlineStr">
        <is>
          <t xml:space="preserve"> </t>
        </is>
      </c>
      <c r="D5" s="6" t="n">
        <v>1681609</v>
      </c>
    </row>
    <row r="6">
      <c r="A6" s="4" t="inlineStr">
        <is>
          <t>Fair Value as % of Net Assets</t>
        </is>
      </c>
      <c r="B6" s="9" t="n">
        <v>2.0063</v>
      </c>
      <c r="C6" s="4" t="inlineStr">
        <is>
          <t xml:space="preserve"> </t>
        </is>
      </c>
      <c r="D6" s="9" t="n">
        <v>2.0355</v>
      </c>
    </row>
    <row r="7">
      <c r="A7" s="4" t="inlineStr">
        <is>
          <t>Investments at Fair Value | Investment Type Concentration Risk</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 of Total Investments at Fair Value</t>
        </is>
      </c>
      <c r="B9" s="10" t="n">
        <v>1</v>
      </c>
      <c r="C9" s="10" t="n">
        <v>1</v>
      </c>
      <c r="D9" s="10" t="n">
        <v>1</v>
      </c>
    </row>
    <row r="10">
      <c r="A10" s="4" t="inlineStr">
        <is>
          <t>United State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Cost</t>
        </is>
      </c>
      <c r="B12" s="6" t="n">
        <v>1761574</v>
      </c>
      <c r="C12" s="4" t="inlineStr">
        <is>
          <t xml:space="preserve"> </t>
        </is>
      </c>
      <c r="D12" s="6" t="n">
        <v>1607181</v>
      </c>
    </row>
    <row r="13">
      <c r="A13" s="4" t="inlineStr">
        <is>
          <t>Fair Value</t>
        </is>
      </c>
      <c r="B13" s="6" t="n">
        <v>1745457</v>
      </c>
      <c r="C13" s="4" t="inlineStr">
        <is>
          <t xml:space="preserve"> </t>
        </is>
      </c>
      <c r="D13" s="6" t="n">
        <v>1600998</v>
      </c>
    </row>
    <row r="14">
      <c r="A14" s="4" t="inlineStr">
        <is>
          <t>Fair Value as % of Net Assets</t>
        </is>
      </c>
      <c r="B14" s="9" t="n">
        <v>1.9179</v>
      </c>
      <c r="C14" s="4" t="inlineStr">
        <is>
          <t xml:space="preserve"> </t>
        </is>
      </c>
      <c r="D14" s="9" t="n">
        <v>1.9379</v>
      </c>
    </row>
    <row r="15">
      <c r="A15" s="4" t="inlineStr">
        <is>
          <t>United States | Investments at Fair Value | Investment Type Concentration Risk</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 of Total Investments at Fair Value</t>
        </is>
      </c>
      <c r="B17" s="9" t="n">
        <v>0.9558</v>
      </c>
      <c r="C17" s="4" t="inlineStr">
        <is>
          <t xml:space="preserve"> </t>
        </is>
      </c>
      <c r="D17" s="9" t="n">
        <v>0.9520999999999999</v>
      </c>
    </row>
    <row r="18">
      <c r="A18" s="4" t="inlineStr">
        <is>
          <t>Germany</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Cost</t>
        </is>
      </c>
      <c r="B20" s="6" t="n">
        <v>24500</v>
      </c>
      <c r="C20" s="4" t="inlineStr">
        <is>
          <t xml:space="preserve"> </t>
        </is>
      </c>
      <c r="D20" s="6" t="n">
        <v>19571</v>
      </c>
    </row>
    <row r="21">
      <c r="A21" s="4" t="inlineStr">
        <is>
          <t>Fair Value</t>
        </is>
      </c>
      <c r="B21" s="6" t="n">
        <v>24425</v>
      </c>
      <c r="C21" s="4" t="inlineStr">
        <is>
          <t xml:space="preserve"> </t>
        </is>
      </c>
      <c r="D21" s="6" t="n">
        <v>19535</v>
      </c>
    </row>
    <row r="22">
      <c r="A22" s="4" t="inlineStr">
        <is>
          <t>Fair Value as % of Net Assets</t>
        </is>
      </c>
      <c r="B22" s="9" t="n">
        <v>0.0268</v>
      </c>
      <c r="C22" s="4" t="inlineStr">
        <is>
          <t xml:space="preserve"> </t>
        </is>
      </c>
      <c r="D22" s="9" t="n">
        <v>0.0236</v>
      </c>
    </row>
    <row r="23">
      <c r="A23" s="4" t="inlineStr">
        <is>
          <t>Germany | Investments at Fair Value | Investment Type Concentration Risk</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 of Total Investments at Fair Value</t>
        </is>
      </c>
      <c r="B25" s="9" t="n">
        <v>0.0134</v>
      </c>
      <c r="C25" s="4" t="inlineStr">
        <is>
          <t xml:space="preserve"> </t>
        </is>
      </c>
      <c r="D25" s="9" t="n">
        <v>0.0116</v>
      </c>
    </row>
    <row r="26">
      <c r="A26" s="4" t="inlineStr">
        <is>
          <t>Canada</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Cost</t>
        </is>
      </c>
      <c r="B28" s="6" t="n">
        <v>23470</v>
      </c>
      <c r="C28" s="4" t="inlineStr">
        <is>
          <t xml:space="preserve"> </t>
        </is>
      </c>
      <c r="D28" s="6" t="n">
        <v>26895</v>
      </c>
    </row>
    <row r="29">
      <c r="A29" s="4" t="inlineStr">
        <is>
          <t>Fair Value</t>
        </is>
      </c>
      <c r="B29" s="6" t="n">
        <v>23300</v>
      </c>
      <c r="C29" s="4" t="inlineStr">
        <is>
          <t xml:space="preserve"> </t>
        </is>
      </c>
      <c r="D29" s="6" t="n">
        <v>26913</v>
      </c>
    </row>
    <row r="30">
      <c r="A30" s="4" t="inlineStr">
        <is>
          <t>Fair Value as % of Net Assets</t>
        </is>
      </c>
      <c r="B30" s="9" t="n">
        <v>0.0256</v>
      </c>
      <c r="C30" s="4" t="inlineStr">
        <is>
          <t xml:space="preserve"> </t>
        </is>
      </c>
      <c r="D30" s="9" t="n">
        <v>0.0326</v>
      </c>
    </row>
    <row r="31">
      <c r="A31" s="4" t="inlineStr">
        <is>
          <t>Canada | Investments at Fair Value | Investment Type Concentration Risk</t>
        </is>
      </c>
      <c r="B31" s="4" t="inlineStr">
        <is>
          <t xml:space="preserve"> </t>
        </is>
      </c>
      <c r="C31" s="4" t="inlineStr">
        <is>
          <t xml:space="preserve"> </t>
        </is>
      </c>
      <c r="D31" s="4" t="inlineStr">
        <is>
          <t xml:space="preserve"> </t>
        </is>
      </c>
    </row>
    <row r="32">
      <c r="A32" s="3" t="inlineStr">
        <is>
          <t>Schedule of Investments [Line Items]</t>
        </is>
      </c>
      <c r="B32" s="4" t="inlineStr">
        <is>
          <t xml:space="preserve"> </t>
        </is>
      </c>
      <c r="C32" s="4" t="inlineStr">
        <is>
          <t xml:space="preserve"> </t>
        </is>
      </c>
      <c r="D32" s="4" t="inlineStr">
        <is>
          <t xml:space="preserve"> </t>
        </is>
      </c>
    </row>
    <row r="33">
      <c r="A33" s="4" t="inlineStr">
        <is>
          <t>% of Total Investments at Fair Value</t>
        </is>
      </c>
      <c r="B33" s="9" t="n">
        <v>0.0128</v>
      </c>
      <c r="C33" s="4" t="inlineStr">
        <is>
          <t xml:space="preserve"> </t>
        </is>
      </c>
      <c r="D33" s="9" t="n">
        <v>0.016</v>
      </c>
    </row>
    <row r="34">
      <c r="A34" s="4" t="inlineStr">
        <is>
          <t>United Kingdom</t>
        </is>
      </c>
      <c r="B34" s="4" t="inlineStr">
        <is>
          <t xml:space="preserve"> </t>
        </is>
      </c>
      <c r="C34" s="4" t="inlineStr">
        <is>
          <t xml:space="preserve"> </t>
        </is>
      </c>
      <c r="D34" s="4" t="inlineStr">
        <is>
          <t xml:space="preserve"> </t>
        </is>
      </c>
    </row>
    <row r="35">
      <c r="A35" s="3" t="inlineStr">
        <is>
          <t>Schedule of Investments [Line Items]</t>
        </is>
      </c>
      <c r="B35" s="4" t="inlineStr">
        <is>
          <t xml:space="preserve"> </t>
        </is>
      </c>
      <c r="C35" s="4" t="inlineStr">
        <is>
          <t xml:space="preserve"> </t>
        </is>
      </c>
      <c r="D35" s="4" t="inlineStr">
        <is>
          <t xml:space="preserve"> </t>
        </is>
      </c>
    </row>
    <row r="36">
      <c r="A36" s="4" t="inlineStr">
        <is>
          <t>Cost</t>
        </is>
      </c>
      <c r="B36" s="6" t="n">
        <v>20165</v>
      </c>
      <c r="C36" s="4" t="inlineStr">
        <is>
          <t xml:space="preserve"> </t>
        </is>
      </c>
      <c r="D36" s="6" t="n">
        <v>20146</v>
      </c>
    </row>
    <row r="37">
      <c r="A37" s="4" t="inlineStr">
        <is>
          <t>Fair Value</t>
        </is>
      </c>
      <c r="B37" s="6" t="n">
        <v>20199</v>
      </c>
      <c r="C37" s="4" t="inlineStr">
        <is>
          <t xml:space="preserve"> </t>
        </is>
      </c>
      <c r="D37" s="6" t="n">
        <v>20205</v>
      </c>
    </row>
    <row r="38">
      <c r="A38" s="4" t="inlineStr">
        <is>
          <t>Fair Value as % of Net Assets</t>
        </is>
      </c>
      <c r="B38" s="9" t="n">
        <v>0.0222</v>
      </c>
      <c r="C38" s="4" t="inlineStr">
        <is>
          <t xml:space="preserve"> </t>
        </is>
      </c>
      <c r="D38" s="9" t="n">
        <v>0.0245</v>
      </c>
    </row>
    <row r="39">
      <c r="A39" s="4" t="inlineStr">
        <is>
          <t>United Kingdom | Investments at Fair Value | Investment Type Concentration Risk</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 of Total Investments at Fair Value</t>
        </is>
      </c>
      <c r="B41" s="9" t="n">
        <v>0.0111</v>
      </c>
      <c r="C41" s="4" t="inlineStr">
        <is>
          <t xml:space="preserve"> </t>
        </is>
      </c>
      <c r="D41" s="9" t="n">
        <v>0.012</v>
      </c>
    </row>
    <row r="42">
      <c r="A42" s="4" t="inlineStr">
        <is>
          <t>Luxembourg</t>
        </is>
      </c>
      <c r="B42" s="4" t="inlineStr">
        <is>
          <t xml:space="preserve"> </t>
        </is>
      </c>
      <c r="C42" s="4" t="inlineStr">
        <is>
          <t xml:space="preserve"> </t>
        </is>
      </c>
      <c r="D42" s="4" t="inlineStr">
        <is>
          <t xml:space="preserve"> </t>
        </is>
      </c>
    </row>
    <row r="43">
      <c r="A43" s="3" t="inlineStr">
        <is>
          <t>Schedule of Investments [Line Items]</t>
        </is>
      </c>
      <c r="B43" s="4" t="inlineStr">
        <is>
          <t xml:space="preserve"> </t>
        </is>
      </c>
      <c r="C43" s="4" t="inlineStr">
        <is>
          <t xml:space="preserve"> </t>
        </is>
      </c>
      <c r="D43" s="4" t="inlineStr">
        <is>
          <t xml:space="preserve"> </t>
        </is>
      </c>
    </row>
    <row r="44">
      <c r="A44" s="4" t="inlineStr">
        <is>
          <t>Cost</t>
        </is>
      </c>
      <c r="B44" s="6" t="n">
        <v>7128</v>
      </c>
      <c r="C44" s="4" t="inlineStr">
        <is>
          <t xml:space="preserve"> </t>
        </is>
      </c>
      <c r="D44" s="6" t="n">
        <v>8224</v>
      </c>
    </row>
    <row r="45">
      <c r="A45" s="4" t="inlineStr">
        <is>
          <t>Fair Value</t>
        </is>
      </c>
      <c r="B45" s="6" t="n">
        <v>6943</v>
      </c>
      <c r="C45" s="4" t="inlineStr">
        <is>
          <t xml:space="preserve"> </t>
        </is>
      </c>
      <c r="D45" s="6" t="n">
        <v>8243</v>
      </c>
    </row>
    <row r="46">
      <c r="A46" s="4" t="inlineStr">
        <is>
          <t>Fair Value as % of Net Assets</t>
        </is>
      </c>
      <c r="B46" s="9" t="n">
        <v>0.0076</v>
      </c>
      <c r="C46" s="4" t="inlineStr">
        <is>
          <t xml:space="preserve"> </t>
        </is>
      </c>
      <c r="D46" s="10" t="n">
        <v>0.01</v>
      </c>
    </row>
    <row r="47">
      <c r="A47" s="4" t="inlineStr">
        <is>
          <t>Luxembourg | Investments at Fair Value | Investment Type Concentration Risk</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 of Total Investments at Fair Value</t>
        </is>
      </c>
      <c r="B49" s="9" t="n">
        <v>0.0038</v>
      </c>
      <c r="C49" s="4" t="inlineStr">
        <is>
          <t xml:space="preserve"> </t>
        </is>
      </c>
      <c r="D49" s="9" t="n">
        <v>0.0049</v>
      </c>
    </row>
    <row r="50">
      <c r="A50" s="4" t="inlineStr">
        <is>
          <t>Netherlands</t>
        </is>
      </c>
      <c r="B50" s="4" t="inlineStr">
        <is>
          <t xml:space="preserve"> </t>
        </is>
      </c>
      <c r="C50" s="4" t="inlineStr">
        <is>
          <t xml:space="preserve"> </t>
        </is>
      </c>
      <c r="D50" s="4" t="inlineStr">
        <is>
          <t xml:space="preserve"> </t>
        </is>
      </c>
    </row>
    <row r="51">
      <c r="A51" s="3" t="inlineStr">
        <is>
          <t>Schedule of Investments [Line Items]</t>
        </is>
      </c>
      <c r="B51" s="4" t="inlineStr">
        <is>
          <t xml:space="preserve"> </t>
        </is>
      </c>
      <c r="C51" s="4" t="inlineStr">
        <is>
          <t xml:space="preserve"> </t>
        </is>
      </c>
      <c r="D51" s="4" t="inlineStr">
        <is>
          <t xml:space="preserve"> </t>
        </is>
      </c>
    </row>
    <row r="52">
      <c r="A52" s="4" t="inlineStr">
        <is>
          <t>Cost</t>
        </is>
      </c>
      <c r="B52" s="6" t="n">
        <v>2759</v>
      </c>
      <c r="C52" s="4" t="inlineStr">
        <is>
          <t xml:space="preserve"> </t>
        </is>
      </c>
      <c r="D52" s="6" t="n">
        <v>2766</v>
      </c>
    </row>
    <row r="53">
      <c r="A53" s="4" t="inlineStr">
        <is>
          <t>Fair Value</t>
        </is>
      </c>
      <c r="B53" s="6" t="n">
        <v>2748</v>
      </c>
      <c r="C53" s="4" t="inlineStr">
        <is>
          <t xml:space="preserve"> </t>
        </is>
      </c>
      <c r="D53" s="6" t="n">
        <v>2784</v>
      </c>
    </row>
    <row r="54">
      <c r="A54" s="4" t="inlineStr">
        <is>
          <t>Fair Value as % of Net Assets</t>
        </is>
      </c>
      <c r="B54" s="9" t="n">
        <v>0.003</v>
      </c>
      <c r="C54" s="4" t="inlineStr">
        <is>
          <t xml:space="preserve"> </t>
        </is>
      </c>
      <c r="D54" s="9" t="n">
        <v>0.0034</v>
      </c>
    </row>
    <row r="55">
      <c r="A55" s="4" t="inlineStr">
        <is>
          <t>Netherlands | Investments at Fair Value | Investment Type Concentration Risk</t>
        </is>
      </c>
      <c r="B55" s="4" t="inlineStr">
        <is>
          <t xml:space="preserve"> </t>
        </is>
      </c>
      <c r="C55" s="4" t="inlineStr">
        <is>
          <t xml:space="preserve"> </t>
        </is>
      </c>
      <c r="D55" s="4" t="inlineStr">
        <is>
          <t xml:space="preserve"> </t>
        </is>
      </c>
    </row>
    <row r="56">
      <c r="A56" s="3" t="inlineStr">
        <is>
          <t>Schedule of Investments [Line Items]</t>
        </is>
      </c>
      <c r="B56" s="4" t="inlineStr">
        <is>
          <t xml:space="preserve"> </t>
        </is>
      </c>
      <c r="C56" s="4" t="inlineStr">
        <is>
          <t xml:space="preserve"> </t>
        </is>
      </c>
      <c r="D56" s="4" t="inlineStr">
        <is>
          <t xml:space="preserve"> </t>
        </is>
      </c>
    </row>
    <row r="57">
      <c r="A57" s="4" t="inlineStr">
        <is>
          <t>% of Total Investments at Fair Value</t>
        </is>
      </c>
      <c r="B57" s="9" t="n">
        <v>0.0015</v>
      </c>
      <c r="C57" s="4" t="inlineStr">
        <is>
          <t xml:space="preserve"> </t>
        </is>
      </c>
      <c r="D57" s="9" t="n">
        <v>0.0017</v>
      </c>
    </row>
    <row r="58">
      <c r="A58" s="4" t="inlineStr">
        <is>
          <t>Cayman Islands</t>
        </is>
      </c>
      <c r="B58" s="4" t="inlineStr">
        <is>
          <t xml:space="preserve"> </t>
        </is>
      </c>
      <c r="C58" s="4" t="inlineStr">
        <is>
          <t xml:space="preserve"> </t>
        </is>
      </c>
      <c r="D58" s="4" t="inlineStr">
        <is>
          <t xml:space="preserve"> </t>
        </is>
      </c>
    </row>
    <row r="59">
      <c r="A59" s="3" t="inlineStr">
        <is>
          <t>Schedule of Investments [Line Items]</t>
        </is>
      </c>
      <c r="B59" s="4" t="inlineStr">
        <is>
          <t xml:space="preserve"> </t>
        </is>
      </c>
      <c r="C59" s="4" t="inlineStr">
        <is>
          <t xml:space="preserve"> </t>
        </is>
      </c>
      <c r="D59" s="4" t="inlineStr">
        <is>
          <t xml:space="preserve"> </t>
        </is>
      </c>
    </row>
    <row r="60">
      <c r="A60" s="4" t="inlineStr">
        <is>
          <t>Cost</t>
        </is>
      </c>
      <c r="B60" s="6" t="n">
        <v>1479</v>
      </c>
      <c r="C60" s="4" t="inlineStr">
        <is>
          <t xml:space="preserve"> </t>
        </is>
      </c>
      <c r="D60" s="6" t="n">
        <v>1482</v>
      </c>
    </row>
    <row r="61">
      <c r="A61" s="4" t="inlineStr">
        <is>
          <t>Fair Value</t>
        </is>
      </c>
      <c r="B61" s="6" t="n">
        <v>1500</v>
      </c>
      <c r="C61" s="4" t="inlineStr">
        <is>
          <t xml:space="preserve"> </t>
        </is>
      </c>
      <c r="D61" s="6" t="n">
        <v>1508</v>
      </c>
    </row>
    <row r="62">
      <c r="A62" s="4" t="inlineStr">
        <is>
          <t>Fair Value as % of Net Assets</t>
        </is>
      </c>
      <c r="B62" s="9" t="n">
        <v>0.0016</v>
      </c>
      <c r="C62" s="4" t="inlineStr">
        <is>
          <t xml:space="preserve"> </t>
        </is>
      </c>
      <c r="D62" s="9" t="n">
        <v>0.0018</v>
      </c>
    </row>
    <row r="63">
      <c r="A63" s="4" t="inlineStr">
        <is>
          <t>Cayman Islands | Investments at Fair Value | Investment Type Concentration Risk</t>
        </is>
      </c>
      <c r="B63" s="4" t="inlineStr">
        <is>
          <t xml:space="preserve"> </t>
        </is>
      </c>
      <c r="C63" s="4" t="inlineStr">
        <is>
          <t xml:space="preserve"> </t>
        </is>
      </c>
      <c r="D63" s="4" t="inlineStr">
        <is>
          <t xml:space="preserve"> </t>
        </is>
      </c>
    </row>
    <row r="64">
      <c r="A64" s="3" t="inlineStr">
        <is>
          <t>Schedule of Investments [Line Items]</t>
        </is>
      </c>
      <c r="B64" s="4" t="inlineStr">
        <is>
          <t xml:space="preserve"> </t>
        </is>
      </c>
      <c r="C64" s="4" t="inlineStr">
        <is>
          <t xml:space="preserve"> </t>
        </is>
      </c>
      <c r="D64" s="4" t="inlineStr">
        <is>
          <t xml:space="preserve"> </t>
        </is>
      </c>
    </row>
    <row r="65">
      <c r="A65" s="4" t="inlineStr">
        <is>
          <t>% of Total Investments at Fair Value</t>
        </is>
      </c>
      <c r="B65" s="9" t="n">
        <v>0.0008</v>
      </c>
      <c r="C65" s="4" t="inlineStr">
        <is>
          <t xml:space="preserve"> </t>
        </is>
      </c>
      <c r="D65" s="9" t="n">
        <v>0.0009</v>
      </c>
    </row>
    <row r="66">
      <c r="A66" s="4" t="inlineStr">
        <is>
          <t>Ireland</t>
        </is>
      </c>
      <c r="B66" s="4" t="inlineStr">
        <is>
          <t xml:space="preserve"> </t>
        </is>
      </c>
      <c r="C66" s="4" t="inlineStr">
        <is>
          <t xml:space="preserve"> </t>
        </is>
      </c>
      <c r="D66" s="4" t="inlineStr">
        <is>
          <t xml:space="preserve"> </t>
        </is>
      </c>
    </row>
    <row r="67">
      <c r="A67" s="3" t="inlineStr">
        <is>
          <t>Schedule of Investments [Line Items]</t>
        </is>
      </c>
      <c r="B67" s="4" t="inlineStr">
        <is>
          <t xml:space="preserve"> </t>
        </is>
      </c>
      <c r="C67" s="4" t="inlineStr">
        <is>
          <t xml:space="preserve"> </t>
        </is>
      </c>
      <c r="D67" s="4" t="inlineStr">
        <is>
          <t xml:space="preserve"> </t>
        </is>
      </c>
    </row>
    <row r="68">
      <c r="A68" s="4" t="inlineStr">
        <is>
          <t>Cost</t>
        </is>
      </c>
      <c r="B68" s="6" t="n">
        <v>1413</v>
      </c>
      <c r="C68" s="4" t="inlineStr">
        <is>
          <t xml:space="preserve"> </t>
        </is>
      </c>
      <c r="D68" s="6" t="n">
        <v>1416</v>
      </c>
    </row>
    <row r="69">
      <c r="A69" s="4" t="inlineStr">
        <is>
          <t>Fair Value</t>
        </is>
      </c>
      <c r="B69" s="6" t="n">
        <v>1413</v>
      </c>
      <c r="C69" s="4" t="inlineStr">
        <is>
          <t xml:space="preserve"> </t>
        </is>
      </c>
      <c r="D69" s="6" t="n">
        <v>1423</v>
      </c>
    </row>
    <row r="70">
      <c r="A70" s="4" t="inlineStr">
        <is>
          <t>Fair Value as % of Net Assets</t>
        </is>
      </c>
      <c r="B70" s="9" t="n">
        <v>0.0016</v>
      </c>
      <c r="C70" s="4" t="inlineStr">
        <is>
          <t xml:space="preserve"> </t>
        </is>
      </c>
      <c r="D70" s="9" t="n">
        <v>0.0017</v>
      </c>
    </row>
    <row r="71">
      <c r="A71" s="4" t="inlineStr">
        <is>
          <t>Ireland | Investments at Fair Value | Investment Type Concentration Risk</t>
        </is>
      </c>
      <c r="B71" s="4" t="inlineStr">
        <is>
          <t xml:space="preserve"> </t>
        </is>
      </c>
      <c r="C71" s="4" t="inlineStr">
        <is>
          <t xml:space="preserve"> </t>
        </is>
      </c>
      <c r="D71" s="4" t="inlineStr">
        <is>
          <t xml:space="preserve"> </t>
        </is>
      </c>
    </row>
    <row r="72">
      <c r="A72" s="3" t="inlineStr">
        <is>
          <t>Schedule of Investments [Line Items]</t>
        </is>
      </c>
      <c r="B72" s="4" t="inlineStr">
        <is>
          <t xml:space="preserve"> </t>
        </is>
      </c>
      <c r="C72" s="4" t="inlineStr">
        <is>
          <t xml:space="preserve"> </t>
        </is>
      </c>
      <c r="D72" s="4" t="inlineStr">
        <is>
          <t xml:space="preserve"> </t>
        </is>
      </c>
    </row>
    <row r="73">
      <c r="A73" s="4" t="inlineStr">
        <is>
          <t>% of Total Investments at Fair Value</t>
        </is>
      </c>
      <c r="B73" s="9" t="n">
        <v>0.0008</v>
      </c>
      <c r="C73" s="4" t="inlineStr">
        <is>
          <t xml:space="preserve"> </t>
        </is>
      </c>
      <c r="D73" s="9" t="n">
        <v>0.000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 Narrative (Details) - Investments at Fair Value - Investment Type Concentration Risk</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Concentration risk, percentage</t>
        </is>
      </c>
      <c r="B4" s="10" t="n">
        <v>1</v>
      </c>
      <c r="C4" s="10" t="n">
        <v>1</v>
      </c>
      <c r="D4" s="10" t="n">
        <v>1</v>
      </c>
    </row>
    <row r="5">
      <c r="A5" s="4" t="inlineStr">
        <is>
          <t>Debt Securities, Variable Rate</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Concentration risk, percentage</t>
        </is>
      </c>
      <c r="B7" s="9" t="n">
        <v>0.9448</v>
      </c>
      <c r="C7" s="4" t="inlineStr">
        <is>
          <t xml:space="preserve"> </t>
        </is>
      </c>
      <c r="D7" s="9" t="n">
        <v>0.9453</v>
      </c>
    </row>
    <row r="8">
      <c r="A8" s="4" t="inlineStr">
        <is>
          <t>Debt Securities, Fixed Rate</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Concentration risk, percentage</t>
        </is>
      </c>
      <c r="B10" s="9" t="n">
        <v>0.0552</v>
      </c>
      <c r="C10" s="4" t="inlineStr">
        <is>
          <t xml:space="preserve"> </t>
        </is>
      </c>
      <c r="D10" s="9" t="n">
        <v>0.054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Invest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893258</v>
      </c>
      <c r="C3" s="6" t="n">
        <v>1744832</v>
      </c>
    </row>
    <row r="4">
      <c r="A4" s="4" t="inlineStr">
        <is>
          <t>First-Lien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1693417</v>
      </c>
      <c r="C6" s="5" t="n">
        <v>1558902</v>
      </c>
    </row>
    <row r="7">
      <c r="A7" s="4" t="inlineStr">
        <is>
          <t>Subordinat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11897</v>
      </c>
      <c r="C9" s="5" t="n">
        <v>102993</v>
      </c>
    </row>
    <row r="10">
      <c r="A10" s="4" t="inlineStr">
        <is>
          <t>Equity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20671</v>
      </c>
      <c r="C12" s="5" t="n">
        <v>19714</v>
      </c>
    </row>
    <row r="13">
      <c r="A13" s="4" t="inlineStr">
        <is>
          <t>Cash Equival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67273</v>
      </c>
      <c r="C15" s="5" t="n">
        <v>63223</v>
      </c>
    </row>
    <row r="16">
      <c r="A16" s="4" t="inlineStr">
        <is>
          <t>Second Lien Term Loa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53235</v>
      </c>
      <c r="C18" s="5" t="n">
        <v>49896</v>
      </c>
    </row>
    <row r="19">
      <c r="A19" s="4" t="inlineStr">
        <is>
          <t>Mezzanine Deb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57530</v>
      </c>
      <c r="C21" s="5" t="n">
        <v>52014</v>
      </c>
    </row>
    <row r="22">
      <c r="A22" s="4" t="inlineStr">
        <is>
          <t>Structured Deb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1132</v>
      </c>
      <c r="C24" s="5" t="n">
        <v>1083</v>
      </c>
    </row>
    <row r="25">
      <c r="A25" s="4" t="inlineStr">
        <is>
          <t>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67273</v>
      </c>
      <c r="C27" s="5" t="n">
        <v>63223</v>
      </c>
    </row>
    <row r="28">
      <c r="A28" s="4" t="inlineStr">
        <is>
          <t>Level 1 | First-Lien Deb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0</v>
      </c>
      <c r="C30" s="5" t="n">
        <v>0</v>
      </c>
    </row>
    <row r="31">
      <c r="A31" s="4" t="inlineStr">
        <is>
          <t>Level 1 | Subordinated Deb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Level 1 | Equity Investmen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0</v>
      </c>
      <c r="C36" s="5" t="n">
        <v>0</v>
      </c>
    </row>
    <row r="37">
      <c r="A37" s="4" t="inlineStr">
        <is>
          <t>Level 1 | Cash Equival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67273</v>
      </c>
      <c r="C39" s="5" t="n">
        <v>63223</v>
      </c>
    </row>
    <row r="40">
      <c r="A40" s="4" t="inlineStr">
        <is>
          <t>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277298</v>
      </c>
      <c r="C42" s="5" t="n">
        <v>288818</v>
      </c>
    </row>
    <row r="43">
      <c r="A43" s="4" t="inlineStr">
        <is>
          <t>Level 2 | First-Lien Deb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277298</v>
      </c>
      <c r="C45" s="5" t="n">
        <v>288818</v>
      </c>
    </row>
    <row r="46">
      <c r="A46" s="4" t="inlineStr">
        <is>
          <t>Level 2 | Subordinated Debt</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5" t="n">
        <v>0</v>
      </c>
      <c r="C48" s="5" t="n">
        <v>0</v>
      </c>
    </row>
    <row r="49">
      <c r="A49" s="4" t="inlineStr">
        <is>
          <t>Level 2 | Equity Investme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5" t="n">
        <v>0</v>
      </c>
      <c r="C51" s="5" t="n">
        <v>0</v>
      </c>
    </row>
    <row r="52">
      <c r="A52" s="4" t="inlineStr">
        <is>
          <t>Level 2 | Cash Equival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5" t="n">
        <v>0</v>
      </c>
      <c r="C54" s="5" t="n">
        <v>0</v>
      </c>
    </row>
    <row r="55">
      <c r="A55" s="4" t="inlineStr">
        <is>
          <t>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1548687</v>
      </c>
      <c r="C57" s="5" t="n">
        <v>1392791</v>
      </c>
    </row>
    <row r="58">
      <c r="A58" s="4" t="inlineStr">
        <is>
          <t>Level 3 | First-Lien Deb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5" t="n">
        <v>1416119</v>
      </c>
      <c r="C60" s="5" t="n">
        <v>1270084</v>
      </c>
    </row>
    <row r="61">
      <c r="A61" s="4" t="inlineStr">
        <is>
          <t>Level 3 | Subordinated Deb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5" t="n">
        <v>111897</v>
      </c>
      <c r="C63" s="5" t="n">
        <v>102993</v>
      </c>
    </row>
    <row r="64">
      <c r="A64" s="4" t="inlineStr">
        <is>
          <t>Level 3 | Equity Investmen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air Value</t>
        </is>
      </c>
      <c r="B66" s="5" t="n">
        <v>20671</v>
      </c>
      <c r="C66" s="5" t="n">
        <v>19714</v>
      </c>
    </row>
    <row r="67">
      <c r="A67" s="4" t="inlineStr">
        <is>
          <t>Level 3 | Cash Equival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6" t="n">
        <v>0</v>
      </c>
      <c r="C6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the Beginning and Ending Balances for Investments (Details) - USD ($) $ in Thousands</t>
        </is>
      </c>
      <c r="B1" s="2" t="inlineStr">
        <is>
          <t>3 Months Ended</t>
        </is>
      </c>
    </row>
    <row r="2">
      <c r="B2" s="2" t="inlineStr">
        <is>
          <t>Mar. 31, 2025</t>
        </is>
      </c>
      <c r="C2" s="2" t="inlineStr">
        <is>
          <t>Mar. 31, 2024</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392791</v>
      </c>
      <c r="C5" s="6" t="n">
        <v>466550</v>
      </c>
    </row>
    <row r="6">
      <c r="A6" s="4" t="inlineStr">
        <is>
          <t>Purchase of investments</t>
        </is>
      </c>
      <c r="B6" s="5" t="n">
        <v>206491</v>
      </c>
      <c r="C6" s="5" t="n">
        <v>95832</v>
      </c>
    </row>
    <row r="7">
      <c r="A7" s="4" t="inlineStr">
        <is>
          <t>Proceeds from principal repayments and sales of investments</t>
        </is>
      </c>
      <c r="B7" s="5" t="n">
        <v>-55338</v>
      </c>
      <c r="C7" s="5" t="n">
        <v>-18605</v>
      </c>
    </row>
    <row r="8">
      <c r="A8" s="4" t="inlineStr">
        <is>
          <t>Payment-in-kind interest</t>
        </is>
      </c>
      <c r="B8" s="5" t="n">
        <v>1544</v>
      </c>
      <c r="C8" s="5" t="n">
        <v>884</v>
      </c>
    </row>
    <row r="9">
      <c r="A9" s="4" t="inlineStr">
        <is>
          <t>Amortization of premium/accretion of discount, net</t>
        </is>
      </c>
      <c r="B9" s="5" t="n">
        <v>1160</v>
      </c>
      <c r="C9" s="5" t="n">
        <v>321</v>
      </c>
    </row>
    <row r="10">
      <c r="A10" s="4" t="inlineStr">
        <is>
          <t>Transfers out of level 3</t>
        </is>
      </c>
      <c r="B10" s="5" t="n">
        <v>-7986</v>
      </c>
      <c r="C10" s="5" t="n">
        <v>-7858</v>
      </c>
    </row>
    <row r="11">
      <c r="A11" s="4" t="inlineStr">
        <is>
          <t>Transfers to level 3</t>
        </is>
      </c>
      <c r="B11" s="5" t="n">
        <v>16777</v>
      </c>
      <c r="C11" s="4" t="inlineStr">
        <is>
          <t xml:space="preserve"> </t>
        </is>
      </c>
    </row>
    <row r="12">
      <c r="A12" s="4" t="inlineStr">
        <is>
          <t>Ending balance</t>
        </is>
      </c>
      <c r="B12" s="5" t="n">
        <v>1548687</v>
      </c>
      <c r="C12" s="5" t="n">
        <v>534844</v>
      </c>
    </row>
    <row r="13">
      <c r="A13" s="4" t="inlineStr">
        <is>
          <t>Net change in unrealized appreciation (depreciation) on non-controlled/non-affiliated company investments still held</t>
        </is>
      </c>
      <c r="B13" s="5" t="n">
        <v>-6810</v>
      </c>
      <c r="C13" s="5" t="n">
        <v>-2264</v>
      </c>
    </row>
    <row r="14">
      <c r="A14" s="4" t="inlineStr">
        <is>
          <t>Total | Net realized gain (loss) on investment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Total gains or losses included in earnings</t>
        </is>
      </c>
      <c r="B16" s="5" t="n">
        <v>229</v>
      </c>
      <c r="C16" s="5" t="n">
        <v>118</v>
      </c>
    </row>
    <row r="17">
      <c r="A17" s="4" t="inlineStr">
        <is>
          <t>Total | Net change in unrealized appreciation (depreciation) on investment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Total gains or losses included in earnings</t>
        </is>
      </c>
      <c r="B19" s="5" t="n">
        <v>-6981</v>
      </c>
      <c r="C19" s="5" t="n">
        <v>-2398</v>
      </c>
    </row>
    <row r="20">
      <c r="A20" s="4" t="inlineStr">
        <is>
          <t>First-Lien Debt</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Beginning balance</t>
        </is>
      </c>
      <c r="B22" s="5" t="n">
        <v>1270084</v>
      </c>
      <c r="C22" s="5" t="n">
        <v>354396</v>
      </c>
    </row>
    <row r="23">
      <c r="A23" s="4" t="inlineStr">
        <is>
          <t>Purchase of investments</t>
        </is>
      </c>
      <c r="B23" s="5" t="n">
        <v>197617</v>
      </c>
      <c r="C23" s="5" t="n">
        <v>92314</v>
      </c>
    </row>
    <row r="24">
      <c r="A24" s="4" t="inlineStr">
        <is>
          <t>Proceeds from principal repayments and sales of investments</t>
        </is>
      </c>
      <c r="B24" s="5" t="n">
        <v>-55333</v>
      </c>
      <c r="C24" s="5" t="n">
        <v>-15444</v>
      </c>
    </row>
    <row r="25">
      <c r="A25" s="4" t="inlineStr">
        <is>
          <t>Payment-in-kind interest</t>
        </is>
      </c>
      <c r="B25" s="5" t="n">
        <v>34</v>
      </c>
      <c r="C25" s="5" t="n">
        <v>137</v>
      </c>
    </row>
    <row r="26">
      <c r="A26" s="4" t="inlineStr">
        <is>
          <t>Amortization of premium/accretion of discount, net</t>
        </is>
      </c>
      <c r="B26" s="5" t="n">
        <v>1038</v>
      </c>
      <c r="C26" s="5" t="n">
        <v>247</v>
      </c>
    </row>
    <row r="27">
      <c r="A27" s="4" t="inlineStr">
        <is>
          <t>Transfers out of level 3</t>
        </is>
      </c>
      <c r="B27" s="5" t="n">
        <v>-7986</v>
      </c>
      <c r="C27" s="5" t="n">
        <v>-7858</v>
      </c>
    </row>
    <row r="28">
      <c r="A28" s="4" t="inlineStr">
        <is>
          <t>Transfers to level 3</t>
        </is>
      </c>
      <c r="B28" s="5" t="n">
        <v>16777</v>
      </c>
      <c r="C28" s="4" t="inlineStr">
        <is>
          <t xml:space="preserve"> </t>
        </is>
      </c>
    </row>
    <row r="29">
      <c r="A29" s="4" t="inlineStr">
        <is>
          <t>Ending balance</t>
        </is>
      </c>
      <c r="B29" s="5" t="n">
        <v>1416119</v>
      </c>
      <c r="C29" s="5" t="n">
        <v>421782</v>
      </c>
    </row>
    <row r="30">
      <c r="A30" s="4" t="inlineStr">
        <is>
          <t>Net change in unrealized appreciation (depreciation) on non-controlled/non-affiliated company investments still held</t>
        </is>
      </c>
      <c r="B30" s="5" t="n">
        <v>-6170</v>
      </c>
      <c r="C30" s="5" t="n">
        <v>-1945</v>
      </c>
    </row>
    <row r="31">
      <c r="A31" s="4" t="inlineStr">
        <is>
          <t>First-Lien Debt | Net realized gain (loss) on investment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Total gains or losses included in earnings</t>
        </is>
      </c>
      <c r="B33" s="5" t="n">
        <v>229</v>
      </c>
      <c r="C33" s="5" t="n">
        <v>45</v>
      </c>
    </row>
    <row r="34">
      <c r="A34" s="4" t="inlineStr">
        <is>
          <t>First-Lien Debt | Net change in unrealized appreciation (depreciation) on investments</t>
        </is>
      </c>
      <c r="B34" s="4" t="inlineStr">
        <is>
          <t xml:space="preserve"> </t>
        </is>
      </c>
      <c r="C34" s="4" t="inlineStr">
        <is>
          <t xml:space="preserve"> </t>
        </is>
      </c>
    </row>
    <row r="35">
      <c r="A35" s="3" t="inlineStr">
        <is>
          <t>Fair Value, Assets Measured on Recurring Basis, Unobservable Input Reconciliation, Calculation [Roll Forward]</t>
        </is>
      </c>
      <c r="B35" s="4" t="inlineStr">
        <is>
          <t xml:space="preserve"> </t>
        </is>
      </c>
      <c r="C35" s="4" t="inlineStr">
        <is>
          <t xml:space="preserve"> </t>
        </is>
      </c>
    </row>
    <row r="36">
      <c r="A36" s="4" t="inlineStr">
        <is>
          <t>Total gains or losses included in earnings</t>
        </is>
      </c>
      <c r="B36" s="5" t="n">
        <v>-6341</v>
      </c>
      <c r="C36" s="5" t="n">
        <v>-2055</v>
      </c>
    </row>
    <row r="37">
      <c r="A37" s="4" t="inlineStr">
        <is>
          <t>Subordinated Debt</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Beginning balance</t>
        </is>
      </c>
      <c r="B39" s="5" t="n">
        <v>102993</v>
      </c>
      <c r="C39" s="5" t="n">
        <v>101930</v>
      </c>
    </row>
    <row r="40">
      <c r="A40" s="4" t="inlineStr">
        <is>
          <t>Purchase of investments</t>
        </is>
      </c>
      <c r="B40" s="5" t="n">
        <v>7809</v>
      </c>
      <c r="C40" s="5" t="n">
        <v>413</v>
      </c>
    </row>
    <row r="41">
      <c r="A41" s="4" t="inlineStr">
        <is>
          <t>Proceeds from principal repayments and sales of investments</t>
        </is>
      </c>
      <c r="B41" s="5" t="n">
        <v>-5</v>
      </c>
      <c r="C41" s="5" t="n">
        <v>-2805</v>
      </c>
    </row>
    <row r="42">
      <c r="A42" s="4" t="inlineStr">
        <is>
          <t>Payment-in-kind interest</t>
        </is>
      </c>
      <c r="B42" s="5" t="n">
        <v>1510</v>
      </c>
      <c r="C42" s="5" t="n">
        <v>747</v>
      </c>
    </row>
    <row r="43">
      <c r="A43" s="4" t="inlineStr">
        <is>
          <t>Amortization of premium/accretion of discount, net</t>
        </is>
      </c>
      <c r="B43" s="5" t="n">
        <v>122</v>
      </c>
      <c r="C43" s="5" t="n">
        <v>74</v>
      </c>
    </row>
    <row r="44">
      <c r="A44" s="4" t="inlineStr">
        <is>
          <t>Transfers out of level 3</t>
        </is>
      </c>
      <c r="B44" s="5" t="n">
        <v>0</v>
      </c>
      <c r="C44" s="5" t="n">
        <v>0</v>
      </c>
    </row>
    <row r="45">
      <c r="A45" s="4" t="inlineStr">
        <is>
          <t>Transfers to level 3</t>
        </is>
      </c>
      <c r="B45" s="5" t="n">
        <v>0</v>
      </c>
      <c r="C45" s="4" t="inlineStr">
        <is>
          <t xml:space="preserve"> </t>
        </is>
      </c>
    </row>
    <row r="46">
      <c r="A46" s="4" t="inlineStr">
        <is>
          <t>Ending balance</t>
        </is>
      </c>
      <c r="B46" s="5" t="n">
        <v>111897</v>
      </c>
      <c r="C46" s="5" t="n">
        <v>100189</v>
      </c>
    </row>
    <row r="47">
      <c r="A47" s="4" t="inlineStr">
        <is>
          <t>Net change in unrealized appreciation (depreciation) on non-controlled/non-affiliated company investments still held</t>
        </is>
      </c>
      <c r="B47" s="5" t="n">
        <v>-532</v>
      </c>
      <c r="C47" s="5" t="n">
        <v>-259</v>
      </c>
    </row>
    <row r="48">
      <c r="A48" s="4" t="inlineStr">
        <is>
          <t>Subordinated Debt | Net realized gain (loss) on investments</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Total gains or losses included in earnings</t>
        </is>
      </c>
      <c r="B50" s="5" t="n">
        <v>0</v>
      </c>
      <c r="C50" s="5" t="n">
        <v>74</v>
      </c>
    </row>
    <row r="51">
      <c r="A51" s="4" t="inlineStr">
        <is>
          <t>Subordinated Debt | Net change in unrealized appreciation (depreciation) on investment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Total gains or losses included in earnings</t>
        </is>
      </c>
      <c r="B53" s="5" t="n">
        <v>-532</v>
      </c>
      <c r="C53" s="5" t="n">
        <v>-244</v>
      </c>
    </row>
    <row r="54">
      <c r="A54" s="4" t="inlineStr">
        <is>
          <t>Equity Investment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Beginning balance</t>
        </is>
      </c>
      <c r="B56" s="5" t="n">
        <v>19714</v>
      </c>
      <c r="C56" s="5" t="n">
        <v>10224</v>
      </c>
    </row>
    <row r="57">
      <c r="A57" s="4" t="inlineStr">
        <is>
          <t>Purchase of investments</t>
        </is>
      </c>
      <c r="B57" s="5" t="n">
        <v>1065</v>
      </c>
      <c r="C57" s="5" t="n">
        <v>3105</v>
      </c>
    </row>
    <row r="58">
      <c r="A58" s="4" t="inlineStr">
        <is>
          <t>Proceeds from principal repayments and sales of investments</t>
        </is>
      </c>
      <c r="B58" s="5" t="n">
        <v>0</v>
      </c>
      <c r="C58" s="5" t="n">
        <v>-356</v>
      </c>
    </row>
    <row r="59">
      <c r="A59" s="4" t="inlineStr">
        <is>
          <t>Payment-in-kind interest</t>
        </is>
      </c>
      <c r="B59" s="5" t="n">
        <v>0</v>
      </c>
      <c r="C59" s="5" t="n">
        <v>0</v>
      </c>
    </row>
    <row r="60">
      <c r="A60" s="4" t="inlineStr">
        <is>
          <t>Amortization of premium/accretion of discount, net</t>
        </is>
      </c>
      <c r="B60" s="5" t="n">
        <v>0</v>
      </c>
      <c r="C60" s="5" t="n">
        <v>0</v>
      </c>
    </row>
    <row r="61">
      <c r="A61" s="4" t="inlineStr">
        <is>
          <t>Transfers out of level 3</t>
        </is>
      </c>
      <c r="B61" s="5" t="n">
        <v>0</v>
      </c>
      <c r="C61" s="5" t="n">
        <v>0</v>
      </c>
    </row>
    <row r="62">
      <c r="A62" s="4" t="inlineStr">
        <is>
          <t>Transfers to level 3</t>
        </is>
      </c>
      <c r="B62" s="5" t="n">
        <v>0</v>
      </c>
      <c r="C62" s="4" t="inlineStr">
        <is>
          <t xml:space="preserve"> </t>
        </is>
      </c>
    </row>
    <row r="63">
      <c r="A63" s="4" t="inlineStr">
        <is>
          <t>Ending balance</t>
        </is>
      </c>
      <c r="B63" s="5" t="n">
        <v>20671</v>
      </c>
      <c r="C63" s="5" t="n">
        <v>12873</v>
      </c>
    </row>
    <row r="64">
      <c r="A64" s="4" t="inlineStr">
        <is>
          <t>Net change in unrealized appreciation (depreciation) on non-controlled/non-affiliated company investments still held</t>
        </is>
      </c>
      <c r="B64" s="5" t="n">
        <v>-108</v>
      </c>
      <c r="C64" s="5" t="n">
        <v>-60</v>
      </c>
    </row>
    <row r="65">
      <c r="A65" s="4" t="inlineStr">
        <is>
          <t>Equity Investments | Net realized gain (loss) on investments</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Total gains or losses included in earnings</t>
        </is>
      </c>
      <c r="B67" s="5" t="n">
        <v>0</v>
      </c>
      <c r="C67" s="5" t="n">
        <v>-1</v>
      </c>
    </row>
    <row r="68">
      <c r="A68" s="4" t="inlineStr">
        <is>
          <t>Equity Investments | Net change in unrealized appreciation (depreciation) on investments</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Total gains or losses included in earnings</t>
        </is>
      </c>
      <c r="B70" s="6" t="n">
        <v>-108</v>
      </c>
      <c r="C70" s="6" t="n">
        <v>-9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Valuation Techniques and Significant Unobservable Inputs Used in Level 3 Fair Value Measurements of Assets (Details) - Level 3</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349292000</v>
      </c>
      <c r="C3" s="6" t="n">
        <v>1276467000</v>
      </c>
    </row>
    <row r="4">
      <c r="A4" s="4" t="inlineStr">
        <is>
          <t>First-Lien Debt | Yield Method</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6" t="n">
        <v>1212250000</v>
      </c>
      <c r="C6" s="6" t="n">
        <v>1153845000</v>
      </c>
    </row>
    <row r="7">
      <c r="A7" s="4" t="inlineStr">
        <is>
          <t>First-Lien Debt | Yield Method | Low | Market Yield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2" t="n">
        <v>0.0609</v>
      </c>
      <c r="C9" s="4" t="inlineStr">
        <is>
          <t xml:space="preserve"> </t>
        </is>
      </c>
    </row>
    <row r="10">
      <c r="A10" s="4" t="inlineStr">
        <is>
          <t>First-Lien Debt | Yield Method | Low | Implied Discount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4" t="inlineStr">
        <is>
          <t xml:space="preserve"> </t>
        </is>
      </c>
      <c r="C12" s="12" t="n">
        <v>0.0583</v>
      </c>
    </row>
    <row r="13">
      <c r="A13" s="4" t="inlineStr">
        <is>
          <t>First-Lien Debt | Yield Method | High | Market Yield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2" t="n">
        <v>0.1902</v>
      </c>
      <c r="C15" s="4" t="inlineStr">
        <is>
          <t xml:space="preserve"> </t>
        </is>
      </c>
    </row>
    <row r="16">
      <c r="A16" s="4" t="inlineStr">
        <is>
          <t>First-Lien Debt | Yield Method | High | Implied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4" t="inlineStr">
        <is>
          <t xml:space="preserve"> </t>
        </is>
      </c>
      <c r="C18" s="12" t="n">
        <v>0.192</v>
      </c>
    </row>
    <row r="19">
      <c r="A19" s="4" t="inlineStr">
        <is>
          <t>First-Lien Debt | Yield Method | Weighted Average | Market Yield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2" t="n">
        <v>0.09370000000000001</v>
      </c>
      <c r="C21" s="4" t="inlineStr">
        <is>
          <t xml:space="preserve"> </t>
        </is>
      </c>
    </row>
    <row r="22">
      <c r="A22" s="4" t="inlineStr">
        <is>
          <t>First-Lien Debt | Yield Method | Weighted Average | Implied Discoun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4" t="inlineStr">
        <is>
          <t xml:space="preserve"> </t>
        </is>
      </c>
      <c r="C24" s="12" t="n">
        <v>0.098</v>
      </c>
    </row>
    <row r="25">
      <c r="A25" s="4" t="inlineStr">
        <is>
          <t>First-Lien Debt | Market Approach</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6" t="n">
        <v>13617000</v>
      </c>
      <c r="C27" s="6" t="n">
        <v>8969000</v>
      </c>
    </row>
    <row r="28">
      <c r="A28" s="4" t="inlineStr">
        <is>
          <t>First-Lien Debt | Market Approach | Low | EBITDA Multipl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3" t="n">
        <v>0.4</v>
      </c>
      <c r="C30" s="5" t="n">
        <v>8</v>
      </c>
    </row>
    <row r="31">
      <c r="A31" s="4" t="inlineStr">
        <is>
          <t>First-Lien Debt | Market Approach | High | EBITDA Multipl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5" t="n">
        <v>10</v>
      </c>
      <c r="C33" s="13" t="n">
        <v>15.5</v>
      </c>
    </row>
    <row r="34">
      <c r="A34" s="4" t="inlineStr">
        <is>
          <t>First-Lien Debt | Market Approach | Weighted Average | EBITDA Multipl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8" t="n">
        <v>8.92</v>
      </c>
      <c r="C36" s="8" t="n">
        <v>12.59</v>
      </c>
    </row>
    <row r="37">
      <c r="A37" s="4" t="inlineStr">
        <is>
          <t>First-Lien Debt | Recent Transaction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valued using recent transactions</t>
        </is>
      </c>
      <c r="B39" s="6" t="n">
        <v>190252000</v>
      </c>
      <c r="C39" s="6" t="n">
        <v>107270000</v>
      </c>
    </row>
    <row r="40">
      <c r="A40" s="4" t="inlineStr">
        <is>
          <t>Subordinated Debt | Yield Method</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t>
        </is>
      </c>
      <c r="B42" s="6" t="n">
        <v>101910000</v>
      </c>
      <c r="C42" s="6" t="n">
        <v>95793000</v>
      </c>
    </row>
    <row r="43">
      <c r="A43" s="4" t="inlineStr">
        <is>
          <t>Subordinated Debt | Yield Method | Low | Market Yield Discount Rat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t>
        </is>
      </c>
      <c r="B45" s="12" t="n">
        <v>0.1182</v>
      </c>
      <c r="C45" s="4" t="inlineStr">
        <is>
          <t xml:space="preserve"> </t>
        </is>
      </c>
    </row>
    <row r="46">
      <c r="A46" s="4" t="inlineStr">
        <is>
          <t>Subordinated Debt | Yield Method | Low | Implied Discount Rat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Measurement input</t>
        </is>
      </c>
      <c r="B48" s="4" t="inlineStr">
        <is>
          <t xml:space="preserve"> </t>
        </is>
      </c>
      <c r="C48" s="12" t="n">
        <v>0.1182</v>
      </c>
    </row>
    <row r="49">
      <c r="A49" s="4" t="inlineStr">
        <is>
          <t>Subordinated Debt | Yield Method | High | Market Yield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12" t="n">
        <v>0.25</v>
      </c>
      <c r="C51" s="4" t="inlineStr">
        <is>
          <t xml:space="preserve"> </t>
        </is>
      </c>
    </row>
    <row r="52">
      <c r="A52" s="4" t="inlineStr">
        <is>
          <t>Subordinated Debt | Yield Method | High | Implied Discount Rat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4" t="inlineStr">
        <is>
          <t xml:space="preserve"> </t>
        </is>
      </c>
      <c r="C54" s="12" t="n">
        <v>0.25</v>
      </c>
    </row>
    <row r="55">
      <c r="A55" s="4" t="inlineStr">
        <is>
          <t>Subordinated Debt | Yield Method | Weighted Average | Market Yield Discount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12" t="n">
        <v>0.1532</v>
      </c>
      <c r="C57" s="4" t="inlineStr">
        <is>
          <t xml:space="preserve"> </t>
        </is>
      </c>
    </row>
    <row r="58">
      <c r="A58" s="4" t="inlineStr">
        <is>
          <t>Subordinated Debt | Yield Method | Weighted Average | Implied Discount 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4" t="inlineStr">
        <is>
          <t xml:space="preserve"> </t>
        </is>
      </c>
      <c r="C60" s="12" t="n">
        <v>0.152</v>
      </c>
    </row>
    <row r="61">
      <c r="A61" s="4" t="inlineStr">
        <is>
          <t>Subordinated Debt | Market Approach</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6" t="n">
        <v>1844000</v>
      </c>
      <c r="C63" s="6" t="n">
        <v>1765000</v>
      </c>
    </row>
    <row r="64">
      <c r="A64" s="4" t="inlineStr">
        <is>
          <t>Subordinated Debt | Market Approach | Low | EBITDA Multipl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Measurement input</t>
        </is>
      </c>
      <c r="B66" s="5" t="n">
        <v>14</v>
      </c>
      <c r="C66" s="5" t="n">
        <v>14</v>
      </c>
    </row>
    <row r="67">
      <c r="A67" s="4" t="inlineStr">
        <is>
          <t>Subordinated Debt | Market Approach | High | EBITDA Multiple</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Measurement input</t>
        </is>
      </c>
      <c r="B69" s="5" t="n">
        <v>14</v>
      </c>
      <c r="C69" s="5" t="n">
        <v>14</v>
      </c>
    </row>
    <row r="70">
      <c r="A70" s="4" t="inlineStr">
        <is>
          <t>Subordinated Debt | Market Approach | Weighted Average | EBITDA Multiple</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Measurement input</t>
        </is>
      </c>
      <c r="B72" s="5" t="n">
        <v>14</v>
      </c>
      <c r="C72" s="5" t="n">
        <v>14</v>
      </c>
    </row>
    <row r="73">
      <c r="A73" s="4" t="inlineStr">
        <is>
          <t>Subordinated Debt | Recent Transaction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Investments valued using recent transactions</t>
        </is>
      </c>
      <c r="B75" s="6" t="n">
        <v>8143000</v>
      </c>
      <c r="C75" s="6" t="n">
        <v>5435000</v>
      </c>
    </row>
    <row r="76">
      <c r="A76" s="4" t="inlineStr">
        <is>
          <t>Equity Investments | Yield Method</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Fair value</t>
        </is>
      </c>
      <c r="B78" s="6" t="n">
        <v>683000</v>
      </c>
      <c r="C78" s="6" t="n">
        <v>657000</v>
      </c>
    </row>
    <row r="79">
      <c r="A79" s="4" t="inlineStr">
        <is>
          <t>Equity Investments | Yield Method | Low | Market Yield Discount Rat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t>
        </is>
      </c>
      <c r="B81" s="12" t="n">
        <v>0.08359999999999999</v>
      </c>
      <c r="C81" s="4" t="inlineStr">
        <is>
          <t xml:space="preserve"> </t>
        </is>
      </c>
    </row>
    <row r="82">
      <c r="A82" s="4" t="inlineStr">
        <is>
          <t>Equity Investments | Yield Method | Low | Implied Discount Rate</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Measurement input</t>
        </is>
      </c>
      <c r="B84" s="4" t="inlineStr">
        <is>
          <t xml:space="preserve"> </t>
        </is>
      </c>
      <c r="C84" s="12" t="n">
        <v>0.08</v>
      </c>
    </row>
    <row r="85">
      <c r="A85" s="4" t="inlineStr">
        <is>
          <t>Equity Investments | Yield Method | High | Market Yield Discount Rat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Measurement input</t>
        </is>
      </c>
      <c r="B87" s="12" t="n">
        <v>0.1581</v>
      </c>
      <c r="C87" s="4" t="inlineStr">
        <is>
          <t xml:space="preserve"> </t>
        </is>
      </c>
    </row>
    <row r="88">
      <c r="A88" s="4" t="inlineStr">
        <is>
          <t>Equity Investments | Yield Method | High | Implied Discount Rat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Measurement input</t>
        </is>
      </c>
      <c r="B90" s="4" t="inlineStr">
        <is>
          <t xml:space="preserve"> </t>
        </is>
      </c>
      <c r="C90" s="12" t="n">
        <v>0.1606</v>
      </c>
    </row>
    <row r="91">
      <c r="A91" s="4" t="inlineStr">
        <is>
          <t>Equity Investments | Yield Method | Weighted Average | Market Yield Discount Rate</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Measurement input</t>
        </is>
      </c>
      <c r="B93" s="12" t="n">
        <v>0.0945</v>
      </c>
      <c r="C93" s="4" t="inlineStr">
        <is>
          <t xml:space="preserve"> </t>
        </is>
      </c>
    </row>
    <row r="94">
      <c r="A94" s="4" t="inlineStr">
        <is>
          <t>Equity Investments | Yield Method | Weighted Average | Implied Discount Rate</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t>
        </is>
      </c>
      <c r="B96" s="4" t="inlineStr">
        <is>
          <t xml:space="preserve"> </t>
        </is>
      </c>
      <c r="C96" s="12" t="n">
        <v>0.1379</v>
      </c>
    </row>
    <row r="97">
      <c r="A97" s="4" t="inlineStr">
        <is>
          <t>Equity Investments | Market Approach</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Fair value</t>
        </is>
      </c>
      <c r="B99" s="6" t="n">
        <v>18840000</v>
      </c>
      <c r="C99" s="6" t="n">
        <v>15272000</v>
      </c>
    </row>
    <row r="100">
      <c r="A100" s="4" t="inlineStr">
        <is>
          <t>Equity Investments | Market Approach | Low | EBITDA Multiple</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t>
        </is>
      </c>
      <c r="B102" s="8" t="n">
        <v>5.25</v>
      </c>
      <c r="C102" s="5" t="n">
        <v>8</v>
      </c>
    </row>
    <row r="103">
      <c r="A103" s="4" t="inlineStr">
        <is>
          <t>Equity Investments | Market Approach | High | EBITDA Multiple</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Measurement input</t>
        </is>
      </c>
      <c r="B105" s="5" t="n">
        <v>20</v>
      </c>
      <c r="C105" s="5" t="n">
        <v>22</v>
      </c>
    </row>
    <row r="106">
      <c r="A106" s="4" t="inlineStr">
        <is>
          <t>Equity Investments | Market Approach | Weighted Average | EBITDA Multipl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Measurement input</t>
        </is>
      </c>
      <c r="B108" s="13" t="n">
        <v>12.6</v>
      </c>
      <c r="C108" s="8" t="n">
        <v>12.98</v>
      </c>
    </row>
    <row r="109">
      <c r="A109" s="4" t="inlineStr">
        <is>
          <t>Equity Investments | Market Approach, ARR Multiple</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Fair value</t>
        </is>
      </c>
      <c r="B111" s="6" t="n">
        <v>148000</v>
      </c>
      <c r="C111" s="6" t="n">
        <v>166000</v>
      </c>
    </row>
    <row r="112">
      <c r="A112" s="4" t="inlineStr">
        <is>
          <t>Equity Investments | Market Approach, ARR Multiple | Low | ARR Multiple</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t>
        </is>
      </c>
      <c r="B114" s="5" t="n">
        <v>10</v>
      </c>
      <c r="C114" s="5" t="n">
        <v>5</v>
      </c>
    </row>
    <row r="115">
      <c r="A115" s="4" t="inlineStr">
        <is>
          <t>Equity Investments | Market Approach, ARR Multiple | High | ARR Multiple</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Measurement input</t>
        </is>
      </c>
      <c r="B117" s="5" t="n">
        <v>10</v>
      </c>
      <c r="C117" s="5" t="n">
        <v>5</v>
      </c>
    </row>
    <row r="118">
      <c r="A118" s="4" t="inlineStr">
        <is>
          <t>Equity Investments | Market Approach, ARR Multiple | Weighted Average | ARR Multiple</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t>
        </is>
      </c>
      <c r="B120" s="5" t="n">
        <v>10</v>
      </c>
      <c r="C120" s="5" t="n">
        <v>5</v>
      </c>
    </row>
    <row r="121">
      <c r="A121" s="4" t="inlineStr">
        <is>
          <t>Equity Investments | Recent Transactions</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Investments valued using recent transactions</t>
        </is>
      </c>
      <c r="B123" s="6" t="n">
        <v>1000000</v>
      </c>
      <c r="C123" s="6" t="n">
        <v>361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Debt Obligations (Details) - USD ($) $ in Thousand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Carrying Value</t>
        </is>
      </c>
      <c r="B3" s="6" t="n">
        <v>943000</v>
      </c>
      <c r="C3" s="6" t="n">
        <v>909500</v>
      </c>
    </row>
    <row r="4">
      <c r="A4" s="4" t="inlineStr">
        <is>
          <t>Reported Value Measurement | Secured Borrowings</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Carrying Value</t>
        </is>
      </c>
      <c r="B6" s="5" t="n">
        <v>943000</v>
      </c>
      <c r="C6" s="5" t="n">
        <v>909500</v>
      </c>
    </row>
    <row r="7">
      <c r="A7" s="4" t="inlineStr">
        <is>
          <t>Estimate of Fair Value Measurement | Secured Borrowing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Fair Value</t>
        </is>
      </c>
      <c r="B9" s="5" t="n">
        <v>942565</v>
      </c>
      <c r="C9" s="5" t="n">
        <v>911109</v>
      </c>
    </row>
    <row r="10">
      <c r="A10" s="4" t="inlineStr">
        <is>
          <t>Bank of America Credit Facility | Credit Facility | Secured Borrowings</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Carrying Value</t>
        </is>
      </c>
      <c r="B12" s="5" t="n">
        <v>316000</v>
      </c>
      <c r="C12" s="5" t="n">
        <v>325000</v>
      </c>
    </row>
    <row r="13">
      <c r="A13" s="4" t="inlineStr">
        <is>
          <t>Bank of America Credit Facility | Reported Value Measurement | Credit Facility | Secured Borrowings</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Carrying Value</t>
        </is>
      </c>
      <c r="B15" s="5" t="n">
        <v>316000</v>
      </c>
      <c r="C15" s="5" t="n">
        <v>325000</v>
      </c>
    </row>
    <row r="16">
      <c r="A16" s="4" t="inlineStr">
        <is>
          <t>Bank of America Credit Facility | Estimate of Fair Value Measurement | Credit Facility | Secured Borrowings</t>
        </is>
      </c>
      <c r="B16" s="4" t="inlineStr">
        <is>
          <t xml:space="preserve"> </t>
        </is>
      </c>
      <c r="C16" s="4" t="inlineStr">
        <is>
          <t xml:space="preserve"> </t>
        </is>
      </c>
    </row>
    <row r="17">
      <c r="A17" s="3" t="inlineStr">
        <is>
          <t>Fair Value, Option, Quantitative Disclosures [Line Items]</t>
        </is>
      </c>
      <c r="B17" s="4" t="inlineStr">
        <is>
          <t xml:space="preserve"> </t>
        </is>
      </c>
      <c r="C17" s="4" t="inlineStr">
        <is>
          <t xml:space="preserve"> </t>
        </is>
      </c>
    </row>
    <row r="18">
      <c r="A18" s="4" t="inlineStr">
        <is>
          <t>Fair Value</t>
        </is>
      </c>
      <c r="B18" s="5" t="n">
        <v>316000</v>
      </c>
      <c r="C18" s="5" t="n">
        <v>325000</v>
      </c>
    </row>
    <row r="19">
      <c r="A19" s="4" t="inlineStr">
        <is>
          <t>Scotiabank Credit Facility | Credit Facility | Secured Borrowings</t>
        </is>
      </c>
      <c r="B19" s="4" t="inlineStr">
        <is>
          <t xml:space="preserve"> </t>
        </is>
      </c>
      <c r="C19" s="4" t="inlineStr">
        <is>
          <t xml:space="preserve"> </t>
        </is>
      </c>
    </row>
    <row r="20">
      <c r="A20" s="3" t="inlineStr">
        <is>
          <t>Fair Value, Option, Quantitative Disclosures [Line Items]</t>
        </is>
      </c>
      <c r="B20" s="4" t="inlineStr">
        <is>
          <t xml:space="preserve"> </t>
        </is>
      </c>
      <c r="C20" s="4" t="inlineStr">
        <is>
          <t xml:space="preserve"> </t>
        </is>
      </c>
    </row>
    <row r="21">
      <c r="A21" s="4" t="inlineStr">
        <is>
          <t>Carrying Value</t>
        </is>
      </c>
      <c r="B21" s="5" t="n">
        <v>321000</v>
      </c>
      <c r="C21" s="5" t="n">
        <v>278500</v>
      </c>
    </row>
    <row r="22">
      <c r="A22" s="4" t="inlineStr">
        <is>
          <t>Scotiabank Credit Facility | Reported Value Measurement | Credit Facility | Secured Borrowings</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Carrying Value</t>
        </is>
      </c>
      <c r="B24" s="5" t="n">
        <v>321000</v>
      </c>
      <c r="C24" s="5" t="n">
        <v>278500</v>
      </c>
    </row>
    <row r="25">
      <c r="A25" s="4" t="inlineStr">
        <is>
          <t>Scotiabank Credit Facility | Estimate of Fair Value Measurement | Credit Facility | Secured Borrowings</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Fair Value</t>
        </is>
      </c>
      <c r="B27" s="5" t="n">
        <v>321000</v>
      </c>
      <c r="C27" s="5" t="n">
        <v>278500</v>
      </c>
    </row>
    <row r="28">
      <c r="A28" s="4" t="inlineStr">
        <is>
          <t>2024 Debt | Secured Borrowings</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Carrying Value</t>
        </is>
      </c>
      <c r="B30" s="5" t="n">
        <v>306000</v>
      </c>
      <c r="C30" s="5" t="n">
        <v>306000</v>
      </c>
    </row>
    <row r="31">
      <c r="A31" s="4" t="inlineStr">
        <is>
          <t>2024 Debt | Reported Value Measurement | Secured Borrowings</t>
        </is>
      </c>
      <c r="B31" s="4" t="inlineStr">
        <is>
          <t xml:space="preserve"> </t>
        </is>
      </c>
      <c r="C31" s="4" t="inlineStr">
        <is>
          <t xml:space="preserve"> </t>
        </is>
      </c>
    </row>
    <row r="32">
      <c r="A32" s="3" t="inlineStr">
        <is>
          <t>Fair Value, Option, Quantitative Disclosures [Line Items]</t>
        </is>
      </c>
      <c r="B32" s="4" t="inlineStr">
        <is>
          <t xml:space="preserve"> </t>
        </is>
      </c>
      <c r="C32" s="4" t="inlineStr">
        <is>
          <t xml:space="preserve"> </t>
        </is>
      </c>
    </row>
    <row r="33">
      <c r="A33" s="4" t="inlineStr">
        <is>
          <t>Carrying Value</t>
        </is>
      </c>
      <c r="B33" s="5" t="n">
        <v>306000</v>
      </c>
      <c r="C33" s="5" t="n">
        <v>306000</v>
      </c>
    </row>
    <row r="34">
      <c r="A34" s="4" t="inlineStr">
        <is>
          <t>2024 Debt | Estimate of Fair Value Measurement | Secured Borrowings</t>
        </is>
      </c>
      <c r="B34" s="4" t="inlineStr">
        <is>
          <t xml:space="preserve"> </t>
        </is>
      </c>
      <c r="C34" s="4" t="inlineStr">
        <is>
          <t xml:space="preserve"> </t>
        </is>
      </c>
    </row>
    <row r="35">
      <c r="A35" s="3" t="inlineStr">
        <is>
          <t>Fair Value, Option, Quantitative Disclosures [Line Items]</t>
        </is>
      </c>
      <c r="B35" s="4" t="inlineStr">
        <is>
          <t xml:space="preserve"> </t>
        </is>
      </c>
      <c r="C35" s="4" t="inlineStr">
        <is>
          <t xml:space="preserve"> </t>
        </is>
      </c>
    </row>
    <row r="36">
      <c r="A36" s="4" t="inlineStr">
        <is>
          <t>Fair Value</t>
        </is>
      </c>
      <c r="B36" s="6" t="n">
        <v>305565</v>
      </c>
      <c r="C36" s="6" t="n">
        <v>3076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Payment-in-kind interest income</t>
        </is>
      </c>
      <c r="B4" s="6" t="n">
        <v>1544</v>
      </c>
      <c r="C4" s="6" t="n">
        <v>872</v>
      </c>
    </row>
    <row r="5">
      <c r="A5" s="4" t="inlineStr">
        <is>
          <t>Dividend income</t>
        </is>
      </c>
      <c r="B5" s="5" t="n">
        <v>0</v>
      </c>
      <c r="C5" s="5" t="n">
        <v>49</v>
      </c>
    </row>
    <row r="6">
      <c r="A6" s="4" t="inlineStr">
        <is>
          <t>Other income</t>
        </is>
      </c>
      <c r="B6" s="5" t="n">
        <v>176</v>
      </c>
      <c r="C6" s="5" t="n">
        <v>163</v>
      </c>
    </row>
    <row r="7">
      <c r="A7" s="3" t="inlineStr">
        <is>
          <t>Expenses:</t>
        </is>
      </c>
      <c r="B7" s="4" t="inlineStr">
        <is>
          <t xml:space="preserve"> </t>
        </is>
      </c>
      <c r="C7" s="4" t="inlineStr">
        <is>
          <t xml:space="preserve"> </t>
        </is>
      </c>
    </row>
    <row r="8">
      <c r="A8" s="4" t="inlineStr">
        <is>
          <t>Interest and debt financing expenses</t>
        </is>
      </c>
      <c r="B8" s="5" t="n">
        <v>14240</v>
      </c>
      <c r="C8" s="5" t="n">
        <v>3026</v>
      </c>
    </row>
    <row r="9">
      <c r="A9" s="4" t="inlineStr">
        <is>
          <t>Professional fees</t>
        </is>
      </c>
      <c r="B9" s="5" t="n">
        <v>480</v>
      </c>
      <c r="C9" s="5" t="n">
        <v>96</v>
      </c>
    </row>
    <row r="10">
      <c r="A10" s="4" t="inlineStr">
        <is>
          <t>Management fees (Note 5)</t>
        </is>
      </c>
      <c r="B10" s="5" t="n">
        <v>1602</v>
      </c>
      <c r="C10" s="5" t="n">
        <v>689</v>
      </c>
    </row>
    <row r="11">
      <c r="A11" s="4" t="inlineStr">
        <is>
          <t>Income based incentive fees (Note 5)</t>
        </is>
      </c>
      <c r="B11" s="5" t="n">
        <v>3876</v>
      </c>
      <c r="C11" s="5" t="n">
        <v>1755</v>
      </c>
    </row>
    <row r="12">
      <c r="A12" s="4" t="inlineStr">
        <is>
          <t>Board of Trustees’ fees</t>
        </is>
      </c>
      <c r="B12" s="5" t="n">
        <v>131</v>
      </c>
      <c r="C12" s="5" t="n">
        <v>125</v>
      </c>
    </row>
    <row r="13">
      <c r="A13" s="4" t="inlineStr">
        <is>
          <t>Administration fees (See Note 5)</t>
        </is>
      </c>
      <c r="B13" s="5" t="n">
        <v>429</v>
      </c>
      <c r="C13" s="5" t="n">
        <v>166</v>
      </c>
    </row>
    <row r="14">
      <c r="A14" s="4" t="inlineStr">
        <is>
          <t>Other general and administrative expenses</t>
        </is>
      </c>
      <c r="B14" s="5" t="n">
        <v>410</v>
      </c>
      <c r="C14" s="5" t="n">
        <v>178</v>
      </c>
    </row>
    <row r="15">
      <c r="A15" s="4" t="inlineStr">
        <is>
          <t>Offering costs</t>
        </is>
      </c>
      <c r="B15" s="5" t="n">
        <v>187</v>
      </c>
      <c r="C15" s="5" t="n">
        <v>172</v>
      </c>
    </row>
    <row r="16">
      <c r="A16" s="4" t="inlineStr">
        <is>
          <t>Total expenses</t>
        </is>
      </c>
      <c r="B16" s="5" t="n">
        <v>21411</v>
      </c>
      <c r="C16" s="5" t="n">
        <v>6225</v>
      </c>
    </row>
    <row r="17">
      <c r="A17" s="4" t="inlineStr">
        <is>
          <t>Expense support (See Note 5)</t>
        </is>
      </c>
      <c r="B17" s="5" t="n">
        <v>-162</v>
      </c>
      <c r="C17" s="5" t="n">
        <v>-195</v>
      </c>
    </row>
    <row r="18">
      <c r="A18" s="4" t="inlineStr">
        <is>
          <t>Management fees waived (Note 5)</t>
        </is>
      </c>
      <c r="B18" s="5" t="n">
        <v>-801</v>
      </c>
      <c r="C18" s="5" t="n">
        <v>-689</v>
      </c>
    </row>
    <row r="19">
      <c r="A19" s="4" t="inlineStr">
        <is>
          <t>Incentive fees waived (Note 5)</t>
        </is>
      </c>
      <c r="B19" s="5" t="n">
        <v>-3876</v>
      </c>
      <c r="C19" s="5" t="n">
        <v>-1755</v>
      </c>
    </row>
    <row r="20">
      <c r="A20" s="4" t="inlineStr">
        <is>
          <t>Net expenses</t>
        </is>
      </c>
      <c r="B20" s="5" t="n">
        <v>16572</v>
      </c>
      <c r="C20" s="5" t="n">
        <v>3586</v>
      </c>
    </row>
    <row r="21">
      <c r="A21" s="4" t="inlineStr">
        <is>
          <t>Net investment income (loss)</t>
        </is>
      </c>
      <c r="B21" s="5" t="n">
        <v>26061</v>
      </c>
      <c r="C21" s="5" t="n">
        <v>12469</v>
      </c>
    </row>
    <row r="22">
      <c r="A22" s="3" t="inlineStr">
        <is>
          <t>Realized and unrealized gain (loss) on investments:</t>
        </is>
      </c>
      <c r="B22" s="4" t="inlineStr">
        <is>
          <t xml:space="preserve"> </t>
        </is>
      </c>
      <c r="C22" s="4" t="inlineStr">
        <is>
          <t xml:space="preserve"> </t>
        </is>
      </c>
    </row>
    <row r="23">
      <c r="A23" s="4" t="inlineStr">
        <is>
          <t>Net realized gain (loss) on non-controlled/non-affiliated company investments</t>
        </is>
      </c>
      <c r="B23" s="5" t="n">
        <v>212</v>
      </c>
      <c r="C23" s="5" t="n">
        <v>53</v>
      </c>
    </row>
    <row r="24">
      <c r="A24" s="4" t="inlineStr">
        <is>
          <t>Net change in unrealized appreciation (depreciation) on non-controlled/non-affiliated company investments</t>
        </is>
      </c>
      <c r="B24" s="5" t="n">
        <v>-10431</v>
      </c>
      <c r="C24" s="5" t="n">
        <v>-2338</v>
      </c>
    </row>
    <row r="25">
      <c r="A25" s="4" t="inlineStr">
        <is>
          <t>Net increase (decrease) in net assets resulting from operations</t>
        </is>
      </c>
      <c r="B25" s="5" t="n">
        <v>15848</v>
      </c>
      <c r="C25" s="5" t="n">
        <v>10113</v>
      </c>
    </row>
    <row r="26">
      <c r="A26" s="4" t="inlineStr">
        <is>
          <t>Common Class S</t>
        </is>
      </c>
      <c r="B26" s="4" t="inlineStr">
        <is>
          <t xml:space="preserve"> </t>
        </is>
      </c>
      <c r="C26" s="4" t="inlineStr">
        <is>
          <t xml:space="preserve"> </t>
        </is>
      </c>
    </row>
    <row r="27">
      <c r="A27" s="3" t="inlineStr">
        <is>
          <t>Expenses:</t>
        </is>
      </c>
      <c r="B27" s="4" t="inlineStr">
        <is>
          <t xml:space="preserve"> </t>
        </is>
      </c>
      <c r="C27" s="4" t="inlineStr">
        <is>
          <t xml:space="preserve"> </t>
        </is>
      </c>
    </row>
    <row r="28">
      <c r="A28" s="4" t="inlineStr">
        <is>
          <t>Distribution and shareholder servicing fees</t>
        </is>
      </c>
      <c r="B28" s="6" t="n">
        <v>46</v>
      </c>
      <c r="C28" s="6" t="n">
        <v>14</v>
      </c>
    </row>
    <row r="29">
      <c r="A29" s="3" t="inlineStr">
        <is>
          <t>Per share data:</t>
        </is>
      </c>
      <c r="B29" s="4" t="inlineStr">
        <is>
          <t xml:space="preserve"> </t>
        </is>
      </c>
      <c r="C29" s="4" t="inlineStr">
        <is>
          <t xml:space="preserve"> </t>
        </is>
      </c>
    </row>
    <row r="30">
      <c r="A30" s="4" t="inlineStr">
        <is>
          <t>Net investment income (loss) per share - basic (in dollars per share)</t>
        </is>
      </c>
      <c r="B30" s="7" t="n">
        <v>0.67</v>
      </c>
      <c r="C30" s="7" t="n">
        <v>0.7</v>
      </c>
    </row>
    <row r="31">
      <c r="A31" s="4" t="inlineStr">
        <is>
          <t>Net investment income (loss) per share - diluted (in dollars per share)</t>
        </is>
      </c>
      <c r="B31" s="8" t="n">
        <v>0.67</v>
      </c>
      <c r="C31" s="8" t="n">
        <v>0.7</v>
      </c>
    </row>
    <row r="32">
      <c r="A32" s="4" t="inlineStr">
        <is>
          <t>Net increase (decrease) in net assets resulting from operations per share (in dollars per share)</t>
        </is>
      </c>
      <c r="B32" s="7" t="n">
        <v>0.39</v>
      </c>
      <c r="C32" s="7" t="n">
        <v>0.55</v>
      </c>
    </row>
    <row r="33">
      <c r="A33" s="4" t="inlineStr">
        <is>
          <t>Weighted average common shares outstanding - basic (in shares)</t>
        </is>
      </c>
      <c r="B33" s="5" t="n">
        <v>892880</v>
      </c>
      <c r="C33" s="5" t="n">
        <v>272234</v>
      </c>
    </row>
    <row r="34">
      <c r="A34" s="4" t="inlineStr">
        <is>
          <t>Weighted average common shares outstanding - diluted (in shares)</t>
        </is>
      </c>
      <c r="B34" s="5" t="n">
        <v>892880</v>
      </c>
      <c r="C34" s="5" t="n">
        <v>272234</v>
      </c>
    </row>
    <row r="35">
      <c r="A35" s="4" t="inlineStr">
        <is>
          <t>Common Class D</t>
        </is>
      </c>
      <c r="B35" s="4" t="inlineStr">
        <is>
          <t xml:space="preserve"> </t>
        </is>
      </c>
      <c r="C35" s="4" t="inlineStr">
        <is>
          <t xml:space="preserve"> </t>
        </is>
      </c>
    </row>
    <row r="36">
      <c r="A36" s="3" t="inlineStr">
        <is>
          <t>Expenses:</t>
        </is>
      </c>
      <c r="B36" s="4" t="inlineStr">
        <is>
          <t xml:space="preserve"> </t>
        </is>
      </c>
      <c r="C36" s="4" t="inlineStr">
        <is>
          <t xml:space="preserve"> </t>
        </is>
      </c>
    </row>
    <row r="37">
      <c r="A37" s="4" t="inlineStr">
        <is>
          <t>Distribution and shareholder servicing fees</t>
        </is>
      </c>
      <c r="B37" s="6" t="n">
        <v>10</v>
      </c>
      <c r="C37" s="6" t="n">
        <v>4</v>
      </c>
    </row>
    <row r="38">
      <c r="A38" s="3" t="inlineStr">
        <is>
          <t>Per share data:</t>
        </is>
      </c>
      <c r="B38" s="4" t="inlineStr">
        <is>
          <t xml:space="preserve"> </t>
        </is>
      </c>
      <c r="C38" s="4" t="inlineStr">
        <is>
          <t xml:space="preserve"> </t>
        </is>
      </c>
    </row>
    <row r="39">
      <c r="A39" s="4" t="inlineStr">
        <is>
          <t>Net investment income (loss) per share - basic (in dollars per share)</t>
        </is>
      </c>
      <c r="B39" s="7" t="n">
        <v>0.71</v>
      </c>
      <c r="C39" s="7" t="n">
        <v>0.73</v>
      </c>
    </row>
    <row r="40">
      <c r="A40" s="4" t="inlineStr">
        <is>
          <t>Net investment income (loss) per share - diluted (in dollars per share)</t>
        </is>
      </c>
      <c r="B40" s="8" t="n">
        <v>0.71</v>
      </c>
      <c r="C40" s="8" t="n">
        <v>0.73</v>
      </c>
    </row>
    <row r="41">
      <c r="A41" s="4" t="inlineStr">
        <is>
          <t>Net increase (decrease) in net assets resulting from operations per share (in dollars per share)</t>
        </is>
      </c>
      <c r="B41" s="7" t="n">
        <v>0.43</v>
      </c>
      <c r="C41" s="7" t="n">
        <v>0.5600000000000001</v>
      </c>
    </row>
    <row r="42">
      <c r="A42" s="4" t="inlineStr">
        <is>
          <t>Weighted average common shares outstanding - basic (in shares)</t>
        </is>
      </c>
      <c r="B42" s="5" t="n">
        <v>849066</v>
      </c>
      <c r="C42" s="5" t="n">
        <v>254640</v>
      </c>
    </row>
    <row r="43">
      <c r="A43" s="4" t="inlineStr">
        <is>
          <t>Weighted average common shares outstanding - diluted (in shares)</t>
        </is>
      </c>
      <c r="B43" s="5" t="n">
        <v>849066</v>
      </c>
      <c r="C43" s="5" t="n">
        <v>254640</v>
      </c>
    </row>
    <row r="44">
      <c r="A44" s="4" t="inlineStr">
        <is>
          <t>Common Class I</t>
        </is>
      </c>
      <c r="B44" s="4" t="inlineStr">
        <is>
          <t xml:space="preserve"> </t>
        </is>
      </c>
      <c r="C44" s="4" t="inlineStr">
        <is>
          <t xml:space="preserve"> </t>
        </is>
      </c>
    </row>
    <row r="45">
      <c r="A45" s="3" t="inlineStr">
        <is>
          <t>Per share data:</t>
        </is>
      </c>
      <c r="B45" s="4" t="inlineStr">
        <is>
          <t xml:space="preserve"> </t>
        </is>
      </c>
      <c r="C45" s="4" t="inlineStr">
        <is>
          <t xml:space="preserve"> </t>
        </is>
      </c>
    </row>
    <row r="46">
      <c r="A46" s="4" t="inlineStr">
        <is>
          <t>Net investment income (loss) per share - basic (in dollars per share)</t>
        </is>
      </c>
      <c r="B46" s="7" t="n">
        <v>0.72</v>
      </c>
      <c r="C46" s="7" t="n">
        <v>0.75</v>
      </c>
    </row>
    <row r="47">
      <c r="A47" s="4" t="inlineStr">
        <is>
          <t>Net investment income (loss) per share - diluted (in dollars per share)</t>
        </is>
      </c>
      <c r="B47" s="8" t="n">
        <v>0.72</v>
      </c>
      <c r="C47" s="8" t="n">
        <v>0.75</v>
      </c>
    </row>
    <row r="48">
      <c r="A48" s="4" t="inlineStr">
        <is>
          <t>Net increase (decrease) in net assets resulting from operations per share (in dollars per share)</t>
        </is>
      </c>
      <c r="B48" s="7" t="n">
        <v>0.44</v>
      </c>
      <c r="C48" s="7" t="n">
        <v>0.61</v>
      </c>
    </row>
    <row r="49">
      <c r="A49" s="4" t="inlineStr">
        <is>
          <t>Weighted average common shares outstanding - basic (in shares)</t>
        </is>
      </c>
      <c r="B49" s="5" t="n">
        <v>34528300</v>
      </c>
      <c r="C49" s="5" t="n">
        <v>16053500</v>
      </c>
    </row>
    <row r="50">
      <c r="A50" s="4" t="inlineStr">
        <is>
          <t>Weighted average common shares outstanding - diluted (in shares)</t>
        </is>
      </c>
      <c r="B50" s="5" t="n">
        <v>34528300</v>
      </c>
      <c r="C50" s="5" t="n">
        <v>16053500</v>
      </c>
    </row>
    <row r="51">
      <c r="A51" s="4" t="inlineStr">
        <is>
          <t>Non-controlled/Non-affiliated</t>
        </is>
      </c>
      <c r="B51" s="4" t="inlineStr">
        <is>
          <t xml:space="preserve"> </t>
        </is>
      </c>
      <c r="C51" s="4" t="inlineStr">
        <is>
          <t xml:space="preserve"> </t>
        </is>
      </c>
    </row>
    <row r="52">
      <c r="A52" s="3" t="inlineStr">
        <is>
          <t>Investment income:</t>
        </is>
      </c>
      <c r="B52" s="4" t="inlineStr">
        <is>
          <t xml:space="preserve"> </t>
        </is>
      </c>
      <c r="C52" s="4" t="inlineStr">
        <is>
          <t xml:space="preserve"> </t>
        </is>
      </c>
    </row>
    <row r="53">
      <c r="A53" s="4" t="inlineStr">
        <is>
          <t>Interest income</t>
        </is>
      </c>
      <c r="B53" s="6" t="n">
        <v>40913</v>
      </c>
      <c r="C53" s="6" t="n">
        <v>14971</v>
      </c>
    </row>
    <row r="54">
      <c r="A54" s="4" t="inlineStr">
        <is>
          <t>Payment-in-kind interest income</t>
        </is>
      </c>
      <c r="B54" s="5" t="n">
        <v>1544</v>
      </c>
      <c r="C54" s="5" t="n">
        <v>872</v>
      </c>
    </row>
    <row r="55">
      <c r="A55" s="4" t="inlineStr">
        <is>
          <t>Dividend income</t>
        </is>
      </c>
      <c r="B55" s="5" t="n">
        <v>0</v>
      </c>
      <c r="C55" s="5" t="n">
        <v>49</v>
      </c>
    </row>
    <row r="56">
      <c r="A56" s="4" t="inlineStr">
        <is>
          <t>Other income</t>
        </is>
      </c>
      <c r="B56" s="5" t="n">
        <v>176</v>
      </c>
      <c r="C56" s="5" t="n">
        <v>163</v>
      </c>
    </row>
    <row r="57">
      <c r="A57" s="4" t="inlineStr">
        <is>
          <t>Total investment income</t>
        </is>
      </c>
      <c r="B57" s="5" t="n">
        <v>42633</v>
      </c>
      <c r="C57" s="5" t="n">
        <v>16055</v>
      </c>
    </row>
    <row r="58">
      <c r="A58" s="3" t="inlineStr">
        <is>
          <t>Realized and unrealized gain (loss) on investments:</t>
        </is>
      </c>
      <c r="B58" s="4" t="inlineStr">
        <is>
          <t xml:space="preserve"> </t>
        </is>
      </c>
      <c r="C58" s="4" t="inlineStr">
        <is>
          <t xml:space="preserve"> </t>
        </is>
      </c>
    </row>
    <row r="59">
      <c r="A59" s="4" t="inlineStr">
        <is>
          <t>Net realized gain (loss) on non-controlled/non-affiliated company investments</t>
        </is>
      </c>
      <c r="B59" s="5" t="n">
        <v>212</v>
      </c>
      <c r="C59" s="5" t="n">
        <v>53</v>
      </c>
    </row>
    <row r="60">
      <c r="A60" s="4" t="inlineStr">
        <is>
          <t>Net change in unrealized appreciation (depreciation) on non-controlled/non-affiliated company investments</t>
        </is>
      </c>
      <c r="B60" s="5" t="n">
        <v>-10431</v>
      </c>
      <c r="C60" s="5" t="n">
        <v>-2338</v>
      </c>
    </row>
    <row r="61">
      <c r="A61" s="4" t="inlineStr">
        <is>
          <t>Income tax (provision) benefit</t>
        </is>
      </c>
      <c r="B61" s="5" t="n">
        <v>6</v>
      </c>
      <c r="C61" s="5" t="n">
        <v>-71</v>
      </c>
    </row>
    <row r="62">
      <c r="A62" s="4" t="inlineStr">
        <is>
          <t>Total net change in unrealized gain (loss)</t>
        </is>
      </c>
      <c r="B62" s="5" t="n">
        <v>-10425</v>
      </c>
      <c r="C62" s="5" t="n">
        <v>-2409</v>
      </c>
    </row>
    <row r="63">
      <c r="A63" s="4" t="inlineStr">
        <is>
          <t>Total net realized and unrealized gain (loss) on investments</t>
        </is>
      </c>
      <c r="B63" s="6" t="n">
        <v>-10213</v>
      </c>
      <c r="C63" s="6" t="n">
        <v>-23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13" customWidth="1" min="2" max="2"/>
    <col width="14" customWidth="1" min="3" max="3"/>
    <col width="34" customWidth="1" min="4" max="4"/>
    <col width="22" customWidth="1" min="5" max="5"/>
    <col width="22" customWidth="1" min="6" max="6"/>
  </cols>
  <sheetData>
    <row r="1">
      <c r="A1" s="1" t="inlineStr">
        <is>
          <t>RELATED PARTY TRANSACTIONS - Narrative (Details)</t>
        </is>
      </c>
      <c r="D1" s="2" t="inlineStr">
        <is>
          <t>3 Months Ended</t>
        </is>
      </c>
    </row>
    <row r="2">
      <c r="B2" s="2" t="inlineStr">
        <is>
          <t>May 28, 2024</t>
        </is>
      </c>
      <c r="C2" s="2" t="inlineStr">
        <is>
          <t>Mar. 31, 2022</t>
        </is>
      </c>
      <c r="D2" s="2" t="inlineStr">
        <is>
          <t>Mar. 31, 2025 USD ($) part member</t>
        </is>
      </c>
      <c r="E2" s="2" t="inlineStr">
        <is>
          <t>Mar. 31, 2024 USD ($)</t>
        </is>
      </c>
      <c r="F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 (Note 5)</t>
        </is>
      </c>
      <c r="B4" s="4" t="inlineStr">
        <is>
          <t xml:space="preserve"> </t>
        </is>
      </c>
      <c r="C4" s="4" t="inlineStr">
        <is>
          <t xml:space="preserve"> </t>
        </is>
      </c>
      <c r="D4" s="6" t="n">
        <v>1602000</v>
      </c>
      <c r="E4" s="6" t="n">
        <v>689000</v>
      </c>
      <c r="F4" s="4" t="inlineStr">
        <is>
          <t xml:space="preserve"> </t>
        </is>
      </c>
    </row>
    <row r="5">
      <c r="A5" s="4" t="inlineStr">
        <is>
          <t>Management fees payable</t>
        </is>
      </c>
      <c r="B5" s="4" t="inlineStr">
        <is>
          <t xml:space="preserve"> </t>
        </is>
      </c>
      <c r="C5" s="4" t="inlineStr">
        <is>
          <t xml:space="preserve"> </t>
        </is>
      </c>
      <c r="D5" s="5" t="n">
        <v>801000</v>
      </c>
      <c r="E5" s="4" t="inlineStr">
        <is>
          <t xml:space="preserve"> </t>
        </is>
      </c>
      <c r="F5" s="6" t="n">
        <v>745000</v>
      </c>
    </row>
    <row r="6">
      <c r="A6" s="4" t="inlineStr">
        <is>
          <t>Income based incentive fees</t>
        </is>
      </c>
      <c r="B6" s="4" t="inlineStr">
        <is>
          <t xml:space="preserve"> </t>
        </is>
      </c>
      <c r="C6" s="4" t="inlineStr">
        <is>
          <t xml:space="preserve"> </t>
        </is>
      </c>
      <c r="D6" s="5" t="n">
        <v>3876000</v>
      </c>
      <c r="E6" s="5" t="n">
        <v>1755000</v>
      </c>
      <c r="F6" s="4" t="inlineStr">
        <is>
          <t xml:space="preserve"> </t>
        </is>
      </c>
    </row>
    <row r="7">
      <c r="A7" s="4" t="inlineStr">
        <is>
          <t>Administrative fees</t>
        </is>
      </c>
      <c r="B7" s="4" t="inlineStr">
        <is>
          <t xml:space="preserve"> </t>
        </is>
      </c>
      <c r="C7" s="4" t="inlineStr">
        <is>
          <t xml:space="preserve"> </t>
        </is>
      </c>
      <c r="D7" s="5" t="n">
        <v>429000</v>
      </c>
      <c r="E7" s="5" t="n">
        <v>166000</v>
      </c>
      <c r="F7" s="4" t="inlineStr">
        <is>
          <t xml:space="preserve"> </t>
        </is>
      </c>
    </row>
    <row r="8">
      <c r="A8" s="4" t="inlineStr">
        <is>
          <t>Servicing fees payable</t>
        </is>
      </c>
      <c r="B8" s="4" t="inlineStr">
        <is>
          <t xml:space="preserve"> </t>
        </is>
      </c>
      <c r="C8" s="4" t="inlineStr">
        <is>
          <t xml:space="preserve"> </t>
        </is>
      </c>
      <c r="D8" s="6" t="n">
        <v>30000</v>
      </c>
      <c r="E8" s="4" t="inlineStr">
        <is>
          <t xml:space="preserve"> </t>
        </is>
      </c>
      <c r="F8" s="5" t="n">
        <v>26000</v>
      </c>
    </row>
    <row r="9">
      <c r="A9" s="4" t="inlineStr">
        <is>
          <t>Number of independent directors | member</t>
        </is>
      </c>
      <c r="B9" s="4" t="inlineStr">
        <is>
          <t xml:space="preserve"> </t>
        </is>
      </c>
      <c r="C9" s="4" t="inlineStr">
        <is>
          <t xml:space="preserve"> </t>
        </is>
      </c>
      <c r="D9" s="5" t="n">
        <v>4</v>
      </c>
      <c r="E9" s="4" t="inlineStr">
        <is>
          <t xml:space="preserve"> </t>
        </is>
      </c>
      <c r="F9" s="4" t="inlineStr">
        <is>
          <t xml:space="preserve"> </t>
        </is>
      </c>
    </row>
    <row r="10">
      <c r="A10" s="4" t="inlineStr">
        <is>
          <t>Directors' fees</t>
        </is>
      </c>
      <c r="B10" s="4" t="inlineStr">
        <is>
          <t xml:space="preserve"> </t>
        </is>
      </c>
      <c r="C10" s="4" t="inlineStr">
        <is>
          <t xml:space="preserve"> </t>
        </is>
      </c>
      <c r="D10" s="6" t="n">
        <v>131000</v>
      </c>
      <c r="E10" s="5" t="n">
        <v>125000</v>
      </c>
      <c r="F10" s="4" t="inlineStr">
        <is>
          <t xml:space="preserve"> </t>
        </is>
      </c>
    </row>
    <row r="11">
      <c r="A11" s="4" t="inlineStr">
        <is>
          <t>Board of Trustees' fees payable</t>
        </is>
      </c>
      <c r="B11" s="4" t="inlineStr">
        <is>
          <t xml:space="preserve"> </t>
        </is>
      </c>
      <c r="C11" s="4" t="inlineStr">
        <is>
          <t xml:space="preserve"> </t>
        </is>
      </c>
      <c r="D11" s="5" t="n">
        <v>125000</v>
      </c>
      <c r="E11" s="4" t="inlineStr">
        <is>
          <t xml:space="preserve"> </t>
        </is>
      </c>
      <c r="F11" s="5" t="n">
        <v>325000</v>
      </c>
    </row>
    <row r="12">
      <c r="A12" s="4" t="inlineStr">
        <is>
          <t>Accounts payable and accrued expenses</t>
        </is>
      </c>
      <c r="B12" s="4" t="inlineStr">
        <is>
          <t xml:space="preserve"> </t>
        </is>
      </c>
      <c r="C12" s="4" t="inlineStr">
        <is>
          <t xml:space="preserve"> </t>
        </is>
      </c>
      <c r="D12" s="5" t="n">
        <v>3030000</v>
      </c>
      <c r="E12" s="4" t="inlineStr">
        <is>
          <t xml:space="preserve"> </t>
        </is>
      </c>
      <c r="F12" s="5" t="n">
        <v>2913000</v>
      </c>
    </row>
    <row r="13">
      <c r="A13" s="4" t="inlineStr">
        <is>
          <t>Common Class 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tribution and shareholder servicing fees</t>
        </is>
      </c>
      <c r="B15" s="4" t="inlineStr">
        <is>
          <t xml:space="preserve"> </t>
        </is>
      </c>
      <c r="C15" s="4" t="inlineStr">
        <is>
          <t xml:space="preserve"> </t>
        </is>
      </c>
      <c r="D15" s="5" t="n">
        <v>46000</v>
      </c>
      <c r="E15" s="5" t="n">
        <v>14000</v>
      </c>
      <c r="F15" s="4" t="inlineStr">
        <is>
          <t xml:space="preserve"> </t>
        </is>
      </c>
    </row>
    <row r="16">
      <c r="A16" s="4" t="inlineStr">
        <is>
          <t>Common Class 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tribution and shareholder servicing fees</t>
        </is>
      </c>
      <c r="B18" s="4" t="inlineStr">
        <is>
          <t xml:space="preserve"> </t>
        </is>
      </c>
      <c r="C18" s="4" t="inlineStr">
        <is>
          <t xml:space="preserve"> </t>
        </is>
      </c>
      <c r="D18" s="5" t="n">
        <v>10000</v>
      </c>
      <c r="E18" s="5" t="n">
        <v>4000</v>
      </c>
      <c r="F18" s="4" t="inlineStr">
        <is>
          <t xml:space="preserve"> </t>
        </is>
      </c>
    </row>
    <row r="19">
      <c r="A19" s="4" t="inlineStr">
        <is>
          <t>Affiliated Ent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nagement fees (Note 5)</t>
        </is>
      </c>
      <c r="B21" s="4" t="inlineStr">
        <is>
          <t xml:space="preserve"> </t>
        </is>
      </c>
      <c r="C21" s="4" t="inlineStr">
        <is>
          <t xml:space="preserve"> </t>
        </is>
      </c>
      <c r="D21" s="5" t="n">
        <v>801000</v>
      </c>
      <c r="E21" s="4" t="inlineStr">
        <is>
          <t xml:space="preserve"> </t>
        </is>
      </c>
      <c r="F21" s="4" t="inlineStr">
        <is>
          <t xml:space="preserve"> </t>
        </is>
      </c>
    </row>
    <row r="22">
      <c r="A22" s="4" t="inlineStr">
        <is>
          <t>Income based incentive fees</t>
        </is>
      </c>
      <c r="B22" s="4" t="inlineStr">
        <is>
          <t xml:space="preserve"> </t>
        </is>
      </c>
      <c r="C22" s="4" t="inlineStr">
        <is>
          <t xml:space="preserve"> </t>
        </is>
      </c>
      <c r="D22" s="5" t="n">
        <v>3876000</v>
      </c>
      <c r="E22" s="5" t="n">
        <v>1755000</v>
      </c>
      <c r="F22" s="4" t="inlineStr">
        <is>
          <t xml:space="preserve"> </t>
        </is>
      </c>
    </row>
    <row r="23">
      <c r="A23" s="4" t="inlineStr">
        <is>
          <t>Income based incentive fee payable</t>
        </is>
      </c>
      <c r="B23" s="4" t="inlineStr">
        <is>
          <t xml:space="preserve"> </t>
        </is>
      </c>
      <c r="C23" s="4" t="inlineStr">
        <is>
          <t xml:space="preserve"> </t>
        </is>
      </c>
      <c r="D23" s="6" t="n">
        <v>0</v>
      </c>
      <c r="E23" s="5" t="n">
        <v>0</v>
      </c>
      <c r="F23" s="4" t="inlineStr">
        <is>
          <t xml:space="preserve"> </t>
        </is>
      </c>
    </row>
    <row r="24">
      <c r="A24" s="4" t="inlineStr">
        <is>
          <t>Investment Advisory Agreements | Affiliated Ent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y transaction, initial term</t>
        </is>
      </c>
      <c r="B26" s="4" t="inlineStr">
        <is>
          <t>2 years</t>
        </is>
      </c>
      <c r="C26" s="4" t="inlineStr">
        <is>
          <t xml:space="preserve"> </t>
        </is>
      </c>
      <c r="D26" s="4" t="inlineStr">
        <is>
          <t xml:space="preserve"> </t>
        </is>
      </c>
      <c r="E26" s="4" t="inlineStr">
        <is>
          <t xml:space="preserve"> </t>
        </is>
      </c>
      <c r="F26" s="4" t="inlineStr">
        <is>
          <t xml:space="preserve"> </t>
        </is>
      </c>
    </row>
    <row r="27">
      <c r="A27" s="4" t="inlineStr">
        <is>
          <t>Related party transaction, period of written notice</t>
        </is>
      </c>
      <c r="B27" s="4" t="inlineStr">
        <is>
          <t>120 days</t>
        </is>
      </c>
      <c r="C27" s="4" t="inlineStr">
        <is>
          <t xml:space="preserve"> </t>
        </is>
      </c>
      <c r="D27" s="4" t="inlineStr">
        <is>
          <t xml:space="preserve"> </t>
        </is>
      </c>
      <c r="E27" s="4" t="inlineStr">
        <is>
          <t xml:space="preserve"> </t>
        </is>
      </c>
      <c r="F27" s="4" t="inlineStr">
        <is>
          <t xml:space="preserve"> </t>
        </is>
      </c>
    </row>
    <row r="28">
      <c r="A28" s="4" t="inlineStr">
        <is>
          <t>Related party transaction period of written notice by fund</t>
        </is>
      </c>
      <c r="B28" s="4" t="inlineStr">
        <is>
          <t>60 days</t>
        </is>
      </c>
      <c r="C28" s="4" t="inlineStr">
        <is>
          <t xml:space="preserve"> </t>
        </is>
      </c>
      <c r="D28" s="4" t="inlineStr">
        <is>
          <t xml:space="preserve"> </t>
        </is>
      </c>
      <c r="E28" s="4" t="inlineStr">
        <is>
          <t xml:space="preserve"> </t>
        </is>
      </c>
      <c r="F28" s="4" t="inlineStr">
        <is>
          <t xml:space="preserve"> </t>
        </is>
      </c>
    </row>
    <row r="29">
      <c r="A29" s="4" t="inlineStr">
        <is>
          <t>Number of components | part</t>
        </is>
      </c>
      <c r="B29" s="4" t="inlineStr">
        <is>
          <t xml:space="preserve"> </t>
        </is>
      </c>
      <c r="C29" s="4" t="inlineStr">
        <is>
          <t xml:space="preserve"> </t>
        </is>
      </c>
      <c r="D29" s="5" t="n">
        <v>2</v>
      </c>
      <c r="E29" s="4" t="inlineStr">
        <is>
          <t xml:space="preserve"> </t>
        </is>
      </c>
      <c r="F29" s="4" t="inlineStr">
        <is>
          <t xml:space="preserve"> </t>
        </is>
      </c>
    </row>
    <row r="30">
      <c r="A30" s="4" t="inlineStr">
        <is>
          <t>Base Management Fee | Affiliated Ent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se management fee (as a percent)</t>
        </is>
      </c>
      <c r="B32" s="4" t="inlineStr">
        <is>
          <t xml:space="preserve"> </t>
        </is>
      </c>
      <c r="C32" s="4" t="inlineStr">
        <is>
          <t xml:space="preserve"> </t>
        </is>
      </c>
      <c r="D32" s="9" t="n">
        <v>0.0075</v>
      </c>
      <c r="E32" s="4" t="inlineStr">
        <is>
          <t xml:space="preserve"> </t>
        </is>
      </c>
      <c r="F32" s="4" t="inlineStr">
        <is>
          <t xml:space="preserve"> </t>
        </is>
      </c>
    </row>
    <row r="33">
      <c r="A33" s="4" t="inlineStr">
        <is>
          <t>Management fees (Note 5)</t>
        </is>
      </c>
      <c r="B33" s="4" t="inlineStr">
        <is>
          <t xml:space="preserve"> </t>
        </is>
      </c>
      <c r="C33" s="4" t="inlineStr">
        <is>
          <t xml:space="preserve"> </t>
        </is>
      </c>
      <c r="D33" s="6" t="n">
        <v>1602000</v>
      </c>
      <c r="E33" s="5" t="n">
        <v>689000</v>
      </c>
      <c r="F33" s="4" t="inlineStr">
        <is>
          <t xml:space="preserve"> </t>
        </is>
      </c>
    </row>
    <row r="34">
      <c r="A34" s="4" t="inlineStr">
        <is>
          <t>Management fees payable</t>
        </is>
      </c>
      <c r="B34" s="4" t="inlineStr">
        <is>
          <t xml:space="preserve"> </t>
        </is>
      </c>
      <c r="C34" s="4" t="inlineStr">
        <is>
          <t xml:space="preserve"> </t>
        </is>
      </c>
      <c r="D34" s="5" t="n">
        <v>801000</v>
      </c>
      <c r="E34" s="4" t="inlineStr">
        <is>
          <t xml:space="preserve"> </t>
        </is>
      </c>
      <c r="F34" s="5" t="n">
        <v>0</v>
      </c>
    </row>
    <row r="35">
      <c r="A35" s="4" t="inlineStr">
        <is>
          <t>Quarterly Hurdle Rate | Affiliated Ent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centive fee percentage</t>
        </is>
      </c>
      <c r="B37" s="9" t="n">
        <v>0.015</v>
      </c>
      <c r="C37" s="4" t="inlineStr">
        <is>
          <t xml:space="preserve"> </t>
        </is>
      </c>
      <c r="D37" s="4" t="inlineStr">
        <is>
          <t xml:space="preserve"> </t>
        </is>
      </c>
      <c r="E37" s="4" t="inlineStr">
        <is>
          <t xml:space="preserve"> </t>
        </is>
      </c>
      <c r="F37" s="4" t="inlineStr">
        <is>
          <t xml:space="preserve"> </t>
        </is>
      </c>
    </row>
    <row r="38">
      <c r="A38" s="4" t="inlineStr">
        <is>
          <t>Annualized Hurdle Rate | Affiliated Ent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centive fee percentage</t>
        </is>
      </c>
      <c r="B40" s="10" t="n">
        <v>0.06</v>
      </c>
      <c r="C40" s="4" t="inlineStr">
        <is>
          <t xml:space="preserve"> </t>
        </is>
      </c>
      <c r="D40" s="4" t="inlineStr">
        <is>
          <t xml:space="preserve"> </t>
        </is>
      </c>
      <c r="E40" s="4" t="inlineStr">
        <is>
          <t xml:space="preserve"> </t>
        </is>
      </c>
      <c r="F40" s="4" t="inlineStr">
        <is>
          <t xml:space="preserve"> </t>
        </is>
      </c>
    </row>
    <row r="41">
      <c r="A41" s="4" t="inlineStr">
        <is>
          <t>Pre-Incentive Fee Net Investment Income Below Catch-Up Threshold | Affiliated Ent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centive fee percentage</t>
        </is>
      </c>
      <c r="B43" s="10" t="n">
        <v>1</v>
      </c>
      <c r="C43" s="4" t="inlineStr">
        <is>
          <t xml:space="preserve"> </t>
        </is>
      </c>
      <c r="D43" s="4" t="inlineStr">
        <is>
          <t xml:space="preserve"> </t>
        </is>
      </c>
      <c r="E43" s="4" t="inlineStr">
        <is>
          <t xml:space="preserve"> </t>
        </is>
      </c>
      <c r="F43" s="4" t="inlineStr">
        <is>
          <t xml:space="preserve"> </t>
        </is>
      </c>
    </row>
    <row r="44">
      <c r="A44" s="4" t="inlineStr">
        <is>
          <t>Quarterly Catch-Up Threshold | Affiliated Ent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centive fee percentage</t>
        </is>
      </c>
      <c r="B46" s="9" t="n">
        <v>0.0176</v>
      </c>
      <c r="C46" s="4" t="inlineStr">
        <is>
          <t xml:space="preserve"> </t>
        </is>
      </c>
      <c r="D46" s="4" t="inlineStr">
        <is>
          <t xml:space="preserve"> </t>
        </is>
      </c>
      <c r="E46" s="4" t="inlineStr">
        <is>
          <t xml:space="preserve"> </t>
        </is>
      </c>
      <c r="F46" s="4" t="inlineStr">
        <is>
          <t xml:space="preserve"> </t>
        </is>
      </c>
    </row>
    <row r="47">
      <c r="A47" s="4" t="inlineStr">
        <is>
          <t>Investment Advisory Agreement - Incentive Rate, Annualized Catch-Up Threshold | Affiliated Ent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centive fee percentage</t>
        </is>
      </c>
      <c r="B49" s="9" t="n">
        <v>0.0706</v>
      </c>
      <c r="C49" s="4" t="inlineStr">
        <is>
          <t xml:space="preserve"> </t>
        </is>
      </c>
      <c r="D49" s="4" t="inlineStr">
        <is>
          <t xml:space="preserve"> </t>
        </is>
      </c>
      <c r="E49" s="4" t="inlineStr">
        <is>
          <t xml:space="preserve"> </t>
        </is>
      </c>
      <c r="F49" s="4" t="inlineStr">
        <is>
          <t xml:space="preserve"> </t>
        </is>
      </c>
    </row>
    <row r="50">
      <c r="A50" s="4" t="inlineStr">
        <is>
          <t>Pre-Incentive Fee Net Investment Income Exceeds Catch-Up Threshold | Affiliated Ent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centive fee percentage</t>
        </is>
      </c>
      <c r="B52" s="10" t="n">
        <v>0.15</v>
      </c>
      <c r="C52" s="4" t="inlineStr">
        <is>
          <t xml:space="preserve"> </t>
        </is>
      </c>
      <c r="D52" s="4" t="inlineStr">
        <is>
          <t xml:space="preserve"> </t>
        </is>
      </c>
      <c r="E52" s="4" t="inlineStr">
        <is>
          <t xml:space="preserve"> </t>
        </is>
      </c>
      <c r="F52" s="4" t="inlineStr">
        <is>
          <t xml:space="preserve"> </t>
        </is>
      </c>
    </row>
    <row r="53">
      <c r="A53" s="4" t="inlineStr">
        <is>
          <t>Realized Capital Gains | Affiliated Ent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centive fee percentage</t>
        </is>
      </c>
      <c r="B55" s="10" t="n">
        <v>0.15</v>
      </c>
      <c r="C55" s="4" t="inlineStr">
        <is>
          <t xml:space="preserve"> </t>
        </is>
      </c>
      <c r="D55" s="4" t="inlineStr">
        <is>
          <t xml:space="preserve"> </t>
        </is>
      </c>
      <c r="E55" s="4" t="inlineStr">
        <is>
          <t xml:space="preserve"> </t>
        </is>
      </c>
      <c r="F55" s="4" t="inlineStr">
        <is>
          <t xml:space="preserve"> </t>
        </is>
      </c>
    </row>
    <row r="56">
      <c r="A56" s="4" t="inlineStr">
        <is>
          <t>CAM Sub-Advisory Agreement | Affiliated Ent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lated party transaction, initial term</t>
        </is>
      </c>
      <c r="B58" s="4" t="inlineStr">
        <is>
          <t>2 years</t>
        </is>
      </c>
      <c r="C58" s="4" t="inlineStr">
        <is>
          <t xml:space="preserve"> </t>
        </is>
      </c>
      <c r="D58" s="4" t="inlineStr">
        <is>
          <t xml:space="preserve"> </t>
        </is>
      </c>
      <c r="E58" s="4" t="inlineStr">
        <is>
          <t xml:space="preserve"> </t>
        </is>
      </c>
      <c r="F58" s="4" t="inlineStr">
        <is>
          <t xml:space="preserve"> </t>
        </is>
      </c>
    </row>
    <row r="59">
      <c r="A59" s="4" t="inlineStr">
        <is>
          <t>Management and service fees, rate</t>
        </is>
      </c>
      <c r="B59" s="10" t="n">
        <v>0.7</v>
      </c>
      <c r="C59" s="4" t="inlineStr">
        <is>
          <t xml:space="preserve"> </t>
        </is>
      </c>
      <c r="D59" s="4" t="inlineStr">
        <is>
          <t xml:space="preserve"> </t>
        </is>
      </c>
      <c r="E59" s="4" t="inlineStr">
        <is>
          <t xml:space="preserve"> </t>
        </is>
      </c>
      <c r="F59" s="4" t="inlineStr">
        <is>
          <t xml:space="preserve"> </t>
        </is>
      </c>
    </row>
    <row r="60">
      <c r="A60" s="4" t="inlineStr">
        <is>
          <t>NAM Sub-Advisory Agreement | Affiliated Ent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nagement and service fees, rate</t>
        </is>
      </c>
      <c r="B62" s="10" t="n">
        <v>0.5</v>
      </c>
      <c r="C62" s="14" t="n">
        <v>0.00375</v>
      </c>
      <c r="D62" s="4" t="inlineStr">
        <is>
          <t xml:space="preserve"> </t>
        </is>
      </c>
      <c r="E62" s="4" t="inlineStr">
        <is>
          <t xml:space="preserve"> </t>
        </is>
      </c>
      <c r="F62" s="4" t="inlineStr">
        <is>
          <t xml:space="preserve"> </t>
        </is>
      </c>
    </row>
    <row r="63">
      <c r="A63" s="4" t="inlineStr">
        <is>
          <t>Sub-Advisory Agreement | Affiliated Ent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lated party transaction, initial term</t>
        </is>
      </c>
      <c r="B65" s="4" t="inlineStr">
        <is>
          <t>2 years</t>
        </is>
      </c>
      <c r="C65" s="4" t="inlineStr">
        <is>
          <t xml:space="preserve"> </t>
        </is>
      </c>
      <c r="D65" s="4" t="inlineStr">
        <is>
          <t xml:space="preserve"> </t>
        </is>
      </c>
      <c r="E65" s="4" t="inlineStr">
        <is>
          <t xml:space="preserve"> </t>
        </is>
      </c>
      <c r="F65" s="4" t="inlineStr">
        <is>
          <t xml:space="preserve"> </t>
        </is>
      </c>
    </row>
    <row r="66">
      <c r="A66" s="4" t="inlineStr">
        <is>
          <t>Administrative Agreement | Affiliated Ent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ministrative fees</t>
        </is>
      </c>
      <c r="B68" s="4" t="inlineStr">
        <is>
          <t xml:space="preserve"> </t>
        </is>
      </c>
      <c r="C68" s="4" t="inlineStr">
        <is>
          <t xml:space="preserve"> </t>
        </is>
      </c>
      <c r="D68" s="5" t="n">
        <v>429000</v>
      </c>
      <c r="E68" s="6" t="n">
        <v>166000</v>
      </c>
      <c r="F68" s="4" t="inlineStr">
        <is>
          <t xml:space="preserve"> </t>
        </is>
      </c>
    </row>
    <row r="69">
      <c r="A69" s="4" t="inlineStr">
        <is>
          <t>Administration fees payable</t>
        </is>
      </c>
      <c r="B69" s="4" t="inlineStr">
        <is>
          <t xml:space="preserve"> </t>
        </is>
      </c>
      <c r="C69" s="4" t="inlineStr">
        <is>
          <t xml:space="preserve"> </t>
        </is>
      </c>
      <c r="D69" s="5" t="n">
        <v>673000</v>
      </c>
      <c r="E69" s="4" t="inlineStr">
        <is>
          <t xml:space="preserve"> </t>
        </is>
      </c>
      <c r="F69" s="5" t="n">
        <v>383000</v>
      </c>
    </row>
    <row r="70">
      <c r="A70" s="4" t="inlineStr">
        <is>
          <t>Intermediary Manager Agreement | Affiliated Ent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Related party transaction period of written notice by fund</t>
        </is>
      </c>
      <c r="B72" s="4" t="inlineStr">
        <is>
          <t xml:space="preserve"> </t>
        </is>
      </c>
      <c r="C72" s="4" t="inlineStr">
        <is>
          <t>60 days</t>
        </is>
      </c>
      <c r="D72" s="4" t="inlineStr">
        <is>
          <t xml:space="preserve"> </t>
        </is>
      </c>
      <c r="E72" s="4" t="inlineStr">
        <is>
          <t xml:space="preserve"> </t>
        </is>
      </c>
      <c r="F72" s="4" t="inlineStr">
        <is>
          <t xml:space="preserve"> </t>
        </is>
      </c>
    </row>
    <row r="73">
      <c r="A73" s="4" t="inlineStr">
        <is>
          <t>Percentage of shareholder servicing fees, proceeds from sale of such share</t>
        </is>
      </c>
      <c r="B73" s="4" t="inlineStr">
        <is>
          <t xml:space="preserve"> </t>
        </is>
      </c>
      <c r="C73" s="10" t="n">
        <v>0.1</v>
      </c>
      <c r="D73" s="4" t="inlineStr">
        <is>
          <t xml:space="preserve"> </t>
        </is>
      </c>
      <c r="E73" s="4" t="inlineStr">
        <is>
          <t xml:space="preserve"> </t>
        </is>
      </c>
      <c r="F73" s="4" t="inlineStr">
        <is>
          <t xml:space="preserve"> </t>
        </is>
      </c>
    </row>
    <row r="74">
      <c r="A74" s="4" t="inlineStr">
        <is>
          <t>Percentage of underwriting compensation, net</t>
        </is>
      </c>
      <c r="B74" s="4" t="inlineStr">
        <is>
          <t xml:space="preserve"> </t>
        </is>
      </c>
      <c r="C74" s="10" t="n">
        <v>0.1</v>
      </c>
      <c r="D74" s="4" t="inlineStr">
        <is>
          <t xml:space="preserve"> </t>
        </is>
      </c>
      <c r="E74" s="4" t="inlineStr">
        <is>
          <t xml:space="preserve"> </t>
        </is>
      </c>
      <c r="F74" s="4" t="inlineStr">
        <is>
          <t xml:space="preserve"> </t>
        </is>
      </c>
    </row>
    <row r="75">
      <c r="A75" s="4" t="inlineStr">
        <is>
          <t>Percentage of expense, proceeds from offering</t>
        </is>
      </c>
      <c r="B75" s="4" t="inlineStr">
        <is>
          <t xml:space="preserve"> </t>
        </is>
      </c>
      <c r="C75" s="10" t="n">
        <v>0.15</v>
      </c>
      <c r="D75" s="4" t="inlineStr">
        <is>
          <t xml:space="preserve"> </t>
        </is>
      </c>
      <c r="E75" s="4" t="inlineStr">
        <is>
          <t xml:space="preserve"> </t>
        </is>
      </c>
      <c r="F75" s="4" t="inlineStr">
        <is>
          <t xml:space="preserve"> </t>
        </is>
      </c>
    </row>
    <row r="76">
      <c r="A76" s="4" t="inlineStr">
        <is>
          <t>Intermediary Manager Agreement | Affiliated Entity | Common Class 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hareholder servicing fees monthly, annual rate</t>
        </is>
      </c>
      <c r="B78" s="4" t="inlineStr">
        <is>
          <t xml:space="preserve"> </t>
        </is>
      </c>
      <c r="C78" s="9" t="n">
        <v>0.008500000000000001</v>
      </c>
      <c r="D78" s="4" t="inlineStr">
        <is>
          <t xml:space="preserve"> </t>
        </is>
      </c>
      <c r="E78" s="4" t="inlineStr">
        <is>
          <t xml:space="preserve"> </t>
        </is>
      </c>
      <c r="F78" s="4" t="inlineStr">
        <is>
          <t xml:space="preserve"> </t>
        </is>
      </c>
    </row>
    <row r="79">
      <c r="A79" s="4" t="inlineStr">
        <is>
          <t>Intermediary Manager Agreement | Affiliated Entity | Common Class 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hareholder servicing fees monthly, annual rate</t>
        </is>
      </c>
      <c r="B81" s="4" t="inlineStr">
        <is>
          <t xml:space="preserve"> </t>
        </is>
      </c>
      <c r="C81" s="9" t="n">
        <v>0.0025</v>
      </c>
      <c r="D81" s="4" t="inlineStr">
        <is>
          <t xml:space="preserve"> </t>
        </is>
      </c>
      <c r="E81" s="4" t="inlineStr">
        <is>
          <t xml:space="preserve"> </t>
        </is>
      </c>
      <c r="F81" s="4" t="inlineStr">
        <is>
          <t xml:space="preserve"> </t>
        </is>
      </c>
    </row>
    <row r="82">
      <c r="A82" s="4" t="inlineStr">
        <is>
          <t>Expense Support Agree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lated party transaction, expense payment period</t>
        </is>
      </c>
      <c r="B84" s="4" t="inlineStr">
        <is>
          <t xml:space="preserve"> </t>
        </is>
      </c>
      <c r="C84" s="4" t="inlineStr">
        <is>
          <t>45 days</t>
        </is>
      </c>
      <c r="D84" s="4" t="inlineStr">
        <is>
          <t xml:space="preserve"> </t>
        </is>
      </c>
      <c r="E84" s="4" t="inlineStr">
        <is>
          <t xml:space="preserve"> </t>
        </is>
      </c>
      <c r="F84" s="4" t="inlineStr">
        <is>
          <t xml:space="preserve"> </t>
        </is>
      </c>
    </row>
    <row r="85">
      <c r="A85" s="4" t="inlineStr">
        <is>
          <t>Expense Support Agreement | Affiliated Entity</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Related party transaction, period of reimbursement payment</t>
        </is>
      </c>
      <c r="B87" s="4" t="inlineStr">
        <is>
          <t xml:space="preserve"> </t>
        </is>
      </c>
      <c r="C87" s="4" t="inlineStr">
        <is>
          <t>3 years</t>
        </is>
      </c>
      <c r="D87" s="4" t="inlineStr">
        <is>
          <t xml:space="preserve"> </t>
        </is>
      </c>
      <c r="E87" s="4" t="inlineStr">
        <is>
          <t xml:space="preserve"> </t>
        </is>
      </c>
      <c r="F87" s="4" t="inlineStr">
        <is>
          <t xml:space="preserve"> </t>
        </is>
      </c>
    </row>
    <row r="88">
      <c r="A88" s="4" t="inlineStr">
        <is>
          <t>Adviser and Churchill | Affiliated Entity</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ccounts payable and accrued expenses</t>
        </is>
      </c>
      <c r="B90" s="4" t="inlineStr">
        <is>
          <t xml:space="preserve"> </t>
        </is>
      </c>
      <c r="C90" s="4" t="inlineStr">
        <is>
          <t xml:space="preserve"> </t>
        </is>
      </c>
      <c r="D90" s="6" t="n">
        <v>1304000</v>
      </c>
      <c r="E90" s="4" t="inlineStr">
        <is>
          <t xml:space="preserve"> </t>
        </is>
      </c>
      <c r="F90" s="6" t="n">
        <v>886000</v>
      </c>
    </row>
  </sheetData>
  <mergeCells count="2">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s>
  <sheetData>
    <row r="1">
      <c r="A1" s="1" t="inlineStr">
        <is>
          <t>RELATED PARTY TRANSACTIONS - Schedule of Expense Payments and Reimbursement Payments (Details) - Expense Support Agreement - Affiliated Entity - USD ($) $ in Thousands</t>
        </is>
      </c>
      <c r="B1" s="2" t="inlineStr">
        <is>
          <t>3 Months Ended</t>
        </is>
      </c>
      <c r="O1" s="2" t="inlineStr">
        <is>
          <t>39 Months Ended</t>
        </is>
      </c>
    </row>
    <row r="2">
      <c r="B2" s="2" t="inlineStr">
        <is>
          <t>Mar. 31,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Mar. 31, 2025</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pense Payments by Adviser</t>
        </is>
      </c>
      <c r="B4" s="6" t="n">
        <v>0</v>
      </c>
      <c r="C4" s="6" t="n">
        <v>333</v>
      </c>
      <c r="D4" s="6" t="n">
        <v>75</v>
      </c>
      <c r="E4" s="6" t="n">
        <v>217</v>
      </c>
      <c r="F4" s="6" t="n">
        <v>31</v>
      </c>
      <c r="G4" s="6" t="n">
        <v>115</v>
      </c>
      <c r="H4" s="6" t="n">
        <v>327</v>
      </c>
      <c r="I4" s="6" t="n">
        <v>113</v>
      </c>
      <c r="J4" s="6" t="n">
        <v>198</v>
      </c>
      <c r="K4" s="6" t="n">
        <v>176</v>
      </c>
      <c r="L4" s="6" t="n">
        <v>379</v>
      </c>
      <c r="M4" s="6" t="n">
        <v>677</v>
      </c>
      <c r="N4" s="6" t="n">
        <v>983</v>
      </c>
      <c r="O4" s="6" t="n">
        <v>3624</v>
      </c>
    </row>
    <row r="5">
      <c r="A5" s="4" t="inlineStr">
        <is>
          <t>Reimbursement Payments to Adviser</t>
        </is>
      </c>
      <c r="B5" s="5" t="n">
        <v>0</v>
      </c>
      <c r="C5" s="5" t="n">
        <v>0</v>
      </c>
      <c r="D5" s="5" t="n">
        <v>0</v>
      </c>
      <c r="E5" s="5" t="n">
        <v>0</v>
      </c>
      <c r="F5" s="5" t="n">
        <v>0</v>
      </c>
      <c r="G5" s="5" t="n">
        <v>0</v>
      </c>
      <c r="H5" s="5" t="n">
        <v>0</v>
      </c>
      <c r="I5" s="5" t="n">
        <v>0</v>
      </c>
      <c r="J5" s="5" t="n">
        <v>0</v>
      </c>
      <c r="K5" s="5" t="n">
        <v>0</v>
      </c>
      <c r="L5" s="5" t="n">
        <v>0</v>
      </c>
      <c r="M5" s="5" t="n">
        <v>0</v>
      </c>
      <c r="N5" s="5" t="n">
        <v>0</v>
      </c>
      <c r="O5" s="5" t="n">
        <v>0</v>
      </c>
    </row>
    <row r="6">
      <c r="A6" s="4" t="inlineStr">
        <is>
          <t>Expired Expense Support</t>
        </is>
      </c>
      <c r="B6" s="5" t="n">
        <v>0</v>
      </c>
      <c r="C6" s="5" t="n">
        <v>0</v>
      </c>
      <c r="D6" s="5" t="n">
        <v>0</v>
      </c>
      <c r="E6" s="5" t="n">
        <v>0</v>
      </c>
      <c r="F6" s="5" t="n">
        <v>0</v>
      </c>
      <c r="G6" s="5" t="n">
        <v>0</v>
      </c>
      <c r="H6" s="5" t="n">
        <v>0</v>
      </c>
      <c r="I6" s="5" t="n">
        <v>0</v>
      </c>
      <c r="J6" s="5" t="n">
        <v>0</v>
      </c>
      <c r="K6" s="5" t="n">
        <v>0</v>
      </c>
      <c r="L6" s="5" t="n">
        <v>0</v>
      </c>
      <c r="M6" s="5" t="n">
        <v>0</v>
      </c>
      <c r="N6" s="5" t="n">
        <v>-983</v>
      </c>
      <c r="O6" s="5" t="n">
        <v>-983</v>
      </c>
    </row>
    <row r="7">
      <c r="A7" s="4" t="inlineStr">
        <is>
          <t>Unreimbursed Expense Payments</t>
        </is>
      </c>
      <c r="B7" s="6" t="n">
        <v>0</v>
      </c>
      <c r="C7" s="6" t="n">
        <v>333</v>
      </c>
      <c r="D7" s="6" t="n">
        <v>75</v>
      </c>
      <c r="E7" s="6" t="n">
        <v>217</v>
      </c>
      <c r="F7" s="6" t="n">
        <v>31</v>
      </c>
      <c r="G7" s="6" t="n">
        <v>115</v>
      </c>
      <c r="H7" s="6" t="n">
        <v>327</v>
      </c>
      <c r="I7" s="6" t="n">
        <v>113</v>
      </c>
      <c r="J7" s="6" t="n">
        <v>198</v>
      </c>
      <c r="K7" s="6" t="n">
        <v>176</v>
      </c>
      <c r="L7" s="6" t="n">
        <v>379</v>
      </c>
      <c r="M7" s="6" t="n">
        <v>677</v>
      </c>
      <c r="N7" s="6" t="n">
        <v>0</v>
      </c>
      <c r="O7" s="6" t="n">
        <v>2641</v>
      </c>
    </row>
    <row r="8">
      <c r="A8" s="4" t="inlineStr">
        <is>
          <t>Effective rate of distribution per share</t>
        </is>
      </c>
      <c r="B8" s="9" t="n">
        <v>0.0974</v>
      </c>
      <c r="C8" s="9" t="n">
        <v>0.0968</v>
      </c>
      <c r="D8" s="9" t="n">
        <v>0.097</v>
      </c>
      <c r="E8" s="9" t="n">
        <v>0.09719999999999999</v>
      </c>
      <c r="F8" s="9" t="n">
        <v>0.1219</v>
      </c>
      <c r="G8" s="9" t="n">
        <v>0.1213</v>
      </c>
      <c r="H8" s="9" t="n">
        <v>0.1219</v>
      </c>
      <c r="I8" s="9" t="n">
        <v>0.1169</v>
      </c>
      <c r="J8" s="9" t="n">
        <v>0.1022</v>
      </c>
      <c r="K8" s="9" t="n">
        <v>0.0907</v>
      </c>
      <c r="L8" s="9" t="n">
        <v>0.0723</v>
      </c>
      <c r="M8" s="9" t="n">
        <v>0.06619999999999999</v>
      </c>
      <c r="N8" s="10" t="n">
        <v>0</v>
      </c>
      <c r="O8" s="4" t="inlineStr">
        <is>
          <t xml:space="preserve"> </t>
        </is>
      </c>
    </row>
    <row r="9">
      <c r="A9" s="4" t="inlineStr">
        <is>
          <t>Operating expense ratio</t>
        </is>
      </c>
      <c r="B9" s="9" t="n">
        <v>0.0017</v>
      </c>
      <c r="C9" s="9" t="n">
        <v>0.0021</v>
      </c>
      <c r="D9" s="9" t="n">
        <v>0.0015</v>
      </c>
      <c r="E9" s="9" t="n">
        <v>0.0015</v>
      </c>
      <c r="F9" s="9" t="n">
        <v>0.0012</v>
      </c>
      <c r="G9" s="9" t="n">
        <v>0.0013</v>
      </c>
      <c r="H9" s="9" t="n">
        <v>0.0027</v>
      </c>
      <c r="I9" s="9" t="n">
        <v>0.0022</v>
      </c>
      <c r="J9" s="9" t="n">
        <v>0.0022</v>
      </c>
      <c r="K9" s="9" t="n">
        <v>0.0014</v>
      </c>
      <c r="L9" s="9" t="n">
        <v>0.0021</v>
      </c>
      <c r="M9" s="9" t="n">
        <v>0.0019</v>
      </c>
      <c r="N9" s="9" t="n">
        <v>0.0008</v>
      </c>
      <c r="O9" s="4" t="inlineStr">
        <is>
          <t xml:space="preserve"> </t>
        </is>
      </c>
    </row>
  </sheetData>
  <mergeCells count="2">
    <mergeCell ref="B1:N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ECURED BORROWINGS - Narrative (Details) - USD ($)</t>
        </is>
      </c>
      <c r="D1" s="2" t="inlineStr">
        <is>
          <t>3 Months Ended</t>
        </is>
      </c>
    </row>
    <row r="2">
      <c r="B2" s="2" t="inlineStr">
        <is>
          <t>Jul. 19, 2024</t>
        </is>
      </c>
      <c r="C2" s="2" t="inlineStr">
        <is>
          <t>Jul. 16, 2024</t>
        </is>
      </c>
      <c r="D2" s="2" t="inlineStr">
        <is>
          <t>Mar. 31, 2025</t>
        </is>
      </c>
      <c r="E2" s="2" t="inlineStr">
        <is>
          <t>Mar. 31, 2024</t>
        </is>
      </c>
      <c r="F2" s="2" t="inlineStr">
        <is>
          <t>Feb. 06, 2025</t>
        </is>
      </c>
      <c r="G2" s="2" t="inlineStr">
        <is>
          <t>Feb. 05, 2025</t>
        </is>
      </c>
      <c r="H2" s="2" t="inlineStr">
        <is>
          <t>Dec. 31, 2024</t>
        </is>
      </c>
      <c r="I2" s="2" t="inlineStr">
        <is>
          <t>Dec. 09,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set coverage ratio</t>
        </is>
      </c>
      <c r="B4" s="4" t="inlineStr">
        <is>
          <t xml:space="preserve"> </t>
        </is>
      </c>
      <c r="C4" s="4" t="inlineStr">
        <is>
          <t xml:space="preserve"> </t>
        </is>
      </c>
      <c r="D4" s="9" t="n">
        <v>1.9651</v>
      </c>
      <c r="E4" s="4" t="inlineStr">
        <is>
          <t xml:space="preserve"> </t>
        </is>
      </c>
      <c r="F4" s="4" t="inlineStr">
        <is>
          <t xml:space="preserve"> </t>
        </is>
      </c>
      <c r="G4" s="4" t="inlineStr">
        <is>
          <t xml:space="preserve"> </t>
        </is>
      </c>
      <c r="H4" s="9" t="n">
        <v>1.9083</v>
      </c>
      <c r="I4" s="4" t="inlineStr">
        <is>
          <t xml:space="preserve"> </t>
        </is>
      </c>
    </row>
    <row r="5">
      <c r="A5" s="4" t="inlineStr">
        <is>
          <t>Maximum facility amount available</t>
        </is>
      </c>
      <c r="B5" s="4" t="inlineStr">
        <is>
          <t xml:space="preserve"> </t>
        </is>
      </c>
      <c r="C5" s="4" t="inlineStr">
        <is>
          <t xml:space="preserve"> </t>
        </is>
      </c>
      <c r="D5" s="6" t="n">
        <v>1106000000</v>
      </c>
      <c r="E5" s="4" t="inlineStr">
        <is>
          <t xml:space="preserve"> </t>
        </is>
      </c>
      <c r="F5" s="4" t="inlineStr">
        <is>
          <t xml:space="preserve"> </t>
        </is>
      </c>
      <c r="G5" s="4" t="inlineStr">
        <is>
          <t xml:space="preserve"> </t>
        </is>
      </c>
      <c r="H5" s="6" t="n">
        <v>1106000000</v>
      </c>
      <c r="I5" s="4" t="inlineStr">
        <is>
          <t xml:space="preserve"> </t>
        </is>
      </c>
    </row>
    <row r="6">
      <c r="A6" s="4" t="inlineStr">
        <is>
          <t>Bank of America Credit Facility |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ffective interest rate (as a percent)</t>
        </is>
      </c>
      <c r="B8" s="4" t="inlineStr">
        <is>
          <t xml:space="preserve"> </t>
        </is>
      </c>
      <c r="C8" s="4" t="inlineStr">
        <is>
          <t xml:space="preserve"> </t>
        </is>
      </c>
      <c r="D8" s="4" t="inlineStr">
        <is>
          <t xml:space="preserve"> </t>
        </is>
      </c>
      <c r="E8" s="4" t="inlineStr">
        <is>
          <t xml:space="preserve"> </t>
        </is>
      </c>
      <c r="F8" s="9" t="n">
        <v>0.016</v>
      </c>
      <c r="G8" s="9" t="n">
        <v>0.0175</v>
      </c>
      <c r="H8" s="4" t="inlineStr">
        <is>
          <t xml:space="preserve"> </t>
        </is>
      </c>
      <c r="I8" s="4" t="inlineStr">
        <is>
          <t xml:space="preserve"> </t>
        </is>
      </c>
    </row>
    <row r="9">
      <c r="A9" s="4" t="inlineStr">
        <is>
          <t>Bank of America Credit Facility | Credit Facility | Prior to the 15-Month Annivers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payment penalty rate (as a percent)</t>
        </is>
      </c>
      <c r="B11" s="4" t="inlineStr">
        <is>
          <t xml:space="preserve"> </t>
        </is>
      </c>
      <c r="C11" s="4" t="inlineStr">
        <is>
          <t xml:space="preserve"> </t>
        </is>
      </c>
      <c r="D11" s="4" t="inlineStr">
        <is>
          <t xml:space="preserve"> </t>
        </is>
      </c>
      <c r="E11" s="4" t="inlineStr">
        <is>
          <t xml:space="preserve"> </t>
        </is>
      </c>
      <c r="F11" s="10" t="n">
        <v>0.02</v>
      </c>
      <c r="G11" s="4" t="inlineStr">
        <is>
          <t xml:space="preserve"> </t>
        </is>
      </c>
      <c r="H11" s="4" t="inlineStr">
        <is>
          <t xml:space="preserve"> </t>
        </is>
      </c>
      <c r="I11" s="4" t="inlineStr">
        <is>
          <t xml:space="preserve"> </t>
        </is>
      </c>
    </row>
    <row r="12">
      <c r="A12" s="4" t="inlineStr">
        <is>
          <t>Bank of America Credit Facility | Credit Facility | Prior to the 27-Month Annivers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payment penalty rate (as a percent)</t>
        </is>
      </c>
      <c r="B14" s="4" t="inlineStr">
        <is>
          <t xml:space="preserve"> </t>
        </is>
      </c>
      <c r="C14" s="4" t="inlineStr">
        <is>
          <t xml:space="preserve"> </t>
        </is>
      </c>
      <c r="D14" s="4" t="inlineStr">
        <is>
          <t xml:space="preserve"> </t>
        </is>
      </c>
      <c r="E14" s="4" t="inlineStr">
        <is>
          <t xml:space="preserve"> </t>
        </is>
      </c>
      <c r="F14" s="9" t="n">
        <v>0.005</v>
      </c>
      <c r="G14" s="4" t="inlineStr">
        <is>
          <t xml:space="preserve"> </t>
        </is>
      </c>
      <c r="H14" s="4" t="inlineStr">
        <is>
          <t xml:space="preserve"> </t>
        </is>
      </c>
      <c r="I14" s="4" t="inlineStr">
        <is>
          <t xml:space="preserve"> </t>
        </is>
      </c>
    </row>
    <row r="15">
      <c r="A15" s="4" t="inlineStr">
        <is>
          <t>Bank of America Credit Facility | Credit Facility | Thereaft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payment penalty rate (as a percent)</t>
        </is>
      </c>
      <c r="B17" s="4" t="inlineStr">
        <is>
          <t xml:space="preserve"> </t>
        </is>
      </c>
      <c r="C17" s="4" t="inlineStr">
        <is>
          <t xml:space="preserve"> </t>
        </is>
      </c>
      <c r="D17" s="4" t="inlineStr">
        <is>
          <t xml:space="preserve"> </t>
        </is>
      </c>
      <c r="E17" s="4" t="inlineStr">
        <is>
          <t xml:space="preserve"> </t>
        </is>
      </c>
      <c r="F17" s="10" t="n">
        <v>0</v>
      </c>
      <c r="G17" s="4" t="inlineStr">
        <is>
          <t xml:space="preserve"> </t>
        </is>
      </c>
      <c r="H17" s="4" t="inlineStr">
        <is>
          <t xml:space="preserve"> </t>
        </is>
      </c>
      <c r="I17" s="4" t="inlineStr">
        <is>
          <t xml:space="preserve"> </t>
        </is>
      </c>
    </row>
    <row r="18">
      <c r="A18" s="4" t="inlineStr">
        <is>
          <t>Bank of America Credit Facility | Secured Borrowings |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facility amount available</t>
        </is>
      </c>
      <c r="B20" s="4" t="inlineStr">
        <is>
          <t xml:space="preserve"> </t>
        </is>
      </c>
      <c r="C20" s="4" t="inlineStr">
        <is>
          <t xml:space="preserve"> </t>
        </is>
      </c>
      <c r="D20" s="6" t="n">
        <v>350000000</v>
      </c>
      <c r="E20" s="4" t="inlineStr">
        <is>
          <t xml:space="preserve"> </t>
        </is>
      </c>
      <c r="F20" s="4" t="inlineStr">
        <is>
          <t xml:space="preserve"> </t>
        </is>
      </c>
      <c r="G20" s="4" t="inlineStr">
        <is>
          <t xml:space="preserve"> </t>
        </is>
      </c>
      <c r="H20" s="5" t="n">
        <v>350000000</v>
      </c>
      <c r="I20" s="6" t="n">
        <v>350000000</v>
      </c>
    </row>
    <row r="21">
      <c r="A21" s="4" t="inlineStr">
        <is>
          <t>Percentage of interest rate</t>
        </is>
      </c>
      <c r="B21" s="4" t="inlineStr">
        <is>
          <t xml:space="preserve"> </t>
        </is>
      </c>
      <c r="C21" s="4" t="inlineStr">
        <is>
          <t xml:space="preserve"> </t>
        </is>
      </c>
      <c r="D21" s="9" t="n">
        <v>0.0188</v>
      </c>
      <c r="E21" s="9" t="n">
        <v>0.024</v>
      </c>
      <c r="F21" s="4" t="inlineStr">
        <is>
          <t xml:space="preserve"> </t>
        </is>
      </c>
      <c r="G21" s="4" t="inlineStr">
        <is>
          <t xml:space="preserve"> </t>
        </is>
      </c>
      <c r="H21" s="4" t="inlineStr">
        <is>
          <t xml:space="preserve"> </t>
        </is>
      </c>
      <c r="I21" s="4" t="inlineStr">
        <is>
          <t xml:space="preserve"> </t>
        </is>
      </c>
    </row>
    <row r="22">
      <c r="A22" s="4" t="inlineStr">
        <is>
          <t>CLO-I | Secured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securitization</t>
        </is>
      </c>
      <c r="B24" s="4" t="inlineStr">
        <is>
          <t xml:space="preserve"> </t>
        </is>
      </c>
      <c r="C24" s="6" t="n">
        <v>3987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O-I | Secured Borrowings |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ximum facility amount available</t>
        </is>
      </c>
      <c r="B27" s="4" t="inlineStr">
        <is>
          <t xml:space="preserve"> </t>
        </is>
      </c>
      <c r="C27" s="4" t="inlineStr">
        <is>
          <t xml:space="preserve"> </t>
        </is>
      </c>
      <c r="D27" s="6" t="n">
        <v>306000000</v>
      </c>
      <c r="E27" s="4" t="inlineStr">
        <is>
          <t xml:space="preserve"> </t>
        </is>
      </c>
      <c r="F27" s="4" t="inlineStr">
        <is>
          <t xml:space="preserve"> </t>
        </is>
      </c>
      <c r="G27" s="4" t="inlineStr">
        <is>
          <t xml:space="preserve"> </t>
        </is>
      </c>
      <c r="H27" s="5" t="n">
        <v>306000000</v>
      </c>
      <c r="I27" s="4" t="inlineStr">
        <is>
          <t xml:space="preserve"> </t>
        </is>
      </c>
    </row>
    <row r="28">
      <c r="A28" s="4" t="inlineStr">
        <is>
          <t>AAA Class A Notes, 2024 Debt Securitization | Secured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interest rate</t>
        </is>
      </c>
      <c r="B30" s="4" t="inlineStr">
        <is>
          <t xml:space="preserve"> </t>
        </is>
      </c>
      <c r="C30" s="9" t="n">
        <v>0.01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securitization</t>
        </is>
      </c>
      <c r="B31" s="4" t="inlineStr">
        <is>
          <t xml:space="preserve"> </t>
        </is>
      </c>
      <c r="C31" s="6" t="n">
        <v>197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A Class B Notes, 2024 Debt Securitization | Secured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interest rate</t>
        </is>
      </c>
      <c r="B34" s="4" t="inlineStr">
        <is>
          <t xml:space="preserve"> </t>
        </is>
      </c>
      <c r="C34" s="9" t="n">
        <v>0.019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securitization</t>
        </is>
      </c>
      <c r="B35" s="4" t="inlineStr">
        <is>
          <t xml:space="preserve"> </t>
        </is>
      </c>
      <c r="C35" s="6" t="n">
        <v>48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 Class C Notes, 2024 Debt Securitization | Secured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interest rate</t>
        </is>
      </c>
      <c r="B38" s="4" t="inlineStr">
        <is>
          <t xml:space="preserve"> </t>
        </is>
      </c>
      <c r="C38" s="9" t="n">
        <v>0.025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securitization</t>
        </is>
      </c>
      <c r="B39" s="4" t="inlineStr">
        <is>
          <t xml:space="preserve"> </t>
        </is>
      </c>
      <c r="C39" s="6" t="n">
        <v>26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ubordinated Notes 2024 Debt Securitization | Secured 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securitization</t>
        </is>
      </c>
      <c r="B42" s="4" t="inlineStr">
        <is>
          <t xml:space="preserve"> </t>
        </is>
      </c>
      <c r="C42" s="6" t="n">
        <v>927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AA Class A-L Loans, 2024 Debt Securitization | Secured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interest rate</t>
        </is>
      </c>
      <c r="B45" s="4" t="inlineStr">
        <is>
          <t xml:space="preserve"> </t>
        </is>
      </c>
      <c r="C45" s="9" t="n">
        <v>0.01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securitization</t>
        </is>
      </c>
      <c r="B46" s="4" t="inlineStr">
        <is>
          <t xml:space="preserve"> </t>
        </is>
      </c>
      <c r="C46" s="6" t="n">
        <v>35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cotiabank Credit Facility | Secured Borrowings |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 facility amount available</t>
        </is>
      </c>
      <c r="B49" s="6" t="n">
        <v>450000000</v>
      </c>
      <c r="C49" s="4" t="inlineStr">
        <is>
          <t xml:space="preserve"> </t>
        </is>
      </c>
      <c r="D49" s="6" t="n">
        <v>450000000</v>
      </c>
      <c r="E49" s="4" t="inlineStr">
        <is>
          <t xml:space="preserve"> </t>
        </is>
      </c>
      <c r="F49" s="4" t="inlineStr">
        <is>
          <t xml:space="preserve"> </t>
        </is>
      </c>
      <c r="G49" s="4" t="inlineStr">
        <is>
          <t xml:space="preserve"> </t>
        </is>
      </c>
      <c r="H49" s="6" t="n">
        <v>450000000</v>
      </c>
      <c r="I49" s="4" t="inlineStr">
        <is>
          <t xml:space="preserve"> </t>
        </is>
      </c>
    </row>
    <row r="50">
      <c r="A50" s="4" t="inlineStr">
        <is>
          <t>Scotiabank Credit Facility | Secured Borrowings | Credit Facility | Fed Funds Effective Rate Overnight Index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interest rate</t>
        </is>
      </c>
      <c r="B52" s="9" t="n">
        <v>0.0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cotiabank Credit Facility | Secured Borrowings | Credit Facility | Secured Overnight Financing Rate (SOF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of interest rate</t>
        </is>
      </c>
      <c r="B55" s="4" t="inlineStr">
        <is>
          <t xml:space="preserve"> </t>
        </is>
      </c>
      <c r="C55" s="4" t="inlineStr">
        <is>
          <t xml:space="preserve"> </t>
        </is>
      </c>
      <c r="D55" s="9" t="n">
        <v>0.0225</v>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ED BORROWINGS - Schedule of Components of Interest Expense and Debt Financing Expense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Borrowing interest expense</t>
        </is>
      </c>
      <c r="B4" s="6" t="n">
        <v>13669</v>
      </c>
      <c r="C4" s="6" t="n">
        <v>2880</v>
      </c>
    </row>
    <row r="5">
      <c r="A5" s="4" t="inlineStr">
        <is>
          <t>Unused fees</t>
        </is>
      </c>
      <c r="B5" s="5" t="n">
        <v>292</v>
      </c>
      <c r="C5" s="5" t="n">
        <v>103</v>
      </c>
    </row>
    <row r="6">
      <c r="A6" s="4" t="inlineStr">
        <is>
          <t>Amortization of deferred financing costs</t>
        </is>
      </c>
      <c r="B6" s="5" t="n">
        <v>279</v>
      </c>
      <c r="C6" s="5" t="n">
        <v>43</v>
      </c>
    </row>
    <row r="7">
      <c r="A7" s="4" t="inlineStr">
        <is>
          <t>Total interest and debt financing expenses</t>
        </is>
      </c>
      <c r="B7" s="6" t="n">
        <v>14240</v>
      </c>
      <c r="C7" s="6" t="n">
        <v>3026</v>
      </c>
    </row>
    <row r="8">
      <c r="A8" s="4" t="inlineStr">
        <is>
          <t>Average interest rate</t>
        </is>
      </c>
      <c r="B8" s="9" t="n">
        <v>0.066</v>
      </c>
      <c r="C8" s="9" t="n">
        <v>0.0813</v>
      </c>
    </row>
    <row r="9">
      <c r="A9" s="4" t="inlineStr">
        <is>
          <t>Average daily borrowings</t>
        </is>
      </c>
      <c r="B9" s="6" t="n">
        <v>858328</v>
      </c>
      <c r="C9" s="6" t="n">
        <v>147591</v>
      </c>
    </row>
    <row r="10">
      <c r="A10" s="4" t="inlineStr">
        <is>
          <t>Bank of America Credit Facility | Secured Borrowings |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orrowing interest expense</t>
        </is>
      </c>
      <c r="B12" s="5" t="n">
        <v>4411</v>
      </c>
      <c r="C12" s="5" t="n">
        <v>2880</v>
      </c>
    </row>
    <row r="13">
      <c r="A13" s="4" t="inlineStr">
        <is>
          <t>Unused fees</t>
        </is>
      </c>
      <c r="B13" s="5" t="n">
        <v>67</v>
      </c>
      <c r="C13" s="5" t="n">
        <v>103</v>
      </c>
    </row>
    <row r="14">
      <c r="A14" s="4" t="inlineStr">
        <is>
          <t>Amortization of deferred financing costs</t>
        </is>
      </c>
      <c r="B14" s="5" t="n">
        <v>129</v>
      </c>
      <c r="C14" s="5" t="n">
        <v>43</v>
      </c>
    </row>
    <row r="15">
      <c r="A15" s="4" t="inlineStr">
        <is>
          <t>Total interest and debt financing expenses</t>
        </is>
      </c>
      <c r="B15" s="5" t="n">
        <v>4607</v>
      </c>
      <c r="C15" s="5" t="n">
        <v>3026</v>
      </c>
    </row>
    <row r="16">
      <c r="A16" s="4" t="inlineStr">
        <is>
          <t>CLO-I | Secured Borrowings |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ing interest expense</t>
        </is>
      </c>
      <c r="B18" s="5" t="n">
        <v>4816</v>
      </c>
      <c r="C18" s="5" t="n">
        <v>0</v>
      </c>
    </row>
    <row r="19">
      <c r="A19" s="4" t="inlineStr">
        <is>
          <t>Unused fees</t>
        </is>
      </c>
      <c r="B19" s="5" t="n">
        <v>0</v>
      </c>
      <c r="C19" s="5" t="n">
        <v>0</v>
      </c>
    </row>
    <row r="20">
      <c r="A20" s="4" t="inlineStr">
        <is>
          <t>Amortization of deferred financing costs</t>
        </is>
      </c>
      <c r="B20" s="5" t="n">
        <v>112</v>
      </c>
      <c r="C20" s="5" t="n">
        <v>0</v>
      </c>
    </row>
    <row r="21">
      <c r="A21" s="4" t="inlineStr">
        <is>
          <t>Total interest and debt financing expenses</t>
        </is>
      </c>
      <c r="B21" s="5" t="n">
        <v>4928</v>
      </c>
      <c r="C21" s="5" t="n">
        <v>0</v>
      </c>
    </row>
    <row r="22">
      <c r="A22" s="4" t="inlineStr">
        <is>
          <t>Scotiabank Credit Facility | Secured Borrowings |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orrowing interest expense</t>
        </is>
      </c>
      <c r="B24" s="5" t="n">
        <v>4442</v>
      </c>
      <c r="C24" s="5" t="n">
        <v>0</v>
      </c>
    </row>
    <row r="25">
      <c r="A25" s="4" t="inlineStr">
        <is>
          <t>Unused fees</t>
        </is>
      </c>
      <c r="B25" s="5" t="n">
        <v>225</v>
      </c>
      <c r="C25" s="5" t="n">
        <v>0</v>
      </c>
    </row>
    <row r="26">
      <c r="A26" s="4" t="inlineStr">
        <is>
          <t>Amortization of deferred financing costs</t>
        </is>
      </c>
      <c r="B26" s="5" t="n">
        <v>38</v>
      </c>
      <c r="C26" s="5" t="n">
        <v>0</v>
      </c>
    </row>
    <row r="27">
      <c r="A27" s="4" t="inlineStr">
        <is>
          <t>Total interest and debt financing expenses</t>
        </is>
      </c>
      <c r="B27" s="6" t="n">
        <v>4705</v>
      </c>
      <c r="C27"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SECURED BORROWINGS - Schedule of Borrowings (Details) - USD ($)</t>
        </is>
      </c>
      <c r="B1" s="2" t="inlineStr">
        <is>
          <t>Mar. 31, 2025</t>
        </is>
      </c>
      <c r="C1" s="2" t="inlineStr">
        <is>
          <t>Dec. 31, 2024</t>
        </is>
      </c>
      <c r="D1" s="2" t="inlineStr">
        <is>
          <t>Dec. 09, 2024</t>
        </is>
      </c>
      <c r="E1" s="2" t="inlineStr">
        <is>
          <t>Jul. 19,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Commitment</t>
        </is>
      </c>
      <c r="B3" s="6" t="n">
        <v>1106000000</v>
      </c>
      <c r="C3" s="6" t="n">
        <v>1106000000</v>
      </c>
      <c r="D3" s="4" t="inlineStr">
        <is>
          <t xml:space="preserve"> </t>
        </is>
      </c>
      <c r="E3" s="4" t="inlineStr">
        <is>
          <t xml:space="preserve"> </t>
        </is>
      </c>
    </row>
    <row r="4">
      <c r="A4" s="4" t="inlineStr">
        <is>
          <t>Borrowings outstanding</t>
        </is>
      </c>
      <c r="B4" s="5" t="n">
        <v>943000000</v>
      </c>
      <c r="C4" s="5" t="n">
        <v>909500000</v>
      </c>
      <c r="D4" s="4" t="inlineStr">
        <is>
          <t xml:space="preserve"> </t>
        </is>
      </c>
      <c r="E4" s="4" t="inlineStr">
        <is>
          <t xml:space="preserve"> </t>
        </is>
      </c>
    </row>
    <row r="5">
      <c r="A5" s="4" t="inlineStr">
        <is>
          <t>Unused portion</t>
        </is>
      </c>
      <c r="B5" s="5" t="n">
        <v>163000000</v>
      </c>
      <c r="C5" s="5" t="n">
        <v>196500000</v>
      </c>
      <c r="D5" s="4" t="inlineStr">
        <is>
          <t xml:space="preserve"> </t>
        </is>
      </c>
      <c r="E5" s="4" t="inlineStr">
        <is>
          <t xml:space="preserve"> </t>
        </is>
      </c>
    </row>
    <row r="6">
      <c r="A6" s="4" t="inlineStr">
        <is>
          <t>Amount available</t>
        </is>
      </c>
      <c r="B6" s="5" t="n">
        <v>128812000</v>
      </c>
      <c r="C6" s="5" t="n">
        <v>157350000</v>
      </c>
      <c r="D6" s="4" t="inlineStr">
        <is>
          <t xml:space="preserve"> </t>
        </is>
      </c>
      <c r="E6" s="4" t="inlineStr">
        <is>
          <t xml:space="preserve"> </t>
        </is>
      </c>
    </row>
    <row r="7">
      <c r="A7" s="4" t="inlineStr">
        <is>
          <t>Bank of America Credit Facility | Secured Borrowings |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Total Commitment</t>
        </is>
      </c>
      <c r="B9" s="5" t="n">
        <v>350000000</v>
      </c>
      <c r="C9" s="5" t="n">
        <v>350000000</v>
      </c>
      <c r="D9" s="6" t="n">
        <v>350000000</v>
      </c>
      <c r="E9" s="4" t="inlineStr">
        <is>
          <t xml:space="preserve"> </t>
        </is>
      </c>
    </row>
    <row r="10">
      <c r="A10" s="4" t="inlineStr">
        <is>
          <t>Borrowings outstanding</t>
        </is>
      </c>
      <c r="B10" s="5" t="n">
        <v>316000000</v>
      </c>
      <c r="C10" s="5" t="n">
        <v>325000000</v>
      </c>
      <c r="D10" s="4" t="inlineStr">
        <is>
          <t xml:space="preserve"> </t>
        </is>
      </c>
      <c r="E10" s="4" t="inlineStr">
        <is>
          <t xml:space="preserve"> </t>
        </is>
      </c>
    </row>
    <row r="11">
      <c r="A11" s="4" t="inlineStr">
        <is>
          <t>Unused portion</t>
        </is>
      </c>
      <c r="B11" s="5" t="n">
        <v>34000000</v>
      </c>
      <c r="C11" s="5" t="n">
        <v>25000000</v>
      </c>
      <c r="D11" s="4" t="inlineStr">
        <is>
          <t xml:space="preserve"> </t>
        </is>
      </c>
      <c r="E11" s="4" t="inlineStr">
        <is>
          <t xml:space="preserve"> </t>
        </is>
      </c>
    </row>
    <row r="12">
      <c r="A12" s="4" t="inlineStr">
        <is>
          <t>Amount available</t>
        </is>
      </c>
      <c r="B12" s="5" t="n">
        <v>23243000</v>
      </c>
      <c r="C12" s="5" t="n">
        <v>12003000</v>
      </c>
      <c r="D12" s="4" t="inlineStr">
        <is>
          <t xml:space="preserve"> </t>
        </is>
      </c>
      <c r="E12" s="4" t="inlineStr">
        <is>
          <t xml:space="preserve"> </t>
        </is>
      </c>
    </row>
    <row r="13">
      <c r="A13" s="4" t="inlineStr">
        <is>
          <t>Scotiabank Credit Facility | Secured Borrowings |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Commitment</t>
        </is>
      </c>
      <c r="B15" s="5" t="n">
        <v>450000000</v>
      </c>
      <c r="C15" s="5" t="n">
        <v>450000000</v>
      </c>
      <c r="D15" s="4" t="inlineStr">
        <is>
          <t xml:space="preserve"> </t>
        </is>
      </c>
      <c r="E15" s="6" t="n">
        <v>450000000</v>
      </c>
    </row>
    <row r="16">
      <c r="A16" s="4" t="inlineStr">
        <is>
          <t>Borrowings outstanding</t>
        </is>
      </c>
      <c r="B16" s="5" t="n">
        <v>321000000</v>
      </c>
      <c r="C16" s="5" t="n">
        <v>278500000</v>
      </c>
      <c r="D16" s="4" t="inlineStr">
        <is>
          <t xml:space="preserve"> </t>
        </is>
      </c>
      <c r="E16" s="4" t="inlineStr">
        <is>
          <t xml:space="preserve"> </t>
        </is>
      </c>
    </row>
    <row r="17">
      <c r="A17" s="4" t="inlineStr">
        <is>
          <t>Unused portion</t>
        </is>
      </c>
      <c r="B17" s="5" t="n">
        <v>129000000</v>
      </c>
      <c r="C17" s="5" t="n">
        <v>171500000</v>
      </c>
      <c r="D17" s="4" t="inlineStr">
        <is>
          <t xml:space="preserve"> </t>
        </is>
      </c>
      <c r="E17" s="4" t="inlineStr">
        <is>
          <t xml:space="preserve"> </t>
        </is>
      </c>
    </row>
    <row r="18">
      <c r="A18" s="4" t="inlineStr">
        <is>
          <t>Amount available</t>
        </is>
      </c>
      <c r="B18" s="5" t="n">
        <v>105569000</v>
      </c>
      <c r="C18" s="5" t="n">
        <v>145347000</v>
      </c>
      <c r="D18" s="4" t="inlineStr">
        <is>
          <t xml:space="preserve"> </t>
        </is>
      </c>
      <c r="E18" s="4" t="inlineStr">
        <is>
          <t xml:space="preserve"> </t>
        </is>
      </c>
    </row>
    <row r="19">
      <c r="A19" s="4" t="inlineStr">
        <is>
          <t>CLO-I | Secured Borrowings | Credit Facili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Total Commitment</t>
        </is>
      </c>
      <c r="B21" s="5" t="n">
        <v>306000000</v>
      </c>
      <c r="C21" s="5" t="n">
        <v>306000000</v>
      </c>
      <c r="D21" s="4" t="inlineStr">
        <is>
          <t xml:space="preserve"> </t>
        </is>
      </c>
      <c r="E21" s="4" t="inlineStr">
        <is>
          <t xml:space="preserve"> </t>
        </is>
      </c>
    </row>
    <row r="22">
      <c r="A22" s="4" t="inlineStr">
        <is>
          <t>Borrowings outstanding</t>
        </is>
      </c>
      <c r="B22" s="5" t="n">
        <v>306000000</v>
      </c>
      <c r="C22" s="5" t="n">
        <v>306000000</v>
      </c>
      <c r="D22" s="4" t="inlineStr">
        <is>
          <t xml:space="preserve"> </t>
        </is>
      </c>
      <c r="E22" s="4" t="inlineStr">
        <is>
          <t xml:space="preserve"> </t>
        </is>
      </c>
    </row>
    <row r="23">
      <c r="A23" s="4" t="inlineStr">
        <is>
          <t>Unused portion</t>
        </is>
      </c>
      <c r="B23" s="5" t="n">
        <v>0</v>
      </c>
      <c r="C23" s="5" t="n">
        <v>0</v>
      </c>
      <c r="D23" s="4" t="inlineStr">
        <is>
          <t xml:space="preserve"> </t>
        </is>
      </c>
      <c r="E23" s="4" t="inlineStr">
        <is>
          <t xml:space="preserve"> </t>
        </is>
      </c>
    </row>
    <row r="24">
      <c r="A24" s="4" t="inlineStr">
        <is>
          <t>Amount available</t>
        </is>
      </c>
      <c r="B24" s="6" t="n">
        <v>0</v>
      </c>
      <c r="C24" s="6" t="n">
        <v>0</v>
      </c>
      <c r="D24" s="4" t="inlineStr">
        <is>
          <t xml:space="preserve"> </t>
        </is>
      </c>
      <c r="E2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BORROWINGS - Schedule of Contractual Maturities of the Fund Debt Obligations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t>
        </is>
      </c>
      <c r="B3" s="6" t="n">
        <v>943000000</v>
      </c>
      <c r="C3" s="6" t="n">
        <v>909500000</v>
      </c>
    </row>
    <row r="4">
      <c r="A4" s="4" t="inlineStr">
        <is>
          <t>Less than 1 Year</t>
        </is>
      </c>
      <c r="B4" s="5" t="n">
        <v>0</v>
      </c>
      <c r="C4" s="5" t="n">
        <v>0</v>
      </c>
    </row>
    <row r="5">
      <c r="A5" s="4" t="inlineStr">
        <is>
          <t>1 to 3 years</t>
        </is>
      </c>
      <c r="B5" s="5" t="n">
        <v>0</v>
      </c>
      <c r="C5" s="5" t="n">
        <v>0</v>
      </c>
    </row>
    <row r="6">
      <c r="A6" s="4" t="inlineStr">
        <is>
          <t>3 to 5 years</t>
        </is>
      </c>
      <c r="B6" s="5" t="n">
        <v>316000000</v>
      </c>
      <c r="C6" s="5" t="n">
        <v>325000000</v>
      </c>
    </row>
    <row r="7">
      <c r="A7" s="4" t="inlineStr">
        <is>
          <t>More than 5 Years</t>
        </is>
      </c>
      <c r="B7" s="5" t="n">
        <v>627000000</v>
      </c>
      <c r="C7" s="5" t="n">
        <v>584500000</v>
      </c>
    </row>
    <row r="8">
      <c r="A8" s="4" t="inlineStr">
        <is>
          <t>Bank of America Credit Facility | Credit Facility | Secured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5" t="n">
        <v>316000000</v>
      </c>
      <c r="C10" s="5" t="n">
        <v>325000000</v>
      </c>
    </row>
    <row r="11">
      <c r="A11" s="4" t="inlineStr">
        <is>
          <t>Less than 1 Year</t>
        </is>
      </c>
      <c r="B11" s="5" t="n">
        <v>0</v>
      </c>
      <c r="C11" s="5" t="n">
        <v>0</v>
      </c>
    </row>
    <row r="12">
      <c r="A12" s="4" t="inlineStr">
        <is>
          <t>1 to 3 years</t>
        </is>
      </c>
      <c r="B12" s="5" t="n">
        <v>0</v>
      </c>
      <c r="C12" s="5" t="n">
        <v>0</v>
      </c>
    </row>
    <row r="13">
      <c r="A13" s="4" t="inlineStr">
        <is>
          <t>3 to 5 years</t>
        </is>
      </c>
      <c r="B13" s="5" t="n">
        <v>316000000</v>
      </c>
      <c r="C13" s="5" t="n">
        <v>325000000</v>
      </c>
    </row>
    <row r="14">
      <c r="A14" s="4" t="inlineStr">
        <is>
          <t>More than 5 Years</t>
        </is>
      </c>
      <c r="B14" s="5" t="n">
        <v>0</v>
      </c>
      <c r="C14" s="5" t="n">
        <v>0</v>
      </c>
    </row>
    <row r="15">
      <c r="A15" s="4" t="inlineStr">
        <is>
          <t>Scotiabank Credit Facility | Credit Facility | Secured Borrowing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t>
        </is>
      </c>
      <c r="B17" s="5" t="n">
        <v>321000000</v>
      </c>
      <c r="C17" s="5" t="n">
        <v>278500000</v>
      </c>
    </row>
    <row r="18">
      <c r="A18" s="4" t="inlineStr">
        <is>
          <t>Less than 1 Year</t>
        </is>
      </c>
      <c r="B18" s="5" t="n">
        <v>0</v>
      </c>
      <c r="C18" s="5" t="n">
        <v>0</v>
      </c>
    </row>
    <row r="19">
      <c r="A19" s="4" t="inlineStr">
        <is>
          <t>1 to 3 years</t>
        </is>
      </c>
      <c r="B19" s="5" t="n">
        <v>0</v>
      </c>
      <c r="C19" s="5" t="n">
        <v>0</v>
      </c>
    </row>
    <row r="20">
      <c r="A20" s="4" t="inlineStr">
        <is>
          <t>3 to 5 years</t>
        </is>
      </c>
      <c r="B20" s="5" t="n">
        <v>0</v>
      </c>
      <c r="C20" s="5" t="n">
        <v>0</v>
      </c>
    </row>
    <row r="21">
      <c r="A21" s="4" t="inlineStr">
        <is>
          <t>More than 5 Years</t>
        </is>
      </c>
      <c r="B21" s="5" t="n">
        <v>321000000</v>
      </c>
      <c r="C21" s="5" t="n">
        <v>278500000</v>
      </c>
    </row>
    <row r="22">
      <c r="A22" s="4" t="inlineStr">
        <is>
          <t>CLO-I | Secured Borrowing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t>
        </is>
      </c>
      <c r="B24" s="5" t="n">
        <v>306000000</v>
      </c>
      <c r="C24" s="5" t="n">
        <v>306000000</v>
      </c>
    </row>
    <row r="25">
      <c r="A25" s="4" t="inlineStr">
        <is>
          <t>Less than 1 Year</t>
        </is>
      </c>
      <c r="B25" s="5" t="n">
        <v>0</v>
      </c>
      <c r="C25" s="5" t="n">
        <v>0</v>
      </c>
    </row>
    <row r="26">
      <c r="A26" s="4" t="inlineStr">
        <is>
          <t>1 to 3 years</t>
        </is>
      </c>
      <c r="B26" s="5" t="n">
        <v>0</v>
      </c>
      <c r="C26" s="5" t="n">
        <v>0</v>
      </c>
    </row>
    <row r="27">
      <c r="A27" s="4" t="inlineStr">
        <is>
          <t>3 to 5 years</t>
        </is>
      </c>
      <c r="B27" s="5" t="n">
        <v>0</v>
      </c>
      <c r="C27" s="5" t="n">
        <v>0</v>
      </c>
    </row>
    <row r="28">
      <c r="A28" s="4" t="inlineStr">
        <is>
          <t>More than 5 Years</t>
        </is>
      </c>
      <c r="B28" s="6" t="n">
        <v>306000000</v>
      </c>
      <c r="C28" s="6" t="n">
        <v>306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Financial Support for Nonconsolidated Legal Entity [Line Items]</t>
        </is>
      </c>
      <c r="B2" s="4" t="inlineStr">
        <is>
          <t xml:space="preserve"> </t>
        </is>
      </c>
      <c r="C2" s="4" t="inlineStr">
        <is>
          <t xml:space="preserve"> </t>
        </is>
      </c>
    </row>
    <row r="3">
      <c r="A3" s="4" t="inlineStr">
        <is>
          <t>Unfunded commitments to fund delayed draw loans</t>
        </is>
      </c>
      <c r="B3" s="6" t="n">
        <v>268706</v>
      </c>
      <c r="C3" s="6" t="n">
        <v>274125</v>
      </c>
    </row>
    <row r="4">
      <c r="A4" s="4" t="inlineStr">
        <is>
          <t>Investment, Identifier [Axis]: 360 Holdco, Inc. (360 Training) - Delayed Draw Loan</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 to fund delayed draw loans</t>
        </is>
      </c>
      <c r="B6" s="5" t="n">
        <v>3580</v>
      </c>
      <c r="C6" s="5" t="n">
        <v>3580</v>
      </c>
    </row>
    <row r="7">
      <c r="A7" s="4" t="inlineStr">
        <is>
          <t>Investment, Identifier [Axis]: AB Centers Acquisition Corporation (Action Behavior Centers) - Delayed Draw Loan</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 to fund delayed draw loans</t>
        </is>
      </c>
      <c r="B9" s="5" t="n">
        <v>1750</v>
      </c>
      <c r="C9" s="5" t="n">
        <v>2346</v>
      </c>
    </row>
    <row r="10">
      <c r="A10" s="4" t="inlineStr">
        <is>
          <t>Investment, Identifier [Axis]: ACP Maverick Holdings, Inc. - Delayed Draw Loan</t>
        </is>
      </c>
      <c r="B10" s="4" t="inlineStr">
        <is>
          <t xml:space="preserve"> </t>
        </is>
      </c>
      <c r="C10" s="4" t="inlineStr">
        <is>
          <t xml:space="preserve"> </t>
        </is>
      </c>
    </row>
    <row r="11">
      <c r="A11" s="3" t="inlineStr">
        <is>
          <t>Financial Support for Nonconsolidated Legal Entity [Line Items]</t>
        </is>
      </c>
      <c r="B11" s="4" t="inlineStr">
        <is>
          <t xml:space="preserve"> </t>
        </is>
      </c>
      <c r="C11" s="4" t="inlineStr">
        <is>
          <t xml:space="preserve"> </t>
        </is>
      </c>
    </row>
    <row r="12">
      <c r="A12" s="4" t="inlineStr">
        <is>
          <t>Unfunded commitments to fund delayed draw loans</t>
        </is>
      </c>
      <c r="B12" s="5" t="n">
        <v>3636</v>
      </c>
      <c r="C12" s="5" t="n">
        <v>0</v>
      </c>
    </row>
    <row r="13">
      <c r="A13" s="4" t="inlineStr">
        <is>
          <t>Investment, Identifier [Axis]: ADPD Holdings LLC (NearU) - Delayed Draw Loan</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Unfunded commitments to fund delayed draw loans</t>
        </is>
      </c>
      <c r="B15" s="5" t="n">
        <v>980</v>
      </c>
      <c r="C15" s="5" t="n">
        <v>1246</v>
      </c>
    </row>
    <row r="16">
      <c r="A16" s="4" t="inlineStr">
        <is>
          <t>Investment, Identifier [Axis]: ASTP Holdings Co-Investment LP (American Student Transportation Partners)</t>
        </is>
      </c>
      <c r="B16" s="4" t="inlineStr">
        <is>
          <t xml:space="preserve"> </t>
        </is>
      </c>
      <c r="C16" s="4" t="inlineStr">
        <is>
          <t xml:space="preserve"> </t>
        </is>
      </c>
    </row>
    <row r="17">
      <c r="A17" s="3" t="inlineStr">
        <is>
          <t>Financial Support for Nonconsolidated Legal Entity [Line Items]</t>
        </is>
      </c>
      <c r="B17" s="4" t="inlineStr">
        <is>
          <t xml:space="preserve"> </t>
        </is>
      </c>
      <c r="C17" s="4" t="inlineStr">
        <is>
          <t xml:space="preserve"> </t>
        </is>
      </c>
    </row>
    <row r="18">
      <c r="A18" s="4" t="inlineStr">
        <is>
          <t>Unfunded commitments to fund delayed draw loans</t>
        </is>
      </c>
      <c r="B18" s="5" t="n">
        <v>82</v>
      </c>
      <c r="C18" s="5" t="n">
        <v>82</v>
      </c>
    </row>
    <row r="19">
      <c r="A19" s="4" t="inlineStr">
        <is>
          <t>Investment, Identifier [Axis]: AWP Group Holdings, Inc. - Delayed Draw Loan</t>
        </is>
      </c>
      <c r="B19" s="4" t="inlineStr">
        <is>
          <t xml:space="preserve"> </t>
        </is>
      </c>
      <c r="C19" s="4" t="inlineStr">
        <is>
          <t xml:space="preserve"> </t>
        </is>
      </c>
    </row>
    <row r="20">
      <c r="A20" s="3" t="inlineStr">
        <is>
          <t>Financial Support for Nonconsolidated Legal Entity [Line Items]</t>
        </is>
      </c>
      <c r="B20" s="4" t="inlineStr">
        <is>
          <t xml:space="preserve"> </t>
        </is>
      </c>
      <c r="C20" s="4" t="inlineStr">
        <is>
          <t xml:space="preserve"> </t>
        </is>
      </c>
    </row>
    <row r="21">
      <c r="A21" s="4" t="inlineStr">
        <is>
          <t>Unfunded commitments to fund delayed draw loans</t>
        </is>
      </c>
      <c r="B21" s="5" t="n">
        <v>1978</v>
      </c>
      <c r="C21" s="5" t="n">
        <v>1978</v>
      </c>
    </row>
    <row r="22">
      <c r="A22" s="4" t="inlineStr">
        <is>
          <t>Investment, Identifier [Axis]: All Star Recruiting Locums, LLC (All Star Healthcare Solutions) - Delayed Draw Loan</t>
        </is>
      </c>
      <c r="B22" s="4" t="inlineStr">
        <is>
          <t xml:space="preserve"> </t>
        </is>
      </c>
      <c r="C22" s="4" t="inlineStr">
        <is>
          <t xml:space="preserve"> </t>
        </is>
      </c>
    </row>
    <row r="23">
      <c r="A23" s="3" t="inlineStr">
        <is>
          <t>Financial Support for Nonconsolidated Legal Entity [Line Items]</t>
        </is>
      </c>
      <c r="B23" s="4" t="inlineStr">
        <is>
          <t xml:space="preserve"> </t>
        </is>
      </c>
      <c r="C23" s="4" t="inlineStr">
        <is>
          <t xml:space="preserve"> </t>
        </is>
      </c>
    </row>
    <row r="24">
      <c r="A24" s="4" t="inlineStr">
        <is>
          <t>Unfunded commitments to fund delayed draw loans</t>
        </is>
      </c>
      <c r="B24" s="5" t="n">
        <v>1063</v>
      </c>
      <c r="C24" s="5" t="n">
        <v>1063</v>
      </c>
    </row>
    <row r="25">
      <c r="A25" s="4" t="inlineStr">
        <is>
          <t>Investment, Identifier [Axis]: All4 Buyer, LLC - Delayed Draw Loan</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Unfunded commitments to fund delayed draw loans</t>
        </is>
      </c>
      <c r="B27" s="5" t="n">
        <v>2108</v>
      </c>
      <c r="C27" s="5" t="n">
        <v>0</v>
      </c>
    </row>
    <row r="28">
      <c r="A28" s="4" t="inlineStr">
        <is>
          <t>Investment, Identifier [Axis]: AmerCareRoyal, LLC - Delayed Draw Loan</t>
        </is>
      </c>
      <c r="B28" s="4" t="inlineStr">
        <is>
          <t xml:space="preserve"> </t>
        </is>
      </c>
      <c r="C28" s="4" t="inlineStr">
        <is>
          <t xml:space="preserve"> </t>
        </is>
      </c>
    </row>
    <row r="29">
      <c r="A29" s="3" t="inlineStr">
        <is>
          <t>Financial Support for Nonconsolidated Legal Entity [Line Items]</t>
        </is>
      </c>
      <c r="B29" s="4" t="inlineStr">
        <is>
          <t xml:space="preserve"> </t>
        </is>
      </c>
      <c r="C29" s="4" t="inlineStr">
        <is>
          <t xml:space="preserve"> </t>
        </is>
      </c>
    </row>
    <row r="30">
      <c r="A30" s="4" t="inlineStr">
        <is>
          <t>Unfunded commitments to fund delayed draw loans</t>
        </is>
      </c>
      <c r="B30" s="5" t="n">
        <v>3307</v>
      </c>
      <c r="C30" s="5" t="n">
        <v>3307</v>
      </c>
    </row>
    <row r="31">
      <c r="A31" s="4" t="inlineStr">
        <is>
          <t>Investment, Identifier [Axis]: Apex Service Partners, LLC - Delayed Draw Loan</t>
        </is>
      </c>
      <c r="B31" s="4" t="inlineStr">
        <is>
          <t xml:space="preserve"> </t>
        </is>
      </c>
      <c r="C31" s="4" t="inlineStr">
        <is>
          <t xml:space="preserve"> </t>
        </is>
      </c>
    </row>
    <row r="32">
      <c r="A32" s="3" t="inlineStr">
        <is>
          <t>Financial Support for Nonconsolidated Legal Entity [Line Items]</t>
        </is>
      </c>
      <c r="B32" s="4" t="inlineStr">
        <is>
          <t xml:space="preserve"> </t>
        </is>
      </c>
      <c r="C32" s="4" t="inlineStr">
        <is>
          <t xml:space="preserve"> </t>
        </is>
      </c>
    </row>
    <row r="33">
      <c r="A33" s="4" t="inlineStr">
        <is>
          <t>Unfunded commitments to fund delayed draw loans</t>
        </is>
      </c>
      <c r="B33" s="5" t="n">
        <v>1117</v>
      </c>
      <c r="C33" s="5" t="n">
        <v>2194</v>
      </c>
    </row>
    <row r="34">
      <c r="A34" s="4" t="inlineStr">
        <is>
          <t>Investment, Identifier [Axis]: Apex Service Partners, LLC - Revolving Loan</t>
        </is>
      </c>
      <c r="B34" s="4" t="inlineStr">
        <is>
          <t xml:space="preserve"> </t>
        </is>
      </c>
      <c r="C34" s="4" t="inlineStr">
        <is>
          <t xml:space="preserve"> </t>
        </is>
      </c>
    </row>
    <row r="35">
      <c r="A35" s="3" t="inlineStr">
        <is>
          <t>Financial Support for Nonconsolidated Legal Entity [Line Items]</t>
        </is>
      </c>
      <c r="B35" s="4" t="inlineStr">
        <is>
          <t xml:space="preserve"> </t>
        </is>
      </c>
      <c r="C35" s="4" t="inlineStr">
        <is>
          <t xml:space="preserve"> </t>
        </is>
      </c>
    </row>
    <row r="36">
      <c r="A36" s="4" t="inlineStr">
        <is>
          <t>Unfunded commitments to fund delayed draw loans</t>
        </is>
      </c>
      <c r="B36" s="5" t="n">
        <v>169</v>
      </c>
      <c r="C36" s="5" t="n">
        <v>352</v>
      </c>
    </row>
    <row r="37">
      <c r="A37" s="4" t="inlineStr">
        <is>
          <t>Investment, Identifier [Axis]: Archer Acquisition, LLC (ARMstrong) -Delayed Draw Loan</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Unfunded commitments to fund delayed draw loans</t>
        </is>
      </c>
      <c r="B39" s="5" t="n">
        <v>729</v>
      </c>
      <c r="C39" s="5" t="n">
        <v>729</v>
      </c>
    </row>
    <row r="40">
      <c r="A40" s="4" t="inlineStr">
        <is>
          <t>Investment, Identifier [Axis]: Ascend Partner Services LLC - Delayed Draw Loan</t>
        </is>
      </c>
      <c r="B40" s="4" t="inlineStr">
        <is>
          <t xml:space="preserve"> </t>
        </is>
      </c>
      <c r="C40" s="4" t="inlineStr">
        <is>
          <t xml:space="preserve"> </t>
        </is>
      </c>
    </row>
    <row r="41">
      <c r="A41" s="3" t="inlineStr">
        <is>
          <t>Financial Support for Nonconsolidated Legal Entity [Line Items]</t>
        </is>
      </c>
      <c r="B41" s="4" t="inlineStr">
        <is>
          <t xml:space="preserve"> </t>
        </is>
      </c>
      <c r="C41" s="4" t="inlineStr">
        <is>
          <t xml:space="preserve"> </t>
        </is>
      </c>
    </row>
    <row r="42">
      <c r="A42" s="4" t="inlineStr">
        <is>
          <t>Unfunded commitments to fund delayed draw loans</t>
        </is>
      </c>
      <c r="B42" s="5" t="n">
        <v>9077</v>
      </c>
      <c r="C42" s="5" t="n">
        <v>12642</v>
      </c>
    </row>
    <row r="43">
      <c r="A43" s="4" t="inlineStr">
        <is>
          <t>Investment, Identifier [Axis]: Big Apple Advisory, LLC - Delayed Draw Loan</t>
        </is>
      </c>
      <c r="B43" s="4" t="inlineStr">
        <is>
          <t xml:space="preserve"> </t>
        </is>
      </c>
      <c r="C43" s="4" t="inlineStr">
        <is>
          <t xml:space="preserve"> </t>
        </is>
      </c>
    </row>
    <row r="44">
      <c r="A44" s="3" t="inlineStr">
        <is>
          <t>Financial Support for Nonconsolidated Legal Entity [Line Items]</t>
        </is>
      </c>
      <c r="B44" s="4" t="inlineStr">
        <is>
          <t xml:space="preserve"> </t>
        </is>
      </c>
      <c r="C44" s="4" t="inlineStr">
        <is>
          <t xml:space="preserve"> </t>
        </is>
      </c>
    </row>
    <row r="45">
      <c r="A45" s="4" t="inlineStr">
        <is>
          <t>Unfunded commitments to fund delayed draw loans</t>
        </is>
      </c>
      <c r="B45" s="5" t="n">
        <v>4305</v>
      </c>
      <c r="C45" s="5" t="n">
        <v>4305</v>
      </c>
    </row>
    <row r="46">
      <c r="A46" s="4" t="inlineStr">
        <is>
          <t>Investment, Identifier [Axis]: Big Apple Advisory, LLC - Revolving Loan</t>
        </is>
      </c>
      <c r="B46" s="4" t="inlineStr">
        <is>
          <t xml:space="preserve"> </t>
        </is>
      </c>
      <c r="C46" s="4" t="inlineStr">
        <is>
          <t xml:space="preserve"> </t>
        </is>
      </c>
    </row>
    <row r="47">
      <c r="A47" s="3" t="inlineStr">
        <is>
          <t>Financial Support for Nonconsolidated Legal Entity [Line Items]</t>
        </is>
      </c>
      <c r="B47" s="4" t="inlineStr">
        <is>
          <t xml:space="preserve"> </t>
        </is>
      </c>
      <c r="C47" s="4" t="inlineStr">
        <is>
          <t xml:space="preserve"> </t>
        </is>
      </c>
    </row>
    <row r="48">
      <c r="A48" s="4" t="inlineStr">
        <is>
          <t>Unfunded commitments to fund delayed draw loans</t>
        </is>
      </c>
      <c r="B48" s="5" t="n">
        <v>1740</v>
      </c>
      <c r="C48" s="5" t="n">
        <v>1740</v>
      </c>
    </row>
    <row r="49">
      <c r="A49" s="4" t="inlineStr">
        <is>
          <t>Investment, Identifier [Axis]: Bluebird PM Buyer, Inc. - Delayed Draw Loan</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Unfunded commitments to fund delayed draw loans</t>
        </is>
      </c>
      <c r="B51" s="5" t="n">
        <v>1019</v>
      </c>
      <c r="C51" s="5" t="n">
        <v>0</v>
      </c>
    </row>
    <row r="52">
      <c r="A52" s="4" t="inlineStr">
        <is>
          <t>Investment, Identifier [Axis]: Bridges Consumer Healthcare Intermediate LLC - Delayed Draw Loan</t>
        </is>
      </c>
      <c r="B52" s="4" t="inlineStr">
        <is>
          <t xml:space="preserve"> </t>
        </is>
      </c>
      <c r="C52" s="4" t="inlineStr">
        <is>
          <t xml:space="preserve"> </t>
        </is>
      </c>
    </row>
    <row r="53">
      <c r="A53" s="3" t="inlineStr">
        <is>
          <t>Financial Support for Nonconsolidated Legal Entity [Line Items]</t>
        </is>
      </c>
      <c r="B53" s="4" t="inlineStr">
        <is>
          <t xml:space="preserve"> </t>
        </is>
      </c>
      <c r="C53" s="4" t="inlineStr">
        <is>
          <t xml:space="preserve"> </t>
        </is>
      </c>
    </row>
    <row r="54">
      <c r="A54" s="4" t="inlineStr">
        <is>
          <t>Unfunded commitments to fund delayed draw loans</t>
        </is>
      </c>
      <c r="B54" s="5" t="n">
        <v>4750</v>
      </c>
      <c r="C54" s="5" t="n">
        <v>2439</v>
      </c>
    </row>
    <row r="55">
      <c r="A55" s="4" t="inlineStr">
        <is>
          <t>Investment, Identifier [Axis]: CLS Management Services, LLC (Contract Land Staff) - Delayed Draw Loan</t>
        </is>
      </c>
      <c r="B55" s="4" t="inlineStr">
        <is>
          <t xml:space="preserve"> </t>
        </is>
      </c>
      <c r="C55" s="4" t="inlineStr">
        <is>
          <t xml:space="preserve"> </t>
        </is>
      </c>
    </row>
    <row r="56">
      <c r="A56" s="3" t="inlineStr">
        <is>
          <t>Financial Support for Nonconsolidated Legal Entity [Line Items]</t>
        </is>
      </c>
      <c r="B56" s="4" t="inlineStr">
        <is>
          <t xml:space="preserve"> </t>
        </is>
      </c>
      <c r="C56" s="4" t="inlineStr">
        <is>
          <t xml:space="preserve"> </t>
        </is>
      </c>
    </row>
    <row r="57">
      <c r="A57" s="4" t="inlineStr">
        <is>
          <t>Unfunded commitments to fund delayed draw loans</t>
        </is>
      </c>
      <c r="B57" s="5" t="n">
        <v>4418</v>
      </c>
      <c r="C57" s="5" t="n">
        <v>4418</v>
      </c>
    </row>
    <row r="58">
      <c r="A58" s="4" t="inlineStr">
        <is>
          <t>Investment, Identifier [Axis]: CMP Ren Partners I-A LP (LMI Consulting, LLC)</t>
        </is>
      </c>
      <c r="B58" s="4" t="inlineStr">
        <is>
          <t xml:space="preserve"> </t>
        </is>
      </c>
      <c r="C58" s="4" t="inlineStr">
        <is>
          <t xml:space="preserve"> </t>
        </is>
      </c>
    </row>
    <row r="59">
      <c r="A59" s="3" t="inlineStr">
        <is>
          <t>Financial Support for Nonconsolidated Legal Entity [Line Items]</t>
        </is>
      </c>
      <c r="B59" s="4" t="inlineStr">
        <is>
          <t xml:space="preserve"> </t>
        </is>
      </c>
      <c r="C59" s="4" t="inlineStr">
        <is>
          <t xml:space="preserve"> </t>
        </is>
      </c>
    </row>
    <row r="60">
      <c r="A60" s="4" t="inlineStr">
        <is>
          <t>Unfunded commitments to fund delayed draw loans</t>
        </is>
      </c>
      <c r="B60" s="5" t="n">
        <v>2</v>
      </c>
      <c r="C60" s="5" t="n">
        <v>2</v>
      </c>
    </row>
    <row r="61">
      <c r="A61" s="4" t="inlineStr">
        <is>
          <t>Investment, Identifier [Axis]: CMP Terrapin Partners I LP (Clarity Innovations, Inc.)</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Unfunded commitments to fund delayed draw loans</t>
        </is>
      </c>
      <c r="B63" s="5" t="n">
        <v>6</v>
      </c>
      <c r="C63" s="5" t="n">
        <v>6</v>
      </c>
    </row>
    <row r="64">
      <c r="A64" s="4" t="inlineStr">
        <is>
          <t>Investment, Identifier [Axis]: COP Village Green Acquisitions, Inc. (Village Green Holding) - Delayed Draw Loan</t>
        </is>
      </c>
      <c r="B64" s="4" t="inlineStr">
        <is>
          <t xml:space="preserve"> </t>
        </is>
      </c>
      <c r="C64" s="4" t="inlineStr">
        <is>
          <t xml:space="preserve"> </t>
        </is>
      </c>
    </row>
    <row r="65">
      <c r="A65" s="3" t="inlineStr">
        <is>
          <t>Financial Support for Nonconsolidated Legal Entity [Line Items]</t>
        </is>
      </c>
      <c r="B65" s="4" t="inlineStr">
        <is>
          <t xml:space="preserve"> </t>
        </is>
      </c>
      <c r="C65" s="4" t="inlineStr">
        <is>
          <t xml:space="preserve"> </t>
        </is>
      </c>
    </row>
    <row r="66">
      <c r="A66" s="4" t="inlineStr">
        <is>
          <t>Unfunded commitments to fund delayed draw loans</t>
        </is>
      </c>
      <c r="B66" s="5" t="n">
        <v>536</v>
      </c>
      <c r="C66" s="5" t="n">
        <v>536</v>
      </c>
    </row>
    <row r="67">
      <c r="A67" s="4" t="inlineStr">
        <is>
          <t>Investment, Identifier [Axis]: CRCI Longhorn Holdings, Inc. (CRCI Holdings Inc) - Delayed Draw Loan</t>
        </is>
      </c>
      <c r="B67" s="4" t="inlineStr">
        <is>
          <t xml:space="preserve"> </t>
        </is>
      </c>
      <c r="C67" s="4" t="inlineStr">
        <is>
          <t xml:space="preserve"> </t>
        </is>
      </c>
    </row>
    <row r="68">
      <c r="A68" s="3" t="inlineStr">
        <is>
          <t>Financial Support for Nonconsolidated Legal Entity [Line Items]</t>
        </is>
      </c>
      <c r="B68" s="4" t="inlineStr">
        <is>
          <t xml:space="preserve"> </t>
        </is>
      </c>
      <c r="C68" s="4" t="inlineStr">
        <is>
          <t xml:space="preserve"> </t>
        </is>
      </c>
    </row>
    <row r="69">
      <c r="A69" s="4" t="inlineStr">
        <is>
          <t>Unfunded commitments to fund delayed draw loans</t>
        </is>
      </c>
      <c r="B69" s="5" t="n">
        <v>3487</v>
      </c>
      <c r="C69" s="5" t="n">
        <v>3487</v>
      </c>
    </row>
    <row r="70">
      <c r="A70" s="4" t="inlineStr">
        <is>
          <t>Investment, Identifier [Axis]: CRCI Longhorn Holdings, Inc. (CRCI Holdings Inc) - Revolving Loan</t>
        </is>
      </c>
      <c r="B70" s="4" t="inlineStr">
        <is>
          <t xml:space="preserve"> </t>
        </is>
      </c>
      <c r="C70" s="4" t="inlineStr">
        <is>
          <t xml:space="preserve"> </t>
        </is>
      </c>
    </row>
    <row r="71">
      <c r="A71" s="3" t="inlineStr">
        <is>
          <t>Financial Support for Nonconsolidated Legal Entity [Line Items]</t>
        </is>
      </c>
      <c r="B71" s="4" t="inlineStr">
        <is>
          <t xml:space="preserve"> </t>
        </is>
      </c>
      <c r="C71" s="4" t="inlineStr">
        <is>
          <t xml:space="preserve"> </t>
        </is>
      </c>
    </row>
    <row r="72">
      <c r="A72" s="4" t="inlineStr">
        <is>
          <t>Unfunded commitments to fund delayed draw loans</t>
        </is>
      </c>
      <c r="B72" s="5" t="n">
        <v>1232</v>
      </c>
      <c r="C72" s="5" t="n">
        <v>1411</v>
      </c>
    </row>
    <row r="73">
      <c r="A73" s="4" t="inlineStr">
        <is>
          <t>Investment, Identifier [Axis]: Cobalt Service Partners, LLC - Delayed Draw Loan</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Unfunded commitments to fund delayed draw loans</t>
        </is>
      </c>
      <c r="B75" s="5" t="n">
        <v>9694</v>
      </c>
      <c r="C75" s="5" t="n">
        <v>12048</v>
      </c>
    </row>
    <row r="76">
      <c r="A76" s="4" t="inlineStr">
        <is>
          <t>Investment, Identifier [Axis]: Coding Solutions Acquisition, Inc. - Delayed Draw Loan</t>
        </is>
      </c>
      <c r="B76" s="4" t="inlineStr">
        <is>
          <t xml:space="preserve"> </t>
        </is>
      </c>
      <c r="C76" s="4" t="inlineStr">
        <is>
          <t xml:space="preserve"> </t>
        </is>
      </c>
    </row>
    <row r="77">
      <c r="A77" s="3" t="inlineStr">
        <is>
          <t>Financial Support for Nonconsolidated Legal Entity [Line Items]</t>
        </is>
      </c>
      <c r="B77" s="4" t="inlineStr">
        <is>
          <t xml:space="preserve"> </t>
        </is>
      </c>
      <c r="C77" s="4" t="inlineStr">
        <is>
          <t xml:space="preserve"> </t>
        </is>
      </c>
    </row>
    <row r="78">
      <c r="A78" s="4" t="inlineStr">
        <is>
          <t>Unfunded commitments to fund delayed draw loans</t>
        </is>
      </c>
      <c r="B78" s="5" t="n">
        <v>1655</v>
      </c>
      <c r="C78" s="5" t="n">
        <v>1655</v>
      </c>
    </row>
    <row r="79">
      <c r="A79" s="4" t="inlineStr">
        <is>
          <t>Investment, Identifier [Axis]: Coding Solutions Acquisition, Inc. - Revolving Loan</t>
        </is>
      </c>
      <c r="B79" s="4" t="inlineStr">
        <is>
          <t xml:space="preserve"> </t>
        </is>
      </c>
      <c r="C79" s="4" t="inlineStr">
        <is>
          <t xml:space="preserve"> </t>
        </is>
      </c>
    </row>
    <row r="80">
      <c r="A80" s="3" t="inlineStr">
        <is>
          <t>Financial Support for Nonconsolidated Legal Entity [Line Items]</t>
        </is>
      </c>
      <c r="B80" s="4" t="inlineStr">
        <is>
          <t xml:space="preserve"> </t>
        </is>
      </c>
      <c r="C80" s="4" t="inlineStr">
        <is>
          <t xml:space="preserve"> </t>
        </is>
      </c>
    </row>
    <row r="81">
      <c r="A81" s="4" t="inlineStr">
        <is>
          <t>Unfunded commitments to fund delayed draw loans</t>
        </is>
      </c>
      <c r="B81" s="5" t="n">
        <v>138</v>
      </c>
      <c r="C81" s="5" t="n">
        <v>138</v>
      </c>
    </row>
    <row r="82">
      <c r="A82" s="4" t="inlineStr">
        <is>
          <t>Investment, Identifier [Axis]: Cohen Advisory, LLC - Delayed Draw Loan</t>
        </is>
      </c>
      <c r="B82" s="4" t="inlineStr">
        <is>
          <t xml:space="preserve"> </t>
        </is>
      </c>
      <c r="C82" s="4" t="inlineStr">
        <is>
          <t xml:space="preserve"> </t>
        </is>
      </c>
    </row>
    <row r="83">
      <c r="A83" s="3" t="inlineStr">
        <is>
          <t>Financial Support for Nonconsolidated Legal Entity [Line Items]</t>
        </is>
      </c>
      <c r="B83" s="4" t="inlineStr">
        <is>
          <t xml:space="preserve"> </t>
        </is>
      </c>
      <c r="C83" s="4" t="inlineStr">
        <is>
          <t xml:space="preserve"> </t>
        </is>
      </c>
    </row>
    <row r="84">
      <c r="A84" s="4" t="inlineStr">
        <is>
          <t>Unfunded commitments to fund delayed draw loans</t>
        </is>
      </c>
      <c r="B84" s="5" t="n">
        <v>4073</v>
      </c>
      <c r="C84" s="5" t="n">
        <v>4265</v>
      </c>
    </row>
    <row r="85">
      <c r="A85" s="4" t="inlineStr">
        <is>
          <t>Investment, Identifier [Axis]: Cohnreznick Advisory LLC - Delayed Draw Loan</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Unfunded commitments to fund delayed draw loans</t>
        </is>
      </c>
      <c r="B87" s="5" t="n">
        <v>2350</v>
      </c>
      <c r="C87" s="5" t="n">
        <v>0</v>
      </c>
    </row>
    <row r="88">
      <c r="A88" s="4" t="inlineStr">
        <is>
          <t>Investment, Identifier [Axis]: Cool Acquisition Holdings, LP (Universal Air Conditioner, L.L.C.)</t>
        </is>
      </c>
      <c r="B88" s="4" t="inlineStr">
        <is>
          <t xml:space="preserve"> </t>
        </is>
      </c>
      <c r="C88" s="4" t="inlineStr">
        <is>
          <t xml:space="preserve"> </t>
        </is>
      </c>
    </row>
    <row r="89">
      <c r="A89" s="3" t="inlineStr">
        <is>
          <t>Financial Support for Nonconsolidated Legal Entity [Line Items]</t>
        </is>
      </c>
      <c r="B89" s="4" t="inlineStr">
        <is>
          <t xml:space="preserve"> </t>
        </is>
      </c>
      <c r="C89" s="4" t="inlineStr">
        <is>
          <t xml:space="preserve"> </t>
        </is>
      </c>
    </row>
    <row r="90">
      <c r="A90" s="4" t="inlineStr">
        <is>
          <t>Unfunded commitments to fund delayed draw loans</t>
        </is>
      </c>
      <c r="B90" s="5" t="n">
        <v>0</v>
      </c>
      <c r="C90" s="5" t="n">
        <v>550</v>
      </c>
    </row>
    <row r="91">
      <c r="A91" s="4" t="inlineStr">
        <is>
          <t>Investment, Identifier [Axis]: Cool Buyer, Inc. (Universal Air Conditioner, L.L.C.) - Delayed Draw Loan</t>
        </is>
      </c>
      <c r="B91" s="4" t="inlineStr">
        <is>
          <t xml:space="preserve"> </t>
        </is>
      </c>
      <c r="C91" s="4" t="inlineStr">
        <is>
          <t xml:space="preserve"> </t>
        </is>
      </c>
    </row>
    <row r="92">
      <c r="A92" s="3" t="inlineStr">
        <is>
          <t>Financial Support for Nonconsolidated Legal Entity [Line Items]</t>
        </is>
      </c>
      <c r="B92" s="4" t="inlineStr">
        <is>
          <t xml:space="preserve"> </t>
        </is>
      </c>
      <c r="C92" s="4" t="inlineStr">
        <is>
          <t xml:space="preserve"> </t>
        </is>
      </c>
    </row>
    <row r="93">
      <c r="A93" s="4" t="inlineStr">
        <is>
          <t>Unfunded commitments to fund delayed draw loans</t>
        </is>
      </c>
      <c r="B93" s="5" t="n">
        <v>1000</v>
      </c>
      <c r="C93" s="5" t="n">
        <v>1000</v>
      </c>
    </row>
    <row r="94">
      <c r="A94" s="4" t="inlineStr">
        <is>
          <t>Investment, Identifier [Axis]: DMC Holdco, LLC (DMC Power) - Delayed Draw Loan</t>
        </is>
      </c>
      <c r="B94" s="4" t="inlineStr">
        <is>
          <t xml:space="preserve"> </t>
        </is>
      </c>
      <c r="C94" s="4" t="inlineStr">
        <is>
          <t xml:space="preserve"> </t>
        </is>
      </c>
    </row>
    <row r="95">
      <c r="A95" s="3" t="inlineStr">
        <is>
          <t>Financial Support for Nonconsolidated Legal Entity [Line Items]</t>
        </is>
      </c>
      <c r="B95" s="4" t="inlineStr">
        <is>
          <t xml:space="preserve"> </t>
        </is>
      </c>
      <c r="C95" s="4" t="inlineStr">
        <is>
          <t xml:space="preserve"> </t>
        </is>
      </c>
    </row>
    <row r="96">
      <c r="A96" s="4" t="inlineStr">
        <is>
          <t>Unfunded commitments to fund delayed draw loans</t>
        </is>
      </c>
      <c r="B96" s="5" t="n">
        <v>450</v>
      </c>
      <c r="C96" s="5" t="n">
        <v>450</v>
      </c>
    </row>
    <row r="97">
      <c r="A97" s="4" t="inlineStr">
        <is>
          <t>Investment, Identifier [Axis]: Davidson Hotel Company LLC - Delayed Draw Loan</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Unfunded commitments to fund delayed draw loans</t>
        </is>
      </c>
      <c r="B99" s="5" t="n">
        <v>930</v>
      </c>
      <c r="C99" s="5" t="n">
        <v>930</v>
      </c>
    </row>
    <row r="100">
      <c r="A100" s="4" t="inlineStr">
        <is>
          <t>Investment, Identifier [Axis]: Diligent Corporation (fka Diamond Merger Sub II, Corp.) - Delayed Draw Loan</t>
        </is>
      </c>
      <c r="B100" s="4" t="inlineStr">
        <is>
          <t xml:space="preserve"> </t>
        </is>
      </c>
      <c r="C100" s="4" t="inlineStr">
        <is>
          <t xml:space="preserve"> </t>
        </is>
      </c>
    </row>
    <row r="101">
      <c r="A101" s="3" t="inlineStr">
        <is>
          <t>Financial Support for Nonconsolidated Legal Entity [Line Items]</t>
        </is>
      </c>
      <c r="B101" s="4" t="inlineStr">
        <is>
          <t xml:space="preserve"> </t>
        </is>
      </c>
      <c r="C101" s="4" t="inlineStr">
        <is>
          <t xml:space="preserve"> </t>
        </is>
      </c>
    </row>
    <row r="102">
      <c r="A102" s="4" t="inlineStr">
        <is>
          <t>Unfunded commitments to fund delayed draw loans</t>
        </is>
      </c>
      <c r="B102" s="5" t="n">
        <v>2553</v>
      </c>
      <c r="C102" s="5" t="n">
        <v>2553</v>
      </c>
    </row>
    <row r="103">
      <c r="A103" s="4" t="inlineStr">
        <is>
          <t>Investment, Identifier [Axis]: ERA Industries, LLC (BTX Precision) - Delayed Draw Loan</t>
        </is>
      </c>
      <c r="B103" s="4" t="inlineStr">
        <is>
          <t xml:space="preserve"> </t>
        </is>
      </c>
      <c r="C103" s="4" t="inlineStr">
        <is>
          <t xml:space="preserve"> </t>
        </is>
      </c>
    </row>
    <row r="104">
      <c r="A104" s="3" t="inlineStr">
        <is>
          <t>Financial Support for Nonconsolidated Legal Entity [Line Items]</t>
        </is>
      </c>
      <c r="B104" s="4" t="inlineStr">
        <is>
          <t xml:space="preserve"> </t>
        </is>
      </c>
      <c r="C104" s="4" t="inlineStr">
        <is>
          <t xml:space="preserve"> </t>
        </is>
      </c>
    </row>
    <row r="105">
      <c r="A105" s="4" t="inlineStr">
        <is>
          <t>Unfunded commitments to fund delayed draw loans</t>
        </is>
      </c>
      <c r="B105" s="5" t="n">
        <v>1042</v>
      </c>
      <c r="C105" s="5" t="n">
        <v>135</v>
      </c>
    </row>
    <row r="106">
      <c r="A106" s="4" t="inlineStr">
        <is>
          <t>Investment, Identifier [Axis]: EVDR Purchaser, Inc. (Alternative Logistics Technologies Buyer, LLC) - Delayed Draw Loan</t>
        </is>
      </c>
      <c r="B106" s="4" t="inlineStr">
        <is>
          <t xml:space="preserve"> </t>
        </is>
      </c>
      <c r="C106" s="4" t="inlineStr">
        <is>
          <t xml:space="preserve"> </t>
        </is>
      </c>
    </row>
    <row r="107">
      <c r="A107" s="3" t="inlineStr">
        <is>
          <t>Financial Support for Nonconsolidated Legal Entity [Line Items]</t>
        </is>
      </c>
      <c r="B107" s="4" t="inlineStr">
        <is>
          <t xml:space="preserve"> </t>
        </is>
      </c>
      <c r="C107" s="4" t="inlineStr">
        <is>
          <t xml:space="preserve"> </t>
        </is>
      </c>
    </row>
    <row r="108">
      <c r="A108" s="4" t="inlineStr">
        <is>
          <t>Unfunded commitments to fund delayed draw loans</t>
        </is>
      </c>
      <c r="B108" s="5" t="n">
        <v>2051</v>
      </c>
      <c r="C108" s="5" t="n">
        <v>2051</v>
      </c>
    </row>
    <row r="109">
      <c r="A109" s="4" t="inlineStr">
        <is>
          <t>Investment, Identifier [Axis]: Excel Fitness Holdings, Inc. - Delayed Draw Loan</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Unfunded commitments to fund delayed draw loans</t>
        </is>
      </c>
      <c r="B111" s="5" t="n">
        <v>1677</v>
      </c>
      <c r="C111" s="5" t="n">
        <v>1677</v>
      </c>
    </row>
    <row r="112">
      <c r="A112" s="4" t="inlineStr">
        <is>
          <t>Investment, Identifier [Axis]: FirstCall Mechanical Group, LLC - Delayed Draw Loan</t>
        </is>
      </c>
      <c r="B112" s="4" t="inlineStr">
        <is>
          <t xml:space="preserve"> </t>
        </is>
      </c>
      <c r="C112" s="4" t="inlineStr">
        <is>
          <t xml:space="preserve"> </t>
        </is>
      </c>
    </row>
    <row r="113">
      <c r="A113" s="3" t="inlineStr">
        <is>
          <t>Financial Support for Nonconsolidated Legal Entity [Line Items]</t>
        </is>
      </c>
      <c r="B113" s="4" t="inlineStr">
        <is>
          <t xml:space="preserve"> </t>
        </is>
      </c>
      <c r="C113" s="4" t="inlineStr">
        <is>
          <t xml:space="preserve"> </t>
        </is>
      </c>
    </row>
    <row r="114">
      <c r="A114" s="4" t="inlineStr">
        <is>
          <t>Unfunded commitments to fund delayed draw loans</t>
        </is>
      </c>
      <c r="B114" s="5" t="n">
        <v>10800</v>
      </c>
      <c r="C114" s="5" t="n">
        <v>13600</v>
      </c>
    </row>
    <row r="115">
      <c r="A115" s="4" t="inlineStr">
        <is>
          <t>Investment, Identifier [Axis]: FoodScience, LLC - Delayed Draw Loan</t>
        </is>
      </c>
      <c r="B115" s="4" t="inlineStr">
        <is>
          <t xml:space="preserve"> </t>
        </is>
      </c>
      <c r="C115" s="4" t="inlineStr">
        <is>
          <t xml:space="preserve"> </t>
        </is>
      </c>
    </row>
    <row r="116">
      <c r="A116" s="3" t="inlineStr">
        <is>
          <t>Financial Support for Nonconsolidated Legal Entity [Line Items]</t>
        </is>
      </c>
      <c r="B116" s="4" t="inlineStr">
        <is>
          <t xml:space="preserve"> </t>
        </is>
      </c>
      <c r="C116" s="4" t="inlineStr">
        <is>
          <t xml:space="preserve"> </t>
        </is>
      </c>
    </row>
    <row r="117">
      <c r="A117" s="4" t="inlineStr">
        <is>
          <t>Unfunded commitments to fund delayed draw loans</t>
        </is>
      </c>
      <c r="B117" s="5" t="n">
        <v>5588</v>
      </c>
      <c r="C117" s="5" t="n">
        <v>5588</v>
      </c>
    </row>
    <row r="118">
      <c r="A118" s="4" t="inlineStr">
        <is>
          <t>Investment, Identifier [Axis]: Gannett Fleming, Inc. - Revolving Loan</t>
        </is>
      </c>
      <c r="B118" s="4" t="inlineStr">
        <is>
          <t xml:space="preserve"> </t>
        </is>
      </c>
      <c r="C118" s="4" t="inlineStr">
        <is>
          <t xml:space="preserve"> </t>
        </is>
      </c>
    </row>
    <row r="119">
      <c r="A119" s="3" t="inlineStr">
        <is>
          <t>Financial Support for Nonconsolidated Legal Entity [Line Items]</t>
        </is>
      </c>
      <c r="B119" s="4" t="inlineStr">
        <is>
          <t xml:space="preserve"> </t>
        </is>
      </c>
      <c r="C119" s="4" t="inlineStr">
        <is>
          <t xml:space="preserve"> </t>
        </is>
      </c>
    </row>
    <row r="120">
      <c r="A120" s="4" t="inlineStr">
        <is>
          <t>Unfunded commitments to fund delayed draw loans</t>
        </is>
      </c>
      <c r="B120" s="5" t="n">
        <v>2131</v>
      </c>
      <c r="C120" s="5" t="n">
        <v>2131</v>
      </c>
    </row>
    <row r="121">
      <c r="A121" s="4" t="inlineStr">
        <is>
          <t>Investment, Identifier [Axis]: HMN Acquirer Corp. - Delayed Draw Loan</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Unfunded commitments to fund delayed draw loans</t>
        </is>
      </c>
      <c r="B123" s="5" t="n">
        <v>2144</v>
      </c>
      <c r="C123" s="5" t="n">
        <v>2144</v>
      </c>
    </row>
    <row r="124">
      <c r="A124" s="4" t="inlineStr">
        <is>
          <t>Investment, Identifier [Axis]: Health Management Associates, Inc. - Delayed Draw Loan</t>
        </is>
      </c>
      <c r="B124" s="4" t="inlineStr">
        <is>
          <t xml:space="preserve"> </t>
        </is>
      </c>
      <c r="C124" s="4" t="inlineStr">
        <is>
          <t xml:space="preserve"> </t>
        </is>
      </c>
    </row>
    <row r="125">
      <c r="A125" s="3" t="inlineStr">
        <is>
          <t>Financial Support for Nonconsolidated Legal Entity [Line Items]</t>
        </is>
      </c>
      <c r="B125" s="4" t="inlineStr">
        <is>
          <t xml:space="preserve"> </t>
        </is>
      </c>
      <c r="C125" s="4" t="inlineStr">
        <is>
          <t xml:space="preserve"> </t>
        </is>
      </c>
    </row>
    <row r="126">
      <c r="A126" s="4" t="inlineStr">
        <is>
          <t>Unfunded commitments to fund delayed draw loans</t>
        </is>
      </c>
      <c r="B126" s="5" t="n">
        <v>433</v>
      </c>
      <c r="C126" s="5" t="n">
        <v>773</v>
      </c>
    </row>
    <row r="127">
      <c r="A127" s="4" t="inlineStr">
        <is>
          <t>Investment, Identifier [Axis]: Heartland Paving Partners, LLC - Delayed Draw Loan</t>
        </is>
      </c>
      <c r="B127" s="4" t="inlineStr">
        <is>
          <t xml:space="preserve"> </t>
        </is>
      </c>
      <c r="C127" s="4" t="inlineStr">
        <is>
          <t xml:space="preserve"> </t>
        </is>
      </c>
    </row>
    <row r="128">
      <c r="A128" s="3" t="inlineStr">
        <is>
          <t>Financial Support for Nonconsolidated Legal Entity [Line Items]</t>
        </is>
      </c>
      <c r="B128" s="4" t="inlineStr">
        <is>
          <t xml:space="preserve"> </t>
        </is>
      </c>
      <c r="C128" s="4" t="inlineStr">
        <is>
          <t xml:space="preserve"> </t>
        </is>
      </c>
    </row>
    <row r="129">
      <c r="A129" s="4" t="inlineStr">
        <is>
          <t>Unfunded commitments to fund delayed draw loans</t>
        </is>
      </c>
      <c r="B129" s="5" t="n">
        <v>9143</v>
      </c>
      <c r="C129" s="5" t="n">
        <v>11429</v>
      </c>
    </row>
    <row r="130">
      <c r="A130" s="4" t="inlineStr">
        <is>
          <t>Investment, Identifier [Axis]: Heartland Veterinary Partners LLC - Delayed Draw Loan</t>
        </is>
      </c>
      <c r="B130" s="4" t="inlineStr">
        <is>
          <t xml:space="preserve"> </t>
        </is>
      </c>
      <c r="C130" s="4" t="inlineStr">
        <is>
          <t xml:space="preserve"> </t>
        </is>
      </c>
    </row>
    <row r="131">
      <c r="A131" s="3" t="inlineStr">
        <is>
          <t>Financial Support for Nonconsolidated Legal Entity [Line Items]</t>
        </is>
      </c>
      <c r="B131" s="4" t="inlineStr">
        <is>
          <t xml:space="preserve"> </t>
        </is>
      </c>
      <c r="C131" s="4" t="inlineStr">
        <is>
          <t xml:space="preserve"> </t>
        </is>
      </c>
    </row>
    <row r="132">
      <c r="A132" s="4" t="inlineStr">
        <is>
          <t>Unfunded commitments to fund delayed draw loans</t>
        </is>
      </c>
      <c r="B132" s="5" t="n">
        <v>0</v>
      </c>
      <c r="C132" s="5" t="n">
        <v>1966</v>
      </c>
    </row>
    <row r="133">
      <c r="A133" s="4" t="inlineStr">
        <is>
          <t>Investment, Identifier [Axis]: INS Co-Invest LP (Inszone)</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Unfunded commitments to fund delayed draw loans</t>
        </is>
      </c>
      <c r="B135" s="5" t="n">
        <v>3</v>
      </c>
      <c r="C135" s="5" t="n">
        <v>3</v>
      </c>
    </row>
    <row r="136">
      <c r="A136" s="4" t="inlineStr">
        <is>
          <t>Investment, Identifier [Axis]: INS Intermediate II, LLC (Ergotech DBA Industrial Networking Solutions) - Delayed Draw Loan</t>
        </is>
      </c>
      <c r="B136" s="4" t="inlineStr">
        <is>
          <t xml:space="preserve"> </t>
        </is>
      </c>
      <c r="C136" s="4" t="inlineStr">
        <is>
          <t xml:space="preserve"> </t>
        </is>
      </c>
    </row>
    <row r="137">
      <c r="A137" s="3" t="inlineStr">
        <is>
          <t>Financial Support for Nonconsolidated Legal Entity [Line Items]</t>
        </is>
      </c>
      <c r="B137" s="4" t="inlineStr">
        <is>
          <t xml:space="preserve"> </t>
        </is>
      </c>
      <c r="C137" s="4" t="inlineStr">
        <is>
          <t xml:space="preserve"> </t>
        </is>
      </c>
    </row>
    <row r="138">
      <c r="A138" s="4" t="inlineStr">
        <is>
          <t>Unfunded commitments to fund delayed draw loans</t>
        </is>
      </c>
      <c r="B138" s="5" t="n">
        <v>0</v>
      </c>
      <c r="C138" s="5" t="n">
        <v>1139</v>
      </c>
    </row>
    <row r="139">
      <c r="A139" s="4" t="inlineStr">
        <is>
          <t>Investment, Identifier [Axis]: ISG Enterprises, LLC (Industrial Service Group) - Delayed Draw Loan</t>
        </is>
      </c>
      <c r="B139" s="4" t="inlineStr">
        <is>
          <t xml:space="preserve"> </t>
        </is>
      </c>
      <c r="C139" s="4" t="inlineStr">
        <is>
          <t xml:space="preserve"> </t>
        </is>
      </c>
    </row>
    <row r="140">
      <c r="A140" s="3" t="inlineStr">
        <is>
          <t>Financial Support for Nonconsolidated Legal Entity [Line Items]</t>
        </is>
      </c>
      <c r="B140" s="4" t="inlineStr">
        <is>
          <t xml:space="preserve"> </t>
        </is>
      </c>
      <c r="C140" s="4" t="inlineStr">
        <is>
          <t xml:space="preserve"> </t>
        </is>
      </c>
    </row>
    <row r="141">
      <c r="A141" s="4" t="inlineStr">
        <is>
          <t>Unfunded commitments to fund delayed draw loans</t>
        </is>
      </c>
      <c r="B141" s="5" t="n">
        <v>256</v>
      </c>
      <c r="C141" s="5" t="n">
        <v>256</v>
      </c>
    </row>
    <row r="142">
      <c r="A142" s="4" t="inlineStr">
        <is>
          <t>Investment, Identifier [Axis]: Impact Advisors, LLC - Delayed Draw Loan</t>
        </is>
      </c>
      <c r="B142" s="4" t="inlineStr">
        <is>
          <t xml:space="preserve"> </t>
        </is>
      </c>
      <c r="C142" s="4" t="inlineStr">
        <is>
          <t xml:space="preserve"> </t>
        </is>
      </c>
    </row>
    <row r="143">
      <c r="A143" s="3" t="inlineStr">
        <is>
          <t>Financial Support for Nonconsolidated Legal Entity [Line Items]</t>
        </is>
      </c>
      <c r="B143" s="4" t="inlineStr">
        <is>
          <t xml:space="preserve"> </t>
        </is>
      </c>
      <c r="C143" s="4" t="inlineStr">
        <is>
          <t xml:space="preserve"> </t>
        </is>
      </c>
    </row>
    <row r="144">
      <c r="A144" s="4" t="inlineStr">
        <is>
          <t>Unfunded commitments to fund delayed draw loans</t>
        </is>
      </c>
      <c r="B144" s="5" t="n">
        <v>7143</v>
      </c>
      <c r="C144" s="5" t="n">
        <v>0</v>
      </c>
    </row>
    <row r="145">
      <c r="A145" s="4" t="inlineStr">
        <is>
          <t>Investment, Identifier [Axis]: Impact Parent Corporation (Impact Environmental Group) - Delayed Draw Loan</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Unfunded commitments to fund delayed draw loans</t>
        </is>
      </c>
      <c r="B147" s="5" t="n">
        <v>247</v>
      </c>
      <c r="C147" s="5" t="n">
        <v>0</v>
      </c>
    </row>
    <row r="148">
      <c r="A148" s="4" t="inlineStr">
        <is>
          <t>Investment, Identifier [Axis]: Integrated Power Services Holdings, Inc. - Delayed Draw Loan</t>
        </is>
      </c>
      <c r="B148" s="4" t="inlineStr">
        <is>
          <t xml:space="preserve"> </t>
        </is>
      </c>
      <c r="C148" s="4" t="inlineStr">
        <is>
          <t xml:space="preserve"> </t>
        </is>
      </c>
    </row>
    <row r="149">
      <c r="A149" s="3" t="inlineStr">
        <is>
          <t>Financial Support for Nonconsolidated Legal Entity [Line Items]</t>
        </is>
      </c>
      <c r="B149" s="4" t="inlineStr">
        <is>
          <t xml:space="preserve"> </t>
        </is>
      </c>
      <c r="C149" s="4" t="inlineStr">
        <is>
          <t xml:space="preserve"> </t>
        </is>
      </c>
    </row>
    <row r="150">
      <c r="A150" s="4" t="inlineStr">
        <is>
          <t>Unfunded commitments to fund delayed draw loans</t>
        </is>
      </c>
      <c r="B150" s="5" t="n">
        <v>2798</v>
      </c>
      <c r="C150" s="5" t="n">
        <v>3180</v>
      </c>
    </row>
    <row r="151">
      <c r="A151" s="4" t="inlineStr">
        <is>
          <t>Investment, Identifier [Axis]: JKC Buyer, Inc. (J. Knipper and Company Inc) - Delayed Draw Loan</t>
        </is>
      </c>
      <c r="B151" s="4" t="inlineStr">
        <is>
          <t xml:space="preserve"> </t>
        </is>
      </c>
      <c r="C151" s="4" t="inlineStr">
        <is>
          <t xml:space="preserve"> </t>
        </is>
      </c>
    </row>
    <row r="152">
      <c r="A152" s="3" t="inlineStr">
        <is>
          <t>Financial Support for Nonconsolidated Legal Entity [Line Items]</t>
        </is>
      </c>
      <c r="B152" s="4" t="inlineStr">
        <is>
          <t xml:space="preserve"> </t>
        </is>
      </c>
      <c r="C152" s="4" t="inlineStr">
        <is>
          <t xml:space="preserve"> </t>
        </is>
      </c>
    </row>
    <row r="153">
      <c r="A153" s="4" t="inlineStr">
        <is>
          <t>Unfunded commitments to fund delayed draw loans</t>
        </is>
      </c>
      <c r="B153" s="5" t="n">
        <v>1858</v>
      </c>
      <c r="C153" s="5" t="n">
        <v>0</v>
      </c>
    </row>
    <row r="154">
      <c r="A154" s="4" t="inlineStr">
        <is>
          <t>Investment, Identifier [Axis]: KENE Acquisition, Inc. (Entrust Solutions Group) - Delayed Draw Loan</t>
        </is>
      </c>
      <c r="B154" s="4" t="inlineStr">
        <is>
          <t xml:space="preserve"> </t>
        </is>
      </c>
      <c r="C154" s="4" t="inlineStr">
        <is>
          <t xml:space="preserve"> </t>
        </is>
      </c>
    </row>
    <row r="155">
      <c r="A155" s="3" t="inlineStr">
        <is>
          <t>Financial Support for Nonconsolidated Legal Entity [Line Items]</t>
        </is>
      </c>
      <c r="B155" s="4" t="inlineStr">
        <is>
          <t xml:space="preserve"> </t>
        </is>
      </c>
      <c r="C155" s="4" t="inlineStr">
        <is>
          <t xml:space="preserve"> </t>
        </is>
      </c>
    </row>
    <row r="156">
      <c r="A156" s="4" t="inlineStr">
        <is>
          <t>Unfunded commitments to fund delayed draw loans</t>
        </is>
      </c>
      <c r="B156" s="5" t="n">
        <v>777</v>
      </c>
      <c r="C156" s="5" t="n">
        <v>777</v>
      </c>
    </row>
    <row r="157">
      <c r="A157" s="4" t="inlineStr">
        <is>
          <t>Investment, Identifier [Axis]: KENG Acquisition, Inc. (Engage PEO) - Delayed Draw Loan</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Unfunded commitments to fund delayed draw loans</t>
        </is>
      </c>
      <c r="B159" s="5" t="n">
        <v>8707</v>
      </c>
      <c r="C159" s="5" t="n">
        <v>10074</v>
      </c>
    </row>
    <row r="160">
      <c r="A160" s="4" t="inlineStr">
        <is>
          <t>Investment, Identifier [Axis]: KL Bronco Acquisition, Inc. (Elevation Labs) - Delayed Draw Loan</t>
        </is>
      </c>
      <c r="B160" s="4" t="inlineStr">
        <is>
          <t xml:space="preserve"> </t>
        </is>
      </c>
      <c r="C160" s="4" t="inlineStr">
        <is>
          <t xml:space="preserve"> </t>
        </is>
      </c>
    </row>
    <row r="161">
      <c r="A161" s="3" t="inlineStr">
        <is>
          <t>Financial Support for Nonconsolidated Legal Entity [Line Items]</t>
        </is>
      </c>
      <c r="B161" s="4" t="inlineStr">
        <is>
          <t xml:space="preserve"> </t>
        </is>
      </c>
      <c r="C161" s="4" t="inlineStr">
        <is>
          <t xml:space="preserve"> </t>
        </is>
      </c>
    </row>
    <row r="162">
      <c r="A162" s="4" t="inlineStr">
        <is>
          <t>Unfunded commitments to fund delayed draw loans</t>
        </is>
      </c>
      <c r="B162" s="5" t="n">
        <v>1708</v>
      </c>
      <c r="C162" s="5" t="n">
        <v>1708</v>
      </c>
    </row>
    <row r="163">
      <c r="A163" s="4" t="inlineStr">
        <is>
          <t>Investment, Identifier [Axis]: KRIV Acquisition, Inc. (Riveron) - Delayed Draw Loan</t>
        </is>
      </c>
      <c r="B163" s="4" t="inlineStr">
        <is>
          <t xml:space="preserve"> </t>
        </is>
      </c>
      <c r="C163" s="4" t="inlineStr">
        <is>
          <t xml:space="preserve"> </t>
        </is>
      </c>
    </row>
    <row r="164">
      <c r="A164" s="3" t="inlineStr">
        <is>
          <t>Financial Support for Nonconsolidated Legal Entity [Line Items]</t>
        </is>
      </c>
      <c r="B164" s="4" t="inlineStr">
        <is>
          <t xml:space="preserve"> </t>
        </is>
      </c>
      <c r="C164" s="4" t="inlineStr">
        <is>
          <t xml:space="preserve"> </t>
        </is>
      </c>
    </row>
    <row r="165">
      <c r="A165" s="4" t="inlineStr">
        <is>
          <t>Unfunded commitments to fund delayed draw loans</t>
        </is>
      </c>
      <c r="B165" s="5" t="n">
        <v>8276</v>
      </c>
      <c r="C165" s="5" t="n">
        <v>8276</v>
      </c>
    </row>
    <row r="166">
      <c r="A166" s="4" t="inlineStr">
        <is>
          <t>Investment, Identifier [Axis]: Kenco PPC Buyer LLC - Delayed Draw Loan</t>
        </is>
      </c>
      <c r="B166" s="4" t="inlineStr">
        <is>
          <t xml:space="preserve"> </t>
        </is>
      </c>
      <c r="C166" s="4" t="inlineStr">
        <is>
          <t xml:space="preserve"> </t>
        </is>
      </c>
    </row>
    <row r="167">
      <c r="A167" s="3" t="inlineStr">
        <is>
          <t>Financial Support for Nonconsolidated Legal Entity [Line Items]</t>
        </is>
      </c>
      <c r="B167" s="4" t="inlineStr">
        <is>
          <t xml:space="preserve"> </t>
        </is>
      </c>
      <c r="C167" s="4" t="inlineStr">
        <is>
          <t xml:space="preserve"> </t>
        </is>
      </c>
    </row>
    <row r="168">
      <c r="A168" s="4" t="inlineStr">
        <is>
          <t>Unfunded commitments to fund delayed draw loans</t>
        </is>
      </c>
      <c r="B168" s="5" t="n">
        <v>7619</v>
      </c>
      <c r="C168" s="5" t="n">
        <v>8669</v>
      </c>
    </row>
    <row r="169">
      <c r="A169" s="4" t="inlineStr">
        <is>
          <t>Investment, Identifier [Axis]: Lavie Group, Inc. - Delayed Draw Loan</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Unfunded commitments to fund delayed draw loans</t>
        </is>
      </c>
      <c r="B171" s="5" t="n">
        <v>651</v>
      </c>
      <c r="C171" s="5" t="n">
        <v>0</v>
      </c>
    </row>
    <row r="172">
      <c r="A172" s="4" t="inlineStr">
        <is>
          <t>Investment, Identifier [Axis]: MEI Buyer LLC - Delayed Draw Loan</t>
        </is>
      </c>
      <c r="B172" s="4" t="inlineStr">
        <is>
          <t xml:space="preserve"> </t>
        </is>
      </c>
      <c r="C172" s="4" t="inlineStr">
        <is>
          <t xml:space="preserve"> </t>
        </is>
      </c>
    </row>
    <row r="173">
      <c r="A173" s="3" t="inlineStr">
        <is>
          <t>Financial Support for Nonconsolidated Legal Entity [Line Items]</t>
        </is>
      </c>
      <c r="B173" s="4" t="inlineStr">
        <is>
          <t xml:space="preserve"> </t>
        </is>
      </c>
      <c r="C173" s="4" t="inlineStr">
        <is>
          <t xml:space="preserve"> </t>
        </is>
      </c>
    </row>
    <row r="174">
      <c r="A174" s="4" t="inlineStr">
        <is>
          <t>Unfunded commitments to fund delayed draw loans</t>
        </is>
      </c>
      <c r="B174" s="5" t="n">
        <v>1855</v>
      </c>
      <c r="C174" s="5" t="n">
        <v>0</v>
      </c>
    </row>
    <row r="175">
      <c r="A175" s="4" t="inlineStr">
        <is>
          <t>Investment, Identifier [Axis]: MPG Parent Holdings, LLC (Market Performance Group) - Delayed Darw Loan</t>
        </is>
      </c>
      <c r="B175" s="4" t="inlineStr">
        <is>
          <t xml:space="preserve"> </t>
        </is>
      </c>
      <c r="C175" s="4" t="inlineStr">
        <is>
          <t xml:space="preserve"> </t>
        </is>
      </c>
    </row>
    <row r="176">
      <c r="A176" s="3" t="inlineStr">
        <is>
          <t>Financial Support for Nonconsolidated Legal Entity [Line Items]</t>
        </is>
      </c>
      <c r="B176" s="4" t="inlineStr">
        <is>
          <t xml:space="preserve"> </t>
        </is>
      </c>
      <c r="C176" s="4" t="inlineStr">
        <is>
          <t xml:space="preserve"> </t>
        </is>
      </c>
    </row>
    <row r="177">
      <c r="A177" s="4" t="inlineStr">
        <is>
          <t>Unfunded commitments to fund delayed draw loans</t>
        </is>
      </c>
      <c r="B177" s="5" t="n">
        <v>4397</v>
      </c>
      <c r="C177" s="5" t="n">
        <v>4397</v>
      </c>
    </row>
    <row r="178">
      <c r="A178" s="4" t="inlineStr">
        <is>
          <t>Investment, Identifier [Axis]: Matador US Buyer, LLC (Insulation Technology Group) - Delayed Draw Loan</t>
        </is>
      </c>
      <c r="B178" s="4" t="inlineStr">
        <is>
          <t xml:space="preserve"> </t>
        </is>
      </c>
      <c r="C178" s="4" t="inlineStr">
        <is>
          <t xml:space="preserve"> </t>
        </is>
      </c>
    </row>
    <row r="179">
      <c r="A179" s="3" t="inlineStr">
        <is>
          <t>Financial Support for Nonconsolidated Legal Entity [Line Items]</t>
        </is>
      </c>
      <c r="B179" s="4" t="inlineStr">
        <is>
          <t xml:space="preserve"> </t>
        </is>
      </c>
      <c r="C179" s="4" t="inlineStr">
        <is>
          <t xml:space="preserve"> </t>
        </is>
      </c>
    </row>
    <row r="180">
      <c r="A180" s="4" t="inlineStr">
        <is>
          <t>Unfunded commitments to fund delayed draw loans</t>
        </is>
      </c>
      <c r="B180" s="5" t="n">
        <v>249</v>
      </c>
      <c r="C180" s="5" t="n">
        <v>5226</v>
      </c>
    </row>
    <row r="181">
      <c r="A181" s="4" t="inlineStr">
        <is>
          <t>Investment, Identifier [Axis]: Mobile Communications America, Inc. - Delayed Draw Loan</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Unfunded commitments to fund delayed draw loans</t>
        </is>
      </c>
      <c r="B183" s="5" t="n">
        <v>3794</v>
      </c>
      <c r="C183" s="5" t="n">
        <v>4308</v>
      </c>
    </row>
    <row r="184">
      <c r="A184" s="4" t="inlineStr">
        <is>
          <t>Investment, Identifier [Axis]: NFM &amp; J, L.P. (The Facilities Group) - Delayed Draw Loan</t>
        </is>
      </c>
      <c r="B184" s="4" t="inlineStr">
        <is>
          <t xml:space="preserve"> </t>
        </is>
      </c>
      <c r="C184" s="4" t="inlineStr">
        <is>
          <t xml:space="preserve"> </t>
        </is>
      </c>
    </row>
    <row r="185">
      <c r="A185" s="3" t="inlineStr">
        <is>
          <t>Financial Support for Nonconsolidated Legal Entity [Line Items]</t>
        </is>
      </c>
      <c r="B185" s="4" t="inlineStr">
        <is>
          <t xml:space="preserve"> </t>
        </is>
      </c>
      <c r="C185" s="4" t="inlineStr">
        <is>
          <t xml:space="preserve"> </t>
        </is>
      </c>
    </row>
    <row r="186">
      <c r="A186" s="4" t="inlineStr">
        <is>
          <t>Unfunded commitments to fund delayed draw loans</t>
        </is>
      </c>
      <c r="B186" s="5" t="n">
        <v>1375</v>
      </c>
      <c r="C186" s="5" t="n">
        <v>1375</v>
      </c>
    </row>
    <row r="187">
      <c r="A187" s="4" t="inlineStr">
        <is>
          <t>Investment, Identifier [Axis]: North Haven Stack Buyer, LLC - Delayed Draw Loan</t>
        </is>
      </c>
      <c r="B187" s="4" t="inlineStr">
        <is>
          <t xml:space="preserve"> </t>
        </is>
      </c>
      <c r="C187" s="4" t="inlineStr">
        <is>
          <t xml:space="preserve"> </t>
        </is>
      </c>
    </row>
    <row r="188">
      <c r="A188" s="3" t="inlineStr">
        <is>
          <t>Financial Support for Nonconsolidated Legal Entity [Line Items]</t>
        </is>
      </c>
      <c r="B188" s="4" t="inlineStr">
        <is>
          <t xml:space="preserve"> </t>
        </is>
      </c>
      <c r="C188" s="4" t="inlineStr">
        <is>
          <t xml:space="preserve"> </t>
        </is>
      </c>
    </row>
    <row r="189">
      <c r="A189" s="4" t="inlineStr">
        <is>
          <t>Unfunded commitments to fund delayed draw loans</t>
        </is>
      </c>
      <c r="B189" s="5" t="n">
        <v>2340</v>
      </c>
      <c r="C189" s="5" t="n">
        <v>2839</v>
      </c>
    </row>
    <row r="190">
      <c r="A190" s="4" t="inlineStr">
        <is>
          <t>Investment, Identifier [Axis]: Online Labels Group, LLC - Delayed Draw Loan</t>
        </is>
      </c>
      <c r="B190" s="4" t="inlineStr">
        <is>
          <t xml:space="preserve"> </t>
        </is>
      </c>
      <c r="C190" s="4" t="inlineStr">
        <is>
          <t xml:space="preserve"> </t>
        </is>
      </c>
    </row>
    <row r="191">
      <c r="A191" s="3" t="inlineStr">
        <is>
          <t>Financial Support for Nonconsolidated Legal Entity [Line Items]</t>
        </is>
      </c>
      <c r="B191" s="4" t="inlineStr">
        <is>
          <t xml:space="preserve"> </t>
        </is>
      </c>
      <c r="C191" s="4" t="inlineStr">
        <is>
          <t xml:space="preserve"> </t>
        </is>
      </c>
    </row>
    <row r="192">
      <c r="A192" s="4" t="inlineStr">
        <is>
          <t>Unfunded commitments to fund delayed draw loans</t>
        </is>
      </c>
      <c r="B192" s="5" t="n">
        <v>499</v>
      </c>
      <c r="C192" s="5" t="n">
        <v>771</v>
      </c>
    </row>
    <row r="193">
      <c r="A193" s="4" t="inlineStr">
        <is>
          <t>Investment, Identifier [Axis]: Orion Group FM Holdings, LLC (Leo Facilities) - Delayed Draw Loan</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Unfunded commitments to fund delayed draw loans</t>
        </is>
      </c>
      <c r="B195" s="5" t="n">
        <v>20481</v>
      </c>
      <c r="C195" s="5" t="n">
        <v>20481</v>
      </c>
    </row>
    <row r="196">
      <c r="A196" s="4" t="inlineStr">
        <is>
          <t>Investment, Identifier [Axis]: Ovation Holdings, Inc - Delayed Draw Loan</t>
        </is>
      </c>
      <c r="B196" s="4" t="inlineStr">
        <is>
          <t xml:space="preserve"> </t>
        </is>
      </c>
      <c r="C196" s="4" t="inlineStr">
        <is>
          <t xml:space="preserve"> </t>
        </is>
      </c>
    </row>
    <row r="197">
      <c r="A197" s="3" t="inlineStr">
        <is>
          <t>Financial Support for Nonconsolidated Legal Entity [Line Items]</t>
        </is>
      </c>
      <c r="B197" s="4" t="inlineStr">
        <is>
          <t xml:space="preserve"> </t>
        </is>
      </c>
      <c r="C197" s="4" t="inlineStr">
        <is>
          <t xml:space="preserve"> </t>
        </is>
      </c>
    </row>
    <row r="198">
      <c r="A198" s="4" t="inlineStr">
        <is>
          <t>Unfunded commitments to fund delayed draw loans</t>
        </is>
      </c>
      <c r="B198" s="5" t="n">
        <v>3259</v>
      </c>
      <c r="C198" s="5" t="n">
        <v>6983</v>
      </c>
    </row>
    <row r="199">
      <c r="A199" s="4" t="inlineStr">
        <is>
          <t>Investment, Identifier [Axis]: PT Intermediate Holdings III, LLC - Delayed Draw Loan</t>
        </is>
      </c>
      <c r="B199" s="4" t="inlineStr">
        <is>
          <t xml:space="preserve"> </t>
        </is>
      </c>
      <c r="C199" s="4" t="inlineStr">
        <is>
          <t xml:space="preserve"> </t>
        </is>
      </c>
    </row>
    <row r="200">
      <c r="A200" s="3" t="inlineStr">
        <is>
          <t>Financial Support for Nonconsolidated Legal Entity [Line Items]</t>
        </is>
      </c>
      <c r="B200" s="4" t="inlineStr">
        <is>
          <t xml:space="preserve"> </t>
        </is>
      </c>
      <c r="C200" s="4" t="inlineStr">
        <is>
          <t xml:space="preserve"> </t>
        </is>
      </c>
    </row>
    <row r="201">
      <c r="A201" s="4" t="inlineStr">
        <is>
          <t>Unfunded commitments to fund delayed draw loans</t>
        </is>
      </c>
      <c r="B201" s="5" t="n">
        <v>196</v>
      </c>
      <c r="C201" s="5" t="n">
        <v>196</v>
      </c>
    </row>
    <row r="202">
      <c r="A202" s="4" t="inlineStr">
        <is>
          <t>Investment, Identifier [Axis]: Palmetto Acquisitionco, Inc. (Tech24) - Delayed Draw Loan</t>
        </is>
      </c>
      <c r="B202" s="4" t="inlineStr">
        <is>
          <t xml:space="preserve"> </t>
        </is>
      </c>
      <c r="C202" s="4" t="inlineStr">
        <is>
          <t xml:space="preserve"> </t>
        </is>
      </c>
    </row>
    <row r="203">
      <c r="A203" s="3" t="inlineStr">
        <is>
          <t>Financial Support for Nonconsolidated Legal Entity [Line Items]</t>
        </is>
      </c>
      <c r="B203" s="4" t="inlineStr">
        <is>
          <t xml:space="preserve"> </t>
        </is>
      </c>
      <c r="C203" s="4" t="inlineStr">
        <is>
          <t xml:space="preserve"> </t>
        </is>
      </c>
    </row>
    <row r="204">
      <c r="A204" s="4" t="inlineStr">
        <is>
          <t>Unfunded commitments to fund delayed draw loans</t>
        </is>
      </c>
      <c r="B204" s="5" t="n">
        <v>431</v>
      </c>
      <c r="C204" s="5" t="n">
        <v>431</v>
      </c>
    </row>
    <row r="205">
      <c r="A205" s="4" t="inlineStr">
        <is>
          <t>Investment, Identifier [Axis]: Perennial Services Group, LLC - Delayed Draw Loan</t>
        </is>
      </c>
      <c r="B205" s="4" t="inlineStr">
        <is>
          <t xml:space="preserve"> </t>
        </is>
      </c>
      <c r="C205" s="4" t="inlineStr">
        <is>
          <t xml:space="preserve"> </t>
        </is>
      </c>
    </row>
    <row r="206">
      <c r="A206" s="3" t="inlineStr">
        <is>
          <t>Financial Support for Nonconsolidated Legal Entity [Line Items]</t>
        </is>
      </c>
      <c r="B206" s="4" t="inlineStr">
        <is>
          <t xml:space="preserve"> </t>
        </is>
      </c>
      <c r="C206" s="4" t="inlineStr">
        <is>
          <t xml:space="preserve"> </t>
        </is>
      </c>
    </row>
    <row r="207">
      <c r="A207" s="4" t="inlineStr">
        <is>
          <t>Unfunded commitments to fund delayed draw loans</t>
        </is>
      </c>
      <c r="B207" s="5" t="n">
        <v>540</v>
      </c>
      <c r="C207" s="5" t="n">
        <v>1560</v>
      </c>
    </row>
    <row r="208">
      <c r="A208" s="4" t="inlineStr">
        <is>
          <t>Investment, Identifier [Axis]: Pinnacle Supply Partners, LLC - Delayed Draw Loan</t>
        </is>
      </c>
      <c r="B208" s="4" t="inlineStr">
        <is>
          <t xml:space="preserve"> </t>
        </is>
      </c>
      <c r="C208" s="4" t="inlineStr">
        <is>
          <t xml:space="preserve"> </t>
        </is>
      </c>
    </row>
    <row r="209">
      <c r="A209" s="3" t="inlineStr">
        <is>
          <t>Financial Support for Nonconsolidated Legal Entity [Line Items]</t>
        </is>
      </c>
      <c r="B209" s="4" t="inlineStr">
        <is>
          <t xml:space="preserve"> </t>
        </is>
      </c>
      <c r="C209" s="4" t="inlineStr">
        <is>
          <t xml:space="preserve"> </t>
        </is>
      </c>
    </row>
    <row r="210">
      <c r="A210" s="4" t="inlineStr">
        <is>
          <t>Unfunded commitments to fund delayed draw loans</t>
        </is>
      </c>
      <c r="B210" s="5" t="n">
        <v>1571</v>
      </c>
      <c r="C210" s="5" t="n">
        <v>2153</v>
      </c>
    </row>
    <row r="211">
      <c r="A211" s="4" t="inlineStr">
        <is>
          <t>Investment, Identifier [Axis]: R Arax Co-Invest UB, LP (Arax Investment Partners)</t>
        </is>
      </c>
      <c r="B211" s="4" t="inlineStr">
        <is>
          <t xml:space="preserve"> </t>
        </is>
      </c>
      <c r="C211" s="4" t="inlineStr">
        <is>
          <t xml:space="preserve"> </t>
        </is>
      </c>
    </row>
    <row r="212">
      <c r="A212" s="3" t="inlineStr">
        <is>
          <t>Financial Support for Nonconsolidated Legal Entity [Line Items]</t>
        </is>
      </c>
      <c r="B212" s="4" t="inlineStr">
        <is>
          <t xml:space="preserve"> </t>
        </is>
      </c>
      <c r="C212" s="4" t="inlineStr">
        <is>
          <t xml:space="preserve"> </t>
        </is>
      </c>
    </row>
    <row r="213">
      <c r="A213" s="4" t="inlineStr">
        <is>
          <t>Unfunded commitments to fund delayed draw loans</t>
        </is>
      </c>
      <c r="B213" s="5" t="n">
        <v>533</v>
      </c>
      <c r="C213" s="5" t="n">
        <v>533</v>
      </c>
    </row>
    <row r="214">
      <c r="A214" s="4" t="inlineStr">
        <is>
          <t>Investment, Identifier [Axis]: Randys Holdings, Inc. (Randy's Worldwide Automotive) - Delayed Draw Loan</t>
        </is>
      </c>
      <c r="B214" s="4" t="inlineStr">
        <is>
          <t xml:space="preserve"> </t>
        </is>
      </c>
      <c r="C214" s="4" t="inlineStr">
        <is>
          <t xml:space="preserve"> </t>
        </is>
      </c>
    </row>
    <row r="215">
      <c r="A215" s="3" t="inlineStr">
        <is>
          <t>Financial Support for Nonconsolidated Legal Entity [Line Items]</t>
        </is>
      </c>
      <c r="B215" s="4" t="inlineStr">
        <is>
          <t xml:space="preserve"> </t>
        </is>
      </c>
      <c r="C215" s="4" t="inlineStr">
        <is>
          <t xml:space="preserve"> </t>
        </is>
      </c>
    </row>
    <row r="216">
      <c r="A216" s="4" t="inlineStr">
        <is>
          <t>Unfunded commitments to fund delayed draw loans</t>
        </is>
      </c>
      <c r="B216" s="5" t="n">
        <v>1768</v>
      </c>
      <c r="C216" s="5" t="n">
        <v>2903</v>
      </c>
    </row>
    <row r="217">
      <c r="A217" s="4" t="inlineStr">
        <is>
          <t>Investment, Identifier [Axis]: Redwood Services Group, LLC (Evergreen Services Group) - Delayed Draw Loan</t>
        </is>
      </c>
      <c r="B217" s="4" t="inlineStr">
        <is>
          <t xml:space="preserve"> </t>
        </is>
      </c>
      <c r="C217" s="4" t="inlineStr">
        <is>
          <t xml:space="preserve"> </t>
        </is>
      </c>
    </row>
    <row r="218">
      <c r="A218" s="3" t="inlineStr">
        <is>
          <t>Financial Support for Nonconsolidated Legal Entity [Line Items]</t>
        </is>
      </c>
      <c r="B218" s="4" t="inlineStr">
        <is>
          <t xml:space="preserve"> </t>
        </is>
      </c>
      <c r="C218" s="4" t="inlineStr">
        <is>
          <t xml:space="preserve"> </t>
        </is>
      </c>
    </row>
    <row r="219">
      <c r="A219" s="4" t="inlineStr">
        <is>
          <t>Unfunded commitments to fund delayed draw loans</t>
        </is>
      </c>
      <c r="B219" s="5" t="n">
        <v>5625</v>
      </c>
      <c r="C219" s="5" t="n">
        <v>1289</v>
      </c>
    </row>
    <row r="220">
      <c r="A220" s="4" t="inlineStr">
        <is>
          <t>Investment, Identifier [Axis]: Ridge Trail US Bidco, Inc. (Options IT) - Delayed Draw Loan</t>
        </is>
      </c>
      <c r="B220" s="4" t="inlineStr">
        <is>
          <t xml:space="preserve"> </t>
        </is>
      </c>
      <c r="C220" s="4" t="inlineStr">
        <is>
          <t xml:space="preserve"> </t>
        </is>
      </c>
    </row>
    <row r="221">
      <c r="A221" s="3" t="inlineStr">
        <is>
          <t>Financial Support for Nonconsolidated Legal Entity [Line Items]</t>
        </is>
      </c>
      <c r="B221" s="4" t="inlineStr">
        <is>
          <t xml:space="preserve"> </t>
        </is>
      </c>
      <c r="C221" s="4" t="inlineStr">
        <is>
          <t xml:space="preserve"> </t>
        </is>
      </c>
    </row>
    <row r="222">
      <c r="A222" s="4" t="inlineStr">
        <is>
          <t>Unfunded commitments to fund delayed draw loans</t>
        </is>
      </c>
      <c r="B222" s="5" t="n">
        <v>3187</v>
      </c>
      <c r="C222" s="5" t="n">
        <v>3187</v>
      </c>
    </row>
    <row r="223">
      <c r="A223" s="4" t="inlineStr">
        <is>
          <t>Investment, Identifier [Axis]: Ridge Trail US Bidco, Inc. (Options IT) - Revolving Loan</t>
        </is>
      </c>
      <c r="B223" s="4" t="inlineStr">
        <is>
          <t xml:space="preserve"> </t>
        </is>
      </c>
      <c r="C223" s="4" t="inlineStr">
        <is>
          <t xml:space="preserve"> </t>
        </is>
      </c>
    </row>
    <row r="224">
      <c r="A224" s="3" t="inlineStr">
        <is>
          <t>Financial Support for Nonconsolidated Legal Entity [Line Items]</t>
        </is>
      </c>
      <c r="B224" s="4" t="inlineStr">
        <is>
          <t xml:space="preserve"> </t>
        </is>
      </c>
      <c r="C224" s="4" t="inlineStr">
        <is>
          <t xml:space="preserve"> </t>
        </is>
      </c>
    </row>
    <row r="225">
      <c r="A225" s="4" t="inlineStr">
        <is>
          <t>Unfunded commitments to fund delayed draw loans</t>
        </is>
      </c>
      <c r="B225" s="5" t="n">
        <v>775</v>
      </c>
      <c r="C225" s="5" t="n">
        <v>775</v>
      </c>
    </row>
    <row r="226">
      <c r="A226" s="4" t="inlineStr">
        <is>
          <t>Investment, Identifier [Axis]: Rose Paving, LLC - Delayed Draw Loan</t>
        </is>
      </c>
      <c r="B226" s="4" t="inlineStr">
        <is>
          <t xml:space="preserve"> </t>
        </is>
      </c>
      <c r="C226" s="4" t="inlineStr">
        <is>
          <t xml:space="preserve"> </t>
        </is>
      </c>
    </row>
    <row r="227">
      <c r="A227" s="3" t="inlineStr">
        <is>
          <t>Financial Support for Nonconsolidated Legal Entity [Line Items]</t>
        </is>
      </c>
      <c r="B227" s="4" t="inlineStr">
        <is>
          <t xml:space="preserve"> </t>
        </is>
      </c>
      <c r="C227" s="4" t="inlineStr">
        <is>
          <t xml:space="preserve"> </t>
        </is>
      </c>
    </row>
    <row r="228">
      <c r="A228" s="4" t="inlineStr">
        <is>
          <t>Unfunded commitments to fund delayed draw loans</t>
        </is>
      </c>
      <c r="B228" s="5" t="n">
        <v>146</v>
      </c>
      <c r="C228" s="5" t="n">
        <v>146</v>
      </c>
    </row>
    <row r="229">
      <c r="A229" s="4" t="inlineStr">
        <is>
          <t>Investment, Identifier [Axis]: SCIC Buyer, Inc. - Delayed Draw Loan</t>
        </is>
      </c>
      <c r="B229" s="4" t="inlineStr">
        <is>
          <t xml:space="preserve"> </t>
        </is>
      </c>
      <c r="C229" s="4" t="inlineStr">
        <is>
          <t xml:space="preserve"> </t>
        </is>
      </c>
    </row>
    <row r="230">
      <c r="A230" s="3" t="inlineStr">
        <is>
          <t>Financial Support for Nonconsolidated Legal Entity [Line Items]</t>
        </is>
      </c>
      <c r="B230" s="4" t="inlineStr">
        <is>
          <t xml:space="preserve"> </t>
        </is>
      </c>
      <c r="C230" s="4" t="inlineStr">
        <is>
          <t xml:space="preserve"> </t>
        </is>
      </c>
    </row>
    <row r="231">
      <c r="A231" s="4" t="inlineStr">
        <is>
          <t>Unfunded commitments to fund delayed draw loans</t>
        </is>
      </c>
      <c r="B231" s="5" t="n">
        <v>2745</v>
      </c>
      <c r="C231" s="5" t="n">
        <v>0</v>
      </c>
    </row>
    <row r="232">
      <c r="A232" s="4" t="inlineStr">
        <is>
          <t>Investment, Identifier [Axis]: SI Solutions, LLC - Delayed Draw Loan</t>
        </is>
      </c>
      <c r="B232" s="4" t="inlineStr">
        <is>
          <t xml:space="preserve"> </t>
        </is>
      </c>
      <c r="C232" s="4" t="inlineStr">
        <is>
          <t xml:space="preserve"> </t>
        </is>
      </c>
    </row>
    <row r="233">
      <c r="A233" s="3" t="inlineStr">
        <is>
          <t>Financial Support for Nonconsolidated Legal Entity [Line Items]</t>
        </is>
      </c>
      <c r="B233" s="4" t="inlineStr">
        <is>
          <t xml:space="preserve"> </t>
        </is>
      </c>
      <c r="C233" s="4" t="inlineStr">
        <is>
          <t xml:space="preserve"> </t>
        </is>
      </c>
    </row>
    <row r="234">
      <c r="A234" s="4" t="inlineStr">
        <is>
          <t>Unfunded commitments to fund delayed draw loans</t>
        </is>
      </c>
      <c r="B234" s="5" t="n">
        <v>4951</v>
      </c>
      <c r="C234" s="5" t="n">
        <v>4951</v>
      </c>
    </row>
    <row r="235">
      <c r="A235" s="4" t="inlineStr">
        <is>
          <t>Investment, Identifier [Axis]: Safety Infrastructure Services Intermediate LLC - Delayed Draw Loan</t>
        </is>
      </c>
      <c r="B235" s="4" t="inlineStr">
        <is>
          <t xml:space="preserve"> </t>
        </is>
      </c>
      <c r="C235" s="4" t="inlineStr">
        <is>
          <t xml:space="preserve"> </t>
        </is>
      </c>
    </row>
    <row r="236">
      <c r="A236" s="3" t="inlineStr">
        <is>
          <t>Financial Support for Nonconsolidated Legal Entity [Line Items]</t>
        </is>
      </c>
      <c r="B236" s="4" t="inlineStr">
        <is>
          <t xml:space="preserve"> </t>
        </is>
      </c>
      <c r="C236" s="4" t="inlineStr">
        <is>
          <t xml:space="preserve"> </t>
        </is>
      </c>
    </row>
    <row r="237">
      <c r="A237" s="4" t="inlineStr">
        <is>
          <t>Unfunded commitments to fund delayed draw loans</t>
        </is>
      </c>
      <c r="B237" s="5" t="n">
        <v>2877</v>
      </c>
      <c r="C237" s="5" t="n">
        <v>0</v>
      </c>
    </row>
    <row r="238">
      <c r="A238" s="4" t="inlineStr">
        <is>
          <t>Investment, Identifier [Axis]: Secretariat Advisors LLC - Delayed Draw Loan</t>
        </is>
      </c>
      <c r="B238" s="4" t="inlineStr">
        <is>
          <t xml:space="preserve"> </t>
        </is>
      </c>
      <c r="C238" s="4" t="inlineStr">
        <is>
          <t xml:space="preserve"> </t>
        </is>
      </c>
    </row>
    <row r="239">
      <c r="A239" s="3" t="inlineStr">
        <is>
          <t>Financial Support for Nonconsolidated Legal Entity [Line Items]</t>
        </is>
      </c>
      <c r="B239" s="4" t="inlineStr">
        <is>
          <t xml:space="preserve"> </t>
        </is>
      </c>
      <c r="C239" s="4" t="inlineStr">
        <is>
          <t xml:space="preserve"> </t>
        </is>
      </c>
    </row>
    <row r="240">
      <c r="A240" s="4" t="inlineStr">
        <is>
          <t>Unfunded commitments to fund delayed draw loans</t>
        </is>
      </c>
      <c r="B240" s="5" t="n">
        <v>804</v>
      </c>
      <c r="C240" s="5" t="n">
        <v>0</v>
      </c>
    </row>
    <row r="241">
      <c r="A241" s="4" t="inlineStr">
        <is>
          <t>Investment, Identifier [Axis]: Signia Aerospace, LLC - Delayed Draw Loan</t>
        </is>
      </c>
      <c r="B241" s="4" t="inlineStr">
        <is>
          <t xml:space="preserve"> </t>
        </is>
      </c>
      <c r="C241" s="4" t="inlineStr">
        <is>
          <t xml:space="preserve"> </t>
        </is>
      </c>
    </row>
    <row r="242">
      <c r="A242" s="3" t="inlineStr">
        <is>
          <t>Financial Support for Nonconsolidated Legal Entity [Line Items]</t>
        </is>
      </c>
      <c r="B242" s="4" t="inlineStr">
        <is>
          <t xml:space="preserve"> </t>
        </is>
      </c>
      <c r="C242" s="4" t="inlineStr">
        <is>
          <t xml:space="preserve"> </t>
        </is>
      </c>
    </row>
    <row r="243">
      <c r="A243" s="4" t="inlineStr">
        <is>
          <t>Unfunded commitments to fund delayed draw loans</t>
        </is>
      </c>
      <c r="B243" s="5" t="n">
        <v>108</v>
      </c>
      <c r="C243" s="5" t="n">
        <v>108</v>
      </c>
    </row>
    <row r="244">
      <c r="A244" s="4" t="inlineStr">
        <is>
          <t>Investment, Identifier [Axis]: SkyKnight Financial Holdings LP</t>
        </is>
      </c>
      <c r="B244" s="4" t="inlineStr">
        <is>
          <t xml:space="preserve"> </t>
        </is>
      </c>
      <c r="C244" s="4" t="inlineStr">
        <is>
          <t xml:space="preserve"> </t>
        </is>
      </c>
    </row>
    <row r="245">
      <c r="A245" s="3" t="inlineStr">
        <is>
          <t>Financial Support for Nonconsolidated Legal Entity [Line Items]</t>
        </is>
      </c>
      <c r="B245" s="4" t="inlineStr">
        <is>
          <t xml:space="preserve"> </t>
        </is>
      </c>
      <c r="C245" s="4" t="inlineStr">
        <is>
          <t xml:space="preserve"> </t>
        </is>
      </c>
    </row>
    <row r="246">
      <c r="A246" s="4" t="inlineStr">
        <is>
          <t>Unfunded commitments to fund delayed draw loans</t>
        </is>
      </c>
      <c r="B246" s="5" t="n">
        <v>0</v>
      </c>
      <c r="C246" s="5" t="n">
        <v>50</v>
      </c>
    </row>
    <row r="247">
      <c r="A247" s="4" t="inlineStr">
        <is>
          <t>Investment, Identifier [Axis]: Smith &amp; Howard Advisory LLC - Delayed Draw Loan</t>
        </is>
      </c>
      <c r="B247" s="4" t="inlineStr">
        <is>
          <t xml:space="preserve"> </t>
        </is>
      </c>
      <c r="C247" s="4" t="inlineStr">
        <is>
          <t xml:space="preserve"> </t>
        </is>
      </c>
    </row>
    <row r="248">
      <c r="A248" s="3" t="inlineStr">
        <is>
          <t>Financial Support for Nonconsolidated Legal Entity [Line Items]</t>
        </is>
      </c>
      <c r="B248" s="4" t="inlineStr">
        <is>
          <t xml:space="preserve"> </t>
        </is>
      </c>
      <c r="C248" s="4" t="inlineStr">
        <is>
          <t xml:space="preserve"> </t>
        </is>
      </c>
    </row>
    <row r="249">
      <c r="A249" s="4" t="inlineStr">
        <is>
          <t>Unfunded commitments to fund delayed draw loans</t>
        </is>
      </c>
      <c r="B249" s="5" t="n">
        <v>1096</v>
      </c>
      <c r="C249" s="5" t="n">
        <v>2078</v>
      </c>
    </row>
    <row r="250">
      <c r="A250" s="4" t="inlineStr">
        <is>
          <t>Investment, Identifier [Axis]: Specialist Resources Global Inc. - Delayed Draw Loan</t>
        </is>
      </c>
      <c r="B250" s="4" t="inlineStr">
        <is>
          <t xml:space="preserve"> </t>
        </is>
      </c>
      <c r="C250" s="4" t="inlineStr">
        <is>
          <t xml:space="preserve"> </t>
        </is>
      </c>
    </row>
    <row r="251">
      <c r="A251" s="3" t="inlineStr">
        <is>
          <t>Financial Support for Nonconsolidated Legal Entity [Line Items]</t>
        </is>
      </c>
      <c r="B251" s="4" t="inlineStr">
        <is>
          <t xml:space="preserve"> </t>
        </is>
      </c>
      <c r="C251" s="4" t="inlineStr">
        <is>
          <t xml:space="preserve"> </t>
        </is>
      </c>
    </row>
    <row r="252">
      <c r="A252" s="4" t="inlineStr">
        <is>
          <t>Unfunded commitments to fund delayed draw loans</t>
        </is>
      </c>
      <c r="B252" s="5" t="n">
        <v>11790</v>
      </c>
      <c r="C252" s="5" t="n">
        <v>11790</v>
      </c>
    </row>
    <row r="253">
      <c r="A253" s="4" t="inlineStr">
        <is>
          <t>Investment, Identifier [Axis]: Sugar PPC Buyer LLC (Sugar Foods) - Delayed Draw Loan</t>
        </is>
      </c>
      <c r="B253" s="4" t="inlineStr">
        <is>
          <t xml:space="preserve"> </t>
        </is>
      </c>
      <c r="C253" s="4" t="inlineStr">
        <is>
          <t xml:space="preserve"> </t>
        </is>
      </c>
    </row>
    <row r="254">
      <c r="A254" s="3" t="inlineStr">
        <is>
          <t>Financial Support for Nonconsolidated Legal Entity [Line Items]</t>
        </is>
      </c>
      <c r="B254" s="4" t="inlineStr">
        <is>
          <t xml:space="preserve"> </t>
        </is>
      </c>
      <c r="C254" s="4" t="inlineStr">
        <is>
          <t xml:space="preserve"> </t>
        </is>
      </c>
    </row>
    <row r="255">
      <c r="A255" s="4" t="inlineStr">
        <is>
          <t>Unfunded commitments to fund delayed draw loans</t>
        </is>
      </c>
      <c r="B255" s="5" t="n">
        <v>4348</v>
      </c>
      <c r="C255" s="5" t="n">
        <v>4348</v>
      </c>
    </row>
    <row r="256">
      <c r="A256" s="4" t="inlineStr">
        <is>
          <t>Investment, Identifier [Axis]: TBRS, Inc. - Delayed Draw Loan</t>
        </is>
      </c>
      <c r="B256" s="4" t="inlineStr">
        <is>
          <t xml:space="preserve"> </t>
        </is>
      </c>
      <c r="C256" s="4" t="inlineStr">
        <is>
          <t xml:space="preserve"> </t>
        </is>
      </c>
    </row>
    <row r="257">
      <c r="A257" s="3" t="inlineStr">
        <is>
          <t>Financial Support for Nonconsolidated Legal Entity [Line Items]</t>
        </is>
      </c>
      <c r="B257" s="4" t="inlineStr">
        <is>
          <t xml:space="preserve"> </t>
        </is>
      </c>
      <c r="C257" s="4" t="inlineStr">
        <is>
          <t xml:space="preserve"> </t>
        </is>
      </c>
    </row>
    <row r="258">
      <c r="A258" s="4" t="inlineStr">
        <is>
          <t>Unfunded commitments to fund delayed draw loans</t>
        </is>
      </c>
      <c r="B258" s="5" t="n">
        <v>1953</v>
      </c>
      <c r="C258" s="5" t="n">
        <v>1953</v>
      </c>
    </row>
    <row r="259">
      <c r="A259" s="4" t="inlineStr">
        <is>
          <t>Investment, Identifier [Axis]: TBRS, Inc. - Revolving Loan</t>
        </is>
      </c>
      <c r="B259" s="4" t="inlineStr">
        <is>
          <t xml:space="preserve"> </t>
        </is>
      </c>
      <c r="C259" s="4" t="inlineStr">
        <is>
          <t xml:space="preserve"> </t>
        </is>
      </c>
    </row>
    <row r="260">
      <c r="A260" s="3" t="inlineStr">
        <is>
          <t>Financial Support for Nonconsolidated Legal Entity [Line Items]</t>
        </is>
      </c>
      <c r="B260" s="4" t="inlineStr">
        <is>
          <t xml:space="preserve"> </t>
        </is>
      </c>
      <c r="C260" s="4" t="inlineStr">
        <is>
          <t xml:space="preserve"> </t>
        </is>
      </c>
    </row>
    <row r="261">
      <c r="A261" s="4" t="inlineStr">
        <is>
          <t>Unfunded commitments to fund delayed draw loans</t>
        </is>
      </c>
      <c r="B261" s="5" t="n">
        <v>1168</v>
      </c>
      <c r="C261" s="5" t="n">
        <v>1168</v>
      </c>
    </row>
    <row r="262">
      <c r="A262" s="4" t="inlineStr">
        <is>
          <t>Investment, Identifier [Axis]: TSS Buyer, LLC (Technical Safety Services) - Delayed Draw Loan</t>
        </is>
      </c>
      <c r="B262" s="4" t="inlineStr">
        <is>
          <t xml:space="preserve"> </t>
        </is>
      </c>
      <c r="C262" s="4" t="inlineStr">
        <is>
          <t xml:space="preserve"> </t>
        </is>
      </c>
    </row>
    <row r="263">
      <c r="A263" s="3" t="inlineStr">
        <is>
          <t>Financial Support for Nonconsolidated Legal Entity [Line Items]</t>
        </is>
      </c>
      <c r="B263" s="4" t="inlineStr">
        <is>
          <t xml:space="preserve"> </t>
        </is>
      </c>
      <c r="C263" s="4" t="inlineStr">
        <is>
          <t xml:space="preserve"> </t>
        </is>
      </c>
    </row>
    <row r="264">
      <c r="A264" s="4" t="inlineStr">
        <is>
          <t>Unfunded commitments to fund delayed draw loans</t>
        </is>
      </c>
      <c r="B264" s="5" t="n">
        <v>56</v>
      </c>
      <c r="C264" s="5" t="n">
        <v>68</v>
      </c>
    </row>
    <row r="265">
      <c r="A265" s="4" t="inlineStr">
        <is>
          <t>Investment, Identifier [Axis]: Tau Buyer, LLC - Delayed Draw Loan</t>
        </is>
      </c>
      <c r="B265" s="4" t="inlineStr">
        <is>
          <t xml:space="preserve"> </t>
        </is>
      </c>
      <c r="C265" s="4" t="inlineStr">
        <is>
          <t xml:space="preserve"> </t>
        </is>
      </c>
    </row>
    <row r="266">
      <c r="A266" s="3" t="inlineStr">
        <is>
          <t>Financial Support for Nonconsolidated Legal Entity [Line Items]</t>
        </is>
      </c>
      <c r="B266" s="4" t="inlineStr">
        <is>
          <t xml:space="preserve"> </t>
        </is>
      </c>
      <c r="C266" s="4" t="inlineStr">
        <is>
          <t xml:space="preserve"> </t>
        </is>
      </c>
    </row>
    <row r="267">
      <c r="A267" s="4" t="inlineStr">
        <is>
          <t>Unfunded commitments to fund delayed draw loans</t>
        </is>
      </c>
      <c r="B267" s="5" t="n">
        <v>3290</v>
      </c>
      <c r="C267" s="5" t="n">
        <v>0</v>
      </c>
    </row>
    <row r="268">
      <c r="A268" s="4" t="inlineStr">
        <is>
          <t>Investment, Identifier [Axis]: Tau Buyer, LLC - Revolving Loan</t>
        </is>
      </c>
      <c r="B268" s="4" t="inlineStr">
        <is>
          <t xml:space="preserve"> </t>
        </is>
      </c>
      <c r="C268" s="4" t="inlineStr">
        <is>
          <t xml:space="preserve"> </t>
        </is>
      </c>
    </row>
    <row r="269">
      <c r="A269" s="3" t="inlineStr">
        <is>
          <t>Financial Support for Nonconsolidated Legal Entity [Line Items]</t>
        </is>
      </c>
      <c r="B269" s="4" t="inlineStr">
        <is>
          <t xml:space="preserve"> </t>
        </is>
      </c>
      <c r="C269" s="4" t="inlineStr">
        <is>
          <t xml:space="preserve"> </t>
        </is>
      </c>
    </row>
    <row r="270">
      <c r="A270" s="4" t="inlineStr">
        <is>
          <t>Unfunded commitments to fund delayed draw loans</t>
        </is>
      </c>
      <c r="B270" s="5" t="n">
        <v>1720</v>
      </c>
      <c r="C270" s="5" t="n">
        <v>0</v>
      </c>
    </row>
    <row r="271">
      <c r="A271" s="4" t="inlineStr">
        <is>
          <t>Investment, Identifier [Axis]: Thermostat Purchaser III, Inc. - Delayed Draw Loan</t>
        </is>
      </c>
      <c r="B271" s="4" t="inlineStr">
        <is>
          <t xml:space="preserve"> </t>
        </is>
      </c>
      <c r="C271" s="4" t="inlineStr">
        <is>
          <t xml:space="preserve"> </t>
        </is>
      </c>
    </row>
    <row r="272">
      <c r="A272" s="3" t="inlineStr">
        <is>
          <t>Financial Support for Nonconsolidated Legal Entity [Line Items]</t>
        </is>
      </c>
      <c r="B272" s="4" t="inlineStr">
        <is>
          <t xml:space="preserve"> </t>
        </is>
      </c>
      <c r="C272" s="4" t="inlineStr">
        <is>
          <t xml:space="preserve"> </t>
        </is>
      </c>
    </row>
    <row r="273">
      <c r="A273" s="4" t="inlineStr">
        <is>
          <t>Unfunded commitments to fund delayed draw loans</t>
        </is>
      </c>
      <c r="B273" s="5" t="n">
        <v>2003</v>
      </c>
      <c r="C273" s="5" t="n">
        <v>3284</v>
      </c>
    </row>
    <row r="274">
      <c r="A274" s="4" t="inlineStr">
        <is>
          <t>Investment, Identifier [Axis]: Tidi Legacy Products, Inc. - Delayed Draw Loan</t>
        </is>
      </c>
      <c r="B274" s="4" t="inlineStr">
        <is>
          <t xml:space="preserve"> </t>
        </is>
      </c>
      <c r="C274" s="4" t="inlineStr">
        <is>
          <t xml:space="preserve"> </t>
        </is>
      </c>
    </row>
    <row r="275">
      <c r="A275" s="3" t="inlineStr">
        <is>
          <t>Financial Support for Nonconsolidated Legal Entity [Line Items]</t>
        </is>
      </c>
      <c r="B275" s="4" t="inlineStr">
        <is>
          <t xml:space="preserve"> </t>
        </is>
      </c>
      <c r="C275" s="4" t="inlineStr">
        <is>
          <t xml:space="preserve"> </t>
        </is>
      </c>
    </row>
    <row r="276">
      <c r="A276" s="4" t="inlineStr">
        <is>
          <t>Unfunded commitments to fund delayed draw loans</t>
        </is>
      </c>
      <c r="B276" s="5" t="n">
        <v>4183</v>
      </c>
      <c r="C276" s="5" t="n">
        <v>4183</v>
      </c>
    </row>
    <row r="277">
      <c r="A277" s="4" t="inlineStr">
        <is>
          <t>Investment, Identifier [Axis]: Transit Buyer, LLC (Propark Mobility) - Delayed Draw Loan</t>
        </is>
      </c>
      <c r="B277" s="4" t="inlineStr">
        <is>
          <t xml:space="preserve"> </t>
        </is>
      </c>
      <c r="C277" s="4" t="inlineStr">
        <is>
          <t xml:space="preserve"> </t>
        </is>
      </c>
    </row>
    <row r="278">
      <c r="A278" s="3" t="inlineStr">
        <is>
          <t>Financial Support for Nonconsolidated Legal Entity [Line Items]</t>
        </is>
      </c>
      <c r="B278" s="4" t="inlineStr">
        <is>
          <t xml:space="preserve"> </t>
        </is>
      </c>
      <c r="C278" s="4" t="inlineStr">
        <is>
          <t xml:space="preserve"> </t>
        </is>
      </c>
    </row>
    <row r="279">
      <c r="A279" s="4" t="inlineStr">
        <is>
          <t>Unfunded commitments to fund delayed draw loans</t>
        </is>
      </c>
      <c r="B279" s="5" t="n">
        <v>489</v>
      </c>
      <c r="C279" s="5" t="n">
        <v>489</v>
      </c>
    </row>
    <row r="280">
      <c r="A280" s="4" t="inlineStr">
        <is>
          <t>Investment, Identifier [Axis]: Trilon Group, LLC - Delayed Draw Loan</t>
        </is>
      </c>
      <c r="B280" s="4" t="inlineStr">
        <is>
          <t xml:space="preserve"> </t>
        </is>
      </c>
      <c r="C280" s="4" t="inlineStr">
        <is>
          <t xml:space="preserve"> </t>
        </is>
      </c>
    </row>
    <row r="281">
      <c r="A281" s="3" t="inlineStr">
        <is>
          <t>Financial Support for Nonconsolidated Legal Entity [Line Items]</t>
        </is>
      </c>
      <c r="B281" s="4" t="inlineStr">
        <is>
          <t xml:space="preserve"> </t>
        </is>
      </c>
      <c r="C281" s="4" t="inlineStr">
        <is>
          <t xml:space="preserve"> </t>
        </is>
      </c>
    </row>
    <row r="282">
      <c r="A282" s="4" t="inlineStr">
        <is>
          <t>Unfunded commitments to fund delayed draw loans</t>
        </is>
      </c>
      <c r="B282" s="5" t="n">
        <v>0</v>
      </c>
      <c r="C282" s="5" t="n">
        <v>7896</v>
      </c>
    </row>
    <row r="283">
      <c r="A283" s="4" t="inlineStr">
        <is>
          <t>Investment, Identifier [Axis]: USA Water Intermediate Holdings, LLC - Delayed Draw Loan</t>
        </is>
      </c>
      <c r="B283" s="4" t="inlineStr">
        <is>
          <t xml:space="preserve"> </t>
        </is>
      </c>
      <c r="C283" s="4" t="inlineStr">
        <is>
          <t xml:space="preserve"> </t>
        </is>
      </c>
    </row>
    <row r="284">
      <c r="A284" s="3" t="inlineStr">
        <is>
          <t>Financial Support for Nonconsolidated Legal Entity [Line Items]</t>
        </is>
      </c>
      <c r="B284" s="4" t="inlineStr">
        <is>
          <t xml:space="preserve"> </t>
        </is>
      </c>
      <c r="C284" s="4" t="inlineStr">
        <is>
          <t xml:space="preserve"> </t>
        </is>
      </c>
    </row>
    <row r="285">
      <c r="A285" s="4" t="inlineStr">
        <is>
          <t>Unfunded commitments to fund delayed draw loans</t>
        </is>
      </c>
      <c r="B285" s="5" t="n">
        <v>2793</v>
      </c>
      <c r="C285" s="5" t="n">
        <v>3114</v>
      </c>
    </row>
    <row r="286">
      <c r="A286" s="4" t="inlineStr">
        <is>
          <t>Investment, Identifier [Axis]: USALCO - Delayed Draw Loan</t>
        </is>
      </c>
      <c r="B286" s="4" t="inlineStr">
        <is>
          <t xml:space="preserve"> </t>
        </is>
      </c>
      <c r="C286" s="4" t="inlineStr">
        <is>
          <t xml:space="preserve"> </t>
        </is>
      </c>
    </row>
    <row r="287">
      <c r="A287" s="3" t="inlineStr">
        <is>
          <t>Financial Support for Nonconsolidated Legal Entity [Line Items]</t>
        </is>
      </c>
      <c r="B287" s="4" t="inlineStr">
        <is>
          <t xml:space="preserve"> </t>
        </is>
      </c>
      <c r="C287" s="4" t="inlineStr">
        <is>
          <t xml:space="preserve"> </t>
        </is>
      </c>
    </row>
    <row r="288">
      <c r="A288" s="4" t="inlineStr">
        <is>
          <t>Unfunded commitments to fund delayed draw loans</t>
        </is>
      </c>
      <c r="B288" s="5" t="n">
        <v>131</v>
      </c>
      <c r="C288" s="5" t="n">
        <v>131</v>
      </c>
    </row>
    <row r="289">
      <c r="A289" s="4" t="inlineStr">
        <is>
          <t>Investment, Identifier [Axis]: Vensure Employer Services, Inc. - Delayed Draw Loan</t>
        </is>
      </c>
      <c r="B289" s="4" t="inlineStr">
        <is>
          <t xml:space="preserve"> </t>
        </is>
      </c>
      <c r="C289" s="4" t="inlineStr">
        <is>
          <t xml:space="preserve"> </t>
        </is>
      </c>
    </row>
    <row r="290">
      <c r="A290" s="3" t="inlineStr">
        <is>
          <t>Financial Support for Nonconsolidated Legal Entity [Line Items]</t>
        </is>
      </c>
      <c r="B290" s="4" t="inlineStr">
        <is>
          <t xml:space="preserve"> </t>
        </is>
      </c>
      <c r="C290" s="4" t="inlineStr">
        <is>
          <t xml:space="preserve"> </t>
        </is>
      </c>
    </row>
    <row r="291">
      <c r="A291" s="4" t="inlineStr">
        <is>
          <t>Unfunded commitments to fund delayed draw loans</t>
        </is>
      </c>
      <c r="B291" s="5" t="n">
        <v>2626</v>
      </c>
      <c r="C291" s="5" t="n">
        <v>2751</v>
      </c>
    </row>
    <row r="292">
      <c r="A292" s="4" t="inlineStr">
        <is>
          <t>Investment, Identifier [Axis]: Venture Buyer, LLC (Velosio) - Delayed Draw Loan</t>
        </is>
      </c>
      <c r="B292" s="4" t="inlineStr">
        <is>
          <t xml:space="preserve"> </t>
        </is>
      </c>
      <c r="C292" s="4" t="inlineStr">
        <is>
          <t xml:space="preserve"> </t>
        </is>
      </c>
    </row>
    <row r="293">
      <c r="A293" s="3" t="inlineStr">
        <is>
          <t>Financial Support for Nonconsolidated Legal Entity [Line Items]</t>
        </is>
      </c>
      <c r="B293" s="4" t="inlineStr">
        <is>
          <t xml:space="preserve"> </t>
        </is>
      </c>
      <c r="C293" s="4" t="inlineStr">
        <is>
          <t xml:space="preserve"> </t>
        </is>
      </c>
    </row>
    <row r="294">
      <c r="A294" s="4" t="inlineStr">
        <is>
          <t>Unfunded commitments to fund delayed draw loans</t>
        </is>
      </c>
      <c r="B294" s="5" t="n">
        <v>1635</v>
      </c>
      <c r="C294" s="5" t="n">
        <v>1635</v>
      </c>
    </row>
    <row r="295">
      <c r="A295" s="4" t="inlineStr">
        <is>
          <t>Investment, Identifier [Axis]: Vertex Service Partners, LLC - Delayed Draw Loan</t>
        </is>
      </c>
      <c r="B295" s="4" t="inlineStr">
        <is>
          <t xml:space="preserve"> </t>
        </is>
      </c>
      <c r="C295" s="4" t="inlineStr">
        <is>
          <t xml:space="preserve"> </t>
        </is>
      </c>
    </row>
    <row r="296">
      <c r="A296" s="3" t="inlineStr">
        <is>
          <t>Financial Support for Nonconsolidated Legal Entity [Line Items]</t>
        </is>
      </c>
      <c r="B296" s="4" t="inlineStr">
        <is>
          <t xml:space="preserve"> </t>
        </is>
      </c>
      <c r="C296" s="4" t="inlineStr">
        <is>
          <t xml:space="preserve"> </t>
        </is>
      </c>
    </row>
    <row r="297">
      <c r="A297" s="4" t="inlineStr">
        <is>
          <t>Unfunded commitments to fund delayed draw loans</t>
        </is>
      </c>
      <c r="B297" s="5" t="n">
        <v>7194</v>
      </c>
      <c r="C297" s="5" t="n">
        <v>8760</v>
      </c>
    </row>
    <row r="298">
      <c r="A298" s="4" t="inlineStr">
        <is>
          <t>Investment, Identifier [Axis]: Vessco Midco Holdings, LLC - Delayed Draw Loan</t>
        </is>
      </c>
      <c r="B298" s="4" t="inlineStr">
        <is>
          <t xml:space="preserve"> </t>
        </is>
      </c>
      <c r="C298" s="4" t="inlineStr">
        <is>
          <t xml:space="preserve"> </t>
        </is>
      </c>
    </row>
    <row r="299">
      <c r="A299" s="3" t="inlineStr">
        <is>
          <t>Financial Support for Nonconsolidated Legal Entity [Line Items]</t>
        </is>
      </c>
      <c r="B299" s="4" t="inlineStr">
        <is>
          <t xml:space="preserve"> </t>
        </is>
      </c>
      <c r="C299" s="4" t="inlineStr">
        <is>
          <t xml:space="preserve"> </t>
        </is>
      </c>
    </row>
    <row r="300">
      <c r="A300" s="4" t="inlineStr">
        <is>
          <t>Unfunded commitments to fund delayed draw loans</t>
        </is>
      </c>
      <c r="B300" s="5" t="n">
        <v>3365</v>
      </c>
      <c r="C300" s="5" t="n">
        <v>3365</v>
      </c>
    </row>
    <row r="301">
      <c r="A301" s="4" t="inlineStr">
        <is>
          <t>Investment, Identifier [Axis]: Vessco Midco Holdings, LLC - Revolving Loan</t>
        </is>
      </c>
      <c r="B301" s="4" t="inlineStr">
        <is>
          <t xml:space="preserve"> </t>
        </is>
      </c>
      <c r="C301" s="4" t="inlineStr">
        <is>
          <t xml:space="preserve"> </t>
        </is>
      </c>
    </row>
    <row r="302">
      <c r="A302" s="3" t="inlineStr">
        <is>
          <t>Financial Support for Nonconsolidated Legal Entity [Line Items]</t>
        </is>
      </c>
      <c r="B302" s="4" t="inlineStr">
        <is>
          <t xml:space="preserve"> </t>
        </is>
      </c>
      <c r="C302" s="4" t="inlineStr">
        <is>
          <t xml:space="preserve"> </t>
        </is>
      </c>
    </row>
    <row r="303">
      <c r="A303" s="4" t="inlineStr">
        <is>
          <t>Unfunded commitments to fund delayed draw loans</t>
        </is>
      </c>
      <c r="B303" s="5" t="n">
        <v>1726</v>
      </c>
      <c r="C303" s="5" t="n">
        <v>1726</v>
      </c>
    </row>
    <row r="304">
      <c r="A304" s="4" t="inlineStr">
        <is>
          <t>Investment, Identifier [Axis]: WSB Engineering Holdings Inc. - Delayed Draw Loan</t>
        </is>
      </c>
      <c r="B304" s="4" t="inlineStr">
        <is>
          <t xml:space="preserve"> </t>
        </is>
      </c>
      <c r="C304" s="4" t="inlineStr">
        <is>
          <t xml:space="preserve"> </t>
        </is>
      </c>
    </row>
    <row r="305">
      <c r="A305" s="3" t="inlineStr">
        <is>
          <t>Financial Support for Nonconsolidated Legal Entity [Line Items]</t>
        </is>
      </c>
      <c r="B305" s="4" t="inlineStr">
        <is>
          <t xml:space="preserve"> </t>
        </is>
      </c>
      <c r="C305" s="4" t="inlineStr">
        <is>
          <t xml:space="preserve"> </t>
        </is>
      </c>
    </row>
    <row r="306">
      <c r="A306" s="4" t="inlineStr">
        <is>
          <t>Unfunded commitments to fund delayed draw loans</t>
        </is>
      </c>
      <c r="B306" s="5" t="n">
        <v>333</v>
      </c>
      <c r="C306" s="5" t="n">
        <v>361</v>
      </c>
    </row>
    <row r="307">
      <c r="A307" s="4" t="inlineStr">
        <is>
          <t>Investment, Identifier [Axis]: YI, LLC (Young Innovations) - Delayed Draw Loan</t>
        </is>
      </c>
      <c r="B307" s="4" t="inlineStr">
        <is>
          <t xml:space="preserve"> </t>
        </is>
      </c>
      <c r="C307" s="4" t="inlineStr">
        <is>
          <t xml:space="preserve"> </t>
        </is>
      </c>
    </row>
    <row r="308">
      <c r="A308" s="3" t="inlineStr">
        <is>
          <t>Financial Support for Nonconsolidated Legal Entity [Line Items]</t>
        </is>
      </c>
      <c r="B308" s="4" t="inlineStr">
        <is>
          <t xml:space="preserve"> </t>
        </is>
      </c>
      <c r="C308" s="4" t="inlineStr">
        <is>
          <t xml:space="preserve"> </t>
        </is>
      </c>
    </row>
    <row r="309">
      <c r="A309" s="4" t="inlineStr">
        <is>
          <t>Unfunded commitments to fund delayed draw loans</t>
        </is>
      </c>
      <c r="B309" s="6" t="n">
        <v>3335</v>
      </c>
      <c r="C309" s="6" t="n">
        <v>33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ET ASSETS - Narrative (Details) - $ / shares</t>
        </is>
      </c>
      <c r="D1" s="2" t="inlineStr">
        <is>
          <t>3 Months Ended</t>
        </is>
      </c>
    </row>
    <row r="2">
      <c r="B2" s="2" t="inlineStr">
        <is>
          <t>Mar. 31, 2022</t>
        </is>
      </c>
      <c r="C2" s="2" t="inlineStr">
        <is>
          <t>Mar. 30, 2022</t>
        </is>
      </c>
      <c r="D2" s="2" t="inlineStr">
        <is>
          <t>Mar. 31, 2025</t>
        </is>
      </c>
      <c r="E2" s="2" t="inlineStr">
        <is>
          <t>Mar. 31, 2024</t>
        </is>
      </c>
      <c r="F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number of shares to be repurchased, percent</t>
        </is>
      </c>
      <c r="B4" s="4" t="inlineStr">
        <is>
          <t xml:space="preserve"> </t>
        </is>
      </c>
      <c r="C4" s="4" t="inlineStr">
        <is>
          <t xml:space="preserve"> </t>
        </is>
      </c>
      <c r="D4" s="10" t="n">
        <v>0.05</v>
      </c>
      <c r="E4" s="4" t="inlineStr">
        <is>
          <t xml:space="preserve"> </t>
        </is>
      </c>
      <c r="F4" s="10" t="n">
        <v>0.05</v>
      </c>
    </row>
    <row r="5">
      <c r="A5" s="4" t="inlineStr">
        <is>
          <t>Common stock market price percent of NAV, threshold</t>
        </is>
      </c>
      <c r="B5" s="4" t="inlineStr">
        <is>
          <t xml:space="preserve"> </t>
        </is>
      </c>
      <c r="C5" s="4" t="inlineStr">
        <is>
          <t xml:space="preserve"> </t>
        </is>
      </c>
      <c r="D5" s="10" t="n">
        <v>0.98</v>
      </c>
      <c r="E5" s="4" t="inlineStr">
        <is>
          <t xml:space="preserve"> </t>
        </is>
      </c>
      <c r="F5" s="4" t="inlineStr">
        <is>
          <t xml:space="preserve"> </t>
        </is>
      </c>
    </row>
    <row r="6">
      <c r="A6" s="4" t="inlineStr">
        <is>
          <t>Common Class 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hares repurchased (in shares)</t>
        </is>
      </c>
      <c r="B8" s="4" t="inlineStr">
        <is>
          <t xml:space="preserve"> </t>
        </is>
      </c>
      <c r="C8" s="4" t="inlineStr">
        <is>
          <t xml:space="preserve"> </t>
        </is>
      </c>
      <c r="D8" s="5" t="n">
        <v>242124</v>
      </c>
      <c r="E8" s="5" t="n">
        <v>11327</v>
      </c>
      <c r="F8" s="4" t="inlineStr">
        <is>
          <t xml:space="preserve"> </t>
        </is>
      </c>
    </row>
    <row r="9">
      <c r="A9" s="4" t="inlineStr">
        <is>
          <t>Common Class I | TIA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owned (in shares)</t>
        </is>
      </c>
      <c r="B11" s="4" t="inlineStr">
        <is>
          <t xml:space="preserve"> </t>
        </is>
      </c>
      <c r="C11" s="4" t="inlineStr">
        <is>
          <t xml:space="preserve"> </t>
        </is>
      </c>
      <c r="D11" s="5" t="n">
        <v>4035125</v>
      </c>
      <c r="E11" s="4" t="inlineStr">
        <is>
          <t xml:space="preserve"> </t>
        </is>
      </c>
      <c r="F11" s="4" t="inlineStr">
        <is>
          <t xml:space="preserve"> </t>
        </is>
      </c>
    </row>
    <row r="12">
      <c r="A12" s="4" t="inlineStr">
        <is>
          <t>Common Class 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hares repurchased (in shares)</t>
        </is>
      </c>
      <c r="B14" s="4" t="inlineStr">
        <is>
          <t xml:space="preserve"> </t>
        </is>
      </c>
      <c r="C14" s="4" t="inlineStr">
        <is>
          <t xml:space="preserve"> </t>
        </is>
      </c>
      <c r="D14" s="5" t="n">
        <v>5467</v>
      </c>
      <c r="E14" s="4" t="inlineStr">
        <is>
          <t xml:space="preserve"> </t>
        </is>
      </c>
      <c r="F14" s="4" t="inlineStr">
        <is>
          <t xml:space="preserve"> </t>
        </is>
      </c>
    </row>
    <row r="15">
      <c r="A15" s="4" t="inlineStr">
        <is>
          <t>TIA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repurchase program, percentage of outstanding shares offered to repurchase, NAV</t>
        </is>
      </c>
      <c r="B17" s="4" t="inlineStr">
        <is>
          <t xml:space="preserve"> </t>
        </is>
      </c>
      <c r="C17" s="4" t="inlineStr">
        <is>
          <t xml:space="preserve"> </t>
        </is>
      </c>
      <c r="D17" s="9" t="n">
        <v>0.0167</v>
      </c>
      <c r="E17" s="4" t="inlineStr">
        <is>
          <t xml:space="preserve"> </t>
        </is>
      </c>
      <c r="F17" s="4" t="inlineStr">
        <is>
          <t xml:space="preserve"> </t>
        </is>
      </c>
    </row>
    <row r="18">
      <c r="A18" s="4" t="inlineStr">
        <is>
          <t>TIAA | Common Class 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urchased and sold shares (in share)</t>
        </is>
      </c>
      <c r="B20" s="5" t="n">
        <v>10540000</v>
      </c>
      <c r="C20" s="5" t="n">
        <v>40</v>
      </c>
      <c r="D20" s="4" t="inlineStr">
        <is>
          <t xml:space="preserve"> </t>
        </is>
      </c>
      <c r="E20" s="4" t="inlineStr">
        <is>
          <t xml:space="preserve"> </t>
        </is>
      </c>
      <c r="F20" s="4" t="inlineStr">
        <is>
          <t xml:space="preserve"> </t>
        </is>
      </c>
    </row>
    <row r="21">
      <c r="A21" s="4" t="inlineStr">
        <is>
          <t>Issuance price per share (in dollars per share)</t>
        </is>
      </c>
      <c r="B21" s="6" t="n">
        <v>25</v>
      </c>
      <c r="C21" s="6" t="n">
        <v>25</v>
      </c>
      <c r="D21" s="4" t="inlineStr">
        <is>
          <t xml:space="preserve"> </t>
        </is>
      </c>
      <c r="E21" s="4" t="inlineStr">
        <is>
          <t xml:space="preserve"> </t>
        </is>
      </c>
      <c r="F21" s="4" t="inlineStr">
        <is>
          <t xml:space="preserve"> </t>
        </is>
      </c>
    </row>
  </sheetData>
  <mergeCells count="2">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Transactions in Common Shares (Details) - USD ($) $ in Thousands</t>
        </is>
      </c>
      <c r="B1" s="2" t="inlineStr">
        <is>
          <t>3 Months Ended</t>
        </is>
      </c>
    </row>
    <row r="2">
      <c r="B2" s="2" t="inlineStr">
        <is>
          <t>Mar. 31, 2025</t>
        </is>
      </c>
      <c r="C2" s="2" t="inlineStr">
        <is>
          <t>Mar. 31, 2024</t>
        </is>
      </c>
    </row>
    <row r="3">
      <c r="A3" s="4" t="inlineStr">
        <is>
          <t>Common Class 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ubscriptions (in shares)</t>
        </is>
      </c>
      <c r="B5" s="5" t="n">
        <v>189647</v>
      </c>
      <c r="C5" s="5" t="n">
        <v>190165</v>
      </c>
    </row>
    <row r="6">
      <c r="A6" s="4" t="inlineStr">
        <is>
          <t>Subscriptions</t>
        </is>
      </c>
      <c r="B6" s="6" t="n">
        <v>4685</v>
      </c>
      <c r="C6" s="6" t="n">
        <v>4698</v>
      </c>
    </row>
    <row r="7">
      <c r="A7" s="4" t="inlineStr">
        <is>
          <t>Share transfers between classes (in shares)</t>
        </is>
      </c>
      <c r="B7" s="5" t="n">
        <v>-4050</v>
      </c>
      <c r="C7" s="5" t="n">
        <v>-4107</v>
      </c>
    </row>
    <row r="8">
      <c r="A8" s="4" t="inlineStr">
        <is>
          <t>Share transfers between classes</t>
        </is>
      </c>
      <c r="B8" s="6" t="n">
        <v>-100</v>
      </c>
      <c r="C8" s="6" t="n">
        <v>-101</v>
      </c>
    </row>
    <row r="9">
      <c r="A9" s="4" t="inlineStr">
        <is>
          <t>Distributions reinvested (in shares)</t>
        </is>
      </c>
      <c r="B9" s="5" t="n">
        <v>5539</v>
      </c>
      <c r="C9" s="5" t="n">
        <v>1957</v>
      </c>
    </row>
    <row r="10">
      <c r="A10" s="4" t="inlineStr">
        <is>
          <t>Distributions reinvested</t>
        </is>
      </c>
      <c r="B10" s="6" t="n">
        <v>137</v>
      </c>
      <c r="C10" s="6" t="n">
        <v>48</v>
      </c>
    </row>
    <row r="11">
      <c r="A11" s="4" t="inlineStr">
        <is>
          <t>Share repurchases, net of early repurchase deduction (in shares)</t>
        </is>
      </c>
      <c r="B11" s="5" t="n">
        <v>0</v>
      </c>
      <c r="C11" s="5" t="n">
        <v>0</v>
      </c>
    </row>
    <row r="12">
      <c r="A12" s="4" t="inlineStr">
        <is>
          <t>Repurchased shares, net of early repurchase deduction</t>
        </is>
      </c>
      <c r="B12" s="6" t="n">
        <v>0</v>
      </c>
      <c r="C12" s="6" t="n">
        <v>0</v>
      </c>
    </row>
    <row r="13">
      <c r="A13" s="4" t="inlineStr">
        <is>
          <t>Net increase (decrease) (in shares)</t>
        </is>
      </c>
      <c r="B13" s="5" t="n">
        <v>191136</v>
      </c>
      <c r="C13" s="5" t="n">
        <v>188015</v>
      </c>
    </row>
    <row r="14">
      <c r="A14" s="4" t="inlineStr">
        <is>
          <t>Net increase (decrease) in net assets resulting from capital share transactions</t>
        </is>
      </c>
      <c r="B14" s="6" t="n">
        <v>4722</v>
      </c>
      <c r="C14" s="6" t="n">
        <v>4645</v>
      </c>
    </row>
    <row r="15">
      <c r="A15" s="4" t="inlineStr">
        <is>
          <t>Common Class D</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ubscriptions (in shares)</t>
        </is>
      </c>
      <c r="B17" s="5" t="n">
        <v>45922</v>
      </c>
      <c r="C17" s="5" t="n">
        <v>251269</v>
      </c>
    </row>
    <row r="18">
      <c r="A18" s="4" t="inlineStr">
        <is>
          <t>Subscriptions</t>
        </is>
      </c>
      <c r="B18" s="6" t="n">
        <v>1137</v>
      </c>
      <c r="C18" s="6" t="n">
        <v>6215</v>
      </c>
    </row>
    <row r="19">
      <c r="A19" s="4" t="inlineStr">
        <is>
          <t>Share transfers between classes (in shares)</t>
        </is>
      </c>
      <c r="B19" s="5" t="n">
        <v>-5684</v>
      </c>
      <c r="C19" s="5" t="n">
        <v>0</v>
      </c>
    </row>
    <row r="20">
      <c r="A20" s="4" t="inlineStr">
        <is>
          <t>Share transfers between classes</t>
        </is>
      </c>
      <c r="B20" s="6" t="n">
        <v>-141</v>
      </c>
      <c r="C20" s="6" t="n">
        <v>0</v>
      </c>
    </row>
    <row r="21">
      <c r="A21" s="4" t="inlineStr">
        <is>
          <t>Distributions reinvested (in shares)</t>
        </is>
      </c>
      <c r="B21" s="5" t="n">
        <v>12574</v>
      </c>
      <c r="C21" s="5" t="n">
        <v>3105</v>
      </c>
    </row>
    <row r="22">
      <c r="A22" s="4" t="inlineStr">
        <is>
          <t>Distributions reinvested</t>
        </is>
      </c>
      <c r="B22" s="6" t="n">
        <v>311</v>
      </c>
      <c r="C22" s="6" t="n">
        <v>77</v>
      </c>
    </row>
    <row r="23">
      <c r="A23" s="4" t="inlineStr">
        <is>
          <t>Share repurchases, net of early repurchase deduction (in shares)</t>
        </is>
      </c>
      <c r="B23" s="5" t="n">
        <v>-5467</v>
      </c>
      <c r="C23" s="5" t="n">
        <v>0</v>
      </c>
    </row>
    <row r="24">
      <c r="A24" s="4" t="inlineStr">
        <is>
          <t>Repurchased shares, net of early repurchase deduction</t>
        </is>
      </c>
      <c r="B24" s="6" t="n">
        <v>-135</v>
      </c>
      <c r="C24" s="6" t="n">
        <v>0</v>
      </c>
    </row>
    <row r="25">
      <c r="A25" s="4" t="inlineStr">
        <is>
          <t>Net increase (decrease) (in shares)</t>
        </is>
      </c>
      <c r="B25" s="5" t="n">
        <v>47345</v>
      </c>
      <c r="C25" s="5" t="n">
        <v>254374</v>
      </c>
    </row>
    <row r="26">
      <c r="A26" s="4" t="inlineStr">
        <is>
          <t>Net increase (decrease) in net assets resulting from capital share transactions</t>
        </is>
      </c>
      <c r="B26" s="6" t="n">
        <v>1172</v>
      </c>
      <c r="C26" s="6" t="n">
        <v>6292</v>
      </c>
    </row>
    <row r="27">
      <c r="A27" s="4" t="inlineStr">
        <is>
          <t>Common Class I</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Subscriptions (in shares)</t>
        </is>
      </c>
      <c r="B29" s="5" t="n">
        <v>3253184</v>
      </c>
      <c r="C29" s="5" t="n">
        <v>4499427</v>
      </c>
    </row>
    <row r="30">
      <c r="A30" s="4" t="inlineStr">
        <is>
          <t>Subscriptions</t>
        </is>
      </c>
      <c r="B30" s="6" t="n">
        <v>80612</v>
      </c>
      <c r="C30" s="6" t="n">
        <v>111348</v>
      </c>
    </row>
    <row r="31">
      <c r="A31" s="4" t="inlineStr">
        <is>
          <t>Share transfers between classes (in shares)</t>
        </is>
      </c>
      <c r="B31" s="5" t="n">
        <v>9723</v>
      </c>
      <c r="C31" s="5" t="n">
        <v>4104</v>
      </c>
    </row>
    <row r="32">
      <c r="A32" s="4" t="inlineStr">
        <is>
          <t>Share transfers between classes</t>
        </is>
      </c>
      <c r="B32" s="6" t="n">
        <v>241</v>
      </c>
      <c r="C32" s="6" t="n">
        <v>101</v>
      </c>
    </row>
    <row r="33">
      <c r="A33" s="4" t="inlineStr">
        <is>
          <t>Distributions reinvested (in shares)</t>
        </is>
      </c>
      <c r="B33" s="5" t="n">
        <v>363382</v>
      </c>
      <c r="C33" s="5" t="n">
        <v>53126</v>
      </c>
    </row>
    <row r="34">
      <c r="A34" s="4" t="inlineStr">
        <is>
          <t>Distributions reinvested</t>
        </is>
      </c>
      <c r="B34" s="6" t="n">
        <v>9000</v>
      </c>
      <c r="C34" s="6" t="n">
        <v>1314</v>
      </c>
    </row>
    <row r="35">
      <c r="A35" s="4" t="inlineStr">
        <is>
          <t>Share repurchases, net of early repurchase deduction (in shares)</t>
        </is>
      </c>
      <c r="B35" s="5" t="n">
        <v>-242124</v>
      </c>
      <c r="C35" s="5" t="n">
        <v>-11327</v>
      </c>
    </row>
    <row r="36">
      <c r="A36" s="4" t="inlineStr">
        <is>
          <t>Repurchased shares, net of early repurchase deduction</t>
        </is>
      </c>
      <c r="B36" s="6" t="n">
        <v>-5965</v>
      </c>
      <c r="C36" s="6" t="n">
        <v>-273</v>
      </c>
    </row>
    <row r="37">
      <c r="A37" s="4" t="inlineStr">
        <is>
          <t>Net increase (decrease) (in shares)</t>
        </is>
      </c>
      <c r="B37" s="5" t="n">
        <v>3384165</v>
      </c>
      <c r="C37" s="5" t="n">
        <v>4545330</v>
      </c>
    </row>
    <row r="38">
      <c r="A38" s="4" t="inlineStr">
        <is>
          <t>Net increase (decrease) in net assets resulting from capital share transactions</t>
        </is>
      </c>
      <c r="B38" s="6" t="n">
        <v>83888</v>
      </c>
      <c r="C38" s="6" t="n">
        <v>11249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ET ASSETS - Schedule of Net Offering Price Per Share (Details) - $ / shares</t>
        </is>
      </c>
      <c r="B1" s="2" t="inlineStr">
        <is>
          <t>Mar. 31, 2025</t>
        </is>
      </c>
      <c r="C1" s="2" t="inlineStr">
        <is>
          <t>Feb. 28, 2025</t>
        </is>
      </c>
      <c r="D1" s="2" t="inlineStr">
        <is>
          <t>Jan. 31, 2025</t>
        </is>
      </c>
      <c r="E1" s="2" t="inlineStr">
        <is>
          <t>Dec. 31, 2024</t>
        </is>
      </c>
      <c r="F1" s="2" t="inlineStr">
        <is>
          <t>Mar. 31, 2024</t>
        </is>
      </c>
      <c r="G1" s="2" t="inlineStr">
        <is>
          <t>Feb. 29, 2024</t>
        </is>
      </c>
      <c r="H1" s="2" t="inlineStr">
        <is>
          <t>Jan. 31, 2024</t>
        </is>
      </c>
      <c r="I1" s="2" t="inlineStr">
        <is>
          <t>Dec. 31, 2023</t>
        </is>
      </c>
    </row>
    <row r="2">
      <c r="A2" s="4" t="inlineStr">
        <is>
          <t>Common Class 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offering price per share (in dollars per share)</t>
        </is>
      </c>
      <c r="B4" s="7" t="n">
        <v>24.58</v>
      </c>
      <c r="C4" s="7" t="n">
        <v>24.64</v>
      </c>
      <c r="D4" s="7" t="n">
        <v>24.75</v>
      </c>
      <c r="E4" s="7" t="n">
        <v>24.74</v>
      </c>
      <c r="F4" s="7" t="n">
        <v>24.58</v>
      </c>
      <c r="G4" s="7" t="n">
        <v>24.72</v>
      </c>
      <c r="H4" s="7" t="n">
        <v>24.71</v>
      </c>
      <c r="I4" s="7" t="n">
        <v>24.69</v>
      </c>
    </row>
    <row r="5">
      <c r="A5" s="4" t="inlineStr">
        <is>
          <t>Common Class 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offering price per share (in dollars per share)</t>
        </is>
      </c>
      <c r="B7" s="8" t="n">
        <v>24.63</v>
      </c>
      <c r="C7" s="8" t="n">
        <v>24.69</v>
      </c>
      <c r="D7" s="8" t="n">
        <v>24.8</v>
      </c>
      <c r="E7" s="8" t="n">
        <v>24.79</v>
      </c>
      <c r="F7" s="8" t="n">
        <v>24.61</v>
      </c>
      <c r="G7" s="8" t="n">
        <v>24.75</v>
      </c>
      <c r="H7" s="8" t="n">
        <v>24.73</v>
      </c>
      <c r="I7" s="8" t="n">
        <v>24.73</v>
      </c>
    </row>
    <row r="8">
      <c r="A8" s="4" t="inlineStr">
        <is>
          <t>Common 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offering price per share (in dollars per share)</t>
        </is>
      </c>
      <c r="B10" s="7" t="n">
        <v>24.64</v>
      </c>
      <c r="C10" s="7" t="n">
        <v>24.7</v>
      </c>
      <c r="D10" s="7" t="n">
        <v>24.81</v>
      </c>
      <c r="E10" s="7" t="n">
        <v>24.8</v>
      </c>
      <c r="F10" s="7" t="n">
        <v>24.62</v>
      </c>
      <c r="G10" s="7" t="n">
        <v>24.75</v>
      </c>
      <c r="H10" s="7" t="n">
        <v>24.74</v>
      </c>
      <c r="I10" s="7" t="n">
        <v>24.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5</t>
        </is>
      </c>
      <c r="C2" s="2" t="inlineStr">
        <is>
          <t>Mar. 31, 2024</t>
        </is>
      </c>
    </row>
    <row r="3">
      <c r="A3" s="3" t="inlineStr">
        <is>
          <t>Increase (decrease) in net assets resulting from operations:</t>
        </is>
      </c>
      <c r="B3" s="4" t="inlineStr">
        <is>
          <t xml:space="preserve"> </t>
        </is>
      </c>
      <c r="C3" s="4" t="inlineStr">
        <is>
          <t xml:space="preserve"> </t>
        </is>
      </c>
    </row>
    <row r="4">
      <c r="A4" s="4" t="inlineStr">
        <is>
          <t>Net investment income (loss)</t>
        </is>
      </c>
      <c r="B4" s="6" t="n">
        <v>26061</v>
      </c>
      <c r="C4" s="6" t="n">
        <v>12469</v>
      </c>
    </row>
    <row r="5">
      <c r="A5" s="4" t="inlineStr">
        <is>
          <t>Net realized gain (loss) on investments</t>
        </is>
      </c>
      <c r="B5" s="5" t="n">
        <v>212</v>
      </c>
      <c r="C5" s="5" t="n">
        <v>53</v>
      </c>
    </row>
    <row r="6">
      <c r="A6" s="4" t="inlineStr">
        <is>
          <t>Net change in unrealized appreciation (depreciation) on investments</t>
        </is>
      </c>
      <c r="B6" s="5" t="n">
        <v>-10425</v>
      </c>
      <c r="C6" s="5" t="n">
        <v>-2409</v>
      </c>
    </row>
    <row r="7">
      <c r="A7" s="4" t="inlineStr">
        <is>
          <t>Net increase (decrease) in net assets resulting from operations</t>
        </is>
      </c>
      <c r="B7" s="5" t="n">
        <v>15848</v>
      </c>
      <c r="C7" s="5" t="n">
        <v>10113</v>
      </c>
    </row>
    <row r="8">
      <c r="A8" s="3" t="inlineStr">
        <is>
          <t>Shareholder Distributions:</t>
        </is>
      </c>
      <c r="B8" s="4" t="inlineStr">
        <is>
          <t xml:space="preserve"> </t>
        </is>
      </c>
      <c r="C8" s="4" t="inlineStr">
        <is>
          <t xml:space="preserve"> </t>
        </is>
      </c>
    </row>
    <row r="9">
      <c r="A9" s="4" t="inlineStr">
        <is>
          <t>Net increase (decrease) in net assets resulting from shareholder distributions</t>
        </is>
      </c>
      <c r="B9" s="5" t="n">
        <v>-21705</v>
      </c>
      <c r="C9" s="5" t="n">
        <v>-12399</v>
      </c>
    </row>
    <row r="10">
      <c r="A10" s="3" t="inlineStr">
        <is>
          <t>Capital share transactions:</t>
        </is>
      </c>
      <c r="B10" s="4" t="inlineStr">
        <is>
          <t xml:space="preserve"> </t>
        </is>
      </c>
      <c r="C10" s="4" t="inlineStr">
        <is>
          <t xml:space="preserve"> </t>
        </is>
      </c>
    </row>
    <row r="11">
      <c r="A11" s="4" t="inlineStr">
        <is>
          <t>Total increase (decrease) in net assets</t>
        </is>
      </c>
      <c r="B11" s="5" t="n">
        <v>83925</v>
      </c>
      <c r="C11" s="5" t="n">
        <v>121141</v>
      </c>
    </row>
    <row r="12">
      <c r="A12" s="4" t="inlineStr">
        <is>
          <t>Net assets, beginning of period</t>
        </is>
      </c>
      <c r="B12" s="5" t="n">
        <v>826140</v>
      </c>
      <c r="C12" s="5" t="n">
        <v>354831</v>
      </c>
    </row>
    <row r="13">
      <c r="A13" s="4" t="inlineStr">
        <is>
          <t>Net assets, at end of period</t>
        </is>
      </c>
      <c r="B13" s="5" t="n">
        <v>910065</v>
      </c>
      <c r="C13" s="5" t="n">
        <v>475972</v>
      </c>
    </row>
    <row r="14">
      <c r="A14" s="4" t="inlineStr">
        <is>
          <t>Common Class S</t>
        </is>
      </c>
      <c r="B14" s="4" t="inlineStr">
        <is>
          <t xml:space="preserve"> </t>
        </is>
      </c>
      <c r="C14" s="4" t="inlineStr">
        <is>
          <t xml:space="preserve"> </t>
        </is>
      </c>
    </row>
    <row r="15">
      <c r="A15" s="3" t="inlineStr">
        <is>
          <t>Shareholder Distributions:</t>
        </is>
      </c>
      <c r="B15" s="4" t="inlineStr">
        <is>
          <t xml:space="preserve"> </t>
        </is>
      </c>
      <c r="C15" s="4" t="inlineStr">
        <is>
          <t xml:space="preserve"> </t>
        </is>
      </c>
    </row>
    <row r="16">
      <c r="A16" s="4" t="inlineStr">
        <is>
          <t>Shareholder distributions</t>
        </is>
      </c>
      <c r="B16" s="5" t="n">
        <v>-490</v>
      </c>
      <c r="C16" s="5" t="n">
        <v>-190</v>
      </c>
    </row>
    <row r="17">
      <c r="A17" s="3" t="inlineStr">
        <is>
          <t>Capital share transactions:</t>
        </is>
      </c>
      <c r="B17" s="4" t="inlineStr">
        <is>
          <t xml:space="preserve"> </t>
        </is>
      </c>
      <c r="C17" s="4" t="inlineStr">
        <is>
          <t xml:space="preserve"> </t>
        </is>
      </c>
    </row>
    <row r="18">
      <c r="A18" s="4" t="inlineStr">
        <is>
          <t>Issuance of common shares, net</t>
        </is>
      </c>
      <c r="B18" s="5" t="n">
        <v>4685</v>
      </c>
      <c r="C18" s="5" t="n">
        <v>4698</v>
      </c>
    </row>
    <row r="19">
      <c r="A19" s="4" t="inlineStr">
        <is>
          <t>Reinvestment of shareholder distributions</t>
        </is>
      </c>
      <c r="B19" s="5" t="n">
        <v>137</v>
      </c>
      <c r="C19" s="5" t="n">
        <v>48</v>
      </c>
    </row>
    <row r="20">
      <c r="A20" s="4" t="inlineStr">
        <is>
          <t>Share transfers between classes</t>
        </is>
      </c>
      <c r="B20" s="5" t="n">
        <v>-100</v>
      </c>
      <c r="C20" s="5" t="n">
        <v>-101</v>
      </c>
    </row>
    <row r="21">
      <c r="A21" s="4" t="inlineStr">
        <is>
          <t>Repurchased shares, net of early repurchase deduction</t>
        </is>
      </c>
      <c r="B21" s="5" t="n">
        <v>0</v>
      </c>
      <c r="C21" s="5" t="n">
        <v>0</v>
      </c>
    </row>
    <row r="22">
      <c r="A22" s="4" t="inlineStr">
        <is>
          <t>Net increase (decrease) in net assets resulting from capital share transactions</t>
        </is>
      </c>
      <c r="B22" s="5" t="n">
        <v>4722</v>
      </c>
      <c r="C22" s="5" t="n">
        <v>4645</v>
      </c>
    </row>
    <row r="23">
      <c r="A23" s="4" t="inlineStr">
        <is>
          <t>Common Class D</t>
        </is>
      </c>
      <c r="B23" s="4" t="inlineStr">
        <is>
          <t xml:space="preserve"> </t>
        </is>
      </c>
      <c r="C23" s="4" t="inlineStr">
        <is>
          <t xml:space="preserve"> </t>
        </is>
      </c>
    </row>
    <row r="24">
      <c r="A24" s="3" t="inlineStr">
        <is>
          <t>Shareholder Distributions:</t>
        </is>
      </c>
      <c r="B24" s="4" t="inlineStr">
        <is>
          <t xml:space="preserve"> </t>
        </is>
      </c>
      <c r="C24" s="4" t="inlineStr">
        <is>
          <t xml:space="preserve"> </t>
        </is>
      </c>
    </row>
    <row r="25">
      <c r="A25" s="4" t="inlineStr">
        <is>
          <t>Shareholder distributions</t>
        </is>
      </c>
      <c r="B25" s="5" t="n">
        <v>-497</v>
      </c>
      <c r="C25" s="5" t="n">
        <v>-187</v>
      </c>
    </row>
    <row r="26">
      <c r="A26" s="3" t="inlineStr">
        <is>
          <t>Capital share transactions:</t>
        </is>
      </c>
      <c r="B26" s="4" t="inlineStr">
        <is>
          <t xml:space="preserve"> </t>
        </is>
      </c>
      <c r="C26" s="4" t="inlineStr">
        <is>
          <t xml:space="preserve"> </t>
        </is>
      </c>
    </row>
    <row r="27">
      <c r="A27" s="4" t="inlineStr">
        <is>
          <t>Issuance of common shares, net</t>
        </is>
      </c>
      <c r="B27" s="5" t="n">
        <v>1137</v>
      </c>
      <c r="C27" s="5" t="n">
        <v>6215</v>
      </c>
    </row>
    <row r="28">
      <c r="A28" s="4" t="inlineStr">
        <is>
          <t>Reinvestment of shareholder distributions</t>
        </is>
      </c>
      <c r="B28" s="5" t="n">
        <v>311</v>
      </c>
      <c r="C28" s="5" t="n">
        <v>77</v>
      </c>
    </row>
    <row r="29">
      <c r="A29" s="4" t="inlineStr">
        <is>
          <t>Share transfers between classes</t>
        </is>
      </c>
      <c r="B29" s="5" t="n">
        <v>-141</v>
      </c>
      <c r="C29" s="5" t="n">
        <v>0</v>
      </c>
    </row>
    <row r="30">
      <c r="A30" s="4" t="inlineStr">
        <is>
          <t>Repurchased shares, net of early repurchase deduction</t>
        </is>
      </c>
      <c r="B30" s="5" t="n">
        <v>-135</v>
      </c>
      <c r="C30" s="5" t="n">
        <v>0</v>
      </c>
    </row>
    <row r="31">
      <c r="A31" s="4" t="inlineStr">
        <is>
          <t>Net increase (decrease) in net assets resulting from capital share transactions</t>
        </is>
      </c>
      <c r="B31" s="5" t="n">
        <v>1172</v>
      </c>
      <c r="C31" s="5" t="n">
        <v>6292</v>
      </c>
    </row>
    <row r="32">
      <c r="A32" s="4" t="inlineStr">
        <is>
          <t>Common Class I</t>
        </is>
      </c>
      <c r="B32" s="4" t="inlineStr">
        <is>
          <t xml:space="preserve"> </t>
        </is>
      </c>
      <c r="C32" s="4" t="inlineStr">
        <is>
          <t xml:space="preserve"> </t>
        </is>
      </c>
    </row>
    <row r="33">
      <c r="A33" s="3" t="inlineStr">
        <is>
          <t>Shareholder Distributions:</t>
        </is>
      </c>
      <c r="B33" s="4" t="inlineStr">
        <is>
          <t xml:space="preserve"> </t>
        </is>
      </c>
      <c r="C33" s="4" t="inlineStr">
        <is>
          <t xml:space="preserve"> </t>
        </is>
      </c>
    </row>
    <row r="34">
      <c r="A34" s="4" t="inlineStr">
        <is>
          <t>Shareholder distributions</t>
        </is>
      </c>
      <c r="B34" s="5" t="n">
        <v>-20718</v>
      </c>
      <c r="C34" s="5" t="n">
        <v>-12022</v>
      </c>
    </row>
    <row r="35">
      <c r="A35" s="3" t="inlineStr">
        <is>
          <t>Capital share transactions:</t>
        </is>
      </c>
      <c r="B35" s="4" t="inlineStr">
        <is>
          <t xml:space="preserve"> </t>
        </is>
      </c>
      <c r="C35" s="4" t="inlineStr">
        <is>
          <t xml:space="preserve"> </t>
        </is>
      </c>
    </row>
    <row r="36">
      <c r="A36" s="4" t="inlineStr">
        <is>
          <t>Issuance of common shares, net</t>
        </is>
      </c>
      <c r="B36" s="5" t="n">
        <v>80612</v>
      </c>
      <c r="C36" s="5" t="n">
        <v>111348</v>
      </c>
    </row>
    <row r="37">
      <c r="A37" s="4" t="inlineStr">
        <is>
          <t>Reinvestment of shareholder distributions</t>
        </is>
      </c>
      <c r="B37" s="5" t="n">
        <v>9000</v>
      </c>
      <c r="C37" s="5" t="n">
        <v>1314</v>
      </c>
    </row>
    <row r="38">
      <c r="A38" s="4" t="inlineStr">
        <is>
          <t>Share transfers between classes</t>
        </is>
      </c>
      <c r="B38" s="5" t="n">
        <v>241</v>
      </c>
      <c r="C38" s="5" t="n">
        <v>101</v>
      </c>
    </row>
    <row r="39">
      <c r="A39" s="4" t="inlineStr">
        <is>
          <t>Repurchased shares, net of early repurchase deduction</t>
        </is>
      </c>
      <c r="B39" s="5" t="n">
        <v>-5965</v>
      </c>
      <c r="C39" s="5" t="n">
        <v>-273</v>
      </c>
    </row>
    <row r="40">
      <c r="A40" s="4" t="inlineStr">
        <is>
          <t>Net increase (decrease) in net assets resulting from capital share transactions</t>
        </is>
      </c>
      <c r="B40" s="6" t="n">
        <v>83888</v>
      </c>
      <c r="C40" s="6" t="n">
        <v>11249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Fund Distributions Declared (Details) - USD ($) $ / shares in Units, $ in Thousands</t>
        </is>
      </c>
      <c r="B1" s="2" t="inlineStr">
        <is>
          <t>3 Months Ended</t>
        </is>
      </c>
    </row>
    <row r="2">
      <c r="B2" s="2" t="inlineStr">
        <is>
          <t>Mar. 31, 2025</t>
        </is>
      </c>
      <c r="C2" s="2" t="inlineStr">
        <is>
          <t>Mar. 31, 2024</t>
        </is>
      </c>
    </row>
    <row r="3">
      <c r="A3" s="4" t="inlineStr">
        <is>
          <t>Common Class 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Total</t>
        </is>
      </c>
      <c r="B5" s="6" t="n">
        <v>490</v>
      </c>
      <c r="C5" s="6" t="n">
        <v>190</v>
      </c>
    </row>
    <row r="6">
      <c r="A6" s="4" t="inlineStr">
        <is>
          <t>Common Class S | O 2025 M1 Aggregate Dividend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stribution per share (in dollars per share)</t>
        </is>
      </c>
      <c r="B8" s="15" t="n">
        <v>0.183</v>
      </c>
      <c r="C8" s="4" t="inlineStr">
        <is>
          <t xml:space="preserve"> </t>
        </is>
      </c>
    </row>
    <row r="9">
      <c r="A9" s="4" t="inlineStr">
        <is>
          <t>Total</t>
        </is>
      </c>
      <c r="B9" s="6" t="n">
        <v>156</v>
      </c>
      <c r="C9" s="4" t="inlineStr">
        <is>
          <t xml:space="preserve"> </t>
        </is>
      </c>
    </row>
    <row r="10">
      <c r="A10" s="4" t="inlineStr">
        <is>
          <t>Common Class S | O 2025 M2 Aggregate Dividend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Distribution per share (in dollars per share)</t>
        </is>
      </c>
      <c r="B12" s="15" t="n">
        <v>0.183</v>
      </c>
      <c r="C12" s="4" t="inlineStr">
        <is>
          <t xml:space="preserve"> </t>
        </is>
      </c>
    </row>
    <row r="13">
      <c r="A13" s="4" t="inlineStr">
        <is>
          <t>Total</t>
        </is>
      </c>
      <c r="B13" s="6" t="n">
        <v>162</v>
      </c>
      <c r="C13" s="4" t="inlineStr">
        <is>
          <t xml:space="preserve"> </t>
        </is>
      </c>
    </row>
    <row r="14">
      <c r="A14" s="4" t="inlineStr">
        <is>
          <t>Common Class S | O 2025 M3 Aggregate Dividends</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Distribution per share (in dollars per share)</t>
        </is>
      </c>
      <c r="B16" s="15" t="n">
        <v>0.183</v>
      </c>
      <c r="C16" s="4" t="inlineStr">
        <is>
          <t xml:space="preserve"> </t>
        </is>
      </c>
    </row>
    <row r="17">
      <c r="A17" s="4" t="inlineStr">
        <is>
          <t>Total</t>
        </is>
      </c>
      <c r="B17" s="6" t="n">
        <v>172</v>
      </c>
      <c r="C17" s="4" t="inlineStr">
        <is>
          <t xml:space="preserve"> </t>
        </is>
      </c>
    </row>
    <row r="18">
      <c r="A18" s="4" t="inlineStr">
        <is>
          <t>Common Class S | O 2024 M1 Aggregate Dividend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Distribution per share (in dollars per share)</t>
        </is>
      </c>
      <c r="B20" s="4" t="inlineStr">
        <is>
          <t xml:space="preserve"> </t>
        </is>
      </c>
      <c r="C20" s="15" t="n">
        <v>0.233</v>
      </c>
    </row>
    <row r="21">
      <c r="A21" s="4" t="inlineStr">
        <is>
          <t>Total</t>
        </is>
      </c>
      <c r="B21" s="4" t="inlineStr">
        <is>
          <t xml:space="preserve"> </t>
        </is>
      </c>
      <c r="C21" s="6" t="n">
        <v>51</v>
      </c>
    </row>
    <row r="22">
      <c r="A22" s="4" t="inlineStr">
        <is>
          <t>Common Class S | O 2024 M2 Aggregate Dividends</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Distribution per share (in dollars per share)</t>
        </is>
      </c>
      <c r="B24" s="4" t="inlineStr">
        <is>
          <t xml:space="preserve"> </t>
        </is>
      </c>
      <c r="C24" s="15" t="n">
        <v>0.233</v>
      </c>
    </row>
    <row r="25">
      <c r="A25" s="4" t="inlineStr">
        <is>
          <t>Total</t>
        </is>
      </c>
      <c r="B25" s="4" t="inlineStr">
        <is>
          <t xml:space="preserve"> </t>
        </is>
      </c>
      <c r="C25" s="6" t="n">
        <v>60</v>
      </c>
    </row>
    <row r="26">
      <c r="A26" s="4" t="inlineStr">
        <is>
          <t>Common Class S | O 2024 M3 Aggregate Dividends</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Distribution per share (in dollars per share)</t>
        </is>
      </c>
      <c r="B28" s="4" t="inlineStr">
        <is>
          <t xml:space="preserve"> </t>
        </is>
      </c>
      <c r="C28" s="15" t="n">
        <v>0.233</v>
      </c>
    </row>
    <row r="29">
      <c r="A29" s="4" t="inlineStr">
        <is>
          <t>Total</t>
        </is>
      </c>
      <c r="B29" s="4" t="inlineStr">
        <is>
          <t xml:space="preserve"> </t>
        </is>
      </c>
      <c r="C29" s="6" t="n">
        <v>79</v>
      </c>
    </row>
    <row r="30">
      <c r="A30" s="4" t="inlineStr">
        <is>
          <t>Common Class D</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Total</t>
        </is>
      </c>
      <c r="B32" s="6" t="n">
        <v>497</v>
      </c>
      <c r="C32" s="6" t="n">
        <v>187</v>
      </c>
    </row>
    <row r="33">
      <c r="A33" s="4" t="inlineStr">
        <is>
          <t>Common Class D | O 2025 M1 Aggregate Dividends</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Distribution per share (in dollars per share)</t>
        </is>
      </c>
      <c r="B35" s="15" t="n">
        <v>0.195</v>
      </c>
      <c r="C35" s="4" t="inlineStr">
        <is>
          <t xml:space="preserve"> </t>
        </is>
      </c>
    </row>
    <row r="36">
      <c r="A36" s="4" t="inlineStr">
        <is>
          <t>Total</t>
        </is>
      </c>
      <c r="B36" s="6" t="n">
        <v>162</v>
      </c>
      <c r="C36" s="4" t="inlineStr">
        <is>
          <t xml:space="preserve"> </t>
        </is>
      </c>
    </row>
    <row r="37">
      <c r="A37" s="4" t="inlineStr">
        <is>
          <t>Common Class D | O 2025 M2 Aggregate Dividends</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Distribution per share (in dollars per share)</t>
        </is>
      </c>
      <c r="B39" s="15" t="n">
        <v>0.195</v>
      </c>
      <c r="C39" s="4" t="inlineStr">
        <is>
          <t xml:space="preserve"> </t>
        </is>
      </c>
    </row>
    <row r="40">
      <c r="A40" s="4" t="inlineStr">
        <is>
          <t>Total</t>
        </is>
      </c>
      <c r="B40" s="6" t="n">
        <v>165</v>
      </c>
      <c r="C40" s="4" t="inlineStr">
        <is>
          <t xml:space="preserve"> </t>
        </is>
      </c>
    </row>
    <row r="41">
      <c r="A41" s="4" t="inlineStr">
        <is>
          <t>Common Class D | O 2025 M3 Aggregate Dividends</t>
        </is>
      </c>
      <c r="B41" s="4" t="inlineStr">
        <is>
          <t xml:space="preserve"> </t>
        </is>
      </c>
      <c r="C41" s="4" t="inlineStr">
        <is>
          <t xml:space="preserve"> </t>
        </is>
      </c>
    </row>
    <row r="42">
      <c r="A42" s="3" t="inlineStr">
        <is>
          <t>Class of Stock [Line Items]</t>
        </is>
      </c>
      <c r="B42" s="4" t="inlineStr">
        <is>
          <t xml:space="preserve"> </t>
        </is>
      </c>
      <c r="C42" s="4" t="inlineStr">
        <is>
          <t xml:space="preserve"> </t>
        </is>
      </c>
    </row>
    <row r="43">
      <c r="A43" s="4" t="inlineStr">
        <is>
          <t>Distribution per share (in dollars per share)</t>
        </is>
      </c>
      <c r="B43" s="15" t="n">
        <v>0.195</v>
      </c>
      <c r="C43" s="4" t="inlineStr">
        <is>
          <t xml:space="preserve"> </t>
        </is>
      </c>
    </row>
    <row r="44">
      <c r="A44" s="4" t="inlineStr">
        <is>
          <t>Total</t>
        </is>
      </c>
      <c r="B44" s="6" t="n">
        <v>170</v>
      </c>
      <c r="C44" s="4" t="inlineStr">
        <is>
          <t xml:space="preserve"> </t>
        </is>
      </c>
    </row>
    <row r="45">
      <c r="A45" s="4" t="inlineStr">
        <is>
          <t>Common Class D | O 2024 M1 Aggregate Dividends</t>
        </is>
      </c>
      <c r="B45" s="4" t="inlineStr">
        <is>
          <t xml:space="preserve"> </t>
        </is>
      </c>
      <c r="C45" s="4" t="inlineStr">
        <is>
          <t xml:space="preserve"> </t>
        </is>
      </c>
    </row>
    <row r="46">
      <c r="A46" s="3" t="inlineStr">
        <is>
          <t>Class of Stock [Line Items]</t>
        </is>
      </c>
      <c r="B46" s="4" t="inlineStr">
        <is>
          <t xml:space="preserve"> </t>
        </is>
      </c>
      <c r="C46" s="4" t="inlineStr">
        <is>
          <t xml:space="preserve"> </t>
        </is>
      </c>
    </row>
    <row r="47">
      <c r="A47" s="4" t="inlineStr">
        <is>
          <t>Distribution per share (in dollars per share)</t>
        </is>
      </c>
      <c r="B47" s="4" t="inlineStr">
        <is>
          <t xml:space="preserve"> </t>
        </is>
      </c>
      <c r="C47" s="15" t="n">
        <v>0.245</v>
      </c>
    </row>
    <row r="48">
      <c r="A48" s="4" t="inlineStr">
        <is>
          <t>Total</t>
        </is>
      </c>
      <c r="B48" s="4" t="inlineStr">
        <is>
          <t xml:space="preserve"> </t>
        </is>
      </c>
      <c r="C48" s="6" t="n">
        <v>39</v>
      </c>
    </row>
    <row r="49">
      <c r="A49" s="4" t="inlineStr">
        <is>
          <t>Common Class D | O 2024 M2 Aggregate Dividends</t>
        </is>
      </c>
      <c r="B49" s="4" t="inlineStr">
        <is>
          <t xml:space="preserve"> </t>
        </is>
      </c>
      <c r="C49" s="4" t="inlineStr">
        <is>
          <t xml:space="preserve"> </t>
        </is>
      </c>
    </row>
    <row r="50">
      <c r="A50" s="3" t="inlineStr">
        <is>
          <t>Class of Stock [Line Items]</t>
        </is>
      </c>
      <c r="B50" s="4" t="inlineStr">
        <is>
          <t xml:space="preserve"> </t>
        </is>
      </c>
      <c r="C50" s="4" t="inlineStr">
        <is>
          <t xml:space="preserve"> </t>
        </is>
      </c>
    </row>
    <row r="51">
      <c r="A51" s="4" t="inlineStr">
        <is>
          <t>Distribution per share (in dollars per share)</t>
        </is>
      </c>
      <c r="B51" s="4" t="inlineStr">
        <is>
          <t xml:space="preserve"> </t>
        </is>
      </c>
      <c r="C51" s="15" t="n">
        <v>0.245</v>
      </c>
    </row>
    <row r="52">
      <c r="A52" s="4" t="inlineStr">
        <is>
          <t>Total</t>
        </is>
      </c>
      <c r="B52" s="4" t="inlineStr">
        <is>
          <t xml:space="preserve"> </t>
        </is>
      </c>
      <c r="C52" s="6" t="n">
        <v>59</v>
      </c>
    </row>
    <row r="53">
      <c r="A53" s="4" t="inlineStr">
        <is>
          <t>Common Class D | O 2024 M3 Aggregate Dividends</t>
        </is>
      </c>
      <c r="B53" s="4" t="inlineStr">
        <is>
          <t xml:space="preserve"> </t>
        </is>
      </c>
      <c r="C53" s="4" t="inlineStr">
        <is>
          <t xml:space="preserve"> </t>
        </is>
      </c>
    </row>
    <row r="54">
      <c r="A54" s="3" t="inlineStr">
        <is>
          <t>Class of Stock [Line Items]</t>
        </is>
      </c>
      <c r="B54" s="4" t="inlineStr">
        <is>
          <t xml:space="preserve"> </t>
        </is>
      </c>
      <c r="C54" s="4" t="inlineStr">
        <is>
          <t xml:space="preserve"> </t>
        </is>
      </c>
    </row>
    <row r="55">
      <c r="A55" s="4" t="inlineStr">
        <is>
          <t>Distribution per share (in dollars per share)</t>
        </is>
      </c>
      <c r="B55" s="4" t="inlineStr">
        <is>
          <t xml:space="preserve"> </t>
        </is>
      </c>
      <c r="C55" s="15" t="n">
        <v>0.245</v>
      </c>
    </row>
    <row r="56">
      <c r="A56" s="4" t="inlineStr">
        <is>
          <t>Total</t>
        </is>
      </c>
      <c r="B56" s="4" t="inlineStr">
        <is>
          <t xml:space="preserve"> </t>
        </is>
      </c>
      <c r="C56" s="6" t="n">
        <v>89</v>
      </c>
    </row>
    <row r="57">
      <c r="A57" s="4" t="inlineStr">
        <is>
          <t>Common Class I</t>
        </is>
      </c>
      <c r="B57" s="4" t="inlineStr">
        <is>
          <t xml:space="preserve"> </t>
        </is>
      </c>
      <c r="C57" s="4" t="inlineStr">
        <is>
          <t xml:space="preserve"> </t>
        </is>
      </c>
    </row>
    <row r="58">
      <c r="A58" s="3" t="inlineStr">
        <is>
          <t>Class of Stock [Line Items]</t>
        </is>
      </c>
      <c r="B58" s="4" t="inlineStr">
        <is>
          <t xml:space="preserve"> </t>
        </is>
      </c>
      <c r="C58" s="4" t="inlineStr">
        <is>
          <t xml:space="preserve"> </t>
        </is>
      </c>
    </row>
    <row r="59">
      <c r="A59" s="4" t="inlineStr">
        <is>
          <t>Total</t>
        </is>
      </c>
      <c r="B59" s="6" t="n">
        <v>20718</v>
      </c>
      <c r="C59" s="6" t="n">
        <v>12022</v>
      </c>
    </row>
    <row r="60">
      <c r="A60" s="4" t="inlineStr">
        <is>
          <t>Common Class I | O 2025 M1 Aggregate Dividends</t>
        </is>
      </c>
      <c r="B60" s="4" t="inlineStr">
        <is>
          <t xml:space="preserve"> </t>
        </is>
      </c>
      <c r="C60" s="4" t="inlineStr">
        <is>
          <t xml:space="preserve"> </t>
        </is>
      </c>
    </row>
    <row r="61">
      <c r="A61" s="3" t="inlineStr">
        <is>
          <t>Class of Stock [Line Items]</t>
        </is>
      </c>
      <c r="B61" s="4" t="inlineStr">
        <is>
          <t xml:space="preserve"> </t>
        </is>
      </c>
      <c r="C61" s="4" t="inlineStr">
        <is>
          <t xml:space="preserve"> </t>
        </is>
      </c>
    </row>
    <row r="62">
      <c r="A62" s="4" t="inlineStr">
        <is>
          <t>Distribution per share (in dollars per share)</t>
        </is>
      </c>
      <c r="B62" s="15" t="n">
        <v>0.2</v>
      </c>
      <c r="C62" s="4" t="inlineStr">
        <is>
          <t xml:space="preserve"> </t>
        </is>
      </c>
    </row>
    <row r="63">
      <c r="A63" s="4" t="inlineStr">
        <is>
          <t>Total</t>
        </is>
      </c>
      <c r="B63" s="6" t="n">
        <v>6741</v>
      </c>
      <c r="C63" s="4" t="inlineStr">
        <is>
          <t xml:space="preserve"> </t>
        </is>
      </c>
    </row>
    <row r="64">
      <c r="A64" s="4" t="inlineStr">
        <is>
          <t>Common Class I | O 2025 M2 Aggregate Dividends</t>
        </is>
      </c>
      <c r="B64" s="4" t="inlineStr">
        <is>
          <t xml:space="preserve"> </t>
        </is>
      </c>
      <c r="C64" s="4" t="inlineStr">
        <is>
          <t xml:space="preserve"> </t>
        </is>
      </c>
    </row>
    <row r="65">
      <c r="A65" s="3" t="inlineStr">
        <is>
          <t>Class of Stock [Line Items]</t>
        </is>
      </c>
      <c r="B65" s="4" t="inlineStr">
        <is>
          <t xml:space="preserve"> </t>
        </is>
      </c>
      <c r="C65" s="4" t="inlineStr">
        <is>
          <t xml:space="preserve"> </t>
        </is>
      </c>
    </row>
    <row r="66">
      <c r="A66" s="4" t="inlineStr">
        <is>
          <t>Distribution per share (in dollars per share)</t>
        </is>
      </c>
      <c r="B66" s="15" t="n">
        <v>0.2</v>
      </c>
      <c r="C66" s="4" t="inlineStr">
        <is>
          <t xml:space="preserve"> </t>
        </is>
      </c>
    </row>
    <row r="67">
      <c r="A67" s="4" t="inlineStr">
        <is>
          <t>Total</t>
        </is>
      </c>
      <c r="B67" s="6" t="n">
        <v>6901</v>
      </c>
      <c r="C67" s="4" t="inlineStr">
        <is>
          <t xml:space="preserve"> </t>
        </is>
      </c>
    </row>
    <row r="68">
      <c r="A68" s="4" t="inlineStr">
        <is>
          <t>Common Class I | O 2025 M3 Aggregate Dividends</t>
        </is>
      </c>
      <c r="B68" s="4" t="inlineStr">
        <is>
          <t xml:space="preserve"> </t>
        </is>
      </c>
      <c r="C68" s="4" t="inlineStr">
        <is>
          <t xml:space="preserve"> </t>
        </is>
      </c>
    </row>
    <row r="69">
      <c r="A69" s="3" t="inlineStr">
        <is>
          <t>Class of Stock [Line Items]</t>
        </is>
      </c>
      <c r="B69" s="4" t="inlineStr">
        <is>
          <t xml:space="preserve"> </t>
        </is>
      </c>
      <c r="C69" s="4" t="inlineStr">
        <is>
          <t xml:space="preserve"> </t>
        </is>
      </c>
    </row>
    <row r="70">
      <c r="A70" s="4" t="inlineStr">
        <is>
          <t>Distribution per share (in dollars per share)</t>
        </is>
      </c>
      <c r="B70" s="15" t="n">
        <v>0.2</v>
      </c>
      <c r="C70" s="4" t="inlineStr">
        <is>
          <t xml:space="preserve"> </t>
        </is>
      </c>
    </row>
    <row r="71">
      <c r="A71" s="4" t="inlineStr">
        <is>
          <t>Total</t>
        </is>
      </c>
      <c r="B71" s="6" t="n">
        <v>7076</v>
      </c>
      <c r="C71" s="4" t="inlineStr">
        <is>
          <t xml:space="preserve"> </t>
        </is>
      </c>
    </row>
    <row r="72">
      <c r="A72" s="4" t="inlineStr">
        <is>
          <t>Common Class I | O 2024 M1 Aggregate Dividends</t>
        </is>
      </c>
      <c r="B72" s="4" t="inlineStr">
        <is>
          <t xml:space="preserve"> </t>
        </is>
      </c>
      <c r="C72" s="4" t="inlineStr">
        <is>
          <t xml:space="preserve"> </t>
        </is>
      </c>
    </row>
    <row r="73">
      <c r="A73" s="3" t="inlineStr">
        <is>
          <t>Class of Stock [Line Items]</t>
        </is>
      </c>
      <c r="B73" s="4" t="inlineStr">
        <is>
          <t xml:space="preserve"> </t>
        </is>
      </c>
      <c r="C73" s="4" t="inlineStr">
        <is>
          <t xml:space="preserve"> </t>
        </is>
      </c>
    </row>
    <row r="74">
      <c r="A74" s="4" t="inlineStr">
        <is>
          <t>Distribution per share (in dollars per share)</t>
        </is>
      </c>
      <c r="B74" s="4" t="inlineStr">
        <is>
          <t xml:space="preserve"> </t>
        </is>
      </c>
      <c r="C74" s="15" t="n">
        <v>0.25</v>
      </c>
    </row>
    <row r="75">
      <c r="A75" s="4" t="inlineStr">
        <is>
          <t>Total</t>
        </is>
      </c>
      <c r="B75" s="4" t="inlineStr">
        <is>
          <t xml:space="preserve"> </t>
        </is>
      </c>
      <c r="C75" s="6" t="n">
        <v>3626</v>
      </c>
    </row>
    <row r="76">
      <c r="A76" s="4" t="inlineStr">
        <is>
          <t>Common Class I | O 2024 M2 Aggregate Dividends</t>
        </is>
      </c>
      <c r="B76" s="4" t="inlineStr">
        <is>
          <t xml:space="preserve"> </t>
        </is>
      </c>
      <c r="C76" s="4" t="inlineStr">
        <is>
          <t xml:space="preserve"> </t>
        </is>
      </c>
    </row>
    <row r="77">
      <c r="A77" s="3" t="inlineStr">
        <is>
          <t>Class of Stock [Line Items]</t>
        </is>
      </c>
      <c r="B77" s="4" t="inlineStr">
        <is>
          <t xml:space="preserve"> </t>
        </is>
      </c>
      <c r="C77" s="4" t="inlineStr">
        <is>
          <t xml:space="preserve"> </t>
        </is>
      </c>
    </row>
    <row r="78">
      <c r="A78" s="4" t="inlineStr">
        <is>
          <t>Distribution per share (in dollars per share)</t>
        </is>
      </c>
      <c r="B78" s="4" t="inlineStr">
        <is>
          <t xml:space="preserve"> </t>
        </is>
      </c>
      <c r="C78" s="15" t="n">
        <v>0.25</v>
      </c>
    </row>
    <row r="79">
      <c r="A79" s="4" t="inlineStr">
        <is>
          <t>Total</t>
        </is>
      </c>
      <c r="B79" s="4" t="inlineStr">
        <is>
          <t xml:space="preserve"> </t>
        </is>
      </c>
      <c r="C79" s="6" t="n">
        <v>3735</v>
      </c>
    </row>
    <row r="80">
      <c r="A80" s="4" t="inlineStr">
        <is>
          <t>Common Class I | O 2024 M3 Aggregate Dividends</t>
        </is>
      </c>
      <c r="B80" s="4" t="inlineStr">
        <is>
          <t xml:space="preserve"> </t>
        </is>
      </c>
      <c r="C80" s="4" t="inlineStr">
        <is>
          <t xml:space="preserve"> </t>
        </is>
      </c>
    </row>
    <row r="81">
      <c r="A81" s="3" t="inlineStr">
        <is>
          <t>Class of Stock [Line Items]</t>
        </is>
      </c>
      <c r="B81" s="4" t="inlineStr">
        <is>
          <t xml:space="preserve"> </t>
        </is>
      </c>
      <c r="C81" s="4" t="inlineStr">
        <is>
          <t xml:space="preserve"> </t>
        </is>
      </c>
    </row>
    <row r="82">
      <c r="A82" s="4" t="inlineStr">
        <is>
          <t>Distribution per share (in dollars per share)</t>
        </is>
      </c>
      <c r="B82" s="4" t="inlineStr">
        <is>
          <t xml:space="preserve"> </t>
        </is>
      </c>
      <c r="C82" s="15" t="n">
        <v>0.25</v>
      </c>
    </row>
    <row r="83">
      <c r="A83" s="4" t="inlineStr">
        <is>
          <t>Total</t>
        </is>
      </c>
      <c r="B83" s="4" t="inlineStr">
        <is>
          <t xml:space="preserve"> </t>
        </is>
      </c>
      <c r="C83" s="6" t="n">
        <v>466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Cash Distributions Declared (Details) - USD ($) $ / shares in Units, $ in Thousands</t>
        </is>
      </c>
      <c r="B1" s="2" t="inlineStr">
        <is>
          <t>3 Months Ended</t>
        </is>
      </c>
    </row>
    <row r="2">
      <c r="B2" s="2" t="inlineStr">
        <is>
          <t>Mar. 31, 2025</t>
        </is>
      </c>
      <c r="C2" s="2" t="inlineStr">
        <is>
          <t>Mar. 31, 2024</t>
        </is>
      </c>
    </row>
    <row r="3">
      <c r="A3" s="4" t="inlineStr">
        <is>
          <t>Common Class 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Net investment income (in dollars per share)</t>
        </is>
      </c>
      <c r="B5" s="15" t="n">
        <v>0.549</v>
      </c>
      <c r="C5" s="15" t="n">
        <v>0.699</v>
      </c>
    </row>
    <row r="6">
      <c r="A6" s="4" t="inlineStr">
        <is>
          <t>Net investment income</t>
        </is>
      </c>
      <c r="B6" s="6" t="n">
        <v>490</v>
      </c>
      <c r="C6" s="6" t="n">
        <v>190</v>
      </c>
    </row>
    <row r="7">
      <c r="A7" s="4" t="inlineStr">
        <is>
          <t>Net realized gains (in dollars per share)</t>
        </is>
      </c>
      <c r="B7" s="6" t="n">
        <v>0</v>
      </c>
      <c r="C7" s="6" t="n">
        <v>0</v>
      </c>
    </row>
    <row r="8">
      <c r="A8" s="4" t="inlineStr">
        <is>
          <t>Net realized gains</t>
        </is>
      </c>
      <c r="B8" s="6" t="n">
        <v>0</v>
      </c>
      <c r="C8" s="6" t="n">
        <v>0</v>
      </c>
    </row>
    <row r="9">
      <c r="A9" s="4" t="inlineStr">
        <is>
          <t>Total (in dollars per share)</t>
        </is>
      </c>
      <c r="B9" s="15" t="n">
        <v>0.549</v>
      </c>
      <c r="C9" s="15" t="n">
        <v>0.699</v>
      </c>
    </row>
    <row r="10">
      <c r="A10" s="4" t="inlineStr">
        <is>
          <t>Total</t>
        </is>
      </c>
      <c r="B10" s="6" t="n">
        <v>490</v>
      </c>
      <c r="C10" s="6" t="n">
        <v>190</v>
      </c>
    </row>
    <row r="11">
      <c r="A11" s="4" t="inlineStr">
        <is>
          <t>Common Class D</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et investment income (in dollars per share)</t>
        </is>
      </c>
      <c r="B13" s="15" t="n">
        <v>0.585</v>
      </c>
      <c r="C13" s="15" t="n">
        <v>0.735</v>
      </c>
    </row>
    <row r="14">
      <c r="A14" s="4" t="inlineStr">
        <is>
          <t>Net investment income</t>
        </is>
      </c>
      <c r="B14" s="6" t="n">
        <v>497</v>
      </c>
      <c r="C14" s="6" t="n">
        <v>187</v>
      </c>
    </row>
    <row r="15">
      <c r="A15" s="4" t="inlineStr">
        <is>
          <t>Net realized gains (in dollars per share)</t>
        </is>
      </c>
      <c r="B15" s="6" t="n">
        <v>0</v>
      </c>
      <c r="C15" s="6" t="n">
        <v>0</v>
      </c>
    </row>
    <row r="16">
      <c r="A16" s="4" t="inlineStr">
        <is>
          <t>Net realized gains</t>
        </is>
      </c>
      <c r="B16" s="6" t="n">
        <v>0</v>
      </c>
      <c r="C16" s="6" t="n">
        <v>0</v>
      </c>
    </row>
    <row r="17">
      <c r="A17" s="4" t="inlineStr">
        <is>
          <t>Total (in dollars per share)</t>
        </is>
      </c>
      <c r="B17" s="15" t="n">
        <v>0.585</v>
      </c>
      <c r="C17" s="15" t="n">
        <v>0.735</v>
      </c>
    </row>
    <row r="18">
      <c r="A18" s="4" t="inlineStr">
        <is>
          <t>Total</t>
        </is>
      </c>
      <c r="B18" s="6" t="n">
        <v>497</v>
      </c>
      <c r="C18" s="6" t="n">
        <v>187</v>
      </c>
    </row>
    <row r="19">
      <c r="A19" s="4" t="inlineStr">
        <is>
          <t>Common Class I</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Net investment income (in dollars per share)</t>
        </is>
      </c>
      <c r="B21" s="15" t="n">
        <v>0.6</v>
      </c>
      <c r="C21" s="15" t="n">
        <v>0.75</v>
      </c>
    </row>
    <row r="22">
      <c r="A22" s="4" t="inlineStr">
        <is>
          <t>Net investment income</t>
        </is>
      </c>
      <c r="B22" s="6" t="n">
        <v>20718</v>
      </c>
      <c r="C22" s="6" t="n">
        <v>12022</v>
      </c>
    </row>
    <row r="23">
      <c r="A23" s="4" t="inlineStr">
        <is>
          <t>Net realized gains (in dollars per share)</t>
        </is>
      </c>
      <c r="B23" s="6" t="n">
        <v>0</v>
      </c>
      <c r="C23" s="6" t="n">
        <v>0</v>
      </c>
    </row>
    <row r="24">
      <c r="A24" s="4" t="inlineStr">
        <is>
          <t>Net realized gains</t>
        </is>
      </c>
      <c r="B24" s="6" t="n">
        <v>0</v>
      </c>
      <c r="C24" s="6" t="n">
        <v>0</v>
      </c>
    </row>
    <row r="25">
      <c r="A25" s="4" t="inlineStr">
        <is>
          <t>Total (in dollars per share)</t>
        </is>
      </c>
      <c r="B25" s="15" t="n">
        <v>0.6</v>
      </c>
      <c r="C25" s="15" t="n">
        <v>0.75</v>
      </c>
    </row>
    <row r="26">
      <c r="A26" s="4" t="inlineStr">
        <is>
          <t>Total</t>
        </is>
      </c>
      <c r="B26" s="6" t="n">
        <v>20718</v>
      </c>
      <c r="C26" s="6" t="n">
        <v>1202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Share Repurchases (Details) - USD ($) $ / shares in Units, $ in Thousands</t>
        </is>
      </c>
      <c r="B1" s="2" t="inlineStr">
        <is>
          <t>3 Months Ended</t>
        </is>
      </c>
    </row>
    <row r="2">
      <c r="B2" s="2" t="inlineStr">
        <is>
          <t>Mar. 31, 2025</t>
        </is>
      </c>
      <c r="C2" s="2" t="inlineStr">
        <is>
          <t>Mar. 31, 2024</t>
        </is>
      </c>
    </row>
    <row r="3">
      <c r="A3" s="4" t="inlineStr">
        <is>
          <t>Common Class I</t>
        </is>
      </c>
      <c r="B3" s="4" t="inlineStr">
        <is>
          <t xml:space="preserve"> </t>
        </is>
      </c>
      <c r="C3" s="4" t="inlineStr">
        <is>
          <t xml:space="preserve"> </t>
        </is>
      </c>
    </row>
    <row r="4">
      <c r="A4" s="3" t="inlineStr">
        <is>
          <t>Equity, Class of Treasury Stock [Line Items]</t>
        </is>
      </c>
      <c r="B4" s="4" t="inlineStr">
        <is>
          <t xml:space="preserve"> </t>
        </is>
      </c>
      <c r="C4" s="4" t="inlineStr">
        <is>
          <t xml:space="preserve"> </t>
        </is>
      </c>
    </row>
    <row r="5">
      <c r="A5" s="4" t="inlineStr">
        <is>
          <t>Repurchase price per share (in dollars per share)</t>
        </is>
      </c>
      <c r="B5" s="7" t="n">
        <v>24.64</v>
      </c>
      <c r="C5" s="7" t="n">
        <v>24.62</v>
      </c>
    </row>
    <row r="6">
      <c r="A6" s="4" t="inlineStr">
        <is>
          <t>Repurchased amount</t>
        </is>
      </c>
      <c r="B6" s="6" t="n">
        <v>5965</v>
      </c>
      <c r="C6" s="6" t="n">
        <v>273</v>
      </c>
    </row>
    <row r="7">
      <c r="A7" s="4" t="inlineStr">
        <is>
          <t>Shares repurchased (in shares)</t>
        </is>
      </c>
      <c r="B7" s="5" t="n">
        <v>242124</v>
      </c>
      <c r="C7" s="5" t="n">
        <v>11327</v>
      </c>
    </row>
    <row r="8">
      <c r="A8" s="4" t="inlineStr">
        <is>
          <t>Common Class D</t>
        </is>
      </c>
      <c r="B8" s="4" t="inlineStr">
        <is>
          <t xml:space="preserve"> </t>
        </is>
      </c>
      <c r="C8" s="4" t="inlineStr">
        <is>
          <t xml:space="preserve"> </t>
        </is>
      </c>
    </row>
    <row r="9">
      <c r="A9" s="3" t="inlineStr">
        <is>
          <t>Equity, Class of Treasury Stock [Line Items]</t>
        </is>
      </c>
      <c r="B9" s="4" t="inlineStr">
        <is>
          <t xml:space="preserve"> </t>
        </is>
      </c>
      <c r="C9" s="4" t="inlineStr">
        <is>
          <t xml:space="preserve"> </t>
        </is>
      </c>
    </row>
    <row r="10">
      <c r="A10" s="4" t="inlineStr">
        <is>
          <t>Repurchase price per share (in dollars per share)</t>
        </is>
      </c>
      <c r="B10" s="7" t="n">
        <v>24.63</v>
      </c>
      <c r="C10" s="4" t="inlineStr">
        <is>
          <t xml:space="preserve"> </t>
        </is>
      </c>
    </row>
    <row r="11">
      <c r="A11" s="4" t="inlineStr">
        <is>
          <t>Repurchased amount</t>
        </is>
      </c>
      <c r="B11" s="6" t="n">
        <v>135</v>
      </c>
      <c r="C11" s="4" t="inlineStr">
        <is>
          <t xml:space="preserve"> </t>
        </is>
      </c>
    </row>
    <row r="12">
      <c r="A12" s="4" t="inlineStr">
        <is>
          <t>Shares repurchased (in shares)</t>
        </is>
      </c>
      <c r="B12" s="5" t="n">
        <v>5467</v>
      </c>
      <c r="C12"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FINANCIAL HIGHLIGHTS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Supplemental Data:</t>
        </is>
      </c>
      <c r="B3" s="4" t="inlineStr">
        <is>
          <t xml:space="preserve"> </t>
        </is>
      </c>
      <c r="C3" s="4" t="inlineStr">
        <is>
          <t xml:space="preserve"> </t>
        </is>
      </c>
      <c r="D3" s="4" t="inlineStr">
        <is>
          <t xml:space="preserve"> </t>
        </is>
      </c>
      <c r="E3" s="4" t="inlineStr">
        <is>
          <t xml:space="preserve"> </t>
        </is>
      </c>
    </row>
    <row r="4">
      <c r="A4" s="4" t="inlineStr">
        <is>
          <t>Net assets, end of period</t>
        </is>
      </c>
      <c r="B4" s="6" t="n">
        <v>910065</v>
      </c>
      <c r="C4" s="6" t="n">
        <v>475972</v>
      </c>
      <c r="D4" s="6" t="n">
        <v>826140</v>
      </c>
      <c r="E4" s="6" t="n">
        <v>354831</v>
      </c>
    </row>
    <row r="5">
      <c r="A5" s="3" t="inlineStr">
        <is>
          <t>Ratio to average net assets:</t>
        </is>
      </c>
      <c r="B5" s="4" t="inlineStr">
        <is>
          <t xml:space="preserve"> </t>
        </is>
      </c>
      <c r="C5" s="4" t="inlineStr">
        <is>
          <t xml:space="preserve"> </t>
        </is>
      </c>
      <c r="D5" s="4" t="inlineStr">
        <is>
          <t xml:space="preserve"> </t>
        </is>
      </c>
      <c r="E5" s="4" t="inlineStr">
        <is>
          <t xml:space="preserve"> </t>
        </is>
      </c>
    </row>
    <row r="6">
      <c r="A6" s="4" t="inlineStr">
        <is>
          <t>Management fees percentage</t>
        </is>
      </c>
      <c r="B6" s="10" t="n">
        <v>0.5</v>
      </c>
      <c r="C6" s="4" t="inlineStr">
        <is>
          <t xml:space="preserve"> </t>
        </is>
      </c>
      <c r="D6" s="4" t="inlineStr">
        <is>
          <t xml:space="preserve"> </t>
        </is>
      </c>
      <c r="E6" s="4" t="inlineStr">
        <is>
          <t xml:space="preserve"> </t>
        </is>
      </c>
    </row>
    <row r="7">
      <c r="A7" s="4" t="inlineStr">
        <is>
          <t>Income-based incentive fees percentage</t>
        </is>
      </c>
      <c r="B7" s="10" t="n">
        <v>1</v>
      </c>
      <c r="C7" s="4" t="inlineStr">
        <is>
          <t xml:space="preserve"> </t>
        </is>
      </c>
      <c r="D7" s="4" t="inlineStr">
        <is>
          <t xml:space="preserve"> </t>
        </is>
      </c>
      <c r="E7" s="4" t="inlineStr">
        <is>
          <t xml:space="preserve"> </t>
        </is>
      </c>
    </row>
    <row r="8">
      <c r="A8" s="4" t="inlineStr">
        <is>
          <t>Common Class S</t>
        </is>
      </c>
      <c r="B8" s="4" t="inlineStr">
        <is>
          <t xml:space="preserve"> </t>
        </is>
      </c>
      <c r="C8" s="4" t="inlineStr">
        <is>
          <t xml:space="preserve"> </t>
        </is>
      </c>
      <c r="D8" s="4" t="inlineStr">
        <is>
          <t xml:space="preserve"> </t>
        </is>
      </c>
      <c r="E8" s="4" t="inlineStr">
        <is>
          <t xml:space="preserve"> </t>
        </is>
      </c>
    </row>
    <row r="9">
      <c r="A9" s="3" t="inlineStr">
        <is>
          <t>Per share data:</t>
        </is>
      </c>
      <c r="B9" s="4" t="inlineStr">
        <is>
          <t xml:space="preserve"> </t>
        </is>
      </c>
      <c r="C9" s="4" t="inlineStr">
        <is>
          <t xml:space="preserve"> </t>
        </is>
      </c>
      <c r="D9" s="4" t="inlineStr">
        <is>
          <t xml:space="preserve"> </t>
        </is>
      </c>
      <c r="E9" s="4" t="inlineStr">
        <is>
          <t xml:space="preserve"> </t>
        </is>
      </c>
    </row>
    <row r="10">
      <c r="A10" s="4" t="inlineStr">
        <is>
          <t>Net asset value, beginning of period (in dollars per share)</t>
        </is>
      </c>
      <c r="B10" s="7" t="n">
        <v>24.74</v>
      </c>
      <c r="C10" s="7" t="n">
        <v>24.69</v>
      </c>
      <c r="D10" s="4" t="inlineStr">
        <is>
          <t xml:space="preserve"> </t>
        </is>
      </c>
      <c r="E10" s="4" t="inlineStr">
        <is>
          <t xml:space="preserve"> </t>
        </is>
      </c>
    </row>
    <row r="11">
      <c r="A11" s="4" t="inlineStr">
        <is>
          <t>Net investment income (loss) (in dollars per share)</t>
        </is>
      </c>
      <c r="B11" s="8" t="n">
        <v>0.67</v>
      </c>
      <c r="C11" s="8" t="n">
        <v>0.7</v>
      </c>
      <c r="D11" s="4" t="inlineStr">
        <is>
          <t xml:space="preserve"> </t>
        </is>
      </c>
      <c r="E11" s="4" t="inlineStr">
        <is>
          <t xml:space="preserve"> </t>
        </is>
      </c>
    </row>
    <row r="12">
      <c r="A12" s="4" t="inlineStr">
        <is>
          <t>Net realized gains (losses) (in dollars per share)</t>
        </is>
      </c>
      <c r="B12" s="8" t="n">
        <v>0.01</v>
      </c>
      <c r="C12" s="5" t="n">
        <v>0</v>
      </c>
      <c r="D12" s="4" t="inlineStr">
        <is>
          <t xml:space="preserve"> </t>
        </is>
      </c>
      <c r="E12" s="4" t="inlineStr">
        <is>
          <t xml:space="preserve"> </t>
        </is>
      </c>
    </row>
    <row r="13">
      <c r="A13" s="4" t="inlineStr">
        <is>
          <t>Net change in unrealized appreciation (depreciation) (in dollars per share)</t>
        </is>
      </c>
      <c r="B13" s="8" t="n">
        <v>-0.29</v>
      </c>
      <c r="C13" s="8" t="n">
        <v>-0.15</v>
      </c>
      <c r="D13" s="4" t="inlineStr">
        <is>
          <t xml:space="preserve"> </t>
        </is>
      </c>
      <c r="E13" s="4" t="inlineStr">
        <is>
          <t xml:space="preserve"> </t>
        </is>
      </c>
    </row>
    <row r="14">
      <c r="A14" s="4" t="inlineStr">
        <is>
          <t>Net increase (decrease) in net assets resulting from operations (in dollars per share)</t>
        </is>
      </c>
      <c r="B14" s="8" t="n">
        <v>0.39</v>
      </c>
      <c r="C14" s="8" t="n">
        <v>0.55</v>
      </c>
      <c r="D14" s="4" t="inlineStr">
        <is>
          <t xml:space="preserve"> </t>
        </is>
      </c>
      <c r="E14" s="4" t="inlineStr">
        <is>
          <t xml:space="preserve"> </t>
        </is>
      </c>
    </row>
    <row r="15">
      <c r="A15" s="4" t="inlineStr">
        <is>
          <t>Shareholder distributions (in dollars per share)</t>
        </is>
      </c>
      <c r="B15" s="16" t="n">
        <v>-0.549</v>
      </c>
      <c r="C15" s="16" t="n">
        <v>-0.699</v>
      </c>
      <c r="D15" s="4" t="inlineStr">
        <is>
          <t xml:space="preserve"> </t>
        </is>
      </c>
      <c r="E15" s="4" t="inlineStr">
        <is>
          <t xml:space="preserve"> </t>
        </is>
      </c>
    </row>
    <row r="16">
      <c r="A16" s="4" t="inlineStr">
        <is>
          <t>Early repurchase deduction fees (in dollars per share)</t>
        </is>
      </c>
      <c r="B16" s="5" t="n">
        <v>0</v>
      </c>
      <c r="C16" s="4" t="inlineStr">
        <is>
          <t xml:space="preserve"> </t>
        </is>
      </c>
      <c r="D16" s="4" t="inlineStr">
        <is>
          <t xml:space="preserve"> </t>
        </is>
      </c>
      <c r="E16" s="4" t="inlineStr">
        <is>
          <t xml:space="preserve"> </t>
        </is>
      </c>
    </row>
    <row r="17">
      <c r="A17" s="4" t="inlineStr">
        <is>
          <t>Other (in dollars per share)</t>
        </is>
      </c>
      <c r="B17" s="5" t="n">
        <v>0</v>
      </c>
      <c r="C17" s="8" t="n">
        <v>0.04</v>
      </c>
      <c r="D17" s="4" t="inlineStr">
        <is>
          <t xml:space="preserve"> </t>
        </is>
      </c>
      <c r="E17" s="4" t="inlineStr">
        <is>
          <t xml:space="preserve"> </t>
        </is>
      </c>
    </row>
    <row r="18">
      <c r="A18" s="4" t="inlineStr">
        <is>
          <t>Net asset value, end of period (in dollars per share)</t>
        </is>
      </c>
      <c r="B18" s="7" t="n">
        <v>24.58</v>
      </c>
      <c r="C18" s="7" t="n">
        <v>24.58</v>
      </c>
      <c r="D18" s="4" t="inlineStr">
        <is>
          <t xml:space="preserve"> </t>
        </is>
      </c>
      <c r="E18" s="4" t="inlineStr">
        <is>
          <t xml:space="preserve"> </t>
        </is>
      </c>
    </row>
    <row r="19">
      <c r="A19" s="3" t="inlineStr">
        <is>
          <t>Supplemental Data:</t>
        </is>
      </c>
      <c r="B19" s="4" t="inlineStr">
        <is>
          <t xml:space="preserve"> </t>
        </is>
      </c>
      <c r="C19" s="4" t="inlineStr">
        <is>
          <t xml:space="preserve"> </t>
        </is>
      </c>
      <c r="D19" s="4" t="inlineStr">
        <is>
          <t xml:space="preserve"> </t>
        </is>
      </c>
      <c r="E19" s="4" t="inlineStr">
        <is>
          <t xml:space="preserve"> </t>
        </is>
      </c>
    </row>
    <row r="20">
      <c r="A20" s="4" t="inlineStr">
        <is>
          <t>Shares outstanding, end of period (in shares)</t>
        </is>
      </c>
      <c r="B20" s="5" t="n">
        <v>940627</v>
      </c>
      <c r="C20" s="5" t="n">
        <v>337853</v>
      </c>
      <c r="D20" s="5" t="n">
        <v>749491</v>
      </c>
      <c r="E20" s="4" t="inlineStr">
        <is>
          <t xml:space="preserve"> </t>
        </is>
      </c>
    </row>
    <row r="21">
      <c r="A21" s="4" t="inlineStr">
        <is>
          <t>Total return (as a percent)</t>
        </is>
      </c>
      <c r="B21" s="9" t="n">
        <v>0.0158</v>
      </c>
      <c r="C21" s="9" t="n">
        <v>0.0241</v>
      </c>
      <c r="D21" s="4" t="inlineStr">
        <is>
          <t xml:space="preserve"> </t>
        </is>
      </c>
      <c r="E21" s="4" t="inlineStr">
        <is>
          <t xml:space="preserve"> </t>
        </is>
      </c>
    </row>
    <row r="22">
      <c r="A22" s="3" t="inlineStr">
        <is>
          <t>Ratio to average net assets:</t>
        </is>
      </c>
      <c r="B22" s="4" t="inlineStr">
        <is>
          <t xml:space="preserve"> </t>
        </is>
      </c>
      <c r="C22" s="4" t="inlineStr">
        <is>
          <t xml:space="preserve"> </t>
        </is>
      </c>
      <c r="D22" s="4" t="inlineStr">
        <is>
          <t xml:space="preserve"> </t>
        </is>
      </c>
      <c r="E22" s="4" t="inlineStr">
        <is>
          <t xml:space="preserve"> </t>
        </is>
      </c>
    </row>
    <row r="23">
      <c r="A23" s="4" t="inlineStr">
        <is>
          <t>Ratio of net expenses to average net assets before expense support and waived fees</t>
        </is>
      </c>
      <c r="B23" s="9" t="n">
        <v>0.1109</v>
      </c>
      <c r="C23" s="9" t="n">
        <v>0.0785</v>
      </c>
      <c r="D23" s="4" t="inlineStr">
        <is>
          <t xml:space="preserve"> </t>
        </is>
      </c>
      <c r="E23" s="4" t="inlineStr">
        <is>
          <t xml:space="preserve"> </t>
        </is>
      </c>
    </row>
    <row r="24">
      <c r="A24" s="4" t="inlineStr">
        <is>
          <t>Ratio of net expenses to average net assets after expense support and waived fees</t>
        </is>
      </c>
      <c r="B24" s="9" t="n">
        <v>0.1009</v>
      </c>
      <c r="C24" s="9" t="n">
        <v>0.0484</v>
      </c>
      <c r="D24" s="4" t="inlineStr">
        <is>
          <t xml:space="preserve"> </t>
        </is>
      </c>
      <c r="E24" s="4" t="inlineStr">
        <is>
          <t xml:space="preserve"> </t>
        </is>
      </c>
    </row>
    <row r="25">
      <c r="A25" s="4" t="inlineStr">
        <is>
          <t>Ratio of net investment income (loss) to average net assets</t>
        </is>
      </c>
      <c r="B25" s="9" t="n">
        <v>0.1028</v>
      </c>
      <c r="C25" s="9" t="n">
        <v>0.1273</v>
      </c>
      <c r="D25" s="4" t="inlineStr">
        <is>
          <t xml:space="preserve"> </t>
        </is>
      </c>
      <c r="E25" s="4" t="inlineStr">
        <is>
          <t xml:space="preserve"> </t>
        </is>
      </c>
    </row>
    <row r="26">
      <c r="A26" s="4" t="inlineStr">
        <is>
          <t>Portfolio turnover rate</t>
        </is>
      </c>
      <c r="B26" s="9" t="n">
        <v>0.0367</v>
      </c>
      <c r="C26" s="9" t="n">
        <v>0.0446</v>
      </c>
      <c r="D26" s="4" t="inlineStr">
        <is>
          <t xml:space="preserve"> </t>
        </is>
      </c>
      <c r="E26" s="4" t="inlineStr">
        <is>
          <t xml:space="preserve"> </t>
        </is>
      </c>
    </row>
    <row r="27">
      <c r="A27" s="4" t="inlineStr">
        <is>
          <t>Asset coverage ratio</t>
        </is>
      </c>
      <c r="B27" s="9" t="n">
        <v>1.9651</v>
      </c>
      <c r="C27" s="9" t="n">
        <v>4.572</v>
      </c>
      <c r="D27" s="4" t="inlineStr">
        <is>
          <t xml:space="preserve"> </t>
        </is>
      </c>
      <c r="E27" s="4" t="inlineStr">
        <is>
          <t xml:space="preserve"> </t>
        </is>
      </c>
    </row>
    <row r="28">
      <c r="A28" s="4" t="inlineStr">
        <is>
          <t>Ratio of interest and debt financing expenses to average net assets</t>
        </is>
      </c>
      <c r="B28" s="9" t="n">
        <v>0.068</v>
      </c>
      <c r="C28" s="9" t="n">
        <v>0.0328</v>
      </c>
      <c r="D28" s="4" t="inlineStr">
        <is>
          <t xml:space="preserve"> </t>
        </is>
      </c>
      <c r="E28" s="4" t="inlineStr">
        <is>
          <t xml:space="preserve"> </t>
        </is>
      </c>
    </row>
    <row r="29">
      <c r="A29" s="4" t="inlineStr">
        <is>
          <t>Common Class S | Common Stock</t>
        </is>
      </c>
      <c r="B29" s="4" t="inlineStr">
        <is>
          <t xml:space="preserve"> </t>
        </is>
      </c>
      <c r="C29" s="4" t="inlineStr">
        <is>
          <t xml:space="preserve"> </t>
        </is>
      </c>
      <c r="D29" s="4" t="inlineStr">
        <is>
          <t xml:space="preserve"> </t>
        </is>
      </c>
      <c r="E29" s="4" t="inlineStr">
        <is>
          <t xml:space="preserve"> </t>
        </is>
      </c>
    </row>
    <row r="30">
      <c r="A30" s="3" t="inlineStr">
        <is>
          <t>Supplemental Data:</t>
        </is>
      </c>
      <c r="B30" s="4" t="inlineStr">
        <is>
          <t xml:space="preserve"> </t>
        </is>
      </c>
      <c r="C30" s="4" t="inlineStr">
        <is>
          <t xml:space="preserve"> </t>
        </is>
      </c>
      <c r="D30" s="4" t="inlineStr">
        <is>
          <t xml:space="preserve"> </t>
        </is>
      </c>
      <c r="E30" s="4" t="inlineStr">
        <is>
          <t xml:space="preserve"> </t>
        </is>
      </c>
    </row>
    <row r="31">
      <c r="A31" s="4" t="inlineStr">
        <is>
          <t>Net assets, end of period</t>
        </is>
      </c>
      <c r="B31" s="6" t="n">
        <v>23121</v>
      </c>
      <c r="C31" s="6" t="n">
        <v>8305</v>
      </c>
      <c r="D31" s="4" t="inlineStr">
        <is>
          <t xml:space="preserve"> </t>
        </is>
      </c>
      <c r="E31" s="4" t="inlineStr">
        <is>
          <t xml:space="preserve"> </t>
        </is>
      </c>
    </row>
    <row r="32">
      <c r="A32" s="4" t="inlineStr">
        <is>
          <t>Common Class D</t>
        </is>
      </c>
      <c r="B32" s="4" t="inlineStr">
        <is>
          <t xml:space="preserve"> </t>
        </is>
      </c>
      <c r="C32" s="4" t="inlineStr">
        <is>
          <t xml:space="preserve"> </t>
        </is>
      </c>
      <c r="D32" s="4" t="inlineStr">
        <is>
          <t xml:space="preserve"> </t>
        </is>
      </c>
      <c r="E32" s="4" t="inlineStr">
        <is>
          <t xml:space="preserve"> </t>
        </is>
      </c>
    </row>
    <row r="33">
      <c r="A33" s="3" t="inlineStr">
        <is>
          <t>Per share data:</t>
        </is>
      </c>
      <c r="B33" s="4" t="inlineStr">
        <is>
          <t xml:space="preserve"> </t>
        </is>
      </c>
      <c r="C33" s="4" t="inlineStr">
        <is>
          <t xml:space="preserve"> </t>
        </is>
      </c>
      <c r="D33" s="4" t="inlineStr">
        <is>
          <t xml:space="preserve"> </t>
        </is>
      </c>
      <c r="E33" s="4" t="inlineStr">
        <is>
          <t xml:space="preserve"> </t>
        </is>
      </c>
    </row>
    <row r="34">
      <c r="A34" s="4" t="inlineStr">
        <is>
          <t>Net asset value, beginning of period (in dollars per share)</t>
        </is>
      </c>
      <c r="B34" s="7" t="n">
        <v>24.79</v>
      </c>
      <c r="C34" s="7" t="n">
        <v>24.73</v>
      </c>
      <c r="D34" s="4" t="inlineStr">
        <is>
          <t xml:space="preserve"> </t>
        </is>
      </c>
      <c r="E34" s="4" t="inlineStr">
        <is>
          <t xml:space="preserve"> </t>
        </is>
      </c>
    </row>
    <row r="35">
      <c r="A35" s="4" t="inlineStr">
        <is>
          <t>Net investment income (loss) (in dollars per share)</t>
        </is>
      </c>
      <c r="B35" s="8" t="n">
        <v>0.71</v>
      </c>
      <c r="C35" s="8" t="n">
        <v>0.73</v>
      </c>
      <c r="D35" s="4" t="inlineStr">
        <is>
          <t xml:space="preserve"> </t>
        </is>
      </c>
      <c r="E35" s="4" t="inlineStr">
        <is>
          <t xml:space="preserve"> </t>
        </is>
      </c>
    </row>
    <row r="36">
      <c r="A36" s="4" t="inlineStr">
        <is>
          <t>Net realized gains (losses) (in dollars per share)</t>
        </is>
      </c>
      <c r="B36" s="8" t="n">
        <v>0.01</v>
      </c>
      <c r="C36" s="8" t="n">
        <v>0.01</v>
      </c>
      <c r="D36" s="4" t="inlineStr">
        <is>
          <t xml:space="preserve"> </t>
        </is>
      </c>
      <c r="E36" s="4" t="inlineStr">
        <is>
          <t xml:space="preserve"> </t>
        </is>
      </c>
    </row>
    <row r="37">
      <c r="A37" s="4" t="inlineStr">
        <is>
          <t>Net change in unrealized appreciation (depreciation) (in dollars per share)</t>
        </is>
      </c>
      <c r="B37" s="8" t="n">
        <v>-0.29</v>
      </c>
      <c r="C37" s="8" t="n">
        <v>-0.18</v>
      </c>
      <c r="D37" s="4" t="inlineStr">
        <is>
          <t xml:space="preserve"> </t>
        </is>
      </c>
      <c r="E37" s="4" t="inlineStr">
        <is>
          <t xml:space="preserve"> </t>
        </is>
      </c>
    </row>
    <row r="38">
      <c r="A38" s="4" t="inlineStr">
        <is>
          <t>Net increase (decrease) in net assets resulting from operations (in dollars per share)</t>
        </is>
      </c>
      <c r="B38" s="8" t="n">
        <v>0.43</v>
      </c>
      <c r="C38" s="8" t="n">
        <v>0.5600000000000001</v>
      </c>
      <c r="D38" s="4" t="inlineStr">
        <is>
          <t xml:space="preserve"> </t>
        </is>
      </c>
      <c r="E38" s="4" t="inlineStr">
        <is>
          <t xml:space="preserve"> </t>
        </is>
      </c>
    </row>
    <row r="39">
      <c r="A39" s="4" t="inlineStr">
        <is>
          <t>Shareholder distributions (in dollars per share)</t>
        </is>
      </c>
      <c r="B39" s="16" t="n">
        <v>-0.585</v>
      </c>
      <c r="C39" s="16" t="n">
        <v>-0.735</v>
      </c>
      <c r="D39" s="4" t="inlineStr">
        <is>
          <t xml:space="preserve"> </t>
        </is>
      </c>
      <c r="E39" s="4" t="inlineStr">
        <is>
          <t xml:space="preserve"> </t>
        </is>
      </c>
    </row>
    <row r="40">
      <c r="A40" s="4" t="inlineStr">
        <is>
          <t>Early repurchase deduction fees (in dollars per share)</t>
        </is>
      </c>
      <c r="B40" s="5" t="n">
        <v>0</v>
      </c>
      <c r="C40" s="4" t="inlineStr">
        <is>
          <t xml:space="preserve"> </t>
        </is>
      </c>
      <c r="D40" s="4" t="inlineStr">
        <is>
          <t xml:space="preserve"> </t>
        </is>
      </c>
      <c r="E40" s="4" t="inlineStr">
        <is>
          <t xml:space="preserve"> </t>
        </is>
      </c>
    </row>
    <row r="41">
      <c r="A41" s="4" t="inlineStr">
        <is>
          <t>Other (in dollars per share)</t>
        </is>
      </c>
      <c r="B41" s="5" t="n">
        <v>0</v>
      </c>
      <c r="C41" s="8" t="n">
        <v>0.06</v>
      </c>
      <c r="D41" s="4" t="inlineStr">
        <is>
          <t xml:space="preserve"> </t>
        </is>
      </c>
      <c r="E41" s="4" t="inlineStr">
        <is>
          <t xml:space="preserve"> </t>
        </is>
      </c>
    </row>
    <row r="42">
      <c r="A42" s="4" t="inlineStr">
        <is>
          <t>Net asset value, end of period (in dollars per share)</t>
        </is>
      </c>
      <c r="B42" s="7" t="n">
        <v>24.63</v>
      </c>
      <c r="C42" s="7" t="n">
        <v>24.61</v>
      </c>
      <c r="D42" s="4" t="inlineStr">
        <is>
          <t xml:space="preserve"> </t>
        </is>
      </c>
      <c r="E42" s="4" t="inlineStr">
        <is>
          <t xml:space="preserve"> </t>
        </is>
      </c>
    </row>
    <row r="43">
      <c r="A43" s="3" t="inlineStr">
        <is>
          <t>Supplemental Data:</t>
        </is>
      </c>
      <c r="B43" s="4" t="inlineStr">
        <is>
          <t xml:space="preserve"> </t>
        </is>
      </c>
      <c r="C43" s="4" t="inlineStr">
        <is>
          <t xml:space="preserve"> </t>
        </is>
      </c>
      <c r="D43" s="4" t="inlineStr">
        <is>
          <t xml:space="preserve"> </t>
        </is>
      </c>
      <c r="E43" s="4" t="inlineStr">
        <is>
          <t xml:space="preserve"> </t>
        </is>
      </c>
    </row>
    <row r="44">
      <c r="A44" s="4" t="inlineStr">
        <is>
          <t>Shares outstanding, end of period (in shares)</t>
        </is>
      </c>
      <c r="B44" s="5" t="n">
        <v>861696</v>
      </c>
      <c r="C44" s="5" t="n">
        <v>361640</v>
      </c>
      <c r="D44" s="5" t="n">
        <v>814351</v>
      </c>
      <c r="E44" s="4" t="inlineStr">
        <is>
          <t xml:space="preserve"> </t>
        </is>
      </c>
    </row>
    <row r="45">
      <c r="A45" s="4" t="inlineStr">
        <is>
          <t>Total return (as a percent)</t>
        </is>
      </c>
      <c r="B45" s="9" t="n">
        <v>0.0172</v>
      </c>
      <c r="C45" s="9" t="n">
        <v>0.0251</v>
      </c>
      <c r="D45" s="4" t="inlineStr">
        <is>
          <t xml:space="preserve"> </t>
        </is>
      </c>
      <c r="E45" s="4" t="inlineStr">
        <is>
          <t xml:space="preserve"> </t>
        </is>
      </c>
    </row>
    <row r="46">
      <c r="A46" s="3" t="inlineStr">
        <is>
          <t>Ratio to average net assets:</t>
        </is>
      </c>
      <c r="B46" s="4" t="inlineStr">
        <is>
          <t xml:space="preserve"> </t>
        </is>
      </c>
      <c r="C46" s="4" t="inlineStr">
        <is>
          <t xml:space="preserve"> </t>
        </is>
      </c>
      <c r="D46" s="4" t="inlineStr">
        <is>
          <t xml:space="preserve"> </t>
        </is>
      </c>
      <c r="E46" s="4" t="inlineStr">
        <is>
          <t xml:space="preserve"> </t>
        </is>
      </c>
    </row>
    <row r="47">
      <c r="A47" s="4" t="inlineStr">
        <is>
          <t>Ratio of net expenses to average net assets before expense support and waived fees</t>
        </is>
      </c>
      <c r="B47" s="9" t="n">
        <v>0.0998</v>
      </c>
      <c r="C47" s="9" t="n">
        <v>0.0717</v>
      </c>
      <c r="D47" s="4" t="inlineStr">
        <is>
          <t xml:space="preserve"> </t>
        </is>
      </c>
      <c r="E47" s="4" t="inlineStr">
        <is>
          <t xml:space="preserve"> </t>
        </is>
      </c>
    </row>
    <row r="48">
      <c r="A48" s="4" t="inlineStr">
        <is>
          <t>Ratio of net expenses to average net assets after expense support and waived fees</t>
        </is>
      </c>
      <c r="B48" s="9" t="n">
        <v>0.0902</v>
      </c>
      <c r="C48" s="9" t="n">
        <v>0.0396</v>
      </c>
      <c r="D48" s="4" t="inlineStr">
        <is>
          <t xml:space="preserve"> </t>
        </is>
      </c>
      <c r="E48" s="4" t="inlineStr">
        <is>
          <t xml:space="preserve"> </t>
        </is>
      </c>
    </row>
    <row r="49">
      <c r="A49" s="4" t="inlineStr">
        <is>
          <t>Ratio of net investment income (loss) to average net assets</t>
        </is>
      </c>
      <c r="B49" s="9" t="n">
        <v>0.1052</v>
      </c>
      <c r="C49" s="9" t="n">
        <v>0.1297</v>
      </c>
      <c r="D49" s="4" t="inlineStr">
        <is>
          <t xml:space="preserve"> </t>
        </is>
      </c>
      <c r="E49" s="4" t="inlineStr">
        <is>
          <t xml:space="preserve"> </t>
        </is>
      </c>
    </row>
    <row r="50">
      <c r="A50" s="4" t="inlineStr">
        <is>
          <t>Portfolio turnover rate</t>
        </is>
      </c>
      <c r="B50" s="9" t="n">
        <v>0.0367</v>
      </c>
      <c r="C50" s="9" t="n">
        <v>0.0446</v>
      </c>
      <c r="D50" s="4" t="inlineStr">
        <is>
          <t xml:space="preserve"> </t>
        </is>
      </c>
      <c r="E50" s="4" t="inlineStr">
        <is>
          <t xml:space="preserve"> </t>
        </is>
      </c>
    </row>
    <row r="51">
      <c r="A51" s="4" t="inlineStr">
        <is>
          <t>Asset coverage ratio</t>
        </is>
      </c>
      <c r="B51" s="9" t="n">
        <v>1.9651</v>
      </c>
      <c r="C51" s="9" t="n">
        <v>4.572</v>
      </c>
      <c r="D51" s="4" t="inlineStr">
        <is>
          <t xml:space="preserve"> </t>
        </is>
      </c>
      <c r="E51" s="4" t="inlineStr">
        <is>
          <t xml:space="preserve"> </t>
        </is>
      </c>
    </row>
    <row r="52">
      <c r="A52" s="4" t="inlineStr">
        <is>
          <t>Ratio of interest and debt financing expenses to average net assets</t>
        </is>
      </c>
      <c r="B52" s="9" t="n">
        <v>0.0653</v>
      </c>
      <c r="C52" s="9" t="n">
        <v>0.0309</v>
      </c>
      <c r="D52" s="4" t="inlineStr">
        <is>
          <t xml:space="preserve"> </t>
        </is>
      </c>
      <c r="E52" s="4" t="inlineStr">
        <is>
          <t xml:space="preserve"> </t>
        </is>
      </c>
    </row>
    <row r="53">
      <c r="A53" s="4" t="inlineStr">
        <is>
          <t>Common Class D | Common Stock</t>
        </is>
      </c>
      <c r="B53" s="4" t="inlineStr">
        <is>
          <t xml:space="preserve"> </t>
        </is>
      </c>
      <c r="C53" s="4" t="inlineStr">
        <is>
          <t xml:space="preserve"> </t>
        </is>
      </c>
      <c r="D53" s="4" t="inlineStr">
        <is>
          <t xml:space="preserve"> </t>
        </is>
      </c>
      <c r="E53" s="4" t="inlineStr">
        <is>
          <t xml:space="preserve"> </t>
        </is>
      </c>
    </row>
    <row r="54">
      <c r="A54" s="3" t="inlineStr">
        <is>
          <t>Supplemental Data:</t>
        </is>
      </c>
      <c r="B54" s="4" t="inlineStr">
        <is>
          <t xml:space="preserve"> </t>
        </is>
      </c>
      <c r="C54" s="4" t="inlineStr">
        <is>
          <t xml:space="preserve"> </t>
        </is>
      </c>
      <c r="D54" s="4" t="inlineStr">
        <is>
          <t xml:space="preserve"> </t>
        </is>
      </c>
      <c r="E54" s="4" t="inlineStr">
        <is>
          <t xml:space="preserve"> </t>
        </is>
      </c>
    </row>
    <row r="55">
      <c r="A55" s="4" t="inlineStr">
        <is>
          <t>Net assets, end of period</t>
        </is>
      </c>
      <c r="B55" s="6" t="n">
        <v>21226</v>
      </c>
      <c r="C55" s="6" t="n">
        <v>8901</v>
      </c>
      <c r="D55" s="4" t="inlineStr">
        <is>
          <t xml:space="preserve"> </t>
        </is>
      </c>
      <c r="E55" s="4" t="inlineStr">
        <is>
          <t xml:space="preserve"> </t>
        </is>
      </c>
    </row>
    <row r="56">
      <c r="A56" s="4" t="inlineStr">
        <is>
          <t>Common Class I</t>
        </is>
      </c>
      <c r="B56" s="4" t="inlineStr">
        <is>
          <t xml:space="preserve"> </t>
        </is>
      </c>
      <c r="C56" s="4" t="inlineStr">
        <is>
          <t xml:space="preserve"> </t>
        </is>
      </c>
      <c r="D56" s="4" t="inlineStr">
        <is>
          <t xml:space="preserve"> </t>
        </is>
      </c>
      <c r="E56" s="4" t="inlineStr">
        <is>
          <t xml:space="preserve"> </t>
        </is>
      </c>
    </row>
    <row r="57">
      <c r="A57" s="3" t="inlineStr">
        <is>
          <t>Per share data:</t>
        </is>
      </c>
      <c r="B57" s="4" t="inlineStr">
        <is>
          <t xml:space="preserve"> </t>
        </is>
      </c>
      <c r="C57" s="4" t="inlineStr">
        <is>
          <t xml:space="preserve"> </t>
        </is>
      </c>
      <c r="D57" s="4" t="inlineStr">
        <is>
          <t xml:space="preserve"> </t>
        </is>
      </c>
      <c r="E57" s="4" t="inlineStr">
        <is>
          <t xml:space="preserve"> </t>
        </is>
      </c>
    </row>
    <row r="58">
      <c r="A58" s="4" t="inlineStr">
        <is>
          <t>Net asset value, beginning of period (in dollars per share)</t>
        </is>
      </c>
      <c r="B58" s="7" t="n">
        <v>24.8</v>
      </c>
      <c r="C58" s="7" t="n">
        <v>24.73</v>
      </c>
      <c r="D58" s="4" t="inlineStr">
        <is>
          <t xml:space="preserve"> </t>
        </is>
      </c>
      <c r="E58" s="4" t="inlineStr">
        <is>
          <t xml:space="preserve"> </t>
        </is>
      </c>
    </row>
    <row r="59">
      <c r="A59" s="4" t="inlineStr">
        <is>
          <t>Net investment income (loss) (in dollars per share)</t>
        </is>
      </c>
      <c r="B59" s="8" t="n">
        <v>0.72</v>
      </c>
      <c r="C59" s="8" t="n">
        <v>0.75</v>
      </c>
      <c r="D59" s="4" t="inlineStr">
        <is>
          <t xml:space="preserve"> </t>
        </is>
      </c>
      <c r="E59" s="4" t="inlineStr">
        <is>
          <t xml:space="preserve"> </t>
        </is>
      </c>
    </row>
    <row r="60">
      <c r="A60" s="4" t="inlineStr">
        <is>
          <t>Net realized gains (losses) (in dollars per share)</t>
        </is>
      </c>
      <c r="B60" s="8" t="n">
        <v>0.01</v>
      </c>
      <c r="C60" s="5" t="n">
        <v>0</v>
      </c>
      <c r="D60" s="4" t="inlineStr">
        <is>
          <t xml:space="preserve"> </t>
        </is>
      </c>
      <c r="E60" s="4" t="inlineStr">
        <is>
          <t xml:space="preserve"> </t>
        </is>
      </c>
    </row>
    <row r="61">
      <c r="A61" s="4" t="inlineStr">
        <is>
          <t>Net change in unrealized appreciation (depreciation) (in dollars per share)</t>
        </is>
      </c>
      <c r="B61" s="8" t="n">
        <v>-0.29</v>
      </c>
      <c r="C61" s="8" t="n">
        <v>-0.14</v>
      </c>
      <c r="D61" s="4" t="inlineStr">
        <is>
          <t xml:space="preserve"> </t>
        </is>
      </c>
      <c r="E61" s="4" t="inlineStr">
        <is>
          <t xml:space="preserve"> </t>
        </is>
      </c>
    </row>
    <row r="62">
      <c r="A62" s="4" t="inlineStr">
        <is>
          <t>Net increase (decrease) in net assets resulting from operations (in dollars per share)</t>
        </is>
      </c>
      <c r="B62" s="8" t="n">
        <v>0.44</v>
      </c>
      <c r="C62" s="8" t="n">
        <v>0.61</v>
      </c>
      <c r="D62" s="4" t="inlineStr">
        <is>
          <t xml:space="preserve"> </t>
        </is>
      </c>
      <c r="E62" s="4" t="inlineStr">
        <is>
          <t xml:space="preserve"> </t>
        </is>
      </c>
    </row>
    <row r="63">
      <c r="A63" s="4" t="inlineStr">
        <is>
          <t>Shareholder distributions (in dollars per share)</t>
        </is>
      </c>
      <c r="B63" s="16" t="n">
        <v>-0.6</v>
      </c>
      <c r="C63" s="16" t="n">
        <v>-0.75</v>
      </c>
      <c r="D63" s="4" t="inlineStr">
        <is>
          <t xml:space="preserve"> </t>
        </is>
      </c>
      <c r="E63" s="4" t="inlineStr">
        <is>
          <t xml:space="preserve"> </t>
        </is>
      </c>
    </row>
    <row r="64">
      <c r="A64" s="4" t="inlineStr">
        <is>
          <t>Early repurchase deduction fees (in dollars per share)</t>
        </is>
      </c>
      <c r="B64" s="5" t="n">
        <v>0</v>
      </c>
      <c r="C64" s="4" t="inlineStr">
        <is>
          <t xml:space="preserve"> </t>
        </is>
      </c>
      <c r="D64" s="4" t="inlineStr">
        <is>
          <t xml:space="preserve"> </t>
        </is>
      </c>
      <c r="E64" s="4" t="inlineStr">
        <is>
          <t xml:space="preserve"> </t>
        </is>
      </c>
    </row>
    <row r="65">
      <c r="A65" s="4" t="inlineStr">
        <is>
          <t>Other (in dollars per share)</t>
        </is>
      </c>
      <c r="B65" s="5" t="n">
        <v>0</v>
      </c>
      <c r="C65" s="8" t="n">
        <v>0.03</v>
      </c>
      <c r="D65" s="4" t="inlineStr">
        <is>
          <t xml:space="preserve"> </t>
        </is>
      </c>
      <c r="E65" s="4" t="inlineStr">
        <is>
          <t xml:space="preserve"> </t>
        </is>
      </c>
    </row>
    <row r="66">
      <c r="A66" s="4" t="inlineStr">
        <is>
          <t>Net asset value, end of period (in dollars per share)</t>
        </is>
      </c>
      <c r="B66" s="7" t="n">
        <v>24.64</v>
      </c>
      <c r="C66" s="7" t="n">
        <v>24.62</v>
      </c>
      <c r="D66" s="4" t="inlineStr">
        <is>
          <t xml:space="preserve"> </t>
        </is>
      </c>
      <c r="E66" s="4" t="inlineStr">
        <is>
          <t xml:space="preserve"> </t>
        </is>
      </c>
    </row>
    <row r="67">
      <c r="A67" s="3" t="inlineStr">
        <is>
          <t>Supplemental Data:</t>
        </is>
      </c>
      <c r="B67" s="4" t="inlineStr">
        <is>
          <t xml:space="preserve"> </t>
        </is>
      </c>
      <c r="C67" s="4" t="inlineStr">
        <is>
          <t xml:space="preserve"> </t>
        </is>
      </c>
      <c r="D67" s="4" t="inlineStr">
        <is>
          <t xml:space="preserve"> </t>
        </is>
      </c>
      <c r="E67" s="4" t="inlineStr">
        <is>
          <t xml:space="preserve"> </t>
        </is>
      </c>
    </row>
    <row r="68">
      <c r="A68" s="4" t="inlineStr">
        <is>
          <t>Shares outstanding, end of period (in shares)</t>
        </is>
      </c>
      <c r="B68" s="5" t="n">
        <v>35134307</v>
      </c>
      <c r="C68" s="5" t="n">
        <v>18636716</v>
      </c>
      <c r="D68" s="5" t="n">
        <v>31750143</v>
      </c>
      <c r="E68" s="4" t="inlineStr">
        <is>
          <t xml:space="preserve"> </t>
        </is>
      </c>
    </row>
    <row r="69">
      <c r="A69" s="4" t="inlineStr">
        <is>
          <t>Total return (as a percent)</t>
        </is>
      </c>
      <c r="B69" s="9" t="n">
        <v>0.0179</v>
      </c>
      <c r="C69" s="9" t="n">
        <v>0.0259</v>
      </c>
      <c r="D69" s="4" t="inlineStr">
        <is>
          <t xml:space="preserve"> </t>
        </is>
      </c>
      <c r="E69" s="4" t="inlineStr">
        <is>
          <t xml:space="preserve"> </t>
        </is>
      </c>
    </row>
    <row r="70">
      <c r="A70" s="3" t="inlineStr">
        <is>
          <t>Ratio to average net assets:</t>
        </is>
      </c>
      <c r="B70" s="4" t="inlineStr">
        <is>
          <t xml:space="preserve"> </t>
        </is>
      </c>
      <c r="C70" s="4" t="inlineStr">
        <is>
          <t xml:space="preserve"> </t>
        </is>
      </c>
      <c r="D70" s="4" t="inlineStr">
        <is>
          <t xml:space="preserve"> </t>
        </is>
      </c>
      <c r="E70" s="4" t="inlineStr">
        <is>
          <t xml:space="preserve"> </t>
        </is>
      </c>
    </row>
    <row r="71">
      <c r="A71" s="4" t="inlineStr">
        <is>
          <t>Ratio of net expenses to average net assets before expense support and waived fees</t>
        </is>
      </c>
      <c r="B71" s="9" t="n">
        <v>0.0998</v>
      </c>
      <c r="C71" s="9" t="n">
        <v>0.0598</v>
      </c>
      <c r="D71" s="4" t="inlineStr">
        <is>
          <t xml:space="preserve"> </t>
        </is>
      </c>
      <c r="E71" s="4" t="inlineStr">
        <is>
          <t xml:space="preserve"> </t>
        </is>
      </c>
    </row>
    <row r="72">
      <c r="A72" s="4" t="inlineStr">
        <is>
          <t>Ratio of net expenses to average net assets after expense support and waived fees</t>
        </is>
      </c>
      <c r="B72" s="10" t="n">
        <v>0.09</v>
      </c>
      <c r="C72" s="9" t="n">
        <v>0.0344</v>
      </c>
      <c r="D72" s="4" t="inlineStr">
        <is>
          <t xml:space="preserve"> </t>
        </is>
      </c>
      <c r="E72" s="4" t="inlineStr">
        <is>
          <t xml:space="preserve"> </t>
        </is>
      </c>
    </row>
    <row r="73">
      <c r="A73" s="4" t="inlineStr">
        <is>
          <t>Ratio of net investment income (loss) to average net assets</t>
        </is>
      </c>
      <c r="B73" s="9" t="n">
        <v>0.1092</v>
      </c>
      <c r="C73" s="9" t="n">
        <v>0.1205</v>
      </c>
      <c r="D73" s="4" t="inlineStr">
        <is>
          <t xml:space="preserve"> </t>
        </is>
      </c>
      <c r="E73" s="4" t="inlineStr">
        <is>
          <t xml:space="preserve"> </t>
        </is>
      </c>
    </row>
    <row r="74">
      <c r="A74" s="4" t="inlineStr">
        <is>
          <t>Portfolio turnover rate</t>
        </is>
      </c>
      <c r="B74" s="9" t="n">
        <v>0.0367</v>
      </c>
      <c r="C74" s="9" t="n">
        <v>0.0446</v>
      </c>
      <c r="D74" s="4" t="inlineStr">
        <is>
          <t xml:space="preserve"> </t>
        </is>
      </c>
      <c r="E74" s="4" t="inlineStr">
        <is>
          <t xml:space="preserve"> </t>
        </is>
      </c>
    </row>
    <row r="75">
      <c r="A75" s="4" t="inlineStr">
        <is>
          <t>Asset coverage ratio</t>
        </is>
      </c>
      <c r="B75" s="9" t="n">
        <v>1.9651</v>
      </c>
      <c r="C75" s="9" t="n">
        <v>4.572</v>
      </c>
      <c r="D75" s="4" t="inlineStr">
        <is>
          <t xml:space="preserve"> </t>
        </is>
      </c>
      <c r="E75" s="4" t="inlineStr">
        <is>
          <t xml:space="preserve"> </t>
        </is>
      </c>
    </row>
    <row r="76">
      <c r="A76" s="4" t="inlineStr">
        <is>
          <t>Ratio of interest and debt financing expenses to average net assets</t>
        </is>
      </c>
      <c r="B76" s="9" t="n">
        <v>0.0665</v>
      </c>
      <c r="C76" s="9" t="n">
        <v>0.0292</v>
      </c>
      <c r="D76" s="4" t="inlineStr">
        <is>
          <t xml:space="preserve"> </t>
        </is>
      </c>
      <c r="E76" s="4" t="inlineStr">
        <is>
          <t xml:space="preserve"> </t>
        </is>
      </c>
    </row>
    <row r="77">
      <c r="A77" s="4" t="inlineStr">
        <is>
          <t>Common Class I | Common Stock</t>
        </is>
      </c>
      <c r="B77" s="4" t="inlineStr">
        <is>
          <t xml:space="preserve"> </t>
        </is>
      </c>
      <c r="C77" s="4" t="inlineStr">
        <is>
          <t xml:space="preserve"> </t>
        </is>
      </c>
      <c r="D77" s="4" t="inlineStr">
        <is>
          <t xml:space="preserve"> </t>
        </is>
      </c>
      <c r="E77" s="4" t="inlineStr">
        <is>
          <t xml:space="preserve"> </t>
        </is>
      </c>
    </row>
    <row r="78">
      <c r="A78" s="3" t="inlineStr">
        <is>
          <t>Supplemental Data:</t>
        </is>
      </c>
      <c r="B78" s="4" t="inlineStr">
        <is>
          <t xml:space="preserve"> </t>
        </is>
      </c>
      <c r="C78" s="4" t="inlineStr">
        <is>
          <t xml:space="preserve"> </t>
        </is>
      </c>
      <c r="D78" s="4" t="inlineStr">
        <is>
          <t xml:space="preserve"> </t>
        </is>
      </c>
      <c r="E78" s="4" t="inlineStr">
        <is>
          <t xml:space="preserve"> </t>
        </is>
      </c>
    </row>
    <row r="79">
      <c r="A79" s="4" t="inlineStr">
        <is>
          <t>Net assets, end of period</t>
        </is>
      </c>
      <c r="B79" s="6" t="n">
        <v>865718</v>
      </c>
      <c r="C79" s="6" t="n">
        <v>458770</v>
      </c>
      <c r="D79" s="4" t="inlineStr">
        <is>
          <t xml:space="preserve"> </t>
        </is>
      </c>
      <c r="E7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BSEQUENT EVENTS - Schedule of Distributions for Each Class of Common Share (Details) - Subsequent Event</t>
        </is>
      </c>
      <c r="B1" s="2" t="inlineStr">
        <is>
          <t>Apr. 26, 2025 $ / shares</t>
        </is>
      </c>
    </row>
    <row r="2">
      <c r="A2" s="4" t="inlineStr">
        <is>
          <t>Common Class I</t>
        </is>
      </c>
      <c r="B2" s="4" t="inlineStr">
        <is>
          <t xml:space="preserve"> </t>
        </is>
      </c>
    </row>
    <row r="3">
      <c r="A3" s="3" t="inlineStr">
        <is>
          <t>Subsequent Event [Line Items]</t>
        </is>
      </c>
      <c r="B3" s="4" t="inlineStr">
        <is>
          <t xml:space="preserve"> </t>
        </is>
      </c>
    </row>
    <row r="4">
      <c r="A4" s="4" t="inlineStr">
        <is>
          <t>Net distribution (in dollars per share)</t>
        </is>
      </c>
      <c r="B4" s="15" t="n">
        <v>0.2</v>
      </c>
    </row>
    <row r="5">
      <c r="A5" s="4" t="inlineStr">
        <is>
          <t>Common Class S</t>
        </is>
      </c>
      <c r="B5" s="4" t="inlineStr">
        <is>
          <t xml:space="preserve"> </t>
        </is>
      </c>
    </row>
    <row r="6">
      <c r="A6" s="3" t="inlineStr">
        <is>
          <t>Subsequent Event [Line Items]</t>
        </is>
      </c>
      <c r="B6" s="4" t="inlineStr">
        <is>
          <t xml:space="preserve"> </t>
        </is>
      </c>
    </row>
    <row r="7">
      <c r="A7" s="4" t="inlineStr">
        <is>
          <t>Net distribution (in dollars per share)</t>
        </is>
      </c>
      <c r="B7" s="16" t="n">
        <v>0.183</v>
      </c>
    </row>
    <row r="8">
      <c r="A8" s="4" t="inlineStr">
        <is>
          <t>Common Class D</t>
        </is>
      </c>
      <c r="B8" s="4" t="inlineStr">
        <is>
          <t xml:space="preserve"> </t>
        </is>
      </c>
    </row>
    <row r="9">
      <c r="A9" s="3" t="inlineStr">
        <is>
          <t>Subsequent Event [Line Items]</t>
        </is>
      </c>
      <c r="B9" s="4" t="inlineStr">
        <is>
          <t xml:space="preserve"> </t>
        </is>
      </c>
    </row>
    <row r="10">
      <c r="A10" s="4" t="inlineStr">
        <is>
          <t>Net distribution (in dollars per share)</t>
        </is>
      </c>
      <c r="B10" s="15" t="n">
        <v>0.1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SUBSEQUENT EVENTS - Narrative (Details) - USD ($)</t>
        </is>
      </c>
      <c r="E1" s="2" t="inlineStr">
        <is>
          <t>3 Months Ended</t>
        </is>
      </c>
    </row>
    <row r="2">
      <c r="B2" s="2" t="inlineStr">
        <is>
          <t>May 09, 2025</t>
        </is>
      </c>
      <c r="C2" s="2" t="inlineStr">
        <is>
          <t>Apr. 30, 2025</t>
        </is>
      </c>
      <c r="D2" s="2" t="inlineStr">
        <is>
          <t>Apr. 08, 2025</t>
        </is>
      </c>
      <c r="E2" s="2" t="inlineStr">
        <is>
          <t>Mar. 31, 2025</t>
        </is>
      </c>
      <c r="F2" s="2" t="inlineStr">
        <is>
          <t>Mar. 31, 2024</t>
        </is>
      </c>
      <c r="G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roceeds received</t>
        </is>
      </c>
      <c r="B4" s="4" t="inlineStr">
        <is>
          <t xml:space="preserve"> </t>
        </is>
      </c>
      <c r="C4" s="4" t="inlineStr">
        <is>
          <t xml:space="preserve"> </t>
        </is>
      </c>
      <c r="D4" s="4" t="inlineStr">
        <is>
          <t xml:space="preserve"> </t>
        </is>
      </c>
      <c r="E4" s="6" t="n">
        <v>86434000</v>
      </c>
      <c r="F4" s="6" t="n">
        <v>122261000</v>
      </c>
      <c r="G4" s="4" t="inlineStr">
        <is>
          <t xml:space="preserve"> </t>
        </is>
      </c>
    </row>
    <row r="5">
      <c r="A5" s="4" t="inlineStr">
        <is>
          <t>Total Commitment</t>
        </is>
      </c>
      <c r="B5" s="4" t="inlineStr">
        <is>
          <t xml:space="preserve"> </t>
        </is>
      </c>
      <c r="C5" s="4" t="inlineStr">
        <is>
          <t xml:space="preserve"> </t>
        </is>
      </c>
      <c r="D5" s="4" t="inlineStr">
        <is>
          <t xml:space="preserve"> </t>
        </is>
      </c>
      <c r="E5" s="6" t="n">
        <v>1106000000</v>
      </c>
      <c r="F5" s="4" t="inlineStr">
        <is>
          <t xml:space="preserve"> </t>
        </is>
      </c>
      <c r="G5" s="6" t="n">
        <v>1106000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ceeds received</t>
        </is>
      </c>
      <c r="B8" s="6" t="n">
        <v>127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 Secured Borrowings | AAA Class A-1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interest rate</t>
        </is>
      </c>
      <c r="B11" s="4" t="inlineStr">
        <is>
          <t xml:space="preserve"> </t>
        </is>
      </c>
      <c r="C11" s="14" t="n">
        <v>0.01665</v>
      </c>
      <c r="D11" s="4" t="inlineStr">
        <is>
          <t xml:space="preserve"> </t>
        </is>
      </c>
      <c r="E11" s="4" t="inlineStr">
        <is>
          <t xml:space="preserve"> </t>
        </is>
      </c>
      <c r="F11" s="4" t="inlineStr">
        <is>
          <t xml:space="preserve"> </t>
        </is>
      </c>
      <c r="G11" s="4" t="inlineStr">
        <is>
          <t xml:space="preserve"> </t>
        </is>
      </c>
    </row>
    <row r="12">
      <c r="A12" s="4" t="inlineStr">
        <is>
          <t>Debt securitization</t>
        </is>
      </c>
      <c r="B12" s="4" t="inlineStr">
        <is>
          <t xml:space="preserve"> </t>
        </is>
      </c>
      <c r="C12" s="6" t="n">
        <v>290000000</v>
      </c>
      <c r="D12" s="4" t="inlineStr">
        <is>
          <t xml:space="preserve"> </t>
        </is>
      </c>
      <c r="E12" s="4" t="inlineStr">
        <is>
          <t xml:space="preserve"> </t>
        </is>
      </c>
      <c r="F12" s="4" t="inlineStr">
        <is>
          <t xml:space="preserve"> </t>
        </is>
      </c>
      <c r="G12" s="4" t="inlineStr">
        <is>
          <t xml:space="preserve"> </t>
        </is>
      </c>
    </row>
    <row r="13">
      <c r="A13" s="4" t="inlineStr">
        <is>
          <t>Subsequent Event | Secured Borrowings | AAA Class A-2L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interest rate</t>
        </is>
      </c>
      <c r="B15" s="4" t="inlineStr">
        <is>
          <t xml:space="preserve"> </t>
        </is>
      </c>
      <c r="C15" s="9" t="n">
        <v>0.0185</v>
      </c>
      <c r="D15" s="4" t="inlineStr">
        <is>
          <t xml:space="preserve"> </t>
        </is>
      </c>
      <c r="E15" s="4" t="inlineStr">
        <is>
          <t xml:space="preserve"> </t>
        </is>
      </c>
      <c r="F15" s="4" t="inlineStr">
        <is>
          <t xml:space="preserve"> </t>
        </is>
      </c>
      <c r="G15" s="4" t="inlineStr">
        <is>
          <t xml:space="preserve"> </t>
        </is>
      </c>
    </row>
    <row r="16">
      <c r="A16" s="4" t="inlineStr">
        <is>
          <t>Debt securitization</t>
        </is>
      </c>
      <c r="B16" s="4" t="inlineStr">
        <is>
          <t xml:space="preserve"> </t>
        </is>
      </c>
      <c r="C16" s="6" t="n">
        <v>20000000</v>
      </c>
      <c r="D16" s="4" t="inlineStr">
        <is>
          <t xml:space="preserve"> </t>
        </is>
      </c>
      <c r="E16" s="4" t="inlineStr">
        <is>
          <t xml:space="preserve"> </t>
        </is>
      </c>
      <c r="F16" s="4" t="inlineStr">
        <is>
          <t xml:space="preserve"> </t>
        </is>
      </c>
      <c r="G16" s="4" t="inlineStr">
        <is>
          <t xml:space="preserve"> </t>
        </is>
      </c>
    </row>
    <row r="17">
      <c r="A17" s="4" t="inlineStr">
        <is>
          <t>Subsequent Event | Secured Borrowings | AA Class B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interest rate</t>
        </is>
      </c>
      <c r="B19" s="4" t="inlineStr">
        <is>
          <t xml:space="preserve"> </t>
        </is>
      </c>
      <c r="C19" s="9" t="n">
        <v>0.021</v>
      </c>
      <c r="D19" s="4" t="inlineStr">
        <is>
          <t xml:space="preserve"> </t>
        </is>
      </c>
      <c r="E19" s="4" t="inlineStr">
        <is>
          <t xml:space="preserve"> </t>
        </is>
      </c>
      <c r="F19" s="4" t="inlineStr">
        <is>
          <t xml:space="preserve"> </t>
        </is>
      </c>
      <c r="G19" s="4" t="inlineStr">
        <is>
          <t xml:space="preserve"> </t>
        </is>
      </c>
    </row>
    <row r="20">
      <c r="A20" s="4" t="inlineStr">
        <is>
          <t>Debt securitization</t>
        </is>
      </c>
      <c r="B20" s="4" t="inlineStr">
        <is>
          <t xml:space="preserve"> </t>
        </is>
      </c>
      <c r="C20" s="6" t="n">
        <v>35000000</v>
      </c>
      <c r="D20" s="4" t="inlineStr">
        <is>
          <t xml:space="preserve"> </t>
        </is>
      </c>
      <c r="E20" s="4" t="inlineStr">
        <is>
          <t xml:space="preserve"> </t>
        </is>
      </c>
      <c r="F20" s="4" t="inlineStr">
        <is>
          <t xml:space="preserve"> </t>
        </is>
      </c>
      <c r="G20" s="4" t="inlineStr">
        <is>
          <t xml:space="preserve"> </t>
        </is>
      </c>
    </row>
    <row r="21">
      <c r="A21" s="4" t="inlineStr">
        <is>
          <t>Subsequent Event | Secured Borrowings | AA Class B-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interest rate</t>
        </is>
      </c>
      <c r="B23" s="4" t="inlineStr">
        <is>
          <t xml:space="preserve"> </t>
        </is>
      </c>
      <c r="C23" s="9" t="n">
        <v>0.021</v>
      </c>
      <c r="D23" s="4" t="inlineStr">
        <is>
          <t xml:space="preserve"> </t>
        </is>
      </c>
      <c r="E23" s="4" t="inlineStr">
        <is>
          <t xml:space="preserve"> </t>
        </is>
      </c>
      <c r="F23" s="4" t="inlineStr">
        <is>
          <t xml:space="preserve"> </t>
        </is>
      </c>
      <c r="G23" s="4" t="inlineStr">
        <is>
          <t xml:space="preserve"> </t>
        </is>
      </c>
    </row>
    <row r="24">
      <c r="A24" s="4" t="inlineStr">
        <is>
          <t>Debt securitization</t>
        </is>
      </c>
      <c r="B24" s="4" t="inlineStr">
        <is>
          <t xml:space="preserve"> </t>
        </is>
      </c>
      <c r="C24" s="6" t="n">
        <v>10000000</v>
      </c>
      <c r="D24" s="4" t="inlineStr">
        <is>
          <t xml:space="preserve"> </t>
        </is>
      </c>
      <c r="E24" s="4" t="inlineStr">
        <is>
          <t xml:space="preserve"> </t>
        </is>
      </c>
      <c r="F24" s="4" t="inlineStr">
        <is>
          <t xml:space="preserve"> </t>
        </is>
      </c>
      <c r="G24" s="4" t="inlineStr">
        <is>
          <t xml:space="preserve"> </t>
        </is>
      </c>
    </row>
    <row r="25">
      <c r="A25" s="4" t="inlineStr">
        <is>
          <t>Subsequent Event | Secured Borrowings | Subordinated 2025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securitization</t>
        </is>
      </c>
      <c r="B27" s="4" t="inlineStr">
        <is>
          <t xml:space="preserve"> </t>
        </is>
      </c>
      <c r="C27" s="6" t="n">
        <v>144700000</v>
      </c>
      <c r="D27" s="4" t="inlineStr">
        <is>
          <t xml:space="preserve"> </t>
        </is>
      </c>
      <c r="E27" s="4" t="inlineStr">
        <is>
          <t xml:space="preserve"> </t>
        </is>
      </c>
      <c r="F27" s="4" t="inlineStr">
        <is>
          <t xml:space="preserve"> </t>
        </is>
      </c>
      <c r="G27" s="4" t="inlineStr">
        <is>
          <t xml:space="preserve"> </t>
        </is>
      </c>
    </row>
    <row r="28">
      <c r="A28" s="4" t="inlineStr">
        <is>
          <t>Subsequent Event | Secured Borrowings | Credit Facility | Senior Secured Revolving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Commitment</t>
        </is>
      </c>
      <c r="B30" s="4" t="inlineStr">
        <is>
          <t xml:space="preserve"> </t>
        </is>
      </c>
      <c r="C30" s="4" t="inlineStr">
        <is>
          <t xml:space="preserve"> </t>
        </is>
      </c>
      <c r="D30" s="6" t="n">
        <v>50000000</v>
      </c>
      <c r="E30" s="4" t="inlineStr">
        <is>
          <t xml:space="preserve"> </t>
        </is>
      </c>
      <c r="F30" s="4" t="inlineStr">
        <is>
          <t xml:space="preserve"> </t>
        </is>
      </c>
      <c r="G30" s="4" t="inlineStr">
        <is>
          <t xml:space="preserve"> </t>
        </is>
      </c>
    </row>
    <row r="31">
      <c r="A31" s="4" t="inlineStr">
        <is>
          <t>Maximum borrowing capacity, including accordion feature</t>
        </is>
      </c>
      <c r="B31" s="4" t="inlineStr">
        <is>
          <t xml:space="preserve"> </t>
        </is>
      </c>
      <c r="C31" s="4" t="inlineStr">
        <is>
          <t xml:space="preserve"> </t>
        </is>
      </c>
      <c r="D31" s="6" t="n">
        <v>300000000</v>
      </c>
      <c r="E31" s="4" t="inlineStr">
        <is>
          <t xml:space="preserve"> </t>
        </is>
      </c>
      <c r="F31" s="4" t="inlineStr">
        <is>
          <t xml:space="preserve"> </t>
        </is>
      </c>
      <c r="G31" s="4" t="inlineStr">
        <is>
          <t xml:space="preserve"> </t>
        </is>
      </c>
    </row>
    <row r="32">
      <c r="A32" s="4" t="inlineStr">
        <is>
          <t>Unused commitment fee, percentage</t>
        </is>
      </c>
      <c r="B32" s="4" t="inlineStr">
        <is>
          <t xml:space="preserve"> </t>
        </is>
      </c>
      <c r="C32" s="4" t="inlineStr">
        <is>
          <t xml:space="preserve"> </t>
        </is>
      </c>
      <c r="D32" s="14" t="n">
        <v>0.00375</v>
      </c>
      <c r="E32" s="4" t="inlineStr">
        <is>
          <t xml:space="preserve"> </t>
        </is>
      </c>
      <c r="F32" s="4" t="inlineStr">
        <is>
          <t xml:space="preserve"> </t>
        </is>
      </c>
      <c r="G32" s="4" t="inlineStr">
        <is>
          <t xml:space="preserve"> </t>
        </is>
      </c>
    </row>
    <row r="33">
      <c r="A33" s="4" t="inlineStr">
        <is>
          <t>Subsequent Event | Secured Borrowings | Credit Facility | Senior Secured Revolving Credit Agreement | Fed Funds Effective Rate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interest rate</t>
        </is>
      </c>
      <c r="B35" s="4" t="inlineStr">
        <is>
          <t xml:space="preserve"> </t>
        </is>
      </c>
      <c r="C35" s="4" t="inlineStr">
        <is>
          <t xml:space="preserve"> </t>
        </is>
      </c>
      <c r="D35" s="9" t="n">
        <v>0.005</v>
      </c>
      <c r="E35" s="4" t="inlineStr">
        <is>
          <t xml:space="preserve"> </t>
        </is>
      </c>
      <c r="F35" s="4" t="inlineStr">
        <is>
          <t xml:space="preserve"> </t>
        </is>
      </c>
      <c r="G35" s="4" t="inlineStr">
        <is>
          <t xml:space="preserve"> </t>
        </is>
      </c>
    </row>
    <row r="36">
      <c r="A36" s="4" t="inlineStr">
        <is>
          <t>Subsequent Event | Secured Borrowings | Credit Facility | Senior Secured Revolving Credit Agreement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interest rate</t>
        </is>
      </c>
      <c r="B38" s="4" t="inlineStr">
        <is>
          <t xml:space="preserve"> </t>
        </is>
      </c>
      <c r="C38" s="4" t="inlineStr">
        <is>
          <t xml:space="preserve"> </t>
        </is>
      </c>
      <c r="D38" s="10" t="n">
        <v>0.01</v>
      </c>
      <c r="E38" s="4" t="inlineStr">
        <is>
          <t xml:space="preserve"> </t>
        </is>
      </c>
      <c r="F38" s="4" t="inlineStr">
        <is>
          <t xml:space="preserve"> </t>
        </is>
      </c>
      <c r="G38" s="4" t="inlineStr">
        <is>
          <t xml:space="preserve"> </t>
        </is>
      </c>
    </row>
    <row r="39">
      <c r="A39" s="4" t="inlineStr">
        <is>
          <t>Subsequent Event | Bridge Loan | Credit Facility | Senior Secured Revolving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Commitment</t>
        </is>
      </c>
      <c r="B41" s="4" t="inlineStr">
        <is>
          <t xml:space="preserve"> </t>
        </is>
      </c>
      <c r="C41" s="4" t="inlineStr">
        <is>
          <t xml:space="preserve"> </t>
        </is>
      </c>
      <c r="D41" s="6" t="n">
        <v>25000000</v>
      </c>
      <c r="E41" s="4" t="inlineStr">
        <is>
          <t xml:space="preserve"> </t>
        </is>
      </c>
      <c r="F41" s="4" t="inlineStr">
        <is>
          <t xml:space="preserve"> </t>
        </is>
      </c>
      <c r="G41"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5848</v>
      </c>
      <c r="C4" s="6" t="n">
        <v>10113</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 of investments</t>
        </is>
      </c>
      <c r="B6" s="5" t="n">
        <v>-216122</v>
      </c>
      <c r="C6" s="5" t="n">
        <v>-141229</v>
      </c>
    </row>
    <row r="7">
      <c r="A7" s="4" t="inlineStr">
        <is>
          <t>Proceeds from principal repayments and sales of investments</t>
        </is>
      </c>
      <c r="B7" s="5" t="n">
        <v>64403</v>
      </c>
      <c r="C7" s="5" t="n">
        <v>25402</v>
      </c>
    </row>
    <row r="8">
      <c r="A8" s="4" t="inlineStr">
        <is>
          <t>Payment-in-kind interest</t>
        </is>
      </c>
      <c r="B8" s="5" t="n">
        <v>-1544</v>
      </c>
      <c r="C8" s="5" t="n">
        <v>-872</v>
      </c>
    </row>
    <row r="9">
      <c r="A9" s="4" t="inlineStr">
        <is>
          <t>Amortization of premium/accretion of discount, net</t>
        </is>
      </c>
      <c r="B9" s="5" t="n">
        <v>-1332</v>
      </c>
      <c r="C9" s="5" t="n">
        <v>-337</v>
      </c>
    </row>
    <row r="10">
      <c r="A10" s="4" t="inlineStr">
        <is>
          <t>Net realized (gain) loss on investments</t>
        </is>
      </c>
      <c r="B10" s="5" t="n">
        <v>-212</v>
      </c>
      <c r="C10" s="5" t="n">
        <v>-53</v>
      </c>
    </row>
    <row r="11">
      <c r="A11" s="4" t="inlineStr">
        <is>
          <t>Net change in unrealized (appreciation) depreciation on investments</t>
        </is>
      </c>
      <c r="B11" s="5" t="n">
        <v>10431</v>
      </c>
      <c r="C11" s="5" t="n">
        <v>2338</v>
      </c>
    </row>
    <row r="12">
      <c r="A12" s="4" t="inlineStr">
        <is>
          <t>Amortization of deferred financing costs</t>
        </is>
      </c>
      <c r="B12" s="5" t="n">
        <v>279</v>
      </c>
      <c r="C12" s="5" t="n">
        <v>43</v>
      </c>
    </row>
    <row r="13">
      <c r="A13" s="4" t="inlineStr">
        <is>
          <t>Amortization of offering costs</t>
        </is>
      </c>
      <c r="B13" s="5" t="n">
        <v>21</v>
      </c>
      <c r="C13" s="5" t="n">
        <v>0</v>
      </c>
    </row>
    <row r="14">
      <c r="A14" s="3" t="inlineStr">
        <is>
          <t>Changes in operating assets and liabilities:</t>
        </is>
      </c>
      <c r="B14" s="4" t="inlineStr">
        <is>
          <t xml:space="preserve"> </t>
        </is>
      </c>
      <c r="C14" s="4" t="inlineStr">
        <is>
          <t xml:space="preserve"> </t>
        </is>
      </c>
    </row>
    <row r="15">
      <c r="A15" s="4" t="inlineStr">
        <is>
          <t>Due from affiliate for expense support</t>
        </is>
      </c>
      <c r="B15" s="5" t="n">
        <v>983</v>
      </c>
      <c r="C15" s="5" t="n">
        <v>-31</v>
      </c>
    </row>
    <row r="16">
      <c r="A16" s="4" t="inlineStr">
        <is>
          <t>Receivable for investments sold</t>
        </is>
      </c>
      <c r="B16" s="5" t="n">
        <v>12704</v>
      </c>
      <c r="C16" s="5" t="n">
        <v>-306</v>
      </c>
    </row>
    <row r="17">
      <c r="A17" s="4" t="inlineStr">
        <is>
          <t>Interest receivable</t>
        </is>
      </c>
      <c r="B17" s="5" t="n">
        <v>-1430</v>
      </c>
      <c r="C17" s="5" t="n">
        <v>1031</v>
      </c>
    </row>
    <row r="18">
      <c r="A18" s="4" t="inlineStr">
        <is>
          <t>Other assets</t>
        </is>
      </c>
      <c r="B18" s="5" t="n">
        <v>-52</v>
      </c>
      <c r="C18" s="5" t="n">
        <v>0</v>
      </c>
    </row>
    <row r="19">
      <c r="A19" s="4" t="inlineStr">
        <is>
          <t>Prepaid expenses</t>
        </is>
      </c>
      <c r="B19" s="5" t="n">
        <v>21</v>
      </c>
      <c r="C19" s="5" t="n">
        <v>-15</v>
      </c>
    </row>
    <row r="20">
      <c r="A20" s="4" t="inlineStr">
        <is>
          <t>Payable for investments purchased</t>
        </is>
      </c>
      <c r="B20" s="5" t="n">
        <v>23181</v>
      </c>
      <c r="C20" s="5" t="n">
        <v>29058</v>
      </c>
    </row>
    <row r="21">
      <c r="A21" s="4" t="inlineStr">
        <is>
          <t>Interest payable</t>
        </is>
      </c>
      <c r="B21" s="5" t="n">
        <v>-7034</v>
      </c>
      <c r="C21" s="5" t="n">
        <v>-123</v>
      </c>
    </row>
    <row r="22">
      <c r="A22" s="4" t="inlineStr">
        <is>
          <t>Management fee payable</t>
        </is>
      </c>
      <c r="B22" s="5" t="n">
        <v>56</v>
      </c>
      <c r="C22" s="5" t="n">
        <v>0</v>
      </c>
    </row>
    <row r="23">
      <c r="A23" s="4" t="inlineStr">
        <is>
          <t>Due to affiliate for expense support</t>
        </is>
      </c>
      <c r="B23" s="5" t="n">
        <v>-983</v>
      </c>
      <c r="C23" s="5" t="n">
        <v>31</v>
      </c>
    </row>
    <row r="24">
      <c r="A24" s="4" t="inlineStr">
        <is>
          <t>Board of Trustees' fees payable</t>
        </is>
      </c>
      <c r="B24" s="5" t="n">
        <v>-200</v>
      </c>
      <c r="C24" s="5" t="n">
        <v>-3</v>
      </c>
    </row>
    <row r="25">
      <c r="A25" s="4" t="inlineStr">
        <is>
          <t>Accounts payable and accrued expenses</t>
        </is>
      </c>
      <c r="B25" s="5" t="n">
        <v>117</v>
      </c>
      <c r="C25" s="5" t="n">
        <v>-291</v>
      </c>
    </row>
    <row r="26">
      <c r="A26" s="4" t="inlineStr">
        <is>
          <t>Net cash provided by (used in) operating activities</t>
        </is>
      </c>
      <c r="B26" s="5" t="n">
        <v>-100865</v>
      </c>
      <c r="C26" s="5" t="n">
        <v>-75244</v>
      </c>
    </row>
    <row r="27">
      <c r="A27" s="3" t="inlineStr">
        <is>
          <t>Cash flows from financing activities:</t>
        </is>
      </c>
      <c r="B27" s="4" t="inlineStr">
        <is>
          <t xml:space="preserve"> </t>
        </is>
      </c>
      <c r="C27" s="4" t="inlineStr">
        <is>
          <t xml:space="preserve"> </t>
        </is>
      </c>
    </row>
    <row r="28">
      <c r="A28" s="4" t="inlineStr">
        <is>
          <t>Proceeds from issuance of common shares, net</t>
        </is>
      </c>
      <c r="B28" s="5" t="n">
        <v>86434</v>
      </c>
      <c r="C28" s="5" t="n">
        <v>122261</v>
      </c>
    </row>
    <row r="29">
      <c r="A29" s="4" t="inlineStr">
        <is>
          <t>Repurchased shares, net of early repurchase deduction</t>
        </is>
      </c>
      <c r="B29" s="5" t="n">
        <v>-2006</v>
      </c>
      <c r="C29" s="5" t="n">
        <v>0</v>
      </c>
    </row>
    <row r="30">
      <c r="A30" s="4" t="inlineStr">
        <is>
          <t>Proceeds from secured borrowings</t>
        </is>
      </c>
      <c r="B30" s="5" t="n">
        <v>188000</v>
      </c>
      <c r="C30" s="5" t="n">
        <v>87500</v>
      </c>
    </row>
    <row r="31">
      <c r="A31" s="4" t="inlineStr">
        <is>
          <t>Repayments of secured borrowings</t>
        </is>
      </c>
      <c r="B31" s="5" t="n">
        <v>-154500</v>
      </c>
      <c r="C31" s="5" t="n">
        <v>-120000</v>
      </c>
    </row>
    <row r="32">
      <c r="A32" s="4" t="inlineStr">
        <is>
          <t>Distributions paid</t>
        </is>
      </c>
      <c r="B32" s="5" t="n">
        <v>-12169</v>
      </c>
      <c r="C32" s="5" t="n">
        <v>-9715</v>
      </c>
    </row>
    <row r="33">
      <c r="A33" s="4" t="inlineStr">
        <is>
          <t>Payments of deferred financing costs</t>
        </is>
      </c>
      <c r="B33" s="5" t="n">
        <v>-2898</v>
      </c>
      <c r="C33" s="5" t="n">
        <v>0</v>
      </c>
    </row>
    <row r="34">
      <c r="A34" s="4" t="inlineStr">
        <is>
          <t>Net cash provided by (used in) financing activities</t>
        </is>
      </c>
      <c r="B34" s="5" t="n">
        <v>102861</v>
      </c>
      <c r="C34" s="5" t="n">
        <v>80046</v>
      </c>
    </row>
    <row r="35">
      <c r="A35" s="4" t="inlineStr">
        <is>
          <t>Net increase (decrease) in cash and cash equivalents</t>
        </is>
      </c>
      <c r="B35" s="5" t="n">
        <v>1996</v>
      </c>
      <c r="C35" s="5" t="n">
        <v>4802</v>
      </c>
    </row>
    <row r="36">
      <c r="A36" s="4" t="inlineStr">
        <is>
          <t>Cash and cash equivalents, beginning of period</t>
        </is>
      </c>
      <c r="B36" s="5" t="n">
        <v>66944</v>
      </c>
      <c r="C36" s="5" t="n">
        <v>8679</v>
      </c>
    </row>
    <row r="37">
      <c r="A37" s="4" t="inlineStr">
        <is>
          <t>Cash and cash equivalents, end of period</t>
        </is>
      </c>
      <c r="B37" s="5" t="n">
        <v>68940</v>
      </c>
      <c r="C37" s="5" t="n">
        <v>13481</v>
      </c>
    </row>
    <row r="38">
      <c r="A38" s="3" t="inlineStr">
        <is>
          <t>Supplemental disclosure of cash flow information:</t>
        </is>
      </c>
      <c r="B38" s="4" t="inlineStr">
        <is>
          <t xml:space="preserve"> </t>
        </is>
      </c>
      <c r="C38" s="4" t="inlineStr">
        <is>
          <t xml:space="preserve"> </t>
        </is>
      </c>
    </row>
    <row r="39">
      <c r="A39" s="4" t="inlineStr">
        <is>
          <t>Cash paid during the period for interest</t>
        </is>
      </c>
      <c r="B39" s="5" t="n">
        <v>20995</v>
      </c>
      <c r="C39" s="5" t="n">
        <v>3107</v>
      </c>
    </row>
    <row r="40">
      <c r="A40" s="4" t="inlineStr">
        <is>
          <t>Cash paid during the period for excise taxes</t>
        </is>
      </c>
      <c r="B40" s="5" t="n">
        <v>0</v>
      </c>
      <c r="C40" s="5" t="n">
        <v>31</v>
      </c>
    </row>
    <row r="41">
      <c r="A41" s="3" t="inlineStr">
        <is>
          <t>Supplemental disclosure of non-cash flow information:</t>
        </is>
      </c>
      <c r="B41" s="4" t="inlineStr">
        <is>
          <t xml:space="preserve"> </t>
        </is>
      </c>
      <c r="C41" s="4" t="inlineStr">
        <is>
          <t xml:space="preserve"> </t>
        </is>
      </c>
    </row>
    <row r="42">
      <c r="A42" s="4" t="inlineStr">
        <is>
          <t>Reinvestment of shareholder distributions</t>
        </is>
      </c>
      <c r="B42" s="5" t="n">
        <v>9448</v>
      </c>
      <c r="C42" s="5" t="n">
        <v>1439</v>
      </c>
    </row>
    <row r="43">
      <c r="A43" s="4" t="inlineStr">
        <is>
          <t>Payable for share repurchases</t>
        </is>
      </c>
      <c r="B43" s="5" t="n">
        <v>6100</v>
      </c>
      <c r="C43" s="5" t="n">
        <v>273</v>
      </c>
    </row>
    <row r="44">
      <c r="A44" s="3" t="inlineStr">
        <is>
          <t>Cash, Cash Equivalents, Restricted Cash, and Restricted Cash Equivalents [Abstract]</t>
        </is>
      </c>
      <c r="B44" s="4" t="inlineStr">
        <is>
          <t xml:space="preserve"> </t>
        </is>
      </c>
      <c r="C44" s="4" t="inlineStr">
        <is>
          <t xml:space="preserve"> </t>
        </is>
      </c>
    </row>
    <row r="45">
      <c r="A45" s="4" t="inlineStr">
        <is>
          <t>Cash</t>
        </is>
      </c>
      <c r="B45" s="5" t="n">
        <v>1667</v>
      </c>
      <c r="C45" s="5" t="n">
        <v>6630</v>
      </c>
    </row>
    <row r="46">
      <c r="A46" s="4" t="inlineStr">
        <is>
          <t>Cash Equivalents</t>
        </is>
      </c>
      <c r="B46" s="5" t="n">
        <v>67273</v>
      </c>
      <c r="C46" s="5" t="n">
        <v>6851</v>
      </c>
    </row>
    <row r="47">
      <c r="A47" s="4" t="inlineStr">
        <is>
          <t>Total cash and cash equivalents and restricted cash shown on the Consolidated Statements of Cash Flows</t>
        </is>
      </c>
      <c r="B47" s="6" t="n">
        <v>68940</v>
      </c>
      <c r="C47" s="6" t="n">
        <v>1348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61"/>
  <sheetViews>
    <sheetView workbookViewId="0">
      <selection activeCell="A1" sqref="A1"/>
    </sheetView>
  </sheetViews>
  <sheetFormatPr baseColWidth="8" defaultRowHeight="15"/>
  <cols>
    <col width="80" customWidth="1" min="1" max="1"/>
    <col width="28" customWidth="1" min="2" max="2"/>
    <col width="14" customWidth="1" min="3" max="3"/>
    <col width="31" customWidth="1" min="4" max="4"/>
    <col width="14" customWidth="1" min="5" max="5"/>
    <col width="32" customWidth="1" min="6" max="6"/>
  </cols>
  <sheetData>
    <row r="1">
      <c r="A1" s="1" t="inlineStr">
        <is>
          <t>CONSOLIDATED SCHEDULE OF INVESTMENTS - USD ($) shares in Thousands, $ in Thousands</t>
        </is>
      </c>
      <c r="C1" s="2" t="inlineStr">
        <is>
          <t>Mar. 31, 2025</t>
        </is>
      </c>
      <c r="E1" s="2" t="inlineStr">
        <is>
          <t>Dec. 31, 2024</t>
        </is>
      </c>
    </row>
    <row r="2">
      <c r="A2" s="3" t="inlineStr">
        <is>
          <t>Schedule of Investments [Line Items]</t>
        </is>
      </c>
      <c r="C2" s="4" t="inlineStr">
        <is>
          <t xml:space="preserve"> </t>
        </is>
      </c>
      <c r="E2" s="4" t="inlineStr">
        <is>
          <t xml:space="preserve"> </t>
        </is>
      </c>
    </row>
    <row r="3">
      <c r="A3" s="4" t="inlineStr">
        <is>
          <t>Amortized Cost</t>
        </is>
      </c>
      <c r="C3" s="6" t="n">
        <v>1909761</v>
      </c>
      <c r="E3" s="6" t="n">
        <v>1750904</v>
      </c>
    </row>
    <row r="4">
      <c r="A4" s="4" t="inlineStr">
        <is>
          <t>Fair Value</t>
        </is>
      </c>
      <c r="C4" s="6" t="n">
        <v>1893258</v>
      </c>
      <c r="E4" s="6" t="n">
        <v>1744832</v>
      </c>
    </row>
    <row r="5">
      <c r="A5" s="4" t="inlineStr">
        <is>
          <t>Fair Value as % of Net Assets</t>
        </is>
      </c>
      <c r="C5" s="9" t="n">
        <v>2.0804</v>
      </c>
      <c r="D5" s="4" t="inlineStr">
        <is>
          <t>[1]</t>
        </is>
      </c>
      <c r="E5" s="9" t="n">
        <v>2.112</v>
      </c>
      <c r="F5" s="4" t="inlineStr">
        <is>
          <t>[2]</t>
        </is>
      </c>
    </row>
    <row r="6">
      <c r="A6" s="4" t="inlineStr">
        <is>
          <t>Debt Securities</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Amortized Cost</t>
        </is>
      </c>
      <c r="C8" s="6" t="n">
        <v>1822004</v>
      </c>
      <c r="E8" s="6" t="n">
        <v>1668263</v>
      </c>
    </row>
    <row r="9">
      <c r="A9" s="4" t="inlineStr">
        <is>
          <t>Fair Value</t>
        </is>
      </c>
      <c r="C9" s="6" t="n">
        <v>1805314</v>
      </c>
      <c r="E9" s="6" t="n">
        <v>1661895</v>
      </c>
    </row>
    <row r="10">
      <c r="A10" s="4" t="inlineStr">
        <is>
          <t>Fair Value as % of Net Assets</t>
        </is>
      </c>
      <c r="C10" s="9" t="n">
        <v>1.9837</v>
      </c>
      <c r="D10" s="4" t="inlineStr">
        <is>
          <t>[1]</t>
        </is>
      </c>
      <c r="E10" s="9" t="n">
        <v>2.0116</v>
      </c>
      <c r="F10" s="4" t="inlineStr">
        <is>
          <t>[2]</t>
        </is>
      </c>
    </row>
    <row r="11">
      <c r="A11" s="4" t="inlineStr">
        <is>
          <t>Equity Investmen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Amortized Cost</t>
        </is>
      </c>
      <c r="C13" s="6" t="n">
        <v>20484</v>
      </c>
      <c r="E13" s="6" t="n">
        <v>19418</v>
      </c>
    </row>
    <row r="14">
      <c r="A14" s="4" t="inlineStr">
        <is>
          <t>Fair Value</t>
        </is>
      </c>
      <c r="C14" s="6" t="n">
        <v>20671</v>
      </c>
      <c r="E14" s="6" t="n">
        <v>19714</v>
      </c>
    </row>
    <row r="15">
      <c r="A15" s="4" t="inlineStr">
        <is>
          <t>Fair Value as % of Net Assets</t>
        </is>
      </c>
      <c r="C15" s="9" t="n">
        <v>0.0228</v>
      </c>
      <c r="D15" s="4" t="inlineStr">
        <is>
          <t>[1]</t>
        </is>
      </c>
      <c r="E15" s="9" t="n">
        <v>0.0239</v>
      </c>
      <c r="F15" s="4" t="inlineStr">
        <is>
          <t>[2]</t>
        </is>
      </c>
    </row>
    <row r="16">
      <c r="A16" s="4" t="inlineStr">
        <is>
          <t>Cash Equivalent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Amortized Cost</t>
        </is>
      </c>
      <c r="C18" s="6" t="n">
        <v>67273</v>
      </c>
      <c r="E18" s="6" t="n">
        <v>63223</v>
      </c>
    </row>
    <row r="19">
      <c r="A19" s="4" t="inlineStr">
        <is>
          <t>Fair Value</t>
        </is>
      </c>
      <c r="C19" s="6" t="n">
        <v>67273</v>
      </c>
      <c r="E19" s="6" t="n">
        <v>63223</v>
      </c>
    </row>
    <row r="20">
      <c r="A20" s="4" t="inlineStr">
        <is>
          <t>Fair Value as % of Net Assets</t>
        </is>
      </c>
      <c r="C20" s="9" t="n">
        <v>0.07389999999999999</v>
      </c>
      <c r="D20" s="4" t="inlineStr">
        <is>
          <t>[1]</t>
        </is>
      </c>
      <c r="E20" s="9" t="n">
        <v>0.0765</v>
      </c>
      <c r="F20" s="4" t="inlineStr">
        <is>
          <t>[2]</t>
        </is>
      </c>
    </row>
    <row r="21">
      <c r="A21" s="4" t="inlineStr">
        <is>
          <t>Aerospace &amp; Defense | Debt Securitie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Amortized Cost</t>
        </is>
      </c>
      <c r="C23" s="6" t="n">
        <v>31166</v>
      </c>
      <c r="E23" s="6" t="n">
        <v>30328</v>
      </c>
    </row>
    <row r="24">
      <c r="A24" s="4" t="inlineStr">
        <is>
          <t>Fair Value</t>
        </is>
      </c>
      <c r="C24" s="6" t="n">
        <v>31403</v>
      </c>
      <c r="E24" s="6" t="n">
        <v>30564</v>
      </c>
    </row>
    <row r="25">
      <c r="A25" s="4" t="inlineStr">
        <is>
          <t>Fair Value as % of Net Assets</t>
        </is>
      </c>
      <c r="C25" s="9" t="n">
        <v>0.0345</v>
      </c>
      <c r="D25" s="4" t="inlineStr">
        <is>
          <t>[1]</t>
        </is>
      </c>
      <c r="E25" s="9" t="n">
        <v>0.0372</v>
      </c>
      <c r="F25" s="4" t="inlineStr">
        <is>
          <t>[2]</t>
        </is>
      </c>
    </row>
    <row r="26">
      <c r="A26" s="4" t="inlineStr">
        <is>
          <t>Aerospace &amp; Defense | Equity Investment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Amortized Cost</t>
        </is>
      </c>
      <c r="C28" s="6" t="n">
        <v>1639</v>
      </c>
      <c r="E28" s="6" t="n">
        <v>1639</v>
      </c>
    </row>
    <row r="29">
      <c r="A29" s="4" t="inlineStr">
        <is>
          <t>Fair Value</t>
        </is>
      </c>
      <c r="C29" s="6" t="n">
        <v>1982</v>
      </c>
      <c r="E29" s="6" t="n">
        <v>1864</v>
      </c>
    </row>
    <row r="30">
      <c r="A30" s="4" t="inlineStr">
        <is>
          <t>Fair Value as % of Net Assets</t>
        </is>
      </c>
      <c r="C30" s="9" t="n">
        <v>0.0022</v>
      </c>
      <c r="D30" s="4" t="inlineStr">
        <is>
          <t>[1]</t>
        </is>
      </c>
      <c r="E30" s="9" t="n">
        <v>0.0023</v>
      </c>
      <c r="F30" s="4" t="inlineStr">
        <is>
          <t>[2]</t>
        </is>
      </c>
    </row>
    <row r="31">
      <c r="A31" s="4" t="inlineStr">
        <is>
          <t>Automotive | Debt Securitie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Amortized Cost</t>
        </is>
      </c>
      <c r="C33" s="6" t="n">
        <v>29175</v>
      </c>
      <c r="E33" s="6" t="n">
        <v>28247</v>
      </c>
    </row>
    <row r="34">
      <c r="A34" s="4" t="inlineStr">
        <is>
          <t>Fair Value</t>
        </is>
      </c>
      <c r="C34" s="6" t="n">
        <v>29045</v>
      </c>
      <c r="E34" s="6" t="n">
        <v>28298</v>
      </c>
    </row>
    <row r="35">
      <c r="A35" s="4" t="inlineStr">
        <is>
          <t>Fair Value as % of Net Assets</t>
        </is>
      </c>
      <c r="C35" s="9" t="n">
        <v>0.0319</v>
      </c>
      <c r="D35" s="4" t="inlineStr">
        <is>
          <t>[1]</t>
        </is>
      </c>
      <c r="E35" s="9" t="n">
        <v>0.0342</v>
      </c>
      <c r="F35" s="4" t="inlineStr">
        <is>
          <t>[2]</t>
        </is>
      </c>
    </row>
    <row r="36">
      <c r="A36" s="4" t="inlineStr">
        <is>
          <t>Automotive | Equity Investments</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Amortized Cost</t>
        </is>
      </c>
      <c r="C38" s="6" t="n">
        <v>550</v>
      </c>
      <c r="E38" s="4" t="inlineStr">
        <is>
          <t xml:space="preserve"> </t>
        </is>
      </c>
    </row>
    <row r="39">
      <c r="A39" s="4" t="inlineStr">
        <is>
          <t>Fair Value</t>
        </is>
      </c>
      <c r="C39" s="6" t="n">
        <v>569</v>
      </c>
      <c r="E39" s="4" t="inlineStr">
        <is>
          <t xml:space="preserve"> </t>
        </is>
      </c>
    </row>
    <row r="40">
      <c r="A40" s="4" t="inlineStr">
        <is>
          <t>Fair Value as % of Net Assets</t>
        </is>
      </c>
      <c r="B40" s="4" t="inlineStr">
        <is>
          <t>[1]</t>
        </is>
      </c>
      <c r="C40" s="9" t="n">
        <v>0.0005999999999999999</v>
      </c>
      <c r="E40" s="4" t="inlineStr">
        <is>
          <t xml:space="preserve"> </t>
        </is>
      </c>
    </row>
    <row r="41">
      <c r="A41" s="4" t="inlineStr">
        <is>
          <t>Banking, Finance, Insurance &amp; Real Estate | Debt Securitie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Amortized Cost</t>
        </is>
      </c>
      <c r="C43" s="6" t="n">
        <v>78781</v>
      </c>
      <c r="E43" s="6" t="n">
        <v>64063</v>
      </c>
    </row>
    <row r="44">
      <c r="A44" s="4" t="inlineStr">
        <is>
          <t>Fair Value</t>
        </is>
      </c>
      <c r="C44" s="6" t="n">
        <v>78891</v>
      </c>
      <c r="E44" s="6" t="n">
        <v>64074</v>
      </c>
    </row>
    <row r="45">
      <c r="A45" s="4" t="inlineStr">
        <is>
          <t>Fair Value as % of Net Assets</t>
        </is>
      </c>
      <c r="C45" s="9" t="n">
        <v>0.0868</v>
      </c>
      <c r="D45" s="4" t="inlineStr">
        <is>
          <t>[1]</t>
        </is>
      </c>
      <c r="E45" s="9" t="n">
        <v>0.0775</v>
      </c>
      <c r="F45" s="4" t="inlineStr">
        <is>
          <t>[2]</t>
        </is>
      </c>
    </row>
    <row r="46">
      <c r="A46" s="4" t="inlineStr">
        <is>
          <t>Banking, Finance, Insurance &amp; Real Estate | Equity Investments</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Amortized Cost</t>
        </is>
      </c>
      <c r="C48" s="6" t="n">
        <v>1438</v>
      </c>
      <c r="E48" s="6" t="n">
        <v>1442</v>
      </c>
    </row>
    <row r="49">
      <c r="A49" s="4" t="inlineStr">
        <is>
          <t>Fair Value</t>
        </is>
      </c>
      <c r="C49" s="6" t="n">
        <v>1670</v>
      </c>
      <c r="E49" s="6" t="n">
        <v>1572</v>
      </c>
    </row>
    <row r="50">
      <c r="A50" s="4" t="inlineStr">
        <is>
          <t>Fair Value as % of Net Assets</t>
        </is>
      </c>
      <c r="C50" s="9" t="n">
        <v>0.0018</v>
      </c>
      <c r="D50" s="4" t="inlineStr">
        <is>
          <t>[1]</t>
        </is>
      </c>
      <c r="E50" s="9" t="n">
        <v>0.0018</v>
      </c>
      <c r="F50" s="4" t="inlineStr">
        <is>
          <t>[2]</t>
        </is>
      </c>
    </row>
    <row r="51">
      <c r="A51" s="4" t="inlineStr">
        <is>
          <t>Beverage, Food &amp; Tobacco | Debt Securitie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Amortized Cost</t>
        </is>
      </c>
      <c r="C53" s="6" t="n">
        <v>81280</v>
      </c>
      <c r="E53" s="6" t="n">
        <v>88720</v>
      </c>
    </row>
    <row r="54">
      <c r="A54" s="4" t="inlineStr">
        <is>
          <t>Fair Value</t>
        </is>
      </c>
      <c r="C54" s="6" t="n">
        <v>81259</v>
      </c>
      <c r="E54" s="6" t="n">
        <v>88545</v>
      </c>
    </row>
    <row r="55">
      <c r="A55" s="4" t="inlineStr">
        <is>
          <t>Fair Value as % of Net Assets</t>
        </is>
      </c>
      <c r="C55" s="9" t="n">
        <v>0.0893</v>
      </c>
      <c r="D55" s="4" t="inlineStr">
        <is>
          <t>[1]</t>
        </is>
      </c>
      <c r="E55" s="9" t="n">
        <v>0.1072</v>
      </c>
      <c r="F55" s="4" t="inlineStr">
        <is>
          <t>[2]</t>
        </is>
      </c>
    </row>
    <row r="56">
      <c r="A56" s="4" t="inlineStr">
        <is>
          <t>Beverage, Food &amp; Tobacco | Equity Investmen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Amortized Cost</t>
        </is>
      </c>
      <c r="C58" s="6" t="n">
        <v>2167</v>
      </c>
      <c r="E58" s="6" t="n">
        <v>2167</v>
      </c>
    </row>
    <row r="59">
      <c r="A59" s="4" t="inlineStr">
        <is>
          <t>Fair Value</t>
        </is>
      </c>
      <c r="C59" s="6" t="n">
        <v>2152</v>
      </c>
      <c r="E59" s="6" t="n">
        <v>2189</v>
      </c>
    </row>
    <row r="60">
      <c r="A60" s="4" t="inlineStr">
        <is>
          <t>Fair Value as % of Net Assets</t>
        </is>
      </c>
      <c r="C60" s="9" t="n">
        <v>0.0024</v>
      </c>
      <c r="D60" s="4" t="inlineStr">
        <is>
          <t>[1]</t>
        </is>
      </c>
      <c r="E60" s="9" t="n">
        <v>0.0027</v>
      </c>
      <c r="F60" s="4" t="inlineStr">
        <is>
          <t>[2]</t>
        </is>
      </c>
    </row>
    <row r="61">
      <c r="A61" s="4" t="inlineStr">
        <is>
          <t>Capital Equipment | Debt Securitie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Amortized Cost</t>
        </is>
      </c>
      <c r="C63" s="6" t="n">
        <v>140379</v>
      </c>
      <c r="E63" s="6" t="n">
        <v>124353</v>
      </c>
    </row>
    <row r="64">
      <c r="A64" s="4" t="inlineStr">
        <is>
          <t>Fair Value</t>
        </is>
      </c>
      <c r="C64" s="6" t="n">
        <v>140103</v>
      </c>
      <c r="E64" s="6" t="n">
        <v>124291</v>
      </c>
    </row>
    <row r="65">
      <c r="A65" s="4" t="inlineStr">
        <is>
          <t>Fair Value as % of Net Assets</t>
        </is>
      </c>
      <c r="C65" s="9" t="n">
        <v>0.1539</v>
      </c>
      <c r="D65" s="4" t="inlineStr">
        <is>
          <t>[1]</t>
        </is>
      </c>
      <c r="E65" s="9" t="n">
        <v>0.1504</v>
      </c>
      <c r="F65" s="4" t="inlineStr">
        <is>
          <t>[2]</t>
        </is>
      </c>
    </row>
    <row r="66">
      <c r="A66" s="4" t="inlineStr">
        <is>
          <t>Capital Equipment | Equity Investments</t>
        </is>
      </c>
      <c r="C66" s="4" t="inlineStr">
        <is>
          <t xml:space="preserve"> </t>
        </is>
      </c>
      <c r="E66" s="4" t="inlineStr">
        <is>
          <t xml:space="preserve"> </t>
        </is>
      </c>
    </row>
    <row r="67">
      <c r="A67" s="3" t="inlineStr">
        <is>
          <t>Schedule of Investments [Line Items]</t>
        </is>
      </c>
      <c r="C67" s="4" t="inlineStr">
        <is>
          <t xml:space="preserve"> </t>
        </is>
      </c>
      <c r="E67" s="4" t="inlineStr">
        <is>
          <t xml:space="preserve"> </t>
        </is>
      </c>
    </row>
    <row r="68">
      <c r="A68" s="4" t="inlineStr">
        <is>
          <t>Amortized Cost</t>
        </is>
      </c>
      <c r="C68" s="6" t="n">
        <v>1170</v>
      </c>
      <c r="E68" s="6" t="n">
        <v>1170</v>
      </c>
    </row>
    <row r="69">
      <c r="A69" s="4" t="inlineStr">
        <is>
          <t>Fair Value</t>
        </is>
      </c>
      <c r="C69" s="6" t="n">
        <v>882</v>
      </c>
      <c r="E69" s="6" t="n">
        <v>947</v>
      </c>
    </row>
    <row r="70">
      <c r="A70" s="4" t="inlineStr">
        <is>
          <t>Fair Value as % of Net Assets</t>
        </is>
      </c>
      <c r="C70" s="9" t="n">
        <v>0.001</v>
      </c>
      <c r="D70" s="4" t="inlineStr">
        <is>
          <t>[1]</t>
        </is>
      </c>
      <c r="E70" s="9" t="n">
        <v>0.0012</v>
      </c>
      <c r="F70" s="4" t="inlineStr">
        <is>
          <t>[2]</t>
        </is>
      </c>
    </row>
    <row r="71">
      <c r="A71" s="4" t="inlineStr">
        <is>
          <t>Chemicals, Plastics, &amp; Rubber | Debt Securitie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Amortized Cost</t>
        </is>
      </c>
      <c r="C73" s="6" t="n">
        <v>45417</v>
      </c>
      <c r="E73" s="6" t="n">
        <v>44442</v>
      </c>
    </row>
    <row r="74">
      <c r="A74" s="4" t="inlineStr">
        <is>
          <t>Fair Value</t>
        </is>
      </c>
      <c r="C74" s="6" t="n">
        <v>42310</v>
      </c>
      <c r="E74" s="6" t="n">
        <v>43406</v>
      </c>
    </row>
    <row r="75">
      <c r="A75" s="4" t="inlineStr">
        <is>
          <t>Fair Value as % of Net Assets</t>
        </is>
      </c>
      <c r="C75" s="9" t="n">
        <v>0.0465</v>
      </c>
      <c r="D75" s="4" t="inlineStr">
        <is>
          <t>[1]</t>
        </is>
      </c>
      <c r="E75" s="9" t="n">
        <v>0.0525</v>
      </c>
      <c r="F75" s="4" t="inlineStr">
        <is>
          <t>[2]</t>
        </is>
      </c>
    </row>
    <row r="76">
      <c r="A76" s="4" t="inlineStr">
        <is>
          <t>Chemicals, Plastics, &amp; Rubber | Equity Investment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Amortized Cost</t>
        </is>
      </c>
      <c r="C78" s="6" t="n">
        <v>854</v>
      </c>
      <c r="E78" s="6" t="n">
        <v>849</v>
      </c>
    </row>
    <row r="79">
      <c r="A79" s="4" t="inlineStr">
        <is>
          <t>Fair Value</t>
        </is>
      </c>
      <c r="C79" s="6" t="n">
        <v>866</v>
      </c>
      <c r="E79" s="6" t="n">
        <v>921</v>
      </c>
    </row>
    <row r="80">
      <c r="A80" s="4" t="inlineStr">
        <is>
          <t>Fair Value as % of Net Assets</t>
        </is>
      </c>
      <c r="C80" s="9" t="n">
        <v>0.001</v>
      </c>
      <c r="D80" s="4" t="inlineStr">
        <is>
          <t>[1]</t>
        </is>
      </c>
      <c r="E80" s="9" t="n">
        <v>0.0011</v>
      </c>
      <c r="F80" s="4" t="inlineStr">
        <is>
          <t>[2]</t>
        </is>
      </c>
    </row>
    <row r="81">
      <c r="A81" s="4" t="inlineStr">
        <is>
          <t>Construction &amp; Building | Debt Securities</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Amortized Cost</t>
        </is>
      </c>
      <c r="C83" s="6" t="n">
        <v>142192</v>
      </c>
      <c r="E83" s="6" t="n">
        <v>118524</v>
      </c>
    </row>
    <row r="84">
      <c r="A84" s="4" t="inlineStr">
        <is>
          <t>Fair Value</t>
        </is>
      </c>
      <c r="C84" s="6" t="n">
        <v>142302</v>
      </c>
      <c r="E84" s="6" t="n">
        <v>118932</v>
      </c>
    </row>
    <row r="85">
      <c r="A85" s="4" t="inlineStr">
        <is>
          <t>Fair Value as % of Net Assets</t>
        </is>
      </c>
      <c r="C85" s="9" t="n">
        <v>0.1564</v>
      </c>
      <c r="D85" s="4" t="inlineStr">
        <is>
          <t>[1]</t>
        </is>
      </c>
      <c r="E85" s="9" t="n">
        <v>0.144</v>
      </c>
      <c r="F85" s="4" t="inlineStr">
        <is>
          <t>[2]</t>
        </is>
      </c>
    </row>
    <row r="86">
      <c r="A86" s="4" t="inlineStr">
        <is>
          <t>Construction &amp; Building | Equity Investment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Amortized Cost</t>
        </is>
      </c>
      <c r="C88" s="6" t="n">
        <v>666</v>
      </c>
      <c r="E88" s="6" t="n">
        <v>666</v>
      </c>
    </row>
    <row r="89">
      <c r="A89" s="4" t="inlineStr">
        <is>
          <t>Fair Value</t>
        </is>
      </c>
      <c r="C89" s="6" t="n">
        <v>607</v>
      </c>
      <c r="E89" s="6" t="n">
        <v>717</v>
      </c>
    </row>
    <row r="90">
      <c r="A90" s="4" t="inlineStr">
        <is>
          <t>Fair Value as % of Net Assets</t>
        </is>
      </c>
      <c r="C90" s="9" t="n">
        <v>0.0007</v>
      </c>
      <c r="D90" s="4" t="inlineStr">
        <is>
          <t>[1]</t>
        </is>
      </c>
      <c r="E90" s="9" t="n">
        <v>0.0009</v>
      </c>
      <c r="F90" s="4" t="inlineStr">
        <is>
          <t>[2]</t>
        </is>
      </c>
    </row>
    <row r="91">
      <c r="A91" s="4" t="inlineStr">
        <is>
          <t>Consumer Goods: Durable | Debt Securitie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Amortized Cost</t>
        </is>
      </c>
      <c r="C93" s="6" t="n">
        <v>29163</v>
      </c>
      <c r="E93" s="6" t="n">
        <v>21598</v>
      </c>
    </row>
    <row r="94">
      <c r="A94" s="4" t="inlineStr">
        <is>
          <t>Fair Value</t>
        </is>
      </c>
      <c r="C94" s="6" t="n">
        <v>28507</v>
      </c>
      <c r="E94" s="6" t="n">
        <v>21319</v>
      </c>
    </row>
    <row r="95">
      <c r="A95" s="4" t="inlineStr">
        <is>
          <t>Fair Value as % of Net Assets</t>
        </is>
      </c>
      <c r="C95" s="9" t="n">
        <v>0.0313</v>
      </c>
      <c r="D95" s="4" t="inlineStr">
        <is>
          <t>[1]</t>
        </is>
      </c>
      <c r="E95" s="9" t="n">
        <v>0.0258</v>
      </c>
      <c r="F95" s="4" t="inlineStr">
        <is>
          <t>[2]</t>
        </is>
      </c>
    </row>
    <row r="96">
      <c r="A96" s="4" t="inlineStr">
        <is>
          <t>Consumer Goods: Non-Durable | Debt Securities</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Amortized Cost</t>
        </is>
      </c>
      <c r="C98" s="6" t="n">
        <v>58742</v>
      </c>
      <c r="E98" s="6" t="n">
        <v>58647</v>
      </c>
    </row>
    <row r="99">
      <c r="A99" s="4" t="inlineStr">
        <is>
          <t>Fair Value</t>
        </is>
      </c>
      <c r="C99" s="6" t="n">
        <v>58473</v>
      </c>
      <c r="E99" s="6" t="n">
        <v>58614</v>
      </c>
    </row>
    <row r="100">
      <c r="A100" s="4" t="inlineStr">
        <is>
          <t>Fair Value as % of Net Assets</t>
        </is>
      </c>
      <c r="C100" s="9" t="n">
        <v>0.0643</v>
      </c>
      <c r="D100" s="4" t="inlineStr">
        <is>
          <t>[1]</t>
        </is>
      </c>
      <c r="E100" s="9" t="n">
        <v>0.0709</v>
      </c>
      <c r="F100" s="4" t="inlineStr">
        <is>
          <t>[2]</t>
        </is>
      </c>
    </row>
    <row r="101">
      <c r="A101" s="4" t="inlineStr">
        <is>
          <t>Consumer Goods: Non-Durable | Equity Investment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Amortized Cost</t>
        </is>
      </c>
      <c r="C103" s="6" t="n">
        <v>1275</v>
      </c>
      <c r="E103" s="6" t="n">
        <v>1275</v>
      </c>
    </row>
    <row r="104">
      <c r="A104" s="4" t="inlineStr">
        <is>
          <t>Fair Value</t>
        </is>
      </c>
      <c r="C104" s="6" t="n">
        <v>1393</v>
      </c>
      <c r="E104" s="6" t="n">
        <v>1263</v>
      </c>
    </row>
    <row r="105">
      <c r="A105" s="4" t="inlineStr">
        <is>
          <t>Fair Value as % of Net Assets</t>
        </is>
      </c>
      <c r="C105" s="9" t="n">
        <v>0.0015</v>
      </c>
      <c r="D105" s="4" t="inlineStr">
        <is>
          <t>[1]</t>
        </is>
      </c>
      <c r="E105" s="9" t="n">
        <v>0.0015</v>
      </c>
      <c r="F105" s="4" t="inlineStr">
        <is>
          <t>[2]</t>
        </is>
      </c>
    </row>
    <row r="106">
      <c r="A106" s="4" t="inlineStr">
        <is>
          <t>Containers, Packaging &amp; Glass | Debt Securities</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Amortized Cost</t>
        </is>
      </c>
      <c r="C108" s="6" t="n">
        <v>18974</v>
      </c>
      <c r="E108" s="6" t="n">
        <v>18657</v>
      </c>
    </row>
    <row r="109">
      <c r="A109" s="4" t="inlineStr">
        <is>
          <t>Fair Value</t>
        </is>
      </c>
      <c r="C109" s="6" t="n">
        <v>18864</v>
      </c>
      <c r="E109" s="6" t="n">
        <v>18621</v>
      </c>
    </row>
    <row r="110">
      <c r="A110" s="4" t="inlineStr">
        <is>
          <t>Fair Value as % of Net Assets</t>
        </is>
      </c>
      <c r="C110" s="9" t="n">
        <v>0.0207</v>
      </c>
      <c r="D110" s="4" t="inlineStr">
        <is>
          <t>[1]</t>
        </is>
      </c>
      <c r="E110" s="9" t="n">
        <v>0.0225</v>
      </c>
      <c r="F110" s="4" t="inlineStr">
        <is>
          <t>[2]</t>
        </is>
      </c>
    </row>
    <row r="111">
      <c r="A111" s="4" t="inlineStr">
        <is>
          <t>Containers, Packaging &amp; Glass | Equity Investment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Amortized Cost</t>
        </is>
      </c>
      <c r="C113" s="6" t="n">
        <v>851</v>
      </c>
      <c r="E113" s="6" t="n">
        <v>851</v>
      </c>
    </row>
    <row r="114">
      <c r="A114" s="4" t="inlineStr">
        <is>
          <t>Fair Value</t>
        </is>
      </c>
      <c r="C114" s="6" t="n">
        <v>377</v>
      </c>
      <c r="E114" s="6" t="n">
        <v>547</v>
      </c>
    </row>
    <row r="115">
      <c r="A115" s="4" t="inlineStr">
        <is>
          <t>Fair Value as % of Net Assets</t>
        </is>
      </c>
      <c r="C115" s="9" t="n">
        <v>0.0004</v>
      </c>
      <c r="D115" s="4" t="inlineStr">
        <is>
          <t>[1]</t>
        </is>
      </c>
      <c r="E115" s="9" t="n">
        <v>0.0007</v>
      </c>
      <c r="F115" s="4" t="inlineStr">
        <is>
          <t>[2]</t>
        </is>
      </c>
    </row>
    <row r="116">
      <c r="A116" s="4" t="inlineStr">
        <is>
          <t>Energy: Electricity | Debt Securities</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Amortized Cost</t>
        </is>
      </c>
      <c r="C118" s="6" t="n">
        <v>31873</v>
      </c>
      <c r="E118" s="6" t="n">
        <v>26935</v>
      </c>
    </row>
    <row r="119">
      <c r="A119" s="4" t="inlineStr">
        <is>
          <t>Fair Value</t>
        </is>
      </c>
      <c r="C119" s="6" t="n">
        <v>31834</v>
      </c>
      <c r="E119" s="6" t="n">
        <v>26894</v>
      </c>
    </row>
    <row r="120">
      <c r="A120" s="4" t="inlineStr">
        <is>
          <t>Fair Value as % of Net Assets</t>
        </is>
      </c>
      <c r="C120" s="9" t="n">
        <v>0.035</v>
      </c>
      <c r="D120" s="4" t="inlineStr">
        <is>
          <t>[1]</t>
        </is>
      </c>
      <c r="E120" s="9" t="n">
        <v>0.0325</v>
      </c>
      <c r="F120" s="4" t="inlineStr">
        <is>
          <t>[2]</t>
        </is>
      </c>
    </row>
    <row r="121">
      <c r="A121" s="4" t="inlineStr">
        <is>
          <t>Energy: Oil &amp; Gas | Debt Securitie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Amortized Cost</t>
        </is>
      </c>
      <c r="C123" s="6" t="n">
        <v>12720</v>
      </c>
      <c r="E123" s="6" t="n">
        <v>11202</v>
      </c>
    </row>
    <row r="124">
      <c r="A124" s="4" t="inlineStr">
        <is>
          <t>Fair Value</t>
        </is>
      </c>
      <c r="C124" s="6" t="n">
        <v>10510</v>
      </c>
      <c r="E124" s="6" t="n">
        <v>9628</v>
      </c>
    </row>
    <row r="125">
      <c r="A125" s="4" t="inlineStr">
        <is>
          <t>Fair Value as % of Net Assets</t>
        </is>
      </c>
      <c r="C125" s="9" t="n">
        <v>0.0115</v>
      </c>
      <c r="D125" s="4" t="inlineStr">
        <is>
          <t>[1]</t>
        </is>
      </c>
      <c r="E125" s="9" t="n">
        <v>0.0117</v>
      </c>
      <c r="F125" s="4" t="inlineStr">
        <is>
          <t>[2]</t>
        </is>
      </c>
    </row>
    <row r="126">
      <c r="A126" s="4" t="inlineStr">
        <is>
          <t>Environmental Industries | Debt Securitie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Amortized Cost</t>
        </is>
      </c>
      <c r="C128" s="6" t="n">
        <v>70786</v>
      </c>
      <c r="E128" s="6" t="n">
        <v>73762</v>
      </c>
    </row>
    <row r="129">
      <c r="A129" s="4" t="inlineStr">
        <is>
          <t>Fair Value</t>
        </is>
      </c>
      <c r="C129" s="6" t="n">
        <v>70802</v>
      </c>
      <c r="E129" s="6" t="n">
        <v>73582</v>
      </c>
    </row>
    <row r="130">
      <c r="A130" s="4" t="inlineStr">
        <is>
          <t>Fair Value as % of Net Assets</t>
        </is>
      </c>
      <c r="C130" s="9" t="n">
        <v>0.07779999999999999</v>
      </c>
      <c r="D130" s="4" t="inlineStr">
        <is>
          <t>[1]</t>
        </is>
      </c>
      <c r="E130" s="9" t="n">
        <v>0.089</v>
      </c>
      <c r="F130" s="4" t="inlineStr">
        <is>
          <t>[2]</t>
        </is>
      </c>
    </row>
    <row r="131">
      <c r="A131" s="4" t="inlineStr">
        <is>
          <t>Healthcare &amp; Pharmaceuticals | Debt Securities</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Amortized Cost</t>
        </is>
      </c>
      <c r="C133" s="6" t="n">
        <v>263521</v>
      </c>
      <c r="E133" s="6" t="n">
        <v>207479</v>
      </c>
    </row>
    <row r="134">
      <c r="A134" s="4" t="inlineStr">
        <is>
          <t>Fair Value</t>
        </is>
      </c>
      <c r="C134" s="6" t="n">
        <v>259146</v>
      </c>
      <c r="E134" s="6" t="n">
        <v>203607</v>
      </c>
    </row>
    <row r="135">
      <c r="A135" s="4" t="inlineStr">
        <is>
          <t>Fair Value as % of Net Assets</t>
        </is>
      </c>
      <c r="C135" s="9" t="n">
        <v>0.2848</v>
      </c>
      <c r="D135" s="4" t="inlineStr">
        <is>
          <t>[1]</t>
        </is>
      </c>
      <c r="E135" s="9" t="n">
        <v>0.2465</v>
      </c>
      <c r="F135" s="4" t="inlineStr">
        <is>
          <t>[2]</t>
        </is>
      </c>
    </row>
    <row r="136">
      <c r="A136" s="4" t="inlineStr">
        <is>
          <t>Healthcare &amp; Pharmaceuticals | Equity Investment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Amortized Cost</t>
        </is>
      </c>
      <c r="C138" s="6" t="n">
        <v>1616</v>
      </c>
      <c r="E138" s="6" t="n">
        <v>616</v>
      </c>
    </row>
    <row r="139">
      <c r="A139" s="4" t="inlineStr">
        <is>
          <t>Fair Value</t>
        </is>
      </c>
      <c r="C139" s="6" t="n">
        <v>1499</v>
      </c>
      <c r="E139" s="6" t="n">
        <v>595</v>
      </c>
    </row>
    <row r="140">
      <c r="A140" s="4" t="inlineStr">
        <is>
          <t>Fair Value as % of Net Assets</t>
        </is>
      </c>
      <c r="C140" s="9" t="n">
        <v>0.0017</v>
      </c>
      <c r="D140" s="4" t="inlineStr">
        <is>
          <t>[1]</t>
        </is>
      </c>
      <c r="E140" s="9" t="n">
        <v>0.0007</v>
      </c>
      <c r="F140" s="4" t="inlineStr">
        <is>
          <t>[2]</t>
        </is>
      </c>
    </row>
    <row r="141">
      <c r="A141" s="4" t="inlineStr">
        <is>
          <t>High Tech Industries | Debt Securitie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Amortized Cost</t>
        </is>
      </c>
      <c r="C143" s="6" t="n">
        <v>145447</v>
      </c>
      <c r="E143" s="6" t="n">
        <v>141649</v>
      </c>
    </row>
    <row r="144">
      <c r="A144" s="4" t="inlineStr">
        <is>
          <t>Fair Value</t>
        </is>
      </c>
      <c r="C144" s="6" t="n">
        <v>145025</v>
      </c>
      <c r="E144" s="6" t="n">
        <v>142305</v>
      </c>
    </row>
    <row r="145">
      <c r="A145" s="4" t="inlineStr">
        <is>
          <t>Fair Value as % of Net Assets</t>
        </is>
      </c>
      <c r="C145" s="9" t="n">
        <v>0.1596</v>
      </c>
      <c r="D145" s="4" t="inlineStr">
        <is>
          <t>[1]</t>
        </is>
      </c>
      <c r="E145" s="9" t="n">
        <v>0.1722</v>
      </c>
      <c r="F145" s="4" t="inlineStr">
        <is>
          <t>[2]</t>
        </is>
      </c>
    </row>
    <row r="146">
      <c r="A146" s="4" t="inlineStr">
        <is>
          <t>High Tech Industries | Equity Investments</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Amortized Cost</t>
        </is>
      </c>
      <c r="C148" s="6" t="n">
        <v>572</v>
      </c>
      <c r="E148" s="6" t="n">
        <v>513</v>
      </c>
    </row>
    <row r="149">
      <c r="A149" s="4" t="inlineStr">
        <is>
          <t>Fair Value</t>
        </is>
      </c>
      <c r="C149" s="6" t="n">
        <v>602</v>
      </c>
      <c r="E149" s="6" t="n">
        <v>532</v>
      </c>
    </row>
    <row r="150">
      <c r="A150" s="4" t="inlineStr">
        <is>
          <t>Fair Value as % of Net Assets</t>
        </is>
      </c>
      <c r="C150" s="9" t="n">
        <v>0.0007</v>
      </c>
      <c r="D150" s="4" t="inlineStr">
        <is>
          <t>[1]</t>
        </is>
      </c>
      <c r="E150" s="9" t="n">
        <v>0.0005999999999999999</v>
      </c>
      <c r="F150" s="4" t="inlineStr">
        <is>
          <t>[2]</t>
        </is>
      </c>
    </row>
    <row r="151">
      <c r="A151" s="4" t="inlineStr">
        <is>
          <t>Hotel, Gaming &amp; Leisure | Debt Securities</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Amortized Cost</t>
        </is>
      </c>
      <c r="C153" s="6" t="n">
        <v>6363</v>
      </c>
      <c r="E153" s="6" t="n">
        <v>6370</v>
      </c>
    </row>
    <row r="154">
      <c r="A154" s="4" t="inlineStr">
        <is>
          <t>Fair Value</t>
        </is>
      </c>
      <c r="C154" s="6" t="n">
        <v>6353</v>
      </c>
      <c r="E154" s="6" t="n">
        <v>6371</v>
      </c>
    </row>
    <row r="155">
      <c r="A155" s="4" t="inlineStr">
        <is>
          <t>Fair Value as % of Net Assets</t>
        </is>
      </c>
      <c r="C155" s="9" t="n">
        <v>0.007</v>
      </c>
      <c r="D155" s="4" t="inlineStr">
        <is>
          <t>[1]</t>
        </is>
      </c>
      <c r="E155" s="9" t="n">
        <v>0.0077</v>
      </c>
      <c r="F155" s="4" t="inlineStr">
        <is>
          <t>[2]</t>
        </is>
      </c>
    </row>
    <row r="156">
      <c r="A156" s="4" t="inlineStr">
        <is>
          <t>Media: Advertising, Printing &amp; Publishing | Debt Securitie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Amortized Cost</t>
        </is>
      </c>
      <c r="C158" s="6" t="n">
        <v>17283</v>
      </c>
      <c r="E158" s="6" t="n">
        <v>17424</v>
      </c>
    </row>
    <row r="159">
      <c r="A159" s="4" t="inlineStr">
        <is>
          <t>Fair Value</t>
        </is>
      </c>
      <c r="C159" s="6" t="n">
        <v>17070</v>
      </c>
      <c r="E159" s="6" t="n">
        <v>17392</v>
      </c>
    </row>
    <row r="160">
      <c r="A160" s="4" t="inlineStr">
        <is>
          <t>Fair Value as % of Net Assets</t>
        </is>
      </c>
      <c r="C160" s="9" t="n">
        <v>0.0187</v>
      </c>
      <c r="D160" s="4" t="inlineStr">
        <is>
          <t>[1]</t>
        </is>
      </c>
      <c r="E160" s="9" t="n">
        <v>0.021</v>
      </c>
      <c r="F160" s="4" t="inlineStr">
        <is>
          <t>[2]</t>
        </is>
      </c>
    </row>
    <row r="161">
      <c r="A161" s="4" t="inlineStr">
        <is>
          <t>Media: Broadcasting &amp; Subscription | Debt Securities</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Amortized Cost</t>
        </is>
      </c>
      <c r="C163" s="6" t="n">
        <v>5386</v>
      </c>
      <c r="E163" s="6" t="n">
        <v>5501</v>
      </c>
    </row>
    <row r="164">
      <c r="A164" s="4" t="inlineStr">
        <is>
          <t>Fair Value</t>
        </is>
      </c>
      <c r="C164" s="6" t="n">
        <v>5371</v>
      </c>
      <c r="E164" s="6" t="n">
        <v>5534</v>
      </c>
    </row>
    <row r="165">
      <c r="A165" s="4" t="inlineStr">
        <is>
          <t>Fair Value as % of Net Assets</t>
        </is>
      </c>
      <c r="C165" s="9" t="n">
        <v>0.0059</v>
      </c>
      <c r="D165" s="4" t="inlineStr">
        <is>
          <t>[1]</t>
        </is>
      </c>
      <c r="E165" s="9" t="n">
        <v>0.0067</v>
      </c>
      <c r="F165" s="4" t="inlineStr">
        <is>
          <t>[2]</t>
        </is>
      </c>
    </row>
    <row r="166">
      <c r="A166" s="4" t="inlineStr">
        <is>
          <t>Media: Diversified &amp; Production | Debt Securities</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Amortized Cost</t>
        </is>
      </c>
      <c r="C168" s="6" t="n">
        <v>4838</v>
      </c>
      <c r="E168" s="6" t="n">
        <v>4735</v>
      </c>
    </row>
    <row r="169">
      <c r="A169" s="4" t="inlineStr">
        <is>
          <t>Fair Value</t>
        </is>
      </c>
      <c r="C169" s="6" t="n">
        <v>4737</v>
      </c>
      <c r="E169" s="6" t="n">
        <v>4673</v>
      </c>
    </row>
    <row r="170">
      <c r="A170" s="4" t="inlineStr">
        <is>
          <t>Fair Value as % of Net Assets</t>
        </is>
      </c>
      <c r="C170" s="9" t="n">
        <v>0.0052</v>
      </c>
      <c r="D170" s="4" t="inlineStr">
        <is>
          <t>[1]</t>
        </is>
      </c>
      <c r="E170" s="9" t="n">
        <v>0.0057</v>
      </c>
      <c r="F170" s="4" t="inlineStr">
        <is>
          <t>[2]</t>
        </is>
      </c>
    </row>
    <row r="171">
      <c r="A171" s="4" t="inlineStr">
        <is>
          <t>Media: Diversified &amp; Production | Equity Investments</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Amortized Cost</t>
        </is>
      </c>
      <c r="C173" s="6" t="n">
        <v>655</v>
      </c>
      <c r="E173" s="6" t="n">
        <v>655</v>
      </c>
    </row>
    <row r="174">
      <c r="A174" s="4" t="inlineStr">
        <is>
          <t>Fair Value</t>
        </is>
      </c>
      <c r="C174" s="6" t="n">
        <v>489</v>
      </c>
      <c r="E174" s="6" t="n">
        <v>511</v>
      </c>
    </row>
    <row r="175">
      <c r="A175" s="4" t="inlineStr">
        <is>
          <t>Fair Value as % of Net Assets</t>
        </is>
      </c>
      <c r="C175" s="9" t="n">
        <v>0.0005</v>
      </c>
      <c r="D175" s="4" t="inlineStr">
        <is>
          <t>[1]</t>
        </is>
      </c>
      <c r="E175" s="9" t="n">
        <v>0.0005999999999999999</v>
      </c>
    </row>
    <row r="176">
      <c r="A176" s="4" t="inlineStr">
        <is>
          <t>Metals &amp; Mining | Debt Securities</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Amortized Cost</t>
        </is>
      </c>
      <c r="C178" s="6" t="n">
        <v>2618</v>
      </c>
      <c r="E178" s="6" t="n">
        <v>2626</v>
      </c>
    </row>
    <row r="179">
      <c r="A179" s="4" t="inlineStr">
        <is>
          <t>Fair Value</t>
        </is>
      </c>
      <c r="C179" s="6" t="n">
        <v>2581</v>
      </c>
      <c r="E179" s="6" t="n">
        <v>2627</v>
      </c>
    </row>
    <row r="180">
      <c r="A180" s="4" t="inlineStr">
        <is>
          <t>Fair Value as % of Net Assets</t>
        </is>
      </c>
      <c r="C180" s="9" t="n">
        <v>0.0028</v>
      </c>
      <c r="D180" s="4" t="inlineStr">
        <is>
          <t>[1]</t>
        </is>
      </c>
      <c r="E180" s="9" t="n">
        <v>0.0032</v>
      </c>
      <c r="F180" s="4" t="inlineStr">
        <is>
          <t>[2]</t>
        </is>
      </c>
    </row>
    <row r="181">
      <c r="A181" s="4" t="inlineStr">
        <is>
          <t>Retail | Debt Securities</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Amortized Cost</t>
        </is>
      </c>
      <c r="C183" s="6" t="n">
        <v>2714</v>
      </c>
      <c r="E183" s="6" t="n">
        <v>2720</v>
      </c>
    </row>
    <row r="184">
      <c r="A184" s="4" t="inlineStr">
        <is>
          <t>Fair Value</t>
        </is>
      </c>
      <c r="C184" s="6" t="n">
        <v>2719</v>
      </c>
      <c r="E184" s="6" t="n">
        <v>2724</v>
      </c>
    </row>
    <row r="185">
      <c r="A185" s="4" t="inlineStr">
        <is>
          <t>Fair Value as % of Net Assets</t>
        </is>
      </c>
      <c r="C185" s="9" t="n">
        <v>0.003</v>
      </c>
      <c r="D185" s="4" t="inlineStr">
        <is>
          <t>[1]</t>
        </is>
      </c>
      <c r="E185" s="9" t="n">
        <v>0.0033</v>
      </c>
      <c r="F185" s="4" t="inlineStr">
        <is>
          <t>[2]</t>
        </is>
      </c>
    </row>
    <row r="186">
      <c r="A186" s="4" t="inlineStr">
        <is>
          <t>Services: Business | Debt Securities</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Amortized Cost</t>
        </is>
      </c>
      <c r="C188" s="6" t="n">
        <v>290705</v>
      </c>
      <c r="E188" s="6" t="n">
        <v>267130</v>
      </c>
    </row>
    <row r="189">
      <c r="A189" s="4" t="inlineStr">
        <is>
          <t>Fair Value</t>
        </is>
      </c>
      <c r="C189" s="6" t="n">
        <v>290494</v>
      </c>
      <c r="E189" s="6" t="n">
        <v>267807</v>
      </c>
    </row>
    <row r="190">
      <c r="A190" s="4" t="inlineStr">
        <is>
          <t>Fair Value as % of Net Assets</t>
        </is>
      </c>
      <c r="C190" s="9" t="n">
        <v>0.319</v>
      </c>
      <c r="D190" s="4" t="inlineStr">
        <is>
          <t>[1]</t>
        </is>
      </c>
      <c r="E190" s="9" t="n">
        <v>0.3242</v>
      </c>
      <c r="F190" s="4" t="inlineStr">
        <is>
          <t>[2]</t>
        </is>
      </c>
    </row>
    <row r="191">
      <c r="A191" s="4" t="inlineStr">
        <is>
          <t>Services: Business | Equity Investments</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Amortized Cost</t>
        </is>
      </c>
      <c r="C193" s="6" t="n">
        <v>4829</v>
      </c>
      <c r="E193" s="6" t="n">
        <v>4829</v>
      </c>
    </row>
    <row r="194">
      <c r="A194" s="4" t="inlineStr">
        <is>
          <t>Fair Value</t>
        </is>
      </c>
      <c r="C194" s="6" t="n">
        <v>5264</v>
      </c>
      <c r="E194" s="6" t="n">
        <v>5134</v>
      </c>
    </row>
    <row r="195">
      <c r="A195" s="4" t="inlineStr">
        <is>
          <t>Fair Value as % of Net Assets</t>
        </is>
      </c>
      <c r="C195" s="9" t="n">
        <v>0.0058</v>
      </c>
      <c r="D195" s="4" t="inlineStr">
        <is>
          <t>[1]</t>
        </is>
      </c>
      <c r="E195" s="9" t="n">
        <v>0.0062</v>
      </c>
      <c r="F195" s="4" t="inlineStr">
        <is>
          <t>[2]</t>
        </is>
      </c>
    </row>
    <row r="196">
      <c r="A196" s="4" t="inlineStr">
        <is>
          <t>Services: Consumer | Debt Securities</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Amortized Cost</t>
        </is>
      </c>
      <c r="C198" s="6" t="n">
        <v>99913</v>
      </c>
      <c r="E198" s="6" t="n">
        <v>97517</v>
      </c>
    </row>
    <row r="199">
      <c r="A199" s="4" t="inlineStr">
        <is>
          <t>Fair Value</t>
        </is>
      </c>
      <c r="C199" s="6" t="n">
        <v>99658</v>
      </c>
      <c r="E199" s="6" t="n">
        <v>97455</v>
      </c>
    </row>
    <row r="200">
      <c r="A200" s="4" t="inlineStr">
        <is>
          <t>Fair Value as % of Net Assets</t>
        </is>
      </c>
      <c r="C200" s="9" t="n">
        <v>0.1094</v>
      </c>
      <c r="D200" s="4" t="inlineStr">
        <is>
          <t>[1]</t>
        </is>
      </c>
      <c r="E200" s="9" t="n">
        <v>0.1179</v>
      </c>
      <c r="F200" s="4" t="inlineStr">
        <is>
          <t>[2]</t>
        </is>
      </c>
    </row>
    <row r="201">
      <c r="A201" s="4" t="inlineStr">
        <is>
          <t>Services: Consumer | Equity Investments</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Amortized Cost</t>
        </is>
      </c>
      <c r="C203" s="6" t="n">
        <v>1479</v>
      </c>
      <c r="E203" s="6" t="n">
        <v>1473</v>
      </c>
    </row>
    <row r="204">
      <c r="A204" s="4" t="inlineStr">
        <is>
          <t>Fair Value</t>
        </is>
      </c>
      <c r="C204" s="6" t="n">
        <v>1423</v>
      </c>
      <c r="E204" s="6" t="n">
        <v>1476</v>
      </c>
    </row>
    <row r="205">
      <c r="A205" s="4" t="inlineStr">
        <is>
          <t>Fair Value as % of Net Assets</t>
        </is>
      </c>
      <c r="C205" s="9" t="n">
        <v>0.0016</v>
      </c>
      <c r="D205" s="4" t="inlineStr">
        <is>
          <t>[1]</t>
        </is>
      </c>
      <c r="E205" s="9" t="n">
        <v>0.0018</v>
      </c>
      <c r="F205" s="4" t="inlineStr">
        <is>
          <t>[2]</t>
        </is>
      </c>
    </row>
    <row r="206">
      <c r="A206" s="4" t="inlineStr">
        <is>
          <t>Sovereign &amp; Public Finance | Debt Securities</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Amortized Cost</t>
        </is>
      </c>
      <c r="C208" s="6" t="n">
        <v>8869</v>
      </c>
      <c r="E208" s="6" t="n">
        <v>8884</v>
      </c>
    </row>
    <row r="209">
      <c r="A209" s="4" t="inlineStr">
        <is>
          <t>Fair Value</t>
        </is>
      </c>
      <c r="C209" s="6" t="n">
        <v>9024</v>
      </c>
      <c r="E209" s="6" t="n">
        <v>8993</v>
      </c>
    </row>
    <row r="210">
      <c r="A210" s="4" t="inlineStr">
        <is>
          <t>Fair Value as % of Net Assets</t>
        </is>
      </c>
      <c r="C210" s="9" t="n">
        <v>0.009900000000000001</v>
      </c>
      <c r="D210" s="4" t="inlineStr">
        <is>
          <t>[1]</t>
        </is>
      </c>
      <c r="E210" s="9" t="n">
        <v>0.0109</v>
      </c>
      <c r="F210" s="4" t="inlineStr">
        <is>
          <t>[2]</t>
        </is>
      </c>
    </row>
    <row r="211">
      <c r="A211" s="4" t="inlineStr">
        <is>
          <t>Sovereign &amp; Public Finance | Equity Investments</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Amortized Cost</t>
        </is>
      </c>
      <c r="C213" s="6" t="n">
        <v>107</v>
      </c>
      <c r="E213" s="6" t="n">
        <v>107</v>
      </c>
    </row>
    <row r="214">
      <c r="A214" s="4" t="inlineStr">
        <is>
          <t>Fair Value</t>
        </is>
      </c>
      <c r="C214" s="6" t="n">
        <v>203</v>
      </c>
      <c r="E214" s="6" t="n">
        <v>186</v>
      </c>
    </row>
    <row r="215">
      <c r="A215" s="4" t="inlineStr">
        <is>
          <t>Fair Value as % of Net Assets</t>
        </is>
      </c>
      <c r="C215" s="9" t="n">
        <v>0.0002</v>
      </c>
      <c r="D215" s="4" t="inlineStr">
        <is>
          <t>[1]</t>
        </is>
      </c>
      <c r="E215" s="9" t="n">
        <v>0.0002</v>
      </c>
      <c r="F215" s="4" t="inlineStr">
        <is>
          <t>[2]</t>
        </is>
      </c>
    </row>
    <row r="216">
      <c r="A216" s="4" t="inlineStr">
        <is>
          <t>Telecommunications | Debt Securities</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Amortized Cost</t>
        </is>
      </c>
      <c r="C218" s="6" t="n">
        <v>43433</v>
      </c>
      <c r="E218" s="6" t="n">
        <v>43030</v>
      </c>
    </row>
    <row r="219">
      <c r="A219" s="4" t="inlineStr">
        <is>
          <t>Fair Value</t>
        </is>
      </c>
      <c r="C219" s="6" t="n">
        <v>42366</v>
      </c>
      <c r="E219" s="6" t="n">
        <v>42019</v>
      </c>
    </row>
    <row r="220">
      <c r="A220" s="4" t="inlineStr">
        <is>
          <t>Fair Value as % of Net Assets</t>
        </is>
      </c>
      <c r="C220" s="9" t="n">
        <v>0.0466</v>
      </c>
      <c r="D220" s="4" t="inlineStr">
        <is>
          <t>[1]</t>
        </is>
      </c>
      <c r="E220" s="9" t="n">
        <v>0.0509</v>
      </c>
      <c r="F220" s="4" t="inlineStr">
        <is>
          <t>[2]</t>
        </is>
      </c>
    </row>
    <row r="221">
      <c r="A221" s="4" t="inlineStr">
        <is>
          <t>Transportation: Cargo | Debt Securities</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Amortized Cost</t>
        </is>
      </c>
      <c r="C223" s="6" t="n">
        <v>34801</v>
      </c>
      <c r="E223" s="6" t="n">
        <v>33637</v>
      </c>
    </row>
    <row r="224">
      <c r="A224" s="4" t="inlineStr">
        <is>
          <t>Fair Value</t>
        </is>
      </c>
      <c r="C224" s="6" t="n">
        <v>34541</v>
      </c>
      <c r="E224" s="6" t="n">
        <v>33933</v>
      </c>
    </row>
    <row r="225">
      <c r="A225" s="4" t="inlineStr">
        <is>
          <t>Fair Value as % of Net Assets</t>
        </is>
      </c>
      <c r="C225" s="9" t="n">
        <v>0.0379</v>
      </c>
      <c r="D225" s="4" t="inlineStr">
        <is>
          <t>[1]</t>
        </is>
      </c>
      <c r="E225" s="9" t="n">
        <v>0.0411</v>
      </c>
      <c r="F225" s="4" t="inlineStr">
        <is>
          <t>[2]</t>
        </is>
      </c>
    </row>
    <row r="226">
      <c r="A226" s="4" t="inlineStr">
        <is>
          <t>Transportation: Consumer | Debt Securities</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Amortized Cost</t>
        </is>
      </c>
      <c r="C228" s="6" t="n">
        <v>18863</v>
      </c>
      <c r="E228" s="6" t="n">
        <v>18896</v>
      </c>
    </row>
    <row r="229">
      <c r="A229" s="4" t="inlineStr">
        <is>
          <t>Fair Value</t>
        </is>
      </c>
      <c r="C229" s="6" t="n">
        <v>18711</v>
      </c>
      <c r="E229" s="6" t="n">
        <v>18900</v>
      </c>
    </row>
    <row r="230">
      <c r="A230" s="4" t="inlineStr">
        <is>
          <t>Fair Value as % of Net Assets</t>
        </is>
      </c>
      <c r="C230" s="9" t="n">
        <v>0.0206</v>
      </c>
      <c r="D230" s="4" t="inlineStr">
        <is>
          <t>[1]</t>
        </is>
      </c>
      <c r="E230" s="9" t="n">
        <v>0.0229</v>
      </c>
      <c r="F230" s="4" t="inlineStr">
        <is>
          <t>[2]</t>
        </is>
      </c>
    </row>
    <row r="231">
      <c r="A231" s="4" t="inlineStr">
        <is>
          <t>Transportation: Consumer | Equity Investments</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Amortized Cost</t>
        </is>
      </c>
      <c r="C233" s="6" t="n">
        <v>82</v>
      </c>
      <c r="E233" s="6" t="n">
        <v>81</v>
      </c>
    </row>
    <row r="234">
      <c r="A234" s="4" t="inlineStr">
        <is>
          <t>Fair Value</t>
        </is>
      </c>
      <c r="C234" s="6" t="n">
        <v>110</v>
      </c>
      <c r="E234" s="6" t="n">
        <v>125</v>
      </c>
    </row>
    <row r="235">
      <c r="A235" s="4" t="inlineStr">
        <is>
          <t>Fair Value as % of Net Assets</t>
        </is>
      </c>
      <c r="C235" s="9" t="n">
        <v>0.0001</v>
      </c>
      <c r="D235" s="4" t="inlineStr">
        <is>
          <t>[1]</t>
        </is>
      </c>
      <c r="E235" s="9" t="n">
        <v>0.0002</v>
      </c>
      <c r="F235" s="4" t="inlineStr">
        <is>
          <t>[2]</t>
        </is>
      </c>
    </row>
    <row r="236">
      <c r="A236" s="4" t="inlineStr">
        <is>
          <t>Utilities: Electric | Debt Securities</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Amortized Cost</t>
        </is>
      </c>
      <c r="C238" s="6" t="n">
        <v>47548</v>
      </c>
      <c r="E238" s="6" t="n">
        <v>46869</v>
      </c>
    </row>
    <row r="239">
      <c r="A239" s="4" t="inlineStr">
        <is>
          <t>Fair Value</t>
        </is>
      </c>
      <c r="C239" s="6" t="n">
        <v>47554</v>
      </c>
      <c r="E239" s="6" t="n">
        <v>47015</v>
      </c>
    </row>
    <row r="240">
      <c r="A240" s="4" t="inlineStr">
        <is>
          <t>Fair Value as % of Net Assets</t>
        </is>
      </c>
      <c r="C240" s="9" t="n">
        <v>0.0522</v>
      </c>
      <c r="D240" s="4" t="inlineStr">
        <is>
          <t>[1]</t>
        </is>
      </c>
      <c r="E240" s="9" t="n">
        <v>0.0569</v>
      </c>
      <c r="F240" s="4" t="inlineStr">
        <is>
          <t>[2]</t>
        </is>
      </c>
    </row>
    <row r="241">
      <c r="A241" s="4" t="inlineStr">
        <is>
          <t>Utilities: Electric | Equity Investments</t>
        </is>
      </c>
      <c r="C241" s="4" t="inlineStr">
        <is>
          <t xml:space="preserve"> </t>
        </is>
      </c>
      <c r="E241" s="4" t="inlineStr">
        <is>
          <t xml:space="preserve"> </t>
        </is>
      </c>
    </row>
    <row r="242">
      <c r="A242" s="3" t="inlineStr">
        <is>
          <t>Schedule of Investments [Line Items]</t>
        </is>
      </c>
      <c r="C242" s="4" t="inlineStr">
        <is>
          <t xml:space="preserve"> </t>
        </is>
      </c>
      <c r="E242" s="4" t="inlineStr">
        <is>
          <t xml:space="preserve"> </t>
        </is>
      </c>
    </row>
    <row r="243">
      <c r="A243" s="4" t="inlineStr">
        <is>
          <t>Amortized Cost</t>
        </is>
      </c>
      <c r="C243" s="6" t="n">
        <v>112</v>
      </c>
      <c r="E243" s="6" t="n">
        <v>112</v>
      </c>
    </row>
    <row r="244">
      <c r="A244" s="4" t="inlineStr">
        <is>
          <t>Fair Value</t>
        </is>
      </c>
      <c r="C244" s="6" t="n">
        <v>83</v>
      </c>
      <c r="E244" s="6" t="n">
        <v>85</v>
      </c>
    </row>
    <row r="245">
      <c r="A245" s="4" t="inlineStr">
        <is>
          <t>Fair Value as % of Net Assets</t>
        </is>
      </c>
      <c r="C245" s="9" t="n">
        <v>0.0001</v>
      </c>
      <c r="D245" s="4" t="inlineStr">
        <is>
          <t>[1]</t>
        </is>
      </c>
      <c r="E245" s="9" t="n">
        <v>0.0001</v>
      </c>
      <c r="F245" s="4" t="inlineStr">
        <is>
          <t>[2]</t>
        </is>
      </c>
    </row>
    <row r="246">
      <c r="A246" s="4" t="inlineStr">
        <is>
          <t>Utilities: Water | Debt Securities</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Amortized Cost</t>
        </is>
      </c>
      <c r="C248" s="6" t="n">
        <v>9653</v>
      </c>
      <c r="E248" s="6" t="n">
        <v>9353</v>
      </c>
    </row>
    <row r="249">
      <c r="A249" s="4" t="inlineStr">
        <is>
          <t>Fair Value</t>
        </is>
      </c>
      <c r="C249" s="6" t="n">
        <v>9711</v>
      </c>
      <c r="E249" s="6" t="n">
        <v>9414</v>
      </c>
    </row>
    <row r="250">
      <c r="A250" s="4" t="inlineStr">
        <is>
          <t>Fair Value as % of Net Assets</t>
        </is>
      </c>
      <c r="C250" s="9" t="n">
        <v>0.0107</v>
      </c>
      <c r="D250" s="4" t="inlineStr">
        <is>
          <t>[1]</t>
        </is>
      </c>
      <c r="E250" s="9" t="n">
        <v>0.0114</v>
      </c>
      <c r="F250" s="4" t="inlineStr">
        <is>
          <t>[2]</t>
        </is>
      </c>
    </row>
    <row r="251">
      <c r="A251" s="4" t="inlineStr">
        <is>
          <t>Utilities: Water | Equity Investments</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Amortized Cost</t>
        </is>
      </c>
      <c r="C253" s="6" t="n">
        <v>422</v>
      </c>
      <c r="E253" s="6" t="n">
        <v>423</v>
      </c>
    </row>
    <row r="254">
      <c r="A254" s="4" t="inlineStr">
        <is>
          <t>Fair Value</t>
        </is>
      </c>
      <c r="C254" s="6" t="n">
        <v>500</v>
      </c>
      <c r="E254" s="6" t="n">
        <v>500</v>
      </c>
    </row>
    <row r="255">
      <c r="A255" s="4" t="inlineStr">
        <is>
          <t>Fair Value as % of Net Assets</t>
        </is>
      </c>
      <c r="C255" s="9" t="n">
        <v>0.0005</v>
      </c>
      <c r="D255" s="4" t="inlineStr">
        <is>
          <t>[1]</t>
        </is>
      </c>
      <c r="E255" s="9" t="n">
        <v>0.0005999999999999999</v>
      </c>
      <c r="F255" s="4" t="inlineStr">
        <is>
          <t>[2]</t>
        </is>
      </c>
    </row>
    <row r="256">
      <c r="A256" s="4" t="inlineStr">
        <is>
          <t>Wholesale | Debt Securitie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Amortized Cost</t>
        </is>
      </c>
      <c r="C258" s="6" t="n">
        <v>49401</v>
      </c>
      <c r="E258" s="6" t="n">
        <v>44965</v>
      </c>
    </row>
    <row r="259">
      <c r="A259" s="4" t="inlineStr">
        <is>
          <t>Fair Value</t>
        </is>
      </c>
      <c r="C259" s="6" t="n">
        <v>45950</v>
      </c>
      <c r="E259" s="6" t="n">
        <v>44358</v>
      </c>
    </row>
    <row r="260">
      <c r="A260" s="4" t="inlineStr">
        <is>
          <t>Fair Value as % of Net Assets</t>
        </is>
      </c>
      <c r="C260" s="9" t="n">
        <v>0.0505</v>
      </c>
      <c r="D260" s="4" t="inlineStr">
        <is>
          <t>[1]</t>
        </is>
      </c>
      <c r="E260" s="9" t="n">
        <v>0.0537</v>
      </c>
      <c r="F260" s="4" t="inlineStr">
        <is>
          <t>[2]</t>
        </is>
      </c>
    </row>
    <row r="261">
      <c r="A261" s="4" t="inlineStr">
        <is>
          <t>Automotive | Equity Investments</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Amortized Cost</t>
        </is>
      </c>
      <c r="C263" s="4" t="inlineStr">
        <is>
          <t xml:space="preserve"> </t>
        </is>
      </c>
      <c r="E263" s="6" t="n">
        <v>550</v>
      </c>
    </row>
    <row r="264">
      <c r="A264" s="4" t="inlineStr">
        <is>
          <t>Fair Value</t>
        </is>
      </c>
      <c r="C264" s="4" t="inlineStr">
        <is>
          <t xml:space="preserve"> </t>
        </is>
      </c>
      <c r="E264" s="6" t="n">
        <v>550</v>
      </c>
    </row>
    <row r="265">
      <c r="A265" s="4" t="inlineStr">
        <is>
          <t>Fair Value as % of Net Assets</t>
        </is>
      </c>
      <c r="B265" s="4" t="inlineStr">
        <is>
          <t>[2]</t>
        </is>
      </c>
      <c r="C265" s="4" t="inlineStr">
        <is>
          <t xml:space="preserve"> </t>
        </is>
      </c>
      <c r="E265" s="9" t="n">
        <v>0.0007</v>
      </c>
    </row>
    <row r="266">
      <c r="A266" s="4" t="inlineStr">
        <is>
          <t>Investment, Identifier [Axis]: 360 Holdco, Inc. (360 Training) 1</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Spread above reference rate</t>
        </is>
      </c>
      <c r="C268" s="10" t="n">
        <v>0.05</v>
      </c>
      <c r="D268" s="4" t="inlineStr">
        <is>
          <t>[3],[4],[5],[6]</t>
        </is>
      </c>
      <c r="E268" s="10" t="n">
        <v>0.05</v>
      </c>
      <c r="F268" s="4" t="inlineStr">
        <is>
          <t>[7],[8],[9],[10],[11]</t>
        </is>
      </c>
    </row>
    <row r="269">
      <c r="A269" s="4" t="inlineStr">
        <is>
          <t>Interest rate</t>
        </is>
      </c>
      <c r="C269" s="9" t="n">
        <v>0.09320000000000001</v>
      </c>
      <c r="D269" s="4" t="inlineStr">
        <is>
          <t>[3],[4],[5],[6]</t>
        </is>
      </c>
      <c r="E269" s="9" t="n">
        <v>0.0936</v>
      </c>
      <c r="F269" s="4" t="inlineStr">
        <is>
          <t>[7],[8],[9],[10],[11]</t>
        </is>
      </c>
    </row>
    <row r="270">
      <c r="A270" s="4" t="inlineStr">
        <is>
          <t>Par Amount / Unit</t>
        </is>
      </c>
      <c r="C270" s="6" t="n">
        <v>3969</v>
      </c>
      <c r="D270" s="4" t="inlineStr">
        <is>
          <t>[3],[4],[5]</t>
        </is>
      </c>
      <c r="E270" s="6" t="n">
        <v>3980</v>
      </c>
      <c r="F270" s="4" t="inlineStr">
        <is>
          <t>[7],[8],[9],[10]</t>
        </is>
      </c>
    </row>
    <row r="271">
      <c r="A271" s="4" t="inlineStr">
        <is>
          <t>Amortized Cost</t>
        </is>
      </c>
      <c r="C271" s="5" t="n">
        <v>3946</v>
      </c>
      <c r="D271" s="4" t="inlineStr">
        <is>
          <t>[3],[4],[5]</t>
        </is>
      </c>
      <c r="E271" s="5" t="n">
        <v>3953</v>
      </c>
      <c r="F271" s="4" t="inlineStr">
        <is>
          <t>[7],[8],[9],[10]</t>
        </is>
      </c>
    </row>
    <row r="272">
      <c r="A272" s="4" t="inlineStr">
        <is>
          <t>Fair Value</t>
        </is>
      </c>
      <c r="C272" s="6" t="n">
        <v>3969</v>
      </c>
      <c r="D272" s="4" t="inlineStr">
        <is>
          <t>[3],[4],[5]</t>
        </is>
      </c>
      <c r="E272" s="6" t="n">
        <v>3980</v>
      </c>
      <c r="F272" s="4" t="inlineStr">
        <is>
          <t>[7],[8],[9],[10]</t>
        </is>
      </c>
    </row>
    <row r="273">
      <c r="A273" s="4" t="inlineStr">
        <is>
          <t>Fair Value as % of Net Assets</t>
        </is>
      </c>
      <c r="C273" s="9" t="n">
        <v>0.0044</v>
      </c>
      <c r="D273" s="4" t="inlineStr">
        <is>
          <t>[1],[3],[4],[5]</t>
        </is>
      </c>
      <c r="E273" s="9" t="n">
        <v>0.0048</v>
      </c>
      <c r="F273" s="4" t="inlineStr">
        <is>
          <t>[2],[7],[8],[9],[10]</t>
        </is>
      </c>
    </row>
    <row r="274">
      <c r="A274" s="4" t="inlineStr">
        <is>
          <t>Investment, Identifier [Axis]: 360 Holdco, Inc. (360 Training) 2</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Spread above reference rate</t>
        </is>
      </c>
      <c r="C276" s="10" t="n">
        <v>0.05</v>
      </c>
      <c r="D276" s="4" t="inlineStr">
        <is>
          <t>[4],[5],[6],[12]</t>
        </is>
      </c>
      <c r="E276" s="10" t="n">
        <v>0.05</v>
      </c>
      <c r="F276" s="4" t="inlineStr">
        <is>
          <t>[8],[9],[10],[11],[13]</t>
        </is>
      </c>
    </row>
    <row r="277">
      <c r="A277" s="4" t="inlineStr">
        <is>
          <t>Interest rate</t>
        </is>
      </c>
      <c r="C277" s="9" t="n">
        <v>0.09320000000000001</v>
      </c>
      <c r="D277" s="4" t="inlineStr">
        <is>
          <t>[4],[5],[6],[12]</t>
        </is>
      </c>
      <c r="E277" s="9" t="n">
        <v>0.0936</v>
      </c>
      <c r="F277" s="4" t="inlineStr">
        <is>
          <t>[8],[9],[10],[11],[13]</t>
        </is>
      </c>
    </row>
    <row r="278">
      <c r="A278" s="4" t="inlineStr">
        <is>
          <t>Par Amount / Unit</t>
        </is>
      </c>
      <c r="C278" s="6" t="n">
        <v>3580</v>
      </c>
      <c r="D278" s="4" t="inlineStr">
        <is>
          <t>[4],[5],[12]</t>
        </is>
      </c>
      <c r="E278" s="6" t="n">
        <v>3580</v>
      </c>
      <c r="F278" s="4" t="inlineStr">
        <is>
          <t>[8],[9],[10],[13]</t>
        </is>
      </c>
    </row>
    <row r="279">
      <c r="A279" s="4" t="inlineStr">
        <is>
          <t>Amortized Cost</t>
        </is>
      </c>
      <c r="C279" s="5" t="n">
        <v>0</v>
      </c>
      <c r="D279" s="4" t="inlineStr">
        <is>
          <t>[4],[5],[12]</t>
        </is>
      </c>
      <c r="E279" s="5" t="n">
        <v>0</v>
      </c>
      <c r="F279" s="4" t="inlineStr">
        <is>
          <t>[8],[9],[10],[13]</t>
        </is>
      </c>
    </row>
    <row r="280">
      <c r="A280" s="4" t="inlineStr">
        <is>
          <t>Fair Value</t>
        </is>
      </c>
      <c r="C280" s="6" t="n">
        <v>0</v>
      </c>
      <c r="D280" s="4" t="inlineStr">
        <is>
          <t>[4],[5],[12]</t>
        </is>
      </c>
      <c r="E280" s="6" t="n">
        <v>0</v>
      </c>
      <c r="F280" s="4" t="inlineStr">
        <is>
          <t>[8],[9],[10],[13]</t>
        </is>
      </c>
    </row>
    <row r="281">
      <c r="A281" s="4" t="inlineStr">
        <is>
          <t>Fair Value as % of Net Assets</t>
        </is>
      </c>
      <c r="C281" s="10" t="n">
        <v>0</v>
      </c>
      <c r="D281" s="4" t="inlineStr">
        <is>
          <t>[1],[4],[5],[12]</t>
        </is>
      </c>
      <c r="E281" s="10" t="n">
        <v>0</v>
      </c>
      <c r="F281" s="4" t="inlineStr">
        <is>
          <t>[2],[8],[9],[10],[13]</t>
        </is>
      </c>
    </row>
    <row r="282">
      <c r="A282" s="4" t="inlineStr">
        <is>
          <t>Investment, Identifier [Axis]: A Place For Mom, Inc.</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Spread above reference rate</t>
        </is>
      </c>
      <c r="C284" s="9" t="n">
        <v>0.045</v>
      </c>
      <c r="D284" s="4" t="inlineStr">
        <is>
          <t>[4],[5],[6],[14]</t>
        </is>
      </c>
      <c r="E284" s="9" t="n">
        <v>0.045</v>
      </c>
      <c r="F284" s="4" t="inlineStr">
        <is>
          <t>[8],[9],[10],[11]</t>
        </is>
      </c>
    </row>
    <row r="285">
      <c r="A285" s="4" t="inlineStr">
        <is>
          <t>Interest rate</t>
        </is>
      </c>
      <c r="C285" s="9" t="n">
        <v>0.08939999999999999</v>
      </c>
      <c r="D285" s="4" t="inlineStr">
        <is>
          <t>[4],[5],[6],[14]</t>
        </is>
      </c>
      <c r="E285" s="9" t="n">
        <v>0.0897</v>
      </c>
      <c r="F285" s="4" t="inlineStr">
        <is>
          <t>[8],[9],[10],[11]</t>
        </is>
      </c>
    </row>
    <row r="286">
      <c r="A286" s="4" t="inlineStr">
        <is>
          <t>Par Amount / Unit</t>
        </is>
      </c>
      <c r="C286" s="6" t="n">
        <v>16389</v>
      </c>
      <c r="D286" s="4" t="inlineStr">
        <is>
          <t>[4],[5],[14]</t>
        </is>
      </c>
      <c r="E286" s="6" t="n">
        <v>16443</v>
      </c>
      <c r="F286" s="4" t="inlineStr">
        <is>
          <t>[8],[9],[10]</t>
        </is>
      </c>
    </row>
    <row r="287">
      <c r="A287" s="4" t="inlineStr">
        <is>
          <t>Amortized Cost</t>
        </is>
      </c>
      <c r="C287" s="5" t="n">
        <v>16389</v>
      </c>
      <c r="D287" s="4" t="inlineStr">
        <is>
          <t>[4],[5],[14]</t>
        </is>
      </c>
      <c r="E287" s="5" t="n">
        <v>16443</v>
      </c>
      <c r="F287" s="4" t="inlineStr">
        <is>
          <t>[8],[9],[10]</t>
        </is>
      </c>
    </row>
    <row r="288">
      <c r="A288" s="4" t="inlineStr">
        <is>
          <t>Fair Value</t>
        </is>
      </c>
      <c r="C288" s="6" t="n">
        <v>16389</v>
      </c>
      <c r="D288" s="4" t="inlineStr">
        <is>
          <t>[4],[5],[14]</t>
        </is>
      </c>
      <c r="E288" s="6" t="n">
        <v>16443</v>
      </c>
      <c r="F288" s="4" t="inlineStr">
        <is>
          <t>[8],[9],[10]</t>
        </is>
      </c>
    </row>
    <row r="289">
      <c r="A289" s="4" t="inlineStr">
        <is>
          <t>Fair Value as % of Net Assets</t>
        </is>
      </c>
      <c r="C289" s="9" t="n">
        <v>0.018</v>
      </c>
      <c r="D289" s="4" t="inlineStr">
        <is>
          <t>[1],[4],[5],[14]</t>
        </is>
      </c>
      <c r="E289" s="10" t="n">
        <v>0.02</v>
      </c>
      <c r="F289" s="4" t="inlineStr">
        <is>
          <t>[2],[8],[9],[10]</t>
        </is>
      </c>
    </row>
    <row r="290">
      <c r="A290" s="4" t="inlineStr">
        <is>
          <t>Investment, Identifier [Axis]: AB Centers Acquisition Corporation (Action Behavior Centers) 1</t>
        </is>
      </c>
      <c r="C290" s="4" t="inlineStr">
        <is>
          <t xml:space="preserve"> </t>
        </is>
      </c>
      <c r="E290" s="4" t="inlineStr">
        <is>
          <t xml:space="preserve"> </t>
        </is>
      </c>
    </row>
    <row r="291">
      <c r="A291" s="3" t="inlineStr">
        <is>
          <t>Schedule of Investments [Line Items]</t>
        </is>
      </c>
      <c r="C291" s="4" t="inlineStr">
        <is>
          <t xml:space="preserve"> </t>
        </is>
      </c>
      <c r="E291" s="4" t="inlineStr">
        <is>
          <t xml:space="preserve"> </t>
        </is>
      </c>
    </row>
    <row r="292">
      <c r="A292" s="4" t="inlineStr">
        <is>
          <t>Spread above reference rate</t>
        </is>
      </c>
      <c r="C292" s="10" t="n">
        <v>0.05</v>
      </c>
      <c r="D292" s="4" t="inlineStr">
        <is>
          <t>[3],[5],[6],[14]</t>
        </is>
      </c>
      <c r="E292" s="9" t="n">
        <v>0.0525</v>
      </c>
      <c r="F292" s="4" t="inlineStr">
        <is>
          <t>[7],[9],[10],[11]</t>
        </is>
      </c>
    </row>
    <row r="293">
      <c r="A293" s="4" t="inlineStr">
        <is>
          <t>Interest rate</t>
        </is>
      </c>
      <c r="C293" s="9" t="n">
        <v>0.09320000000000001</v>
      </c>
      <c r="D293" s="4" t="inlineStr">
        <is>
          <t>[3],[5],[6],[14]</t>
        </is>
      </c>
      <c r="E293" s="9" t="n">
        <v>0.0984</v>
      </c>
      <c r="F293" s="4" t="inlineStr">
        <is>
          <t>[7],[9],[10],[11]</t>
        </is>
      </c>
    </row>
    <row r="294">
      <c r="A294" s="4" t="inlineStr">
        <is>
          <t>Par Amount / Unit</t>
        </is>
      </c>
      <c r="C294" s="6" t="n">
        <v>13818</v>
      </c>
      <c r="D294" s="4" t="inlineStr">
        <is>
          <t>[3],[5],[14]</t>
        </is>
      </c>
      <c r="E294" s="6" t="n">
        <v>13853</v>
      </c>
      <c r="F294" s="4" t="inlineStr">
        <is>
          <t>[7],[9],[10]</t>
        </is>
      </c>
    </row>
    <row r="295">
      <c r="A295" s="4" t="inlineStr">
        <is>
          <t>Amortized Cost</t>
        </is>
      </c>
      <c r="C295" s="5" t="n">
        <v>13693</v>
      </c>
      <c r="D295" s="4" t="inlineStr">
        <is>
          <t>[3],[5],[14]</t>
        </is>
      </c>
      <c r="E295" s="5" t="n">
        <v>13717</v>
      </c>
      <c r="F295" s="4" t="inlineStr">
        <is>
          <t>[7],[9],[10]</t>
        </is>
      </c>
    </row>
    <row r="296">
      <c r="A296" s="4" t="inlineStr">
        <is>
          <t>Fair Value</t>
        </is>
      </c>
      <c r="C296" s="6" t="n">
        <v>14095</v>
      </c>
      <c r="D296" s="4" t="inlineStr">
        <is>
          <t>[3],[5],[14]</t>
        </is>
      </c>
      <c r="E296" s="6" t="n">
        <v>13778</v>
      </c>
      <c r="F296" s="4" t="inlineStr">
        <is>
          <t>[7],[9],[10]</t>
        </is>
      </c>
    </row>
    <row r="297">
      <c r="A297" s="4" t="inlineStr">
        <is>
          <t>Fair Value as % of Net Assets</t>
        </is>
      </c>
      <c r="C297" s="9" t="n">
        <v>0.0155</v>
      </c>
      <c r="D297" s="4" t="inlineStr">
        <is>
          <t>[1],[3],[5],[14]</t>
        </is>
      </c>
      <c r="E297" s="9" t="n">
        <v>0.0167</v>
      </c>
      <c r="F297" s="4" t="inlineStr">
        <is>
          <t>[2],[7],[9],[10]</t>
        </is>
      </c>
    </row>
    <row r="298">
      <c r="A298" s="4" t="inlineStr">
        <is>
          <t>Investment, Identifier [Axis]: AB Centers Acquisition Corporation (Action Behavior Centers) 2</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Spread above reference rate</t>
        </is>
      </c>
      <c r="C300" s="10" t="n">
        <v>0.05</v>
      </c>
      <c r="D300" s="4" t="inlineStr">
        <is>
          <t>[5],[6],[12]</t>
        </is>
      </c>
      <c r="E300" s="9" t="n">
        <v>0.0525</v>
      </c>
      <c r="F300" s="4" t="inlineStr">
        <is>
          <t>[10],[11],[13]</t>
        </is>
      </c>
    </row>
    <row r="301">
      <c r="A301" s="4" t="inlineStr">
        <is>
          <t>Interest rate</t>
        </is>
      </c>
      <c r="C301" s="9" t="n">
        <v>0.09320000000000001</v>
      </c>
      <c r="D301" s="4" t="inlineStr">
        <is>
          <t>[5],[6],[12]</t>
        </is>
      </c>
      <c r="E301" s="9" t="n">
        <v>0.098</v>
      </c>
      <c r="F301" s="4" t="inlineStr">
        <is>
          <t>[10],[11],[13]</t>
        </is>
      </c>
    </row>
    <row r="302">
      <c r="A302" s="4" t="inlineStr">
        <is>
          <t>Par Amount / Unit</t>
        </is>
      </c>
      <c r="C302" s="6" t="n">
        <v>2517</v>
      </c>
      <c r="D302" s="4" t="inlineStr">
        <is>
          <t>[5],[12]</t>
        </is>
      </c>
      <c r="E302" s="6" t="n">
        <v>2519</v>
      </c>
      <c r="F302" s="4" t="inlineStr">
        <is>
          <t>[10],[13]</t>
        </is>
      </c>
    </row>
    <row r="303">
      <c r="A303" s="4" t="inlineStr">
        <is>
          <t>Amortized Cost</t>
        </is>
      </c>
      <c r="C303" s="5" t="n">
        <v>762</v>
      </c>
      <c r="D303" s="4" t="inlineStr">
        <is>
          <t>[5],[12]</t>
        </is>
      </c>
      <c r="E303" s="5" t="n">
        <v>167</v>
      </c>
      <c r="F303" s="4" t="inlineStr">
        <is>
          <t>[10],[13]</t>
        </is>
      </c>
    </row>
    <row r="304">
      <c r="A304" s="4" t="inlineStr">
        <is>
          <t>Fair Value</t>
        </is>
      </c>
      <c r="C304" s="6" t="n">
        <v>817</v>
      </c>
      <c r="D304" s="4" t="inlineStr">
        <is>
          <t>[5],[12]</t>
        </is>
      </c>
      <c r="E304" s="6" t="n">
        <v>159</v>
      </c>
      <c r="F304" s="4" t="inlineStr">
        <is>
          <t>[10],[13]</t>
        </is>
      </c>
    </row>
    <row r="305">
      <c r="A305" s="4" t="inlineStr">
        <is>
          <t>Fair Value as % of Net Assets</t>
        </is>
      </c>
      <c r="C305" s="9" t="n">
        <v>0.0009</v>
      </c>
      <c r="D305" s="4" t="inlineStr">
        <is>
          <t>[1],[5],[12]</t>
        </is>
      </c>
      <c r="E305" s="9" t="n">
        <v>0.0002</v>
      </c>
      <c r="F305" s="4" t="inlineStr">
        <is>
          <t>[2],[10],[13]</t>
        </is>
      </c>
    </row>
    <row r="306">
      <c r="A306" s="4" t="inlineStr">
        <is>
          <t>Investment, Identifier [Axis]: AB Centers Acquisition Corporation (Action Behavior Centers) 3</t>
        </is>
      </c>
      <c r="C306" s="4" t="inlineStr">
        <is>
          <t xml:space="preserve"> </t>
        </is>
      </c>
      <c r="E306" s="4" t="inlineStr">
        <is>
          <t xml:space="preserve"> </t>
        </is>
      </c>
    </row>
    <row r="307">
      <c r="A307" s="3" t="inlineStr">
        <is>
          <t>Schedule of Investments [Line Items]</t>
        </is>
      </c>
      <c r="C307" s="4" t="inlineStr">
        <is>
          <t xml:space="preserve"> </t>
        </is>
      </c>
      <c r="E307" s="4" t="inlineStr">
        <is>
          <t xml:space="preserve"> </t>
        </is>
      </c>
    </row>
    <row r="308">
      <c r="A308" s="4" t="inlineStr">
        <is>
          <t>Spread above reference rate</t>
        </is>
      </c>
      <c r="C308" s="10" t="n">
        <v>0.05</v>
      </c>
      <c r="D308" s="4" t="inlineStr">
        <is>
          <t>[5],[6]</t>
        </is>
      </c>
      <c r="E308" s="9" t="n">
        <v>0.0525</v>
      </c>
      <c r="F308" s="4" t="inlineStr">
        <is>
          <t>[10],[11]</t>
        </is>
      </c>
    </row>
    <row r="309">
      <c r="A309" s="4" t="inlineStr">
        <is>
          <t>Interest rate</t>
        </is>
      </c>
      <c r="C309" s="9" t="n">
        <v>0.09320000000000001</v>
      </c>
      <c r="D309" s="4" t="inlineStr">
        <is>
          <t>[5],[6]</t>
        </is>
      </c>
      <c r="E309" s="9" t="n">
        <v>0.0961</v>
      </c>
      <c r="F309" s="4" t="inlineStr">
        <is>
          <t>[10],[11]</t>
        </is>
      </c>
    </row>
    <row r="310">
      <c r="A310" s="4" t="inlineStr">
        <is>
          <t>Par Amount / Unit</t>
        </is>
      </c>
      <c r="C310" s="6" t="n">
        <v>3387</v>
      </c>
      <c r="D310" s="4" t="inlineStr">
        <is>
          <t>[5]</t>
        </is>
      </c>
      <c r="E310" s="6" t="n">
        <v>3387</v>
      </c>
      <c r="F310" s="4" t="inlineStr">
        <is>
          <t>[10]</t>
        </is>
      </c>
    </row>
    <row r="311">
      <c r="A311" s="4" t="inlineStr">
        <is>
          <t>Amortized Cost</t>
        </is>
      </c>
      <c r="C311" s="5" t="n">
        <v>3373</v>
      </c>
      <c r="D311" s="4" t="inlineStr">
        <is>
          <t>[5]</t>
        </is>
      </c>
      <c r="E311" s="5" t="n">
        <v>3371</v>
      </c>
      <c r="F311" s="4" t="inlineStr">
        <is>
          <t>[10]</t>
        </is>
      </c>
    </row>
    <row r="312">
      <c r="A312" s="4" t="inlineStr">
        <is>
          <t>Fair Value</t>
        </is>
      </c>
      <c r="C312" s="6" t="n">
        <v>3455</v>
      </c>
      <c r="D312" s="4" t="inlineStr">
        <is>
          <t>[5]</t>
        </is>
      </c>
      <c r="E312" s="6" t="n">
        <v>3369</v>
      </c>
      <c r="F312" s="4" t="inlineStr">
        <is>
          <t>[10]</t>
        </is>
      </c>
    </row>
    <row r="313">
      <c r="A313" s="4" t="inlineStr">
        <is>
          <t>Fair Value as % of Net Assets</t>
        </is>
      </c>
      <c r="C313" s="9" t="n">
        <v>0.0038</v>
      </c>
      <c r="D313" s="4" t="inlineStr">
        <is>
          <t>[1],[5]</t>
        </is>
      </c>
      <c r="E313" s="9" t="n">
        <v>0.0041</v>
      </c>
      <c r="F313" s="4" t="inlineStr">
        <is>
          <t>[2],[10]</t>
        </is>
      </c>
    </row>
    <row r="314">
      <c r="A314" s="4" t="inlineStr">
        <is>
          <t>Investment, Identifier [Axis]: ACP Maverick Holdings, Inc. 1</t>
        </is>
      </c>
      <c r="C314" s="4" t="inlineStr">
        <is>
          <t xml:space="preserve"> </t>
        </is>
      </c>
      <c r="E314" s="4" t="inlineStr">
        <is>
          <t xml:space="preserve"> </t>
        </is>
      </c>
    </row>
    <row r="315">
      <c r="A315" s="3" t="inlineStr">
        <is>
          <t>Schedule of Investments [Line Items]</t>
        </is>
      </c>
      <c r="C315" s="4" t="inlineStr">
        <is>
          <t xml:space="preserve"> </t>
        </is>
      </c>
      <c r="E315" s="4" t="inlineStr">
        <is>
          <t xml:space="preserve"> </t>
        </is>
      </c>
    </row>
    <row r="316">
      <c r="A316" s="4" t="inlineStr">
        <is>
          <t>Spread above reference rate</t>
        </is>
      </c>
      <c r="B316" s="4" t="inlineStr">
        <is>
          <t>[5],[6],[12],[15]</t>
        </is>
      </c>
      <c r="C316" s="9" t="n">
        <v>0.0475</v>
      </c>
      <c r="E316" s="4" t="inlineStr">
        <is>
          <t xml:space="preserve"> </t>
        </is>
      </c>
    </row>
    <row r="317">
      <c r="A317" s="4" t="inlineStr">
        <is>
          <t>Interest rate</t>
        </is>
      </c>
      <c r="B317" s="4" t="inlineStr">
        <is>
          <t>[5],[6],[12],[15]</t>
        </is>
      </c>
      <c r="C317" s="9" t="n">
        <v>0.0905</v>
      </c>
      <c r="E317" s="4" t="inlineStr">
        <is>
          <t xml:space="preserve"> </t>
        </is>
      </c>
    </row>
    <row r="318">
      <c r="A318" s="4" t="inlineStr">
        <is>
          <t>Par Amount / Unit</t>
        </is>
      </c>
      <c r="B318" s="4" t="inlineStr">
        <is>
          <t>[5],[12],[15]</t>
        </is>
      </c>
      <c r="C318" s="6" t="n">
        <v>3636</v>
      </c>
      <c r="E318" s="4" t="inlineStr">
        <is>
          <t xml:space="preserve"> </t>
        </is>
      </c>
    </row>
    <row r="319">
      <c r="A319" s="4" t="inlineStr">
        <is>
          <t>Amortized Cost</t>
        </is>
      </c>
      <c r="B319" s="4" t="inlineStr">
        <is>
          <t>[5],[12],[15]</t>
        </is>
      </c>
      <c r="C319" s="5" t="n">
        <v>-18</v>
      </c>
      <c r="E319" s="4" t="inlineStr">
        <is>
          <t xml:space="preserve"> </t>
        </is>
      </c>
    </row>
    <row r="320">
      <c r="A320" s="4" t="inlineStr">
        <is>
          <t>Fair Value</t>
        </is>
      </c>
      <c r="B320" s="4" t="inlineStr">
        <is>
          <t>[5],[12],[15]</t>
        </is>
      </c>
      <c r="C320" s="6" t="n">
        <v>-36</v>
      </c>
      <c r="E320" s="4" t="inlineStr">
        <is>
          <t xml:space="preserve"> </t>
        </is>
      </c>
    </row>
    <row r="321">
      <c r="A321" s="4" t="inlineStr">
        <is>
          <t>Fair Value as % of Net Assets</t>
        </is>
      </c>
      <c r="B321" s="4" t="inlineStr">
        <is>
          <t>[1],[5],[12],[15]</t>
        </is>
      </c>
      <c r="C321" s="10" t="n">
        <v>0</v>
      </c>
      <c r="E321" s="4" t="inlineStr">
        <is>
          <t xml:space="preserve"> </t>
        </is>
      </c>
    </row>
    <row r="322">
      <c r="A322" s="4" t="inlineStr">
        <is>
          <t>Investment, Identifier [Axis]: ACP Maverick Holdings, Inc. 2</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Spread above reference rate</t>
        </is>
      </c>
      <c r="B324" s="4" t="inlineStr">
        <is>
          <t>[4],[5],[6],[14],[15]</t>
        </is>
      </c>
      <c r="C324" s="9" t="n">
        <v>0.0475</v>
      </c>
      <c r="E324" s="4" t="inlineStr">
        <is>
          <t xml:space="preserve"> </t>
        </is>
      </c>
    </row>
    <row r="325">
      <c r="A325" s="4" t="inlineStr">
        <is>
          <t>Interest rate</t>
        </is>
      </c>
      <c r="B325" s="4" t="inlineStr">
        <is>
          <t>[4],[5],[6],[14],[15]</t>
        </is>
      </c>
      <c r="C325" s="9" t="n">
        <v>0.0905</v>
      </c>
      <c r="E325" s="4" t="inlineStr">
        <is>
          <t xml:space="preserve"> </t>
        </is>
      </c>
    </row>
    <row r="326">
      <c r="A326" s="4" t="inlineStr">
        <is>
          <t>Par Amount / Unit</t>
        </is>
      </c>
      <c r="B326" s="4" t="inlineStr">
        <is>
          <t>[4],[5],[14],[15]</t>
        </is>
      </c>
      <c r="C326" s="6" t="n">
        <v>16364</v>
      </c>
      <c r="E326" s="4" t="inlineStr">
        <is>
          <t xml:space="preserve"> </t>
        </is>
      </c>
    </row>
    <row r="327">
      <c r="A327" s="4" t="inlineStr">
        <is>
          <t>Amortized Cost</t>
        </is>
      </c>
      <c r="B327" s="4" t="inlineStr">
        <is>
          <t>[4],[5],[14],[15]</t>
        </is>
      </c>
      <c r="C327" s="5" t="n">
        <v>16201</v>
      </c>
      <c r="E327" s="4" t="inlineStr">
        <is>
          <t xml:space="preserve"> </t>
        </is>
      </c>
    </row>
    <row r="328">
      <c r="A328" s="4" t="inlineStr">
        <is>
          <t>Fair Value</t>
        </is>
      </c>
      <c r="B328" s="4" t="inlineStr">
        <is>
          <t>[4],[5],[14],[15]</t>
        </is>
      </c>
      <c r="C328" s="6" t="n">
        <v>16202</v>
      </c>
      <c r="E328" s="4" t="inlineStr">
        <is>
          <t xml:space="preserve"> </t>
        </is>
      </c>
    </row>
    <row r="329">
      <c r="A329" s="4" t="inlineStr">
        <is>
          <t>Fair Value as % of Net Assets</t>
        </is>
      </c>
      <c r="B329" s="4" t="inlineStr">
        <is>
          <t>[1],[4],[5],[14],[15]</t>
        </is>
      </c>
      <c r="C329" s="9" t="n">
        <v>0.0178</v>
      </c>
      <c r="E329" s="4" t="inlineStr">
        <is>
          <t xml:space="preserve"> </t>
        </is>
      </c>
    </row>
    <row r="330">
      <c r="A330" s="4" t="inlineStr">
        <is>
          <t>Investment, Identifier [Axis]: ACS Celsius Aggregator LP (AirX Climate Solutions Company)</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Amortized Cost</t>
        </is>
      </c>
      <c r="C332" s="6" t="n">
        <v>77</v>
      </c>
      <c r="D332" s="4" t="inlineStr">
        <is>
          <t>[5],[16]</t>
        </is>
      </c>
      <c r="E332" s="6" t="n">
        <v>77</v>
      </c>
      <c r="F332" s="4" t="inlineStr">
        <is>
          <t>[10],[17]</t>
        </is>
      </c>
    </row>
    <row r="333">
      <c r="A333" s="4" t="inlineStr">
        <is>
          <t>Fair Value</t>
        </is>
      </c>
      <c r="C333" s="6" t="n">
        <v>114</v>
      </c>
      <c r="D333" s="4" t="inlineStr">
        <is>
          <t>[5],[16]</t>
        </is>
      </c>
      <c r="E333" s="6" t="n">
        <v>106</v>
      </c>
      <c r="F333" s="4" t="inlineStr">
        <is>
          <t>[10],[17]</t>
        </is>
      </c>
    </row>
    <row r="334">
      <c r="A334" s="4" t="inlineStr">
        <is>
          <t>Fair Value as % of Net Assets</t>
        </is>
      </c>
      <c r="C334" s="9" t="n">
        <v>0.0001</v>
      </c>
      <c r="D334" s="4" t="inlineStr">
        <is>
          <t>[1],[5],[16]</t>
        </is>
      </c>
      <c r="E334" s="9" t="n">
        <v>0.0001</v>
      </c>
      <c r="F334" s="4" t="inlineStr">
        <is>
          <t>[2],[10],[17]</t>
        </is>
      </c>
    </row>
    <row r="335">
      <c r="A335" s="4" t="inlineStr">
        <is>
          <t>Shares / Units</t>
        </is>
      </c>
      <c r="C335" s="5" t="n">
        <v>77</v>
      </c>
      <c r="D335" s="4" t="inlineStr">
        <is>
          <t>[5],[16]</t>
        </is>
      </c>
      <c r="E335" s="5" t="n">
        <v>77</v>
      </c>
      <c r="F335" s="4" t="inlineStr">
        <is>
          <t>[10],[17]</t>
        </is>
      </c>
    </row>
    <row r="336">
      <c r="A336" s="4" t="inlineStr">
        <is>
          <t>Investment, Identifier [Axis]: ADPD Holdings LLC (NearU) 1</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Spread above reference rate</t>
        </is>
      </c>
      <c r="C338" s="10" t="n">
        <v>0.06</v>
      </c>
      <c r="D338" s="4" t="inlineStr">
        <is>
          <t>[5],[6],[14],[15]</t>
        </is>
      </c>
      <c r="E338" s="10" t="n">
        <v>0.06</v>
      </c>
      <c r="F338" s="4" t="inlineStr">
        <is>
          <t>[9],[10],[11],[18]</t>
        </is>
      </c>
    </row>
    <row r="339">
      <c r="A339" s="4" t="inlineStr">
        <is>
          <t>Interest rate</t>
        </is>
      </c>
      <c r="C339" s="9" t="n">
        <v>0.1047</v>
      </c>
      <c r="D339" s="4" t="inlineStr">
        <is>
          <t>[5],[6],[14],[15]</t>
        </is>
      </c>
      <c r="E339" s="9" t="n">
        <v>0.1103</v>
      </c>
      <c r="F339" s="4" t="inlineStr">
        <is>
          <t>[9],[10],[11],[18]</t>
        </is>
      </c>
    </row>
    <row r="340">
      <c r="A340" s="4" t="inlineStr">
        <is>
          <t>Par Amount / Unit</t>
        </is>
      </c>
      <c r="C340" s="6" t="n">
        <v>5678</v>
      </c>
      <c r="D340" s="4" t="inlineStr">
        <is>
          <t>[5],[14],[15]</t>
        </is>
      </c>
      <c r="E340" s="6" t="n">
        <v>5426</v>
      </c>
      <c r="F340" s="4" t="inlineStr">
        <is>
          <t>[9],[10],[18]</t>
        </is>
      </c>
    </row>
    <row r="341">
      <c r="A341" s="4" t="inlineStr">
        <is>
          <t>Amortized Cost</t>
        </is>
      </c>
      <c r="C341" s="5" t="n">
        <v>5633</v>
      </c>
      <c r="D341" s="4" t="inlineStr">
        <is>
          <t>[5],[14],[15]</t>
        </is>
      </c>
      <c r="E341" s="5" t="n">
        <v>5376</v>
      </c>
      <c r="F341" s="4" t="inlineStr">
        <is>
          <t>[9],[10],[18]</t>
        </is>
      </c>
    </row>
    <row r="342">
      <c r="A342" s="4" t="inlineStr">
        <is>
          <t>Fair Value</t>
        </is>
      </c>
      <c r="C342" s="6" t="n">
        <v>5425</v>
      </c>
      <c r="D342" s="4" t="inlineStr">
        <is>
          <t>[5],[14],[15]</t>
        </is>
      </c>
      <c r="E342" s="6" t="n">
        <v>5167</v>
      </c>
      <c r="F342" s="4" t="inlineStr">
        <is>
          <t>[9],[10],[18]</t>
        </is>
      </c>
    </row>
    <row r="343">
      <c r="A343" s="4" t="inlineStr">
        <is>
          <t>Fair Value as % of Net Assets</t>
        </is>
      </c>
      <c r="C343" s="9" t="n">
        <v>0.006</v>
      </c>
      <c r="D343" s="4" t="inlineStr">
        <is>
          <t>[1],[5],[14],[15]</t>
        </is>
      </c>
      <c r="E343" s="9" t="n">
        <v>0.0063</v>
      </c>
      <c r="F343" s="4" t="inlineStr">
        <is>
          <t>[2],[9],[10],[18]</t>
        </is>
      </c>
    </row>
    <row r="344">
      <c r="A344" s="4" t="inlineStr">
        <is>
          <t>Investment, Identifier [Axis]: ADPD Holdings LLC (NearU) 2</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Spread above reference rate</t>
        </is>
      </c>
      <c r="C346" s="10" t="n">
        <v>0.06</v>
      </c>
      <c r="D346" s="4" t="inlineStr">
        <is>
          <t>[5],[6],[12],[14],[15]</t>
        </is>
      </c>
      <c r="E346" s="10" t="n">
        <v>0.06</v>
      </c>
      <c r="F346" s="4" t="inlineStr">
        <is>
          <t>[9],[10],[11],[13],[18]</t>
        </is>
      </c>
    </row>
    <row r="347">
      <c r="A347" s="4" t="inlineStr">
        <is>
          <t>Interest rate</t>
        </is>
      </c>
      <c r="C347" s="9" t="n">
        <v>0.107</v>
      </c>
      <c r="D347" s="4" t="inlineStr">
        <is>
          <t>[5],[6],[12],[14],[15]</t>
        </is>
      </c>
      <c r="E347" s="9" t="n">
        <v>0.1103</v>
      </c>
      <c r="F347" s="4" t="inlineStr">
        <is>
          <t>[9],[10],[11],[13],[18]</t>
        </is>
      </c>
    </row>
    <row r="348">
      <c r="A348" s="4" t="inlineStr">
        <is>
          <t>Par Amount / Unit</t>
        </is>
      </c>
      <c r="C348" s="6" t="n">
        <v>148</v>
      </c>
      <c r="D348" s="4" t="inlineStr">
        <is>
          <t>[5],[12],[14],[15]</t>
        </is>
      </c>
      <c r="E348" s="6" t="n">
        <v>413</v>
      </c>
      <c r="F348" s="4" t="inlineStr">
        <is>
          <t>[9],[10],[13],[18]</t>
        </is>
      </c>
    </row>
    <row r="349">
      <c r="A349" s="4" t="inlineStr">
        <is>
          <t>Amortized Cost</t>
        </is>
      </c>
      <c r="C349" s="5" t="n">
        <v>0</v>
      </c>
      <c r="D349" s="4" t="inlineStr">
        <is>
          <t>[5],[12],[14],[15]</t>
        </is>
      </c>
      <c r="E349" s="5" t="n">
        <v>0</v>
      </c>
      <c r="F349" s="4" t="inlineStr">
        <is>
          <t>[9],[10],[13],[18]</t>
        </is>
      </c>
    </row>
    <row r="350">
      <c r="A350" s="4" t="inlineStr">
        <is>
          <t>Fair Value</t>
        </is>
      </c>
      <c r="C350" s="6" t="n">
        <v>-7</v>
      </c>
      <c r="D350" s="4" t="inlineStr">
        <is>
          <t>[5],[12],[14],[15]</t>
        </is>
      </c>
      <c r="E350" s="6" t="n">
        <v>-20</v>
      </c>
      <c r="F350" s="4" t="inlineStr">
        <is>
          <t>[9],[10],[13],[18]</t>
        </is>
      </c>
    </row>
    <row r="351">
      <c r="A351" s="4" t="inlineStr">
        <is>
          <t>Fair Value as % of Net Assets</t>
        </is>
      </c>
      <c r="C351" s="10" t="n">
        <v>0</v>
      </c>
      <c r="D351" s="4" t="inlineStr">
        <is>
          <t>[1],[5],[12],[14],[15]</t>
        </is>
      </c>
      <c r="E351" s="10" t="n">
        <v>0</v>
      </c>
      <c r="F351" s="4" t="inlineStr">
        <is>
          <t>[2],[9],[10],[13],[18]</t>
        </is>
      </c>
    </row>
    <row r="352">
      <c r="A352" s="4" t="inlineStr">
        <is>
          <t>Investment, Identifier [Axis]: ADPD Holdings LLC (NearU) 3</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Spread above reference rate</t>
        </is>
      </c>
      <c r="C354" s="10" t="n">
        <v>0.06</v>
      </c>
      <c r="D354" s="4" t="inlineStr">
        <is>
          <t>[5],[6],[12],[14],[15]</t>
        </is>
      </c>
      <c r="E354" s="10" t="n">
        <v>0.06</v>
      </c>
      <c r="F354" s="4" t="inlineStr">
        <is>
          <t>[9],[10],[11],[13],[18]</t>
        </is>
      </c>
    </row>
    <row r="355">
      <c r="A355" s="4" t="inlineStr">
        <is>
          <t>Interest rate</t>
        </is>
      </c>
      <c r="C355" s="9" t="n">
        <v>0.107</v>
      </c>
      <c r="D355" s="4" t="inlineStr">
        <is>
          <t>[5],[6],[12],[14],[15]</t>
        </is>
      </c>
      <c r="E355" s="9" t="n">
        <v>0.1103</v>
      </c>
      <c r="F355" s="4" t="inlineStr">
        <is>
          <t>[9],[10],[11],[13],[18]</t>
        </is>
      </c>
    </row>
    <row r="356">
      <c r="A356" s="4" t="inlineStr">
        <is>
          <t>Par Amount / Unit</t>
        </is>
      </c>
      <c r="C356" s="6" t="n">
        <v>832</v>
      </c>
      <c r="D356" s="4" t="inlineStr">
        <is>
          <t>[5],[12],[14],[15]</t>
        </is>
      </c>
      <c r="E356" s="6" t="n">
        <v>832</v>
      </c>
      <c r="F356" s="4" t="inlineStr">
        <is>
          <t>[9],[10],[13],[18]</t>
        </is>
      </c>
    </row>
    <row r="357">
      <c r="A357" s="4" t="inlineStr">
        <is>
          <t>Amortized Cost</t>
        </is>
      </c>
      <c r="C357" s="5" t="n">
        <v>0</v>
      </c>
      <c r="D357" s="4" t="inlineStr">
        <is>
          <t>[5],[12],[14],[15]</t>
        </is>
      </c>
      <c r="E357" s="5" t="n">
        <v>0</v>
      </c>
      <c r="F357" s="4" t="inlineStr">
        <is>
          <t>[9],[10],[13],[18]</t>
        </is>
      </c>
    </row>
    <row r="358">
      <c r="A358" s="4" t="inlineStr">
        <is>
          <t>Fair Value</t>
        </is>
      </c>
      <c r="C358" s="6" t="n">
        <v>-37</v>
      </c>
      <c r="D358" s="4" t="inlineStr">
        <is>
          <t>[5],[12],[14],[15]</t>
        </is>
      </c>
      <c r="E358" s="6" t="n">
        <v>-40</v>
      </c>
      <c r="F358" s="4" t="inlineStr">
        <is>
          <t>[9],[10],[13],[18]</t>
        </is>
      </c>
    </row>
    <row r="359">
      <c r="A359" s="4" t="inlineStr">
        <is>
          <t>Fair Value as % of Net Assets</t>
        </is>
      </c>
      <c r="C359" s="10" t="n">
        <v>0</v>
      </c>
      <c r="D359" s="4" t="inlineStr">
        <is>
          <t>[1],[5],[12],[14],[15]</t>
        </is>
      </c>
      <c r="E359" s="10" t="n">
        <v>0</v>
      </c>
      <c r="F359" s="4" t="inlineStr">
        <is>
          <t>[2],[9],[10],[13],[18]</t>
        </is>
      </c>
    </row>
    <row r="360">
      <c r="A360" s="4" t="inlineStr">
        <is>
          <t>Investment, Identifier [Axis]: AG Group Holdings, Inc. (Addison Group)</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Spread above reference rate</t>
        </is>
      </c>
      <c r="C362" s="9" t="n">
        <v>0.0425</v>
      </c>
      <c r="D362" s="4" t="inlineStr">
        <is>
          <t>[4],[6],[19]</t>
        </is>
      </c>
      <c r="E362" s="9" t="n">
        <v>0.0425</v>
      </c>
      <c r="F362" s="4" t="inlineStr">
        <is>
          <t>[8],[9],[11],[20]</t>
        </is>
      </c>
    </row>
    <row r="363">
      <c r="A363" s="4" t="inlineStr">
        <is>
          <t>Interest rate</t>
        </is>
      </c>
      <c r="C363" s="9" t="n">
        <v>0.0857</v>
      </c>
      <c r="D363" s="4" t="inlineStr">
        <is>
          <t>[4],[6],[19]</t>
        </is>
      </c>
      <c r="E363" s="9" t="n">
        <v>0.0861</v>
      </c>
      <c r="F363" s="4" t="inlineStr">
        <is>
          <t>[8],[9],[11],[20]</t>
        </is>
      </c>
    </row>
    <row r="364">
      <c r="A364" s="4" t="inlineStr">
        <is>
          <t>Par Amount / Unit</t>
        </is>
      </c>
      <c r="C364" s="6" t="n">
        <v>1947</v>
      </c>
      <c r="D364" s="4" t="inlineStr">
        <is>
          <t>[4],[19]</t>
        </is>
      </c>
      <c r="E364" s="6" t="n">
        <v>3314</v>
      </c>
      <c r="F364" s="4" t="inlineStr">
        <is>
          <t>[8],[9],[20]</t>
        </is>
      </c>
    </row>
    <row r="365">
      <c r="A365" s="4" t="inlineStr">
        <is>
          <t>Amortized Cost</t>
        </is>
      </c>
      <c r="C365" s="5" t="n">
        <v>1959</v>
      </c>
      <c r="D365" s="4" t="inlineStr">
        <is>
          <t>[4],[19]</t>
        </is>
      </c>
      <c r="E365" s="5" t="n">
        <v>3335</v>
      </c>
      <c r="F365" s="4" t="inlineStr">
        <is>
          <t>[8],[9],[20]</t>
        </is>
      </c>
    </row>
    <row r="366">
      <c r="A366" s="4" t="inlineStr">
        <is>
          <t>Fair Value</t>
        </is>
      </c>
      <c r="C366" s="6" t="n">
        <v>1915</v>
      </c>
      <c r="D366" s="4" t="inlineStr">
        <is>
          <t>[4],[19]</t>
        </is>
      </c>
      <c r="E366" s="6" t="n">
        <v>3338</v>
      </c>
      <c r="F366" s="4" t="inlineStr">
        <is>
          <t>[8],[9],[20]</t>
        </is>
      </c>
    </row>
    <row r="367">
      <c r="A367" s="4" t="inlineStr">
        <is>
          <t>Fair Value as % of Net Assets</t>
        </is>
      </c>
      <c r="C367" s="9" t="n">
        <v>0.0021</v>
      </c>
      <c r="D367" s="4" t="inlineStr">
        <is>
          <t>[1],[4],[19]</t>
        </is>
      </c>
      <c r="E367" s="9" t="n">
        <v>0.004</v>
      </c>
      <c r="F367" s="4" t="inlineStr">
        <is>
          <t>[2],[8],[9],[20]</t>
        </is>
      </c>
    </row>
    <row r="368">
      <c r="A368" s="4" t="inlineStr">
        <is>
          <t>Investment, Identifier [Axis]: AIM Acquisition, LLC</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Spread above reference rate</t>
        </is>
      </c>
      <c r="C370" s="9" t="n">
        <v>0.0475</v>
      </c>
      <c r="D370" s="4" t="inlineStr">
        <is>
          <t>[4],[5],[6],[15]</t>
        </is>
      </c>
      <c r="E370" s="9" t="n">
        <v>0.0475</v>
      </c>
      <c r="F370" s="4" t="inlineStr">
        <is>
          <t>[8],[9],[10],[11],[18]</t>
        </is>
      </c>
    </row>
    <row r="371">
      <c r="A371" s="4" t="inlineStr">
        <is>
          <t>Interest rate</t>
        </is>
      </c>
      <c r="C371" s="9" t="n">
        <v>0.09279999999999999</v>
      </c>
      <c r="D371" s="4" t="inlineStr">
        <is>
          <t>[4],[5],[6],[15]</t>
        </is>
      </c>
      <c r="E371" s="9" t="n">
        <v>0.09279999999999999</v>
      </c>
      <c r="F371" s="4" t="inlineStr">
        <is>
          <t>[8],[9],[10],[11],[18]</t>
        </is>
      </c>
    </row>
    <row r="372">
      <c r="A372" s="4" t="inlineStr">
        <is>
          <t>Par Amount / Unit</t>
        </is>
      </c>
      <c r="C372" s="6" t="n">
        <v>5471</v>
      </c>
      <c r="D372" s="4" t="inlineStr">
        <is>
          <t>[4],[5],[15]</t>
        </is>
      </c>
      <c r="E372" s="6" t="n">
        <v>5471</v>
      </c>
      <c r="F372" s="4" t="inlineStr">
        <is>
          <t>[8],[9],[10],[18]</t>
        </is>
      </c>
    </row>
    <row r="373">
      <c r="A373" s="4" t="inlineStr">
        <is>
          <t>Amortized Cost</t>
        </is>
      </c>
      <c r="C373" s="5" t="n">
        <v>5435</v>
      </c>
      <c r="D373" s="4" t="inlineStr">
        <is>
          <t>[4],[5],[15]</t>
        </is>
      </c>
      <c r="E373" s="5" t="n">
        <v>5420</v>
      </c>
      <c r="F373" s="4" t="inlineStr">
        <is>
          <t>[8],[9],[10],[18]</t>
        </is>
      </c>
    </row>
    <row r="374">
      <c r="A374" s="4" t="inlineStr">
        <is>
          <t>Fair Value</t>
        </is>
      </c>
      <c r="C374" s="6" t="n">
        <v>5468</v>
      </c>
      <c r="D374" s="4" t="inlineStr">
        <is>
          <t>[4],[5],[15]</t>
        </is>
      </c>
      <c r="E374" s="6" t="n">
        <v>5468</v>
      </c>
      <c r="F374" s="4" t="inlineStr">
        <is>
          <t>[8],[9],[10],[18]</t>
        </is>
      </c>
    </row>
    <row r="375">
      <c r="A375" s="4" t="inlineStr">
        <is>
          <t>Fair Value as % of Net Assets</t>
        </is>
      </c>
      <c r="C375" s="9" t="n">
        <v>0.006</v>
      </c>
      <c r="D375" s="4" t="inlineStr">
        <is>
          <t>[1],[4],[5],[15]</t>
        </is>
      </c>
      <c r="E375" s="9" t="n">
        <v>0.0066</v>
      </c>
      <c r="F375" s="4" t="inlineStr">
        <is>
          <t>[2],[8],[9],[10],[18]</t>
        </is>
      </c>
    </row>
    <row r="376">
      <c r="A376" s="4" t="inlineStr">
        <is>
          <t>Investment, Identifier [Axis]: ALKU Intermediate Holdings, LLC</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Spread above reference rate</t>
        </is>
      </c>
      <c r="C378" s="9" t="n">
        <v>0.0625</v>
      </c>
      <c r="D378" s="4" t="inlineStr">
        <is>
          <t>[5],[6],[14]</t>
        </is>
      </c>
      <c r="E378" s="9" t="n">
        <v>0.0625</v>
      </c>
      <c r="F378" s="4" t="inlineStr">
        <is>
          <t>[9],[10],[11]</t>
        </is>
      </c>
    </row>
    <row r="379">
      <c r="A379" s="4" t="inlineStr">
        <is>
          <t>Interest rate</t>
        </is>
      </c>
      <c r="C379" s="9" t="n">
        <v>0.1047</v>
      </c>
      <c r="D379" s="4" t="inlineStr">
        <is>
          <t>[5],[6],[14]</t>
        </is>
      </c>
      <c r="E379" s="9" t="n">
        <v>0.105</v>
      </c>
      <c r="F379" s="4" t="inlineStr">
        <is>
          <t>[9],[10],[11]</t>
        </is>
      </c>
    </row>
    <row r="380">
      <c r="A380" s="4" t="inlineStr">
        <is>
          <t>Par Amount / Unit</t>
        </is>
      </c>
      <c r="C380" s="6" t="n">
        <v>2677</v>
      </c>
      <c r="D380" s="4" t="inlineStr">
        <is>
          <t>[5],[14]</t>
        </is>
      </c>
      <c r="E380" s="6" t="n">
        <v>2684</v>
      </c>
      <c r="F380" s="4" t="inlineStr">
        <is>
          <t>[9],[10]</t>
        </is>
      </c>
    </row>
    <row r="381">
      <c r="A381" s="4" t="inlineStr">
        <is>
          <t>Amortized Cost</t>
        </is>
      </c>
      <c r="C381" s="5" t="n">
        <v>2637</v>
      </c>
      <c r="D381" s="4" t="inlineStr">
        <is>
          <t>[5],[14]</t>
        </is>
      </c>
      <c r="E381" s="5" t="n">
        <v>2641</v>
      </c>
      <c r="F381" s="4" t="inlineStr">
        <is>
          <t>[9],[10]</t>
        </is>
      </c>
    </row>
    <row r="382">
      <c r="A382" s="4" t="inlineStr">
        <is>
          <t>Fair Value</t>
        </is>
      </c>
      <c r="C382" s="6" t="n">
        <v>2677</v>
      </c>
      <c r="D382" s="4" t="inlineStr">
        <is>
          <t>[5],[14]</t>
        </is>
      </c>
      <c r="E382" s="6" t="n">
        <v>2707</v>
      </c>
      <c r="F382" s="4" t="inlineStr">
        <is>
          <t>[9],[10]</t>
        </is>
      </c>
    </row>
    <row r="383">
      <c r="A383" s="4" t="inlineStr">
        <is>
          <t>Fair Value as % of Net Assets</t>
        </is>
      </c>
      <c r="C383" s="9" t="n">
        <v>0.0029</v>
      </c>
      <c r="D383" s="4" t="inlineStr">
        <is>
          <t>[1],[5],[14]</t>
        </is>
      </c>
      <c r="E383" s="9" t="n">
        <v>0.0033</v>
      </c>
      <c r="F383" s="4" t="inlineStr">
        <is>
          <t>[2],[9],[10]</t>
        </is>
      </c>
    </row>
    <row r="384">
      <c r="A384" s="4" t="inlineStr">
        <is>
          <t>Investment, Identifier [Axis]: AMS Parent, LLC (All My Sons)</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Spread above reference rate</t>
        </is>
      </c>
      <c r="C386" s="10" t="n">
        <v>0.05</v>
      </c>
      <c r="D386" s="4" t="inlineStr">
        <is>
          <t>[3],[4],[5],[6]</t>
        </is>
      </c>
      <c r="E386" s="10" t="n">
        <v>0.05</v>
      </c>
      <c r="F386" s="4" t="inlineStr">
        <is>
          <t>[7],[8],[9],[10],[11]</t>
        </is>
      </c>
    </row>
    <row r="387">
      <c r="A387" s="4" t="inlineStr">
        <is>
          <t>Interest rate</t>
        </is>
      </c>
      <c r="C387" s="9" t="n">
        <v>0.0944</v>
      </c>
      <c r="D387" s="4" t="inlineStr">
        <is>
          <t>[3],[4],[5],[6]</t>
        </is>
      </c>
      <c r="E387" s="9" t="n">
        <v>0.09470000000000001</v>
      </c>
      <c r="F387" s="4" t="inlineStr">
        <is>
          <t>[7],[8],[9],[10],[11]</t>
        </is>
      </c>
    </row>
    <row r="388">
      <c r="A388" s="4" t="inlineStr">
        <is>
          <t>Par Amount / Unit</t>
        </is>
      </c>
      <c r="C388" s="6" t="n">
        <v>5495</v>
      </c>
      <c r="D388" s="4" t="inlineStr">
        <is>
          <t>[3],[4],[5]</t>
        </is>
      </c>
      <c r="E388" s="6" t="n">
        <v>5510</v>
      </c>
      <c r="F388" s="4" t="inlineStr">
        <is>
          <t>[7],[8],[9],[10]</t>
        </is>
      </c>
    </row>
    <row r="389">
      <c r="A389" s="4" t="inlineStr">
        <is>
          <t>Amortized Cost</t>
        </is>
      </c>
      <c r="C389" s="5" t="n">
        <v>5474</v>
      </c>
      <c r="D389" s="4" t="inlineStr">
        <is>
          <t>[3],[4],[5]</t>
        </is>
      </c>
      <c r="E389" s="5" t="n">
        <v>5486</v>
      </c>
      <c r="F389" s="4" t="inlineStr">
        <is>
          <t>[7],[8],[9],[10]</t>
        </is>
      </c>
    </row>
    <row r="390">
      <c r="A390" s="4" t="inlineStr">
        <is>
          <t>Fair Value</t>
        </is>
      </c>
      <c r="C390" s="6" t="n">
        <v>5470</v>
      </c>
      <c r="D390" s="4" t="inlineStr">
        <is>
          <t>[3],[4],[5]</t>
        </is>
      </c>
      <c r="E390" s="6" t="n">
        <v>5479</v>
      </c>
      <c r="F390" s="4" t="inlineStr">
        <is>
          <t>[7],[8],[9],[10]</t>
        </is>
      </c>
    </row>
    <row r="391">
      <c r="A391" s="4" t="inlineStr">
        <is>
          <t>Fair Value as % of Net Assets</t>
        </is>
      </c>
      <c r="C391" s="9" t="n">
        <v>0.006</v>
      </c>
      <c r="D391" s="4" t="inlineStr">
        <is>
          <t>[1],[3],[4],[5]</t>
        </is>
      </c>
      <c r="E391" s="9" t="n">
        <v>0.0066</v>
      </c>
      <c r="F391" s="4" t="inlineStr">
        <is>
          <t>[2],[7],[8],[9],[10]</t>
        </is>
      </c>
    </row>
    <row r="392">
      <c r="A392" s="4" t="inlineStr">
        <is>
          <t>Investment, Identifier [Axis]: APi Group DE Inc.</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Spread above reference rate</t>
        </is>
      </c>
      <c r="C394" s="9" t="n">
        <v>0.0175</v>
      </c>
      <c r="D394" s="4" t="inlineStr">
        <is>
          <t>[6],[14],[19],[21]</t>
        </is>
      </c>
      <c r="E394" s="10" t="n">
        <v>0.02</v>
      </c>
      <c r="F394" s="4" t="inlineStr">
        <is>
          <t>[11],[20],[22]</t>
        </is>
      </c>
    </row>
    <row r="395">
      <c r="A395" s="4" t="inlineStr">
        <is>
          <t>Interest rate</t>
        </is>
      </c>
      <c r="C395" s="9" t="n">
        <v>0.0607</v>
      </c>
      <c r="D395" s="4" t="inlineStr">
        <is>
          <t>[6],[14],[19],[21]</t>
        </is>
      </c>
      <c r="E395" s="9" t="n">
        <v>0.0636</v>
      </c>
      <c r="F395" s="4" t="inlineStr">
        <is>
          <t>[11],[20],[22]</t>
        </is>
      </c>
    </row>
    <row r="396">
      <c r="A396" s="4" t="inlineStr">
        <is>
          <t>Par Amount / Unit</t>
        </is>
      </c>
      <c r="C396" s="6" t="n">
        <v>1672</v>
      </c>
      <c r="D396" s="4" t="inlineStr">
        <is>
          <t>[14],[19],[21]</t>
        </is>
      </c>
      <c r="E396" s="6" t="n">
        <v>1672</v>
      </c>
      <c r="F396" s="4" t="inlineStr">
        <is>
          <t>[20],[22]</t>
        </is>
      </c>
    </row>
    <row r="397">
      <c r="A397" s="4" t="inlineStr">
        <is>
          <t>Amortized Cost</t>
        </is>
      </c>
      <c r="C397" s="5" t="n">
        <v>1672</v>
      </c>
      <c r="D397" s="4" t="inlineStr">
        <is>
          <t>[14],[19],[21]</t>
        </is>
      </c>
      <c r="E397" s="5" t="n">
        <v>1672</v>
      </c>
      <c r="F397" s="4" t="inlineStr">
        <is>
          <t>[20],[22]</t>
        </is>
      </c>
    </row>
    <row r="398">
      <c r="A398" s="4" t="inlineStr">
        <is>
          <t>Fair Value</t>
        </is>
      </c>
      <c r="C398" s="6" t="n">
        <v>1669</v>
      </c>
      <c r="D398" s="4" t="inlineStr">
        <is>
          <t>[14],[19],[21]</t>
        </is>
      </c>
      <c r="E398" s="6" t="n">
        <v>1675</v>
      </c>
      <c r="F398" s="4" t="inlineStr">
        <is>
          <t>[20],[22]</t>
        </is>
      </c>
    </row>
    <row r="399">
      <c r="A399" s="4" t="inlineStr">
        <is>
          <t>Fair Value as % of Net Assets</t>
        </is>
      </c>
      <c r="C399" s="9" t="n">
        <v>0.0018</v>
      </c>
      <c r="D399" s="4" t="inlineStr">
        <is>
          <t>[1],[14],[19],[21]</t>
        </is>
      </c>
      <c r="E399" s="9" t="n">
        <v>0.002</v>
      </c>
      <c r="F399" s="4" t="inlineStr">
        <is>
          <t>[2],[20],[22]</t>
        </is>
      </c>
    </row>
    <row r="400">
      <c r="A400" s="4" t="inlineStr">
        <is>
          <t>Investment, Identifier [Axis]: ASTP Holdings CO-Investment LP (American Student Transportation Partners)</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Amortized Cost</t>
        </is>
      </c>
      <c r="B402" s="4" t="inlineStr">
        <is>
          <t>[5],[16]</t>
        </is>
      </c>
      <c r="C402" s="6" t="n">
        <v>82</v>
      </c>
      <c r="E402" s="4" t="inlineStr">
        <is>
          <t xml:space="preserve"> </t>
        </is>
      </c>
    </row>
    <row r="403">
      <c r="A403" s="4" t="inlineStr">
        <is>
          <t>Fair Value</t>
        </is>
      </c>
      <c r="B403" s="4" t="inlineStr">
        <is>
          <t>[5],[16]</t>
        </is>
      </c>
      <c r="C403" s="6" t="n">
        <v>110</v>
      </c>
      <c r="E403" s="4" t="inlineStr">
        <is>
          <t xml:space="preserve"> </t>
        </is>
      </c>
    </row>
    <row r="404">
      <c r="A404" s="4" t="inlineStr">
        <is>
          <t>Fair Value as % of Net Assets</t>
        </is>
      </c>
      <c r="B404" s="4" t="inlineStr">
        <is>
          <t>[1],[5],[16]</t>
        </is>
      </c>
      <c r="C404" s="9" t="n">
        <v>0.0001</v>
      </c>
      <c r="E404" s="4" t="inlineStr">
        <is>
          <t xml:space="preserve"> </t>
        </is>
      </c>
    </row>
    <row r="405">
      <c r="A405" s="4" t="inlineStr">
        <is>
          <t>Shares / Units</t>
        </is>
      </c>
      <c r="B405" s="4" t="inlineStr">
        <is>
          <t>[5],[16]</t>
        </is>
      </c>
      <c r="C405" s="5" t="n">
        <v>79081</v>
      </c>
      <c r="E405" s="4" t="inlineStr">
        <is>
          <t xml:space="preserve"> </t>
        </is>
      </c>
    </row>
    <row r="406">
      <c r="A406" s="4" t="inlineStr">
        <is>
          <t>Investment, Identifier [Axis]: ASTP Holdings Co-Investment LP (American Student Transportation Partners)</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Amortized Cost</t>
        </is>
      </c>
      <c r="B408" s="4" t="inlineStr">
        <is>
          <t>[10],[17]</t>
        </is>
      </c>
      <c r="C408" s="4" t="inlineStr">
        <is>
          <t xml:space="preserve"> </t>
        </is>
      </c>
      <c r="E408" s="6" t="n">
        <v>81</v>
      </c>
    </row>
    <row r="409">
      <c r="A409" s="4" t="inlineStr">
        <is>
          <t>Fair Value</t>
        </is>
      </c>
      <c r="B409" s="4" t="inlineStr">
        <is>
          <t>[10],[17]</t>
        </is>
      </c>
      <c r="C409" s="4" t="inlineStr">
        <is>
          <t xml:space="preserve"> </t>
        </is>
      </c>
      <c r="E409" s="6" t="n">
        <v>125</v>
      </c>
    </row>
    <row r="410">
      <c r="A410" s="4" t="inlineStr">
        <is>
          <t>Fair Value as % of Net Assets</t>
        </is>
      </c>
      <c r="B410" s="4" t="inlineStr">
        <is>
          <t>[2],[10],[17]</t>
        </is>
      </c>
      <c r="C410" s="4" t="inlineStr">
        <is>
          <t xml:space="preserve"> </t>
        </is>
      </c>
      <c r="E410" s="9" t="n">
        <v>0.0002</v>
      </c>
    </row>
    <row r="411">
      <c r="A411" s="4" t="inlineStr">
        <is>
          <t>Shares / Units</t>
        </is>
      </c>
      <c r="B411" s="4" t="inlineStr">
        <is>
          <t>[10],[17]</t>
        </is>
      </c>
      <c r="C411" s="4" t="inlineStr">
        <is>
          <t xml:space="preserve"> </t>
        </is>
      </c>
      <c r="E411" s="5" t="n">
        <v>79081</v>
      </c>
    </row>
    <row r="412">
      <c r="A412" s="4" t="inlineStr">
        <is>
          <t>Investment, Identifier [Axis]: AWP Group Holdings, Inc. 1</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Spread above reference rate</t>
        </is>
      </c>
      <c r="C414" s="9" t="n">
        <v>0.0475</v>
      </c>
      <c r="D414" s="4" t="inlineStr">
        <is>
          <t>[4],[5],[6],[14]</t>
        </is>
      </c>
      <c r="E414" s="9" t="n">
        <v>0.0475</v>
      </c>
      <c r="F414" s="4" t="inlineStr">
        <is>
          <t>[8],[9],[10],[11]</t>
        </is>
      </c>
    </row>
    <row r="415">
      <c r="A415" s="4" t="inlineStr">
        <is>
          <t>Interest rate</t>
        </is>
      </c>
      <c r="C415" s="9" t="n">
        <v>0.0907</v>
      </c>
      <c r="D415" s="4" t="inlineStr">
        <is>
          <t>[4],[5],[6],[14]</t>
        </is>
      </c>
      <c r="E415" s="9" t="n">
        <v>0.0911</v>
      </c>
      <c r="F415" s="4" t="inlineStr">
        <is>
          <t>[8],[9],[10],[11]</t>
        </is>
      </c>
    </row>
    <row r="416">
      <c r="A416" s="4" t="inlineStr">
        <is>
          <t>Par Amount / Unit</t>
        </is>
      </c>
      <c r="C416" s="6" t="n">
        <v>16202</v>
      </c>
      <c r="D416" s="4" t="inlineStr">
        <is>
          <t>[4],[5],[14]</t>
        </is>
      </c>
      <c r="E416" s="6" t="n">
        <v>16243</v>
      </c>
      <c r="F416" s="4" t="inlineStr">
        <is>
          <t>[8],[9],[10]</t>
        </is>
      </c>
    </row>
    <row r="417">
      <c r="A417" s="4" t="inlineStr">
        <is>
          <t>Amortized Cost</t>
        </is>
      </c>
      <c r="C417" s="5" t="n">
        <v>16070</v>
      </c>
      <c r="D417" s="4" t="inlineStr">
        <is>
          <t>[4],[5],[14]</t>
        </is>
      </c>
      <c r="E417" s="5" t="n">
        <v>16101</v>
      </c>
      <c r="F417" s="4" t="inlineStr">
        <is>
          <t>[8],[9],[10]</t>
        </is>
      </c>
    </row>
    <row r="418">
      <c r="A418" s="4" t="inlineStr">
        <is>
          <t>Fair Value</t>
        </is>
      </c>
      <c r="C418" s="6" t="n">
        <v>16053</v>
      </c>
      <c r="D418" s="4" t="inlineStr">
        <is>
          <t>[4],[5],[14]</t>
        </is>
      </c>
      <c r="E418" s="6" t="n">
        <v>16090</v>
      </c>
      <c r="F418" s="4" t="inlineStr">
        <is>
          <t>[8],[9],[10]</t>
        </is>
      </c>
    </row>
    <row r="419">
      <c r="A419" s="4" t="inlineStr">
        <is>
          <t>Fair Value as % of Net Assets</t>
        </is>
      </c>
      <c r="C419" s="9" t="n">
        <v>0.0176</v>
      </c>
      <c r="D419" s="4" t="inlineStr">
        <is>
          <t>[1],[4],[5],[14]</t>
        </is>
      </c>
      <c r="E419" s="9" t="n">
        <v>0.0195</v>
      </c>
      <c r="F419" s="4" t="inlineStr">
        <is>
          <t>[2],[8],[9],[10]</t>
        </is>
      </c>
    </row>
    <row r="420">
      <c r="A420" s="4" t="inlineStr">
        <is>
          <t>Investment, Identifier [Axis]: AWP Group Holdings, Inc. 2</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Spread above reference rate</t>
        </is>
      </c>
      <c r="C422" s="9" t="n">
        <v>0.0475</v>
      </c>
      <c r="D422" s="4" t="inlineStr">
        <is>
          <t>[5],[6],[12]</t>
        </is>
      </c>
      <c r="E422" s="9" t="n">
        <v>0.0475</v>
      </c>
      <c r="F422" s="4" t="inlineStr">
        <is>
          <t>[10],[11],[13]</t>
        </is>
      </c>
    </row>
    <row r="423">
      <c r="A423" s="4" t="inlineStr">
        <is>
          <t>Interest rate</t>
        </is>
      </c>
      <c r="C423" s="9" t="n">
        <v>0.0907</v>
      </c>
      <c r="D423" s="4" t="inlineStr">
        <is>
          <t>[5],[6],[12]</t>
        </is>
      </c>
      <c r="E423" s="9" t="n">
        <v>0.0911</v>
      </c>
      <c r="F423" s="4" t="inlineStr">
        <is>
          <t>[10],[11],[13]</t>
        </is>
      </c>
    </row>
    <row r="424">
      <c r="A424" s="4" t="inlineStr">
        <is>
          <t>Par Amount / Unit</t>
        </is>
      </c>
      <c r="C424" s="6" t="n">
        <v>3074</v>
      </c>
      <c r="D424" s="4" t="inlineStr">
        <is>
          <t>[5],[12]</t>
        </is>
      </c>
      <c r="E424" s="6" t="n">
        <v>3077</v>
      </c>
      <c r="F424" s="4" t="inlineStr">
        <is>
          <t>[10],[13]</t>
        </is>
      </c>
    </row>
    <row r="425">
      <c r="A425" s="4" t="inlineStr">
        <is>
          <t>Amortized Cost</t>
        </is>
      </c>
      <c r="C425" s="5" t="n">
        <v>1083</v>
      </c>
      <c r="D425" s="4" t="inlineStr">
        <is>
          <t>[5],[12]</t>
        </is>
      </c>
      <c r="E425" s="5" t="n">
        <v>1085</v>
      </c>
      <c r="F425" s="4" t="inlineStr">
        <is>
          <t>[10],[13]</t>
        </is>
      </c>
    </row>
    <row r="426">
      <c r="A426" s="4" t="inlineStr">
        <is>
          <t>Fair Value</t>
        </is>
      </c>
      <c r="C426" s="6" t="n">
        <v>1068</v>
      </c>
      <c r="D426" s="4" t="inlineStr">
        <is>
          <t>[5],[12]</t>
        </is>
      </c>
      <c r="E426" s="6" t="n">
        <v>1070</v>
      </c>
      <c r="F426" s="4" t="inlineStr">
        <is>
          <t>[10],[13]</t>
        </is>
      </c>
    </row>
    <row r="427">
      <c r="A427" s="4" t="inlineStr">
        <is>
          <t>Fair Value as % of Net Assets</t>
        </is>
      </c>
      <c r="C427" s="9" t="n">
        <v>0.0012</v>
      </c>
      <c r="D427" s="4" t="inlineStr">
        <is>
          <t>[1],[5],[12]</t>
        </is>
      </c>
      <c r="E427" s="9" t="n">
        <v>0.0013</v>
      </c>
      <c r="F427" s="4" t="inlineStr">
        <is>
          <t>[2],[10],[13]</t>
        </is>
      </c>
    </row>
    <row r="428">
      <c r="A428" s="4" t="inlineStr">
        <is>
          <t>Investment, Identifier [Axis]: AWP Group Holdings, Inc. 3</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Spread above reference rate</t>
        </is>
      </c>
      <c r="C430" s="9" t="n">
        <v>0.0475</v>
      </c>
      <c r="D430" s="4" t="inlineStr">
        <is>
          <t>[4],[5],[6]</t>
        </is>
      </c>
      <c r="E430" s="9" t="n">
        <v>0.0475</v>
      </c>
      <c r="F430" s="4" t="inlineStr">
        <is>
          <t>[8],[9],[10],[11]</t>
        </is>
      </c>
    </row>
    <row r="431">
      <c r="A431" s="4" t="inlineStr">
        <is>
          <t>Interest rate</t>
        </is>
      </c>
      <c r="C431" s="9" t="n">
        <v>0.0907</v>
      </c>
      <c r="D431" s="4" t="inlineStr">
        <is>
          <t>[4],[5],[6]</t>
        </is>
      </c>
      <c r="E431" s="9" t="n">
        <v>0.0911</v>
      </c>
      <c r="F431" s="4" t="inlineStr">
        <is>
          <t>[8],[9],[10],[11]</t>
        </is>
      </c>
    </row>
    <row r="432">
      <c r="A432" s="4" t="inlineStr">
        <is>
          <t>Par Amount / Unit</t>
        </is>
      </c>
      <c r="C432" s="6" t="n">
        <v>633</v>
      </c>
      <c r="D432" s="4" t="inlineStr">
        <is>
          <t>[4],[5]</t>
        </is>
      </c>
      <c r="E432" s="6" t="n">
        <v>635</v>
      </c>
      <c r="F432" s="4" t="inlineStr">
        <is>
          <t>[8],[9],[10]</t>
        </is>
      </c>
    </row>
    <row r="433">
      <c r="A433" s="4" t="inlineStr">
        <is>
          <t>Amortized Cost</t>
        </is>
      </c>
      <c r="C433" s="5" t="n">
        <v>629</v>
      </c>
      <c r="D433" s="4" t="inlineStr">
        <is>
          <t>[4],[5]</t>
        </is>
      </c>
      <c r="E433" s="5" t="n">
        <v>630</v>
      </c>
      <c r="F433" s="4" t="inlineStr">
        <is>
          <t>[8],[9],[10]</t>
        </is>
      </c>
    </row>
    <row r="434">
      <c r="A434" s="4" t="inlineStr">
        <is>
          <t>Fair Value</t>
        </is>
      </c>
      <c r="C434" s="6" t="n">
        <v>628</v>
      </c>
      <c r="D434" s="4" t="inlineStr">
        <is>
          <t>[4],[5]</t>
        </is>
      </c>
      <c r="E434" s="6" t="n">
        <v>629</v>
      </c>
      <c r="F434" s="4" t="inlineStr">
        <is>
          <t>[8],[9],[10]</t>
        </is>
      </c>
    </row>
    <row r="435">
      <c r="A435" s="4" t="inlineStr">
        <is>
          <t>Fair Value as % of Net Assets</t>
        </is>
      </c>
      <c r="C435" s="9" t="n">
        <v>0.0007</v>
      </c>
      <c r="D435" s="4" t="inlineStr">
        <is>
          <t>[1],[4],[5]</t>
        </is>
      </c>
      <c r="E435" s="9" t="n">
        <v>0.0008</v>
      </c>
      <c r="F435" s="4" t="inlineStr">
        <is>
          <t>[2],[8],[9],[10]</t>
        </is>
      </c>
    </row>
    <row r="436">
      <c r="A436" s="4" t="inlineStr">
        <is>
          <t>Investment, Identifier [Axis]: Adient Global Holdings</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Spread above reference rate</t>
        </is>
      </c>
      <c r="C438" s="9" t="n">
        <v>0.0225</v>
      </c>
      <c r="D438" s="4" t="inlineStr">
        <is>
          <t>[6],[14],[19],[21]</t>
        </is>
      </c>
      <c r="E438" s="9" t="n">
        <v>0.0275</v>
      </c>
      <c r="F438" s="4" t="inlineStr">
        <is>
          <t>[11],[20],[22]</t>
        </is>
      </c>
    </row>
    <row r="439">
      <c r="A439" s="4" t="inlineStr">
        <is>
          <t>Interest rate</t>
        </is>
      </c>
      <c r="C439" s="9" t="n">
        <v>0.06569999999999999</v>
      </c>
      <c r="D439" s="4" t="inlineStr">
        <is>
          <t>[6],[14],[19],[21]</t>
        </is>
      </c>
      <c r="E439" s="9" t="n">
        <v>0.06610000000000001</v>
      </c>
      <c r="F439" s="4" t="inlineStr">
        <is>
          <t>[11],[20],[22]</t>
        </is>
      </c>
    </row>
    <row r="440">
      <c r="A440" s="4" t="inlineStr">
        <is>
          <t>Par Amount / Unit</t>
        </is>
      </c>
      <c r="C440" s="6" t="n">
        <v>2475</v>
      </c>
      <c r="D440" s="4" t="inlineStr">
        <is>
          <t>[14],[19],[21]</t>
        </is>
      </c>
      <c r="E440" s="6" t="n">
        <v>2481</v>
      </c>
      <c r="F440" s="4" t="inlineStr">
        <is>
          <t>[20],[22]</t>
        </is>
      </c>
    </row>
    <row r="441">
      <c r="A441" s="4" t="inlineStr">
        <is>
          <t>Amortized Cost</t>
        </is>
      </c>
      <c r="C441" s="5" t="n">
        <v>2489</v>
      </c>
      <c r="D441" s="4" t="inlineStr">
        <is>
          <t>[14],[19],[21]</t>
        </is>
      </c>
      <c r="E441" s="5" t="n">
        <v>2496</v>
      </c>
      <c r="F441" s="4" t="inlineStr">
        <is>
          <t>[20],[22]</t>
        </is>
      </c>
    </row>
    <row r="442">
      <c r="A442" s="4" t="inlineStr">
        <is>
          <t>Fair Value</t>
        </is>
      </c>
      <c r="C442" s="6" t="n">
        <v>2448</v>
      </c>
      <c r="D442" s="4" t="inlineStr">
        <is>
          <t>[14],[19],[21]</t>
        </is>
      </c>
      <c r="E442" s="6" t="n">
        <v>2494</v>
      </c>
      <c r="F442" s="4" t="inlineStr">
        <is>
          <t>[20],[22]</t>
        </is>
      </c>
    </row>
    <row r="443">
      <c r="A443" s="4" t="inlineStr">
        <is>
          <t>Fair Value as % of Net Assets</t>
        </is>
      </c>
      <c r="C443" s="9" t="n">
        <v>0.0027</v>
      </c>
      <c r="D443" s="4" t="inlineStr">
        <is>
          <t>[1],[14],[19],[21]</t>
        </is>
      </c>
      <c r="E443" s="9" t="n">
        <v>0.003</v>
      </c>
      <c r="F443" s="4" t="inlineStr">
        <is>
          <t>[2],[20],[22]</t>
        </is>
      </c>
    </row>
    <row r="444">
      <c r="A444" s="4" t="inlineStr">
        <is>
          <t>Investment, Identifier [Axis]: Ahead DB Holdings, LLC (Ahead Data Blue LLC)</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Spread above reference rate</t>
        </is>
      </c>
      <c r="C446" s="10" t="n">
        <v>0.03</v>
      </c>
      <c r="D446" s="4" t="inlineStr">
        <is>
          <t>[3],[4],[6],[14],[19]</t>
        </is>
      </c>
      <c r="E446" s="9" t="n">
        <v>0.035</v>
      </c>
      <c r="F446" s="4" t="inlineStr">
        <is>
          <t>[7],[9],[11],[20]</t>
        </is>
      </c>
    </row>
    <row r="447">
      <c r="A447" s="4" t="inlineStr">
        <is>
          <t>Interest rate</t>
        </is>
      </c>
      <c r="C447" s="9" t="n">
        <v>0.073</v>
      </c>
      <c r="D447" s="4" t="inlineStr">
        <is>
          <t>[3],[4],[6],[14],[19]</t>
        </is>
      </c>
      <c r="E447" s="9" t="n">
        <v>0.07829999999999999</v>
      </c>
      <c r="F447" s="4" t="inlineStr">
        <is>
          <t>[7],[9],[11],[20]</t>
        </is>
      </c>
    </row>
    <row r="448">
      <c r="A448" s="4" t="inlineStr">
        <is>
          <t>Par Amount / Unit</t>
        </is>
      </c>
      <c r="C448" s="6" t="n">
        <v>7950</v>
      </c>
      <c r="D448" s="4" t="inlineStr">
        <is>
          <t>[3],[4],[14],[19]</t>
        </is>
      </c>
      <c r="E448" s="6" t="n">
        <v>5464</v>
      </c>
      <c r="F448" s="4" t="inlineStr">
        <is>
          <t>[7],[9],[20]</t>
        </is>
      </c>
    </row>
    <row r="449">
      <c r="A449" s="4" t="inlineStr">
        <is>
          <t>Amortized Cost</t>
        </is>
      </c>
      <c r="C449" s="5" t="n">
        <v>7914</v>
      </c>
      <c r="D449" s="4" t="inlineStr">
        <is>
          <t>[3],[4],[14],[19]</t>
        </is>
      </c>
      <c r="E449" s="5" t="n">
        <v>5438</v>
      </c>
      <c r="F449" s="4" t="inlineStr">
        <is>
          <t>[7],[9],[20]</t>
        </is>
      </c>
    </row>
    <row r="450">
      <c r="A450" s="4" t="inlineStr">
        <is>
          <t>Fair Value</t>
        </is>
      </c>
      <c r="C450" s="6" t="n">
        <v>7945</v>
      </c>
      <c r="D450" s="4" t="inlineStr">
        <is>
          <t>[3],[4],[14],[19]</t>
        </is>
      </c>
      <c r="E450" s="6" t="n">
        <v>5508</v>
      </c>
      <c r="F450" s="4" t="inlineStr">
        <is>
          <t>[7],[9],[20]</t>
        </is>
      </c>
    </row>
    <row r="451">
      <c r="A451" s="4" t="inlineStr">
        <is>
          <t>Fair Value as % of Net Assets</t>
        </is>
      </c>
      <c r="C451" s="9" t="n">
        <v>0.008699999999999999</v>
      </c>
      <c r="D451" s="4" t="inlineStr">
        <is>
          <t>[1],[3],[4],[14],[19]</t>
        </is>
      </c>
      <c r="E451" s="9" t="n">
        <v>0.0067</v>
      </c>
      <c r="F451" s="4" t="inlineStr">
        <is>
          <t>[2],[7],[9],[20]</t>
        </is>
      </c>
    </row>
    <row r="452">
      <c r="A452" s="4" t="inlineStr">
        <is>
          <t>Investment, Identifier [Axis]: Air Canada</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Spread above reference rate</t>
        </is>
      </c>
      <c r="C454" s="10" t="n">
        <v>0.02</v>
      </c>
      <c r="D454" s="4" t="inlineStr">
        <is>
          <t>[6],[14],[19],[21],[23]</t>
        </is>
      </c>
      <c r="E454" s="10" t="n">
        <v>0.02</v>
      </c>
      <c r="F454" s="4" t="inlineStr">
        <is>
          <t>[11],[20],[22],[24]</t>
        </is>
      </c>
    </row>
    <row r="455">
      <c r="A455" s="4" t="inlineStr">
        <is>
          <t>Interest rate</t>
        </is>
      </c>
      <c r="C455" s="9" t="n">
        <v>0.06320000000000001</v>
      </c>
      <c r="D455" s="4" t="inlineStr">
        <is>
          <t>[6],[14],[19],[21],[23]</t>
        </is>
      </c>
      <c r="E455" s="9" t="n">
        <v>0.0634</v>
      </c>
      <c r="F455" s="4" t="inlineStr">
        <is>
          <t>[11],[20],[22],[24]</t>
        </is>
      </c>
    </row>
    <row r="456">
      <c r="A456" s="4" t="inlineStr">
        <is>
          <t>Par Amount / Unit</t>
        </is>
      </c>
      <c r="C456" s="6" t="n">
        <v>4024</v>
      </c>
      <c r="D456" s="4" t="inlineStr">
        <is>
          <t>[14],[19],[21],[23]</t>
        </is>
      </c>
      <c r="E456" s="6" t="n">
        <v>4035</v>
      </c>
      <c r="F456" s="4" t="inlineStr">
        <is>
          <t>[20],[22],[24]</t>
        </is>
      </c>
    </row>
    <row r="457">
      <c r="A457" s="4" t="inlineStr">
        <is>
          <t>Amortized Cost</t>
        </is>
      </c>
      <c r="C457" s="5" t="n">
        <v>4038</v>
      </c>
      <c r="D457" s="4" t="inlineStr">
        <is>
          <t>[14],[19],[21],[23]</t>
        </is>
      </c>
      <c r="E457" s="5" t="n">
        <v>4048</v>
      </c>
      <c r="F457" s="4" t="inlineStr">
        <is>
          <t>[20],[22],[24]</t>
        </is>
      </c>
    </row>
    <row r="458">
      <c r="A458" s="4" t="inlineStr">
        <is>
          <t>Fair Value</t>
        </is>
      </c>
      <c r="C458" s="6" t="n">
        <v>3985</v>
      </c>
      <c r="D458" s="4" t="inlineStr">
        <is>
          <t>[14],[19],[21],[23]</t>
        </is>
      </c>
      <c r="E458" s="6" t="n">
        <v>4058</v>
      </c>
      <c r="F458" s="4" t="inlineStr">
        <is>
          <t>[20],[22],[24]</t>
        </is>
      </c>
    </row>
    <row r="459">
      <c r="A459" s="4" t="inlineStr">
        <is>
          <t>Fair Value as % of Net Assets</t>
        </is>
      </c>
      <c r="C459" s="9" t="n">
        <v>0.0044</v>
      </c>
      <c r="D459" s="4" t="inlineStr">
        <is>
          <t>[1],[14],[19],[21],[23]</t>
        </is>
      </c>
      <c r="E459" s="9" t="n">
        <v>0.005</v>
      </c>
      <c r="F459" s="4" t="inlineStr">
        <is>
          <t>[2],[20],[22],[24]</t>
        </is>
      </c>
    </row>
    <row r="460">
      <c r="A460" s="4" t="inlineStr">
        <is>
          <t>Investment, Identifier [Axis]: Air Transport (Stonepeak Nile Parent LLC)</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Spread above reference rate</t>
        </is>
      </c>
      <c r="B462" s="4" t="inlineStr">
        <is>
          <t>[6],[14],[19]</t>
        </is>
      </c>
      <c r="C462" s="9" t="n">
        <v>0.0275</v>
      </c>
      <c r="E462" s="4" t="inlineStr">
        <is>
          <t xml:space="preserve"> </t>
        </is>
      </c>
    </row>
    <row r="463">
      <c r="A463" s="4" t="inlineStr">
        <is>
          <t>Interest rate</t>
        </is>
      </c>
      <c r="B463" s="4" t="inlineStr">
        <is>
          <t>[6],[14],[19]</t>
        </is>
      </c>
      <c r="C463" s="9" t="n">
        <v>0.0706</v>
      </c>
      <c r="E463" s="4" t="inlineStr">
        <is>
          <t xml:space="preserve"> </t>
        </is>
      </c>
    </row>
    <row r="464">
      <c r="A464" s="4" t="inlineStr">
        <is>
          <t>Par Amount / Unit</t>
        </is>
      </c>
      <c r="B464" s="4" t="inlineStr">
        <is>
          <t>[14],[19]</t>
        </is>
      </c>
      <c r="C464" s="6" t="n">
        <v>1250</v>
      </c>
      <c r="E464" s="4" t="inlineStr">
        <is>
          <t xml:space="preserve"> </t>
        </is>
      </c>
    </row>
    <row r="465">
      <c r="A465" s="4" t="inlineStr">
        <is>
          <t>Amortized Cost</t>
        </is>
      </c>
      <c r="B465" s="4" t="inlineStr">
        <is>
          <t>[14],[19]</t>
        </is>
      </c>
      <c r="C465" s="5" t="n">
        <v>1247</v>
      </c>
      <c r="E465" s="4" t="inlineStr">
        <is>
          <t xml:space="preserve"> </t>
        </is>
      </c>
    </row>
    <row r="466">
      <c r="A466" s="4" t="inlineStr">
        <is>
          <t>Fair Value</t>
        </is>
      </c>
      <c r="B466" s="4" t="inlineStr">
        <is>
          <t>[14],[19]</t>
        </is>
      </c>
      <c r="C466" s="6" t="n">
        <v>1247</v>
      </c>
      <c r="E466" s="4" t="inlineStr">
        <is>
          <t xml:space="preserve"> </t>
        </is>
      </c>
    </row>
    <row r="467">
      <c r="A467" s="4" t="inlineStr">
        <is>
          <t>Fair Value as % of Net Assets</t>
        </is>
      </c>
      <c r="B467" s="4" t="inlineStr">
        <is>
          <t>[1],[14],[19]</t>
        </is>
      </c>
      <c r="C467" s="9" t="n">
        <v>0.0014</v>
      </c>
      <c r="E467" s="4" t="inlineStr">
        <is>
          <t xml:space="preserve"> </t>
        </is>
      </c>
    </row>
    <row r="468">
      <c r="A468" s="4" t="inlineStr">
        <is>
          <t>Investment, Identifier [Axis]: Akzo Nobel Speciality (aka Starfruit US Holdco LLC)</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Spread above reference rate</t>
        </is>
      </c>
      <c r="C470" s="9" t="n">
        <v>0.0325</v>
      </c>
      <c r="D470" s="4" t="inlineStr">
        <is>
          <t>[6],[14],[19],[21]</t>
        </is>
      </c>
      <c r="E470" s="10" t="n">
        <v>0.03</v>
      </c>
      <c r="F470" s="4" t="inlineStr">
        <is>
          <t>[11],[20],[22]</t>
        </is>
      </c>
    </row>
    <row r="471">
      <c r="A471" s="4" t="inlineStr">
        <is>
          <t>Interest rate</t>
        </is>
      </c>
      <c r="C471" s="9" t="n">
        <v>0.0755</v>
      </c>
      <c r="D471" s="4" t="inlineStr">
        <is>
          <t>[6],[14],[19],[21]</t>
        </is>
      </c>
      <c r="E471" s="9" t="n">
        <v>0.0766</v>
      </c>
      <c r="F471" s="4" t="inlineStr">
        <is>
          <t>[11],[20],[22]</t>
        </is>
      </c>
    </row>
    <row r="472">
      <c r="A472" s="4" t="inlineStr">
        <is>
          <t>Par Amount / Unit</t>
        </is>
      </c>
      <c r="C472" s="6" t="n">
        <v>3724</v>
      </c>
      <c r="D472" s="4" t="inlineStr">
        <is>
          <t>[14],[19],[21]</t>
        </is>
      </c>
      <c r="E472" s="6" t="n">
        <v>3769</v>
      </c>
      <c r="F472" s="4" t="inlineStr">
        <is>
          <t>[20],[22]</t>
        </is>
      </c>
    </row>
    <row r="473">
      <c r="A473" s="4" t="inlineStr">
        <is>
          <t>Amortized Cost</t>
        </is>
      </c>
      <c r="C473" s="5" t="n">
        <v>3743</v>
      </c>
      <c r="D473" s="4" t="inlineStr">
        <is>
          <t>[14],[19],[21]</t>
        </is>
      </c>
      <c r="E473" s="5" t="n">
        <v>3789</v>
      </c>
      <c r="F473" s="4" t="inlineStr">
        <is>
          <t>[20],[22]</t>
        </is>
      </c>
    </row>
    <row r="474">
      <c r="A474" s="4" t="inlineStr">
        <is>
          <t>Fair Value</t>
        </is>
      </c>
      <c r="C474" s="6" t="n">
        <v>3721</v>
      </c>
      <c r="D474" s="4" t="inlineStr">
        <is>
          <t>[14],[19],[21]</t>
        </is>
      </c>
      <c r="E474" s="6" t="n">
        <v>3803</v>
      </c>
      <c r="F474" s="4" t="inlineStr">
        <is>
          <t>[20],[22]</t>
        </is>
      </c>
    </row>
    <row r="475">
      <c r="A475" s="4" t="inlineStr">
        <is>
          <t>Fair Value as % of Net Assets</t>
        </is>
      </c>
      <c r="C475" s="9" t="n">
        <v>0.0041</v>
      </c>
      <c r="D475" s="4" t="inlineStr">
        <is>
          <t>[1],[14],[19],[21]</t>
        </is>
      </c>
      <c r="E475" s="9" t="n">
        <v>0.0046</v>
      </c>
      <c r="F475" s="4" t="inlineStr">
        <is>
          <t>[2],[20],[22]</t>
        </is>
      </c>
    </row>
    <row r="476">
      <c r="A476" s="4" t="inlineStr">
        <is>
          <t>Investment, Identifier [Axis]: All Star Recruiting Locums, LLC (All Star Healthcare Solutions) 1</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Spread above reference rate</t>
        </is>
      </c>
      <c r="C478" s="9" t="n">
        <v>0.055</v>
      </c>
      <c r="D478" s="4" t="inlineStr">
        <is>
          <t>[4],[5],[6],[12],[15]</t>
        </is>
      </c>
      <c r="E478" s="9" t="n">
        <v>0.055</v>
      </c>
      <c r="F478" s="4" t="inlineStr">
        <is>
          <t>[8],[9],[10],[11],[13],[18]</t>
        </is>
      </c>
    </row>
    <row r="479">
      <c r="A479" s="4" t="inlineStr">
        <is>
          <t>Interest rate</t>
        </is>
      </c>
      <c r="C479" s="9" t="n">
        <v>0.0982</v>
      </c>
      <c r="D479" s="4" t="inlineStr">
        <is>
          <t>[4],[5],[6],[12],[15]</t>
        </is>
      </c>
      <c r="E479" s="9" t="n">
        <v>0.0983</v>
      </c>
      <c r="F479" s="4" t="inlineStr">
        <is>
          <t>[8],[9],[10],[11],[13],[18]</t>
        </is>
      </c>
    </row>
    <row r="480">
      <c r="A480" s="4" t="inlineStr">
        <is>
          <t>Par Amount / Unit</t>
        </is>
      </c>
      <c r="C480" s="6" t="n">
        <v>1063</v>
      </c>
      <c r="D480" s="4" t="inlineStr">
        <is>
          <t>[4],[5],[12],[15]</t>
        </is>
      </c>
      <c r="E480" s="6" t="n">
        <v>1063</v>
      </c>
      <c r="F480" s="4" t="inlineStr">
        <is>
          <t>[8],[9],[10],[13],[18]</t>
        </is>
      </c>
    </row>
    <row r="481">
      <c r="A481" s="4" t="inlineStr">
        <is>
          <t>Amortized Cost</t>
        </is>
      </c>
      <c r="C481" s="5" t="n">
        <v>1</v>
      </c>
      <c r="D481" s="4" t="inlineStr">
        <is>
          <t>[4],[5],[12],[15]</t>
        </is>
      </c>
      <c r="E481" s="5" t="n">
        <v>1</v>
      </c>
      <c r="F481" s="4" t="inlineStr">
        <is>
          <t>[8],[9],[10],[13],[18]</t>
        </is>
      </c>
    </row>
    <row r="482">
      <c r="A482" s="4" t="inlineStr">
        <is>
          <t>Fair Value</t>
        </is>
      </c>
      <c r="C482" s="6" t="n">
        <v>5</v>
      </c>
      <c r="D482" s="4" t="inlineStr">
        <is>
          <t>[4],[5],[12],[15]</t>
        </is>
      </c>
      <c r="E482" s="6" t="n">
        <v>1</v>
      </c>
      <c r="F482" s="4" t="inlineStr">
        <is>
          <t>[8],[9],[10],[13],[18]</t>
        </is>
      </c>
    </row>
    <row r="483">
      <c r="A483" s="4" t="inlineStr">
        <is>
          <t>Fair Value as % of Net Assets</t>
        </is>
      </c>
      <c r="C483" s="10" t="n">
        <v>0</v>
      </c>
      <c r="D483" s="4" t="inlineStr">
        <is>
          <t>[1],[4],[5],[12],[15]</t>
        </is>
      </c>
      <c r="E483" s="10" t="n">
        <v>0</v>
      </c>
      <c r="F483" s="4" t="inlineStr">
        <is>
          <t>[2],[8],[9],[10],[13],[18]</t>
        </is>
      </c>
    </row>
    <row r="484">
      <c r="A484" s="4" t="inlineStr">
        <is>
          <t>Investment, Identifier [Axis]: All Star Recruiting Locums, LLC (All Star Healthcare Solutions) 2</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Spread above reference rate</t>
        </is>
      </c>
      <c r="C486" s="9" t="n">
        <v>0.055</v>
      </c>
      <c r="D486" s="4" t="inlineStr">
        <is>
          <t>[4],[5],[6],[15]</t>
        </is>
      </c>
      <c r="E486" s="9" t="n">
        <v>0.055</v>
      </c>
      <c r="F486" s="4" t="inlineStr">
        <is>
          <t>[8],[9],[10],[11],[18]</t>
        </is>
      </c>
    </row>
    <row r="487">
      <c r="A487" s="4" t="inlineStr">
        <is>
          <t>Interest rate</t>
        </is>
      </c>
      <c r="C487" s="9" t="n">
        <v>0.0982</v>
      </c>
      <c r="D487" s="4" t="inlineStr">
        <is>
          <t>[4],[5],[6],[15]</t>
        </is>
      </c>
      <c r="E487" s="9" t="n">
        <v>0.0983</v>
      </c>
      <c r="F487" s="4" t="inlineStr">
        <is>
          <t>[8],[9],[10],[11],[18]</t>
        </is>
      </c>
    </row>
    <row r="488">
      <c r="A488" s="4" t="inlineStr">
        <is>
          <t>Par Amount / Unit</t>
        </is>
      </c>
      <c r="C488" s="6" t="n">
        <v>4220</v>
      </c>
      <c r="D488" s="4" t="inlineStr">
        <is>
          <t>[4],[5],[15]</t>
        </is>
      </c>
      <c r="E488" s="6" t="n">
        <v>4230</v>
      </c>
      <c r="F488" s="4" t="inlineStr">
        <is>
          <t>[8],[9],[10],[18]</t>
        </is>
      </c>
    </row>
    <row r="489">
      <c r="A489" s="4" t="inlineStr">
        <is>
          <t>Amortized Cost</t>
        </is>
      </c>
      <c r="C489" s="5" t="n">
        <v>4224</v>
      </c>
      <c r="D489" s="4" t="inlineStr">
        <is>
          <t>[4],[5],[15]</t>
        </is>
      </c>
      <c r="E489" s="5" t="n">
        <v>4235</v>
      </c>
      <c r="F489" s="4" t="inlineStr">
        <is>
          <t>[8],[9],[10],[18]</t>
        </is>
      </c>
    </row>
    <row r="490">
      <c r="A490" s="4" t="inlineStr">
        <is>
          <t>Fair Value</t>
        </is>
      </c>
      <c r="C490" s="6" t="n">
        <v>4240</v>
      </c>
      <c r="D490" s="4" t="inlineStr">
        <is>
          <t>[4],[5],[15]</t>
        </is>
      </c>
      <c r="E490" s="6" t="n">
        <v>4234</v>
      </c>
      <c r="F490" s="4" t="inlineStr">
        <is>
          <t>[8],[9],[10],[18]</t>
        </is>
      </c>
    </row>
    <row r="491">
      <c r="A491" s="4" t="inlineStr">
        <is>
          <t>Fair Value as % of Net Assets</t>
        </is>
      </c>
      <c r="C491" s="9" t="n">
        <v>0.0047</v>
      </c>
      <c r="D491" s="4" t="inlineStr">
        <is>
          <t>[1],[4],[5],[15]</t>
        </is>
      </c>
      <c r="E491" s="9" t="n">
        <v>0.0051</v>
      </c>
      <c r="F491" s="4" t="inlineStr">
        <is>
          <t>[2],[8],[9],[10],[18]</t>
        </is>
      </c>
    </row>
    <row r="492">
      <c r="A492" s="4" t="inlineStr">
        <is>
          <t>Investment, Identifier [Axis]: All4 Buyer, LLC 1</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Spread above reference rate</t>
        </is>
      </c>
      <c r="B494" s="4" t="inlineStr">
        <is>
          <t>[5],[6],[12]</t>
        </is>
      </c>
      <c r="C494" s="9" t="n">
        <v>0.045</v>
      </c>
      <c r="E494" s="4" t="inlineStr">
        <is>
          <t xml:space="preserve"> </t>
        </is>
      </c>
    </row>
    <row r="495">
      <c r="A495" s="4" t="inlineStr">
        <is>
          <t>Interest rate</t>
        </is>
      </c>
      <c r="B495" s="4" t="inlineStr">
        <is>
          <t>[5],[6],[12]</t>
        </is>
      </c>
      <c r="C495" s="9" t="n">
        <v>0.08890000000000001</v>
      </c>
      <c r="E495" s="4" t="inlineStr">
        <is>
          <t xml:space="preserve"> </t>
        </is>
      </c>
    </row>
    <row r="496">
      <c r="A496" s="4" t="inlineStr">
        <is>
          <t>Par Amount / Unit</t>
        </is>
      </c>
      <c r="B496" s="4" t="inlineStr">
        <is>
          <t>[5],[12]</t>
        </is>
      </c>
      <c r="C496" s="6" t="n">
        <v>2108</v>
      </c>
      <c r="E496" s="4" t="inlineStr">
        <is>
          <t xml:space="preserve"> </t>
        </is>
      </c>
    </row>
    <row r="497">
      <c r="A497" s="4" t="inlineStr">
        <is>
          <t>Amortized Cost</t>
        </is>
      </c>
      <c r="B497" s="4" t="inlineStr">
        <is>
          <t>[5],[12]</t>
        </is>
      </c>
      <c r="C497" s="5" t="n">
        <v>-10</v>
      </c>
      <c r="E497" s="4" t="inlineStr">
        <is>
          <t xml:space="preserve"> </t>
        </is>
      </c>
    </row>
    <row r="498">
      <c r="A498" s="4" t="inlineStr">
        <is>
          <t>Fair Value</t>
        </is>
      </c>
      <c r="B498" s="4" t="inlineStr">
        <is>
          <t>[5],[12]</t>
        </is>
      </c>
      <c r="C498" s="6" t="n">
        <v>-20</v>
      </c>
      <c r="E498" s="4" t="inlineStr">
        <is>
          <t xml:space="preserve"> </t>
        </is>
      </c>
    </row>
    <row r="499">
      <c r="A499" s="4" t="inlineStr">
        <is>
          <t>Fair Value as % of Net Assets</t>
        </is>
      </c>
      <c r="B499" s="4" t="inlineStr">
        <is>
          <t>[1],[5],[12]</t>
        </is>
      </c>
      <c r="C499" s="10" t="n">
        <v>0</v>
      </c>
      <c r="E499" s="4" t="inlineStr">
        <is>
          <t xml:space="preserve"> </t>
        </is>
      </c>
    </row>
    <row r="500">
      <c r="A500" s="4" t="inlineStr">
        <is>
          <t>Investment, Identifier [Axis]: All4 Buyer, LLC 2</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Spread above reference rate</t>
        </is>
      </c>
      <c r="B502" s="4" t="inlineStr">
        <is>
          <t>[3],[5],[6]</t>
        </is>
      </c>
      <c r="C502" s="9" t="n">
        <v>0.045</v>
      </c>
      <c r="E502" s="4" t="inlineStr">
        <is>
          <t xml:space="preserve"> </t>
        </is>
      </c>
    </row>
    <row r="503">
      <c r="A503" s="4" t="inlineStr">
        <is>
          <t>Interest rate</t>
        </is>
      </c>
      <c r="B503" s="4" t="inlineStr">
        <is>
          <t>[3],[5],[6]</t>
        </is>
      </c>
      <c r="C503" s="9" t="n">
        <v>0.08790000000000001</v>
      </c>
      <c r="E503" s="4" t="inlineStr">
        <is>
          <t xml:space="preserve"> </t>
        </is>
      </c>
    </row>
    <row r="504">
      <c r="A504" s="4" t="inlineStr">
        <is>
          <t>Par Amount / Unit</t>
        </is>
      </c>
      <c r="B504" s="4" t="inlineStr">
        <is>
          <t>[3],[5]</t>
        </is>
      </c>
      <c r="C504" s="6" t="n">
        <v>2529</v>
      </c>
      <c r="E504" s="4" t="inlineStr">
        <is>
          <t xml:space="preserve"> </t>
        </is>
      </c>
    </row>
    <row r="505">
      <c r="A505" s="4" t="inlineStr">
        <is>
          <t>Amortized Cost</t>
        </is>
      </c>
      <c r="B505" s="4" t="inlineStr">
        <is>
          <t>[3],[5]</t>
        </is>
      </c>
      <c r="C505" s="5" t="n">
        <v>2505</v>
      </c>
      <c r="E505" s="4" t="inlineStr">
        <is>
          <t xml:space="preserve"> </t>
        </is>
      </c>
    </row>
    <row r="506">
      <c r="A506" s="4" t="inlineStr">
        <is>
          <t>Fair Value</t>
        </is>
      </c>
      <c r="B506" s="4" t="inlineStr">
        <is>
          <t>[3],[5]</t>
        </is>
      </c>
      <c r="C506" s="6" t="n">
        <v>2506</v>
      </c>
      <c r="E506" s="4" t="inlineStr">
        <is>
          <t xml:space="preserve"> </t>
        </is>
      </c>
    </row>
    <row r="507">
      <c r="A507" s="4" t="inlineStr">
        <is>
          <t>Fair Value as % of Net Assets</t>
        </is>
      </c>
      <c r="B507" s="4" t="inlineStr">
        <is>
          <t>[1],[3],[5]</t>
        </is>
      </c>
      <c r="C507" s="9" t="n">
        <v>0.0028</v>
      </c>
      <c r="E507" s="4" t="inlineStr">
        <is>
          <t xml:space="preserve"> </t>
        </is>
      </c>
    </row>
    <row r="508">
      <c r="A508" s="4" t="inlineStr">
        <is>
          <t>Investment, Identifier [Axis]: Alliant Holdings Intermediate, LLC</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Spread above reference rate</t>
        </is>
      </c>
      <c r="C510" s="9" t="n">
        <v>0.0325</v>
      </c>
      <c r="D510" s="4" t="inlineStr">
        <is>
          <t>[6],[14],[19]</t>
        </is>
      </c>
      <c r="E510" s="10" t="n">
        <v>0.03</v>
      </c>
      <c r="F510" s="4" t="inlineStr">
        <is>
          <t>[11],[20]</t>
        </is>
      </c>
    </row>
    <row r="511">
      <c r="A511" s="4" t="inlineStr">
        <is>
          <t>Interest rate</t>
        </is>
      </c>
      <c r="C511" s="9" t="n">
        <v>0.0707</v>
      </c>
      <c r="D511" s="4" t="inlineStr">
        <is>
          <t>[6],[14],[19]</t>
        </is>
      </c>
      <c r="E511" s="9" t="n">
        <v>0.0711</v>
      </c>
      <c r="F511" s="4" t="inlineStr">
        <is>
          <t>[11],[20]</t>
        </is>
      </c>
    </row>
    <row r="512">
      <c r="A512" s="4" t="inlineStr">
        <is>
          <t>Par Amount / Unit</t>
        </is>
      </c>
      <c r="C512" s="6" t="n">
        <v>4062</v>
      </c>
      <c r="D512" s="4" t="inlineStr">
        <is>
          <t>[14],[19]</t>
        </is>
      </c>
      <c r="E512" s="6" t="n">
        <v>4072</v>
      </c>
      <c r="F512" s="4" t="inlineStr">
        <is>
          <t>[20]</t>
        </is>
      </c>
    </row>
    <row r="513">
      <c r="A513" s="4" t="inlineStr">
        <is>
          <t>Amortized Cost</t>
        </is>
      </c>
      <c r="C513" s="5" t="n">
        <v>4075</v>
      </c>
      <c r="D513" s="4" t="inlineStr">
        <is>
          <t>[14],[19]</t>
        </is>
      </c>
      <c r="E513" s="5" t="n">
        <v>4085</v>
      </c>
      <c r="F513" s="4" t="inlineStr">
        <is>
          <t>[20]</t>
        </is>
      </c>
    </row>
    <row r="514">
      <c r="A514" s="4" t="inlineStr">
        <is>
          <t>Fair Value</t>
        </is>
      </c>
      <c r="C514" s="6" t="n">
        <v>4042</v>
      </c>
      <c r="D514" s="4" t="inlineStr">
        <is>
          <t>[14],[19]</t>
        </is>
      </c>
      <c r="E514" s="6" t="n">
        <v>4088</v>
      </c>
      <c r="F514" s="4" t="inlineStr">
        <is>
          <t>[20]</t>
        </is>
      </c>
    </row>
    <row r="515">
      <c r="A515" s="4" t="inlineStr">
        <is>
          <t>Fair Value as % of Net Assets</t>
        </is>
      </c>
      <c r="C515" s="9" t="n">
        <v>0.0044</v>
      </c>
      <c r="D515" s="4" t="inlineStr">
        <is>
          <t>[1],[14],[19]</t>
        </is>
      </c>
      <c r="E515" s="9" t="n">
        <v>0.005</v>
      </c>
      <c r="F515" s="4" t="inlineStr">
        <is>
          <t>[2],[20]</t>
        </is>
      </c>
    </row>
    <row r="516">
      <c r="A516" s="4" t="inlineStr">
        <is>
          <t>Investment, Identifier [Axis]: Allredi, LLC (Abrasive Products and Equipment)</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Interest rate, PIK</t>
        </is>
      </c>
      <c r="B518" s="4" t="inlineStr">
        <is>
          <t>[10],[11]</t>
        </is>
      </c>
      <c r="C518" s="4" t="inlineStr">
        <is>
          <t xml:space="preserve"> </t>
        </is>
      </c>
      <c r="E518" s="10" t="n">
        <v>0.15</v>
      </c>
    </row>
    <row r="519">
      <c r="A519" s="4" t="inlineStr">
        <is>
          <t>Par Amount / Unit</t>
        </is>
      </c>
      <c r="B519" s="4" t="inlineStr">
        <is>
          <t>[10]</t>
        </is>
      </c>
      <c r="C519" s="4" t="inlineStr">
        <is>
          <t xml:space="preserve"> </t>
        </is>
      </c>
      <c r="E519" s="6" t="n">
        <v>11485</v>
      </c>
    </row>
    <row r="520">
      <c r="A520" s="4" t="inlineStr">
        <is>
          <t>Amortized Cost</t>
        </is>
      </c>
      <c r="B520" s="4" t="inlineStr">
        <is>
          <t>[10]</t>
        </is>
      </c>
      <c r="C520" s="4" t="inlineStr">
        <is>
          <t xml:space="preserve"> </t>
        </is>
      </c>
      <c r="E520" s="5" t="n">
        <v>11202</v>
      </c>
    </row>
    <row r="521">
      <c r="A521" s="4" t="inlineStr">
        <is>
          <t>Fair Value</t>
        </is>
      </c>
      <c r="B521" s="4" t="inlineStr">
        <is>
          <t>[10]</t>
        </is>
      </c>
      <c r="C521" s="4" t="inlineStr">
        <is>
          <t xml:space="preserve"> </t>
        </is>
      </c>
      <c r="E521" s="6" t="n">
        <v>9628</v>
      </c>
    </row>
    <row r="522">
      <c r="A522" s="4" t="inlineStr">
        <is>
          <t>Fair Value as % of Net Assets</t>
        </is>
      </c>
      <c r="B522" s="4" t="inlineStr">
        <is>
          <t>[2],[10]</t>
        </is>
      </c>
      <c r="C522" s="4" t="inlineStr">
        <is>
          <t xml:space="preserve"> </t>
        </is>
      </c>
      <c r="E522" s="9" t="n">
        <v>0.0117</v>
      </c>
    </row>
    <row r="523">
      <c r="A523" s="4" t="inlineStr">
        <is>
          <t>Investment, Identifier [Axis]: Allredi, LLC (Abrasive Products and Equipment) 1</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Interest rate, PIK</t>
        </is>
      </c>
      <c r="B525" s="4" t="inlineStr">
        <is>
          <t>[5],[6]</t>
        </is>
      </c>
      <c r="C525" s="10" t="n">
        <v>0.15</v>
      </c>
      <c r="E525" s="4" t="inlineStr">
        <is>
          <t xml:space="preserve"> </t>
        </is>
      </c>
    </row>
    <row r="526">
      <c r="A526" s="4" t="inlineStr">
        <is>
          <t>Par Amount / Unit</t>
        </is>
      </c>
      <c r="B526" s="4" t="inlineStr">
        <is>
          <t>[5]</t>
        </is>
      </c>
      <c r="C526" s="6" t="n">
        <v>933</v>
      </c>
      <c r="E526" s="4" t="inlineStr">
        <is>
          <t xml:space="preserve"> </t>
        </is>
      </c>
    </row>
    <row r="527">
      <c r="A527" s="4" t="inlineStr">
        <is>
          <t>Amortized Cost</t>
        </is>
      </c>
      <c r="B527" s="4" t="inlineStr">
        <is>
          <t>[5]</t>
        </is>
      </c>
      <c r="C527" s="5" t="n">
        <v>933</v>
      </c>
      <c r="E527" s="4" t="inlineStr">
        <is>
          <t xml:space="preserve"> </t>
        </is>
      </c>
    </row>
    <row r="528">
      <c r="A528" s="4" t="inlineStr">
        <is>
          <t>Fair Value</t>
        </is>
      </c>
      <c r="B528" s="4" t="inlineStr">
        <is>
          <t>[5]</t>
        </is>
      </c>
      <c r="C528" s="6" t="n">
        <v>757</v>
      </c>
      <c r="E528" s="4" t="inlineStr">
        <is>
          <t xml:space="preserve"> </t>
        </is>
      </c>
    </row>
    <row r="529">
      <c r="A529" s="4" t="inlineStr">
        <is>
          <t>Fair Value as % of Net Assets</t>
        </is>
      </c>
      <c r="B529" s="4" t="inlineStr">
        <is>
          <t>[1],[5]</t>
        </is>
      </c>
      <c r="C529" s="9" t="n">
        <v>0.0008</v>
      </c>
      <c r="E529" s="4" t="inlineStr">
        <is>
          <t xml:space="preserve"> </t>
        </is>
      </c>
    </row>
    <row r="530">
      <c r="A530" s="4" t="inlineStr">
        <is>
          <t>Investment, Identifier [Axis]: Allredi, LLC (Abrasive Products and Equipment) 2</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Interest rate, PIK</t>
        </is>
      </c>
      <c r="B532" s="4" t="inlineStr">
        <is>
          <t>[5],[6]</t>
        </is>
      </c>
      <c r="C532" s="10" t="n">
        <v>0.15</v>
      </c>
      <c r="E532" s="4" t="inlineStr">
        <is>
          <t xml:space="preserve"> </t>
        </is>
      </c>
    </row>
    <row r="533">
      <c r="A533" s="4" t="inlineStr">
        <is>
          <t>Par Amount / Unit</t>
        </is>
      </c>
      <c r="B533" s="4" t="inlineStr">
        <is>
          <t>[5]</t>
        </is>
      </c>
      <c r="C533" s="6" t="n">
        <v>12028</v>
      </c>
      <c r="E533" s="4" t="inlineStr">
        <is>
          <t xml:space="preserve"> </t>
        </is>
      </c>
    </row>
    <row r="534">
      <c r="A534" s="4" t="inlineStr">
        <is>
          <t>Amortized Cost</t>
        </is>
      </c>
      <c r="B534" s="4" t="inlineStr">
        <is>
          <t>[5]</t>
        </is>
      </c>
      <c r="C534" s="5" t="n">
        <v>11787</v>
      </c>
      <c r="E534" s="4" t="inlineStr">
        <is>
          <t xml:space="preserve"> </t>
        </is>
      </c>
    </row>
    <row r="535">
      <c r="A535" s="4" t="inlineStr">
        <is>
          <t>Fair Value</t>
        </is>
      </c>
      <c r="B535" s="4" t="inlineStr">
        <is>
          <t>[5]</t>
        </is>
      </c>
      <c r="C535" s="6" t="n">
        <v>9753</v>
      </c>
      <c r="E535" s="4" t="inlineStr">
        <is>
          <t xml:space="preserve"> </t>
        </is>
      </c>
    </row>
    <row r="536">
      <c r="A536" s="4" t="inlineStr">
        <is>
          <t>Fair Value as % of Net Assets</t>
        </is>
      </c>
      <c r="B536" s="4" t="inlineStr">
        <is>
          <t>[1],[5]</t>
        </is>
      </c>
      <c r="C536" s="9" t="n">
        <v>0.0107</v>
      </c>
      <c r="E536" s="4" t="inlineStr">
        <is>
          <t xml:space="preserve"> </t>
        </is>
      </c>
    </row>
    <row r="537">
      <c r="A537" s="4" t="inlineStr">
        <is>
          <t>Investment, Identifier [Axis]: AmerCareRoyal, LLC 1</t>
        </is>
      </c>
      <c r="C537" s="4" t="inlineStr">
        <is>
          <t xml:space="preserve"> </t>
        </is>
      </c>
      <c r="E537" s="4" t="inlineStr">
        <is>
          <t xml:space="preserve"> </t>
        </is>
      </c>
    </row>
    <row r="538">
      <c r="A538" s="3" t="inlineStr">
        <is>
          <t>Schedule of Investments [Line Items]</t>
        </is>
      </c>
      <c r="C538" s="4" t="inlineStr">
        <is>
          <t xml:space="preserve"> </t>
        </is>
      </c>
      <c r="E538" s="4" t="inlineStr">
        <is>
          <t xml:space="preserve"> </t>
        </is>
      </c>
    </row>
    <row r="539">
      <c r="A539" s="4" t="inlineStr">
        <is>
          <t>Spread above reference rate</t>
        </is>
      </c>
      <c r="C539" s="10" t="n">
        <v>0.05</v>
      </c>
      <c r="D539" s="4" t="inlineStr">
        <is>
          <t>[3],[5],[6],[14]</t>
        </is>
      </c>
      <c r="E539" s="10" t="n">
        <v>0.05</v>
      </c>
      <c r="F539" s="4" t="inlineStr">
        <is>
          <t>[7],[9],[10],[11]</t>
        </is>
      </c>
    </row>
    <row r="540">
      <c r="A540" s="4" t="inlineStr">
        <is>
          <t>Interest rate</t>
        </is>
      </c>
      <c r="C540" s="9" t="n">
        <v>0.09320000000000001</v>
      </c>
      <c r="D540" s="4" t="inlineStr">
        <is>
          <t>[3],[5],[6],[14]</t>
        </is>
      </c>
      <c r="E540" s="9" t="n">
        <v>0.0936</v>
      </c>
      <c r="F540" s="4" t="inlineStr">
        <is>
          <t>[7],[9],[10],[11]</t>
        </is>
      </c>
    </row>
    <row r="541">
      <c r="A541" s="4" t="inlineStr">
        <is>
          <t>Par Amount / Unit</t>
        </is>
      </c>
      <c r="C541" s="6" t="n">
        <v>14364</v>
      </c>
      <c r="D541" s="4" t="inlineStr">
        <is>
          <t>[3],[5],[14]</t>
        </is>
      </c>
      <c r="E541" s="6" t="n">
        <v>14400</v>
      </c>
      <c r="F541" s="4" t="inlineStr">
        <is>
          <t>[7],[9],[10]</t>
        </is>
      </c>
    </row>
    <row r="542">
      <c r="A542" s="4" t="inlineStr">
        <is>
          <t>Amortized Cost</t>
        </is>
      </c>
      <c r="C542" s="5" t="n">
        <v>14235</v>
      </c>
      <c r="D542" s="4" t="inlineStr">
        <is>
          <t>[3],[5],[14]</t>
        </is>
      </c>
      <c r="E542" s="5" t="n">
        <v>14261</v>
      </c>
      <c r="F542" s="4" t="inlineStr">
        <is>
          <t>[7],[9],[10]</t>
        </is>
      </c>
    </row>
    <row r="543">
      <c r="A543" s="4" t="inlineStr">
        <is>
          <t>Fair Value</t>
        </is>
      </c>
      <c r="C543" s="6" t="n">
        <v>14232</v>
      </c>
      <c r="D543" s="4" t="inlineStr">
        <is>
          <t>[3],[5],[14]</t>
        </is>
      </c>
      <c r="E543" s="6" t="n">
        <v>14265</v>
      </c>
      <c r="F543" s="4" t="inlineStr">
        <is>
          <t>[7],[9],[10]</t>
        </is>
      </c>
    </row>
    <row r="544">
      <c r="A544" s="4" t="inlineStr">
        <is>
          <t>Fair Value as % of Net Assets</t>
        </is>
      </c>
      <c r="C544" s="9" t="n">
        <v>0.0157</v>
      </c>
      <c r="D544" s="4" t="inlineStr">
        <is>
          <t>[1],[3],[5],[14]</t>
        </is>
      </c>
      <c r="E544" s="9" t="n">
        <v>0.0173</v>
      </c>
      <c r="F544" s="4" t="inlineStr">
        <is>
          <t>[2],[7],[9],[10]</t>
        </is>
      </c>
    </row>
    <row r="545">
      <c r="A545" s="4" t="inlineStr">
        <is>
          <t>Investment, Identifier [Axis]: AmerCareRoyal, LLC 2</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Spread above reference rate</t>
        </is>
      </c>
      <c r="C547" s="10" t="n">
        <v>0.05</v>
      </c>
      <c r="D547" s="4" t="inlineStr">
        <is>
          <t>[5],[6],[12]</t>
        </is>
      </c>
      <c r="E547" s="10" t="n">
        <v>0.05</v>
      </c>
      <c r="F547" s="4" t="inlineStr">
        <is>
          <t>[10],[11],[13]</t>
        </is>
      </c>
    </row>
    <row r="548">
      <c r="A548" s="4" t="inlineStr">
        <is>
          <t>Interest rate</t>
        </is>
      </c>
      <c r="C548" s="9" t="n">
        <v>0.09320000000000001</v>
      </c>
      <c r="D548" s="4" t="inlineStr">
        <is>
          <t>[5],[6],[12]</t>
        </is>
      </c>
      <c r="E548" s="9" t="n">
        <v>0.0936</v>
      </c>
      <c r="F548" s="4" t="inlineStr">
        <is>
          <t>[10],[11],[13]</t>
        </is>
      </c>
    </row>
    <row r="549">
      <c r="A549" s="4" t="inlineStr">
        <is>
          <t>Par Amount / Unit</t>
        </is>
      </c>
      <c r="C549" s="6" t="n">
        <v>3307</v>
      </c>
      <c r="D549" s="4" t="inlineStr">
        <is>
          <t>[5],[12]</t>
        </is>
      </c>
      <c r="E549" s="6" t="n">
        <v>3307</v>
      </c>
      <c r="F549" s="4" t="inlineStr">
        <is>
          <t>[10],[13]</t>
        </is>
      </c>
    </row>
    <row r="550">
      <c r="A550" s="4" t="inlineStr">
        <is>
          <t>Amortized Cost</t>
        </is>
      </c>
      <c r="C550" s="5" t="n">
        <v>0</v>
      </c>
      <c r="D550" s="4" t="inlineStr">
        <is>
          <t>[5],[12]</t>
        </is>
      </c>
      <c r="E550" s="5" t="n">
        <v>0</v>
      </c>
      <c r="F550" s="4" t="inlineStr">
        <is>
          <t>[10],[13]</t>
        </is>
      </c>
    </row>
    <row r="551">
      <c r="A551" s="4" t="inlineStr">
        <is>
          <t>Fair Value</t>
        </is>
      </c>
      <c r="C551" s="6" t="n">
        <v>-30</v>
      </c>
      <c r="D551" s="4" t="inlineStr">
        <is>
          <t>[5],[12]</t>
        </is>
      </c>
      <c r="E551" s="6" t="n">
        <v>-31</v>
      </c>
      <c r="F551" s="4" t="inlineStr">
        <is>
          <t>[10],[13]</t>
        </is>
      </c>
    </row>
    <row r="552">
      <c r="A552" s="4" t="inlineStr">
        <is>
          <t>Fair Value as % of Net Assets</t>
        </is>
      </c>
      <c r="C552" s="10" t="n">
        <v>0</v>
      </c>
      <c r="D552" s="4" t="inlineStr">
        <is>
          <t>[1],[5],[12]</t>
        </is>
      </c>
      <c r="E552" s="10" t="n">
        <v>0</v>
      </c>
      <c r="F552" s="4" t="inlineStr">
        <is>
          <t>[2],[10],[13]</t>
        </is>
      </c>
    </row>
    <row r="553">
      <c r="A553" s="4" t="inlineStr">
        <is>
          <t>Investment, Identifier [Axis]: AmerCareRoyal, LLC 3</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Spread above reference rate</t>
        </is>
      </c>
      <c r="C555" s="10" t="n">
        <v>0.05</v>
      </c>
      <c r="D555" s="4" t="inlineStr">
        <is>
          <t>[5],[6]</t>
        </is>
      </c>
      <c r="E555" s="10" t="n">
        <v>0.05</v>
      </c>
      <c r="F555" s="4" t="inlineStr">
        <is>
          <t>[10],[11]</t>
        </is>
      </c>
    </row>
    <row r="556">
      <c r="A556" s="4" t="inlineStr">
        <is>
          <t>Interest rate</t>
        </is>
      </c>
      <c r="C556" s="9" t="n">
        <v>0.09320000000000001</v>
      </c>
      <c r="D556" s="4" t="inlineStr">
        <is>
          <t>[5],[6]</t>
        </is>
      </c>
      <c r="E556" s="9" t="n">
        <v>0.0936</v>
      </c>
      <c r="F556" s="4" t="inlineStr">
        <is>
          <t>[10],[11]</t>
        </is>
      </c>
    </row>
    <row r="557">
      <c r="A557" s="4" t="inlineStr">
        <is>
          <t>Par Amount / Unit</t>
        </is>
      </c>
      <c r="C557" s="6" t="n">
        <v>2288</v>
      </c>
      <c r="D557" s="4" t="inlineStr">
        <is>
          <t>[5]</t>
        </is>
      </c>
      <c r="E557" s="6" t="n">
        <v>2293</v>
      </c>
      <c r="F557" s="4" t="inlineStr">
        <is>
          <t>[10]</t>
        </is>
      </c>
    </row>
    <row r="558">
      <c r="A558" s="4" t="inlineStr">
        <is>
          <t>Amortized Cost</t>
        </is>
      </c>
      <c r="C558" s="5" t="n">
        <v>2278</v>
      </c>
      <c r="D558" s="4" t="inlineStr">
        <is>
          <t>[5]</t>
        </is>
      </c>
      <c r="E558" s="5" t="n">
        <v>2282</v>
      </c>
      <c r="F558" s="4" t="inlineStr">
        <is>
          <t>[10]</t>
        </is>
      </c>
    </row>
    <row r="559">
      <c r="A559" s="4" t="inlineStr">
        <is>
          <t>Fair Value</t>
        </is>
      </c>
      <c r="C559" s="6" t="n">
        <v>2267</v>
      </c>
      <c r="D559" s="4" t="inlineStr">
        <is>
          <t>[5]</t>
        </is>
      </c>
      <c r="E559" s="6" t="n">
        <v>2272</v>
      </c>
      <c r="F559" s="4" t="inlineStr">
        <is>
          <t>[10]</t>
        </is>
      </c>
    </row>
    <row r="560">
      <c r="A560" s="4" t="inlineStr">
        <is>
          <t>Fair Value as % of Net Assets</t>
        </is>
      </c>
      <c r="C560" s="9" t="n">
        <v>0.0025</v>
      </c>
      <c r="D560" s="4" t="inlineStr">
        <is>
          <t>[1],[5]</t>
        </is>
      </c>
      <c r="E560" s="9" t="n">
        <v>0.0028</v>
      </c>
      <c r="F560" s="4" t="inlineStr">
        <is>
          <t>[2],[10]</t>
        </is>
      </c>
    </row>
    <row r="561">
      <c r="A561" s="4" t="inlineStr">
        <is>
          <t>Investment, Identifier [Axis]: American Student Transportation Partners, Inc. 1</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Interest rate</t>
        </is>
      </c>
      <c r="C563" s="9" t="n">
        <v>0.135</v>
      </c>
      <c r="D563" s="4" t="inlineStr">
        <is>
          <t>[5],[6]</t>
        </is>
      </c>
      <c r="E563" s="10" t="n">
        <v>0.1</v>
      </c>
      <c r="F563" s="4" t="inlineStr">
        <is>
          <t>[10],[11]</t>
        </is>
      </c>
    </row>
    <row r="564">
      <c r="A564" s="4" t="inlineStr">
        <is>
          <t>Interest rate, PIK</t>
        </is>
      </c>
      <c r="B564" s="4" t="inlineStr">
        <is>
          <t>[10],[11]</t>
        </is>
      </c>
      <c r="C564" s="4" t="inlineStr">
        <is>
          <t xml:space="preserve"> </t>
        </is>
      </c>
      <c r="E564" s="10" t="n">
        <v>0.03</v>
      </c>
    </row>
    <row r="565">
      <c r="A565" s="4" t="inlineStr">
        <is>
          <t>Par Amount / Unit</t>
        </is>
      </c>
      <c r="C565" s="6" t="n">
        <v>1747</v>
      </c>
      <c r="D565" s="4" t="inlineStr">
        <is>
          <t>[5]</t>
        </is>
      </c>
      <c r="E565" s="6" t="n">
        <v>1747</v>
      </c>
      <c r="F565" s="4" t="inlineStr">
        <is>
          <t>[10]</t>
        </is>
      </c>
    </row>
    <row r="566">
      <c r="A566" s="4" t="inlineStr">
        <is>
          <t>Amortized Cost</t>
        </is>
      </c>
      <c r="C566" s="5" t="n">
        <v>1713</v>
      </c>
      <c r="D566" s="4" t="inlineStr">
        <is>
          <t>[5]</t>
        </is>
      </c>
      <c r="E566" s="5" t="n">
        <v>1711</v>
      </c>
      <c r="F566" s="4" t="inlineStr">
        <is>
          <t>[10]</t>
        </is>
      </c>
    </row>
    <row r="567">
      <c r="A567" s="4" t="inlineStr">
        <is>
          <t>Fair Value</t>
        </is>
      </c>
      <c r="C567" s="6" t="n">
        <v>1709</v>
      </c>
      <c r="D567" s="4" t="inlineStr">
        <is>
          <t>[5]</t>
        </is>
      </c>
      <c r="E567" s="6" t="n">
        <v>1707</v>
      </c>
      <c r="F567" s="4" t="inlineStr">
        <is>
          <t>[10]</t>
        </is>
      </c>
    </row>
    <row r="568">
      <c r="A568" s="4" t="inlineStr">
        <is>
          <t>Fair Value as % of Net Assets</t>
        </is>
      </c>
      <c r="C568" s="9" t="n">
        <v>0.0019</v>
      </c>
      <c r="D568" s="4" t="inlineStr">
        <is>
          <t>[1],[5]</t>
        </is>
      </c>
      <c r="E568" s="9" t="n">
        <v>0.0021</v>
      </c>
      <c r="F568" s="4" t="inlineStr">
        <is>
          <t>[2],[10]</t>
        </is>
      </c>
    </row>
    <row r="569">
      <c r="A569" s="4" t="inlineStr">
        <is>
          <t>Investment, Identifier [Axis]: American Student Transportation Partners, Inc. 2</t>
        </is>
      </c>
      <c r="C569" s="4" t="inlineStr">
        <is>
          <t xml:space="preserve"> </t>
        </is>
      </c>
      <c r="E569" s="4" t="inlineStr">
        <is>
          <t xml:space="preserve"> </t>
        </is>
      </c>
    </row>
    <row r="570">
      <c r="A570" s="3" t="inlineStr">
        <is>
          <t>Schedule of Investments [Line Items]</t>
        </is>
      </c>
      <c r="C570" s="4" t="inlineStr">
        <is>
          <t xml:space="preserve"> </t>
        </is>
      </c>
      <c r="E570" s="4" t="inlineStr">
        <is>
          <t xml:space="preserve"> </t>
        </is>
      </c>
    </row>
    <row r="571">
      <c r="A571" s="4" t="inlineStr">
        <is>
          <t>Interest rate</t>
        </is>
      </c>
      <c r="C571" s="9" t="n">
        <v>0.135</v>
      </c>
      <c r="D571" s="4" t="inlineStr">
        <is>
          <t>[5],[6]</t>
        </is>
      </c>
      <c r="E571" s="10" t="n">
        <v>0.1</v>
      </c>
      <c r="F571" s="4" t="inlineStr">
        <is>
          <t>[10],[11]</t>
        </is>
      </c>
    </row>
    <row r="572">
      <c r="A572" s="4" t="inlineStr">
        <is>
          <t>Interest rate, PIK</t>
        </is>
      </c>
      <c r="B572" s="4" t="inlineStr">
        <is>
          <t>[10],[11]</t>
        </is>
      </c>
      <c r="C572" s="4" t="inlineStr">
        <is>
          <t xml:space="preserve"> </t>
        </is>
      </c>
      <c r="E572" s="9" t="n">
        <v>0.035</v>
      </c>
    </row>
    <row r="573">
      <c r="A573" s="4" t="inlineStr">
        <is>
          <t>Par Amount / Unit</t>
        </is>
      </c>
      <c r="C573" s="6" t="n">
        <v>622</v>
      </c>
      <c r="D573" s="4" t="inlineStr">
        <is>
          <t>[5]</t>
        </is>
      </c>
      <c r="E573" s="6" t="n">
        <v>622</v>
      </c>
      <c r="F573" s="4" t="inlineStr">
        <is>
          <t>[10]</t>
        </is>
      </c>
    </row>
    <row r="574">
      <c r="A574" s="4" t="inlineStr">
        <is>
          <t>Amortized Cost</t>
        </is>
      </c>
      <c r="C574" s="5" t="n">
        <v>608</v>
      </c>
      <c r="D574" s="4" t="inlineStr">
        <is>
          <t>[5]</t>
        </is>
      </c>
      <c r="E574" s="5" t="n">
        <v>608</v>
      </c>
      <c r="F574" s="4" t="inlineStr">
        <is>
          <t>[10]</t>
        </is>
      </c>
    </row>
    <row r="575">
      <c r="A575" s="4" t="inlineStr">
        <is>
          <t>Fair Value</t>
        </is>
      </c>
      <c r="C575" s="6" t="n">
        <v>609</v>
      </c>
      <c r="D575" s="4" t="inlineStr">
        <is>
          <t>[5]</t>
        </is>
      </c>
      <c r="E575" s="6" t="n">
        <v>608</v>
      </c>
      <c r="F575" s="4" t="inlineStr">
        <is>
          <t>[10]</t>
        </is>
      </c>
    </row>
    <row r="576">
      <c r="A576" s="4" t="inlineStr">
        <is>
          <t>Fair Value as % of Net Assets</t>
        </is>
      </c>
      <c r="C576" s="9" t="n">
        <v>0.0007</v>
      </c>
      <c r="D576" s="4" t="inlineStr">
        <is>
          <t>[1],[5]</t>
        </is>
      </c>
      <c r="E576" s="9" t="n">
        <v>0.0007</v>
      </c>
      <c r="F576" s="4" t="inlineStr">
        <is>
          <t>[2],[10]</t>
        </is>
      </c>
    </row>
    <row r="577">
      <c r="A577" s="4" t="inlineStr">
        <is>
          <t>Investment, Identifier [Axis]: Amex GBT</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Spread above reference rate</t>
        </is>
      </c>
      <c r="C579" s="9" t="n">
        <v>0.025</v>
      </c>
      <c r="D579" s="4" t="inlineStr">
        <is>
          <t>[6],[14],[19],[21]</t>
        </is>
      </c>
      <c r="E579" s="10" t="n">
        <v>0.03</v>
      </c>
      <c r="F579" s="4" t="inlineStr">
        <is>
          <t>[11],[20]</t>
        </is>
      </c>
    </row>
    <row r="580">
      <c r="A580" s="4" t="inlineStr">
        <is>
          <t>Interest rate</t>
        </is>
      </c>
      <c r="C580" s="9" t="n">
        <v>0.068</v>
      </c>
      <c r="D580" s="4" t="inlineStr">
        <is>
          <t>[6],[14],[19],[21]</t>
        </is>
      </c>
      <c r="E580" s="9" t="n">
        <v>0.07630000000000001</v>
      </c>
      <c r="F580" s="4" t="inlineStr">
        <is>
          <t>[11],[20]</t>
        </is>
      </c>
    </row>
    <row r="581">
      <c r="A581" s="4" t="inlineStr">
        <is>
          <t>Par Amount / Unit</t>
        </is>
      </c>
      <c r="C581" s="6" t="n">
        <v>798</v>
      </c>
      <c r="D581" s="4" t="inlineStr">
        <is>
          <t>[14],[19],[21]</t>
        </is>
      </c>
      <c r="E581" s="6" t="n">
        <v>800</v>
      </c>
      <c r="F581" s="4" t="inlineStr">
        <is>
          <t>[20]</t>
        </is>
      </c>
    </row>
    <row r="582">
      <c r="A582" s="4" t="inlineStr">
        <is>
          <t>Amortized Cost</t>
        </is>
      </c>
      <c r="C582" s="5" t="n">
        <v>797</v>
      </c>
      <c r="D582" s="4" t="inlineStr">
        <is>
          <t>[14],[19],[21]</t>
        </is>
      </c>
      <c r="E582" s="5" t="n">
        <v>798</v>
      </c>
      <c r="F582" s="4" t="inlineStr">
        <is>
          <t>[20]</t>
        </is>
      </c>
    </row>
    <row r="583">
      <c r="A583" s="4" t="inlineStr">
        <is>
          <t>Fair Value</t>
        </is>
      </c>
      <c r="C583" s="6" t="n">
        <v>795</v>
      </c>
      <c r="D583" s="4" t="inlineStr">
        <is>
          <t>[14],[19],[21]</t>
        </is>
      </c>
      <c r="E583" s="6" t="n">
        <v>805</v>
      </c>
      <c r="F583" s="4" t="inlineStr">
        <is>
          <t>[20]</t>
        </is>
      </c>
    </row>
    <row r="584">
      <c r="A584" s="4" t="inlineStr">
        <is>
          <t>Fair Value as % of Net Assets</t>
        </is>
      </c>
      <c r="C584" s="9" t="n">
        <v>0.0009</v>
      </c>
      <c r="D584" s="4" t="inlineStr">
        <is>
          <t>[1],[14],[19],[21]</t>
        </is>
      </c>
      <c r="E584" s="9" t="n">
        <v>0.001</v>
      </c>
      <c r="F584" s="4" t="inlineStr">
        <is>
          <t>[2],[20]</t>
        </is>
      </c>
    </row>
    <row r="585">
      <c r="A585" s="4" t="inlineStr">
        <is>
          <t>Investment, Identifier [Axis]: Anchor Packaging</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Spread above reference rate</t>
        </is>
      </c>
      <c r="C587" s="9" t="n">
        <v>0.0325</v>
      </c>
      <c r="D587" s="4" t="inlineStr">
        <is>
          <t>[6],[14],[19]</t>
        </is>
      </c>
      <c r="E587" s="10" t="n">
        <v>0.03</v>
      </c>
      <c r="F587" s="4" t="inlineStr">
        <is>
          <t>[11],[20],[22]</t>
        </is>
      </c>
    </row>
    <row r="588">
      <c r="A588" s="4" t="inlineStr">
        <is>
          <t>Interest rate</t>
        </is>
      </c>
      <c r="C588" s="9" t="n">
        <v>0.0757</v>
      </c>
      <c r="D588" s="4" t="inlineStr">
        <is>
          <t>[6],[14],[19]</t>
        </is>
      </c>
      <c r="E588" s="9" t="n">
        <v>0.0769</v>
      </c>
      <c r="F588" s="4" t="inlineStr">
        <is>
          <t>[11],[20],[22]</t>
        </is>
      </c>
    </row>
    <row r="589">
      <c r="A589" s="4" t="inlineStr">
        <is>
          <t>Par Amount / Unit</t>
        </is>
      </c>
      <c r="C589" s="6" t="n">
        <v>3723</v>
      </c>
      <c r="D589" s="4" t="inlineStr">
        <is>
          <t>[14],[19]</t>
        </is>
      </c>
      <c r="E589" s="6" t="n">
        <v>3732</v>
      </c>
      <c r="F589" s="4" t="inlineStr">
        <is>
          <t>[20],[22]</t>
        </is>
      </c>
    </row>
    <row r="590">
      <c r="A590" s="4" t="inlineStr">
        <is>
          <t>Amortized Cost</t>
        </is>
      </c>
      <c r="C590" s="5" t="n">
        <v>3725</v>
      </c>
      <c r="D590" s="4" t="inlineStr">
        <is>
          <t>[14],[19]</t>
        </is>
      </c>
      <c r="E590" s="5" t="n">
        <v>3734</v>
      </c>
      <c r="F590" s="4" t="inlineStr">
        <is>
          <t>[20],[22]</t>
        </is>
      </c>
    </row>
    <row r="591">
      <c r="A591" s="4" t="inlineStr">
        <is>
          <t>Fair Value</t>
        </is>
      </c>
      <c r="C591" s="6" t="n">
        <v>3725</v>
      </c>
      <c r="D591" s="4" t="inlineStr">
        <is>
          <t>[14],[19]</t>
        </is>
      </c>
      <c r="E591" s="6" t="n">
        <v>3758</v>
      </c>
      <c r="F591" s="4" t="inlineStr">
        <is>
          <t>[20],[22]</t>
        </is>
      </c>
    </row>
    <row r="592">
      <c r="A592" s="4" t="inlineStr">
        <is>
          <t>Fair Value as % of Net Assets</t>
        </is>
      </c>
      <c r="C592" s="9" t="n">
        <v>0.0041</v>
      </c>
      <c r="D592" s="4" t="inlineStr">
        <is>
          <t>[1],[14],[19]</t>
        </is>
      </c>
      <c r="E592" s="9" t="n">
        <v>0.0045</v>
      </c>
      <c r="F592" s="4" t="inlineStr">
        <is>
          <t>[2],[20],[22]</t>
        </is>
      </c>
    </row>
    <row r="593">
      <c r="A593" s="4" t="inlineStr">
        <is>
          <t>Investment, Identifier [Axis]: Apex Service Partners, LLC 1</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Spread above reference rate</t>
        </is>
      </c>
      <c r="C595" s="10" t="n">
        <v>0.05</v>
      </c>
      <c r="D595" s="4" t="inlineStr">
        <is>
          <t>[5],[6],[12],[15]</t>
        </is>
      </c>
      <c r="E595" s="10" t="n">
        <v>0.05</v>
      </c>
      <c r="F595" s="4" t="inlineStr">
        <is>
          <t>[10],[11],[13],[18]</t>
        </is>
      </c>
    </row>
    <row r="596">
      <c r="A596" s="4" t="inlineStr">
        <is>
          <t>Interest rate</t>
        </is>
      </c>
      <c r="C596" s="9" t="n">
        <v>0.0931</v>
      </c>
      <c r="D596" s="4" t="inlineStr">
        <is>
          <t>[5],[6],[12],[15]</t>
        </is>
      </c>
      <c r="E596" s="9" t="n">
        <v>0.0951</v>
      </c>
      <c r="F596" s="4" t="inlineStr">
        <is>
          <t>[10],[11],[13],[18]</t>
        </is>
      </c>
    </row>
    <row r="597">
      <c r="A597" s="4" t="inlineStr">
        <is>
          <t>Par Amount / Unit</t>
        </is>
      </c>
      <c r="C597" s="6" t="n">
        <v>1101</v>
      </c>
      <c r="D597" s="4" t="inlineStr">
        <is>
          <t>[5],[12],[15]</t>
        </is>
      </c>
      <c r="E597" s="6" t="n">
        <v>1101</v>
      </c>
      <c r="F597" s="4" t="inlineStr">
        <is>
          <t>[10],[13],[18]</t>
        </is>
      </c>
    </row>
    <row r="598">
      <c r="A598" s="4" t="inlineStr">
        <is>
          <t>Amortized Cost</t>
        </is>
      </c>
      <c r="C598" s="5" t="n">
        <v>922</v>
      </c>
      <c r="D598" s="4" t="inlineStr">
        <is>
          <t>[5],[12],[15]</t>
        </is>
      </c>
      <c r="E598" s="5" t="n">
        <v>738</v>
      </c>
      <c r="F598" s="4" t="inlineStr">
        <is>
          <t>[10],[13],[18]</t>
        </is>
      </c>
    </row>
    <row r="599">
      <c r="A599" s="4" t="inlineStr">
        <is>
          <t>Fair Value</t>
        </is>
      </c>
      <c r="C599" s="6" t="n">
        <v>926</v>
      </c>
      <c r="D599" s="4" t="inlineStr">
        <is>
          <t>[5],[12],[15]</t>
        </is>
      </c>
      <c r="E599" s="6" t="n">
        <v>739</v>
      </c>
      <c r="F599" s="4" t="inlineStr">
        <is>
          <t>[10],[13],[18]</t>
        </is>
      </c>
    </row>
    <row r="600">
      <c r="A600" s="4" t="inlineStr">
        <is>
          <t>Fair Value as % of Net Assets</t>
        </is>
      </c>
      <c r="C600" s="9" t="n">
        <v>0.001</v>
      </c>
      <c r="D600" s="4" t="inlineStr">
        <is>
          <t>[1],[5],[12],[15]</t>
        </is>
      </c>
      <c r="E600" s="9" t="n">
        <v>0.0009</v>
      </c>
      <c r="F600" s="4" t="inlineStr">
        <is>
          <t>[2],[10],[13],[18]</t>
        </is>
      </c>
    </row>
    <row r="601">
      <c r="A601" s="4" t="inlineStr">
        <is>
          <t>Investment, Identifier [Axis]: Apex Service Partners, LLC 2</t>
        </is>
      </c>
      <c r="C601" s="4" t="inlineStr">
        <is>
          <t xml:space="preserve"> </t>
        </is>
      </c>
      <c r="E601" s="4" t="inlineStr">
        <is>
          <t xml:space="preserve"> </t>
        </is>
      </c>
    </row>
    <row r="602">
      <c r="A602" s="3" t="inlineStr">
        <is>
          <t>Schedule of Investments [Line Items]</t>
        </is>
      </c>
      <c r="C602" s="4" t="inlineStr">
        <is>
          <t xml:space="preserve"> </t>
        </is>
      </c>
      <c r="E602" s="4" t="inlineStr">
        <is>
          <t xml:space="preserve"> </t>
        </is>
      </c>
    </row>
    <row r="603">
      <c r="A603" s="4" t="inlineStr">
        <is>
          <t>Spread above reference rate</t>
        </is>
      </c>
      <c r="C603" s="10" t="n">
        <v>0.05</v>
      </c>
      <c r="D603" s="4" t="inlineStr">
        <is>
          <t>[5],[6],[14],[15]</t>
        </is>
      </c>
      <c r="E603" s="10" t="n">
        <v>0.05</v>
      </c>
      <c r="F603" s="4" t="inlineStr">
        <is>
          <t>[9],[10],[11],[18]</t>
        </is>
      </c>
    </row>
    <row r="604">
      <c r="A604" s="4" t="inlineStr">
        <is>
          <t>Interest rate</t>
        </is>
      </c>
      <c r="C604" s="9" t="n">
        <v>0.0931</v>
      </c>
      <c r="D604" s="4" t="inlineStr">
        <is>
          <t>[5],[6],[14],[15]</t>
        </is>
      </c>
      <c r="E604" s="9" t="n">
        <v>0.0951</v>
      </c>
      <c r="F604" s="4" t="inlineStr">
        <is>
          <t>[9],[10],[11],[18]</t>
        </is>
      </c>
    </row>
    <row r="605">
      <c r="A605" s="4" t="inlineStr">
        <is>
          <t>Par Amount / Unit</t>
        </is>
      </c>
      <c r="C605" s="6" t="n">
        <v>12634</v>
      </c>
      <c r="D605" s="4" t="inlineStr">
        <is>
          <t>[5],[14],[15]</t>
        </is>
      </c>
      <c r="E605" s="6" t="n">
        <v>12666</v>
      </c>
      <c r="F605" s="4" t="inlineStr">
        <is>
          <t>[9],[10],[18]</t>
        </is>
      </c>
    </row>
    <row r="606">
      <c r="A606" s="4" t="inlineStr">
        <is>
          <t>Amortized Cost</t>
        </is>
      </c>
      <c r="C606" s="5" t="n">
        <v>12517</v>
      </c>
      <c r="D606" s="4" t="inlineStr">
        <is>
          <t>[5],[14],[15]</t>
        </is>
      </c>
      <c r="E606" s="5" t="n">
        <v>12542</v>
      </c>
      <c r="F606" s="4" t="inlineStr">
        <is>
          <t>[9],[10],[18]</t>
        </is>
      </c>
    </row>
    <row r="607">
      <c r="A607" s="4" t="inlineStr">
        <is>
          <t>Fair Value</t>
        </is>
      </c>
      <c r="C607" s="6" t="n">
        <v>12567</v>
      </c>
      <c r="D607" s="4" t="inlineStr">
        <is>
          <t>[5],[14],[15]</t>
        </is>
      </c>
      <c r="E607" s="6" t="n">
        <v>12550</v>
      </c>
      <c r="F607" s="4" t="inlineStr">
        <is>
          <t>[9],[10],[18]</t>
        </is>
      </c>
    </row>
    <row r="608">
      <c r="A608" s="4" t="inlineStr">
        <is>
          <t>Fair Value as % of Net Assets</t>
        </is>
      </c>
      <c r="C608" s="9" t="n">
        <v>0.0138</v>
      </c>
      <c r="D608" s="4" t="inlineStr">
        <is>
          <t>[1],[5],[14],[15]</t>
        </is>
      </c>
      <c r="E608" s="9" t="n">
        <v>0.0152</v>
      </c>
      <c r="F608" s="4" t="inlineStr">
        <is>
          <t>[2],[9],[10],[18]</t>
        </is>
      </c>
    </row>
    <row r="609">
      <c r="A609" s="4" t="inlineStr">
        <is>
          <t>Investment, Identifier [Axis]: Apex Service Partners, LLC 3</t>
        </is>
      </c>
      <c r="C609" s="4" t="inlineStr">
        <is>
          <t xml:space="preserve"> </t>
        </is>
      </c>
      <c r="E609" s="4" t="inlineStr">
        <is>
          <t xml:space="preserve"> </t>
        </is>
      </c>
    </row>
    <row r="610">
      <c r="A610" s="3" t="inlineStr">
        <is>
          <t>Schedule of Investments [Line Items]</t>
        </is>
      </c>
      <c r="C610" s="4" t="inlineStr">
        <is>
          <t xml:space="preserve"> </t>
        </is>
      </c>
      <c r="E610" s="4" t="inlineStr">
        <is>
          <t xml:space="preserve"> </t>
        </is>
      </c>
    </row>
    <row r="611">
      <c r="A611" s="4" t="inlineStr">
        <is>
          <t>Spread above reference rate</t>
        </is>
      </c>
      <c r="C611" s="10" t="n">
        <v>0.05</v>
      </c>
      <c r="D611" s="4" t="inlineStr">
        <is>
          <t>[5],[6],[12],[15]</t>
        </is>
      </c>
      <c r="E611" s="10" t="n">
        <v>0.05</v>
      </c>
      <c r="F611" s="4" t="inlineStr">
        <is>
          <t>[10],[11],[13],[18]</t>
        </is>
      </c>
    </row>
    <row r="612">
      <c r="A612" s="4" t="inlineStr">
        <is>
          <t>Interest rate</t>
        </is>
      </c>
      <c r="C612" s="9" t="n">
        <v>0.0931</v>
      </c>
      <c r="D612" s="4" t="inlineStr">
        <is>
          <t>[5],[6],[12],[15]</t>
        </is>
      </c>
      <c r="E612" s="9" t="n">
        <v>0.095</v>
      </c>
      <c r="F612" s="4" t="inlineStr">
        <is>
          <t>[10],[11],[13],[18]</t>
        </is>
      </c>
    </row>
    <row r="613">
      <c r="A613" s="4" t="inlineStr">
        <is>
          <t>Par Amount / Unit</t>
        </is>
      </c>
      <c r="C613" s="6" t="n">
        <v>3082</v>
      </c>
      <c r="D613" s="4" t="inlineStr">
        <is>
          <t>[5],[12],[15]</t>
        </is>
      </c>
      <c r="E613" s="6" t="n">
        <v>3087</v>
      </c>
      <c r="F613" s="4" t="inlineStr">
        <is>
          <t>[10],[13],[18]</t>
        </is>
      </c>
    </row>
    <row r="614">
      <c r="A614" s="4" t="inlineStr">
        <is>
          <t>Amortized Cost</t>
        </is>
      </c>
      <c r="C614" s="5" t="n">
        <v>1952</v>
      </c>
      <c r="D614" s="4" t="inlineStr">
        <is>
          <t>[5],[12],[15]</t>
        </is>
      </c>
      <c r="E614" s="5" t="n">
        <v>879</v>
      </c>
      <c r="F614" s="4" t="inlineStr">
        <is>
          <t>[10],[13],[18]</t>
        </is>
      </c>
    </row>
    <row r="615">
      <c r="A615" s="4" t="inlineStr">
        <is>
          <t>Fair Value</t>
        </is>
      </c>
      <c r="C615" s="6" t="n">
        <v>1949</v>
      </c>
      <c r="D615" s="4" t="inlineStr">
        <is>
          <t>[5],[12],[15]</t>
        </is>
      </c>
      <c r="E615" s="6" t="n">
        <v>865</v>
      </c>
      <c r="F615" s="4" t="inlineStr">
        <is>
          <t>[10],[13],[18]</t>
        </is>
      </c>
    </row>
    <row r="616">
      <c r="A616" s="4" t="inlineStr">
        <is>
          <t>Fair Value as % of Net Assets</t>
        </is>
      </c>
      <c r="C616" s="9" t="n">
        <v>0.0021</v>
      </c>
      <c r="D616" s="4" t="inlineStr">
        <is>
          <t>[1],[5],[12],[15]</t>
        </is>
      </c>
      <c r="E616" s="9" t="n">
        <v>0.001</v>
      </c>
      <c r="F616" s="4" t="inlineStr">
        <is>
          <t>[2],[10],[13],[18]</t>
        </is>
      </c>
    </row>
    <row r="617">
      <c r="A617" s="4" t="inlineStr">
        <is>
          <t>Investment, Identifier [Axis]: Apex Service Partners, LLC 4</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Spread above reference rate</t>
        </is>
      </c>
      <c r="C619" s="10" t="n">
        <v>0.05</v>
      </c>
      <c r="D619" s="4" t="inlineStr">
        <is>
          <t>[5],[6],[15]</t>
        </is>
      </c>
      <c r="E619" s="10" t="n">
        <v>0.05</v>
      </c>
      <c r="F619" s="4" t="inlineStr">
        <is>
          <t>[10],[11],[18]</t>
        </is>
      </c>
    </row>
    <row r="620">
      <c r="A620" s="4" t="inlineStr">
        <is>
          <t>Interest rate</t>
        </is>
      </c>
      <c r="C620" s="9" t="n">
        <v>0.0931</v>
      </c>
      <c r="D620" s="4" t="inlineStr">
        <is>
          <t>[5],[6],[15]</t>
        </is>
      </c>
      <c r="E620" s="9" t="n">
        <v>0.0951</v>
      </c>
      <c r="F620" s="4" t="inlineStr">
        <is>
          <t>[10],[11],[18]</t>
        </is>
      </c>
    </row>
    <row r="621">
      <c r="A621" s="4" t="inlineStr">
        <is>
          <t>Par Amount / Unit</t>
        </is>
      </c>
      <c r="C621" s="6" t="n">
        <v>3099</v>
      </c>
      <c r="D621" s="4" t="inlineStr">
        <is>
          <t>[5],[15]</t>
        </is>
      </c>
      <c r="E621" s="6" t="n">
        <v>3106</v>
      </c>
      <c r="F621" s="4" t="inlineStr">
        <is>
          <t>[10],[18]</t>
        </is>
      </c>
    </row>
    <row r="622">
      <c r="A622" s="4" t="inlineStr">
        <is>
          <t>Amortized Cost</t>
        </is>
      </c>
      <c r="C622" s="5" t="n">
        <v>3070</v>
      </c>
      <c r="D622" s="4" t="inlineStr">
        <is>
          <t>[5],[15]</t>
        </is>
      </c>
      <c r="E622" s="5" t="n">
        <v>3077</v>
      </c>
      <c r="F622" s="4" t="inlineStr">
        <is>
          <t>[10],[18]</t>
        </is>
      </c>
    </row>
    <row r="623">
      <c r="A623" s="4" t="inlineStr">
        <is>
          <t>Fair Value</t>
        </is>
      </c>
      <c r="C623" s="6" t="n">
        <v>3082</v>
      </c>
      <c r="D623" s="4" t="inlineStr">
        <is>
          <t>[5],[15]</t>
        </is>
      </c>
      <c r="E623" s="6" t="n">
        <v>3078</v>
      </c>
      <c r="F623" s="4" t="inlineStr">
        <is>
          <t>[10],[18]</t>
        </is>
      </c>
    </row>
    <row r="624">
      <c r="A624" s="4" t="inlineStr">
        <is>
          <t>Fair Value as % of Net Assets</t>
        </is>
      </c>
      <c r="C624" s="9" t="n">
        <v>0.0034</v>
      </c>
      <c r="D624" s="4" t="inlineStr">
        <is>
          <t>[1],[5],[15]</t>
        </is>
      </c>
      <c r="E624" s="9" t="n">
        <v>0.0037</v>
      </c>
      <c r="F624" s="4" t="inlineStr">
        <is>
          <t>[2],[10],[18]</t>
        </is>
      </c>
    </row>
    <row r="625">
      <c r="A625" s="4" t="inlineStr">
        <is>
          <t>Investment, Identifier [Axis]: Archer Acquisition, LLC (ARMstrong) 1</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Spread above reference rate</t>
        </is>
      </c>
      <c r="C627" s="10" t="n">
        <v>0.05</v>
      </c>
      <c r="D627" s="4" t="inlineStr">
        <is>
          <t>[3],[4],[5],[6]</t>
        </is>
      </c>
      <c r="E627" s="10" t="n">
        <v>0.05</v>
      </c>
      <c r="F627" s="4" t="inlineStr">
        <is>
          <t>[7],[8],[9],[10],[11]</t>
        </is>
      </c>
    </row>
    <row r="628">
      <c r="A628" s="4" t="inlineStr">
        <is>
          <t>Interest rate</t>
        </is>
      </c>
      <c r="C628" s="9" t="n">
        <v>0.094</v>
      </c>
      <c r="D628" s="4" t="inlineStr">
        <is>
          <t>[3],[4],[5],[6]</t>
        </is>
      </c>
      <c r="E628" s="9" t="n">
        <v>0.09429999999999999</v>
      </c>
      <c r="F628" s="4" t="inlineStr">
        <is>
          <t>[7],[8],[9],[10],[11]</t>
        </is>
      </c>
    </row>
    <row r="629">
      <c r="A629" s="4" t="inlineStr">
        <is>
          <t>Par Amount / Unit</t>
        </is>
      </c>
      <c r="C629" s="6" t="n">
        <v>10440</v>
      </c>
      <c r="D629" s="4" t="inlineStr">
        <is>
          <t>[3],[4],[5]</t>
        </is>
      </c>
      <c r="E629" s="6" t="n">
        <v>10467</v>
      </c>
      <c r="F629" s="4" t="inlineStr">
        <is>
          <t>[7],[8],[9],[10]</t>
        </is>
      </c>
    </row>
    <row r="630">
      <c r="A630" s="4" t="inlineStr">
        <is>
          <t>Amortized Cost</t>
        </is>
      </c>
      <c r="C630" s="5" t="n">
        <v>10338</v>
      </c>
      <c r="D630" s="4" t="inlineStr">
        <is>
          <t>[3],[4],[5]</t>
        </is>
      </c>
      <c r="E630" s="5" t="n">
        <v>10356</v>
      </c>
      <c r="F630" s="4" t="inlineStr">
        <is>
          <t>[7],[8],[9],[10]</t>
        </is>
      </c>
    </row>
    <row r="631">
      <c r="A631" s="4" t="inlineStr">
        <is>
          <t>Fair Value</t>
        </is>
      </c>
      <c r="C631" s="6" t="n">
        <v>10344</v>
      </c>
      <c r="D631" s="4" t="inlineStr">
        <is>
          <t>[3],[4],[5]</t>
        </is>
      </c>
      <c r="E631" s="6" t="n">
        <v>10367</v>
      </c>
      <c r="F631" s="4" t="inlineStr">
        <is>
          <t>[7],[8],[9],[10]</t>
        </is>
      </c>
    </row>
    <row r="632">
      <c r="A632" s="4" t="inlineStr">
        <is>
          <t>Fair Value as % of Net Assets</t>
        </is>
      </c>
      <c r="C632" s="9" t="n">
        <v>0.0115</v>
      </c>
      <c r="D632" s="4" t="inlineStr">
        <is>
          <t>[1],[3],[4],[5]</t>
        </is>
      </c>
      <c r="E632" s="9" t="n">
        <v>0.0125</v>
      </c>
      <c r="F632" s="4" t="inlineStr">
        <is>
          <t>[2],[7],[8],[9],[10]</t>
        </is>
      </c>
    </row>
    <row r="633">
      <c r="A633" s="4" t="inlineStr">
        <is>
          <t>Investment, Identifier [Axis]: Archer Acquisition, LLC (ARMstrong) 2</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Spread above reference rate</t>
        </is>
      </c>
      <c r="C635" s="10" t="n">
        <v>0.05</v>
      </c>
      <c r="D635" s="4" t="inlineStr">
        <is>
          <t>[4],[5],[6],[12],[14]</t>
        </is>
      </c>
      <c r="E635" s="10" t="n">
        <v>0.05</v>
      </c>
      <c r="F635" s="4" t="inlineStr">
        <is>
          <t>[8],[9],[10],[11],[13]</t>
        </is>
      </c>
    </row>
    <row r="636">
      <c r="A636" s="4" t="inlineStr">
        <is>
          <t>Interest rate</t>
        </is>
      </c>
      <c r="C636" s="9" t="n">
        <v>0.0941</v>
      </c>
      <c r="D636" s="4" t="inlineStr">
        <is>
          <t>[4],[5],[6],[12],[14]</t>
        </is>
      </c>
      <c r="E636" s="9" t="n">
        <v>0.09669999999999999</v>
      </c>
      <c r="F636" s="4" t="inlineStr">
        <is>
          <t>[8],[9],[10],[11],[13]</t>
        </is>
      </c>
    </row>
    <row r="637">
      <c r="A637" s="4" t="inlineStr">
        <is>
          <t>Par Amount / Unit</t>
        </is>
      </c>
      <c r="C637" s="6" t="n">
        <v>1009</v>
      </c>
      <c r="D637" s="4" t="inlineStr">
        <is>
          <t>[4],[5],[12],[14]</t>
        </is>
      </c>
      <c r="E637" s="6" t="n">
        <v>1009</v>
      </c>
      <c r="F637" s="4" t="inlineStr">
        <is>
          <t>[8],[9],[10],[13]</t>
        </is>
      </c>
    </row>
    <row r="638">
      <c r="A638" s="4" t="inlineStr">
        <is>
          <t>Amortized Cost</t>
        </is>
      </c>
      <c r="C638" s="5" t="n">
        <v>271</v>
      </c>
      <c r="D638" s="4" t="inlineStr">
        <is>
          <t>[4],[5],[12],[14]</t>
        </is>
      </c>
      <c r="E638" s="5" t="n">
        <v>271</v>
      </c>
      <c r="F638" s="4" t="inlineStr">
        <is>
          <t>[8],[9],[10],[13]</t>
        </is>
      </c>
    </row>
    <row r="639">
      <c r="A639" s="4" t="inlineStr">
        <is>
          <t>Fair Value</t>
        </is>
      </c>
      <c r="C639" s="6" t="n">
        <v>270</v>
      </c>
      <c r="D639" s="4" t="inlineStr">
        <is>
          <t>[4],[5],[12],[14]</t>
        </is>
      </c>
      <c r="E639" s="6" t="n">
        <v>271</v>
      </c>
      <c r="F639" s="4" t="inlineStr">
        <is>
          <t>[8],[9],[10],[13]</t>
        </is>
      </c>
    </row>
    <row r="640">
      <c r="A640" s="4" t="inlineStr">
        <is>
          <t>Fair Value as % of Net Assets</t>
        </is>
      </c>
      <c r="C640" s="9" t="n">
        <v>0.0003</v>
      </c>
      <c r="D640" s="4" t="inlineStr">
        <is>
          <t>[1],[4],[5],[12],[14]</t>
        </is>
      </c>
      <c r="E640" s="9" t="n">
        <v>0.0003</v>
      </c>
      <c r="F640" s="4" t="inlineStr">
        <is>
          <t>[2],[8],[9],[10],[13]</t>
        </is>
      </c>
    </row>
    <row r="641">
      <c r="A641" s="4" t="inlineStr">
        <is>
          <t>Investment, Identifier [Axis]: Arise Holdings, Inc.</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Spread above reference rate</t>
        </is>
      </c>
      <c r="C643" s="9" t="n">
        <v>0.045</v>
      </c>
      <c r="D643" s="4" t="inlineStr">
        <is>
          <t>[5],[6],[14]</t>
        </is>
      </c>
      <c r="E643" s="9" t="n">
        <v>0.045</v>
      </c>
      <c r="F643" s="4" t="inlineStr">
        <is>
          <t>[9],[10],[11]</t>
        </is>
      </c>
    </row>
    <row r="644">
      <c r="A644" s="4" t="inlineStr">
        <is>
          <t>Interest rate</t>
        </is>
      </c>
      <c r="C644" s="9" t="n">
        <v>0.08790000000000001</v>
      </c>
      <c r="D644" s="4" t="inlineStr">
        <is>
          <t>[5],[6],[14]</t>
        </is>
      </c>
      <c r="E644" s="9" t="n">
        <v>0.089</v>
      </c>
      <c r="F644" s="4" t="inlineStr">
        <is>
          <t>[9],[10],[11]</t>
        </is>
      </c>
    </row>
    <row r="645">
      <c r="A645" s="4" t="inlineStr">
        <is>
          <t>Par Amount / Unit</t>
        </is>
      </c>
      <c r="C645" s="6" t="n">
        <v>6786</v>
      </c>
      <c r="D645" s="4" t="inlineStr">
        <is>
          <t>[5],[14]</t>
        </is>
      </c>
      <c r="E645" s="6" t="n">
        <v>6804</v>
      </c>
      <c r="F645" s="4" t="inlineStr">
        <is>
          <t>[9],[10]</t>
        </is>
      </c>
    </row>
    <row r="646">
      <c r="A646" s="4" t="inlineStr">
        <is>
          <t>Amortized Cost</t>
        </is>
      </c>
      <c r="C646" s="5" t="n">
        <v>6775</v>
      </c>
      <c r="D646" s="4" t="inlineStr">
        <is>
          <t>[5],[14]</t>
        </is>
      </c>
      <c r="E646" s="5" t="n">
        <v>6787</v>
      </c>
      <c r="F646" s="4" t="inlineStr">
        <is>
          <t>[9],[10]</t>
        </is>
      </c>
    </row>
    <row r="647">
      <c r="A647" s="4" t="inlineStr">
        <is>
          <t>Fair Value</t>
        </is>
      </c>
      <c r="C647" s="6" t="n">
        <v>5450</v>
      </c>
      <c r="D647" s="4" t="inlineStr">
        <is>
          <t>[5],[14]</t>
        </is>
      </c>
      <c r="E647" s="6" t="n">
        <v>5414</v>
      </c>
      <c r="F647" s="4" t="inlineStr">
        <is>
          <t>[9],[10]</t>
        </is>
      </c>
    </row>
    <row r="648">
      <c r="A648" s="4" t="inlineStr">
        <is>
          <t>Fair Value as % of Net Assets</t>
        </is>
      </c>
      <c r="C648" s="9" t="n">
        <v>0.006</v>
      </c>
      <c r="D648" s="4" t="inlineStr">
        <is>
          <t>[1],[5],[14]</t>
        </is>
      </c>
      <c r="E648" s="9" t="n">
        <v>0.0066</v>
      </c>
      <c r="F648" s="4" t="inlineStr">
        <is>
          <t>[2],[9],[10]</t>
        </is>
      </c>
    </row>
    <row r="649">
      <c r="A649" s="4" t="inlineStr">
        <is>
          <t>Investment, Identifier [Axis]: Armstrong Midco, LLC (Armstrong Transport Group)</t>
        </is>
      </c>
      <c r="C649" s="4" t="inlineStr">
        <is>
          <t xml:space="preserve"> </t>
        </is>
      </c>
      <c r="E649" s="4" t="inlineStr">
        <is>
          <t xml:space="preserve"> </t>
        </is>
      </c>
    </row>
    <row r="650">
      <c r="A650" s="3" t="inlineStr">
        <is>
          <t>Schedule of Investments [Line Items]</t>
        </is>
      </c>
      <c r="C650" s="4" t="inlineStr">
        <is>
          <t xml:space="preserve"> </t>
        </is>
      </c>
      <c r="E650" s="4" t="inlineStr">
        <is>
          <t xml:space="preserve"> </t>
        </is>
      </c>
    </row>
    <row r="651">
      <c r="A651" s="4" t="inlineStr">
        <is>
          <t>Interest rate, PIK</t>
        </is>
      </c>
      <c r="C651" s="10" t="n">
        <v>0.17</v>
      </c>
      <c r="D651" s="4" t="inlineStr">
        <is>
          <t>[5],[6]</t>
        </is>
      </c>
      <c r="E651" s="10" t="n">
        <v>0.17</v>
      </c>
      <c r="F651" s="4" t="inlineStr">
        <is>
          <t>[10],[11]</t>
        </is>
      </c>
    </row>
    <row r="652">
      <c r="A652" s="4" t="inlineStr">
        <is>
          <t>Par Amount / Unit</t>
        </is>
      </c>
      <c r="C652" s="6" t="n">
        <v>1155</v>
      </c>
      <c r="D652" s="4" t="inlineStr">
        <is>
          <t>[5]</t>
        </is>
      </c>
      <c r="E652" s="6" t="n">
        <v>1108</v>
      </c>
      <c r="F652" s="4" t="inlineStr">
        <is>
          <t>[10]</t>
        </is>
      </c>
    </row>
    <row r="653">
      <c r="A653" s="4" t="inlineStr">
        <is>
          <t>Amortized Cost</t>
        </is>
      </c>
      <c r="C653" s="5" t="n">
        <v>1140</v>
      </c>
      <c r="D653" s="4" t="inlineStr">
        <is>
          <t>[5]</t>
        </is>
      </c>
      <c r="E653" s="5" t="n">
        <v>1091</v>
      </c>
      <c r="F653" s="4" t="inlineStr">
        <is>
          <t>[10]</t>
        </is>
      </c>
    </row>
    <row r="654">
      <c r="A654" s="4" t="inlineStr">
        <is>
          <t>Fair Value</t>
        </is>
      </c>
      <c r="C654" s="6" t="n">
        <v>1132</v>
      </c>
      <c r="D654" s="4" t="inlineStr">
        <is>
          <t>[5]</t>
        </is>
      </c>
      <c r="E654" s="6" t="n">
        <v>1083</v>
      </c>
      <c r="F654" s="4" t="inlineStr">
        <is>
          <t>[10]</t>
        </is>
      </c>
    </row>
    <row r="655">
      <c r="A655" s="4" t="inlineStr">
        <is>
          <t>Fair Value as % of Net Assets</t>
        </is>
      </c>
      <c r="C655" s="9" t="n">
        <v>0.0012</v>
      </c>
      <c r="D655" s="4" t="inlineStr">
        <is>
          <t>[1],[5]</t>
        </is>
      </c>
      <c r="E655" s="9" t="n">
        <v>0.0014</v>
      </c>
      <c r="F655" s="4" t="inlineStr">
        <is>
          <t>[2],[10]</t>
        </is>
      </c>
    </row>
    <row r="656">
      <c r="A656" s="4" t="inlineStr">
        <is>
          <t>Investment, Identifier [Axis]: Armstrong Transport Group, LLC</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Interest rate</t>
        </is>
      </c>
      <c r="C658" s="10" t="n">
        <v>0.07000000000000001</v>
      </c>
      <c r="D658" s="4" t="inlineStr">
        <is>
          <t>[5],[6]</t>
        </is>
      </c>
      <c r="E658" s="10" t="n">
        <v>0.07000000000000001</v>
      </c>
      <c r="F658" s="4" t="inlineStr">
        <is>
          <t>[10],[11]</t>
        </is>
      </c>
    </row>
    <row r="659">
      <c r="A659" s="4" t="inlineStr">
        <is>
          <t>Interest rate, PIK</t>
        </is>
      </c>
      <c r="C659" s="10" t="n">
        <v>0.07000000000000001</v>
      </c>
      <c r="D659" s="4" t="inlineStr">
        <is>
          <t>[5],[6]</t>
        </is>
      </c>
      <c r="E659" s="10" t="n">
        <v>0.07000000000000001</v>
      </c>
      <c r="F659" s="4" t="inlineStr">
        <is>
          <t>[10],[11]</t>
        </is>
      </c>
    </row>
    <row r="660">
      <c r="A660" s="4" t="inlineStr">
        <is>
          <t>Par Amount / Unit</t>
        </is>
      </c>
      <c r="C660" s="6" t="n">
        <v>5946</v>
      </c>
      <c r="D660" s="4" t="inlineStr">
        <is>
          <t>[5]</t>
        </is>
      </c>
      <c r="E660" s="6" t="n">
        <v>5844</v>
      </c>
      <c r="F660" s="4" t="inlineStr">
        <is>
          <t>[10]</t>
        </is>
      </c>
    </row>
    <row r="661">
      <c r="A661" s="4" t="inlineStr">
        <is>
          <t>Amortized Cost</t>
        </is>
      </c>
      <c r="C661" s="5" t="n">
        <v>5862</v>
      </c>
      <c r="D661" s="4" t="inlineStr">
        <is>
          <t>[5]</t>
        </is>
      </c>
      <c r="E661" s="5" t="n">
        <v>5749</v>
      </c>
      <c r="F661" s="4" t="inlineStr">
        <is>
          <t>[10]</t>
        </is>
      </c>
    </row>
    <row r="662">
      <c r="A662" s="4" t="inlineStr">
        <is>
          <t>Fair Value</t>
        </is>
      </c>
      <c r="C662" s="6" t="n">
        <v>5827</v>
      </c>
      <c r="D662" s="4" t="inlineStr">
        <is>
          <t>[5]</t>
        </is>
      </c>
      <c r="E662" s="6" t="n">
        <v>5715</v>
      </c>
      <c r="F662" s="4" t="inlineStr">
        <is>
          <t>[10]</t>
        </is>
      </c>
    </row>
    <row r="663">
      <c r="A663" s="4" t="inlineStr">
        <is>
          <t>Fair Value as % of Net Assets</t>
        </is>
      </c>
      <c r="C663" s="9" t="n">
        <v>0.0064</v>
      </c>
      <c r="D663" s="4" t="inlineStr">
        <is>
          <t>[1],[5]</t>
        </is>
      </c>
      <c r="E663" s="9" t="n">
        <v>0.0069</v>
      </c>
      <c r="F663" s="4" t="inlineStr">
        <is>
          <t>[2],[10]</t>
        </is>
      </c>
    </row>
    <row r="664">
      <c r="A664" s="4" t="inlineStr">
        <is>
          <t>Investment, Identifier [Axis]: Arsenal AIC Parent LLC(Arconic)</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Spread above reference rate</t>
        </is>
      </c>
      <c r="C666" s="9" t="n">
        <v>0.0275</v>
      </c>
      <c r="D666" s="4" t="inlineStr">
        <is>
          <t>[6],[14],[19]</t>
        </is>
      </c>
      <c r="E666" s="10" t="n">
        <v>0.03</v>
      </c>
      <c r="F666" s="4" t="inlineStr">
        <is>
          <t>[11],[20]</t>
        </is>
      </c>
    </row>
    <row r="667">
      <c r="A667" s="4" t="inlineStr">
        <is>
          <t>Interest rate</t>
        </is>
      </c>
      <c r="C667" s="9" t="n">
        <v>0.0707</v>
      </c>
      <c r="D667" s="4" t="inlineStr">
        <is>
          <t>[6],[14],[19]</t>
        </is>
      </c>
      <c r="E667" s="9" t="n">
        <v>0.0761</v>
      </c>
      <c r="F667" s="4" t="inlineStr">
        <is>
          <t>[11],[20]</t>
        </is>
      </c>
    </row>
    <row r="668">
      <c r="A668" s="4" t="inlineStr">
        <is>
          <t>Par Amount / Unit</t>
        </is>
      </c>
      <c r="C668" s="6" t="n">
        <v>2595</v>
      </c>
      <c r="D668" s="4" t="inlineStr">
        <is>
          <t>[14],[19]</t>
        </is>
      </c>
      <c r="E668" s="6" t="n">
        <v>2602</v>
      </c>
      <c r="F668" s="4" t="inlineStr">
        <is>
          <t>[20]</t>
        </is>
      </c>
    </row>
    <row r="669">
      <c r="A669" s="4" t="inlineStr">
        <is>
          <t>Amortized Cost</t>
        </is>
      </c>
      <c r="C669" s="5" t="n">
        <v>2618</v>
      </c>
      <c r="D669" s="4" t="inlineStr">
        <is>
          <t>[14],[19]</t>
        </is>
      </c>
      <c r="E669" s="5" t="n">
        <v>2626</v>
      </c>
      <c r="F669" s="4" t="inlineStr">
        <is>
          <t>[20]</t>
        </is>
      </c>
    </row>
    <row r="670">
      <c r="A670" s="4" t="inlineStr">
        <is>
          <t>Fair Value</t>
        </is>
      </c>
      <c r="C670" s="6" t="n">
        <v>2581</v>
      </c>
      <c r="D670" s="4" t="inlineStr">
        <is>
          <t>[14],[19]</t>
        </is>
      </c>
      <c r="E670" s="6" t="n">
        <v>2627</v>
      </c>
      <c r="F670" s="4" t="inlineStr">
        <is>
          <t>[20]</t>
        </is>
      </c>
    </row>
    <row r="671">
      <c r="A671" s="4" t="inlineStr">
        <is>
          <t>Fair Value as % of Net Assets</t>
        </is>
      </c>
      <c r="C671" s="9" t="n">
        <v>0.0028</v>
      </c>
      <c r="D671" s="4" t="inlineStr">
        <is>
          <t>[1],[14],[19]</t>
        </is>
      </c>
      <c r="E671" s="9" t="n">
        <v>0.0032</v>
      </c>
      <c r="F671" s="4" t="inlineStr">
        <is>
          <t>[2],[20]</t>
        </is>
      </c>
    </row>
    <row r="672">
      <c r="A672" s="4" t="inlineStr">
        <is>
          <t>Investment, Identifier [Axis]: Ascend Partner Services LLC 1</t>
        </is>
      </c>
      <c r="C672" s="4" t="inlineStr">
        <is>
          <t xml:space="preserve"> </t>
        </is>
      </c>
      <c r="E672" s="4" t="inlineStr">
        <is>
          <t xml:space="preserve"> </t>
        </is>
      </c>
    </row>
    <row r="673">
      <c r="A673" s="3" t="inlineStr">
        <is>
          <t>Schedule of Investments [Line Items]</t>
        </is>
      </c>
      <c r="C673" s="4" t="inlineStr">
        <is>
          <t xml:space="preserve"> </t>
        </is>
      </c>
      <c r="E673" s="4" t="inlineStr">
        <is>
          <t xml:space="preserve"> </t>
        </is>
      </c>
    </row>
    <row r="674">
      <c r="A674" s="4" t="inlineStr">
        <is>
          <t>Spread above reference rate</t>
        </is>
      </c>
      <c r="C674" s="9" t="n">
        <v>0.045</v>
      </c>
      <c r="D674" s="4" t="inlineStr">
        <is>
          <t>[5],[6],[14]</t>
        </is>
      </c>
      <c r="E674" s="9" t="n">
        <v>0.045</v>
      </c>
      <c r="F674" s="4" t="inlineStr">
        <is>
          <t>[9],[10],[11]</t>
        </is>
      </c>
    </row>
    <row r="675">
      <c r="A675" s="4" t="inlineStr">
        <is>
          <t>Interest rate</t>
        </is>
      </c>
      <c r="C675" s="9" t="n">
        <v>0.08749999999999999</v>
      </c>
      <c r="D675" s="4" t="inlineStr">
        <is>
          <t>[5],[6],[14]</t>
        </is>
      </c>
      <c r="E675" s="9" t="n">
        <v>0.0886</v>
      </c>
      <c r="F675" s="4" t="inlineStr">
        <is>
          <t>[9],[10],[11]</t>
        </is>
      </c>
    </row>
    <row r="676">
      <c r="A676" s="4" t="inlineStr">
        <is>
          <t>Par Amount / Unit</t>
        </is>
      </c>
      <c r="C676" s="6" t="n">
        <v>7339</v>
      </c>
      <c r="D676" s="4" t="inlineStr">
        <is>
          <t>[5],[14]</t>
        </is>
      </c>
      <c r="E676" s="6" t="n">
        <v>7358</v>
      </c>
      <c r="F676" s="4" t="inlineStr">
        <is>
          <t>[9],[10]</t>
        </is>
      </c>
    </row>
    <row r="677">
      <c r="A677" s="4" t="inlineStr">
        <is>
          <t>Amortized Cost</t>
        </is>
      </c>
      <c r="C677" s="5" t="n">
        <v>7273</v>
      </c>
      <c r="D677" s="4" t="inlineStr">
        <is>
          <t>[5],[14]</t>
        </is>
      </c>
      <c r="E677" s="5" t="n">
        <v>7286</v>
      </c>
      <c r="F677" s="4" t="inlineStr">
        <is>
          <t>[9],[10]</t>
        </is>
      </c>
    </row>
    <row r="678">
      <c r="A678" s="4" t="inlineStr">
        <is>
          <t>Fair Value</t>
        </is>
      </c>
      <c r="C678" s="6" t="n">
        <v>7360</v>
      </c>
      <c r="D678" s="4" t="inlineStr">
        <is>
          <t>[5],[14]</t>
        </is>
      </c>
      <c r="E678" s="6" t="n">
        <v>7289</v>
      </c>
      <c r="F678" s="4" t="inlineStr">
        <is>
          <t>[9],[10]</t>
        </is>
      </c>
    </row>
    <row r="679">
      <c r="A679" s="4" t="inlineStr">
        <is>
          <t>Fair Value as % of Net Assets</t>
        </is>
      </c>
      <c r="C679" s="9" t="n">
        <v>0.0081</v>
      </c>
      <c r="D679" s="4" t="inlineStr">
        <is>
          <t>[1],[5],[14]</t>
        </is>
      </c>
      <c r="E679" s="9" t="n">
        <v>0.008800000000000001</v>
      </c>
      <c r="F679" s="4" t="inlineStr">
        <is>
          <t>[2],[9],[10]</t>
        </is>
      </c>
    </row>
    <row r="680">
      <c r="A680" s="4" t="inlineStr">
        <is>
          <t>Investment, Identifier [Axis]: Ascend Partner Services LLC 2</t>
        </is>
      </c>
      <c r="C680" s="4" t="inlineStr">
        <is>
          <t xml:space="preserve"> </t>
        </is>
      </c>
      <c r="E680" s="4" t="inlineStr">
        <is>
          <t xml:space="preserve"> </t>
        </is>
      </c>
    </row>
    <row r="681">
      <c r="A681" s="3" t="inlineStr">
        <is>
          <t>Schedule of Investments [Line Items]</t>
        </is>
      </c>
      <c r="C681" s="4" t="inlineStr">
        <is>
          <t xml:space="preserve"> </t>
        </is>
      </c>
      <c r="E681" s="4" t="inlineStr">
        <is>
          <t xml:space="preserve"> </t>
        </is>
      </c>
    </row>
    <row r="682">
      <c r="A682" s="4" t="inlineStr">
        <is>
          <t>Spread above reference rate</t>
        </is>
      </c>
      <c r="C682" s="9" t="n">
        <v>0.045</v>
      </c>
      <c r="D682" s="4" t="inlineStr">
        <is>
          <t>[5],[6],[12]</t>
        </is>
      </c>
      <c r="E682" s="9" t="n">
        <v>0.045</v>
      </c>
      <c r="F682" s="4" t="inlineStr">
        <is>
          <t>[10],[11],[13]</t>
        </is>
      </c>
    </row>
    <row r="683">
      <c r="A683" s="4" t="inlineStr">
        <is>
          <t>Interest rate</t>
        </is>
      </c>
      <c r="C683" s="9" t="n">
        <v>0.08749999999999999</v>
      </c>
      <c r="D683" s="4" t="inlineStr">
        <is>
          <t>[5],[6],[12]</t>
        </is>
      </c>
      <c r="E683" s="9" t="n">
        <v>0.0886</v>
      </c>
      <c r="F683" s="4" t="inlineStr">
        <is>
          <t>[10],[11],[13]</t>
        </is>
      </c>
    </row>
    <row r="684">
      <c r="A684" s="4" t="inlineStr">
        <is>
          <t>Par Amount / Unit</t>
        </is>
      </c>
      <c r="C684" s="6" t="n">
        <v>12642</v>
      </c>
      <c r="D684" s="4" t="inlineStr">
        <is>
          <t>[5],[12]</t>
        </is>
      </c>
      <c r="E684" s="6" t="n">
        <v>12642</v>
      </c>
      <c r="F684" s="4" t="inlineStr">
        <is>
          <t>[10],[13]</t>
        </is>
      </c>
    </row>
    <row r="685">
      <c r="A685" s="4" t="inlineStr">
        <is>
          <t>Amortized Cost</t>
        </is>
      </c>
      <c r="C685" s="5" t="n">
        <v>3510</v>
      </c>
      <c r="D685" s="4" t="inlineStr">
        <is>
          <t>[5],[12]</t>
        </is>
      </c>
      <c r="E685" s="5" t="n">
        <v>-60</v>
      </c>
      <c r="F685" s="4" t="inlineStr">
        <is>
          <t>[10],[13]</t>
        </is>
      </c>
    </row>
    <row r="686">
      <c r="A686" s="4" t="inlineStr">
        <is>
          <t>Fair Value</t>
        </is>
      </c>
      <c r="C686" s="6" t="n">
        <v>3601</v>
      </c>
      <c r="D686" s="4" t="inlineStr">
        <is>
          <t>[5],[12]</t>
        </is>
      </c>
      <c r="E686" s="6" t="n">
        <v>-119</v>
      </c>
      <c r="F686" s="4" t="inlineStr">
        <is>
          <t>[10],[13]</t>
        </is>
      </c>
    </row>
    <row r="687">
      <c r="A687" s="4" t="inlineStr">
        <is>
          <t>Fair Value as % of Net Assets</t>
        </is>
      </c>
      <c r="C687" s="9" t="n">
        <v>0.004</v>
      </c>
      <c r="D687" s="4" t="inlineStr">
        <is>
          <t>[1],[5],[12]</t>
        </is>
      </c>
      <c r="E687" s="4" t="inlineStr">
        <is>
          <t>(0.01%)</t>
        </is>
      </c>
      <c r="F687" s="4" t="inlineStr">
        <is>
          <t>[2],[10],[13]</t>
        </is>
      </c>
    </row>
    <row r="688">
      <c r="A688" s="4" t="inlineStr">
        <is>
          <t>Investment, Identifier [Axis]: Asurion, LLC (fka Asurion Corporation)</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Spread above reference rate</t>
        </is>
      </c>
      <c r="C690" s="9" t="n">
        <v>0.0325</v>
      </c>
      <c r="D690" s="4" t="inlineStr">
        <is>
          <t>[6],[14],[19]</t>
        </is>
      </c>
      <c r="E690" s="9" t="n">
        <v>0.0325</v>
      </c>
      <c r="F690" s="4" t="inlineStr">
        <is>
          <t>[11],[20]</t>
        </is>
      </c>
    </row>
    <row r="691">
      <c r="A691" s="4" t="inlineStr">
        <is>
          <t>Interest rate</t>
        </is>
      </c>
      <c r="C691" s="9" t="n">
        <v>0.0769</v>
      </c>
      <c r="D691" s="4" t="inlineStr">
        <is>
          <t>[6],[14],[19]</t>
        </is>
      </c>
      <c r="E691" s="9" t="n">
        <v>0.0772</v>
      </c>
      <c r="F691" s="4" t="inlineStr">
        <is>
          <t>[11],[20]</t>
        </is>
      </c>
    </row>
    <row r="692">
      <c r="A692" s="4" t="inlineStr">
        <is>
          <t>Par Amount / Unit</t>
        </is>
      </c>
      <c r="C692" s="6" t="n">
        <v>1501</v>
      </c>
      <c r="D692" s="4" t="inlineStr">
        <is>
          <t>[14],[19]</t>
        </is>
      </c>
      <c r="E692" s="6" t="n">
        <v>1648</v>
      </c>
      <c r="F692" s="4" t="inlineStr">
        <is>
          <t>[20]</t>
        </is>
      </c>
    </row>
    <row r="693">
      <c r="A693" s="4" t="inlineStr">
        <is>
          <t>Amortized Cost</t>
        </is>
      </c>
      <c r="C693" s="5" t="n">
        <v>1499</v>
      </c>
      <c r="D693" s="4" t="inlineStr">
        <is>
          <t>[14],[19]</t>
        </is>
      </c>
      <c r="E693" s="5" t="n">
        <v>1645</v>
      </c>
      <c r="F693" s="4" t="inlineStr">
        <is>
          <t>[20]</t>
        </is>
      </c>
    </row>
    <row r="694">
      <c r="A694" s="4" t="inlineStr">
        <is>
          <t>Fair Value</t>
        </is>
      </c>
      <c r="C694" s="6" t="n">
        <v>1499</v>
      </c>
      <c r="D694" s="4" t="inlineStr">
        <is>
          <t>[14],[19]</t>
        </is>
      </c>
      <c r="E694" s="6" t="n">
        <v>1649</v>
      </c>
      <c r="F694" s="4" t="inlineStr">
        <is>
          <t>[20]</t>
        </is>
      </c>
    </row>
    <row r="695">
      <c r="A695" s="4" t="inlineStr">
        <is>
          <t>Fair Value as % of Net Assets</t>
        </is>
      </c>
      <c r="C695" s="9" t="n">
        <v>0.0016</v>
      </c>
      <c r="D695" s="4" t="inlineStr">
        <is>
          <t>[1],[14],[19]</t>
        </is>
      </c>
      <c r="E695" s="9" t="n">
        <v>0.002</v>
      </c>
      <c r="F695" s="4" t="inlineStr">
        <is>
          <t>[2],[20]</t>
        </is>
      </c>
    </row>
    <row r="696">
      <c r="A696" s="4" t="inlineStr">
        <is>
          <t>Investment, Identifier [Axis]: Austin Powder (A-AP Buyer Inc)</t>
        </is>
      </c>
      <c r="C696" s="4" t="inlineStr">
        <is>
          <t xml:space="preserve"> </t>
        </is>
      </c>
      <c r="E696" s="4" t="inlineStr">
        <is>
          <t xml:space="preserve"> </t>
        </is>
      </c>
    </row>
    <row r="697">
      <c r="A697" s="3" t="inlineStr">
        <is>
          <t>Schedule of Investments [Line Items]</t>
        </is>
      </c>
      <c r="C697" s="4" t="inlineStr">
        <is>
          <t xml:space="preserve"> </t>
        </is>
      </c>
      <c r="E697" s="4" t="inlineStr">
        <is>
          <t xml:space="preserve"> </t>
        </is>
      </c>
    </row>
    <row r="698">
      <c r="A698" s="4" t="inlineStr">
        <is>
          <t>Spread above reference rate</t>
        </is>
      </c>
      <c r="C698" s="9" t="n">
        <v>0.025</v>
      </c>
      <c r="D698" s="4" t="inlineStr">
        <is>
          <t>[6],[14],[19]</t>
        </is>
      </c>
      <c r="E698" s="10" t="n">
        <v>0.03</v>
      </c>
      <c r="F698" s="4" t="inlineStr">
        <is>
          <t>[11],[20]</t>
        </is>
      </c>
    </row>
    <row r="699">
      <c r="A699" s="4" t="inlineStr">
        <is>
          <t>Interest rate</t>
        </is>
      </c>
      <c r="C699" s="9" t="n">
        <v>0.0707</v>
      </c>
      <c r="D699" s="4" t="inlineStr">
        <is>
          <t>[6],[14],[19]</t>
        </is>
      </c>
      <c r="E699" s="9" t="n">
        <v>0.0761</v>
      </c>
      <c r="F699" s="4" t="inlineStr">
        <is>
          <t>[11],[20]</t>
        </is>
      </c>
    </row>
    <row r="700">
      <c r="A700" s="4" t="inlineStr">
        <is>
          <t>Par Amount / Unit</t>
        </is>
      </c>
      <c r="C700" s="6" t="n">
        <v>499</v>
      </c>
      <c r="D700" s="4" t="inlineStr">
        <is>
          <t>[14],[19]</t>
        </is>
      </c>
      <c r="E700" s="6" t="n">
        <v>500</v>
      </c>
      <c r="F700" s="4" t="inlineStr">
        <is>
          <t>[20]</t>
        </is>
      </c>
    </row>
    <row r="701">
      <c r="A701" s="4" t="inlineStr">
        <is>
          <t>Amortized Cost</t>
        </is>
      </c>
      <c r="C701" s="5" t="n">
        <v>498</v>
      </c>
      <c r="D701" s="4" t="inlineStr">
        <is>
          <t>[14],[19]</t>
        </is>
      </c>
      <c r="E701" s="5" t="n">
        <v>499</v>
      </c>
      <c r="F701" s="4" t="inlineStr">
        <is>
          <t>[20]</t>
        </is>
      </c>
    </row>
    <row r="702">
      <c r="A702" s="4" t="inlineStr">
        <is>
          <t>Fair Value</t>
        </is>
      </c>
      <c r="C702" s="6" t="n">
        <v>498</v>
      </c>
      <c r="D702" s="4" t="inlineStr">
        <is>
          <t>[14],[19]</t>
        </is>
      </c>
      <c r="E702" s="6" t="n">
        <v>505</v>
      </c>
      <c r="F702" s="4" t="inlineStr">
        <is>
          <t>[20]</t>
        </is>
      </c>
    </row>
    <row r="703">
      <c r="A703" s="4" t="inlineStr">
        <is>
          <t>Fair Value as % of Net Assets</t>
        </is>
      </c>
      <c r="C703" s="9" t="n">
        <v>0.0005</v>
      </c>
      <c r="D703" s="4" t="inlineStr">
        <is>
          <t>[1],[14],[19]</t>
        </is>
      </c>
      <c r="E703" s="9" t="n">
        <v>0.0005999999999999999</v>
      </c>
      <c r="F703" s="4" t="inlineStr">
        <is>
          <t>[2],[20]</t>
        </is>
      </c>
    </row>
    <row r="704">
      <c r="A704" s="4" t="inlineStr">
        <is>
          <t>Investment, Identifier [Axis]: Azalea TopCo, Inc. (Press Ganey)</t>
        </is>
      </c>
      <c r="C704" s="4" t="inlineStr">
        <is>
          <t xml:space="preserve"> </t>
        </is>
      </c>
      <c r="E704" s="4" t="inlineStr">
        <is>
          <t xml:space="preserve"> </t>
        </is>
      </c>
    </row>
    <row r="705">
      <c r="A705" s="3" t="inlineStr">
        <is>
          <t>Schedule of Investments [Line Items]</t>
        </is>
      </c>
      <c r="C705" s="4" t="inlineStr">
        <is>
          <t xml:space="preserve"> </t>
        </is>
      </c>
      <c r="E705" s="4" t="inlineStr">
        <is>
          <t xml:space="preserve"> </t>
        </is>
      </c>
    </row>
    <row r="706">
      <c r="A706" s="4" t="inlineStr">
        <is>
          <t>Spread above reference rate</t>
        </is>
      </c>
      <c r="C706" s="9" t="n">
        <v>0.0325</v>
      </c>
      <c r="D706" s="4" t="inlineStr">
        <is>
          <t>[3],[6],[14],[15],[19]</t>
        </is>
      </c>
      <c r="E706" s="9" t="n">
        <v>0.0325</v>
      </c>
      <c r="F706" s="4" t="inlineStr">
        <is>
          <t>[7],[9],[11],[18],[20]</t>
        </is>
      </c>
    </row>
    <row r="707">
      <c r="A707" s="4" t="inlineStr">
        <is>
          <t>Interest rate</t>
        </is>
      </c>
      <c r="C707" s="9" t="n">
        <v>0.0757</v>
      </c>
      <c r="D707" s="4" t="inlineStr">
        <is>
          <t>[3],[6],[14],[15],[19]</t>
        </is>
      </c>
      <c r="E707" s="9" t="n">
        <v>0.0761</v>
      </c>
      <c r="F707" s="4" t="inlineStr">
        <is>
          <t>[7],[9],[11],[18],[20]</t>
        </is>
      </c>
    </row>
    <row r="708">
      <c r="A708" s="4" t="inlineStr">
        <is>
          <t>Par Amount / Unit</t>
        </is>
      </c>
      <c r="C708" s="6" t="n">
        <v>5149</v>
      </c>
      <c r="D708" s="4" t="inlineStr">
        <is>
          <t>[3],[14],[15],[19]</t>
        </is>
      </c>
      <c r="E708" s="6" t="n">
        <v>5162</v>
      </c>
      <c r="F708" s="4" t="inlineStr">
        <is>
          <t>[7],[9],[18],[20]</t>
        </is>
      </c>
    </row>
    <row r="709">
      <c r="A709" s="4" t="inlineStr">
        <is>
          <t>Amortized Cost</t>
        </is>
      </c>
      <c r="C709" s="5" t="n">
        <v>5103</v>
      </c>
      <c r="D709" s="4" t="inlineStr">
        <is>
          <t>[3],[14],[15],[19]</t>
        </is>
      </c>
      <c r="E709" s="5" t="n">
        <v>5113</v>
      </c>
      <c r="F709" s="4" t="inlineStr">
        <is>
          <t>[7],[9],[18],[20]</t>
        </is>
      </c>
    </row>
    <row r="710">
      <c r="A710" s="4" t="inlineStr">
        <is>
          <t>Fair Value</t>
        </is>
      </c>
      <c r="C710" s="6" t="n">
        <v>5127</v>
      </c>
      <c r="D710" s="4" t="inlineStr">
        <is>
          <t>[3],[14],[15],[19]</t>
        </is>
      </c>
      <c r="E710" s="6" t="n">
        <v>5183</v>
      </c>
      <c r="F710" s="4" t="inlineStr">
        <is>
          <t>[7],[9],[18],[20]</t>
        </is>
      </c>
    </row>
    <row r="711">
      <c r="A711" s="4" t="inlineStr">
        <is>
          <t>Fair Value as % of Net Assets</t>
        </is>
      </c>
      <c r="C711" s="9" t="n">
        <v>0.0056</v>
      </c>
      <c r="D711" s="4" t="inlineStr">
        <is>
          <t>[1],[3],[14],[15],[19]</t>
        </is>
      </c>
      <c r="E711" s="9" t="n">
        <v>0.0063</v>
      </c>
      <c r="F711" s="4" t="inlineStr">
        <is>
          <t>[2],[7],[9],[18],[20]</t>
        </is>
      </c>
    </row>
    <row r="712">
      <c r="A712" s="4" t="inlineStr">
        <is>
          <t>Investment, Identifier [Axis]: Azorra</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Spread above reference rate</t>
        </is>
      </c>
      <c r="C714" s="9" t="n">
        <v>0.035</v>
      </c>
      <c r="D714" s="4" t="inlineStr">
        <is>
          <t>[6],[14],[19],[21],[23]</t>
        </is>
      </c>
      <c r="E714" s="9" t="n">
        <v>0.035</v>
      </c>
      <c r="F714" s="4" t="inlineStr">
        <is>
          <t>[11],[20],[22],[24]</t>
        </is>
      </c>
    </row>
    <row r="715">
      <c r="A715" s="4" t="inlineStr">
        <is>
          <t>Interest rate</t>
        </is>
      </c>
      <c r="C715" s="9" t="n">
        <v>0.078</v>
      </c>
      <c r="D715" s="4" t="inlineStr">
        <is>
          <t>[6],[14],[19],[21],[23]</t>
        </is>
      </c>
      <c r="E715" s="9" t="n">
        <v>0.0786</v>
      </c>
      <c r="F715" s="4" t="inlineStr">
        <is>
          <t>[11],[20],[22],[24]</t>
        </is>
      </c>
    </row>
    <row r="716">
      <c r="A716" s="4" t="inlineStr">
        <is>
          <t>Par Amount / Unit</t>
        </is>
      </c>
      <c r="C716" s="6" t="n">
        <v>1493</v>
      </c>
      <c r="D716" s="4" t="inlineStr">
        <is>
          <t>[14],[19],[21],[23]</t>
        </is>
      </c>
      <c r="E716" s="6" t="n">
        <v>1496</v>
      </c>
      <c r="F716" s="4" t="inlineStr">
        <is>
          <t>[20],[22],[24]</t>
        </is>
      </c>
    </row>
    <row r="717">
      <c r="A717" s="4" t="inlineStr">
        <is>
          <t>Amortized Cost</t>
        </is>
      </c>
      <c r="C717" s="5" t="n">
        <v>1479</v>
      </c>
      <c r="D717" s="4" t="inlineStr">
        <is>
          <t>[14],[19],[21],[23]</t>
        </is>
      </c>
      <c r="E717" s="5" t="n">
        <v>1482</v>
      </c>
      <c r="F717" s="4" t="inlineStr">
        <is>
          <t>[20],[22],[24]</t>
        </is>
      </c>
    </row>
    <row r="718">
      <c r="A718" s="4" t="inlineStr">
        <is>
          <t>Fair Value</t>
        </is>
      </c>
      <c r="C718" s="6" t="n">
        <v>1500</v>
      </c>
      <c r="D718" s="4" t="inlineStr">
        <is>
          <t>[14],[19],[21],[23]</t>
        </is>
      </c>
      <c r="E718" s="6" t="n">
        <v>1508</v>
      </c>
      <c r="F718" s="4" t="inlineStr">
        <is>
          <t>[20],[22],[24]</t>
        </is>
      </c>
    </row>
    <row r="719">
      <c r="A719" s="4" t="inlineStr">
        <is>
          <t>Fair Value as % of Net Assets</t>
        </is>
      </c>
      <c r="C719" s="9" t="n">
        <v>0.0016</v>
      </c>
      <c r="D719" s="4" t="inlineStr">
        <is>
          <t>[1],[14],[19],[21],[23]</t>
        </is>
      </c>
      <c r="E719" s="9" t="n">
        <v>0.0018</v>
      </c>
      <c r="F719" s="4" t="inlineStr">
        <is>
          <t>[2],[20],[22],[24]</t>
        </is>
      </c>
    </row>
    <row r="720">
      <c r="A720" s="4" t="inlineStr">
        <is>
          <t>Investment, Identifier [Axis]: BCM One, Inc. 1</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Spread above reference rate</t>
        </is>
      </c>
      <c r="C722" s="9" t="n">
        <v>0.045</v>
      </c>
      <c r="D722" s="4" t="inlineStr">
        <is>
          <t>[4],[5],[6]</t>
        </is>
      </c>
      <c r="E722" s="9" t="n">
        <v>0.045</v>
      </c>
      <c r="F722" s="4" t="inlineStr">
        <is>
          <t>[8],[9],[10],[11]</t>
        </is>
      </c>
    </row>
    <row r="723">
      <c r="A723" s="4" t="inlineStr">
        <is>
          <t>Interest rate</t>
        </is>
      </c>
      <c r="C723" s="9" t="n">
        <v>0.08840000000000001</v>
      </c>
      <c r="D723" s="4" t="inlineStr">
        <is>
          <t>[4],[5],[6]</t>
        </is>
      </c>
      <c r="E723" s="9" t="n">
        <v>0.0896</v>
      </c>
      <c r="F723" s="4" t="inlineStr">
        <is>
          <t>[8],[9],[10],[11]</t>
        </is>
      </c>
    </row>
    <row r="724">
      <c r="A724" s="4" t="inlineStr">
        <is>
          <t>Par Amount / Unit</t>
        </is>
      </c>
      <c r="C724" s="6" t="n">
        <v>660</v>
      </c>
      <c r="D724" s="4" t="inlineStr">
        <is>
          <t>[4],[5]</t>
        </is>
      </c>
      <c r="E724" s="6" t="n">
        <v>661</v>
      </c>
      <c r="F724" s="4" t="inlineStr">
        <is>
          <t>[8],[9],[10]</t>
        </is>
      </c>
    </row>
    <row r="725">
      <c r="A725" s="4" t="inlineStr">
        <is>
          <t>Amortized Cost</t>
        </is>
      </c>
      <c r="C725" s="5" t="n">
        <v>660</v>
      </c>
      <c r="D725" s="4" t="inlineStr">
        <is>
          <t>[4],[5]</t>
        </is>
      </c>
      <c r="E725" s="5" t="n">
        <v>661</v>
      </c>
      <c r="F725" s="4" t="inlineStr">
        <is>
          <t>[8],[9],[10]</t>
        </is>
      </c>
    </row>
    <row r="726">
      <c r="A726" s="4" t="inlineStr">
        <is>
          <t>Fair Value</t>
        </is>
      </c>
      <c r="C726" s="6" t="n">
        <v>660</v>
      </c>
      <c r="D726" s="4" t="inlineStr">
        <is>
          <t>[4],[5]</t>
        </is>
      </c>
      <c r="E726" s="6" t="n">
        <v>661</v>
      </c>
      <c r="F726" s="4" t="inlineStr">
        <is>
          <t>[8],[9],[10]</t>
        </is>
      </c>
    </row>
    <row r="727">
      <c r="A727" s="4" t="inlineStr">
        <is>
          <t>Fair Value as % of Net Assets</t>
        </is>
      </c>
      <c r="C727" s="9" t="n">
        <v>0.0007</v>
      </c>
      <c r="D727" s="4" t="inlineStr">
        <is>
          <t>[1],[4],[5]</t>
        </is>
      </c>
      <c r="E727" s="9" t="n">
        <v>0.0008</v>
      </c>
      <c r="F727" s="4" t="inlineStr">
        <is>
          <t>[2],[8],[9],[10]</t>
        </is>
      </c>
    </row>
    <row r="728">
      <c r="A728" s="4" t="inlineStr">
        <is>
          <t>Investment, Identifier [Axis]: BCM One, Inc. 2</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Spread above reference rate</t>
        </is>
      </c>
      <c r="C730" s="9" t="n">
        <v>0.045</v>
      </c>
      <c r="D730" s="4" t="inlineStr">
        <is>
          <t>[4],[5],[6]</t>
        </is>
      </c>
      <c r="E730" s="9" t="n">
        <v>0.045</v>
      </c>
      <c r="F730" s="4" t="inlineStr">
        <is>
          <t>[8],[9],[10],[11]</t>
        </is>
      </c>
    </row>
    <row r="731">
      <c r="A731" s="4" t="inlineStr">
        <is>
          <t>Interest rate</t>
        </is>
      </c>
      <c r="C731" s="9" t="n">
        <v>0.0887</v>
      </c>
      <c r="D731" s="4" t="inlineStr">
        <is>
          <t>[4],[5],[6]</t>
        </is>
      </c>
      <c r="E731" s="9" t="n">
        <v>0.08890000000000001</v>
      </c>
      <c r="F731" s="4" t="inlineStr">
        <is>
          <t>[8],[9],[10],[11]</t>
        </is>
      </c>
    </row>
    <row r="732">
      <c r="A732" s="4" t="inlineStr">
        <is>
          <t>Par Amount / Unit</t>
        </is>
      </c>
      <c r="C732" s="6" t="n">
        <v>2084</v>
      </c>
      <c r="D732" s="4" t="inlineStr">
        <is>
          <t>[4],[5]</t>
        </is>
      </c>
      <c r="E732" s="6" t="n">
        <v>2090</v>
      </c>
      <c r="F732" s="4" t="inlineStr">
        <is>
          <t>[8],[9],[10]</t>
        </is>
      </c>
    </row>
    <row r="733">
      <c r="A733" s="4" t="inlineStr">
        <is>
          <t>Amortized Cost</t>
        </is>
      </c>
      <c r="C733" s="5" t="n">
        <v>2084</v>
      </c>
      <c r="D733" s="4" t="inlineStr">
        <is>
          <t>[4],[5]</t>
        </is>
      </c>
      <c r="E733" s="5" t="n">
        <v>2090</v>
      </c>
      <c r="F733" s="4" t="inlineStr">
        <is>
          <t>[8],[9],[10]</t>
        </is>
      </c>
    </row>
    <row r="734">
      <c r="A734" s="4" t="inlineStr">
        <is>
          <t>Fair Value</t>
        </is>
      </c>
      <c r="C734" s="6" t="n">
        <v>2084</v>
      </c>
      <c r="D734" s="4" t="inlineStr">
        <is>
          <t>[4],[5]</t>
        </is>
      </c>
      <c r="E734" s="6" t="n">
        <v>2090</v>
      </c>
      <c r="F734" s="4" t="inlineStr">
        <is>
          <t>[8],[9],[10]</t>
        </is>
      </c>
    </row>
    <row r="735">
      <c r="A735" s="4" t="inlineStr">
        <is>
          <t>Fair Value as % of Net Assets</t>
        </is>
      </c>
      <c r="C735" s="9" t="n">
        <v>0.0023</v>
      </c>
      <c r="D735" s="4" t="inlineStr">
        <is>
          <t>[1],[4],[5]</t>
        </is>
      </c>
      <c r="E735" s="9" t="n">
        <v>0.0025</v>
      </c>
      <c r="F735" s="4" t="inlineStr">
        <is>
          <t>[2],[8],[9],[10]</t>
        </is>
      </c>
    </row>
    <row r="736">
      <c r="A736" s="4" t="inlineStr">
        <is>
          <t>Investment, Identifier [Axis]: BCPE North Star US Holdco 2, Inc. (Dessert Holdings)</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Spread above reference rate</t>
        </is>
      </c>
      <c r="C738" s="10" t="n">
        <v>0.04</v>
      </c>
      <c r="D738" s="4" t="inlineStr">
        <is>
          <t>[6],[14],[19]</t>
        </is>
      </c>
      <c r="E738" s="10" t="n">
        <v>0.04</v>
      </c>
      <c r="F738" s="4" t="inlineStr">
        <is>
          <t>[9],[11],[20],[22]</t>
        </is>
      </c>
    </row>
    <row r="739">
      <c r="A739" s="4" t="inlineStr">
        <is>
          <t>Interest rate</t>
        </is>
      </c>
      <c r="C739" s="9" t="n">
        <v>0.0844</v>
      </c>
      <c r="D739" s="4" t="inlineStr">
        <is>
          <t>[6],[14],[19]</t>
        </is>
      </c>
      <c r="E739" s="9" t="n">
        <v>0.0847</v>
      </c>
      <c r="F739" s="4" t="inlineStr">
        <is>
          <t>[9],[11],[20],[22]</t>
        </is>
      </c>
    </row>
    <row r="740">
      <c r="A740" s="4" t="inlineStr">
        <is>
          <t>Par Amount / Unit</t>
        </is>
      </c>
      <c r="C740" s="6" t="n">
        <v>4876</v>
      </c>
      <c r="D740" s="4" t="inlineStr">
        <is>
          <t>[14],[19]</t>
        </is>
      </c>
      <c r="E740" s="6" t="n">
        <v>4889</v>
      </c>
      <c r="F740" s="4" t="inlineStr">
        <is>
          <t>[9],[20],[22]</t>
        </is>
      </c>
    </row>
    <row r="741">
      <c r="A741" s="4" t="inlineStr">
        <is>
          <t>Amortized Cost</t>
        </is>
      </c>
      <c r="C741" s="5" t="n">
        <v>4771</v>
      </c>
      <c r="D741" s="4" t="inlineStr">
        <is>
          <t>[14],[19]</t>
        </is>
      </c>
      <c r="E741" s="5" t="n">
        <v>4774</v>
      </c>
      <c r="F741" s="4" t="inlineStr">
        <is>
          <t>[9],[20],[22]</t>
        </is>
      </c>
    </row>
    <row r="742">
      <c r="A742" s="4" t="inlineStr">
        <is>
          <t>Fair Value</t>
        </is>
      </c>
      <c r="C742" s="6" t="n">
        <v>4771</v>
      </c>
      <c r="D742" s="4" t="inlineStr">
        <is>
          <t>[14],[19]</t>
        </is>
      </c>
      <c r="E742" s="6" t="n">
        <v>4716</v>
      </c>
      <c r="F742" s="4" t="inlineStr">
        <is>
          <t>[9],[20],[22]</t>
        </is>
      </c>
    </row>
    <row r="743">
      <c r="A743" s="4" t="inlineStr">
        <is>
          <t>Fair Value as % of Net Assets</t>
        </is>
      </c>
      <c r="C743" s="9" t="n">
        <v>0.0052</v>
      </c>
      <c r="D743" s="4" t="inlineStr">
        <is>
          <t>[1],[14],[19]</t>
        </is>
      </c>
      <c r="E743" s="9" t="n">
        <v>0.0057</v>
      </c>
      <c r="F743" s="4" t="inlineStr">
        <is>
          <t>[2],[9],[20],[22]</t>
        </is>
      </c>
    </row>
    <row r="744">
      <c r="A744" s="4" t="inlineStr">
        <is>
          <t>Investment, Identifier [Axis]: BMC Software, Inc.</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Spread above reference rate</t>
        </is>
      </c>
      <c r="C746" s="10" t="n">
        <v>0.03</v>
      </c>
      <c r="D746" s="4" t="inlineStr">
        <is>
          <t>[6],[14],[19]</t>
        </is>
      </c>
      <c r="E746" s="10" t="n">
        <v>0.04</v>
      </c>
      <c r="F746" s="4" t="inlineStr">
        <is>
          <t>[11],[20]</t>
        </is>
      </c>
    </row>
    <row r="747">
      <c r="A747" s="4" t="inlineStr">
        <is>
          <t>Interest rate</t>
        </is>
      </c>
      <c r="C747" s="9" t="n">
        <v>0.07290000000000001</v>
      </c>
      <c r="D747" s="4" t="inlineStr">
        <is>
          <t>[6],[14],[19]</t>
        </is>
      </c>
      <c r="E747" s="9" t="n">
        <v>0.0834</v>
      </c>
      <c r="F747" s="4" t="inlineStr">
        <is>
          <t>[11],[20]</t>
        </is>
      </c>
    </row>
    <row r="748">
      <c r="A748" s="4" t="inlineStr">
        <is>
          <t>Par Amount / Unit</t>
        </is>
      </c>
      <c r="C748" s="6" t="n">
        <v>5000</v>
      </c>
      <c r="D748" s="4" t="inlineStr">
        <is>
          <t>[14],[19]</t>
        </is>
      </c>
      <c r="E748" s="6" t="n">
        <v>5000</v>
      </c>
      <c r="F748" s="4" t="inlineStr">
        <is>
          <t>[20]</t>
        </is>
      </c>
    </row>
    <row r="749">
      <c r="A749" s="4" t="inlineStr">
        <is>
          <t>Amortized Cost</t>
        </is>
      </c>
      <c r="C749" s="5" t="n">
        <v>4989</v>
      </c>
      <c r="D749" s="4" t="inlineStr">
        <is>
          <t>[14],[19]</t>
        </is>
      </c>
      <c r="E749" s="5" t="n">
        <v>4988</v>
      </c>
      <c r="F749" s="4" t="inlineStr">
        <is>
          <t>[20]</t>
        </is>
      </c>
    </row>
    <row r="750">
      <c r="A750" s="4" t="inlineStr">
        <is>
          <t>Fair Value</t>
        </is>
      </c>
      <c r="C750" s="6" t="n">
        <v>4920</v>
      </c>
      <c r="D750" s="4" t="inlineStr">
        <is>
          <t>[14],[19]</t>
        </is>
      </c>
      <c r="E750" s="6" t="n">
        <v>5047</v>
      </c>
      <c r="F750" s="4" t="inlineStr">
        <is>
          <t>[20]</t>
        </is>
      </c>
    </row>
    <row r="751">
      <c r="A751" s="4" t="inlineStr">
        <is>
          <t>Fair Value as % of Net Assets</t>
        </is>
      </c>
      <c r="C751" s="9" t="n">
        <v>0.0054</v>
      </c>
      <c r="D751" s="4" t="inlineStr">
        <is>
          <t>[1],[14],[19]</t>
        </is>
      </c>
      <c r="E751" s="9" t="n">
        <v>0.0061</v>
      </c>
      <c r="F751" s="4" t="inlineStr">
        <is>
          <t>[2],[20]</t>
        </is>
      </c>
    </row>
    <row r="752">
      <c r="A752" s="4" t="inlineStr">
        <is>
          <t>Investment, Identifier [Axis]: BPC Kodiak LLC (Turbine Engine Specialists)</t>
        </is>
      </c>
      <c r="C752" s="4" t="inlineStr">
        <is>
          <t xml:space="preserve"> </t>
        </is>
      </c>
      <c r="E752" s="4" t="inlineStr">
        <is>
          <t xml:space="preserve"> </t>
        </is>
      </c>
    </row>
    <row r="753">
      <c r="A753" s="3" t="inlineStr">
        <is>
          <t>Schedule of Investments [Line Items]</t>
        </is>
      </c>
      <c r="C753" s="4" t="inlineStr">
        <is>
          <t xml:space="preserve"> </t>
        </is>
      </c>
      <c r="E753" s="4" t="inlineStr">
        <is>
          <t xml:space="preserve"> </t>
        </is>
      </c>
    </row>
    <row r="754">
      <c r="A754" s="4" t="inlineStr">
        <is>
          <t>Amortized Cost</t>
        </is>
      </c>
      <c r="C754" s="6" t="n">
        <v>1180</v>
      </c>
      <c r="D754" s="4" t="inlineStr">
        <is>
          <t>[5],[16],[25]</t>
        </is>
      </c>
      <c r="E754" s="6" t="n">
        <v>1180</v>
      </c>
      <c r="F754" s="4" t="inlineStr">
        <is>
          <t>[10],[17]</t>
        </is>
      </c>
    </row>
    <row r="755">
      <c r="A755" s="4" t="inlineStr">
        <is>
          <t>Fair Value</t>
        </is>
      </c>
      <c r="C755" s="6" t="n">
        <v>1463</v>
      </c>
      <c r="D755" s="4" t="inlineStr">
        <is>
          <t>[5],[16],[25]</t>
        </is>
      </c>
      <c r="E755" s="6" t="n">
        <v>1369</v>
      </c>
      <c r="F755" s="4" t="inlineStr">
        <is>
          <t>[10],[17]</t>
        </is>
      </c>
    </row>
    <row r="756">
      <c r="A756" s="4" t="inlineStr">
        <is>
          <t>Fair Value as % of Net Assets</t>
        </is>
      </c>
      <c r="C756" s="9" t="n">
        <v>0.0016</v>
      </c>
      <c r="D756" s="4" t="inlineStr">
        <is>
          <t>[1],[5],[16],[25]</t>
        </is>
      </c>
      <c r="E756" s="9" t="n">
        <v>0.0017</v>
      </c>
      <c r="F756" s="4" t="inlineStr">
        <is>
          <t>[2],[10],[17]</t>
        </is>
      </c>
    </row>
    <row r="757">
      <c r="A757" s="4" t="inlineStr">
        <is>
          <t>Shares / Units</t>
        </is>
      </c>
      <c r="C757" s="5" t="n">
        <v>1180000</v>
      </c>
      <c r="D757" s="4" t="inlineStr">
        <is>
          <t>[5],[16],[25]</t>
        </is>
      </c>
      <c r="E757" s="5" t="n">
        <v>1180000</v>
      </c>
      <c r="F757" s="4" t="inlineStr">
        <is>
          <t>[10],[17]</t>
        </is>
      </c>
    </row>
    <row r="758">
      <c r="A758" s="4" t="inlineStr">
        <is>
          <t>Investment, Identifier [Axis]: Belron Finance US LLC</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Spread above reference rate</t>
        </is>
      </c>
      <c r="C760" s="9" t="n">
        <v>0.0275</v>
      </c>
      <c r="D760" s="4" t="inlineStr">
        <is>
          <t>[6],[14],[19],[21]</t>
        </is>
      </c>
      <c r="E760" s="10" t="n">
        <v>0.03</v>
      </c>
      <c r="F760" s="4" t="inlineStr">
        <is>
          <t>[11],[20],[22]</t>
        </is>
      </c>
    </row>
    <row r="761">
      <c r="A761" s="4" t="inlineStr">
        <is>
          <t>Interest rate</t>
        </is>
      </c>
      <c r="C761" s="9" t="n">
        <v>0.07049999999999999</v>
      </c>
      <c r="D761" s="4" t="inlineStr">
        <is>
          <t>[6],[14],[19],[21]</t>
        </is>
      </c>
      <c r="E761" s="9" t="n">
        <v>0.0727</v>
      </c>
      <c r="F761" s="4" t="inlineStr">
        <is>
          <t>[11],[20],[22]</t>
        </is>
      </c>
    </row>
    <row r="762">
      <c r="A762" s="4" t="inlineStr">
        <is>
          <t>Par Amount / Unit</t>
        </is>
      </c>
      <c r="C762" s="6" t="n">
        <v>1317</v>
      </c>
      <c r="D762" s="4" t="inlineStr">
        <is>
          <t>[14],[19],[21]</t>
        </is>
      </c>
      <c r="E762" s="6" t="n">
        <v>1321</v>
      </c>
      <c r="F762" s="4" t="inlineStr">
        <is>
          <t>[20],[22]</t>
        </is>
      </c>
    </row>
    <row r="763">
      <c r="A763" s="4" t="inlineStr">
        <is>
          <t>Amortized Cost</t>
        </is>
      </c>
      <c r="C763" s="5" t="n">
        <v>1314</v>
      </c>
      <c r="D763" s="4" t="inlineStr">
        <is>
          <t>[14],[19],[21]</t>
        </is>
      </c>
      <c r="E763" s="5" t="n">
        <v>1317</v>
      </c>
      <c r="F763" s="4" t="inlineStr">
        <is>
          <t>[20],[22]</t>
        </is>
      </c>
    </row>
    <row r="764">
      <c r="A764" s="4" t="inlineStr">
        <is>
          <t>Fair Value</t>
        </is>
      </c>
      <c r="C764" s="6" t="n">
        <v>1317</v>
      </c>
      <c r="D764" s="4" t="inlineStr">
        <is>
          <t>[14],[19],[21]</t>
        </is>
      </c>
      <c r="E764" s="6" t="n">
        <v>1335</v>
      </c>
      <c r="F764" s="4" t="inlineStr">
        <is>
          <t>[20],[22]</t>
        </is>
      </c>
    </row>
    <row r="765">
      <c r="A765" s="4" t="inlineStr">
        <is>
          <t>Fair Value as % of Net Assets</t>
        </is>
      </c>
      <c r="C765" s="9" t="n">
        <v>0.0014</v>
      </c>
      <c r="D765" s="4" t="inlineStr">
        <is>
          <t>[1],[14],[19],[21]</t>
        </is>
      </c>
      <c r="E765" s="9" t="n">
        <v>0.0016</v>
      </c>
      <c r="F765" s="4" t="inlineStr">
        <is>
          <t>[2],[20],[22]</t>
        </is>
      </c>
    </row>
    <row r="766">
      <c r="A766" s="4" t="inlineStr">
        <is>
          <t>Investment, Identifier [Axis]: Big Apple Advisory, LLC 1</t>
        </is>
      </c>
      <c r="C766" s="4" t="inlineStr">
        <is>
          <t xml:space="preserve"> </t>
        </is>
      </c>
      <c r="E766" s="4" t="inlineStr">
        <is>
          <t xml:space="preserve"> </t>
        </is>
      </c>
    </row>
    <row r="767">
      <c r="A767" s="3" t="inlineStr">
        <is>
          <t>Schedule of Investments [Line Items]</t>
        </is>
      </c>
      <c r="C767" s="4" t="inlineStr">
        <is>
          <t xml:space="preserve"> </t>
        </is>
      </c>
      <c r="E767" s="4" t="inlineStr">
        <is>
          <t xml:space="preserve"> </t>
        </is>
      </c>
    </row>
    <row r="768">
      <c r="A768" s="4" t="inlineStr">
        <is>
          <t>Spread above reference rate</t>
        </is>
      </c>
      <c r="C768" s="9" t="n">
        <v>0.045</v>
      </c>
      <c r="D768" s="4" t="inlineStr">
        <is>
          <t>[5],[6],[12]</t>
        </is>
      </c>
      <c r="E768" s="9" t="n">
        <v>0.035</v>
      </c>
      <c r="F768" s="4" t="inlineStr">
        <is>
          <t>[10],[11],[13]</t>
        </is>
      </c>
    </row>
    <row r="769">
      <c r="A769" s="4" t="inlineStr">
        <is>
          <t>Interest rate</t>
        </is>
      </c>
      <c r="C769" s="9" t="n">
        <v>0.08790000000000001</v>
      </c>
      <c r="D769" s="4" t="inlineStr">
        <is>
          <t>[5],[6],[12]</t>
        </is>
      </c>
      <c r="E769" s="10" t="n">
        <v>0.11</v>
      </c>
      <c r="F769" s="4" t="inlineStr">
        <is>
          <t>[10],[11],[13]</t>
        </is>
      </c>
    </row>
    <row r="770">
      <c r="A770" s="4" t="inlineStr">
        <is>
          <t>Par Amount / Unit</t>
        </is>
      </c>
      <c r="C770" s="6" t="n">
        <v>1740</v>
      </c>
      <c r="D770" s="4" t="inlineStr">
        <is>
          <t>[5],[12]</t>
        </is>
      </c>
      <c r="E770" s="6" t="n">
        <v>1740</v>
      </c>
      <c r="F770" s="4" t="inlineStr">
        <is>
          <t>[10],[13]</t>
        </is>
      </c>
    </row>
    <row r="771">
      <c r="A771" s="4" t="inlineStr">
        <is>
          <t>Amortized Cost</t>
        </is>
      </c>
      <c r="C771" s="5" t="n">
        <v>-16</v>
      </c>
      <c r="D771" s="4" t="inlineStr">
        <is>
          <t>[5],[12]</t>
        </is>
      </c>
      <c r="E771" s="5" t="n">
        <v>-17</v>
      </c>
      <c r="F771" s="4" t="inlineStr">
        <is>
          <t>[10],[13]</t>
        </is>
      </c>
    </row>
    <row r="772">
      <c r="A772" s="4" t="inlineStr">
        <is>
          <t>Fair Value</t>
        </is>
      </c>
      <c r="C772" s="6" t="n">
        <v>-17</v>
      </c>
      <c r="D772" s="4" t="inlineStr">
        <is>
          <t>[5],[12]</t>
        </is>
      </c>
      <c r="E772" s="6" t="n">
        <v>-17</v>
      </c>
      <c r="F772" s="4" t="inlineStr">
        <is>
          <t>[10],[13]</t>
        </is>
      </c>
    </row>
    <row r="773">
      <c r="A773" s="4" t="inlineStr">
        <is>
          <t>Fair Value as % of Net Assets</t>
        </is>
      </c>
      <c r="C773" s="10" t="n">
        <v>0</v>
      </c>
      <c r="D773" s="4" t="inlineStr">
        <is>
          <t>[1],[5],[12]</t>
        </is>
      </c>
      <c r="E773" s="10" t="n">
        <v>0</v>
      </c>
      <c r="F773" s="4" t="inlineStr">
        <is>
          <t>[2],[10],[13]</t>
        </is>
      </c>
    </row>
    <row r="774">
      <c r="A774" s="4" t="inlineStr">
        <is>
          <t>Investment, Identifier [Axis]: Big Apple Advisory, LLC 2</t>
        </is>
      </c>
      <c r="C774" s="4" t="inlineStr">
        <is>
          <t xml:space="preserve"> </t>
        </is>
      </c>
      <c r="E774" s="4" t="inlineStr">
        <is>
          <t xml:space="preserve"> </t>
        </is>
      </c>
    </row>
    <row r="775">
      <c r="A775" s="3" t="inlineStr">
        <is>
          <t>Schedule of Investments [Line Items]</t>
        </is>
      </c>
      <c r="C775" s="4" t="inlineStr">
        <is>
          <t xml:space="preserve"> </t>
        </is>
      </c>
      <c r="E775" s="4" t="inlineStr">
        <is>
          <t xml:space="preserve"> </t>
        </is>
      </c>
    </row>
    <row r="776">
      <c r="A776" s="4" t="inlineStr">
        <is>
          <t>Spread above reference rate</t>
        </is>
      </c>
      <c r="C776" s="9" t="n">
        <v>0.045</v>
      </c>
      <c r="D776" s="4" t="inlineStr">
        <is>
          <t>[5],[6],[12]</t>
        </is>
      </c>
      <c r="E776" s="9" t="n">
        <v>0.035</v>
      </c>
      <c r="F776" s="4" t="inlineStr">
        <is>
          <t>[10],[11],[13]</t>
        </is>
      </c>
    </row>
    <row r="777">
      <c r="A777" s="4" t="inlineStr">
        <is>
          <t>Interest rate</t>
        </is>
      </c>
      <c r="C777" s="9" t="n">
        <v>0.08790000000000001</v>
      </c>
      <c r="D777" s="4" t="inlineStr">
        <is>
          <t>[5],[6],[12]</t>
        </is>
      </c>
      <c r="E777" s="10" t="n">
        <v>0.11</v>
      </c>
      <c r="F777" s="4" t="inlineStr">
        <is>
          <t>[10],[11],[13]</t>
        </is>
      </c>
    </row>
    <row r="778">
      <c r="A778" s="4" t="inlineStr">
        <is>
          <t>Par Amount / Unit</t>
        </is>
      </c>
      <c r="C778" s="6" t="n">
        <v>4305</v>
      </c>
      <c r="D778" s="4" t="inlineStr">
        <is>
          <t>[5],[12]</t>
        </is>
      </c>
      <c r="E778" s="6" t="n">
        <v>4305</v>
      </c>
      <c r="F778" s="4" t="inlineStr">
        <is>
          <t>[10],[13]</t>
        </is>
      </c>
    </row>
    <row r="779">
      <c r="A779" s="4" t="inlineStr">
        <is>
          <t>Amortized Cost</t>
        </is>
      </c>
      <c r="C779" s="5" t="n">
        <v>-20</v>
      </c>
      <c r="D779" s="4" t="inlineStr">
        <is>
          <t>[5],[12]</t>
        </is>
      </c>
      <c r="E779" s="5" t="n">
        <v>-21</v>
      </c>
      <c r="F779" s="4" t="inlineStr">
        <is>
          <t>[10],[13]</t>
        </is>
      </c>
    </row>
    <row r="780">
      <c r="A780" s="4" t="inlineStr">
        <is>
          <t>Fair Value</t>
        </is>
      </c>
      <c r="C780" s="6" t="n">
        <v>-43</v>
      </c>
      <c r="D780" s="4" t="inlineStr">
        <is>
          <t>[5],[12]</t>
        </is>
      </c>
      <c r="E780" s="6" t="n">
        <v>-41</v>
      </c>
      <c r="F780" s="4" t="inlineStr">
        <is>
          <t>[10],[13]</t>
        </is>
      </c>
    </row>
    <row r="781">
      <c r="A781" s="4" t="inlineStr">
        <is>
          <t>Fair Value as % of Net Assets</t>
        </is>
      </c>
      <c r="C781" s="10" t="n">
        <v>0</v>
      </c>
      <c r="D781" s="4" t="inlineStr">
        <is>
          <t>[1],[5],[12]</t>
        </is>
      </c>
      <c r="E781" s="10" t="n">
        <v>0</v>
      </c>
      <c r="F781" s="4" t="inlineStr">
        <is>
          <t>[2],[10],[13]</t>
        </is>
      </c>
    </row>
    <row r="782">
      <c r="A782" s="4" t="inlineStr">
        <is>
          <t>Investment, Identifier [Axis]: Big Apple Advisory, LLC 3</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Spread above reference rate</t>
        </is>
      </c>
      <c r="C784" s="9" t="n">
        <v>0.045</v>
      </c>
      <c r="D784" s="4" t="inlineStr">
        <is>
          <t>[5],[6],[14]</t>
        </is>
      </c>
      <c r="E784" s="9" t="n">
        <v>0.035</v>
      </c>
      <c r="F784" s="4" t="inlineStr">
        <is>
          <t>[9],[10],[11]</t>
        </is>
      </c>
    </row>
    <row r="785">
      <c r="A785" s="4" t="inlineStr">
        <is>
          <t>Interest rate</t>
        </is>
      </c>
      <c r="C785" s="9" t="n">
        <v>0.08790000000000001</v>
      </c>
      <c r="D785" s="4" t="inlineStr">
        <is>
          <t>[5],[6],[14]</t>
        </is>
      </c>
      <c r="E785" s="10" t="n">
        <v>0.11</v>
      </c>
      <c r="F785" s="4" t="inlineStr">
        <is>
          <t>[9],[10],[11]</t>
        </is>
      </c>
    </row>
    <row r="786">
      <c r="A786" s="4" t="inlineStr">
        <is>
          <t>Par Amount / Unit</t>
        </is>
      </c>
      <c r="C786" s="6" t="n">
        <v>8955</v>
      </c>
      <c r="D786" s="4" t="inlineStr">
        <is>
          <t>[5],[14]</t>
        </is>
      </c>
      <c r="E786" s="6" t="n">
        <v>8955</v>
      </c>
      <c r="F786" s="4" t="inlineStr">
        <is>
          <t>[9],[10]</t>
        </is>
      </c>
    </row>
    <row r="787">
      <c r="A787" s="4" t="inlineStr">
        <is>
          <t>Amortized Cost</t>
        </is>
      </c>
      <c r="C787" s="5" t="n">
        <v>8870</v>
      </c>
      <c r="D787" s="4" t="inlineStr">
        <is>
          <t>[5],[14]</t>
        </is>
      </c>
      <c r="E787" s="5" t="n">
        <v>8866</v>
      </c>
      <c r="F787" s="4" t="inlineStr">
        <is>
          <t>[9],[10]</t>
        </is>
      </c>
    </row>
    <row r="788">
      <c r="A788" s="4" t="inlineStr">
        <is>
          <t>Fair Value</t>
        </is>
      </c>
      <c r="C788" s="6" t="n">
        <v>8866</v>
      </c>
      <c r="D788" s="4" t="inlineStr">
        <is>
          <t>[5],[14]</t>
        </is>
      </c>
      <c r="E788" s="6" t="n">
        <v>8869</v>
      </c>
      <c r="F788" s="4" t="inlineStr">
        <is>
          <t>[9],[10]</t>
        </is>
      </c>
    </row>
    <row r="789">
      <c r="A789" s="4" t="inlineStr">
        <is>
          <t>Fair Value as % of Net Assets</t>
        </is>
      </c>
      <c r="C789" s="9" t="n">
        <v>0.0097</v>
      </c>
      <c r="D789" s="4" t="inlineStr">
        <is>
          <t>[1],[5],[14]</t>
        </is>
      </c>
      <c r="E789" s="9" t="n">
        <v>0.0107</v>
      </c>
      <c r="F789" s="4" t="inlineStr">
        <is>
          <t>[2],[9],[10]</t>
        </is>
      </c>
    </row>
    <row r="790">
      <c r="A790" s="4" t="inlineStr">
        <is>
          <t>Investment, Identifier [Axis]: BlackRock Liquidity Funds T-Fund Institutional Class</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Interest rate</t>
        </is>
      </c>
      <c r="C792" s="9" t="n">
        <v>0.0422</v>
      </c>
      <c r="E792" s="9" t="n">
        <v>0.0434</v>
      </c>
    </row>
    <row r="793">
      <c r="A793" s="4" t="inlineStr">
        <is>
          <t>Amortized Cost</t>
        </is>
      </c>
      <c r="C793" s="6" t="n">
        <v>67269</v>
      </c>
      <c r="E793" s="6" t="n">
        <v>63216</v>
      </c>
    </row>
    <row r="794">
      <c r="A794" s="4" t="inlineStr">
        <is>
          <t>Fair Value</t>
        </is>
      </c>
      <c r="C794" s="6" t="n">
        <v>67269</v>
      </c>
      <c r="E794" s="6" t="n">
        <v>63216</v>
      </c>
    </row>
    <row r="795">
      <c r="A795" s="4" t="inlineStr">
        <is>
          <t>Fair Value as % of Net Assets</t>
        </is>
      </c>
      <c r="C795" s="9" t="n">
        <v>0.07389999999999999</v>
      </c>
      <c r="D795" s="4" t="inlineStr">
        <is>
          <t>[1]</t>
        </is>
      </c>
      <c r="E795" s="9" t="n">
        <v>0.0765</v>
      </c>
      <c r="F795" s="4" t="inlineStr">
        <is>
          <t>[2]</t>
        </is>
      </c>
    </row>
    <row r="796">
      <c r="A796" s="4" t="inlineStr">
        <is>
          <t>Shares / Units</t>
        </is>
      </c>
      <c r="C796" s="5" t="n">
        <v>67269346</v>
      </c>
      <c r="E796" s="5" t="n">
        <v>63216007</v>
      </c>
    </row>
    <row r="797">
      <c r="A797" s="4" t="inlineStr">
        <is>
          <t>Investment, Identifier [Axis]: Bluebird PM Buyer, Inc. 1</t>
        </is>
      </c>
      <c r="C797" s="4" t="inlineStr">
        <is>
          <t xml:space="preserve"> </t>
        </is>
      </c>
      <c r="E797" s="4" t="inlineStr">
        <is>
          <t xml:space="preserve"> </t>
        </is>
      </c>
    </row>
    <row r="798">
      <c r="A798" s="3" t="inlineStr">
        <is>
          <t>Schedule of Investments [Line Items]</t>
        </is>
      </c>
      <c r="C798" s="4" t="inlineStr">
        <is>
          <t xml:space="preserve"> </t>
        </is>
      </c>
      <c r="E798" s="4" t="inlineStr">
        <is>
          <t xml:space="preserve"> </t>
        </is>
      </c>
    </row>
    <row r="799">
      <c r="A799" s="4" t="inlineStr">
        <is>
          <t>Spread above reference rate</t>
        </is>
      </c>
      <c r="B799" s="4" t="inlineStr">
        <is>
          <t>[5],[6],[12]</t>
        </is>
      </c>
      <c r="C799" s="9" t="n">
        <v>0.0475</v>
      </c>
      <c r="E799" s="4" t="inlineStr">
        <is>
          <t xml:space="preserve"> </t>
        </is>
      </c>
    </row>
    <row r="800">
      <c r="A800" s="4" t="inlineStr">
        <is>
          <t>Interest rate</t>
        </is>
      </c>
      <c r="B800" s="4" t="inlineStr">
        <is>
          <t>[5],[6],[12]</t>
        </is>
      </c>
      <c r="C800" s="9" t="n">
        <v>0.0905</v>
      </c>
      <c r="E800" s="4" t="inlineStr">
        <is>
          <t xml:space="preserve"> </t>
        </is>
      </c>
    </row>
    <row r="801">
      <c r="A801" s="4" t="inlineStr">
        <is>
          <t>Par Amount / Unit</t>
        </is>
      </c>
      <c r="B801" s="4" t="inlineStr">
        <is>
          <t>[5],[12]</t>
        </is>
      </c>
      <c r="C801" s="6" t="n">
        <v>1019</v>
      </c>
      <c r="E801" s="4" t="inlineStr">
        <is>
          <t xml:space="preserve"> </t>
        </is>
      </c>
    </row>
    <row r="802">
      <c r="A802" s="4" t="inlineStr">
        <is>
          <t>Amortized Cost</t>
        </is>
      </c>
      <c r="B802" s="4" t="inlineStr">
        <is>
          <t>[5],[12]</t>
        </is>
      </c>
      <c r="C802" s="5" t="n">
        <v>-2</v>
      </c>
      <c r="E802" s="4" t="inlineStr">
        <is>
          <t xml:space="preserve"> </t>
        </is>
      </c>
    </row>
    <row r="803">
      <c r="A803" s="4" t="inlineStr">
        <is>
          <t>Fair Value</t>
        </is>
      </c>
      <c r="B803" s="4" t="inlineStr">
        <is>
          <t>[5],[12]</t>
        </is>
      </c>
      <c r="C803" s="6" t="n">
        <v>-10</v>
      </c>
      <c r="E803" s="4" t="inlineStr">
        <is>
          <t xml:space="preserve"> </t>
        </is>
      </c>
    </row>
    <row r="804">
      <c r="A804" s="4" t="inlineStr">
        <is>
          <t>Fair Value as % of Net Assets</t>
        </is>
      </c>
      <c r="B804" s="4" t="inlineStr">
        <is>
          <t>[1],[5],[12]</t>
        </is>
      </c>
      <c r="C804" s="10" t="n">
        <v>0</v>
      </c>
      <c r="E804" s="4" t="inlineStr">
        <is>
          <t xml:space="preserve"> </t>
        </is>
      </c>
    </row>
    <row r="805">
      <c r="A805" s="4" t="inlineStr">
        <is>
          <t>Investment, Identifier [Axis]: Bluebird PM Buyer, Inc. 2</t>
        </is>
      </c>
      <c r="C805" s="4" t="inlineStr">
        <is>
          <t xml:space="preserve"> </t>
        </is>
      </c>
      <c r="E805" s="4" t="inlineStr">
        <is>
          <t xml:space="preserve"> </t>
        </is>
      </c>
    </row>
    <row r="806">
      <c r="A806" s="3" t="inlineStr">
        <is>
          <t>Schedule of Investments [Line Items]</t>
        </is>
      </c>
      <c r="C806" s="4" t="inlineStr">
        <is>
          <t xml:space="preserve"> </t>
        </is>
      </c>
      <c r="E806" s="4" t="inlineStr">
        <is>
          <t xml:space="preserve"> </t>
        </is>
      </c>
    </row>
    <row r="807">
      <c r="A807" s="4" t="inlineStr">
        <is>
          <t>Spread above reference rate</t>
        </is>
      </c>
      <c r="B807" s="4" t="inlineStr">
        <is>
          <t>[5],[6],[14]</t>
        </is>
      </c>
      <c r="C807" s="9" t="n">
        <v>0.0475</v>
      </c>
      <c r="E807" s="4" t="inlineStr">
        <is>
          <t xml:space="preserve"> </t>
        </is>
      </c>
    </row>
    <row r="808">
      <c r="A808" s="4" t="inlineStr">
        <is>
          <t>Interest rate</t>
        </is>
      </c>
      <c r="B808" s="4" t="inlineStr">
        <is>
          <t>[5],[6],[14]</t>
        </is>
      </c>
      <c r="C808" s="9" t="n">
        <v>0.0905</v>
      </c>
      <c r="E808" s="4" t="inlineStr">
        <is>
          <t xml:space="preserve"> </t>
        </is>
      </c>
    </row>
    <row r="809">
      <c r="A809" s="4" t="inlineStr">
        <is>
          <t>Par Amount / Unit</t>
        </is>
      </c>
      <c r="B809" s="4" t="inlineStr">
        <is>
          <t>[5],[14]</t>
        </is>
      </c>
      <c r="C809" s="6" t="n">
        <v>7474</v>
      </c>
      <c r="E809" s="4" t="inlineStr">
        <is>
          <t xml:space="preserve"> </t>
        </is>
      </c>
    </row>
    <row r="810">
      <c r="A810" s="4" t="inlineStr">
        <is>
          <t>Amortized Cost</t>
        </is>
      </c>
      <c r="B810" s="4" t="inlineStr">
        <is>
          <t>[5],[14]</t>
        </is>
      </c>
      <c r="C810" s="5" t="n">
        <v>7404</v>
      </c>
      <c r="E810" s="4" t="inlineStr">
        <is>
          <t xml:space="preserve"> </t>
        </is>
      </c>
    </row>
    <row r="811">
      <c r="A811" s="4" t="inlineStr">
        <is>
          <t>Fair Value</t>
        </is>
      </c>
      <c r="B811" s="4" t="inlineStr">
        <is>
          <t>[5],[14]</t>
        </is>
      </c>
      <c r="C811" s="6" t="n">
        <v>7403</v>
      </c>
      <c r="E811" s="4" t="inlineStr">
        <is>
          <t xml:space="preserve"> </t>
        </is>
      </c>
    </row>
    <row r="812">
      <c r="A812" s="4" t="inlineStr">
        <is>
          <t>Fair Value as % of Net Assets</t>
        </is>
      </c>
      <c r="B812" s="4" t="inlineStr">
        <is>
          <t>[1],[5],[14]</t>
        </is>
      </c>
      <c r="C812" s="9" t="n">
        <v>0.0081</v>
      </c>
      <c r="E812" s="4" t="inlineStr">
        <is>
          <t xml:space="preserve"> </t>
        </is>
      </c>
    </row>
    <row r="813">
      <c r="A813" s="4" t="inlineStr">
        <is>
          <t>Investment, Identifier [Axis]: Bounteous, Inc. 1</t>
        </is>
      </c>
      <c r="C813" s="4" t="inlineStr">
        <is>
          <t xml:space="preserve"> </t>
        </is>
      </c>
      <c r="E813" s="4" t="inlineStr">
        <is>
          <t xml:space="preserve"> </t>
        </is>
      </c>
    </row>
    <row r="814">
      <c r="A814" s="3" t="inlineStr">
        <is>
          <t>Schedule of Investments [Line Items]</t>
        </is>
      </c>
      <c r="C814" s="4" t="inlineStr">
        <is>
          <t xml:space="preserve"> </t>
        </is>
      </c>
      <c r="E814" s="4" t="inlineStr">
        <is>
          <t xml:space="preserve"> </t>
        </is>
      </c>
    </row>
    <row r="815">
      <c r="A815" s="4" t="inlineStr">
        <is>
          <t>Spread above reference rate</t>
        </is>
      </c>
      <c r="C815" s="9" t="n">
        <v>0.0475</v>
      </c>
      <c r="D815" s="4" t="inlineStr">
        <is>
          <t>[4],[5],[6]</t>
        </is>
      </c>
      <c r="E815" s="9" t="n">
        <v>0.0475</v>
      </c>
      <c r="F815" s="4" t="inlineStr">
        <is>
          <t>[8],[9],[10],[11]</t>
        </is>
      </c>
    </row>
    <row r="816">
      <c r="A816" s="4" t="inlineStr">
        <is>
          <t>Interest rate</t>
        </is>
      </c>
      <c r="C816" s="9" t="n">
        <v>0.0917</v>
      </c>
      <c r="D816" s="4" t="inlineStr">
        <is>
          <t>[4],[5],[6]</t>
        </is>
      </c>
      <c r="E816" s="9" t="n">
        <v>0.0936</v>
      </c>
      <c r="F816" s="4" t="inlineStr">
        <is>
          <t>[8],[9],[10],[11]</t>
        </is>
      </c>
    </row>
    <row r="817">
      <c r="A817" s="4" t="inlineStr">
        <is>
          <t>Par Amount / Unit</t>
        </is>
      </c>
      <c r="C817" s="6" t="n">
        <v>1009</v>
      </c>
      <c r="D817" s="4" t="inlineStr">
        <is>
          <t>[4],[5]</t>
        </is>
      </c>
      <c r="E817" s="6" t="n">
        <v>1012</v>
      </c>
      <c r="F817" s="4" t="inlineStr">
        <is>
          <t>[8],[9],[10]</t>
        </is>
      </c>
    </row>
    <row r="818">
      <c r="A818" s="4" t="inlineStr">
        <is>
          <t>Amortized Cost</t>
        </is>
      </c>
      <c r="C818" s="5" t="n">
        <v>1009</v>
      </c>
      <c r="D818" s="4" t="inlineStr">
        <is>
          <t>[4],[5]</t>
        </is>
      </c>
      <c r="E818" s="5" t="n">
        <v>1012</v>
      </c>
      <c r="F818" s="4" t="inlineStr">
        <is>
          <t>[8],[9],[10]</t>
        </is>
      </c>
    </row>
    <row r="819">
      <c r="A819" s="4" t="inlineStr">
        <is>
          <t>Fair Value</t>
        </is>
      </c>
      <c r="C819" s="6" t="n">
        <v>1008</v>
      </c>
      <c r="D819" s="4" t="inlineStr">
        <is>
          <t>[4],[5]</t>
        </is>
      </c>
      <c r="E819" s="6" t="n">
        <v>1011</v>
      </c>
      <c r="F819" s="4" t="inlineStr">
        <is>
          <t>[8],[9],[10]</t>
        </is>
      </c>
    </row>
    <row r="820">
      <c r="A820" s="4" t="inlineStr">
        <is>
          <t>Fair Value as % of Net Assets</t>
        </is>
      </c>
      <c r="C820" s="9" t="n">
        <v>0.0011</v>
      </c>
      <c r="D820" s="4" t="inlineStr">
        <is>
          <t>[1],[4],[5]</t>
        </is>
      </c>
      <c r="E820" s="9" t="n">
        <v>0.0012</v>
      </c>
      <c r="F820" s="4" t="inlineStr">
        <is>
          <t>[2],[8],[9],[10]</t>
        </is>
      </c>
    </row>
    <row r="821">
      <c r="A821" s="4" t="inlineStr">
        <is>
          <t>Investment, Identifier [Axis]: Bounteous, Inc. 2</t>
        </is>
      </c>
      <c r="C821" s="4" t="inlineStr">
        <is>
          <t xml:space="preserve"> </t>
        </is>
      </c>
      <c r="E821" s="4" t="inlineStr">
        <is>
          <t xml:space="preserve"> </t>
        </is>
      </c>
    </row>
    <row r="822">
      <c r="A822" s="3" t="inlineStr">
        <is>
          <t>Schedule of Investments [Line Items]</t>
        </is>
      </c>
      <c r="C822" s="4" t="inlineStr">
        <is>
          <t xml:space="preserve"> </t>
        </is>
      </c>
      <c r="E822" s="4" t="inlineStr">
        <is>
          <t xml:space="preserve"> </t>
        </is>
      </c>
    </row>
    <row r="823">
      <c r="A823" s="4" t="inlineStr">
        <is>
          <t>Spread above reference rate</t>
        </is>
      </c>
      <c r="C823" s="9" t="n">
        <v>0.0475</v>
      </c>
      <c r="D823" s="4" t="inlineStr">
        <is>
          <t>[4],[5],[6]</t>
        </is>
      </c>
      <c r="E823" s="9" t="n">
        <v>0.0475</v>
      </c>
      <c r="F823" s="4" t="inlineStr">
        <is>
          <t>[8],[9],[10],[11]</t>
        </is>
      </c>
    </row>
    <row r="824">
      <c r="A824" s="4" t="inlineStr">
        <is>
          <t>Interest rate</t>
        </is>
      </c>
      <c r="C824" s="9" t="n">
        <v>0.0917</v>
      </c>
      <c r="D824" s="4" t="inlineStr">
        <is>
          <t>[4],[5],[6]</t>
        </is>
      </c>
      <c r="E824" s="9" t="n">
        <v>0.0936</v>
      </c>
      <c r="F824" s="4" t="inlineStr">
        <is>
          <t>[8],[9],[10],[11]</t>
        </is>
      </c>
    </row>
    <row r="825">
      <c r="A825" s="4" t="inlineStr">
        <is>
          <t>Par Amount / Unit</t>
        </is>
      </c>
      <c r="C825" s="6" t="n">
        <v>492</v>
      </c>
      <c r="D825" s="4" t="inlineStr">
        <is>
          <t>[4],[5]</t>
        </is>
      </c>
      <c r="E825" s="6" t="n">
        <v>493</v>
      </c>
      <c r="F825" s="4" t="inlineStr">
        <is>
          <t>[8],[9],[10]</t>
        </is>
      </c>
    </row>
    <row r="826">
      <c r="A826" s="4" t="inlineStr">
        <is>
          <t>Amortized Cost</t>
        </is>
      </c>
      <c r="C826" s="5" t="n">
        <v>492</v>
      </c>
      <c r="D826" s="4" t="inlineStr">
        <is>
          <t>[4],[5]</t>
        </is>
      </c>
      <c r="E826" s="5" t="n">
        <v>493</v>
      </c>
      <c r="F826" s="4" t="inlineStr">
        <is>
          <t>[8],[9],[10]</t>
        </is>
      </c>
    </row>
    <row r="827">
      <c r="A827" s="4" t="inlineStr">
        <is>
          <t>Fair Value</t>
        </is>
      </c>
      <c r="C827" s="6" t="n">
        <v>491</v>
      </c>
      <c r="D827" s="4" t="inlineStr">
        <is>
          <t>[4],[5]</t>
        </is>
      </c>
      <c r="E827" s="6" t="n">
        <v>493</v>
      </c>
      <c r="F827" s="4" t="inlineStr">
        <is>
          <t>[8],[9],[10]</t>
        </is>
      </c>
    </row>
    <row r="828">
      <c r="A828" s="4" t="inlineStr">
        <is>
          <t>Fair Value as % of Net Assets</t>
        </is>
      </c>
      <c r="C828" s="9" t="n">
        <v>0.0005</v>
      </c>
      <c r="D828" s="4" t="inlineStr">
        <is>
          <t>[1],[4],[5]</t>
        </is>
      </c>
      <c r="E828" s="9" t="n">
        <v>0.0005999999999999999</v>
      </c>
      <c r="F828" s="4" t="inlineStr">
        <is>
          <t>[2],[8],[9],[10]</t>
        </is>
      </c>
    </row>
    <row r="829">
      <c r="A829" s="4" t="inlineStr">
        <is>
          <t>Investment, Identifier [Axis]: Bounteous, Inc. 3</t>
        </is>
      </c>
      <c r="C829" s="4" t="inlineStr">
        <is>
          <t xml:space="preserve"> </t>
        </is>
      </c>
      <c r="E829" s="4" t="inlineStr">
        <is>
          <t xml:space="preserve"> </t>
        </is>
      </c>
    </row>
    <row r="830">
      <c r="A830" s="3" t="inlineStr">
        <is>
          <t>Schedule of Investments [Line Items]</t>
        </is>
      </c>
      <c r="C830" s="4" t="inlineStr">
        <is>
          <t xml:space="preserve"> </t>
        </is>
      </c>
      <c r="E830" s="4" t="inlineStr">
        <is>
          <t xml:space="preserve"> </t>
        </is>
      </c>
    </row>
    <row r="831">
      <c r="A831" s="4" t="inlineStr">
        <is>
          <t>Spread above reference rate</t>
        </is>
      </c>
      <c r="C831" s="9" t="n">
        <v>0.0475</v>
      </c>
      <c r="D831" s="4" t="inlineStr">
        <is>
          <t>[4],[5],[6]</t>
        </is>
      </c>
      <c r="E831" s="9" t="n">
        <v>0.0475</v>
      </c>
      <c r="F831" s="4" t="inlineStr">
        <is>
          <t>[8],[9],[10],[11]</t>
        </is>
      </c>
    </row>
    <row r="832">
      <c r="A832" s="4" t="inlineStr">
        <is>
          <t>Interest rate</t>
        </is>
      </c>
      <c r="C832" s="9" t="n">
        <v>0.0917</v>
      </c>
      <c r="D832" s="4" t="inlineStr">
        <is>
          <t>[4],[5],[6]</t>
        </is>
      </c>
      <c r="E832" s="9" t="n">
        <v>0.0936</v>
      </c>
      <c r="F832" s="4" t="inlineStr">
        <is>
          <t>[8],[9],[10],[11]</t>
        </is>
      </c>
    </row>
    <row r="833">
      <c r="A833" s="4" t="inlineStr">
        <is>
          <t>Par Amount / Unit</t>
        </is>
      </c>
      <c r="C833" s="6" t="n">
        <v>1950</v>
      </c>
      <c r="D833" s="4" t="inlineStr">
        <is>
          <t>[4],[5]</t>
        </is>
      </c>
      <c r="E833" s="6" t="n">
        <v>1955</v>
      </c>
      <c r="F833" s="4" t="inlineStr">
        <is>
          <t>[8],[9],[10]</t>
        </is>
      </c>
    </row>
    <row r="834">
      <c r="A834" s="4" t="inlineStr">
        <is>
          <t>Amortized Cost</t>
        </is>
      </c>
      <c r="C834" s="5" t="n">
        <v>1950</v>
      </c>
      <c r="D834" s="4" t="inlineStr">
        <is>
          <t>[4],[5]</t>
        </is>
      </c>
      <c r="E834" s="5" t="n">
        <v>1955</v>
      </c>
      <c r="F834" s="4" t="inlineStr">
        <is>
          <t>[8],[9],[10]</t>
        </is>
      </c>
    </row>
    <row r="835">
      <c r="A835" s="4" t="inlineStr">
        <is>
          <t>Fair Value</t>
        </is>
      </c>
      <c r="C835" s="6" t="n">
        <v>1947</v>
      </c>
      <c r="D835" s="4" t="inlineStr">
        <is>
          <t>[4],[5]</t>
        </is>
      </c>
      <c r="E835" s="6" t="n">
        <v>1953</v>
      </c>
      <c r="F835" s="4" t="inlineStr">
        <is>
          <t>[8],[9],[10]</t>
        </is>
      </c>
    </row>
    <row r="836">
      <c r="A836" s="4" t="inlineStr">
        <is>
          <t>Fair Value as % of Net Assets</t>
        </is>
      </c>
      <c r="C836" s="9" t="n">
        <v>0.0021</v>
      </c>
      <c r="D836" s="4" t="inlineStr">
        <is>
          <t>[1],[4],[5]</t>
        </is>
      </c>
      <c r="E836" s="9" t="n">
        <v>0.0024</v>
      </c>
      <c r="F836" s="4" t="inlineStr">
        <is>
          <t>[2],[8],[9],[10]</t>
        </is>
      </c>
    </row>
    <row r="837">
      <c r="A837" s="4" t="inlineStr">
        <is>
          <t>Investment, Identifier [Axis]: Bounteous, Inc. 4</t>
        </is>
      </c>
      <c r="C837" s="4" t="inlineStr">
        <is>
          <t xml:space="preserve"> </t>
        </is>
      </c>
      <c r="E837" s="4" t="inlineStr">
        <is>
          <t xml:space="preserve"> </t>
        </is>
      </c>
    </row>
    <row r="838">
      <c r="A838" s="3" t="inlineStr">
        <is>
          <t>Schedule of Investments [Line Items]</t>
        </is>
      </c>
      <c r="C838" s="4" t="inlineStr">
        <is>
          <t xml:space="preserve"> </t>
        </is>
      </c>
      <c r="E838" s="4" t="inlineStr">
        <is>
          <t xml:space="preserve"> </t>
        </is>
      </c>
    </row>
    <row r="839">
      <c r="A839" s="4" t="inlineStr">
        <is>
          <t>Spread above reference rate</t>
        </is>
      </c>
      <c r="C839" s="9" t="n">
        <v>0.0475</v>
      </c>
      <c r="D839" s="4" t="inlineStr">
        <is>
          <t>[4],[5],[6]</t>
        </is>
      </c>
      <c r="E839" s="9" t="n">
        <v>0.0475</v>
      </c>
      <c r="F839" s="4" t="inlineStr">
        <is>
          <t>[8],[9],[10],[11]</t>
        </is>
      </c>
    </row>
    <row r="840">
      <c r="A840" s="4" t="inlineStr">
        <is>
          <t>Interest rate</t>
        </is>
      </c>
      <c r="C840" s="9" t="n">
        <v>0.0917</v>
      </c>
      <c r="D840" s="4" t="inlineStr">
        <is>
          <t>[4],[5],[6]</t>
        </is>
      </c>
      <c r="E840" s="9" t="n">
        <v>0.0936</v>
      </c>
      <c r="F840" s="4" t="inlineStr">
        <is>
          <t>[8],[9],[10],[11]</t>
        </is>
      </c>
    </row>
    <row r="841">
      <c r="A841" s="4" t="inlineStr">
        <is>
          <t>Par Amount / Unit</t>
        </is>
      </c>
      <c r="C841" s="6" t="n">
        <v>301</v>
      </c>
      <c r="D841" s="4" t="inlineStr">
        <is>
          <t>[4],[5]</t>
        </is>
      </c>
      <c r="E841" s="6" t="n">
        <v>302</v>
      </c>
      <c r="F841" s="4" t="inlineStr">
        <is>
          <t>[8],[9],[10]</t>
        </is>
      </c>
    </row>
    <row r="842">
      <c r="A842" s="4" t="inlineStr">
        <is>
          <t>Amortized Cost</t>
        </is>
      </c>
      <c r="C842" s="5" t="n">
        <v>301</v>
      </c>
      <c r="D842" s="4" t="inlineStr">
        <is>
          <t>[4],[5]</t>
        </is>
      </c>
      <c r="E842" s="5" t="n">
        <v>302</v>
      </c>
      <c r="F842" s="4" t="inlineStr">
        <is>
          <t>[8],[9],[10]</t>
        </is>
      </c>
    </row>
    <row r="843">
      <c r="A843" s="4" t="inlineStr">
        <is>
          <t>Fair Value</t>
        </is>
      </c>
      <c r="C843" s="6" t="n">
        <v>300</v>
      </c>
      <c r="D843" s="4" t="inlineStr">
        <is>
          <t>[4],[5]</t>
        </is>
      </c>
      <c r="E843" s="6" t="n">
        <v>301</v>
      </c>
      <c r="F843" s="4" t="inlineStr">
        <is>
          <t>[8],[9],[10]</t>
        </is>
      </c>
    </row>
    <row r="844">
      <c r="A844" s="4" t="inlineStr">
        <is>
          <t>Fair Value as % of Net Assets</t>
        </is>
      </c>
      <c r="C844" s="9" t="n">
        <v>0.0003</v>
      </c>
      <c r="D844" s="4" t="inlineStr">
        <is>
          <t>[1],[4],[5]</t>
        </is>
      </c>
      <c r="E844" s="9" t="n">
        <v>0.0004</v>
      </c>
      <c r="F844" s="4" t="inlineStr">
        <is>
          <t>[2],[8],[9],[10]</t>
        </is>
      </c>
    </row>
    <row r="845">
      <c r="A845" s="4" t="inlineStr">
        <is>
          <t>Investment, Identifier [Axis]: Bridges Consumer Healthcare Intermediate LLC 1</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Spread above reference rate</t>
        </is>
      </c>
      <c r="C847" s="9" t="n">
        <v>0.0525</v>
      </c>
      <c r="D847" s="4" t="inlineStr">
        <is>
          <t>[5],[6],[12]</t>
        </is>
      </c>
      <c r="E847" s="9" t="n">
        <v>0.0525</v>
      </c>
      <c r="F847" s="4" t="inlineStr">
        <is>
          <t>[7],[9],[10],[11]</t>
        </is>
      </c>
    </row>
    <row r="848">
      <c r="A848" s="4" t="inlineStr">
        <is>
          <t>Interest rate</t>
        </is>
      </c>
      <c r="C848" s="9" t="n">
        <v>0.0955</v>
      </c>
      <c r="D848" s="4" t="inlineStr">
        <is>
          <t>[5],[6],[12]</t>
        </is>
      </c>
      <c r="E848" s="9" t="n">
        <v>0.0953</v>
      </c>
      <c r="F848" s="4" t="inlineStr">
        <is>
          <t>[7],[9],[10],[11]</t>
        </is>
      </c>
    </row>
    <row r="849">
      <c r="A849" s="4" t="inlineStr">
        <is>
          <t>Par Amount / Unit</t>
        </is>
      </c>
      <c r="C849" s="6" t="n">
        <v>4262</v>
      </c>
      <c r="D849" s="4" t="inlineStr">
        <is>
          <t>[5],[12]</t>
        </is>
      </c>
      <c r="E849" s="6" t="n">
        <v>5138</v>
      </c>
      <c r="F849" s="4" t="inlineStr">
        <is>
          <t>[7],[9],[10]</t>
        </is>
      </c>
    </row>
    <row r="850">
      <c r="A850" s="4" t="inlineStr">
        <is>
          <t>Amortized Cost</t>
        </is>
      </c>
      <c r="C850" s="5" t="n">
        <v>-21</v>
      </c>
      <c r="D850" s="4" t="inlineStr">
        <is>
          <t>[5],[12]</t>
        </is>
      </c>
      <c r="E850" s="5" t="n">
        <v>5087</v>
      </c>
      <c r="F850" s="4" t="inlineStr">
        <is>
          <t>[7],[9],[10]</t>
        </is>
      </c>
    </row>
    <row r="851">
      <c r="A851" s="4" t="inlineStr">
        <is>
          <t>Fair Value</t>
        </is>
      </c>
      <c r="C851" s="6" t="n">
        <v>-42</v>
      </c>
      <c r="D851" s="4" t="inlineStr">
        <is>
          <t>[5],[12]</t>
        </is>
      </c>
      <c r="E851" s="6" t="n">
        <v>5088</v>
      </c>
      <c r="F851" s="4" t="inlineStr">
        <is>
          <t>[7],[9],[10]</t>
        </is>
      </c>
    </row>
    <row r="852">
      <c r="A852" s="4" t="inlineStr">
        <is>
          <t>Fair Value as % of Net Assets</t>
        </is>
      </c>
      <c r="C852" s="10" t="n">
        <v>0</v>
      </c>
      <c r="D852" s="4" t="inlineStr">
        <is>
          <t>[1],[5],[12]</t>
        </is>
      </c>
      <c r="E852" s="9" t="n">
        <v>0.0062</v>
      </c>
      <c r="F852" s="4" t="inlineStr">
        <is>
          <t>[2],[7],[9],[10]</t>
        </is>
      </c>
    </row>
    <row r="853">
      <c r="A853" s="4" t="inlineStr">
        <is>
          <t>Investment, Identifier [Axis]: Bridges Consumer Healthcare Intermediate LLC 2</t>
        </is>
      </c>
      <c r="C853" s="4" t="inlineStr">
        <is>
          <t xml:space="preserve"> </t>
        </is>
      </c>
      <c r="E853" s="4" t="inlineStr">
        <is>
          <t xml:space="preserve"> </t>
        </is>
      </c>
    </row>
    <row r="854">
      <c r="A854" s="3" t="inlineStr">
        <is>
          <t>Schedule of Investments [Line Items]</t>
        </is>
      </c>
      <c r="C854" s="4" t="inlineStr">
        <is>
          <t xml:space="preserve"> </t>
        </is>
      </c>
      <c r="E854" s="4" t="inlineStr">
        <is>
          <t xml:space="preserve"> </t>
        </is>
      </c>
    </row>
    <row r="855">
      <c r="A855" s="4" t="inlineStr">
        <is>
          <t>Spread above reference rate</t>
        </is>
      </c>
      <c r="C855" s="9" t="n">
        <v>0.0525</v>
      </c>
      <c r="D855" s="4" t="inlineStr">
        <is>
          <t>[3],[5],[6],[14]</t>
        </is>
      </c>
      <c r="E855" s="9" t="n">
        <v>0.0525</v>
      </c>
      <c r="F855" s="4" t="inlineStr">
        <is>
          <t>[10],[11],[13]</t>
        </is>
      </c>
    </row>
    <row r="856">
      <c r="A856" s="4" t="inlineStr">
        <is>
          <t>Interest rate</t>
        </is>
      </c>
      <c r="C856" s="9" t="n">
        <v>0.09470000000000001</v>
      </c>
      <c r="D856" s="4" t="inlineStr">
        <is>
          <t>[3],[5],[6],[14]</t>
        </is>
      </c>
      <c r="E856" s="9" t="n">
        <v>0.0953</v>
      </c>
      <c r="F856" s="4" t="inlineStr">
        <is>
          <t>[10],[11],[13]</t>
        </is>
      </c>
    </row>
    <row r="857">
      <c r="A857" s="4" t="inlineStr">
        <is>
          <t>Par Amount / Unit</t>
        </is>
      </c>
      <c r="C857" s="6" t="n">
        <v>5126</v>
      </c>
      <c r="D857" s="4" t="inlineStr">
        <is>
          <t>[3],[5],[14]</t>
        </is>
      </c>
      <c r="E857" s="6" t="n">
        <v>2439</v>
      </c>
      <c r="F857" s="4" t="inlineStr">
        <is>
          <t>[10],[13]</t>
        </is>
      </c>
    </row>
    <row r="858">
      <c r="A858" s="4" t="inlineStr">
        <is>
          <t>Amortized Cost</t>
        </is>
      </c>
      <c r="C858" s="5" t="n">
        <v>5078</v>
      </c>
      <c r="D858" s="4" t="inlineStr">
        <is>
          <t>[3],[5],[14]</t>
        </is>
      </c>
      <c r="E858" s="5" t="n">
        <v>-12</v>
      </c>
      <c r="F858" s="4" t="inlineStr">
        <is>
          <t>[10],[13]</t>
        </is>
      </c>
    </row>
    <row r="859">
      <c r="A859" s="4" t="inlineStr">
        <is>
          <t>Fair Value</t>
        </is>
      </c>
      <c r="C859" s="6" t="n">
        <v>5075</v>
      </c>
      <c r="D859" s="4" t="inlineStr">
        <is>
          <t>[3],[5],[14]</t>
        </is>
      </c>
      <c r="E859" s="6" t="n">
        <v>-24</v>
      </c>
      <c r="F859" s="4" t="inlineStr">
        <is>
          <t>[10],[13]</t>
        </is>
      </c>
    </row>
    <row r="860">
      <c r="A860" s="4" t="inlineStr">
        <is>
          <t>Fair Value as % of Net Assets</t>
        </is>
      </c>
      <c r="C860" s="9" t="n">
        <v>0.0056</v>
      </c>
      <c r="D860" s="4" t="inlineStr">
        <is>
          <t>[1],[3],[5],[14]</t>
        </is>
      </c>
      <c r="E860" s="10" t="n">
        <v>0</v>
      </c>
      <c r="F860" s="4" t="inlineStr">
        <is>
          <t>[2],[10],[13]</t>
        </is>
      </c>
    </row>
    <row r="861">
      <c r="A861" s="4" t="inlineStr">
        <is>
          <t>Investment, Identifier [Axis]: Bridges Consumer Healthcare Intermediate LLC 3</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Spread above reference rate</t>
        </is>
      </c>
      <c r="B863" s="4" t="inlineStr">
        <is>
          <t>[5],[6],[12]</t>
        </is>
      </c>
      <c r="C863" s="9" t="n">
        <v>0.0525</v>
      </c>
      <c r="E863" s="4" t="inlineStr">
        <is>
          <t xml:space="preserve"> </t>
        </is>
      </c>
    </row>
    <row r="864">
      <c r="A864" s="4" t="inlineStr">
        <is>
          <t>Interest rate</t>
        </is>
      </c>
      <c r="B864" s="4" t="inlineStr">
        <is>
          <t>[5],[6],[12]</t>
        </is>
      </c>
      <c r="C864" s="9" t="n">
        <v>0.0949</v>
      </c>
      <c r="E864" s="4" t="inlineStr">
        <is>
          <t xml:space="preserve"> </t>
        </is>
      </c>
    </row>
    <row r="865">
      <c r="A865" s="4" t="inlineStr">
        <is>
          <t>Par Amount / Unit</t>
        </is>
      </c>
      <c r="B865" s="4" t="inlineStr">
        <is>
          <t>[5],[12]</t>
        </is>
      </c>
      <c r="C865" s="6" t="n">
        <v>2439</v>
      </c>
      <c r="E865" s="4" t="inlineStr">
        <is>
          <t xml:space="preserve"> </t>
        </is>
      </c>
    </row>
    <row r="866">
      <c r="A866" s="4" t="inlineStr">
        <is>
          <t>Amortized Cost</t>
        </is>
      </c>
      <c r="B866" s="4" t="inlineStr">
        <is>
          <t>[5],[12]</t>
        </is>
      </c>
      <c r="C866" s="5" t="n">
        <v>1940</v>
      </c>
      <c r="E866" s="4" t="inlineStr">
        <is>
          <t xml:space="preserve"> </t>
        </is>
      </c>
    </row>
    <row r="867">
      <c r="A867" s="4" t="inlineStr">
        <is>
          <t>Fair Value</t>
        </is>
      </c>
      <c r="B867" s="4" t="inlineStr">
        <is>
          <t>[5],[12]</t>
        </is>
      </c>
      <c r="C867" s="6" t="n">
        <v>1927</v>
      </c>
      <c r="E867" s="4" t="inlineStr">
        <is>
          <t xml:space="preserve"> </t>
        </is>
      </c>
    </row>
    <row r="868">
      <c r="A868" s="4" t="inlineStr">
        <is>
          <t>Fair Value as % of Net Assets</t>
        </is>
      </c>
      <c r="B868" s="4" t="inlineStr">
        <is>
          <t>[1],[5],[12]</t>
        </is>
      </c>
      <c r="C868" s="9" t="n">
        <v>0.0021</v>
      </c>
      <c r="E868" s="4" t="inlineStr">
        <is>
          <t xml:space="preserve"> </t>
        </is>
      </c>
    </row>
    <row r="869">
      <c r="A869" s="4" t="inlineStr">
        <is>
          <t>Investment, Identifier [Axis]: Brightspring Health (aka Phoenix Gurantor Inc.)</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Spread above reference rate</t>
        </is>
      </c>
      <c r="C871" s="9" t="n">
        <v>0.025</v>
      </c>
      <c r="D871" s="4" t="inlineStr">
        <is>
          <t>[6],[14],[19],[21]</t>
        </is>
      </c>
      <c r="E871" s="10" t="n">
        <v>0.03</v>
      </c>
      <c r="F871" s="4" t="inlineStr">
        <is>
          <t>[11],[20],[22]</t>
        </is>
      </c>
    </row>
    <row r="872">
      <c r="A872" s="4" t="inlineStr">
        <is>
          <t>Interest rate</t>
        </is>
      </c>
      <c r="C872" s="9" t="n">
        <v>0.0682</v>
      </c>
      <c r="D872" s="4" t="inlineStr">
        <is>
          <t>[6],[14],[19],[21]</t>
        </is>
      </c>
      <c r="E872" s="9" t="n">
        <v>0.06859999999999999</v>
      </c>
      <c r="F872" s="4" t="inlineStr">
        <is>
          <t>[11],[20],[22]</t>
        </is>
      </c>
    </row>
    <row r="873">
      <c r="A873" s="4" t="inlineStr">
        <is>
          <t>Par Amount / Unit</t>
        </is>
      </c>
      <c r="C873" s="6" t="n">
        <v>3960</v>
      </c>
      <c r="D873" s="4" t="inlineStr">
        <is>
          <t>[14],[19],[21]</t>
        </is>
      </c>
      <c r="E873" s="6" t="n">
        <v>3970</v>
      </c>
      <c r="F873" s="4" t="inlineStr">
        <is>
          <t>[20],[22]</t>
        </is>
      </c>
    </row>
    <row r="874">
      <c r="A874" s="4" t="inlineStr">
        <is>
          <t>Amortized Cost</t>
        </is>
      </c>
      <c r="C874" s="5" t="n">
        <v>3948</v>
      </c>
      <c r="D874" s="4" t="inlineStr">
        <is>
          <t>[14],[19],[21]</t>
        </is>
      </c>
      <c r="E874" s="5" t="n">
        <v>3957</v>
      </c>
      <c r="F874" s="4" t="inlineStr">
        <is>
          <t>[20],[22]</t>
        </is>
      </c>
    </row>
    <row r="875">
      <c r="A875" s="4" t="inlineStr">
        <is>
          <t>Fair Value</t>
        </is>
      </c>
      <c r="C875" s="6" t="n">
        <v>3949</v>
      </c>
      <c r="D875" s="4" t="inlineStr">
        <is>
          <t>[14],[19],[21]</t>
        </is>
      </c>
      <c r="E875" s="6" t="n">
        <v>3989</v>
      </c>
      <c r="F875" s="4" t="inlineStr">
        <is>
          <t>[20],[22]</t>
        </is>
      </c>
    </row>
    <row r="876">
      <c r="A876" s="4" t="inlineStr">
        <is>
          <t>Fair Value as % of Net Assets</t>
        </is>
      </c>
      <c r="C876" s="9" t="n">
        <v>0.0043</v>
      </c>
      <c r="D876" s="4" t="inlineStr">
        <is>
          <t>[1],[14],[19],[21]</t>
        </is>
      </c>
      <c r="E876" s="9" t="n">
        <v>0.0048</v>
      </c>
      <c r="F876" s="4" t="inlineStr">
        <is>
          <t>[2],[20],[22]</t>
        </is>
      </c>
    </row>
    <row r="877">
      <c r="A877" s="4" t="inlineStr">
        <is>
          <t>Investment, Identifier [Axis]: BroadcastMed Holdco, LLC</t>
        </is>
      </c>
      <c r="C877" s="4" t="inlineStr">
        <is>
          <t xml:space="preserve"> </t>
        </is>
      </c>
      <c r="E877" s="4" t="inlineStr">
        <is>
          <t xml:space="preserve"> </t>
        </is>
      </c>
    </row>
    <row r="878">
      <c r="A878" s="3" t="inlineStr">
        <is>
          <t>Schedule of Investments [Line Items]</t>
        </is>
      </c>
      <c r="C878" s="4" t="inlineStr">
        <is>
          <t xml:space="preserve"> </t>
        </is>
      </c>
      <c r="E878" s="4" t="inlineStr">
        <is>
          <t xml:space="preserve"> </t>
        </is>
      </c>
    </row>
    <row r="879">
      <c r="A879" s="4" t="inlineStr">
        <is>
          <t>Interest rate</t>
        </is>
      </c>
      <c r="B879" s="4" t="inlineStr">
        <is>
          <t>[5],[6]</t>
        </is>
      </c>
      <c r="C879" s="10" t="n">
        <v>0.1</v>
      </c>
      <c r="E879" s="4" t="inlineStr">
        <is>
          <t xml:space="preserve"> </t>
        </is>
      </c>
    </row>
    <row r="880">
      <c r="A880" s="4" t="inlineStr">
        <is>
          <t>Interest rate, PIK</t>
        </is>
      </c>
      <c r="B880" s="4" t="inlineStr">
        <is>
          <t>[5],[6]</t>
        </is>
      </c>
      <c r="C880" s="9" t="n">
        <v>0.0375</v>
      </c>
      <c r="E880" s="4" t="inlineStr">
        <is>
          <t xml:space="preserve"> </t>
        </is>
      </c>
    </row>
    <row r="881">
      <c r="A881" s="4" t="inlineStr">
        <is>
          <t>Par Amount / Unit</t>
        </is>
      </c>
      <c r="B881" s="4" t="inlineStr">
        <is>
          <t>[5]</t>
        </is>
      </c>
      <c r="C881" s="6" t="n">
        <v>2881</v>
      </c>
      <c r="E881" s="4" t="inlineStr">
        <is>
          <t xml:space="preserve"> </t>
        </is>
      </c>
    </row>
    <row r="882">
      <c r="A882" s="4" t="inlineStr">
        <is>
          <t>Amortized Cost</t>
        </is>
      </c>
      <c r="B882" s="4" t="inlineStr">
        <is>
          <t>[5]</t>
        </is>
      </c>
      <c r="C882" s="5" t="n">
        <v>2845</v>
      </c>
      <c r="E882" s="4" t="inlineStr">
        <is>
          <t xml:space="preserve"> </t>
        </is>
      </c>
    </row>
    <row r="883">
      <c r="A883" s="4" t="inlineStr">
        <is>
          <t>Fair Value</t>
        </is>
      </c>
      <c r="B883" s="4" t="inlineStr">
        <is>
          <t>[5]</t>
        </is>
      </c>
      <c r="C883" s="6" t="n">
        <v>2756</v>
      </c>
      <c r="E883" s="4" t="inlineStr">
        <is>
          <t xml:space="preserve"> </t>
        </is>
      </c>
    </row>
    <row r="884">
      <c r="A884" s="4" t="inlineStr">
        <is>
          <t>Fair Value as % of Net Assets</t>
        </is>
      </c>
      <c r="B884" s="4" t="inlineStr">
        <is>
          <t>[1],[5]</t>
        </is>
      </c>
      <c r="C884" s="9" t="n">
        <v>0.003</v>
      </c>
      <c r="E884" s="4" t="inlineStr">
        <is>
          <t xml:space="preserve"> </t>
        </is>
      </c>
    </row>
    <row r="885">
      <c r="A885" s="4" t="inlineStr">
        <is>
          <t>Investment, Identifier [Axis]: BroadcastMed Holdco, LLC 1</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Interest rate</t>
        </is>
      </c>
      <c r="B887" s="4" t="inlineStr">
        <is>
          <t>[10],[11]</t>
        </is>
      </c>
      <c r="C887" s="4" t="inlineStr">
        <is>
          <t xml:space="preserve"> </t>
        </is>
      </c>
      <c r="E887" s="10" t="n">
        <v>0.1</v>
      </c>
    </row>
    <row r="888">
      <c r="A888" s="4" t="inlineStr">
        <is>
          <t>Interest rate, PIK</t>
        </is>
      </c>
      <c r="B888" s="4" t="inlineStr">
        <is>
          <t>[10],[11]</t>
        </is>
      </c>
      <c r="C888" s="4" t="inlineStr">
        <is>
          <t xml:space="preserve"> </t>
        </is>
      </c>
      <c r="E888" s="9" t="n">
        <v>0.0375</v>
      </c>
    </row>
    <row r="889">
      <c r="A889" s="4" t="inlineStr">
        <is>
          <t>Par Amount / Unit</t>
        </is>
      </c>
      <c r="B889" s="4" t="inlineStr">
        <is>
          <t>[10]</t>
        </is>
      </c>
      <c r="C889" s="4" t="inlineStr">
        <is>
          <t xml:space="preserve"> </t>
        </is>
      </c>
      <c r="E889" s="6" t="n">
        <v>2775</v>
      </c>
    </row>
    <row r="890">
      <c r="A890" s="4" t="inlineStr">
        <is>
          <t>Amortized Cost</t>
        </is>
      </c>
      <c r="B890" s="4" t="inlineStr">
        <is>
          <t>[10]</t>
        </is>
      </c>
      <c r="C890" s="4" t="inlineStr">
        <is>
          <t xml:space="preserve"> </t>
        </is>
      </c>
      <c r="E890" s="5" t="n">
        <v>2737</v>
      </c>
    </row>
    <row r="891">
      <c r="A891" s="4" t="inlineStr">
        <is>
          <t>Fair Value</t>
        </is>
      </c>
      <c r="B891" s="4" t="inlineStr">
        <is>
          <t>[10]</t>
        </is>
      </c>
      <c r="C891" s="4" t="inlineStr">
        <is>
          <t xml:space="preserve"> </t>
        </is>
      </c>
      <c r="E891" s="6" t="n">
        <v>2672</v>
      </c>
    </row>
    <row r="892">
      <c r="A892" s="4" t="inlineStr">
        <is>
          <t>Fair Value as % of Net Assets</t>
        </is>
      </c>
      <c r="B892" s="4" t="inlineStr">
        <is>
          <t>[2],[10]</t>
        </is>
      </c>
      <c r="C892" s="4" t="inlineStr">
        <is>
          <t xml:space="preserve"> </t>
        </is>
      </c>
      <c r="E892" s="9" t="n">
        <v>0.0032</v>
      </c>
    </row>
    <row r="893">
      <c r="A893" s="4" t="inlineStr">
        <is>
          <t>Investment, Identifier [Axis]: BroadcastMed Holdco, LLC 2</t>
        </is>
      </c>
      <c r="C893" s="4" t="inlineStr">
        <is>
          <t xml:space="preserve"> </t>
        </is>
      </c>
      <c r="E893" s="4" t="inlineStr">
        <is>
          <t xml:space="preserve"> </t>
        </is>
      </c>
    </row>
    <row r="894">
      <c r="A894" s="3" t="inlineStr">
        <is>
          <t>Schedule of Investments [Line Items]</t>
        </is>
      </c>
      <c r="C894" s="4" t="inlineStr">
        <is>
          <t xml:space="preserve"> </t>
        </is>
      </c>
      <c r="E894" s="4" t="inlineStr">
        <is>
          <t xml:space="preserve"> </t>
        </is>
      </c>
    </row>
    <row r="895">
      <c r="A895" s="4" t="inlineStr">
        <is>
          <t>Amortized Cost</t>
        </is>
      </c>
      <c r="C895" s="6" t="n">
        <v>655</v>
      </c>
      <c r="D895" s="4" t="inlineStr">
        <is>
          <t>[5],[16]</t>
        </is>
      </c>
      <c r="E895" s="6" t="n">
        <v>655</v>
      </c>
      <c r="F895" s="4" t="inlineStr">
        <is>
          <t>[10],[17]</t>
        </is>
      </c>
    </row>
    <row r="896">
      <c r="A896" s="4" t="inlineStr">
        <is>
          <t>Fair Value</t>
        </is>
      </c>
      <c r="C896" s="6" t="n">
        <v>489</v>
      </c>
      <c r="D896" s="4" t="inlineStr">
        <is>
          <t>[5],[16]</t>
        </is>
      </c>
      <c r="E896" s="6" t="n">
        <v>511</v>
      </c>
      <c r="F896" s="4" t="inlineStr">
        <is>
          <t>[10],[17]</t>
        </is>
      </c>
    </row>
    <row r="897">
      <c r="A897" s="4" t="inlineStr">
        <is>
          <t>Fair Value as % of Net Assets</t>
        </is>
      </c>
      <c r="C897" s="9" t="n">
        <v>0.0005</v>
      </c>
      <c r="D897" s="4" t="inlineStr">
        <is>
          <t>[1],[5],[16]</t>
        </is>
      </c>
      <c r="E897" s="9" t="n">
        <v>0.0005999999999999999</v>
      </c>
      <c r="F897" s="4" t="inlineStr">
        <is>
          <t>[2],[10],[17]</t>
        </is>
      </c>
    </row>
    <row r="898">
      <c r="A898" s="4" t="inlineStr">
        <is>
          <t>Shares / Units</t>
        </is>
      </c>
      <c r="C898" s="5" t="n">
        <v>43679</v>
      </c>
      <c r="D898" s="4" t="inlineStr">
        <is>
          <t>[5],[16]</t>
        </is>
      </c>
      <c r="E898" s="5" t="n">
        <v>43679</v>
      </c>
      <c r="F898" s="4" t="inlineStr">
        <is>
          <t>[10],[17]</t>
        </is>
      </c>
    </row>
    <row r="899">
      <c r="A899" s="4" t="inlineStr">
        <is>
          <t>Investment, Identifier [Axis]: Broadstreet Partners, Inc.</t>
        </is>
      </c>
      <c r="C899" s="4" t="inlineStr">
        <is>
          <t xml:space="preserve"> </t>
        </is>
      </c>
      <c r="E899" s="4" t="inlineStr">
        <is>
          <t xml:space="preserve"> </t>
        </is>
      </c>
    </row>
    <row r="900">
      <c r="A900" s="3" t="inlineStr">
        <is>
          <t>Schedule of Investments [Line Items]</t>
        </is>
      </c>
      <c r="C900" s="4" t="inlineStr">
        <is>
          <t xml:space="preserve"> </t>
        </is>
      </c>
      <c r="E900" s="4" t="inlineStr">
        <is>
          <t xml:space="preserve"> </t>
        </is>
      </c>
    </row>
    <row r="901">
      <c r="A901" s="4" t="inlineStr">
        <is>
          <t>Spread above reference rate</t>
        </is>
      </c>
      <c r="C901" s="10" t="n">
        <v>0.03</v>
      </c>
      <c r="D901" s="4" t="inlineStr">
        <is>
          <t>[6],[14],[19]</t>
        </is>
      </c>
      <c r="E901" s="10" t="n">
        <v>0.03</v>
      </c>
      <c r="F901" s="4" t="inlineStr">
        <is>
          <t>[11],[20]</t>
        </is>
      </c>
    </row>
    <row r="902">
      <c r="A902" s="4" t="inlineStr">
        <is>
          <t>Interest rate</t>
        </is>
      </c>
      <c r="C902" s="9" t="n">
        <v>0.0732</v>
      </c>
      <c r="D902" s="4" t="inlineStr">
        <is>
          <t>[6],[14],[19]</t>
        </is>
      </c>
      <c r="E902" s="9" t="n">
        <v>0.0736</v>
      </c>
      <c r="F902" s="4" t="inlineStr">
        <is>
          <t>[11],[20]</t>
        </is>
      </c>
    </row>
    <row r="903">
      <c r="A903" s="4" t="inlineStr">
        <is>
          <t>Par Amount / Unit</t>
        </is>
      </c>
      <c r="C903" s="6" t="n">
        <v>2978</v>
      </c>
      <c r="D903" s="4" t="inlineStr">
        <is>
          <t>[14],[19]</t>
        </is>
      </c>
      <c r="E903" s="6" t="n">
        <v>2985</v>
      </c>
      <c r="F903" s="4" t="inlineStr">
        <is>
          <t>[20]</t>
        </is>
      </c>
    </row>
    <row r="904">
      <c r="A904" s="4" t="inlineStr">
        <is>
          <t>Amortized Cost</t>
        </is>
      </c>
      <c r="C904" s="5" t="n">
        <v>2991</v>
      </c>
      <c r="D904" s="4" t="inlineStr">
        <is>
          <t>[14],[19]</t>
        </is>
      </c>
      <c r="E904" s="5" t="n">
        <v>2999</v>
      </c>
      <c r="F904" s="4" t="inlineStr">
        <is>
          <t>[20]</t>
        </is>
      </c>
    </row>
    <row r="905">
      <c r="A905" s="4" t="inlineStr">
        <is>
          <t>Fair Value</t>
        </is>
      </c>
      <c r="C905" s="6" t="n">
        <v>2955</v>
      </c>
      <c r="D905" s="4" t="inlineStr">
        <is>
          <t>[14],[19]</t>
        </is>
      </c>
      <c r="E905" s="6" t="n">
        <v>2999</v>
      </c>
      <c r="F905" s="4" t="inlineStr">
        <is>
          <t>[20]</t>
        </is>
      </c>
    </row>
    <row r="906">
      <c r="A906" s="4" t="inlineStr">
        <is>
          <t>Fair Value as % of Net Assets</t>
        </is>
      </c>
      <c r="C906" s="9" t="n">
        <v>0.0032</v>
      </c>
      <c r="D906" s="4" t="inlineStr">
        <is>
          <t>[1],[14],[19]</t>
        </is>
      </c>
      <c r="E906" s="9" t="n">
        <v>0.0036</v>
      </c>
      <c r="F906" s="4" t="inlineStr">
        <is>
          <t>[2],[20]</t>
        </is>
      </c>
    </row>
    <row r="907">
      <c r="A907" s="4" t="inlineStr">
        <is>
          <t>Investment, Identifier [Axis]: CLEARWATER ANALYTICS LLC</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Spread above reference rate</t>
        </is>
      </c>
      <c r="B909" s="4" t="inlineStr">
        <is>
          <t>[6],[14],[19],[21]</t>
        </is>
      </c>
      <c r="C909" s="9" t="n">
        <v>0.0275</v>
      </c>
      <c r="E909" s="4" t="inlineStr">
        <is>
          <t xml:space="preserve"> </t>
        </is>
      </c>
    </row>
    <row r="910">
      <c r="A910" s="4" t="inlineStr">
        <is>
          <t>Interest rate</t>
        </is>
      </c>
      <c r="B910" s="4" t="inlineStr">
        <is>
          <t>[6],[14],[19],[21]</t>
        </is>
      </c>
      <c r="C910" s="9" t="n">
        <v>0.06560000000000001</v>
      </c>
      <c r="E910" s="4" t="inlineStr">
        <is>
          <t xml:space="preserve"> </t>
        </is>
      </c>
    </row>
    <row r="911">
      <c r="A911" s="4" t="inlineStr">
        <is>
          <t>Par Amount / Unit</t>
        </is>
      </c>
      <c r="B911" s="4" t="inlineStr">
        <is>
          <t>[14],[19],[21]</t>
        </is>
      </c>
      <c r="C911" s="6" t="n">
        <v>1500</v>
      </c>
      <c r="E911" s="4" t="inlineStr">
        <is>
          <t xml:space="preserve"> </t>
        </is>
      </c>
    </row>
    <row r="912">
      <c r="A912" s="4" t="inlineStr">
        <is>
          <t>Amortized Cost</t>
        </is>
      </c>
      <c r="B912" s="4" t="inlineStr">
        <is>
          <t>[14],[19],[21]</t>
        </is>
      </c>
      <c r="C912" s="5" t="n">
        <v>1500</v>
      </c>
      <c r="E912" s="4" t="inlineStr">
        <is>
          <t xml:space="preserve"> </t>
        </is>
      </c>
    </row>
    <row r="913">
      <c r="A913" s="4" t="inlineStr">
        <is>
          <t>Fair Value</t>
        </is>
      </c>
      <c r="B913" s="4" t="inlineStr">
        <is>
          <t>[14],[19],[21]</t>
        </is>
      </c>
      <c r="C913" s="6" t="n">
        <v>1496</v>
      </c>
      <c r="E913" s="4" t="inlineStr">
        <is>
          <t xml:space="preserve"> </t>
        </is>
      </c>
    </row>
    <row r="914">
      <c r="A914" s="4" t="inlineStr">
        <is>
          <t>Fair Value as % of Net Assets</t>
        </is>
      </c>
      <c r="B914" s="4" t="inlineStr">
        <is>
          <t>[1],[14],[19],[21]</t>
        </is>
      </c>
      <c r="C914" s="9" t="n">
        <v>0.0016</v>
      </c>
      <c r="E914" s="4" t="inlineStr">
        <is>
          <t xml:space="preserve"> </t>
        </is>
      </c>
    </row>
    <row r="915">
      <c r="A915" s="4" t="inlineStr">
        <is>
          <t>Investment, Identifier [Axis]: CLS Management Services, LLC (Contract Land Staff) 1</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Spread above reference rate</t>
        </is>
      </c>
      <c r="C917" s="10" t="n">
        <v>0.05</v>
      </c>
      <c r="D917" s="4" t="inlineStr">
        <is>
          <t>[3],[4],[5],[6],[14]</t>
        </is>
      </c>
      <c r="E917" s="10" t="n">
        <v>0.05</v>
      </c>
      <c r="F917" s="4" t="inlineStr">
        <is>
          <t>[7],[8],[9],[10],[11]</t>
        </is>
      </c>
    </row>
    <row r="918">
      <c r="A918" s="4" t="inlineStr">
        <is>
          <t>Interest rate</t>
        </is>
      </c>
      <c r="C918" s="9" t="n">
        <v>0.093</v>
      </c>
      <c r="D918" s="4" t="inlineStr">
        <is>
          <t>[3],[4],[5],[6],[14]</t>
        </is>
      </c>
      <c r="E918" s="9" t="n">
        <v>0.09329999999999999</v>
      </c>
      <c r="F918" s="4" t="inlineStr">
        <is>
          <t>[7],[8],[9],[10],[11]</t>
        </is>
      </c>
    </row>
    <row r="919">
      <c r="A919" s="4" t="inlineStr">
        <is>
          <t>Par Amount / Unit</t>
        </is>
      </c>
      <c r="C919" s="6" t="n">
        <v>8668</v>
      </c>
      <c r="D919" s="4" t="inlineStr">
        <is>
          <t>[3],[4],[5],[14]</t>
        </is>
      </c>
      <c r="E919" s="6" t="n">
        <v>8690</v>
      </c>
      <c r="F919" s="4" t="inlineStr">
        <is>
          <t>[7],[8],[9],[10]</t>
        </is>
      </c>
    </row>
    <row r="920">
      <c r="A920" s="4" t="inlineStr">
        <is>
          <t>Amortized Cost</t>
        </is>
      </c>
      <c r="C920" s="5" t="n">
        <v>8594</v>
      </c>
      <c r="D920" s="4" t="inlineStr">
        <is>
          <t>[3],[4],[5],[14]</t>
        </is>
      </c>
      <c r="E920" s="5" t="n">
        <v>8609</v>
      </c>
      <c r="F920" s="4" t="inlineStr">
        <is>
          <t>[7],[8],[9],[10]</t>
        </is>
      </c>
    </row>
    <row r="921">
      <c r="A921" s="4" t="inlineStr">
        <is>
          <t>Fair Value</t>
        </is>
      </c>
      <c r="C921" s="6" t="n">
        <v>8592</v>
      </c>
      <c r="D921" s="4" t="inlineStr">
        <is>
          <t>[3],[4],[5],[14]</t>
        </is>
      </c>
      <c r="E921" s="6" t="n">
        <v>8611</v>
      </c>
      <c r="F921" s="4" t="inlineStr">
        <is>
          <t>[7],[8],[9],[10]</t>
        </is>
      </c>
    </row>
    <row r="922">
      <c r="A922" s="4" t="inlineStr">
        <is>
          <t>Fair Value as % of Net Assets</t>
        </is>
      </c>
      <c r="C922" s="9" t="n">
        <v>0.0094</v>
      </c>
      <c r="D922" s="4" t="inlineStr">
        <is>
          <t>[1],[3],[4],[5],[14]</t>
        </is>
      </c>
      <c r="E922" s="9" t="n">
        <v>0.0104</v>
      </c>
      <c r="F922" s="4" t="inlineStr">
        <is>
          <t>[2],[7],[8],[9],[10]</t>
        </is>
      </c>
    </row>
    <row r="923">
      <c r="A923" s="4" t="inlineStr">
        <is>
          <t>Investment, Identifier [Axis]: CLS Management Services, LLC (Contract Land Staff) 2</t>
        </is>
      </c>
      <c r="C923" s="4" t="inlineStr">
        <is>
          <t xml:space="preserve"> </t>
        </is>
      </c>
      <c r="E923" s="4" t="inlineStr">
        <is>
          <t xml:space="preserve"> </t>
        </is>
      </c>
    </row>
    <row r="924">
      <c r="A924" s="3" t="inlineStr">
        <is>
          <t>Schedule of Investments [Line Items]</t>
        </is>
      </c>
      <c r="C924" s="4" t="inlineStr">
        <is>
          <t xml:space="preserve"> </t>
        </is>
      </c>
      <c r="E924" s="4" t="inlineStr">
        <is>
          <t xml:space="preserve"> </t>
        </is>
      </c>
    </row>
    <row r="925">
      <c r="A925" s="4" t="inlineStr">
        <is>
          <t>Spread above reference rate</t>
        </is>
      </c>
      <c r="C925" s="10" t="n">
        <v>0.05</v>
      </c>
      <c r="D925" s="4" t="inlineStr">
        <is>
          <t>[4],[5],[6]</t>
        </is>
      </c>
      <c r="E925" s="10" t="n">
        <v>0.05</v>
      </c>
      <c r="F925" s="4" t="inlineStr">
        <is>
          <t>[8],[9],[10],[11]</t>
        </is>
      </c>
    </row>
    <row r="926">
      <c r="A926" s="4" t="inlineStr">
        <is>
          <t>Interest rate</t>
        </is>
      </c>
      <c r="C926" s="9" t="n">
        <v>0.093</v>
      </c>
      <c r="D926" s="4" t="inlineStr">
        <is>
          <t>[4],[5],[6]</t>
        </is>
      </c>
      <c r="E926" s="9" t="n">
        <v>0.09619999999999999</v>
      </c>
      <c r="F926" s="4" t="inlineStr">
        <is>
          <t>[8],[9],[10],[11]</t>
        </is>
      </c>
    </row>
    <row r="927">
      <c r="A927" s="4" t="inlineStr">
        <is>
          <t>Par Amount / Unit</t>
        </is>
      </c>
      <c r="C927" s="6" t="n">
        <v>3485</v>
      </c>
      <c r="D927" s="4" t="inlineStr">
        <is>
          <t>[4],[5]</t>
        </is>
      </c>
      <c r="E927" s="6" t="n">
        <v>3493</v>
      </c>
      <c r="F927" s="4" t="inlineStr">
        <is>
          <t>[8],[9],[10]</t>
        </is>
      </c>
    </row>
    <row r="928">
      <c r="A928" s="4" t="inlineStr">
        <is>
          <t>Amortized Cost</t>
        </is>
      </c>
      <c r="C928" s="5" t="n">
        <v>3473</v>
      </c>
      <c r="D928" s="4" t="inlineStr">
        <is>
          <t>[4],[5]</t>
        </is>
      </c>
      <c r="E928" s="5" t="n">
        <v>3480</v>
      </c>
      <c r="F928" s="4" t="inlineStr">
        <is>
          <t>[8],[9],[10]</t>
        </is>
      </c>
    </row>
    <row r="929">
      <c r="A929" s="4" t="inlineStr">
        <is>
          <t>Fair Value</t>
        </is>
      </c>
      <c r="C929" s="6" t="n">
        <v>3454</v>
      </c>
      <c r="D929" s="4" t="inlineStr">
        <is>
          <t>[4],[5]</t>
        </is>
      </c>
      <c r="E929" s="6" t="n">
        <v>3462</v>
      </c>
      <c r="F929" s="4" t="inlineStr">
        <is>
          <t>[8],[9],[10]</t>
        </is>
      </c>
    </row>
    <row r="930">
      <c r="A930" s="4" t="inlineStr">
        <is>
          <t>Fair Value as % of Net Assets</t>
        </is>
      </c>
      <c r="C930" s="9" t="n">
        <v>0.0038</v>
      </c>
      <c r="D930" s="4" t="inlineStr">
        <is>
          <t>[1],[4],[5]</t>
        </is>
      </c>
      <c r="E930" s="9" t="n">
        <v>0.0042</v>
      </c>
      <c r="F930" s="4" t="inlineStr">
        <is>
          <t>[2],[8],[9],[10]</t>
        </is>
      </c>
    </row>
    <row r="931">
      <c r="A931" s="4" t="inlineStr">
        <is>
          <t>Investment, Identifier [Axis]: CLS Management Services, LLC (Contract Land Staff) 3</t>
        </is>
      </c>
      <c r="C931" s="4" t="inlineStr">
        <is>
          <t xml:space="preserve"> </t>
        </is>
      </c>
      <c r="E931" s="4" t="inlineStr">
        <is>
          <t xml:space="preserve"> </t>
        </is>
      </c>
    </row>
    <row r="932">
      <c r="A932" s="3" t="inlineStr">
        <is>
          <t>Schedule of Investments [Line Items]</t>
        </is>
      </c>
      <c r="C932" s="4" t="inlineStr">
        <is>
          <t xml:space="preserve"> </t>
        </is>
      </c>
      <c r="E932" s="4" t="inlineStr">
        <is>
          <t xml:space="preserve"> </t>
        </is>
      </c>
    </row>
    <row r="933">
      <c r="A933" s="4" t="inlineStr">
        <is>
          <t>Spread above reference rate</t>
        </is>
      </c>
      <c r="C933" s="10" t="n">
        <v>0.05</v>
      </c>
      <c r="D933" s="4" t="inlineStr">
        <is>
          <t>[5],[6],[12]</t>
        </is>
      </c>
      <c r="E933" s="10" t="n">
        <v>0.05</v>
      </c>
      <c r="F933" s="4" t="inlineStr">
        <is>
          <t>[10],[11],[13]</t>
        </is>
      </c>
    </row>
    <row r="934">
      <c r="A934" s="4" t="inlineStr">
        <is>
          <t>Interest rate</t>
        </is>
      </c>
      <c r="C934" s="9" t="n">
        <v>0.093</v>
      </c>
      <c r="D934" s="4" t="inlineStr">
        <is>
          <t>[5],[6],[12]</t>
        </is>
      </c>
      <c r="E934" s="9" t="n">
        <v>0.09619999999999999</v>
      </c>
      <c r="F934" s="4" t="inlineStr">
        <is>
          <t>[10],[11],[13]</t>
        </is>
      </c>
    </row>
    <row r="935">
      <c r="A935" s="4" t="inlineStr">
        <is>
          <t>Par Amount / Unit</t>
        </is>
      </c>
      <c r="C935" s="6" t="n">
        <v>4418</v>
      </c>
      <c r="D935" s="4" t="inlineStr">
        <is>
          <t>[5],[12]</t>
        </is>
      </c>
      <c r="E935" s="6" t="n">
        <v>4418</v>
      </c>
      <c r="F935" s="4" t="inlineStr">
        <is>
          <t>[10],[13]</t>
        </is>
      </c>
    </row>
    <row r="936">
      <c r="A936" s="4" t="inlineStr">
        <is>
          <t>Amortized Cost</t>
        </is>
      </c>
      <c r="C936" s="5" t="n">
        <v>-10</v>
      </c>
      <c r="D936" s="4" t="inlineStr">
        <is>
          <t>[5],[12]</t>
        </is>
      </c>
      <c r="E936" s="5" t="n">
        <v>-10</v>
      </c>
      <c r="F936" s="4" t="inlineStr">
        <is>
          <t>[10],[13]</t>
        </is>
      </c>
    </row>
    <row r="937">
      <c r="A937" s="4" t="inlineStr">
        <is>
          <t>Fair Value</t>
        </is>
      </c>
      <c r="C937" s="6" t="n">
        <v>-39</v>
      </c>
      <c r="D937" s="4" t="inlineStr">
        <is>
          <t>[5],[12]</t>
        </is>
      </c>
      <c r="E937" s="6" t="n">
        <v>-40</v>
      </c>
      <c r="F937" s="4" t="inlineStr">
        <is>
          <t>[10],[13]</t>
        </is>
      </c>
    </row>
    <row r="938">
      <c r="A938" s="4" t="inlineStr">
        <is>
          <t>Fair Value as % of Net Assets</t>
        </is>
      </c>
      <c r="C938" s="10" t="n">
        <v>0</v>
      </c>
      <c r="D938" s="4" t="inlineStr">
        <is>
          <t>[1],[5],[12]</t>
        </is>
      </c>
      <c r="E938" s="10" t="n">
        <v>0</v>
      </c>
      <c r="F938" s="4" t="inlineStr">
        <is>
          <t>[2],[10],[13]</t>
        </is>
      </c>
    </row>
    <row r="939">
      <c r="A939" s="4" t="inlineStr">
        <is>
          <t>Investment, Identifier [Axis]: CMP Ren Partners I-A LP (LMI Consulting, LLC)</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Amortized Cost</t>
        </is>
      </c>
      <c r="C941" s="6" t="n">
        <v>107</v>
      </c>
      <c r="D941" s="4" t="inlineStr">
        <is>
          <t>[5],[16]</t>
        </is>
      </c>
      <c r="E941" s="6" t="n">
        <v>107</v>
      </c>
      <c r="F941" s="4" t="inlineStr">
        <is>
          <t>[10],[17]</t>
        </is>
      </c>
    </row>
    <row r="942">
      <c r="A942" s="4" t="inlineStr">
        <is>
          <t>Fair Value</t>
        </is>
      </c>
      <c r="C942" s="6" t="n">
        <v>203</v>
      </c>
      <c r="D942" s="4" t="inlineStr">
        <is>
          <t>[5],[16]</t>
        </is>
      </c>
      <c r="E942" s="6" t="n">
        <v>186</v>
      </c>
      <c r="F942" s="4" t="inlineStr">
        <is>
          <t>[10],[17]</t>
        </is>
      </c>
    </row>
    <row r="943">
      <c r="A943" s="4" t="inlineStr">
        <is>
          <t>Fair Value as % of Net Assets</t>
        </is>
      </c>
      <c r="C943" s="9" t="n">
        <v>0.0002</v>
      </c>
      <c r="D943" s="4" t="inlineStr">
        <is>
          <t>[1],[5],[16]</t>
        </is>
      </c>
      <c r="E943" s="9" t="n">
        <v>0.0002</v>
      </c>
      <c r="F943" s="4" t="inlineStr">
        <is>
          <t>[2],[10],[17]</t>
        </is>
      </c>
    </row>
    <row r="944">
      <c r="A944" s="4" t="inlineStr">
        <is>
          <t>Shares / Units</t>
        </is>
      </c>
      <c r="C944" s="5" t="n">
        <v>106984</v>
      </c>
      <c r="D944" s="4" t="inlineStr">
        <is>
          <t>[5],[16]</t>
        </is>
      </c>
      <c r="E944" s="5" t="n">
        <v>106984</v>
      </c>
      <c r="F944" s="4" t="inlineStr">
        <is>
          <t>[10],[17]</t>
        </is>
      </c>
    </row>
    <row r="945">
      <c r="A945" s="4" t="inlineStr">
        <is>
          <t>Investment, Identifier [Axis]: CMP Terrapin Partners I LP (Clarity Innovations, Inc.)</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Amortized Cost</t>
        </is>
      </c>
      <c r="B947" s="4" t="inlineStr">
        <is>
          <t>[10],[17]</t>
        </is>
      </c>
      <c r="C947" s="4" t="inlineStr">
        <is>
          <t xml:space="preserve"> </t>
        </is>
      </c>
      <c r="E947" s="6" t="n">
        <v>76</v>
      </c>
    </row>
    <row r="948">
      <c r="A948" s="4" t="inlineStr">
        <is>
          <t>Fair Value</t>
        </is>
      </c>
      <c r="B948" s="4" t="inlineStr">
        <is>
          <t>[10],[17]</t>
        </is>
      </c>
      <c r="C948" s="4" t="inlineStr">
        <is>
          <t xml:space="preserve"> </t>
        </is>
      </c>
      <c r="E948" s="6" t="n">
        <v>82</v>
      </c>
    </row>
    <row r="949">
      <c r="A949" s="4" t="inlineStr">
        <is>
          <t>Fair Value as % of Net Assets</t>
        </is>
      </c>
      <c r="B949" s="4" t="inlineStr">
        <is>
          <t>[2],[10],[17]</t>
        </is>
      </c>
      <c r="C949" s="4" t="inlineStr">
        <is>
          <t xml:space="preserve"> </t>
        </is>
      </c>
      <c r="E949" s="9" t="n">
        <v>0.0001</v>
      </c>
    </row>
    <row r="950">
      <c r="A950" s="4" t="inlineStr">
        <is>
          <t>Shares / Units</t>
        </is>
      </c>
      <c r="B950" s="4" t="inlineStr">
        <is>
          <t>[10],[17]</t>
        </is>
      </c>
      <c r="C950" s="4" t="inlineStr">
        <is>
          <t xml:space="preserve"> </t>
        </is>
      </c>
      <c r="E950" s="5" t="n">
        <v>76054</v>
      </c>
    </row>
    <row r="951">
      <c r="A951" s="4" t="inlineStr">
        <is>
          <t>Investment, Identifier [Axis]: CMP Terrapin Partners I LP (Clarity Innovations, Inc.) 1</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Amortized Cost</t>
        </is>
      </c>
      <c r="B953" s="4" t="inlineStr">
        <is>
          <t>[5],[16]</t>
        </is>
      </c>
      <c r="C953" s="6" t="n">
        <v>383</v>
      </c>
      <c r="E953" s="4" t="inlineStr">
        <is>
          <t xml:space="preserve"> </t>
        </is>
      </c>
    </row>
    <row r="954">
      <c r="A954" s="4" t="inlineStr">
        <is>
          <t>Fair Value</t>
        </is>
      </c>
      <c r="B954" s="4" t="inlineStr">
        <is>
          <t>[5],[16]</t>
        </is>
      </c>
      <c r="C954" s="6" t="n">
        <v>433</v>
      </c>
      <c r="E954" s="4" t="inlineStr">
        <is>
          <t xml:space="preserve"> </t>
        </is>
      </c>
    </row>
    <row r="955">
      <c r="A955" s="4" t="inlineStr">
        <is>
          <t>Fair Value as % of Net Assets</t>
        </is>
      </c>
      <c r="B955" s="4" t="inlineStr">
        <is>
          <t>[1],[5],[16]</t>
        </is>
      </c>
      <c r="C955" s="9" t="n">
        <v>0.0005</v>
      </c>
      <c r="E955" s="4" t="inlineStr">
        <is>
          <t xml:space="preserve"> </t>
        </is>
      </c>
    </row>
    <row r="956">
      <c r="A956" s="4" t="inlineStr">
        <is>
          <t>Shares / Units</t>
        </is>
      </c>
      <c r="B956" s="4" t="inlineStr">
        <is>
          <t>[5],[16]</t>
        </is>
      </c>
      <c r="C956" s="5" t="n">
        <v>383427</v>
      </c>
      <c r="E956" s="4" t="inlineStr">
        <is>
          <t xml:space="preserve"> </t>
        </is>
      </c>
    </row>
    <row r="957">
      <c r="A957" s="4" t="inlineStr">
        <is>
          <t>Investment, Identifier [Axis]: CMP Terrapin Partners I LP (Clarity Innovations, Inc.) 2</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Amortized Cost</t>
        </is>
      </c>
      <c r="B959" s="4" t="inlineStr">
        <is>
          <t>[5],[16]</t>
        </is>
      </c>
      <c r="C959" s="6" t="n">
        <v>76</v>
      </c>
      <c r="E959" s="4" t="inlineStr">
        <is>
          <t xml:space="preserve"> </t>
        </is>
      </c>
    </row>
    <row r="960">
      <c r="A960" s="4" t="inlineStr">
        <is>
          <t>Fair Value</t>
        </is>
      </c>
      <c r="B960" s="4" t="inlineStr">
        <is>
          <t>[5],[16]</t>
        </is>
      </c>
      <c r="C960" s="6" t="n">
        <v>86</v>
      </c>
      <c r="E960" s="4" t="inlineStr">
        <is>
          <t xml:space="preserve"> </t>
        </is>
      </c>
    </row>
    <row r="961">
      <c r="A961" s="4" t="inlineStr">
        <is>
          <t>Fair Value as % of Net Assets</t>
        </is>
      </c>
      <c r="B961" s="4" t="inlineStr">
        <is>
          <t>[1],[5],[16]</t>
        </is>
      </c>
      <c r="C961" s="9" t="n">
        <v>0.0001</v>
      </c>
      <c r="E961" s="4" t="inlineStr">
        <is>
          <t xml:space="preserve"> </t>
        </is>
      </c>
    </row>
    <row r="962">
      <c r="A962" s="4" t="inlineStr">
        <is>
          <t>Shares / Units</t>
        </is>
      </c>
      <c r="B962" s="4" t="inlineStr">
        <is>
          <t>[5],[16]</t>
        </is>
      </c>
      <c r="C962" s="5" t="n">
        <v>76054</v>
      </c>
      <c r="E962" s="4" t="inlineStr">
        <is>
          <t xml:space="preserve"> </t>
        </is>
      </c>
    </row>
    <row r="963">
      <c r="A963" s="4" t="inlineStr">
        <is>
          <t>Investment, Identifier [Axis]: CMP Terrapin Partners II LP (Clarity Innovations, Inc.)</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Amortized Cost</t>
        </is>
      </c>
      <c r="B965" s="4" t="inlineStr">
        <is>
          <t>[10],[17]</t>
        </is>
      </c>
      <c r="C965" s="4" t="inlineStr">
        <is>
          <t xml:space="preserve"> </t>
        </is>
      </c>
      <c r="E965" s="6" t="n">
        <v>383</v>
      </c>
    </row>
    <row r="966">
      <c r="A966" s="4" t="inlineStr">
        <is>
          <t>Fair Value</t>
        </is>
      </c>
      <c r="B966" s="4" t="inlineStr">
        <is>
          <t>[10],[17]</t>
        </is>
      </c>
      <c r="C966" s="4" t="inlineStr">
        <is>
          <t xml:space="preserve"> </t>
        </is>
      </c>
      <c r="E966" s="6" t="n">
        <v>413</v>
      </c>
    </row>
    <row r="967">
      <c r="A967" s="4" t="inlineStr">
        <is>
          <t>Fair Value as % of Net Assets</t>
        </is>
      </c>
      <c r="B967" s="4" t="inlineStr">
        <is>
          <t>[2],[10],[17]</t>
        </is>
      </c>
      <c r="C967" s="4" t="inlineStr">
        <is>
          <t xml:space="preserve"> </t>
        </is>
      </c>
      <c r="E967" s="9" t="n">
        <v>0.0005</v>
      </c>
    </row>
    <row r="968">
      <c r="A968" s="4" t="inlineStr">
        <is>
          <t>Shares / Units</t>
        </is>
      </c>
      <c r="B968" s="4" t="inlineStr">
        <is>
          <t>[10],[17]</t>
        </is>
      </c>
      <c r="C968" s="4" t="inlineStr">
        <is>
          <t xml:space="preserve"> </t>
        </is>
      </c>
      <c r="E968" s="5" t="n">
        <v>383427</v>
      </c>
    </row>
    <row r="969">
      <c r="A969" s="4" t="inlineStr">
        <is>
          <t>Investment, Identifier [Axis]: COP Village Green Acquisitions, Inc. (Village Green Holding) 1</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Interest rate</t>
        </is>
      </c>
      <c r="C971" s="9" t="n">
        <v>0.105</v>
      </c>
      <c r="D971" s="4" t="inlineStr">
        <is>
          <t>[5],[6]</t>
        </is>
      </c>
      <c r="E971" s="9" t="n">
        <v>0.105</v>
      </c>
      <c r="F971" s="4" t="inlineStr">
        <is>
          <t>[10],[11]</t>
        </is>
      </c>
    </row>
    <row r="972">
      <c r="A972" s="4" t="inlineStr">
        <is>
          <t>Interest rate, PIK</t>
        </is>
      </c>
      <c r="C972" s="9" t="n">
        <v>0.0175</v>
      </c>
      <c r="D972" s="4" t="inlineStr">
        <is>
          <t>[5],[6]</t>
        </is>
      </c>
      <c r="E972" s="9" t="n">
        <v>0.0175</v>
      </c>
      <c r="F972" s="4" t="inlineStr">
        <is>
          <t>[10],[11]</t>
        </is>
      </c>
    </row>
    <row r="973">
      <c r="A973" s="4" t="inlineStr">
        <is>
          <t>Par Amount / Unit</t>
        </is>
      </c>
      <c r="C973" s="6" t="n">
        <v>1403</v>
      </c>
      <c r="D973" s="4" t="inlineStr">
        <is>
          <t>[5]</t>
        </is>
      </c>
      <c r="E973" s="6" t="n">
        <v>1403</v>
      </c>
      <c r="F973" s="4" t="inlineStr">
        <is>
          <t>[10]</t>
        </is>
      </c>
    </row>
    <row r="974">
      <c r="A974" s="4" t="inlineStr">
        <is>
          <t>Amortized Cost</t>
        </is>
      </c>
      <c r="C974" s="5" t="n">
        <v>1371</v>
      </c>
      <c r="D974" s="4" t="inlineStr">
        <is>
          <t>[5]</t>
        </is>
      </c>
      <c r="E974" s="5" t="n">
        <v>1369</v>
      </c>
      <c r="F974" s="4" t="inlineStr">
        <is>
          <t>[10]</t>
        </is>
      </c>
    </row>
    <row r="975">
      <c r="A975" s="4" t="inlineStr">
        <is>
          <t>Fair Value</t>
        </is>
      </c>
      <c r="C975" s="6" t="n">
        <v>1378</v>
      </c>
      <c r="D975" s="4" t="inlineStr">
        <is>
          <t>[5]</t>
        </is>
      </c>
      <c r="E975" s="6" t="n">
        <v>1368</v>
      </c>
      <c r="F975" s="4" t="inlineStr">
        <is>
          <t>[10]</t>
        </is>
      </c>
    </row>
    <row r="976">
      <c r="A976" s="4" t="inlineStr">
        <is>
          <t>Fair Value as % of Net Assets</t>
        </is>
      </c>
      <c r="C976" s="9" t="n">
        <v>0.0015</v>
      </c>
      <c r="D976" s="4" t="inlineStr">
        <is>
          <t>[1],[5]</t>
        </is>
      </c>
      <c r="E976" s="9" t="n">
        <v>0.0017</v>
      </c>
      <c r="F976" s="4" t="inlineStr">
        <is>
          <t>[2],[10]</t>
        </is>
      </c>
    </row>
    <row r="977">
      <c r="A977" s="4" t="inlineStr">
        <is>
          <t>Investment, Identifier [Axis]: COP Village Green Acquisitions, Inc. (Village Green Holding) 2</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Interest rate</t>
        </is>
      </c>
      <c r="C979" s="9" t="n">
        <v>0.105</v>
      </c>
      <c r="D979" s="4" t="inlineStr">
        <is>
          <t>[5],[6],[12]</t>
        </is>
      </c>
      <c r="E979" s="9" t="n">
        <v>0.105</v>
      </c>
      <c r="F979" s="4" t="inlineStr">
        <is>
          <t>[10],[11],[13]</t>
        </is>
      </c>
    </row>
    <row r="980">
      <c r="A980" s="4" t="inlineStr">
        <is>
          <t>Interest rate, PIK</t>
        </is>
      </c>
      <c r="C980" s="9" t="n">
        <v>0.0175</v>
      </c>
      <c r="D980" s="4" t="inlineStr">
        <is>
          <t>[5],[6],[12]</t>
        </is>
      </c>
      <c r="E980" s="9" t="n">
        <v>0.0175</v>
      </c>
      <c r="F980" s="4" t="inlineStr">
        <is>
          <t>[10],[11],[13]</t>
        </is>
      </c>
    </row>
    <row r="981">
      <c r="A981" s="4" t="inlineStr">
        <is>
          <t>Par Amount / Unit</t>
        </is>
      </c>
      <c r="C981" s="6" t="n">
        <v>536</v>
      </c>
      <c r="D981" s="4" t="inlineStr">
        <is>
          <t>[5],[12]</t>
        </is>
      </c>
      <c r="E981" s="6" t="n">
        <v>536</v>
      </c>
      <c r="F981" s="4" t="inlineStr">
        <is>
          <t>[10],[13]</t>
        </is>
      </c>
    </row>
    <row r="982">
      <c r="A982" s="4" t="inlineStr">
        <is>
          <t>Amortized Cost</t>
        </is>
      </c>
      <c r="C982" s="5" t="n">
        <v>-6</v>
      </c>
      <c r="D982" s="4" t="inlineStr">
        <is>
          <t>[5],[12]</t>
        </is>
      </c>
      <c r="E982" s="5" t="n">
        <v>-6</v>
      </c>
      <c r="F982" s="4" t="inlineStr">
        <is>
          <t>[10],[13]</t>
        </is>
      </c>
    </row>
    <row r="983">
      <c r="A983" s="4" t="inlineStr">
        <is>
          <t>Fair Value</t>
        </is>
      </c>
      <c r="C983" s="6" t="n">
        <v>-10</v>
      </c>
      <c r="D983" s="4" t="inlineStr">
        <is>
          <t>[5],[12]</t>
        </is>
      </c>
      <c r="E983" s="6" t="n">
        <v>-13</v>
      </c>
      <c r="F983" s="4" t="inlineStr">
        <is>
          <t>[10],[13]</t>
        </is>
      </c>
    </row>
    <row r="984">
      <c r="A984" s="4" t="inlineStr">
        <is>
          <t>Fair Value as % of Net Assets</t>
        </is>
      </c>
      <c r="C984" s="10" t="n">
        <v>0</v>
      </c>
      <c r="D984" s="4" t="inlineStr">
        <is>
          <t>[1],[5],[12]</t>
        </is>
      </c>
      <c r="E984" s="10" t="n">
        <v>0</v>
      </c>
      <c r="F984" s="4" t="inlineStr">
        <is>
          <t>[2],[10],[13]</t>
        </is>
      </c>
    </row>
    <row r="985">
      <c r="A985" s="4" t="inlineStr">
        <is>
          <t>Investment, Identifier [Axis]: COP Village Green Investment, LLC (Village Green Holding)</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Amortized Cost</t>
        </is>
      </c>
      <c r="C987" s="6" t="n">
        <v>954</v>
      </c>
      <c r="D987" s="4" t="inlineStr">
        <is>
          <t>[5],[16]</t>
        </is>
      </c>
      <c r="E987" s="6" t="n">
        <v>954</v>
      </c>
      <c r="F987" s="4" t="inlineStr">
        <is>
          <t>[10],[17]</t>
        </is>
      </c>
    </row>
    <row r="988">
      <c r="A988" s="4" t="inlineStr">
        <is>
          <t>Fair Value</t>
        </is>
      </c>
      <c r="C988" s="6" t="n">
        <v>1156</v>
      </c>
      <c r="D988" s="4" t="inlineStr">
        <is>
          <t>[5],[16]</t>
        </is>
      </c>
      <c r="E988" s="6" t="n">
        <v>1125</v>
      </c>
      <c r="F988" s="4" t="inlineStr">
        <is>
          <t>[10],[17]</t>
        </is>
      </c>
    </row>
    <row r="989">
      <c r="A989" s="4" t="inlineStr">
        <is>
          <t>Fair Value as % of Net Assets</t>
        </is>
      </c>
      <c r="C989" s="9" t="n">
        <v>0.0013</v>
      </c>
      <c r="D989" s="4" t="inlineStr">
        <is>
          <t>[1],[5],[16]</t>
        </is>
      </c>
      <c r="E989" s="9" t="n">
        <v>0.0014</v>
      </c>
      <c r="F989" s="4" t="inlineStr">
        <is>
          <t>[2],[10],[17]</t>
        </is>
      </c>
    </row>
    <row r="990">
      <c r="A990" s="4" t="inlineStr">
        <is>
          <t>Shares / Units</t>
        </is>
      </c>
      <c r="C990" s="5" t="n">
        <v>954000</v>
      </c>
      <c r="D990" s="4" t="inlineStr">
        <is>
          <t>[5],[16]</t>
        </is>
      </c>
      <c r="E990" s="5" t="n">
        <v>954000</v>
      </c>
      <c r="F990" s="4" t="inlineStr">
        <is>
          <t>[10],[17]</t>
        </is>
      </c>
    </row>
    <row r="991">
      <c r="A991" s="4" t="inlineStr">
        <is>
          <t>Investment, Identifier [Axis]: CRCI Longhorn Holdings, Inc. (CRCI Holdings Inc) 1</t>
        </is>
      </c>
      <c r="C991" s="4" t="inlineStr">
        <is>
          <t xml:space="preserve"> </t>
        </is>
      </c>
      <c r="E991" s="4" t="inlineStr">
        <is>
          <t xml:space="preserve"> </t>
        </is>
      </c>
    </row>
    <row r="992">
      <c r="A992" s="3" t="inlineStr">
        <is>
          <t>Schedule of Investments [Line Items]</t>
        </is>
      </c>
      <c r="C992" s="4" t="inlineStr">
        <is>
          <t xml:space="preserve"> </t>
        </is>
      </c>
      <c r="E992" s="4" t="inlineStr">
        <is>
          <t xml:space="preserve"> </t>
        </is>
      </c>
    </row>
    <row r="993">
      <c r="A993" s="4" t="inlineStr">
        <is>
          <t>Spread above reference rate</t>
        </is>
      </c>
      <c r="C993" s="10" t="n">
        <v>0.05</v>
      </c>
      <c r="D993" s="4" t="inlineStr">
        <is>
          <t>[5],[6],[14],[15]</t>
        </is>
      </c>
      <c r="E993" s="10" t="n">
        <v>0.05</v>
      </c>
      <c r="F993" s="4" t="inlineStr">
        <is>
          <t>[9],[10],[11],[18]</t>
        </is>
      </c>
    </row>
    <row r="994">
      <c r="A994" s="4" t="inlineStr">
        <is>
          <t>Interest rate</t>
        </is>
      </c>
      <c r="C994" s="9" t="n">
        <v>0.09320000000000001</v>
      </c>
      <c r="D994" s="4" t="inlineStr">
        <is>
          <t>[5],[6],[14],[15]</t>
        </is>
      </c>
      <c r="E994" s="9" t="n">
        <v>0.0936</v>
      </c>
      <c r="F994" s="4" t="inlineStr">
        <is>
          <t>[9],[10],[11],[18]</t>
        </is>
      </c>
    </row>
    <row r="995">
      <c r="A995" s="4" t="inlineStr">
        <is>
          <t>Par Amount / Unit</t>
        </is>
      </c>
      <c r="C995" s="6" t="n">
        <v>13912</v>
      </c>
      <c r="D995" s="4" t="inlineStr">
        <is>
          <t>[5],[14],[15]</t>
        </is>
      </c>
      <c r="E995" s="6" t="n">
        <v>13947</v>
      </c>
      <c r="F995" s="4" t="inlineStr">
        <is>
          <t>[9],[10],[18]</t>
        </is>
      </c>
    </row>
    <row r="996">
      <c r="A996" s="4" t="inlineStr">
        <is>
          <t>Amortized Cost</t>
        </is>
      </c>
      <c r="C996" s="5" t="n">
        <v>13785</v>
      </c>
      <c r="D996" s="4" t="inlineStr">
        <is>
          <t>[5],[14],[15]</t>
        </is>
      </c>
      <c r="E996" s="5" t="n">
        <v>13811</v>
      </c>
      <c r="F996" s="4" t="inlineStr">
        <is>
          <t>[9],[10],[18]</t>
        </is>
      </c>
    </row>
    <row r="997">
      <c r="A997" s="4" t="inlineStr">
        <is>
          <t>Fair Value</t>
        </is>
      </c>
      <c r="C997" s="6" t="n">
        <v>13948</v>
      </c>
      <c r="D997" s="4" t="inlineStr">
        <is>
          <t>[5],[14],[15]</t>
        </is>
      </c>
      <c r="E997" s="6" t="n">
        <v>13984</v>
      </c>
      <c r="F997" s="4" t="inlineStr">
        <is>
          <t>[9],[10],[18]</t>
        </is>
      </c>
    </row>
    <row r="998">
      <c r="A998" s="4" t="inlineStr">
        <is>
          <t>Fair Value as % of Net Assets</t>
        </is>
      </c>
      <c r="C998" s="9" t="n">
        <v>0.0153</v>
      </c>
      <c r="D998" s="4" t="inlineStr">
        <is>
          <t>[1],[5],[14],[15]</t>
        </is>
      </c>
      <c r="E998" s="9" t="n">
        <v>0.0169</v>
      </c>
      <c r="F998" s="4" t="inlineStr">
        <is>
          <t>[2],[9],[10],[18]</t>
        </is>
      </c>
    </row>
    <row r="999">
      <c r="A999" s="4" t="inlineStr">
        <is>
          <t>Investment, Identifier [Axis]: CRCI Longhorn Holdings, Inc. (CRCI Holdings Inc) 2</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Spread above reference rate</t>
        </is>
      </c>
      <c r="C1001" s="10" t="n">
        <v>0.05</v>
      </c>
      <c r="D1001" s="4" t="inlineStr">
        <is>
          <t>[5],[6],[12],[15]</t>
        </is>
      </c>
      <c r="E1001" s="10" t="n">
        <v>0.05</v>
      </c>
      <c r="F1001" s="4" t="inlineStr">
        <is>
          <t>[10],[11],[13],[18]</t>
        </is>
      </c>
    </row>
    <row r="1002">
      <c r="A1002" s="4" t="inlineStr">
        <is>
          <t>Interest rate</t>
        </is>
      </c>
      <c r="C1002" s="9" t="n">
        <v>0.09320000000000001</v>
      </c>
      <c r="D1002" s="4" t="inlineStr">
        <is>
          <t>[5],[6],[12],[15]</t>
        </is>
      </c>
      <c r="E1002" s="9" t="n">
        <v>0.0936</v>
      </c>
      <c r="F1002" s="4" t="inlineStr">
        <is>
          <t>[10],[11],[13],[18]</t>
        </is>
      </c>
    </row>
    <row r="1003">
      <c r="A1003" s="4" t="inlineStr">
        <is>
          <t>Par Amount / Unit</t>
        </is>
      </c>
      <c r="C1003" s="6" t="n">
        <v>2567</v>
      </c>
      <c r="D1003" s="4" t="inlineStr">
        <is>
          <t>[5],[12],[15]</t>
        </is>
      </c>
      <c r="E1003" s="6" t="n">
        <v>2567</v>
      </c>
      <c r="F1003" s="4" t="inlineStr">
        <is>
          <t>[10],[13],[18]</t>
        </is>
      </c>
    </row>
    <row r="1004">
      <c r="A1004" s="4" t="inlineStr">
        <is>
          <t>Amortized Cost</t>
        </is>
      </c>
      <c r="C1004" s="5" t="n">
        <v>1311</v>
      </c>
      <c r="D1004" s="4" t="inlineStr">
        <is>
          <t>[5],[12],[15]</t>
        </is>
      </c>
      <c r="E1004" s="5" t="n">
        <v>1131</v>
      </c>
      <c r="F1004" s="4" t="inlineStr">
        <is>
          <t>[10],[13],[18]</t>
        </is>
      </c>
    </row>
    <row r="1005">
      <c r="A1005" s="4" t="inlineStr">
        <is>
          <t>Fair Value</t>
        </is>
      </c>
      <c r="C1005" s="6" t="n">
        <v>1341</v>
      </c>
      <c r="D1005" s="4" t="inlineStr">
        <is>
          <t>[5],[12],[15]</t>
        </is>
      </c>
      <c r="E1005" s="6" t="n">
        <v>1162</v>
      </c>
      <c r="F1005" s="4" t="inlineStr">
        <is>
          <t>[10],[13],[18]</t>
        </is>
      </c>
    </row>
    <row r="1006">
      <c r="A1006" s="4" t="inlineStr">
        <is>
          <t>Fair Value as % of Net Assets</t>
        </is>
      </c>
      <c r="C1006" s="9" t="n">
        <v>0.0015</v>
      </c>
      <c r="D1006" s="4" t="inlineStr">
        <is>
          <t>[1],[5],[12],[15]</t>
        </is>
      </c>
      <c r="E1006" s="9" t="n">
        <v>0.0014</v>
      </c>
      <c r="F1006" s="4" t="inlineStr">
        <is>
          <t>[2],[10],[13],[18]</t>
        </is>
      </c>
    </row>
    <row r="1007">
      <c r="A1007" s="4" t="inlineStr">
        <is>
          <t>Investment, Identifier [Axis]: CRCI Longhorn Holdings, Inc. (CRCI Holdings Inc) 3</t>
        </is>
      </c>
      <c r="C1007" s="4" t="inlineStr">
        <is>
          <t xml:space="preserve"> </t>
        </is>
      </c>
      <c r="E1007" s="4" t="inlineStr">
        <is>
          <t xml:space="preserve"> </t>
        </is>
      </c>
    </row>
    <row r="1008">
      <c r="A1008" s="3" t="inlineStr">
        <is>
          <t>Schedule of Investments [Line Items]</t>
        </is>
      </c>
      <c r="C1008" s="4" t="inlineStr">
        <is>
          <t xml:space="preserve"> </t>
        </is>
      </c>
      <c r="E1008" s="4" t="inlineStr">
        <is>
          <t xml:space="preserve"> </t>
        </is>
      </c>
    </row>
    <row r="1009">
      <c r="A1009" s="4" t="inlineStr">
        <is>
          <t>Spread above reference rate</t>
        </is>
      </c>
      <c r="C1009" s="10" t="n">
        <v>0.05</v>
      </c>
      <c r="D1009" s="4" t="inlineStr">
        <is>
          <t>[5],[6],[12],[15]</t>
        </is>
      </c>
      <c r="E1009" s="10" t="n">
        <v>0.05</v>
      </c>
      <c r="F1009" s="4" t="inlineStr">
        <is>
          <t>[10],[11],[13],[18]</t>
        </is>
      </c>
    </row>
    <row r="1010">
      <c r="A1010" s="4" t="inlineStr">
        <is>
          <t>Interest rate</t>
        </is>
      </c>
      <c r="C1010" s="9" t="n">
        <v>0.09320000000000001</v>
      </c>
      <c r="D1010" s="4" t="inlineStr">
        <is>
          <t>[5],[6],[12],[15]</t>
        </is>
      </c>
      <c r="E1010" s="9" t="n">
        <v>0.0936</v>
      </c>
      <c r="F1010" s="4" t="inlineStr">
        <is>
          <t>[10],[11],[13],[18]</t>
        </is>
      </c>
    </row>
    <row r="1011">
      <c r="A1011" s="4" t="inlineStr">
        <is>
          <t>Par Amount / Unit</t>
        </is>
      </c>
      <c r="C1011" s="6" t="n">
        <v>3487</v>
      </c>
      <c r="D1011" s="4" t="inlineStr">
        <is>
          <t>[5],[12],[15]</t>
        </is>
      </c>
      <c r="E1011" s="6" t="n">
        <v>3487</v>
      </c>
      <c r="F1011" s="4" t="inlineStr">
        <is>
          <t>[10],[13],[18]</t>
        </is>
      </c>
    </row>
    <row r="1012">
      <c r="A1012" s="4" t="inlineStr">
        <is>
          <t>Amortized Cost</t>
        </is>
      </c>
      <c r="C1012" s="5" t="n">
        <v>-16</v>
      </c>
      <c r="D1012" s="4" t="inlineStr">
        <is>
          <t>[5],[12],[15]</t>
        </is>
      </c>
      <c r="E1012" s="5" t="n">
        <v>-17</v>
      </c>
      <c r="F1012" s="4" t="inlineStr">
        <is>
          <t>[10],[13],[18]</t>
        </is>
      </c>
    </row>
    <row r="1013">
      <c r="A1013" s="4" t="inlineStr">
        <is>
          <t>Fair Value</t>
        </is>
      </c>
      <c r="C1013" s="6" t="n">
        <v>9</v>
      </c>
      <c r="D1013" s="4" t="inlineStr">
        <is>
          <t>[5],[12],[15]</t>
        </is>
      </c>
      <c r="E1013" s="6" t="n">
        <v>9</v>
      </c>
      <c r="F1013" s="4" t="inlineStr">
        <is>
          <t>[10],[13],[18]</t>
        </is>
      </c>
    </row>
    <row r="1014">
      <c r="A1014" s="4" t="inlineStr">
        <is>
          <t>Fair Value as % of Net Assets</t>
        </is>
      </c>
      <c r="C1014" s="10" t="n">
        <v>0</v>
      </c>
      <c r="D1014" s="4" t="inlineStr">
        <is>
          <t>[1],[5],[12],[15]</t>
        </is>
      </c>
      <c r="E1014" s="10" t="n">
        <v>0</v>
      </c>
      <c r="F1014" s="4" t="inlineStr">
        <is>
          <t>[2],[10],[13],[18]</t>
        </is>
      </c>
    </row>
    <row r="1015">
      <c r="A1015" s="4" t="inlineStr">
        <is>
          <t>Investment, Identifier [Axis]: CV Holdco, LLC (Class Valuation)</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Amortized Cost</t>
        </is>
      </c>
      <c r="C1017" s="6" t="n">
        <v>116</v>
      </c>
      <c r="D1017" s="4" t="inlineStr">
        <is>
          <t>[5],[16]</t>
        </is>
      </c>
      <c r="E1017" s="6" t="n">
        <v>116</v>
      </c>
      <c r="F1017" s="4" t="inlineStr">
        <is>
          <t>[10],[17]</t>
        </is>
      </c>
    </row>
    <row r="1018">
      <c r="A1018" s="4" t="inlineStr">
        <is>
          <t>Fair Value</t>
        </is>
      </c>
      <c r="C1018" s="6" t="n">
        <v>88</v>
      </c>
      <c r="D1018" s="4" t="inlineStr">
        <is>
          <t>[5],[16]</t>
        </is>
      </c>
      <c r="E1018" s="6" t="n">
        <v>121</v>
      </c>
      <c r="F1018" s="4" t="inlineStr">
        <is>
          <t>[10],[17]</t>
        </is>
      </c>
    </row>
    <row r="1019">
      <c r="A1019" s="4" t="inlineStr">
        <is>
          <t>Fair Value as % of Net Assets</t>
        </is>
      </c>
      <c r="C1019" s="9" t="n">
        <v>0.0001</v>
      </c>
      <c r="D1019" s="4" t="inlineStr">
        <is>
          <t>[1],[5],[16]</t>
        </is>
      </c>
      <c r="E1019" s="9" t="n">
        <v>0.0001</v>
      </c>
      <c r="F1019" s="4" t="inlineStr">
        <is>
          <t>[2],[10],[17]</t>
        </is>
      </c>
    </row>
    <row r="1020">
      <c r="A1020" s="4" t="inlineStr">
        <is>
          <t>Shares / Units</t>
        </is>
      </c>
      <c r="C1020" s="5" t="n">
        <v>1145</v>
      </c>
      <c r="D1020" s="4" t="inlineStr">
        <is>
          <t>[5],[16]</t>
        </is>
      </c>
      <c r="E1020" s="5" t="n">
        <v>1145</v>
      </c>
      <c r="F1020" s="4" t="inlineStr">
        <is>
          <t>[10],[17]</t>
        </is>
      </c>
    </row>
    <row r="1021">
      <c r="A1021" s="4" t="inlineStr">
        <is>
          <t>Investment, Identifier [Axis]: CV Holdco, LLC (Class Valuation) 1</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Interest rate</t>
        </is>
      </c>
      <c r="C1023" s="10" t="n">
        <v>0.11</v>
      </c>
      <c r="D1023" s="4" t="inlineStr">
        <is>
          <t>[5],[6]</t>
        </is>
      </c>
      <c r="E1023" s="10" t="n">
        <v>0.11</v>
      </c>
      <c r="F1023" s="4" t="inlineStr">
        <is>
          <t>[10],[11]</t>
        </is>
      </c>
    </row>
    <row r="1024">
      <c r="A1024" s="4" t="inlineStr">
        <is>
          <t>Par Amount / Unit</t>
        </is>
      </c>
      <c r="C1024" s="6" t="n">
        <v>444</v>
      </c>
      <c r="D1024" s="4" t="inlineStr">
        <is>
          <t>[5]</t>
        </is>
      </c>
      <c r="E1024" s="6" t="n">
        <v>444</v>
      </c>
      <c r="F1024" s="4" t="inlineStr">
        <is>
          <t>[10]</t>
        </is>
      </c>
    </row>
    <row r="1025">
      <c r="A1025" s="4" t="inlineStr">
        <is>
          <t>Amortized Cost</t>
        </is>
      </c>
      <c r="C1025" s="5" t="n">
        <v>441</v>
      </c>
      <c r="D1025" s="4" t="inlineStr">
        <is>
          <t>[5]</t>
        </is>
      </c>
      <c r="E1025" s="5" t="n">
        <v>440</v>
      </c>
      <c r="F1025" s="4" t="inlineStr">
        <is>
          <t>[10]</t>
        </is>
      </c>
    </row>
    <row r="1026">
      <c r="A1026" s="4" t="inlineStr">
        <is>
          <t>Fair Value</t>
        </is>
      </c>
      <c r="C1026" s="6" t="n">
        <v>431</v>
      </c>
      <c r="D1026" s="4" t="inlineStr">
        <is>
          <t>[5]</t>
        </is>
      </c>
      <c r="E1026" s="6" t="n">
        <v>432</v>
      </c>
      <c r="F1026" s="4" t="inlineStr">
        <is>
          <t>[10]</t>
        </is>
      </c>
    </row>
    <row r="1027">
      <c r="A1027" s="4" t="inlineStr">
        <is>
          <t>Fair Value as % of Net Assets</t>
        </is>
      </c>
      <c r="C1027" s="9" t="n">
        <v>0.0005</v>
      </c>
      <c r="D1027" s="4" t="inlineStr">
        <is>
          <t>[1],[5]</t>
        </is>
      </c>
      <c r="E1027" s="9" t="n">
        <v>0.0005</v>
      </c>
      <c r="F1027" s="4" t="inlineStr">
        <is>
          <t>[2],[10]</t>
        </is>
      </c>
    </row>
    <row r="1028">
      <c r="A1028" s="4" t="inlineStr">
        <is>
          <t>Investment, Identifier [Axis]: CV Holdco, LLC (Class Valuation) 2</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Interest rate</t>
        </is>
      </c>
      <c r="C1030" s="10" t="n">
        <v>0.11</v>
      </c>
      <c r="D1030" s="4" t="inlineStr">
        <is>
          <t>[5],[6]</t>
        </is>
      </c>
      <c r="E1030" s="10" t="n">
        <v>0.11</v>
      </c>
      <c r="F1030" s="4" t="inlineStr">
        <is>
          <t>[10],[11]</t>
        </is>
      </c>
    </row>
    <row r="1031">
      <c r="A1031" s="4" t="inlineStr">
        <is>
          <t>Par Amount / Unit</t>
        </is>
      </c>
      <c r="C1031" s="6" t="n">
        <v>10000</v>
      </c>
      <c r="D1031" s="4" t="inlineStr">
        <is>
          <t>[5]</t>
        </is>
      </c>
      <c r="E1031" s="6" t="n">
        <v>10000</v>
      </c>
      <c r="F1031" s="4" t="inlineStr">
        <is>
          <t>[10]</t>
        </is>
      </c>
    </row>
    <row r="1032">
      <c r="A1032" s="4" t="inlineStr">
        <is>
          <t>Amortized Cost</t>
        </is>
      </c>
      <c r="C1032" s="5" t="n">
        <v>9934</v>
      </c>
      <c r="D1032" s="4" t="inlineStr">
        <is>
          <t>[5]</t>
        </is>
      </c>
      <c r="E1032" s="5" t="n">
        <v>9919</v>
      </c>
      <c r="F1032" s="4" t="inlineStr">
        <is>
          <t>[10]</t>
        </is>
      </c>
    </row>
    <row r="1033">
      <c r="A1033" s="4" t="inlineStr">
        <is>
          <t>Fair Value</t>
        </is>
      </c>
      <c r="C1033" s="6" t="n">
        <v>9689</v>
      </c>
      <c r="D1033" s="4" t="inlineStr">
        <is>
          <t>[5]</t>
        </is>
      </c>
      <c r="E1033" s="6" t="n">
        <v>9712</v>
      </c>
      <c r="F1033" s="4" t="inlineStr">
        <is>
          <t>[10]</t>
        </is>
      </c>
    </row>
    <row r="1034">
      <c r="A1034" s="4" t="inlineStr">
        <is>
          <t>Fair Value as % of Net Assets</t>
        </is>
      </c>
      <c r="C1034" s="9" t="n">
        <v>0.0106</v>
      </c>
      <c r="D1034" s="4" t="inlineStr">
        <is>
          <t>[1],[5]</t>
        </is>
      </c>
      <c r="E1034" s="9" t="n">
        <v>0.0118</v>
      </c>
      <c r="F1034" s="4" t="inlineStr">
        <is>
          <t>[2],[10]</t>
        </is>
      </c>
    </row>
    <row r="1035">
      <c r="A1035" s="4" t="inlineStr">
        <is>
          <t>Investment, Identifier [Axis]: Caldwell &amp; Gregory LLC</t>
        </is>
      </c>
      <c r="C1035" s="4" t="inlineStr">
        <is>
          <t xml:space="preserve"> </t>
        </is>
      </c>
      <c r="E1035" s="4" t="inlineStr">
        <is>
          <t xml:space="preserve"> </t>
        </is>
      </c>
    </row>
    <row r="1036">
      <c r="A1036" s="3" t="inlineStr">
        <is>
          <t>Schedule of Investments [Line Items]</t>
        </is>
      </c>
      <c r="C1036" s="4" t="inlineStr">
        <is>
          <t xml:space="preserve"> </t>
        </is>
      </c>
      <c r="E1036" s="4" t="inlineStr">
        <is>
          <t xml:space="preserve"> </t>
        </is>
      </c>
    </row>
    <row r="1037">
      <c r="A1037" s="4" t="inlineStr">
        <is>
          <t>Spread above reference rate</t>
        </is>
      </c>
      <c r="C1037" s="9" t="n">
        <v>0.0925</v>
      </c>
      <c r="D1037" s="4" t="inlineStr">
        <is>
          <t>[5],[6]</t>
        </is>
      </c>
      <c r="E1037" s="9" t="n">
        <v>0.0925</v>
      </c>
      <c r="F1037" s="4" t="inlineStr">
        <is>
          <t>[10],[11]</t>
        </is>
      </c>
    </row>
    <row r="1038">
      <c r="A1038" s="4" t="inlineStr">
        <is>
          <t>Interest rate, PIK</t>
        </is>
      </c>
      <c r="C1038" s="9" t="n">
        <v>0.1355</v>
      </c>
      <c r="D1038" s="4" t="inlineStr">
        <is>
          <t>[5],[6]</t>
        </is>
      </c>
      <c r="E1038" s="9" t="n">
        <v>0.1386</v>
      </c>
      <c r="F1038" s="4" t="inlineStr">
        <is>
          <t>[10],[11]</t>
        </is>
      </c>
    </row>
    <row r="1039">
      <c r="A1039" s="4" t="inlineStr">
        <is>
          <t>Par Amount / Unit</t>
        </is>
      </c>
      <c r="C1039" s="6" t="n">
        <v>5353</v>
      </c>
      <c r="D1039" s="4" t="inlineStr">
        <is>
          <t>[5]</t>
        </is>
      </c>
      <c r="E1039" s="6" t="n">
        <v>5177</v>
      </c>
      <c r="F1039" s="4" t="inlineStr">
        <is>
          <t>[10]</t>
        </is>
      </c>
    </row>
    <row r="1040">
      <c r="A1040" s="4" t="inlineStr">
        <is>
          <t>Amortized Cost</t>
        </is>
      </c>
      <c r="C1040" s="5" t="n">
        <v>5260</v>
      </c>
      <c r="D1040" s="4" t="inlineStr">
        <is>
          <t>[5]</t>
        </is>
      </c>
      <c r="E1040" s="5" t="n">
        <v>5079</v>
      </c>
      <c r="F1040" s="4" t="inlineStr">
        <is>
          <t>[10]</t>
        </is>
      </c>
    </row>
    <row r="1041">
      <c r="A1041" s="4" t="inlineStr">
        <is>
          <t>Fair Value</t>
        </is>
      </c>
      <c r="C1041" s="6" t="n">
        <v>5409</v>
      </c>
      <c r="D1041" s="4" t="inlineStr">
        <is>
          <t>[5]</t>
        </is>
      </c>
      <c r="E1041" s="6" t="n">
        <v>5168</v>
      </c>
      <c r="F1041" s="4" t="inlineStr">
        <is>
          <t>[10]</t>
        </is>
      </c>
    </row>
    <row r="1042">
      <c r="A1042" s="4" t="inlineStr">
        <is>
          <t>Fair Value as % of Net Assets</t>
        </is>
      </c>
      <c r="C1042" s="9" t="n">
        <v>0.0059</v>
      </c>
      <c r="D1042" s="4" t="inlineStr">
        <is>
          <t>[1],[5]</t>
        </is>
      </c>
      <c r="E1042" s="9" t="n">
        <v>0.0063</v>
      </c>
      <c r="F1042" s="4" t="inlineStr">
        <is>
          <t>[2],[10]</t>
        </is>
      </c>
    </row>
    <row r="1043">
      <c r="A1043" s="4" t="inlineStr">
        <is>
          <t>Investment, Identifier [Axis]: Calienger Acquisition, L.L.C. (Wpromote, LLC)</t>
        </is>
      </c>
      <c r="C1043" s="4" t="inlineStr">
        <is>
          <t xml:space="preserve"> </t>
        </is>
      </c>
      <c r="E1043" s="4" t="inlineStr">
        <is>
          <t xml:space="preserve"> </t>
        </is>
      </c>
    </row>
    <row r="1044">
      <c r="A1044" s="3" t="inlineStr">
        <is>
          <t>Schedule of Investments [Line Items]</t>
        </is>
      </c>
      <c r="C1044" s="4" t="inlineStr">
        <is>
          <t xml:space="preserve"> </t>
        </is>
      </c>
      <c r="E1044" s="4" t="inlineStr">
        <is>
          <t xml:space="preserve"> </t>
        </is>
      </c>
    </row>
    <row r="1045">
      <c r="A1045" s="4" t="inlineStr">
        <is>
          <t>Spread above reference rate</t>
        </is>
      </c>
      <c r="C1045" s="9" t="n">
        <v>0.0575</v>
      </c>
      <c r="D1045" s="4" t="inlineStr">
        <is>
          <t>[4],[5],[6]</t>
        </is>
      </c>
      <c r="E1045" s="9" t="n">
        <v>0.0575</v>
      </c>
      <c r="F1045" s="4" t="inlineStr">
        <is>
          <t>[8],[9],[10],[11]</t>
        </is>
      </c>
    </row>
    <row r="1046">
      <c r="A1046" s="4" t="inlineStr">
        <is>
          <t>Interest rate</t>
        </is>
      </c>
      <c r="C1046" s="9" t="n">
        <v>0.1017</v>
      </c>
      <c r="D1046" s="4" t="inlineStr">
        <is>
          <t>[4],[5],[6]</t>
        </is>
      </c>
      <c r="E1046" s="9" t="n">
        <v>0.104</v>
      </c>
      <c r="F1046" s="4" t="inlineStr">
        <is>
          <t>[8],[9],[10],[11]</t>
        </is>
      </c>
    </row>
    <row r="1047">
      <c r="A1047" s="4" t="inlineStr">
        <is>
          <t>Par Amount / Unit</t>
        </is>
      </c>
      <c r="C1047" s="6" t="n">
        <v>3459</v>
      </c>
      <c r="D1047" s="4" t="inlineStr">
        <is>
          <t>[4],[5]</t>
        </is>
      </c>
      <c r="E1047" s="6" t="n">
        <v>3468</v>
      </c>
      <c r="F1047" s="4" t="inlineStr">
        <is>
          <t>[8],[9],[10]</t>
        </is>
      </c>
    </row>
    <row r="1048">
      <c r="A1048" s="4" t="inlineStr">
        <is>
          <t>Amortized Cost</t>
        </is>
      </c>
      <c r="C1048" s="5" t="n">
        <v>3462</v>
      </c>
      <c r="D1048" s="4" t="inlineStr">
        <is>
          <t>[4],[5]</t>
        </is>
      </c>
      <c r="E1048" s="5" t="n">
        <v>3471</v>
      </c>
      <c r="F1048" s="4" t="inlineStr">
        <is>
          <t>[8],[9],[10]</t>
        </is>
      </c>
    </row>
    <row r="1049">
      <c r="A1049" s="4" t="inlineStr">
        <is>
          <t>Fair Value</t>
        </is>
      </c>
      <c r="C1049" s="6" t="n">
        <v>3437</v>
      </c>
      <c r="D1049" s="4" t="inlineStr">
        <is>
          <t>[4],[5]</t>
        </is>
      </c>
      <c r="E1049" s="6" t="n">
        <v>3471</v>
      </c>
      <c r="F1049" s="4" t="inlineStr">
        <is>
          <t>[8],[9],[10]</t>
        </is>
      </c>
    </row>
    <row r="1050">
      <c r="A1050" s="4" t="inlineStr">
        <is>
          <t>Fair Value as % of Net Assets</t>
        </is>
      </c>
      <c r="C1050" s="9" t="n">
        <v>0.0038</v>
      </c>
      <c r="D1050" s="4" t="inlineStr">
        <is>
          <t>[1],[4],[5]</t>
        </is>
      </c>
      <c r="E1050" s="9" t="n">
        <v>0.0042</v>
      </c>
      <c r="F1050" s="4" t="inlineStr">
        <is>
          <t>[2],[8],[9],[10]</t>
        </is>
      </c>
    </row>
    <row r="1051">
      <c r="A1051" s="4" t="inlineStr">
        <is>
          <t>Investment, Identifier [Axis]: Callaway Golf Company</t>
        </is>
      </c>
      <c r="C1051" s="4" t="inlineStr">
        <is>
          <t xml:space="preserve"> </t>
        </is>
      </c>
      <c r="E1051" s="4" t="inlineStr">
        <is>
          <t xml:space="preserve"> </t>
        </is>
      </c>
    </row>
    <row r="1052">
      <c r="A1052" s="3" t="inlineStr">
        <is>
          <t>Schedule of Investments [Line Items]</t>
        </is>
      </c>
      <c r="C1052" s="4" t="inlineStr">
        <is>
          <t xml:space="preserve"> </t>
        </is>
      </c>
      <c r="E1052" s="4" t="inlineStr">
        <is>
          <t xml:space="preserve"> </t>
        </is>
      </c>
    </row>
    <row r="1053">
      <c r="A1053" s="4" t="inlineStr">
        <is>
          <t>Spread above reference rate</t>
        </is>
      </c>
      <c r="C1053" s="10" t="n">
        <v>0.03</v>
      </c>
      <c r="D1053" s="4" t="inlineStr">
        <is>
          <t>[6],[14],[19],[21]</t>
        </is>
      </c>
      <c r="E1053" s="10" t="n">
        <v>0.03</v>
      </c>
      <c r="F1053" s="4" t="inlineStr">
        <is>
          <t>[11],[20],[22]</t>
        </is>
      </c>
    </row>
    <row r="1054">
      <c r="A1054" s="4" t="inlineStr">
        <is>
          <t>Interest rate</t>
        </is>
      </c>
      <c r="C1054" s="9" t="n">
        <v>0.0732</v>
      </c>
      <c r="D1054" s="4" t="inlineStr">
        <is>
          <t>[6],[14],[19],[21]</t>
        </is>
      </c>
      <c r="E1054" s="9" t="n">
        <v>0.0736</v>
      </c>
      <c r="F1054" s="4" t="inlineStr">
        <is>
          <t>[11],[20],[22]</t>
        </is>
      </c>
    </row>
    <row r="1055">
      <c r="A1055" s="4" t="inlineStr">
        <is>
          <t>Par Amount / Unit</t>
        </is>
      </c>
      <c r="C1055" s="6" t="n">
        <v>1399</v>
      </c>
      <c r="D1055" s="4" t="inlineStr">
        <is>
          <t>[14],[19],[21]</t>
        </is>
      </c>
      <c r="E1055" s="6" t="n">
        <v>1403</v>
      </c>
      <c r="F1055" s="4" t="inlineStr">
        <is>
          <t>[20],[22]</t>
        </is>
      </c>
    </row>
    <row r="1056">
      <c r="A1056" s="4" t="inlineStr">
        <is>
          <t>Amortized Cost</t>
        </is>
      </c>
      <c r="C1056" s="5" t="n">
        <v>1400</v>
      </c>
      <c r="D1056" s="4" t="inlineStr">
        <is>
          <t>[14],[19],[21]</t>
        </is>
      </c>
      <c r="E1056" s="5" t="n">
        <v>1404</v>
      </c>
      <c r="F1056" s="4" t="inlineStr">
        <is>
          <t>[20],[22]</t>
        </is>
      </c>
    </row>
    <row r="1057">
      <c r="A1057" s="4" t="inlineStr">
        <is>
          <t>Fair Value</t>
        </is>
      </c>
      <c r="C1057" s="6" t="n">
        <v>1327</v>
      </c>
      <c r="D1057" s="4" t="inlineStr">
        <is>
          <t>[14],[19],[21]</t>
        </is>
      </c>
      <c r="E1057" s="6" t="n">
        <v>1399</v>
      </c>
      <c r="F1057" s="4" t="inlineStr">
        <is>
          <t>[20],[22]</t>
        </is>
      </c>
    </row>
    <row r="1058">
      <c r="A1058" s="4" t="inlineStr">
        <is>
          <t>Fair Value as % of Net Assets</t>
        </is>
      </c>
      <c r="C1058" s="9" t="n">
        <v>0.0015</v>
      </c>
      <c r="D1058" s="4" t="inlineStr">
        <is>
          <t>[1],[14],[19],[21]</t>
        </is>
      </c>
      <c r="E1058" s="9" t="n">
        <v>0.0017</v>
      </c>
      <c r="F1058" s="4" t="inlineStr">
        <is>
          <t>[2],[20],[22]</t>
        </is>
      </c>
    </row>
    <row r="1059">
      <c r="A1059" s="4" t="inlineStr">
        <is>
          <t>Investment, Identifier [Axis]: Cedar Services Group, LLC (Evergreen Services Group II) 1</t>
        </is>
      </c>
      <c r="C1059" s="4" t="inlineStr">
        <is>
          <t xml:space="preserve"> </t>
        </is>
      </c>
      <c r="E1059" s="4" t="inlineStr">
        <is>
          <t xml:space="preserve"> </t>
        </is>
      </c>
    </row>
    <row r="1060">
      <c r="A1060" s="3" t="inlineStr">
        <is>
          <t>Schedule of Investments [Line Items]</t>
        </is>
      </c>
      <c r="C1060" s="4" t="inlineStr">
        <is>
          <t xml:space="preserve"> </t>
        </is>
      </c>
      <c r="E1060" s="4" t="inlineStr">
        <is>
          <t xml:space="preserve"> </t>
        </is>
      </c>
    </row>
    <row r="1061">
      <c r="A1061" s="4" t="inlineStr">
        <is>
          <t>Spread above reference rate</t>
        </is>
      </c>
      <c r="B1061" s="4" t="inlineStr">
        <is>
          <t>[7],[10],[11],[18]</t>
        </is>
      </c>
      <c r="C1061" s="4" t="inlineStr">
        <is>
          <t xml:space="preserve"> </t>
        </is>
      </c>
      <c r="E1061" s="9" t="n">
        <v>0.055</v>
      </c>
    </row>
    <row r="1062">
      <c r="A1062" s="4" t="inlineStr">
        <is>
          <t>Interest rate</t>
        </is>
      </c>
      <c r="B1062" s="4" t="inlineStr">
        <is>
          <t>[7],[10],[11],[18]</t>
        </is>
      </c>
      <c r="C1062" s="4" t="inlineStr">
        <is>
          <t xml:space="preserve"> </t>
        </is>
      </c>
      <c r="E1062" s="9" t="n">
        <v>0.0983</v>
      </c>
    </row>
    <row r="1063">
      <c r="A1063" s="4" t="inlineStr">
        <is>
          <t>Par Amount / Unit</t>
        </is>
      </c>
      <c r="B1063" s="4" t="inlineStr">
        <is>
          <t>[7],[10],[18]</t>
        </is>
      </c>
      <c r="C1063" s="4" t="inlineStr">
        <is>
          <t xml:space="preserve"> </t>
        </is>
      </c>
      <c r="E1063" s="6" t="n">
        <v>3290</v>
      </c>
    </row>
    <row r="1064">
      <c r="A1064" s="4" t="inlineStr">
        <is>
          <t>Amortized Cost</t>
        </is>
      </c>
      <c r="B1064" s="4" t="inlineStr">
        <is>
          <t>[7],[10],[18]</t>
        </is>
      </c>
      <c r="C1064" s="4" t="inlineStr">
        <is>
          <t xml:space="preserve"> </t>
        </is>
      </c>
      <c r="E1064" s="5" t="n">
        <v>3246</v>
      </c>
    </row>
    <row r="1065">
      <c r="A1065" s="4" t="inlineStr">
        <is>
          <t>Fair Value</t>
        </is>
      </c>
      <c r="B1065" s="4" t="inlineStr">
        <is>
          <t>[7],[10],[18]</t>
        </is>
      </c>
      <c r="C1065" s="4" t="inlineStr">
        <is>
          <t xml:space="preserve"> </t>
        </is>
      </c>
      <c r="E1065" s="6" t="n">
        <v>3290</v>
      </c>
    </row>
    <row r="1066">
      <c r="A1066" s="4" t="inlineStr">
        <is>
          <t>Fair Value as % of Net Assets</t>
        </is>
      </c>
      <c r="B1066" s="4" t="inlineStr">
        <is>
          <t>[2],[7],[10],[18]</t>
        </is>
      </c>
      <c r="C1066" s="4" t="inlineStr">
        <is>
          <t xml:space="preserve"> </t>
        </is>
      </c>
      <c r="E1066" s="9" t="n">
        <v>0.004</v>
      </c>
    </row>
    <row r="1067">
      <c r="A1067" s="4" t="inlineStr">
        <is>
          <t>Investment, Identifier [Axis]: Cedar Services Group, LLC (Evergreen Services Group II) 2</t>
        </is>
      </c>
      <c r="C1067" s="4" t="inlineStr">
        <is>
          <t xml:space="preserve"> </t>
        </is>
      </c>
      <c r="E1067" s="4" t="inlineStr">
        <is>
          <t xml:space="preserve"> </t>
        </is>
      </c>
    </row>
    <row r="1068">
      <c r="A1068" s="3" t="inlineStr">
        <is>
          <t>Schedule of Investments [Line Items]</t>
        </is>
      </c>
      <c r="C1068" s="4" t="inlineStr">
        <is>
          <t xml:space="preserve"> </t>
        </is>
      </c>
      <c r="E1068" s="4" t="inlineStr">
        <is>
          <t xml:space="preserve"> </t>
        </is>
      </c>
    </row>
    <row r="1069">
      <c r="A1069" s="4" t="inlineStr">
        <is>
          <t>Spread above reference rate</t>
        </is>
      </c>
      <c r="B1069" s="4" t="inlineStr">
        <is>
          <t>[7],[9],[10],[11],[18]</t>
        </is>
      </c>
      <c r="C1069" s="4" t="inlineStr">
        <is>
          <t xml:space="preserve"> </t>
        </is>
      </c>
      <c r="E1069" s="9" t="n">
        <v>0.055</v>
      </c>
    </row>
    <row r="1070">
      <c r="A1070" s="4" t="inlineStr">
        <is>
          <t>Interest rate</t>
        </is>
      </c>
      <c r="B1070" s="4" t="inlineStr">
        <is>
          <t>[7],[9],[10],[11],[18]</t>
        </is>
      </c>
      <c r="C1070" s="4" t="inlineStr">
        <is>
          <t xml:space="preserve"> </t>
        </is>
      </c>
      <c r="E1070" s="9" t="n">
        <v>0.0983</v>
      </c>
    </row>
    <row r="1071">
      <c r="A1071" s="4" t="inlineStr">
        <is>
          <t>Par Amount / Unit</t>
        </is>
      </c>
      <c r="B1071" s="4" t="inlineStr">
        <is>
          <t>[7],[9],[10],[18]</t>
        </is>
      </c>
      <c r="C1071" s="4" t="inlineStr">
        <is>
          <t xml:space="preserve"> </t>
        </is>
      </c>
      <c r="E1071" s="6" t="n">
        <v>2660</v>
      </c>
    </row>
    <row r="1072">
      <c r="A1072" s="4" t="inlineStr">
        <is>
          <t>Amortized Cost</t>
        </is>
      </c>
      <c r="B1072" s="4" t="inlineStr">
        <is>
          <t>[7],[9],[10],[18]</t>
        </is>
      </c>
      <c r="C1072" s="4" t="inlineStr">
        <is>
          <t xml:space="preserve"> </t>
        </is>
      </c>
      <c r="E1072" s="5" t="n">
        <v>2654</v>
      </c>
    </row>
    <row r="1073">
      <c r="A1073" s="4" t="inlineStr">
        <is>
          <t>Fair Value</t>
        </is>
      </c>
      <c r="B1073" s="4" t="inlineStr">
        <is>
          <t>[7],[9],[10],[18]</t>
        </is>
      </c>
      <c r="C1073" s="4" t="inlineStr">
        <is>
          <t xml:space="preserve"> </t>
        </is>
      </c>
      <c r="E1073" s="6" t="n">
        <v>2660</v>
      </c>
    </row>
    <row r="1074">
      <c r="A1074" s="4" t="inlineStr">
        <is>
          <t>Fair Value as % of Net Assets</t>
        </is>
      </c>
      <c r="B1074" s="4" t="inlineStr">
        <is>
          <t>[2],[7],[9],[10],[18]</t>
        </is>
      </c>
      <c r="C1074" s="4" t="inlineStr">
        <is>
          <t xml:space="preserve"> </t>
        </is>
      </c>
      <c r="E1074" s="9" t="n">
        <v>0.0032</v>
      </c>
    </row>
    <row r="1075">
      <c r="A1075" s="4" t="inlineStr">
        <is>
          <t>Investment, Identifier [Axis]: Chroma Color Corporation 1</t>
        </is>
      </c>
      <c r="C1075" s="4" t="inlineStr">
        <is>
          <t xml:space="preserve"> </t>
        </is>
      </c>
      <c r="E1075" s="4" t="inlineStr">
        <is>
          <t xml:space="preserve"> </t>
        </is>
      </c>
    </row>
    <row r="1076">
      <c r="A1076" s="3" t="inlineStr">
        <is>
          <t>Schedule of Investments [Line Items]</t>
        </is>
      </c>
      <c r="C1076" s="4" t="inlineStr">
        <is>
          <t xml:space="preserve"> </t>
        </is>
      </c>
      <c r="E1076" s="4" t="inlineStr">
        <is>
          <t xml:space="preserve"> </t>
        </is>
      </c>
    </row>
    <row r="1077">
      <c r="A1077" s="4" t="inlineStr">
        <is>
          <t>Spread above reference rate</t>
        </is>
      </c>
      <c r="C1077" s="9" t="n">
        <v>0.0425</v>
      </c>
      <c r="D1077" s="4" t="inlineStr">
        <is>
          <t>[3],[4],[5],[6]</t>
        </is>
      </c>
      <c r="E1077" s="10" t="n">
        <v>0.06</v>
      </c>
      <c r="F1077" s="4" t="inlineStr">
        <is>
          <t>[7],[8],[9],[10],[11]</t>
        </is>
      </c>
    </row>
    <row r="1078">
      <c r="A1078" s="4" t="inlineStr">
        <is>
          <t>Interest rate</t>
        </is>
      </c>
      <c r="C1078" s="9" t="n">
        <v>0.0854</v>
      </c>
      <c r="D1078" s="4" t="inlineStr">
        <is>
          <t>[3],[4],[5],[6]</t>
        </is>
      </c>
      <c r="E1078" s="9" t="n">
        <v>0.1063</v>
      </c>
      <c r="F1078" s="4" t="inlineStr">
        <is>
          <t>[7],[8],[9],[10],[11]</t>
        </is>
      </c>
    </row>
    <row r="1079">
      <c r="A1079" s="4" t="inlineStr">
        <is>
          <t>Par Amount / Unit</t>
        </is>
      </c>
      <c r="C1079" s="6" t="n">
        <v>6368</v>
      </c>
      <c r="D1079" s="4" t="inlineStr">
        <is>
          <t>[3],[4],[5]</t>
        </is>
      </c>
      <c r="E1079" s="6" t="n">
        <v>6384</v>
      </c>
      <c r="F1079" s="4" t="inlineStr">
        <is>
          <t>[7],[8],[9],[10]</t>
        </is>
      </c>
    </row>
    <row r="1080">
      <c r="A1080" s="4" t="inlineStr">
        <is>
          <t>Amortized Cost</t>
        </is>
      </c>
      <c r="C1080" s="5" t="n">
        <v>6312</v>
      </c>
      <c r="D1080" s="4" t="inlineStr">
        <is>
          <t>[3],[4],[5]</t>
        </is>
      </c>
      <c r="E1080" s="5" t="n">
        <v>6323</v>
      </c>
      <c r="F1080" s="4" t="inlineStr">
        <is>
          <t>[7],[8],[9],[10]</t>
        </is>
      </c>
    </row>
    <row r="1081">
      <c r="A1081" s="4" t="inlineStr">
        <is>
          <t>Fair Value</t>
        </is>
      </c>
      <c r="C1081" s="6" t="n">
        <v>6323</v>
      </c>
      <c r="D1081" s="4" t="inlineStr">
        <is>
          <t>[3],[4],[5]</t>
        </is>
      </c>
      <c r="E1081" s="6" t="n">
        <v>6337</v>
      </c>
      <c r="F1081" s="4" t="inlineStr">
        <is>
          <t>[7],[8],[9],[10]</t>
        </is>
      </c>
    </row>
    <row r="1082">
      <c r="A1082" s="4" t="inlineStr">
        <is>
          <t>Fair Value as % of Net Assets</t>
        </is>
      </c>
      <c r="C1082" s="9" t="n">
        <v>0.007</v>
      </c>
      <c r="D1082" s="4" t="inlineStr">
        <is>
          <t>[1],[3],[4],[5]</t>
        </is>
      </c>
      <c r="E1082" s="9" t="n">
        <v>0.0076</v>
      </c>
      <c r="F1082" s="4" t="inlineStr">
        <is>
          <t>[2],[7],[8],[9],[10]</t>
        </is>
      </c>
    </row>
    <row r="1083">
      <c r="A1083" s="4" t="inlineStr">
        <is>
          <t>Investment, Identifier [Axis]: Chroma Color Corporation 2</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Spread above reference rate</t>
        </is>
      </c>
      <c r="C1085" s="9" t="n">
        <v>0.0425</v>
      </c>
      <c r="D1085" s="4" t="inlineStr">
        <is>
          <t>[4],[5],[6],[14]</t>
        </is>
      </c>
      <c r="E1085" s="10" t="n">
        <v>0.06</v>
      </c>
      <c r="F1085" s="4" t="inlineStr">
        <is>
          <t>[8],[9],[10],[11]</t>
        </is>
      </c>
    </row>
    <row r="1086">
      <c r="A1086" s="4" t="inlineStr">
        <is>
          <t>Interest rate</t>
        </is>
      </c>
      <c r="C1086" s="9" t="n">
        <v>0.08550000000000001</v>
      </c>
      <c r="D1086" s="4" t="inlineStr">
        <is>
          <t>[4],[5],[6],[14]</t>
        </is>
      </c>
      <c r="E1086" s="9" t="n">
        <v>0.1035</v>
      </c>
      <c r="F1086" s="4" t="inlineStr">
        <is>
          <t>[8],[9],[10],[11]</t>
        </is>
      </c>
    </row>
    <row r="1087">
      <c r="A1087" s="4" t="inlineStr">
        <is>
          <t>Par Amount / Unit</t>
        </is>
      </c>
      <c r="C1087" s="6" t="n">
        <v>1405</v>
      </c>
      <c r="D1087" s="4" t="inlineStr">
        <is>
          <t>[4],[5],[14]</t>
        </is>
      </c>
      <c r="E1087" s="6" t="n">
        <v>1409</v>
      </c>
      <c r="F1087" s="4" t="inlineStr">
        <is>
          <t>[8],[9],[10]</t>
        </is>
      </c>
    </row>
    <row r="1088">
      <c r="A1088" s="4" t="inlineStr">
        <is>
          <t>Amortized Cost</t>
        </is>
      </c>
      <c r="C1088" s="5" t="n">
        <v>1396</v>
      </c>
      <c r="D1088" s="4" t="inlineStr">
        <is>
          <t>[4],[5],[14]</t>
        </is>
      </c>
      <c r="E1088" s="5" t="n">
        <v>1399</v>
      </c>
      <c r="F1088" s="4" t="inlineStr">
        <is>
          <t>[8],[9],[10]</t>
        </is>
      </c>
    </row>
    <row r="1089">
      <c r="A1089" s="4" t="inlineStr">
        <is>
          <t>Fair Value</t>
        </is>
      </c>
      <c r="C1089" s="6" t="n">
        <v>1396</v>
      </c>
      <c r="D1089" s="4" t="inlineStr">
        <is>
          <t>[4],[5],[14]</t>
        </is>
      </c>
      <c r="E1089" s="6" t="n">
        <v>1399</v>
      </c>
      <c r="F1089" s="4" t="inlineStr">
        <is>
          <t>[8],[9],[10]</t>
        </is>
      </c>
    </row>
    <row r="1090">
      <c r="A1090" s="4" t="inlineStr">
        <is>
          <t>Fair Value as % of Net Assets</t>
        </is>
      </c>
      <c r="C1090" s="9" t="n">
        <v>0.0015</v>
      </c>
      <c r="D1090" s="4" t="inlineStr">
        <is>
          <t>[1],[4],[5],[14]</t>
        </is>
      </c>
      <c r="E1090" s="9" t="n">
        <v>0.0017</v>
      </c>
      <c r="F1090" s="4" t="inlineStr">
        <is>
          <t>[2],[8],[9],[10]</t>
        </is>
      </c>
    </row>
    <row r="1091">
      <c r="A1091" s="4" t="inlineStr">
        <is>
          <t>Investment, Identifier [Axis]: Cinemark USA, Inc.</t>
        </is>
      </c>
      <c r="C1091" s="4" t="inlineStr">
        <is>
          <t xml:space="preserve"> </t>
        </is>
      </c>
      <c r="E1091" s="4" t="inlineStr">
        <is>
          <t xml:space="preserve"> </t>
        </is>
      </c>
    </row>
    <row r="1092">
      <c r="A1092" s="3" t="inlineStr">
        <is>
          <t>Schedule of Investments [Line Items]</t>
        </is>
      </c>
      <c r="C1092" s="4" t="inlineStr">
        <is>
          <t xml:space="preserve"> </t>
        </is>
      </c>
      <c r="E1092" s="4" t="inlineStr">
        <is>
          <t xml:space="preserve"> </t>
        </is>
      </c>
    </row>
    <row r="1093">
      <c r="A1093" s="4" t="inlineStr">
        <is>
          <t>Spread above reference rate</t>
        </is>
      </c>
      <c r="C1093" s="9" t="n">
        <v>0.035</v>
      </c>
      <c r="D1093" s="4" t="inlineStr">
        <is>
          <t>[6],[14],[19],[21]</t>
        </is>
      </c>
      <c r="E1093" s="10" t="n">
        <v>0.04</v>
      </c>
      <c r="F1093" s="4" t="inlineStr">
        <is>
          <t>[11],[20],[22]</t>
        </is>
      </c>
    </row>
    <row r="1094">
      <c r="A1094" s="4" t="inlineStr">
        <is>
          <t>Interest rate</t>
        </is>
      </c>
      <c r="C1094" s="9" t="n">
        <v>0.0707</v>
      </c>
      <c r="D1094" s="4" t="inlineStr">
        <is>
          <t>[6],[14],[19],[21]</t>
        </is>
      </c>
      <c r="E1094" s="9" t="n">
        <v>0.07099999999999999</v>
      </c>
      <c r="F1094" s="4" t="inlineStr">
        <is>
          <t>[11],[20],[22]</t>
        </is>
      </c>
    </row>
    <row r="1095">
      <c r="A1095" s="4" t="inlineStr">
        <is>
          <t>Par Amount / Unit</t>
        </is>
      </c>
      <c r="C1095" s="6" t="n">
        <v>3581</v>
      </c>
      <c r="D1095" s="4" t="inlineStr">
        <is>
          <t>[14],[19],[21]</t>
        </is>
      </c>
      <c r="E1095" s="6" t="n">
        <v>3590</v>
      </c>
      <c r="F1095" s="4" t="inlineStr">
        <is>
          <t>[20],[22]</t>
        </is>
      </c>
    </row>
    <row r="1096">
      <c r="A1096" s="4" t="inlineStr">
        <is>
          <t>Amortized Cost</t>
        </is>
      </c>
      <c r="C1096" s="5" t="n">
        <v>3601</v>
      </c>
      <c r="D1096" s="4" t="inlineStr">
        <is>
          <t>[14],[19],[21]</t>
        </is>
      </c>
      <c r="E1096" s="5" t="n">
        <v>3610</v>
      </c>
      <c r="F1096" s="4" t="inlineStr">
        <is>
          <t>[20],[22]</t>
        </is>
      </c>
    </row>
    <row r="1097">
      <c r="A1097" s="4" t="inlineStr">
        <is>
          <t>Fair Value</t>
        </is>
      </c>
      <c r="C1097" s="6" t="n">
        <v>3596</v>
      </c>
      <c r="D1097" s="4" t="inlineStr">
        <is>
          <t>[14],[19],[21]</t>
        </is>
      </c>
      <c r="E1097" s="6" t="n">
        <v>3617</v>
      </c>
      <c r="F1097" s="4" t="inlineStr">
        <is>
          <t>[20],[22]</t>
        </is>
      </c>
    </row>
    <row r="1098">
      <c r="A1098" s="4" t="inlineStr">
        <is>
          <t>Fair Value as % of Net Assets</t>
        </is>
      </c>
      <c r="C1098" s="9" t="n">
        <v>0.004</v>
      </c>
      <c r="D1098" s="4" t="inlineStr">
        <is>
          <t>[1],[14],[19],[21]</t>
        </is>
      </c>
      <c r="E1098" s="9" t="n">
        <v>0.0044</v>
      </c>
      <c r="F1098" s="4" t="inlineStr">
        <is>
          <t>[2],[20],[22]</t>
        </is>
      </c>
    </row>
    <row r="1099">
      <c r="A1099" s="4" t="inlineStr">
        <is>
          <t>Investment, Identifier [Axis]: Clean Solutions Buyer, Inc.</t>
        </is>
      </c>
      <c r="C1099" s="4" t="inlineStr">
        <is>
          <t xml:space="preserve"> </t>
        </is>
      </c>
      <c r="E1099" s="4" t="inlineStr">
        <is>
          <t xml:space="preserve"> </t>
        </is>
      </c>
    </row>
    <row r="1100">
      <c r="A1100" s="3" t="inlineStr">
        <is>
          <t>Schedule of Investments [Line Items]</t>
        </is>
      </c>
      <c r="C1100" s="4" t="inlineStr">
        <is>
          <t xml:space="preserve"> </t>
        </is>
      </c>
      <c r="E1100" s="4" t="inlineStr">
        <is>
          <t xml:space="preserve"> </t>
        </is>
      </c>
    </row>
    <row r="1101">
      <c r="A1101" s="4" t="inlineStr">
        <is>
          <t>Spread above reference rate</t>
        </is>
      </c>
      <c r="C1101" s="9" t="n">
        <v>0.045</v>
      </c>
      <c r="D1101" s="4" t="inlineStr">
        <is>
          <t>[5],[6],[14]</t>
        </is>
      </c>
      <c r="E1101" s="9" t="n">
        <v>0.045</v>
      </c>
      <c r="F1101" s="4" t="inlineStr">
        <is>
          <t>[9],[10],[11]</t>
        </is>
      </c>
    </row>
    <row r="1102">
      <c r="A1102" s="4" t="inlineStr">
        <is>
          <t>Interest rate</t>
        </is>
      </c>
      <c r="C1102" s="9" t="n">
        <v>0.0882</v>
      </c>
      <c r="D1102" s="4" t="inlineStr">
        <is>
          <t>[5],[6],[14]</t>
        </is>
      </c>
      <c r="E1102" s="9" t="n">
        <v>0.0886</v>
      </c>
      <c r="F1102" s="4" t="inlineStr">
        <is>
          <t>[9],[10],[11]</t>
        </is>
      </c>
    </row>
    <row r="1103">
      <c r="A1103" s="4" t="inlineStr">
        <is>
          <t>Par Amount / Unit</t>
        </is>
      </c>
      <c r="C1103" s="6" t="n">
        <v>8713</v>
      </c>
      <c r="D1103" s="4" t="inlineStr">
        <is>
          <t>[5],[14]</t>
        </is>
      </c>
      <c r="E1103" s="6" t="n">
        <v>8735</v>
      </c>
      <c r="F1103" s="4" t="inlineStr">
        <is>
          <t>[9],[10]</t>
        </is>
      </c>
    </row>
    <row r="1104">
      <c r="A1104" s="4" t="inlineStr">
        <is>
          <t>Amortized Cost</t>
        </is>
      </c>
      <c r="C1104" s="5" t="n">
        <v>8635</v>
      </c>
      <c r="D1104" s="4" t="inlineStr">
        <is>
          <t>[5],[14]</t>
        </is>
      </c>
      <c r="E1104" s="5" t="n">
        <v>8651</v>
      </c>
      <c r="F1104" s="4" t="inlineStr">
        <is>
          <t>[9],[10]</t>
        </is>
      </c>
    </row>
    <row r="1105">
      <c r="A1105" s="4" t="inlineStr">
        <is>
          <t>Fair Value</t>
        </is>
      </c>
      <c r="C1105" s="6" t="n">
        <v>8633</v>
      </c>
      <c r="D1105" s="4" t="inlineStr">
        <is>
          <t>[5],[14]</t>
        </is>
      </c>
      <c r="E1105" s="6" t="n">
        <v>8653</v>
      </c>
      <c r="F1105" s="4" t="inlineStr">
        <is>
          <t>[9],[10]</t>
        </is>
      </c>
    </row>
    <row r="1106">
      <c r="A1106" s="4" t="inlineStr">
        <is>
          <t>Fair Value as % of Net Assets</t>
        </is>
      </c>
      <c r="C1106" s="9" t="n">
        <v>0.0095</v>
      </c>
      <c r="D1106" s="4" t="inlineStr">
        <is>
          <t>[1],[5],[14]</t>
        </is>
      </c>
      <c r="E1106" s="9" t="n">
        <v>0.0105</v>
      </c>
      <c r="F1106" s="4" t="inlineStr">
        <is>
          <t>[2],[9],[10]</t>
        </is>
      </c>
    </row>
    <row r="1107">
      <c r="A1107" s="4" t="inlineStr">
        <is>
          <t>Investment, Identifier [Axis]: Cobalt Service Partners, LLC 1</t>
        </is>
      </c>
      <c r="C1107" s="4" t="inlineStr">
        <is>
          <t xml:space="preserve"> </t>
        </is>
      </c>
      <c r="E1107" s="4" t="inlineStr">
        <is>
          <t xml:space="preserve"> </t>
        </is>
      </c>
    </row>
    <row r="1108">
      <c r="A1108" s="3" t="inlineStr">
        <is>
          <t>Schedule of Investments [Line Items]</t>
        </is>
      </c>
      <c r="C1108" s="4" t="inlineStr">
        <is>
          <t xml:space="preserve"> </t>
        </is>
      </c>
      <c r="E1108" s="4" t="inlineStr">
        <is>
          <t xml:space="preserve"> </t>
        </is>
      </c>
    </row>
    <row r="1109">
      <c r="A1109" s="4" t="inlineStr">
        <is>
          <t>Spread above reference rate</t>
        </is>
      </c>
      <c r="C1109" s="9" t="n">
        <v>0.0475</v>
      </c>
      <c r="D1109" s="4" t="inlineStr">
        <is>
          <t>[3],[5],[6],[14],[15]</t>
        </is>
      </c>
      <c r="E1109" s="9" t="n">
        <v>0.0475</v>
      </c>
      <c r="F1109" s="4" t="inlineStr">
        <is>
          <t>[7],[9],[10],[11],[18]</t>
        </is>
      </c>
    </row>
    <row r="1110">
      <c r="A1110" s="4" t="inlineStr">
        <is>
          <t>Interest rate</t>
        </is>
      </c>
      <c r="C1110" s="9" t="n">
        <v>0.0905</v>
      </c>
      <c r="D1110" s="4" t="inlineStr">
        <is>
          <t>[3],[5],[6],[14],[15]</t>
        </is>
      </c>
      <c r="E1110" s="9" t="n">
        <v>0.09080000000000001</v>
      </c>
      <c r="F1110" s="4" t="inlineStr">
        <is>
          <t>[7],[9],[10],[11],[18]</t>
        </is>
      </c>
    </row>
    <row r="1111">
      <c r="A1111" s="4" t="inlineStr">
        <is>
          <t>Par Amount / Unit</t>
        </is>
      </c>
      <c r="C1111" s="6" t="n">
        <v>7342</v>
      </c>
      <c r="D1111" s="4" t="inlineStr">
        <is>
          <t>[3],[5],[14],[15]</t>
        </is>
      </c>
      <c r="E1111" s="6" t="n">
        <v>7342</v>
      </c>
      <c r="F1111" s="4" t="inlineStr">
        <is>
          <t>[7],[9],[10],[18]</t>
        </is>
      </c>
    </row>
    <row r="1112">
      <c r="A1112" s="4" t="inlineStr">
        <is>
          <t>Amortized Cost</t>
        </is>
      </c>
      <c r="C1112" s="5" t="n">
        <v>7273</v>
      </c>
      <c r="D1112" s="4" t="inlineStr">
        <is>
          <t>[3],[5],[14],[15]</t>
        </is>
      </c>
      <c r="E1112" s="5" t="n">
        <v>7269</v>
      </c>
      <c r="F1112" s="4" t="inlineStr">
        <is>
          <t>[7],[9],[10],[18]</t>
        </is>
      </c>
    </row>
    <row r="1113">
      <c r="A1113" s="4" t="inlineStr">
        <is>
          <t>Fair Value</t>
        </is>
      </c>
      <c r="C1113" s="6" t="n">
        <v>7272</v>
      </c>
      <c r="D1113" s="4" t="inlineStr">
        <is>
          <t>[3],[5],[14],[15]</t>
        </is>
      </c>
      <c r="E1113" s="6" t="n">
        <v>7274</v>
      </c>
      <c r="F1113" s="4" t="inlineStr">
        <is>
          <t>[7],[9],[10],[18]</t>
        </is>
      </c>
    </row>
    <row r="1114">
      <c r="A1114" s="4" t="inlineStr">
        <is>
          <t>Fair Value as % of Net Assets</t>
        </is>
      </c>
      <c r="C1114" s="9" t="n">
        <v>0.008</v>
      </c>
      <c r="D1114" s="4" t="inlineStr">
        <is>
          <t>[1],[3],[5],[14],[15]</t>
        </is>
      </c>
      <c r="E1114" s="9" t="n">
        <v>0.008800000000000001</v>
      </c>
      <c r="F1114" s="4" t="inlineStr">
        <is>
          <t>[2],[7],[9],[10],[18]</t>
        </is>
      </c>
    </row>
    <row r="1115">
      <c r="A1115" s="4" t="inlineStr">
        <is>
          <t>Investment, Identifier [Axis]: Cobalt Service Partners, LLC 2</t>
        </is>
      </c>
      <c r="C1115" s="4" t="inlineStr">
        <is>
          <t xml:space="preserve"> </t>
        </is>
      </c>
      <c r="E1115" s="4" t="inlineStr">
        <is>
          <t xml:space="preserve"> </t>
        </is>
      </c>
    </row>
    <row r="1116">
      <c r="A1116" s="3" t="inlineStr">
        <is>
          <t>Schedule of Investments [Line Items]</t>
        </is>
      </c>
      <c r="C1116" s="4" t="inlineStr">
        <is>
          <t xml:space="preserve"> </t>
        </is>
      </c>
      <c r="E1116" s="4" t="inlineStr">
        <is>
          <t xml:space="preserve"> </t>
        </is>
      </c>
    </row>
    <row r="1117">
      <c r="A1117" s="4" t="inlineStr">
        <is>
          <t>Spread above reference rate</t>
        </is>
      </c>
      <c r="C1117" s="9" t="n">
        <v>0.0475</v>
      </c>
      <c r="D1117" s="4" t="inlineStr">
        <is>
          <t>[5],[6],[12],[15]</t>
        </is>
      </c>
      <c r="E1117" s="9" t="n">
        <v>0.0475</v>
      </c>
      <c r="F1117" s="4" t="inlineStr">
        <is>
          <t>[10],[11],[13],[18]</t>
        </is>
      </c>
    </row>
    <row r="1118">
      <c r="A1118" s="4" t="inlineStr">
        <is>
          <t>Interest rate</t>
        </is>
      </c>
      <c r="C1118" s="9" t="n">
        <v>0.0905</v>
      </c>
      <c r="D1118" s="4" t="inlineStr">
        <is>
          <t>[5],[6],[12],[15]</t>
        </is>
      </c>
      <c r="E1118" s="9" t="n">
        <v>0.09080000000000001</v>
      </c>
      <c r="F1118" s="4" t="inlineStr">
        <is>
          <t>[10],[11],[13],[18]</t>
        </is>
      </c>
    </row>
    <row r="1119">
      <c r="A1119" s="4" t="inlineStr">
        <is>
          <t>Par Amount / Unit</t>
        </is>
      </c>
      <c r="C1119" s="6" t="n">
        <v>12658</v>
      </c>
      <c r="D1119" s="4" t="inlineStr">
        <is>
          <t>[5],[12],[15]</t>
        </is>
      </c>
      <c r="E1119" s="6" t="n">
        <v>12658</v>
      </c>
      <c r="F1119" s="4" t="inlineStr">
        <is>
          <t>[10],[13],[18]</t>
        </is>
      </c>
    </row>
    <row r="1120">
      <c r="A1120" s="4" t="inlineStr">
        <is>
          <t>Amortized Cost</t>
        </is>
      </c>
      <c r="C1120" s="5" t="n">
        <v>2906</v>
      </c>
      <c r="D1120" s="4" t="inlineStr">
        <is>
          <t>[5],[12],[15]</t>
        </is>
      </c>
      <c r="E1120" s="5" t="n">
        <v>549</v>
      </c>
      <c r="F1120" s="4" t="inlineStr">
        <is>
          <t>[10],[13],[18]</t>
        </is>
      </c>
    </row>
    <row r="1121">
      <c r="A1121" s="4" t="inlineStr">
        <is>
          <t>Fair Value</t>
        </is>
      </c>
      <c r="C1121" s="6" t="n">
        <v>2844</v>
      </c>
      <c r="D1121" s="4" t="inlineStr">
        <is>
          <t>[5],[12],[15]</t>
        </is>
      </c>
      <c r="E1121" s="6" t="n">
        <v>493</v>
      </c>
      <c r="F1121" s="4" t="inlineStr">
        <is>
          <t>[10],[13],[18]</t>
        </is>
      </c>
    </row>
    <row r="1122">
      <c r="A1122" s="4" t="inlineStr">
        <is>
          <t>Fair Value as % of Net Assets</t>
        </is>
      </c>
      <c r="C1122" s="9" t="n">
        <v>0.0031</v>
      </c>
      <c r="D1122" s="4" t="inlineStr">
        <is>
          <t>[1],[5],[12],[15]</t>
        </is>
      </c>
      <c r="E1122" s="9" t="n">
        <v>0.0005999999999999999</v>
      </c>
      <c r="F1122" s="4" t="inlineStr">
        <is>
          <t>[2],[10],[13],[18]</t>
        </is>
      </c>
    </row>
    <row r="1123">
      <c r="A1123" s="4" t="inlineStr">
        <is>
          <t>Investment, Identifier [Axis]: Coding Solutions Acquisition, Inc. 1</t>
        </is>
      </c>
      <c r="C1123" s="4" t="inlineStr">
        <is>
          <t xml:space="preserve"> </t>
        </is>
      </c>
      <c r="E1123" s="4" t="inlineStr">
        <is>
          <t xml:space="preserve"> </t>
        </is>
      </c>
    </row>
    <row r="1124">
      <c r="A1124" s="3" t="inlineStr">
        <is>
          <t>Schedule of Investments [Line Items]</t>
        </is>
      </c>
      <c r="C1124" s="4" t="inlineStr">
        <is>
          <t xml:space="preserve"> </t>
        </is>
      </c>
      <c r="E1124" s="4" t="inlineStr">
        <is>
          <t xml:space="preserve"> </t>
        </is>
      </c>
    </row>
    <row r="1125">
      <c r="A1125" s="4" t="inlineStr">
        <is>
          <t>Spread above reference rate</t>
        </is>
      </c>
      <c r="C1125" s="10" t="n">
        <v>0.05</v>
      </c>
      <c r="D1125" s="4" t="inlineStr">
        <is>
          <t>[3],[5],[6],[14],[15]</t>
        </is>
      </c>
      <c r="E1125" s="10" t="n">
        <v>0.05</v>
      </c>
      <c r="F1125" s="4" t="inlineStr">
        <is>
          <t>[7],[9],[10],[11],[18]</t>
        </is>
      </c>
    </row>
    <row r="1126">
      <c r="A1126" s="4" t="inlineStr">
        <is>
          <t>Interest rate</t>
        </is>
      </c>
      <c r="C1126" s="9" t="n">
        <v>0.09320000000000001</v>
      </c>
      <c r="D1126" s="4" t="inlineStr">
        <is>
          <t>[3],[5],[6],[14],[15]</t>
        </is>
      </c>
      <c r="E1126" s="9" t="n">
        <v>0.0925</v>
      </c>
      <c r="F1126" s="4" t="inlineStr">
        <is>
          <t>[7],[9],[10],[11],[18]</t>
        </is>
      </c>
    </row>
    <row r="1127">
      <c r="A1127" s="4" t="inlineStr">
        <is>
          <t>Par Amount / Unit</t>
        </is>
      </c>
      <c r="C1127" s="6" t="n">
        <v>10834</v>
      </c>
      <c r="D1127" s="4" t="inlineStr">
        <is>
          <t>[3],[5],[14],[15]</t>
        </is>
      </c>
      <c r="E1127" s="6" t="n">
        <v>10861</v>
      </c>
      <c r="F1127" s="4" t="inlineStr">
        <is>
          <t>[7],[9],[10],[18]</t>
        </is>
      </c>
    </row>
    <row r="1128">
      <c r="A1128" s="4" t="inlineStr">
        <is>
          <t>Amortized Cost</t>
        </is>
      </c>
      <c r="C1128" s="5" t="n">
        <v>10767</v>
      </c>
      <c r="D1128" s="4" t="inlineStr">
        <is>
          <t>[3],[5],[14],[15]</t>
        </is>
      </c>
      <c r="E1128" s="5" t="n">
        <v>10789</v>
      </c>
      <c r="F1128" s="4" t="inlineStr">
        <is>
          <t>[7],[9],[10],[18]</t>
        </is>
      </c>
    </row>
    <row r="1129">
      <c r="A1129" s="4" t="inlineStr">
        <is>
          <t>Fair Value</t>
        </is>
      </c>
      <c r="C1129" s="6" t="n">
        <v>10803</v>
      </c>
      <c r="D1129" s="4" t="inlineStr">
        <is>
          <t>[3],[5],[14],[15]</t>
        </is>
      </c>
      <c r="E1129" s="6" t="n">
        <v>10777</v>
      </c>
      <c r="F1129" s="4" t="inlineStr">
        <is>
          <t>[7],[9],[10],[18]</t>
        </is>
      </c>
    </row>
    <row r="1130">
      <c r="A1130" s="4" t="inlineStr">
        <is>
          <t>Fair Value as % of Net Assets</t>
        </is>
      </c>
      <c r="C1130" s="9" t="n">
        <v>0.0119</v>
      </c>
      <c r="D1130" s="4" t="inlineStr">
        <is>
          <t>[1],[3],[5],[14],[15]</t>
        </is>
      </c>
      <c r="E1130" s="9" t="n">
        <v>0.013</v>
      </c>
      <c r="F1130" s="4" t="inlineStr">
        <is>
          <t>[2],[7],[9],[10],[18]</t>
        </is>
      </c>
    </row>
    <row r="1131">
      <c r="A1131" s="4" t="inlineStr">
        <is>
          <t>Investment, Identifier [Axis]: Coding Solutions Acquisition, Inc. 2</t>
        </is>
      </c>
      <c r="C1131" s="4" t="inlineStr">
        <is>
          <t xml:space="preserve"> </t>
        </is>
      </c>
      <c r="E1131" s="4" t="inlineStr">
        <is>
          <t xml:space="preserve"> </t>
        </is>
      </c>
    </row>
    <row r="1132">
      <c r="A1132" s="3" t="inlineStr">
        <is>
          <t>Schedule of Investments [Line Items]</t>
        </is>
      </c>
      <c r="C1132" s="4" t="inlineStr">
        <is>
          <t xml:space="preserve"> </t>
        </is>
      </c>
      <c r="E1132" s="4" t="inlineStr">
        <is>
          <t xml:space="preserve"> </t>
        </is>
      </c>
    </row>
    <row r="1133">
      <c r="A1133" s="4" t="inlineStr">
        <is>
          <t>Spread above reference rate</t>
        </is>
      </c>
      <c r="C1133" s="10" t="n">
        <v>0.05</v>
      </c>
      <c r="D1133" s="4" t="inlineStr">
        <is>
          <t>[5],[6],[12],[15]</t>
        </is>
      </c>
      <c r="E1133" s="10" t="n">
        <v>0.05</v>
      </c>
      <c r="F1133" s="4" t="inlineStr">
        <is>
          <t>[10],[11],[13],[18]</t>
        </is>
      </c>
    </row>
    <row r="1134">
      <c r="A1134" s="4" t="inlineStr">
        <is>
          <t>Interest rate</t>
        </is>
      </c>
      <c r="C1134" s="9" t="n">
        <v>0.09320000000000001</v>
      </c>
      <c r="D1134" s="4" t="inlineStr">
        <is>
          <t>[5],[6],[12],[15]</t>
        </is>
      </c>
      <c r="E1134" s="9" t="n">
        <v>0.09429999999999999</v>
      </c>
      <c r="F1134" s="4" t="inlineStr">
        <is>
          <t>[10],[11],[13],[18]</t>
        </is>
      </c>
    </row>
    <row r="1135">
      <c r="A1135" s="4" t="inlineStr">
        <is>
          <t>Par Amount / Unit</t>
        </is>
      </c>
      <c r="C1135" s="6" t="n">
        <v>1101</v>
      </c>
      <c r="D1135" s="4" t="inlineStr">
        <is>
          <t>[5],[12],[15]</t>
        </is>
      </c>
      <c r="E1135" s="6" t="n">
        <v>1101</v>
      </c>
      <c r="F1135" s="4" t="inlineStr">
        <is>
          <t>[10],[13],[18]</t>
        </is>
      </c>
    </row>
    <row r="1136">
      <c r="A1136" s="4" t="inlineStr">
        <is>
          <t>Amortized Cost</t>
        </is>
      </c>
      <c r="C1136" s="5" t="n">
        <v>954</v>
      </c>
      <c r="D1136" s="4" t="inlineStr">
        <is>
          <t>[5],[12],[15]</t>
        </is>
      </c>
      <c r="E1136" s="5" t="n">
        <v>953</v>
      </c>
      <c r="F1136" s="4" t="inlineStr">
        <is>
          <t>[10],[13],[18]</t>
        </is>
      </c>
    </row>
    <row r="1137">
      <c r="A1137" s="4" t="inlineStr">
        <is>
          <t>Fair Value</t>
        </is>
      </c>
      <c r="C1137" s="6" t="n">
        <v>961</v>
      </c>
      <c r="D1137" s="4" t="inlineStr">
        <is>
          <t>[5],[12],[15]</t>
        </is>
      </c>
      <c r="E1137" s="6" t="n">
        <v>955</v>
      </c>
      <c r="F1137" s="4" t="inlineStr">
        <is>
          <t>[10],[13],[18]</t>
        </is>
      </c>
    </row>
    <row r="1138">
      <c r="A1138" s="4" t="inlineStr">
        <is>
          <t>Fair Value as % of Net Assets</t>
        </is>
      </c>
      <c r="C1138" s="9" t="n">
        <v>0.0011</v>
      </c>
      <c r="D1138" s="4" t="inlineStr">
        <is>
          <t>[1],[5],[12],[15]</t>
        </is>
      </c>
      <c r="E1138" s="9" t="n">
        <v>0.0012</v>
      </c>
      <c r="F1138" s="4" t="inlineStr">
        <is>
          <t>[2],[10],[13],[18]</t>
        </is>
      </c>
    </row>
    <row r="1139">
      <c r="A1139" s="4" t="inlineStr">
        <is>
          <t>Investment, Identifier [Axis]: Coding Solutions Acquisition, Inc. 3</t>
        </is>
      </c>
      <c r="C1139" s="4" t="inlineStr">
        <is>
          <t xml:space="preserve"> </t>
        </is>
      </c>
      <c r="E1139" s="4" t="inlineStr">
        <is>
          <t xml:space="preserve"> </t>
        </is>
      </c>
    </row>
    <row r="1140">
      <c r="A1140" s="3" t="inlineStr">
        <is>
          <t>Schedule of Investments [Line Items]</t>
        </is>
      </c>
      <c r="C1140" s="4" t="inlineStr">
        <is>
          <t xml:space="preserve"> </t>
        </is>
      </c>
      <c r="E1140" s="4" t="inlineStr">
        <is>
          <t xml:space="preserve"> </t>
        </is>
      </c>
    </row>
    <row r="1141">
      <c r="A1141" s="4" t="inlineStr">
        <is>
          <t>Spread above reference rate</t>
        </is>
      </c>
      <c r="C1141" s="10" t="n">
        <v>0.05</v>
      </c>
      <c r="D1141" s="4" t="inlineStr">
        <is>
          <t>[5],[6],[12],[15]</t>
        </is>
      </c>
      <c r="E1141" s="10" t="n">
        <v>0.05</v>
      </c>
      <c r="F1141" s="4" t="inlineStr">
        <is>
          <t>[10],[11],[13],[18]</t>
        </is>
      </c>
    </row>
    <row r="1142">
      <c r="A1142" s="4" t="inlineStr">
        <is>
          <t>Interest rate</t>
        </is>
      </c>
      <c r="C1142" s="9" t="n">
        <v>0.09429999999999999</v>
      </c>
      <c r="D1142" s="4" t="inlineStr">
        <is>
          <t>[5],[6],[12],[15]</t>
        </is>
      </c>
      <c r="E1142" s="9" t="n">
        <v>0.09429999999999999</v>
      </c>
      <c r="F1142" s="4" t="inlineStr">
        <is>
          <t>[10],[11],[13],[18]</t>
        </is>
      </c>
    </row>
    <row r="1143">
      <c r="A1143" s="4" t="inlineStr">
        <is>
          <t>Par Amount / Unit</t>
        </is>
      </c>
      <c r="C1143" s="6" t="n">
        <v>1655</v>
      </c>
      <c r="D1143" s="4" t="inlineStr">
        <is>
          <t>[5],[12],[15]</t>
        </is>
      </c>
      <c r="E1143" s="6" t="n">
        <v>1655</v>
      </c>
      <c r="F1143" s="4" t="inlineStr">
        <is>
          <t>[10],[13],[18]</t>
        </is>
      </c>
    </row>
    <row r="1144">
      <c r="A1144" s="4" t="inlineStr">
        <is>
          <t>Amortized Cost</t>
        </is>
      </c>
      <c r="C1144" s="5" t="n">
        <v>-4</v>
      </c>
      <c r="D1144" s="4" t="inlineStr">
        <is>
          <t>[5],[12],[15]</t>
        </is>
      </c>
      <c r="E1144" s="5" t="n">
        <v>-4</v>
      </c>
      <c r="F1144" s="4" t="inlineStr">
        <is>
          <t>[10],[13],[18]</t>
        </is>
      </c>
    </row>
    <row r="1145">
      <c r="A1145" s="4" t="inlineStr">
        <is>
          <t>Fair Value</t>
        </is>
      </c>
      <c r="C1145" s="6" t="n">
        <v>-5</v>
      </c>
      <c r="D1145" s="4" t="inlineStr">
        <is>
          <t>[5],[12],[15]</t>
        </is>
      </c>
      <c r="E1145" s="6" t="n">
        <v>-13</v>
      </c>
      <c r="F1145" s="4" t="inlineStr">
        <is>
          <t>[10],[13],[18]</t>
        </is>
      </c>
    </row>
    <row r="1146">
      <c r="A1146" s="4" t="inlineStr">
        <is>
          <t>Fair Value as % of Net Assets</t>
        </is>
      </c>
      <c r="C1146" s="10" t="n">
        <v>0</v>
      </c>
      <c r="D1146" s="4" t="inlineStr">
        <is>
          <t>[1],[5],[12],[15]</t>
        </is>
      </c>
      <c r="E1146" s="10" t="n">
        <v>0</v>
      </c>
      <c r="F1146" s="4" t="inlineStr">
        <is>
          <t>[2],[10],[13],[18]</t>
        </is>
      </c>
    </row>
    <row r="1147">
      <c r="A1147" s="4" t="inlineStr">
        <is>
          <t>Investment, Identifier [Axis]: Cohen Advisory, LLC 1</t>
        </is>
      </c>
      <c r="C1147" s="4" t="inlineStr">
        <is>
          <t xml:space="preserve"> </t>
        </is>
      </c>
      <c r="E1147" s="4" t="inlineStr">
        <is>
          <t xml:space="preserve"> </t>
        </is>
      </c>
    </row>
    <row r="1148">
      <c r="A1148" s="3" t="inlineStr">
        <is>
          <t>Schedule of Investments [Line Items]</t>
        </is>
      </c>
      <c r="C1148" s="4" t="inlineStr">
        <is>
          <t xml:space="preserve"> </t>
        </is>
      </c>
      <c r="E1148" s="4" t="inlineStr">
        <is>
          <t xml:space="preserve"> </t>
        </is>
      </c>
    </row>
    <row r="1149">
      <c r="A1149" s="4" t="inlineStr">
        <is>
          <t>Spread above reference rate</t>
        </is>
      </c>
      <c r="C1149" s="9" t="n">
        <v>0.045</v>
      </c>
      <c r="D1149" s="4" t="inlineStr">
        <is>
          <t>[5],[6],[12]</t>
        </is>
      </c>
      <c r="E1149" s="9" t="n">
        <v>0.045</v>
      </c>
      <c r="F1149" s="4" t="inlineStr">
        <is>
          <t>[10],[11],[13]</t>
        </is>
      </c>
    </row>
    <row r="1150">
      <c r="A1150" s="4" t="inlineStr">
        <is>
          <t>Interest rate</t>
        </is>
      </c>
      <c r="C1150" s="9" t="n">
        <v>0.08799999999999999</v>
      </c>
      <c r="D1150" s="4" t="inlineStr">
        <is>
          <t>[5],[6],[12]</t>
        </is>
      </c>
      <c r="E1150" s="9" t="n">
        <v>0.0883</v>
      </c>
      <c r="F1150" s="4" t="inlineStr">
        <is>
          <t>[10],[11],[13]</t>
        </is>
      </c>
    </row>
    <row r="1151">
      <c r="A1151" s="4" t="inlineStr">
        <is>
          <t>Par Amount / Unit</t>
        </is>
      </c>
      <c r="C1151" s="6" t="n">
        <v>4265</v>
      </c>
      <c r="D1151" s="4" t="inlineStr">
        <is>
          <t>[5],[12]</t>
        </is>
      </c>
      <c r="E1151" s="6" t="n">
        <v>4265</v>
      </c>
      <c r="F1151" s="4" t="inlineStr">
        <is>
          <t>[10],[13]</t>
        </is>
      </c>
    </row>
    <row r="1152">
      <c r="A1152" s="4" t="inlineStr">
        <is>
          <t>Amortized Cost</t>
        </is>
      </c>
      <c r="C1152" s="5" t="n">
        <v>172</v>
      </c>
      <c r="D1152" s="4" t="inlineStr">
        <is>
          <t>[5],[12]</t>
        </is>
      </c>
      <c r="E1152" s="5" t="n">
        <v>-21</v>
      </c>
      <c r="F1152" s="4" t="inlineStr">
        <is>
          <t>[10],[13]</t>
        </is>
      </c>
    </row>
    <row r="1153">
      <c r="A1153" s="4" t="inlineStr">
        <is>
          <t>Fair Value</t>
        </is>
      </c>
      <c r="C1153" s="6" t="n">
        <v>160</v>
      </c>
      <c r="D1153" s="4" t="inlineStr">
        <is>
          <t>[5],[12]</t>
        </is>
      </c>
      <c r="E1153" s="6" t="n">
        <v>-43</v>
      </c>
      <c r="F1153" s="4" t="inlineStr">
        <is>
          <t>[10],[13]</t>
        </is>
      </c>
    </row>
    <row r="1154">
      <c r="A1154" s="4" t="inlineStr">
        <is>
          <t>Fair Value as % of Net Assets</t>
        </is>
      </c>
      <c r="C1154" s="9" t="n">
        <v>0.0002</v>
      </c>
      <c r="D1154" s="4" t="inlineStr">
        <is>
          <t>[1],[5],[12]</t>
        </is>
      </c>
      <c r="E1154" s="4" t="inlineStr">
        <is>
          <t>(0.01%)</t>
        </is>
      </c>
      <c r="F1154" s="4" t="inlineStr">
        <is>
          <t>[2],[10],[13]</t>
        </is>
      </c>
    </row>
    <row r="1155">
      <c r="A1155" s="4" t="inlineStr">
        <is>
          <t>Investment, Identifier [Axis]: Cohen Advisory, LLC 2</t>
        </is>
      </c>
      <c r="C1155" s="4" t="inlineStr">
        <is>
          <t xml:space="preserve"> </t>
        </is>
      </c>
      <c r="E1155" s="4" t="inlineStr">
        <is>
          <t xml:space="preserve"> </t>
        </is>
      </c>
    </row>
    <row r="1156">
      <c r="A1156" s="3" t="inlineStr">
        <is>
          <t>Schedule of Investments [Line Items]</t>
        </is>
      </c>
      <c r="C1156" s="4" t="inlineStr">
        <is>
          <t xml:space="preserve"> </t>
        </is>
      </c>
      <c r="E1156" s="4" t="inlineStr">
        <is>
          <t xml:space="preserve"> </t>
        </is>
      </c>
    </row>
    <row r="1157">
      <c r="A1157" s="4" t="inlineStr">
        <is>
          <t>Spread above reference rate</t>
        </is>
      </c>
      <c r="C1157" s="9" t="n">
        <v>0.045</v>
      </c>
      <c r="D1157" s="4" t="inlineStr">
        <is>
          <t>[5],[6],[14]</t>
        </is>
      </c>
      <c r="E1157" s="9" t="n">
        <v>0.045</v>
      </c>
      <c r="F1157" s="4" t="inlineStr">
        <is>
          <t>[9],[10],[11]</t>
        </is>
      </c>
    </row>
    <row r="1158">
      <c r="A1158" s="4" t="inlineStr">
        <is>
          <t>Interest rate</t>
        </is>
      </c>
      <c r="C1158" s="9" t="n">
        <v>0.08799999999999999</v>
      </c>
      <c r="D1158" s="4" t="inlineStr">
        <is>
          <t>[5],[6],[14]</t>
        </is>
      </c>
      <c r="E1158" s="9" t="n">
        <v>0.0883</v>
      </c>
      <c r="F1158" s="4" t="inlineStr">
        <is>
          <t>[9],[10],[11]</t>
        </is>
      </c>
    </row>
    <row r="1159">
      <c r="A1159" s="4" t="inlineStr">
        <is>
          <t>Par Amount / Unit</t>
        </is>
      </c>
      <c r="C1159" s="6" t="n">
        <v>7658</v>
      </c>
      <c r="D1159" s="4" t="inlineStr">
        <is>
          <t>[5],[14]</t>
        </is>
      </c>
      <c r="E1159" s="6" t="n">
        <v>7677</v>
      </c>
      <c r="F1159" s="4" t="inlineStr">
        <is>
          <t>[9],[10]</t>
        </is>
      </c>
    </row>
    <row r="1160">
      <c r="A1160" s="4" t="inlineStr">
        <is>
          <t>Amortized Cost</t>
        </is>
      </c>
      <c r="C1160" s="5" t="n">
        <v>7586</v>
      </c>
      <c r="D1160" s="4" t="inlineStr">
        <is>
          <t>[5],[14]</t>
        </is>
      </c>
      <c r="E1160" s="5" t="n">
        <v>7600</v>
      </c>
      <c r="F1160" s="4" t="inlineStr">
        <is>
          <t>[9],[10]</t>
        </is>
      </c>
    </row>
    <row r="1161">
      <c r="A1161" s="4" t="inlineStr">
        <is>
          <t>Fair Value</t>
        </is>
      </c>
      <c r="C1161" s="6" t="n">
        <v>7600</v>
      </c>
      <c r="D1161" s="4" t="inlineStr">
        <is>
          <t>[5],[14]</t>
        </is>
      </c>
      <c r="E1161" s="6" t="n">
        <v>7600</v>
      </c>
      <c r="F1161" s="4" t="inlineStr">
        <is>
          <t>[9],[10]</t>
        </is>
      </c>
    </row>
    <row r="1162">
      <c r="A1162" s="4" t="inlineStr">
        <is>
          <t>Fair Value as % of Net Assets</t>
        </is>
      </c>
      <c r="C1162" s="9" t="n">
        <v>0.008399999999999999</v>
      </c>
      <c r="D1162" s="4" t="inlineStr">
        <is>
          <t>[1],[5],[14]</t>
        </is>
      </c>
      <c r="E1162" s="9" t="n">
        <v>0.0092</v>
      </c>
      <c r="F1162" s="4" t="inlineStr">
        <is>
          <t>[2],[9],[10]</t>
        </is>
      </c>
    </row>
    <row r="1163">
      <c r="A1163" s="4" t="inlineStr">
        <is>
          <t>Investment, Identifier [Axis]: Cohnreznick Advisory LLC 1</t>
        </is>
      </c>
      <c r="C1163" s="4" t="inlineStr">
        <is>
          <t xml:space="preserve"> </t>
        </is>
      </c>
      <c r="E1163" s="4" t="inlineStr">
        <is>
          <t xml:space="preserve"> </t>
        </is>
      </c>
    </row>
    <row r="1164">
      <c r="A1164" s="3" t="inlineStr">
        <is>
          <t>Schedule of Investments [Line Items]</t>
        </is>
      </c>
      <c r="C1164" s="4" t="inlineStr">
        <is>
          <t xml:space="preserve"> </t>
        </is>
      </c>
      <c r="E1164" s="4" t="inlineStr">
        <is>
          <t xml:space="preserve"> </t>
        </is>
      </c>
    </row>
    <row r="1165">
      <c r="A1165" s="4" t="inlineStr">
        <is>
          <t>Spread above reference rate</t>
        </is>
      </c>
      <c r="B1165" s="4" t="inlineStr">
        <is>
          <t>[4],[5],[6],[12],[14]</t>
        </is>
      </c>
      <c r="C1165" s="10" t="n">
        <v>0.04</v>
      </c>
      <c r="E1165" s="4" t="inlineStr">
        <is>
          <t xml:space="preserve"> </t>
        </is>
      </c>
    </row>
    <row r="1166">
      <c r="A1166" s="4" t="inlineStr">
        <is>
          <t>Interest rate</t>
        </is>
      </c>
      <c r="B1166" s="4" t="inlineStr">
        <is>
          <t>[4],[5],[6],[12],[14]</t>
        </is>
      </c>
      <c r="C1166" s="9" t="n">
        <v>0.083</v>
      </c>
      <c r="E1166" s="4" t="inlineStr">
        <is>
          <t xml:space="preserve"> </t>
        </is>
      </c>
    </row>
    <row r="1167">
      <c r="A1167" s="4" t="inlineStr">
        <is>
          <t>Par Amount / Unit</t>
        </is>
      </c>
      <c r="B1167" s="4" t="inlineStr">
        <is>
          <t>[4],[5],[12],[14]</t>
        </is>
      </c>
      <c r="C1167" s="6" t="n">
        <v>2350</v>
      </c>
      <c r="E1167" s="4" t="inlineStr">
        <is>
          <t xml:space="preserve"> </t>
        </is>
      </c>
    </row>
    <row r="1168">
      <c r="A1168" s="4" t="inlineStr">
        <is>
          <t>Amortized Cost</t>
        </is>
      </c>
      <c r="B1168" s="4" t="inlineStr">
        <is>
          <t>[4],[5],[12],[14]</t>
        </is>
      </c>
      <c r="C1168" s="5" t="n">
        <v>-12</v>
      </c>
      <c r="E1168" s="4" t="inlineStr">
        <is>
          <t xml:space="preserve"> </t>
        </is>
      </c>
    </row>
    <row r="1169">
      <c r="A1169" s="4" t="inlineStr">
        <is>
          <t>Fair Value</t>
        </is>
      </c>
      <c r="B1169" s="4" t="inlineStr">
        <is>
          <t>[4],[5],[12],[14]</t>
        </is>
      </c>
      <c r="C1169" s="6" t="n">
        <v>-12</v>
      </c>
      <c r="E1169" s="4" t="inlineStr">
        <is>
          <t xml:space="preserve"> </t>
        </is>
      </c>
    </row>
    <row r="1170">
      <c r="A1170" s="4" t="inlineStr">
        <is>
          <t>Fair Value as % of Net Assets</t>
        </is>
      </c>
      <c r="B1170" s="4" t="inlineStr">
        <is>
          <t>[1],[4],[5],[12],[14]</t>
        </is>
      </c>
      <c r="C1170" s="10" t="n">
        <v>0</v>
      </c>
      <c r="E1170" s="4" t="inlineStr">
        <is>
          <t xml:space="preserve"> </t>
        </is>
      </c>
    </row>
    <row r="1171">
      <c r="A1171" s="4" t="inlineStr">
        <is>
          <t>Investment, Identifier [Axis]: Cohnreznick Advisory LLC 2</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Spread above reference rate</t>
        </is>
      </c>
      <c r="B1173" s="4" t="inlineStr">
        <is>
          <t>[4],[5],[6],[14]</t>
        </is>
      </c>
      <c r="C1173" s="10" t="n">
        <v>0.04</v>
      </c>
      <c r="E1173" s="4" t="inlineStr">
        <is>
          <t xml:space="preserve"> </t>
        </is>
      </c>
    </row>
    <row r="1174">
      <c r="A1174" s="4" t="inlineStr">
        <is>
          <t>Interest rate</t>
        </is>
      </c>
      <c r="B1174" s="4" t="inlineStr">
        <is>
          <t>[4],[5],[6],[14]</t>
        </is>
      </c>
      <c r="C1174" s="9" t="n">
        <v>0.083</v>
      </c>
      <c r="E1174" s="4" t="inlineStr">
        <is>
          <t xml:space="preserve"> </t>
        </is>
      </c>
    </row>
    <row r="1175">
      <c r="A1175" s="4" t="inlineStr">
        <is>
          <t>Par Amount / Unit</t>
        </is>
      </c>
      <c r="B1175" s="4" t="inlineStr">
        <is>
          <t>[4],[5],[14]</t>
        </is>
      </c>
      <c r="C1175" s="6" t="n">
        <v>10150</v>
      </c>
      <c r="E1175" s="4" t="inlineStr">
        <is>
          <t xml:space="preserve"> </t>
        </is>
      </c>
    </row>
    <row r="1176">
      <c r="A1176" s="4" t="inlineStr">
        <is>
          <t>Amortized Cost</t>
        </is>
      </c>
      <c r="B1176" s="4" t="inlineStr">
        <is>
          <t>[4],[5],[14]</t>
        </is>
      </c>
      <c r="C1176" s="5" t="n">
        <v>10100</v>
      </c>
      <c r="E1176" s="4" t="inlineStr">
        <is>
          <t xml:space="preserve"> </t>
        </is>
      </c>
    </row>
    <row r="1177">
      <c r="A1177" s="4" t="inlineStr">
        <is>
          <t>Fair Value</t>
        </is>
      </c>
      <c r="B1177" s="4" t="inlineStr">
        <is>
          <t>[4],[5],[14]</t>
        </is>
      </c>
      <c r="C1177" s="6" t="n">
        <v>10100</v>
      </c>
      <c r="E1177" s="4" t="inlineStr">
        <is>
          <t xml:space="preserve"> </t>
        </is>
      </c>
    </row>
    <row r="1178">
      <c r="A1178" s="4" t="inlineStr">
        <is>
          <t>Fair Value as % of Net Assets</t>
        </is>
      </c>
      <c r="B1178" s="4" t="inlineStr">
        <is>
          <t>[1],[4],[5],[14]</t>
        </is>
      </c>
      <c r="C1178" s="9" t="n">
        <v>0.0111</v>
      </c>
      <c r="E1178" s="4" t="inlineStr">
        <is>
          <t xml:space="preserve"> </t>
        </is>
      </c>
    </row>
    <row r="1179">
      <c r="A1179" s="4" t="inlineStr">
        <is>
          <t>Investment, Identifier [Axis]: Commercial Bakeries Corp. 1</t>
        </is>
      </c>
      <c r="C1179" s="4" t="inlineStr">
        <is>
          <t xml:space="preserve"> </t>
        </is>
      </c>
      <c r="E1179" s="4" t="inlineStr">
        <is>
          <t xml:space="preserve"> </t>
        </is>
      </c>
    </row>
    <row r="1180">
      <c r="A1180" s="3" t="inlineStr">
        <is>
          <t>Schedule of Investments [Line Items]</t>
        </is>
      </c>
      <c r="C1180" s="4" t="inlineStr">
        <is>
          <t xml:space="preserve"> </t>
        </is>
      </c>
      <c r="E1180" s="4" t="inlineStr">
        <is>
          <t xml:space="preserve"> </t>
        </is>
      </c>
    </row>
    <row r="1181">
      <c r="A1181" s="4" t="inlineStr">
        <is>
          <t>Spread above reference rate</t>
        </is>
      </c>
      <c r="C1181" s="9" t="n">
        <v>0.055</v>
      </c>
      <c r="D1181" s="4" t="inlineStr">
        <is>
          <t>[3],[4],[5],[6],[21],[23]</t>
        </is>
      </c>
      <c r="E1181" s="9" t="n">
        <v>0.055</v>
      </c>
      <c r="F1181" s="4" t="inlineStr">
        <is>
          <t>[7],[8],[9],[10],[11],[22],[24]</t>
        </is>
      </c>
    </row>
    <row r="1182">
      <c r="A1182" s="4" t="inlineStr">
        <is>
          <t>Interest rate</t>
        </is>
      </c>
      <c r="C1182" s="9" t="n">
        <v>0.098</v>
      </c>
      <c r="D1182" s="4" t="inlineStr">
        <is>
          <t>[3],[4],[5],[6],[21],[23]</t>
        </is>
      </c>
      <c r="E1182" s="9" t="n">
        <v>0.0983</v>
      </c>
      <c r="F1182" s="4" t="inlineStr">
        <is>
          <t>[7],[8],[9],[10],[11],[22],[24]</t>
        </is>
      </c>
    </row>
    <row r="1183">
      <c r="A1183" s="4" t="inlineStr">
        <is>
          <t>Par Amount / Unit</t>
        </is>
      </c>
      <c r="C1183" s="6" t="n">
        <v>9166</v>
      </c>
      <c r="D1183" s="4" t="inlineStr">
        <is>
          <t>[3],[4],[5],[21],[23]</t>
        </is>
      </c>
      <c r="E1183" s="6" t="n">
        <v>9189</v>
      </c>
      <c r="F1183" s="4" t="inlineStr">
        <is>
          <t>[7],[8],[9],[10],[22],[24]</t>
        </is>
      </c>
    </row>
    <row r="1184">
      <c r="A1184" s="4" t="inlineStr">
        <is>
          <t>Amortized Cost</t>
        </is>
      </c>
      <c r="C1184" s="5" t="n">
        <v>9046</v>
      </c>
      <c r="D1184" s="4" t="inlineStr">
        <is>
          <t>[3],[4],[5],[21],[23]</t>
        </is>
      </c>
      <c r="E1184" s="5" t="n">
        <v>9060</v>
      </c>
      <c r="F1184" s="4" t="inlineStr">
        <is>
          <t>[7],[8],[9],[10],[22],[24]</t>
        </is>
      </c>
    </row>
    <row r="1185">
      <c r="A1185" s="4" t="inlineStr">
        <is>
          <t>Fair Value</t>
        </is>
      </c>
      <c r="C1185" s="6" t="n">
        <v>9060</v>
      </c>
      <c r="D1185" s="4" t="inlineStr">
        <is>
          <t>[3],[4],[5],[21],[23]</t>
        </is>
      </c>
      <c r="E1185" s="6" t="n">
        <v>9080</v>
      </c>
      <c r="F1185" s="4" t="inlineStr">
        <is>
          <t>[7],[8],[9],[10],[22],[24]</t>
        </is>
      </c>
    </row>
    <row r="1186">
      <c r="A1186" s="4" t="inlineStr">
        <is>
          <t>Fair Value as % of Net Assets</t>
        </is>
      </c>
      <c r="C1186" s="10" t="n">
        <v>0.01</v>
      </c>
      <c r="D1186" s="4" t="inlineStr">
        <is>
          <t>[1],[3],[4],[5],[21],[23]</t>
        </is>
      </c>
      <c r="E1186" s="9" t="n">
        <v>0.011</v>
      </c>
      <c r="F1186" s="4" t="inlineStr">
        <is>
          <t>[2],[7],[8],[9],[10],[22],[24]</t>
        </is>
      </c>
    </row>
    <row r="1187">
      <c r="A1187" s="4" t="inlineStr">
        <is>
          <t>Investment, Identifier [Axis]: Commercial Bakeries Corp. 2</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Spread above reference rate</t>
        </is>
      </c>
      <c r="C1189" s="9" t="n">
        <v>0.055</v>
      </c>
      <c r="D1189" s="4" t="inlineStr">
        <is>
          <t>[3],[5],[6],[14],[21],[23]</t>
        </is>
      </c>
      <c r="E1189" s="9" t="n">
        <v>0.055</v>
      </c>
      <c r="F1189" s="4" t="inlineStr">
        <is>
          <t>[7],[9],[10],[11],[22],[24]</t>
        </is>
      </c>
    </row>
    <row r="1190">
      <c r="A1190" s="4" t="inlineStr">
        <is>
          <t>Interest rate</t>
        </is>
      </c>
      <c r="C1190" s="9" t="n">
        <v>0.0982</v>
      </c>
      <c r="D1190" s="4" t="inlineStr">
        <is>
          <t>[3],[5],[6],[14],[21],[23]</t>
        </is>
      </c>
      <c r="E1190" s="9" t="n">
        <v>0.0999</v>
      </c>
      <c r="F1190" s="4" t="inlineStr">
        <is>
          <t>[7],[9],[10],[11],[22],[24]</t>
        </is>
      </c>
    </row>
    <row r="1191">
      <c r="A1191" s="4" t="inlineStr">
        <is>
          <t>Par Amount / Unit</t>
        </is>
      </c>
      <c r="C1191" s="6" t="n">
        <v>1785</v>
      </c>
      <c r="D1191" s="4" t="inlineStr">
        <is>
          <t>[3],[5],[14],[21],[23]</t>
        </is>
      </c>
      <c r="E1191" s="6" t="n">
        <v>1789</v>
      </c>
      <c r="F1191" s="4" t="inlineStr">
        <is>
          <t>[7],[9],[10],[22],[24]</t>
        </is>
      </c>
    </row>
    <row r="1192">
      <c r="A1192" s="4" t="inlineStr">
        <is>
          <t>Amortized Cost</t>
        </is>
      </c>
      <c r="C1192" s="5" t="n">
        <v>1773</v>
      </c>
      <c r="D1192" s="4" t="inlineStr">
        <is>
          <t>[3],[5],[14],[21],[23]</t>
        </is>
      </c>
      <c r="E1192" s="5" t="n">
        <v>1776</v>
      </c>
      <c r="F1192" s="4" t="inlineStr">
        <is>
          <t>[7],[9],[10],[22],[24]</t>
        </is>
      </c>
    </row>
    <row r="1193">
      <c r="A1193" s="4" t="inlineStr">
        <is>
          <t>Fair Value</t>
        </is>
      </c>
      <c r="C1193" s="6" t="n">
        <v>1764</v>
      </c>
      <c r="D1193" s="4" t="inlineStr">
        <is>
          <t>[3],[5],[14],[21],[23]</t>
        </is>
      </c>
      <c r="E1193" s="6" t="n">
        <v>1768</v>
      </c>
      <c r="F1193" s="4" t="inlineStr">
        <is>
          <t>[7],[9],[10],[22],[24]</t>
        </is>
      </c>
    </row>
    <row r="1194">
      <c r="A1194" s="4" t="inlineStr">
        <is>
          <t>Fair Value as % of Net Assets</t>
        </is>
      </c>
      <c r="C1194" s="9" t="n">
        <v>0.0019</v>
      </c>
      <c r="D1194" s="4" t="inlineStr">
        <is>
          <t>[1],[3],[5],[14],[21],[23]</t>
        </is>
      </c>
      <c r="E1194" s="9" t="n">
        <v>0.0021</v>
      </c>
      <c r="F1194" s="4" t="inlineStr">
        <is>
          <t>[2],[7],[9],[10],[22],[24]</t>
        </is>
      </c>
    </row>
    <row r="1195">
      <c r="A1195" s="4" t="inlineStr">
        <is>
          <t>Investment, Identifier [Axis]: Cool Acquisition Holdings, LP (Universal Air Conditioner, L.L.C.)</t>
        </is>
      </c>
      <c r="C1195" s="4" t="inlineStr">
        <is>
          <t xml:space="preserve"> </t>
        </is>
      </c>
      <c r="E1195" s="4" t="inlineStr">
        <is>
          <t xml:space="preserve"> </t>
        </is>
      </c>
    </row>
    <row r="1196">
      <c r="A1196" s="3" t="inlineStr">
        <is>
          <t>Schedule of Investments [Line Items]</t>
        </is>
      </c>
      <c r="C1196" s="4" t="inlineStr">
        <is>
          <t xml:space="preserve"> </t>
        </is>
      </c>
      <c r="E1196" s="4" t="inlineStr">
        <is>
          <t xml:space="preserve"> </t>
        </is>
      </c>
    </row>
    <row r="1197">
      <c r="A1197" s="4" t="inlineStr">
        <is>
          <t>Amortized Cost</t>
        </is>
      </c>
      <c r="C1197" s="6" t="n">
        <v>550</v>
      </c>
      <c r="D1197" s="4" t="inlineStr">
        <is>
          <t>[5],[16]</t>
        </is>
      </c>
      <c r="E1197" s="6" t="n">
        <v>550</v>
      </c>
      <c r="F1197" s="4" t="inlineStr">
        <is>
          <t>[10],[17]</t>
        </is>
      </c>
    </row>
    <row r="1198">
      <c r="A1198" s="4" t="inlineStr">
        <is>
          <t>Fair Value</t>
        </is>
      </c>
      <c r="C1198" s="6" t="n">
        <v>569</v>
      </c>
      <c r="D1198" s="4" t="inlineStr">
        <is>
          <t>[5],[16]</t>
        </is>
      </c>
      <c r="E1198" s="6" t="n">
        <v>550</v>
      </c>
      <c r="F1198" s="4" t="inlineStr">
        <is>
          <t>[10],[17]</t>
        </is>
      </c>
    </row>
    <row r="1199">
      <c r="A1199" s="4" t="inlineStr">
        <is>
          <t>Fair Value as % of Net Assets</t>
        </is>
      </c>
      <c r="C1199" s="9" t="n">
        <v>0.0005999999999999999</v>
      </c>
      <c r="D1199" s="4" t="inlineStr">
        <is>
          <t>[1],[5],[16]</t>
        </is>
      </c>
      <c r="E1199" s="9" t="n">
        <v>0.0007</v>
      </c>
      <c r="F1199" s="4" t="inlineStr">
        <is>
          <t>[2],[10],[17]</t>
        </is>
      </c>
    </row>
    <row r="1200">
      <c r="A1200" s="4" t="inlineStr">
        <is>
          <t>Shares / Units</t>
        </is>
      </c>
      <c r="C1200" s="5" t="n">
        <v>550000</v>
      </c>
      <c r="D1200" s="4" t="inlineStr">
        <is>
          <t>[5],[16]</t>
        </is>
      </c>
      <c r="E1200" s="5" t="n">
        <v>550000</v>
      </c>
      <c r="F1200" s="4" t="inlineStr">
        <is>
          <t>[10],[17]</t>
        </is>
      </c>
    </row>
    <row r="1201">
      <c r="A1201" s="4" t="inlineStr">
        <is>
          <t>Investment, Identifier [Axis]: Cool Buyer, Inc. (Universal Air Conditioner, L.L.C.) 1</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Interest rate</t>
        </is>
      </c>
      <c r="C1203" s="10" t="n">
        <v>0.1</v>
      </c>
      <c r="D1203" s="4" t="inlineStr">
        <is>
          <t>[5],[6],[12]</t>
        </is>
      </c>
      <c r="E1203" s="10" t="n">
        <v>0.1</v>
      </c>
      <c r="F1203" s="4" t="inlineStr">
        <is>
          <t>[10],[11],[13]</t>
        </is>
      </c>
    </row>
    <row r="1204">
      <c r="A1204" s="4" t="inlineStr">
        <is>
          <t>Interest rate, PIK</t>
        </is>
      </c>
      <c r="C1204" s="9" t="n">
        <v>0.0275</v>
      </c>
      <c r="D1204" s="4" t="inlineStr">
        <is>
          <t>[5],[6],[12]</t>
        </is>
      </c>
      <c r="E1204" s="9" t="n">
        <v>0.0275</v>
      </c>
      <c r="F1204" s="4" t="inlineStr">
        <is>
          <t>[10],[11],[13]</t>
        </is>
      </c>
    </row>
    <row r="1205">
      <c r="A1205" s="4" t="inlineStr">
        <is>
          <t>Par Amount / Unit</t>
        </is>
      </c>
      <c r="C1205" s="6" t="n">
        <v>1000</v>
      </c>
      <c r="D1205" s="4" t="inlineStr">
        <is>
          <t>[5],[12]</t>
        </is>
      </c>
      <c r="E1205" s="6" t="n">
        <v>1000</v>
      </c>
      <c r="F1205" s="4" t="inlineStr">
        <is>
          <t>[10],[13]</t>
        </is>
      </c>
    </row>
    <row r="1206">
      <c r="A1206" s="4" t="inlineStr">
        <is>
          <t>Amortized Cost</t>
        </is>
      </c>
      <c r="C1206" s="5" t="n">
        <v>-12</v>
      </c>
      <c r="D1206" s="4" t="inlineStr">
        <is>
          <t>[5],[12]</t>
        </is>
      </c>
      <c r="E1206" s="5" t="n">
        <v>-12</v>
      </c>
      <c r="F1206" s="4" t="inlineStr">
        <is>
          <t>[10],[13]</t>
        </is>
      </c>
    </row>
    <row r="1207">
      <c r="A1207" s="4" t="inlineStr">
        <is>
          <t>Fair Value</t>
        </is>
      </c>
      <c r="C1207" s="6" t="n">
        <v>-24</v>
      </c>
      <c r="D1207" s="4" t="inlineStr">
        <is>
          <t>[5],[12]</t>
        </is>
      </c>
      <c r="E1207" s="6" t="n">
        <v>-24</v>
      </c>
      <c r="F1207" s="4" t="inlineStr">
        <is>
          <t>[10],[13]</t>
        </is>
      </c>
    </row>
    <row r="1208">
      <c r="A1208" s="4" t="inlineStr">
        <is>
          <t>Fair Value as % of Net Assets</t>
        </is>
      </c>
      <c r="C1208" s="10" t="n">
        <v>0</v>
      </c>
      <c r="D1208" s="4" t="inlineStr">
        <is>
          <t>[1],[5],[12]</t>
        </is>
      </c>
      <c r="E1208" s="10" t="n">
        <v>0</v>
      </c>
      <c r="F1208" s="4" t="inlineStr">
        <is>
          <t>[2],[10],[13]</t>
        </is>
      </c>
    </row>
    <row r="1209">
      <c r="A1209" s="4" t="inlineStr">
        <is>
          <t>Investment, Identifier [Axis]: Cool Buyer, Inc. (Universal Air Conditioner, L.L.C.) 2</t>
        </is>
      </c>
      <c r="C1209" s="4" t="inlineStr">
        <is>
          <t xml:space="preserve"> </t>
        </is>
      </c>
      <c r="E1209" s="4" t="inlineStr">
        <is>
          <t xml:space="preserve"> </t>
        </is>
      </c>
    </row>
    <row r="1210">
      <c r="A1210" s="3" t="inlineStr">
        <is>
          <t>Schedule of Investments [Line Items]</t>
        </is>
      </c>
      <c r="C1210" s="4" t="inlineStr">
        <is>
          <t xml:space="preserve"> </t>
        </is>
      </c>
      <c r="E1210" s="4" t="inlineStr">
        <is>
          <t xml:space="preserve"> </t>
        </is>
      </c>
    </row>
    <row r="1211">
      <c r="A1211" s="4" t="inlineStr">
        <is>
          <t>Interest rate</t>
        </is>
      </c>
      <c r="C1211" s="10" t="n">
        <v>0.1</v>
      </c>
      <c r="D1211" s="4" t="inlineStr">
        <is>
          <t>[5],[6]</t>
        </is>
      </c>
      <c r="E1211" s="10" t="n">
        <v>0.1</v>
      </c>
      <c r="F1211" s="4" t="inlineStr">
        <is>
          <t>[10],[11]</t>
        </is>
      </c>
    </row>
    <row r="1212">
      <c r="A1212" s="4" t="inlineStr">
        <is>
          <t>Interest rate, PIK</t>
        </is>
      </c>
      <c r="C1212" s="9" t="n">
        <v>0.0275</v>
      </c>
      <c r="D1212" s="4" t="inlineStr">
        <is>
          <t>[5],[6]</t>
        </is>
      </c>
      <c r="E1212" s="9" t="n">
        <v>0.0275</v>
      </c>
      <c r="F1212" s="4" t="inlineStr">
        <is>
          <t>[10],[11]</t>
        </is>
      </c>
    </row>
    <row r="1213">
      <c r="A1213" s="4" t="inlineStr">
        <is>
          <t>Par Amount / Unit</t>
        </is>
      </c>
      <c r="C1213" s="6" t="n">
        <v>3338</v>
      </c>
      <c r="D1213" s="4" t="inlineStr">
        <is>
          <t>[5]</t>
        </is>
      </c>
      <c r="E1213" s="6" t="n">
        <v>3315</v>
      </c>
      <c r="F1213" s="4" t="inlineStr">
        <is>
          <t>[10]</t>
        </is>
      </c>
    </row>
    <row r="1214">
      <c r="A1214" s="4" t="inlineStr">
        <is>
          <t>Amortized Cost</t>
        </is>
      </c>
      <c r="C1214" s="5" t="n">
        <v>3260</v>
      </c>
      <c r="D1214" s="4" t="inlineStr">
        <is>
          <t>[5]</t>
        </is>
      </c>
      <c r="E1214" s="5" t="n">
        <v>3233</v>
      </c>
      <c r="F1214" s="4" t="inlineStr">
        <is>
          <t>[10]</t>
        </is>
      </c>
    </row>
    <row r="1215">
      <c r="A1215" s="4" t="inlineStr">
        <is>
          <t>Fair Value</t>
        </is>
      </c>
      <c r="C1215" s="6" t="n">
        <v>3258</v>
      </c>
      <c r="D1215" s="4" t="inlineStr">
        <is>
          <t>[5]</t>
        </is>
      </c>
      <c r="E1215" s="6" t="n">
        <v>3234</v>
      </c>
      <c r="F1215" s="4" t="inlineStr">
        <is>
          <t>[10]</t>
        </is>
      </c>
    </row>
    <row r="1216">
      <c r="A1216" s="4" t="inlineStr">
        <is>
          <t>Fair Value as % of Net Assets</t>
        </is>
      </c>
      <c r="C1216" s="9" t="n">
        <v>0.0036</v>
      </c>
      <c r="D1216" s="4" t="inlineStr">
        <is>
          <t>[1],[5]</t>
        </is>
      </c>
      <c r="E1216" s="9" t="n">
        <v>0.0039</v>
      </c>
      <c r="F1216" s="4" t="inlineStr">
        <is>
          <t>[2],[10]</t>
        </is>
      </c>
    </row>
    <row r="1217">
      <c r="A1217" s="4" t="inlineStr">
        <is>
          <t>Investment, Identifier [Axis]: Cornerstone Advisors of Arizona, LLC 1</t>
        </is>
      </c>
      <c r="C1217" s="4" t="inlineStr">
        <is>
          <t xml:space="preserve"> </t>
        </is>
      </c>
      <c r="E1217" s="4" t="inlineStr">
        <is>
          <t xml:space="preserve"> </t>
        </is>
      </c>
    </row>
    <row r="1218">
      <c r="A1218" s="3" t="inlineStr">
        <is>
          <t>Schedule of Investments [Line Items]</t>
        </is>
      </c>
      <c r="C1218" s="4" t="inlineStr">
        <is>
          <t xml:space="preserve"> </t>
        </is>
      </c>
      <c r="E1218" s="4" t="inlineStr">
        <is>
          <t xml:space="preserve"> </t>
        </is>
      </c>
    </row>
    <row r="1219">
      <c r="A1219" s="4" t="inlineStr">
        <is>
          <t>Spread above reference rate</t>
        </is>
      </c>
      <c r="C1219" s="9" t="n">
        <v>0.055</v>
      </c>
      <c r="D1219" s="4" t="inlineStr">
        <is>
          <t>[4],[5],[6]</t>
        </is>
      </c>
      <c r="E1219" s="9" t="n">
        <v>0.055</v>
      </c>
      <c r="F1219" s="4" t="inlineStr">
        <is>
          <t>[8],[9],[10],[11]</t>
        </is>
      </c>
    </row>
    <row r="1220">
      <c r="A1220" s="4" t="inlineStr">
        <is>
          <t>Interest rate</t>
        </is>
      </c>
      <c r="C1220" s="9" t="n">
        <v>0.0982</v>
      </c>
      <c r="D1220" s="4" t="inlineStr">
        <is>
          <t>[4],[5],[6]</t>
        </is>
      </c>
      <c r="E1220" s="9" t="n">
        <v>0.0985</v>
      </c>
      <c r="F1220" s="4" t="inlineStr">
        <is>
          <t>[8],[9],[10],[11]</t>
        </is>
      </c>
    </row>
    <row r="1221">
      <c r="A1221" s="4" t="inlineStr">
        <is>
          <t>Par Amount / Unit</t>
        </is>
      </c>
      <c r="C1221" s="6" t="n">
        <v>115</v>
      </c>
      <c r="D1221" s="4" t="inlineStr">
        <is>
          <t>[4],[5]</t>
        </is>
      </c>
      <c r="E1221" s="6" t="n">
        <v>116</v>
      </c>
      <c r="F1221" s="4" t="inlineStr">
        <is>
          <t>[8],[9],[10]</t>
        </is>
      </c>
    </row>
    <row r="1222">
      <c r="A1222" s="4" t="inlineStr">
        <is>
          <t>Amortized Cost</t>
        </is>
      </c>
      <c r="C1222" s="5" t="n">
        <v>115</v>
      </c>
      <c r="D1222" s="4" t="inlineStr">
        <is>
          <t>[4],[5]</t>
        </is>
      </c>
      <c r="E1222" s="5" t="n">
        <v>116</v>
      </c>
      <c r="F1222" s="4" t="inlineStr">
        <is>
          <t>[8],[9],[10]</t>
        </is>
      </c>
    </row>
    <row r="1223">
      <c r="A1223" s="4" t="inlineStr">
        <is>
          <t>Fair Value</t>
        </is>
      </c>
      <c r="C1223" s="6" t="n">
        <v>115</v>
      </c>
      <c r="D1223" s="4" t="inlineStr">
        <is>
          <t>[4],[5]</t>
        </is>
      </c>
      <c r="E1223" s="6" t="n">
        <v>116</v>
      </c>
      <c r="F1223" s="4" t="inlineStr">
        <is>
          <t>[8],[9],[10]</t>
        </is>
      </c>
    </row>
    <row r="1224">
      <c r="A1224" s="4" t="inlineStr">
        <is>
          <t>Fair Value as % of Net Assets</t>
        </is>
      </c>
      <c r="C1224" s="9" t="n">
        <v>0.0001</v>
      </c>
      <c r="D1224" s="4" t="inlineStr">
        <is>
          <t>[1],[4],[5]</t>
        </is>
      </c>
      <c r="E1224" s="9" t="n">
        <v>0.0001</v>
      </c>
      <c r="F1224" s="4" t="inlineStr">
        <is>
          <t>[2],[8],[9],[10]</t>
        </is>
      </c>
    </row>
    <row r="1225">
      <c r="A1225" s="4" t="inlineStr">
        <is>
          <t>Investment, Identifier [Axis]: Cornerstone Advisors of Arizona, LLC 2</t>
        </is>
      </c>
      <c r="C1225" s="4" t="inlineStr">
        <is>
          <t xml:space="preserve"> </t>
        </is>
      </c>
      <c r="E1225" s="4" t="inlineStr">
        <is>
          <t xml:space="preserve"> </t>
        </is>
      </c>
    </row>
    <row r="1226">
      <c r="A1226" s="3" t="inlineStr">
        <is>
          <t>Schedule of Investments [Line Items]</t>
        </is>
      </c>
      <c r="C1226" s="4" t="inlineStr">
        <is>
          <t xml:space="preserve"> </t>
        </is>
      </c>
      <c r="E1226" s="4" t="inlineStr">
        <is>
          <t xml:space="preserve"> </t>
        </is>
      </c>
    </row>
    <row r="1227">
      <c r="A1227" s="4" t="inlineStr">
        <is>
          <t>Spread above reference rate</t>
        </is>
      </c>
      <c r="C1227" s="9" t="n">
        <v>0.055</v>
      </c>
      <c r="D1227" s="4" t="inlineStr">
        <is>
          <t>[4],[5],[6]</t>
        </is>
      </c>
      <c r="E1227" s="9" t="n">
        <v>0.055</v>
      </c>
      <c r="F1227" s="4" t="inlineStr">
        <is>
          <t>[8],[9],[10],[11]</t>
        </is>
      </c>
    </row>
    <row r="1228">
      <c r="A1228" s="4" t="inlineStr">
        <is>
          <t>Interest rate</t>
        </is>
      </c>
      <c r="C1228" s="9" t="n">
        <v>0.0982</v>
      </c>
      <c r="D1228" s="4" t="inlineStr">
        <is>
          <t>[4],[5],[6]</t>
        </is>
      </c>
      <c r="E1228" s="9" t="n">
        <v>0.0985</v>
      </c>
      <c r="F1228" s="4" t="inlineStr">
        <is>
          <t>[8],[9],[10],[11]</t>
        </is>
      </c>
    </row>
    <row r="1229">
      <c r="A1229" s="4" t="inlineStr">
        <is>
          <t>Par Amount / Unit</t>
        </is>
      </c>
      <c r="C1229" s="6" t="n">
        <v>1259</v>
      </c>
      <c r="D1229" s="4" t="inlineStr">
        <is>
          <t>[4],[5]</t>
        </is>
      </c>
      <c r="E1229" s="6" t="n">
        <v>1262</v>
      </c>
      <c r="F1229" s="4" t="inlineStr">
        <is>
          <t>[8],[9],[10]</t>
        </is>
      </c>
    </row>
    <row r="1230">
      <c r="A1230" s="4" t="inlineStr">
        <is>
          <t>Amortized Cost</t>
        </is>
      </c>
      <c r="C1230" s="5" t="n">
        <v>1259</v>
      </c>
      <c r="D1230" s="4" t="inlineStr">
        <is>
          <t>[4],[5]</t>
        </is>
      </c>
      <c r="E1230" s="5" t="n">
        <v>1262</v>
      </c>
      <c r="F1230" s="4" t="inlineStr">
        <is>
          <t>[8],[9],[10]</t>
        </is>
      </c>
    </row>
    <row r="1231">
      <c r="A1231" s="4" t="inlineStr">
        <is>
          <t>Fair Value</t>
        </is>
      </c>
      <c r="C1231" s="6" t="n">
        <v>1259</v>
      </c>
      <c r="D1231" s="4" t="inlineStr">
        <is>
          <t>[4],[5]</t>
        </is>
      </c>
      <c r="E1231" s="6" t="n">
        <v>1262</v>
      </c>
      <c r="F1231" s="4" t="inlineStr">
        <is>
          <t>[8],[9],[10]</t>
        </is>
      </c>
    </row>
    <row r="1232">
      <c r="A1232" s="4" t="inlineStr">
        <is>
          <t>Fair Value as % of Net Assets</t>
        </is>
      </c>
      <c r="C1232" s="9" t="n">
        <v>0.0014</v>
      </c>
      <c r="D1232" s="4" t="inlineStr">
        <is>
          <t>[1],[4],[5]</t>
        </is>
      </c>
      <c r="E1232" s="9" t="n">
        <v>0.0015</v>
      </c>
      <c r="F1232" s="4" t="inlineStr">
        <is>
          <t>[2],[8],[9],[10]</t>
        </is>
      </c>
    </row>
    <row r="1233">
      <c r="A1233" s="4" t="inlineStr">
        <is>
          <t>Investment, Identifier [Axis]: Covanta Energy Corp 1</t>
        </is>
      </c>
      <c r="C1233" s="4" t="inlineStr">
        <is>
          <t xml:space="preserve"> </t>
        </is>
      </c>
      <c r="E1233" s="4" t="inlineStr">
        <is>
          <t xml:space="preserve"> </t>
        </is>
      </c>
    </row>
    <row r="1234">
      <c r="A1234" s="3" t="inlineStr">
        <is>
          <t>Schedule of Investments [Line Items]</t>
        </is>
      </c>
      <c r="C1234" s="4" t="inlineStr">
        <is>
          <t xml:space="preserve"> </t>
        </is>
      </c>
      <c r="E1234" s="4" t="inlineStr">
        <is>
          <t xml:space="preserve"> </t>
        </is>
      </c>
    </row>
    <row r="1235">
      <c r="A1235" s="4" t="inlineStr">
        <is>
          <t>Spread above reference rate</t>
        </is>
      </c>
      <c r="C1235" s="9" t="n">
        <v>0.0225</v>
      </c>
      <c r="D1235" s="4" t="inlineStr">
        <is>
          <t>[6],[14],[19]</t>
        </is>
      </c>
      <c r="E1235" s="10" t="n">
        <v>0.02</v>
      </c>
      <c r="F1235" s="4" t="inlineStr">
        <is>
          <t>[11],[20],[22]</t>
        </is>
      </c>
    </row>
    <row r="1236">
      <c r="A1236" s="4" t="inlineStr">
        <is>
          <t>Interest rate</t>
        </is>
      </c>
      <c r="C1236" s="9" t="n">
        <v>0.06569999999999999</v>
      </c>
      <c r="D1236" s="4" t="inlineStr">
        <is>
          <t>[6],[14],[19]</t>
        </is>
      </c>
      <c r="E1236" s="9" t="n">
        <v>0.067</v>
      </c>
      <c r="F1236" s="4" t="inlineStr">
        <is>
          <t>[11],[20],[22]</t>
        </is>
      </c>
    </row>
    <row r="1237">
      <c r="A1237" s="4" t="inlineStr">
        <is>
          <t>Par Amount / Unit</t>
        </is>
      </c>
      <c r="C1237" s="6" t="n">
        <v>687</v>
      </c>
      <c r="D1237" s="4" t="inlineStr">
        <is>
          <t>[14],[19]</t>
        </is>
      </c>
      <c r="E1237" s="6" t="n">
        <v>689</v>
      </c>
      <c r="F1237" s="4" t="inlineStr">
        <is>
          <t>[20],[22]</t>
        </is>
      </c>
    </row>
    <row r="1238">
      <c r="A1238" s="4" t="inlineStr">
        <is>
          <t>Amortized Cost</t>
        </is>
      </c>
      <c r="C1238" s="5" t="n">
        <v>685</v>
      </c>
      <c r="D1238" s="4" t="inlineStr">
        <is>
          <t>[14],[19]</t>
        </is>
      </c>
      <c r="E1238" s="5" t="n">
        <v>687</v>
      </c>
      <c r="F1238" s="4" t="inlineStr">
        <is>
          <t>[20],[22]</t>
        </is>
      </c>
    </row>
    <row r="1239">
      <c r="A1239" s="4" t="inlineStr">
        <is>
          <t>Fair Value</t>
        </is>
      </c>
      <c r="C1239" s="6" t="n">
        <v>686</v>
      </c>
      <c r="D1239" s="4" t="inlineStr">
        <is>
          <t>[14],[19]</t>
        </is>
      </c>
      <c r="E1239" s="6" t="n">
        <v>691</v>
      </c>
      <c r="F1239" s="4" t="inlineStr">
        <is>
          <t>[20],[22]</t>
        </is>
      </c>
    </row>
    <row r="1240">
      <c r="A1240" s="4" t="inlineStr">
        <is>
          <t>Fair Value as % of Net Assets</t>
        </is>
      </c>
      <c r="C1240" s="9" t="n">
        <v>0.0008</v>
      </c>
      <c r="D1240" s="4" t="inlineStr">
        <is>
          <t>[1],[14],[19]</t>
        </is>
      </c>
      <c r="E1240" s="9" t="n">
        <v>0.0008</v>
      </c>
      <c r="F1240" s="4" t="inlineStr">
        <is>
          <t>[2],[20],[22]</t>
        </is>
      </c>
    </row>
    <row r="1241">
      <c r="A1241" s="4" t="inlineStr">
        <is>
          <t>Investment, Identifier [Axis]: Covanta Energy Corp 2</t>
        </is>
      </c>
      <c r="C1241" s="4" t="inlineStr">
        <is>
          <t xml:space="preserve"> </t>
        </is>
      </c>
      <c r="E1241" s="4" t="inlineStr">
        <is>
          <t xml:space="preserve"> </t>
        </is>
      </c>
    </row>
    <row r="1242">
      <c r="A1242" s="3" t="inlineStr">
        <is>
          <t>Schedule of Investments [Line Items]</t>
        </is>
      </c>
      <c r="C1242" s="4" t="inlineStr">
        <is>
          <t xml:space="preserve"> </t>
        </is>
      </c>
      <c r="E1242" s="4" t="inlineStr">
        <is>
          <t xml:space="preserve"> </t>
        </is>
      </c>
    </row>
    <row r="1243">
      <c r="A1243" s="4" t="inlineStr">
        <is>
          <t>Spread above reference rate</t>
        </is>
      </c>
      <c r="C1243" s="9" t="n">
        <v>0.0225</v>
      </c>
      <c r="D1243" s="4" t="inlineStr">
        <is>
          <t>[6],[14],[19]</t>
        </is>
      </c>
      <c r="E1243" s="10" t="n">
        <v>0.02</v>
      </c>
      <c r="F1243" s="4" t="inlineStr">
        <is>
          <t>[11],[20],[22]</t>
        </is>
      </c>
    </row>
    <row r="1244">
      <c r="A1244" s="4" t="inlineStr">
        <is>
          <t>Interest rate</t>
        </is>
      </c>
      <c r="C1244" s="9" t="n">
        <v>0.06569999999999999</v>
      </c>
      <c r="D1244" s="4" t="inlineStr">
        <is>
          <t>[6],[14],[19]</t>
        </is>
      </c>
      <c r="E1244" s="9" t="n">
        <v>0.067</v>
      </c>
      <c r="F1244" s="4" t="inlineStr">
        <is>
          <t>[11],[20],[22]</t>
        </is>
      </c>
    </row>
    <row r="1245">
      <c r="A1245" s="4" t="inlineStr">
        <is>
          <t>Par Amount / Unit</t>
        </is>
      </c>
      <c r="C1245" s="6" t="n">
        <v>53</v>
      </c>
      <c r="D1245" s="4" t="inlineStr">
        <is>
          <t>[14],[19]</t>
        </is>
      </c>
      <c r="E1245" s="6" t="n">
        <v>53</v>
      </c>
      <c r="F1245" s="4" t="inlineStr">
        <is>
          <t>[20],[22]</t>
        </is>
      </c>
    </row>
    <row r="1246">
      <c r="A1246" s="4" t="inlineStr">
        <is>
          <t>Amortized Cost</t>
        </is>
      </c>
      <c r="C1246" s="5" t="n">
        <v>53</v>
      </c>
      <c r="D1246" s="4" t="inlineStr">
        <is>
          <t>[14],[19]</t>
        </is>
      </c>
      <c r="E1246" s="5" t="n">
        <v>53</v>
      </c>
      <c r="F1246" s="4" t="inlineStr">
        <is>
          <t>[20],[22]</t>
        </is>
      </c>
    </row>
    <row r="1247">
      <c r="A1247" s="4" t="inlineStr">
        <is>
          <t>Fair Value</t>
        </is>
      </c>
      <c r="C1247" s="6" t="n">
        <v>53</v>
      </c>
      <c r="D1247" s="4" t="inlineStr">
        <is>
          <t>[14],[19]</t>
        </is>
      </c>
      <c r="E1247" s="6" t="n">
        <v>53</v>
      </c>
      <c r="F1247" s="4" t="inlineStr">
        <is>
          <t>[20],[22]</t>
        </is>
      </c>
    </row>
    <row r="1248">
      <c r="A1248" s="4" t="inlineStr">
        <is>
          <t>Fair Value as % of Net Assets</t>
        </is>
      </c>
      <c r="C1248" s="9" t="n">
        <v>0.0001</v>
      </c>
      <c r="D1248" s="4" t="inlineStr">
        <is>
          <t>[1],[14],[19]</t>
        </is>
      </c>
      <c r="E1248" s="9" t="n">
        <v>0.0001</v>
      </c>
      <c r="F1248" s="4" t="inlineStr">
        <is>
          <t>[2],[20],[22]</t>
        </is>
      </c>
    </row>
    <row r="1249">
      <c r="A1249" s="4" t="inlineStr">
        <is>
          <t>Investment, Identifier [Axis]: Creative Artists Agency, LLC</t>
        </is>
      </c>
      <c r="C1249" s="4" t="inlineStr">
        <is>
          <t xml:space="preserve"> </t>
        </is>
      </c>
      <c r="E1249" s="4" t="inlineStr">
        <is>
          <t xml:space="preserve"> </t>
        </is>
      </c>
    </row>
    <row r="1250">
      <c r="A1250" s="3" t="inlineStr">
        <is>
          <t>Schedule of Investments [Line Items]</t>
        </is>
      </c>
      <c r="C1250" s="4" t="inlineStr">
        <is>
          <t xml:space="preserve"> </t>
        </is>
      </c>
      <c r="E1250" s="4" t="inlineStr">
        <is>
          <t xml:space="preserve"> </t>
        </is>
      </c>
    </row>
    <row r="1251">
      <c r="A1251" s="4" t="inlineStr">
        <is>
          <t>Spread above reference rate</t>
        </is>
      </c>
      <c r="C1251" s="9" t="n">
        <v>0.0275</v>
      </c>
      <c r="D1251" s="4" t="inlineStr">
        <is>
          <t>[6],[14],[19]</t>
        </is>
      </c>
      <c r="E1251" s="9" t="n">
        <v>0.0275</v>
      </c>
      <c r="F1251" s="4" t="inlineStr">
        <is>
          <t>[11],[20]</t>
        </is>
      </c>
    </row>
    <row r="1252">
      <c r="A1252" s="4" t="inlineStr">
        <is>
          <t>Interest rate</t>
        </is>
      </c>
      <c r="C1252" s="9" t="n">
        <v>0.0707</v>
      </c>
      <c r="D1252" s="4" t="inlineStr">
        <is>
          <t>[6],[14],[19]</t>
        </is>
      </c>
      <c r="E1252" s="9" t="n">
        <v>0.0711</v>
      </c>
      <c r="F1252" s="4" t="inlineStr">
        <is>
          <t>[11],[20]</t>
        </is>
      </c>
    </row>
    <row r="1253">
      <c r="A1253" s="4" t="inlineStr">
        <is>
          <t>Par Amount / Unit</t>
        </is>
      </c>
      <c r="C1253" s="6" t="n">
        <v>1984</v>
      </c>
      <c r="D1253" s="4" t="inlineStr">
        <is>
          <t>[14],[19]</t>
        </is>
      </c>
      <c r="E1253" s="6" t="n">
        <v>1989</v>
      </c>
      <c r="F1253" s="4" t="inlineStr">
        <is>
          <t>[20]</t>
        </is>
      </c>
    </row>
    <row r="1254">
      <c r="A1254" s="4" t="inlineStr">
        <is>
          <t>Amortized Cost</t>
        </is>
      </c>
      <c r="C1254" s="5" t="n">
        <v>1993</v>
      </c>
      <c r="D1254" s="4" t="inlineStr">
        <is>
          <t>[14],[19]</t>
        </is>
      </c>
      <c r="E1254" s="5" t="n">
        <v>1998</v>
      </c>
      <c r="F1254" s="4" t="inlineStr">
        <is>
          <t>[20]</t>
        </is>
      </c>
    </row>
    <row r="1255">
      <c r="A1255" s="4" t="inlineStr">
        <is>
          <t>Fair Value</t>
        </is>
      </c>
      <c r="C1255" s="6" t="n">
        <v>1981</v>
      </c>
      <c r="D1255" s="4" t="inlineStr">
        <is>
          <t>[14],[19]</t>
        </is>
      </c>
      <c r="E1255" s="6" t="n">
        <v>2001</v>
      </c>
      <c r="F1255" s="4" t="inlineStr">
        <is>
          <t>[20]</t>
        </is>
      </c>
    </row>
    <row r="1256">
      <c r="A1256" s="4" t="inlineStr">
        <is>
          <t>Fair Value as % of Net Assets</t>
        </is>
      </c>
      <c r="C1256" s="9" t="n">
        <v>0.0022</v>
      </c>
      <c r="D1256" s="4" t="inlineStr">
        <is>
          <t>[1],[14],[19]</t>
        </is>
      </c>
      <c r="E1256" s="9" t="n">
        <v>0.0025</v>
      </c>
      <c r="F1256" s="4" t="inlineStr">
        <is>
          <t>[2],[20]</t>
        </is>
      </c>
    </row>
    <row r="1257">
      <c r="A1257" s="4" t="inlineStr">
        <is>
          <t>Investment, Identifier [Axis]: Culligan (AKA Osmosis Debt Merger Sub Inc)</t>
        </is>
      </c>
      <c r="C1257" s="4" t="inlineStr">
        <is>
          <t xml:space="preserve"> </t>
        </is>
      </c>
      <c r="E1257" s="4" t="inlineStr">
        <is>
          <t xml:space="preserve"> </t>
        </is>
      </c>
    </row>
    <row r="1258">
      <c r="A1258" s="3" t="inlineStr">
        <is>
          <t>Schedule of Investments [Line Items]</t>
        </is>
      </c>
      <c r="C1258" s="4" t="inlineStr">
        <is>
          <t xml:space="preserve"> </t>
        </is>
      </c>
      <c r="E1258" s="4" t="inlineStr">
        <is>
          <t xml:space="preserve"> </t>
        </is>
      </c>
    </row>
    <row r="1259">
      <c r="A1259" s="4" t="inlineStr">
        <is>
          <t>Spread above reference rate</t>
        </is>
      </c>
      <c r="C1259" s="10" t="n">
        <v>0.03</v>
      </c>
      <c r="D1259" s="4" t="inlineStr">
        <is>
          <t>[6],[14],[19]</t>
        </is>
      </c>
      <c r="E1259" s="10" t="n">
        <v>0.03</v>
      </c>
      <c r="F1259" s="4" t="inlineStr">
        <is>
          <t>[11],[20],[22]</t>
        </is>
      </c>
    </row>
    <row r="1260">
      <c r="A1260" s="4" t="inlineStr">
        <is>
          <t>Interest rate</t>
        </is>
      </c>
      <c r="C1260" s="9" t="n">
        <v>0.0732</v>
      </c>
      <c r="D1260" s="4" t="inlineStr">
        <is>
          <t>[6],[14],[19]</t>
        </is>
      </c>
      <c r="E1260" s="9" t="n">
        <v>0.0805</v>
      </c>
      <c r="F1260" s="4" t="inlineStr">
        <is>
          <t>[11],[20],[22]</t>
        </is>
      </c>
    </row>
    <row r="1261">
      <c r="A1261" s="4" t="inlineStr">
        <is>
          <t>Par Amount / Unit</t>
        </is>
      </c>
      <c r="C1261" s="6" t="n">
        <v>2985</v>
      </c>
      <c r="D1261" s="4" t="inlineStr">
        <is>
          <t>[14],[19]</t>
        </is>
      </c>
      <c r="E1261" s="6" t="n">
        <v>2985</v>
      </c>
      <c r="F1261" s="4" t="inlineStr">
        <is>
          <t>[20],[22]</t>
        </is>
      </c>
    </row>
    <row r="1262">
      <c r="A1262" s="4" t="inlineStr">
        <is>
          <t>Amortized Cost</t>
        </is>
      </c>
      <c r="C1262" s="5" t="n">
        <v>3000</v>
      </c>
      <c r="D1262" s="4" t="inlineStr">
        <is>
          <t>[14],[19]</t>
        </is>
      </c>
      <c r="E1262" s="5" t="n">
        <v>3001</v>
      </c>
      <c r="F1262" s="4" t="inlineStr">
        <is>
          <t>[20],[22]</t>
        </is>
      </c>
    </row>
    <row r="1263">
      <c r="A1263" s="4" t="inlineStr">
        <is>
          <t>Fair Value</t>
        </is>
      </c>
      <c r="C1263" s="6" t="n">
        <v>2961</v>
      </c>
      <c r="D1263" s="4" t="inlineStr">
        <is>
          <t>[14],[19]</t>
        </is>
      </c>
      <c r="E1263" s="6" t="n">
        <v>2991</v>
      </c>
      <c r="F1263" s="4" t="inlineStr">
        <is>
          <t>[20],[22]</t>
        </is>
      </c>
    </row>
    <row r="1264">
      <c r="A1264" s="4" t="inlineStr">
        <is>
          <t>Fair Value as % of Net Assets</t>
        </is>
      </c>
      <c r="C1264" s="9" t="n">
        <v>0.0033</v>
      </c>
      <c r="D1264" s="4" t="inlineStr">
        <is>
          <t>[1],[14],[19]</t>
        </is>
      </c>
      <c r="E1264" s="9" t="n">
        <v>0.0036</v>
      </c>
      <c r="F1264" s="4" t="inlineStr">
        <is>
          <t>[2],[20],[22]</t>
        </is>
      </c>
    </row>
    <row r="1265">
      <c r="A1265" s="4" t="inlineStr">
        <is>
          <t>Investment, Identifier [Axis]: DISA Holdings Corp. (DISA Global Solutions) 1</t>
        </is>
      </c>
      <c r="C1265" s="4" t="inlineStr">
        <is>
          <t xml:space="preserve"> </t>
        </is>
      </c>
      <c r="E1265" s="4" t="inlineStr">
        <is>
          <t xml:space="preserve"> </t>
        </is>
      </c>
    </row>
    <row r="1266">
      <c r="A1266" s="3" t="inlineStr">
        <is>
          <t>Schedule of Investments [Line Items]</t>
        </is>
      </c>
      <c r="C1266" s="4" t="inlineStr">
        <is>
          <t xml:space="preserve"> </t>
        </is>
      </c>
      <c r="E1266" s="4" t="inlineStr">
        <is>
          <t xml:space="preserve"> </t>
        </is>
      </c>
    </row>
    <row r="1267">
      <c r="A1267" s="4" t="inlineStr">
        <is>
          <t>Spread above reference rate</t>
        </is>
      </c>
      <c r="C1267" s="10" t="n">
        <v>0.05</v>
      </c>
      <c r="D1267" s="4" t="inlineStr">
        <is>
          <t>[4],[5],[6]</t>
        </is>
      </c>
      <c r="E1267" s="10" t="n">
        <v>0.05</v>
      </c>
      <c r="F1267" s="4" t="inlineStr">
        <is>
          <t>[8],[9],[10],[11]</t>
        </is>
      </c>
    </row>
    <row r="1268">
      <c r="A1268" s="4" t="inlineStr">
        <is>
          <t>Interest rate</t>
        </is>
      </c>
      <c r="C1268" s="9" t="n">
        <v>0.09320000000000001</v>
      </c>
      <c r="D1268" s="4" t="inlineStr">
        <is>
          <t>[4],[5],[6]</t>
        </is>
      </c>
      <c r="E1268" s="9" t="n">
        <v>0.095</v>
      </c>
      <c r="F1268" s="4" t="inlineStr">
        <is>
          <t>[8],[9],[10],[11]</t>
        </is>
      </c>
    </row>
    <row r="1269">
      <c r="A1269" s="4" t="inlineStr">
        <is>
          <t>Par Amount / Unit</t>
        </is>
      </c>
      <c r="C1269" s="6" t="n">
        <v>1194</v>
      </c>
      <c r="D1269" s="4" t="inlineStr">
        <is>
          <t>[4],[5]</t>
        </is>
      </c>
      <c r="E1269" s="6" t="n">
        <v>1197</v>
      </c>
      <c r="F1269" s="4" t="inlineStr">
        <is>
          <t>[8],[9],[10]</t>
        </is>
      </c>
    </row>
    <row r="1270">
      <c r="A1270" s="4" t="inlineStr">
        <is>
          <t>Amortized Cost</t>
        </is>
      </c>
      <c r="C1270" s="5" t="n">
        <v>1184</v>
      </c>
      <c r="D1270" s="4" t="inlineStr">
        <is>
          <t>[4],[5]</t>
        </is>
      </c>
      <c r="E1270" s="5" t="n">
        <v>1186</v>
      </c>
      <c r="F1270" s="4" t="inlineStr">
        <is>
          <t>[8],[9],[10]</t>
        </is>
      </c>
    </row>
    <row r="1271">
      <c r="A1271" s="4" t="inlineStr">
        <is>
          <t>Fair Value</t>
        </is>
      </c>
      <c r="C1271" s="6" t="n">
        <v>1192</v>
      </c>
      <c r="D1271" s="4" t="inlineStr">
        <is>
          <t>[4],[5]</t>
        </is>
      </c>
      <c r="E1271" s="6" t="n">
        <v>1188</v>
      </c>
      <c r="F1271" s="4" t="inlineStr">
        <is>
          <t>[8],[9],[10]</t>
        </is>
      </c>
    </row>
    <row r="1272">
      <c r="A1272" s="4" t="inlineStr">
        <is>
          <t>Fair Value as % of Net Assets</t>
        </is>
      </c>
      <c r="C1272" s="9" t="n">
        <v>0.0013</v>
      </c>
      <c r="D1272" s="4" t="inlineStr">
        <is>
          <t>[1],[4],[5]</t>
        </is>
      </c>
      <c r="E1272" s="9" t="n">
        <v>0.0014</v>
      </c>
      <c r="F1272" s="4" t="inlineStr">
        <is>
          <t>[2],[8],[9],[10]</t>
        </is>
      </c>
    </row>
    <row r="1273">
      <c r="A1273" s="4" t="inlineStr">
        <is>
          <t>Investment, Identifier [Axis]: DISA Holdings Corp. (DISA Global Solutions) 2</t>
        </is>
      </c>
      <c r="C1273" s="4" t="inlineStr">
        <is>
          <t xml:space="preserve"> </t>
        </is>
      </c>
      <c r="E1273" s="4" t="inlineStr">
        <is>
          <t xml:space="preserve"> </t>
        </is>
      </c>
    </row>
    <row r="1274">
      <c r="A1274" s="3" t="inlineStr">
        <is>
          <t>Schedule of Investments [Line Items]</t>
        </is>
      </c>
      <c r="C1274" s="4" t="inlineStr">
        <is>
          <t xml:space="preserve"> </t>
        </is>
      </c>
      <c r="E1274" s="4" t="inlineStr">
        <is>
          <t xml:space="preserve"> </t>
        </is>
      </c>
    </row>
    <row r="1275">
      <c r="A1275" s="4" t="inlineStr">
        <is>
          <t>Spread above reference rate</t>
        </is>
      </c>
      <c r="C1275" s="10" t="n">
        <v>0.05</v>
      </c>
      <c r="D1275" s="4" t="inlineStr">
        <is>
          <t>[4],[5],[6]</t>
        </is>
      </c>
      <c r="E1275" s="10" t="n">
        <v>0.05</v>
      </c>
      <c r="F1275" s="4" t="inlineStr">
        <is>
          <t>[8],[9],[10],[11]</t>
        </is>
      </c>
    </row>
    <row r="1276">
      <c r="A1276" s="4" t="inlineStr">
        <is>
          <t>Interest rate</t>
        </is>
      </c>
      <c r="C1276" s="9" t="n">
        <v>0.09320000000000001</v>
      </c>
      <c r="D1276" s="4" t="inlineStr">
        <is>
          <t>[4],[5],[6]</t>
        </is>
      </c>
      <c r="E1276" s="9" t="n">
        <v>0.095</v>
      </c>
      <c r="F1276" s="4" t="inlineStr">
        <is>
          <t>[8],[9],[10],[11]</t>
        </is>
      </c>
    </row>
    <row r="1277">
      <c r="A1277" s="4" t="inlineStr">
        <is>
          <t>Par Amount / Unit</t>
        </is>
      </c>
      <c r="C1277" s="6" t="n">
        <v>6635</v>
      </c>
      <c r="D1277" s="4" t="inlineStr">
        <is>
          <t>[4],[5]</t>
        </is>
      </c>
      <c r="E1277" s="6" t="n">
        <v>6652</v>
      </c>
      <c r="F1277" s="4" t="inlineStr">
        <is>
          <t>[8],[9],[10]</t>
        </is>
      </c>
    </row>
    <row r="1278">
      <c r="A1278" s="4" t="inlineStr">
        <is>
          <t>Amortized Cost</t>
        </is>
      </c>
      <c r="C1278" s="5" t="n">
        <v>6584</v>
      </c>
      <c r="D1278" s="4" t="inlineStr">
        <is>
          <t>[4],[5]</t>
        </is>
      </c>
      <c r="E1278" s="5" t="n">
        <v>6595</v>
      </c>
      <c r="F1278" s="4" t="inlineStr">
        <is>
          <t>[8],[9],[10]</t>
        </is>
      </c>
    </row>
    <row r="1279">
      <c r="A1279" s="4" t="inlineStr">
        <is>
          <t>Fair Value</t>
        </is>
      </c>
      <c r="C1279" s="6" t="n">
        <v>6624</v>
      </c>
      <c r="D1279" s="4" t="inlineStr">
        <is>
          <t>[4],[5]</t>
        </is>
      </c>
      <c r="E1279" s="6" t="n">
        <v>6602</v>
      </c>
      <c r="F1279" s="4" t="inlineStr">
        <is>
          <t>[8],[9],[10]</t>
        </is>
      </c>
    </row>
    <row r="1280">
      <c r="A1280" s="4" t="inlineStr">
        <is>
          <t>Fair Value as % of Net Assets</t>
        </is>
      </c>
      <c r="C1280" s="9" t="n">
        <v>0.0073</v>
      </c>
      <c r="D1280" s="4" t="inlineStr">
        <is>
          <t>[1],[4],[5]</t>
        </is>
      </c>
      <c r="E1280" s="9" t="n">
        <v>0.008</v>
      </c>
      <c r="F1280" s="4" t="inlineStr">
        <is>
          <t>[2],[8],[9],[10]</t>
        </is>
      </c>
    </row>
    <row r="1281">
      <c r="A1281" s="4" t="inlineStr">
        <is>
          <t>Investment, Identifier [Axis]: DMC Holdco, LLC (DMC Power) 1</t>
        </is>
      </c>
      <c r="C1281" s="4" t="inlineStr">
        <is>
          <t xml:space="preserve"> </t>
        </is>
      </c>
      <c r="E1281" s="4" t="inlineStr">
        <is>
          <t xml:space="preserve"> </t>
        </is>
      </c>
    </row>
    <row r="1282">
      <c r="A1282" s="3" t="inlineStr">
        <is>
          <t>Schedule of Investments [Line Items]</t>
        </is>
      </c>
      <c r="C1282" s="4" t="inlineStr">
        <is>
          <t xml:space="preserve"> </t>
        </is>
      </c>
      <c r="E1282" s="4" t="inlineStr">
        <is>
          <t xml:space="preserve"> </t>
        </is>
      </c>
    </row>
    <row r="1283">
      <c r="A1283" s="4" t="inlineStr">
        <is>
          <t>Spread above reference rate</t>
        </is>
      </c>
      <c r="C1283" s="9" t="n">
        <v>0.0475</v>
      </c>
      <c r="D1283" s="4" t="inlineStr">
        <is>
          <t>[4],[5],[6],[12]</t>
        </is>
      </c>
      <c r="E1283" s="9" t="n">
        <v>0.0575</v>
      </c>
      <c r="F1283" s="4" t="inlineStr">
        <is>
          <t>[8],[9],[10],[11],[13]</t>
        </is>
      </c>
    </row>
    <row r="1284">
      <c r="A1284" s="4" t="inlineStr">
        <is>
          <t>Interest rate</t>
        </is>
      </c>
      <c r="C1284" s="9" t="n">
        <v>0.0907</v>
      </c>
      <c r="D1284" s="4" t="inlineStr">
        <is>
          <t>[4],[5],[6],[12]</t>
        </is>
      </c>
      <c r="E1284" s="9" t="n">
        <v>0.1015</v>
      </c>
      <c r="F1284" s="4" t="inlineStr">
        <is>
          <t>[8],[9],[10],[11],[13]</t>
        </is>
      </c>
    </row>
    <row r="1285">
      <c r="A1285" s="4" t="inlineStr">
        <is>
          <t>Par Amount / Unit</t>
        </is>
      </c>
      <c r="C1285" s="6" t="n">
        <v>450</v>
      </c>
      <c r="D1285" s="4" t="inlineStr">
        <is>
          <t>[4],[5],[12]</t>
        </is>
      </c>
      <c r="E1285" s="6" t="n">
        <v>450</v>
      </c>
      <c r="F1285" s="4" t="inlineStr">
        <is>
          <t>[8],[9],[10],[13]</t>
        </is>
      </c>
    </row>
    <row r="1286">
      <c r="A1286" s="4" t="inlineStr">
        <is>
          <t>Amortized Cost</t>
        </is>
      </c>
      <c r="C1286" s="5" t="n">
        <v>2</v>
      </c>
      <c r="D1286" s="4" t="inlineStr">
        <is>
          <t>[4],[5],[12]</t>
        </is>
      </c>
      <c r="E1286" s="5" t="n">
        <v>3</v>
      </c>
      <c r="F1286" s="4" t="inlineStr">
        <is>
          <t>[8],[9],[10],[13]</t>
        </is>
      </c>
    </row>
    <row r="1287">
      <c r="A1287" s="4" t="inlineStr">
        <is>
          <t>Fair Value</t>
        </is>
      </c>
      <c r="C1287" s="6" t="n">
        <v>3</v>
      </c>
      <c r="D1287" s="4" t="inlineStr">
        <is>
          <t>[4],[5],[12]</t>
        </is>
      </c>
      <c r="E1287" s="6" t="n">
        <v>3</v>
      </c>
      <c r="F1287" s="4" t="inlineStr">
        <is>
          <t>[8],[9],[10],[13]</t>
        </is>
      </c>
    </row>
    <row r="1288">
      <c r="A1288" s="4" t="inlineStr">
        <is>
          <t>Fair Value as % of Net Assets</t>
        </is>
      </c>
      <c r="C1288" s="10" t="n">
        <v>0</v>
      </c>
      <c r="D1288" s="4" t="inlineStr">
        <is>
          <t>[1],[4],[5],[12]</t>
        </is>
      </c>
      <c r="E1288" s="10" t="n">
        <v>0</v>
      </c>
      <c r="F1288" s="4" t="inlineStr">
        <is>
          <t>[2],[8],[9],[10],[13]</t>
        </is>
      </c>
    </row>
    <row r="1289">
      <c r="A1289" s="4" t="inlineStr">
        <is>
          <t>Investment, Identifier [Axis]: DMC Holdco, LLC (DMC Power) 2</t>
        </is>
      </c>
      <c r="C1289" s="4" t="inlineStr">
        <is>
          <t xml:space="preserve"> </t>
        </is>
      </c>
      <c r="E1289" s="4" t="inlineStr">
        <is>
          <t xml:space="preserve"> </t>
        </is>
      </c>
    </row>
    <row r="1290">
      <c r="A1290" s="3" t="inlineStr">
        <is>
          <t>Schedule of Investments [Line Items]</t>
        </is>
      </c>
      <c r="C1290" s="4" t="inlineStr">
        <is>
          <t xml:space="preserve"> </t>
        </is>
      </c>
      <c r="E1290" s="4" t="inlineStr">
        <is>
          <t xml:space="preserve"> </t>
        </is>
      </c>
    </row>
    <row r="1291">
      <c r="A1291" s="4" t="inlineStr">
        <is>
          <t>Spread above reference rate</t>
        </is>
      </c>
      <c r="C1291" s="9" t="n">
        <v>0.0475</v>
      </c>
      <c r="D1291" s="4" t="inlineStr">
        <is>
          <t>[4],[5],[6]</t>
        </is>
      </c>
      <c r="E1291" s="9" t="n">
        <v>0.0575</v>
      </c>
      <c r="F1291" s="4" t="inlineStr">
        <is>
          <t>[8],[9],[10],[11]</t>
        </is>
      </c>
    </row>
    <row r="1292">
      <c r="A1292" s="4" t="inlineStr">
        <is>
          <t>Interest rate</t>
        </is>
      </c>
      <c r="C1292" s="9" t="n">
        <v>0.0907</v>
      </c>
      <c r="D1292" s="4" t="inlineStr">
        <is>
          <t>[4],[5],[6]</t>
        </is>
      </c>
      <c r="E1292" s="9" t="n">
        <v>0.1015</v>
      </c>
      <c r="F1292" s="4" t="inlineStr">
        <is>
          <t>[8],[9],[10],[11]</t>
        </is>
      </c>
    </row>
    <row r="1293">
      <c r="A1293" s="4" t="inlineStr">
        <is>
          <t>Par Amount / Unit</t>
        </is>
      </c>
      <c r="C1293" s="6" t="n">
        <v>1331</v>
      </c>
      <c r="D1293" s="4" t="inlineStr">
        <is>
          <t>[4],[5]</t>
        </is>
      </c>
      <c r="E1293" s="6" t="n">
        <v>1335</v>
      </c>
      <c r="F1293" s="4" t="inlineStr">
        <is>
          <t>[8],[9],[10]</t>
        </is>
      </c>
    </row>
    <row r="1294">
      <c r="A1294" s="4" t="inlineStr">
        <is>
          <t>Amortized Cost</t>
        </is>
      </c>
      <c r="C1294" s="5" t="n">
        <v>1338</v>
      </c>
      <c r="D1294" s="4" t="inlineStr">
        <is>
          <t>[4],[5]</t>
        </is>
      </c>
      <c r="E1294" s="5" t="n">
        <v>1342</v>
      </c>
      <c r="F1294" s="4" t="inlineStr">
        <is>
          <t>[8],[9],[10]</t>
        </is>
      </c>
    </row>
    <row r="1295">
      <c r="A1295" s="4" t="inlineStr">
        <is>
          <t>Fair Value</t>
        </is>
      </c>
      <c r="C1295" s="6" t="n">
        <v>1339</v>
      </c>
      <c r="D1295" s="4" t="inlineStr">
        <is>
          <t>[4],[5]</t>
        </is>
      </c>
      <c r="E1295" s="6" t="n">
        <v>1342</v>
      </c>
      <c r="F1295" s="4" t="inlineStr">
        <is>
          <t>[8],[9],[10]</t>
        </is>
      </c>
    </row>
    <row r="1296">
      <c r="A1296" s="4" t="inlineStr">
        <is>
          <t>Fair Value as % of Net Assets</t>
        </is>
      </c>
      <c r="C1296" s="9" t="n">
        <v>0.0015</v>
      </c>
      <c r="D1296" s="4" t="inlineStr">
        <is>
          <t>[1],[4],[5]</t>
        </is>
      </c>
      <c r="E1296" s="9" t="n">
        <v>0.0016</v>
      </c>
      <c r="F1296" s="4" t="inlineStr">
        <is>
          <t>[2],[8],[9],[10]</t>
        </is>
      </c>
    </row>
    <row r="1297">
      <c r="A1297" s="4" t="inlineStr">
        <is>
          <t>Investment, Identifier [Axis]: DRS Holdings III, Inc.</t>
        </is>
      </c>
      <c r="C1297" s="4" t="inlineStr">
        <is>
          <t xml:space="preserve"> </t>
        </is>
      </c>
      <c r="E1297" s="4" t="inlineStr">
        <is>
          <t xml:space="preserve"> </t>
        </is>
      </c>
    </row>
    <row r="1298">
      <c r="A1298" s="3" t="inlineStr">
        <is>
          <t>Schedule of Investments [Line Items]</t>
        </is>
      </c>
      <c r="C1298" s="4" t="inlineStr">
        <is>
          <t xml:space="preserve"> </t>
        </is>
      </c>
      <c r="E1298" s="4" t="inlineStr">
        <is>
          <t xml:space="preserve"> </t>
        </is>
      </c>
    </row>
    <row r="1299">
      <c r="A1299" s="4" t="inlineStr">
        <is>
          <t>Spread above reference rate</t>
        </is>
      </c>
      <c r="B1299" s="4" t="inlineStr">
        <is>
          <t>[4],[5],[6],[15]</t>
        </is>
      </c>
      <c r="C1299" s="9" t="n">
        <v>0.0525</v>
      </c>
      <c r="E1299" s="4" t="inlineStr">
        <is>
          <t xml:space="preserve"> </t>
        </is>
      </c>
    </row>
    <row r="1300">
      <c r="A1300" s="4" t="inlineStr">
        <is>
          <t>Interest rate</t>
        </is>
      </c>
      <c r="B1300" s="4" t="inlineStr">
        <is>
          <t>[4],[5],[6],[15]</t>
        </is>
      </c>
      <c r="C1300" s="9" t="n">
        <v>0.0955</v>
      </c>
      <c r="E1300" s="4" t="inlineStr">
        <is>
          <t xml:space="preserve"> </t>
        </is>
      </c>
    </row>
    <row r="1301">
      <c r="A1301" s="4" t="inlineStr">
        <is>
          <t>Par Amount / Unit</t>
        </is>
      </c>
      <c r="B1301" s="4" t="inlineStr">
        <is>
          <t>[4],[5],[15]</t>
        </is>
      </c>
      <c r="C1301" s="6" t="n">
        <v>2651</v>
      </c>
      <c r="E1301" s="4" t="inlineStr">
        <is>
          <t xml:space="preserve"> </t>
        </is>
      </c>
    </row>
    <row r="1302">
      <c r="A1302" s="4" t="inlineStr">
        <is>
          <t>Amortized Cost</t>
        </is>
      </c>
      <c r="B1302" s="4" t="inlineStr">
        <is>
          <t>[4],[5],[15]</t>
        </is>
      </c>
      <c r="C1302" s="5" t="n">
        <v>2651</v>
      </c>
      <c r="E1302" s="4" t="inlineStr">
        <is>
          <t xml:space="preserve"> </t>
        </is>
      </c>
    </row>
    <row r="1303">
      <c r="A1303" s="4" t="inlineStr">
        <is>
          <t>Fair Value</t>
        </is>
      </c>
      <c r="B1303" s="4" t="inlineStr">
        <is>
          <t>[4],[5],[15]</t>
        </is>
      </c>
      <c r="C1303" s="6" t="n">
        <v>2638</v>
      </c>
      <c r="E1303" s="4" t="inlineStr">
        <is>
          <t xml:space="preserve"> </t>
        </is>
      </c>
    </row>
    <row r="1304">
      <c r="A1304" s="4" t="inlineStr">
        <is>
          <t>Fair Value as % of Net Assets</t>
        </is>
      </c>
      <c r="B1304" s="4" t="inlineStr">
        <is>
          <t>[1],[4],[5],[15]</t>
        </is>
      </c>
      <c r="C1304" s="9" t="n">
        <v>0.0029</v>
      </c>
      <c r="E1304" s="4" t="inlineStr">
        <is>
          <t xml:space="preserve"> </t>
        </is>
      </c>
    </row>
    <row r="1305">
      <c r="A1305" s="4" t="inlineStr">
        <is>
          <t>Investment, Identifier [Axis]: Davidson Hotel Company LLC 1</t>
        </is>
      </c>
      <c r="C1305" s="4" t="inlineStr">
        <is>
          <t xml:space="preserve"> </t>
        </is>
      </c>
      <c r="E1305" s="4" t="inlineStr">
        <is>
          <t xml:space="preserve"> </t>
        </is>
      </c>
    </row>
    <row r="1306">
      <c r="A1306" s="3" t="inlineStr">
        <is>
          <t>Schedule of Investments [Line Items]</t>
        </is>
      </c>
      <c r="C1306" s="4" t="inlineStr">
        <is>
          <t xml:space="preserve"> </t>
        </is>
      </c>
      <c r="E1306" s="4" t="inlineStr">
        <is>
          <t xml:space="preserve"> </t>
        </is>
      </c>
    </row>
    <row r="1307">
      <c r="A1307" s="4" t="inlineStr">
        <is>
          <t>Spread above reference rate</t>
        </is>
      </c>
      <c r="C1307" s="10" t="n">
        <v>0.05</v>
      </c>
      <c r="D1307" s="4" t="inlineStr">
        <is>
          <t>[3],[5],[6],[14]</t>
        </is>
      </c>
      <c r="E1307" s="10" t="n">
        <v>0.05</v>
      </c>
      <c r="F1307" s="4" t="inlineStr">
        <is>
          <t>[7],[9],[10],[11]</t>
        </is>
      </c>
    </row>
    <row r="1308">
      <c r="A1308" s="4" t="inlineStr">
        <is>
          <t>Interest rate</t>
        </is>
      </c>
      <c r="C1308" s="9" t="n">
        <v>0.09320000000000001</v>
      </c>
      <c r="D1308" s="4" t="inlineStr">
        <is>
          <t>[3],[5],[6],[14]</t>
        </is>
      </c>
      <c r="E1308" s="9" t="n">
        <v>0.0936</v>
      </c>
      <c r="F1308" s="4" t="inlineStr">
        <is>
          <t>[7],[9],[10],[11]</t>
        </is>
      </c>
    </row>
    <row r="1309">
      <c r="A1309" s="4" t="inlineStr">
        <is>
          <t>Par Amount / Unit</t>
        </is>
      </c>
      <c r="C1309" s="6" t="n">
        <v>2790</v>
      </c>
      <c r="D1309" s="4" t="inlineStr">
        <is>
          <t>[3],[5],[14]</t>
        </is>
      </c>
      <c r="E1309" s="6" t="n">
        <v>2790</v>
      </c>
      <c r="F1309" s="4" t="inlineStr">
        <is>
          <t>[7],[9],[10]</t>
        </is>
      </c>
    </row>
    <row r="1310">
      <c r="A1310" s="4" t="inlineStr">
        <is>
          <t>Amortized Cost</t>
        </is>
      </c>
      <c r="C1310" s="5" t="n">
        <v>2764</v>
      </c>
      <c r="D1310" s="4" t="inlineStr">
        <is>
          <t>[3],[5],[14]</t>
        </is>
      </c>
      <c r="E1310" s="5" t="n">
        <v>2762</v>
      </c>
      <c r="F1310" s="4" t="inlineStr">
        <is>
          <t>[7],[9],[10]</t>
        </is>
      </c>
    </row>
    <row r="1311">
      <c r="A1311" s="4" t="inlineStr">
        <is>
          <t>Fair Value</t>
        </is>
      </c>
      <c r="C1311" s="6" t="n">
        <v>2765</v>
      </c>
      <c r="D1311" s="4" t="inlineStr">
        <is>
          <t>[3],[5],[14]</t>
        </is>
      </c>
      <c r="E1311" s="6" t="n">
        <v>2763</v>
      </c>
      <c r="F1311" s="4" t="inlineStr">
        <is>
          <t>[7],[9],[10]</t>
        </is>
      </c>
    </row>
    <row r="1312">
      <c r="A1312" s="4" t="inlineStr">
        <is>
          <t>Fair Value as % of Net Assets</t>
        </is>
      </c>
      <c r="C1312" s="9" t="n">
        <v>0.003</v>
      </c>
      <c r="D1312" s="4" t="inlineStr">
        <is>
          <t>[1],[3],[5],[14]</t>
        </is>
      </c>
      <c r="E1312" s="9" t="n">
        <v>0.0033</v>
      </c>
      <c r="F1312" s="4" t="inlineStr">
        <is>
          <t>[2],[7],[9],[10]</t>
        </is>
      </c>
    </row>
    <row r="1313">
      <c r="A1313" s="4" t="inlineStr">
        <is>
          <t>Investment, Identifier [Axis]: Davidson Hotel Company LLC 2</t>
        </is>
      </c>
      <c r="C1313" s="4" t="inlineStr">
        <is>
          <t xml:space="preserve"> </t>
        </is>
      </c>
      <c r="E1313" s="4" t="inlineStr">
        <is>
          <t xml:space="preserve"> </t>
        </is>
      </c>
    </row>
    <row r="1314">
      <c r="A1314" s="3" t="inlineStr">
        <is>
          <t>Schedule of Investments [Line Items]</t>
        </is>
      </c>
      <c r="C1314" s="4" t="inlineStr">
        <is>
          <t xml:space="preserve"> </t>
        </is>
      </c>
      <c r="E1314" s="4" t="inlineStr">
        <is>
          <t xml:space="preserve"> </t>
        </is>
      </c>
    </row>
    <row r="1315">
      <c r="A1315" s="4" t="inlineStr">
        <is>
          <t>Spread above reference rate</t>
        </is>
      </c>
      <c r="C1315" s="10" t="n">
        <v>0.05</v>
      </c>
      <c r="D1315" s="4" t="inlineStr">
        <is>
          <t>[5],[6],[12]</t>
        </is>
      </c>
      <c r="E1315" s="10" t="n">
        <v>0.05</v>
      </c>
      <c r="F1315" s="4" t="inlineStr">
        <is>
          <t>[10],[11],[13]</t>
        </is>
      </c>
    </row>
    <row r="1316">
      <c r="A1316" s="4" t="inlineStr">
        <is>
          <t>Interest rate</t>
        </is>
      </c>
      <c r="C1316" s="9" t="n">
        <v>0.09320000000000001</v>
      </c>
      <c r="D1316" s="4" t="inlineStr">
        <is>
          <t>[5],[6],[12]</t>
        </is>
      </c>
      <c r="E1316" s="9" t="n">
        <v>0.0936</v>
      </c>
      <c r="F1316" s="4" t="inlineStr">
        <is>
          <t>[10],[11],[13]</t>
        </is>
      </c>
    </row>
    <row r="1317">
      <c r="A1317" s="4" t="inlineStr">
        <is>
          <t>Par Amount / Unit</t>
        </is>
      </c>
      <c r="C1317" s="6" t="n">
        <v>930</v>
      </c>
      <c r="D1317" s="4" t="inlineStr">
        <is>
          <t>[5],[12]</t>
        </is>
      </c>
      <c r="E1317" s="6" t="n">
        <v>930</v>
      </c>
      <c r="F1317" s="4" t="inlineStr">
        <is>
          <t>[10],[13]</t>
        </is>
      </c>
    </row>
    <row r="1318">
      <c r="A1318" s="4" t="inlineStr">
        <is>
          <t>Amortized Cost</t>
        </is>
      </c>
      <c r="C1318" s="5" t="n">
        <v>-2</v>
      </c>
      <c r="D1318" s="4" t="inlineStr">
        <is>
          <t>[5],[12]</t>
        </is>
      </c>
      <c r="E1318" s="5" t="n">
        <v>-2</v>
      </c>
      <c r="F1318" s="4" t="inlineStr">
        <is>
          <t>[10],[13]</t>
        </is>
      </c>
    </row>
    <row r="1319">
      <c r="A1319" s="4" t="inlineStr">
        <is>
          <t>Fair Value</t>
        </is>
      </c>
      <c r="C1319" s="6" t="n">
        <v>-8</v>
      </c>
      <c r="D1319" s="4" t="inlineStr">
        <is>
          <t>[5],[12]</t>
        </is>
      </c>
      <c r="E1319" s="6" t="n">
        <v>-9</v>
      </c>
      <c r="F1319" s="4" t="inlineStr">
        <is>
          <t>[10],[13]</t>
        </is>
      </c>
    </row>
    <row r="1320">
      <c r="A1320" s="4" t="inlineStr">
        <is>
          <t>Fair Value as % of Net Assets</t>
        </is>
      </c>
      <c r="C1320" s="10" t="n">
        <v>0</v>
      </c>
      <c r="D1320" s="4" t="inlineStr">
        <is>
          <t>[1],[5],[12]</t>
        </is>
      </c>
      <c r="E1320" s="10" t="n">
        <v>0</v>
      </c>
      <c r="F1320" s="4" t="inlineStr">
        <is>
          <t>[2],[10],[13]</t>
        </is>
      </c>
    </row>
    <row r="1321">
      <c r="A1321" s="4" t="inlineStr">
        <is>
          <t>Investment, Identifier [Axis]: Diligent Corporation (fka Diamond Merger Sub II, Corp.) 1</t>
        </is>
      </c>
      <c r="C1321" s="4" t="inlineStr">
        <is>
          <t xml:space="preserve"> </t>
        </is>
      </c>
      <c r="E1321" s="4" t="inlineStr">
        <is>
          <t xml:space="preserve"> </t>
        </is>
      </c>
    </row>
    <row r="1322">
      <c r="A1322" s="3" t="inlineStr">
        <is>
          <t>Schedule of Investments [Line Items]</t>
        </is>
      </c>
      <c r="C1322" s="4" t="inlineStr">
        <is>
          <t xml:space="preserve"> </t>
        </is>
      </c>
      <c r="E1322" s="4" t="inlineStr">
        <is>
          <t xml:space="preserve"> </t>
        </is>
      </c>
    </row>
    <row r="1323">
      <c r="A1323" s="4" t="inlineStr">
        <is>
          <t>Spread above reference rate</t>
        </is>
      </c>
      <c r="C1323" s="10" t="n">
        <v>0.05</v>
      </c>
      <c r="D1323" s="4" t="inlineStr">
        <is>
          <t>[5],[6],[14],[15]</t>
        </is>
      </c>
      <c r="E1323" s="10" t="n">
        <v>0.05</v>
      </c>
      <c r="F1323" s="4" t="inlineStr">
        <is>
          <t>[9],[10],[11],[18]</t>
        </is>
      </c>
    </row>
    <row r="1324">
      <c r="A1324" s="4" t="inlineStr">
        <is>
          <t>Interest rate</t>
        </is>
      </c>
      <c r="C1324" s="9" t="n">
        <v>0.0931</v>
      </c>
      <c r="D1324" s="4" t="inlineStr">
        <is>
          <t>[5],[6],[14],[15]</t>
        </is>
      </c>
      <c r="E1324" s="9" t="n">
        <v>0.1009</v>
      </c>
      <c r="F1324" s="4" t="inlineStr">
        <is>
          <t>[9],[10],[11],[18]</t>
        </is>
      </c>
    </row>
    <row r="1325">
      <c r="A1325" s="4" t="inlineStr">
        <is>
          <t>Par Amount / Unit</t>
        </is>
      </c>
      <c r="C1325" s="6" t="n">
        <v>2553</v>
      </c>
      <c r="D1325" s="4" t="inlineStr">
        <is>
          <t>[5],[14],[15]</t>
        </is>
      </c>
      <c r="E1325" s="6" t="n">
        <v>2553</v>
      </c>
      <c r="F1325" s="4" t="inlineStr">
        <is>
          <t>[9],[10],[18]</t>
        </is>
      </c>
    </row>
    <row r="1326">
      <c r="A1326" s="4" t="inlineStr">
        <is>
          <t>Amortized Cost</t>
        </is>
      </c>
      <c r="C1326" s="5" t="n">
        <v>2542</v>
      </c>
      <c r="D1326" s="4" t="inlineStr">
        <is>
          <t>[5],[14],[15]</t>
        </is>
      </c>
      <c r="E1326" s="5" t="n">
        <v>2541</v>
      </c>
      <c r="F1326" s="4" t="inlineStr">
        <is>
          <t>[9],[10],[18]</t>
        </is>
      </c>
    </row>
    <row r="1327">
      <c r="A1327" s="4" t="inlineStr">
        <is>
          <t>Fair Value</t>
        </is>
      </c>
      <c r="C1327" s="6" t="n">
        <v>2540</v>
      </c>
      <c r="D1327" s="4" t="inlineStr">
        <is>
          <t>[5],[14],[15]</t>
        </is>
      </c>
      <c r="E1327" s="6" t="n">
        <v>2570</v>
      </c>
      <c r="F1327" s="4" t="inlineStr">
        <is>
          <t>[9],[10],[18]</t>
        </is>
      </c>
    </row>
    <row r="1328">
      <c r="A1328" s="4" t="inlineStr">
        <is>
          <t>Fair Value as % of Net Assets</t>
        </is>
      </c>
      <c r="C1328" s="9" t="n">
        <v>0.0028</v>
      </c>
      <c r="D1328" s="4" t="inlineStr">
        <is>
          <t>[1],[5],[14],[15]</t>
        </is>
      </c>
      <c r="E1328" s="9" t="n">
        <v>0.0031</v>
      </c>
      <c r="F1328" s="4" t="inlineStr">
        <is>
          <t>[2],[9],[10],[18]</t>
        </is>
      </c>
    </row>
    <row r="1329">
      <c r="A1329" s="4" t="inlineStr">
        <is>
          <t>Investment, Identifier [Axis]: Diligent Corporation (fka Diamond Merger Sub II, Corp.) 2</t>
        </is>
      </c>
      <c r="C1329" s="4" t="inlineStr">
        <is>
          <t xml:space="preserve"> </t>
        </is>
      </c>
      <c r="E1329" s="4" t="inlineStr">
        <is>
          <t xml:space="preserve"> </t>
        </is>
      </c>
    </row>
    <row r="1330">
      <c r="A1330" s="3" t="inlineStr">
        <is>
          <t>Schedule of Investments [Line Items]</t>
        </is>
      </c>
      <c r="C1330" s="4" t="inlineStr">
        <is>
          <t xml:space="preserve"> </t>
        </is>
      </c>
      <c r="E1330" s="4" t="inlineStr">
        <is>
          <t xml:space="preserve"> </t>
        </is>
      </c>
    </row>
    <row r="1331">
      <c r="A1331" s="4" t="inlineStr">
        <is>
          <t>Spread above reference rate</t>
        </is>
      </c>
      <c r="C1331" s="10" t="n">
        <v>0.05</v>
      </c>
      <c r="D1331" s="4" t="inlineStr">
        <is>
          <t>[3],[5],[6],[14],[15]</t>
        </is>
      </c>
      <c r="E1331" s="10" t="n">
        <v>0.05</v>
      </c>
      <c r="F1331" s="4" t="inlineStr">
        <is>
          <t>[7],[9],[10],[11],[18]</t>
        </is>
      </c>
    </row>
    <row r="1332">
      <c r="A1332" s="4" t="inlineStr">
        <is>
          <t>Interest rate</t>
        </is>
      </c>
      <c r="C1332" s="9" t="n">
        <v>0.0931</v>
      </c>
      <c r="D1332" s="4" t="inlineStr">
        <is>
          <t>[3],[5],[6],[14],[15]</t>
        </is>
      </c>
      <c r="E1332" s="9" t="n">
        <v>0.1009</v>
      </c>
      <c r="F1332" s="4" t="inlineStr">
        <is>
          <t>[7],[9],[10],[11],[18]</t>
        </is>
      </c>
    </row>
    <row r="1333">
      <c r="A1333" s="4" t="inlineStr">
        <is>
          <t>Par Amount / Unit</t>
        </is>
      </c>
      <c r="C1333" s="6" t="n">
        <v>14894</v>
      </c>
      <c r="D1333" s="4" t="inlineStr">
        <is>
          <t>[3],[5],[14],[15]</t>
        </is>
      </c>
      <c r="E1333" s="6" t="n">
        <v>14894</v>
      </c>
      <c r="F1333" s="4" t="inlineStr">
        <is>
          <t>[7],[9],[10],[18]</t>
        </is>
      </c>
    </row>
    <row r="1334">
      <c r="A1334" s="4" t="inlineStr">
        <is>
          <t>Amortized Cost</t>
        </is>
      </c>
      <c r="C1334" s="5" t="n">
        <v>14830</v>
      </c>
      <c r="D1334" s="4" t="inlineStr">
        <is>
          <t>[3],[5],[14],[15]</t>
        </is>
      </c>
      <c r="E1334" s="5" t="n">
        <v>14820</v>
      </c>
      <c r="F1334" s="4" t="inlineStr">
        <is>
          <t>[7],[9],[10],[18]</t>
        </is>
      </c>
    </row>
    <row r="1335">
      <c r="A1335" s="4" t="inlineStr">
        <is>
          <t>Fair Value</t>
        </is>
      </c>
      <c r="C1335" s="6" t="n">
        <v>14819</v>
      </c>
      <c r="D1335" s="4" t="inlineStr">
        <is>
          <t>[3],[5],[14],[15]</t>
        </is>
      </c>
      <c r="E1335" s="6" t="n">
        <v>14993</v>
      </c>
      <c r="F1335" s="4" t="inlineStr">
        <is>
          <t>[7],[9],[10],[18]</t>
        </is>
      </c>
    </row>
    <row r="1336">
      <c r="A1336" s="4" t="inlineStr">
        <is>
          <t>Fair Value as % of Net Assets</t>
        </is>
      </c>
      <c r="C1336" s="9" t="n">
        <v>0.0163</v>
      </c>
      <c r="D1336" s="4" t="inlineStr">
        <is>
          <t>[1],[3],[5],[14],[15]</t>
        </is>
      </c>
      <c r="E1336" s="9" t="n">
        <v>0.0181</v>
      </c>
      <c r="F1336" s="4" t="inlineStr">
        <is>
          <t>[2],[7],[9],[10],[18]</t>
        </is>
      </c>
    </row>
    <row r="1337">
      <c r="A1337" s="4" t="inlineStr">
        <is>
          <t>Investment, Identifier [Axis]: Diligent Corporation (fka Diamond Merger Sub II, Corp.) 3</t>
        </is>
      </c>
      <c r="C1337" s="4" t="inlineStr">
        <is>
          <t xml:space="preserve"> </t>
        </is>
      </c>
      <c r="E1337" s="4" t="inlineStr">
        <is>
          <t xml:space="preserve"> </t>
        </is>
      </c>
    </row>
    <row r="1338">
      <c r="A1338" s="3" t="inlineStr">
        <is>
          <t>Schedule of Investments [Line Items]</t>
        </is>
      </c>
      <c r="C1338" s="4" t="inlineStr">
        <is>
          <t xml:space="preserve"> </t>
        </is>
      </c>
      <c r="E1338" s="4" t="inlineStr">
        <is>
          <t xml:space="preserve"> </t>
        </is>
      </c>
    </row>
    <row r="1339">
      <c r="A1339" s="4" t="inlineStr">
        <is>
          <t>Spread above reference rate</t>
        </is>
      </c>
      <c r="C1339" s="10" t="n">
        <v>0.05</v>
      </c>
      <c r="D1339" s="4" t="inlineStr">
        <is>
          <t>[5],[6],[12],[14],[15]</t>
        </is>
      </c>
      <c r="E1339" s="10" t="n">
        <v>0.05</v>
      </c>
      <c r="F1339" s="4" t="inlineStr">
        <is>
          <t>[9],[10],[11],[13],[18]</t>
        </is>
      </c>
    </row>
    <row r="1340">
      <c r="A1340" s="4" t="inlineStr">
        <is>
          <t>Interest rate</t>
        </is>
      </c>
      <c r="C1340" s="9" t="n">
        <v>0.0931</v>
      </c>
      <c r="D1340" s="4" t="inlineStr">
        <is>
          <t>[5],[6],[12],[14],[15]</t>
        </is>
      </c>
      <c r="E1340" s="9" t="n">
        <v>0.1009</v>
      </c>
      <c r="F1340" s="4" t="inlineStr">
        <is>
          <t>[9],[10],[11],[13],[18]</t>
        </is>
      </c>
    </row>
    <row r="1341">
      <c r="A1341" s="4" t="inlineStr">
        <is>
          <t>Par Amount / Unit</t>
        </is>
      </c>
      <c r="C1341" s="6" t="n">
        <v>2553</v>
      </c>
      <c r="D1341" s="4" t="inlineStr">
        <is>
          <t>[5],[12],[14],[15]</t>
        </is>
      </c>
      <c r="E1341" s="6" t="n">
        <v>2553</v>
      </c>
      <c r="F1341" s="4" t="inlineStr">
        <is>
          <t>[9],[10],[13],[18]</t>
        </is>
      </c>
    </row>
    <row r="1342">
      <c r="A1342" s="4" t="inlineStr">
        <is>
          <t>Amortized Cost</t>
        </is>
      </c>
      <c r="C1342" s="5" t="n">
        <v>-11</v>
      </c>
      <c r="D1342" s="4" t="inlineStr">
        <is>
          <t>[5],[12],[14],[15]</t>
        </is>
      </c>
      <c r="E1342" s="5" t="n">
        <v>-11</v>
      </c>
      <c r="F1342" s="4" t="inlineStr">
        <is>
          <t>[9],[10],[13],[18]</t>
        </is>
      </c>
    </row>
    <row r="1343">
      <c r="A1343" s="4" t="inlineStr">
        <is>
          <t>Fair Value</t>
        </is>
      </c>
      <c r="C1343" s="6" t="n">
        <v>-13</v>
      </c>
      <c r="D1343" s="4" t="inlineStr">
        <is>
          <t>[5],[12],[14],[15]</t>
        </is>
      </c>
      <c r="E1343" s="6" t="n">
        <v>17</v>
      </c>
      <c r="F1343" s="4" t="inlineStr">
        <is>
          <t>[9],[10],[13],[18]</t>
        </is>
      </c>
    </row>
    <row r="1344">
      <c r="A1344" s="4" t="inlineStr">
        <is>
          <t>Fair Value as % of Net Assets</t>
        </is>
      </c>
      <c r="C1344" s="10" t="n">
        <v>0</v>
      </c>
      <c r="D1344" s="4" t="inlineStr">
        <is>
          <t>[1],[5],[12],[14],[15]</t>
        </is>
      </c>
      <c r="E1344" s="10" t="n">
        <v>0</v>
      </c>
      <c r="F1344" s="4" t="inlineStr">
        <is>
          <t>[2],[9],[10],[13],[18]</t>
        </is>
      </c>
    </row>
    <row r="1345">
      <c r="A1345" s="4" t="inlineStr">
        <is>
          <t>Investment, Identifier [Axis]: Directv (AKA Directv Financing LLC)</t>
        </is>
      </c>
      <c r="C1345" s="4" t="inlineStr">
        <is>
          <t xml:space="preserve"> </t>
        </is>
      </c>
      <c r="E1345" s="4" t="inlineStr">
        <is>
          <t xml:space="preserve"> </t>
        </is>
      </c>
    </row>
    <row r="1346">
      <c r="A1346" s="3" t="inlineStr">
        <is>
          <t>Schedule of Investments [Line Items]</t>
        </is>
      </c>
      <c r="C1346" s="4" t="inlineStr">
        <is>
          <t xml:space="preserve"> </t>
        </is>
      </c>
      <c r="E1346" s="4" t="inlineStr">
        <is>
          <t xml:space="preserve"> </t>
        </is>
      </c>
    </row>
    <row r="1347">
      <c r="A1347" s="4" t="inlineStr">
        <is>
          <t>Spread above reference rate</t>
        </is>
      </c>
      <c r="C1347" s="10" t="n">
        <v>0.05</v>
      </c>
      <c r="D1347" s="4" t="inlineStr">
        <is>
          <t>[6],[14],[19]</t>
        </is>
      </c>
      <c r="E1347" s="10" t="n">
        <v>0.05</v>
      </c>
      <c r="F1347" s="4" t="inlineStr">
        <is>
          <t>[11],[20]</t>
        </is>
      </c>
    </row>
    <row r="1348">
      <c r="A1348" s="4" t="inlineStr">
        <is>
          <t>Interest rate</t>
        </is>
      </c>
      <c r="C1348" s="9" t="n">
        <v>0.0955</v>
      </c>
      <c r="D1348" s="4" t="inlineStr">
        <is>
          <t>[6],[14],[19]</t>
        </is>
      </c>
      <c r="E1348" s="9" t="n">
        <v>0.0985</v>
      </c>
      <c r="F1348" s="4" t="inlineStr">
        <is>
          <t>[11],[20]</t>
        </is>
      </c>
    </row>
    <row r="1349">
      <c r="A1349" s="4" t="inlineStr">
        <is>
          <t>Par Amount / Unit</t>
        </is>
      </c>
      <c r="C1349" s="6" t="n">
        <v>53</v>
      </c>
      <c r="D1349" s="4" t="inlineStr">
        <is>
          <t>[14],[19]</t>
        </is>
      </c>
      <c r="E1349" s="6" t="n">
        <v>170</v>
      </c>
      <c r="F1349" s="4" t="inlineStr">
        <is>
          <t>[20]</t>
        </is>
      </c>
    </row>
    <row r="1350">
      <c r="A1350" s="4" t="inlineStr">
        <is>
          <t>Amortized Cost</t>
        </is>
      </c>
      <c r="C1350" s="5" t="n">
        <v>53</v>
      </c>
      <c r="D1350" s="4" t="inlineStr">
        <is>
          <t>[14],[19]</t>
        </is>
      </c>
      <c r="E1350" s="5" t="n">
        <v>169</v>
      </c>
      <c r="F1350" s="4" t="inlineStr">
        <is>
          <t>[20]</t>
        </is>
      </c>
    </row>
    <row r="1351">
      <c r="A1351" s="4" t="inlineStr">
        <is>
          <t>Fair Value</t>
        </is>
      </c>
      <c r="C1351" s="6" t="n">
        <v>53</v>
      </c>
      <c r="D1351" s="4" t="inlineStr">
        <is>
          <t>[14],[19]</t>
        </is>
      </c>
      <c r="E1351" s="6" t="n">
        <v>171</v>
      </c>
      <c r="F1351" s="4" t="inlineStr">
        <is>
          <t>[20]</t>
        </is>
      </c>
    </row>
    <row r="1352">
      <c r="A1352" s="4" t="inlineStr">
        <is>
          <t>Fair Value as % of Net Assets</t>
        </is>
      </c>
      <c r="C1352" s="9" t="n">
        <v>0.0001</v>
      </c>
      <c r="D1352" s="4" t="inlineStr">
        <is>
          <t>[1],[14],[19]</t>
        </is>
      </c>
      <c r="E1352" s="9" t="n">
        <v>0.0002</v>
      </c>
      <c r="F1352" s="4" t="inlineStr">
        <is>
          <t>[2],[20]</t>
        </is>
      </c>
    </row>
    <row r="1353">
      <c r="A1353" s="4" t="inlineStr">
        <is>
          <t>Investment, Identifier [Axis]: Dragon Buyer, Inc. (NCR Voyix)</t>
        </is>
      </c>
      <c r="C1353" s="4" t="inlineStr">
        <is>
          <t xml:space="preserve"> </t>
        </is>
      </c>
      <c r="E1353" s="4" t="inlineStr">
        <is>
          <t xml:space="preserve"> </t>
        </is>
      </c>
    </row>
    <row r="1354">
      <c r="A1354" s="3" t="inlineStr">
        <is>
          <t>Schedule of Investments [Line Items]</t>
        </is>
      </c>
      <c r="C1354" s="4" t="inlineStr">
        <is>
          <t xml:space="preserve"> </t>
        </is>
      </c>
      <c r="E1354" s="4" t="inlineStr">
        <is>
          <t xml:space="preserve"> </t>
        </is>
      </c>
    </row>
    <row r="1355">
      <c r="A1355" s="4" t="inlineStr">
        <is>
          <t>Spread above reference rate</t>
        </is>
      </c>
      <c r="C1355" s="10" t="n">
        <v>0.03</v>
      </c>
      <c r="D1355" s="4" t="inlineStr">
        <is>
          <t>[6],[14],[19]</t>
        </is>
      </c>
      <c r="E1355" s="9" t="n">
        <v>0.0325</v>
      </c>
      <c r="F1355" s="4" t="inlineStr">
        <is>
          <t>[9],[11],[20]</t>
        </is>
      </c>
    </row>
    <row r="1356">
      <c r="A1356" s="4" t="inlineStr">
        <is>
          <t>Interest rate</t>
        </is>
      </c>
      <c r="C1356" s="9" t="n">
        <v>0.073</v>
      </c>
      <c r="D1356" s="4" t="inlineStr">
        <is>
          <t>[6],[14],[19]</t>
        </is>
      </c>
      <c r="E1356" s="9" t="n">
        <v>0.07580000000000001</v>
      </c>
      <c r="F1356" s="4" t="inlineStr">
        <is>
          <t>[9],[11],[20]</t>
        </is>
      </c>
    </row>
    <row r="1357">
      <c r="A1357" s="4" t="inlineStr">
        <is>
          <t>Par Amount / Unit</t>
        </is>
      </c>
      <c r="C1357" s="6" t="n">
        <v>6983</v>
      </c>
      <c r="D1357" s="4" t="inlineStr">
        <is>
          <t>[14],[19]</t>
        </is>
      </c>
      <c r="E1357" s="6" t="n">
        <v>7000</v>
      </c>
      <c r="F1357" s="4" t="inlineStr">
        <is>
          <t>[9],[20]</t>
        </is>
      </c>
    </row>
    <row r="1358">
      <c r="A1358" s="4" t="inlineStr">
        <is>
          <t>Amortized Cost</t>
        </is>
      </c>
      <c r="C1358" s="5" t="n">
        <v>6952</v>
      </c>
      <c r="D1358" s="4" t="inlineStr">
        <is>
          <t>[14],[19]</t>
        </is>
      </c>
      <c r="E1358" s="5" t="n">
        <v>6966</v>
      </c>
      <c r="F1358" s="4" t="inlineStr">
        <is>
          <t>[9],[20]</t>
        </is>
      </c>
    </row>
    <row r="1359">
      <c r="A1359" s="4" t="inlineStr">
        <is>
          <t>Fair Value</t>
        </is>
      </c>
      <c r="C1359" s="6" t="n">
        <v>6939</v>
      </c>
      <c r="D1359" s="4" t="inlineStr">
        <is>
          <t>[14],[19]</t>
        </is>
      </c>
      <c r="E1359" s="6" t="n">
        <v>7023</v>
      </c>
      <c r="F1359" s="4" t="inlineStr">
        <is>
          <t>[9],[20]</t>
        </is>
      </c>
    </row>
    <row r="1360">
      <c r="A1360" s="4" t="inlineStr">
        <is>
          <t>Fair Value as % of Net Assets</t>
        </is>
      </c>
      <c r="C1360" s="9" t="n">
        <v>0.0076</v>
      </c>
      <c r="D1360" s="4" t="inlineStr">
        <is>
          <t>[1],[14],[19]</t>
        </is>
      </c>
      <c r="E1360" s="9" t="n">
        <v>0.008500000000000001</v>
      </c>
      <c r="F1360" s="4" t="inlineStr">
        <is>
          <t>[2],[9],[20]</t>
        </is>
      </c>
    </row>
    <row r="1361">
      <c r="A1361" s="4" t="inlineStr">
        <is>
          <t>Investment, Identifier [Axis]: Driven Holdings LLC</t>
        </is>
      </c>
      <c r="C1361" s="4" t="inlineStr">
        <is>
          <t xml:space="preserve"> </t>
        </is>
      </c>
      <c r="E1361" s="4" t="inlineStr">
        <is>
          <t xml:space="preserve"> </t>
        </is>
      </c>
    </row>
    <row r="1362">
      <c r="A1362" s="3" t="inlineStr">
        <is>
          <t>Schedule of Investments [Line Items]</t>
        </is>
      </c>
      <c r="C1362" s="4" t="inlineStr">
        <is>
          <t xml:space="preserve"> </t>
        </is>
      </c>
      <c r="E1362" s="4" t="inlineStr">
        <is>
          <t xml:space="preserve"> </t>
        </is>
      </c>
    </row>
    <row r="1363">
      <c r="A1363" s="4" t="inlineStr">
        <is>
          <t>Spread above reference rate</t>
        </is>
      </c>
      <c r="C1363" s="10" t="n">
        <v>0.03</v>
      </c>
      <c r="D1363" s="4" t="inlineStr">
        <is>
          <t>[6],[14],[19],[21]</t>
        </is>
      </c>
      <c r="E1363" s="10" t="n">
        <v>0.03</v>
      </c>
      <c r="F1363" s="4" t="inlineStr">
        <is>
          <t>[11],[20],[22]</t>
        </is>
      </c>
    </row>
    <row r="1364">
      <c r="A1364" s="4" t="inlineStr">
        <is>
          <t>Interest rate</t>
        </is>
      </c>
      <c r="C1364" s="9" t="n">
        <v>0.07439999999999999</v>
      </c>
      <c r="D1364" s="4" t="inlineStr">
        <is>
          <t>[6],[14],[19],[21]</t>
        </is>
      </c>
      <c r="E1364" s="9" t="n">
        <v>0.0747</v>
      </c>
      <c r="F1364" s="4" t="inlineStr">
        <is>
          <t>[11],[20],[22]</t>
        </is>
      </c>
    </row>
    <row r="1365">
      <c r="A1365" s="4" t="inlineStr">
        <is>
          <t>Par Amount / Unit</t>
        </is>
      </c>
      <c r="C1365" s="6" t="n">
        <v>2433</v>
      </c>
      <c r="D1365" s="4" t="inlineStr">
        <is>
          <t>[14],[19],[21]</t>
        </is>
      </c>
      <c r="E1365" s="6" t="n">
        <v>2629</v>
      </c>
      <c r="F1365" s="4" t="inlineStr">
        <is>
          <t>[20],[22]</t>
        </is>
      </c>
    </row>
    <row r="1366">
      <c r="A1366" s="4" t="inlineStr">
        <is>
          <t>Amortized Cost</t>
        </is>
      </c>
      <c r="C1366" s="5" t="n">
        <v>2432</v>
      </c>
      <c r="D1366" s="4" t="inlineStr">
        <is>
          <t>[14],[19],[21]</t>
        </is>
      </c>
      <c r="E1366" s="5" t="n">
        <v>2627</v>
      </c>
      <c r="F1366" s="4" t="inlineStr">
        <is>
          <t>[20],[22]</t>
        </is>
      </c>
    </row>
    <row r="1367">
      <c r="A1367" s="4" t="inlineStr">
        <is>
          <t>Fair Value</t>
        </is>
      </c>
      <c r="C1367" s="6" t="n">
        <v>2432</v>
      </c>
      <c r="D1367" s="4" t="inlineStr">
        <is>
          <t>[14],[19],[21]</t>
        </is>
      </c>
      <c r="E1367" s="6" t="n">
        <v>2632</v>
      </c>
      <c r="F1367" s="4" t="inlineStr">
        <is>
          <t>[20],[22]</t>
        </is>
      </c>
    </row>
    <row r="1368">
      <c r="A1368" s="4" t="inlineStr">
        <is>
          <t>Fair Value as % of Net Assets</t>
        </is>
      </c>
      <c r="C1368" s="9" t="n">
        <v>0.0027</v>
      </c>
      <c r="D1368" s="4" t="inlineStr">
        <is>
          <t>[1],[14],[19],[21]</t>
        </is>
      </c>
      <c r="E1368" s="9" t="n">
        <v>0.0032</v>
      </c>
      <c r="F1368" s="4" t="inlineStr">
        <is>
          <t>[2],[20],[22]</t>
        </is>
      </c>
    </row>
    <row r="1369">
      <c r="A1369" s="4" t="inlineStr">
        <is>
          <t>Investment, Identifier [Axis]: E-Tech Holdings partnership, L.P. (E-Technologies Group, Inc.)</t>
        </is>
      </c>
      <c r="C1369" s="4" t="inlineStr">
        <is>
          <t xml:space="preserve"> </t>
        </is>
      </c>
      <c r="E1369" s="4" t="inlineStr">
        <is>
          <t xml:space="preserve"> </t>
        </is>
      </c>
    </row>
    <row r="1370">
      <c r="A1370" s="3" t="inlineStr">
        <is>
          <t>Schedule of Investments [Line Items]</t>
        </is>
      </c>
      <c r="C1370" s="4" t="inlineStr">
        <is>
          <t xml:space="preserve"> </t>
        </is>
      </c>
      <c r="E1370" s="4" t="inlineStr">
        <is>
          <t xml:space="preserve"> </t>
        </is>
      </c>
    </row>
    <row r="1371">
      <c r="A1371" s="4" t="inlineStr">
        <is>
          <t>Amortized Cost</t>
        </is>
      </c>
      <c r="C1371" s="6" t="n">
        <v>1010</v>
      </c>
      <c r="D1371" s="4" t="inlineStr">
        <is>
          <t>[5],[16]</t>
        </is>
      </c>
      <c r="E1371" s="6" t="n">
        <v>1010</v>
      </c>
      <c r="F1371" s="4" t="inlineStr">
        <is>
          <t>[10],[17]</t>
        </is>
      </c>
    </row>
    <row r="1372">
      <c r="A1372" s="4" t="inlineStr">
        <is>
          <t>Fair Value</t>
        </is>
      </c>
      <c r="C1372" s="6" t="n">
        <v>654</v>
      </c>
      <c r="D1372" s="4" t="inlineStr">
        <is>
          <t>[5],[16]</t>
        </is>
      </c>
      <c r="E1372" s="6" t="n">
        <v>715</v>
      </c>
      <c r="F1372" s="4" t="inlineStr">
        <is>
          <t>[10],[17]</t>
        </is>
      </c>
    </row>
    <row r="1373">
      <c r="A1373" s="4" t="inlineStr">
        <is>
          <t>Fair Value as % of Net Assets</t>
        </is>
      </c>
      <c r="C1373" s="9" t="n">
        <v>0.0008</v>
      </c>
      <c r="D1373" s="4" t="inlineStr">
        <is>
          <t>[1],[5],[16]</t>
        </is>
      </c>
      <c r="E1373" s="9" t="n">
        <v>0.0009</v>
      </c>
      <c r="F1373" s="4" t="inlineStr">
        <is>
          <t>[2],[10],[17]</t>
        </is>
      </c>
    </row>
    <row r="1374">
      <c r="A1374" s="4" t="inlineStr">
        <is>
          <t>Shares / Units</t>
        </is>
      </c>
      <c r="C1374" s="5" t="n">
        <v>1000000</v>
      </c>
      <c r="D1374" s="4" t="inlineStr">
        <is>
          <t>[5],[16]</t>
        </is>
      </c>
      <c r="E1374" s="5" t="n">
        <v>1000000</v>
      </c>
      <c r="F1374" s="4" t="inlineStr">
        <is>
          <t>[10],[17]</t>
        </is>
      </c>
    </row>
    <row r="1375">
      <c r="A1375" s="4" t="inlineStr">
        <is>
          <t>Investment, Identifier [Axis]: EFC Holdings, LLC (EFC International) 1</t>
        </is>
      </c>
      <c r="C1375" s="4" t="inlineStr">
        <is>
          <t xml:space="preserve"> </t>
        </is>
      </c>
      <c r="E1375" s="4" t="inlineStr">
        <is>
          <t xml:space="preserve"> </t>
        </is>
      </c>
    </row>
    <row r="1376">
      <c r="A1376" s="3" t="inlineStr">
        <is>
          <t>Schedule of Investments [Line Items]</t>
        </is>
      </c>
      <c r="C1376" s="4" t="inlineStr">
        <is>
          <t xml:space="preserve"> </t>
        </is>
      </c>
      <c r="E1376" s="4" t="inlineStr">
        <is>
          <t xml:space="preserve"> </t>
        </is>
      </c>
    </row>
    <row r="1377">
      <c r="A1377" s="4" t="inlineStr">
        <is>
          <t>Amortized Cost</t>
        </is>
      </c>
      <c r="C1377" s="6" t="n">
        <v>46</v>
      </c>
      <c r="D1377" s="4" t="inlineStr">
        <is>
          <t>[5],[16],[21]</t>
        </is>
      </c>
      <c r="E1377" s="6" t="n">
        <v>46</v>
      </c>
      <c r="F1377" s="4" t="inlineStr">
        <is>
          <t>[10],[17],[22]</t>
        </is>
      </c>
    </row>
    <row r="1378">
      <c r="A1378" s="4" t="inlineStr">
        <is>
          <t>Fair Value</t>
        </is>
      </c>
      <c r="C1378" s="6" t="n">
        <v>93</v>
      </c>
      <c r="D1378" s="4" t="inlineStr">
        <is>
          <t>[5],[16],[21]</t>
        </is>
      </c>
      <c r="E1378" s="6" t="n">
        <v>100</v>
      </c>
      <c r="F1378" s="4" t="inlineStr">
        <is>
          <t>[10],[17],[22]</t>
        </is>
      </c>
    </row>
    <row r="1379">
      <c r="A1379" s="4" t="inlineStr">
        <is>
          <t>Fair Value as % of Net Assets</t>
        </is>
      </c>
      <c r="C1379" s="9" t="n">
        <v>0.0001</v>
      </c>
      <c r="D1379" s="4" t="inlineStr">
        <is>
          <t>[1],[5],[16],[21]</t>
        </is>
      </c>
      <c r="E1379" s="9" t="n">
        <v>0.0001</v>
      </c>
      <c r="F1379" s="4" t="inlineStr">
        <is>
          <t>[2],[10],[17],[22]</t>
        </is>
      </c>
    </row>
    <row r="1380">
      <c r="A1380" s="4" t="inlineStr">
        <is>
          <t>Shares / Units</t>
        </is>
      </c>
      <c r="C1380" s="5" t="n">
        <v>114</v>
      </c>
      <c r="D1380" s="4" t="inlineStr">
        <is>
          <t>[5],[16],[21]</t>
        </is>
      </c>
      <c r="E1380" s="5" t="n">
        <v>114</v>
      </c>
      <c r="F1380" s="4" t="inlineStr">
        <is>
          <t>[10],[17],[22]</t>
        </is>
      </c>
    </row>
    <row r="1381">
      <c r="A1381" s="4" t="inlineStr">
        <is>
          <t>Investment, Identifier [Axis]: EFC Holdings, LLC (EFC International) 2</t>
        </is>
      </c>
      <c r="C1381" s="4" t="inlineStr">
        <is>
          <t xml:space="preserve"> </t>
        </is>
      </c>
      <c r="E1381" s="4" t="inlineStr">
        <is>
          <t xml:space="preserve"> </t>
        </is>
      </c>
    </row>
    <row r="1382">
      <c r="A1382" s="3" t="inlineStr">
        <is>
          <t>Schedule of Investments [Line Items]</t>
        </is>
      </c>
      <c r="C1382" s="4" t="inlineStr">
        <is>
          <t xml:space="preserve"> </t>
        </is>
      </c>
      <c r="E1382" s="4" t="inlineStr">
        <is>
          <t xml:space="preserve"> </t>
        </is>
      </c>
    </row>
    <row r="1383">
      <c r="A1383" s="4" t="inlineStr">
        <is>
          <t>Amortized Cost</t>
        </is>
      </c>
      <c r="C1383" s="6" t="n">
        <v>114</v>
      </c>
      <c r="D1383" s="4" t="inlineStr">
        <is>
          <t>[5],[16],[21]</t>
        </is>
      </c>
      <c r="E1383" s="6" t="n">
        <v>114</v>
      </c>
      <c r="F1383" s="4" t="inlineStr">
        <is>
          <t>[10],[17],[22]</t>
        </is>
      </c>
    </row>
    <row r="1384">
      <c r="A1384" s="4" t="inlineStr">
        <is>
          <t>Fair Value</t>
        </is>
      </c>
      <c r="C1384" s="6" t="n">
        <v>135</v>
      </c>
      <c r="D1384" s="4" t="inlineStr">
        <is>
          <t>[5],[16],[21]</t>
        </is>
      </c>
      <c r="E1384" s="6" t="n">
        <v>132</v>
      </c>
      <c r="F1384" s="4" t="inlineStr">
        <is>
          <t>[10],[17],[22]</t>
        </is>
      </c>
    </row>
    <row r="1385">
      <c r="A1385" s="4" t="inlineStr">
        <is>
          <t>Fair Value as % of Net Assets</t>
        </is>
      </c>
      <c r="C1385" s="9" t="n">
        <v>0.0001</v>
      </c>
      <c r="D1385" s="4" t="inlineStr">
        <is>
          <t>[1],[5],[16],[21]</t>
        </is>
      </c>
      <c r="E1385" s="9" t="n">
        <v>0.0002</v>
      </c>
      <c r="F1385" s="4" t="inlineStr">
        <is>
          <t>[2],[10],[17],[22]</t>
        </is>
      </c>
    </row>
    <row r="1386">
      <c r="A1386" s="4" t="inlineStr">
        <is>
          <t>Shares / Units</t>
        </is>
      </c>
      <c r="C1386" s="5" t="n">
        <v>114</v>
      </c>
      <c r="D1386" s="4" t="inlineStr">
        <is>
          <t>[5],[16],[21]</t>
        </is>
      </c>
      <c r="E1386" s="5" t="n">
        <v>114</v>
      </c>
      <c r="F1386" s="4" t="inlineStr">
        <is>
          <t>[10],[17],[22]</t>
        </is>
      </c>
    </row>
    <row r="1387">
      <c r="A1387" s="4" t="inlineStr">
        <is>
          <t>Investment, Identifier [Axis]: ERA Industries, LLC (BTX Precision) 1</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Spread above reference rate</t>
        </is>
      </c>
      <c r="C1389" s="10" t="n">
        <v>0.05</v>
      </c>
      <c r="D1389" s="4" t="inlineStr">
        <is>
          <t>[3],[5],[6]</t>
        </is>
      </c>
      <c r="E1389" s="10" t="n">
        <v>0.05</v>
      </c>
      <c r="F1389" s="4" t="inlineStr">
        <is>
          <t>[7],[10],[11]</t>
        </is>
      </c>
    </row>
    <row r="1390">
      <c r="A1390" s="4" t="inlineStr">
        <is>
          <t>Interest rate</t>
        </is>
      </c>
      <c r="C1390" s="9" t="n">
        <v>0.09320000000000001</v>
      </c>
      <c r="D1390" s="4" t="inlineStr">
        <is>
          <t>[3],[5],[6]</t>
        </is>
      </c>
      <c r="E1390" s="9" t="n">
        <v>0.0936</v>
      </c>
      <c r="F1390" s="4" t="inlineStr">
        <is>
          <t>[7],[10],[11]</t>
        </is>
      </c>
    </row>
    <row r="1391">
      <c r="A1391" s="4" t="inlineStr">
        <is>
          <t>Par Amount / Unit</t>
        </is>
      </c>
      <c r="C1391" s="6" t="n">
        <v>1382</v>
      </c>
      <c r="D1391" s="4" t="inlineStr">
        <is>
          <t>[3],[5]</t>
        </is>
      </c>
      <c r="E1391" s="6" t="n">
        <v>1385</v>
      </c>
      <c r="F1391" s="4" t="inlineStr">
        <is>
          <t>[7],[10]</t>
        </is>
      </c>
    </row>
    <row r="1392">
      <c r="A1392" s="4" t="inlineStr">
        <is>
          <t>Amortized Cost</t>
        </is>
      </c>
      <c r="C1392" s="5" t="n">
        <v>1366</v>
      </c>
      <c r="D1392" s="4" t="inlineStr">
        <is>
          <t>[3],[5]</t>
        </is>
      </c>
      <c r="E1392" s="5" t="n">
        <v>1368</v>
      </c>
      <c r="F1392" s="4" t="inlineStr">
        <is>
          <t>[7],[10]</t>
        </is>
      </c>
    </row>
    <row r="1393">
      <c r="A1393" s="4" t="inlineStr">
        <is>
          <t>Fair Value</t>
        </is>
      </c>
      <c r="C1393" s="6" t="n">
        <v>1368</v>
      </c>
      <c r="D1393" s="4" t="inlineStr">
        <is>
          <t>[3],[5]</t>
        </is>
      </c>
      <c r="E1393" s="6" t="n">
        <v>1369</v>
      </c>
      <c r="F1393" s="4" t="inlineStr">
        <is>
          <t>[7],[10]</t>
        </is>
      </c>
    </row>
    <row r="1394">
      <c r="A1394" s="4" t="inlineStr">
        <is>
          <t>Fair Value as % of Net Assets</t>
        </is>
      </c>
      <c r="C1394" s="9" t="n">
        <v>0.0015</v>
      </c>
      <c r="D1394" s="4" t="inlineStr">
        <is>
          <t>[1],[3],[5]</t>
        </is>
      </c>
      <c r="E1394" s="9" t="n">
        <v>0.0017</v>
      </c>
      <c r="F1394" s="4" t="inlineStr">
        <is>
          <t>[2],[7],[10]</t>
        </is>
      </c>
    </row>
    <row r="1395">
      <c r="A1395" s="4" t="inlineStr">
        <is>
          <t>Investment, Identifier [Axis]: ERA Industries, LLC (BTX Precision) 2</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Spread above reference rate</t>
        </is>
      </c>
      <c r="C1397" s="10" t="n">
        <v>0.05</v>
      </c>
      <c r="D1397" s="4" t="inlineStr">
        <is>
          <t>[5],[6]</t>
        </is>
      </c>
      <c r="E1397" s="10" t="n">
        <v>0.05</v>
      </c>
      <c r="F1397" s="4" t="inlineStr">
        <is>
          <t>[10],[11],[13]</t>
        </is>
      </c>
    </row>
    <row r="1398">
      <c r="A1398" s="4" t="inlineStr">
        <is>
          <t>Interest rate</t>
        </is>
      </c>
      <c r="C1398" s="9" t="n">
        <v>0.09320000000000001</v>
      </c>
      <c r="D1398" s="4" t="inlineStr">
        <is>
          <t>[5],[6]</t>
        </is>
      </c>
      <c r="E1398" s="9" t="n">
        <v>0.09429999999999999</v>
      </c>
      <c r="F1398" s="4" t="inlineStr">
        <is>
          <t>[10],[11],[13]</t>
        </is>
      </c>
    </row>
    <row r="1399">
      <c r="A1399" s="4" t="inlineStr">
        <is>
          <t>Par Amount / Unit</t>
        </is>
      </c>
      <c r="C1399" s="6" t="n">
        <v>791</v>
      </c>
      <c r="D1399" s="4" t="inlineStr">
        <is>
          <t>[5]</t>
        </is>
      </c>
      <c r="E1399" s="6" t="n">
        <v>793</v>
      </c>
      <c r="F1399" s="4" t="inlineStr">
        <is>
          <t>[10],[13]</t>
        </is>
      </c>
    </row>
    <row r="1400">
      <c r="A1400" s="4" t="inlineStr">
        <is>
          <t>Amortized Cost</t>
        </is>
      </c>
      <c r="C1400" s="5" t="n">
        <v>790</v>
      </c>
      <c r="D1400" s="4" t="inlineStr">
        <is>
          <t>[5]</t>
        </is>
      </c>
      <c r="E1400" s="5" t="n">
        <v>656</v>
      </c>
      <c r="F1400" s="4" t="inlineStr">
        <is>
          <t>[10],[13]</t>
        </is>
      </c>
    </row>
    <row r="1401">
      <c r="A1401" s="4" t="inlineStr">
        <is>
          <t>Fair Value</t>
        </is>
      </c>
      <c r="C1401" s="6" t="n">
        <v>784</v>
      </c>
      <c r="D1401" s="4" t="inlineStr">
        <is>
          <t>[5]</t>
        </is>
      </c>
      <c r="E1401" s="6" t="n">
        <v>649</v>
      </c>
      <c r="F1401" s="4" t="inlineStr">
        <is>
          <t>[10],[13]</t>
        </is>
      </c>
    </row>
    <row r="1402">
      <c r="A1402" s="4" t="inlineStr">
        <is>
          <t>Fair Value as % of Net Assets</t>
        </is>
      </c>
      <c r="C1402" s="9" t="n">
        <v>0.0009</v>
      </c>
      <c r="D1402" s="4" t="inlineStr">
        <is>
          <t>[1],[5]</t>
        </is>
      </c>
      <c r="E1402" s="9" t="n">
        <v>0.0008</v>
      </c>
      <c r="F1402" s="4" t="inlineStr">
        <is>
          <t>[2],[10],[13]</t>
        </is>
      </c>
    </row>
    <row r="1403">
      <c r="A1403" s="4" t="inlineStr">
        <is>
          <t>Investment, Identifier [Axis]: ERA Industries, LLC (BTX Precision) 3</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Spread above reference rate</t>
        </is>
      </c>
      <c r="B1405" s="4" t="inlineStr">
        <is>
          <t>[5],[6]</t>
        </is>
      </c>
      <c r="C1405" s="10" t="n">
        <v>0.05</v>
      </c>
      <c r="E1405" s="4" t="inlineStr">
        <is>
          <t xml:space="preserve"> </t>
        </is>
      </c>
    </row>
    <row r="1406">
      <c r="A1406" s="4" t="inlineStr">
        <is>
          <t>Interest rate</t>
        </is>
      </c>
      <c r="B1406" s="4" t="inlineStr">
        <is>
          <t>[5],[6],[12]</t>
        </is>
      </c>
      <c r="C1406" s="9" t="n">
        <v>0.09320000000000001</v>
      </c>
      <c r="E1406" s="4" t="inlineStr">
        <is>
          <t xml:space="preserve"> </t>
        </is>
      </c>
    </row>
    <row r="1407">
      <c r="A1407" s="4" t="inlineStr">
        <is>
          <t>Par Amount / Unit</t>
        </is>
      </c>
      <c r="B1407" s="4" t="inlineStr">
        <is>
          <t>[5],[12]</t>
        </is>
      </c>
      <c r="C1407" s="6" t="n">
        <v>1042</v>
      </c>
      <c r="E1407" s="4" t="inlineStr">
        <is>
          <t xml:space="preserve"> </t>
        </is>
      </c>
    </row>
    <row r="1408">
      <c r="A1408" s="4" t="inlineStr">
        <is>
          <t>Amortized Cost</t>
        </is>
      </c>
      <c r="B1408" s="4" t="inlineStr">
        <is>
          <t>[5],[12]</t>
        </is>
      </c>
      <c r="C1408" s="5" t="n">
        <v>-5</v>
      </c>
      <c r="E1408" s="4" t="inlineStr">
        <is>
          <t xml:space="preserve"> </t>
        </is>
      </c>
    </row>
    <row r="1409">
      <c r="A1409" s="4" t="inlineStr">
        <is>
          <t>Fair Value</t>
        </is>
      </c>
      <c r="B1409" s="4" t="inlineStr">
        <is>
          <t>[5],[12]</t>
        </is>
      </c>
      <c r="C1409" s="6" t="n">
        <v>-10</v>
      </c>
      <c r="E1409" s="4" t="inlineStr">
        <is>
          <t xml:space="preserve"> </t>
        </is>
      </c>
    </row>
    <row r="1410">
      <c r="A1410" s="4" t="inlineStr">
        <is>
          <t>Fair Value as % of Net Assets</t>
        </is>
      </c>
      <c r="B1410" s="4" t="inlineStr">
        <is>
          <t>[1],[5],[12]</t>
        </is>
      </c>
      <c r="C1410" s="10" t="n">
        <v>0</v>
      </c>
      <c r="E1410" s="4" t="inlineStr">
        <is>
          <t xml:space="preserve"> </t>
        </is>
      </c>
    </row>
    <row r="1411">
      <c r="A1411" s="4" t="inlineStr">
        <is>
          <t>Investment, Identifier [Axis]: ERA Industries, LLC (BTX Precision) 4</t>
        </is>
      </c>
      <c r="C1411" s="4" t="inlineStr">
        <is>
          <t xml:space="preserve"> </t>
        </is>
      </c>
      <c r="E1411" s="4" t="inlineStr">
        <is>
          <t xml:space="preserve"> </t>
        </is>
      </c>
    </row>
    <row r="1412">
      <c r="A1412" s="3" t="inlineStr">
        <is>
          <t>Schedule of Investments [Line Items]</t>
        </is>
      </c>
      <c r="C1412" s="4" t="inlineStr">
        <is>
          <t xml:space="preserve"> </t>
        </is>
      </c>
      <c r="E1412" s="4" t="inlineStr">
        <is>
          <t xml:space="preserve"> </t>
        </is>
      </c>
    </row>
    <row r="1413">
      <c r="A1413" s="4" t="inlineStr">
        <is>
          <t>Spread above reference rate</t>
        </is>
      </c>
      <c r="B1413" s="4" t="inlineStr">
        <is>
          <t>[5],[6],[14]</t>
        </is>
      </c>
      <c r="C1413" s="10" t="n">
        <v>0.05</v>
      </c>
      <c r="E1413" s="4" t="inlineStr">
        <is>
          <t xml:space="preserve"> </t>
        </is>
      </c>
    </row>
    <row r="1414">
      <c r="A1414" s="4" t="inlineStr">
        <is>
          <t>Interest rate</t>
        </is>
      </c>
      <c r="B1414" s="4" t="inlineStr">
        <is>
          <t>[5],[6],[14]</t>
        </is>
      </c>
      <c r="C1414" s="9" t="n">
        <v>0.09320000000000001</v>
      </c>
      <c r="E1414" s="4" t="inlineStr">
        <is>
          <t xml:space="preserve"> </t>
        </is>
      </c>
    </row>
    <row r="1415">
      <c r="A1415" s="4" t="inlineStr">
        <is>
          <t>Par Amount / Unit</t>
        </is>
      </c>
      <c r="B1415" s="4" t="inlineStr">
        <is>
          <t>[5],[14]</t>
        </is>
      </c>
      <c r="C1415" s="6" t="n">
        <v>740</v>
      </c>
      <c r="E1415" s="4" t="inlineStr">
        <is>
          <t xml:space="preserve"> </t>
        </is>
      </c>
    </row>
    <row r="1416">
      <c r="A1416" s="4" t="inlineStr">
        <is>
          <t>Amortized Cost</t>
        </is>
      </c>
      <c r="B1416" s="4" t="inlineStr">
        <is>
          <t>[5],[14]</t>
        </is>
      </c>
      <c r="C1416" s="5" t="n">
        <v>731</v>
      </c>
      <c r="E1416" s="4" t="inlineStr">
        <is>
          <t xml:space="preserve"> </t>
        </is>
      </c>
    </row>
    <row r="1417">
      <c r="A1417" s="4" t="inlineStr">
        <is>
          <t>Fair Value</t>
        </is>
      </c>
      <c r="B1417" s="4" t="inlineStr">
        <is>
          <t>[5],[14]</t>
        </is>
      </c>
      <c r="C1417" s="6" t="n">
        <v>732</v>
      </c>
      <c r="E1417" s="4" t="inlineStr">
        <is>
          <t xml:space="preserve"> </t>
        </is>
      </c>
    </row>
    <row r="1418">
      <c r="A1418" s="4" t="inlineStr">
        <is>
          <t>Fair Value as % of Net Assets</t>
        </is>
      </c>
      <c r="B1418" s="4" t="inlineStr">
        <is>
          <t>[1],[5],[14]</t>
        </is>
      </c>
      <c r="C1418" s="9" t="n">
        <v>0.0008</v>
      </c>
      <c r="E1418" s="4" t="inlineStr">
        <is>
          <t xml:space="preserve"> </t>
        </is>
      </c>
    </row>
    <row r="1419">
      <c r="A1419" s="4" t="inlineStr">
        <is>
          <t>Investment, Identifier [Axis]: EVDR Purchaser, Inc. (Alternative Logistics Technologies Buyer, LLC) 1</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Spread above reference rate</t>
        </is>
      </c>
      <c r="C1421" s="9" t="n">
        <v>0.055</v>
      </c>
      <c r="D1421" s="4" t="inlineStr">
        <is>
          <t>[3],[4],[5],[6],[15]</t>
        </is>
      </c>
      <c r="E1421" s="9" t="n">
        <v>0.055</v>
      </c>
      <c r="F1421" s="4" t="inlineStr">
        <is>
          <t>[7],[8],[9],[10],[11],[18]</t>
        </is>
      </c>
    </row>
    <row r="1422">
      <c r="A1422" s="4" t="inlineStr">
        <is>
          <t>Interest rate</t>
        </is>
      </c>
      <c r="C1422" s="9" t="n">
        <v>0.0982</v>
      </c>
      <c r="D1422" s="4" t="inlineStr">
        <is>
          <t>[3],[4],[5],[6],[15]</t>
        </is>
      </c>
      <c r="E1422" s="9" t="n">
        <v>0.09859999999999999</v>
      </c>
      <c r="F1422" s="4" t="inlineStr">
        <is>
          <t>[7],[8],[9],[10],[11],[18]</t>
        </is>
      </c>
    </row>
    <row r="1423">
      <c r="A1423" s="4" t="inlineStr">
        <is>
          <t>Par Amount / Unit</t>
        </is>
      </c>
      <c r="C1423" s="6" t="n">
        <v>7106</v>
      </c>
      <c r="D1423" s="4" t="inlineStr">
        <is>
          <t>[3],[4],[5],[15]</t>
        </is>
      </c>
      <c r="E1423" s="6" t="n">
        <v>7124</v>
      </c>
      <c r="F1423" s="4" t="inlineStr">
        <is>
          <t>[7],[8],[9],[10],[18]</t>
        </is>
      </c>
    </row>
    <row r="1424">
      <c r="A1424" s="4" t="inlineStr">
        <is>
          <t>Amortized Cost</t>
        </is>
      </c>
      <c r="C1424" s="5" t="n">
        <v>7046</v>
      </c>
      <c r="D1424" s="4" t="inlineStr">
        <is>
          <t>[3],[4],[5],[15]</t>
        </is>
      </c>
      <c r="E1424" s="5" t="n">
        <v>7059</v>
      </c>
      <c r="F1424" s="4" t="inlineStr">
        <is>
          <t>[7],[8],[9],[10],[18]</t>
        </is>
      </c>
    </row>
    <row r="1425">
      <c r="A1425" s="4" t="inlineStr">
        <is>
          <t>Fair Value</t>
        </is>
      </c>
      <c r="C1425" s="6" t="n">
        <v>7043</v>
      </c>
      <c r="D1425" s="4" t="inlineStr">
        <is>
          <t>[3],[4],[5],[15]</t>
        </is>
      </c>
      <c r="E1425" s="6" t="n">
        <v>7059</v>
      </c>
      <c r="F1425" s="4" t="inlineStr">
        <is>
          <t>[7],[8],[9],[10],[18]</t>
        </is>
      </c>
    </row>
    <row r="1426">
      <c r="A1426" s="4" t="inlineStr">
        <is>
          <t>Fair Value as % of Net Assets</t>
        </is>
      </c>
      <c r="C1426" s="9" t="n">
        <v>0.0077</v>
      </c>
      <c r="D1426" s="4" t="inlineStr">
        <is>
          <t>[1],[3],[4],[5],[15]</t>
        </is>
      </c>
      <c r="E1426" s="9" t="n">
        <v>0.008500000000000001</v>
      </c>
      <c r="F1426" s="4" t="inlineStr">
        <is>
          <t>[2],[7],[8],[9],[10],[18]</t>
        </is>
      </c>
    </row>
    <row r="1427">
      <c r="A1427" s="4" t="inlineStr">
        <is>
          <t>Investment, Identifier [Axis]: EVDR Purchaser, Inc. (Alternative Logistics Technologies Buyer, LLC) 2</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Spread above reference rate</t>
        </is>
      </c>
      <c r="C1429" s="9" t="n">
        <v>0.055</v>
      </c>
      <c r="D1429" s="4" t="inlineStr">
        <is>
          <t>[4],[5],[6],[12],[15]</t>
        </is>
      </c>
      <c r="E1429" s="9" t="n">
        <v>0.055</v>
      </c>
      <c r="F1429" s="4" t="inlineStr">
        <is>
          <t>[8],[9],[10],[11],[13],[18]</t>
        </is>
      </c>
    </row>
    <row r="1430">
      <c r="A1430" s="4" t="inlineStr">
        <is>
          <t>Interest rate</t>
        </is>
      </c>
      <c r="C1430" s="9" t="n">
        <v>0.0982</v>
      </c>
      <c r="D1430" s="4" t="inlineStr">
        <is>
          <t>[4],[5],[6],[12],[15]</t>
        </is>
      </c>
      <c r="E1430" s="9" t="n">
        <v>0.09859999999999999</v>
      </c>
      <c r="F1430" s="4" t="inlineStr">
        <is>
          <t>[8],[9],[10],[11],[13],[18]</t>
        </is>
      </c>
    </row>
    <row r="1431">
      <c r="A1431" s="4" t="inlineStr">
        <is>
          <t>Par Amount / Unit</t>
        </is>
      </c>
      <c r="C1431" s="6" t="n">
        <v>2051</v>
      </c>
      <c r="D1431" s="4" t="inlineStr">
        <is>
          <t>[4],[5],[12],[15]</t>
        </is>
      </c>
      <c r="E1431" s="6" t="n">
        <v>2051</v>
      </c>
      <c r="F1431" s="4" t="inlineStr">
        <is>
          <t>[8],[9],[10],[13],[18]</t>
        </is>
      </c>
    </row>
    <row r="1432">
      <c r="A1432" s="4" t="inlineStr">
        <is>
          <t>Amortized Cost</t>
        </is>
      </c>
      <c r="C1432" s="5" t="n">
        <v>-8</v>
      </c>
      <c r="D1432" s="4" t="inlineStr">
        <is>
          <t>[4],[5],[12],[15]</t>
        </is>
      </c>
      <c r="E1432" s="5" t="n">
        <v>-9</v>
      </c>
      <c r="F1432" s="4" t="inlineStr">
        <is>
          <t>[8],[9],[10],[13],[18]</t>
        </is>
      </c>
    </row>
    <row r="1433">
      <c r="A1433" s="4" t="inlineStr">
        <is>
          <t>Fair Value</t>
        </is>
      </c>
      <c r="C1433" s="6" t="n">
        <v>-18</v>
      </c>
      <c r="D1433" s="4" t="inlineStr">
        <is>
          <t>[4],[5],[12],[15]</t>
        </is>
      </c>
      <c r="E1433" s="6" t="n">
        <v>-19</v>
      </c>
      <c r="F1433" s="4" t="inlineStr">
        <is>
          <t>[8],[9],[10],[13],[18]</t>
        </is>
      </c>
    </row>
    <row r="1434">
      <c r="A1434" s="4" t="inlineStr">
        <is>
          <t>Fair Value as % of Net Assets</t>
        </is>
      </c>
      <c r="C1434" s="10" t="n">
        <v>0</v>
      </c>
      <c r="D1434" s="4" t="inlineStr">
        <is>
          <t>[1],[4],[5],[12],[15]</t>
        </is>
      </c>
      <c r="E1434" s="10" t="n">
        <v>0</v>
      </c>
      <c r="F1434" s="4" t="inlineStr">
        <is>
          <t>[2],[8],[9],[10],[13],[18]</t>
        </is>
      </c>
    </row>
    <row r="1435">
      <c r="A1435" s="4" t="inlineStr">
        <is>
          <t>Investment, Identifier [Axis]: Eliassen Group, LLC 1</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Spread above reference rate</t>
        </is>
      </c>
      <c r="C1437" s="9" t="n">
        <v>0.0575</v>
      </c>
      <c r="D1437" s="4" t="inlineStr">
        <is>
          <t>[4],[5],[6],[15]</t>
        </is>
      </c>
      <c r="E1437" s="9" t="n">
        <v>0.0575</v>
      </c>
      <c r="F1437" s="4" t="inlineStr">
        <is>
          <t>[8],[9],[10],[11],[18]</t>
        </is>
      </c>
    </row>
    <row r="1438">
      <c r="A1438" s="4" t="inlineStr">
        <is>
          <t>Interest rate</t>
        </is>
      </c>
      <c r="C1438" s="9" t="n">
        <v>0.1005</v>
      </c>
      <c r="D1438" s="4" t="inlineStr">
        <is>
          <t>[4],[5],[6],[15]</t>
        </is>
      </c>
      <c r="E1438" s="9" t="n">
        <v>0.103</v>
      </c>
      <c r="F1438" s="4" t="inlineStr">
        <is>
          <t>[8],[9],[10],[11],[18]</t>
        </is>
      </c>
    </row>
    <row r="1439">
      <c r="A1439" s="4" t="inlineStr">
        <is>
          <t>Par Amount / Unit</t>
        </is>
      </c>
      <c r="C1439" s="6" t="n">
        <v>229</v>
      </c>
      <c r="D1439" s="4" t="inlineStr">
        <is>
          <t>[4],[5],[15]</t>
        </is>
      </c>
      <c r="E1439" s="6" t="n">
        <v>229</v>
      </c>
      <c r="F1439" s="4" t="inlineStr">
        <is>
          <t>[8],[9],[10],[18]</t>
        </is>
      </c>
    </row>
    <row r="1440">
      <c r="A1440" s="4" t="inlineStr">
        <is>
          <t>Amortized Cost</t>
        </is>
      </c>
      <c r="C1440" s="5" t="n">
        <v>229</v>
      </c>
      <c r="D1440" s="4" t="inlineStr">
        <is>
          <t>[4],[5],[15]</t>
        </is>
      </c>
      <c r="E1440" s="5" t="n">
        <v>229</v>
      </c>
      <c r="F1440" s="4" t="inlineStr">
        <is>
          <t>[8],[9],[10],[18]</t>
        </is>
      </c>
    </row>
    <row r="1441">
      <c r="A1441" s="4" t="inlineStr">
        <is>
          <t>Fair Value</t>
        </is>
      </c>
      <c r="C1441" s="6" t="n">
        <v>228</v>
      </c>
      <c r="D1441" s="4" t="inlineStr">
        <is>
          <t>[4],[5],[15]</t>
        </is>
      </c>
      <c r="E1441" s="6" t="n">
        <v>229</v>
      </c>
      <c r="F1441" s="4" t="inlineStr">
        <is>
          <t>[8],[9],[10],[18]</t>
        </is>
      </c>
    </row>
    <row r="1442">
      <c r="A1442" s="4" t="inlineStr">
        <is>
          <t>Fair Value as % of Net Assets</t>
        </is>
      </c>
      <c r="C1442" s="9" t="n">
        <v>0.0003</v>
      </c>
      <c r="D1442" s="4" t="inlineStr">
        <is>
          <t>[1],[4],[5],[15]</t>
        </is>
      </c>
      <c r="E1442" s="9" t="n">
        <v>0.0003</v>
      </c>
      <c r="F1442" s="4" t="inlineStr">
        <is>
          <t>[2],[8],[9],[10],[18]</t>
        </is>
      </c>
    </row>
    <row r="1443">
      <c r="A1443" s="4" t="inlineStr">
        <is>
          <t>Investment, Identifier [Axis]: Eliassen Group, LLC 2</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Spread above reference rate</t>
        </is>
      </c>
      <c r="C1445" s="9" t="n">
        <v>0.0575</v>
      </c>
      <c r="D1445" s="4" t="inlineStr">
        <is>
          <t>[4],[5],[6],[15]</t>
        </is>
      </c>
      <c r="E1445" s="9" t="n">
        <v>0.0575</v>
      </c>
      <c r="F1445" s="4" t="inlineStr">
        <is>
          <t>[8],[9],[10],[11],[18]</t>
        </is>
      </c>
    </row>
    <row r="1446">
      <c r="A1446" s="4" t="inlineStr">
        <is>
          <t>Interest rate</t>
        </is>
      </c>
      <c r="C1446" s="9" t="n">
        <v>0.1005</v>
      </c>
      <c r="D1446" s="4" t="inlineStr">
        <is>
          <t>[4],[5],[6],[15]</t>
        </is>
      </c>
      <c r="E1446" s="9" t="n">
        <v>0.1008</v>
      </c>
      <c r="F1446" s="4" t="inlineStr">
        <is>
          <t>[8],[9],[10],[11],[18]</t>
        </is>
      </c>
    </row>
    <row r="1447">
      <c r="A1447" s="4" t="inlineStr">
        <is>
          <t>Par Amount / Unit</t>
        </is>
      </c>
      <c r="C1447" s="6" t="n">
        <v>3178</v>
      </c>
      <c r="D1447" s="4" t="inlineStr">
        <is>
          <t>[4],[5],[15]</t>
        </is>
      </c>
      <c r="E1447" s="6" t="n">
        <v>3186</v>
      </c>
      <c r="F1447" s="4" t="inlineStr">
        <is>
          <t>[8],[9],[10],[18]</t>
        </is>
      </c>
    </row>
    <row r="1448">
      <c r="A1448" s="4" t="inlineStr">
        <is>
          <t>Amortized Cost</t>
        </is>
      </c>
      <c r="C1448" s="5" t="n">
        <v>3178</v>
      </c>
      <c r="D1448" s="4" t="inlineStr">
        <is>
          <t>[4],[5],[15]</t>
        </is>
      </c>
      <c r="E1448" s="5" t="n">
        <v>3186</v>
      </c>
      <c r="F1448" s="4" t="inlineStr">
        <is>
          <t>[8],[9],[10],[18]</t>
        </is>
      </c>
    </row>
    <row r="1449">
      <c r="A1449" s="4" t="inlineStr">
        <is>
          <t>Fair Value</t>
        </is>
      </c>
      <c r="C1449" s="6" t="n">
        <v>3167</v>
      </c>
      <c r="D1449" s="4" t="inlineStr">
        <is>
          <t>[4],[5],[15]</t>
        </is>
      </c>
      <c r="E1449" s="6" t="n">
        <v>3186</v>
      </c>
      <c r="F1449" s="4" t="inlineStr">
        <is>
          <t>[8],[9],[10],[18]</t>
        </is>
      </c>
    </row>
    <row r="1450">
      <c r="A1450" s="4" t="inlineStr">
        <is>
          <t>Fair Value as % of Net Assets</t>
        </is>
      </c>
      <c r="C1450" s="9" t="n">
        <v>0.0035</v>
      </c>
      <c r="D1450" s="4" t="inlineStr">
        <is>
          <t>[1],[4],[5],[15]</t>
        </is>
      </c>
      <c r="E1450" s="9" t="n">
        <v>0.0039</v>
      </c>
      <c r="F1450" s="4" t="inlineStr">
        <is>
          <t>[2],[8],[9],[10],[18]</t>
        </is>
      </c>
    </row>
    <row r="1451">
      <c r="A1451" s="4" t="inlineStr">
        <is>
          <t>Investment, Identifier [Axis]: Engineered Fastener Company, LLC (EFC International)</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Interest rate</t>
        </is>
      </c>
      <c r="C1453" s="10" t="n">
        <v>0.11</v>
      </c>
      <c r="D1453" s="4" t="inlineStr">
        <is>
          <t>[5],[6]</t>
        </is>
      </c>
      <c r="E1453" s="10" t="n">
        <v>0.11</v>
      </c>
      <c r="F1453" s="4" t="inlineStr">
        <is>
          <t>[10],[11]</t>
        </is>
      </c>
    </row>
    <row r="1454">
      <c r="A1454" s="4" t="inlineStr">
        <is>
          <t>Interest rate, PIK</t>
        </is>
      </c>
      <c r="C1454" s="9" t="n">
        <v>0.025</v>
      </c>
      <c r="D1454" s="4" t="inlineStr">
        <is>
          <t>[5],[6]</t>
        </is>
      </c>
      <c r="E1454" s="9" t="n">
        <v>0.025</v>
      </c>
      <c r="F1454" s="4" t="inlineStr">
        <is>
          <t>[10],[11]</t>
        </is>
      </c>
    </row>
    <row r="1455">
      <c r="A1455" s="4" t="inlineStr">
        <is>
          <t>Par Amount / Unit</t>
        </is>
      </c>
      <c r="C1455" s="6" t="n">
        <v>2530</v>
      </c>
      <c r="D1455" s="4" t="inlineStr">
        <is>
          <t>[5]</t>
        </is>
      </c>
      <c r="E1455" s="6" t="n">
        <v>2514</v>
      </c>
      <c r="F1455" s="4" t="inlineStr">
        <is>
          <t>[10]</t>
        </is>
      </c>
    </row>
    <row r="1456">
      <c r="A1456" s="4" t="inlineStr">
        <is>
          <t>Amortized Cost</t>
        </is>
      </c>
      <c r="C1456" s="5" t="n">
        <v>2481</v>
      </c>
      <c r="D1456" s="4" t="inlineStr">
        <is>
          <t>[5]</t>
        </is>
      </c>
      <c r="E1456" s="5" t="n">
        <v>2461</v>
      </c>
      <c r="F1456" s="4" t="inlineStr">
        <is>
          <t>[10]</t>
        </is>
      </c>
    </row>
    <row r="1457">
      <c r="A1457" s="4" t="inlineStr">
        <is>
          <t>Fair Value</t>
        </is>
      </c>
      <c r="C1457" s="6" t="n">
        <v>2528</v>
      </c>
      <c r="D1457" s="4" t="inlineStr">
        <is>
          <t>[5]</t>
        </is>
      </c>
      <c r="E1457" s="6" t="n">
        <v>2512</v>
      </c>
      <c r="F1457" s="4" t="inlineStr">
        <is>
          <t>[10]</t>
        </is>
      </c>
    </row>
    <row r="1458">
      <c r="A1458" s="4" t="inlineStr">
        <is>
          <t>Fair Value as % of Net Assets</t>
        </is>
      </c>
      <c r="C1458" s="9" t="n">
        <v>0.0028</v>
      </c>
      <c r="D1458" s="4" t="inlineStr">
        <is>
          <t>[1],[5]</t>
        </is>
      </c>
      <c r="E1458" s="9" t="n">
        <v>0.003</v>
      </c>
      <c r="F1458" s="4" t="inlineStr">
        <is>
          <t>[2],[10]</t>
        </is>
      </c>
    </row>
    <row r="1459">
      <c r="A1459" s="4" t="inlineStr">
        <is>
          <t>Investment, Identifier [Axis]: Ensono, Inc.</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Spread above reference rate</t>
        </is>
      </c>
      <c r="C1461" s="10" t="n">
        <v>0.04</v>
      </c>
      <c r="D1461" s="4" t="inlineStr">
        <is>
          <t>[3],[6],[14],[19]</t>
        </is>
      </c>
      <c r="E1461" s="10" t="n">
        <v>0.04</v>
      </c>
      <c r="F1461" s="4" t="inlineStr">
        <is>
          <t>[7],[9],[11],[20]</t>
        </is>
      </c>
    </row>
    <row r="1462">
      <c r="A1462" s="4" t="inlineStr">
        <is>
          <t>Interest rate</t>
        </is>
      </c>
      <c r="C1462" s="9" t="n">
        <v>0.0844</v>
      </c>
      <c r="D1462" s="4" t="inlineStr">
        <is>
          <t>[3],[6],[14],[19]</t>
        </is>
      </c>
      <c r="E1462" s="9" t="n">
        <v>0.0847</v>
      </c>
      <c r="F1462" s="4" t="inlineStr">
        <is>
          <t>[7],[9],[11],[20]</t>
        </is>
      </c>
    </row>
    <row r="1463">
      <c r="A1463" s="4" t="inlineStr">
        <is>
          <t>Par Amount / Unit</t>
        </is>
      </c>
      <c r="C1463" s="6" t="n">
        <v>14923</v>
      </c>
      <c r="D1463" s="4" t="inlineStr">
        <is>
          <t>[3],[14],[19]</t>
        </is>
      </c>
      <c r="E1463" s="6" t="n">
        <v>14961</v>
      </c>
      <c r="F1463" s="4" t="inlineStr">
        <is>
          <t>[7],[9],[20]</t>
        </is>
      </c>
    </row>
    <row r="1464">
      <c r="A1464" s="4" t="inlineStr">
        <is>
          <t>Amortized Cost</t>
        </is>
      </c>
      <c r="C1464" s="5" t="n">
        <v>14870</v>
      </c>
      <c r="D1464" s="4" t="inlineStr">
        <is>
          <t>[3],[14],[19]</t>
        </is>
      </c>
      <c r="E1464" s="5" t="n">
        <v>14900</v>
      </c>
      <c r="F1464" s="4" t="inlineStr">
        <is>
          <t>[7],[9],[20]</t>
        </is>
      </c>
    </row>
    <row r="1465">
      <c r="A1465" s="4" t="inlineStr">
        <is>
          <t>Fair Value</t>
        </is>
      </c>
      <c r="C1465" s="6" t="n">
        <v>14726</v>
      </c>
      <c r="D1465" s="4" t="inlineStr">
        <is>
          <t>[3],[14],[19]</t>
        </is>
      </c>
      <c r="E1465" s="6" t="n">
        <v>14976</v>
      </c>
      <c r="F1465" s="4" t="inlineStr">
        <is>
          <t>[7],[9],[20]</t>
        </is>
      </c>
    </row>
    <row r="1466">
      <c r="A1466" s="4" t="inlineStr">
        <is>
          <t>Fair Value as % of Net Assets</t>
        </is>
      </c>
      <c r="C1466" s="9" t="n">
        <v>0.0162</v>
      </c>
      <c r="D1466" s="4" t="inlineStr">
        <is>
          <t>[1],[3],[14],[19]</t>
        </is>
      </c>
      <c r="E1466" s="9" t="n">
        <v>0.0181</v>
      </c>
      <c r="F1466" s="4" t="inlineStr">
        <is>
          <t>[2],[7],[9],[20]</t>
        </is>
      </c>
    </row>
    <row r="1467">
      <c r="A1467" s="4" t="inlineStr">
        <is>
          <t>Investment, Identifier [Axis]: Entomo Brands Acquisitions, Inc. (Palmetto Exterminators)</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Amortized Cost</t>
        </is>
      </c>
      <c r="C1469" s="6" t="n">
        <v>862</v>
      </c>
      <c r="D1469" s="4" t="inlineStr">
        <is>
          <t>[5],[16]</t>
        </is>
      </c>
      <c r="E1469" s="6" t="n">
        <v>862</v>
      </c>
      <c r="F1469" s="4" t="inlineStr">
        <is>
          <t>[10],[17]</t>
        </is>
      </c>
    </row>
    <row r="1470">
      <c r="A1470" s="4" t="inlineStr">
        <is>
          <t>Fair Value</t>
        </is>
      </c>
      <c r="C1470" s="6" t="n">
        <v>717</v>
      </c>
      <c r="D1470" s="4" t="inlineStr">
        <is>
          <t>[5],[16]</t>
        </is>
      </c>
      <c r="E1470" s="6" t="n">
        <v>793</v>
      </c>
      <c r="F1470" s="4" t="inlineStr">
        <is>
          <t>[10],[17]</t>
        </is>
      </c>
    </row>
    <row r="1471">
      <c r="A1471" s="4" t="inlineStr">
        <is>
          <t>Fair Value as % of Net Assets</t>
        </is>
      </c>
      <c r="C1471" s="9" t="n">
        <v>0.0008</v>
      </c>
      <c r="D1471" s="4" t="inlineStr">
        <is>
          <t>[1],[5],[16]</t>
        </is>
      </c>
      <c r="E1471" s="9" t="n">
        <v>0.001</v>
      </c>
      <c r="F1471" s="4" t="inlineStr">
        <is>
          <t>[2],[10],[17]</t>
        </is>
      </c>
    </row>
    <row r="1472">
      <c r="A1472" s="4" t="inlineStr">
        <is>
          <t>Shares / Units</t>
        </is>
      </c>
      <c r="C1472" s="5" t="n">
        <v>770000</v>
      </c>
      <c r="D1472" s="4" t="inlineStr">
        <is>
          <t>[5],[16]</t>
        </is>
      </c>
      <c r="E1472" s="5" t="n">
        <v>770000</v>
      </c>
      <c r="F1472" s="4" t="inlineStr">
        <is>
          <t>[10],[17]</t>
        </is>
      </c>
    </row>
    <row r="1473">
      <c r="A1473" s="4" t="inlineStr">
        <is>
          <t>Investment, Identifier [Axis]: Entomo Brands Acquisitions, Inc. (Palmetto Exterminators) 1</t>
        </is>
      </c>
      <c r="C1473" s="4" t="inlineStr">
        <is>
          <t xml:space="preserve"> </t>
        </is>
      </c>
      <c r="E1473" s="4" t="inlineStr">
        <is>
          <t xml:space="preserve"> </t>
        </is>
      </c>
    </row>
    <row r="1474">
      <c r="A1474" s="3" t="inlineStr">
        <is>
          <t>Schedule of Investments [Line Items]</t>
        </is>
      </c>
      <c r="C1474" s="4" t="inlineStr">
        <is>
          <t xml:space="preserve"> </t>
        </is>
      </c>
      <c r="E1474" s="4" t="inlineStr">
        <is>
          <t xml:space="preserve"> </t>
        </is>
      </c>
    </row>
    <row r="1475">
      <c r="A1475" s="4" t="inlineStr">
        <is>
          <t>Spread above reference rate</t>
        </is>
      </c>
      <c r="B1475" s="4" t="inlineStr">
        <is>
          <t>[10],[11]</t>
        </is>
      </c>
      <c r="C1475" s="4" t="inlineStr">
        <is>
          <t xml:space="preserve"> </t>
        </is>
      </c>
      <c r="E1475" s="10" t="n">
        <v>0.09</v>
      </c>
    </row>
    <row r="1476">
      <c r="A1476" s="4" t="inlineStr">
        <is>
          <t>Interest rate</t>
        </is>
      </c>
      <c r="B1476" s="4" t="inlineStr">
        <is>
          <t>[5],[6]</t>
        </is>
      </c>
      <c r="C1476" s="10" t="n">
        <v>0.09</v>
      </c>
      <c r="E1476" s="4" t="inlineStr">
        <is>
          <t xml:space="preserve"> </t>
        </is>
      </c>
    </row>
    <row r="1477">
      <c r="A1477" s="4" t="inlineStr">
        <is>
          <t>Interest rate, PIK</t>
        </is>
      </c>
      <c r="C1477" s="10" t="n">
        <v>0.04</v>
      </c>
      <c r="D1477" s="4" t="inlineStr">
        <is>
          <t>[5],[6]</t>
        </is>
      </c>
      <c r="E1477" s="10" t="n">
        <v>0.04</v>
      </c>
      <c r="F1477" s="4" t="inlineStr">
        <is>
          <t>[10],[11]</t>
        </is>
      </c>
    </row>
    <row r="1478">
      <c r="A1478" s="4" t="inlineStr">
        <is>
          <t>Par Amount / Unit</t>
        </is>
      </c>
      <c r="C1478" s="6" t="n">
        <v>680</v>
      </c>
      <c r="D1478" s="4" t="inlineStr">
        <is>
          <t>[5]</t>
        </is>
      </c>
      <c r="E1478" s="6" t="n">
        <v>673</v>
      </c>
      <c r="F1478" s="4" t="inlineStr">
        <is>
          <t>[10]</t>
        </is>
      </c>
    </row>
    <row r="1479">
      <c r="A1479" s="4" t="inlineStr">
        <is>
          <t>Amortized Cost</t>
        </is>
      </c>
      <c r="C1479" s="5" t="n">
        <v>666</v>
      </c>
      <c r="D1479" s="4" t="inlineStr">
        <is>
          <t>[5]</t>
        </is>
      </c>
      <c r="E1479" s="5" t="n">
        <v>658</v>
      </c>
      <c r="F1479" s="4" t="inlineStr">
        <is>
          <t>[10]</t>
        </is>
      </c>
    </row>
    <row r="1480">
      <c r="A1480" s="4" t="inlineStr">
        <is>
          <t>Fair Value</t>
        </is>
      </c>
      <c r="C1480" s="6" t="n">
        <v>648</v>
      </c>
      <c r="D1480" s="4" t="inlineStr">
        <is>
          <t>[5]</t>
        </is>
      </c>
      <c r="E1480" s="6" t="n">
        <v>652</v>
      </c>
      <c r="F1480" s="4" t="inlineStr">
        <is>
          <t>[10]</t>
        </is>
      </c>
    </row>
    <row r="1481">
      <c r="A1481" s="4" t="inlineStr">
        <is>
          <t>Fair Value as % of Net Assets</t>
        </is>
      </c>
      <c r="C1481" s="9" t="n">
        <v>0.0007</v>
      </c>
      <c r="D1481" s="4" t="inlineStr">
        <is>
          <t>[1],[5]</t>
        </is>
      </c>
      <c r="E1481" s="9" t="n">
        <v>0.0008</v>
      </c>
      <c r="F1481" s="4" t="inlineStr">
        <is>
          <t>[2],[10]</t>
        </is>
      </c>
    </row>
    <row r="1482">
      <c r="A1482" s="4" t="inlineStr">
        <is>
          <t>Investment, Identifier [Axis]: Entomo Brands Acquisitions, Inc. (Palmetto Exterminators) 2</t>
        </is>
      </c>
      <c r="C1482" s="4" t="inlineStr">
        <is>
          <t xml:space="preserve"> </t>
        </is>
      </c>
      <c r="E1482" s="4" t="inlineStr">
        <is>
          <t xml:space="preserve"> </t>
        </is>
      </c>
    </row>
    <row r="1483">
      <c r="A1483" s="3" t="inlineStr">
        <is>
          <t>Schedule of Investments [Line Items]</t>
        </is>
      </c>
      <c r="C1483" s="4" t="inlineStr">
        <is>
          <t xml:space="preserve"> </t>
        </is>
      </c>
      <c r="E1483" s="4" t="inlineStr">
        <is>
          <t xml:space="preserve"> </t>
        </is>
      </c>
    </row>
    <row r="1484">
      <c r="A1484" s="4" t="inlineStr">
        <is>
          <t>Spread above reference rate</t>
        </is>
      </c>
      <c r="B1484" s="4" t="inlineStr">
        <is>
          <t>[10],[11]</t>
        </is>
      </c>
      <c r="C1484" s="4" t="inlineStr">
        <is>
          <t xml:space="preserve"> </t>
        </is>
      </c>
      <c r="E1484" s="10" t="n">
        <v>0.09</v>
      </c>
    </row>
    <row r="1485">
      <c r="A1485" s="4" t="inlineStr">
        <is>
          <t>Interest rate</t>
        </is>
      </c>
      <c r="B1485" s="4" t="inlineStr">
        <is>
          <t>[5],[6]</t>
        </is>
      </c>
      <c r="C1485" s="10" t="n">
        <v>0.09</v>
      </c>
      <c r="E1485" s="4" t="inlineStr">
        <is>
          <t xml:space="preserve"> </t>
        </is>
      </c>
    </row>
    <row r="1486">
      <c r="A1486" s="4" t="inlineStr">
        <is>
          <t>Interest rate, PIK</t>
        </is>
      </c>
      <c r="C1486" s="10" t="n">
        <v>0.04</v>
      </c>
      <c r="D1486" s="4" t="inlineStr">
        <is>
          <t>[5],[6]</t>
        </is>
      </c>
      <c r="E1486" s="10" t="n">
        <v>0.04</v>
      </c>
      <c r="F1486" s="4" t="inlineStr">
        <is>
          <t>[10],[11]</t>
        </is>
      </c>
    </row>
    <row r="1487">
      <c r="A1487" s="4" t="inlineStr">
        <is>
          <t>Par Amount / Unit</t>
        </is>
      </c>
      <c r="C1487" s="6" t="n">
        <v>519</v>
      </c>
      <c r="D1487" s="4" t="inlineStr">
        <is>
          <t>[5]</t>
        </is>
      </c>
      <c r="E1487" s="6" t="n">
        <v>514</v>
      </c>
      <c r="F1487" s="4" t="inlineStr">
        <is>
          <t>[10]</t>
        </is>
      </c>
    </row>
    <row r="1488">
      <c r="A1488" s="4" t="inlineStr">
        <is>
          <t>Amortized Cost</t>
        </is>
      </c>
      <c r="C1488" s="5" t="n">
        <v>512</v>
      </c>
      <c r="D1488" s="4" t="inlineStr">
        <is>
          <t>[5]</t>
        </is>
      </c>
      <c r="E1488" s="5" t="n">
        <v>507</v>
      </c>
      <c r="F1488" s="4" t="inlineStr">
        <is>
          <t>[10]</t>
        </is>
      </c>
    </row>
    <row r="1489">
      <c r="A1489" s="4" t="inlineStr">
        <is>
          <t>Fair Value</t>
        </is>
      </c>
      <c r="C1489" s="6" t="n">
        <v>495</v>
      </c>
      <c r="D1489" s="4" t="inlineStr">
        <is>
          <t>[5]</t>
        </is>
      </c>
      <c r="E1489" s="6" t="n">
        <v>498</v>
      </c>
      <c r="F1489" s="4" t="inlineStr">
        <is>
          <t>[10]</t>
        </is>
      </c>
    </row>
    <row r="1490">
      <c r="A1490" s="4" t="inlineStr">
        <is>
          <t>Fair Value as % of Net Assets</t>
        </is>
      </c>
      <c r="C1490" s="9" t="n">
        <v>0.0005</v>
      </c>
      <c r="D1490" s="4" t="inlineStr">
        <is>
          <t>[1],[5]</t>
        </is>
      </c>
      <c r="E1490" s="9" t="n">
        <v>0.0005999999999999999</v>
      </c>
      <c r="F1490" s="4" t="inlineStr">
        <is>
          <t>[2],[10]</t>
        </is>
      </c>
    </row>
    <row r="1491">
      <c r="A1491" s="4" t="inlineStr">
        <is>
          <t>Investment, Identifier [Axis]: Esquire Deposition Solutions, LLC</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Interest rate, PIK</t>
        </is>
      </c>
      <c r="C1493" s="10" t="n">
        <v>0.14</v>
      </c>
      <c r="D1493" s="4" t="inlineStr">
        <is>
          <t>[5],[6]</t>
        </is>
      </c>
      <c r="E1493" s="10" t="n">
        <v>0.14</v>
      </c>
      <c r="F1493" s="4" t="inlineStr">
        <is>
          <t>[10],[11]</t>
        </is>
      </c>
    </row>
    <row r="1494">
      <c r="A1494" s="4" t="inlineStr">
        <is>
          <t>Par Amount / Unit</t>
        </is>
      </c>
      <c r="C1494" s="6" t="n">
        <v>1862</v>
      </c>
      <c r="E1494" s="6" t="n">
        <v>1800</v>
      </c>
      <c r="F1494" s="4" t="inlineStr">
        <is>
          <t>[10]</t>
        </is>
      </c>
    </row>
    <row r="1495">
      <c r="A1495" s="4" t="inlineStr">
        <is>
          <t>Amortized Cost</t>
        </is>
      </c>
      <c r="C1495" s="5" t="n">
        <v>1825</v>
      </c>
      <c r="E1495" s="5" t="n">
        <v>1760</v>
      </c>
      <c r="F1495" s="4" t="inlineStr">
        <is>
          <t>[10]</t>
        </is>
      </c>
    </row>
    <row r="1496">
      <c r="A1496" s="4" t="inlineStr">
        <is>
          <t>Fair Value</t>
        </is>
      </c>
      <c r="C1496" s="6" t="n">
        <v>1844</v>
      </c>
      <c r="E1496" s="6" t="n">
        <v>1765</v>
      </c>
      <c r="F1496" s="4" t="inlineStr">
        <is>
          <t>[10]</t>
        </is>
      </c>
    </row>
    <row r="1497">
      <c r="A1497" s="4" t="inlineStr">
        <is>
          <t>Fair Value as % of Net Assets</t>
        </is>
      </c>
      <c r="C1497" s="9" t="n">
        <v>0.002</v>
      </c>
      <c r="D1497" s="4" t="inlineStr">
        <is>
          <t>[1]</t>
        </is>
      </c>
      <c r="E1497" s="9" t="n">
        <v>0.0021</v>
      </c>
      <c r="F1497" s="4" t="inlineStr">
        <is>
          <t>[2],[10]</t>
        </is>
      </c>
    </row>
    <row r="1498">
      <c r="A1498" s="4" t="inlineStr">
        <is>
          <t>Investment, Identifier [Axis]: Excel Fitness Holdings, Inc. 1</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Spread above reference rate</t>
        </is>
      </c>
      <c r="C1500" s="9" t="n">
        <v>0.0525</v>
      </c>
      <c r="D1500" s="4" t="inlineStr">
        <is>
          <t>[3],[5],[6],[14]</t>
        </is>
      </c>
      <c r="E1500" s="9" t="n">
        <v>0.0525</v>
      </c>
      <c r="F1500" s="4" t="inlineStr">
        <is>
          <t>[7],[9],[10],[11]</t>
        </is>
      </c>
    </row>
    <row r="1501">
      <c r="A1501" s="4" t="inlineStr">
        <is>
          <t>Interest rate</t>
        </is>
      </c>
      <c r="C1501" s="9" t="n">
        <v>0.0955</v>
      </c>
      <c r="D1501" s="4" t="inlineStr">
        <is>
          <t>[3],[5],[6],[14]</t>
        </is>
      </c>
      <c r="E1501" s="9" t="n">
        <v>0.0958</v>
      </c>
      <c r="F1501" s="4" t="inlineStr">
        <is>
          <t>[7],[9],[10],[11]</t>
        </is>
      </c>
    </row>
    <row r="1502">
      <c r="A1502" s="4" t="inlineStr">
        <is>
          <t>Par Amount / Unit</t>
        </is>
      </c>
      <c r="C1502" s="6" t="n">
        <v>5895</v>
      </c>
      <c r="D1502" s="4" t="inlineStr">
        <is>
          <t>[3],[5],[14]</t>
        </is>
      </c>
      <c r="E1502" s="6" t="n">
        <v>5910</v>
      </c>
      <c r="F1502" s="4" t="inlineStr">
        <is>
          <t>[7],[9],[10]</t>
        </is>
      </c>
    </row>
    <row r="1503">
      <c r="A1503" s="4" t="inlineStr">
        <is>
          <t>Amortized Cost</t>
        </is>
      </c>
      <c r="C1503" s="5" t="n">
        <v>5849</v>
      </c>
      <c r="D1503" s="4" t="inlineStr">
        <is>
          <t>[3],[5],[14]</t>
        </is>
      </c>
      <c r="E1503" s="5" t="n">
        <v>5860</v>
      </c>
      <c r="F1503" s="4" t="inlineStr">
        <is>
          <t>[7],[9],[10]</t>
        </is>
      </c>
    </row>
    <row r="1504">
      <c r="A1504" s="4" t="inlineStr">
        <is>
          <t>Fair Value</t>
        </is>
      </c>
      <c r="C1504" s="6" t="n">
        <v>5895</v>
      </c>
      <c r="D1504" s="4" t="inlineStr">
        <is>
          <t>[3],[5],[14]</t>
        </is>
      </c>
      <c r="E1504" s="6" t="n">
        <v>5895</v>
      </c>
      <c r="F1504" s="4" t="inlineStr">
        <is>
          <t>[7],[9],[10]</t>
        </is>
      </c>
    </row>
    <row r="1505">
      <c r="A1505" s="4" t="inlineStr">
        <is>
          <t>Fair Value as % of Net Assets</t>
        </is>
      </c>
      <c r="C1505" s="9" t="n">
        <v>0.0065</v>
      </c>
      <c r="D1505" s="4" t="inlineStr">
        <is>
          <t>[1],[3],[5],[14]</t>
        </is>
      </c>
      <c r="E1505" s="9" t="n">
        <v>0.0071</v>
      </c>
      <c r="F1505" s="4" t="inlineStr">
        <is>
          <t>[2],[7],[9],[10]</t>
        </is>
      </c>
    </row>
    <row r="1506">
      <c r="A1506" s="4" t="inlineStr">
        <is>
          <t>Investment, Identifier [Axis]: Excel Fitness Holdings, Inc. 2</t>
        </is>
      </c>
      <c r="C1506" s="4" t="inlineStr">
        <is>
          <t xml:space="preserve"> </t>
        </is>
      </c>
      <c r="E1506" s="4" t="inlineStr">
        <is>
          <t xml:space="preserve"> </t>
        </is>
      </c>
    </row>
    <row r="1507">
      <c r="A1507" s="3" t="inlineStr">
        <is>
          <t>Schedule of Investments [Line Items]</t>
        </is>
      </c>
      <c r="C1507" s="4" t="inlineStr">
        <is>
          <t xml:space="preserve"> </t>
        </is>
      </c>
      <c r="E1507" s="4" t="inlineStr">
        <is>
          <t xml:space="preserve"> </t>
        </is>
      </c>
    </row>
    <row r="1508">
      <c r="A1508" s="4" t="inlineStr">
        <is>
          <t>Spread above reference rate</t>
        </is>
      </c>
      <c r="C1508" s="9" t="n">
        <v>0.055</v>
      </c>
      <c r="D1508" s="4" t="inlineStr">
        <is>
          <t>[5],[6],[12]</t>
        </is>
      </c>
      <c r="E1508" s="9" t="n">
        <v>0.055</v>
      </c>
      <c r="F1508" s="4" t="inlineStr">
        <is>
          <t>[10],[11],[13]</t>
        </is>
      </c>
    </row>
    <row r="1509">
      <c r="A1509" s="4" t="inlineStr">
        <is>
          <t>Interest rate</t>
        </is>
      </c>
      <c r="C1509" s="9" t="n">
        <v>0.098</v>
      </c>
      <c r="D1509" s="4" t="inlineStr">
        <is>
          <t>[5],[6],[12]</t>
        </is>
      </c>
      <c r="E1509" s="9" t="n">
        <v>0.0983</v>
      </c>
      <c r="F1509" s="4" t="inlineStr">
        <is>
          <t>[10],[11],[13]</t>
        </is>
      </c>
    </row>
    <row r="1510">
      <c r="A1510" s="4" t="inlineStr">
        <is>
          <t>Par Amount / Unit</t>
        </is>
      </c>
      <c r="C1510" s="6" t="n">
        <v>2095</v>
      </c>
      <c r="D1510" s="4" t="inlineStr">
        <is>
          <t>[5],[12]</t>
        </is>
      </c>
      <c r="E1510" s="6" t="n">
        <v>2096</v>
      </c>
      <c r="F1510" s="4" t="inlineStr">
        <is>
          <t>[10],[13]</t>
        </is>
      </c>
    </row>
    <row r="1511">
      <c r="A1511" s="4" t="inlineStr">
        <is>
          <t>Amortized Cost</t>
        </is>
      </c>
      <c r="C1511" s="5" t="n">
        <v>405</v>
      </c>
      <c r="D1511" s="4" t="inlineStr">
        <is>
          <t>[5],[12]</t>
        </is>
      </c>
      <c r="E1511" s="5" t="n">
        <v>405</v>
      </c>
      <c r="F1511" s="4" t="inlineStr">
        <is>
          <t>[10],[13]</t>
        </is>
      </c>
    </row>
    <row r="1512">
      <c r="A1512" s="4" t="inlineStr">
        <is>
          <t>Fair Value</t>
        </is>
      </c>
      <c r="C1512" s="6" t="n">
        <v>418</v>
      </c>
      <c r="D1512" s="4" t="inlineStr">
        <is>
          <t>[5],[12]</t>
        </is>
      </c>
      <c r="E1512" s="6" t="n">
        <v>419</v>
      </c>
      <c r="F1512" s="4" t="inlineStr">
        <is>
          <t>[10],[13]</t>
        </is>
      </c>
    </row>
    <row r="1513">
      <c r="A1513" s="4" t="inlineStr">
        <is>
          <t>Fair Value as % of Net Assets</t>
        </is>
      </c>
      <c r="C1513" s="9" t="n">
        <v>0.0005</v>
      </c>
      <c r="D1513" s="4" t="inlineStr">
        <is>
          <t>[1],[5],[12]</t>
        </is>
      </c>
      <c r="E1513" s="9" t="n">
        <v>0.0005</v>
      </c>
      <c r="F1513" s="4" t="inlineStr">
        <is>
          <t>[2],[10],[13]</t>
        </is>
      </c>
    </row>
    <row r="1514">
      <c r="A1514" s="4" t="inlineStr">
        <is>
          <t>Investment, Identifier [Axis]: Eyesouth Eye Care Holdco LLC 1</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Spread above reference rate</t>
        </is>
      </c>
      <c r="C1516" s="9" t="n">
        <v>0.055</v>
      </c>
      <c r="D1516" s="4" t="inlineStr">
        <is>
          <t>[3],[4],[5],[6]</t>
        </is>
      </c>
      <c r="E1516" s="9" t="n">
        <v>0.055</v>
      </c>
      <c r="F1516" s="4" t="inlineStr">
        <is>
          <t>[7],[8],[9],[10],[11]</t>
        </is>
      </c>
    </row>
    <row r="1517">
      <c r="A1517" s="4" t="inlineStr">
        <is>
          <t>Interest rate</t>
        </is>
      </c>
      <c r="C1517" s="9" t="n">
        <v>0.0992</v>
      </c>
      <c r="D1517" s="4" t="inlineStr">
        <is>
          <t>[3],[4],[5],[6]</t>
        </is>
      </c>
      <c r="E1517" s="9" t="n">
        <v>0.09959999999999999</v>
      </c>
      <c r="F1517" s="4" t="inlineStr">
        <is>
          <t>[7],[8],[9],[10],[11]</t>
        </is>
      </c>
    </row>
    <row r="1518">
      <c r="A1518" s="4" t="inlineStr">
        <is>
          <t>Par Amount / Unit</t>
        </is>
      </c>
      <c r="C1518" s="6" t="n">
        <v>10611</v>
      </c>
      <c r="D1518" s="4" t="inlineStr">
        <is>
          <t>[3],[4],[5]</t>
        </is>
      </c>
      <c r="E1518" s="6" t="n">
        <v>10638</v>
      </c>
      <c r="F1518" s="4" t="inlineStr">
        <is>
          <t>[7],[8],[9],[10]</t>
        </is>
      </c>
    </row>
    <row r="1519">
      <c r="A1519" s="4" t="inlineStr">
        <is>
          <t>Amortized Cost</t>
        </is>
      </c>
      <c r="C1519" s="5" t="n">
        <v>10430</v>
      </c>
      <c r="D1519" s="4" t="inlineStr">
        <is>
          <t>[3],[4],[5]</t>
        </is>
      </c>
      <c r="E1519" s="5" t="n">
        <v>10445</v>
      </c>
      <c r="F1519" s="4" t="inlineStr">
        <is>
          <t>[7],[8],[9],[10]</t>
        </is>
      </c>
    </row>
    <row r="1520">
      <c r="A1520" s="4" t="inlineStr">
        <is>
          <t>Fair Value</t>
        </is>
      </c>
      <c r="C1520" s="6" t="n">
        <v>10426</v>
      </c>
      <c r="D1520" s="4" t="inlineStr">
        <is>
          <t>[3],[4],[5]</t>
        </is>
      </c>
      <c r="E1520" s="6" t="n">
        <v>10445</v>
      </c>
      <c r="F1520" s="4" t="inlineStr">
        <is>
          <t>[7],[8],[9],[10]</t>
        </is>
      </c>
    </row>
    <row r="1521">
      <c r="A1521" s="4" t="inlineStr">
        <is>
          <t>Fair Value as % of Net Assets</t>
        </is>
      </c>
      <c r="C1521" s="9" t="n">
        <v>0.0115</v>
      </c>
      <c r="D1521" s="4" t="inlineStr">
        <is>
          <t>[1],[3],[4],[5]</t>
        </is>
      </c>
      <c r="E1521" s="9" t="n">
        <v>0.0126</v>
      </c>
      <c r="F1521" s="4" t="inlineStr">
        <is>
          <t>[2],[7],[8],[9],[10]</t>
        </is>
      </c>
    </row>
    <row r="1522">
      <c r="A1522" s="4" t="inlineStr">
        <is>
          <t>Investment, Identifier [Axis]: Eyesouth Eye Care Holdco LLC 2</t>
        </is>
      </c>
      <c r="C1522" s="4" t="inlineStr">
        <is>
          <t xml:space="preserve"> </t>
        </is>
      </c>
      <c r="E1522" s="4" t="inlineStr">
        <is>
          <t xml:space="preserve"> </t>
        </is>
      </c>
    </row>
    <row r="1523">
      <c r="A1523" s="3" t="inlineStr">
        <is>
          <t>Schedule of Investments [Line Items]</t>
        </is>
      </c>
      <c r="C1523" s="4" t="inlineStr">
        <is>
          <t xml:space="preserve"> </t>
        </is>
      </c>
      <c r="E1523" s="4" t="inlineStr">
        <is>
          <t xml:space="preserve"> </t>
        </is>
      </c>
    </row>
    <row r="1524">
      <c r="A1524" s="4" t="inlineStr">
        <is>
          <t>Spread above reference rate</t>
        </is>
      </c>
      <c r="C1524" s="9" t="n">
        <v>0.055</v>
      </c>
      <c r="D1524" s="4" t="inlineStr">
        <is>
          <t>[4],[5],[6],[14]</t>
        </is>
      </c>
      <c r="E1524" s="9" t="n">
        <v>0.055</v>
      </c>
      <c r="F1524" s="4" t="inlineStr">
        <is>
          <t>[8],[9],[10],[11]</t>
        </is>
      </c>
    </row>
    <row r="1525">
      <c r="A1525" s="4" t="inlineStr">
        <is>
          <t>Interest rate</t>
        </is>
      </c>
      <c r="C1525" s="9" t="n">
        <v>0.0992</v>
      </c>
      <c r="D1525" s="4" t="inlineStr">
        <is>
          <t>[4],[5],[6],[14]</t>
        </is>
      </c>
      <c r="E1525" s="10" t="n">
        <v>0.1</v>
      </c>
      <c r="F1525" s="4" t="inlineStr">
        <is>
          <t>[8],[9],[10],[11]</t>
        </is>
      </c>
    </row>
    <row r="1526">
      <c r="A1526" s="4" t="inlineStr">
        <is>
          <t>Par Amount / Unit</t>
        </is>
      </c>
      <c r="C1526" s="6" t="n">
        <v>3423</v>
      </c>
      <c r="D1526" s="4" t="inlineStr">
        <is>
          <t>[4],[5],[14]</t>
        </is>
      </c>
      <c r="E1526" s="6" t="n">
        <v>3431</v>
      </c>
      <c r="F1526" s="4" t="inlineStr">
        <is>
          <t>[8],[9],[10]</t>
        </is>
      </c>
    </row>
    <row r="1527">
      <c r="A1527" s="4" t="inlineStr">
        <is>
          <t>Amortized Cost</t>
        </is>
      </c>
      <c r="C1527" s="5" t="n">
        <v>3376</v>
      </c>
      <c r="D1527" s="4" t="inlineStr">
        <is>
          <t>[4],[5],[14]</t>
        </is>
      </c>
      <c r="E1527" s="5" t="n">
        <v>3381</v>
      </c>
      <c r="F1527" s="4" t="inlineStr">
        <is>
          <t>[8],[9],[10]</t>
        </is>
      </c>
    </row>
    <row r="1528">
      <c r="A1528" s="4" t="inlineStr">
        <is>
          <t>Fair Value</t>
        </is>
      </c>
      <c r="C1528" s="6" t="n">
        <v>3363</v>
      </c>
      <c r="D1528" s="4" t="inlineStr">
        <is>
          <t>[4],[5],[14]</t>
        </is>
      </c>
      <c r="E1528" s="6" t="n">
        <v>3369</v>
      </c>
      <c r="F1528" s="4" t="inlineStr">
        <is>
          <t>[8],[9],[10]</t>
        </is>
      </c>
    </row>
    <row r="1529">
      <c r="A1529" s="4" t="inlineStr">
        <is>
          <t>Fair Value as % of Net Assets</t>
        </is>
      </c>
      <c r="C1529" s="9" t="n">
        <v>0.0037</v>
      </c>
      <c r="D1529" s="4" t="inlineStr">
        <is>
          <t>[1],[4],[5],[14]</t>
        </is>
      </c>
      <c r="E1529" s="9" t="n">
        <v>0.0041</v>
      </c>
      <c r="F1529" s="4" t="inlineStr">
        <is>
          <t>[2],[8],[9],[10]</t>
        </is>
      </c>
    </row>
    <row r="1530">
      <c r="A1530" s="4" t="inlineStr">
        <is>
          <t>Investment, Identifier [Axis]: FCP-Cranium Holdings, LLC (Brainlabs) 1</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Amortized Cost</t>
        </is>
      </c>
      <c r="C1532" s="6" t="n">
        <v>0</v>
      </c>
      <c r="D1532" s="4" t="inlineStr">
        <is>
          <t>[5],[16],[21],[23]</t>
        </is>
      </c>
      <c r="E1532" s="6" t="n">
        <v>0</v>
      </c>
      <c r="F1532" s="4" t="inlineStr">
        <is>
          <t>[10],[17],[22],[24]</t>
        </is>
      </c>
    </row>
    <row r="1533">
      <c r="A1533" s="4" t="inlineStr">
        <is>
          <t>Fair Value</t>
        </is>
      </c>
      <c r="C1533" s="6" t="n">
        <v>0</v>
      </c>
      <c r="D1533" s="4" t="inlineStr">
        <is>
          <t>[5],[16],[21],[23]</t>
        </is>
      </c>
      <c r="E1533" s="6" t="n">
        <v>0</v>
      </c>
      <c r="F1533" s="4" t="inlineStr">
        <is>
          <t>[10],[17],[22],[24]</t>
        </is>
      </c>
    </row>
    <row r="1534">
      <c r="A1534" s="4" t="inlineStr">
        <is>
          <t>Fair Value as % of Net Assets</t>
        </is>
      </c>
      <c r="C1534" s="10" t="n">
        <v>0</v>
      </c>
      <c r="D1534" s="4" t="inlineStr">
        <is>
          <t>[1],[5],[16],[21],[23]</t>
        </is>
      </c>
      <c r="E1534" s="10" t="n">
        <v>0</v>
      </c>
      <c r="F1534" s="4" t="inlineStr">
        <is>
          <t>[2],[10],[17],[22],[24]</t>
        </is>
      </c>
    </row>
    <row r="1535">
      <c r="A1535" s="4" t="inlineStr">
        <is>
          <t>Shares / Units</t>
        </is>
      </c>
      <c r="C1535" s="5" t="n">
        <v>3753613</v>
      </c>
      <c r="D1535" s="4" t="inlineStr">
        <is>
          <t>[5],[16],[21],[23]</t>
        </is>
      </c>
      <c r="E1535" s="5" t="n">
        <v>3753613</v>
      </c>
      <c r="F1535" s="4" t="inlineStr">
        <is>
          <t>[10],[17],[22],[24]</t>
        </is>
      </c>
    </row>
    <row r="1536">
      <c r="A1536" s="4" t="inlineStr">
        <is>
          <t>Investment, Identifier [Axis]: FCP-Cranium Holdings, LLC (Brainlabs) 2</t>
        </is>
      </c>
      <c r="C1536" s="4" t="inlineStr">
        <is>
          <t xml:space="preserve"> </t>
        </is>
      </c>
      <c r="E1536" s="4" t="inlineStr">
        <is>
          <t xml:space="preserve"> </t>
        </is>
      </c>
    </row>
    <row r="1537">
      <c r="A1537" s="3" t="inlineStr">
        <is>
          <t>Schedule of Investments [Line Items]</t>
        </is>
      </c>
      <c r="C1537" s="4" t="inlineStr">
        <is>
          <t xml:space="preserve"> </t>
        </is>
      </c>
      <c r="E1537" s="4" t="inlineStr">
        <is>
          <t xml:space="preserve"> </t>
        </is>
      </c>
    </row>
    <row r="1538">
      <c r="A1538" s="4" t="inlineStr">
        <is>
          <t>Amortized Cost</t>
        </is>
      </c>
      <c r="C1538" s="6" t="n">
        <v>389</v>
      </c>
      <c r="D1538" s="4" t="inlineStr">
        <is>
          <t>[5],[16],[21],[23]</t>
        </is>
      </c>
      <c r="E1538" s="6" t="n">
        <v>389</v>
      </c>
      <c r="F1538" s="4" t="inlineStr">
        <is>
          <t>[10],[17],[22],[24]</t>
        </is>
      </c>
    </row>
    <row r="1539">
      <c r="A1539" s="4" t="inlineStr">
        <is>
          <t>Fair Value</t>
        </is>
      </c>
      <c r="C1539" s="6" t="n">
        <v>493</v>
      </c>
      <c r="D1539" s="4" t="inlineStr">
        <is>
          <t>[5],[16],[21],[23]</t>
        </is>
      </c>
      <c r="E1539" s="6" t="n">
        <v>474</v>
      </c>
      <c r="F1539" s="4" t="inlineStr">
        <is>
          <t>[10],[17],[22],[24]</t>
        </is>
      </c>
    </row>
    <row r="1540">
      <c r="A1540" s="4" t="inlineStr">
        <is>
          <t>Fair Value as % of Net Assets</t>
        </is>
      </c>
      <c r="C1540" s="9" t="n">
        <v>0.0005</v>
      </c>
      <c r="D1540" s="4" t="inlineStr">
        <is>
          <t>[1],[5],[16],[21],[23]</t>
        </is>
      </c>
      <c r="E1540" s="9" t="n">
        <v>0.0005999999999999999</v>
      </c>
      <c r="F1540" s="4" t="inlineStr">
        <is>
          <t>[2],[10],[17],[22],[24]</t>
        </is>
      </c>
    </row>
    <row r="1541">
      <c r="A1541" s="4" t="inlineStr">
        <is>
          <t>Shares / Units</t>
        </is>
      </c>
      <c r="C1541" s="5" t="n">
        <v>10256410</v>
      </c>
      <c r="D1541" s="4" t="inlineStr">
        <is>
          <t>[5],[16],[21],[23]</t>
        </is>
      </c>
      <c r="E1541" s="5" t="n">
        <v>10256410</v>
      </c>
      <c r="F1541" s="4" t="inlineStr">
        <is>
          <t>[10],[17],[22],[24]</t>
        </is>
      </c>
    </row>
    <row r="1542">
      <c r="A1542" s="4" t="inlineStr">
        <is>
          <t>Investment, Identifier [Axis]: FCP-Cranium Holdings, LLC (Brainlabs) 3</t>
        </is>
      </c>
      <c r="C1542" s="4" t="inlineStr">
        <is>
          <t xml:space="preserve"> </t>
        </is>
      </c>
      <c r="E1542" s="4" t="inlineStr">
        <is>
          <t xml:space="preserve"> </t>
        </is>
      </c>
    </row>
    <row r="1543">
      <c r="A1543" s="3" t="inlineStr">
        <is>
          <t>Schedule of Investments [Line Items]</t>
        </is>
      </c>
      <c r="C1543" s="4" t="inlineStr">
        <is>
          <t xml:space="preserve"> </t>
        </is>
      </c>
      <c r="E1543" s="4" t="inlineStr">
        <is>
          <t xml:space="preserve"> </t>
        </is>
      </c>
    </row>
    <row r="1544">
      <c r="A1544" s="4" t="inlineStr">
        <is>
          <t>Amortized Cost</t>
        </is>
      </c>
      <c r="C1544" s="6" t="n">
        <v>600</v>
      </c>
      <c r="D1544" s="4" t="inlineStr">
        <is>
          <t>[5],[16],[21],[23]</t>
        </is>
      </c>
      <c r="E1544" s="6" t="n">
        <v>600</v>
      </c>
      <c r="F1544" s="4" t="inlineStr">
        <is>
          <t>[10],[17],[22],[24]</t>
        </is>
      </c>
    </row>
    <row r="1545">
      <c r="A1545" s="4" t="inlineStr">
        <is>
          <t>Fair Value</t>
        </is>
      </c>
      <c r="C1545" s="6" t="n">
        <v>648</v>
      </c>
      <c r="D1545" s="4" t="inlineStr">
        <is>
          <t>[5],[16],[21],[23]</t>
        </is>
      </c>
      <c r="E1545" s="6" t="n">
        <v>626</v>
      </c>
      <c r="F1545" s="4" t="inlineStr">
        <is>
          <t>[10],[17],[22],[24]</t>
        </is>
      </c>
    </row>
    <row r="1546">
      <c r="A1546" s="4" t="inlineStr">
        <is>
          <t>Fair Value as % of Net Assets</t>
        </is>
      </c>
      <c r="C1546" s="9" t="n">
        <v>0.0007</v>
      </c>
      <c r="D1546" s="4" t="inlineStr">
        <is>
          <t>[1],[5],[16],[21],[23]</t>
        </is>
      </c>
      <c r="E1546" s="9" t="n">
        <v>0.0008</v>
      </c>
      <c r="F1546" s="4" t="inlineStr">
        <is>
          <t>[2],[10],[17],[22],[24]</t>
        </is>
      </c>
    </row>
    <row r="1547">
      <c r="A1547" s="4" t="inlineStr">
        <is>
          <t>Shares / Units</t>
        </is>
      </c>
      <c r="C1547" s="5" t="n">
        <v>3753613</v>
      </c>
      <c r="D1547" s="4" t="inlineStr">
        <is>
          <t>[5],[16],[21],[23]</t>
        </is>
      </c>
      <c r="E1547" s="5" t="n">
        <v>3753613</v>
      </c>
      <c r="F1547" s="4" t="inlineStr">
        <is>
          <t>[10],[17],[22],[24]</t>
        </is>
      </c>
    </row>
    <row r="1548">
      <c r="A1548" s="4" t="inlineStr">
        <is>
          <t>Investment, Identifier [Axis]: FS NU Investors, LP (NearU)</t>
        </is>
      </c>
      <c r="C1548" s="4" t="inlineStr">
        <is>
          <t xml:space="preserve"> </t>
        </is>
      </c>
      <c r="E1548" s="4" t="inlineStr">
        <is>
          <t xml:space="preserve"> </t>
        </is>
      </c>
    </row>
    <row r="1549">
      <c r="A1549" s="3" t="inlineStr">
        <is>
          <t>Schedule of Investments [Line Items]</t>
        </is>
      </c>
      <c r="C1549" s="4" t="inlineStr">
        <is>
          <t xml:space="preserve"> </t>
        </is>
      </c>
      <c r="E1549" s="4" t="inlineStr">
        <is>
          <t xml:space="preserve"> </t>
        </is>
      </c>
    </row>
    <row r="1550">
      <c r="A1550" s="4" t="inlineStr">
        <is>
          <t>Amortized Cost</t>
        </is>
      </c>
      <c r="C1550" s="6" t="n">
        <v>142</v>
      </c>
      <c r="D1550" s="4" t="inlineStr">
        <is>
          <t>[5],[15],[16]</t>
        </is>
      </c>
      <c r="E1550" s="6" t="n">
        <v>142</v>
      </c>
      <c r="F1550" s="4" t="inlineStr">
        <is>
          <t>[10],[17],[18]</t>
        </is>
      </c>
    </row>
    <row r="1551">
      <c r="A1551" s="4" t="inlineStr">
        <is>
          <t>Fair Value</t>
        </is>
      </c>
      <c r="C1551" s="6" t="n">
        <v>90</v>
      </c>
      <c r="D1551" s="4" t="inlineStr">
        <is>
          <t>[5],[15],[16]</t>
        </is>
      </c>
      <c r="E1551" s="6" t="n">
        <v>93</v>
      </c>
      <c r="F1551" s="4" t="inlineStr">
        <is>
          <t>[10],[17],[18]</t>
        </is>
      </c>
    </row>
    <row r="1552">
      <c r="A1552" s="4" t="inlineStr">
        <is>
          <t>Fair Value as % of Net Assets</t>
        </is>
      </c>
      <c r="C1552" s="9" t="n">
        <v>0.0001</v>
      </c>
      <c r="D1552" s="4" t="inlineStr">
        <is>
          <t>[1],[5],[15],[16]</t>
        </is>
      </c>
      <c r="E1552" s="9" t="n">
        <v>0.0001</v>
      </c>
      <c r="F1552" s="4" t="inlineStr">
        <is>
          <t>[2],[10],[17],[18]</t>
        </is>
      </c>
    </row>
    <row r="1553">
      <c r="A1553" s="4" t="inlineStr">
        <is>
          <t>Shares / Units</t>
        </is>
      </c>
      <c r="C1553" s="5" t="n">
        <v>1419</v>
      </c>
      <c r="D1553" s="4" t="inlineStr">
        <is>
          <t>[5],[15],[16]</t>
        </is>
      </c>
      <c r="E1553" s="5" t="n">
        <v>1419</v>
      </c>
      <c r="F1553" s="4" t="inlineStr">
        <is>
          <t>[10],[17],[18]</t>
        </is>
      </c>
    </row>
    <row r="1554">
      <c r="A1554" s="4" t="inlineStr">
        <is>
          <t>Investment, Identifier [Axis]: FSK Pallet Holding Corp. (Kamps Pallets)</t>
        </is>
      </c>
      <c r="C1554" s="4" t="inlineStr">
        <is>
          <t xml:space="preserve"> </t>
        </is>
      </c>
      <c r="E1554" s="4" t="inlineStr">
        <is>
          <t xml:space="preserve"> </t>
        </is>
      </c>
    </row>
    <row r="1555">
      <c r="A1555" s="3" t="inlineStr">
        <is>
          <t>Schedule of Investments [Line Items]</t>
        </is>
      </c>
      <c r="C1555" s="4" t="inlineStr">
        <is>
          <t xml:space="preserve"> </t>
        </is>
      </c>
      <c r="E1555" s="4" t="inlineStr">
        <is>
          <t xml:space="preserve"> </t>
        </is>
      </c>
    </row>
    <row r="1556">
      <c r="A1556" s="4" t="inlineStr">
        <is>
          <t>Spread above reference rate</t>
        </is>
      </c>
      <c r="C1556" s="10" t="n">
        <v>0.06</v>
      </c>
      <c r="D1556" s="4" t="inlineStr">
        <is>
          <t>[5],[6],[14]</t>
        </is>
      </c>
      <c r="E1556" s="10" t="n">
        <v>0.06</v>
      </c>
      <c r="F1556" s="4" t="inlineStr">
        <is>
          <t>[9],[10],[11]</t>
        </is>
      </c>
    </row>
    <row r="1557">
      <c r="A1557" s="4" t="inlineStr">
        <is>
          <t>Interest rate</t>
        </is>
      </c>
      <c r="C1557" s="9" t="n">
        <v>0.1044</v>
      </c>
      <c r="D1557" s="4" t="inlineStr">
        <is>
          <t>[5],[6],[14]</t>
        </is>
      </c>
      <c r="E1557" s="9" t="n">
        <v>0.1074</v>
      </c>
      <c r="F1557" s="4" t="inlineStr">
        <is>
          <t>[9],[10],[11]</t>
        </is>
      </c>
    </row>
    <row r="1558">
      <c r="A1558" s="4" t="inlineStr">
        <is>
          <t>Par Amount / Unit</t>
        </is>
      </c>
      <c r="C1558" s="6" t="n">
        <v>5850</v>
      </c>
      <c r="D1558" s="4" t="inlineStr">
        <is>
          <t>[5],[14]</t>
        </is>
      </c>
      <c r="E1558" s="6" t="n">
        <v>5865</v>
      </c>
      <c r="F1558" s="4" t="inlineStr">
        <is>
          <t>[9],[10]</t>
        </is>
      </c>
    </row>
    <row r="1559">
      <c r="A1559" s="4" t="inlineStr">
        <is>
          <t>Amortized Cost</t>
        </is>
      </c>
      <c r="C1559" s="5" t="n">
        <v>5799</v>
      </c>
      <c r="D1559" s="4" t="inlineStr">
        <is>
          <t>[5],[14]</t>
        </is>
      </c>
      <c r="E1559" s="5" t="n">
        <v>5805</v>
      </c>
      <c r="F1559" s="4" t="inlineStr">
        <is>
          <t>[9],[10]</t>
        </is>
      </c>
    </row>
    <row r="1560">
      <c r="A1560" s="4" t="inlineStr">
        <is>
          <t>Fair Value</t>
        </is>
      </c>
      <c r="C1560" s="6" t="n">
        <v>5709</v>
      </c>
      <c r="D1560" s="4" t="inlineStr">
        <is>
          <t>[5],[14]</t>
        </is>
      </c>
      <c r="E1560" s="6" t="n">
        <v>5706</v>
      </c>
      <c r="F1560" s="4" t="inlineStr">
        <is>
          <t>[9],[10]</t>
        </is>
      </c>
    </row>
    <row r="1561">
      <c r="A1561" s="4" t="inlineStr">
        <is>
          <t>Fair Value as % of Net Assets</t>
        </is>
      </c>
      <c r="C1561" s="9" t="n">
        <v>0.0063</v>
      </c>
      <c r="D1561" s="4" t="inlineStr">
        <is>
          <t>[1],[5],[14]</t>
        </is>
      </c>
      <c r="E1561" s="9" t="n">
        <v>0.0069</v>
      </c>
      <c r="F1561" s="4" t="inlineStr">
        <is>
          <t>[2],[9],[10]</t>
        </is>
      </c>
    </row>
    <row r="1562">
      <c r="A1562" s="4" t="inlineStr">
        <is>
          <t>Investment, Identifier [Axis]: First Advantage Holdings LLC</t>
        </is>
      </c>
      <c r="C1562" s="4" t="inlineStr">
        <is>
          <t xml:space="preserve"> </t>
        </is>
      </c>
      <c r="E1562" s="4" t="inlineStr">
        <is>
          <t xml:space="preserve"> </t>
        </is>
      </c>
    </row>
    <row r="1563">
      <c r="A1563" s="3" t="inlineStr">
        <is>
          <t>Schedule of Investments [Line Items]</t>
        </is>
      </c>
      <c r="C1563" s="4" t="inlineStr">
        <is>
          <t xml:space="preserve"> </t>
        </is>
      </c>
      <c r="E1563" s="4" t="inlineStr">
        <is>
          <t xml:space="preserve"> </t>
        </is>
      </c>
    </row>
    <row r="1564">
      <c r="A1564" s="4" t="inlineStr">
        <is>
          <t>Spread above reference rate</t>
        </is>
      </c>
      <c r="C1564" s="9" t="n">
        <v>0.0325</v>
      </c>
      <c r="D1564" s="4" t="inlineStr">
        <is>
          <t>[6],[14],[19]</t>
        </is>
      </c>
      <c r="E1564" s="9" t="n">
        <v>0.0325</v>
      </c>
      <c r="F1564" s="4" t="inlineStr">
        <is>
          <t>[11],[20]</t>
        </is>
      </c>
    </row>
    <row r="1565">
      <c r="A1565" s="4" t="inlineStr">
        <is>
          <t>Interest rate</t>
        </is>
      </c>
      <c r="C1565" s="9" t="n">
        <v>0.0757</v>
      </c>
      <c r="D1565" s="4" t="inlineStr">
        <is>
          <t>[6],[14],[19]</t>
        </is>
      </c>
      <c r="E1565" s="9" t="n">
        <v>0.0761</v>
      </c>
      <c r="F1565" s="4" t="inlineStr">
        <is>
          <t>[11],[20]</t>
        </is>
      </c>
    </row>
    <row r="1566">
      <c r="A1566" s="4" t="inlineStr">
        <is>
          <t>Par Amount / Unit</t>
        </is>
      </c>
      <c r="C1566" s="6" t="n">
        <v>1332</v>
      </c>
      <c r="D1566" s="4" t="inlineStr">
        <is>
          <t>[14],[19]</t>
        </is>
      </c>
      <c r="E1566" s="6" t="n">
        <v>1335</v>
      </c>
      <c r="F1566" s="4" t="inlineStr">
        <is>
          <t>[20]</t>
        </is>
      </c>
    </row>
    <row r="1567">
      <c r="A1567" s="4" t="inlineStr">
        <is>
          <t>Amortized Cost</t>
        </is>
      </c>
      <c r="C1567" s="5" t="n">
        <v>1326</v>
      </c>
      <c r="D1567" s="4" t="inlineStr">
        <is>
          <t>[14],[19]</t>
        </is>
      </c>
      <c r="E1567" s="5" t="n">
        <v>1328</v>
      </c>
      <c r="F1567" s="4" t="inlineStr">
        <is>
          <t>[20]</t>
        </is>
      </c>
    </row>
    <row r="1568">
      <c r="A1568" s="4" t="inlineStr">
        <is>
          <t>Fair Value</t>
        </is>
      </c>
      <c r="C1568" s="6" t="n">
        <v>1326</v>
      </c>
      <c r="D1568" s="4" t="inlineStr">
        <is>
          <t>[14],[19]</t>
        </is>
      </c>
      <c r="E1568" s="6" t="n">
        <v>1351</v>
      </c>
      <c r="F1568" s="4" t="inlineStr">
        <is>
          <t>[20]</t>
        </is>
      </c>
    </row>
    <row r="1569">
      <c r="A1569" s="4" t="inlineStr">
        <is>
          <t>Fair Value as % of Net Assets</t>
        </is>
      </c>
      <c r="C1569" s="9" t="n">
        <v>0.0015</v>
      </c>
      <c r="D1569" s="4" t="inlineStr">
        <is>
          <t>[1],[14],[19]</t>
        </is>
      </c>
      <c r="E1569" s="9" t="n">
        <v>0.0016</v>
      </c>
      <c r="F1569" s="4" t="inlineStr">
        <is>
          <t>[2],[20]</t>
        </is>
      </c>
    </row>
    <row r="1570">
      <c r="A1570" s="4" t="inlineStr">
        <is>
          <t>Investment, Identifier [Axis]: First American Government Obligations Fund - Class Z</t>
        </is>
      </c>
      <c r="C1570" s="4" t="inlineStr">
        <is>
          <t xml:space="preserve"> </t>
        </is>
      </c>
      <c r="E1570" s="4" t="inlineStr">
        <is>
          <t xml:space="preserve"> </t>
        </is>
      </c>
    </row>
    <row r="1571">
      <c r="A1571" s="3" t="inlineStr">
        <is>
          <t>Schedule of Investments [Line Items]</t>
        </is>
      </c>
      <c r="C1571" s="4" t="inlineStr">
        <is>
          <t xml:space="preserve"> </t>
        </is>
      </c>
      <c r="E1571" s="4" t="inlineStr">
        <is>
          <t xml:space="preserve"> </t>
        </is>
      </c>
    </row>
    <row r="1572">
      <c r="A1572" s="4" t="inlineStr">
        <is>
          <t>Interest rate</t>
        </is>
      </c>
      <c r="C1572" s="9" t="n">
        <v>0.0423</v>
      </c>
      <c r="E1572" s="9" t="n">
        <v>0.0435</v>
      </c>
    </row>
    <row r="1573">
      <c r="A1573" s="4" t="inlineStr">
        <is>
          <t>Amortized Cost</t>
        </is>
      </c>
      <c r="C1573" s="6" t="n">
        <v>4</v>
      </c>
      <c r="E1573" s="6" t="n">
        <v>7</v>
      </c>
    </row>
    <row r="1574">
      <c r="A1574" s="4" t="inlineStr">
        <is>
          <t>Fair Value</t>
        </is>
      </c>
      <c r="C1574" s="6" t="n">
        <v>4</v>
      </c>
      <c r="E1574" s="6" t="n">
        <v>7</v>
      </c>
    </row>
    <row r="1575">
      <c r="A1575" s="4" t="inlineStr">
        <is>
          <t>Fair Value as % of Net Assets</t>
        </is>
      </c>
      <c r="C1575" s="10" t="n">
        <v>0</v>
      </c>
      <c r="D1575" s="4" t="inlineStr">
        <is>
          <t>[1]</t>
        </is>
      </c>
      <c r="E1575" s="10" t="n">
        <v>0</v>
      </c>
      <c r="F1575" s="4" t="inlineStr">
        <is>
          <t>[2]</t>
        </is>
      </c>
    </row>
    <row r="1576">
      <c r="A1576" s="4" t="inlineStr">
        <is>
          <t>Shares / Units</t>
        </is>
      </c>
      <c r="C1576" s="5" t="n">
        <v>4214</v>
      </c>
      <c r="E1576" s="5" t="n">
        <v>7226</v>
      </c>
    </row>
    <row r="1577">
      <c r="A1577" s="4" t="inlineStr">
        <is>
          <t>Investment, Identifier [Axis]: FirstCall Mechanical Group, LLC 1</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Spread above reference rate</t>
        </is>
      </c>
      <c r="C1579" s="9" t="n">
        <v>0.0475</v>
      </c>
      <c r="D1579" s="4" t="inlineStr">
        <is>
          <t>[3],[5],[6],[14]</t>
        </is>
      </c>
      <c r="E1579" s="9" t="n">
        <v>0.0475</v>
      </c>
      <c r="F1579" s="4" t="inlineStr">
        <is>
          <t>[7],[9],[10],[11]</t>
        </is>
      </c>
    </row>
    <row r="1580">
      <c r="A1580" s="4" t="inlineStr">
        <is>
          <t>Interest rate</t>
        </is>
      </c>
      <c r="C1580" s="9" t="n">
        <v>0.0905</v>
      </c>
      <c r="D1580" s="4" t="inlineStr">
        <is>
          <t>[3],[5],[6],[14]</t>
        </is>
      </c>
      <c r="E1580" s="9" t="n">
        <v>0.09080000000000001</v>
      </c>
      <c r="F1580" s="4" t="inlineStr">
        <is>
          <t>[7],[9],[10],[11]</t>
        </is>
      </c>
    </row>
    <row r="1581">
      <c r="A1581" s="4" t="inlineStr">
        <is>
          <t>Par Amount / Unit</t>
        </is>
      </c>
      <c r="C1581" s="6" t="n">
        <v>9925</v>
      </c>
      <c r="D1581" s="4" t="inlineStr">
        <is>
          <t>[3],[5],[14]</t>
        </is>
      </c>
      <c r="E1581" s="6" t="n">
        <v>9950</v>
      </c>
      <c r="F1581" s="4" t="inlineStr">
        <is>
          <t>[7],[9],[10]</t>
        </is>
      </c>
    </row>
    <row r="1582">
      <c r="A1582" s="4" t="inlineStr">
        <is>
          <t>Amortized Cost</t>
        </is>
      </c>
      <c r="C1582" s="5" t="n">
        <v>9838</v>
      </c>
      <c r="D1582" s="4" t="inlineStr">
        <is>
          <t>[3],[5],[14]</t>
        </is>
      </c>
      <c r="E1582" s="5" t="n">
        <v>9857</v>
      </c>
      <c r="F1582" s="4" t="inlineStr">
        <is>
          <t>[7],[9],[10]</t>
        </is>
      </c>
    </row>
    <row r="1583">
      <c r="A1583" s="4" t="inlineStr">
        <is>
          <t>Fair Value</t>
        </is>
      </c>
      <c r="C1583" s="6" t="n">
        <v>9834</v>
      </c>
      <c r="D1583" s="4" t="inlineStr">
        <is>
          <t>[3],[5],[14]</t>
        </is>
      </c>
      <c r="E1583" s="6" t="n">
        <v>9856</v>
      </c>
      <c r="F1583" s="4" t="inlineStr">
        <is>
          <t>[7],[9],[10]</t>
        </is>
      </c>
    </row>
    <row r="1584">
      <c r="A1584" s="4" t="inlineStr">
        <is>
          <t>Fair Value as % of Net Assets</t>
        </is>
      </c>
      <c r="C1584" s="9" t="n">
        <v>0.0108</v>
      </c>
      <c r="D1584" s="4" t="inlineStr">
        <is>
          <t>[1],[3],[5],[14]</t>
        </is>
      </c>
      <c r="E1584" s="9" t="n">
        <v>0.0119</v>
      </c>
      <c r="F1584" s="4" t="inlineStr">
        <is>
          <t>[2],[7],[9],[10]</t>
        </is>
      </c>
    </row>
    <row r="1585">
      <c r="A1585" s="4" t="inlineStr">
        <is>
          <t>Investment, Identifier [Axis]: FirstCall Mechanical Group, LLC 2</t>
        </is>
      </c>
      <c r="C1585" s="4" t="inlineStr">
        <is>
          <t xml:space="preserve"> </t>
        </is>
      </c>
      <c r="E1585" s="4" t="inlineStr">
        <is>
          <t xml:space="preserve"> </t>
        </is>
      </c>
    </row>
    <row r="1586">
      <c r="A1586" s="3" t="inlineStr">
        <is>
          <t>Schedule of Investments [Line Items]</t>
        </is>
      </c>
      <c r="C1586" s="4" t="inlineStr">
        <is>
          <t xml:space="preserve"> </t>
        </is>
      </c>
      <c r="E1586" s="4" t="inlineStr">
        <is>
          <t xml:space="preserve"> </t>
        </is>
      </c>
    </row>
    <row r="1587">
      <c r="A1587" s="4" t="inlineStr">
        <is>
          <t>Spread above reference rate</t>
        </is>
      </c>
      <c r="C1587" s="9" t="n">
        <v>0.0475</v>
      </c>
      <c r="D1587" s="4" t="inlineStr">
        <is>
          <t>[5],[6],[12]</t>
        </is>
      </c>
      <c r="E1587" s="9" t="n">
        <v>0.0475</v>
      </c>
      <c r="F1587" s="4" t="inlineStr">
        <is>
          <t>[10],[11],[13]</t>
        </is>
      </c>
    </row>
    <row r="1588">
      <c r="A1588" s="4" t="inlineStr">
        <is>
          <t>Interest rate</t>
        </is>
      </c>
      <c r="C1588" s="9" t="n">
        <v>0.0905</v>
      </c>
      <c r="D1588" s="4" t="inlineStr">
        <is>
          <t>[5],[6],[12]</t>
        </is>
      </c>
      <c r="E1588" s="9" t="n">
        <v>0.09080000000000001</v>
      </c>
      <c r="F1588" s="4" t="inlineStr">
        <is>
          <t>[10],[11],[13]</t>
        </is>
      </c>
    </row>
    <row r="1589">
      <c r="A1589" s="4" t="inlineStr">
        <is>
          <t>Par Amount / Unit</t>
        </is>
      </c>
      <c r="C1589" s="6" t="n">
        <v>19961</v>
      </c>
      <c r="D1589" s="4" t="inlineStr">
        <is>
          <t>[5],[12]</t>
        </is>
      </c>
      <c r="E1589" s="6" t="n">
        <v>19984</v>
      </c>
      <c r="F1589" s="4" t="inlineStr">
        <is>
          <t>[10],[13]</t>
        </is>
      </c>
    </row>
    <row r="1590">
      <c r="A1590" s="4" t="inlineStr">
        <is>
          <t>Amortized Cost</t>
        </is>
      </c>
      <c r="C1590" s="5" t="n">
        <v>9142</v>
      </c>
      <c r="D1590" s="4" t="inlineStr">
        <is>
          <t>[5],[12]</t>
        </is>
      </c>
      <c r="E1590" s="5" t="n">
        <v>6361</v>
      </c>
      <c r="F1590" s="4" t="inlineStr">
        <is>
          <t>[10],[13]</t>
        </is>
      </c>
    </row>
    <row r="1591">
      <c r="A1591" s="4" t="inlineStr">
        <is>
          <t>Fair Value</t>
        </is>
      </c>
      <c r="C1591" s="6" t="n">
        <v>8977</v>
      </c>
      <c r="D1591" s="4" t="inlineStr">
        <is>
          <t>[5],[12]</t>
        </is>
      </c>
      <c r="E1591" s="6" t="n">
        <v>6196</v>
      </c>
      <c r="F1591" s="4" t="inlineStr">
        <is>
          <t>[10],[13]</t>
        </is>
      </c>
    </row>
    <row r="1592">
      <c r="A1592" s="4" t="inlineStr">
        <is>
          <t>Fair Value as % of Net Assets</t>
        </is>
      </c>
      <c r="C1592" s="9" t="n">
        <v>0.009900000000000001</v>
      </c>
      <c r="D1592" s="4" t="inlineStr">
        <is>
          <t>[1],[5],[12]</t>
        </is>
      </c>
      <c r="E1592" s="9" t="n">
        <v>0.0075</v>
      </c>
      <c r="F1592" s="4" t="inlineStr">
        <is>
          <t>[2],[10],[13]</t>
        </is>
      </c>
    </row>
    <row r="1593">
      <c r="A1593" s="4" t="inlineStr">
        <is>
          <t>Investment, Identifier [Axis]: FoodScience, LLC 1</t>
        </is>
      </c>
      <c r="C1593" s="4" t="inlineStr">
        <is>
          <t xml:space="preserve"> </t>
        </is>
      </c>
      <c r="E1593" s="4" t="inlineStr">
        <is>
          <t xml:space="preserve"> </t>
        </is>
      </c>
    </row>
    <row r="1594">
      <c r="A1594" s="3" t="inlineStr">
        <is>
          <t>Schedule of Investments [Line Items]</t>
        </is>
      </c>
      <c r="C1594" s="4" t="inlineStr">
        <is>
          <t xml:space="preserve"> </t>
        </is>
      </c>
      <c r="E1594" s="4" t="inlineStr">
        <is>
          <t xml:space="preserve"> </t>
        </is>
      </c>
    </row>
    <row r="1595">
      <c r="A1595" s="4" t="inlineStr">
        <is>
          <t>Spread above reference rate</t>
        </is>
      </c>
      <c r="C1595" s="9" t="n">
        <v>0.0475</v>
      </c>
      <c r="D1595" s="4" t="inlineStr">
        <is>
          <t>[5],[6],[12]</t>
        </is>
      </c>
      <c r="E1595" s="9" t="n">
        <v>0.0475</v>
      </c>
      <c r="F1595" s="4" t="inlineStr">
        <is>
          <t>[10],[11],[13]</t>
        </is>
      </c>
    </row>
    <row r="1596">
      <c r="A1596" s="4" t="inlineStr">
        <is>
          <t>Interest rate</t>
        </is>
      </c>
      <c r="C1596" s="9" t="n">
        <v>0.0897</v>
      </c>
      <c r="D1596" s="4" t="inlineStr">
        <is>
          <t>[5],[6],[12]</t>
        </is>
      </c>
      <c r="E1596" s="9" t="n">
        <v>0.09080000000000001</v>
      </c>
      <c r="F1596" s="4" t="inlineStr">
        <is>
          <t>[10],[11],[13]</t>
        </is>
      </c>
    </row>
    <row r="1597">
      <c r="A1597" s="4" t="inlineStr">
        <is>
          <t>Par Amount / Unit</t>
        </is>
      </c>
      <c r="C1597" s="6" t="n">
        <v>5588</v>
      </c>
      <c r="D1597" s="4" t="inlineStr">
        <is>
          <t>[5],[12]</t>
        </is>
      </c>
      <c r="E1597" s="6" t="n">
        <v>5588</v>
      </c>
      <c r="F1597" s="4" t="inlineStr">
        <is>
          <t>[10],[13]</t>
        </is>
      </c>
    </row>
    <row r="1598">
      <c r="A1598" s="4" t="inlineStr">
        <is>
          <t>Amortized Cost</t>
        </is>
      </c>
      <c r="C1598" s="5" t="n">
        <v>-13</v>
      </c>
      <c r="D1598" s="4" t="inlineStr">
        <is>
          <t>[5],[12]</t>
        </is>
      </c>
      <c r="E1598" s="5" t="n">
        <v>-14</v>
      </c>
      <c r="F1598" s="4" t="inlineStr">
        <is>
          <t>[10],[13]</t>
        </is>
      </c>
    </row>
    <row r="1599">
      <c r="A1599" s="4" t="inlineStr">
        <is>
          <t>Fair Value</t>
        </is>
      </c>
      <c r="C1599" s="6" t="n">
        <v>-12</v>
      </c>
      <c r="D1599" s="4" t="inlineStr">
        <is>
          <t>[5],[12]</t>
        </is>
      </c>
      <c r="E1599" s="6" t="n">
        <v>-53</v>
      </c>
      <c r="F1599" s="4" t="inlineStr">
        <is>
          <t>[10],[13]</t>
        </is>
      </c>
    </row>
    <row r="1600">
      <c r="A1600" s="4" t="inlineStr">
        <is>
          <t>Fair Value as % of Net Assets</t>
        </is>
      </c>
      <c r="C1600" s="10" t="n">
        <v>0</v>
      </c>
      <c r="D1600" s="4" t="inlineStr">
        <is>
          <t>[1],[5],[12]</t>
        </is>
      </c>
      <c r="E1600" s="4" t="inlineStr">
        <is>
          <t>(0.01%)</t>
        </is>
      </c>
      <c r="F1600" s="4" t="inlineStr">
        <is>
          <t>[2],[10],[13]</t>
        </is>
      </c>
    </row>
    <row r="1601">
      <c r="A1601" s="4" t="inlineStr">
        <is>
          <t>Investment, Identifier [Axis]: FoodScience, LLC 2</t>
        </is>
      </c>
      <c r="C1601" s="4" t="inlineStr">
        <is>
          <t xml:space="preserve"> </t>
        </is>
      </c>
      <c r="E1601" s="4" t="inlineStr">
        <is>
          <t xml:space="preserve"> </t>
        </is>
      </c>
    </row>
    <row r="1602">
      <c r="A1602" s="3" t="inlineStr">
        <is>
          <t>Schedule of Investments [Line Items]</t>
        </is>
      </c>
      <c r="C1602" s="4" t="inlineStr">
        <is>
          <t xml:space="preserve"> </t>
        </is>
      </c>
      <c r="E1602" s="4" t="inlineStr">
        <is>
          <t xml:space="preserve"> </t>
        </is>
      </c>
    </row>
    <row r="1603">
      <c r="A1603" s="4" t="inlineStr">
        <is>
          <t>Spread above reference rate</t>
        </is>
      </c>
      <c r="C1603" s="9" t="n">
        <v>0.0475</v>
      </c>
      <c r="D1603" s="4" t="inlineStr">
        <is>
          <t>[5],[6],[14]</t>
        </is>
      </c>
      <c r="E1603" s="9" t="n">
        <v>0.0475</v>
      </c>
      <c r="F1603" s="4" t="inlineStr">
        <is>
          <t>[9],[10],[11]</t>
        </is>
      </c>
    </row>
    <row r="1604">
      <c r="A1604" s="4" t="inlineStr">
        <is>
          <t>Interest rate</t>
        </is>
      </c>
      <c r="C1604" s="9" t="n">
        <v>0.0897</v>
      </c>
      <c r="D1604" s="4" t="inlineStr">
        <is>
          <t>[5],[6],[14]</t>
        </is>
      </c>
      <c r="E1604" s="9" t="n">
        <v>0.09080000000000001</v>
      </c>
      <c r="F1604" s="4" t="inlineStr">
        <is>
          <t>[9],[10],[11]</t>
        </is>
      </c>
    </row>
    <row r="1605">
      <c r="A1605" s="4" t="inlineStr">
        <is>
          <t>Par Amount / Unit</t>
        </is>
      </c>
      <c r="C1605" s="6" t="n">
        <v>5225</v>
      </c>
      <c r="D1605" s="4" t="inlineStr">
        <is>
          <t>[5],[14]</t>
        </is>
      </c>
      <c r="E1605" s="6" t="n">
        <v>5238</v>
      </c>
      <c r="F1605" s="4" t="inlineStr">
        <is>
          <t>[9],[10]</t>
        </is>
      </c>
    </row>
    <row r="1606">
      <c r="A1606" s="4" t="inlineStr">
        <is>
          <t>Amortized Cost</t>
        </is>
      </c>
      <c r="C1606" s="5" t="n">
        <v>5177</v>
      </c>
      <c r="D1606" s="4" t="inlineStr">
        <is>
          <t>[5],[14]</t>
        </is>
      </c>
      <c r="E1606" s="5" t="n">
        <v>5187</v>
      </c>
      <c r="F1606" s="4" t="inlineStr">
        <is>
          <t>[9],[10]</t>
        </is>
      </c>
    </row>
    <row r="1607">
      <c r="A1607" s="4" t="inlineStr">
        <is>
          <t>Fair Value</t>
        </is>
      </c>
      <c r="C1607" s="6" t="n">
        <v>5214</v>
      </c>
      <c r="D1607" s="4" t="inlineStr">
        <is>
          <t>[5],[14]</t>
        </is>
      </c>
      <c r="E1607" s="6" t="n">
        <v>5188</v>
      </c>
      <c r="F1607" s="4" t="inlineStr">
        <is>
          <t>[9],[10]</t>
        </is>
      </c>
    </row>
    <row r="1608">
      <c r="A1608" s="4" t="inlineStr">
        <is>
          <t>Fair Value as % of Net Assets</t>
        </is>
      </c>
      <c r="C1608" s="9" t="n">
        <v>0.0057</v>
      </c>
      <c r="D1608" s="4" t="inlineStr">
        <is>
          <t>[1],[5],[14]</t>
        </is>
      </c>
      <c r="E1608" s="9" t="n">
        <v>0.0063</v>
      </c>
      <c r="F1608" s="4" t="inlineStr">
        <is>
          <t>[2],[9],[10]</t>
        </is>
      </c>
    </row>
    <row r="1609">
      <c r="A1609" s="4" t="inlineStr">
        <is>
          <t>Investment, Identifier [Axis]: Fortune International, LLC</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Spread above reference rate</t>
        </is>
      </c>
      <c r="C1611" s="10" t="n">
        <v>0.05</v>
      </c>
      <c r="D1611" s="4" t="inlineStr">
        <is>
          <t>[3],[5],[6],[14]</t>
        </is>
      </c>
      <c r="E1611" s="10" t="n">
        <v>0.05</v>
      </c>
      <c r="F1611" s="4" t="inlineStr">
        <is>
          <t>[7],[9],[10],[11]</t>
        </is>
      </c>
    </row>
    <row r="1612">
      <c r="A1612" s="4" t="inlineStr">
        <is>
          <t>Interest rate</t>
        </is>
      </c>
      <c r="C1612" s="9" t="n">
        <v>0.094</v>
      </c>
      <c r="D1612" s="4" t="inlineStr">
        <is>
          <t>[3],[5],[6],[14]</t>
        </is>
      </c>
      <c r="E1612" s="9" t="n">
        <v>0.09429999999999999</v>
      </c>
      <c r="F1612" s="4" t="inlineStr">
        <is>
          <t>[7],[9],[10],[11]</t>
        </is>
      </c>
    </row>
    <row r="1613">
      <c r="A1613" s="4" t="inlineStr">
        <is>
          <t>Par Amount / Unit</t>
        </is>
      </c>
      <c r="C1613" s="6" t="n">
        <v>6785</v>
      </c>
      <c r="D1613" s="4" t="inlineStr">
        <is>
          <t>[3],[5],[14]</t>
        </is>
      </c>
      <c r="E1613" s="6" t="n">
        <v>6802</v>
      </c>
      <c r="F1613" s="4" t="inlineStr">
        <is>
          <t>[7],[9],[10]</t>
        </is>
      </c>
    </row>
    <row r="1614">
      <c r="A1614" s="4" t="inlineStr">
        <is>
          <t>Amortized Cost</t>
        </is>
      </c>
      <c r="C1614" s="5" t="n">
        <v>6770</v>
      </c>
      <c r="D1614" s="4" t="inlineStr">
        <is>
          <t>[3],[5],[14]</t>
        </is>
      </c>
      <c r="E1614" s="5" t="n">
        <v>6781</v>
      </c>
      <c r="F1614" s="4" t="inlineStr">
        <is>
          <t>[7],[9],[10]</t>
        </is>
      </c>
    </row>
    <row r="1615">
      <c r="A1615" s="4" t="inlineStr">
        <is>
          <t>Fair Value</t>
        </is>
      </c>
      <c r="C1615" s="6" t="n">
        <v>6767</v>
      </c>
      <c r="D1615" s="4" t="inlineStr">
        <is>
          <t>[3],[5],[14]</t>
        </is>
      </c>
      <c r="E1615" s="6" t="n">
        <v>6743</v>
      </c>
      <c r="F1615" s="4" t="inlineStr">
        <is>
          <t>[7],[9],[10]</t>
        </is>
      </c>
    </row>
    <row r="1616">
      <c r="A1616" s="4" t="inlineStr">
        <is>
          <t>Fair Value as % of Net Assets</t>
        </is>
      </c>
      <c r="C1616" s="9" t="n">
        <v>0.0075</v>
      </c>
      <c r="D1616" s="4" t="inlineStr">
        <is>
          <t>[1],[3],[5],[14]</t>
        </is>
      </c>
      <c r="E1616" s="9" t="n">
        <v>0.008200000000000001</v>
      </c>
      <c r="F1616" s="4" t="inlineStr">
        <is>
          <t>[2],[7],[9],[10]</t>
        </is>
      </c>
    </row>
    <row r="1617">
      <c r="A1617" s="4" t="inlineStr">
        <is>
          <t>Investment, Identifier [Axis]: GFL Environmental (Betty Merger)</t>
        </is>
      </c>
      <c r="C1617" s="4" t="inlineStr">
        <is>
          <t xml:space="preserve"> </t>
        </is>
      </c>
      <c r="E1617" s="4" t="inlineStr">
        <is>
          <t xml:space="preserve"> </t>
        </is>
      </c>
    </row>
    <row r="1618">
      <c r="A1618" s="3" t="inlineStr">
        <is>
          <t>Schedule of Investments [Line Items]</t>
        </is>
      </c>
      <c r="C1618" s="4" t="inlineStr">
        <is>
          <t xml:space="preserve"> </t>
        </is>
      </c>
      <c r="E1618" s="4" t="inlineStr">
        <is>
          <t xml:space="preserve"> </t>
        </is>
      </c>
    </row>
    <row r="1619">
      <c r="A1619" s="4" t="inlineStr">
        <is>
          <t>Spread above reference rate</t>
        </is>
      </c>
      <c r="B1619" s="4" t="inlineStr">
        <is>
          <t>[11],[20],[22],[24]</t>
        </is>
      </c>
      <c r="C1619" s="4" t="inlineStr">
        <is>
          <t xml:space="preserve"> </t>
        </is>
      </c>
      <c r="E1619" s="10" t="n">
        <v>0.02</v>
      </c>
    </row>
    <row r="1620">
      <c r="A1620" s="4" t="inlineStr">
        <is>
          <t>Interest rate</t>
        </is>
      </c>
      <c r="B1620" s="4" t="inlineStr">
        <is>
          <t>[11],[20],[22],[24]</t>
        </is>
      </c>
      <c r="C1620" s="4" t="inlineStr">
        <is>
          <t xml:space="preserve"> </t>
        </is>
      </c>
      <c r="E1620" s="9" t="n">
        <v>0.06610000000000001</v>
      </c>
    </row>
    <row r="1621">
      <c r="A1621" s="4" t="inlineStr">
        <is>
          <t>Par Amount / Unit</t>
        </is>
      </c>
      <c r="B1621" s="4" t="inlineStr">
        <is>
          <t>[20],[22],[24]</t>
        </is>
      </c>
      <c r="C1621" s="4" t="inlineStr">
        <is>
          <t xml:space="preserve"> </t>
        </is>
      </c>
      <c r="E1621" s="6" t="n">
        <v>3377</v>
      </c>
    </row>
    <row r="1622">
      <c r="A1622" s="4" t="inlineStr">
        <is>
          <t>Amortized Cost</t>
        </is>
      </c>
      <c r="B1622" s="4" t="inlineStr">
        <is>
          <t>[20],[22],[24]</t>
        </is>
      </c>
      <c r="C1622" s="4" t="inlineStr">
        <is>
          <t xml:space="preserve"> </t>
        </is>
      </c>
      <c r="E1622" s="5" t="n">
        <v>3368</v>
      </c>
    </row>
    <row r="1623">
      <c r="A1623" s="4" t="inlineStr">
        <is>
          <t>Fair Value</t>
        </is>
      </c>
      <c r="B1623" s="4" t="inlineStr">
        <is>
          <t>[20],[22],[24]</t>
        </is>
      </c>
      <c r="C1623" s="4" t="inlineStr">
        <is>
          <t xml:space="preserve"> </t>
        </is>
      </c>
      <c r="E1623" s="6" t="n">
        <v>3387</v>
      </c>
    </row>
    <row r="1624">
      <c r="A1624" s="4" t="inlineStr">
        <is>
          <t>Fair Value as % of Net Assets</t>
        </is>
      </c>
      <c r="B1624" s="4" t="inlineStr">
        <is>
          <t>[2],[20],[22],[24]</t>
        </is>
      </c>
      <c r="C1624" s="4" t="inlineStr">
        <is>
          <t xml:space="preserve"> </t>
        </is>
      </c>
      <c r="E1624" s="9" t="n">
        <v>0.0041</v>
      </c>
    </row>
    <row r="1625">
      <c r="A1625" s="4" t="inlineStr">
        <is>
          <t>Investment, Identifier [Axis]: GS AcquisitionCo, Inc.</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Spread above reference rate</t>
        </is>
      </c>
      <c r="C1627" s="9" t="n">
        <v>0.0525</v>
      </c>
      <c r="D1627" s="4" t="inlineStr">
        <is>
          <t>[4],[5],[6],[15]</t>
        </is>
      </c>
      <c r="E1627" s="9" t="n">
        <v>0.0525</v>
      </c>
      <c r="F1627" s="4" t="inlineStr">
        <is>
          <t>[8],[9],[10],[11],[18]</t>
        </is>
      </c>
    </row>
    <row r="1628">
      <c r="A1628" s="4" t="inlineStr">
        <is>
          <t>Interest rate</t>
        </is>
      </c>
      <c r="C1628" s="9" t="n">
        <v>0.0955</v>
      </c>
      <c r="D1628" s="4" t="inlineStr">
        <is>
          <t>[4],[5],[6],[15]</t>
        </is>
      </c>
      <c r="E1628" s="9" t="n">
        <v>0.0958</v>
      </c>
      <c r="F1628" s="4" t="inlineStr">
        <is>
          <t>[8],[9],[10],[11],[18]</t>
        </is>
      </c>
    </row>
    <row r="1629">
      <c r="A1629" s="4" t="inlineStr">
        <is>
          <t>Par Amount / Unit</t>
        </is>
      </c>
      <c r="C1629" s="6" t="n">
        <v>5769</v>
      </c>
      <c r="D1629" s="4" t="inlineStr">
        <is>
          <t>[4],[5],[15]</t>
        </is>
      </c>
      <c r="E1629" s="6" t="n">
        <v>5784</v>
      </c>
      <c r="F1629" s="4" t="inlineStr">
        <is>
          <t>[8],[9],[10],[18]</t>
        </is>
      </c>
    </row>
    <row r="1630">
      <c r="A1630" s="4" t="inlineStr">
        <is>
          <t>Amortized Cost</t>
        </is>
      </c>
      <c r="C1630" s="5" t="n">
        <v>5751</v>
      </c>
      <c r="D1630" s="4" t="inlineStr">
        <is>
          <t>[4],[5],[15]</t>
        </is>
      </c>
      <c r="E1630" s="5" t="n">
        <v>5762</v>
      </c>
      <c r="F1630" s="4" t="inlineStr">
        <is>
          <t>[8],[9],[10],[18]</t>
        </is>
      </c>
    </row>
    <row r="1631">
      <c r="A1631" s="4" t="inlineStr">
        <is>
          <t>Fair Value</t>
        </is>
      </c>
      <c r="C1631" s="6" t="n">
        <v>5748</v>
      </c>
      <c r="D1631" s="4" t="inlineStr">
        <is>
          <t>[4],[5],[15]</t>
        </is>
      </c>
      <c r="E1631" s="6" t="n">
        <v>5762</v>
      </c>
      <c r="F1631" s="4" t="inlineStr">
        <is>
          <t>[8],[9],[10],[18]</t>
        </is>
      </c>
    </row>
    <row r="1632">
      <c r="A1632" s="4" t="inlineStr">
        <is>
          <t>Fair Value as % of Net Assets</t>
        </is>
      </c>
      <c r="C1632" s="9" t="n">
        <v>0.0063</v>
      </c>
      <c r="D1632" s="4" t="inlineStr">
        <is>
          <t>[1],[4],[5],[15]</t>
        </is>
      </c>
      <c r="E1632" s="9" t="n">
        <v>0.007</v>
      </c>
      <c r="F1632" s="4" t="inlineStr">
        <is>
          <t>[2],[8],[9],[10],[18]</t>
        </is>
      </c>
    </row>
    <row r="1633">
      <c r="A1633" s="4" t="inlineStr">
        <is>
          <t>Investment, Identifier [Axis]: Gannett Fleming, Inc. 1</t>
        </is>
      </c>
      <c r="C1633" s="4" t="inlineStr">
        <is>
          <t xml:space="preserve"> </t>
        </is>
      </c>
      <c r="E1633" s="4" t="inlineStr">
        <is>
          <t xml:space="preserve"> </t>
        </is>
      </c>
    </row>
    <row r="1634">
      <c r="A1634" s="3" t="inlineStr">
        <is>
          <t>Schedule of Investments [Line Items]</t>
        </is>
      </c>
      <c r="C1634" s="4" t="inlineStr">
        <is>
          <t xml:space="preserve"> </t>
        </is>
      </c>
      <c r="E1634" s="4" t="inlineStr">
        <is>
          <t xml:space="preserve"> </t>
        </is>
      </c>
    </row>
    <row r="1635">
      <c r="A1635" s="4" t="inlineStr">
        <is>
          <t>Spread above reference rate</t>
        </is>
      </c>
      <c r="C1635" s="9" t="n">
        <v>0.0475</v>
      </c>
      <c r="D1635" s="4" t="inlineStr">
        <is>
          <t>[5],[6],[14],[15]</t>
        </is>
      </c>
      <c r="E1635" s="9" t="n">
        <v>0.0475</v>
      </c>
      <c r="F1635" s="4" t="inlineStr">
        <is>
          <t>[9],[10],[11],[18]</t>
        </is>
      </c>
    </row>
    <row r="1636">
      <c r="A1636" s="4" t="inlineStr">
        <is>
          <t>Interest rate</t>
        </is>
      </c>
      <c r="C1636" s="9" t="n">
        <v>0.09039999999999999</v>
      </c>
      <c r="D1636" s="4" t="inlineStr">
        <is>
          <t>[5],[6],[14],[15]</t>
        </is>
      </c>
      <c r="E1636" s="9" t="n">
        <v>0.09229999999999999</v>
      </c>
      <c r="F1636" s="4" t="inlineStr">
        <is>
          <t>[9],[10],[11],[18]</t>
        </is>
      </c>
    </row>
    <row r="1637">
      <c r="A1637" s="4" t="inlineStr">
        <is>
          <t>Par Amount / Unit</t>
        </is>
      </c>
      <c r="C1637" s="6" t="n">
        <v>17779</v>
      </c>
      <c r="D1637" s="4" t="inlineStr">
        <is>
          <t>[5],[14],[15]</t>
        </is>
      </c>
      <c r="E1637" s="6" t="n">
        <v>17824</v>
      </c>
      <c r="F1637" s="4" t="inlineStr">
        <is>
          <t>[9],[10],[18]</t>
        </is>
      </c>
    </row>
    <row r="1638">
      <c r="A1638" s="4" t="inlineStr">
        <is>
          <t>Amortized Cost</t>
        </is>
      </c>
      <c r="C1638" s="5" t="n">
        <v>17538</v>
      </c>
      <c r="D1638" s="4" t="inlineStr">
        <is>
          <t>[5],[14],[15]</t>
        </is>
      </c>
      <c r="E1638" s="5" t="n">
        <v>17568</v>
      </c>
      <c r="F1638" s="4" t="inlineStr">
        <is>
          <t>[9],[10],[18]</t>
        </is>
      </c>
    </row>
    <row r="1639">
      <c r="A1639" s="4" t="inlineStr">
        <is>
          <t>Fair Value</t>
        </is>
      </c>
      <c r="C1639" s="6" t="n">
        <v>17610</v>
      </c>
      <c r="D1639" s="4" t="inlineStr">
        <is>
          <t>[5],[14],[15]</t>
        </is>
      </c>
      <c r="E1639" s="6" t="n">
        <v>17669</v>
      </c>
      <c r="F1639" s="4" t="inlineStr">
        <is>
          <t>[9],[10],[18]</t>
        </is>
      </c>
    </row>
    <row r="1640">
      <c r="A1640" s="4" t="inlineStr">
        <is>
          <t>Fair Value as % of Net Assets</t>
        </is>
      </c>
      <c r="C1640" s="9" t="n">
        <v>0.0194</v>
      </c>
      <c r="D1640" s="4" t="inlineStr">
        <is>
          <t>[1],[5],[14],[15]</t>
        </is>
      </c>
      <c r="E1640" s="9" t="n">
        <v>0.0214</v>
      </c>
      <c r="F1640" s="4" t="inlineStr">
        <is>
          <t>[2],[9],[10],[18]</t>
        </is>
      </c>
    </row>
    <row r="1641">
      <c r="A1641" s="4" t="inlineStr">
        <is>
          <t>Investment, Identifier [Axis]: Gannett Fleming, Inc. 2</t>
        </is>
      </c>
      <c r="C1641" s="4" t="inlineStr">
        <is>
          <t xml:space="preserve"> </t>
        </is>
      </c>
      <c r="E1641" s="4" t="inlineStr">
        <is>
          <t xml:space="preserve"> </t>
        </is>
      </c>
    </row>
    <row r="1642">
      <c r="A1642" s="3" t="inlineStr">
        <is>
          <t>Schedule of Investments [Line Items]</t>
        </is>
      </c>
      <c r="C1642" s="4" t="inlineStr">
        <is>
          <t xml:space="preserve"> </t>
        </is>
      </c>
      <c r="E1642" s="4" t="inlineStr">
        <is>
          <t xml:space="preserve"> </t>
        </is>
      </c>
    </row>
    <row r="1643">
      <c r="A1643" s="4" t="inlineStr">
        <is>
          <t>Spread above reference rate</t>
        </is>
      </c>
      <c r="C1643" s="9" t="n">
        <v>0.0475</v>
      </c>
      <c r="D1643" s="4" t="inlineStr">
        <is>
          <t>[5],[6],[12],[15]</t>
        </is>
      </c>
      <c r="E1643" s="9" t="n">
        <v>0.0475</v>
      </c>
      <c r="F1643" s="4" t="inlineStr">
        <is>
          <t>[10],[11],[13],[18]</t>
        </is>
      </c>
    </row>
    <row r="1644">
      <c r="A1644" s="4" t="inlineStr">
        <is>
          <t>Interest rate</t>
        </is>
      </c>
      <c r="C1644" s="9" t="n">
        <v>0.0907</v>
      </c>
      <c r="D1644" s="4" t="inlineStr">
        <is>
          <t>[5],[6],[12],[15]</t>
        </is>
      </c>
      <c r="E1644" s="9" t="n">
        <v>0.09229999999999999</v>
      </c>
      <c r="F1644" s="4" t="inlineStr">
        <is>
          <t>[10],[11],[13],[18]</t>
        </is>
      </c>
    </row>
    <row r="1645">
      <c r="A1645" s="4" t="inlineStr">
        <is>
          <t>Par Amount / Unit</t>
        </is>
      </c>
      <c r="C1645" s="6" t="n">
        <v>2131</v>
      </c>
      <c r="D1645" s="4" t="inlineStr">
        <is>
          <t>[5],[12],[15]</t>
        </is>
      </c>
      <c r="E1645" s="6" t="n">
        <v>2131</v>
      </c>
      <c r="F1645" s="4" t="inlineStr">
        <is>
          <t>[10],[13],[18]</t>
        </is>
      </c>
    </row>
    <row r="1646">
      <c r="A1646" s="4" t="inlineStr">
        <is>
          <t>Amortized Cost</t>
        </is>
      </c>
      <c r="C1646" s="5" t="n">
        <v>-29</v>
      </c>
      <c r="D1646" s="4" t="inlineStr">
        <is>
          <t>[5],[12],[15]</t>
        </is>
      </c>
      <c r="E1646" s="5" t="n">
        <v>-30</v>
      </c>
      <c r="F1646" s="4" t="inlineStr">
        <is>
          <t>[10],[13],[18]</t>
        </is>
      </c>
    </row>
    <row r="1647">
      <c r="A1647" s="4" t="inlineStr">
        <is>
          <t>Fair Value</t>
        </is>
      </c>
      <c r="C1647" s="6" t="n">
        <v>-20</v>
      </c>
      <c r="D1647" s="4" t="inlineStr">
        <is>
          <t>[5],[12],[15]</t>
        </is>
      </c>
      <c r="E1647" s="6" t="n">
        <v>-19</v>
      </c>
      <c r="F1647" s="4" t="inlineStr">
        <is>
          <t>[10],[13],[18]</t>
        </is>
      </c>
    </row>
    <row r="1648">
      <c r="A1648" s="4" t="inlineStr">
        <is>
          <t>Fair Value as % of Net Assets</t>
        </is>
      </c>
      <c r="C1648" s="10" t="n">
        <v>0</v>
      </c>
      <c r="D1648" s="4" t="inlineStr">
        <is>
          <t>[1],[5],[12],[15]</t>
        </is>
      </c>
      <c r="E1648" s="10" t="n">
        <v>0</v>
      </c>
      <c r="F1648" s="4" t="inlineStr">
        <is>
          <t>[2],[10],[13],[18]</t>
        </is>
      </c>
    </row>
    <row r="1649">
      <c r="A1649" s="4" t="inlineStr">
        <is>
          <t>Investment, Identifier [Axis]: Garda World Security Corporation</t>
        </is>
      </c>
      <c r="C1649" s="4" t="inlineStr">
        <is>
          <t xml:space="preserve"> </t>
        </is>
      </c>
      <c r="E1649" s="4" t="inlineStr">
        <is>
          <t xml:space="preserve"> </t>
        </is>
      </c>
    </row>
    <row r="1650">
      <c r="A1650" s="3" t="inlineStr">
        <is>
          <t>Schedule of Investments [Line Items]</t>
        </is>
      </c>
      <c r="C1650" s="4" t="inlineStr">
        <is>
          <t xml:space="preserve"> </t>
        </is>
      </c>
      <c r="E1650" s="4" t="inlineStr">
        <is>
          <t xml:space="preserve"> </t>
        </is>
      </c>
    </row>
    <row r="1651">
      <c r="A1651" s="4" t="inlineStr">
        <is>
          <t>Spread above reference rate</t>
        </is>
      </c>
      <c r="C1651" s="9" t="n">
        <v>0.0275</v>
      </c>
      <c r="D1651" s="4" t="inlineStr">
        <is>
          <t>[6],[14],[19],[21],[23]</t>
        </is>
      </c>
      <c r="E1651" s="10" t="n">
        <v>0.04</v>
      </c>
      <c r="F1651" s="4" t="inlineStr">
        <is>
          <t>[11],[20],[22],[24]</t>
        </is>
      </c>
    </row>
    <row r="1652">
      <c r="A1652" s="4" t="inlineStr">
        <is>
          <t>Interest rate</t>
        </is>
      </c>
      <c r="C1652" s="9" t="n">
        <v>0.0732</v>
      </c>
      <c r="D1652" s="4" t="inlineStr">
        <is>
          <t>[6],[14],[19],[21],[23]</t>
        </is>
      </c>
      <c r="E1652" s="9" t="n">
        <v>0.079</v>
      </c>
      <c r="F1652" s="4" t="inlineStr">
        <is>
          <t>[11],[20],[22],[24]</t>
        </is>
      </c>
    </row>
    <row r="1653">
      <c r="A1653" s="4" t="inlineStr">
        <is>
          <t>Par Amount / Unit</t>
        </is>
      </c>
      <c r="C1653" s="6" t="n">
        <v>1985</v>
      </c>
      <c r="D1653" s="4" t="inlineStr">
        <is>
          <t>[14],[19],[21],[23]</t>
        </is>
      </c>
      <c r="E1653" s="6" t="n">
        <v>1990</v>
      </c>
      <c r="F1653" s="4" t="inlineStr">
        <is>
          <t>[20],[22],[24]</t>
        </is>
      </c>
    </row>
    <row r="1654">
      <c r="A1654" s="4" t="inlineStr">
        <is>
          <t>Amortized Cost</t>
        </is>
      </c>
      <c r="C1654" s="5" t="n">
        <v>2009</v>
      </c>
      <c r="D1654" s="4" t="inlineStr">
        <is>
          <t>[14],[19],[21],[23]</t>
        </is>
      </c>
      <c r="E1654" s="5" t="n">
        <v>2015</v>
      </c>
      <c r="F1654" s="4" t="inlineStr">
        <is>
          <t>[20],[22],[24]</t>
        </is>
      </c>
    </row>
    <row r="1655">
      <c r="A1655" s="4" t="inlineStr">
        <is>
          <t>Fair Value</t>
        </is>
      </c>
      <c r="C1655" s="6" t="n">
        <v>1980</v>
      </c>
      <c r="D1655" s="4" t="inlineStr">
        <is>
          <t>[14],[19],[21],[23]</t>
        </is>
      </c>
      <c r="E1655" s="6" t="n">
        <v>2001</v>
      </c>
      <c r="F1655" s="4" t="inlineStr">
        <is>
          <t>[20],[22],[24]</t>
        </is>
      </c>
    </row>
    <row r="1656">
      <c r="A1656" s="4" t="inlineStr">
        <is>
          <t>Fair Value as % of Net Assets</t>
        </is>
      </c>
      <c r="C1656" s="9" t="n">
        <v>0.0022</v>
      </c>
      <c r="D1656" s="4" t="inlineStr">
        <is>
          <t>[1],[14],[19],[21],[23]</t>
        </is>
      </c>
      <c r="E1656" s="9" t="n">
        <v>0.0024</v>
      </c>
      <c r="F1656" s="4" t="inlineStr">
        <is>
          <t>[2],[20],[22],[24]</t>
        </is>
      </c>
    </row>
    <row r="1657">
      <c r="A1657" s="4" t="inlineStr">
        <is>
          <t>Investment, Identifier [Axis]: Geds Equity Investors, LP (Esquire Deposition Services)</t>
        </is>
      </c>
      <c r="C1657" s="4" t="inlineStr">
        <is>
          <t xml:space="preserve"> </t>
        </is>
      </c>
      <c r="E1657" s="4" t="inlineStr">
        <is>
          <t xml:space="preserve"> </t>
        </is>
      </c>
    </row>
    <row r="1658">
      <c r="A1658" s="3" t="inlineStr">
        <is>
          <t>Schedule of Investments [Line Items]</t>
        </is>
      </c>
      <c r="C1658" s="4" t="inlineStr">
        <is>
          <t xml:space="preserve"> </t>
        </is>
      </c>
      <c r="E1658" s="4" t="inlineStr">
        <is>
          <t xml:space="preserve"> </t>
        </is>
      </c>
    </row>
    <row r="1659">
      <c r="A1659" s="4" t="inlineStr">
        <is>
          <t>Amortized Cost</t>
        </is>
      </c>
      <c r="C1659" s="6" t="n">
        <v>320</v>
      </c>
      <c r="D1659" s="4" t="inlineStr">
        <is>
          <t>[5],[16]</t>
        </is>
      </c>
      <c r="E1659" s="6" t="n">
        <v>320</v>
      </c>
      <c r="F1659" s="4" t="inlineStr">
        <is>
          <t>[10],[17]</t>
        </is>
      </c>
    </row>
    <row r="1660">
      <c r="A1660" s="4" t="inlineStr">
        <is>
          <t>Fair Value</t>
        </is>
      </c>
      <c r="C1660" s="6" t="n">
        <v>291</v>
      </c>
      <c r="D1660" s="4" t="inlineStr">
        <is>
          <t>[5],[16]</t>
        </is>
      </c>
      <c r="E1660" s="6" t="n">
        <v>300</v>
      </c>
      <c r="F1660" s="4" t="inlineStr">
        <is>
          <t>[10],[17]</t>
        </is>
      </c>
    </row>
    <row r="1661">
      <c r="A1661" s="4" t="inlineStr">
        <is>
          <t>Fair Value as % of Net Assets</t>
        </is>
      </c>
      <c r="C1661" s="9" t="n">
        <v>0.0003</v>
      </c>
      <c r="D1661" s="4" t="inlineStr">
        <is>
          <t>[1],[5],[16]</t>
        </is>
      </c>
      <c r="E1661" s="9" t="n">
        <v>0.0004</v>
      </c>
      <c r="F1661" s="4" t="inlineStr">
        <is>
          <t>[2],[10],[17]</t>
        </is>
      </c>
    </row>
    <row r="1662">
      <c r="A1662" s="4" t="inlineStr">
        <is>
          <t>Shares / Units</t>
        </is>
      </c>
      <c r="C1662" s="5" t="n">
        <v>2424</v>
      </c>
      <c r="D1662" s="4" t="inlineStr">
        <is>
          <t>[5],[16]</t>
        </is>
      </c>
      <c r="E1662" s="5" t="n">
        <v>2424</v>
      </c>
      <c r="F1662" s="4" t="inlineStr">
        <is>
          <t>[10],[17]</t>
        </is>
      </c>
    </row>
    <row r="1663">
      <c r="A1663" s="4" t="inlineStr">
        <is>
          <t>Investment, Identifier [Axis]: Genuine Financial Holdings LLC (HireRight)</t>
        </is>
      </c>
      <c r="C1663" s="4" t="inlineStr">
        <is>
          <t xml:space="preserve"> </t>
        </is>
      </c>
      <c r="E1663" s="4" t="inlineStr">
        <is>
          <t xml:space="preserve"> </t>
        </is>
      </c>
    </row>
    <row r="1664">
      <c r="A1664" s="3" t="inlineStr">
        <is>
          <t>Schedule of Investments [Line Items]</t>
        </is>
      </c>
      <c r="C1664" s="4" t="inlineStr">
        <is>
          <t xml:space="preserve"> </t>
        </is>
      </c>
      <c r="E1664" s="4" t="inlineStr">
        <is>
          <t xml:space="preserve"> </t>
        </is>
      </c>
    </row>
    <row r="1665">
      <c r="A1665" s="4" t="inlineStr">
        <is>
          <t>Spread above reference rate</t>
        </is>
      </c>
      <c r="C1665" s="9" t="n">
        <v>0.0325</v>
      </c>
      <c r="D1665" s="4" t="inlineStr">
        <is>
          <t>[6],[19]</t>
        </is>
      </c>
      <c r="E1665" s="10" t="n">
        <v>0.04</v>
      </c>
      <c r="F1665" s="4" t="inlineStr">
        <is>
          <t>[11],[20]</t>
        </is>
      </c>
    </row>
    <row r="1666">
      <c r="A1666" s="4" t="inlineStr">
        <is>
          <t>Interest rate</t>
        </is>
      </c>
      <c r="C1666" s="9" t="n">
        <v>0.0755</v>
      </c>
      <c r="D1666" s="4" t="inlineStr">
        <is>
          <t>[6],[19]</t>
        </is>
      </c>
      <c r="E1666" s="9" t="n">
        <v>0.08359999999999999</v>
      </c>
      <c r="F1666" s="4" t="inlineStr">
        <is>
          <t>[11],[20]</t>
        </is>
      </c>
    </row>
    <row r="1667">
      <c r="A1667" s="4" t="inlineStr">
        <is>
          <t>Par Amount / Unit</t>
        </is>
      </c>
      <c r="C1667" s="6" t="n">
        <v>5939</v>
      </c>
      <c r="D1667" s="4" t="inlineStr">
        <is>
          <t>[19]</t>
        </is>
      </c>
      <c r="E1667" s="6" t="n">
        <v>5954</v>
      </c>
      <c r="F1667" s="4" t="inlineStr">
        <is>
          <t>[20]</t>
        </is>
      </c>
    </row>
    <row r="1668">
      <c r="A1668" s="4" t="inlineStr">
        <is>
          <t>Amortized Cost</t>
        </is>
      </c>
      <c r="C1668" s="5" t="n">
        <v>5886</v>
      </c>
      <c r="D1668" s="4" t="inlineStr">
        <is>
          <t>[19]</t>
        </is>
      </c>
      <c r="E1668" s="5" t="n">
        <v>5899</v>
      </c>
      <c r="F1668" s="4" t="inlineStr">
        <is>
          <t>[20]</t>
        </is>
      </c>
    </row>
    <row r="1669">
      <c r="A1669" s="4" t="inlineStr">
        <is>
          <t>Fair Value</t>
        </is>
      </c>
      <c r="C1669" s="6" t="n">
        <v>5845</v>
      </c>
      <c r="D1669" s="4" t="inlineStr">
        <is>
          <t>[19]</t>
        </is>
      </c>
      <c r="E1669" s="6" t="n">
        <v>6029</v>
      </c>
      <c r="F1669" s="4" t="inlineStr">
        <is>
          <t>[20]</t>
        </is>
      </c>
    </row>
    <row r="1670">
      <c r="A1670" s="4" t="inlineStr">
        <is>
          <t>Fair Value as % of Net Assets</t>
        </is>
      </c>
      <c r="C1670" s="9" t="n">
        <v>0.0064</v>
      </c>
      <c r="D1670" s="4" t="inlineStr">
        <is>
          <t>[1],[19]</t>
        </is>
      </c>
      <c r="E1670" s="9" t="n">
        <v>0.0073</v>
      </c>
      <c r="F1670" s="4" t="inlineStr">
        <is>
          <t>[2],[20]</t>
        </is>
      </c>
    </row>
    <row r="1671">
      <c r="A1671" s="4" t="inlineStr">
        <is>
          <t>Investment, Identifier [Axis]: Gloves Buyer, Inc. (PIP)</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Spread above reference rate</t>
        </is>
      </c>
      <c r="C1673" s="10" t="n">
        <v>0.04</v>
      </c>
      <c r="D1673" s="4" t="inlineStr">
        <is>
          <t>[3],[4],[5],[6],[14]</t>
        </is>
      </c>
      <c r="E1673" s="10" t="n">
        <v>0.04</v>
      </c>
      <c r="F1673" s="4" t="inlineStr">
        <is>
          <t>[7],[8],[9],[10],[11]</t>
        </is>
      </c>
    </row>
    <row r="1674">
      <c r="A1674" s="4" t="inlineStr">
        <is>
          <t>Interest rate</t>
        </is>
      </c>
      <c r="C1674" s="9" t="n">
        <v>0.0844</v>
      </c>
      <c r="D1674" s="4" t="inlineStr">
        <is>
          <t>[3],[4],[5],[6],[14]</t>
        </is>
      </c>
      <c r="E1674" s="9" t="n">
        <v>0.0847</v>
      </c>
      <c r="F1674" s="4" t="inlineStr">
        <is>
          <t>[7],[8],[9],[10],[11]</t>
        </is>
      </c>
    </row>
    <row r="1675">
      <c r="A1675" s="4" t="inlineStr">
        <is>
          <t>Par Amount / Unit</t>
        </is>
      </c>
      <c r="C1675" s="6" t="n">
        <v>7154</v>
      </c>
      <c r="D1675" s="4" t="inlineStr">
        <is>
          <t>[3],[4],[5],[14]</t>
        </is>
      </c>
      <c r="E1675" s="6" t="n">
        <v>7173</v>
      </c>
      <c r="F1675" s="4" t="inlineStr">
        <is>
          <t>[7],[8],[9],[10]</t>
        </is>
      </c>
    </row>
    <row r="1676">
      <c r="A1676" s="4" t="inlineStr">
        <is>
          <t>Amortized Cost</t>
        </is>
      </c>
      <c r="C1676" s="5" t="n">
        <v>7142</v>
      </c>
      <c r="D1676" s="4" t="inlineStr">
        <is>
          <t>[3],[4],[5],[14]</t>
        </is>
      </c>
      <c r="E1676" s="5" t="n">
        <v>7157</v>
      </c>
      <c r="F1676" s="4" t="inlineStr">
        <is>
          <t>[7],[8],[9],[10]</t>
        </is>
      </c>
    </row>
    <row r="1677">
      <c r="A1677" s="4" t="inlineStr">
        <is>
          <t>Fair Value</t>
        </is>
      </c>
      <c r="C1677" s="6" t="n">
        <v>7154</v>
      </c>
      <c r="D1677" s="4" t="inlineStr">
        <is>
          <t>[3],[4],[5],[14]</t>
        </is>
      </c>
      <c r="E1677" s="6" t="n">
        <v>7173</v>
      </c>
      <c r="F1677" s="4" t="inlineStr">
        <is>
          <t>[7],[8],[9],[10]</t>
        </is>
      </c>
    </row>
    <row r="1678">
      <c r="A1678" s="4" t="inlineStr">
        <is>
          <t>Fair Value as % of Net Assets</t>
        </is>
      </c>
      <c r="C1678" s="9" t="n">
        <v>0.007900000000000001</v>
      </c>
      <c r="D1678" s="4" t="inlineStr">
        <is>
          <t>[1],[3],[4],[5],[14]</t>
        </is>
      </c>
      <c r="E1678" s="9" t="n">
        <v>0.008699999999999999</v>
      </c>
      <c r="F1678" s="4" t="inlineStr">
        <is>
          <t>[2],[7],[8],[9],[10]</t>
        </is>
      </c>
    </row>
    <row r="1679">
      <c r="A1679" s="4" t="inlineStr">
        <is>
          <t>Investment, Identifier [Axis]: Greeneden U.S. Holdings II, LLC (Genesys Telecom Holdings U.S., Inc.)</t>
        </is>
      </c>
      <c r="C1679" s="4" t="inlineStr">
        <is>
          <t xml:space="preserve"> </t>
        </is>
      </c>
      <c r="E1679" s="4" t="inlineStr">
        <is>
          <t xml:space="preserve"> </t>
        </is>
      </c>
    </row>
    <row r="1680">
      <c r="A1680" s="3" t="inlineStr">
        <is>
          <t>Schedule of Investments [Line Items]</t>
        </is>
      </c>
      <c r="C1680" s="4" t="inlineStr">
        <is>
          <t xml:space="preserve"> </t>
        </is>
      </c>
      <c r="E1680" s="4" t="inlineStr">
        <is>
          <t xml:space="preserve"> </t>
        </is>
      </c>
    </row>
    <row r="1681">
      <c r="A1681" s="4" t="inlineStr">
        <is>
          <t>Spread above reference rate</t>
        </is>
      </c>
      <c r="C1681" s="9" t="n">
        <v>0.025</v>
      </c>
      <c r="D1681" s="4" t="inlineStr">
        <is>
          <t>[6],[14],[19]</t>
        </is>
      </c>
      <c r="E1681" s="10" t="n">
        <v>0.03</v>
      </c>
      <c r="F1681" s="4" t="inlineStr">
        <is>
          <t>[11],[20]</t>
        </is>
      </c>
    </row>
    <row r="1682">
      <c r="A1682" s="4" t="inlineStr">
        <is>
          <t>Interest rate</t>
        </is>
      </c>
      <c r="C1682" s="9" t="n">
        <v>0.0682</v>
      </c>
      <c r="D1682" s="4" t="inlineStr">
        <is>
          <t>[6],[14],[19]</t>
        </is>
      </c>
      <c r="E1682" s="9" t="n">
        <v>0.0736</v>
      </c>
      <c r="F1682" s="4" t="inlineStr">
        <is>
          <t>[11],[20]</t>
        </is>
      </c>
    </row>
    <row r="1683">
      <c r="A1683" s="4" t="inlineStr">
        <is>
          <t>Par Amount / Unit</t>
        </is>
      </c>
      <c r="C1683" s="6" t="n">
        <v>1733</v>
      </c>
      <c r="D1683" s="4" t="inlineStr">
        <is>
          <t>[14],[19]</t>
        </is>
      </c>
      <c r="E1683" s="6" t="n">
        <v>1741</v>
      </c>
      <c r="F1683" s="4" t="inlineStr">
        <is>
          <t>[20]</t>
        </is>
      </c>
    </row>
    <row r="1684">
      <c r="A1684" s="4" t="inlineStr">
        <is>
          <t>Amortized Cost</t>
        </is>
      </c>
      <c r="C1684" s="5" t="n">
        <v>1729</v>
      </c>
      <c r="D1684" s="4" t="inlineStr">
        <is>
          <t>[14],[19]</t>
        </is>
      </c>
      <c r="E1684" s="5" t="n">
        <v>1754</v>
      </c>
      <c r="F1684" s="4" t="inlineStr">
        <is>
          <t>[20]</t>
        </is>
      </c>
    </row>
    <row r="1685">
      <c r="A1685" s="4" t="inlineStr">
        <is>
          <t>Fair Value</t>
        </is>
      </c>
      <c r="C1685" s="6" t="n">
        <v>1717</v>
      </c>
      <c r="D1685" s="4" t="inlineStr">
        <is>
          <t>[14],[19]</t>
        </is>
      </c>
      <c r="E1685" s="6" t="n">
        <v>1758</v>
      </c>
      <c r="F1685" s="4" t="inlineStr">
        <is>
          <t>[20]</t>
        </is>
      </c>
    </row>
    <row r="1686">
      <c r="A1686" s="4" t="inlineStr">
        <is>
          <t>Fair Value as % of Net Assets</t>
        </is>
      </c>
      <c r="C1686" s="9" t="n">
        <v>0.0019</v>
      </c>
      <c r="D1686" s="4" t="inlineStr">
        <is>
          <t>[1],[14],[19]</t>
        </is>
      </c>
      <c r="E1686" s="9" t="n">
        <v>0.0021</v>
      </c>
      <c r="F1686" s="4" t="inlineStr">
        <is>
          <t>[2],[20]</t>
        </is>
      </c>
    </row>
    <row r="1687">
      <c r="A1687" s="4" t="inlineStr">
        <is>
          <t>Investment, Identifier [Axis]: GrowthCurve Capital Nexus Co-Invest LP (Netchex)</t>
        </is>
      </c>
      <c r="C1687" s="4" t="inlineStr">
        <is>
          <t xml:space="preserve"> </t>
        </is>
      </c>
      <c r="E1687" s="4" t="inlineStr">
        <is>
          <t xml:space="preserve"> </t>
        </is>
      </c>
    </row>
    <row r="1688">
      <c r="A1688" s="3" t="inlineStr">
        <is>
          <t>Schedule of Investments [Line Items]</t>
        </is>
      </c>
      <c r="C1688" s="4" t="inlineStr">
        <is>
          <t xml:space="preserve"> </t>
        </is>
      </c>
      <c r="E1688" s="4" t="inlineStr">
        <is>
          <t xml:space="preserve"> </t>
        </is>
      </c>
    </row>
    <row r="1689">
      <c r="A1689" s="4" t="inlineStr">
        <is>
          <t>Amortized Cost</t>
        </is>
      </c>
      <c r="C1689" s="6" t="n">
        <v>572</v>
      </c>
      <c r="D1689" s="4" t="inlineStr">
        <is>
          <t>[5],[16]</t>
        </is>
      </c>
      <c r="E1689" s="6" t="n">
        <v>513</v>
      </c>
      <c r="F1689" s="4" t="inlineStr">
        <is>
          <t>[10],[17]</t>
        </is>
      </c>
    </row>
    <row r="1690">
      <c r="A1690" s="4" t="inlineStr">
        <is>
          <t>Fair Value</t>
        </is>
      </c>
      <c r="C1690" s="6" t="n">
        <v>602</v>
      </c>
      <c r="D1690" s="4" t="inlineStr">
        <is>
          <t>[5],[16]</t>
        </is>
      </c>
      <c r="E1690" s="6" t="n">
        <v>532</v>
      </c>
      <c r="F1690" s="4" t="inlineStr">
        <is>
          <t>[10],[17]</t>
        </is>
      </c>
    </row>
    <row r="1691">
      <c r="A1691" s="4" t="inlineStr">
        <is>
          <t>Fair Value as % of Net Assets</t>
        </is>
      </c>
      <c r="C1691" s="9" t="n">
        <v>0.0007</v>
      </c>
      <c r="D1691" s="4" t="inlineStr">
        <is>
          <t>[1],[5],[16]</t>
        </is>
      </c>
      <c r="E1691" s="9" t="n">
        <v>0.0005999999999999999</v>
      </c>
      <c r="F1691" s="4" t="inlineStr">
        <is>
          <t>[2],[10],[17]</t>
        </is>
      </c>
    </row>
    <row r="1692">
      <c r="A1692" s="4" t="inlineStr">
        <is>
          <t>Shares / Units</t>
        </is>
      </c>
      <c r="C1692" s="5" t="n">
        <v>538708</v>
      </c>
      <c r="D1692" s="4" t="inlineStr">
        <is>
          <t>[5],[16]</t>
        </is>
      </c>
      <c r="E1692" s="5" t="n">
        <v>480000</v>
      </c>
      <c r="F1692" s="4" t="inlineStr">
        <is>
          <t>[10],[17]</t>
        </is>
      </c>
    </row>
    <row r="1693">
      <c r="A1693" s="4" t="inlineStr">
        <is>
          <t>Investment, Identifier [Axis]: Gulfside Supply</t>
        </is>
      </c>
      <c r="C1693" s="4" t="inlineStr">
        <is>
          <t xml:space="preserve"> </t>
        </is>
      </c>
      <c r="E1693" s="4" t="inlineStr">
        <is>
          <t xml:space="preserve"> </t>
        </is>
      </c>
    </row>
    <row r="1694">
      <c r="A1694" s="3" t="inlineStr">
        <is>
          <t>Schedule of Investments [Line Items]</t>
        </is>
      </c>
      <c r="C1694" s="4" t="inlineStr">
        <is>
          <t xml:space="preserve"> </t>
        </is>
      </c>
      <c r="E1694" s="4" t="inlineStr">
        <is>
          <t xml:space="preserve"> </t>
        </is>
      </c>
    </row>
    <row r="1695">
      <c r="A1695" s="4" t="inlineStr">
        <is>
          <t>Spread above reference rate</t>
        </is>
      </c>
      <c r="C1695" s="10" t="n">
        <v>0.03</v>
      </c>
      <c r="D1695" s="4" t="inlineStr">
        <is>
          <t>[6],[14],[19]</t>
        </is>
      </c>
      <c r="E1695" s="10" t="n">
        <v>0.03</v>
      </c>
      <c r="F1695" s="4" t="inlineStr">
        <is>
          <t>[11],[20]</t>
        </is>
      </c>
    </row>
    <row r="1696">
      <c r="A1696" s="4" t="inlineStr">
        <is>
          <t>Interest rate</t>
        </is>
      </c>
      <c r="C1696" s="9" t="n">
        <v>0.073</v>
      </c>
      <c r="D1696" s="4" t="inlineStr">
        <is>
          <t>[6],[14],[19]</t>
        </is>
      </c>
      <c r="E1696" s="9" t="n">
        <v>0.0733</v>
      </c>
      <c r="F1696" s="4" t="inlineStr">
        <is>
          <t>[11],[20]</t>
        </is>
      </c>
    </row>
    <row r="1697">
      <c r="A1697" s="4" t="inlineStr">
        <is>
          <t>Par Amount / Unit</t>
        </is>
      </c>
      <c r="C1697" s="6" t="n">
        <v>1076</v>
      </c>
      <c r="D1697" s="4" t="inlineStr">
        <is>
          <t>[14],[19]</t>
        </is>
      </c>
      <c r="E1697" s="6" t="n">
        <v>1092</v>
      </c>
      <c r="F1697" s="4" t="inlineStr">
        <is>
          <t>[20]</t>
        </is>
      </c>
    </row>
    <row r="1698">
      <c r="A1698" s="4" t="inlineStr">
        <is>
          <t>Amortized Cost</t>
        </is>
      </c>
      <c r="C1698" s="5" t="n">
        <v>1074</v>
      </c>
      <c r="D1698" s="4" t="inlineStr">
        <is>
          <t>[14],[19]</t>
        </is>
      </c>
      <c r="E1698" s="5" t="n">
        <v>1090</v>
      </c>
      <c r="F1698" s="4" t="inlineStr">
        <is>
          <t>[20]</t>
        </is>
      </c>
    </row>
    <row r="1699">
      <c r="A1699" s="4" t="inlineStr">
        <is>
          <t>Fair Value</t>
        </is>
      </c>
      <c r="C1699" s="6" t="n">
        <v>1068</v>
      </c>
      <c r="D1699" s="4" t="inlineStr">
        <is>
          <t>[14],[19]</t>
        </is>
      </c>
      <c r="E1699" s="6" t="n">
        <v>1099</v>
      </c>
      <c r="F1699" s="4" t="inlineStr">
        <is>
          <t>[20]</t>
        </is>
      </c>
    </row>
    <row r="1700">
      <c r="A1700" s="4" t="inlineStr">
        <is>
          <t>Fair Value as % of Net Assets</t>
        </is>
      </c>
      <c r="C1700" s="9" t="n">
        <v>0.0012</v>
      </c>
      <c r="D1700" s="4" t="inlineStr">
        <is>
          <t>[1],[14],[19]</t>
        </is>
      </c>
      <c r="E1700" s="9" t="n">
        <v>0.0013</v>
      </c>
      <c r="F1700" s="4" t="inlineStr">
        <is>
          <t>[2],[20]</t>
        </is>
      </c>
    </row>
    <row r="1701">
      <c r="A1701" s="4" t="inlineStr">
        <is>
          <t>Investment, Identifier [Axis]: HMA Equity, LP (Health Management Associates)</t>
        </is>
      </c>
      <c r="C1701" s="4" t="inlineStr">
        <is>
          <t xml:space="preserve"> </t>
        </is>
      </c>
      <c r="E1701" s="4" t="inlineStr">
        <is>
          <t xml:space="preserve"> </t>
        </is>
      </c>
    </row>
    <row r="1702">
      <c r="A1702" s="3" t="inlineStr">
        <is>
          <t>Schedule of Investments [Line Items]</t>
        </is>
      </c>
      <c r="C1702" s="4" t="inlineStr">
        <is>
          <t xml:space="preserve"> </t>
        </is>
      </c>
      <c r="E1702" s="4" t="inlineStr">
        <is>
          <t xml:space="preserve"> </t>
        </is>
      </c>
    </row>
    <row r="1703">
      <c r="A1703" s="4" t="inlineStr">
        <is>
          <t>Amortized Cost</t>
        </is>
      </c>
      <c r="C1703" s="6" t="n">
        <v>356</v>
      </c>
      <c r="D1703" s="4" t="inlineStr">
        <is>
          <t>[5],[16]</t>
        </is>
      </c>
      <c r="E1703" s="6" t="n">
        <v>356</v>
      </c>
      <c r="F1703" s="4" t="inlineStr">
        <is>
          <t>[10],[17]</t>
        </is>
      </c>
    </row>
    <row r="1704">
      <c r="A1704" s="4" t="inlineStr">
        <is>
          <t>Fair Value</t>
        </is>
      </c>
      <c r="C1704" s="6" t="n">
        <v>362</v>
      </c>
      <c r="D1704" s="4" t="inlineStr">
        <is>
          <t>[5],[16]</t>
        </is>
      </c>
      <c r="E1704" s="6" t="n">
        <v>444</v>
      </c>
      <c r="F1704" s="4" t="inlineStr">
        <is>
          <t>[10],[17]</t>
        </is>
      </c>
    </row>
    <row r="1705">
      <c r="A1705" s="4" t="inlineStr">
        <is>
          <t>Fair Value as % of Net Assets</t>
        </is>
      </c>
      <c r="C1705" s="9" t="n">
        <v>0.0004</v>
      </c>
      <c r="D1705" s="4" t="inlineStr">
        <is>
          <t>[1],[5],[16]</t>
        </is>
      </c>
      <c r="E1705" s="9" t="n">
        <v>0.0005</v>
      </c>
      <c r="F1705" s="4" t="inlineStr">
        <is>
          <t>[2],[10],[17]</t>
        </is>
      </c>
    </row>
    <row r="1706">
      <c r="A1706" s="4" t="inlineStr">
        <is>
          <t>Shares / Units</t>
        </is>
      </c>
      <c r="C1706" s="5" t="n">
        <v>324934</v>
      </c>
      <c r="D1706" s="4" t="inlineStr">
        <is>
          <t>[5],[16]</t>
        </is>
      </c>
      <c r="E1706" s="5" t="n">
        <v>324934</v>
      </c>
      <c r="F1706" s="4" t="inlineStr">
        <is>
          <t>[10],[17]</t>
        </is>
      </c>
    </row>
    <row r="1707">
      <c r="A1707" s="4" t="inlineStr">
        <is>
          <t>Investment, Identifier [Axis]: HMN Acquirer Corp. 1</t>
        </is>
      </c>
      <c r="C1707" s="4" t="inlineStr">
        <is>
          <t xml:space="preserve"> </t>
        </is>
      </c>
      <c r="E1707" s="4" t="inlineStr">
        <is>
          <t xml:space="preserve"> </t>
        </is>
      </c>
    </row>
    <row r="1708">
      <c r="A1708" s="3" t="inlineStr">
        <is>
          <t>Schedule of Investments [Line Items]</t>
        </is>
      </c>
      <c r="C1708" s="4" t="inlineStr">
        <is>
          <t xml:space="preserve"> </t>
        </is>
      </c>
      <c r="E1708" s="4" t="inlineStr">
        <is>
          <t xml:space="preserve"> </t>
        </is>
      </c>
    </row>
    <row r="1709">
      <c r="A1709" s="4" t="inlineStr">
        <is>
          <t>Spread above reference rate</t>
        </is>
      </c>
      <c r="C1709" s="9" t="n">
        <v>0.0475</v>
      </c>
      <c r="D1709" s="4" t="inlineStr">
        <is>
          <t>[3],[5],[6]</t>
        </is>
      </c>
      <c r="E1709" s="9" t="n">
        <v>0.0475</v>
      </c>
      <c r="F1709" s="4" t="inlineStr">
        <is>
          <t>[7],[10],[11]</t>
        </is>
      </c>
    </row>
    <row r="1710">
      <c r="A1710" s="4" t="inlineStr">
        <is>
          <t>Interest rate</t>
        </is>
      </c>
      <c r="C1710" s="9" t="n">
        <v>0.0905</v>
      </c>
      <c r="D1710" s="4" t="inlineStr">
        <is>
          <t>[3],[5],[6]</t>
        </is>
      </c>
      <c r="E1710" s="9" t="n">
        <v>0.09080000000000001</v>
      </c>
      <c r="F1710" s="4" t="inlineStr">
        <is>
          <t>[7],[10],[11]</t>
        </is>
      </c>
    </row>
    <row r="1711">
      <c r="A1711" s="4" t="inlineStr">
        <is>
          <t>Par Amount / Unit</t>
        </is>
      </c>
      <c r="C1711" s="6" t="n">
        <v>5817</v>
      </c>
      <c r="D1711" s="4" t="inlineStr">
        <is>
          <t>[3],[5]</t>
        </is>
      </c>
      <c r="E1711" s="6" t="n">
        <v>5831</v>
      </c>
      <c r="F1711" s="4" t="inlineStr">
        <is>
          <t>[7],[10]</t>
        </is>
      </c>
    </row>
    <row r="1712">
      <c r="A1712" s="4" t="inlineStr">
        <is>
          <t>Amortized Cost</t>
        </is>
      </c>
      <c r="C1712" s="5" t="n">
        <v>5763</v>
      </c>
      <c r="D1712" s="4" t="inlineStr">
        <is>
          <t>[3],[5]</t>
        </is>
      </c>
      <c r="E1712" s="5" t="n">
        <v>5775</v>
      </c>
      <c r="F1712" s="4" t="inlineStr">
        <is>
          <t>[7],[10]</t>
        </is>
      </c>
    </row>
    <row r="1713">
      <c r="A1713" s="4" t="inlineStr">
        <is>
          <t>Fair Value</t>
        </is>
      </c>
      <c r="C1713" s="6" t="n">
        <v>5761</v>
      </c>
      <c r="D1713" s="4" t="inlineStr">
        <is>
          <t>[3],[5]</t>
        </is>
      </c>
      <c r="E1713" s="6" t="n">
        <v>5776</v>
      </c>
      <c r="F1713" s="4" t="inlineStr">
        <is>
          <t>[7],[10]</t>
        </is>
      </c>
    </row>
    <row r="1714">
      <c r="A1714" s="4" t="inlineStr">
        <is>
          <t>Fair Value as % of Net Assets</t>
        </is>
      </c>
      <c r="C1714" s="9" t="n">
        <v>0.0063</v>
      </c>
      <c r="D1714" s="4" t="inlineStr">
        <is>
          <t>[1],[3],[5]</t>
        </is>
      </c>
      <c r="E1714" s="9" t="n">
        <v>0.007</v>
      </c>
      <c r="F1714" s="4" t="inlineStr">
        <is>
          <t>[2],[7],[10]</t>
        </is>
      </c>
    </row>
    <row r="1715">
      <c r="A1715" s="4" t="inlineStr">
        <is>
          <t>Investment, Identifier [Axis]: HMN Acquirer Corp. 2</t>
        </is>
      </c>
      <c r="C1715" s="4" t="inlineStr">
        <is>
          <t xml:space="preserve"> </t>
        </is>
      </c>
      <c r="E1715" s="4" t="inlineStr">
        <is>
          <t xml:space="preserve"> </t>
        </is>
      </c>
    </row>
    <row r="1716">
      <c r="A1716" s="3" t="inlineStr">
        <is>
          <t>Schedule of Investments [Line Items]</t>
        </is>
      </c>
      <c r="C1716" s="4" t="inlineStr">
        <is>
          <t xml:space="preserve"> </t>
        </is>
      </c>
      <c r="E1716" s="4" t="inlineStr">
        <is>
          <t xml:space="preserve"> </t>
        </is>
      </c>
    </row>
    <row r="1717">
      <c r="A1717" s="4" t="inlineStr">
        <is>
          <t>Spread above reference rate</t>
        </is>
      </c>
      <c r="C1717" s="9" t="n">
        <v>0.0475</v>
      </c>
      <c r="D1717" s="4" t="inlineStr">
        <is>
          <t>[5],[6],[12]</t>
        </is>
      </c>
      <c r="E1717" s="9" t="n">
        <v>0.0475</v>
      </c>
      <c r="F1717" s="4" t="inlineStr">
        <is>
          <t>[10],[11],[13]</t>
        </is>
      </c>
    </row>
    <row r="1718">
      <c r="A1718" s="4" t="inlineStr">
        <is>
          <t>Interest rate</t>
        </is>
      </c>
      <c r="C1718" s="9" t="n">
        <v>0.0905</v>
      </c>
      <c r="D1718" s="4" t="inlineStr">
        <is>
          <t>[5],[6],[12]</t>
        </is>
      </c>
      <c r="E1718" s="9" t="n">
        <v>0.09080000000000001</v>
      </c>
      <c r="F1718" s="4" t="inlineStr">
        <is>
          <t>[10],[11],[13]</t>
        </is>
      </c>
    </row>
    <row r="1719">
      <c r="A1719" s="4" t="inlineStr">
        <is>
          <t>Par Amount / Unit</t>
        </is>
      </c>
      <c r="C1719" s="6" t="n">
        <v>2144</v>
      </c>
      <c r="D1719" s="4" t="inlineStr">
        <is>
          <t>[5],[12]</t>
        </is>
      </c>
      <c r="E1719" s="6" t="n">
        <v>2144</v>
      </c>
      <c r="F1719" s="4" t="inlineStr">
        <is>
          <t>[10],[13]</t>
        </is>
      </c>
    </row>
    <row r="1720">
      <c r="A1720" s="4" t="inlineStr">
        <is>
          <t>Amortized Cost</t>
        </is>
      </c>
      <c r="C1720" s="5" t="n">
        <v>-5</v>
      </c>
      <c r="D1720" s="4" t="inlineStr">
        <is>
          <t>[5],[12]</t>
        </is>
      </c>
      <c r="E1720" s="5" t="n">
        <v>-5</v>
      </c>
      <c r="F1720" s="4" t="inlineStr">
        <is>
          <t>[10],[13]</t>
        </is>
      </c>
    </row>
    <row r="1721">
      <c r="A1721" s="4" t="inlineStr">
        <is>
          <t>Fair Value</t>
        </is>
      </c>
      <c r="C1721" s="6" t="n">
        <v>-21</v>
      </c>
      <c r="D1721" s="4" t="inlineStr">
        <is>
          <t>[5],[12]</t>
        </is>
      </c>
      <c r="E1721" s="6" t="n">
        <v>-20</v>
      </c>
      <c r="F1721" s="4" t="inlineStr">
        <is>
          <t>[10],[13]</t>
        </is>
      </c>
    </row>
    <row r="1722">
      <c r="A1722" s="4" t="inlineStr">
        <is>
          <t>Fair Value as % of Net Assets</t>
        </is>
      </c>
      <c r="C1722" s="10" t="n">
        <v>0</v>
      </c>
      <c r="D1722" s="4" t="inlineStr">
        <is>
          <t>[1],[5],[12]</t>
        </is>
      </c>
      <c r="E1722" s="10" t="n">
        <v>0</v>
      </c>
      <c r="F1722" s="4" t="inlineStr">
        <is>
          <t>[2],[10],[13]</t>
        </is>
      </c>
    </row>
    <row r="1723">
      <c r="A1723" s="4" t="inlineStr">
        <is>
          <t>Investment, Identifier [Axis]: Hayward Industries, Inc.</t>
        </is>
      </c>
      <c r="C1723" s="4" t="inlineStr">
        <is>
          <t xml:space="preserve"> </t>
        </is>
      </c>
      <c r="E1723" s="4" t="inlineStr">
        <is>
          <t xml:space="preserve"> </t>
        </is>
      </c>
    </row>
    <row r="1724">
      <c r="A1724" s="3" t="inlineStr">
        <is>
          <t>Schedule of Investments [Line Items]</t>
        </is>
      </c>
      <c r="C1724" s="4" t="inlineStr">
        <is>
          <t xml:space="preserve"> </t>
        </is>
      </c>
      <c r="E1724" s="4" t="inlineStr">
        <is>
          <t xml:space="preserve"> </t>
        </is>
      </c>
    </row>
    <row r="1725">
      <c r="A1725" s="4" t="inlineStr">
        <is>
          <t>Spread above reference rate</t>
        </is>
      </c>
      <c r="C1725" s="9" t="n">
        <v>0.0275</v>
      </c>
      <c r="D1725" s="4" t="inlineStr">
        <is>
          <t>[6],[14],[19],[21]</t>
        </is>
      </c>
      <c r="E1725" s="9" t="n">
        <v>0.025</v>
      </c>
      <c r="F1725" s="4" t="inlineStr">
        <is>
          <t>[11],[20],[22]</t>
        </is>
      </c>
    </row>
    <row r="1726">
      <c r="A1726" s="4" t="inlineStr">
        <is>
          <t>Interest rate</t>
        </is>
      </c>
      <c r="C1726" s="9" t="n">
        <v>0.0694</v>
      </c>
      <c r="D1726" s="4" t="inlineStr">
        <is>
          <t>[6],[14],[19],[21]</t>
        </is>
      </c>
      <c r="E1726" s="9" t="n">
        <v>0.0697</v>
      </c>
      <c r="F1726" s="4" t="inlineStr">
        <is>
          <t>[11],[20],[22]</t>
        </is>
      </c>
    </row>
    <row r="1727">
      <c r="A1727" s="4" t="inlineStr">
        <is>
          <t>Par Amount / Unit</t>
        </is>
      </c>
      <c r="C1727" s="6" t="n">
        <v>4200</v>
      </c>
      <c r="D1727" s="4" t="inlineStr">
        <is>
          <t>[14],[19],[21]</t>
        </is>
      </c>
      <c r="E1727" s="6" t="n">
        <v>4211</v>
      </c>
      <c r="F1727" s="4" t="inlineStr">
        <is>
          <t>[20],[22]</t>
        </is>
      </c>
    </row>
    <row r="1728">
      <c r="A1728" s="4" t="inlineStr">
        <is>
          <t>Amortized Cost</t>
        </is>
      </c>
      <c r="C1728" s="5" t="n">
        <v>4209</v>
      </c>
      <c r="D1728" s="4" t="inlineStr">
        <is>
          <t>[14],[19],[21]</t>
        </is>
      </c>
      <c r="E1728" s="5" t="n">
        <v>4220</v>
      </c>
      <c r="F1728" s="4" t="inlineStr">
        <is>
          <t>[20],[22]</t>
        </is>
      </c>
    </row>
    <row r="1729">
      <c r="A1729" s="4" t="inlineStr">
        <is>
          <t>Fair Value</t>
        </is>
      </c>
      <c r="C1729" s="6" t="n">
        <v>4195</v>
      </c>
      <c r="D1729" s="4" t="inlineStr">
        <is>
          <t>[14],[19],[21]</t>
        </is>
      </c>
      <c r="E1729" s="6" t="n">
        <v>4238</v>
      </c>
      <c r="F1729" s="4" t="inlineStr">
        <is>
          <t>[20],[22]</t>
        </is>
      </c>
    </row>
    <row r="1730">
      <c r="A1730" s="4" t="inlineStr">
        <is>
          <t>Fair Value as % of Net Assets</t>
        </is>
      </c>
      <c r="C1730" s="9" t="n">
        <v>0.0046</v>
      </c>
      <c r="D1730" s="4" t="inlineStr">
        <is>
          <t>[1],[14],[19],[21]</t>
        </is>
      </c>
      <c r="E1730" s="9" t="n">
        <v>0.0051</v>
      </c>
      <c r="F1730" s="4" t="inlineStr">
        <is>
          <t>[2],[20],[22]</t>
        </is>
      </c>
    </row>
    <row r="1731">
      <c r="A1731" s="4" t="inlineStr">
        <is>
          <t>Investment, Identifier [Axis]: Health Management Associates, Inc. 1</t>
        </is>
      </c>
      <c r="C1731" s="4" t="inlineStr">
        <is>
          <t xml:space="preserve"> </t>
        </is>
      </c>
      <c r="E1731" s="4" t="inlineStr">
        <is>
          <t xml:space="preserve"> </t>
        </is>
      </c>
    </row>
    <row r="1732">
      <c r="A1732" s="3" t="inlineStr">
        <is>
          <t>Schedule of Investments [Line Items]</t>
        </is>
      </c>
      <c r="C1732" s="4" t="inlineStr">
        <is>
          <t xml:space="preserve"> </t>
        </is>
      </c>
      <c r="E1732" s="4" t="inlineStr">
        <is>
          <t xml:space="preserve"> </t>
        </is>
      </c>
    </row>
    <row r="1733">
      <c r="A1733" s="4" t="inlineStr">
        <is>
          <t>Spread above reference rate</t>
        </is>
      </c>
      <c r="C1733" s="9" t="n">
        <v>0.0625</v>
      </c>
      <c r="D1733" s="4" t="inlineStr">
        <is>
          <t>[3],[4],[5],[6]</t>
        </is>
      </c>
      <c r="E1733" s="9" t="n">
        <v>0.0625</v>
      </c>
      <c r="F1733" s="4" t="inlineStr">
        <is>
          <t>[7],[8],[9],[10],[11]</t>
        </is>
      </c>
    </row>
    <row r="1734">
      <c r="A1734" s="4" t="inlineStr">
        <is>
          <t>Interest rate</t>
        </is>
      </c>
      <c r="C1734" s="9" t="n">
        <v>0.1057</v>
      </c>
      <c r="D1734" s="4" t="inlineStr">
        <is>
          <t>[3],[4],[5],[6]</t>
        </is>
      </c>
      <c r="E1734" s="9" t="n">
        <v>0.1082</v>
      </c>
      <c r="F1734" s="4" t="inlineStr">
        <is>
          <t>[7],[8],[9],[10],[11]</t>
        </is>
      </c>
    </row>
    <row r="1735">
      <c r="A1735" s="4" t="inlineStr">
        <is>
          <t>Par Amount / Unit</t>
        </is>
      </c>
      <c r="C1735" s="6" t="n">
        <v>8733</v>
      </c>
      <c r="D1735" s="4" t="inlineStr">
        <is>
          <t>[3],[4],[5]</t>
        </is>
      </c>
      <c r="E1735" s="6" t="n">
        <v>8733</v>
      </c>
      <c r="F1735" s="4" t="inlineStr">
        <is>
          <t>[7],[8],[9],[10]</t>
        </is>
      </c>
    </row>
    <row r="1736">
      <c r="A1736" s="4" t="inlineStr">
        <is>
          <t>Amortized Cost</t>
        </is>
      </c>
      <c r="C1736" s="5" t="n">
        <v>8673</v>
      </c>
      <c r="D1736" s="4" t="inlineStr">
        <is>
          <t>[3],[4],[5]</t>
        </is>
      </c>
      <c r="E1736" s="5" t="n">
        <v>8667</v>
      </c>
      <c r="F1736" s="4" t="inlineStr">
        <is>
          <t>[7],[8],[9],[10]</t>
        </is>
      </c>
    </row>
    <row r="1737">
      <c r="A1737" s="4" t="inlineStr">
        <is>
          <t>Fair Value</t>
        </is>
      </c>
      <c r="C1737" s="6" t="n">
        <v>8670</v>
      </c>
      <c r="D1737" s="4" t="inlineStr">
        <is>
          <t>[3],[4],[5]</t>
        </is>
      </c>
      <c r="E1737" s="6" t="n">
        <v>8733</v>
      </c>
      <c r="F1737" s="4" t="inlineStr">
        <is>
          <t>[7],[8],[9],[10]</t>
        </is>
      </c>
    </row>
    <row r="1738">
      <c r="A1738" s="4" t="inlineStr">
        <is>
          <t>Fair Value as % of Net Assets</t>
        </is>
      </c>
      <c r="C1738" s="9" t="n">
        <v>0.0095</v>
      </c>
      <c r="D1738" s="4" t="inlineStr">
        <is>
          <t>[1],[3],[4],[5]</t>
        </is>
      </c>
      <c r="E1738" s="9" t="n">
        <v>0.0106</v>
      </c>
      <c r="F1738" s="4" t="inlineStr">
        <is>
          <t>[2],[7],[8],[9],[10]</t>
        </is>
      </c>
    </row>
    <row r="1739">
      <c r="A1739" s="4" t="inlineStr">
        <is>
          <t>Investment, Identifier [Axis]: Health Management Associates, Inc. 2</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Spread above reference rate</t>
        </is>
      </c>
      <c r="C1741" s="9" t="n">
        <v>0.0625</v>
      </c>
      <c r="D1741" s="4" t="inlineStr">
        <is>
          <t>[4],[5],[6],[12],[14]</t>
        </is>
      </c>
      <c r="E1741" s="9" t="n">
        <v>0.0625</v>
      </c>
      <c r="F1741" s="4" t="inlineStr">
        <is>
          <t>[8],[9],[10],[11],[13]</t>
        </is>
      </c>
    </row>
    <row r="1742">
      <c r="A1742" s="4" t="inlineStr">
        <is>
          <t>Interest rate</t>
        </is>
      </c>
      <c r="C1742" s="9" t="n">
        <v>0.1056</v>
      </c>
      <c r="D1742" s="4" t="inlineStr">
        <is>
          <t>[4],[5],[6],[12],[14]</t>
        </is>
      </c>
      <c r="E1742" s="9" t="n">
        <v>0.1077</v>
      </c>
      <c r="F1742" s="4" t="inlineStr">
        <is>
          <t>[8],[9],[10],[11],[13]</t>
        </is>
      </c>
    </row>
    <row r="1743">
      <c r="A1743" s="4" t="inlineStr">
        <is>
          <t>Par Amount / Unit</t>
        </is>
      </c>
      <c r="C1743" s="6" t="n">
        <v>1533</v>
      </c>
      <c r="D1743" s="4" t="inlineStr">
        <is>
          <t>[4],[5],[12],[14]</t>
        </is>
      </c>
      <c r="E1743" s="6" t="n">
        <v>1533</v>
      </c>
      <c r="F1743" s="4" t="inlineStr">
        <is>
          <t>[8],[9],[10],[13]</t>
        </is>
      </c>
    </row>
    <row r="1744">
      <c r="A1744" s="4" t="inlineStr">
        <is>
          <t>Amortized Cost</t>
        </is>
      </c>
      <c r="C1744" s="5" t="n">
        <v>1088</v>
      </c>
      <c r="D1744" s="4" t="inlineStr">
        <is>
          <t>[4],[5],[12],[14]</t>
        </is>
      </c>
      <c r="E1744" s="5" t="n">
        <v>747</v>
      </c>
      <c r="F1744" s="4" t="inlineStr">
        <is>
          <t>[8],[9],[10],[13]</t>
        </is>
      </c>
    </row>
    <row r="1745">
      <c r="A1745" s="4" t="inlineStr">
        <is>
          <t>Fair Value</t>
        </is>
      </c>
      <c r="C1745" s="6" t="n">
        <v>1090</v>
      </c>
      <c r="D1745" s="4" t="inlineStr">
        <is>
          <t>[4],[5],[12],[14]</t>
        </is>
      </c>
      <c r="E1745" s="6" t="n">
        <v>761</v>
      </c>
      <c r="F1745" s="4" t="inlineStr">
        <is>
          <t>[8],[9],[10],[13]</t>
        </is>
      </c>
    </row>
    <row r="1746">
      <c r="A1746" s="4" t="inlineStr">
        <is>
          <t>Fair Value as % of Net Assets</t>
        </is>
      </c>
      <c r="C1746" s="9" t="n">
        <v>0.0012</v>
      </c>
      <c r="D1746" s="4" t="inlineStr">
        <is>
          <t>[1],[4],[5],[12],[14]</t>
        </is>
      </c>
      <c r="E1746" s="9" t="n">
        <v>0.0009</v>
      </c>
      <c r="F1746" s="4" t="inlineStr">
        <is>
          <t>[2],[8],[9],[10],[13]</t>
        </is>
      </c>
    </row>
    <row r="1747">
      <c r="A1747" s="4" t="inlineStr">
        <is>
          <t>Investment, Identifier [Axis]: Healthspan Buyer, LLC (Thorne HealthTech) 1</t>
        </is>
      </c>
      <c r="C1747" s="4" t="inlineStr">
        <is>
          <t xml:space="preserve"> </t>
        </is>
      </c>
      <c r="E1747" s="4" t="inlineStr">
        <is>
          <t xml:space="preserve"> </t>
        </is>
      </c>
    </row>
    <row r="1748">
      <c r="A1748" s="3" t="inlineStr">
        <is>
          <t>Schedule of Investments [Line Items]</t>
        </is>
      </c>
      <c r="C1748" s="4" t="inlineStr">
        <is>
          <t xml:space="preserve"> </t>
        </is>
      </c>
      <c r="E1748" s="4" t="inlineStr">
        <is>
          <t xml:space="preserve"> </t>
        </is>
      </c>
    </row>
    <row r="1749">
      <c r="A1749" s="4" t="inlineStr">
        <is>
          <t>Spread above reference rate</t>
        </is>
      </c>
      <c r="C1749" s="9" t="n">
        <v>0.0525</v>
      </c>
      <c r="D1749" s="4" t="inlineStr">
        <is>
          <t>[3],[5],[6],[14]</t>
        </is>
      </c>
      <c r="E1749" s="9" t="n">
        <v>0.0525</v>
      </c>
      <c r="F1749" s="4" t="inlineStr">
        <is>
          <t>[7],[9],[10],[11]</t>
        </is>
      </c>
    </row>
    <row r="1750">
      <c r="A1750" s="4" t="inlineStr">
        <is>
          <t>Interest rate</t>
        </is>
      </c>
      <c r="C1750" s="9" t="n">
        <v>0.0955</v>
      </c>
      <c r="D1750" s="4" t="inlineStr">
        <is>
          <t>[3],[5],[6],[14]</t>
        </is>
      </c>
      <c r="E1750" s="9" t="n">
        <v>0.0958</v>
      </c>
      <c r="F1750" s="4" t="inlineStr">
        <is>
          <t>[7],[9],[10],[11]</t>
        </is>
      </c>
    </row>
    <row r="1751">
      <c r="A1751" s="4" t="inlineStr">
        <is>
          <t>Par Amount / Unit</t>
        </is>
      </c>
      <c r="C1751" s="6" t="n">
        <v>5477</v>
      </c>
      <c r="D1751" s="4" t="inlineStr">
        <is>
          <t>[3],[5],[14]</t>
        </is>
      </c>
      <c r="E1751" s="6" t="n">
        <v>5491</v>
      </c>
      <c r="F1751" s="4" t="inlineStr">
        <is>
          <t>[7],[9],[10]</t>
        </is>
      </c>
    </row>
    <row r="1752">
      <c r="A1752" s="4" t="inlineStr">
        <is>
          <t>Amortized Cost</t>
        </is>
      </c>
      <c r="C1752" s="5" t="n">
        <v>5453</v>
      </c>
      <c r="D1752" s="4" t="inlineStr">
        <is>
          <t>[3],[5],[14]</t>
        </is>
      </c>
      <c r="E1752" s="5" t="n">
        <v>5464</v>
      </c>
      <c r="F1752" s="4" t="inlineStr">
        <is>
          <t>[7],[9],[10]</t>
        </is>
      </c>
    </row>
    <row r="1753">
      <c r="A1753" s="4" t="inlineStr">
        <is>
          <t>Fair Value</t>
        </is>
      </c>
      <c r="C1753" s="6" t="n">
        <v>5452</v>
      </c>
      <c r="D1753" s="4" t="inlineStr">
        <is>
          <t>[3],[5],[14]</t>
        </is>
      </c>
      <c r="E1753" s="6" t="n">
        <v>5465</v>
      </c>
      <c r="F1753" s="4" t="inlineStr">
        <is>
          <t>[7],[9],[10]</t>
        </is>
      </c>
    </row>
    <row r="1754">
      <c r="A1754" s="4" t="inlineStr">
        <is>
          <t>Fair Value as % of Net Assets</t>
        </is>
      </c>
      <c r="C1754" s="9" t="n">
        <v>0.006</v>
      </c>
      <c r="D1754" s="4" t="inlineStr">
        <is>
          <t>[1],[3],[5],[14]</t>
        </is>
      </c>
      <c r="E1754" s="9" t="n">
        <v>0.0066</v>
      </c>
      <c r="F1754" s="4" t="inlineStr">
        <is>
          <t>[2],[7],[9],[10]</t>
        </is>
      </c>
    </row>
    <row r="1755">
      <c r="A1755" s="4" t="inlineStr">
        <is>
          <t>Investment, Identifier [Axis]: Healthspan Buyer, LLC (Thorne HealthTech) 2</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Spread above reference rate</t>
        </is>
      </c>
      <c r="C1757" s="9" t="n">
        <v>0.0525</v>
      </c>
      <c r="D1757" s="4" t="inlineStr">
        <is>
          <t>[3],[4],[5],[6]</t>
        </is>
      </c>
      <c r="E1757" s="9" t="n">
        <v>0.0525</v>
      </c>
      <c r="F1757" s="4" t="inlineStr">
        <is>
          <t>[7],[8],[9],[10],[11]</t>
        </is>
      </c>
    </row>
    <row r="1758">
      <c r="A1758" s="4" t="inlineStr">
        <is>
          <t>Interest rate</t>
        </is>
      </c>
      <c r="C1758" s="9" t="n">
        <v>0.0955</v>
      </c>
      <c r="D1758" s="4" t="inlineStr">
        <is>
          <t>[3],[4],[5],[6]</t>
        </is>
      </c>
      <c r="E1758" s="9" t="n">
        <v>0.0958</v>
      </c>
      <c r="F1758" s="4" t="inlineStr">
        <is>
          <t>[7],[8],[9],[10],[11]</t>
        </is>
      </c>
    </row>
    <row r="1759">
      <c r="A1759" s="4" t="inlineStr">
        <is>
          <t>Par Amount / Unit</t>
        </is>
      </c>
      <c r="C1759" s="6" t="n">
        <v>12019</v>
      </c>
      <c r="D1759" s="4" t="inlineStr">
        <is>
          <t>[3],[4],[5]</t>
        </is>
      </c>
      <c r="E1759" s="6" t="n">
        <v>12050</v>
      </c>
      <c r="F1759" s="4" t="inlineStr">
        <is>
          <t>[7],[8],[9],[10]</t>
        </is>
      </c>
    </row>
    <row r="1760">
      <c r="A1760" s="4" t="inlineStr">
        <is>
          <t>Amortized Cost</t>
        </is>
      </c>
      <c r="C1760" s="5" t="n">
        <v>11956</v>
      </c>
      <c r="D1760" s="4" t="inlineStr">
        <is>
          <t>[3],[4],[5]</t>
        </is>
      </c>
      <c r="E1760" s="5" t="n">
        <v>11980</v>
      </c>
      <c r="F1760" s="4" t="inlineStr">
        <is>
          <t>[7],[8],[9],[10]</t>
        </is>
      </c>
    </row>
    <row r="1761">
      <c r="A1761" s="4" t="inlineStr">
        <is>
          <t>Fair Value</t>
        </is>
      </c>
      <c r="C1761" s="6" t="n">
        <v>11963</v>
      </c>
      <c r="D1761" s="4" t="inlineStr">
        <is>
          <t>[3],[4],[5]</t>
        </is>
      </c>
      <c r="E1761" s="6" t="n">
        <v>11992</v>
      </c>
      <c r="F1761" s="4" t="inlineStr">
        <is>
          <t>[7],[8],[9],[10]</t>
        </is>
      </c>
    </row>
    <row r="1762">
      <c r="A1762" s="4" t="inlineStr">
        <is>
          <t>Fair Value as % of Net Assets</t>
        </is>
      </c>
      <c r="C1762" s="9" t="n">
        <v>0.0131</v>
      </c>
      <c r="D1762" s="4" t="inlineStr">
        <is>
          <t>[1],[3],[4],[5]</t>
        </is>
      </c>
      <c r="E1762" s="9" t="n">
        <v>0.0145</v>
      </c>
      <c r="F1762" s="4" t="inlineStr">
        <is>
          <t>[2],[7],[8],[9],[10]</t>
        </is>
      </c>
    </row>
    <row r="1763">
      <c r="A1763" s="4" t="inlineStr">
        <is>
          <t>Investment, Identifier [Axis]: Heartland Paving Partners, LLC 1</t>
        </is>
      </c>
      <c r="C1763" s="4" t="inlineStr">
        <is>
          <t xml:space="preserve"> </t>
        </is>
      </c>
      <c r="E1763" s="4" t="inlineStr">
        <is>
          <t xml:space="preserve"> </t>
        </is>
      </c>
    </row>
    <row r="1764">
      <c r="A1764" s="3" t="inlineStr">
        <is>
          <t>Schedule of Investments [Line Items]</t>
        </is>
      </c>
      <c r="C1764" s="4" t="inlineStr">
        <is>
          <t xml:space="preserve"> </t>
        </is>
      </c>
      <c r="E1764" s="4" t="inlineStr">
        <is>
          <t xml:space="preserve"> </t>
        </is>
      </c>
    </row>
    <row r="1765">
      <c r="A1765" s="4" t="inlineStr">
        <is>
          <t>Spread above reference rate</t>
        </is>
      </c>
      <c r="C1765" s="9" t="n">
        <v>0.045</v>
      </c>
      <c r="D1765" s="4" t="inlineStr">
        <is>
          <t>[3],[5],[6],[14]</t>
        </is>
      </c>
      <c r="E1765" s="9" t="n">
        <v>0.0475</v>
      </c>
      <c r="F1765" s="4" t="inlineStr">
        <is>
          <t>[7],[9],[10],[11]</t>
        </is>
      </c>
    </row>
    <row r="1766">
      <c r="A1766" s="4" t="inlineStr">
        <is>
          <t>Interest rate</t>
        </is>
      </c>
      <c r="C1766" s="9" t="n">
        <v>0.0872</v>
      </c>
      <c r="D1766" s="4" t="inlineStr">
        <is>
          <t>[3],[5],[6],[14]</t>
        </is>
      </c>
      <c r="E1766" s="9" t="n">
        <v>0.09080000000000001</v>
      </c>
      <c r="F1766" s="4" t="inlineStr">
        <is>
          <t>[7],[9],[10],[11]</t>
        </is>
      </c>
    </row>
    <row r="1767">
      <c r="A1767" s="4" t="inlineStr">
        <is>
          <t>Par Amount / Unit</t>
        </is>
      </c>
      <c r="C1767" s="6" t="n">
        <v>8529</v>
      </c>
      <c r="D1767" s="4" t="inlineStr">
        <is>
          <t>[3],[5],[14]</t>
        </is>
      </c>
      <c r="E1767" s="6" t="n">
        <v>8550</v>
      </c>
      <c r="F1767" s="4" t="inlineStr">
        <is>
          <t>[7],[9],[10]</t>
        </is>
      </c>
    </row>
    <row r="1768">
      <c r="A1768" s="4" t="inlineStr">
        <is>
          <t>Amortized Cost</t>
        </is>
      </c>
      <c r="C1768" s="5" t="n">
        <v>8451</v>
      </c>
      <c r="D1768" s="4" t="inlineStr">
        <is>
          <t>[3],[5],[14]</t>
        </is>
      </c>
      <c r="E1768" s="5" t="n">
        <v>8466</v>
      </c>
      <c r="F1768" s="4" t="inlineStr">
        <is>
          <t>[7],[9],[10]</t>
        </is>
      </c>
    </row>
    <row r="1769">
      <c r="A1769" s="4" t="inlineStr">
        <is>
          <t>Fair Value</t>
        </is>
      </c>
      <c r="C1769" s="6" t="n">
        <v>8450</v>
      </c>
      <c r="D1769" s="4" t="inlineStr">
        <is>
          <t>[3],[5],[14]</t>
        </is>
      </c>
      <c r="E1769" s="6" t="n">
        <v>8469</v>
      </c>
      <c r="F1769" s="4" t="inlineStr">
        <is>
          <t>[7],[9],[10]</t>
        </is>
      </c>
    </row>
    <row r="1770">
      <c r="A1770" s="4" t="inlineStr">
        <is>
          <t>Fair Value as % of Net Assets</t>
        </is>
      </c>
      <c r="C1770" s="9" t="n">
        <v>0.009299999999999999</v>
      </c>
      <c r="D1770" s="4" t="inlineStr">
        <is>
          <t>[1],[3],[5],[14]</t>
        </is>
      </c>
      <c r="E1770" s="9" t="n">
        <v>0.0103</v>
      </c>
      <c r="F1770" s="4" t="inlineStr">
        <is>
          <t>[2],[7],[9],[10]</t>
        </is>
      </c>
    </row>
    <row r="1771">
      <c r="A1771" s="4" t="inlineStr">
        <is>
          <t>Investment, Identifier [Axis]: Heartland Paving Partners, LLC 2</t>
        </is>
      </c>
      <c r="C1771" s="4" t="inlineStr">
        <is>
          <t xml:space="preserve"> </t>
        </is>
      </c>
      <c r="E1771" s="4" t="inlineStr">
        <is>
          <t xml:space="preserve"> </t>
        </is>
      </c>
    </row>
    <row r="1772">
      <c r="A1772" s="3" t="inlineStr">
        <is>
          <t>Schedule of Investments [Line Items]</t>
        </is>
      </c>
      <c r="C1772" s="4" t="inlineStr">
        <is>
          <t xml:space="preserve"> </t>
        </is>
      </c>
      <c r="E1772" s="4" t="inlineStr">
        <is>
          <t xml:space="preserve"> </t>
        </is>
      </c>
    </row>
    <row r="1773">
      <c r="A1773" s="4" t="inlineStr">
        <is>
          <t>Spread above reference rate</t>
        </is>
      </c>
      <c r="C1773" s="9" t="n">
        <v>0.045</v>
      </c>
      <c r="D1773" s="4" t="inlineStr">
        <is>
          <t>[5],[6],[12]</t>
        </is>
      </c>
      <c r="E1773" s="9" t="n">
        <v>0.0475</v>
      </c>
      <c r="F1773" s="4" t="inlineStr">
        <is>
          <t>[10],[11],[13]</t>
        </is>
      </c>
    </row>
    <row r="1774">
      <c r="A1774" s="4" t="inlineStr">
        <is>
          <t>Interest rate</t>
        </is>
      </c>
      <c r="C1774" s="9" t="n">
        <v>0.0881</v>
      </c>
      <c r="D1774" s="4" t="inlineStr">
        <is>
          <t>[5],[6],[12]</t>
        </is>
      </c>
      <c r="E1774" s="9" t="n">
        <v>0.09080000000000001</v>
      </c>
      <c r="F1774" s="4" t="inlineStr">
        <is>
          <t>[10],[11],[13]</t>
        </is>
      </c>
    </row>
    <row r="1775">
      <c r="A1775" s="4" t="inlineStr">
        <is>
          <t>Par Amount / Unit</t>
        </is>
      </c>
      <c r="C1775" s="6" t="n">
        <v>5714</v>
      </c>
      <c r="D1775" s="4" t="inlineStr">
        <is>
          <t>[5],[12]</t>
        </is>
      </c>
      <c r="E1775" s="6" t="n">
        <v>5714</v>
      </c>
      <c r="F1775" s="4" t="inlineStr">
        <is>
          <t>[10],[13]</t>
        </is>
      </c>
    </row>
    <row r="1776">
      <c r="A1776" s="4" t="inlineStr">
        <is>
          <t>Amortized Cost</t>
        </is>
      </c>
      <c r="C1776" s="5" t="n">
        <v>-13</v>
      </c>
      <c r="D1776" s="4" t="inlineStr">
        <is>
          <t>[5],[12]</t>
        </is>
      </c>
      <c r="E1776" s="5" t="n">
        <v>-14</v>
      </c>
      <c r="F1776" s="4" t="inlineStr">
        <is>
          <t>[10],[13]</t>
        </is>
      </c>
    </row>
    <row r="1777">
      <c r="A1777" s="4" t="inlineStr">
        <is>
          <t>Fair Value</t>
        </is>
      </c>
      <c r="C1777" s="6" t="n">
        <v>-53</v>
      </c>
      <c r="D1777" s="4" t="inlineStr">
        <is>
          <t>[5],[12]</t>
        </is>
      </c>
      <c r="E1777" s="6" t="n">
        <v>-54</v>
      </c>
      <c r="F1777" s="4" t="inlineStr">
        <is>
          <t>[10],[13]</t>
        </is>
      </c>
    </row>
    <row r="1778">
      <c r="A1778" s="4" t="inlineStr">
        <is>
          <t>Fair Value as % of Net Assets</t>
        </is>
      </c>
      <c r="C1778" s="4" t="inlineStr">
        <is>
          <t>(0.01%)</t>
        </is>
      </c>
      <c r="D1778" s="4" t="inlineStr">
        <is>
          <t>[1],[5],[12]</t>
        </is>
      </c>
      <c r="E1778" s="4" t="inlineStr">
        <is>
          <t>(0.01%)</t>
        </is>
      </c>
      <c r="F1778" s="4" t="inlineStr">
        <is>
          <t>[2],[10],[13]</t>
        </is>
      </c>
    </row>
    <row r="1779">
      <c r="A1779" s="4" t="inlineStr">
        <is>
          <t>Investment, Identifier [Axis]: Heartland Paving Partners, LLC 3</t>
        </is>
      </c>
      <c r="C1779" s="4" t="inlineStr">
        <is>
          <t xml:space="preserve"> </t>
        </is>
      </c>
      <c r="E1779" s="4" t="inlineStr">
        <is>
          <t xml:space="preserve"> </t>
        </is>
      </c>
    </row>
    <row r="1780">
      <c r="A1780" s="3" t="inlineStr">
        <is>
          <t>Schedule of Investments [Line Items]</t>
        </is>
      </c>
      <c r="C1780" s="4" t="inlineStr">
        <is>
          <t xml:space="preserve"> </t>
        </is>
      </c>
      <c r="E1780" s="4" t="inlineStr">
        <is>
          <t xml:space="preserve"> </t>
        </is>
      </c>
    </row>
    <row r="1781">
      <c r="A1781" s="4" t="inlineStr">
        <is>
          <t>Spread above reference rate</t>
        </is>
      </c>
      <c r="C1781" s="9" t="n">
        <v>0.045</v>
      </c>
      <c r="D1781" s="4" t="inlineStr">
        <is>
          <t>[5],[6],[12]</t>
        </is>
      </c>
      <c r="E1781" s="9" t="n">
        <v>0.0475</v>
      </c>
      <c r="F1781" s="4" t="inlineStr">
        <is>
          <t>[10],[11],[13]</t>
        </is>
      </c>
    </row>
    <row r="1782">
      <c r="A1782" s="4" t="inlineStr">
        <is>
          <t>Interest rate</t>
        </is>
      </c>
      <c r="C1782" s="9" t="n">
        <v>0.0881</v>
      </c>
      <c r="D1782" s="4" t="inlineStr">
        <is>
          <t>[5],[6],[12]</t>
        </is>
      </c>
      <c r="E1782" s="9" t="n">
        <v>0.09080000000000001</v>
      </c>
      <c r="F1782" s="4" t="inlineStr">
        <is>
          <t>[10],[11],[13]</t>
        </is>
      </c>
    </row>
    <row r="1783">
      <c r="A1783" s="4" t="inlineStr">
        <is>
          <t>Par Amount / Unit</t>
        </is>
      </c>
      <c r="C1783" s="6" t="n">
        <v>5714</v>
      </c>
      <c r="D1783" s="4" t="inlineStr">
        <is>
          <t>[5],[12]</t>
        </is>
      </c>
      <c r="E1783" s="6" t="n">
        <v>5714</v>
      </c>
      <c r="F1783" s="4" t="inlineStr">
        <is>
          <t>[10],[13]</t>
        </is>
      </c>
    </row>
    <row r="1784">
      <c r="A1784" s="4" t="inlineStr">
        <is>
          <t>Amortized Cost</t>
        </is>
      </c>
      <c r="C1784" s="5" t="n">
        <v>2273</v>
      </c>
      <c r="D1784" s="4" t="inlineStr">
        <is>
          <t>[5],[12]</t>
        </is>
      </c>
      <c r="E1784" s="5" t="n">
        <v>-14</v>
      </c>
      <c r="F1784" s="4" t="inlineStr">
        <is>
          <t>[10],[13]</t>
        </is>
      </c>
    </row>
    <row r="1785">
      <c r="A1785" s="4" t="inlineStr">
        <is>
          <t>Fair Value</t>
        </is>
      </c>
      <c r="C1785" s="6" t="n">
        <v>2233</v>
      </c>
      <c r="D1785" s="4" t="inlineStr">
        <is>
          <t>[5],[12]</t>
        </is>
      </c>
      <c r="E1785" s="6" t="n">
        <v>-54</v>
      </c>
      <c r="F1785" s="4" t="inlineStr">
        <is>
          <t>[10],[13]</t>
        </is>
      </c>
    </row>
    <row r="1786">
      <c r="A1786" s="4" t="inlineStr">
        <is>
          <t>Fair Value as % of Net Assets</t>
        </is>
      </c>
      <c r="C1786" s="9" t="n">
        <v>0.0025</v>
      </c>
      <c r="D1786" s="4" t="inlineStr">
        <is>
          <t>[1],[5],[12]</t>
        </is>
      </c>
      <c r="E1786" s="4" t="inlineStr">
        <is>
          <t>(0.01%)</t>
        </is>
      </c>
      <c r="F1786" s="4" t="inlineStr">
        <is>
          <t>[2],[10],[13]</t>
        </is>
      </c>
    </row>
    <row r="1787">
      <c r="A1787" s="4" t="inlineStr">
        <is>
          <t>Investment, Identifier [Axis]: Heartland Veterinary Partners LLC 1</t>
        </is>
      </c>
      <c r="C1787" s="4" t="inlineStr">
        <is>
          <t xml:space="preserve"> </t>
        </is>
      </c>
      <c r="E1787" s="4" t="inlineStr">
        <is>
          <t xml:space="preserve"> </t>
        </is>
      </c>
    </row>
    <row r="1788">
      <c r="A1788" s="3" t="inlineStr">
        <is>
          <t>Schedule of Investments [Line Items]</t>
        </is>
      </c>
      <c r="C1788" s="4" t="inlineStr">
        <is>
          <t xml:space="preserve"> </t>
        </is>
      </c>
      <c r="E1788" s="4" t="inlineStr">
        <is>
          <t xml:space="preserve"> </t>
        </is>
      </c>
    </row>
    <row r="1789">
      <c r="A1789" s="4" t="inlineStr">
        <is>
          <t>Interest rate</t>
        </is>
      </c>
      <c r="C1789" s="9" t="n">
        <v>0.075</v>
      </c>
      <c r="D1789" s="4" t="inlineStr">
        <is>
          <t>[5],[6]</t>
        </is>
      </c>
      <c r="E1789" s="9" t="n">
        <v>0.075</v>
      </c>
      <c r="F1789" s="4" t="inlineStr">
        <is>
          <t>[10],[11]</t>
        </is>
      </c>
    </row>
    <row r="1790">
      <c r="A1790" s="4" t="inlineStr">
        <is>
          <t>Interest rate, PIK</t>
        </is>
      </c>
      <c r="C1790" s="10" t="n">
        <v>0.07000000000000001</v>
      </c>
      <c r="D1790" s="4" t="inlineStr">
        <is>
          <t>[5],[6]</t>
        </is>
      </c>
      <c r="E1790" s="10" t="n">
        <v>0.07000000000000001</v>
      </c>
      <c r="F1790" s="4" t="inlineStr">
        <is>
          <t>[10],[11]</t>
        </is>
      </c>
    </row>
    <row r="1791">
      <c r="A1791" s="4" t="inlineStr">
        <is>
          <t>Par Amount / Unit</t>
        </is>
      </c>
      <c r="C1791" s="6" t="n">
        <v>1072</v>
      </c>
      <c r="D1791" s="4" t="inlineStr">
        <is>
          <t>[5]</t>
        </is>
      </c>
      <c r="E1791" s="6" t="n">
        <v>1054</v>
      </c>
      <c r="F1791" s="4" t="inlineStr">
        <is>
          <t>[10]</t>
        </is>
      </c>
    </row>
    <row r="1792">
      <c r="A1792" s="4" t="inlineStr">
        <is>
          <t>Amortized Cost</t>
        </is>
      </c>
      <c r="C1792" s="5" t="n">
        <v>1064</v>
      </c>
      <c r="D1792" s="4" t="inlineStr">
        <is>
          <t>[5]</t>
        </is>
      </c>
      <c r="E1792" s="5" t="n">
        <v>1044</v>
      </c>
      <c r="F1792" s="4" t="inlineStr">
        <is>
          <t>[10]</t>
        </is>
      </c>
    </row>
    <row r="1793">
      <c r="A1793" s="4" t="inlineStr">
        <is>
          <t>Fair Value</t>
        </is>
      </c>
      <c r="C1793" s="6" t="n">
        <v>1071</v>
      </c>
      <c r="D1793" s="4" t="inlineStr">
        <is>
          <t>[5]</t>
        </is>
      </c>
      <c r="E1793" s="6" t="n">
        <v>1053</v>
      </c>
      <c r="F1793" s="4" t="inlineStr">
        <is>
          <t>[10]</t>
        </is>
      </c>
    </row>
    <row r="1794">
      <c r="A1794" s="4" t="inlineStr">
        <is>
          <t>Fair Value as % of Net Assets</t>
        </is>
      </c>
      <c r="C1794" s="9" t="n">
        <v>0.0012</v>
      </c>
      <c r="D1794" s="4" t="inlineStr">
        <is>
          <t>[1],[5]</t>
        </is>
      </c>
      <c r="E1794" s="9" t="n">
        <v>0.0013</v>
      </c>
      <c r="F1794" s="4" t="inlineStr">
        <is>
          <t>[2],[10]</t>
        </is>
      </c>
    </row>
    <row r="1795">
      <c r="A1795" s="4" t="inlineStr">
        <is>
          <t>Investment, Identifier [Axis]: Heartland Veterinary Partners LLC 2</t>
        </is>
      </c>
      <c r="C1795" s="4" t="inlineStr">
        <is>
          <t xml:space="preserve"> </t>
        </is>
      </c>
      <c r="E1795" s="4" t="inlineStr">
        <is>
          <t xml:space="preserve"> </t>
        </is>
      </c>
    </row>
    <row r="1796">
      <c r="A1796" s="3" t="inlineStr">
        <is>
          <t>Schedule of Investments [Line Items]</t>
        </is>
      </c>
      <c r="C1796" s="4" t="inlineStr">
        <is>
          <t xml:space="preserve"> </t>
        </is>
      </c>
      <c r="E1796" s="4" t="inlineStr">
        <is>
          <t xml:space="preserve"> </t>
        </is>
      </c>
    </row>
    <row r="1797">
      <c r="A1797" s="4" t="inlineStr">
        <is>
          <t>Interest rate</t>
        </is>
      </c>
      <c r="C1797" s="9" t="n">
        <v>0.075</v>
      </c>
      <c r="D1797" s="4" t="inlineStr">
        <is>
          <t>[5],[6]</t>
        </is>
      </c>
      <c r="E1797" s="9" t="n">
        <v>0.075</v>
      </c>
      <c r="F1797" s="4" t="inlineStr">
        <is>
          <t>[10],[11],[13]</t>
        </is>
      </c>
    </row>
    <row r="1798">
      <c r="A1798" s="4" t="inlineStr">
        <is>
          <t>Interest rate, PIK</t>
        </is>
      </c>
      <c r="C1798" s="10" t="n">
        <v>0.07000000000000001</v>
      </c>
      <c r="D1798" s="4" t="inlineStr">
        <is>
          <t>[5],[6]</t>
        </is>
      </c>
      <c r="E1798" s="10" t="n">
        <v>0.07000000000000001</v>
      </c>
      <c r="F1798" s="4" t="inlineStr">
        <is>
          <t>[10],[11],[13]</t>
        </is>
      </c>
    </row>
    <row r="1799">
      <c r="A1799" s="4" t="inlineStr">
        <is>
          <t>Par Amount / Unit</t>
        </is>
      </c>
      <c r="C1799" s="6" t="n">
        <v>5136</v>
      </c>
      <c r="D1799" s="4" t="inlineStr">
        <is>
          <t>[5]</t>
        </is>
      </c>
      <c r="E1799" s="6" t="n">
        <v>5052</v>
      </c>
      <c r="F1799" s="4" t="inlineStr">
        <is>
          <t>[10],[13]</t>
        </is>
      </c>
    </row>
    <row r="1800">
      <c r="A1800" s="4" t="inlineStr">
        <is>
          <t>Amortized Cost</t>
        </is>
      </c>
      <c r="C1800" s="5" t="n">
        <v>5136</v>
      </c>
      <c r="D1800" s="4" t="inlineStr">
        <is>
          <t>[5]</t>
        </is>
      </c>
      <c r="E1800" s="5" t="n">
        <v>3086</v>
      </c>
      <c r="F1800" s="4" t="inlineStr">
        <is>
          <t>[10],[13]</t>
        </is>
      </c>
    </row>
    <row r="1801">
      <c r="A1801" s="4" t="inlineStr">
        <is>
          <t>Fair Value</t>
        </is>
      </c>
      <c r="C1801" s="6" t="n">
        <v>5131</v>
      </c>
      <c r="D1801" s="4" t="inlineStr">
        <is>
          <t>[5]</t>
        </is>
      </c>
      <c r="E1801" s="6" t="n">
        <v>3081</v>
      </c>
      <c r="F1801" s="4" t="inlineStr">
        <is>
          <t>[10],[13]</t>
        </is>
      </c>
    </row>
    <row r="1802">
      <c r="A1802" s="4" t="inlineStr">
        <is>
          <t>Fair Value as % of Net Assets</t>
        </is>
      </c>
      <c r="C1802" s="9" t="n">
        <v>0.0056</v>
      </c>
      <c r="D1802" s="4" t="inlineStr">
        <is>
          <t>[1],[5]</t>
        </is>
      </c>
      <c r="E1802" s="9" t="n">
        <v>0.0037</v>
      </c>
      <c r="F1802" s="4" t="inlineStr">
        <is>
          <t>[2],[10],[13]</t>
        </is>
      </c>
    </row>
    <row r="1803">
      <c r="A1803" s="4" t="inlineStr">
        <is>
          <t>Investment, Identifier [Axis]: Heartland Veterinary Partners LLC 3</t>
        </is>
      </c>
      <c r="C1803" s="4" t="inlineStr">
        <is>
          <t xml:space="preserve"> </t>
        </is>
      </c>
      <c r="E1803" s="4" t="inlineStr">
        <is>
          <t xml:space="preserve"> </t>
        </is>
      </c>
    </row>
    <row r="1804">
      <c r="A1804" s="3" t="inlineStr">
        <is>
          <t>Schedule of Investments [Line Items]</t>
        </is>
      </c>
      <c r="C1804" s="4" t="inlineStr">
        <is>
          <t xml:space="preserve"> </t>
        </is>
      </c>
      <c r="E1804" s="4" t="inlineStr">
        <is>
          <t xml:space="preserve"> </t>
        </is>
      </c>
    </row>
    <row r="1805">
      <c r="A1805" s="4" t="inlineStr">
        <is>
          <t>Interest rate</t>
        </is>
      </c>
      <c r="C1805" s="9" t="n">
        <v>0.075</v>
      </c>
      <c r="D1805" s="4" t="inlineStr">
        <is>
          <t>[5],[6]</t>
        </is>
      </c>
      <c r="E1805" s="9" t="n">
        <v>0.075</v>
      </c>
      <c r="F1805" s="4" t="inlineStr">
        <is>
          <t>[10],[11]</t>
        </is>
      </c>
    </row>
    <row r="1806">
      <c r="A1806" s="4" t="inlineStr">
        <is>
          <t>Interest rate, PIK</t>
        </is>
      </c>
      <c r="C1806" s="10" t="n">
        <v>0.07000000000000001</v>
      </c>
      <c r="D1806" s="4" t="inlineStr">
        <is>
          <t>[5],[6]</t>
        </is>
      </c>
      <c r="E1806" s="10" t="n">
        <v>0.07000000000000001</v>
      </c>
      <c r="F1806" s="4" t="inlineStr">
        <is>
          <t>[10],[11]</t>
        </is>
      </c>
    </row>
    <row r="1807">
      <c r="A1807" s="4" t="inlineStr">
        <is>
          <t>Par Amount / Unit</t>
        </is>
      </c>
      <c r="C1807" s="6" t="n">
        <v>5362</v>
      </c>
      <c r="D1807" s="4" t="inlineStr">
        <is>
          <t>[5]</t>
        </is>
      </c>
      <c r="E1807" s="6" t="n">
        <v>5271</v>
      </c>
      <c r="F1807" s="4" t="inlineStr">
        <is>
          <t>[10]</t>
        </is>
      </c>
    </row>
    <row r="1808">
      <c r="A1808" s="4" t="inlineStr">
        <is>
          <t>Amortized Cost</t>
        </is>
      </c>
      <c r="C1808" s="5" t="n">
        <v>5362</v>
      </c>
      <c r="D1808" s="4" t="inlineStr">
        <is>
          <t>[5]</t>
        </is>
      </c>
      <c r="E1808" s="5" t="n">
        <v>5271</v>
      </c>
      <c r="F1808" s="4" t="inlineStr">
        <is>
          <t>[10]</t>
        </is>
      </c>
    </row>
    <row r="1809">
      <c r="A1809" s="4" t="inlineStr">
        <is>
          <t>Fair Value</t>
        </is>
      </c>
      <c r="C1809" s="6" t="n">
        <v>5356</v>
      </c>
      <c r="D1809" s="4" t="inlineStr">
        <is>
          <t>[5]</t>
        </is>
      </c>
      <c r="E1809" s="6" t="n">
        <v>5265</v>
      </c>
      <c r="F1809" s="4" t="inlineStr">
        <is>
          <t>[10]</t>
        </is>
      </c>
    </row>
    <row r="1810">
      <c r="A1810" s="4" t="inlineStr">
        <is>
          <t>Fair Value as % of Net Assets</t>
        </is>
      </c>
      <c r="C1810" s="9" t="n">
        <v>0.0059</v>
      </c>
      <c r="D1810" s="4" t="inlineStr">
        <is>
          <t>[1],[5]</t>
        </is>
      </c>
      <c r="E1810" s="9" t="n">
        <v>0.0064</v>
      </c>
      <c r="F1810" s="4" t="inlineStr">
        <is>
          <t>[2],[10]</t>
        </is>
      </c>
    </row>
    <row r="1811">
      <c r="A1811" s="4" t="inlineStr">
        <is>
          <t>Investment, Identifier [Axis]: Helios Aggregator Holdings I LP (Pinnacle Supply Partners, LLC)</t>
        </is>
      </c>
      <c r="C1811" s="4" t="inlineStr">
        <is>
          <t xml:space="preserve"> </t>
        </is>
      </c>
      <c r="E1811" s="4" t="inlineStr">
        <is>
          <t xml:space="preserve"> </t>
        </is>
      </c>
    </row>
    <row r="1812">
      <c r="A1812" s="3" t="inlineStr">
        <is>
          <t>Schedule of Investments [Line Items]</t>
        </is>
      </c>
      <c r="C1812" s="4" t="inlineStr">
        <is>
          <t xml:space="preserve"> </t>
        </is>
      </c>
      <c r="E1812" s="4" t="inlineStr">
        <is>
          <t xml:space="preserve"> </t>
        </is>
      </c>
    </row>
    <row r="1813">
      <c r="A1813" s="4" t="inlineStr">
        <is>
          <t>Amortized Cost</t>
        </is>
      </c>
      <c r="C1813" s="6" t="n">
        <v>112</v>
      </c>
      <c r="D1813" s="4" t="inlineStr">
        <is>
          <t>[5],[16]</t>
        </is>
      </c>
      <c r="E1813" s="6" t="n">
        <v>112</v>
      </c>
      <c r="F1813" s="4" t="inlineStr">
        <is>
          <t>[10],[17]</t>
        </is>
      </c>
    </row>
    <row r="1814">
      <c r="A1814" s="4" t="inlineStr">
        <is>
          <t>Fair Value</t>
        </is>
      </c>
      <c r="C1814" s="6" t="n">
        <v>83</v>
      </c>
      <c r="D1814" s="4" t="inlineStr">
        <is>
          <t>[5],[16]</t>
        </is>
      </c>
      <c r="E1814" s="6" t="n">
        <v>85</v>
      </c>
      <c r="F1814" s="4" t="inlineStr">
        <is>
          <t>[10],[17]</t>
        </is>
      </c>
    </row>
    <row r="1815">
      <c r="A1815" s="4" t="inlineStr">
        <is>
          <t>Fair Value as % of Net Assets</t>
        </is>
      </c>
      <c r="C1815" s="9" t="n">
        <v>0.0001</v>
      </c>
      <c r="D1815" s="4" t="inlineStr">
        <is>
          <t>[1],[5],[16]</t>
        </is>
      </c>
      <c r="E1815" s="9" t="n">
        <v>0.0001</v>
      </c>
      <c r="F1815" s="4" t="inlineStr">
        <is>
          <t>[2],[10],[17]</t>
        </is>
      </c>
    </row>
    <row r="1816">
      <c r="A1816" s="4" t="inlineStr">
        <is>
          <t>Shares / Units</t>
        </is>
      </c>
      <c r="C1816" s="5" t="n">
        <v>111875</v>
      </c>
      <c r="D1816" s="4" t="inlineStr">
        <is>
          <t>[5],[16]</t>
        </is>
      </c>
      <c r="E1816" s="5" t="n">
        <v>111875</v>
      </c>
      <c r="F1816" s="4" t="inlineStr">
        <is>
          <t>[10],[17]</t>
        </is>
      </c>
    </row>
    <row r="1817">
      <c r="A1817" s="4" t="inlineStr">
        <is>
          <t>Investment, Identifier [Axis]: Hermod Co-Invest, LP</t>
        </is>
      </c>
      <c r="C1817" s="4" t="inlineStr">
        <is>
          <t xml:space="preserve"> </t>
        </is>
      </c>
      <c r="E1817" s="4" t="inlineStr">
        <is>
          <t xml:space="preserve"> </t>
        </is>
      </c>
    </row>
    <row r="1818">
      <c r="A1818" s="3" t="inlineStr">
        <is>
          <t>Schedule of Investments [Line Items]</t>
        </is>
      </c>
      <c r="C1818" s="4" t="inlineStr">
        <is>
          <t xml:space="preserve"> </t>
        </is>
      </c>
      <c r="E1818" s="4" t="inlineStr">
        <is>
          <t xml:space="preserve"> </t>
        </is>
      </c>
    </row>
    <row r="1819">
      <c r="A1819" s="4" t="inlineStr">
        <is>
          <t>Amortized Cost</t>
        </is>
      </c>
      <c r="C1819" s="6" t="n">
        <v>512</v>
      </c>
      <c r="D1819" s="4" t="inlineStr">
        <is>
          <t>[5],[16]</t>
        </is>
      </c>
      <c r="E1819" s="6" t="n">
        <v>512</v>
      </c>
      <c r="F1819" s="4" t="inlineStr">
        <is>
          <t>[10],[17]</t>
        </is>
      </c>
    </row>
    <row r="1820">
      <c r="A1820" s="4" t="inlineStr">
        <is>
          <t>Fair Value</t>
        </is>
      </c>
      <c r="C1820" s="6" t="n">
        <v>648</v>
      </c>
      <c r="D1820" s="4" t="inlineStr">
        <is>
          <t>[5],[16]</t>
        </is>
      </c>
      <c r="E1820" s="6" t="n">
        <v>500</v>
      </c>
      <c r="F1820" s="4" t="inlineStr">
        <is>
          <t>[10],[17]</t>
        </is>
      </c>
    </row>
    <row r="1821">
      <c r="A1821" s="4" t="inlineStr">
        <is>
          <t>Fair Value as % of Net Assets</t>
        </is>
      </c>
      <c r="C1821" s="9" t="n">
        <v>0.0007</v>
      </c>
      <c r="D1821" s="4" t="inlineStr">
        <is>
          <t>[1],[5],[16]</t>
        </is>
      </c>
      <c r="E1821" s="9" t="n">
        <v>0.0005999999999999999</v>
      </c>
      <c r="F1821" s="4" t="inlineStr">
        <is>
          <t>[2],[10],[17]</t>
        </is>
      </c>
    </row>
    <row r="1822">
      <c r="A1822" s="4" t="inlineStr">
        <is>
          <t>Shares / Units</t>
        </is>
      </c>
      <c r="C1822" s="5" t="n">
        <v>500000</v>
      </c>
      <c r="D1822" s="4" t="inlineStr">
        <is>
          <t>[5],[16]</t>
        </is>
      </c>
      <c r="E1822" s="5" t="n">
        <v>500000</v>
      </c>
      <c r="F1822" s="4" t="inlineStr">
        <is>
          <t>[10],[17]</t>
        </is>
      </c>
    </row>
    <row r="1823">
      <c r="A1823" s="4" t="inlineStr">
        <is>
          <t>Investment, Identifier [Axis]: Hyperion Materials &amp; Technologies, Inc.</t>
        </is>
      </c>
      <c r="C1823" s="4" t="inlineStr">
        <is>
          <t xml:space="preserve"> </t>
        </is>
      </c>
      <c r="E1823" s="4" t="inlineStr">
        <is>
          <t xml:space="preserve"> </t>
        </is>
      </c>
    </row>
    <row r="1824">
      <c r="A1824" s="3" t="inlineStr">
        <is>
          <t>Schedule of Investments [Line Items]</t>
        </is>
      </c>
      <c r="C1824" s="4" t="inlineStr">
        <is>
          <t xml:space="preserve"> </t>
        </is>
      </c>
      <c r="E1824" s="4" t="inlineStr">
        <is>
          <t xml:space="preserve"> </t>
        </is>
      </c>
    </row>
    <row r="1825">
      <c r="A1825" s="4" t="inlineStr">
        <is>
          <t>Spread above reference rate</t>
        </is>
      </c>
      <c r="C1825" s="9" t="n">
        <v>0.045</v>
      </c>
      <c r="D1825" s="4" t="inlineStr">
        <is>
          <t>[3],[5],[6]</t>
        </is>
      </c>
      <c r="E1825" s="9" t="n">
        <v>0.045</v>
      </c>
      <c r="F1825" s="4" t="inlineStr">
        <is>
          <t>[7],[11],[20]</t>
        </is>
      </c>
    </row>
    <row r="1826">
      <c r="A1826" s="4" t="inlineStr">
        <is>
          <t>Interest rate</t>
        </is>
      </c>
      <c r="C1826" s="9" t="n">
        <v>0.0901</v>
      </c>
      <c r="D1826" s="4" t="inlineStr">
        <is>
          <t>[3],[5],[6]</t>
        </is>
      </c>
      <c r="E1826" s="9" t="n">
        <v>0.0906</v>
      </c>
      <c r="F1826" s="4" t="inlineStr">
        <is>
          <t>[7],[11],[20]</t>
        </is>
      </c>
    </row>
    <row r="1827">
      <c r="A1827" s="4" t="inlineStr">
        <is>
          <t>Par Amount / Unit</t>
        </is>
      </c>
      <c r="C1827" s="6" t="n">
        <v>2316</v>
      </c>
      <c r="D1827" s="4" t="inlineStr">
        <is>
          <t>[3],[5]</t>
        </is>
      </c>
      <c r="E1827" s="6" t="n">
        <v>2322</v>
      </c>
      <c r="F1827" s="4" t="inlineStr">
        <is>
          <t>[7],[20]</t>
        </is>
      </c>
    </row>
    <row r="1828">
      <c r="A1828" s="4" t="inlineStr">
        <is>
          <t>Amortized Cost</t>
        </is>
      </c>
      <c r="C1828" s="5" t="n">
        <v>2315</v>
      </c>
      <c r="D1828" s="4" t="inlineStr">
        <is>
          <t>[3],[5]</t>
        </is>
      </c>
      <c r="E1828" s="5" t="n">
        <v>2320</v>
      </c>
      <c r="F1828" s="4" t="inlineStr">
        <is>
          <t>[7],[20]</t>
        </is>
      </c>
    </row>
    <row r="1829">
      <c r="A1829" s="4" t="inlineStr">
        <is>
          <t>Fair Value</t>
        </is>
      </c>
      <c r="C1829" s="6" t="n">
        <v>2244</v>
      </c>
      <c r="D1829" s="4" t="inlineStr">
        <is>
          <t>[3],[5]</t>
        </is>
      </c>
      <c r="E1829" s="6" t="n">
        <v>2288</v>
      </c>
      <c r="F1829" s="4" t="inlineStr">
        <is>
          <t>[7],[20]</t>
        </is>
      </c>
    </row>
    <row r="1830">
      <c r="A1830" s="4" t="inlineStr">
        <is>
          <t>Fair Value as % of Net Assets</t>
        </is>
      </c>
      <c r="C1830" s="9" t="n">
        <v>0.0025</v>
      </c>
      <c r="D1830" s="4" t="inlineStr">
        <is>
          <t>[1],[3],[5]</t>
        </is>
      </c>
      <c r="E1830" s="9" t="n">
        <v>0.0028</v>
      </c>
      <c r="F1830" s="4" t="inlineStr">
        <is>
          <t>[2],[7],[20]</t>
        </is>
      </c>
    </row>
    <row r="1831">
      <c r="A1831" s="4" t="inlineStr">
        <is>
          <t>Investment, Identifier [Axis]: Hyphen Solutions, LLC</t>
        </is>
      </c>
      <c r="C1831" s="4" t="inlineStr">
        <is>
          <t xml:space="preserve"> </t>
        </is>
      </c>
      <c r="E1831" s="4" t="inlineStr">
        <is>
          <t xml:space="preserve"> </t>
        </is>
      </c>
    </row>
    <row r="1832">
      <c r="A1832" s="3" t="inlineStr">
        <is>
          <t>Schedule of Investments [Line Items]</t>
        </is>
      </c>
      <c r="C1832" s="4" t="inlineStr">
        <is>
          <t xml:space="preserve"> </t>
        </is>
      </c>
      <c r="E1832" s="4" t="inlineStr">
        <is>
          <t xml:space="preserve"> </t>
        </is>
      </c>
    </row>
    <row r="1833">
      <c r="A1833" s="4" t="inlineStr">
        <is>
          <t>Spread above reference rate</t>
        </is>
      </c>
      <c r="C1833" s="9" t="n">
        <v>0.055</v>
      </c>
      <c r="D1833" s="4" t="inlineStr">
        <is>
          <t>[4],[5],[6],[14],[15]</t>
        </is>
      </c>
      <c r="E1833" s="9" t="n">
        <v>0.055</v>
      </c>
      <c r="F1833" s="4" t="inlineStr">
        <is>
          <t>[8],[9],[10],[11],[18]</t>
        </is>
      </c>
    </row>
    <row r="1834">
      <c r="A1834" s="4" t="inlineStr">
        <is>
          <t>Interest rate</t>
        </is>
      </c>
      <c r="C1834" s="9" t="n">
        <v>0.0992</v>
      </c>
      <c r="D1834" s="4" t="inlineStr">
        <is>
          <t>[4],[5],[6],[14],[15]</t>
        </is>
      </c>
      <c r="E1834" s="9" t="n">
        <v>0.09959999999999999</v>
      </c>
      <c r="F1834" s="4" t="inlineStr">
        <is>
          <t>[8],[9],[10],[11],[18]</t>
        </is>
      </c>
    </row>
    <row r="1835">
      <c r="A1835" s="4" t="inlineStr">
        <is>
          <t>Par Amount / Unit</t>
        </is>
      </c>
      <c r="C1835" s="6" t="n">
        <v>15874</v>
      </c>
      <c r="D1835" s="4" t="inlineStr">
        <is>
          <t>[4],[5],[14],[15]</t>
        </is>
      </c>
      <c r="E1835" s="6" t="n">
        <v>15915</v>
      </c>
      <c r="F1835" s="4" t="inlineStr">
        <is>
          <t>[8],[9],[10],[18]</t>
        </is>
      </c>
    </row>
    <row r="1836">
      <c r="A1836" s="4" t="inlineStr">
        <is>
          <t>Amortized Cost</t>
        </is>
      </c>
      <c r="C1836" s="5" t="n">
        <v>15855</v>
      </c>
      <c r="D1836" s="4" t="inlineStr">
        <is>
          <t>[4],[5],[14],[15]</t>
        </is>
      </c>
      <c r="E1836" s="5" t="n">
        <v>15890</v>
      </c>
      <c r="F1836" s="4" t="inlineStr">
        <is>
          <t>[8],[9],[10],[18]</t>
        </is>
      </c>
    </row>
    <row r="1837">
      <c r="A1837" s="4" t="inlineStr">
        <is>
          <t>Fair Value</t>
        </is>
      </c>
      <c r="C1837" s="6" t="n">
        <v>15874</v>
      </c>
      <c r="D1837" s="4" t="inlineStr">
        <is>
          <t>[4],[5],[14],[15]</t>
        </is>
      </c>
      <c r="E1837" s="6" t="n">
        <v>15915</v>
      </c>
      <c r="F1837" s="4" t="inlineStr">
        <is>
          <t>[8],[9],[10],[18]</t>
        </is>
      </c>
    </row>
    <row r="1838">
      <c r="A1838" s="4" t="inlineStr">
        <is>
          <t>Fair Value as % of Net Assets</t>
        </is>
      </c>
      <c r="C1838" s="9" t="n">
        <v>0.0174</v>
      </c>
      <c r="D1838" s="4" t="inlineStr">
        <is>
          <t>[1],[4],[5],[14],[15]</t>
        </is>
      </c>
      <c r="E1838" s="9" t="n">
        <v>0.0193</v>
      </c>
      <c r="F1838" s="4" t="inlineStr">
        <is>
          <t>[2],[8],[9],[10],[18]</t>
        </is>
      </c>
    </row>
    <row r="1839">
      <c r="A1839" s="4" t="inlineStr">
        <is>
          <t>Investment, Identifier [Axis]: ICE USA Infrastructure, Inc. 1</t>
        </is>
      </c>
      <c r="C1839" s="4" t="inlineStr">
        <is>
          <t xml:space="preserve"> </t>
        </is>
      </c>
      <c r="E1839" s="4" t="inlineStr">
        <is>
          <t xml:space="preserve"> </t>
        </is>
      </c>
    </row>
    <row r="1840">
      <c r="A1840" s="3" t="inlineStr">
        <is>
          <t>Schedule of Investments [Line Items]</t>
        </is>
      </c>
      <c r="C1840" s="4" t="inlineStr">
        <is>
          <t xml:space="preserve"> </t>
        </is>
      </c>
      <c r="E1840" s="4" t="inlineStr">
        <is>
          <t xml:space="preserve"> </t>
        </is>
      </c>
    </row>
    <row r="1841">
      <c r="A1841" s="4" t="inlineStr">
        <is>
          <t>Spread above reference rate</t>
        </is>
      </c>
      <c r="C1841" s="9" t="n">
        <v>0.0575</v>
      </c>
      <c r="D1841" s="4" t="inlineStr">
        <is>
          <t>[3],[4],[5],[6],[14]</t>
        </is>
      </c>
      <c r="E1841" s="9" t="n">
        <v>0.0525</v>
      </c>
      <c r="F1841" s="4" t="inlineStr">
        <is>
          <t>[7],[8],[9],[10],[11]</t>
        </is>
      </c>
    </row>
    <row r="1842">
      <c r="A1842" s="4" t="inlineStr">
        <is>
          <t>Interest rate</t>
        </is>
      </c>
      <c r="C1842" s="9" t="n">
        <v>0.1005</v>
      </c>
      <c r="D1842" s="4" t="inlineStr">
        <is>
          <t>[3],[4],[5],[6],[14]</t>
        </is>
      </c>
      <c r="E1842" s="9" t="n">
        <v>0.0958</v>
      </c>
      <c r="F1842" s="4" t="inlineStr">
        <is>
          <t>[7],[8],[9],[10],[11]</t>
        </is>
      </c>
    </row>
    <row r="1843">
      <c r="A1843" s="4" t="inlineStr">
        <is>
          <t>Par Amount / Unit</t>
        </is>
      </c>
      <c r="C1843" s="6" t="n">
        <v>9029</v>
      </c>
      <c r="D1843" s="4" t="inlineStr">
        <is>
          <t>[3],[4],[5],[14]</t>
        </is>
      </c>
      <c r="E1843" s="6" t="n">
        <v>9052</v>
      </c>
      <c r="F1843" s="4" t="inlineStr">
        <is>
          <t>[7],[8],[9],[10]</t>
        </is>
      </c>
    </row>
    <row r="1844">
      <c r="A1844" s="4" t="inlineStr">
        <is>
          <t>Amortized Cost</t>
        </is>
      </c>
      <c r="C1844" s="5" t="n">
        <v>8953</v>
      </c>
      <c r="D1844" s="4" t="inlineStr">
        <is>
          <t>[3],[4],[5],[14]</t>
        </is>
      </c>
      <c r="E1844" s="5" t="n">
        <v>8970</v>
      </c>
      <c r="F1844" s="4" t="inlineStr">
        <is>
          <t>[7],[8],[9],[10]</t>
        </is>
      </c>
    </row>
    <row r="1845">
      <c r="A1845" s="4" t="inlineStr">
        <is>
          <t>Fair Value</t>
        </is>
      </c>
      <c r="C1845" s="6" t="n">
        <v>8950</v>
      </c>
      <c r="D1845" s="4" t="inlineStr">
        <is>
          <t>[3],[4],[5],[14]</t>
        </is>
      </c>
      <c r="E1845" s="6" t="n">
        <v>8968</v>
      </c>
      <c r="F1845" s="4" t="inlineStr">
        <is>
          <t>[7],[8],[9],[10]</t>
        </is>
      </c>
    </row>
    <row r="1846">
      <c r="A1846" s="4" t="inlineStr">
        <is>
          <t>Fair Value as % of Net Assets</t>
        </is>
      </c>
      <c r="C1846" s="9" t="n">
        <v>0.0098</v>
      </c>
      <c r="D1846" s="4" t="inlineStr">
        <is>
          <t>[1],[3],[4],[5],[14]</t>
        </is>
      </c>
      <c r="E1846" s="9" t="n">
        <v>0.0109</v>
      </c>
      <c r="F1846" s="4" t="inlineStr">
        <is>
          <t>[2],[7],[8],[9],[10]</t>
        </is>
      </c>
    </row>
    <row r="1847">
      <c r="A1847" s="4" t="inlineStr">
        <is>
          <t>Investment, Identifier [Axis]: ICE USA Infrastructure, Inc. 2</t>
        </is>
      </c>
      <c r="C1847" s="4" t="inlineStr">
        <is>
          <t xml:space="preserve"> </t>
        </is>
      </c>
      <c r="E1847" s="4" t="inlineStr">
        <is>
          <t xml:space="preserve"> </t>
        </is>
      </c>
    </row>
    <row r="1848">
      <c r="A1848" s="3" t="inlineStr">
        <is>
          <t>Schedule of Investments [Line Items]</t>
        </is>
      </c>
      <c r="C1848" s="4" t="inlineStr">
        <is>
          <t xml:space="preserve"> </t>
        </is>
      </c>
      <c r="E1848" s="4" t="inlineStr">
        <is>
          <t xml:space="preserve"> </t>
        </is>
      </c>
    </row>
    <row r="1849">
      <c r="A1849" s="4" t="inlineStr">
        <is>
          <t>Spread above reference rate</t>
        </is>
      </c>
      <c r="C1849" s="9" t="n">
        <v>0.0575</v>
      </c>
      <c r="D1849" s="4" t="inlineStr">
        <is>
          <t>[5],[6],[14]</t>
        </is>
      </c>
      <c r="E1849" s="9" t="n">
        <v>0.0525</v>
      </c>
      <c r="F1849" s="4" t="inlineStr">
        <is>
          <t>[9],[10],[11]</t>
        </is>
      </c>
    </row>
    <row r="1850">
      <c r="A1850" s="4" t="inlineStr">
        <is>
          <t>Interest rate</t>
        </is>
      </c>
      <c r="C1850" s="9" t="n">
        <v>0.1005</v>
      </c>
      <c r="D1850" s="4" t="inlineStr">
        <is>
          <t>[5],[6],[14]</t>
        </is>
      </c>
      <c r="E1850" s="9" t="n">
        <v>0.0958</v>
      </c>
      <c r="F1850" s="4" t="inlineStr">
        <is>
          <t>[9],[10],[11]</t>
        </is>
      </c>
    </row>
    <row r="1851">
      <c r="A1851" s="4" t="inlineStr">
        <is>
          <t>Par Amount / Unit</t>
        </is>
      </c>
      <c r="C1851" s="6" t="n">
        <v>1614</v>
      </c>
      <c r="D1851" s="4" t="inlineStr">
        <is>
          <t>[5],[14]</t>
        </is>
      </c>
      <c r="E1851" s="6" t="n">
        <v>1618</v>
      </c>
      <c r="F1851" s="4" t="inlineStr">
        <is>
          <t>[9],[10]</t>
        </is>
      </c>
    </row>
    <row r="1852">
      <c r="A1852" s="4" t="inlineStr">
        <is>
          <t>Amortized Cost</t>
        </is>
      </c>
      <c r="C1852" s="5" t="n">
        <v>1600</v>
      </c>
      <c r="D1852" s="4" t="inlineStr">
        <is>
          <t>[5],[14]</t>
        </is>
      </c>
      <c r="E1852" s="5" t="n">
        <v>1603</v>
      </c>
      <c r="F1852" s="4" t="inlineStr">
        <is>
          <t>[9],[10]</t>
        </is>
      </c>
    </row>
    <row r="1853">
      <c r="A1853" s="4" t="inlineStr">
        <is>
          <t>Fair Value</t>
        </is>
      </c>
      <c r="C1853" s="6" t="n">
        <v>1600</v>
      </c>
      <c r="D1853" s="4" t="inlineStr">
        <is>
          <t>[5],[14]</t>
        </is>
      </c>
      <c r="E1853" s="6" t="n">
        <v>1603</v>
      </c>
      <c r="F1853" s="4" t="inlineStr">
        <is>
          <t>[9],[10]</t>
        </is>
      </c>
    </row>
    <row r="1854">
      <c r="A1854" s="4" t="inlineStr">
        <is>
          <t>Fair Value as % of Net Assets</t>
        </is>
      </c>
      <c r="C1854" s="9" t="n">
        <v>0.0018</v>
      </c>
      <c r="D1854" s="4" t="inlineStr">
        <is>
          <t>[1],[5],[14]</t>
        </is>
      </c>
      <c r="E1854" s="9" t="n">
        <v>0.0019</v>
      </c>
      <c r="F1854" s="4" t="inlineStr">
        <is>
          <t>[2],[9],[10]</t>
        </is>
      </c>
    </row>
    <row r="1855">
      <c r="A1855" s="4" t="inlineStr">
        <is>
          <t>Investment, Identifier [Axis]: ICON LUXEMBOURG SARL 1</t>
        </is>
      </c>
      <c r="C1855" s="4" t="inlineStr">
        <is>
          <t xml:space="preserve"> </t>
        </is>
      </c>
      <c r="E1855" s="4" t="inlineStr">
        <is>
          <t xml:space="preserve"> </t>
        </is>
      </c>
    </row>
    <row r="1856">
      <c r="A1856" s="3" t="inlineStr">
        <is>
          <t>Schedule of Investments [Line Items]</t>
        </is>
      </c>
      <c r="C1856" s="4" t="inlineStr">
        <is>
          <t xml:space="preserve"> </t>
        </is>
      </c>
      <c r="E1856" s="4" t="inlineStr">
        <is>
          <t xml:space="preserve"> </t>
        </is>
      </c>
    </row>
    <row r="1857">
      <c r="A1857" s="4" t="inlineStr">
        <is>
          <t>Spread above reference rate</t>
        </is>
      </c>
      <c r="C1857" s="10" t="n">
        <v>0.02</v>
      </c>
      <c r="D1857" s="4" t="inlineStr">
        <is>
          <t>[6],[14],[19],[21],[23]</t>
        </is>
      </c>
      <c r="E1857" s="10" t="n">
        <v>0.02</v>
      </c>
      <c r="F1857" s="4" t="inlineStr">
        <is>
          <t>[11],[20],[22],[24]</t>
        </is>
      </c>
    </row>
    <row r="1858">
      <c r="A1858" s="4" t="inlineStr">
        <is>
          <t>Interest rate</t>
        </is>
      </c>
      <c r="C1858" s="9" t="n">
        <v>0.063</v>
      </c>
      <c r="D1858" s="4" t="inlineStr">
        <is>
          <t>[6],[14],[19],[21],[23]</t>
        </is>
      </c>
      <c r="E1858" s="9" t="n">
        <v>0.0633</v>
      </c>
      <c r="F1858" s="4" t="inlineStr">
        <is>
          <t>[11],[20],[22],[24]</t>
        </is>
      </c>
    </row>
    <row r="1859">
      <c r="A1859" s="4" t="inlineStr">
        <is>
          <t>Par Amount / Unit</t>
        </is>
      </c>
      <c r="C1859" s="6" t="n">
        <v>99</v>
      </c>
      <c r="D1859" s="4" t="inlineStr">
        <is>
          <t>[14],[19],[21],[23]</t>
        </is>
      </c>
      <c r="E1859" s="6" t="n">
        <v>100</v>
      </c>
      <c r="F1859" s="4" t="inlineStr">
        <is>
          <t>[20],[22],[24]</t>
        </is>
      </c>
    </row>
    <row r="1860">
      <c r="A1860" s="4" t="inlineStr">
        <is>
          <t>Amortized Cost</t>
        </is>
      </c>
      <c r="C1860" s="5" t="n">
        <v>99</v>
      </c>
      <c r="D1860" s="4" t="inlineStr">
        <is>
          <t>[14],[19],[21],[23]</t>
        </is>
      </c>
      <c r="E1860" s="5" t="n">
        <v>100</v>
      </c>
      <c r="F1860" s="4" t="inlineStr">
        <is>
          <t>[20],[22],[24]</t>
        </is>
      </c>
    </row>
    <row r="1861">
      <c r="A1861" s="4" t="inlineStr">
        <is>
          <t>Fair Value</t>
        </is>
      </c>
      <c r="C1861" s="6" t="n">
        <v>99</v>
      </c>
      <c r="D1861" s="4" t="inlineStr">
        <is>
          <t>[14],[19],[21],[23]</t>
        </is>
      </c>
      <c r="E1861" s="6" t="n">
        <v>101</v>
      </c>
      <c r="F1861" s="4" t="inlineStr">
        <is>
          <t>[20],[22],[24]</t>
        </is>
      </c>
    </row>
    <row r="1862">
      <c r="A1862" s="4" t="inlineStr">
        <is>
          <t>Fair Value as % of Net Assets</t>
        </is>
      </c>
      <c r="C1862" s="9" t="n">
        <v>0.0001</v>
      </c>
      <c r="D1862" s="4" t="inlineStr">
        <is>
          <t>[1],[14],[19],[21],[23]</t>
        </is>
      </c>
      <c r="E1862" s="9" t="n">
        <v>0.0001</v>
      </c>
      <c r="F1862" s="4" t="inlineStr">
        <is>
          <t>[2],[20],[22],[24]</t>
        </is>
      </c>
    </row>
    <row r="1863">
      <c r="A1863" s="4" t="inlineStr">
        <is>
          <t>Investment, Identifier [Axis]: ICON LUXEMBOURG SARL 2</t>
        </is>
      </c>
      <c r="C1863" s="4" t="inlineStr">
        <is>
          <t xml:space="preserve"> </t>
        </is>
      </c>
      <c r="E1863" s="4" t="inlineStr">
        <is>
          <t xml:space="preserve"> </t>
        </is>
      </c>
    </row>
    <row r="1864">
      <c r="A1864" s="3" t="inlineStr">
        <is>
          <t>Schedule of Investments [Line Items]</t>
        </is>
      </c>
      <c r="C1864" s="4" t="inlineStr">
        <is>
          <t xml:space="preserve"> </t>
        </is>
      </c>
      <c r="E1864" s="4" t="inlineStr">
        <is>
          <t xml:space="preserve"> </t>
        </is>
      </c>
    </row>
    <row r="1865">
      <c r="A1865" s="4" t="inlineStr">
        <is>
          <t>Spread above reference rate</t>
        </is>
      </c>
      <c r="C1865" s="10" t="n">
        <v>0.02</v>
      </c>
      <c r="D1865" s="4" t="inlineStr">
        <is>
          <t>[6],[14],[19],[21],[23]</t>
        </is>
      </c>
      <c r="E1865" s="10" t="n">
        <v>0.02</v>
      </c>
      <c r="F1865" s="4" t="inlineStr">
        <is>
          <t>[11],[20],[22],[24]</t>
        </is>
      </c>
    </row>
    <row r="1866">
      <c r="A1866" s="4" t="inlineStr">
        <is>
          <t>Interest rate</t>
        </is>
      </c>
      <c r="C1866" s="9" t="n">
        <v>0.063</v>
      </c>
      <c r="D1866" s="4" t="inlineStr">
        <is>
          <t>[6],[14],[19],[21],[23]</t>
        </is>
      </c>
      <c r="E1866" s="9" t="n">
        <v>0.0633</v>
      </c>
      <c r="F1866" s="4" t="inlineStr">
        <is>
          <t>[11],[20],[22],[24]</t>
        </is>
      </c>
    </row>
    <row r="1867">
      <c r="A1867" s="4" t="inlineStr">
        <is>
          <t>Par Amount / Unit</t>
        </is>
      </c>
      <c r="C1867" s="6" t="n">
        <v>25</v>
      </c>
      <c r="D1867" s="4" t="inlineStr">
        <is>
          <t>[14],[19],[21],[23]</t>
        </is>
      </c>
      <c r="E1867" s="6" t="n">
        <v>25</v>
      </c>
      <c r="F1867" s="4" t="inlineStr">
        <is>
          <t>[20],[22],[24]</t>
        </is>
      </c>
    </row>
    <row r="1868">
      <c r="A1868" s="4" t="inlineStr">
        <is>
          <t>Amortized Cost</t>
        </is>
      </c>
      <c r="C1868" s="5" t="n">
        <v>25</v>
      </c>
      <c r="D1868" s="4" t="inlineStr">
        <is>
          <t>[14],[19],[21],[23]</t>
        </is>
      </c>
      <c r="E1868" s="5" t="n">
        <v>25</v>
      </c>
      <c r="F1868" s="4" t="inlineStr">
        <is>
          <t>[20],[22],[24]</t>
        </is>
      </c>
    </row>
    <row r="1869">
      <c r="A1869" s="4" t="inlineStr">
        <is>
          <t>Fair Value</t>
        </is>
      </c>
      <c r="C1869" s="6" t="n">
        <v>25</v>
      </c>
      <c r="D1869" s="4" t="inlineStr">
        <is>
          <t>[14],[19],[21],[23]</t>
        </is>
      </c>
      <c r="E1869" s="6" t="n">
        <v>25</v>
      </c>
      <c r="F1869" s="4" t="inlineStr">
        <is>
          <t>[20],[22],[24]</t>
        </is>
      </c>
    </row>
    <row r="1870">
      <c r="A1870" s="4" t="inlineStr">
        <is>
          <t>Fair Value as % of Net Assets</t>
        </is>
      </c>
      <c r="C1870" s="10" t="n">
        <v>0</v>
      </c>
      <c r="D1870" s="4" t="inlineStr">
        <is>
          <t>[1],[14],[19],[21],[23]</t>
        </is>
      </c>
      <c r="E1870" s="10" t="n">
        <v>0</v>
      </c>
      <c r="F1870" s="4" t="inlineStr">
        <is>
          <t>[2],[20],[22],[24]</t>
        </is>
      </c>
    </row>
    <row r="1871">
      <c r="A1871" s="4" t="inlineStr">
        <is>
          <t>Investment, Identifier [Axis]: IF&amp;P Holding Company, LLC (Fresh Edge)</t>
        </is>
      </c>
      <c r="C1871" s="4" t="inlineStr">
        <is>
          <t xml:space="preserve"> </t>
        </is>
      </c>
      <c r="E1871" s="4" t="inlineStr">
        <is>
          <t xml:space="preserve"> </t>
        </is>
      </c>
    </row>
    <row r="1872">
      <c r="A1872" s="3" t="inlineStr">
        <is>
          <t>Schedule of Investments [Line Items]</t>
        </is>
      </c>
      <c r="C1872" s="4" t="inlineStr">
        <is>
          <t xml:space="preserve"> </t>
        </is>
      </c>
      <c r="E1872" s="4" t="inlineStr">
        <is>
          <t xml:space="preserve"> </t>
        </is>
      </c>
    </row>
    <row r="1873">
      <c r="A1873" s="4" t="inlineStr">
        <is>
          <t>Spread above reference rate</t>
        </is>
      </c>
      <c r="C1873" s="9" t="n">
        <v>0.045</v>
      </c>
      <c r="D1873" s="4" t="inlineStr">
        <is>
          <t>[5],[6],[14]</t>
        </is>
      </c>
      <c r="E1873" s="9" t="n">
        <v>0.045</v>
      </c>
      <c r="F1873" s="4" t="inlineStr">
        <is>
          <t>[9],[10],[11]</t>
        </is>
      </c>
    </row>
    <row r="1874">
      <c r="A1874" s="4" t="inlineStr">
        <is>
          <t>Interest rate</t>
        </is>
      </c>
      <c r="C1874" s="9" t="n">
        <v>0.089</v>
      </c>
      <c r="D1874" s="4" t="inlineStr">
        <is>
          <t>[5],[6],[14]</t>
        </is>
      </c>
      <c r="E1874" s="9" t="n">
        <v>0.0916</v>
      </c>
      <c r="F1874" s="4" t="inlineStr">
        <is>
          <t>[9],[10],[11]</t>
        </is>
      </c>
    </row>
    <row r="1875">
      <c r="A1875" s="4" t="inlineStr">
        <is>
          <t>Interest rate, PIK</t>
        </is>
      </c>
      <c r="C1875" s="9" t="n">
        <v>0.0513</v>
      </c>
      <c r="D1875" s="4" t="inlineStr">
        <is>
          <t>[5],[6],[14]</t>
        </is>
      </c>
      <c r="E1875" s="9" t="n">
        <v>0.0513</v>
      </c>
      <c r="F1875" s="4" t="inlineStr">
        <is>
          <t>[9],[10],[11]</t>
        </is>
      </c>
    </row>
    <row r="1876">
      <c r="A1876" s="4" t="inlineStr">
        <is>
          <t>Par Amount / Unit</t>
        </is>
      </c>
      <c r="C1876" s="6" t="n">
        <v>3166</v>
      </c>
      <c r="D1876" s="4" t="inlineStr">
        <is>
          <t>[5],[14]</t>
        </is>
      </c>
      <c r="E1876" s="6" t="n">
        <v>3125</v>
      </c>
      <c r="F1876" s="4" t="inlineStr">
        <is>
          <t>[9],[10]</t>
        </is>
      </c>
    </row>
    <row r="1877">
      <c r="A1877" s="4" t="inlineStr">
        <is>
          <t>Amortized Cost</t>
        </is>
      </c>
      <c r="C1877" s="5" t="n">
        <v>3113</v>
      </c>
      <c r="D1877" s="4" t="inlineStr">
        <is>
          <t>[5],[14]</t>
        </is>
      </c>
      <c r="E1877" s="5" t="n">
        <v>3069</v>
      </c>
      <c r="F1877" s="4" t="inlineStr">
        <is>
          <t>[9],[10]</t>
        </is>
      </c>
    </row>
    <row r="1878">
      <c r="A1878" s="4" t="inlineStr">
        <is>
          <t>Fair Value</t>
        </is>
      </c>
      <c r="C1878" s="6" t="n">
        <v>3081</v>
      </c>
      <c r="D1878" s="4" t="inlineStr">
        <is>
          <t>[5],[14]</t>
        </is>
      </c>
      <c r="E1878" s="6" t="n">
        <v>3038</v>
      </c>
      <c r="F1878" s="4" t="inlineStr">
        <is>
          <t>[9],[10]</t>
        </is>
      </c>
    </row>
    <row r="1879">
      <c r="A1879" s="4" t="inlineStr">
        <is>
          <t>Fair Value as % of Net Assets</t>
        </is>
      </c>
      <c r="C1879" s="9" t="n">
        <v>0.0034</v>
      </c>
      <c r="D1879" s="4" t="inlineStr">
        <is>
          <t>[1],[5],[14]</t>
        </is>
      </c>
      <c r="E1879" s="9" t="n">
        <v>0.0037</v>
      </c>
      <c r="F1879" s="4" t="inlineStr">
        <is>
          <t>[2],[9],[10]</t>
        </is>
      </c>
    </row>
    <row r="1880">
      <c r="A1880" s="4" t="inlineStr">
        <is>
          <t>Investment, Identifier [Axis]: II-VI INCORPORATED</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Spread above reference rate</t>
        </is>
      </c>
      <c r="C1882" s="10" t="n">
        <v>0.02</v>
      </c>
      <c r="D1882" s="4" t="inlineStr">
        <is>
          <t>[6],[14],[19],[21]</t>
        </is>
      </c>
      <c r="E1882" s="10" t="n">
        <v>0.02</v>
      </c>
      <c r="F1882" s="4" t="inlineStr">
        <is>
          <t>[11],[20],[22]</t>
        </is>
      </c>
    </row>
    <row r="1883">
      <c r="A1883" s="4" t="inlineStr">
        <is>
          <t>Interest rate</t>
        </is>
      </c>
      <c r="C1883" s="9" t="n">
        <v>0.06320000000000001</v>
      </c>
      <c r="D1883" s="4" t="inlineStr">
        <is>
          <t>[6],[14],[19],[21]</t>
        </is>
      </c>
      <c r="E1883" s="9" t="n">
        <v>0.06859999999999999</v>
      </c>
      <c r="F1883" s="4" t="inlineStr">
        <is>
          <t>[11],[20],[22]</t>
        </is>
      </c>
    </row>
    <row r="1884">
      <c r="A1884" s="4" t="inlineStr">
        <is>
          <t>Par Amount / Unit</t>
        </is>
      </c>
      <c r="C1884" s="6" t="n">
        <v>2175</v>
      </c>
      <c r="D1884" s="4" t="inlineStr">
        <is>
          <t>[14],[19],[21]</t>
        </is>
      </c>
      <c r="E1884" s="6" t="n">
        <v>2256</v>
      </c>
      <c r="F1884" s="4" t="inlineStr">
        <is>
          <t>[20],[22]</t>
        </is>
      </c>
    </row>
    <row r="1885">
      <c r="A1885" s="4" t="inlineStr">
        <is>
          <t>Amortized Cost</t>
        </is>
      </c>
      <c r="C1885" s="5" t="n">
        <v>2183</v>
      </c>
      <c r="D1885" s="4" t="inlineStr">
        <is>
          <t>[14],[19],[21]</t>
        </is>
      </c>
      <c r="E1885" s="5" t="n">
        <v>2265</v>
      </c>
      <c r="F1885" s="4" t="inlineStr">
        <is>
          <t>[20],[22]</t>
        </is>
      </c>
    </row>
    <row r="1886">
      <c r="A1886" s="4" t="inlineStr">
        <is>
          <t>Fair Value</t>
        </is>
      </c>
      <c r="C1886" s="6" t="n">
        <v>2174</v>
      </c>
      <c r="D1886" s="4" t="inlineStr">
        <is>
          <t>[14],[19],[21]</t>
        </is>
      </c>
      <c r="E1886" s="6" t="n">
        <v>2265</v>
      </c>
      <c r="F1886" s="4" t="inlineStr">
        <is>
          <t>[20],[22]</t>
        </is>
      </c>
    </row>
    <row r="1887">
      <c r="A1887" s="4" t="inlineStr">
        <is>
          <t>Fair Value as % of Net Assets</t>
        </is>
      </c>
      <c r="C1887" s="9" t="n">
        <v>0.0024</v>
      </c>
      <c r="D1887" s="4" t="inlineStr">
        <is>
          <t>[1],[14],[19],[21]</t>
        </is>
      </c>
      <c r="E1887" s="9" t="n">
        <v>0.0028</v>
      </c>
      <c r="F1887" s="4" t="inlineStr">
        <is>
          <t>[2],[20],[22]</t>
        </is>
      </c>
    </row>
    <row r="1888">
      <c r="A1888" s="4" t="inlineStr">
        <is>
          <t>Investment, Identifier [Axis]: INEOS US Petrochem LLC</t>
        </is>
      </c>
      <c r="C1888" s="4" t="inlineStr">
        <is>
          <t xml:space="preserve"> </t>
        </is>
      </c>
      <c r="E1888" s="4" t="inlineStr">
        <is>
          <t xml:space="preserve"> </t>
        </is>
      </c>
    </row>
    <row r="1889">
      <c r="A1889" s="3" t="inlineStr">
        <is>
          <t>Schedule of Investments [Line Items]</t>
        </is>
      </c>
      <c r="C1889" s="4" t="inlineStr">
        <is>
          <t xml:space="preserve"> </t>
        </is>
      </c>
      <c r="E1889" s="4" t="inlineStr">
        <is>
          <t xml:space="preserve"> </t>
        </is>
      </c>
    </row>
    <row r="1890">
      <c r="A1890" s="4" t="inlineStr">
        <is>
          <t>Spread above reference rate</t>
        </is>
      </c>
      <c r="B1890" s="4" t="inlineStr">
        <is>
          <t>[11],[20]</t>
        </is>
      </c>
      <c r="C1890" s="4" t="inlineStr">
        <is>
          <t xml:space="preserve"> </t>
        </is>
      </c>
      <c r="E1890" s="10" t="n">
        <v>0.04</v>
      </c>
    </row>
    <row r="1891">
      <c r="A1891" s="4" t="inlineStr">
        <is>
          <t>Interest rate</t>
        </is>
      </c>
      <c r="B1891" s="4" t="inlineStr">
        <is>
          <t>[11],[20]</t>
        </is>
      </c>
      <c r="C1891" s="4" t="inlineStr">
        <is>
          <t xml:space="preserve"> </t>
        </is>
      </c>
      <c r="E1891" s="9" t="n">
        <v>0.0871</v>
      </c>
    </row>
    <row r="1892">
      <c r="A1892" s="4" t="inlineStr">
        <is>
          <t>Par Amount / Unit</t>
        </is>
      </c>
      <c r="B1892" s="4" t="inlineStr">
        <is>
          <t>[20]</t>
        </is>
      </c>
      <c r="C1892" s="4" t="inlineStr">
        <is>
          <t xml:space="preserve"> </t>
        </is>
      </c>
      <c r="E1892" s="6" t="n">
        <v>867</v>
      </c>
    </row>
    <row r="1893">
      <c r="A1893" s="4" t="inlineStr">
        <is>
          <t>Amortized Cost</t>
        </is>
      </c>
      <c r="B1893" s="4" t="inlineStr">
        <is>
          <t>[20]</t>
        </is>
      </c>
      <c r="C1893" s="4" t="inlineStr">
        <is>
          <t xml:space="preserve"> </t>
        </is>
      </c>
      <c r="E1893" s="5" t="n">
        <v>867</v>
      </c>
    </row>
    <row r="1894">
      <c r="A1894" s="4" t="inlineStr">
        <is>
          <t>Fair Value</t>
        </is>
      </c>
      <c r="B1894" s="4" t="inlineStr">
        <is>
          <t>[20]</t>
        </is>
      </c>
      <c r="C1894" s="4" t="inlineStr">
        <is>
          <t xml:space="preserve"> </t>
        </is>
      </c>
      <c r="E1894" s="6" t="n">
        <v>875</v>
      </c>
    </row>
    <row r="1895">
      <c r="A1895" s="4" t="inlineStr">
        <is>
          <t>Fair Value as % of Net Assets</t>
        </is>
      </c>
      <c r="B1895" s="4" t="inlineStr">
        <is>
          <t>[2],[20]</t>
        </is>
      </c>
      <c r="C1895" s="4" t="inlineStr">
        <is>
          <t xml:space="preserve"> </t>
        </is>
      </c>
      <c r="E1895" s="9" t="n">
        <v>0.0011</v>
      </c>
    </row>
    <row r="1896">
      <c r="A1896" s="4" t="inlineStr">
        <is>
          <t>Investment, Identifier [Axis]: INEOS US Petrochem LLC 1</t>
        </is>
      </c>
      <c r="C1896" s="4" t="inlineStr">
        <is>
          <t xml:space="preserve"> </t>
        </is>
      </c>
      <c r="E1896" s="4" t="inlineStr">
        <is>
          <t xml:space="preserve"> </t>
        </is>
      </c>
    </row>
    <row r="1897">
      <c r="A1897" s="3" t="inlineStr">
        <is>
          <t>Schedule of Investments [Line Items]</t>
        </is>
      </c>
      <c r="C1897" s="4" t="inlineStr">
        <is>
          <t xml:space="preserve"> </t>
        </is>
      </c>
      <c r="E1897" s="4" t="inlineStr">
        <is>
          <t xml:space="preserve"> </t>
        </is>
      </c>
    </row>
    <row r="1898">
      <c r="A1898" s="4" t="inlineStr">
        <is>
          <t>Spread above reference rate</t>
        </is>
      </c>
      <c r="B1898" s="4" t="inlineStr">
        <is>
          <t>[6],[14],[19]</t>
        </is>
      </c>
      <c r="C1898" s="9" t="n">
        <v>0.0425</v>
      </c>
      <c r="E1898" s="4" t="inlineStr">
        <is>
          <t xml:space="preserve"> </t>
        </is>
      </c>
    </row>
    <row r="1899">
      <c r="A1899" s="4" t="inlineStr">
        <is>
          <t>Interest rate</t>
        </is>
      </c>
      <c r="B1899" s="4" t="inlineStr">
        <is>
          <t>[6],[14],[19]</t>
        </is>
      </c>
      <c r="C1899" s="9" t="n">
        <v>0.0857</v>
      </c>
      <c r="E1899" s="4" t="inlineStr">
        <is>
          <t xml:space="preserve"> </t>
        </is>
      </c>
    </row>
    <row r="1900">
      <c r="A1900" s="4" t="inlineStr">
        <is>
          <t>Par Amount / Unit</t>
        </is>
      </c>
      <c r="B1900" s="4" t="inlineStr">
        <is>
          <t>[14],[19]</t>
        </is>
      </c>
      <c r="C1900" s="6" t="n">
        <v>915</v>
      </c>
      <c r="E1900" s="4" t="inlineStr">
        <is>
          <t xml:space="preserve"> </t>
        </is>
      </c>
    </row>
    <row r="1901">
      <c r="A1901" s="4" t="inlineStr">
        <is>
          <t>Amortized Cost</t>
        </is>
      </c>
      <c r="B1901" s="4" t="inlineStr">
        <is>
          <t>[14],[19]</t>
        </is>
      </c>
      <c r="C1901" s="5" t="n">
        <v>907</v>
      </c>
      <c r="E1901" s="4" t="inlineStr">
        <is>
          <t xml:space="preserve"> </t>
        </is>
      </c>
    </row>
    <row r="1902">
      <c r="A1902" s="4" t="inlineStr">
        <is>
          <t>Fair Value</t>
        </is>
      </c>
      <c r="B1902" s="4" t="inlineStr">
        <is>
          <t>[14],[19]</t>
        </is>
      </c>
      <c r="C1902" s="6" t="n">
        <v>860</v>
      </c>
      <c r="E1902" s="4" t="inlineStr">
        <is>
          <t xml:space="preserve"> </t>
        </is>
      </c>
    </row>
    <row r="1903">
      <c r="A1903" s="4" t="inlineStr">
        <is>
          <t>Fair Value as % of Net Assets</t>
        </is>
      </c>
      <c r="B1903" s="4" t="inlineStr">
        <is>
          <t>[1],[14],[19]</t>
        </is>
      </c>
      <c r="C1903" s="9" t="n">
        <v>0.0009</v>
      </c>
      <c r="E1903" s="4" t="inlineStr">
        <is>
          <t xml:space="preserve"> </t>
        </is>
      </c>
    </row>
    <row r="1904">
      <c r="A1904" s="4" t="inlineStr">
        <is>
          <t>Investment, Identifier [Axis]: INEOS US Petrochem LLC 2</t>
        </is>
      </c>
      <c r="C1904" s="4" t="inlineStr">
        <is>
          <t xml:space="preserve"> </t>
        </is>
      </c>
      <c r="E1904" s="4" t="inlineStr">
        <is>
          <t xml:space="preserve"> </t>
        </is>
      </c>
    </row>
    <row r="1905">
      <c r="A1905" s="3" t="inlineStr">
        <is>
          <t>Schedule of Investments [Line Items]</t>
        </is>
      </c>
      <c r="C1905" s="4" t="inlineStr">
        <is>
          <t xml:space="preserve"> </t>
        </is>
      </c>
      <c r="E1905" s="4" t="inlineStr">
        <is>
          <t xml:space="preserve"> </t>
        </is>
      </c>
    </row>
    <row r="1906">
      <c r="A1906" s="4" t="inlineStr">
        <is>
          <t>Spread above reference rate</t>
        </is>
      </c>
      <c r="B1906" s="4" t="inlineStr">
        <is>
          <t>[6],[14],[19]</t>
        </is>
      </c>
      <c r="C1906" s="9" t="n">
        <v>0.0425</v>
      </c>
      <c r="E1906" s="4" t="inlineStr">
        <is>
          <t xml:space="preserve"> </t>
        </is>
      </c>
    </row>
    <row r="1907">
      <c r="A1907" s="4" t="inlineStr">
        <is>
          <t>Interest rate</t>
        </is>
      </c>
      <c r="B1907" s="4" t="inlineStr">
        <is>
          <t>[6],[14],[19]</t>
        </is>
      </c>
      <c r="C1907" s="9" t="n">
        <v>0.0867</v>
      </c>
      <c r="E1907" s="4" t="inlineStr">
        <is>
          <t xml:space="preserve"> </t>
        </is>
      </c>
    </row>
    <row r="1908">
      <c r="A1908" s="4" t="inlineStr">
        <is>
          <t>Par Amount / Unit</t>
        </is>
      </c>
      <c r="B1908" s="4" t="inlineStr">
        <is>
          <t>[14],[19]</t>
        </is>
      </c>
      <c r="C1908" s="6" t="n">
        <v>865</v>
      </c>
      <c r="E1908" s="4" t="inlineStr">
        <is>
          <t xml:space="preserve"> </t>
        </is>
      </c>
    </row>
    <row r="1909">
      <c r="A1909" s="4" t="inlineStr">
        <is>
          <t>Amortized Cost</t>
        </is>
      </c>
      <c r="B1909" s="4" t="inlineStr">
        <is>
          <t>[14],[19]</t>
        </is>
      </c>
      <c r="C1909" s="5" t="n">
        <v>865</v>
      </c>
      <c r="E1909" s="4" t="inlineStr">
        <is>
          <t xml:space="preserve"> </t>
        </is>
      </c>
    </row>
    <row r="1910">
      <c r="A1910" s="4" t="inlineStr">
        <is>
          <t>Fair Value</t>
        </is>
      </c>
      <c r="B1910" s="4" t="inlineStr">
        <is>
          <t>[14],[19]</t>
        </is>
      </c>
      <c r="C1910" s="6" t="n">
        <v>833</v>
      </c>
      <c r="E1910" s="4" t="inlineStr">
        <is>
          <t xml:space="preserve"> </t>
        </is>
      </c>
    </row>
    <row r="1911">
      <c r="A1911" s="4" t="inlineStr">
        <is>
          <t>Fair Value as % of Net Assets</t>
        </is>
      </c>
      <c r="B1911" s="4" t="inlineStr">
        <is>
          <t>[1],[14],[19]</t>
        </is>
      </c>
      <c r="C1911" s="9" t="n">
        <v>0.0009</v>
      </c>
      <c r="E1911" s="4" t="inlineStr">
        <is>
          <t xml:space="preserve"> </t>
        </is>
      </c>
    </row>
    <row r="1912">
      <c r="A1912" s="4" t="inlineStr">
        <is>
          <t>Investment, Identifier [Axis]: INS Co-Invest LP (Inszone)</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Amortized Cost</t>
        </is>
      </c>
      <c r="C1914" s="6" t="n">
        <v>78</v>
      </c>
      <c r="D1914" s="4" t="inlineStr">
        <is>
          <t>[5],[16],[21]</t>
        </is>
      </c>
      <c r="E1914" s="6" t="n">
        <v>77</v>
      </c>
      <c r="F1914" s="4" t="inlineStr">
        <is>
          <t>[10],[17],[22]</t>
        </is>
      </c>
    </row>
    <row r="1915">
      <c r="A1915" s="4" t="inlineStr">
        <is>
          <t>Fair Value</t>
        </is>
      </c>
      <c r="C1915" s="6" t="n">
        <v>107</v>
      </c>
      <c r="D1915" s="4" t="inlineStr">
        <is>
          <t>[5],[16],[21]</t>
        </is>
      </c>
      <c r="E1915" s="6" t="n">
        <v>91</v>
      </c>
      <c r="F1915" s="4" t="inlineStr">
        <is>
          <t>[10],[17],[22]</t>
        </is>
      </c>
    </row>
    <row r="1916">
      <c r="A1916" s="4" t="inlineStr">
        <is>
          <t>Fair Value as % of Net Assets</t>
        </is>
      </c>
      <c r="C1916" s="9" t="n">
        <v>0.0001</v>
      </c>
      <c r="D1916" s="4" t="inlineStr">
        <is>
          <t>[1],[5],[16],[21]</t>
        </is>
      </c>
      <c r="E1916" s="9" t="n">
        <v>0.0001</v>
      </c>
      <c r="F1916" s="4" t="inlineStr">
        <is>
          <t>[2],[10],[17],[22]</t>
        </is>
      </c>
    </row>
    <row r="1917">
      <c r="A1917" s="4" t="inlineStr">
        <is>
          <t>Shares / Units</t>
        </is>
      </c>
      <c r="C1917" s="5" t="n">
        <v>77693</v>
      </c>
      <c r="D1917" s="4" t="inlineStr">
        <is>
          <t>[5],[16],[21]</t>
        </is>
      </c>
      <c r="E1917" s="5" t="n">
        <v>77282</v>
      </c>
      <c r="F1917" s="4" t="inlineStr">
        <is>
          <t>[10],[17],[22]</t>
        </is>
      </c>
    </row>
    <row r="1918">
      <c r="A1918" s="4" t="inlineStr">
        <is>
          <t>Investment, Identifier [Axis]: INS Intermediate II, LLC (Ergotech DBA Industrial Networking Solutions) 1</t>
        </is>
      </c>
      <c r="C1918" s="4" t="inlineStr">
        <is>
          <t xml:space="preserve"> </t>
        </is>
      </c>
      <c r="E1918" s="4" t="inlineStr">
        <is>
          <t xml:space="preserve"> </t>
        </is>
      </c>
    </row>
    <row r="1919">
      <c r="A1919" s="3" t="inlineStr">
        <is>
          <t>Schedule of Investments [Line Items]</t>
        </is>
      </c>
      <c r="C1919" s="4" t="inlineStr">
        <is>
          <t xml:space="preserve"> </t>
        </is>
      </c>
      <c r="E1919" s="4" t="inlineStr">
        <is>
          <t xml:space="preserve"> </t>
        </is>
      </c>
    </row>
    <row r="1920">
      <c r="A1920" s="4" t="inlineStr">
        <is>
          <t>Spread above reference rate</t>
        </is>
      </c>
      <c r="C1920" s="9" t="n">
        <v>0.055</v>
      </c>
      <c r="D1920" s="4" t="inlineStr">
        <is>
          <t>[5],[6]</t>
        </is>
      </c>
      <c r="E1920" s="9" t="n">
        <v>0.065</v>
      </c>
      <c r="F1920" s="4" t="inlineStr">
        <is>
          <t>[7],[10],[11]</t>
        </is>
      </c>
    </row>
    <row r="1921">
      <c r="A1921" s="4" t="inlineStr">
        <is>
          <t>Interest rate</t>
        </is>
      </c>
      <c r="C1921" s="9" t="n">
        <v>0.0994</v>
      </c>
      <c r="D1921" s="4" t="inlineStr">
        <is>
          <t>[5],[6]</t>
        </is>
      </c>
      <c r="E1921" s="9" t="n">
        <v>0.1124</v>
      </c>
      <c r="F1921" s="4" t="inlineStr">
        <is>
          <t>[7],[10],[11]</t>
        </is>
      </c>
    </row>
    <row r="1922">
      <c r="A1922" s="4" t="inlineStr">
        <is>
          <t>Par Amount / Unit</t>
        </is>
      </c>
      <c r="C1922" s="6" t="n">
        <v>7863</v>
      </c>
      <c r="D1922" s="4" t="inlineStr">
        <is>
          <t>[5]</t>
        </is>
      </c>
      <c r="E1922" s="6" t="n">
        <v>4537</v>
      </c>
      <c r="F1922" s="4" t="inlineStr">
        <is>
          <t>[7],[10]</t>
        </is>
      </c>
    </row>
    <row r="1923">
      <c r="A1923" s="4" t="inlineStr">
        <is>
          <t>Amortized Cost</t>
        </is>
      </c>
      <c r="C1923" s="5" t="n">
        <v>7768</v>
      </c>
      <c r="D1923" s="4" t="inlineStr">
        <is>
          <t>[5]</t>
        </is>
      </c>
      <c r="E1923" s="5" t="n">
        <v>4471</v>
      </c>
      <c r="F1923" s="4" t="inlineStr">
        <is>
          <t>[7],[10]</t>
        </is>
      </c>
    </row>
    <row r="1924">
      <c r="A1924" s="4" t="inlineStr">
        <is>
          <t>Fair Value</t>
        </is>
      </c>
      <c r="C1924" s="6" t="n">
        <v>7786</v>
      </c>
      <c r="D1924" s="4" t="inlineStr">
        <is>
          <t>[5]</t>
        </is>
      </c>
      <c r="E1924" s="6" t="n">
        <v>4543</v>
      </c>
      <c r="F1924" s="4" t="inlineStr">
        <is>
          <t>[7],[10]</t>
        </is>
      </c>
    </row>
    <row r="1925">
      <c r="A1925" s="4" t="inlineStr">
        <is>
          <t>Fair Value as % of Net Assets</t>
        </is>
      </c>
      <c r="C1925" s="9" t="n">
        <v>0.0086</v>
      </c>
      <c r="D1925" s="4" t="inlineStr">
        <is>
          <t>[1],[5]</t>
        </is>
      </c>
      <c r="E1925" s="9" t="n">
        <v>0.0055</v>
      </c>
      <c r="F1925" s="4" t="inlineStr">
        <is>
          <t>[2],[7],[10]</t>
        </is>
      </c>
    </row>
    <row r="1926">
      <c r="A1926" s="4" t="inlineStr">
        <is>
          <t>Investment, Identifier [Axis]: INS Intermediate II, LLC (Ergotech DBA Industrial Networking Solutions) 2</t>
        </is>
      </c>
      <c r="C1926" s="4" t="inlineStr">
        <is>
          <t xml:space="preserve"> </t>
        </is>
      </c>
      <c r="E1926" s="4" t="inlineStr">
        <is>
          <t xml:space="preserve"> </t>
        </is>
      </c>
    </row>
    <row r="1927">
      <c r="A1927" s="3" t="inlineStr">
        <is>
          <t>Schedule of Investments [Line Items]</t>
        </is>
      </c>
      <c r="C1927" s="4" t="inlineStr">
        <is>
          <t xml:space="preserve"> </t>
        </is>
      </c>
      <c r="E1927" s="4" t="inlineStr">
        <is>
          <t xml:space="preserve"> </t>
        </is>
      </c>
    </row>
    <row r="1928">
      <c r="A1928" s="4" t="inlineStr">
        <is>
          <t>Spread above reference rate</t>
        </is>
      </c>
      <c r="C1928" s="9" t="n">
        <v>0.055</v>
      </c>
      <c r="D1928" s="4" t="inlineStr">
        <is>
          <t>[5],[6],[14]</t>
        </is>
      </c>
      <c r="E1928" s="9" t="n">
        <v>0.065</v>
      </c>
      <c r="F1928" s="4" t="inlineStr">
        <is>
          <t>[9],[10],[11],[13]</t>
        </is>
      </c>
    </row>
    <row r="1929">
      <c r="A1929" s="4" t="inlineStr">
        <is>
          <t>Interest rate</t>
        </is>
      </c>
      <c r="C1929" s="9" t="n">
        <v>0.0994</v>
      </c>
      <c r="D1929" s="4" t="inlineStr">
        <is>
          <t>[5],[6],[14]</t>
        </is>
      </c>
      <c r="E1929" s="9" t="n">
        <v>0.1124</v>
      </c>
      <c r="F1929" s="4" t="inlineStr">
        <is>
          <t>[9],[10],[11],[13]</t>
        </is>
      </c>
    </row>
    <row r="1930">
      <c r="A1930" s="4" t="inlineStr">
        <is>
          <t>Par Amount / Unit</t>
        </is>
      </c>
      <c r="C1930" s="6" t="n">
        <v>1139</v>
      </c>
      <c r="D1930" s="4" t="inlineStr">
        <is>
          <t>[5],[14]</t>
        </is>
      </c>
      <c r="E1930" s="6" t="n">
        <v>1139</v>
      </c>
      <c r="F1930" s="4" t="inlineStr">
        <is>
          <t>[9],[10],[13]</t>
        </is>
      </c>
    </row>
    <row r="1931">
      <c r="A1931" s="4" t="inlineStr">
        <is>
          <t>Amortized Cost</t>
        </is>
      </c>
      <c r="C1931" s="5" t="n">
        <v>1124</v>
      </c>
      <c r="D1931" s="4" t="inlineStr">
        <is>
          <t>[5],[14]</t>
        </is>
      </c>
      <c r="E1931" s="5" t="n">
        <v>-16</v>
      </c>
      <c r="F1931" s="4" t="inlineStr">
        <is>
          <t>[9],[10],[13]</t>
        </is>
      </c>
    </row>
    <row r="1932">
      <c r="A1932" s="4" t="inlineStr">
        <is>
          <t>Fair Value</t>
        </is>
      </c>
      <c r="C1932" s="6" t="n">
        <v>1127</v>
      </c>
      <c r="D1932" s="4" t="inlineStr">
        <is>
          <t>[5],[14]</t>
        </is>
      </c>
      <c r="E1932" s="6" t="n">
        <v>1</v>
      </c>
      <c r="F1932" s="4" t="inlineStr">
        <is>
          <t>[9],[10],[13]</t>
        </is>
      </c>
    </row>
    <row r="1933">
      <c r="A1933" s="4" t="inlineStr">
        <is>
          <t>Fair Value as % of Net Assets</t>
        </is>
      </c>
      <c r="C1933" s="9" t="n">
        <v>0.0012</v>
      </c>
      <c r="D1933" s="4" t="inlineStr">
        <is>
          <t>[1],[5],[14]</t>
        </is>
      </c>
      <c r="E1933" s="10" t="n">
        <v>0</v>
      </c>
      <c r="F1933" s="4" t="inlineStr">
        <is>
          <t>[2],[9],[10],[13]</t>
        </is>
      </c>
    </row>
    <row r="1934">
      <c r="A1934" s="4" t="inlineStr">
        <is>
          <t>Investment, Identifier [Axis]: ISG Enterprises, LLC (Industrial Service Group) 1</t>
        </is>
      </c>
      <c r="C1934" s="4" t="inlineStr">
        <is>
          <t xml:space="preserve"> </t>
        </is>
      </c>
      <c r="E1934" s="4" t="inlineStr">
        <is>
          <t xml:space="preserve"> </t>
        </is>
      </c>
    </row>
    <row r="1935">
      <c r="A1935" s="3" t="inlineStr">
        <is>
          <t>Schedule of Investments [Line Items]</t>
        </is>
      </c>
      <c r="C1935" s="4" t="inlineStr">
        <is>
          <t xml:space="preserve"> </t>
        </is>
      </c>
      <c r="E1935" s="4" t="inlineStr">
        <is>
          <t xml:space="preserve"> </t>
        </is>
      </c>
    </row>
    <row r="1936">
      <c r="A1936" s="4" t="inlineStr">
        <is>
          <t>Spread above reference rate</t>
        </is>
      </c>
      <c r="C1936" s="9" t="n">
        <v>0.0575</v>
      </c>
      <c r="D1936" s="4" t="inlineStr">
        <is>
          <t>[3],[5],[6]</t>
        </is>
      </c>
      <c r="E1936" s="9" t="n">
        <v>0.0575</v>
      </c>
      <c r="F1936" s="4" t="inlineStr">
        <is>
          <t>[7],[10],[11]</t>
        </is>
      </c>
    </row>
    <row r="1937">
      <c r="A1937" s="4" t="inlineStr">
        <is>
          <t>Interest rate</t>
        </is>
      </c>
      <c r="C1937" s="9" t="n">
        <v>0.1004</v>
      </c>
      <c r="D1937" s="4" t="inlineStr">
        <is>
          <t>[3],[5],[6]</t>
        </is>
      </c>
      <c r="E1937" s="9" t="n">
        <v>0.1034</v>
      </c>
      <c r="F1937" s="4" t="inlineStr">
        <is>
          <t>[7],[10],[11]</t>
        </is>
      </c>
    </row>
    <row r="1938">
      <c r="A1938" s="4" t="inlineStr">
        <is>
          <t>Par Amount / Unit</t>
        </is>
      </c>
      <c r="C1938" s="6" t="n">
        <v>2423</v>
      </c>
      <c r="D1938" s="4" t="inlineStr">
        <is>
          <t>[3],[5]</t>
        </is>
      </c>
      <c r="E1938" s="6" t="n">
        <v>2429</v>
      </c>
      <c r="F1938" s="4" t="inlineStr">
        <is>
          <t>[7],[10]</t>
        </is>
      </c>
    </row>
    <row r="1939">
      <c r="A1939" s="4" t="inlineStr">
        <is>
          <t>Amortized Cost</t>
        </is>
      </c>
      <c r="C1939" s="5" t="n">
        <v>2389</v>
      </c>
      <c r="D1939" s="4" t="inlineStr">
        <is>
          <t>[3],[5]</t>
        </is>
      </c>
      <c r="E1939" s="5" t="n">
        <v>2394</v>
      </c>
      <c r="F1939" s="4" t="inlineStr">
        <is>
          <t>[7],[10]</t>
        </is>
      </c>
    </row>
    <row r="1940">
      <c r="A1940" s="4" t="inlineStr">
        <is>
          <t>Fair Value</t>
        </is>
      </c>
      <c r="C1940" s="6" t="n">
        <v>2381</v>
      </c>
      <c r="D1940" s="4" t="inlineStr">
        <is>
          <t>[3],[5]</t>
        </is>
      </c>
      <c r="E1940" s="6" t="n">
        <v>2386</v>
      </c>
      <c r="F1940" s="4" t="inlineStr">
        <is>
          <t>[7],[10]</t>
        </is>
      </c>
    </row>
    <row r="1941">
      <c r="A1941" s="4" t="inlineStr">
        <is>
          <t>Fair Value as % of Net Assets</t>
        </is>
      </c>
      <c r="C1941" s="9" t="n">
        <v>0.0026</v>
      </c>
      <c r="D1941" s="4" t="inlineStr">
        <is>
          <t>[1],[3],[5]</t>
        </is>
      </c>
      <c r="E1941" s="9" t="n">
        <v>0.0029</v>
      </c>
      <c r="F1941" s="4" t="inlineStr">
        <is>
          <t>[2],[7],[10]</t>
        </is>
      </c>
    </row>
    <row r="1942">
      <c r="A1942" s="4" t="inlineStr">
        <is>
          <t>Investment, Identifier [Axis]: ISG Enterprises, LLC (Industrial Service Group) 2</t>
        </is>
      </c>
      <c r="C1942" s="4" t="inlineStr">
        <is>
          <t xml:space="preserve"> </t>
        </is>
      </c>
      <c r="E1942" s="4" t="inlineStr">
        <is>
          <t xml:space="preserve"> </t>
        </is>
      </c>
    </row>
    <row r="1943">
      <c r="A1943" s="3" t="inlineStr">
        <is>
          <t>Schedule of Investments [Line Items]</t>
        </is>
      </c>
      <c r="C1943" s="4" t="inlineStr">
        <is>
          <t xml:space="preserve"> </t>
        </is>
      </c>
      <c r="E1943" s="4" t="inlineStr">
        <is>
          <t xml:space="preserve"> </t>
        </is>
      </c>
    </row>
    <row r="1944">
      <c r="A1944" s="4" t="inlineStr">
        <is>
          <t>Spread above reference rate</t>
        </is>
      </c>
      <c r="C1944" s="9" t="n">
        <v>0.0575</v>
      </c>
      <c r="D1944" s="4" t="inlineStr">
        <is>
          <t>[3],[4],[5],[6]</t>
        </is>
      </c>
      <c r="E1944" s="9" t="n">
        <v>0.0575</v>
      </c>
      <c r="F1944" s="4" t="inlineStr">
        <is>
          <t>[7],[8],[9],[10],[11]</t>
        </is>
      </c>
    </row>
    <row r="1945">
      <c r="A1945" s="4" t="inlineStr">
        <is>
          <t>Interest rate</t>
        </is>
      </c>
      <c r="C1945" s="9" t="n">
        <v>0.1004</v>
      </c>
      <c r="D1945" s="4" t="inlineStr">
        <is>
          <t>[3],[4],[5],[6]</t>
        </is>
      </c>
      <c r="E1945" s="9" t="n">
        <v>0.1034</v>
      </c>
      <c r="F1945" s="4" t="inlineStr">
        <is>
          <t>[7],[8],[9],[10],[11]</t>
        </is>
      </c>
    </row>
    <row r="1946">
      <c r="A1946" s="4" t="inlineStr">
        <is>
          <t>Par Amount / Unit</t>
        </is>
      </c>
      <c r="C1946" s="6" t="n">
        <v>11977</v>
      </c>
      <c r="D1946" s="4" t="inlineStr">
        <is>
          <t>[3],[4],[5]</t>
        </is>
      </c>
      <c r="E1946" s="6" t="n">
        <v>12007</v>
      </c>
      <c r="F1946" s="4" t="inlineStr">
        <is>
          <t>[7],[8],[9],[10]</t>
        </is>
      </c>
    </row>
    <row r="1947">
      <c r="A1947" s="4" t="inlineStr">
        <is>
          <t>Amortized Cost</t>
        </is>
      </c>
      <c r="C1947" s="5" t="n">
        <v>11873</v>
      </c>
      <c r="D1947" s="4" t="inlineStr">
        <is>
          <t>[3],[4],[5]</t>
        </is>
      </c>
      <c r="E1947" s="5" t="n">
        <v>11895</v>
      </c>
      <c r="F1947" s="4" t="inlineStr">
        <is>
          <t>[7],[8],[9],[10]</t>
        </is>
      </c>
    </row>
    <row r="1948">
      <c r="A1948" s="4" t="inlineStr">
        <is>
          <t>Fair Value</t>
        </is>
      </c>
      <c r="C1948" s="6" t="n">
        <v>11772</v>
      </c>
      <c r="D1948" s="4" t="inlineStr">
        <is>
          <t>[3],[4],[5]</t>
        </is>
      </c>
      <c r="E1948" s="6" t="n">
        <v>11793</v>
      </c>
      <c r="F1948" s="4" t="inlineStr">
        <is>
          <t>[7],[8],[9],[10]</t>
        </is>
      </c>
    </row>
    <row r="1949">
      <c r="A1949" s="4" t="inlineStr">
        <is>
          <t>Fair Value as % of Net Assets</t>
        </is>
      </c>
      <c r="C1949" s="9" t="n">
        <v>0.0129</v>
      </c>
      <c r="D1949" s="4" t="inlineStr">
        <is>
          <t>[1],[3],[4],[5]</t>
        </is>
      </c>
      <c r="E1949" s="9" t="n">
        <v>0.0143</v>
      </c>
      <c r="F1949" s="4" t="inlineStr">
        <is>
          <t>[2],[7],[8],[9],[10]</t>
        </is>
      </c>
    </row>
    <row r="1950">
      <c r="A1950" s="4" t="inlineStr">
        <is>
          <t>Investment, Identifier [Axis]: ISG Enterprises, LLC (Industrial Service Group) 3</t>
        </is>
      </c>
      <c r="C1950" s="4" t="inlineStr">
        <is>
          <t xml:space="preserve"> </t>
        </is>
      </c>
      <c r="E1950" s="4" t="inlineStr">
        <is>
          <t xml:space="preserve"> </t>
        </is>
      </c>
    </row>
    <row r="1951">
      <c r="A1951" s="3" t="inlineStr">
        <is>
          <t>Schedule of Investments [Line Items]</t>
        </is>
      </c>
      <c r="C1951" s="4" t="inlineStr">
        <is>
          <t xml:space="preserve"> </t>
        </is>
      </c>
      <c r="E1951" s="4" t="inlineStr">
        <is>
          <t xml:space="preserve"> </t>
        </is>
      </c>
    </row>
    <row r="1952">
      <c r="A1952" s="4" t="inlineStr">
        <is>
          <t>Spread above reference rate</t>
        </is>
      </c>
      <c r="C1952" s="9" t="n">
        <v>0.0575</v>
      </c>
      <c r="D1952" s="4" t="inlineStr">
        <is>
          <t>[4],[5],[6],[12],[14]</t>
        </is>
      </c>
      <c r="E1952" s="9" t="n">
        <v>0.0575</v>
      </c>
      <c r="F1952" s="4" t="inlineStr">
        <is>
          <t>[8],[9],[10],[11],[13]</t>
        </is>
      </c>
    </row>
    <row r="1953">
      <c r="A1953" s="4" t="inlineStr">
        <is>
          <t>Interest rate</t>
        </is>
      </c>
      <c r="C1953" s="9" t="n">
        <v>0.1004</v>
      </c>
      <c r="D1953" s="4" t="inlineStr">
        <is>
          <t>[4],[5],[6],[12],[14]</t>
        </is>
      </c>
      <c r="E1953" s="9" t="n">
        <v>0.1038</v>
      </c>
      <c r="F1953" s="4" t="inlineStr">
        <is>
          <t>[8],[9],[10],[11],[13]</t>
        </is>
      </c>
    </row>
    <row r="1954">
      <c r="A1954" s="4" t="inlineStr">
        <is>
          <t>Par Amount / Unit</t>
        </is>
      </c>
      <c r="C1954" s="6" t="n">
        <v>5451</v>
      </c>
      <c r="D1954" s="4" t="inlineStr">
        <is>
          <t>[4],[5],[12],[14]</t>
        </is>
      </c>
      <c r="E1954" s="6" t="n">
        <v>5464</v>
      </c>
      <c r="F1954" s="4" t="inlineStr">
        <is>
          <t>[8],[9],[10],[13]</t>
        </is>
      </c>
    </row>
    <row r="1955">
      <c r="A1955" s="4" t="inlineStr">
        <is>
          <t>Amortized Cost</t>
        </is>
      </c>
      <c r="C1955" s="5" t="n">
        <v>5163</v>
      </c>
      <c r="D1955" s="4" t="inlineStr">
        <is>
          <t>[4],[5],[12],[14]</t>
        </is>
      </c>
      <c r="E1955" s="5" t="n">
        <v>5174</v>
      </c>
      <c r="F1955" s="4" t="inlineStr">
        <is>
          <t>[8],[9],[10],[13]</t>
        </is>
      </c>
    </row>
    <row r="1956">
      <c r="A1956" s="4" t="inlineStr">
        <is>
          <t>Fair Value</t>
        </is>
      </c>
      <c r="C1956" s="6" t="n">
        <v>5102</v>
      </c>
      <c r="D1956" s="4" t="inlineStr">
        <is>
          <t>[4],[5],[12],[14]</t>
        </is>
      </c>
      <c r="E1956" s="6" t="n">
        <v>5111</v>
      </c>
      <c r="F1956" s="4" t="inlineStr">
        <is>
          <t>[8],[9],[10],[13]</t>
        </is>
      </c>
    </row>
    <row r="1957">
      <c r="A1957" s="4" t="inlineStr">
        <is>
          <t>Fair Value as % of Net Assets</t>
        </is>
      </c>
      <c r="C1957" s="9" t="n">
        <v>0.0056</v>
      </c>
      <c r="D1957" s="4" t="inlineStr">
        <is>
          <t>[1],[4],[5],[12],[14]</t>
        </is>
      </c>
      <c r="E1957" s="9" t="n">
        <v>0.0062</v>
      </c>
      <c r="F1957" s="4" t="inlineStr">
        <is>
          <t>[2],[8],[9],[10],[13]</t>
        </is>
      </c>
    </row>
    <row r="1958">
      <c r="A1958" s="4" t="inlineStr">
        <is>
          <t>Investment, Identifier [Axis]: Icon Parent I Inc. (Instructure)</t>
        </is>
      </c>
      <c r="C1958" s="4" t="inlineStr">
        <is>
          <t xml:space="preserve"> </t>
        </is>
      </c>
      <c r="E1958" s="4" t="inlineStr">
        <is>
          <t xml:space="preserve"> </t>
        </is>
      </c>
    </row>
    <row r="1959">
      <c r="A1959" s="3" t="inlineStr">
        <is>
          <t>Schedule of Investments [Line Items]</t>
        </is>
      </c>
      <c r="C1959" s="4" t="inlineStr">
        <is>
          <t xml:space="preserve"> </t>
        </is>
      </c>
      <c r="E1959" s="4" t="inlineStr">
        <is>
          <t xml:space="preserve"> </t>
        </is>
      </c>
    </row>
    <row r="1960">
      <c r="A1960" s="4" t="inlineStr">
        <is>
          <t>Spread above reference rate</t>
        </is>
      </c>
      <c r="C1960" s="10" t="n">
        <v>0.03</v>
      </c>
      <c r="D1960" s="4" t="inlineStr">
        <is>
          <t>[6],[14],[15],[19]</t>
        </is>
      </c>
      <c r="E1960" s="10" t="n">
        <v>0.03</v>
      </c>
      <c r="F1960" s="4" t="inlineStr">
        <is>
          <t>[9],[11],[18],[20]</t>
        </is>
      </c>
    </row>
    <row r="1961">
      <c r="A1961" s="4" t="inlineStr">
        <is>
          <t>Interest rate</t>
        </is>
      </c>
      <c r="C1961" s="9" t="n">
        <v>0.0732</v>
      </c>
      <c r="D1961" s="4" t="inlineStr">
        <is>
          <t>[6],[14],[15],[19]</t>
        </is>
      </c>
      <c r="E1961" s="9" t="n">
        <v>0.0752</v>
      </c>
      <c r="F1961" s="4" t="inlineStr">
        <is>
          <t>[9],[11],[18],[20]</t>
        </is>
      </c>
    </row>
    <row r="1962">
      <c r="A1962" s="4" t="inlineStr">
        <is>
          <t>Par Amount / Unit</t>
        </is>
      </c>
      <c r="C1962" s="6" t="n">
        <v>2000</v>
      </c>
      <c r="D1962" s="4" t="inlineStr">
        <is>
          <t>[14],[15],[19]</t>
        </is>
      </c>
      <c r="E1962" s="6" t="n">
        <v>2000</v>
      </c>
      <c r="F1962" s="4" t="inlineStr">
        <is>
          <t>[9],[18],[20]</t>
        </is>
      </c>
    </row>
    <row r="1963">
      <c r="A1963" s="4" t="inlineStr">
        <is>
          <t>Amortized Cost</t>
        </is>
      </c>
      <c r="C1963" s="5" t="n">
        <v>1991</v>
      </c>
      <c r="D1963" s="4" t="inlineStr">
        <is>
          <t>[14],[15],[19]</t>
        </is>
      </c>
      <c r="E1963" s="5" t="n">
        <v>1990</v>
      </c>
      <c r="F1963" s="4" t="inlineStr">
        <is>
          <t>[9],[18],[20]</t>
        </is>
      </c>
    </row>
    <row r="1964">
      <c r="A1964" s="4" t="inlineStr">
        <is>
          <t>Fair Value</t>
        </is>
      </c>
      <c r="C1964" s="6" t="n">
        <v>1987</v>
      </c>
      <c r="D1964" s="4" t="inlineStr">
        <is>
          <t>[14],[15],[19]</t>
        </is>
      </c>
      <c r="E1964" s="6" t="n">
        <v>2010</v>
      </c>
      <c r="F1964" s="4" t="inlineStr">
        <is>
          <t>[9],[18],[20]</t>
        </is>
      </c>
    </row>
    <row r="1965">
      <c r="A1965" s="4" t="inlineStr">
        <is>
          <t>Fair Value as % of Net Assets</t>
        </is>
      </c>
      <c r="C1965" s="9" t="n">
        <v>0.0022</v>
      </c>
      <c r="D1965" s="4" t="inlineStr">
        <is>
          <t>[1],[14],[15],[19]</t>
        </is>
      </c>
      <c r="E1965" s="9" t="n">
        <v>0.0024</v>
      </c>
      <c r="F1965" s="4" t="inlineStr">
        <is>
          <t>[2],[9],[18],[20]</t>
        </is>
      </c>
    </row>
    <row r="1966">
      <c r="A1966" s="4" t="inlineStr">
        <is>
          <t>Investment, Identifier [Axis]: Image International Intermediate Holdco II, LLC 1</t>
        </is>
      </c>
      <c r="C1966" s="4" t="inlineStr">
        <is>
          <t xml:space="preserve"> </t>
        </is>
      </c>
      <c r="E1966" s="4" t="inlineStr">
        <is>
          <t xml:space="preserve"> </t>
        </is>
      </c>
    </row>
    <row r="1967">
      <c r="A1967" s="3" t="inlineStr">
        <is>
          <t>Schedule of Investments [Line Items]</t>
        </is>
      </c>
      <c r="C1967" s="4" t="inlineStr">
        <is>
          <t xml:space="preserve"> </t>
        </is>
      </c>
      <c r="E1967" s="4" t="inlineStr">
        <is>
          <t xml:space="preserve"> </t>
        </is>
      </c>
    </row>
    <row r="1968">
      <c r="A1968" s="4" t="inlineStr">
        <is>
          <t>Spread above reference rate</t>
        </is>
      </c>
      <c r="C1968" s="9" t="n">
        <v>0.055</v>
      </c>
      <c r="D1968" s="4" t="inlineStr">
        <is>
          <t>[4],[5],[6],[15]</t>
        </is>
      </c>
      <c r="E1968" s="9" t="n">
        <v>0.055</v>
      </c>
      <c r="F1968" s="4" t="inlineStr">
        <is>
          <t>[8],[9],[10],[11],[18]</t>
        </is>
      </c>
    </row>
    <row r="1969">
      <c r="A1969" s="4" t="inlineStr">
        <is>
          <t>Interest rate</t>
        </is>
      </c>
      <c r="C1969" s="9" t="n">
        <v>0.0994</v>
      </c>
      <c r="D1969" s="4" t="inlineStr">
        <is>
          <t>[4],[5],[6],[15]</t>
        </is>
      </c>
      <c r="E1969" s="9" t="n">
        <v>0.1024</v>
      </c>
      <c r="F1969" s="4" t="inlineStr">
        <is>
          <t>[8],[9],[10],[11],[18]</t>
        </is>
      </c>
    </row>
    <row r="1970">
      <c r="A1970" s="4" t="inlineStr">
        <is>
          <t>Par Amount / Unit</t>
        </is>
      </c>
      <c r="C1970" s="6" t="n">
        <v>7556</v>
      </c>
      <c r="D1970" s="4" t="inlineStr">
        <is>
          <t>[4],[5],[15]</t>
        </is>
      </c>
      <c r="E1970" s="6" t="n">
        <v>7575</v>
      </c>
      <c r="F1970" s="4" t="inlineStr">
        <is>
          <t>[8],[9],[10],[18]</t>
        </is>
      </c>
    </row>
    <row r="1971">
      <c r="A1971" s="4" t="inlineStr">
        <is>
          <t>Amortized Cost</t>
        </is>
      </c>
      <c r="C1971" s="5" t="n">
        <v>7460</v>
      </c>
      <c r="D1971" s="4" t="inlineStr">
        <is>
          <t>[4],[5],[15]</t>
        </is>
      </c>
      <c r="E1971" s="5" t="n">
        <v>7393</v>
      </c>
      <c r="F1971" s="4" t="inlineStr">
        <is>
          <t>[8],[9],[10],[18]</t>
        </is>
      </c>
    </row>
    <row r="1972">
      <c r="A1972" s="4" t="inlineStr">
        <is>
          <t>Fair Value</t>
        </is>
      </c>
      <c r="C1972" s="6" t="n">
        <v>7292</v>
      </c>
      <c r="D1972" s="4" t="inlineStr">
        <is>
          <t>[4],[5],[15]</t>
        </is>
      </c>
      <c r="E1972" s="6" t="n">
        <v>7326</v>
      </c>
      <c r="F1972" s="4" t="inlineStr">
        <is>
          <t>[8],[9],[10],[18]</t>
        </is>
      </c>
    </row>
    <row r="1973">
      <c r="A1973" s="4" t="inlineStr">
        <is>
          <t>Fair Value as % of Net Assets</t>
        </is>
      </c>
      <c r="C1973" s="9" t="n">
        <v>0.008</v>
      </c>
      <c r="D1973" s="4" t="inlineStr">
        <is>
          <t>[1],[4],[5],[15]</t>
        </is>
      </c>
      <c r="E1973" s="9" t="n">
        <v>0.008800000000000001</v>
      </c>
      <c r="F1973" s="4" t="inlineStr">
        <is>
          <t>[2],[8],[9],[10],[18]</t>
        </is>
      </c>
    </row>
    <row r="1974">
      <c r="A1974" s="4" t="inlineStr">
        <is>
          <t>Investment, Identifier [Axis]: Image International Intermediate Holdco II, LLC 2</t>
        </is>
      </c>
      <c r="C1974" s="4" t="inlineStr">
        <is>
          <t xml:space="preserve"> </t>
        </is>
      </c>
      <c r="E1974" s="4" t="inlineStr">
        <is>
          <t xml:space="preserve"> </t>
        </is>
      </c>
    </row>
    <row r="1975">
      <c r="A1975" s="3" t="inlineStr">
        <is>
          <t>Schedule of Investments [Line Items]</t>
        </is>
      </c>
      <c r="C1975" s="4" t="inlineStr">
        <is>
          <t xml:space="preserve"> </t>
        </is>
      </c>
      <c r="E1975" s="4" t="inlineStr">
        <is>
          <t xml:space="preserve"> </t>
        </is>
      </c>
    </row>
    <row r="1976">
      <c r="A1976" s="4" t="inlineStr">
        <is>
          <t>Spread above reference rate</t>
        </is>
      </c>
      <c r="C1976" s="9" t="n">
        <v>0.055</v>
      </c>
      <c r="D1976" s="4" t="inlineStr">
        <is>
          <t>[4],[5],[6],[14],[15]</t>
        </is>
      </c>
      <c r="E1976" s="9" t="n">
        <v>0.055</v>
      </c>
      <c r="F1976" s="4" t="inlineStr">
        <is>
          <t>[8],[9],[10],[11],[18]</t>
        </is>
      </c>
    </row>
    <row r="1977">
      <c r="A1977" s="4" t="inlineStr">
        <is>
          <t>Interest rate</t>
        </is>
      </c>
      <c r="C1977" s="9" t="n">
        <v>0.0994</v>
      </c>
      <c r="D1977" s="4" t="inlineStr">
        <is>
          <t>[4],[5],[6],[14],[15]</t>
        </is>
      </c>
      <c r="E1977" s="9" t="n">
        <v>0.1024</v>
      </c>
      <c r="F1977" s="4" t="inlineStr">
        <is>
          <t>[8],[9],[10],[11],[18]</t>
        </is>
      </c>
    </row>
    <row r="1978">
      <c r="A1978" s="4" t="inlineStr">
        <is>
          <t>Par Amount / Unit</t>
        </is>
      </c>
      <c r="C1978" s="6" t="n">
        <v>10655</v>
      </c>
      <c r="D1978" s="4" t="inlineStr">
        <is>
          <t>[4],[5],[14],[15]</t>
        </is>
      </c>
      <c r="E1978" s="6" t="n">
        <v>10655</v>
      </c>
      <c r="F1978" s="4" t="inlineStr">
        <is>
          <t>[8],[9],[10],[18]</t>
        </is>
      </c>
    </row>
    <row r="1979">
      <c r="A1979" s="4" t="inlineStr">
        <is>
          <t>Amortized Cost</t>
        </is>
      </c>
      <c r="C1979" s="5" t="n">
        <v>10598</v>
      </c>
      <c r="D1979" s="4" t="inlineStr">
        <is>
          <t>[4],[5],[14],[15]</t>
        </is>
      </c>
      <c r="E1979" s="5" t="n">
        <v>10546</v>
      </c>
      <c r="F1979" s="4" t="inlineStr">
        <is>
          <t>[8],[9],[10],[18]</t>
        </is>
      </c>
    </row>
    <row r="1980">
      <c r="A1980" s="4" t="inlineStr">
        <is>
          <t>Fair Value</t>
        </is>
      </c>
      <c r="C1980" s="6" t="n">
        <v>10283</v>
      </c>
      <c r="D1980" s="4" t="inlineStr">
        <is>
          <t>[4],[5],[14],[15]</t>
        </is>
      </c>
      <c r="E1980" s="6" t="n">
        <v>10305</v>
      </c>
      <c r="F1980" s="4" t="inlineStr">
        <is>
          <t>[8],[9],[10],[18]</t>
        </is>
      </c>
    </row>
    <row r="1981">
      <c r="A1981" s="4" t="inlineStr">
        <is>
          <t>Fair Value as % of Net Assets</t>
        </is>
      </c>
      <c r="C1981" s="9" t="n">
        <v>0.0113</v>
      </c>
      <c r="D1981" s="4" t="inlineStr">
        <is>
          <t>[1],[4],[5],[14],[15]</t>
        </is>
      </c>
      <c r="E1981" s="9" t="n">
        <v>0.0125</v>
      </c>
      <c r="F1981" s="4" t="inlineStr">
        <is>
          <t>[2],[8],[9],[10],[18]</t>
        </is>
      </c>
    </row>
    <row r="1982">
      <c r="A1982" s="4" t="inlineStr">
        <is>
          <t>Investment, Identifier [Axis]: ImageFirst Holdings, LLC</t>
        </is>
      </c>
      <c r="C1982" s="4" t="inlineStr">
        <is>
          <t xml:space="preserve"> </t>
        </is>
      </c>
      <c r="E1982" s="4" t="inlineStr">
        <is>
          <t xml:space="preserve"> </t>
        </is>
      </c>
    </row>
    <row r="1983">
      <c r="A1983" s="3" t="inlineStr">
        <is>
          <t>Schedule of Investments [Line Items]</t>
        </is>
      </c>
      <c r="C1983" s="4" t="inlineStr">
        <is>
          <t xml:space="preserve"> </t>
        </is>
      </c>
      <c r="E1983" s="4" t="inlineStr">
        <is>
          <t xml:space="preserve"> </t>
        </is>
      </c>
    </row>
    <row r="1984">
      <c r="A1984" s="4" t="inlineStr">
        <is>
          <t>Spread above reference rate</t>
        </is>
      </c>
      <c r="C1984" s="9" t="n">
        <v>0.0325</v>
      </c>
      <c r="D1984" s="4" t="inlineStr">
        <is>
          <t>[4],[5],[6],[14]</t>
        </is>
      </c>
      <c r="E1984" s="9" t="n">
        <v>0.0425</v>
      </c>
      <c r="F1984" s="4" t="inlineStr">
        <is>
          <t>[7],[8],[9],[10],[11]</t>
        </is>
      </c>
    </row>
    <row r="1985">
      <c r="A1985" s="4" t="inlineStr">
        <is>
          <t>Interest rate</t>
        </is>
      </c>
      <c r="C1985" s="9" t="n">
        <v>0.0755</v>
      </c>
      <c r="D1985" s="4" t="inlineStr">
        <is>
          <t>[4],[5],[6],[14]</t>
        </is>
      </c>
      <c r="E1985" s="9" t="n">
        <v>0.0858</v>
      </c>
      <c r="F1985" s="4" t="inlineStr">
        <is>
          <t>[7],[8],[9],[10],[11]</t>
        </is>
      </c>
    </row>
    <row r="1986">
      <c r="A1986" s="4" t="inlineStr">
        <is>
          <t>Par Amount / Unit</t>
        </is>
      </c>
      <c r="C1986" s="6" t="n">
        <v>13699</v>
      </c>
      <c r="D1986" s="4" t="inlineStr">
        <is>
          <t>[4],[5],[14]</t>
        </is>
      </c>
      <c r="E1986" s="6" t="n">
        <v>15800</v>
      </c>
      <c r="F1986" s="4" t="inlineStr">
        <is>
          <t>[7],[8],[9],[10]</t>
        </is>
      </c>
    </row>
    <row r="1987">
      <c r="A1987" s="4" t="inlineStr">
        <is>
          <t>Amortized Cost</t>
        </is>
      </c>
      <c r="C1987" s="5" t="n">
        <v>13664</v>
      </c>
      <c r="D1987" s="4" t="inlineStr">
        <is>
          <t>[4],[5],[14]</t>
        </is>
      </c>
      <c r="E1987" s="5" t="n">
        <v>15787</v>
      </c>
      <c r="F1987" s="4" t="inlineStr">
        <is>
          <t>[7],[8],[9],[10]</t>
        </is>
      </c>
    </row>
    <row r="1988">
      <c r="A1988" s="4" t="inlineStr">
        <is>
          <t>Fair Value</t>
        </is>
      </c>
      <c r="C1988" s="6" t="n">
        <v>13667</v>
      </c>
      <c r="D1988" s="4" t="inlineStr">
        <is>
          <t>[4],[5],[14]</t>
        </is>
      </c>
      <c r="E1988" s="6" t="n">
        <v>15800</v>
      </c>
      <c r="F1988" s="4" t="inlineStr">
        <is>
          <t>[7],[8],[9],[10]</t>
        </is>
      </c>
    </row>
    <row r="1989">
      <c r="A1989" s="4" t="inlineStr">
        <is>
          <t>Fair Value as % of Net Assets</t>
        </is>
      </c>
      <c r="C1989" s="9" t="n">
        <v>0.0151</v>
      </c>
      <c r="D1989" s="4" t="inlineStr">
        <is>
          <t>[1],[4],[5],[14]</t>
        </is>
      </c>
      <c r="E1989" s="9" t="n">
        <v>0.0191</v>
      </c>
      <c r="F1989" s="4" t="inlineStr">
        <is>
          <t>[2],[7],[8],[9],[10]</t>
        </is>
      </c>
    </row>
    <row r="1990">
      <c r="A1990" s="4" t="inlineStr">
        <is>
          <t>Investment, Identifier [Axis]: Impact Advisors, LLC 1</t>
        </is>
      </c>
      <c r="C1990" s="4" t="inlineStr">
        <is>
          <t xml:space="preserve"> </t>
        </is>
      </c>
      <c r="E1990" s="4" t="inlineStr">
        <is>
          <t xml:space="preserve"> </t>
        </is>
      </c>
    </row>
    <row r="1991">
      <c r="A1991" s="3" t="inlineStr">
        <is>
          <t>Schedule of Investments [Line Items]</t>
        </is>
      </c>
      <c r="C1991" s="4" t="inlineStr">
        <is>
          <t xml:space="preserve"> </t>
        </is>
      </c>
      <c r="E1991" s="4" t="inlineStr">
        <is>
          <t xml:space="preserve"> </t>
        </is>
      </c>
    </row>
    <row r="1992">
      <c r="A1992" s="4" t="inlineStr">
        <is>
          <t>Spread above reference rate</t>
        </is>
      </c>
      <c r="B1992" s="4" t="inlineStr">
        <is>
          <t>[5],[6],[12]</t>
        </is>
      </c>
      <c r="C1992" s="9" t="n">
        <v>0.0475</v>
      </c>
      <c r="E1992" s="4" t="inlineStr">
        <is>
          <t xml:space="preserve"> </t>
        </is>
      </c>
    </row>
    <row r="1993">
      <c r="A1993" s="4" t="inlineStr">
        <is>
          <t>Interest rate</t>
        </is>
      </c>
      <c r="B1993" s="4" t="inlineStr">
        <is>
          <t>[5],[6],[12]</t>
        </is>
      </c>
      <c r="C1993" s="9" t="n">
        <v>0.0906</v>
      </c>
      <c r="E1993" s="4" t="inlineStr">
        <is>
          <t xml:space="preserve"> </t>
        </is>
      </c>
    </row>
    <row r="1994">
      <c r="A1994" s="4" t="inlineStr">
        <is>
          <t>Par Amount / Unit</t>
        </is>
      </c>
      <c r="B1994" s="4" t="inlineStr">
        <is>
          <t>[5],[12]</t>
        </is>
      </c>
      <c r="C1994" s="6" t="n">
        <v>7143</v>
      </c>
      <c r="E1994" s="4" t="inlineStr">
        <is>
          <t xml:space="preserve"> </t>
        </is>
      </c>
    </row>
    <row r="1995">
      <c r="A1995" s="4" t="inlineStr">
        <is>
          <t>Amortized Cost</t>
        </is>
      </c>
      <c r="B1995" s="4" t="inlineStr">
        <is>
          <t>[5],[12]</t>
        </is>
      </c>
      <c r="C1995" s="5" t="n">
        <v>-36</v>
      </c>
      <c r="E1995" s="4" t="inlineStr">
        <is>
          <t xml:space="preserve"> </t>
        </is>
      </c>
    </row>
    <row r="1996">
      <c r="A1996" s="4" t="inlineStr">
        <is>
          <t>Fair Value</t>
        </is>
      </c>
      <c r="B1996" s="4" t="inlineStr">
        <is>
          <t>[5],[12]</t>
        </is>
      </c>
      <c r="C1996" s="6" t="n">
        <v>-71</v>
      </c>
      <c r="E1996" s="4" t="inlineStr">
        <is>
          <t xml:space="preserve"> </t>
        </is>
      </c>
    </row>
    <row r="1997">
      <c r="A1997" s="4" t="inlineStr">
        <is>
          <t>Fair Value as % of Net Assets</t>
        </is>
      </c>
      <c r="B1997" s="4" t="inlineStr">
        <is>
          <t>[1],[5],[12]</t>
        </is>
      </c>
      <c r="C1997" s="4" t="inlineStr">
        <is>
          <t>(0.01%)</t>
        </is>
      </c>
      <c r="E1997" s="4" t="inlineStr">
        <is>
          <t xml:space="preserve"> </t>
        </is>
      </c>
    </row>
    <row r="1998">
      <c r="A1998" s="4" t="inlineStr">
        <is>
          <t>Investment, Identifier [Axis]: Impact Advisors, LLC 2</t>
        </is>
      </c>
      <c r="C1998" s="4" t="inlineStr">
        <is>
          <t xml:space="preserve"> </t>
        </is>
      </c>
      <c r="E1998" s="4" t="inlineStr">
        <is>
          <t xml:space="preserve"> </t>
        </is>
      </c>
    </row>
    <row r="1999">
      <c r="A1999" s="3" t="inlineStr">
        <is>
          <t>Schedule of Investments [Line Items]</t>
        </is>
      </c>
      <c r="C1999" s="4" t="inlineStr">
        <is>
          <t xml:space="preserve"> </t>
        </is>
      </c>
      <c r="E1999" s="4" t="inlineStr">
        <is>
          <t xml:space="preserve"> </t>
        </is>
      </c>
    </row>
    <row r="2000">
      <c r="A2000" s="4" t="inlineStr">
        <is>
          <t>Spread above reference rate</t>
        </is>
      </c>
      <c r="B2000" s="4" t="inlineStr">
        <is>
          <t>[3],[4],[5],[6],[14]</t>
        </is>
      </c>
      <c r="C2000" s="9" t="n">
        <v>0.0475</v>
      </c>
      <c r="E2000" s="4" t="inlineStr">
        <is>
          <t xml:space="preserve"> </t>
        </is>
      </c>
    </row>
    <row r="2001">
      <c r="A2001" s="4" t="inlineStr">
        <is>
          <t>Interest rate</t>
        </is>
      </c>
      <c r="B2001" s="4" t="inlineStr">
        <is>
          <t>[3],[4],[5],[6],[14]</t>
        </is>
      </c>
      <c r="C2001" s="9" t="n">
        <v>0.0906</v>
      </c>
      <c r="E2001" s="4" t="inlineStr">
        <is>
          <t xml:space="preserve"> </t>
        </is>
      </c>
    </row>
    <row r="2002">
      <c r="A2002" s="4" t="inlineStr">
        <is>
          <t>Par Amount / Unit</t>
        </is>
      </c>
      <c r="B2002" s="4" t="inlineStr">
        <is>
          <t>[3],[4],[5],[14]</t>
        </is>
      </c>
      <c r="C2002" s="6" t="n">
        <v>12857</v>
      </c>
      <c r="E2002" s="4" t="inlineStr">
        <is>
          <t xml:space="preserve"> </t>
        </is>
      </c>
    </row>
    <row r="2003">
      <c r="A2003" s="4" t="inlineStr">
        <is>
          <t>Amortized Cost</t>
        </is>
      </c>
      <c r="B2003" s="4" t="inlineStr">
        <is>
          <t>[3],[4],[5],[14]</t>
        </is>
      </c>
      <c r="C2003" s="5" t="n">
        <v>12729</v>
      </c>
      <c r="E2003" s="4" t="inlineStr">
        <is>
          <t xml:space="preserve"> </t>
        </is>
      </c>
    </row>
    <row r="2004">
      <c r="A2004" s="4" t="inlineStr">
        <is>
          <t>Fair Value</t>
        </is>
      </c>
      <c r="B2004" s="4" t="inlineStr">
        <is>
          <t>[3],[4],[5],[14]</t>
        </is>
      </c>
      <c r="C2004" s="6" t="n">
        <v>12730</v>
      </c>
      <c r="E2004" s="4" t="inlineStr">
        <is>
          <t xml:space="preserve"> </t>
        </is>
      </c>
    </row>
    <row r="2005">
      <c r="A2005" s="4" t="inlineStr">
        <is>
          <t>Fair Value as % of Net Assets</t>
        </is>
      </c>
      <c r="B2005" s="4" t="inlineStr">
        <is>
          <t>[1],[3],[4],[5],[14]</t>
        </is>
      </c>
      <c r="C2005" s="9" t="n">
        <v>0.014</v>
      </c>
      <c r="E2005" s="4" t="inlineStr">
        <is>
          <t xml:space="preserve"> </t>
        </is>
      </c>
    </row>
    <row r="2006">
      <c r="A2006" s="4" t="inlineStr">
        <is>
          <t>Investment, Identifier [Axis]: Impact Parent Corporation (Impact Environmental Group) 1</t>
        </is>
      </c>
      <c r="C2006" s="4" t="inlineStr">
        <is>
          <t xml:space="preserve"> </t>
        </is>
      </c>
      <c r="E2006" s="4" t="inlineStr">
        <is>
          <t xml:space="preserve"> </t>
        </is>
      </c>
    </row>
    <row r="2007">
      <c r="A2007" s="3" t="inlineStr">
        <is>
          <t>Schedule of Investments [Line Items]</t>
        </is>
      </c>
      <c r="C2007" s="4" t="inlineStr">
        <is>
          <t xml:space="preserve"> </t>
        </is>
      </c>
      <c r="E2007" s="4" t="inlineStr">
        <is>
          <t xml:space="preserve"> </t>
        </is>
      </c>
    </row>
    <row r="2008">
      <c r="A2008" s="4" t="inlineStr">
        <is>
          <t>Spread above reference rate</t>
        </is>
      </c>
      <c r="C2008" s="9" t="n">
        <v>0.0525</v>
      </c>
      <c r="D2008" s="4" t="inlineStr">
        <is>
          <t>[5],[6],[12]</t>
        </is>
      </c>
      <c r="E2008" s="10" t="n">
        <v>0.05</v>
      </c>
      <c r="F2008" s="4" t="inlineStr">
        <is>
          <t>[8],[9],[10],[11]</t>
        </is>
      </c>
    </row>
    <row r="2009">
      <c r="A2009" s="4" t="inlineStr">
        <is>
          <t>Interest rate</t>
        </is>
      </c>
      <c r="C2009" s="9" t="n">
        <v>0.0965</v>
      </c>
      <c r="D2009" s="4" t="inlineStr">
        <is>
          <t>[5],[6],[12]</t>
        </is>
      </c>
      <c r="E2009" s="9" t="n">
        <v>0.09420000000000001</v>
      </c>
      <c r="F2009" s="4" t="inlineStr">
        <is>
          <t>[8],[9],[10],[11]</t>
        </is>
      </c>
    </row>
    <row r="2010">
      <c r="A2010" s="4" t="inlineStr">
        <is>
          <t>Par Amount / Unit</t>
        </is>
      </c>
      <c r="C2010" s="6" t="n">
        <v>283</v>
      </c>
      <c r="D2010" s="4" t="inlineStr">
        <is>
          <t>[5],[12]</t>
        </is>
      </c>
      <c r="E2010" s="6" t="n">
        <v>3160</v>
      </c>
      <c r="F2010" s="4" t="inlineStr">
        <is>
          <t>[8],[9],[10]</t>
        </is>
      </c>
    </row>
    <row r="2011">
      <c r="A2011" s="4" t="inlineStr">
        <is>
          <t>Amortized Cost</t>
        </is>
      </c>
      <c r="C2011" s="5" t="n">
        <v>36</v>
      </c>
      <c r="D2011" s="4" t="inlineStr">
        <is>
          <t>[5],[12]</t>
        </is>
      </c>
      <c r="E2011" s="5" t="n">
        <v>3165</v>
      </c>
      <c r="F2011" s="4" t="inlineStr">
        <is>
          <t>[8],[9],[10]</t>
        </is>
      </c>
    </row>
    <row r="2012">
      <c r="A2012" s="4" t="inlineStr">
        <is>
          <t>Fair Value</t>
        </is>
      </c>
      <c r="C2012" s="6" t="n">
        <v>35</v>
      </c>
      <c r="D2012" s="4" t="inlineStr">
        <is>
          <t>[5],[12]</t>
        </is>
      </c>
      <c r="E2012" s="6" t="n">
        <v>3137</v>
      </c>
      <c r="F2012" s="4" t="inlineStr">
        <is>
          <t>[8],[9],[10]</t>
        </is>
      </c>
    </row>
    <row r="2013">
      <c r="A2013" s="4" t="inlineStr">
        <is>
          <t>Fair Value as % of Net Assets</t>
        </is>
      </c>
      <c r="C2013" s="10" t="n">
        <v>0</v>
      </c>
      <c r="D2013" s="4" t="inlineStr">
        <is>
          <t>[1],[5],[12]</t>
        </is>
      </c>
      <c r="E2013" s="9" t="n">
        <v>0.0038</v>
      </c>
      <c r="F2013" s="4" t="inlineStr">
        <is>
          <t>[2],[8],[9],[10]</t>
        </is>
      </c>
    </row>
    <row r="2014">
      <c r="A2014" s="4" t="inlineStr">
        <is>
          <t>Investment, Identifier [Axis]: Impact Parent Corporation (Impact Environmental Group) 2</t>
        </is>
      </c>
      <c r="C2014" s="4" t="inlineStr">
        <is>
          <t xml:space="preserve"> </t>
        </is>
      </c>
      <c r="E2014" s="4" t="inlineStr">
        <is>
          <t xml:space="preserve"> </t>
        </is>
      </c>
    </row>
    <row r="2015">
      <c r="A2015" s="3" t="inlineStr">
        <is>
          <t>Schedule of Investments [Line Items]</t>
        </is>
      </c>
      <c r="C2015" s="4" t="inlineStr">
        <is>
          <t xml:space="preserve"> </t>
        </is>
      </c>
      <c r="E2015" s="4" t="inlineStr">
        <is>
          <t xml:space="preserve"> </t>
        </is>
      </c>
    </row>
    <row r="2016">
      <c r="A2016" s="4" t="inlineStr">
        <is>
          <t>Spread above reference rate</t>
        </is>
      </c>
      <c r="C2016" s="9" t="n">
        <v>0.0525</v>
      </c>
      <c r="D2016" s="4" t="inlineStr">
        <is>
          <t>[4],[5],[6]</t>
        </is>
      </c>
      <c r="E2016" s="10" t="n">
        <v>0.05</v>
      </c>
      <c r="F2016" s="4" t="inlineStr">
        <is>
          <t>[8],[9],[10],[11]</t>
        </is>
      </c>
    </row>
    <row r="2017">
      <c r="A2017" s="4" t="inlineStr">
        <is>
          <t>Interest rate</t>
        </is>
      </c>
      <c r="C2017" s="9" t="n">
        <v>0.0965</v>
      </c>
      <c r="D2017" s="4" t="inlineStr">
        <is>
          <t>[4],[5],[6]</t>
        </is>
      </c>
      <c r="E2017" s="9" t="n">
        <v>0.09429999999999999</v>
      </c>
      <c r="F2017" s="4" t="inlineStr">
        <is>
          <t>[8],[9],[10],[11]</t>
        </is>
      </c>
    </row>
    <row r="2018">
      <c r="A2018" s="4" t="inlineStr">
        <is>
          <t>Par Amount / Unit</t>
        </is>
      </c>
      <c r="C2018" s="6" t="n">
        <v>3152</v>
      </c>
      <c r="D2018" s="4" t="inlineStr">
        <is>
          <t>[4],[5]</t>
        </is>
      </c>
      <c r="E2018" s="6" t="n">
        <v>10357</v>
      </c>
      <c r="F2018" s="4" t="inlineStr">
        <is>
          <t>[8],[9],[10]</t>
        </is>
      </c>
    </row>
    <row r="2019">
      <c r="A2019" s="4" t="inlineStr">
        <is>
          <t>Amortized Cost</t>
        </is>
      </c>
      <c r="C2019" s="5" t="n">
        <v>3157</v>
      </c>
      <c r="D2019" s="4" t="inlineStr">
        <is>
          <t>[4],[5]</t>
        </is>
      </c>
      <c r="E2019" s="5" t="n">
        <v>10373</v>
      </c>
      <c r="F2019" s="4" t="inlineStr">
        <is>
          <t>[8],[9],[10]</t>
        </is>
      </c>
    </row>
    <row r="2020">
      <c r="A2020" s="4" t="inlineStr">
        <is>
          <t>Fair Value</t>
        </is>
      </c>
      <c r="C2020" s="6" t="n">
        <v>3131</v>
      </c>
      <c r="D2020" s="4" t="inlineStr">
        <is>
          <t>[4],[5]</t>
        </is>
      </c>
      <c r="E2020" s="6" t="n">
        <v>10284</v>
      </c>
      <c r="F2020" s="4" t="inlineStr">
        <is>
          <t>[8],[9],[10]</t>
        </is>
      </c>
    </row>
    <row r="2021">
      <c r="A2021" s="4" t="inlineStr">
        <is>
          <t>Fair Value as % of Net Assets</t>
        </is>
      </c>
      <c r="C2021" s="9" t="n">
        <v>0.0034</v>
      </c>
      <c r="D2021" s="4" t="inlineStr">
        <is>
          <t>[1],[4],[5]</t>
        </is>
      </c>
      <c r="E2021" s="9" t="n">
        <v>0.0124</v>
      </c>
      <c r="F2021" s="4" t="inlineStr">
        <is>
          <t>[2],[8],[9],[10]</t>
        </is>
      </c>
    </row>
    <row r="2022">
      <c r="A2022" s="4" t="inlineStr">
        <is>
          <t>Investment, Identifier [Axis]: Impact Parent Corporation (Impact Environmental Group) 3</t>
        </is>
      </c>
      <c r="C2022" s="4" t="inlineStr">
        <is>
          <t xml:space="preserve"> </t>
        </is>
      </c>
      <c r="E2022" s="4" t="inlineStr">
        <is>
          <t xml:space="preserve"> </t>
        </is>
      </c>
    </row>
    <row r="2023">
      <c r="A2023" s="3" t="inlineStr">
        <is>
          <t>Schedule of Investments [Line Items]</t>
        </is>
      </c>
      <c r="C2023" s="4" t="inlineStr">
        <is>
          <t xml:space="preserve"> </t>
        </is>
      </c>
      <c r="E2023" s="4" t="inlineStr">
        <is>
          <t xml:space="preserve"> </t>
        </is>
      </c>
    </row>
    <row r="2024">
      <c r="A2024" s="4" t="inlineStr">
        <is>
          <t>Spread above reference rate</t>
        </is>
      </c>
      <c r="C2024" s="9" t="n">
        <v>0.0525</v>
      </c>
      <c r="D2024" s="4" t="inlineStr">
        <is>
          <t>[4],[5],[6]</t>
        </is>
      </c>
      <c r="E2024" s="10" t="n">
        <v>0.05</v>
      </c>
      <c r="F2024" s="4" t="inlineStr">
        <is>
          <t>[7],[10],[11]</t>
        </is>
      </c>
    </row>
    <row r="2025">
      <c r="A2025" s="4" t="inlineStr">
        <is>
          <t>Interest rate</t>
        </is>
      </c>
      <c r="C2025" s="9" t="n">
        <v>0.0965</v>
      </c>
      <c r="D2025" s="4" t="inlineStr">
        <is>
          <t>[4],[5],[6]</t>
        </is>
      </c>
      <c r="E2025" s="9" t="n">
        <v>0.09429999999999999</v>
      </c>
      <c r="F2025" s="4" t="inlineStr">
        <is>
          <t>[7],[10],[11]</t>
        </is>
      </c>
    </row>
    <row r="2026">
      <c r="A2026" s="4" t="inlineStr">
        <is>
          <t>Par Amount / Unit</t>
        </is>
      </c>
      <c r="C2026" s="6" t="n">
        <v>10331</v>
      </c>
      <c r="D2026" s="4" t="inlineStr">
        <is>
          <t>[4],[5]</t>
        </is>
      </c>
      <c r="E2026" s="6" t="n">
        <v>2055</v>
      </c>
      <c r="F2026" s="4" t="inlineStr">
        <is>
          <t>[7],[10]</t>
        </is>
      </c>
    </row>
    <row r="2027">
      <c r="A2027" s="4" t="inlineStr">
        <is>
          <t>Amortized Cost</t>
        </is>
      </c>
      <c r="C2027" s="5" t="n">
        <v>10347</v>
      </c>
      <c r="D2027" s="4" t="inlineStr">
        <is>
          <t>[4],[5]</t>
        </is>
      </c>
      <c r="E2027" s="5" t="n">
        <v>2022</v>
      </c>
      <c r="F2027" s="4" t="inlineStr">
        <is>
          <t>[7],[10]</t>
        </is>
      </c>
    </row>
    <row r="2028">
      <c r="A2028" s="4" t="inlineStr">
        <is>
          <t>Fair Value</t>
        </is>
      </c>
      <c r="C2028" s="6" t="n">
        <v>10261</v>
      </c>
      <c r="D2028" s="4" t="inlineStr">
        <is>
          <t>[4],[5]</t>
        </is>
      </c>
      <c r="E2028" s="6" t="n">
        <v>2041</v>
      </c>
      <c r="F2028" s="4" t="inlineStr">
        <is>
          <t>[7],[10]</t>
        </is>
      </c>
    </row>
    <row r="2029">
      <c r="A2029" s="4" t="inlineStr">
        <is>
          <t>Fair Value as % of Net Assets</t>
        </is>
      </c>
      <c r="C2029" s="9" t="n">
        <v>0.0113</v>
      </c>
      <c r="D2029" s="4" t="inlineStr">
        <is>
          <t>[1],[4],[5]</t>
        </is>
      </c>
      <c r="E2029" s="9" t="n">
        <v>0.0025</v>
      </c>
      <c r="F2029" s="4" t="inlineStr">
        <is>
          <t>[2],[7],[10]</t>
        </is>
      </c>
    </row>
    <row r="2030">
      <c r="A2030" s="4" t="inlineStr">
        <is>
          <t>Investment, Identifier [Axis]: Impact Parent Corporation (Impact Environmental Group) 4</t>
        </is>
      </c>
      <c r="C2030" s="4" t="inlineStr">
        <is>
          <t xml:space="preserve"> </t>
        </is>
      </c>
      <c r="E2030" s="4" t="inlineStr">
        <is>
          <t xml:space="preserve"> </t>
        </is>
      </c>
    </row>
    <row r="2031">
      <c r="A2031" s="3" t="inlineStr">
        <is>
          <t>Schedule of Investments [Line Items]</t>
        </is>
      </c>
      <c r="C2031" s="4" t="inlineStr">
        <is>
          <t xml:space="preserve"> </t>
        </is>
      </c>
      <c r="E2031" s="4" t="inlineStr">
        <is>
          <t xml:space="preserve"> </t>
        </is>
      </c>
    </row>
    <row r="2032">
      <c r="A2032" s="4" t="inlineStr">
        <is>
          <t>Spread above reference rate</t>
        </is>
      </c>
      <c r="C2032" s="9" t="n">
        <v>0.0525</v>
      </c>
      <c r="D2032" s="4" t="inlineStr">
        <is>
          <t>[3],[5],[6]</t>
        </is>
      </c>
      <c r="E2032" s="10" t="n">
        <v>0.05</v>
      </c>
      <c r="F2032" s="4" t="inlineStr">
        <is>
          <t>[7],[10],[11]</t>
        </is>
      </c>
    </row>
    <row r="2033">
      <c r="A2033" s="4" t="inlineStr">
        <is>
          <t>Interest rate</t>
        </is>
      </c>
      <c r="C2033" s="9" t="n">
        <v>0.0965</v>
      </c>
      <c r="D2033" s="4" t="inlineStr">
        <is>
          <t>[3],[5],[6]</t>
        </is>
      </c>
      <c r="E2033" s="9" t="n">
        <v>0.09429999999999999</v>
      </c>
      <c r="F2033" s="4" t="inlineStr">
        <is>
          <t>[7],[10],[11]</t>
        </is>
      </c>
    </row>
    <row r="2034">
      <c r="A2034" s="4" t="inlineStr">
        <is>
          <t>Par Amount / Unit</t>
        </is>
      </c>
      <c r="C2034" s="6" t="n">
        <v>2050</v>
      </c>
      <c r="D2034" s="4" t="inlineStr">
        <is>
          <t>[3],[5]</t>
        </is>
      </c>
      <c r="E2034" s="6" t="n">
        <v>421</v>
      </c>
      <c r="F2034" s="4" t="inlineStr">
        <is>
          <t>[7],[10]</t>
        </is>
      </c>
    </row>
    <row r="2035">
      <c r="A2035" s="4" t="inlineStr">
        <is>
          <t>Amortized Cost</t>
        </is>
      </c>
      <c r="C2035" s="5" t="n">
        <v>2019</v>
      </c>
      <c r="D2035" s="4" t="inlineStr">
        <is>
          <t>[3],[5]</t>
        </is>
      </c>
      <c r="E2035" s="5" t="n">
        <v>414</v>
      </c>
      <c r="F2035" s="4" t="inlineStr">
        <is>
          <t>[7],[10]</t>
        </is>
      </c>
    </row>
    <row r="2036">
      <c r="A2036" s="4" t="inlineStr">
        <is>
          <t>Fair Value</t>
        </is>
      </c>
      <c r="C2036" s="6" t="n">
        <v>2036</v>
      </c>
      <c r="D2036" s="4" t="inlineStr">
        <is>
          <t>[3],[5]</t>
        </is>
      </c>
      <c r="E2036" s="6" t="n">
        <v>418</v>
      </c>
      <c r="F2036" s="4" t="inlineStr">
        <is>
          <t>[7],[10]</t>
        </is>
      </c>
    </row>
    <row r="2037">
      <c r="A2037" s="4" t="inlineStr">
        <is>
          <t>Fair Value as % of Net Assets</t>
        </is>
      </c>
      <c r="C2037" s="9" t="n">
        <v>0.0022</v>
      </c>
      <c r="D2037" s="4" t="inlineStr">
        <is>
          <t>[1],[3],[5]</t>
        </is>
      </c>
      <c r="E2037" s="9" t="n">
        <v>0.0005</v>
      </c>
      <c r="F2037" s="4" t="inlineStr">
        <is>
          <t>[2],[7],[10]</t>
        </is>
      </c>
    </row>
    <row r="2038">
      <c r="A2038" s="4" t="inlineStr">
        <is>
          <t>Investment, Identifier [Axis]: Impact Parent Corporation (Impact Environmental Group) 5</t>
        </is>
      </c>
      <c r="C2038" s="4" t="inlineStr">
        <is>
          <t xml:space="preserve"> </t>
        </is>
      </c>
      <c r="E2038" s="4" t="inlineStr">
        <is>
          <t xml:space="preserve"> </t>
        </is>
      </c>
    </row>
    <row r="2039">
      <c r="A2039" s="3" t="inlineStr">
        <is>
          <t>Schedule of Investments [Line Items]</t>
        </is>
      </c>
      <c r="C2039" s="4" t="inlineStr">
        <is>
          <t xml:space="preserve"> </t>
        </is>
      </c>
      <c r="E2039" s="4" t="inlineStr">
        <is>
          <t xml:space="preserve"> </t>
        </is>
      </c>
    </row>
    <row r="2040">
      <c r="A2040" s="4" t="inlineStr">
        <is>
          <t>Spread above reference rate</t>
        </is>
      </c>
      <c r="C2040" s="9" t="n">
        <v>0.0525</v>
      </c>
      <c r="D2040" s="4" t="inlineStr">
        <is>
          <t>[3],[5],[6]</t>
        </is>
      </c>
      <c r="E2040" s="10" t="n">
        <v>0.05</v>
      </c>
      <c r="F2040" s="4" t="inlineStr">
        <is>
          <t>[7],[8],[9],[10],[11]</t>
        </is>
      </c>
    </row>
    <row r="2041">
      <c r="A2041" s="4" t="inlineStr">
        <is>
          <t>Interest rate</t>
        </is>
      </c>
      <c r="C2041" s="9" t="n">
        <v>0.0965</v>
      </c>
      <c r="D2041" s="4" t="inlineStr">
        <is>
          <t>[3],[5],[6]</t>
        </is>
      </c>
      <c r="E2041" s="9" t="n">
        <v>0.09429999999999999</v>
      </c>
      <c r="F2041" s="4" t="inlineStr">
        <is>
          <t>[7],[8],[9],[10],[11]</t>
        </is>
      </c>
    </row>
    <row r="2042">
      <c r="A2042" s="4" t="inlineStr">
        <is>
          <t>Par Amount / Unit</t>
        </is>
      </c>
      <c r="C2042" s="6" t="n">
        <v>420</v>
      </c>
      <c r="D2042" s="4" t="inlineStr">
        <is>
          <t>[3],[5]</t>
        </is>
      </c>
      <c r="E2042" s="6" t="n">
        <v>2016</v>
      </c>
      <c r="F2042" s="4" t="inlineStr">
        <is>
          <t>[7],[8],[9],[10]</t>
        </is>
      </c>
    </row>
    <row r="2043">
      <c r="A2043" s="4" t="inlineStr">
        <is>
          <t>Amortized Cost</t>
        </is>
      </c>
      <c r="C2043" s="5" t="n">
        <v>414</v>
      </c>
      <c r="D2043" s="4" t="inlineStr">
        <is>
          <t>[3],[5]</t>
        </is>
      </c>
      <c r="E2043" s="5" t="n">
        <v>2014</v>
      </c>
      <c r="F2043" s="4" t="inlineStr">
        <is>
          <t>[7],[8],[9],[10]</t>
        </is>
      </c>
    </row>
    <row r="2044">
      <c r="A2044" s="4" t="inlineStr">
        <is>
          <t>Fair Value</t>
        </is>
      </c>
      <c r="C2044" s="6" t="n">
        <v>417</v>
      </c>
      <c r="D2044" s="4" t="inlineStr">
        <is>
          <t>[3],[5]</t>
        </is>
      </c>
      <c r="E2044" s="6" t="n">
        <v>2002</v>
      </c>
      <c r="F2044" s="4" t="inlineStr">
        <is>
          <t>[7],[8],[9],[10]</t>
        </is>
      </c>
    </row>
    <row r="2045">
      <c r="A2045" s="4" t="inlineStr">
        <is>
          <t>Fair Value as % of Net Assets</t>
        </is>
      </c>
      <c r="C2045" s="9" t="n">
        <v>0.0005</v>
      </c>
      <c r="D2045" s="4" t="inlineStr">
        <is>
          <t>[1],[3],[5]</t>
        </is>
      </c>
      <c r="E2045" s="9" t="n">
        <v>0.0024</v>
      </c>
      <c r="F2045" s="4" t="inlineStr">
        <is>
          <t>[2],[7],[8],[9],[10]</t>
        </is>
      </c>
    </row>
    <row r="2046">
      <c r="A2046" s="4" t="inlineStr">
        <is>
          <t>Investment, Identifier [Axis]: Impact Parent Corporation (Impact Environmental Group) 6</t>
        </is>
      </c>
      <c r="C2046" s="4" t="inlineStr">
        <is>
          <t xml:space="preserve"> </t>
        </is>
      </c>
      <c r="E2046" s="4" t="inlineStr">
        <is>
          <t xml:space="preserve"> </t>
        </is>
      </c>
    </row>
    <row r="2047">
      <c r="A2047" s="3" t="inlineStr">
        <is>
          <t>Schedule of Investments [Line Items]</t>
        </is>
      </c>
      <c r="C2047" s="4" t="inlineStr">
        <is>
          <t xml:space="preserve"> </t>
        </is>
      </c>
      <c r="E2047" s="4" t="inlineStr">
        <is>
          <t xml:space="preserve"> </t>
        </is>
      </c>
    </row>
    <row r="2048">
      <c r="A2048" s="4" t="inlineStr">
        <is>
          <t>Spread above reference rate</t>
        </is>
      </c>
      <c r="C2048" s="9" t="n">
        <v>0.0525</v>
      </c>
      <c r="D2048" s="4" t="inlineStr">
        <is>
          <t>[3],[4],[5],[6]</t>
        </is>
      </c>
      <c r="E2048" s="10" t="n">
        <v>0.05</v>
      </c>
      <c r="F2048" s="4" t="inlineStr">
        <is>
          <t>[9],[10],[11]</t>
        </is>
      </c>
    </row>
    <row r="2049">
      <c r="A2049" s="4" t="inlineStr">
        <is>
          <t>Interest rate</t>
        </is>
      </c>
      <c r="C2049" s="9" t="n">
        <v>0.0965</v>
      </c>
      <c r="D2049" s="4" t="inlineStr">
        <is>
          <t>[3],[4],[5],[6]</t>
        </is>
      </c>
      <c r="E2049" s="9" t="n">
        <v>0.09429999999999999</v>
      </c>
      <c r="F2049" s="4" t="inlineStr">
        <is>
          <t>[9],[10],[11]</t>
        </is>
      </c>
    </row>
    <row r="2050">
      <c r="A2050" s="4" t="inlineStr">
        <is>
          <t>Par Amount / Unit</t>
        </is>
      </c>
      <c r="C2050" s="6" t="n">
        <v>2011</v>
      </c>
      <c r="D2050" s="4" t="inlineStr">
        <is>
          <t>[3],[4],[5]</t>
        </is>
      </c>
      <c r="E2050" s="6" t="n">
        <v>1708</v>
      </c>
      <c r="F2050" s="4" t="inlineStr">
        <is>
          <t>[9],[10]</t>
        </is>
      </c>
    </row>
    <row r="2051">
      <c r="A2051" s="4" t="inlineStr">
        <is>
          <t>Amortized Cost</t>
        </is>
      </c>
      <c r="C2051" s="5" t="n">
        <v>2009</v>
      </c>
      <c r="D2051" s="4" t="inlineStr">
        <is>
          <t>[3],[4],[5]</t>
        </is>
      </c>
      <c r="E2051" s="5" t="n">
        <v>1701</v>
      </c>
      <c r="F2051" s="4" t="inlineStr">
        <is>
          <t>[9],[10]</t>
        </is>
      </c>
    </row>
    <row r="2052">
      <c r="A2052" s="4" t="inlineStr">
        <is>
          <t>Fair Value</t>
        </is>
      </c>
      <c r="C2052" s="6" t="n">
        <v>1998</v>
      </c>
      <c r="D2052" s="4" t="inlineStr">
        <is>
          <t>[3],[4],[5]</t>
        </is>
      </c>
      <c r="E2052" s="6" t="n">
        <v>1696</v>
      </c>
      <c r="F2052" s="4" t="inlineStr">
        <is>
          <t>[9],[10]</t>
        </is>
      </c>
    </row>
    <row r="2053">
      <c r="A2053" s="4" t="inlineStr">
        <is>
          <t>Fair Value as % of Net Assets</t>
        </is>
      </c>
      <c r="C2053" s="9" t="n">
        <v>0.0022</v>
      </c>
      <c r="D2053" s="4" t="inlineStr">
        <is>
          <t>[1],[3],[4],[5]</t>
        </is>
      </c>
      <c r="E2053" s="9" t="n">
        <v>0.0021</v>
      </c>
      <c r="F2053" s="4" t="inlineStr">
        <is>
          <t>[2],[9],[10]</t>
        </is>
      </c>
    </row>
    <row r="2054">
      <c r="A2054" s="4" t="inlineStr">
        <is>
          <t>Investment, Identifier [Axis]: Impact Parent Corporation (Impact Environmental Group) 7</t>
        </is>
      </c>
      <c r="C2054" s="4" t="inlineStr">
        <is>
          <t xml:space="preserve"> </t>
        </is>
      </c>
      <c r="E2054" s="4" t="inlineStr">
        <is>
          <t xml:space="preserve"> </t>
        </is>
      </c>
    </row>
    <row r="2055">
      <c r="A2055" s="3" t="inlineStr">
        <is>
          <t>Schedule of Investments [Line Items]</t>
        </is>
      </c>
      <c r="C2055" s="4" t="inlineStr">
        <is>
          <t xml:space="preserve"> </t>
        </is>
      </c>
      <c r="E2055" s="4" t="inlineStr">
        <is>
          <t xml:space="preserve"> </t>
        </is>
      </c>
    </row>
    <row r="2056">
      <c r="A2056" s="4" t="inlineStr">
        <is>
          <t>Spread above reference rate</t>
        </is>
      </c>
      <c r="B2056" s="4" t="inlineStr">
        <is>
          <t>[5],[6],[14]</t>
        </is>
      </c>
      <c r="C2056" s="9" t="n">
        <v>0.0525</v>
      </c>
      <c r="E2056" s="4" t="inlineStr">
        <is>
          <t xml:space="preserve"> </t>
        </is>
      </c>
    </row>
    <row r="2057">
      <c r="A2057" s="4" t="inlineStr">
        <is>
          <t>Interest rate</t>
        </is>
      </c>
      <c r="B2057" s="4" t="inlineStr">
        <is>
          <t>[5],[6],[14]</t>
        </is>
      </c>
      <c r="C2057" s="9" t="n">
        <v>0.0965</v>
      </c>
      <c r="E2057" s="4" t="inlineStr">
        <is>
          <t xml:space="preserve"> </t>
        </is>
      </c>
    </row>
    <row r="2058">
      <c r="A2058" s="4" t="inlineStr">
        <is>
          <t>Par Amount / Unit</t>
        </is>
      </c>
      <c r="B2058" s="4" t="inlineStr">
        <is>
          <t>[5],[14]</t>
        </is>
      </c>
      <c r="C2058" s="6" t="n">
        <v>1704</v>
      </c>
      <c r="E2058" s="4" t="inlineStr">
        <is>
          <t xml:space="preserve"> </t>
        </is>
      </c>
    </row>
    <row r="2059">
      <c r="A2059" s="4" t="inlineStr">
        <is>
          <t>Amortized Cost</t>
        </is>
      </c>
      <c r="B2059" s="4" t="inlineStr">
        <is>
          <t>[5],[14]</t>
        </is>
      </c>
      <c r="C2059" s="5" t="n">
        <v>1698</v>
      </c>
      <c r="E2059" s="4" t="inlineStr">
        <is>
          <t xml:space="preserve"> </t>
        </is>
      </c>
    </row>
    <row r="2060">
      <c r="A2060" s="4" t="inlineStr">
        <is>
          <t>Fair Value</t>
        </is>
      </c>
      <c r="B2060" s="4" t="inlineStr">
        <is>
          <t>[5],[14]</t>
        </is>
      </c>
      <c r="C2060" s="6" t="n">
        <v>1692</v>
      </c>
      <c r="E2060" s="4" t="inlineStr">
        <is>
          <t xml:space="preserve"> </t>
        </is>
      </c>
    </row>
    <row r="2061">
      <c r="A2061" s="4" t="inlineStr">
        <is>
          <t>Fair Value as % of Net Assets</t>
        </is>
      </c>
      <c r="B2061" s="4" t="inlineStr">
        <is>
          <t>[1],[5],[14]</t>
        </is>
      </c>
      <c r="C2061" s="9" t="n">
        <v>0.0019</v>
      </c>
      <c r="E2061" s="4" t="inlineStr">
        <is>
          <t xml:space="preserve"> </t>
        </is>
      </c>
    </row>
    <row r="2062">
      <c r="A2062" s="4" t="inlineStr">
        <is>
          <t>Investment, Identifier [Axis]: Ineos Composites (Fortis 333 Inc)</t>
        </is>
      </c>
      <c r="C2062" s="4" t="inlineStr">
        <is>
          <t xml:space="preserve"> </t>
        </is>
      </c>
      <c r="E2062" s="4" t="inlineStr">
        <is>
          <t xml:space="preserve"> </t>
        </is>
      </c>
    </row>
    <row r="2063">
      <c r="A2063" s="3" t="inlineStr">
        <is>
          <t>Schedule of Investments [Line Items]</t>
        </is>
      </c>
      <c r="C2063" s="4" t="inlineStr">
        <is>
          <t xml:space="preserve"> </t>
        </is>
      </c>
      <c r="E2063" s="4" t="inlineStr">
        <is>
          <t xml:space="preserve"> </t>
        </is>
      </c>
    </row>
    <row r="2064">
      <c r="A2064" s="4" t="inlineStr">
        <is>
          <t>Spread above reference rate</t>
        </is>
      </c>
      <c r="B2064" s="4" t="inlineStr">
        <is>
          <t>[6],[14],[19]</t>
        </is>
      </c>
      <c r="C2064" s="9" t="n">
        <v>0.035</v>
      </c>
      <c r="E2064" s="4" t="inlineStr">
        <is>
          <t xml:space="preserve"> </t>
        </is>
      </c>
    </row>
    <row r="2065">
      <c r="A2065" s="4" t="inlineStr">
        <is>
          <t>Interest rate</t>
        </is>
      </c>
      <c r="B2065" s="4" t="inlineStr">
        <is>
          <t>[6],[14],[19]</t>
        </is>
      </c>
      <c r="C2065" s="9" t="n">
        <v>0.078</v>
      </c>
      <c r="E2065" s="4" t="inlineStr">
        <is>
          <t xml:space="preserve"> </t>
        </is>
      </c>
    </row>
    <row r="2066">
      <c r="A2066" s="4" t="inlineStr">
        <is>
          <t>Par Amount / Unit</t>
        </is>
      </c>
      <c r="B2066" s="4" t="inlineStr">
        <is>
          <t>[14],[19]</t>
        </is>
      </c>
      <c r="C2066" s="6" t="n">
        <v>1100</v>
      </c>
      <c r="E2066" s="4" t="inlineStr">
        <is>
          <t xml:space="preserve"> </t>
        </is>
      </c>
    </row>
    <row r="2067">
      <c r="A2067" s="4" t="inlineStr">
        <is>
          <t>Amortized Cost</t>
        </is>
      </c>
      <c r="B2067" s="4" t="inlineStr">
        <is>
          <t>[14],[19]</t>
        </is>
      </c>
      <c r="C2067" s="5" t="n">
        <v>1097</v>
      </c>
      <c r="E2067" s="4" t="inlineStr">
        <is>
          <t xml:space="preserve"> </t>
        </is>
      </c>
    </row>
    <row r="2068">
      <c r="A2068" s="4" t="inlineStr">
        <is>
          <t>Fair Value</t>
        </is>
      </c>
      <c r="B2068" s="4" t="inlineStr">
        <is>
          <t>[14],[19]</t>
        </is>
      </c>
      <c r="C2068" s="6" t="n">
        <v>1095</v>
      </c>
      <c r="E2068" s="4" t="inlineStr">
        <is>
          <t xml:space="preserve"> </t>
        </is>
      </c>
    </row>
    <row r="2069">
      <c r="A2069" s="4" t="inlineStr">
        <is>
          <t>Fair Value as % of Net Assets</t>
        </is>
      </c>
      <c r="B2069" s="4" t="inlineStr">
        <is>
          <t>[1],[14],[19]</t>
        </is>
      </c>
      <c r="C2069" s="9" t="n">
        <v>0.0012</v>
      </c>
      <c r="E2069" s="4" t="inlineStr">
        <is>
          <t xml:space="preserve"> </t>
        </is>
      </c>
    </row>
    <row r="2070">
      <c r="A2070" s="4" t="inlineStr">
        <is>
          <t>Investment, Identifier [Axis]: Ineos US Finance LLC 1</t>
        </is>
      </c>
      <c r="C2070" s="4" t="inlineStr">
        <is>
          <t xml:space="preserve"> </t>
        </is>
      </c>
      <c r="E2070" s="4" t="inlineStr">
        <is>
          <t xml:space="preserve"> </t>
        </is>
      </c>
    </row>
    <row r="2071">
      <c r="A2071" s="3" t="inlineStr">
        <is>
          <t>Schedule of Investments [Line Items]</t>
        </is>
      </c>
      <c r="C2071" s="4" t="inlineStr">
        <is>
          <t xml:space="preserve"> </t>
        </is>
      </c>
      <c r="E2071" s="4" t="inlineStr">
        <is>
          <t xml:space="preserve"> </t>
        </is>
      </c>
    </row>
    <row r="2072">
      <c r="A2072" s="4" t="inlineStr">
        <is>
          <t>Spread above reference rate</t>
        </is>
      </c>
      <c r="C2072" s="10" t="n">
        <v>0.03</v>
      </c>
      <c r="D2072" s="4" t="inlineStr">
        <is>
          <t>[6],[14],[19],[21],[23]</t>
        </is>
      </c>
      <c r="E2072" s="10" t="n">
        <v>0.03</v>
      </c>
      <c r="F2072" s="4" t="inlineStr">
        <is>
          <t>[11],[20],[22],[24]</t>
        </is>
      </c>
    </row>
    <row r="2073">
      <c r="A2073" s="4" t="inlineStr">
        <is>
          <t>Interest rate</t>
        </is>
      </c>
      <c r="C2073" s="9" t="n">
        <v>0.0732</v>
      </c>
      <c r="D2073" s="4" t="inlineStr">
        <is>
          <t>[6],[14],[19],[21],[23]</t>
        </is>
      </c>
      <c r="E2073" s="9" t="n">
        <v>0.0735</v>
      </c>
      <c r="F2073" s="4" t="inlineStr">
        <is>
          <t>[11],[20],[22],[24]</t>
        </is>
      </c>
    </row>
    <row r="2074">
      <c r="A2074" s="4" t="inlineStr">
        <is>
          <t>Par Amount / Unit</t>
        </is>
      </c>
      <c r="C2074" s="6" t="n">
        <v>2020</v>
      </c>
      <c r="D2074" s="4" t="inlineStr">
        <is>
          <t>[14],[19],[21],[23]</t>
        </is>
      </c>
      <c r="E2074" s="6" t="n">
        <v>2025</v>
      </c>
      <c r="F2074" s="4" t="inlineStr">
        <is>
          <t>[20],[22],[24]</t>
        </is>
      </c>
    </row>
    <row r="2075">
      <c r="A2075" s="4" t="inlineStr">
        <is>
          <t>Amortized Cost</t>
        </is>
      </c>
      <c r="C2075" s="5" t="n">
        <v>2016</v>
      </c>
      <c r="D2075" s="4" t="inlineStr">
        <is>
          <t>[14],[19],[21],[23]</t>
        </is>
      </c>
      <c r="E2075" s="5" t="n">
        <v>2020</v>
      </c>
      <c r="F2075" s="4" t="inlineStr">
        <is>
          <t>[20],[22],[24]</t>
        </is>
      </c>
    </row>
    <row r="2076">
      <c r="A2076" s="4" t="inlineStr">
        <is>
          <t>Fair Value</t>
        </is>
      </c>
      <c r="C2076" s="6" t="n">
        <v>1936</v>
      </c>
      <c r="D2076" s="4" t="inlineStr">
        <is>
          <t>[14],[19],[21],[23]</t>
        </is>
      </c>
      <c r="E2076" s="6" t="n">
        <v>2044</v>
      </c>
      <c r="F2076" s="4" t="inlineStr">
        <is>
          <t>[20],[22],[24]</t>
        </is>
      </c>
    </row>
    <row r="2077">
      <c r="A2077" s="4" t="inlineStr">
        <is>
          <t>Fair Value as % of Net Assets</t>
        </is>
      </c>
      <c r="C2077" s="9" t="n">
        <v>0.0021</v>
      </c>
      <c r="D2077" s="4" t="inlineStr">
        <is>
          <t>[1],[14],[19],[21],[23]</t>
        </is>
      </c>
      <c r="E2077" s="9" t="n">
        <v>0.0025</v>
      </c>
      <c r="F2077" s="4" t="inlineStr">
        <is>
          <t>[2],[20],[22],[24]</t>
        </is>
      </c>
    </row>
    <row r="2078">
      <c r="A2078" s="4" t="inlineStr">
        <is>
          <t>Investment, Identifier [Axis]: Ineos US Finance LLC 2</t>
        </is>
      </c>
      <c r="C2078" s="4" t="inlineStr">
        <is>
          <t xml:space="preserve"> </t>
        </is>
      </c>
      <c r="E2078" s="4" t="inlineStr">
        <is>
          <t xml:space="preserve"> </t>
        </is>
      </c>
    </row>
    <row r="2079">
      <c r="A2079" s="3" t="inlineStr">
        <is>
          <t>Schedule of Investments [Line Items]</t>
        </is>
      </c>
      <c r="C2079" s="4" t="inlineStr">
        <is>
          <t xml:space="preserve"> </t>
        </is>
      </c>
      <c r="E2079" s="4" t="inlineStr">
        <is>
          <t xml:space="preserve"> </t>
        </is>
      </c>
    </row>
    <row r="2080">
      <c r="A2080" s="4" t="inlineStr">
        <is>
          <t>Spread above reference rate</t>
        </is>
      </c>
      <c r="C2080" s="9" t="n">
        <v>0.0325</v>
      </c>
      <c r="D2080" s="4" t="inlineStr">
        <is>
          <t>[6],[14],[19],[21],[23]</t>
        </is>
      </c>
      <c r="E2080" s="10" t="n">
        <v>0.03</v>
      </c>
      <c r="F2080" s="4" t="inlineStr">
        <is>
          <t>[11],[20],[22],[24]</t>
        </is>
      </c>
    </row>
    <row r="2081">
      <c r="A2081" s="4" t="inlineStr">
        <is>
          <t>Interest rate</t>
        </is>
      </c>
      <c r="C2081" s="9" t="n">
        <v>0.0757</v>
      </c>
      <c r="D2081" s="4" t="inlineStr">
        <is>
          <t>[6],[14],[19],[21],[23]</t>
        </is>
      </c>
      <c r="E2081" s="9" t="n">
        <v>0.0761</v>
      </c>
      <c r="F2081" s="4" t="inlineStr">
        <is>
          <t>[11],[20],[22],[24]</t>
        </is>
      </c>
    </row>
    <row r="2082">
      <c r="A2082" s="4" t="inlineStr">
        <is>
          <t>Par Amount / Unit</t>
        </is>
      </c>
      <c r="C2082" s="6" t="n">
        <v>2209</v>
      </c>
      <c r="D2082" s="4" t="inlineStr">
        <is>
          <t>[14],[19],[21],[23]</t>
        </is>
      </c>
      <c r="E2082" s="6" t="n">
        <v>2215</v>
      </c>
      <c r="F2082" s="4" t="inlineStr">
        <is>
          <t>[20],[22],[24]</t>
        </is>
      </c>
    </row>
    <row r="2083">
      <c r="A2083" s="4" t="inlineStr">
        <is>
          <t>Amortized Cost</t>
        </is>
      </c>
      <c r="C2083" s="5" t="n">
        <v>2220</v>
      </c>
      <c r="D2083" s="4" t="inlineStr">
        <is>
          <t>[14],[19],[21],[23]</t>
        </is>
      </c>
      <c r="E2083" s="5" t="n">
        <v>2225</v>
      </c>
      <c r="F2083" s="4" t="inlineStr">
        <is>
          <t>[20],[22],[24]</t>
        </is>
      </c>
    </row>
    <row r="2084">
      <c r="A2084" s="4" t="inlineStr">
        <is>
          <t>Fair Value</t>
        </is>
      </c>
      <c r="C2084" s="6" t="n">
        <v>2128</v>
      </c>
      <c r="D2084" s="4" t="inlineStr">
        <is>
          <t>[14],[19],[21],[23]</t>
        </is>
      </c>
      <c r="E2084" s="6" t="n">
        <v>2227</v>
      </c>
      <c r="F2084" s="4" t="inlineStr">
        <is>
          <t>[20],[22],[24]</t>
        </is>
      </c>
    </row>
    <row r="2085">
      <c r="A2085" s="4" t="inlineStr">
        <is>
          <t>Fair Value as % of Net Assets</t>
        </is>
      </c>
      <c r="C2085" s="9" t="n">
        <v>0.0023</v>
      </c>
      <c r="D2085" s="4" t="inlineStr">
        <is>
          <t>[1],[14],[19],[21],[23]</t>
        </is>
      </c>
      <c r="E2085" s="9" t="n">
        <v>0.0027</v>
      </c>
      <c r="F2085" s="4" t="inlineStr">
        <is>
          <t>[2],[20],[22],[24]</t>
        </is>
      </c>
    </row>
    <row r="2086">
      <c r="A2086" s="4" t="inlineStr">
        <is>
          <t>Investment, Identifier [Axis]: Ineos US Petrochem LLC</t>
        </is>
      </c>
      <c r="C2086" s="4" t="inlineStr">
        <is>
          <t xml:space="preserve"> </t>
        </is>
      </c>
      <c r="E2086" s="4" t="inlineStr">
        <is>
          <t xml:space="preserve"> </t>
        </is>
      </c>
    </row>
    <row r="2087">
      <c r="A2087" s="3" t="inlineStr">
        <is>
          <t>Schedule of Investments [Line Items]</t>
        </is>
      </c>
      <c r="C2087" s="4" t="inlineStr">
        <is>
          <t xml:space="preserve"> </t>
        </is>
      </c>
      <c r="E2087" s="4" t="inlineStr">
        <is>
          <t xml:space="preserve"> </t>
        </is>
      </c>
    </row>
    <row r="2088">
      <c r="A2088" s="4" t="inlineStr">
        <is>
          <t>Spread above reference rate</t>
        </is>
      </c>
      <c r="B2088" s="4" t="inlineStr">
        <is>
          <t>[11],[20],[22]</t>
        </is>
      </c>
      <c r="C2088" s="4" t="inlineStr">
        <is>
          <t xml:space="preserve"> </t>
        </is>
      </c>
      <c r="E2088" s="10" t="n">
        <v>0.04</v>
      </c>
    </row>
    <row r="2089">
      <c r="A2089" s="4" t="inlineStr">
        <is>
          <t>Interest rate</t>
        </is>
      </c>
      <c r="B2089" s="4" t="inlineStr">
        <is>
          <t>[11],[20],[22]</t>
        </is>
      </c>
      <c r="C2089" s="4" t="inlineStr">
        <is>
          <t xml:space="preserve"> </t>
        </is>
      </c>
      <c r="E2089" s="9" t="n">
        <v>0.0861</v>
      </c>
    </row>
    <row r="2090">
      <c r="A2090" s="4" t="inlineStr">
        <is>
          <t>Par Amount / Unit</t>
        </is>
      </c>
      <c r="B2090" s="4" t="inlineStr">
        <is>
          <t>[20],[22]</t>
        </is>
      </c>
      <c r="C2090" s="4" t="inlineStr">
        <is>
          <t xml:space="preserve"> </t>
        </is>
      </c>
      <c r="E2090" s="6" t="n">
        <v>915</v>
      </c>
    </row>
    <row r="2091">
      <c r="A2091" s="4" t="inlineStr">
        <is>
          <t>Amortized Cost</t>
        </is>
      </c>
      <c r="B2091" s="4" t="inlineStr">
        <is>
          <t>[20],[22]</t>
        </is>
      </c>
      <c r="C2091" s="4" t="inlineStr">
        <is>
          <t xml:space="preserve"> </t>
        </is>
      </c>
      <c r="E2091" s="5" t="n">
        <v>906</v>
      </c>
    </row>
    <row r="2092">
      <c r="A2092" s="4" t="inlineStr">
        <is>
          <t>Fair Value</t>
        </is>
      </c>
      <c r="B2092" s="4" t="inlineStr">
        <is>
          <t>[20],[22]</t>
        </is>
      </c>
      <c r="C2092" s="4" t="inlineStr">
        <is>
          <t xml:space="preserve"> </t>
        </is>
      </c>
      <c r="E2092" s="6" t="n">
        <v>925</v>
      </c>
    </row>
    <row r="2093">
      <c r="A2093" s="4" t="inlineStr">
        <is>
          <t>Fair Value as % of Net Assets</t>
        </is>
      </c>
      <c r="B2093" s="4" t="inlineStr">
        <is>
          <t>[2],[20],[22]</t>
        </is>
      </c>
      <c r="C2093" s="4" t="inlineStr">
        <is>
          <t xml:space="preserve"> </t>
        </is>
      </c>
      <c r="E2093" s="9" t="n">
        <v>0.0011</v>
      </c>
    </row>
    <row r="2094">
      <c r="A2094" s="4" t="inlineStr">
        <is>
          <t>Investment, Identifier [Axis]: Infobase Acquisition, Inc.</t>
        </is>
      </c>
      <c r="C2094" s="4" t="inlineStr">
        <is>
          <t xml:space="preserve"> </t>
        </is>
      </c>
      <c r="E2094" s="4" t="inlineStr">
        <is>
          <t xml:space="preserve"> </t>
        </is>
      </c>
    </row>
    <row r="2095">
      <c r="A2095" s="3" t="inlineStr">
        <is>
          <t>Schedule of Investments [Line Items]</t>
        </is>
      </c>
      <c r="C2095" s="4" t="inlineStr">
        <is>
          <t xml:space="preserve"> </t>
        </is>
      </c>
      <c r="E2095" s="4" t="inlineStr">
        <is>
          <t xml:space="preserve"> </t>
        </is>
      </c>
    </row>
    <row r="2096">
      <c r="A2096" s="4" t="inlineStr">
        <is>
          <t>Spread above reference rate</t>
        </is>
      </c>
      <c r="C2096" s="9" t="n">
        <v>0.055</v>
      </c>
      <c r="D2096" s="4" t="inlineStr">
        <is>
          <t>[3],[4],[5],[6]</t>
        </is>
      </c>
      <c r="E2096" s="9" t="n">
        <v>0.055</v>
      </c>
      <c r="F2096" s="4" t="inlineStr">
        <is>
          <t>[7],[8],[9],[10],[11]</t>
        </is>
      </c>
    </row>
    <row r="2097">
      <c r="A2097" s="4" t="inlineStr">
        <is>
          <t>Interest rate</t>
        </is>
      </c>
      <c r="C2097" s="9" t="n">
        <v>0.1003</v>
      </c>
      <c r="D2097" s="4" t="inlineStr">
        <is>
          <t>[3],[4],[5],[6]</t>
        </is>
      </c>
      <c r="E2097" s="9" t="n">
        <v>0.1003</v>
      </c>
      <c r="F2097" s="4" t="inlineStr">
        <is>
          <t>[7],[8],[9],[10],[11]</t>
        </is>
      </c>
    </row>
    <row r="2098">
      <c r="A2098" s="4" t="inlineStr">
        <is>
          <t>Par Amount / Unit</t>
        </is>
      </c>
      <c r="C2098" s="6" t="n">
        <v>3489</v>
      </c>
      <c r="D2098" s="4" t="inlineStr">
        <is>
          <t>[3],[4],[5]</t>
        </is>
      </c>
      <c r="E2098" s="6" t="n">
        <v>3498</v>
      </c>
      <c r="F2098" s="4" t="inlineStr">
        <is>
          <t>[7],[8],[9],[10]</t>
        </is>
      </c>
    </row>
    <row r="2099">
      <c r="A2099" s="4" t="inlineStr">
        <is>
          <t>Amortized Cost</t>
        </is>
      </c>
      <c r="C2099" s="5" t="n">
        <v>3485</v>
      </c>
      <c r="D2099" s="4" t="inlineStr">
        <is>
          <t>[3],[4],[5]</t>
        </is>
      </c>
      <c r="E2099" s="5" t="n">
        <v>3494</v>
      </c>
      <c r="F2099" s="4" t="inlineStr">
        <is>
          <t>[7],[8],[9],[10]</t>
        </is>
      </c>
    </row>
    <row r="2100">
      <c r="A2100" s="4" t="inlineStr">
        <is>
          <t>Fair Value</t>
        </is>
      </c>
      <c r="C2100" s="6" t="n">
        <v>3489</v>
      </c>
      <c r="D2100" s="4" t="inlineStr">
        <is>
          <t>[3],[4],[5]</t>
        </is>
      </c>
      <c r="E2100" s="6" t="n">
        <v>3498</v>
      </c>
      <c r="F2100" s="4" t="inlineStr">
        <is>
          <t>[7],[8],[9],[10]</t>
        </is>
      </c>
    </row>
    <row r="2101">
      <c r="A2101" s="4" t="inlineStr">
        <is>
          <t>Fair Value as % of Net Assets</t>
        </is>
      </c>
      <c r="C2101" s="9" t="n">
        <v>0.0038</v>
      </c>
      <c r="D2101" s="4" t="inlineStr">
        <is>
          <t>[1],[3],[4],[5]</t>
        </is>
      </c>
      <c r="E2101" s="9" t="n">
        <v>0.0042</v>
      </c>
      <c r="F2101" s="4" t="inlineStr">
        <is>
          <t>[2],[7],[8],[9],[10]</t>
        </is>
      </c>
    </row>
    <row r="2102">
      <c r="A2102" s="4" t="inlineStr">
        <is>
          <t>Investment, Identifier [Axis]: Informatica LLC</t>
        </is>
      </c>
      <c r="C2102" s="4" t="inlineStr">
        <is>
          <t xml:space="preserve"> </t>
        </is>
      </c>
      <c r="E2102" s="4" t="inlineStr">
        <is>
          <t xml:space="preserve"> </t>
        </is>
      </c>
    </row>
    <row r="2103">
      <c r="A2103" s="3" t="inlineStr">
        <is>
          <t>Schedule of Investments [Line Items]</t>
        </is>
      </c>
      <c r="C2103" s="4" t="inlineStr">
        <is>
          <t xml:space="preserve"> </t>
        </is>
      </c>
      <c r="E2103" s="4" t="inlineStr">
        <is>
          <t xml:space="preserve"> </t>
        </is>
      </c>
    </row>
    <row r="2104">
      <c r="A2104" s="4" t="inlineStr">
        <is>
          <t>Spread above reference rate</t>
        </is>
      </c>
      <c r="C2104" s="9" t="n">
        <v>0.0225</v>
      </c>
      <c r="D2104" s="4" t="inlineStr">
        <is>
          <t>[6],[14],[19],[21]</t>
        </is>
      </c>
      <c r="E2104" s="10" t="n">
        <v>0.02</v>
      </c>
      <c r="F2104" s="4" t="inlineStr">
        <is>
          <t>[11],[20],[22]</t>
        </is>
      </c>
    </row>
    <row r="2105">
      <c r="A2105" s="4" t="inlineStr">
        <is>
          <t>Interest rate</t>
        </is>
      </c>
      <c r="C2105" s="9" t="n">
        <v>0.06569999999999999</v>
      </c>
      <c r="D2105" s="4" t="inlineStr">
        <is>
          <t>[6],[14],[19],[21]</t>
        </is>
      </c>
      <c r="E2105" s="9" t="n">
        <v>0.06610000000000001</v>
      </c>
      <c r="F2105" s="4" t="inlineStr">
        <is>
          <t>[11],[20],[22]</t>
        </is>
      </c>
    </row>
    <row r="2106">
      <c r="A2106" s="4" t="inlineStr">
        <is>
          <t>Par Amount / Unit</t>
        </is>
      </c>
      <c r="C2106" s="6" t="n">
        <v>4444</v>
      </c>
      <c r="D2106" s="4" t="inlineStr">
        <is>
          <t>[14],[19],[21]</t>
        </is>
      </c>
      <c r="E2106" s="6" t="n">
        <v>4455</v>
      </c>
      <c r="F2106" s="4" t="inlineStr">
        <is>
          <t>[20],[22]</t>
        </is>
      </c>
    </row>
    <row r="2107">
      <c r="A2107" s="4" t="inlineStr">
        <is>
          <t>Amortized Cost</t>
        </is>
      </c>
      <c r="C2107" s="5" t="n">
        <v>4462</v>
      </c>
      <c r="D2107" s="4" t="inlineStr">
        <is>
          <t>[14],[19],[21]</t>
        </is>
      </c>
      <c r="E2107" s="5" t="n">
        <v>4474</v>
      </c>
      <c r="F2107" s="4" t="inlineStr">
        <is>
          <t>[20],[22]</t>
        </is>
      </c>
    </row>
    <row r="2108">
      <c r="A2108" s="4" t="inlineStr">
        <is>
          <t>Fair Value</t>
        </is>
      </c>
      <c r="C2108" s="6" t="n">
        <v>4448</v>
      </c>
      <c r="D2108" s="4" t="inlineStr">
        <is>
          <t>[14],[19],[21]</t>
        </is>
      </c>
      <c r="E2108" s="6" t="n">
        <v>4483</v>
      </c>
      <c r="F2108" s="4" t="inlineStr">
        <is>
          <t>[20],[22]</t>
        </is>
      </c>
    </row>
    <row r="2109">
      <c r="A2109" s="4" t="inlineStr">
        <is>
          <t>Fair Value as % of Net Assets</t>
        </is>
      </c>
      <c r="C2109" s="9" t="n">
        <v>0.0049</v>
      </c>
      <c r="D2109" s="4" t="inlineStr">
        <is>
          <t>[1],[14],[19],[21]</t>
        </is>
      </c>
      <c r="E2109" s="9" t="n">
        <v>0.0054</v>
      </c>
      <c r="F2109" s="4" t="inlineStr">
        <is>
          <t>[2],[20],[22]</t>
        </is>
      </c>
    </row>
    <row r="2110">
      <c r="A2110" s="4" t="inlineStr">
        <is>
          <t>Investment, Identifier [Axis]: Ingram Micro Inc</t>
        </is>
      </c>
      <c r="C2110" s="4" t="inlineStr">
        <is>
          <t xml:space="preserve"> </t>
        </is>
      </c>
      <c r="E2110" s="4" t="inlineStr">
        <is>
          <t xml:space="preserve"> </t>
        </is>
      </c>
    </row>
    <row r="2111">
      <c r="A2111" s="3" t="inlineStr">
        <is>
          <t>Schedule of Investments [Line Items]</t>
        </is>
      </c>
      <c r="C2111" s="4" t="inlineStr">
        <is>
          <t xml:space="preserve"> </t>
        </is>
      </c>
      <c r="E2111" s="4" t="inlineStr">
        <is>
          <t xml:space="preserve"> </t>
        </is>
      </c>
    </row>
    <row r="2112">
      <c r="A2112" s="4" t="inlineStr">
        <is>
          <t>Spread above reference rate</t>
        </is>
      </c>
      <c r="C2112" s="9" t="n">
        <v>0.0275</v>
      </c>
      <c r="D2112" s="4" t="inlineStr">
        <is>
          <t>[6],[14],[19],[21]</t>
        </is>
      </c>
      <c r="E2112" s="10" t="n">
        <v>0.03</v>
      </c>
      <c r="F2112" s="4" t="inlineStr">
        <is>
          <t>[11],[20]</t>
        </is>
      </c>
    </row>
    <row r="2113">
      <c r="A2113" s="4" t="inlineStr">
        <is>
          <t>Interest rate</t>
        </is>
      </c>
      <c r="C2113" s="9" t="n">
        <v>0.07049999999999999</v>
      </c>
      <c r="D2113" s="4" t="inlineStr">
        <is>
          <t>[6],[14],[19],[21]</t>
        </is>
      </c>
      <c r="E2113" s="9" t="n">
        <v>0.0708</v>
      </c>
      <c r="F2113" s="4" t="inlineStr">
        <is>
          <t>[11],[20]</t>
        </is>
      </c>
    </row>
    <row r="2114">
      <c r="A2114" s="4" t="inlineStr">
        <is>
          <t>Par Amount / Unit</t>
        </is>
      </c>
      <c r="C2114" s="6" t="n">
        <v>1986</v>
      </c>
      <c r="D2114" s="4" t="inlineStr">
        <is>
          <t>[14],[19],[21]</t>
        </is>
      </c>
      <c r="E2114" s="6" t="n">
        <v>2296</v>
      </c>
      <c r="F2114" s="4" t="inlineStr">
        <is>
          <t>[20]</t>
        </is>
      </c>
    </row>
    <row r="2115">
      <c r="A2115" s="4" t="inlineStr">
        <is>
          <t>Amortized Cost</t>
        </is>
      </c>
      <c r="C2115" s="5" t="n">
        <v>1995</v>
      </c>
      <c r="D2115" s="4" t="inlineStr">
        <is>
          <t>[14],[19],[21]</t>
        </is>
      </c>
      <c r="E2115" s="5" t="n">
        <v>2306</v>
      </c>
      <c r="F2115" s="4" t="inlineStr">
        <is>
          <t>[20]</t>
        </is>
      </c>
    </row>
    <row r="2116">
      <c r="A2116" s="4" t="inlineStr">
        <is>
          <t>Fair Value</t>
        </is>
      </c>
      <c r="C2116" s="6" t="n">
        <v>1995</v>
      </c>
      <c r="D2116" s="4" t="inlineStr">
        <is>
          <t>[14],[19],[21]</t>
        </is>
      </c>
      <c r="E2116" s="6" t="n">
        <v>2311</v>
      </c>
      <c r="F2116" s="4" t="inlineStr">
        <is>
          <t>[20]</t>
        </is>
      </c>
    </row>
    <row r="2117">
      <c r="A2117" s="4" t="inlineStr">
        <is>
          <t>Fair Value as % of Net Assets</t>
        </is>
      </c>
      <c r="C2117" s="9" t="n">
        <v>0.0022</v>
      </c>
      <c r="D2117" s="4" t="inlineStr">
        <is>
          <t>[1],[14],[19],[21]</t>
        </is>
      </c>
      <c r="E2117" s="9" t="n">
        <v>0.0028</v>
      </c>
      <c r="F2117" s="4" t="inlineStr">
        <is>
          <t>[2],[20]</t>
        </is>
      </c>
    </row>
    <row r="2118">
      <c r="A2118" s="4" t="inlineStr">
        <is>
          <t>Investment, Identifier [Axis]: Integrated Power Services Holdings, Inc. 1</t>
        </is>
      </c>
      <c r="C2118" s="4" t="inlineStr">
        <is>
          <t xml:space="preserve"> </t>
        </is>
      </c>
      <c r="E2118" s="4" t="inlineStr">
        <is>
          <t xml:space="preserve"> </t>
        </is>
      </c>
    </row>
    <row r="2119">
      <c r="A2119" s="3" t="inlineStr">
        <is>
          <t>Schedule of Investments [Line Items]</t>
        </is>
      </c>
      <c r="C2119" s="4" t="inlineStr">
        <is>
          <t xml:space="preserve"> </t>
        </is>
      </c>
      <c r="E2119" s="4" t="inlineStr">
        <is>
          <t xml:space="preserve"> </t>
        </is>
      </c>
    </row>
    <row r="2120">
      <c r="A2120" s="4" t="inlineStr">
        <is>
          <t>Spread above reference rate</t>
        </is>
      </c>
      <c r="C2120" s="9" t="n">
        <v>0.045</v>
      </c>
      <c r="D2120" s="4" t="inlineStr">
        <is>
          <t>[3],[5],[6]</t>
        </is>
      </c>
      <c r="E2120" s="9" t="n">
        <v>0.045</v>
      </c>
      <c r="F2120" s="4" t="inlineStr">
        <is>
          <t>[7],[10],[11]</t>
        </is>
      </c>
    </row>
    <row r="2121">
      <c r="A2121" s="4" t="inlineStr">
        <is>
          <t>Interest rate</t>
        </is>
      </c>
      <c r="C2121" s="9" t="n">
        <v>0.08939999999999999</v>
      </c>
      <c r="D2121" s="4" t="inlineStr">
        <is>
          <t>[3],[5],[6]</t>
        </is>
      </c>
      <c r="E2121" s="9" t="n">
        <v>0.0897</v>
      </c>
      <c r="F2121" s="4" t="inlineStr">
        <is>
          <t>[7],[10],[11]</t>
        </is>
      </c>
    </row>
    <row r="2122">
      <c r="A2122" s="4" t="inlineStr">
        <is>
          <t>Par Amount / Unit</t>
        </is>
      </c>
      <c r="C2122" s="6" t="n">
        <v>3512</v>
      </c>
      <c r="D2122" s="4" t="inlineStr">
        <is>
          <t>[3],[5]</t>
        </is>
      </c>
      <c r="E2122" s="6" t="n">
        <v>3138</v>
      </c>
      <c r="F2122" s="4" t="inlineStr">
        <is>
          <t>[7],[10]</t>
        </is>
      </c>
    </row>
    <row r="2123">
      <c r="A2123" s="4" t="inlineStr">
        <is>
          <t>Amortized Cost</t>
        </is>
      </c>
      <c r="C2123" s="5" t="n">
        <v>3509</v>
      </c>
      <c r="D2123" s="4" t="inlineStr">
        <is>
          <t>[3],[5]</t>
        </is>
      </c>
      <c r="E2123" s="5" t="n">
        <v>3136</v>
      </c>
      <c r="F2123" s="4" t="inlineStr">
        <is>
          <t>[7],[10]</t>
        </is>
      </c>
    </row>
    <row r="2124">
      <c r="A2124" s="4" t="inlineStr">
        <is>
          <t>Fair Value</t>
        </is>
      </c>
      <c r="C2124" s="6" t="n">
        <v>3512</v>
      </c>
      <c r="D2124" s="4" t="inlineStr">
        <is>
          <t>[3],[5]</t>
        </is>
      </c>
      <c r="E2124" s="6" t="n">
        <v>3138</v>
      </c>
      <c r="F2124" s="4" t="inlineStr">
        <is>
          <t>[7],[10]</t>
        </is>
      </c>
    </row>
    <row r="2125">
      <c r="A2125" s="4" t="inlineStr">
        <is>
          <t>Fair Value as % of Net Assets</t>
        </is>
      </c>
      <c r="C2125" s="9" t="n">
        <v>0.0039</v>
      </c>
      <c r="D2125" s="4" t="inlineStr">
        <is>
          <t>[1],[3],[5]</t>
        </is>
      </c>
      <c r="E2125" s="9" t="n">
        <v>0.0038</v>
      </c>
      <c r="F2125" s="4" t="inlineStr">
        <is>
          <t>[2],[7],[10]</t>
        </is>
      </c>
    </row>
    <row r="2126">
      <c r="A2126" s="4" t="inlineStr">
        <is>
          <t>Investment, Identifier [Axis]: Integrated Power Services Holdings, Inc. 2</t>
        </is>
      </c>
      <c r="C2126" s="4" t="inlineStr">
        <is>
          <t xml:space="preserve"> </t>
        </is>
      </c>
      <c r="E2126" s="4" t="inlineStr">
        <is>
          <t xml:space="preserve"> </t>
        </is>
      </c>
    </row>
    <row r="2127">
      <c r="A2127" s="3" t="inlineStr">
        <is>
          <t>Schedule of Investments [Line Items]</t>
        </is>
      </c>
      <c r="C2127" s="4" t="inlineStr">
        <is>
          <t xml:space="preserve"> </t>
        </is>
      </c>
      <c r="E2127" s="4" t="inlineStr">
        <is>
          <t xml:space="preserve"> </t>
        </is>
      </c>
    </row>
    <row r="2128">
      <c r="A2128" s="4" t="inlineStr">
        <is>
          <t>Spread above reference rate</t>
        </is>
      </c>
      <c r="C2128" s="9" t="n">
        <v>0.045</v>
      </c>
      <c r="D2128" s="4" t="inlineStr">
        <is>
          <t>[5],[6],[12]</t>
        </is>
      </c>
      <c r="E2128" s="9" t="n">
        <v>0.045</v>
      </c>
      <c r="F2128" s="4" t="inlineStr">
        <is>
          <t>[10],[11],[13]</t>
        </is>
      </c>
    </row>
    <row r="2129">
      <c r="A2129" s="4" t="inlineStr">
        <is>
          <t>Interest rate</t>
        </is>
      </c>
      <c r="C2129" s="9" t="n">
        <v>0.08939999999999999</v>
      </c>
      <c r="D2129" s="4" t="inlineStr">
        <is>
          <t>[5],[6],[12]</t>
        </is>
      </c>
      <c r="E2129" s="9" t="n">
        <v>0.0897</v>
      </c>
      <c r="F2129" s="4" t="inlineStr">
        <is>
          <t>[10],[11],[13]</t>
        </is>
      </c>
    </row>
    <row r="2130">
      <c r="A2130" s="4" t="inlineStr">
        <is>
          <t>Par Amount / Unit</t>
        </is>
      </c>
      <c r="C2130" s="6" t="n">
        <v>2798</v>
      </c>
      <c r="D2130" s="4" t="inlineStr">
        <is>
          <t>[5],[12]</t>
        </is>
      </c>
      <c r="E2130" s="6" t="n">
        <v>3180</v>
      </c>
      <c r="F2130" s="4" t="inlineStr">
        <is>
          <t>[10],[13]</t>
        </is>
      </c>
    </row>
    <row r="2131">
      <c r="A2131" s="4" t="inlineStr">
        <is>
          <t>Amortized Cost</t>
        </is>
      </c>
      <c r="C2131" s="5" t="n">
        <v>-6</v>
      </c>
      <c r="D2131" s="4" t="inlineStr">
        <is>
          <t>[5],[12]</t>
        </is>
      </c>
      <c r="E2131" s="5" t="n">
        <v>-7</v>
      </c>
      <c r="F2131" s="4" t="inlineStr">
        <is>
          <t>[10],[13]</t>
        </is>
      </c>
    </row>
    <row r="2132">
      <c r="A2132" s="4" t="inlineStr">
        <is>
          <t>Fair Value</t>
        </is>
      </c>
      <c r="C2132" s="6" t="n">
        <v>0</v>
      </c>
      <c r="D2132" s="4" t="inlineStr">
        <is>
          <t>[5],[12]</t>
        </is>
      </c>
      <c r="E2132" s="6" t="n">
        <v>0</v>
      </c>
      <c r="F2132" s="4" t="inlineStr">
        <is>
          <t>[10],[13]</t>
        </is>
      </c>
    </row>
    <row r="2133">
      <c r="A2133" s="4" t="inlineStr">
        <is>
          <t>Fair Value as % of Net Assets</t>
        </is>
      </c>
      <c r="C2133" s="10" t="n">
        <v>0</v>
      </c>
      <c r="D2133" s="4" t="inlineStr">
        <is>
          <t>[1],[5],[12]</t>
        </is>
      </c>
      <c r="E2133" s="10" t="n">
        <v>0</v>
      </c>
      <c r="F2133" s="4" t="inlineStr">
        <is>
          <t>[2],[10],[13]</t>
        </is>
      </c>
    </row>
    <row r="2134">
      <c r="A2134" s="4" t="inlineStr">
        <is>
          <t>Investment, Identifier [Axis]: Iridium Satellite LLC</t>
        </is>
      </c>
      <c r="C2134" s="4" t="inlineStr">
        <is>
          <t xml:space="preserve"> </t>
        </is>
      </c>
      <c r="E2134" s="4" t="inlineStr">
        <is>
          <t xml:space="preserve"> </t>
        </is>
      </c>
    </row>
    <row r="2135">
      <c r="A2135" s="3" t="inlineStr">
        <is>
          <t>Schedule of Investments [Line Items]</t>
        </is>
      </c>
      <c r="C2135" s="4" t="inlineStr">
        <is>
          <t xml:space="preserve"> </t>
        </is>
      </c>
      <c r="E2135" s="4" t="inlineStr">
        <is>
          <t xml:space="preserve"> </t>
        </is>
      </c>
    </row>
    <row r="2136">
      <c r="A2136" s="4" t="inlineStr">
        <is>
          <t>Spread above reference rate</t>
        </is>
      </c>
      <c r="C2136" s="9" t="n">
        <v>0.0225</v>
      </c>
      <c r="D2136" s="4" t="inlineStr">
        <is>
          <t>[6],[14],[19],[21]</t>
        </is>
      </c>
      <c r="E2136" s="10" t="n">
        <v>0.02</v>
      </c>
      <c r="F2136" s="4" t="inlineStr">
        <is>
          <t>[11],[20],[22]</t>
        </is>
      </c>
    </row>
    <row r="2137">
      <c r="A2137" s="4" t="inlineStr">
        <is>
          <t>Interest rate</t>
        </is>
      </c>
      <c r="C2137" s="9" t="n">
        <v>0.06569999999999999</v>
      </c>
      <c r="D2137" s="4" t="inlineStr">
        <is>
          <t>[6],[14],[19],[21]</t>
        </is>
      </c>
      <c r="E2137" s="9" t="n">
        <v>0.06610000000000001</v>
      </c>
      <c r="F2137" s="4" t="inlineStr">
        <is>
          <t>[11],[20],[22]</t>
        </is>
      </c>
    </row>
    <row r="2138">
      <c r="A2138" s="4" t="inlineStr">
        <is>
          <t>Par Amount / Unit</t>
        </is>
      </c>
      <c r="C2138" s="6" t="n">
        <v>2292</v>
      </c>
      <c r="D2138" s="4" t="inlineStr">
        <is>
          <t>[14],[19],[21]</t>
        </is>
      </c>
      <c r="E2138" s="6" t="n">
        <v>2297</v>
      </c>
      <c r="F2138" s="4" t="inlineStr">
        <is>
          <t>[20],[22]</t>
        </is>
      </c>
    </row>
    <row r="2139">
      <c r="A2139" s="4" t="inlineStr">
        <is>
          <t>Amortized Cost</t>
        </is>
      </c>
      <c r="C2139" s="5" t="n">
        <v>2293</v>
      </c>
      <c r="D2139" s="4" t="inlineStr">
        <is>
          <t>[14],[19],[21]</t>
        </is>
      </c>
      <c r="E2139" s="5" t="n">
        <v>2299</v>
      </c>
      <c r="F2139" s="4" t="inlineStr">
        <is>
          <t>[20],[22]</t>
        </is>
      </c>
    </row>
    <row r="2140">
      <c r="A2140" s="4" t="inlineStr">
        <is>
          <t>Fair Value</t>
        </is>
      </c>
      <c r="C2140" s="6" t="n">
        <v>2258</v>
      </c>
      <c r="D2140" s="4" t="inlineStr">
        <is>
          <t>[14],[19],[21]</t>
        </is>
      </c>
      <c r="E2140" s="6" t="n">
        <v>2292</v>
      </c>
      <c r="F2140" s="4" t="inlineStr">
        <is>
          <t>[20],[22]</t>
        </is>
      </c>
    </row>
    <row r="2141">
      <c r="A2141" s="4" t="inlineStr">
        <is>
          <t>Fair Value as % of Net Assets</t>
        </is>
      </c>
      <c r="C2141" s="9" t="n">
        <v>0.0025</v>
      </c>
      <c r="D2141" s="4" t="inlineStr">
        <is>
          <t>[1],[14],[19],[21]</t>
        </is>
      </c>
      <c r="E2141" s="9" t="n">
        <v>0.0028</v>
      </c>
      <c r="F2141" s="4" t="inlineStr">
        <is>
          <t>[2],[20],[22]</t>
        </is>
      </c>
    </row>
    <row r="2142">
      <c r="A2142" s="4" t="inlineStr">
        <is>
          <t>Investment, Identifier [Axis]: JKC Buyer, Inc. (J. Knipper and Company Inc)</t>
        </is>
      </c>
      <c r="C2142" s="4" t="inlineStr">
        <is>
          <t xml:space="preserve"> </t>
        </is>
      </c>
      <c r="E2142" s="4" t="inlineStr">
        <is>
          <t xml:space="preserve"> </t>
        </is>
      </c>
    </row>
    <row r="2143">
      <c r="A2143" s="3" t="inlineStr">
        <is>
          <t>Schedule of Investments [Line Items]</t>
        </is>
      </c>
      <c r="C2143" s="4" t="inlineStr">
        <is>
          <t xml:space="preserve"> </t>
        </is>
      </c>
      <c r="E2143" s="4" t="inlineStr">
        <is>
          <t xml:space="preserve"> </t>
        </is>
      </c>
    </row>
    <row r="2144">
      <c r="A2144" s="4" t="inlineStr">
        <is>
          <t>Spread above reference rate</t>
        </is>
      </c>
      <c r="B2144" s="4" t="inlineStr">
        <is>
          <t>[8],[9],[10],[11]</t>
        </is>
      </c>
      <c r="C2144" s="4" t="inlineStr">
        <is>
          <t xml:space="preserve"> </t>
        </is>
      </c>
      <c r="E2144" s="9" t="n">
        <v>0.065</v>
      </c>
    </row>
    <row r="2145">
      <c r="A2145" s="4" t="inlineStr">
        <is>
          <t>Interest rate</t>
        </is>
      </c>
      <c r="B2145" s="4" t="inlineStr">
        <is>
          <t>[8],[9],[10],[11]</t>
        </is>
      </c>
      <c r="C2145" s="4" t="inlineStr">
        <is>
          <t xml:space="preserve"> </t>
        </is>
      </c>
      <c r="E2145" s="9" t="n">
        <v>0.1098</v>
      </c>
    </row>
    <row r="2146">
      <c r="A2146" s="4" t="inlineStr">
        <is>
          <t>Par Amount / Unit</t>
        </is>
      </c>
      <c r="B2146" s="4" t="inlineStr">
        <is>
          <t>[8],[9],[10]</t>
        </is>
      </c>
      <c r="C2146" s="4" t="inlineStr">
        <is>
          <t xml:space="preserve"> </t>
        </is>
      </c>
      <c r="E2146" s="6" t="n">
        <v>8953</v>
      </c>
    </row>
    <row r="2147">
      <c r="A2147" s="4" t="inlineStr">
        <is>
          <t>Amortized Cost</t>
        </is>
      </c>
      <c r="B2147" s="4" t="inlineStr">
        <is>
          <t>[8],[9],[10]</t>
        </is>
      </c>
      <c r="C2147" s="4" t="inlineStr">
        <is>
          <t xml:space="preserve"> </t>
        </is>
      </c>
      <c r="E2147" s="5" t="n">
        <v>8953</v>
      </c>
    </row>
    <row r="2148">
      <c r="A2148" s="4" t="inlineStr">
        <is>
          <t>Fair Value</t>
        </is>
      </c>
      <c r="B2148" s="4" t="inlineStr">
        <is>
          <t>[8],[9],[10]</t>
        </is>
      </c>
      <c r="C2148" s="4" t="inlineStr">
        <is>
          <t xml:space="preserve"> </t>
        </is>
      </c>
      <c r="E2148" s="6" t="n">
        <v>8953</v>
      </c>
    </row>
    <row r="2149">
      <c r="A2149" s="4" t="inlineStr">
        <is>
          <t>Fair Value as % of Net Assets</t>
        </is>
      </c>
      <c r="B2149" s="4" t="inlineStr">
        <is>
          <t>[2],[8],[9],[10]</t>
        </is>
      </c>
      <c r="C2149" s="4" t="inlineStr">
        <is>
          <t xml:space="preserve"> </t>
        </is>
      </c>
      <c r="E2149" s="9" t="n">
        <v>0.0108</v>
      </c>
    </row>
    <row r="2150">
      <c r="A2150" s="4" t="inlineStr">
        <is>
          <t>Investment, Identifier [Axis]: JKC Buyer, Inc. (J. Knipper and Company Inc) 1</t>
        </is>
      </c>
      <c r="C2150" s="4" t="inlineStr">
        <is>
          <t xml:space="preserve"> </t>
        </is>
      </c>
      <c r="E2150" s="4" t="inlineStr">
        <is>
          <t xml:space="preserve"> </t>
        </is>
      </c>
    </row>
    <row r="2151">
      <c r="A2151" s="3" t="inlineStr">
        <is>
          <t>Schedule of Investments [Line Items]</t>
        </is>
      </c>
      <c r="C2151" s="4" t="inlineStr">
        <is>
          <t xml:space="preserve"> </t>
        </is>
      </c>
      <c r="E2151" s="4" t="inlineStr">
        <is>
          <t xml:space="preserve"> </t>
        </is>
      </c>
    </row>
    <row r="2152">
      <c r="A2152" s="4" t="inlineStr">
        <is>
          <t>Spread above reference rate</t>
        </is>
      </c>
      <c r="B2152" s="4" t="inlineStr">
        <is>
          <t>[5],[6],[12]</t>
        </is>
      </c>
      <c r="C2152" s="10" t="n">
        <v>0.05</v>
      </c>
      <c r="E2152" s="4" t="inlineStr">
        <is>
          <t xml:space="preserve"> </t>
        </is>
      </c>
    </row>
    <row r="2153">
      <c r="A2153" s="4" t="inlineStr">
        <is>
          <t>Interest rate</t>
        </is>
      </c>
      <c r="B2153" s="4" t="inlineStr">
        <is>
          <t>[5],[6],[12]</t>
        </is>
      </c>
      <c r="C2153" s="9" t="n">
        <v>0.09320000000000001</v>
      </c>
      <c r="E2153" s="4" t="inlineStr">
        <is>
          <t xml:space="preserve"> </t>
        </is>
      </c>
    </row>
    <row r="2154">
      <c r="A2154" s="4" t="inlineStr">
        <is>
          <t>Par Amount / Unit</t>
        </is>
      </c>
      <c r="B2154" s="4" t="inlineStr">
        <is>
          <t>[5],[12]</t>
        </is>
      </c>
      <c r="C2154" s="6" t="n">
        <v>1858</v>
      </c>
      <c r="E2154" s="4" t="inlineStr">
        <is>
          <t xml:space="preserve"> </t>
        </is>
      </c>
    </row>
    <row r="2155">
      <c r="A2155" s="4" t="inlineStr">
        <is>
          <t>Amortized Cost</t>
        </is>
      </c>
      <c r="B2155" s="4" t="inlineStr">
        <is>
          <t>[5],[12]</t>
        </is>
      </c>
      <c r="C2155" s="5" t="n">
        <v>-9</v>
      </c>
      <c r="E2155" s="4" t="inlineStr">
        <is>
          <t xml:space="preserve"> </t>
        </is>
      </c>
    </row>
    <row r="2156">
      <c r="A2156" s="4" t="inlineStr">
        <is>
          <t>Fair Value</t>
        </is>
      </c>
      <c r="B2156" s="4" t="inlineStr">
        <is>
          <t>[5],[12]</t>
        </is>
      </c>
      <c r="C2156" s="6" t="n">
        <v>-18</v>
      </c>
      <c r="E2156" s="4" t="inlineStr">
        <is>
          <t xml:space="preserve"> </t>
        </is>
      </c>
    </row>
    <row r="2157">
      <c r="A2157" s="4" t="inlineStr">
        <is>
          <t>Fair Value as % of Net Assets</t>
        </is>
      </c>
      <c r="B2157" s="4" t="inlineStr">
        <is>
          <t>[1],[5],[12]</t>
        </is>
      </c>
      <c r="C2157" s="10" t="n">
        <v>0</v>
      </c>
      <c r="E2157" s="4" t="inlineStr">
        <is>
          <t xml:space="preserve"> </t>
        </is>
      </c>
    </row>
    <row r="2158">
      <c r="A2158" s="4" t="inlineStr">
        <is>
          <t>Investment, Identifier [Axis]: JKC Buyer, Inc. (J. Knipper and Company Inc) 2</t>
        </is>
      </c>
      <c r="C2158" s="4" t="inlineStr">
        <is>
          <t xml:space="preserve"> </t>
        </is>
      </c>
      <c r="E2158" s="4" t="inlineStr">
        <is>
          <t xml:space="preserve"> </t>
        </is>
      </c>
    </row>
    <row r="2159">
      <c r="A2159" s="3" t="inlineStr">
        <is>
          <t>Schedule of Investments [Line Items]</t>
        </is>
      </c>
      <c r="C2159" s="4" t="inlineStr">
        <is>
          <t xml:space="preserve"> </t>
        </is>
      </c>
      <c r="E2159" s="4" t="inlineStr">
        <is>
          <t xml:space="preserve"> </t>
        </is>
      </c>
    </row>
    <row r="2160">
      <c r="A2160" s="4" t="inlineStr">
        <is>
          <t>Spread above reference rate</t>
        </is>
      </c>
      <c r="B2160" s="4" t="inlineStr">
        <is>
          <t>[3],[5],[6]</t>
        </is>
      </c>
      <c r="C2160" s="10" t="n">
        <v>0.05</v>
      </c>
      <c r="E2160" s="4" t="inlineStr">
        <is>
          <t xml:space="preserve"> </t>
        </is>
      </c>
    </row>
    <row r="2161">
      <c r="A2161" s="4" t="inlineStr">
        <is>
          <t>Interest rate</t>
        </is>
      </c>
      <c r="B2161" s="4" t="inlineStr">
        <is>
          <t>[3],[5],[6]</t>
        </is>
      </c>
      <c r="C2161" s="9" t="n">
        <v>0.09320000000000001</v>
      </c>
      <c r="E2161" s="4" t="inlineStr">
        <is>
          <t xml:space="preserve"> </t>
        </is>
      </c>
    </row>
    <row r="2162">
      <c r="A2162" s="4" t="inlineStr">
        <is>
          <t>Par Amount / Unit</t>
        </is>
      </c>
      <c r="B2162" s="4" t="inlineStr">
        <is>
          <t>[3],[5]</t>
        </is>
      </c>
      <c r="C2162" s="6" t="n">
        <v>5368</v>
      </c>
      <c r="E2162" s="4" t="inlineStr">
        <is>
          <t xml:space="preserve"> </t>
        </is>
      </c>
    </row>
    <row r="2163">
      <c r="A2163" s="4" t="inlineStr">
        <is>
          <t>Amortized Cost</t>
        </is>
      </c>
      <c r="B2163" s="4" t="inlineStr">
        <is>
          <t>[3],[5]</t>
        </is>
      </c>
      <c r="C2163" s="5" t="n">
        <v>5318</v>
      </c>
      <c r="E2163" s="4" t="inlineStr">
        <is>
          <t xml:space="preserve"> </t>
        </is>
      </c>
    </row>
    <row r="2164">
      <c r="A2164" s="4" t="inlineStr">
        <is>
          <t>Fair Value</t>
        </is>
      </c>
      <c r="B2164" s="4" t="inlineStr">
        <is>
          <t>[3],[5]</t>
        </is>
      </c>
      <c r="C2164" s="6" t="n">
        <v>5317</v>
      </c>
      <c r="E2164" s="4" t="inlineStr">
        <is>
          <t xml:space="preserve"> </t>
        </is>
      </c>
    </row>
    <row r="2165">
      <c r="A2165" s="4" t="inlineStr">
        <is>
          <t>Fair Value as % of Net Assets</t>
        </is>
      </c>
      <c r="B2165" s="4" t="inlineStr">
        <is>
          <t>[1],[3],[5]</t>
        </is>
      </c>
      <c r="C2165" s="9" t="n">
        <v>0.0058</v>
      </c>
      <c r="E2165" s="4" t="inlineStr">
        <is>
          <t xml:space="preserve"> </t>
        </is>
      </c>
    </row>
    <row r="2166">
      <c r="A2166" s="4" t="inlineStr">
        <is>
          <t>Investment, Identifier [Axis]: Java Buyer, Inc. (Sciens Building Solutions, LLC) 1</t>
        </is>
      </c>
      <c r="C2166" s="4" t="inlineStr">
        <is>
          <t xml:space="preserve"> </t>
        </is>
      </c>
      <c r="E2166" s="4" t="inlineStr">
        <is>
          <t xml:space="preserve"> </t>
        </is>
      </c>
    </row>
    <row r="2167">
      <c r="A2167" s="3" t="inlineStr">
        <is>
          <t>Schedule of Investments [Line Items]</t>
        </is>
      </c>
      <c r="C2167" s="4" t="inlineStr">
        <is>
          <t xml:space="preserve"> </t>
        </is>
      </c>
      <c r="E2167" s="4" t="inlineStr">
        <is>
          <t xml:space="preserve"> </t>
        </is>
      </c>
    </row>
    <row r="2168">
      <c r="A2168" s="4" t="inlineStr">
        <is>
          <t>Spread above reference rate</t>
        </is>
      </c>
      <c r="C2168" s="10" t="n">
        <v>0.05</v>
      </c>
      <c r="D2168" s="4" t="inlineStr">
        <is>
          <t>[4],[5],[6],[15]</t>
        </is>
      </c>
      <c r="E2168" s="9" t="n">
        <v>0.0575</v>
      </c>
      <c r="F2168" s="4" t="inlineStr">
        <is>
          <t>[8],[9],[10],[11],[18]</t>
        </is>
      </c>
    </row>
    <row r="2169">
      <c r="A2169" s="4" t="inlineStr">
        <is>
          <t>Interest rate</t>
        </is>
      </c>
      <c r="C2169" s="9" t="n">
        <v>0.093</v>
      </c>
      <c r="D2169" s="4" t="inlineStr">
        <is>
          <t>[4],[5],[6],[15]</t>
        </is>
      </c>
      <c r="E2169" s="9" t="n">
        <v>0.1039</v>
      </c>
      <c r="F2169" s="4" t="inlineStr">
        <is>
          <t>[8],[9],[10],[11],[18]</t>
        </is>
      </c>
    </row>
    <row r="2170">
      <c r="A2170" s="4" t="inlineStr">
        <is>
          <t>Par Amount / Unit</t>
        </is>
      </c>
      <c r="C2170" s="6" t="n">
        <v>1344</v>
      </c>
      <c r="D2170" s="4" t="inlineStr">
        <is>
          <t>[4],[5],[15]</t>
        </is>
      </c>
      <c r="E2170" s="6" t="n">
        <v>1348</v>
      </c>
      <c r="F2170" s="4" t="inlineStr">
        <is>
          <t>[8],[9],[10],[18]</t>
        </is>
      </c>
    </row>
    <row r="2171">
      <c r="A2171" s="4" t="inlineStr">
        <is>
          <t>Amortized Cost</t>
        </is>
      </c>
      <c r="C2171" s="5" t="n">
        <v>1344</v>
      </c>
      <c r="D2171" s="4" t="inlineStr">
        <is>
          <t>[4],[5],[15]</t>
        </is>
      </c>
      <c r="E2171" s="5" t="n">
        <v>1348</v>
      </c>
      <c r="F2171" s="4" t="inlineStr">
        <is>
          <t>[8],[9],[10],[18]</t>
        </is>
      </c>
    </row>
    <row r="2172">
      <c r="A2172" s="4" t="inlineStr">
        <is>
          <t>Fair Value</t>
        </is>
      </c>
      <c r="C2172" s="6" t="n">
        <v>1338</v>
      </c>
      <c r="D2172" s="4" t="inlineStr">
        <is>
          <t>[4],[5],[15]</t>
        </is>
      </c>
      <c r="E2172" s="6" t="n">
        <v>1348</v>
      </c>
      <c r="F2172" s="4" t="inlineStr">
        <is>
          <t>[8],[9],[10],[18]</t>
        </is>
      </c>
    </row>
    <row r="2173">
      <c r="A2173" s="4" t="inlineStr">
        <is>
          <t>Fair Value as % of Net Assets</t>
        </is>
      </c>
      <c r="C2173" s="9" t="n">
        <v>0.0015</v>
      </c>
      <c r="D2173" s="4" t="inlineStr">
        <is>
          <t>[1],[4],[5],[15]</t>
        </is>
      </c>
      <c r="E2173" s="9" t="n">
        <v>0.0017</v>
      </c>
      <c r="F2173" s="4" t="inlineStr">
        <is>
          <t>[2],[8],[9],[10],[18]</t>
        </is>
      </c>
    </row>
    <row r="2174">
      <c r="A2174" s="4" t="inlineStr">
        <is>
          <t>Investment, Identifier [Axis]: Java Buyer, Inc. (Sciens Building Solutions, LLC) 2</t>
        </is>
      </c>
      <c r="C2174" s="4" t="inlineStr">
        <is>
          <t xml:space="preserve"> </t>
        </is>
      </c>
      <c r="E2174" s="4" t="inlineStr">
        <is>
          <t xml:space="preserve"> </t>
        </is>
      </c>
    </row>
    <row r="2175">
      <c r="A2175" s="3" t="inlineStr">
        <is>
          <t>Schedule of Investments [Line Items]</t>
        </is>
      </c>
      <c r="C2175" s="4" t="inlineStr">
        <is>
          <t xml:space="preserve"> </t>
        </is>
      </c>
      <c r="E2175" s="4" t="inlineStr">
        <is>
          <t xml:space="preserve"> </t>
        </is>
      </c>
    </row>
    <row r="2176">
      <c r="A2176" s="4" t="inlineStr">
        <is>
          <t>Spread above reference rate</t>
        </is>
      </c>
      <c r="C2176" s="10" t="n">
        <v>0.05</v>
      </c>
      <c r="D2176" s="4" t="inlineStr">
        <is>
          <t>[4],[5],[6],[15]</t>
        </is>
      </c>
      <c r="E2176" s="9" t="n">
        <v>0.0575</v>
      </c>
      <c r="F2176" s="4" t="inlineStr">
        <is>
          <t>[8],[9],[10],[11],[18]</t>
        </is>
      </c>
    </row>
    <row r="2177">
      <c r="A2177" s="4" t="inlineStr">
        <is>
          <t>Interest rate</t>
        </is>
      </c>
      <c r="C2177" s="9" t="n">
        <v>0.093</v>
      </c>
      <c r="D2177" s="4" t="inlineStr">
        <is>
          <t>[4],[5],[6],[15]</t>
        </is>
      </c>
      <c r="E2177" s="9" t="n">
        <v>0.102</v>
      </c>
      <c r="F2177" s="4" t="inlineStr">
        <is>
          <t>[8],[9],[10],[11],[18]</t>
        </is>
      </c>
    </row>
    <row r="2178">
      <c r="A2178" s="4" t="inlineStr">
        <is>
          <t>Par Amount / Unit</t>
        </is>
      </c>
      <c r="C2178" s="6" t="n">
        <v>2545</v>
      </c>
      <c r="D2178" s="4" t="inlineStr">
        <is>
          <t>[4],[5],[15]</t>
        </is>
      </c>
      <c r="E2178" s="6" t="n">
        <v>2551</v>
      </c>
      <c r="F2178" s="4" t="inlineStr">
        <is>
          <t>[8],[9],[10],[18]</t>
        </is>
      </c>
    </row>
    <row r="2179">
      <c r="A2179" s="4" t="inlineStr">
        <is>
          <t>Amortized Cost</t>
        </is>
      </c>
      <c r="C2179" s="5" t="n">
        <v>2545</v>
      </c>
      <c r="D2179" s="4" t="inlineStr">
        <is>
          <t>[4],[5],[15]</t>
        </is>
      </c>
      <c r="E2179" s="5" t="n">
        <v>2551</v>
      </c>
      <c r="F2179" s="4" t="inlineStr">
        <is>
          <t>[8],[9],[10],[18]</t>
        </is>
      </c>
    </row>
    <row r="2180">
      <c r="A2180" s="4" t="inlineStr">
        <is>
          <t>Fair Value</t>
        </is>
      </c>
      <c r="C2180" s="6" t="n">
        <v>2533</v>
      </c>
      <c r="D2180" s="4" t="inlineStr">
        <is>
          <t>[4],[5],[15]</t>
        </is>
      </c>
      <c r="E2180" s="6" t="n">
        <v>2551</v>
      </c>
      <c r="F2180" s="4" t="inlineStr">
        <is>
          <t>[8],[9],[10],[18]</t>
        </is>
      </c>
    </row>
    <row r="2181">
      <c r="A2181" s="4" t="inlineStr">
        <is>
          <t>Fair Value as % of Net Assets</t>
        </is>
      </c>
      <c r="C2181" s="9" t="n">
        <v>0.0028</v>
      </c>
      <c r="D2181" s="4" t="inlineStr">
        <is>
          <t>[1],[4],[5],[15]</t>
        </is>
      </c>
      <c r="E2181" s="9" t="n">
        <v>0.0031</v>
      </c>
      <c r="F2181" s="4" t="inlineStr">
        <is>
          <t>[2],[8],[9],[10],[18]</t>
        </is>
      </c>
    </row>
    <row r="2182">
      <c r="A2182" s="4" t="inlineStr">
        <is>
          <t>Investment, Identifier [Axis]: Javelin Buyer, Inc.</t>
        </is>
      </c>
      <c r="C2182" s="4" t="inlineStr">
        <is>
          <t xml:space="preserve"> </t>
        </is>
      </c>
      <c r="E2182" s="4" t="inlineStr">
        <is>
          <t xml:space="preserve"> </t>
        </is>
      </c>
    </row>
    <row r="2183">
      <c r="A2183" s="3" t="inlineStr">
        <is>
          <t>Schedule of Investments [Line Items]</t>
        </is>
      </c>
      <c r="C2183" s="4" t="inlineStr">
        <is>
          <t xml:space="preserve"> </t>
        </is>
      </c>
      <c r="E2183" s="4" t="inlineStr">
        <is>
          <t xml:space="preserve"> </t>
        </is>
      </c>
    </row>
    <row r="2184">
      <c r="A2184" s="4" t="inlineStr">
        <is>
          <t>Spread above reference rate</t>
        </is>
      </c>
      <c r="C2184" s="9" t="n">
        <v>0.0325</v>
      </c>
      <c r="D2184" s="4" t="inlineStr">
        <is>
          <t>[3],[6],[14],[15],[19]</t>
        </is>
      </c>
      <c r="E2184" s="9" t="n">
        <v>0.0325</v>
      </c>
      <c r="F2184" s="4" t="inlineStr">
        <is>
          <t>[7],[9],[10],[11],[18]</t>
        </is>
      </c>
    </row>
    <row r="2185">
      <c r="A2185" s="4" t="inlineStr">
        <is>
          <t>Interest rate</t>
        </is>
      </c>
      <c r="C2185" s="9" t="n">
        <v>0.0756</v>
      </c>
      <c r="D2185" s="4" t="inlineStr">
        <is>
          <t>[3],[6],[14],[15],[19]</t>
        </is>
      </c>
      <c r="E2185" s="9" t="n">
        <v>0.0769</v>
      </c>
      <c r="F2185" s="4" t="inlineStr">
        <is>
          <t>[7],[9],[10],[11],[18]</t>
        </is>
      </c>
    </row>
    <row r="2186">
      <c r="A2186" s="4" t="inlineStr">
        <is>
          <t>Par Amount / Unit</t>
        </is>
      </c>
      <c r="C2186" s="6" t="n">
        <v>7000</v>
      </c>
      <c r="D2186" s="4" t="inlineStr">
        <is>
          <t>[3],[14],[15],[19]</t>
        </is>
      </c>
      <c r="E2186" s="6" t="n">
        <v>7000</v>
      </c>
      <c r="F2186" s="4" t="inlineStr">
        <is>
          <t>[7],[9],[10],[18]</t>
        </is>
      </c>
    </row>
    <row r="2187">
      <c r="A2187" s="4" t="inlineStr">
        <is>
          <t>Amortized Cost</t>
        </is>
      </c>
      <c r="C2187" s="5" t="n">
        <v>6991</v>
      </c>
      <c r="D2187" s="4" t="inlineStr">
        <is>
          <t>[3],[14],[15],[19]</t>
        </is>
      </c>
      <c r="E2187" s="5" t="n">
        <v>6990</v>
      </c>
      <c r="F2187" s="4" t="inlineStr">
        <is>
          <t>[7],[9],[10],[18]</t>
        </is>
      </c>
    </row>
    <row r="2188">
      <c r="A2188" s="4" t="inlineStr">
        <is>
          <t>Fair Value</t>
        </is>
      </c>
      <c r="C2188" s="6" t="n">
        <v>6976</v>
      </c>
      <c r="D2188" s="4" t="inlineStr">
        <is>
          <t>[3],[14],[15],[19]</t>
        </is>
      </c>
      <c r="E2188" s="6" t="n">
        <v>6988</v>
      </c>
      <c r="F2188" s="4" t="inlineStr">
        <is>
          <t>[7],[9],[10],[18]</t>
        </is>
      </c>
    </row>
    <row r="2189">
      <c r="A2189" s="4" t="inlineStr">
        <is>
          <t>Fair Value as % of Net Assets</t>
        </is>
      </c>
      <c r="C2189" s="9" t="n">
        <v>0.0077</v>
      </c>
      <c r="D2189" s="4" t="inlineStr">
        <is>
          <t>[1],[3],[14],[15],[19]</t>
        </is>
      </c>
      <c r="E2189" s="9" t="n">
        <v>0.008500000000000001</v>
      </c>
      <c r="F2189" s="4" t="inlineStr">
        <is>
          <t>[2],[7],[9],[10],[18]</t>
        </is>
      </c>
    </row>
    <row r="2190">
      <c r="A2190" s="4" t="inlineStr">
        <is>
          <t>Investment, Identifier [Axis]: Jazz Pharmaceuticals (AKA FINANCING LUX SARL)</t>
        </is>
      </c>
      <c r="C2190" s="4" t="inlineStr">
        <is>
          <t xml:space="preserve"> </t>
        </is>
      </c>
      <c r="E2190" s="4" t="inlineStr">
        <is>
          <t xml:space="preserve"> </t>
        </is>
      </c>
    </row>
    <row r="2191">
      <c r="A2191" s="3" t="inlineStr">
        <is>
          <t>Schedule of Investments [Line Items]</t>
        </is>
      </c>
      <c r="C2191" s="4" t="inlineStr">
        <is>
          <t xml:space="preserve"> </t>
        </is>
      </c>
      <c r="E2191" s="4" t="inlineStr">
        <is>
          <t xml:space="preserve"> </t>
        </is>
      </c>
    </row>
    <row r="2192">
      <c r="A2192" s="4" t="inlineStr">
        <is>
          <t>Spread above reference rate</t>
        </is>
      </c>
      <c r="C2192" s="9" t="n">
        <v>0.0225</v>
      </c>
      <c r="D2192" s="4" t="inlineStr">
        <is>
          <t>[6],[14],[19],[21],[23]</t>
        </is>
      </c>
      <c r="E2192" s="9" t="n">
        <v>0.0225</v>
      </c>
      <c r="F2192" s="4" t="inlineStr">
        <is>
          <t>[11],[20],[22],[24]</t>
        </is>
      </c>
    </row>
    <row r="2193">
      <c r="A2193" s="4" t="inlineStr">
        <is>
          <t>Interest rate</t>
        </is>
      </c>
      <c r="C2193" s="9" t="n">
        <v>0.06569999999999999</v>
      </c>
      <c r="D2193" s="4" t="inlineStr">
        <is>
          <t>[6],[14],[19],[21],[23]</t>
        </is>
      </c>
      <c r="E2193" s="9" t="n">
        <v>0.06610000000000001</v>
      </c>
      <c r="F2193" s="4" t="inlineStr">
        <is>
          <t>[11],[20],[22],[24]</t>
        </is>
      </c>
    </row>
    <row r="2194">
      <c r="A2194" s="4" t="inlineStr">
        <is>
          <t>Par Amount / Unit</t>
        </is>
      </c>
      <c r="C2194" s="6" t="n">
        <v>2753</v>
      </c>
      <c r="D2194" s="4" t="inlineStr">
        <is>
          <t>[14],[19],[21],[23]</t>
        </is>
      </c>
      <c r="E2194" s="6" t="n">
        <v>3832</v>
      </c>
      <c r="F2194" s="4" t="inlineStr">
        <is>
          <t>[20],[22],[24]</t>
        </is>
      </c>
    </row>
    <row r="2195">
      <c r="A2195" s="4" t="inlineStr">
        <is>
          <t>Amortized Cost</t>
        </is>
      </c>
      <c r="C2195" s="5" t="n">
        <v>2768</v>
      </c>
      <c r="D2195" s="4" t="inlineStr">
        <is>
          <t>[14],[19],[21],[23]</t>
        </is>
      </c>
      <c r="E2195" s="5" t="n">
        <v>3854</v>
      </c>
      <c r="F2195" s="4" t="inlineStr">
        <is>
          <t>[20],[22],[24]</t>
        </is>
      </c>
    </row>
    <row r="2196">
      <c r="A2196" s="4" t="inlineStr">
        <is>
          <t>Fair Value</t>
        </is>
      </c>
      <c r="C2196" s="6" t="n">
        <v>2755</v>
      </c>
      <c r="D2196" s="4" t="inlineStr">
        <is>
          <t>[14],[19],[21],[23]</t>
        </is>
      </c>
      <c r="E2196" s="6" t="n">
        <v>3846</v>
      </c>
      <c r="F2196" s="4" t="inlineStr">
        <is>
          <t>[20],[22],[24]</t>
        </is>
      </c>
    </row>
    <row r="2197">
      <c r="A2197" s="4" t="inlineStr">
        <is>
          <t>Fair Value as % of Net Assets</t>
        </is>
      </c>
      <c r="C2197" s="9" t="n">
        <v>0.003</v>
      </c>
      <c r="D2197" s="4" t="inlineStr">
        <is>
          <t>[1],[14],[19],[21],[23]</t>
        </is>
      </c>
      <c r="E2197" s="9" t="n">
        <v>0.0047</v>
      </c>
      <c r="F2197" s="4" t="inlineStr">
        <is>
          <t>[2],[20],[22],[24]</t>
        </is>
      </c>
    </row>
    <row r="2198">
      <c r="A2198" s="4" t="inlineStr">
        <is>
          <t>Investment, Identifier [Axis]: Jetson Buyer, Inc. (E-Technologies Group, Inc.)</t>
        </is>
      </c>
      <c r="C2198" s="4" t="inlineStr">
        <is>
          <t xml:space="preserve"> </t>
        </is>
      </c>
      <c r="E2198" s="4" t="inlineStr">
        <is>
          <t xml:space="preserve"> </t>
        </is>
      </c>
    </row>
    <row r="2199">
      <c r="A2199" s="3" t="inlineStr">
        <is>
          <t>Schedule of Investments [Line Items]</t>
        </is>
      </c>
      <c r="C2199" s="4" t="inlineStr">
        <is>
          <t xml:space="preserve"> </t>
        </is>
      </c>
      <c r="E2199" s="4" t="inlineStr">
        <is>
          <t xml:space="preserve"> </t>
        </is>
      </c>
    </row>
    <row r="2200">
      <c r="A2200" s="4" t="inlineStr">
        <is>
          <t>Spread above reference rate</t>
        </is>
      </c>
      <c r="C2200" s="9" t="n">
        <v>0.055</v>
      </c>
      <c r="D2200" s="4" t="inlineStr">
        <is>
          <t>[3],[4],[5],[6],[14]</t>
        </is>
      </c>
      <c r="E2200" s="9" t="n">
        <v>0.055</v>
      </c>
      <c r="F2200" s="4" t="inlineStr">
        <is>
          <t>[7],[8],[9],[10],[11]</t>
        </is>
      </c>
    </row>
    <row r="2201">
      <c r="A2201" s="4" t="inlineStr">
        <is>
          <t>Interest rate</t>
        </is>
      </c>
      <c r="C2201" s="9" t="n">
        <v>0.0982</v>
      </c>
      <c r="D2201" s="4" t="inlineStr">
        <is>
          <t>[3],[4],[5],[6],[14]</t>
        </is>
      </c>
      <c r="E2201" s="9" t="n">
        <v>0.09859999999999999</v>
      </c>
      <c r="F2201" s="4" t="inlineStr">
        <is>
          <t>[7],[8],[9],[10],[11]</t>
        </is>
      </c>
    </row>
    <row r="2202">
      <c r="A2202" s="4" t="inlineStr">
        <is>
          <t>Par Amount / Unit</t>
        </is>
      </c>
      <c r="C2202" s="6" t="n">
        <v>10870</v>
      </c>
      <c r="D2202" s="4" t="inlineStr">
        <is>
          <t>[3],[4],[5],[14]</t>
        </is>
      </c>
      <c r="E2202" s="6" t="n">
        <v>10897</v>
      </c>
      <c r="F2202" s="4" t="inlineStr">
        <is>
          <t>[7],[8],[9],[10]</t>
        </is>
      </c>
    </row>
    <row r="2203">
      <c r="A2203" s="4" t="inlineStr">
        <is>
          <t>Amortized Cost</t>
        </is>
      </c>
      <c r="C2203" s="5" t="n">
        <v>10732</v>
      </c>
      <c r="D2203" s="4" t="inlineStr">
        <is>
          <t>[3],[4],[5],[14]</t>
        </is>
      </c>
      <c r="E2203" s="5" t="n">
        <v>10749</v>
      </c>
      <c r="F2203" s="4" t="inlineStr">
        <is>
          <t>[7],[8],[9],[10]</t>
        </is>
      </c>
    </row>
    <row r="2204">
      <c r="A2204" s="4" t="inlineStr">
        <is>
          <t>Fair Value</t>
        </is>
      </c>
      <c r="C2204" s="6" t="n">
        <v>10616</v>
      </c>
      <c r="D2204" s="4" t="inlineStr">
        <is>
          <t>[3],[4],[5],[14]</t>
        </is>
      </c>
      <c r="E2204" s="6" t="n">
        <v>10689</v>
      </c>
      <c r="F2204" s="4" t="inlineStr">
        <is>
          <t>[7],[8],[9],[10]</t>
        </is>
      </c>
    </row>
    <row r="2205">
      <c r="A2205" s="4" t="inlineStr">
        <is>
          <t>Fair Value as % of Net Assets</t>
        </is>
      </c>
      <c r="C2205" s="9" t="n">
        <v>0.0117</v>
      </c>
      <c r="D2205" s="4" t="inlineStr">
        <is>
          <t>[1],[3],[4],[5],[14]</t>
        </is>
      </c>
      <c r="E2205" s="9" t="n">
        <v>0.013</v>
      </c>
      <c r="F2205" s="4" t="inlineStr">
        <is>
          <t>[2],[7],[8],[9],[10]</t>
        </is>
      </c>
    </row>
    <row r="2206">
      <c r="A2206" s="4" t="inlineStr">
        <is>
          <t>Investment, Identifier [Axis]: Johnson Controls Inc (aka Power Solutions)</t>
        </is>
      </c>
      <c r="C2206" s="4" t="inlineStr">
        <is>
          <t xml:space="preserve"> </t>
        </is>
      </c>
      <c r="E2206" s="4" t="inlineStr">
        <is>
          <t xml:space="preserve"> </t>
        </is>
      </c>
    </row>
    <row r="2207">
      <c r="A2207" s="3" t="inlineStr">
        <is>
          <t>Schedule of Investments [Line Items]</t>
        </is>
      </c>
      <c r="C2207" s="4" t="inlineStr">
        <is>
          <t xml:space="preserve"> </t>
        </is>
      </c>
      <c r="E2207" s="4" t="inlineStr">
        <is>
          <t xml:space="preserve"> </t>
        </is>
      </c>
    </row>
    <row r="2208">
      <c r="A2208" s="4" t="inlineStr">
        <is>
          <t>Spread above reference rate</t>
        </is>
      </c>
      <c r="B2208" s="4" t="inlineStr">
        <is>
          <t>[11],[20],[22]</t>
        </is>
      </c>
      <c r="C2208" s="4" t="inlineStr">
        <is>
          <t xml:space="preserve"> </t>
        </is>
      </c>
      <c r="E2208" s="10" t="n">
        <v>0.03</v>
      </c>
    </row>
    <row r="2209">
      <c r="A2209" s="4" t="inlineStr">
        <is>
          <t>Interest rate</t>
        </is>
      </c>
      <c r="B2209" s="4" t="inlineStr">
        <is>
          <t>[11],[20],[22]</t>
        </is>
      </c>
      <c r="C2209" s="4" t="inlineStr">
        <is>
          <t xml:space="preserve"> </t>
        </is>
      </c>
      <c r="E2209" s="9" t="n">
        <v>0.06859999999999999</v>
      </c>
    </row>
    <row r="2210">
      <c r="A2210" s="4" t="inlineStr">
        <is>
          <t>Par Amount / Unit</t>
        </is>
      </c>
      <c r="B2210" s="4" t="inlineStr">
        <is>
          <t>[20],[22]</t>
        </is>
      </c>
      <c r="C2210" s="4" t="inlineStr">
        <is>
          <t xml:space="preserve"> </t>
        </is>
      </c>
      <c r="E2210" s="6" t="n">
        <v>998</v>
      </c>
    </row>
    <row r="2211">
      <c r="A2211" s="4" t="inlineStr">
        <is>
          <t>Amortized Cost</t>
        </is>
      </c>
      <c r="B2211" s="4" t="inlineStr">
        <is>
          <t>[20],[22]</t>
        </is>
      </c>
      <c r="C2211" s="4" t="inlineStr">
        <is>
          <t xml:space="preserve"> </t>
        </is>
      </c>
      <c r="E2211" s="5" t="n">
        <v>998</v>
      </c>
    </row>
    <row r="2212">
      <c r="A2212" s="4" t="inlineStr">
        <is>
          <t>Fair Value</t>
        </is>
      </c>
      <c r="B2212" s="4" t="inlineStr">
        <is>
          <t>[20],[22]</t>
        </is>
      </c>
      <c r="C2212" s="4" t="inlineStr">
        <is>
          <t xml:space="preserve"> </t>
        </is>
      </c>
      <c r="E2212" s="6" t="n">
        <v>1003</v>
      </c>
    </row>
    <row r="2213">
      <c r="A2213" s="4" t="inlineStr">
        <is>
          <t>Fair Value as % of Net Assets</t>
        </is>
      </c>
      <c r="B2213" s="4" t="inlineStr">
        <is>
          <t>[2],[20],[22]</t>
        </is>
      </c>
      <c r="C2213" s="4" t="inlineStr">
        <is>
          <t xml:space="preserve"> </t>
        </is>
      </c>
      <c r="E2213" s="9" t="n">
        <v>0.0012</v>
      </c>
    </row>
    <row r="2214">
      <c r="A2214" s="4" t="inlineStr">
        <is>
          <t>Investment, Identifier [Axis]: Johnson Controls Inc (aka Power Solutions) 1</t>
        </is>
      </c>
      <c r="C2214" s="4" t="inlineStr">
        <is>
          <t xml:space="preserve"> </t>
        </is>
      </c>
      <c r="E2214" s="4" t="inlineStr">
        <is>
          <t xml:space="preserve"> </t>
        </is>
      </c>
    </row>
    <row r="2215">
      <c r="A2215" s="3" t="inlineStr">
        <is>
          <t>Schedule of Investments [Line Items]</t>
        </is>
      </c>
      <c r="C2215" s="4" t="inlineStr">
        <is>
          <t xml:space="preserve"> </t>
        </is>
      </c>
      <c r="E2215" s="4" t="inlineStr">
        <is>
          <t xml:space="preserve"> </t>
        </is>
      </c>
    </row>
    <row r="2216">
      <c r="A2216" s="4" t="inlineStr">
        <is>
          <t>Spread above reference rate</t>
        </is>
      </c>
      <c r="B2216" s="4" t="inlineStr">
        <is>
          <t>[6],[14],[19],[21]</t>
        </is>
      </c>
      <c r="C2216" s="9" t="n">
        <v>0.0275</v>
      </c>
      <c r="E2216" s="4" t="inlineStr">
        <is>
          <t xml:space="preserve"> </t>
        </is>
      </c>
    </row>
    <row r="2217">
      <c r="A2217" s="4" t="inlineStr">
        <is>
          <t>Interest rate</t>
        </is>
      </c>
      <c r="B2217" s="4" t="inlineStr">
        <is>
          <t>[6],[14],[19],[21]</t>
        </is>
      </c>
      <c r="C2217" s="9" t="n">
        <v>0.0707</v>
      </c>
      <c r="E2217" s="4" t="inlineStr">
        <is>
          <t xml:space="preserve"> </t>
        </is>
      </c>
    </row>
    <row r="2218">
      <c r="A2218" s="4" t="inlineStr">
        <is>
          <t>Par Amount / Unit</t>
        </is>
      </c>
      <c r="B2218" s="4" t="inlineStr">
        <is>
          <t>[14],[19],[21]</t>
        </is>
      </c>
      <c r="C2218" s="6" t="n">
        <v>500</v>
      </c>
      <c r="E2218" s="4" t="inlineStr">
        <is>
          <t xml:space="preserve"> </t>
        </is>
      </c>
    </row>
    <row r="2219">
      <c r="A2219" s="4" t="inlineStr">
        <is>
          <t>Amortized Cost</t>
        </is>
      </c>
      <c r="B2219" s="4" t="inlineStr">
        <is>
          <t>[14],[19],[21]</t>
        </is>
      </c>
      <c r="C2219" s="5" t="n">
        <v>500</v>
      </c>
      <c r="E2219" s="4" t="inlineStr">
        <is>
          <t xml:space="preserve"> </t>
        </is>
      </c>
    </row>
    <row r="2220">
      <c r="A2220" s="4" t="inlineStr">
        <is>
          <t>Fair Value</t>
        </is>
      </c>
      <c r="B2220" s="4" t="inlineStr">
        <is>
          <t>[14],[19],[21]</t>
        </is>
      </c>
      <c r="C2220" s="6" t="n">
        <v>493</v>
      </c>
      <c r="E2220" s="4" t="inlineStr">
        <is>
          <t xml:space="preserve"> </t>
        </is>
      </c>
    </row>
    <row r="2221">
      <c r="A2221" s="4" t="inlineStr">
        <is>
          <t>Fair Value as % of Net Assets</t>
        </is>
      </c>
      <c r="B2221" s="4" t="inlineStr">
        <is>
          <t>[1],[14],[19],[21]</t>
        </is>
      </c>
      <c r="C2221" s="9" t="n">
        <v>0.0005</v>
      </c>
      <c r="E2221" s="4" t="inlineStr">
        <is>
          <t xml:space="preserve"> </t>
        </is>
      </c>
    </row>
    <row r="2222">
      <c r="A2222" s="4" t="inlineStr">
        <is>
          <t>Investment, Identifier [Axis]: Johnson Controls Inc (aka Power Solutions) 2</t>
        </is>
      </c>
      <c r="C2222" s="4" t="inlineStr">
        <is>
          <t xml:space="preserve"> </t>
        </is>
      </c>
      <c r="E2222" s="4" t="inlineStr">
        <is>
          <t xml:space="preserve"> </t>
        </is>
      </c>
    </row>
    <row r="2223">
      <c r="A2223" s="3" t="inlineStr">
        <is>
          <t>Schedule of Investments [Line Items]</t>
        </is>
      </c>
      <c r="C2223" s="4" t="inlineStr">
        <is>
          <t xml:space="preserve"> </t>
        </is>
      </c>
      <c r="E2223" s="4" t="inlineStr">
        <is>
          <t xml:space="preserve"> </t>
        </is>
      </c>
    </row>
    <row r="2224">
      <c r="A2224" s="4" t="inlineStr">
        <is>
          <t>Spread above reference rate</t>
        </is>
      </c>
      <c r="B2224" s="4" t="inlineStr">
        <is>
          <t>[6],[14],[19],[21]</t>
        </is>
      </c>
      <c r="C2224" s="9" t="n">
        <v>0.025</v>
      </c>
      <c r="E2224" s="4" t="inlineStr">
        <is>
          <t xml:space="preserve"> </t>
        </is>
      </c>
    </row>
    <row r="2225">
      <c r="A2225" s="4" t="inlineStr">
        <is>
          <t>Interest rate</t>
        </is>
      </c>
      <c r="B2225" s="4" t="inlineStr">
        <is>
          <t>[6],[14],[19],[21]</t>
        </is>
      </c>
      <c r="C2225" s="9" t="n">
        <v>0.0682</v>
      </c>
      <c r="E2225" s="4" t="inlineStr">
        <is>
          <t xml:space="preserve"> </t>
        </is>
      </c>
    </row>
    <row r="2226">
      <c r="A2226" s="4" t="inlineStr">
        <is>
          <t>Par Amount / Unit</t>
        </is>
      </c>
      <c r="B2226" s="4" t="inlineStr">
        <is>
          <t>[14],[19],[21]</t>
        </is>
      </c>
      <c r="C2226" s="6" t="n">
        <v>995</v>
      </c>
      <c r="E2226" s="4" t="inlineStr">
        <is>
          <t xml:space="preserve"> </t>
        </is>
      </c>
    </row>
    <row r="2227">
      <c r="A2227" s="4" t="inlineStr">
        <is>
          <t>Amortized Cost</t>
        </is>
      </c>
      <c r="B2227" s="4" t="inlineStr">
        <is>
          <t>[14],[19],[21]</t>
        </is>
      </c>
      <c r="C2227" s="5" t="n">
        <v>996</v>
      </c>
      <c r="E2227" s="4" t="inlineStr">
        <is>
          <t xml:space="preserve"> </t>
        </is>
      </c>
    </row>
    <row r="2228">
      <c r="A2228" s="4" t="inlineStr">
        <is>
          <t>Fair Value</t>
        </is>
      </c>
      <c r="B2228" s="4" t="inlineStr">
        <is>
          <t>[14],[19],[21]</t>
        </is>
      </c>
      <c r="C2228" s="6" t="n">
        <v>983</v>
      </c>
      <c r="E2228" s="4" t="inlineStr">
        <is>
          <t xml:space="preserve"> </t>
        </is>
      </c>
    </row>
    <row r="2229">
      <c r="A2229" s="4" t="inlineStr">
        <is>
          <t>Fair Value as % of Net Assets</t>
        </is>
      </c>
      <c r="B2229" s="4" t="inlineStr">
        <is>
          <t>[1],[14],[19],[21]</t>
        </is>
      </c>
      <c r="C2229" s="9" t="n">
        <v>0.0011</v>
      </c>
      <c r="E2229" s="4" t="inlineStr">
        <is>
          <t xml:space="preserve"> </t>
        </is>
      </c>
    </row>
    <row r="2230">
      <c r="A2230" s="4" t="inlineStr">
        <is>
          <t>Investment, Identifier [Axis]: Johnstone Supply</t>
        </is>
      </c>
      <c r="C2230" s="4" t="inlineStr">
        <is>
          <t xml:space="preserve"> </t>
        </is>
      </c>
      <c r="E2230" s="4" t="inlineStr">
        <is>
          <t xml:space="preserve"> </t>
        </is>
      </c>
    </row>
    <row r="2231">
      <c r="A2231" s="3" t="inlineStr">
        <is>
          <t>Schedule of Investments [Line Items]</t>
        </is>
      </c>
      <c r="C2231" s="4" t="inlineStr">
        <is>
          <t xml:space="preserve"> </t>
        </is>
      </c>
      <c r="E2231" s="4" t="inlineStr">
        <is>
          <t xml:space="preserve"> </t>
        </is>
      </c>
    </row>
    <row r="2232">
      <c r="A2232" s="4" t="inlineStr">
        <is>
          <t>Spread above reference rate</t>
        </is>
      </c>
      <c r="C2232" s="9" t="n">
        <v>0.025</v>
      </c>
      <c r="D2232" s="4" t="inlineStr">
        <is>
          <t>[6],[14],[19]</t>
        </is>
      </c>
      <c r="E2232" s="9" t="n">
        <v>0.025</v>
      </c>
      <c r="F2232" s="4" t="inlineStr">
        <is>
          <t>[11],[20],[22]</t>
        </is>
      </c>
    </row>
    <row r="2233">
      <c r="A2233" s="4" t="inlineStr">
        <is>
          <t>Interest rate</t>
        </is>
      </c>
      <c r="C2233" s="9" t="n">
        <v>0.0682</v>
      </c>
      <c r="D2233" s="4" t="inlineStr">
        <is>
          <t>[6],[14],[19]</t>
        </is>
      </c>
      <c r="E2233" s="9" t="n">
        <v>0.0688</v>
      </c>
      <c r="F2233" s="4" t="inlineStr">
        <is>
          <t>[11],[20],[22]</t>
        </is>
      </c>
    </row>
    <row r="2234">
      <c r="A2234" s="4" t="inlineStr">
        <is>
          <t>Par Amount / Unit</t>
        </is>
      </c>
      <c r="C2234" s="6" t="n">
        <v>1468</v>
      </c>
      <c r="D2234" s="4" t="inlineStr">
        <is>
          <t>[14],[19]</t>
        </is>
      </c>
      <c r="E2234" s="6" t="n">
        <v>1471</v>
      </c>
      <c r="F2234" s="4" t="inlineStr">
        <is>
          <t>[20],[22]</t>
        </is>
      </c>
    </row>
    <row r="2235">
      <c r="A2235" s="4" t="inlineStr">
        <is>
          <t>Amortized Cost</t>
        </is>
      </c>
      <c r="C2235" s="5" t="n">
        <v>1472</v>
      </c>
      <c r="D2235" s="4" t="inlineStr">
        <is>
          <t>[14],[19]</t>
        </is>
      </c>
      <c r="E2235" s="5" t="n">
        <v>1476</v>
      </c>
      <c r="F2235" s="4" t="inlineStr">
        <is>
          <t>[20],[22]</t>
        </is>
      </c>
    </row>
    <row r="2236">
      <c r="A2236" s="4" t="inlineStr">
        <is>
          <t>Fair Value</t>
        </is>
      </c>
      <c r="C2236" s="6" t="n">
        <v>1458</v>
      </c>
      <c r="D2236" s="4" t="inlineStr">
        <is>
          <t>[14],[19]</t>
        </is>
      </c>
      <c r="E2236" s="6" t="n">
        <v>1478</v>
      </c>
      <c r="F2236" s="4" t="inlineStr">
        <is>
          <t>[20],[22]</t>
        </is>
      </c>
    </row>
    <row r="2237">
      <c r="A2237" s="4" t="inlineStr">
        <is>
          <t>Fair Value as % of Net Assets</t>
        </is>
      </c>
      <c r="C2237" s="9" t="n">
        <v>0.0016</v>
      </c>
      <c r="D2237" s="4" t="inlineStr">
        <is>
          <t>[1],[14],[19]</t>
        </is>
      </c>
      <c r="E2237" s="9" t="n">
        <v>0.0018</v>
      </c>
      <c r="F2237" s="4" t="inlineStr">
        <is>
          <t>[2],[20],[22]</t>
        </is>
      </c>
    </row>
    <row r="2238">
      <c r="A2238" s="4" t="inlineStr">
        <is>
          <t>Investment, Identifier [Axis]: KENE Acquisition, Inc. (Entrust Solutions Group) 1</t>
        </is>
      </c>
      <c r="C2238" s="4" t="inlineStr">
        <is>
          <t xml:space="preserve"> </t>
        </is>
      </c>
      <c r="E2238" s="4" t="inlineStr">
        <is>
          <t xml:space="preserve"> </t>
        </is>
      </c>
    </row>
    <row r="2239">
      <c r="A2239" s="3" t="inlineStr">
        <is>
          <t>Schedule of Investments [Line Items]</t>
        </is>
      </c>
      <c r="C2239" s="4" t="inlineStr">
        <is>
          <t xml:space="preserve"> </t>
        </is>
      </c>
      <c r="E2239" s="4" t="inlineStr">
        <is>
          <t xml:space="preserve"> </t>
        </is>
      </c>
    </row>
    <row r="2240">
      <c r="A2240" s="4" t="inlineStr">
        <is>
          <t>Spread above reference rate</t>
        </is>
      </c>
      <c r="C2240" s="9" t="n">
        <v>0.0525</v>
      </c>
      <c r="D2240" s="4" t="inlineStr">
        <is>
          <t>[4],[5],[6],[12]</t>
        </is>
      </c>
      <c r="E2240" s="9" t="n">
        <v>0.0525</v>
      </c>
      <c r="F2240" s="4" t="inlineStr">
        <is>
          <t>[8],[9],[10],[11],[13]</t>
        </is>
      </c>
    </row>
    <row r="2241">
      <c r="A2241" s="4" t="inlineStr">
        <is>
          <t>Interest rate</t>
        </is>
      </c>
      <c r="C2241" s="9" t="n">
        <v>0.0954</v>
      </c>
      <c r="D2241" s="4" t="inlineStr">
        <is>
          <t>[4],[5],[6],[12]</t>
        </is>
      </c>
      <c r="E2241" s="9" t="n">
        <v>0.0959</v>
      </c>
      <c r="F2241" s="4" t="inlineStr">
        <is>
          <t>[8],[9],[10],[11],[13]</t>
        </is>
      </c>
    </row>
    <row r="2242">
      <c r="A2242" s="4" t="inlineStr">
        <is>
          <t>Par Amount / Unit</t>
        </is>
      </c>
      <c r="C2242" s="6" t="n">
        <v>866</v>
      </c>
      <c r="D2242" s="4" t="inlineStr">
        <is>
          <t>[4],[5],[12]</t>
        </is>
      </c>
      <c r="E2242" s="6" t="n">
        <v>867</v>
      </c>
      <c r="F2242" s="4" t="inlineStr">
        <is>
          <t>[8],[9],[10],[13]</t>
        </is>
      </c>
    </row>
    <row r="2243">
      <c r="A2243" s="4" t="inlineStr">
        <is>
          <t>Amortized Cost</t>
        </is>
      </c>
      <c r="C2243" s="5" t="n">
        <v>87</v>
      </c>
      <c r="D2243" s="4" t="inlineStr">
        <is>
          <t>[4],[5],[12]</t>
        </is>
      </c>
      <c r="E2243" s="5" t="n">
        <v>88</v>
      </c>
      <c r="F2243" s="4" t="inlineStr">
        <is>
          <t>[8],[9],[10],[13]</t>
        </is>
      </c>
    </row>
    <row r="2244">
      <c r="A2244" s="4" t="inlineStr">
        <is>
          <t>Fair Value</t>
        </is>
      </c>
      <c r="C2244" s="6" t="n">
        <v>93</v>
      </c>
      <c r="D2244" s="4" t="inlineStr">
        <is>
          <t>[4],[5],[12]</t>
        </is>
      </c>
      <c r="E2244" s="6" t="n">
        <v>92</v>
      </c>
      <c r="F2244" s="4" t="inlineStr">
        <is>
          <t>[8],[9],[10],[13]</t>
        </is>
      </c>
    </row>
    <row r="2245">
      <c r="A2245" s="4" t="inlineStr">
        <is>
          <t>Fair Value as % of Net Assets</t>
        </is>
      </c>
      <c r="C2245" s="9" t="n">
        <v>0.0001</v>
      </c>
      <c r="D2245" s="4" t="inlineStr">
        <is>
          <t>[1],[4],[5],[12]</t>
        </is>
      </c>
      <c r="E2245" s="9" t="n">
        <v>0.0001</v>
      </c>
      <c r="F2245" s="4" t="inlineStr">
        <is>
          <t>[2],[8],[9],[10],[13]</t>
        </is>
      </c>
    </row>
    <row r="2246">
      <c r="A2246" s="4" t="inlineStr">
        <is>
          <t>Investment, Identifier [Axis]: KENE Acquisition, Inc. (Entrust Solutions Group) 2</t>
        </is>
      </c>
      <c r="C2246" s="4" t="inlineStr">
        <is>
          <t xml:space="preserve"> </t>
        </is>
      </c>
      <c r="E2246" s="4" t="inlineStr">
        <is>
          <t xml:space="preserve"> </t>
        </is>
      </c>
    </row>
    <row r="2247">
      <c r="A2247" s="3" t="inlineStr">
        <is>
          <t>Schedule of Investments [Line Items]</t>
        </is>
      </c>
      <c r="C2247" s="4" t="inlineStr">
        <is>
          <t xml:space="preserve"> </t>
        </is>
      </c>
      <c r="E2247" s="4" t="inlineStr">
        <is>
          <t xml:space="preserve"> </t>
        </is>
      </c>
    </row>
    <row r="2248">
      <c r="A2248" s="4" t="inlineStr">
        <is>
          <t>Spread above reference rate</t>
        </is>
      </c>
      <c r="C2248" s="9" t="n">
        <v>0.0525</v>
      </c>
      <c r="D2248" s="4" t="inlineStr">
        <is>
          <t>[4],[5],[6]</t>
        </is>
      </c>
      <c r="E2248" s="9" t="n">
        <v>0.0525</v>
      </c>
      <c r="F2248" s="4" t="inlineStr">
        <is>
          <t>[8],[9],[10],[11]</t>
        </is>
      </c>
    </row>
    <row r="2249">
      <c r="A2249" s="4" t="inlineStr">
        <is>
          <t>Interest rate</t>
        </is>
      </c>
      <c r="C2249" s="9" t="n">
        <v>0.0954</v>
      </c>
      <c r="D2249" s="4" t="inlineStr">
        <is>
          <t>[4],[5],[6]</t>
        </is>
      </c>
      <c r="E2249" s="9" t="n">
        <v>0.0984</v>
      </c>
      <c r="F2249" s="4" t="inlineStr">
        <is>
          <t>[8],[9],[10],[11]</t>
        </is>
      </c>
    </row>
    <row r="2250">
      <c r="A2250" s="4" t="inlineStr">
        <is>
          <t>Par Amount / Unit</t>
        </is>
      </c>
      <c r="C2250" s="6" t="n">
        <v>1944</v>
      </c>
      <c r="D2250" s="4" t="inlineStr">
        <is>
          <t>[4],[5]</t>
        </is>
      </c>
      <c r="E2250" s="6" t="n">
        <v>1949</v>
      </c>
      <c r="F2250" s="4" t="inlineStr">
        <is>
          <t>[8],[9],[10]</t>
        </is>
      </c>
    </row>
    <row r="2251">
      <c r="A2251" s="4" t="inlineStr">
        <is>
          <t>Amortized Cost</t>
        </is>
      </c>
      <c r="C2251" s="5" t="n">
        <v>1939</v>
      </c>
      <c r="D2251" s="4" t="inlineStr">
        <is>
          <t>[4],[5]</t>
        </is>
      </c>
      <c r="E2251" s="5" t="n">
        <v>1943</v>
      </c>
      <c r="F2251" s="4" t="inlineStr">
        <is>
          <t>[8],[9],[10]</t>
        </is>
      </c>
    </row>
    <row r="2252">
      <c r="A2252" s="4" t="inlineStr">
        <is>
          <t>Fair Value</t>
        </is>
      </c>
      <c r="C2252" s="6" t="n">
        <v>1952</v>
      </c>
      <c r="D2252" s="4" t="inlineStr">
        <is>
          <t>[4],[5]</t>
        </is>
      </c>
      <c r="E2252" s="6" t="n">
        <v>1953</v>
      </c>
      <c r="F2252" s="4" t="inlineStr">
        <is>
          <t>[8],[9],[10]</t>
        </is>
      </c>
    </row>
    <row r="2253">
      <c r="A2253" s="4" t="inlineStr">
        <is>
          <t>Fair Value as % of Net Assets</t>
        </is>
      </c>
      <c r="C2253" s="9" t="n">
        <v>0.0021</v>
      </c>
      <c r="D2253" s="4" t="inlineStr">
        <is>
          <t>[1],[4],[5]</t>
        </is>
      </c>
      <c r="E2253" s="9" t="n">
        <v>0.0024</v>
      </c>
      <c r="F2253" s="4" t="inlineStr">
        <is>
          <t>[2],[8],[9],[10]</t>
        </is>
      </c>
    </row>
    <row r="2254">
      <c r="A2254" s="4" t="inlineStr">
        <is>
          <t>Investment, Identifier [Axis]: KENG Acquisition, Inc. (Enagage PEO) 1</t>
        </is>
      </c>
      <c r="C2254" s="4" t="inlineStr">
        <is>
          <t xml:space="preserve"> </t>
        </is>
      </c>
      <c r="E2254" s="4" t="inlineStr">
        <is>
          <t xml:space="preserve"> </t>
        </is>
      </c>
    </row>
    <row r="2255">
      <c r="A2255" s="3" t="inlineStr">
        <is>
          <t>Schedule of Investments [Line Items]</t>
        </is>
      </c>
      <c r="C2255" s="4" t="inlineStr">
        <is>
          <t xml:space="preserve"> </t>
        </is>
      </c>
      <c r="E2255" s="4" t="inlineStr">
        <is>
          <t xml:space="preserve"> </t>
        </is>
      </c>
    </row>
    <row r="2256">
      <c r="A2256" s="4" t="inlineStr">
        <is>
          <t>Spread above reference rate</t>
        </is>
      </c>
      <c r="B2256" s="4" t="inlineStr">
        <is>
          <t>[3],[4],[5],[6],[15]</t>
        </is>
      </c>
      <c r="C2256" s="10" t="n">
        <v>0.05</v>
      </c>
      <c r="E2256" s="4" t="inlineStr">
        <is>
          <t xml:space="preserve"> </t>
        </is>
      </c>
    </row>
    <row r="2257">
      <c r="A2257" s="4" t="inlineStr">
        <is>
          <t>Interest rate</t>
        </is>
      </c>
      <c r="B2257" s="4" t="inlineStr">
        <is>
          <t>[3],[4],[5],[6],[15]</t>
        </is>
      </c>
      <c r="C2257" s="9" t="n">
        <v>0.09320000000000001</v>
      </c>
      <c r="E2257" s="4" t="inlineStr">
        <is>
          <t xml:space="preserve"> </t>
        </is>
      </c>
    </row>
    <row r="2258">
      <c r="A2258" s="4" t="inlineStr">
        <is>
          <t>Par Amount / Unit</t>
        </is>
      </c>
      <c r="B2258" s="4" t="inlineStr">
        <is>
          <t>[3],[4],[5],[15]</t>
        </is>
      </c>
      <c r="C2258" s="6" t="n">
        <v>9034</v>
      </c>
      <c r="E2258" s="4" t="inlineStr">
        <is>
          <t xml:space="preserve"> </t>
        </is>
      </c>
    </row>
    <row r="2259">
      <c r="A2259" s="4" t="inlineStr">
        <is>
          <t>Amortized Cost</t>
        </is>
      </c>
      <c r="B2259" s="4" t="inlineStr">
        <is>
          <t>[3],[4],[5],[15]</t>
        </is>
      </c>
      <c r="C2259" s="5" t="n">
        <v>8948</v>
      </c>
      <c r="E2259" s="4" t="inlineStr">
        <is>
          <t xml:space="preserve"> </t>
        </is>
      </c>
    </row>
    <row r="2260">
      <c r="A2260" s="4" t="inlineStr">
        <is>
          <t>Fair Value</t>
        </is>
      </c>
      <c r="B2260" s="4" t="inlineStr">
        <is>
          <t>[3],[4],[5],[15]</t>
        </is>
      </c>
      <c r="C2260" s="6" t="n">
        <v>8955</v>
      </c>
      <c r="E2260" s="4" t="inlineStr">
        <is>
          <t xml:space="preserve"> </t>
        </is>
      </c>
    </row>
    <row r="2261">
      <c r="A2261" s="4" t="inlineStr">
        <is>
          <t>Fair Value as % of Net Assets</t>
        </is>
      </c>
      <c r="B2261" s="4" t="inlineStr">
        <is>
          <t>[1],[3],[4],[5],[15]</t>
        </is>
      </c>
      <c r="C2261" s="9" t="n">
        <v>0.0098</v>
      </c>
      <c r="E2261" s="4" t="inlineStr">
        <is>
          <t xml:space="preserve"> </t>
        </is>
      </c>
    </row>
    <row r="2262">
      <c r="A2262" s="4" t="inlineStr">
        <is>
          <t>Investment, Identifier [Axis]: KENG Acquisition, Inc. (Enagage PEO) 2</t>
        </is>
      </c>
      <c r="C2262" s="4" t="inlineStr">
        <is>
          <t xml:space="preserve"> </t>
        </is>
      </c>
      <c r="E2262" s="4" t="inlineStr">
        <is>
          <t xml:space="preserve"> </t>
        </is>
      </c>
    </row>
    <row r="2263">
      <c r="A2263" s="3" t="inlineStr">
        <is>
          <t>Schedule of Investments [Line Items]</t>
        </is>
      </c>
      <c r="C2263" s="4" t="inlineStr">
        <is>
          <t xml:space="preserve"> </t>
        </is>
      </c>
      <c r="E2263" s="4" t="inlineStr">
        <is>
          <t xml:space="preserve"> </t>
        </is>
      </c>
    </row>
    <row r="2264">
      <c r="A2264" s="4" t="inlineStr">
        <is>
          <t>Spread above reference rate</t>
        </is>
      </c>
      <c r="B2264" s="4" t="inlineStr">
        <is>
          <t>[5],[6],[12],[15]</t>
        </is>
      </c>
      <c r="C2264" s="10" t="n">
        <v>0.05</v>
      </c>
      <c r="E2264" s="4" t="inlineStr">
        <is>
          <t xml:space="preserve"> </t>
        </is>
      </c>
    </row>
    <row r="2265">
      <c r="A2265" s="4" t="inlineStr">
        <is>
          <t>Interest rate</t>
        </is>
      </c>
      <c r="B2265" s="4" t="inlineStr">
        <is>
          <t>[5],[6],[12],[15]</t>
        </is>
      </c>
      <c r="C2265" s="9" t="n">
        <v>0.09320000000000001</v>
      </c>
      <c r="E2265" s="4" t="inlineStr">
        <is>
          <t xml:space="preserve"> </t>
        </is>
      </c>
    </row>
    <row r="2266">
      <c r="A2266" s="4" t="inlineStr">
        <is>
          <t>Par Amount / Unit</t>
        </is>
      </c>
      <c r="B2266" s="4" t="inlineStr">
        <is>
          <t>[5],[12],[15]</t>
        </is>
      </c>
      <c r="C2266" s="6" t="n">
        <v>5790</v>
      </c>
      <c r="E2266" s="4" t="inlineStr">
        <is>
          <t xml:space="preserve"> </t>
        </is>
      </c>
    </row>
    <row r="2267">
      <c r="A2267" s="4" t="inlineStr">
        <is>
          <t>Amortized Cost</t>
        </is>
      </c>
      <c r="B2267" s="4" t="inlineStr">
        <is>
          <t>[5],[12],[15]</t>
        </is>
      </c>
      <c r="C2267" s="5" t="n">
        <v>-12</v>
      </c>
      <c r="E2267" s="4" t="inlineStr">
        <is>
          <t xml:space="preserve"> </t>
        </is>
      </c>
    </row>
    <row r="2268">
      <c r="A2268" s="4" t="inlineStr">
        <is>
          <t>Fair Value</t>
        </is>
      </c>
      <c r="B2268" s="4" t="inlineStr">
        <is>
          <t>[5],[12],[15]</t>
        </is>
      </c>
      <c r="C2268" s="6" t="n">
        <v>-51</v>
      </c>
      <c r="E2268" s="4" t="inlineStr">
        <is>
          <t xml:space="preserve"> </t>
        </is>
      </c>
    </row>
    <row r="2269">
      <c r="A2269" s="4" t="inlineStr">
        <is>
          <t>Fair Value as % of Net Assets</t>
        </is>
      </c>
      <c r="B2269" s="4" t="inlineStr">
        <is>
          <t>[1],[5],[12],[15]</t>
        </is>
      </c>
      <c r="C2269" s="4" t="inlineStr">
        <is>
          <t>(0.01%)</t>
        </is>
      </c>
      <c r="E2269" s="4" t="inlineStr">
        <is>
          <t xml:space="preserve"> </t>
        </is>
      </c>
    </row>
    <row r="2270">
      <c r="A2270" s="4" t="inlineStr">
        <is>
          <t>Investment, Identifier [Axis]: KENG Acquisition, Inc. (Enagage PEO) 3</t>
        </is>
      </c>
      <c r="C2270" s="4" t="inlineStr">
        <is>
          <t xml:space="preserve"> </t>
        </is>
      </c>
      <c r="E2270" s="4" t="inlineStr">
        <is>
          <t xml:space="preserve"> </t>
        </is>
      </c>
    </row>
    <row r="2271">
      <c r="A2271" s="3" t="inlineStr">
        <is>
          <t>Schedule of Investments [Line Items]</t>
        </is>
      </c>
      <c r="C2271" s="4" t="inlineStr">
        <is>
          <t xml:space="preserve"> </t>
        </is>
      </c>
      <c r="E2271" s="4" t="inlineStr">
        <is>
          <t xml:space="preserve"> </t>
        </is>
      </c>
    </row>
    <row r="2272">
      <c r="A2272" s="4" t="inlineStr">
        <is>
          <t>Spread above reference rate</t>
        </is>
      </c>
      <c r="B2272" s="4" t="inlineStr">
        <is>
          <t>[4],[5],[6],[12],[14],[15]</t>
        </is>
      </c>
      <c r="C2272" s="10" t="n">
        <v>0.05</v>
      </c>
      <c r="E2272" s="4" t="inlineStr">
        <is>
          <t xml:space="preserve"> </t>
        </is>
      </c>
    </row>
    <row r="2273">
      <c r="A2273" s="4" t="inlineStr">
        <is>
          <t>Interest rate</t>
        </is>
      </c>
      <c r="B2273" s="4" t="inlineStr">
        <is>
          <t>[4],[5],[6],[12],[14],[15]</t>
        </is>
      </c>
      <c r="C2273" s="9" t="n">
        <v>0.09320000000000001</v>
      </c>
      <c r="E2273" s="4" t="inlineStr">
        <is>
          <t xml:space="preserve"> </t>
        </is>
      </c>
    </row>
    <row r="2274">
      <c r="A2274" s="4" t="inlineStr">
        <is>
          <t>Par Amount / Unit</t>
        </is>
      </c>
      <c r="B2274" s="4" t="inlineStr">
        <is>
          <t>[4],[5],[12],[14],[15]</t>
        </is>
      </c>
      <c r="C2274" s="6" t="n">
        <v>7727</v>
      </c>
      <c r="E2274" s="4" t="inlineStr">
        <is>
          <t xml:space="preserve"> </t>
        </is>
      </c>
    </row>
    <row r="2275">
      <c r="A2275" s="4" t="inlineStr">
        <is>
          <t>Amortized Cost</t>
        </is>
      </c>
      <c r="B2275" s="4" t="inlineStr">
        <is>
          <t>[4],[5],[12],[14],[15]</t>
        </is>
      </c>
      <c r="C2275" s="5" t="n">
        <v>4758</v>
      </c>
      <c r="E2275" s="4" t="inlineStr">
        <is>
          <t xml:space="preserve"> </t>
        </is>
      </c>
    </row>
    <row r="2276">
      <c r="A2276" s="4" t="inlineStr">
        <is>
          <t>Fair Value</t>
        </is>
      </c>
      <c r="B2276" s="4" t="inlineStr">
        <is>
          <t>[4],[5],[12],[14],[15]</t>
        </is>
      </c>
      <c r="C2276" s="6" t="n">
        <v>4741</v>
      </c>
      <c r="E2276" s="4" t="inlineStr">
        <is>
          <t xml:space="preserve"> </t>
        </is>
      </c>
    </row>
    <row r="2277">
      <c r="A2277" s="4" t="inlineStr">
        <is>
          <t>Fair Value as % of Net Assets</t>
        </is>
      </c>
      <c r="B2277" s="4" t="inlineStr">
        <is>
          <t>[1],[4],[5],[12],[14],[15]</t>
        </is>
      </c>
      <c r="C2277" s="9" t="n">
        <v>0.0052</v>
      </c>
      <c r="E2277" s="4" t="inlineStr">
        <is>
          <t xml:space="preserve"> </t>
        </is>
      </c>
    </row>
    <row r="2278">
      <c r="A2278" s="4" t="inlineStr">
        <is>
          <t>Investment, Identifier [Axis]: KENG Acquisition, Inc. (Engage PEO) 1</t>
        </is>
      </c>
      <c r="C2278" s="4" t="inlineStr">
        <is>
          <t xml:space="preserve"> </t>
        </is>
      </c>
      <c r="E2278" s="4" t="inlineStr">
        <is>
          <t xml:space="preserve"> </t>
        </is>
      </c>
    </row>
    <row r="2279">
      <c r="A2279" s="3" t="inlineStr">
        <is>
          <t>Schedule of Investments [Line Items]</t>
        </is>
      </c>
      <c r="C2279" s="4" t="inlineStr">
        <is>
          <t xml:space="preserve"> </t>
        </is>
      </c>
      <c r="E2279" s="4" t="inlineStr">
        <is>
          <t xml:space="preserve"> </t>
        </is>
      </c>
    </row>
    <row r="2280">
      <c r="A2280" s="4" t="inlineStr">
        <is>
          <t>Spread above reference rate</t>
        </is>
      </c>
      <c r="B2280" s="4" t="inlineStr">
        <is>
          <t>[7],[8],[9],[10],[11],[18]</t>
        </is>
      </c>
      <c r="C2280" s="4" t="inlineStr">
        <is>
          <t xml:space="preserve"> </t>
        </is>
      </c>
      <c r="E2280" s="10" t="n">
        <v>0.05</v>
      </c>
    </row>
    <row r="2281">
      <c r="A2281" s="4" t="inlineStr">
        <is>
          <t>Interest rate</t>
        </is>
      </c>
      <c r="B2281" s="4" t="inlineStr">
        <is>
          <t>[7],[8],[9],[10],[11],[18]</t>
        </is>
      </c>
      <c r="C2281" s="4" t="inlineStr">
        <is>
          <t xml:space="preserve"> </t>
        </is>
      </c>
      <c r="E2281" s="9" t="n">
        <v>0.0936</v>
      </c>
    </row>
    <row r="2282">
      <c r="A2282" s="4" t="inlineStr">
        <is>
          <t>Par Amount / Unit</t>
        </is>
      </c>
      <c r="B2282" s="4" t="inlineStr">
        <is>
          <t>[7],[8],[9],[10],[18]</t>
        </is>
      </c>
      <c r="C2282" s="4" t="inlineStr">
        <is>
          <t xml:space="preserve"> </t>
        </is>
      </c>
      <c r="E2282" s="6" t="n">
        <v>9057</v>
      </c>
    </row>
    <row r="2283">
      <c r="A2283" s="4" t="inlineStr">
        <is>
          <t>Amortized Cost</t>
        </is>
      </c>
      <c r="B2283" s="4" t="inlineStr">
        <is>
          <t>[7],[8],[9],[10],[18]</t>
        </is>
      </c>
      <c r="C2283" s="4" t="inlineStr">
        <is>
          <t xml:space="preserve"> </t>
        </is>
      </c>
      <c r="E2283" s="5" t="n">
        <v>8964</v>
      </c>
    </row>
    <row r="2284">
      <c r="A2284" s="4" t="inlineStr">
        <is>
          <t>Fair Value</t>
        </is>
      </c>
      <c r="B2284" s="4" t="inlineStr">
        <is>
          <t>[7],[8],[9],[10],[18]</t>
        </is>
      </c>
      <c r="C2284" s="4" t="inlineStr">
        <is>
          <t xml:space="preserve"> </t>
        </is>
      </c>
      <c r="E2284" s="6" t="n">
        <v>8975</v>
      </c>
    </row>
    <row r="2285">
      <c r="A2285" s="4" t="inlineStr">
        <is>
          <t>Fair Value as % of Net Assets</t>
        </is>
      </c>
      <c r="B2285" s="4" t="inlineStr">
        <is>
          <t>[2],[7],[8],[9],[10],[18]</t>
        </is>
      </c>
      <c r="C2285" s="4" t="inlineStr">
        <is>
          <t xml:space="preserve"> </t>
        </is>
      </c>
      <c r="E2285" s="9" t="n">
        <v>0.0109</v>
      </c>
    </row>
    <row r="2286">
      <c r="A2286" s="4" t="inlineStr">
        <is>
          <t>Investment, Identifier [Axis]: KENG Acquisition, Inc. (Engage PEO) 2</t>
        </is>
      </c>
      <c r="C2286" s="4" t="inlineStr">
        <is>
          <t xml:space="preserve"> </t>
        </is>
      </c>
      <c r="E2286" s="4" t="inlineStr">
        <is>
          <t xml:space="preserve"> </t>
        </is>
      </c>
    </row>
    <row r="2287">
      <c r="A2287" s="3" t="inlineStr">
        <is>
          <t>Schedule of Investments [Line Items]</t>
        </is>
      </c>
      <c r="C2287" s="4" t="inlineStr">
        <is>
          <t xml:space="preserve"> </t>
        </is>
      </c>
      <c r="E2287" s="4" t="inlineStr">
        <is>
          <t xml:space="preserve"> </t>
        </is>
      </c>
    </row>
    <row r="2288">
      <c r="A2288" s="4" t="inlineStr">
        <is>
          <t>Spread above reference rate</t>
        </is>
      </c>
      <c r="B2288" s="4" t="inlineStr">
        <is>
          <t>[10],[11],[13],[18]</t>
        </is>
      </c>
      <c r="C2288" s="4" t="inlineStr">
        <is>
          <t xml:space="preserve"> </t>
        </is>
      </c>
      <c r="E2288" s="10" t="n">
        <v>0.05</v>
      </c>
    </row>
    <row r="2289">
      <c r="A2289" s="4" t="inlineStr">
        <is>
          <t>Interest rate</t>
        </is>
      </c>
      <c r="B2289" s="4" t="inlineStr">
        <is>
          <t>[10],[11],[13],[18]</t>
        </is>
      </c>
      <c r="C2289" s="4" t="inlineStr">
        <is>
          <t xml:space="preserve"> </t>
        </is>
      </c>
      <c r="E2289" s="9" t="n">
        <v>0.0936</v>
      </c>
    </row>
    <row r="2290">
      <c r="A2290" s="4" t="inlineStr">
        <is>
          <t>Par Amount / Unit</t>
        </is>
      </c>
      <c r="B2290" s="4" t="inlineStr">
        <is>
          <t>[10],[13],[18]</t>
        </is>
      </c>
      <c r="C2290" s="4" t="inlineStr">
        <is>
          <t xml:space="preserve"> </t>
        </is>
      </c>
      <c r="E2290" s="6" t="n">
        <v>5790</v>
      </c>
    </row>
    <row r="2291">
      <c r="A2291" s="4" t="inlineStr">
        <is>
          <t>Amortized Cost</t>
        </is>
      </c>
      <c r="B2291" s="4" t="inlineStr">
        <is>
          <t>[10],[13],[18]</t>
        </is>
      </c>
      <c r="C2291" s="4" t="inlineStr">
        <is>
          <t xml:space="preserve"> </t>
        </is>
      </c>
      <c r="E2291" s="5" t="n">
        <v>-13</v>
      </c>
    </row>
    <row r="2292">
      <c r="A2292" s="4" t="inlineStr">
        <is>
          <t>Fair Value</t>
        </is>
      </c>
      <c r="B2292" s="4" t="inlineStr">
        <is>
          <t>[10],[13],[18]</t>
        </is>
      </c>
      <c r="C2292" s="4" t="inlineStr">
        <is>
          <t xml:space="preserve"> </t>
        </is>
      </c>
      <c r="E2292" s="6" t="n">
        <v>-53</v>
      </c>
    </row>
    <row r="2293">
      <c r="A2293" s="4" t="inlineStr">
        <is>
          <t>Fair Value as % of Net Assets</t>
        </is>
      </c>
      <c r="B2293" s="4" t="inlineStr">
        <is>
          <t>[2],[10],[13],[18]</t>
        </is>
      </c>
      <c r="C2293" s="4" t="inlineStr">
        <is>
          <t xml:space="preserve"> </t>
        </is>
      </c>
      <c r="E2293" s="10" t="n">
        <v>0</v>
      </c>
    </row>
    <row r="2294">
      <c r="A2294" s="4" t="inlineStr">
        <is>
          <t>Investment, Identifier [Axis]: KENG Acquisition, Inc. (Engage PEO) 3</t>
        </is>
      </c>
      <c r="C2294" s="4" t="inlineStr">
        <is>
          <t xml:space="preserve"> </t>
        </is>
      </c>
      <c r="E2294" s="4" t="inlineStr">
        <is>
          <t xml:space="preserve"> </t>
        </is>
      </c>
    </row>
    <row r="2295">
      <c r="A2295" s="3" t="inlineStr">
        <is>
          <t>Schedule of Investments [Line Items]</t>
        </is>
      </c>
      <c r="C2295" s="4" t="inlineStr">
        <is>
          <t xml:space="preserve"> </t>
        </is>
      </c>
      <c r="E2295" s="4" t="inlineStr">
        <is>
          <t xml:space="preserve"> </t>
        </is>
      </c>
    </row>
    <row r="2296">
      <c r="A2296" s="4" t="inlineStr">
        <is>
          <t>Spread above reference rate</t>
        </is>
      </c>
      <c r="B2296" s="4" t="inlineStr">
        <is>
          <t>[8],[9],[10],[11],[13],[18]</t>
        </is>
      </c>
      <c r="C2296" s="4" t="inlineStr">
        <is>
          <t xml:space="preserve"> </t>
        </is>
      </c>
      <c r="E2296" s="10" t="n">
        <v>0.05</v>
      </c>
    </row>
    <row r="2297">
      <c r="A2297" s="4" t="inlineStr">
        <is>
          <t>Interest rate</t>
        </is>
      </c>
      <c r="B2297" s="4" t="inlineStr">
        <is>
          <t>[8],[9],[10],[11],[13],[18]</t>
        </is>
      </c>
      <c r="C2297" s="4" t="inlineStr">
        <is>
          <t xml:space="preserve"> </t>
        </is>
      </c>
      <c r="E2297" s="9" t="n">
        <v>0.0936</v>
      </c>
    </row>
    <row r="2298">
      <c r="A2298" s="4" t="inlineStr">
        <is>
          <t>Par Amount / Unit</t>
        </is>
      </c>
      <c r="B2298" s="4" t="inlineStr">
        <is>
          <t>[8],[9],[10],[13],[18]</t>
        </is>
      </c>
      <c r="C2298" s="4" t="inlineStr">
        <is>
          <t xml:space="preserve"> </t>
        </is>
      </c>
      <c r="E2298" s="6" t="n">
        <v>7739</v>
      </c>
    </row>
    <row r="2299">
      <c r="A2299" s="4" t="inlineStr">
        <is>
          <t>Amortized Cost</t>
        </is>
      </c>
      <c r="B2299" s="4" t="inlineStr">
        <is>
          <t>[8],[9],[10],[13],[18]</t>
        </is>
      </c>
      <c r="C2299" s="4" t="inlineStr">
        <is>
          <t xml:space="preserve"> </t>
        </is>
      </c>
      <c r="E2299" s="5" t="n">
        <v>3400</v>
      </c>
    </row>
    <row r="2300">
      <c r="A2300" s="4" t="inlineStr">
        <is>
          <t>Fair Value</t>
        </is>
      </c>
      <c r="B2300" s="4" t="inlineStr">
        <is>
          <t>[8],[9],[10],[13],[18]</t>
        </is>
      </c>
      <c r="C2300" s="4" t="inlineStr">
        <is>
          <t xml:space="preserve"> </t>
        </is>
      </c>
      <c r="E2300" s="6" t="n">
        <v>3384</v>
      </c>
    </row>
    <row r="2301">
      <c r="A2301" s="4" t="inlineStr">
        <is>
          <t>Fair Value as % of Net Assets</t>
        </is>
      </c>
      <c r="B2301" s="4" t="inlineStr">
        <is>
          <t>[2],[8],[9],[10],[13],[18]</t>
        </is>
      </c>
      <c r="C2301" s="4" t="inlineStr">
        <is>
          <t xml:space="preserve"> </t>
        </is>
      </c>
      <c r="E2301" s="9" t="n">
        <v>0.0041</v>
      </c>
    </row>
    <row r="2302">
      <c r="A2302" s="4" t="inlineStr">
        <is>
          <t>Investment, Identifier [Axis]: KL Bronco Acquisition, Inc. (Elevation Labs) 1</t>
        </is>
      </c>
      <c r="C2302" s="4" t="inlineStr">
        <is>
          <t xml:space="preserve"> </t>
        </is>
      </c>
      <c r="E2302" s="4" t="inlineStr">
        <is>
          <t xml:space="preserve"> </t>
        </is>
      </c>
    </row>
    <row r="2303">
      <c r="A2303" s="3" t="inlineStr">
        <is>
          <t>Schedule of Investments [Line Items]</t>
        </is>
      </c>
      <c r="C2303" s="4" t="inlineStr">
        <is>
          <t xml:space="preserve"> </t>
        </is>
      </c>
      <c r="E2303" s="4" t="inlineStr">
        <is>
          <t xml:space="preserve"> </t>
        </is>
      </c>
    </row>
    <row r="2304">
      <c r="A2304" s="4" t="inlineStr">
        <is>
          <t>Spread above reference rate</t>
        </is>
      </c>
      <c r="C2304" s="9" t="n">
        <v>0.0525</v>
      </c>
      <c r="D2304" s="4" t="inlineStr">
        <is>
          <t>[4],[5],[6],[14]</t>
        </is>
      </c>
      <c r="E2304" s="9" t="n">
        <v>0.0525</v>
      </c>
      <c r="F2304" s="4" t="inlineStr">
        <is>
          <t>[8],[9],[10],[11]</t>
        </is>
      </c>
    </row>
    <row r="2305">
      <c r="A2305" s="4" t="inlineStr">
        <is>
          <t>Interest rate</t>
        </is>
      </c>
      <c r="C2305" s="9" t="n">
        <v>0.0964</v>
      </c>
      <c r="D2305" s="4" t="inlineStr">
        <is>
          <t>[4],[5],[6],[14]</t>
        </is>
      </c>
      <c r="E2305" s="9" t="n">
        <v>0.0994</v>
      </c>
      <c r="F2305" s="4" t="inlineStr">
        <is>
          <t>[8],[9],[10],[11]</t>
        </is>
      </c>
    </row>
    <row r="2306">
      <c r="A2306" s="4" t="inlineStr">
        <is>
          <t>Par Amount / Unit</t>
        </is>
      </c>
      <c r="C2306" s="6" t="n">
        <v>4986</v>
      </c>
      <c r="D2306" s="4" t="inlineStr">
        <is>
          <t>[4],[5],[14]</t>
        </is>
      </c>
      <c r="E2306" s="6" t="n">
        <v>4999</v>
      </c>
      <c r="F2306" s="4" t="inlineStr">
        <is>
          <t>[8],[9],[10]</t>
        </is>
      </c>
    </row>
    <row r="2307">
      <c r="A2307" s="4" t="inlineStr">
        <is>
          <t>Amortized Cost</t>
        </is>
      </c>
      <c r="C2307" s="5" t="n">
        <v>4974</v>
      </c>
      <c r="D2307" s="4" t="inlineStr">
        <is>
          <t>[4],[5],[14]</t>
        </is>
      </c>
      <c r="E2307" s="5" t="n">
        <v>4984</v>
      </c>
      <c r="F2307" s="4" t="inlineStr">
        <is>
          <t>[8],[9],[10]</t>
        </is>
      </c>
    </row>
    <row r="2308">
      <c r="A2308" s="4" t="inlineStr">
        <is>
          <t>Fair Value</t>
        </is>
      </c>
      <c r="C2308" s="6" t="n">
        <v>4986</v>
      </c>
      <c r="D2308" s="4" t="inlineStr">
        <is>
          <t>[4],[5],[14]</t>
        </is>
      </c>
      <c r="E2308" s="6" t="n">
        <v>5000</v>
      </c>
      <c r="F2308" s="4" t="inlineStr">
        <is>
          <t>[8],[9],[10]</t>
        </is>
      </c>
    </row>
    <row r="2309">
      <c r="A2309" s="4" t="inlineStr">
        <is>
          <t>Fair Value as % of Net Assets</t>
        </is>
      </c>
      <c r="C2309" s="9" t="n">
        <v>0.0055</v>
      </c>
      <c r="D2309" s="4" t="inlineStr">
        <is>
          <t>[1],[4],[5],[14]</t>
        </is>
      </c>
      <c r="E2309" s="9" t="n">
        <v>0.006</v>
      </c>
      <c r="F2309" s="4" t="inlineStr">
        <is>
          <t>[2],[8],[9],[10]</t>
        </is>
      </c>
    </row>
    <row r="2310">
      <c r="A2310" s="4" t="inlineStr">
        <is>
          <t>Investment, Identifier [Axis]: KL Bronco Acquisition, Inc. (Elevation Labs) 2</t>
        </is>
      </c>
      <c r="C2310" s="4" t="inlineStr">
        <is>
          <t xml:space="preserve"> </t>
        </is>
      </c>
      <c r="E2310" s="4" t="inlineStr">
        <is>
          <t xml:space="preserve"> </t>
        </is>
      </c>
    </row>
    <row r="2311">
      <c r="A2311" s="3" t="inlineStr">
        <is>
          <t>Schedule of Investments [Line Items]</t>
        </is>
      </c>
      <c r="C2311" s="4" t="inlineStr">
        <is>
          <t xml:space="preserve"> </t>
        </is>
      </c>
      <c r="E2311" s="4" t="inlineStr">
        <is>
          <t xml:space="preserve"> </t>
        </is>
      </c>
    </row>
    <row r="2312">
      <c r="A2312" s="4" t="inlineStr">
        <is>
          <t>Spread above reference rate</t>
        </is>
      </c>
      <c r="C2312" s="9" t="n">
        <v>0.0525</v>
      </c>
      <c r="D2312" s="4" t="inlineStr">
        <is>
          <t>[4],[5],[6],[12],[14]</t>
        </is>
      </c>
      <c r="E2312" s="9" t="n">
        <v>0.0525</v>
      </c>
      <c r="F2312" s="4" t="inlineStr">
        <is>
          <t>[8],[9],[10],[11],[13]</t>
        </is>
      </c>
    </row>
    <row r="2313">
      <c r="A2313" s="4" t="inlineStr">
        <is>
          <t>Interest rate</t>
        </is>
      </c>
      <c r="C2313" s="9" t="n">
        <v>0.0965</v>
      </c>
      <c r="D2313" s="4" t="inlineStr">
        <is>
          <t>[4],[5],[6],[12],[14]</t>
        </is>
      </c>
      <c r="E2313" s="9" t="n">
        <v>0.097</v>
      </c>
      <c r="F2313" s="4" t="inlineStr">
        <is>
          <t>[8],[9],[10],[11],[13]</t>
        </is>
      </c>
    </row>
    <row r="2314">
      <c r="A2314" s="4" t="inlineStr">
        <is>
          <t>Par Amount / Unit</t>
        </is>
      </c>
      <c r="C2314" s="6" t="n">
        <v>2432</v>
      </c>
      <c r="D2314" s="4" t="inlineStr">
        <is>
          <t>[4],[5],[12],[14]</t>
        </is>
      </c>
      <c r="E2314" s="6" t="n">
        <v>2434</v>
      </c>
      <c r="F2314" s="4" t="inlineStr">
        <is>
          <t>[8],[9],[10],[13]</t>
        </is>
      </c>
    </row>
    <row r="2315">
      <c r="A2315" s="4" t="inlineStr">
        <is>
          <t>Amortized Cost</t>
        </is>
      </c>
      <c r="C2315" s="5" t="n">
        <v>720</v>
      </c>
      <c r="D2315" s="4" t="inlineStr">
        <is>
          <t>[4],[5],[12],[14]</t>
        </is>
      </c>
      <c r="E2315" s="5" t="n">
        <v>721</v>
      </c>
      <c r="F2315" s="4" t="inlineStr">
        <is>
          <t>[8],[9],[10],[13]</t>
        </is>
      </c>
    </row>
    <row r="2316">
      <c r="A2316" s="4" t="inlineStr">
        <is>
          <t>Fair Value</t>
        </is>
      </c>
      <c r="C2316" s="6" t="n">
        <v>725</v>
      </c>
      <c r="D2316" s="4" t="inlineStr">
        <is>
          <t>[4],[5],[12],[14]</t>
        </is>
      </c>
      <c r="E2316" s="6" t="n">
        <v>727</v>
      </c>
      <c r="F2316" s="4" t="inlineStr">
        <is>
          <t>[8],[9],[10],[13]</t>
        </is>
      </c>
    </row>
    <row r="2317">
      <c r="A2317" s="4" t="inlineStr">
        <is>
          <t>Fair Value as % of Net Assets</t>
        </is>
      </c>
      <c r="C2317" s="9" t="n">
        <v>0.0008</v>
      </c>
      <c r="D2317" s="4" t="inlineStr">
        <is>
          <t>[1],[4],[5],[12],[14]</t>
        </is>
      </c>
      <c r="E2317" s="9" t="n">
        <v>0.0009</v>
      </c>
      <c r="F2317" s="4" t="inlineStr">
        <is>
          <t>[2],[8],[9],[10],[13]</t>
        </is>
      </c>
    </row>
    <row r="2318">
      <c r="A2318" s="4" t="inlineStr">
        <is>
          <t>Investment, Identifier [Axis]: KLC Fund 1222-CI LP (Spectrum Science)</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Amortized Cost</t>
        </is>
      </c>
      <c r="C2320" s="6" t="n">
        <v>260</v>
      </c>
      <c r="D2320" s="4" t="inlineStr">
        <is>
          <t>[5],[16]</t>
        </is>
      </c>
      <c r="E2320" s="6" t="n">
        <v>260</v>
      </c>
      <c r="F2320" s="4" t="inlineStr">
        <is>
          <t>[10],[17]</t>
        </is>
      </c>
    </row>
    <row r="2321">
      <c r="A2321" s="4" t="inlineStr">
        <is>
          <t>Fair Value</t>
        </is>
      </c>
      <c r="C2321" s="6" t="n">
        <v>137</v>
      </c>
      <c r="D2321" s="4" t="inlineStr">
        <is>
          <t>[5],[16]</t>
        </is>
      </c>
      <c r="E2321" s="6" t="n">
        <v>151</v>
      </c>
      <c r="F2321" s="4" t="inlineStr">
        <is>
          <t>[10],[17]</t>
        </is>
      </c>
    </row>
    <row r="2322">
      <c r="A2322" s="4" t="inlineStr">
        <is>
          <t>Fair Value as % of Net Assets</t>
        </is>
      </c>
      <c r="C2322" s="9" t="n">
        <v>0.0002</v>
      </c>
      <c r="D2322" s="4" t="inlineStr">
        <is>
          <t>[1],[5],[16]</t>
        </is>
      </c>
      <c r="E2322" s="9" t="n">
        <v>0.0002</v>
      </c>
      <c r="F2322" s="4" t="inlineStr">
        <is>
          <t>[2],[10],[17]</t>
        </is>
      </c>
    </row>
    <row r="2323">
      <c r="A2323" s="4" t="inlineStr">
        <is>
          <t>Shares / Units</t>
        </is>
      </c>
      <c r="C2323" s="5" t="n">
        <v>241975</v>
      </c>
      <c r="D2323" s="4" t="inlineStr">
        <is>
          <t>[5],[16]</t>
        </is>
      </c>
      <c r="E2323" s="5" t="n">
        <v>241975</v>
      </c>
      <c r="F2323" s="4" t="inlineStr">
        <is>
          <t>[10],[17]</t>
        </is>
      </c>
    </row>
    <row r="2324">
      <c r="A2324" s="4" t="inlineStr">
        <is>
          <t>Investment, Identifier [Axis]: KRIV Acquisition, Inc. (Riveron) 1</t>
        </is>
      </c>
      <c r="C2324" s="4" t="inlineStr">
        <is>
          <t xml:space="preserve"> </t>
        </is>
      </c>
      <c r="E2324" s="4" t="inlineStr">
        <is>
          <t xml:space="preserve"> </t>
        </is>
      </c>
    </row>
    <row r="2325">
      <c r="A2325" s="3" t="inlineStr">
        <is>
          <t>Schedule of Investments [Line Items]</t>
        </is>
      </c>
      <c r="C2325" s="4" t="inlineStr">
        <is>
          <t xml:space="preserve"> </t>
        </is>
      </c>
      <c r="E2325" s="4" t="inlineStr">
        <is>
          <t xml:space="preserve"> </t>
        </is>
      </c>
    </row>
    <row r="2326">
      <c r="A2326" s="4" t="inlineStr">
        <is>
          <t>Spread above reference rate</t>
        </is>
      </c>
      <c r="C2326" s="9" t="n">
        <v>0.0575</v>
      </c>
      <c r="D2326" s="4" t="inlineStr">
        <is>
          <t>[3],[4],[5],[6],[14]</t>
        </is>
      </c>
      <c r="E2326" s="9" t="n">
        <v>0.0575</v>
      </c>
      <c r="F2326" s="4" t="inlineStr">
        <is>
          <t>[7],[8],[9],[10],[11]</t>
        </is>
      </c>
    </row>
    <row r="2327">
      <c r="A2327" s="4" t="inlineStr">
        <is>
          <t>Interest rate</t>
        </is>
      </c>
      <c r="C2327" s="9" t="n">
        <v>0.1005</v>
      </c>
      <c r="D2327" s="4" t="inlineStr">
        <is>
          <t>[3],[4],[5],[6],[14]</t>
        </is>
      </c>
      <c r="E2327" s="9" t="n">
        <v>0.1008</v>
      </c>
      <c r="F2327" s="4" t="inlineStr">
        <is>
          <t>[7],[8],[9],[10],[11]</t>
        </is>
      </c>
    </row>
    <row r="2328">
      <c r="A2328" s="4" t="inlineStr">
        <is>
          <t>Par Amount / Unit</t>
        </is>
      </c>
      <c r="C2328" s="6" t="n">
        <v>6874</v>
      </c>
      <c r="D2328" s="4" t="inlineStr">
        <is>
          <t>[3],[4],[5],[14]</t>
        </is>
      </c>
      <c r="E2328" s="6" t="n">
        <v>6891</v>
      </c>
      <c r="F2328" s="4" t="inlineStr">
        <is>
          <t>[7],[8],[9],[10]</t>
        </is>
      </c>
    </row>
    <row r="2329">
      <c r="A2329" s="4" t="inlineStr">
        <is>
          <t>Amortized Cost</t>
        </is>
      </c>
      <c r="C2329" s="5" t="n">
        <v>6747</v>
      </c>
      <c r="D2329" s="4" t="inlineStr">
        <is>
          <t>[3],[4],[5],[14]</t>
        </is>
      </c>
      <c r="E2329" s="5" t="n">
        <v>6754</v>
      </c>
      <c r="F2329" s="4" t="inlineStr">
        <is>
          <t>[7],[8],[9],[10]</t>
        </is>
      </c>
    </row>
    <row r="2330">
      <c r="A2330" s="4" t="inlineStr">
        <is>
          <t>Fair Value</t>
        </is>
      </c>
      <c r="C2330" s="6" t="n">
        <v>6841</v>
      </c>
      <c r="D2330" s="4" t="inlineStr">
        <is>
          <t>[3],[4],[5],[14]</t>
        </is>
      </c>
      <c r="E2330" s="6" t="n">
        <v>6827</v>
      </c>
      <c r="F2330" s="4" t="inlineStr">
        <is>
          <t>[7],[8],[9],[10]</t>
        </is>
      </c>
    </row>
    <row r="2331">
      <c r="A2331" s="4" t="inlineStr">
        <is>
          <t>Fair Value as % of Net Assets</t>
        </is>
      </c>
      <c r="C2331" s="9" t="n">
        <v>0.0075</v>
      </c>
      <c r="D2331" s="4" t="inlineStr">
        <is>
          <t>[1],[3],[4],[5],[14]</t>
        </is>
      </c>
      <c r="E2331" s="9" t="n">
        <v>0.0083</v>
      </c>
      <c r="F2331" s="4" t="inlineStr">
        <is>
          <t>[2],[7],[8],[9],[10]</t>
        </is>
      </c>
    </row>
    <row r="2332">
      <c r="A2332" s="4" t="inlineStr">
        <is>
          <t>Investment, Identifier [Axis]: KRIV Acquisition, Inc. (Riveron) 2</t>
        </is>
      </c>
      <c r="C2332" s="4" t="inlineStr">
        <is>
          <t xml:space="preserve"> </t>
        </is>
      </c>
      <c r="E2332" s="4" t="inlineStr">
        <is>
          <t xml:space="preserve"> </t>
        </is>
      </c>
    </row>
    <row r="2333">
      <c r="A2333" s="3" t="inlineStr">
        <is>
          <t>Schedule of Investments [Line Items]</t>
        </is>
      </c>
      <c r="C2333" s="4" t="inlineStr">
        <is>
          <t xml:space="preserve"> </t>
        </is>
      </c>
      <c r="E2333" s="4" t="inlineStr">
        <is>
          <t xml:space="preserve"> </t>
        </is>
      </c>
    </row>
    <row r="2334">
      <c r="A2334" s="4" t="inlineStr">
        <is>
          <t>Spread above reference rate</t>
        </is>
      </c>
      <c r="C2334" s="9" t="n">
        <v>0.0575</v>
      </c>
      <c r="D2334" s="4" t="inlineStr">
        <is>
          <t>[5],[6],[12]</t>
        </is>
      </c>
      <c r="E2334" s="9" t="n">
        <v>0.0575</v>
      </c>
      <c r="F2334" s="4" t="inlineStr">
        <is>
          <t>[10],[11],[13]</t>
        </is>
      </c>
    </row>
    <row r="2335">
      <c r="A2335" s="4" t="inlineStr">
        <is>
          <t>Interest rate</t>
        </is>
      </c>
      <c r="C2335" s="9" t="n">
        <v>0.1005</v>
      </c>
      <c r="D2335" s="4" t="inlineStr">
        <is>
          <t>[5],[6],[12]</t>
        </is>
      </c>
      <c r="E2335" s="9" t="n">
        <v>0.1008</v>
      </c>
      <c r="F2335" s="4" t="inlineStr">
        <is>
          <t>[10],[11],[13]</t>
        </is>
      </c>
    </row>
    <row r="2336">
      <c r="A2336" s="4" t="inlineStr">
        <is>
          <t>Par Amount / Unit</t>
        </is>
      </c>
      <c r="C2336" s="6" t="n">
        <v>8276</v>
      </c>
      <c r="D2336" s="4" t="inlineStr">
        <is>
          <t>[5],[12]</t>
        </is>
      </c>
      <c r="E2336" s="6" t="n">
        <v>8276</v>
      </c>
      <c r="F2336" s="4" t="inlineStr">
        <is>
          <t>[10],[13]</t>
        </is>
      </c>
    </row>
    <row r="2337">
      <c r="A2337" s="4" t="inlineStr">
        <is>
          <t>Amortized Cost</t>
        </is>
      </c>
      <c r="C2337" s="5" t="n">
        <v>-37</v>
      </c>
      <c r="D2337" s="4" t="inlineStr">
        <is>
          <t>[5],[12]</t>
        </is>
      </c>
      <c r="E2337" s="5" t="n">
        <v>-39</v>
      </c>
      <c r="F2337" s="4" t="inlineStr">
        <is>
          <t>[10],[13]</t>
        </is>
      </c>
    </row>
    <row r="2338">
      <c r="A2338" s="4" t="inlineStr">
        <is>
          <t>Fair Value</t>
        </is>
      </c>
      <c r="C2338" s="6" t="n">
        <v>-40</v>
      </c>
      <c r="D2338" s="4" t="inlineStr">
        <is>
          <t>[5],[12]</t>
        </is>
      </c>
      <c r="E2338" s="6" t="n">
        <v>-78</v>
      </c>
      <c r="F2338" s="4" t="inlineStr">
        <is>
          <t>[10],[13]</t>
        </is>
      </c>
    </row>
    <row r="2339">
      <c r="A2339" s="4" t="inlineStr">
        <is>
          <t>Fair Value as % of Net Assets</t>
        </is>
      </c>
      <c r="C2339" s="10" t="n">
        <v>0</v>
      </c>
      <c r="D2339" s="4" t="inlineStr">
        <is>
          <t>[1],[5],[12]</t>
        </is>
      </c>
      <c r="E2339" s="10" t="n">
        <v>0</v>
      </c>
      <c r="F2339" s="4" t="inlineStr">
        <is>
          <t>[2],[10],[13]</t>
        </is>
      </c>
    </row>
    <row r="2340">
      <c r="A2340" s="4" t="inlineStr">
        <is>
          <t>Investment, Identifier [Axis]: KRIV Acquisition, Inc. (Riveron) 3</t>
        </is>
      </c>
      <c r="C2340" s="4" t="inlineStr">
        <is>
          <t xml:space="preserve"> </t>
        </is>
      </c>
      <c r="E2340" s="4" t="inlineStr">
        <is>
          <t xml:space="preserve"> </t>
        </is>
      </c>
    </row>
    <row r="2341">
      <c r="A2341" s="3" t="inlineStr">
        <is>
          <t>Schedule of Investments [Line Items]</t>
        </is>
      </c>
      <c r="C2341" s="4" t="inlineStr">
        <is>
          <t xml:space="preserve"> </t>
        </is>
      </c>
      <c r="E2341" s="4" t="inlineStr">
        <is>
          <t xml:space="preserve"> </t>
        </is>
      </c>
    </row>
    <row r="2342">
      <c r="A2342" s="4" t="inlineStr">
        <is>
          <t>Spread above reference rate</t>
        </is>
      </c>
      <c r="C2342" s="9" t="n">
        <v>0.0575</v>
      </c>
      <c r="D2342" s="4" t="inlineStr">
        <is>
          <t>[4],[5],[6],[14]</t>
        </is>
      </c>
      <c r="E2342" s="9" t="n">
        <v>0.0575</v>
      </c>
      <c r="F2342" s="4" t="inlineStr">
        <is>
          <t>[8],[9],[10],[11]</t>
        </is>
      </c>
    </row>
    <row r="2343">
      <c r="A2343" s="4" t="inlineStr">
        <is>
          <t>Interest rate</t>
        </is>
      </c>
      <c r="C2343" s="9" t="n">
        <v>0.1005</v>
      </c>
      <c r="D2343" s="4" t="inlineStr">
        <is>
          <t>[4],[5],[6],[14]</t>
        </is>
      </c>
      <c r="E2343" s="9" t="n">
        <v>0.1008</v>
      </c>
      <c r="F2343" s="4" t="inlineStr">
        <is>
          <t>[8],[9],[10],[11]</t>
        </is>
      </c>
    </row>
    <row r="2344">
      <c r="A2344" s="4" t="inlineStr">
        <is>
          <t>Par Amount / Unit</t>
        </is>
      </c>
      <c r="C2344" s="6" t="n">
        <v>1031</v>
      </c>
      <c r="D2344" s="4" t="inlineStr">
        <is>
          <t>[4],[5],[14]</t>
        </is>
      </c>
      <c r="E2344" s="6" t="n">
        <v>1034</v>
      </c>
      <c r="F2344" s="4" t="inlineStr">
        <is>
          <t>[8],[9],[10]</t>
        </is>
      </c>
    </row>
    <row r="2345">
      <c r="A2345" s="4" t="inlineStr">
        <is>
          <t>Amortized Cost</t>
        </is>
      </c>
      <c r="C2345" s="5" t="n">
        <v>1022</v>
      </c>
      <c r="D2345" s="4" t="inlineStr">
        <is>
          <t>[4],[5],[14]</t>
        </is>
      </c>
      <c r="E2345" s="5" t="n">
        <v>1023</v>
      </c>
      <c r="F2345" s="4" t="inlineStr">
        <is>
          <t>[8],[9],[10]</t>
        </is>
      </c>
    </row>
    <row r="2346">
      <c r="A2346" s="4" t="inlineStr">
        <is>
          <t>Fair Value</t>
        </is>
      </c>
      <c r="C2346" s="6" t="n">
        <v>1026</v>
      </c>
      <c r="D2346" s="4" t="inlineStr">
        <is>
          <t>[4],[5],[14]</t>
        </is>
      </c>
      <c r="E2346" s="6" t="n">
        <v>1024</v>
      </c>
      <c r="F2346" s="4" t="inlineStr">
        <is>
          <t>[8],[9],[10]</t>
        </is>
      </c>
    </row>
    <row r="2347">
      <c r="A2347" s="4" t="inlineStr">
        <is>
          <t>Fair Value as % of Net Assets</t>
        </is>
      </c>
      <c r="C2347" s="9" t="n">
        <v>0.0011</v>
      </c>
      <c r="D2347" s="4" t="inlineStr">
        <is>
          <t>[1],[4],[5],[14]</t>
        </is>
      </c>
      <c r="E2347" s="9" t="n">
        <v>0.0012</v>
      </c>
      <c r="F2347" s="4" t="inlineStr">
        <is>
          <t>[2],[8],[9],[10]</t>
        </is>
      </c>
    </row>
    <row r="2348">
      <c r="A2348" s="4" t="inlineStr">
        <is>
          <t>Investment, Identifier [Axis]: KRIV Co-Invest Holdings, L.P. (Riveron)</t>
        </is>
      </c>
      <c r="C2348" s="4" t="inlineStr">
        <is>
          <t xml:space="preserve"> </t>
        </is>
      </c>
      <c r="E2348" s="4" t="inlineStr">
        <is>
          <t xml:space="preserve"> </t>
        </is>
      </c>
    </row>
    <row r="2349">
      <c r="A2349" s="3" t="inlineStr">
        <is>
          <t>Schedule of Investments [Line Items]</t>
        </is>
      </c>
      <c r="C2349" s="4" t="inlineStr">
        <is>
          <t xml:space="preserve"> </t>
        </is>
      </c>
      <c r="E2349" s="4" t="inlineStr">
        <is>
          <t xml:space="preserve"> </t>
        </is>
      </c>
    </row>
    <row r="2350">
      <c r="A2350" s="4" t="inlineStr">
        <is>
          <t>Amortized Cost</t>
        </is>
      </c>
      <c r="C2350" s="6" t="n">
        <v>200</v>
      </c>
      <c r="D2350" s="4" t="inlineStr">
        <is>
          <t>[5],[16]</t>
        </is>
      </c>
      <c r="E2350" s="6" t="n">
        <v>200</v>
      </c>
      <c r="F2350" s="4" t="inlineStr">
        <is>
          <t>[10],[17]</t>
        </is>
      </c>
    </row>
    <row r="2351">
      <c r="A2351" s="4" t="inlineStr">
        <is>
          <t>Fair Value</t>
        </is>
      </c>
      <c r="C2351" s="6" t="n">
        <v>183</v>
      </c>
      <c r="D2351" s="4" t="inlineStr">
        <is>
          <t>[5],[16]</t>
        </is>
      </c>
      <c r="E2351" s="6" t="n">
        <v>176</v>
      </c>
      <c r="F2351" s="4" t="inlineStr">
        <is>
          <t>[10],[17]</t>
        </is>
      </c>
    </row>
    <row r="2352">
      <c r="A2352" s="4" t="inlineStr">
        <is>
          <t>Fair Value as % of Net Assets</t>
        </is>
      </c>
      <c r="C2352" s="9" t="n">
        <v>0.0002</v>
      </c>
      <c r="D2352" s="4" t="inlineStr">
        <is>
          <t>[1],[5],[16]</t>
        </is>
      </c>
      <c r="E2352" s="9" t="n">
        <v>0.0002</v>
      </c>
      <c r="F2352" s="4" t="inlineStr">
        <is>
          <t>[2],[10],[17]</t>
        </is>
      </c>
    </row>
    <row r="2353">
      <c r="A2353" s="4" t="inlineStr">
        <is>
          <t>Shares / Units</t>
        </is>
      </c>
      <c r="C2353" s="5" t="n">
        <v>200</v>
      </c>
      <c r="D2353" s="4" t="inlineStr">
        <is>
          <t>[5],[16]</t>
        </is>
      </c>
      <c r="E2353" s="5" t="n">
        <v>200</v>
      </c>
      <c r="F2353" s="4" t="inlineStr">
        <is>
          <t>[10],[17]</t>
        </is>
      </c>
    </row>
    <row r="2354">
      <c r="A2354" s="4" t="inlineStr">
        <is>
          <t>Investment, Identifier [Axis]: KWOL Intermediate, Inc (Worldwide Clinical Trials)</t>
        </is>
      </c>
      <c r="C2354" s="4" t="inlineStr">
        <is>
          <t xml:space="preserve"> </t>
        </is>
      </c>
      <c r="E2354" s="4" t="inlineStr">
        <is>
          <t xml:space="preserve"> </t>
        </is>
      </c>
    </row>
    <row r="2355">
      <c r="A2355" s="3" t="inlineStr">
        <is>
          <t>Schedule of Investments [Line Items]</t>
        </is>
      </c>
      <c r="C2355" s="4" t="inlineStr">
        <is>
          <t xml:space="preserve"> </t>
        </is>
      </c>
      <c r="E2355" s="4" t="inlineStr">
        <is>
          <t xml:space="preserve"> </t>
        </is>
      </c>
    </row>
    <row r="2356">
      <c r="A2356" s="4" t="inlineStr">
        <is>
          <t>Amortized Cost</t>
        </is>
      </c>
      <c r="C2356" s="6" t="n">
        <v>47</v>
      </c>
      <c r="D2356" s="4" t="inlineStr">
        <is>
          <t>[5],[16]</t>
        </is>
      </c>
      <c r="E2356" s="6" t="n">
        <v>47</v>
      </c>
      <c r="F2356" s="4" t="inlineStr">
        <is>
          <t>[10],[17]</t>
        </is>
      </c>
    </row>
    <row r="2357">
      <c r="A2357" s="4" t="inlineStr">
        <is>
          <t>Fair Value</t>
        </is>
      </c>
      <c r="C2357" s="6" t="n">
        <v>55</v>
      </c>
      <c r="D2357" s="4" t="inlineStr">
        <is>
          <t>[5],[16]</t>
        </is>
      </c>
      <c r="E2357" s="6" t="n">
        <v>51</v>
      </c>
      <c r="F2357" s="4" t="inlineStr">
        <is>
          <t>[10],[17]</t>
        </is>
      </c>
    </row>
    <row r="2358">
      <c r="A2358" s="4" t="inlineStr">
        <is>
          <t>Fair Value as % of Net Assets</t>
        </is>
      </c>
      <c r="C2358" s="9" t="n">
        <v>0.0001</v>
      </c>
      <c r="D2358" s="4" t="inlineStr">
        <is>
          <t>[1],[5],[16]</t>
        </is>
      </c>
      <c r="E2358" s="9" t="n">
        <v>0.0001</v>
      </c>
      <c r="F2358" s="4" t="inlineStr">
        <is>
          <t>[2],[10],[17]</t>
        </is>
      </c>
    </row>
    <row r="2359">
      <c r="A2359" s="4" t="inlineStr">
        <is>
          <t>Shares / Units</t>
        </is>
      </c>
      <c r="C2359" s="5" t="n">
        <v>49</v>
      </c>
      <c r="D2359" s="4" t="inlineStr">
        <is>
          <t>[5],[16]</t>
        </is>
      </c>
      <c r="E2359" s="5" t="n">
        <v>49</v>
      </c>
      <c r="F2359" s="4" t="inlineStr">
        <is>
          <t>[10],[17]</t>
        </is>
      </c>
    </row>
    <row r="2360">
      <c r="A2360" s="4" t="inlineStr">
        <is>
          <t>Investment, Identifier [Axis]: Kenco PPC Buyer LLC 1</t>
        </is>
      </c>
      <c r="C2360" s="4" t="inlineStr">
        <is>
          <t xml:space="preserve"> </t>
        </is>
      </c>
      <c r="E2360" s="4" t="inlineStr">
        <is>
          <t xml:space="preserve"> </t>
        </is>
      </c>
    </row>
    <row r="2361">
      <c r="A2361" s="3" t="inlineStr">
        <is>
          <t>Schedule of Investments [Line Items]</t>
        </is>
      </c>
      <c r="C2361" s="4" t="inlineStr">
        <is>
          <t xml:space="preserve"> </t>
        </is>
      </c>
      <c r="E2361" s="4" t="inlineStr">
        <is>
          <t xml:space="preserve"> </t>
        </is>
      </c>
    </row>
    <row r="2362">
      <c r="A2362" s="4" t="inlineStr">
        <is>
          <t>Spread above reference rate</t>
        </is>
      </c>
      <c r="C2362" s="9" t="n">
        <v>0.0475</v>
      </c>
      <c r="D2362" s="4" t="inlineStr">
        <is>
          <t>[3],[5],[6],[14]</t>
        </is>
      </c>
      <c r="E2362" s="9" t="n">
        <v>0.0425</v>
      </c>
      <c r="F2362" s="4" t="inlineStr">
        <is>
          <t>[7],[9],[10],[11]</t>
        </is>
      </c>
    </row>
    <row r="2363">
      <c r="A2363" s="4" t="inlineStr">
        <is>
          <t>Interest rate</t>
        </is>
      </c>
      <c r="C2363" s="10" t="n">
        <v>0.09</v>
      </c>
      <c r="D2363" s="4" t="inlineStr">
        <is>
          <t>[3],[5],[6],[14]</t>
        </is>
      </c>
      <c r="E2363" s="9" t="n">
        <v>0.08989999999999999</v>
      </c>
      <c r="F2363" s="4" t="inlineStr">
        <is>
          <t>[7],[9],[10],[11]</t>
        </is>
      </c>
    </row>
    <row r="2364">
      <c r="A2364" s="4" t="inlineStr">
        <is>
          <t>Par Amount / Unit</t>
        </is>
      </c>
      <c r="C2364" s="6" t="n">
        <v>21115</v>
      </c>
      <c r="D2364" s="4" t="inlineStr">
        <is>
          <t>[3],[5],[14]</t>
        </is>
      </c>
      <c r="E2364" s="6" t="n">
        <v>21169</v>
      </c>
      <c r="F2364" s="4" t="inlineStr">
        <is>
          <t>[7],[9],[10]</t>
        </is>
      </c>
    </row>
    <row r="2365">
      <c r="A2365" s="4" t="inlineStr">
        <is>
          <t>Amortized Cost</t>
        </is>
      </c>
      <c r="C2365" s="5" t="n">
        <v>21010</v>
      </c>
      <c r="D2365" s="4" t="inlineStr">
        <is>
          <t>[3],[5],[14]</t>
        </is>
      </c>
      <c r="E2365" s="5" t="n">
        <v>21054</v>
      </c>
      <c r="F2365" s="4" t="inlineStr">
        <is>
          <t>[7],[9],[10]</t>
        </is>
      </c>
    </row>
    <row r="2366">
      <c r="A2366" s="4" t="inlineStr">
        <is>
          <t>Fair Value</t>
        </is>
      </c>
      <c r="C2366" s="6" t="n">
        <v>20908</v>
      </c>
      <c r="D2366" s="4" t="inlineStr">
        <is>
          <t>[3],[5],[14]</t>
        </is>
      </c>
      <c r="E2366" s="6" t="n">
        <v>21353</v>
      </c>
      <c r="F2366" s="4" t="inlineStr">
        <is>
          <t>[7],[9],[10]</t>
        </is>
      </c>
    </row>
    <row r="2367">
      <c r="A2367" s="4" t="inlineStr">
        <is>
          <t>Fair Value as % of Net Assets</t>
        </is>
      </c>
      <c r="C2367" s="9" t="n">
        <v>0.023</v>
      </c>
      <c r="D2367" s="4" t="inlineStr">
        <is>
          <t>[1],[3],[5],[14]</t>
        </is>
      </c>
      <c r="E2367" s="9" t="n">
        <v>0.0258</v>
      </c>
      <c r="F2367" s="4" t="inlineStr">
        <is>
          <t>[2],[7],[9],[10]</t>
        </is>
      </c>
    </row>
    <row r="2368">
      <c r="A2368" s="4" t="inlineStr">
        <is>
          <t>Investment, Identifier [Axis]: Kenco PPC Buyer LLC 2</t>
        </is>
      </c>
      <c r="C2368" s="4" t="inlineStr">
        <is>
          <t xml:space="preserve"> </t>
        </is>
      </c>
      <c r="E2368" s="4" t="inlineStr">
        <is>
          <t xml:space="preserve"> </t>
        </is>
      </c>
    </row>
    <row r="2369">
      <c r="A2369" s="3" t="inlineStr">
        <is>
          <t>Schedule of Investments [Line Items]</t>
        </is>
      </c>
      <c r="C2369" s="4" t="inlineStr">
        <is>
          <t xml:space="preserve"> </t>
        </is>
      </c>
      <c r="E2369" s="4" t="inlineStr">
        <is>
          <t xml:space="preserve"> </t>
        </is>
      </c>
    </row>
    <row r="2370">
      <c r="A2370" s="4" t="inlineStr">
        <is>
          <t>Spread above reference rate</t>
        </is>
      </c>
      <c r="C2370" s="9" t="n">
        <v>0.0475</v>
      </c>
      <c r="D2370" s="4" t="inlineStr">
        <is>
          <t>[5],[6],[12],[14]</t>
        </is>
      </c>
      <c r="E2370" s="9" t="n">
        <v>0.0425</v>
      </c>
      <c r="F2370" s="4" t="inlineStr">
        <is>
          <t>[9],[10],[11],[13]</t>
        </is>
      </c>
    </row>
    <row r="2371">
      <c r="A2371" s="4" t="inlineStr">
        <is>
          <t>Interest rate</t>
        </is>
      </c>
      <c r="C2371" s="9" t="n">
        <v>0.09039999999999999</v>
      </c>
      <c r="D2371" s="4" t="inlineStr">
        <is>
          <t>[5],[6],[12],[14]</t>
        </is>
      </c>
      <c r="E2371" s="9" t="n">
        <v>0.08989999999999999</v>
      </c>
      <c r="F2371" s="4" t="inlineStr">
        <is>
          <t>[9],[10],[11],[13]</t>
        </is>
      </c>
    </row>
    <row r="2372">
      <c r="A2372" s="4" t="inlineStr">
        <is>
          <t>Par Amount / Unit</t>
        </is>
      </c>
      <c r="C2372" s="6" t="n">
        <v>3749</v>
      </c>
      <c r="D2372" s="4" t="inlineStr">
        <is>
          <t>[5],[12],[14]</t>
        </is>
      </c>
      <c r="E2372" s="6" t="n">
        <v>3749</v>
      </c>
      <c r="F2372" s="4" t="inlineStr">
        <is>
          <t>[9],[10],[13]</t>
        </is>
      </c>
    </row>
    <row r="2373">
      <c r="A2373" s="4" t="inlineStr">
        <is>
          <t>Amortized Cost</t>
        </is>
      </c>
      <c r="C2373" s="5" t="n">
        <v>1032</v>
      </c>
      <c r="D2373" s="4" t="inlineStr">
        <is>
          <t>[5],[12],[14]</t>
        </is>
      </c>
      <c r="E2373" s="5" t="n">
        <v>-18</v>
      </c>
      <c r="F2373" s="4" t="inlineStr">
        <is>
          <t>[9],[10],[13]</t>
        </is>
      </c>
    </row>
    <row r="2374">
      <c r="A2374" s="4" t="inlineStr">
        <is>
          <t>Fair Value</t>
        </is>
      </c>
      <c r="C2374" s="6" t="n">
        <v>1013</v>
      </c>
      <c r="D2374" s="4" t="inlineStr">
        <is>
          <t>[5],[12],[14]</t>
        </is>
      </c>
      <c r="E2374" s="6" t="n">
        <v>33</v>
      </c>
      <c r="F2374" s="4" t="inlineStr">
        <is>
          <t>[9],[10],[13]</t>
        </is>
      </c>
    </row>
    <row r="2375">
      <c r="A2375" s="4" t="inlineStr">
        <is>
          <t>Fair Value as % of Net Assets</t>
        </is>
      </c>
      <c r="C2375" s="9" t="n">
        <v>0.0011</v>
      </c>
      <c r="D2375" s="4" t="inlineStr">
        <is>
          <t>[1],[5],[12],[14]</t>
        </is>
      </c>
      <c r="E2375" s="10" t="n">
        <v>0</v>
      </c>
      <c r="F2375" s="4" t="inlineStr">
        <is>
          <t>[2],[9],[10],[13]</t>
        </is>
      </c>
    </row>
    <row r="2376">
      <c r="A2376" s="4" t="inlineStr">
        <is>
          <t>Investment, Identifier [Axis]: Kenco PPC Buyer LLC 3</t>
        </is>
      </c>
      <c r="C2376" s="4" t="inlineStr">
        <is>
          <t xml:space="preserve"> </t>
        </is>
      </c>
      <c r="E2376" s="4" t="inlineStr">
        <is>
          <t xml:space="preserve"> </t>
        </is>
      </c>
    </row>
    <row r="2377">
      <c r="A2377" s="3" t="inlineStr">
        <is>
          <t>Schedule of Investments [Line Items]</t>
        </is>
      </c>
      <c r="C2377" s="4" t="inlineStr">
        <is>
          <t xml:space="preserve"> </t>
        </is>
      </c>
      <c r="E2377" s="4" t="inlineStr">
        <is>
          <t xml:space="preserve"> </t>
        </is>
      </c>
    </row>
    <row r="2378">
      <c r="A2378" s="4" t="inlineStr">
        <is>
          <t>Spread above reference rate</t>
        </is>
      </c>
      <c r="C2378" s="9" t="n">
        <v>0.0475</v>
      </c>
      <c r="D2378" s="4" t="inlineStr">
        <is>
          <t>[5],[6],[12]</t>
        </is>
      </c>
      <c r="E2378" s="9" t="n">
        <v>0.0425</v>
      </c>
      <c r="F2378" s="4" t="inlineStr">
        <is>
          <t>[10],[11],[13]</t>
        </is>
      </c>
    </row>
    <row r="2379">
      <c r="A2379" s="4" t="inlineStr">
        <is>
          <t>Interest rate</t>
        </is>
      </c>
      <c r="C2379" s="9" t="n">
        <v>0.09039999999999999</v>
      </c>
      <c r="D2379" s="4" t="inlineStr">
        <is>
          <t>[5],[6],[12]</t>
        </is>
      </c>
      <c r="E2379" s="9" t="n">
        <v>0.08989999999999999</v>
      </c>
      <c r="F2379" s="4" t="inlineStr">
        <is>
          <t>[10],[11],[13]</t>
        </is>
      </c>
    </row>
    <row r="2380">
      <c r="A2380" s="4" t="inlineStr">
        <is>
          <t>Par Amount / Unit</t>
        </is>
      </c>
      <c r="C2380" s="6" t="n">
        <v>4920</v>
      </c>
      <c r="D2380" s="4" t="inlineStr">
        <is>
          <t>[5],[12]</t>
        </is>
      </c>
      <c r="E2380" s="6" t="n">
        <v>4920</v>
      </c>
      <c r="F2380" s="4" t="inlineStr">
        <is>
          <t>[10],[13]</t>
        </is>
      </c>
    </row>
    <row r="2381">
      <c r="A2381" s="4" t="inlineStr">
        <is>
          <t>Amortized Cost</t>
        </is>
      </c>
      <c r="C2381" s="5" t="n">
        <v>-42</v>
      </c>
      <c r="D2381" s="4" t="inlineStr">
        <is>
          <t>[5],[12]</t>
        </is>
      </c>
      <c r="E2381" s="5" t="n">
        <v>-44</v>
      </c>
      <c r="F2381" s="4" t="inlineStr">
        <is>
          <t>[10],[13]</t>
        </is>
      </c>
    </row>
    <row r="2382">
      <c r="A2382" s="4" t="inlineStr">
        <is>
          <t>Fair Value</t>
        </is>
      </c>
      <c r="C2382" s="6" t="n">
        <v>-48</v>
      </c>
      <c r="D2382" s="4" t="inlineStr">
        <is>
          <t>[5],[12]</t>
        </is>
      </c>
      <c r="E2382" s="6" t="n">
        <v>43</v>
      </c>
      <c r="F2382" s="4" t="inlineStr">
        <is>
          <t>[10],[13]</t>
        </is>
      </c>
    </row>
    <row r="2383">
      <c r="A2383" s="4" t="inlineStr">
        <is>
          <t>Fair Value as % of Net Assets</t>
        </is>
      </c>
      <c r="C2383" s="4" t="inlineStr">
        <is>
          <t>(0.01%)</t>
        </is>
      </c>
      <c r="D2383" s="4" t="inlineStr">
        <is>
          <t>[1],[5],[12]</t>
        </is>
      </c>
      <c r="E2383" s="9" t="n">
        <v>0.0001</v>
      </c>
      <c r="F2383" s="4" t="inlineStr">
        <is>
          <t>[2],[10],[13]</t>
        </is>
      </c>
    </row>
    <row r="2384">
      <c r="A2384" s="4" t="inlineStr">
        <is>
          <t>Investment, Identifier [Axis]: Kofile, Inc.</t>
        </is>
      </c>
      <c r="C2384" s="4" t="inlineStr">
        <is>
          <t xml:space="preserve"> </t>
        </is>
      </c>
      <c r="E2384" s="4" t="inlineStr">
        <is>
          <t xml:space="preserve"> </t>
        </is>
      </c>
    </row>
    <row r="2385">
      <c r="A2385" s="3" t="inlineStr">
        <is>
          <t>Schedule of Investments [Line Items]</t>
        </is>
      </c>
      <c r="C2385" s="4" t="inlineStr">
        <is>
          <t xml:space="preserve"> </t>
        </is>
      </c>
      <c r="E2385" s="4" t="inlineStr">
        <is>
          <t xml:space="preserve"> </t>
        </is>
      </c>
    </row>
    <row r="2386">
      <c r="A2386" s="4" t="inlineStr">
        <is>
          <t>Interest rate</t>
        </is>
      </c>
      <c r="C2386" s="10" t="n">
        <v>0.09</v>
      </c>
      <c r="D2386" s="4" t="inlineStr">
        <is>
          <t>[5],[6]</t>
        </is>
      </c>
      <c r="E2386" s="9" t="n">
        <v>0.1325</v>
      </c>
      <c r="F2386" s="4" t="inlineStr">
        <is>
          <t>[10],[11]</t>
        </is>
      </c>
    </row>
    <row r="2387">
      <c r="A2387" s="4" t="inlineStr">
        <is>
          <t>Interest rate, PIK</t>
        </is>
      </c>
      <c r="B2387" s="4" t="inlineStr">
        <is>
          <t>[5],[6]</t>
        </is>
      </c>
      <c r="C2387" s="9" t="n">
        <v>0.0425</v>
      </c>
      <c r="E2387" s="4" t="inlineStr">
        <is>
          <t xml:space="preserve"> </t>
        </is>
      </c>
    </row>
    <row r="2388">
      <c r="A2388" s="4" t="inlineStr">
        <is>
          <t>Par Amount / Unit</t>
        </is>
      </c>
      <c r="C2388" s="6" t="n">
        <v>6673</v>
      </c>
      <c r="D2388" s="4" t="inlineStr">
        <is>
          <t>[5]</t>
        </is>
      </c>
      <c r="E2388" s="6" t="n">
        <v>6603</v>
      </c>
      <c r="F2388" s="4" t="inlineStr">
        <is>
          <t>[10]</t>
        </is>
      </c>
    </row>
    <row r="2389">
      <c r="A2389" s="4" t="inlineStr">
        <is>
          <t>Amortized Cost</t>
        </is>
      </c>
      <c r="B2389" s="4" t="inlineStr">
        <is>
          <t>[5]</t>
        </is>
      </c>
      <c r="C2389" s="5" t="n">
        <v>6673</v>
      </c>
      <c r="E2389" s="4" t="inlineStr">
        <is>
          <t xml:space="preserve"> </t>
        </is>
      </c>
    </row>
    <row r="2390">
      <c r="A2390" s="4" t="inlineStr">
        <is>
          <t>Fair Value</t>
        </is>
      </c>
      <c r="C2390" s="6" t="n">
        <v>6309</v>
      </c>
      <c r="D2390" s="4" t="inlineStr">
        <is>
          <t>[5]</t>
        </is>
      </c>
      <c r="E2390" s="6" t="n">
        <v>6251</v>
      </c>
      <c r="F2390" s="4" t="inlineStr">
        <is>
          <t>[10]</t>
        </is>
      </c>
    </row>
    <row r="2391">
      <c r="A2391" s="4" t="inlineStr">
        <is>
          <t>Fair Value as % of Net Assets</t>
        </is>
      </c>
      <c r="C2391" s="9" t="n">
        <v>0.0069</v>
      </c>
      <c r="D2391" s="4" t="inlineStr">
        <is>
          <t>[1],[5]</t>
        </is>
      </c>
      <c r="E2391" s="9" t="n">
        <v>0.0076</v>
      </c>
      <c r="F2391" s="4" t="inlineStr">
        <is>
          <t>[2],[10]</t>
        </is>
      </c>
    </row>
    <row r="2392">
      <c r="A2392" s="4" t="inlineStr">
        <is>
          <t>Investment, Identifier [Axis]: Kofile, Inc. 1</t>
        </is>
      </c>
      <c r="C2392" s="4" t="inlineStr">
        <is>
          <t xml:space="preserve"> </t>
        </is>
      </c>
      <c r="E2392" s="4" t="inlineStr">
        <is>
          <t xml:space="preserve"> </t>
        </is>
      </c>
    </row>
    <row r="2393">
      <c r="A2393" s="3" t="inlineStr">
        <is>
          <t>Schedule of Investments [Line Items]</t>
        </is>
      </c>
      <c r="C2393" s="4" t="inlineStr">
        <is>
          <t xml:space="preserve"> </t>
        </is>
      </c>
      <c r="E2393" s="4" t="inlineStr">
        <is>
          <t xml:space="preserve"> </t>
        </is>
      </c>
    </row>
    <row r="2394">
      <c r="A2394" s="4" t="inlineStr">
        <is>
          <t>Amortized Cost</t>
        </is>
      </c>
      <c r="B2394" s="4" t="inlineStr">
        <is>
          <t>[10]</t>
        </is>
      </c>
      <c r="C2394" s="4" t="inlineStr">
        <is>
          <t xml:space="preserve"> </t>
        </is>
      </c>
      <c r="E2394" s="6" t="n">
        <v>6603</v>
      </c>
    </row>
    <row r="2395">
      <c r="A2395" s="4" t="inlineStr">
        <is>
          <t>Investment, Identifier [Axis]: Kofile, Inc. 2</t>
        </is>
      </c>
      <c r="C2395" s="4" t="inlineStr">
        <is>
          <t xml:space="preserve"> </t>
        </is>
      </c>
      <c r="E2395" s="4" t="inlineStr">
        <is>
          <t xml:space="preserve"> </t>
        </is>
      </c>
    </row>
    <row r="2396">
      <c r="A2396" s="3" t="inlineStr">
        <is>
          <t>Schedule of Investments [Line Items]</t>
        </is>
      </c>
      <c r="C2396" s="4" t="inlineStr">
        <is>
          <t xml:space="preserve"> </t>
        </is>
      </c>
      <c r="E2396" s="4" t="inlineStr">
        <is>
          <t xml:space="preserve"> </t>
        </is>
      </c>
    </row>
    <row r="2397">
      <c r="A2397" s="4" t="inlineStr">
        <is>
          <t>Amortized Cost</t>
        </is>
      </c>
      <c r="C2397" s="6" t="n">
        <v>108</v>
      </c>
      <c r="D2397" s="4" t="inlineStr">
        <is>
          <t>[5],[16]</t>
        </is>
      </c>
      <c r="E2397" s="5" t="n">
        <v>108</v>
      </c>
      <c r="F2397" s="4" t="inlineStr">
        <is>
          <t>[10],[17]</t>
        </is>
      </c>
    </row>
    <row r="2398">
      <c r="A2398" s="4" t="inlineStr">
        <is>
          <t>Fair Value</t>
        </is>
      </c>
      <c r="C2398" s="6" t="n">
        <v>148</v>
      </c>
      <c r="D2398" s="4" t="inlineStr">
        <is>
          <t>[5],[16]</t>
        </is>
      </c>
      <c r="E2398" s="6" t="n">
        <v>166</v>
      </c>
      <c r="F2398" s="4" t="inlineStr">
        <is>
          <t>[10],[17]</t>
        </is>
      </c>
    </row>
    <row r="2399">
      <c r="A2399" s="4" t="inlineStr">
        <is>
          <t>Fair Value as % of Net Assets</t>
        </is>
      </c>
      <c r="C2399" s="9" t="n">
        <v>0.0002</v>
      </c>
      <c r="D2399" s="4" t="inlineStr">
        <is>
          <t>[1],[5],[16]</t>
        </is>
      </c>
      <c r="E2399" s="9" t="n">
        <v>0.0002</v>
      </c>
      <c r="F2399" s="4" t="inlineStr">
        <is>
          <t>[2],[10],[17]</t>
        </is>
      </c>
    </row>
    <row r="2400">
      <c r="A2400" s="4" t="inlineStr">
        <is>
          <t>Shares / Units</t>
        </is>
      </c>
      <c r="C2400" s="5" t="n">
        <v>100</v>
      </c>
      <c r="D2400" s="4" t="inlineStr">
        <is>
          <t>[5],[16]</t>
        </is>
      </c>
      <c r="E2400" s="5" t="n">
        <v>100</v>
      </c>
      <c r="F2400" s="4" t="inlineStr">
        <is>
          <t>[10],[17]</t>
        </is>
      </c>
    </row>
    <row r="2401">
      <c r="A2401" s="4" t="inlineStr">
        <is>
          <t>Investment, Identifier [Axis]: Kwol Co-Invest LP (Worldwide Clinical Trials)</t>
        </is>
      </c>
      <c r="C2401" s="4" t="inlineStr">
        <is>
          <t xml:space="preserve"> </t>
        </is>
      </c>
      <c r="E2401" s="4" t="inlineStr">
        <is>
          <t xml:space="preserve"> </t>
        </is>
      </c>
    </row>
    <row r="2402">
      <c r="A2402" s="3" t="inlineStr">
        <is>
          <t>Schedule of Investments [Line Items]</t>
        </is>
      </c>
      <c r="C2402" s="4" t="inlineStr">
        <is>
          <t xml:space="preserve"> </t>
        </is>
      </c>
      <c r="E2402" s="4" t="inlineStr">
        <is>
          <t xml:space="preserve"> </t>
        </is>
      </c>
    </row>
    <row r="2403">
      <c r="A2403" s="4" t="inlineStr">
        <is>
          <t>Amortized Cost</t>
        </is>
      </c>
      <c r="C2403" s="6" t="n">
        <v>74</v>
      </c>
      <c r="D2403" s="4" t="inlineStr">
        <is>
          <t>[5],[16]</t>
        </is>
      </c>
      <c r="E2403" s="6" t="n">
        <v>74</v>
      </c>
      <c r="F2403" s="4" t="inlineStr">
        <is>
          <t>[10],[17]</t>
        </is>
      </c>
    </row>
    <row r="2404">
      <c r="A2404" s="4" t="inlineStr">
        <is>
          <t>Fair Value</t>
        </is>
      </c>
      <c r="C2404" s="6" t="n">
        <v>78</v>
      </c>
      <c r="D2404" s="4" t="inlineStr">
        <is>
          <t>[5],[16]</t>
        </is>
      </c>
      <c r="E2404" s="6" t="n">
        <v>68</v>
      </c>
      <c r="F2404" s="4" t="inlineStr">
        <is>
          <t>[10],[17]</t>
        </is>
      </c>
    </row>
    <row r="2405">
      <c r="A2405" s="4" t="inlineStr">
        <is>
          <t>Fair Value as % of Net Assets</t>
        </is>
      </c>
      <c r="C2405" s="9" t="n">
        <v>0.0001</v>
      </c>
      <c r="D2405" s="4" t="inlineStr">
        <is>
          <t>[1],[5],[16]</t>
        </is>
      </c>
      <c r="E2405" s="9" t="n">
        <v>0.0001</v>
      </c>
      <c r="F2405" s="4" t="inlineStr">
        <is>
          <t>[2],[10],[17]</t>
        </is>
      </c>
    </row>
    <row r="2406">
      <c r="A2406" s="4" t="inlineStr">
        <is>
          <t>Shares / Units</t>
        </is>
      </c>
      <c r="C2406" s="5" t="n">
        <v>7</v>
      </c>
      <c r="D2406" s="4" t="inlineStr">
        <is>
          <t>[5],[16]</t>
        </is>
      </c>
      <c r="E2406" s="5" t="n">
        <v>7</v>
      </c>
      <c r="F2406" s="4" t="inlineStr">
        <is>
          <t>[10],[17]</t>
        </is>
      </c>
    </row>
    <row r="2407">
      <c r="A2407" s="4" t="inlineStr">
        <is>
          <t>Investment, Identifier [Axis]: LHS Acquistion, LLC (Summit Hill Foods)</t>
        </is>
      </c>
      <c r="C2407" s="4" t="inlineStr">
        <is>
          <t xml:space="preserve"> </t>
        </is>
      </c>
      <c r="E2407" s="4" t="inlineStr">
        <is>
          <t xml:space="preserve"> </t>
        </is>
      </c>
    </row>
    <row r="2408">
      <c r="A2408" s="3" t="inlineStr">
        <is>
          <t>Schedule of Investments [Line Items]</t>
        </is>
      </c>
      <c r="C2408" s="4" t="inlineStr">
        <is>
          <t xml:space="preserve"> </t>
        </is>
      </c>
      <c r="E2408" s="4" t="inlineStr">
        <is>
          <t xml:space="preserve"> </t>
        </is>
      </c>
    </row>
    <row r="2409">
      <c r="A2409" s="4" t="inlineStr">
        <is>
          <t>Spread above reference rate</t>
        </is>
      </c>
      <c r="B2409" s="4" t="inlineStr">
        <is>
          <t>[7],[8],[9],[10],[11]</t>
        </is>
      </c>
      <c r="C2409" s="4" t="inlineStr">
        <is>
          <t xml:space="preserve"> </t>
        </is>
      </c>
      <c r="E2409" s="9" t="n">
        <v>0.0575</v>
      </c>
    </row>
    <row r="2410">
      <c r="A2410" s="4" t="inlineStr">
        <is>
          <t>Interest rate</t>
        </is>
      </c>
      <c r="B2410" s="4" t="inlineStr">
        <is>
          <t>[7],[8],[9],[10],[11]</t>
        </is>
      </c>
      <c r="C2410" s="4" t="inlineStr">
        <is>
          <t xml:space="preserve"> </t>
        </is>
      </c>
      <c r="E2410" s="9" t="n">
        <v>0.1026</v>
      </c>
    </row>
    <row r="2411">
      <c r="A2411" s="4" t="inlineStr">
        <is>
          <t>Par Amount / Unit</t>
        </is>
      </c>
      <c r="B2411" s="4" t="inlineStr">
        <is>
          <t>[7],[8],[9],[10]</t>
        </is>
      </c>
      <c r="C2411" s="4" t="inlineStr">
        <is>
          <t xml:space="preserve"> </t>
        </is>
      </c>
      <c r="E2411" s="6" t="n">
        <v>8743</v>
      </c>
    </row>
    <row r="2412">
      <c r="A2412" s="4" t="inlineStr">
        <is>
          <t>Amortized Cost</t>
        </is>
      </c>
      <c r="B2412" s="4" t="inlineStr">
        <is>
          <t>[7],[8],[9],[10]</t>
        </is>
      </c>
      <c r="C2412" s="4" t="inlineStr">
        <is>
          <t xml:space="preserve"> </t>
        </is>
      </c>
      <c r="E2412" s="5" t="n">
        <v>8687</v>
      </c>
    </row>
    <row r="2413">
      <c r="A2413" s="4" t="inlineStr">
        <is>
          <t>Fair Value</t>
        </is>
      </c>
      <c r="B2413" s="4" t="inlineStr">
        <is>
          <t>[7],[8],[9],[10]</t>
        </is>
      </c>
      <c r="C2413" s="4" t="inlineStr">
        <is>
          <t xml:space="preserve"> </t>
        </is>
      </c>
      <c r="E2413" s="6" t="n">
        <v>8711</v>
      </c>
    </row>
    <row r="2414">
      <c r="A2414" s="4" t="inlineStr">
        <is>
          <t>Fair Value as % of Net Assets</t>
        </is>
      </c>
      <c r="B2414" s="4" t="inlineStr">
        <is>
          <t>[2],[7],[8],[9],[10]</t>
        </is>
      </c>
      <c r="C2414" s="4" t="inlineStr">
        <is>
          <t xml:space="preserve"> </t>
        </is>
      </c>
      <c r="E2414" s="9" t="n">
        <v>0.0105</v>
      </c>
    </row>
    <row r="2415">
      <c r="A2415" s="4" t="inlineStr">
        <is>
          <t>Investment, Identifier [Axis]: LRN Corporation (Lion Merger Sub, Inc.) 1</t>
        </is>
      </c>
      <c r="C2415" s="4" t="inlineStr">
        <is>
          <t xml:space="preserve"> </t>
        </is>
      </c>
      <c r="E2415" s="4" t="inlineStr">
        <is>
          <t xml:space="preserve"> </t>
        </is>
      </c>
    </row>
    <row r="2416">
      <c r="A2416" s="3" t="inlineStr">
        <is>
          <t>Schedule of Investments [Line Items]</t>
        </is>
      </c>
      <c r="C2416" s="4" t="inlineStr">
        <is>
          <t xml:space="preserve"> </t>
        </is>
      </c>
      <c r="E2416" s="4" t="inlineStr">
        <is>
          <t xml:space="preserve"> </t>
        </is>
      </c>
    </row>
    <row r="2417">
      <c r="A2417" s="4" t="inlineStr">
        <is>
          <t>Spread above reference rate</t>
        </is>
      </c>
      <c r="C2417" s="9" t="n">
        <v>0.065</v>
      </c>
      <c r="D2417" s="4" t="inlineStr">
        <is>
          <t>[4],[5],[6],[15]</t>
        </is>
      </c>
      <c r="E2417" s="9" t="n">
        <v>0.065</v>
      </c>
      <c r="F2417" s="4" t="inlineStr">
        <is>
          <t>[8],[9],[10],[11],[18]</t>
        </is>
      </c>
    </row>
    <row r="2418">
      <c r="A2418" s="4" t="inlineStr">
        <is>
          <t>Interest rate</t>
        </is>
      </c>
      <c r="C2418" s="9" t="n">
        <v>0.109</v>
      </c>
      <c r="D2418" s="4" t="inlineStr">
        <is>
          <t>[4],[5],[6],[15]</t>
        </is>
      </c>
      <c r="E2418" s="9" t="n">
        <v>0.1093</v>
      </c>
      <c r="F2418" s="4" t="inlineStr">
        <is>
          <t>[8],[9],[10],[11],[18]</t>
        </is>
      </c>
    </row>
    <row r="2419">
      <c r="A2419" s="4" t="inlineStr">
        <is>
          <t>Par Amount / Unit</t>
        </is>
      </c>
      <c r="C2419" s="6" t="n">
        <v>3245</v>
      </c>
      <c r="D2419" s="4" t="inlineStr">
        <is>
          <t>[4],[5],[15]</t>
        </is>
      </c>
      <c r="E2419" s="6" t="n">
        <v>3254</v>
      </c>
      <c r="F2419" s="4" t="inlineStr">
        <is>
          <t>[8],[9],[10],[18]</t>
        </is>
      </c>
    </row>
    <row r="2420">
      <c r="A2420" s="4" t="inlineStr">
        <is>
          <t>Amortized Cost</t>
        </is>
      </c>
      <c r="C2420" s="5" t="n">
        <v>3212</v>
      </c>
      <c r="D2420" s="4" t="inlineStr">
        <is>
          <t>[4],[5],[15]</t>
        </is>
      </c>
      <c r="E2420" s="5" t="n">
        <v>3208</v>
      </c>
      <c r="F2420" s="4" t="inlineStr">
        <is>
          <t>[8],[9],[10],[18]</t>
        </is>
      </c>
    </row>
    <row r="2421">
      <c r="A2421" s="4" t="inlineStr">
        <is>
          <t>Fair Value</t>
        </is>
      </c>
      <c r="C2421" s="6" t="n">
        <v>3215</v>
      </c>
      <c r="D2421" s="4" t="inlineStr">
        <is>
          <t>[4],[5],[15]</t>
        </is>
      </c>
      <c r="E2421" s="6" t="n">
        <v>3230</v>
      </c>
      <c r="F2421" s="4" t="inlineStr">
        <is>
          <t>[8],[9],[10],[18]</t>
        </is>
      </c>
    </row>
    <row r="2422">
      <c r="A2422" s="4" t="inlineStr">
        <is>
          <t>Fair Value as % of Net Assets</t>
        </is>
      </c>
      <c r="C2422" s="9" t="n">
        <v>0.0035</v>
      </c>
      <c r="D2422" s="4" t="inlineStr">
        <is>
          <t>[1],[4],[5],[15]</t>
        </is>
      </c>
      <c r="E2422" s="9" t="n">
        <v>0.0039</v>
      </c>
      <c r="F2422" s="4" t="inlineStr">
        <is>
          <t>[2],[8],[9],[10],[18]</t>
        </is>
      </c>
    </row>
    <row r="2423">
      <c r="A2423" s="4" t="inlineStr">
        <is>
          <t>Investment, Identifier [Axis]: LRN Corporation (Lion Merger Sub, Inc.) 2</t>
        </is>
      </c>
      <c r="C2423" s="4" t="inlineStr">
        <is>
          <t xml:space="preserve"> </t>
        </is>
      </c>
      <c r="E2423" s="4" t="inlineStr">
        <is>
          <t xml:space="preserve"> </t>
        </is>
      </c>
    </row>
    <row r="2424">
      <c r="A2424" s="3" t="inlineStr">
        <is>
          <t>Schedule of Investments [Line Items]</t>
        </is>
      </c>
      <c r="C2424" s="4" t="inlineStr">
        <is>
          <t xml:space="preserve"> </t>
        </is>
      </c>
      <c r="E2424" s="4" t="inlineStr">
        <is>
          <t xml:space="preserve"> </t>
        </is>
      </c>
    </row>
    <row r="2425">
      <c r="A2425" s="4" t="inlineStr">
        <is>
          <t>Spread above reference rate</t>
        </is>
      </c>
      <c r="C2425" s="9" t="n">
        <v>0.065</v>
      </c>
      <c r="D2425" s="4" t="inlineStr">
        <is>
          <t>[4],[5],[6],[15]</t>
        </is>
      </c>
      <c r="E2425" s="9" t="n">
        <v>0.065</v>
      </c>
      <c r="F2425" s="4" t="inlineStr">
        <is>
          <t>[8],[9],[10],[11],[18]</t>
        </is>
      </c>
    </row>
    <row r="2426">
      <c r="A2426" s="4" t="inlineStr">
        <is>
          <t>Interest rate</t>
        </is>
      </c>
      <c r="C2426" s="9" t="n">
        <v>0.109</v>
      </c>
      <c r="D2426" s="4" t="inlineStr">
        <is>
          <t>[4],[5],[6],[15]</t>
        </is>
      </c>
      <c r="E2426" s="9" t="n">
        <v>0.1093</v>
      </c>
      <c r="F2426" s="4" t="inlineStr">
        <is>
          <t>[8],[9],[10],[11],[18]</t>
        </is>
      </c>
    </row>
    <row r="2427">
      <c r="A2427" s="4" t="inlineStr">
        <is>
          <t>Par Amount / Unit</t>
        </is>
      </c>
      <c r="C2427" s="6" t="n">
        <v>622</v>
      </c>
      <c r="D2427" s="4" t="inlineStr">
        <is>
          <t>[4],[5],[15]</t>
        </is>
      </c>
      <c r="E2427" s="6" t="n">
        <v>624</v>
      </c>
      <c r="F2427" s="4" t="inlineStr">
        <is>
          <t>[8],[9],[10],[18]</t>
        </is>
      </c>
    </row>
    <row r="2428">
      <c r="A2428" s="4" t="inlineStr">
        <is>
          <t>Amortized Cost</t>
        </is>
      </c>
      <c r="C2428" s="5" t="n">
        <v>616</v>
      </c>
      <c r="D2428" s="4" t="inlineStr">
        <is>
          <t>[4],[5],[15]</t>
        </is>
      </c>
      <c r="E2428" s="5" t="n">
        <v>615</v>
      </c>
      <c r="F2428" s="4" t="inlineStr">
        <is>
          <t>[8],[9],[10],[18]</t>
        </is>
      </c>
    </row>
    <row r="2429">
      <c r="A2429" s="4" t="inlineStr">
        <is>
          <t>Fair Value</t>
        </is>
      </c>
      <c r="C2429" s="6" t="n">
        <v>617</v>
      </c>
      <c r="D2429" s="4" t="inlineStr">
        <is>
          <t>[4],[5],[15]</t>
        </is>
      </c>
      <c r="E2429" s="6" t="n">
        <v>619</v>
      </c>
      <c r="F2429" s="4" t="inlineStr">
        <is>
          <t>[8],[9],[10],[18]</t>
        </is>
      </c>
    </row>
    <row r="2430">
      <c r="A2430" s="4" t="inlineStr">
        <is>
          <t>Fair Value as % of Net Assets</t>
        </is>
      </c>
      <c r="C2430" s="9" t="n">
        <v>0.0007</v>
      </c>
      <c r="D2430" s="4" t="inlineStr">
        <is>
          <t>[1],[4],[5],[15]</t>
        </is>
      </c>
      <c r="E2430" s="9" t="n">
        <v>0.0007</v>
      </c>
      <c r="F2430" s="4" t="inlineStr">
        <is>
          <t>[2],[8],[9],[10],[18]</t>
        </is>
      </c>
    </row>
    <row r="2431">
      <c r="A2431" s="4" t="inlineStr">
        <is>
          <t>Investment, Identifier [Axis]: LSCS Holdings, Inc. (Dohmen)</t>
        </is>
      </c>
      <c r="C2431" s="4" t="inlineStr">
        <is>
          <t xml:space="preserve"> </t>
        </is>
      </c>
      <c r="E2431" s="4" t="inlineStr">
        <is>
          <t xml:space="preserve"> </t>
        </is>
      </c>
    </row>
    <row r="2432">
      <c r="A2432" s="3" t="inlineStr">
        <is>
          <t>Schedule of Investments [Line Items]</t>
        </is>
      </c>
      <c r="C2432" s="4" t="inlineStr">
        <is>
          <t xml:space="preserve"> </t>
        </is>
      </c>
      <c r="E2432" s="4" t="inlineStr">
        <is>
          <t xml:space="preserve"> </t>
        </is>
      </c>
    </row>
    <row r="2433">
      <c r="A2433" s="4" t="inlineStr">
        <is>
          <t>Spread above reference rate</t>
        </is>
      </c>
      <c r="C2433" s="9" t="n">
        <v>0.045</v>
      </c>
      <c r="D2433" s="4" t="inlineStr">
        <is>
          <t>[3],[6],[14],[15],[19]</t>
        </is>
      </c>
      <c r="E2433" s="9" t="n">
        <v>0.045</v>
      </c>
      <c r="F2433" s="4" t="inlineStr">
        <is>
          <t>[7],[9],[11],[20]</t>
        </is>
      </c>
    </row>
    <row r="2434">
      <c r="A2434" s="4" t="inlineStr">
        <is>
          <t>Interest rate</t>
        </is>
      </c>
      <c r="C2434" s="9" t="n">
        <v>0.08799999999999999</v>
      </c>
      <c r="D2434" s="4" t="inlineStr">
        <is>
          <t>[3],[6],[14],[15],[19]</t>
        </is>
      </c>
      <c r="E2434" s="9" t="n">
        <v>0.0897</v>
      </c>
      <c r="F2434" s="4" t="inlineStr">
        <is>
          <t>[7],[9],[11],[20]</t>
        </is>
      </c>
    </row>
    <row r="2435">
      <c r="A2435" s="4" t="inlineStr">
        <is>
          <t>Par Amount / Unit</t>
        </is>
      </c>
      <c r="C2435" s="6" t="n">
        <v>8708</v>
      </c>
      <c r="D2435" s="4" t="inlineStr">
        <is>
          <t>[3],[14],[15],[19]</t>
        </is>
      </c>
      <c r="E2435" s="6" t="n">
        <v>8708</v>
      </c>
      <c r="F2435" s="4" t="inlineStr">
        <is>
          <t>[7],[9],[20]</t>
        </is>
      </c>
    </row>
    <row r="2436">
      <c r="A2436" s="4" t="inlineStr">
        <is>
          <t>Amortized Cost</t>
        </is>
      </c>
      <c r="C2436" s="5" t="n">
        <v>8666</v>
      </c>
      <c r="D2436" s="4" t="inlineStr">
        <is>
          <t>[3],[14],[15],[19]</t>
        </is>
      </c>
      <c r="E2436" s="5" t="n">
        <v>8664</v>
      </c>
      <c r="F2436" s="4" t="inlineStr">
        <is>
          <t>[7],[9],[20]</t>
        </is>
      </c>
    </row>
    <row r="2437">
      <c r="A2437" s="4" t="inlineStr">
        <is>
          <t>Fair Value</t>
        </is>
      </c>
      <c r="C2437" s="6" t="n">
        <v>8705</v>
      </c>
      <c r="D2437" s="4" t="inlineStr">
        <is>
          <t>[3],[14],[15],[19]</t>
        </is>
      </c>
      <c r="E2437" s="6" t="n">
        <v>8778</v>
      </c>
      <c r="F2437" s="4" t="inlineStr">
        <is>
          <t>[7],[9],[20]</t>
        </is>
      </c>
    </row>
    <row r="2438">
      <c r="A2438" s="4" t="inlineStr">
        <is>
          <t>Fair Value as % of Net Assets</t>
        </is>
      </c>
      <c r="C2438" s="9" t="n">
        <v>0.009599999999999999</v>
      </c>
      <c r="D2438" s="4" t="inlineStr">
        <is>
          <t>[1],[3],[14],[15],[19]</t>
        </is>
      </c>
      <c r="E2438" s="9" t="n">
        <v>0.0106</v>
      </c>
      <c r="F2438" s="4" t="inlineStr">
        <is>
          <t>[2],[7],[9],[20]</t>
        </is>
      </c>
    </row>
    <row r="2439">
      <c r="A2439" s="4" t="inlineStr">
        <is>
          <t>Investment, Identifier [Axis]: Lavie Group, Inc. 1</t>
        </is>
      </c>
      <c r="C2439" s="4" t="inlineStr">
        <is>
          <t xml:space="preserve"> </t>
        </is>
      </c>
      <c r="E2439" s="4" t="inlineStr">
        <is>
          <t xml:space="preserve"> </t>
        </is>
      </c>
    </row>
    <row r="2440">
      <c r="A2440" s="3" t="inlineStr">
        <is>
          <t>Schedule of Investments [Line Items]</t>
        </is>
      </c>
      <c r="C2440" s="4" t="inlineStr">
        <is>
          <t xml:space="preserve"> </t>
        </is>
      </c>
      <c r="E2440" s="4" t="inlineStr">
        <is>
          <t xml:space="preserve"> </t>
        </is>
      </c>
    </row>
    <row r="2441">
      <c r="A2441" s="4" t="inlineStr">
        <is>
          <t>Spread above reference rate</t>
        </is>
      </c>
      <c r="B2441" s="4" t="inlineStr">
        <is>
          <t>[5],[6],[12],[15]</t>
        </is>
      </c>
      <c r="C2441" s="9" t="n">
        <v>0.0525</v>
      </c>
      <c r="E2441" s="4" t="inlineStr">
        <is>
          <t xml:space="preserve"> </t>
        </is>
      </c>
    </row>
    <row r="2442">
      <c r="A2442" s="4" t="inlineStr">
        <is>
          <t>Interest rate</t>
        </is>
      </c>
      <c r="B2442" s="4" t="inlineStr">
        <is>
          <t>[5],[6],[12],[15]</t>
        </is>
      </c>
      <c r="C2442" s="9" t="n">
        <v>0.0959</v>
      </c>
      <c r="E2442" s="4" t="inlineStr">
        <is>
          <t xml:space="preserve"> </t>
        </is>
      </c>
    </row>
    <row r="2443">
      <c r="A2443" s="4" t="inlineStr">
        <is>
          <t>Par Amount / Unit</t>
        </is>
      </c>
      <c r="B2443" s="4" t="inlineStr">
        <is>
          <t>[5],[12],[15]</t>
        </is>
      </c>
      <c r="C2443" s="6" t="n">
        <v>651</v>
      </c>
      <c r="E2443" s="4" t="inlineStr">
        <is>
          <t xml:space="preserve"> </t>
        </is>
      </c>
    </row>
    <row r="2444">
      <c r="A2444" s="4" t="inlineStr">
        <is>
          <t>Amortized Cost</t>
        </is>
      </c>
      <c r="B2444" s="4" t="inlineStr">
        <is>
          <t>[5],[12],[15]</t>
        </is>
      </c>
      <c r="C2444" s="5" t="n">
        <v>-2</v>
      </c>
      <c r="E2444" s="4" t="inlineStr">
        <is>
          <t xml:space="preserve"> </t>
        </is>
      </c>
    </row>
    <row r="2445">
      <c r="A2445" s="4" t="inlineStr">
        <is>
          <t>Fair Value</t>
        </is>
      </c>
      <c r="B2445" s="4" t="inlineStr">
        <is>
          <t>[5],[12],[15]</t>
        </is>
      </c>
      <c r="C2445" s="6" t="n">
        <v>-6</v>
      </c>
      <c r="E2445" s="4" t="inlineStr">
        <is>
          <t xml:space="preserve"> </t>
        </is>
      </c>
    </row>
    <row r="2446">
      <c r="A2446" s="4" t="inlineStr">
        <is>
          <t>Fair Value as % of Net Assets</t>
        </is>
      </c>
      <c r="B2446" s="4" t="inlineStr">
        <is>
          <t>[1],[5],[12],[15]</t>
        </is>
      </c>
      <c r="C2446" s="10" t="n">
        <v>0</v>
      </c>
      <c r="E2446" s="4" t="inlineStr">
        <is>
          <t xml:space="preserve"> </t>
        </is>
      </c>
    </row>
    <row r="2447">
      <c r="A2447" s="4" t="inlineStr">
        <is>
          <t>Investment, Identifier [Axis]: Lavie Group, Inc. 2</t>
        </is>
      </c>
      <c r="C2447" s="4" t="inlineStr">
        <is>
          <t xml:space="preserve"> </t>
        </is>
      </c>
      <c r="E2447" s="4" t="inlineStr">
        <is>
          <t xml:space="preserve"> </t>
        </is>
      </c>
    </row>
    <row r="2448">
      <c r="A2448" s="3" t="inlineStr">
        <is>
          <t>Schedule of Investments [Line Items]</t>
        </is>
      </c>
      <c r="C2448" s="4" t="inlineStr">
        <is>
          <t xml:space="preserve"> </t>
        </is>
      </c>
      <c r="E2448" s="4" t="inlineStr">
        <is>
          <t xml:space="preserve"> </t>
        </is>
      </c>
    </row>
    <row r="2449">
      <c r="A2449" s="4" t="inlineStr">
        <is>
          <t>Spread above reference rate</t>
        </is>
      </c>
      <c r="B2449" s="4" t="inlineStr">
        <is>
          <t>[4],[5],[6],[15]</t>
        </is>
      </c>
      <c r="C2449" s="9" t="n">
        <v>0.0525</v>
      </c>
      <c r="E2449" s="4" t="inlineStr">
        <is>
          <t xml:space="preserve"> </t>
        </is>
      </c>
    </row>
    <row r="2450">
      <c r="A2450" s="4" t="inlineStr">
        <is>
          <t>Interest rate</t>
        </is>
      </c>
      <c r="B2450" s="4" t="inlineStr">
        <is>
          <t>[4],[5],[6],[15]</t>
        </is>
      </c>
      <c r="C2450" s="9" t="n">
        <v>0.0959</v>
      </c>
      <c r="E2450" s="4" t="inlineStr">
        <is>
          <t xml:space="preserve"> </t>
        </is>
      </c>
    </row>
    <row r="2451">
      <c r="A2451" s="4" t="inlineStr">
        <is>
          <t>Par Amount / Unit</t>
        </is>
      </c>
      <c r="B2451" s="4" t="inlineStr">
        <is>
          <t>[4],[5],[15]</t>
        </is>
      </c>
      <c r="C2451" s="6" t="n">
        <v>2441</v>
      </c>
      <c r="E2451" s="4" t="inlineStr">
        <is>
          <t xml:space="preserve"> </t>
        </is>
      </c>
    </row>
    <row r="2452">
      <c r="A2452" s="4" t="inlineStr">
        <is>
          <t>Amortized Cost</t>
        </is>
      </c>
      <c r="B2452" s="4" t="inlineStr">
        <is>
          <t>[4],[5],[15]</t>
        </is>
      </c>
      <c r="C2452" s="5" t="n">
        <v>2417</v>
      </c>
      <c r="E2452" s="4" t="inlineStr">
        <is>
          <t xml:space="preserve"> </t>
        </is>
      </c>
    </row>
    <row r="2453">
      <c r="A2453" s="4" t="inlineStr">
        <is>
          <t>Fair Value</t>
        </is>
      </c>
      <c r="B2453" s="4" t="inlineStr">
        <is>
          <t>[4],[5],[15]</t>
        </is>
      </c>
      <c r="C2453" s="6" t="n">
        <v>2417</v>
      </c>
      <c r="E2453" s="4" t="inlineStr">
        <is>
          <t xml:space="preserve"> </t>
        </is>
      </c>
    </row>
    <row r="2454">
      <c r="A2454" s="4" t="inlineStr">
        <is>
          <t>Fair Value as % of Net Assets</t>
        </is>
      </c>
      <c r="B2454" s="4" t="inlineStr">
        <is>
          <t>[1],[4],[5],[15]</t>
        </is>
      </c>
      <c r="C2454" s="9" t="n">
        <v>0.0027</v>
      </c>
      <c r="E2454" s="4" t="inlineStr">
        <is>
          <t xml:space="preserve"> </t>
        </is>
      </c>
    </row>
    <row r="2455">
      <c r="A2455" s="4" t="inlineStr">
        <is>
          <t>Investment, Identifier [Axis]: Legacy Parent Holdings, LLC (Legacy Service Partners)</t>
        </is>
      </c>
      <c r="C2455" s="4" t="inlineStr">
        <is>
          <t xml:space="preserve"> </t>
        </is>
      </c>
      <c r="E2455" s="4" t="inlineStr">
        <is>
          <t xml:space="preserve"> </t>
        </is>
      </c>
    </row>
    <row r="2456">
      <c r="A2456" s="3" t="inlineStr">
        <is>
          <t>Schedule of Investments [Line Items]</t>
        </is>
      </c>
      <c r="C2456" s="4" t="inlineStr">
        <is>
          <t xml:space="preserve"> </t>
        </is>
      </c>
      <c r="E2456" s="4" t="inlineStr">
        <is>
          <t xml:space="preserve"> </t>
        </is>
      </c>
    </row>
    <row r="2457">
      <c r="A2457" s="4" t="inlineStr">
        <is>
          <t>Amortized Cost</t>
        </is>
      </c>
      <c r="B2457" s="4" t="inlineStr">
        <is>
          <t>[10],[17]</t>
        </is>
      </c>
      <c r="C2457" s="4" t="inlineStr">
        <is>
          <t xml:space="preserve"> </t>
        </is>
      </c>
      <c r="E2457" s="6" t="n">
        <v>196</v>
      </c>
    </row>
    <row r="2458">
      <c r="A2458" s="4" t="inlineStr">
        <is>
          <t>Fair Value</t>
        </is>
      </c>
      <c r="B2458" s="4" t="inlineStr">
        <is>
          <t>[10],[17]</t>
        </is>
      </c>
      <c r="C2458" s="4" t="inlineStr">
        <is>
          <t xml:space="preserve"> </t>
        </is>
      </c>
      <c r="E2458" s="6" t="n">
        <v>259</v>
      </c>
    </row>
    <row r="2459">
      <c r="A2459" s="4" t="inlineStr">
        <is>
          <t>Fair Value as % of Net Assets</t>
        </is>
      </c>
      <c r="B2459" s="4" t="inlineStr">
        <is>
          <t>[2],[10],[17]</t>
        </is>
      </c>
      <c r="C2459" s="4" t="inlineStr">
        <is>
          <t xml:space="preserve"> </t>
        </is>
      </c>
      <c r="E2459" s="9" t="n">
        <v>0.0003</v>
      </c>
    </row>
    <row r="2460">
      <c r="A2460" s="4" t="inlineStr">
        <is>
          <t>Shares / Units</t>
        </is>
      </c>
      <c r="B2460" s="4" t="inlineStr">
        <is>
          <t>[10],[17]</t>
        </is>
      </c>
      <c r="C2460" s="4" t="inlineStr">
        <is>
          <t xml:space="preserve"> </t>
        </is>
      </c>
      <c r="E2460" s="5" t="n">
        <v>1963</v>
      </c>
    </row>
    <row r="2461">
      <c r="A2461" s="4" t="inlineStr">
        <is>
          <t>Investment, Identifier [Axis]: Legacy Parent Holdings, LLC (Legacy Service Partners) 1</t>
        </is>
      </c>
      <c r="C2461" s="4" t="inlineStr">
        <is>
          <t xml:space="preserve"> </t>
        </is>
      </c>
      <c r="E2461" s="4" t="inlineStr">
        <is>
          <t xml:space="preserve"> </t>
        </is>
      </c>
    </row>
    <row r="2462">
      <c r="A2462" s="3" t="inlineStr">
        <is>
          <t>Schedule of Investments [Line Items]</t>
        </is>
      </c>
      <c r="C2462" s="4" t="inlineStr">
        <is>
          <t xml:space="preserve"> </t>
        </is>
      </c>
      <c r="E2462" s="4" t="inlineStr">
        <is>
          <t xml:space="preserve"> </t>
        </is>
      </c>
    </row>
    <row r="2463">
      <c r="A2463" s="4" t="inlineStr">
        <is>
          <t>Spread above reference rate</t>
        </is>
      </c>
      <c r="B2463" s="4" t="inlineStr">
        <is>
          <t>[3],[5],[6]</t>
        </is>
      </c>
      <c r="C2463" s="9" t="n">
        <v>0.0525</v>
      </c>
      <c r="E2463" s="4" t="inlineStr">
        <is>
          <t xml:space="preserve"> </t>
        </is>
      </c>
    </row>
    <row r="2464">
      <c r="A2464" s="4" t="inlineStr">
        <is>
          <t>Interest rate</t>
        </is>
      </c>
      <c r="B2464" s="4" t="inlineStr">
        <is>
          <t>[3],[5],[6]</t>
        </is>
      </c>
      <c r="C2464" s="9" t="n">
        <v>0.097</v>
      </c>
      <c r="E2464" s="4" t="inlineStr">
        <is>
          <t xml:space="preserve"> </t>
        </is>
      </c>
    </row>
    <row r="2465">
      <c r="A2465" s="4" t="inlineStr">
        <is>
          <t>Par Amount / Unit</t>
        </is>
      </c>
      <c r="B2465" s="4" t="inlineStr">
        <is>
          <t>[3],[5]</t>
        </is>
      </c>
      <c r="C2465" s="6" t="n">
        <v>4013</v>
      </c>
      <c r="E2465" s="4" t="inlineStr">
        <is>
          <t xml:space="preserve"> </t>
        </is>
      </c>
    </row>
    <row r="2466">
      <c r="A2466" s="4" t="inlineStr">
        <is>
          <t>Amortized Cost</t>
        </is>
      </c>
      <c r="B2466" s="4" t="inlineStr">
        <is>
          <t>[3],[5]</t>
        </is>
      </c>
      <c r="C2466" s="5" t="n">
        <v>3958</v>
      </c>
      <c r="E2466" s="4" t="inlineStr">
        <is>
          <t xml:space="preserve"> </t>
        </is>
      </c>
    </row>
    <row r="2467">
      <c r="A2467" s="4" t="inlineStr">
        <is>
          <t>Fair Value</t>
        </is>
      </c>
      <c r="B2467" s="4" t="inlineStr">
        <is>
          <t>[3],[5]</t>
        </is>
      </c>
      <c r="C2467" s="6" t="n">
        <v>3996</v>
      </c>
      <c r="E2467" s="4" t="inlineStr">
        <is>
          <t xml:space="preserve"> </t>
        </is>
      </c>
    </row>
    <row r="2468">
      <c r="A2468" s="4" t="inlineStr">
        <is>
          <t>Fair Value as % of Net Assets</t>
        </is>
      </c>
      <c r="B2468" s="4" t="inlineStr">
        <is>
          <t>[1],[3],[5]</t>
        </is>
      </c>
      <c r="C2468" s="9" t="n">
        <v>0.0044</v>
      </c>
      <c r="E2468" s="4" t="inlineStr">
        <is>
          <t xml:space="preserve"> </t>
        </is>
      </c>
    </row>
    <row r="2469">
      <c r="A2469" s="4" t="inlineStr">
        <is>
          <t>Investment, Identifier [Axis]: Legacy Parent Holdings, LLC (Legacy Service Partners) 2</t>
        </is>
      </c>
      <c r="C2469" s="4" t="inlineStr">
        <is>
          <t xml:space="preserve"> </t>
        </is>
      </c>
      <c r="E2469" s="4" t="inlineStr">
        <is>
          <t xml:space="preserve"> </t>
        </is>
      </c>
    </row>
    <row r="2470">
      <c r="A2470" s="3" t="inlineStr">
        <is>
          <t>Schedule of Investments [Line Items]</t>
        </is>
      </c>
      <c r="C2470" s="4" t="inlineStr">
        <is>
          <t xml:space="preserve"> </t>
        </is>
      </c>
      <c r="E2470" s="4" t="inlineStr">
        <is>
          <t xml:space="preserve"> </t>
        </is>
      </c>
    </row>
    <row r="2471">
      <c r="A2471" s="4" t="inlineStr">
        <is>
          <t>Spread above reference rate</t>
        </is>
      </c>
      <c r="B2471" s="4" t="inlineStr">
        <is>
          <t>[3],[5],[6],[14]</t>
        </is>
      </c>
      <c r="C2471" s="9" t="n">
        <v>0.0525</v>
      </c>
      <c r="E2471" s="4" t="inlineStr">
        <is>
          <t xml:space="preserve"> </t>
        </is>
      </c>
    </row>
    <row r="2472">
      <c r="A2472" s="4" t="inlineStr">
        <is>
          <t>Interest rate</t>
        </is>
      </c>
      <c r="B2472" s="4" t="inlineStr">
        <is>
          <t>[3],[5],[6],[14]</t>
        </is>
      </c>
      <c r="C2472" s="9" t="n">
        <v>0.097</v>
      </c>
      <c r="E2472" s="4" t="inlineStr">
        <is>
          <t xml:space="preserve"> </t>
        </is>
      </c>
    </row>
    <row r="2473">
      <c r="A2473" s="4" t="inlineStr">
        <is>
          <t>Par Amount / Unit</t>
        </is>
      </c>
      <c r="B2473" s="4" t="inlineStr">
        <is>
          <t>[3],[5],[14]</t>
        </is>
      </c>
      <c r="C2473" s="6" t="n">
        <v>1871</v>
      </c>
      <c r="E2473" s="4" t="inlineStr">
        <is>
          <t xml:space="preserve"> </t>
        </is>
      </c>
    </row>
    <row r="2474">
      <c r="A2474" s="4" t="inlineStr">
        <is>
          <t>Amortized Cost</t>
        </is>
      </c>
      <c r="B2474" s="4" t="inlineStr">
        <is>
          <t>[3],[5],[14]</t>
        </is>
      </c>
      <c r="C2474" s="5" t="n">
        <v>1865</v>
      </c>
      <c r="E2474" s="4" t="inlineStr">
        <is>
          <t xml:space="preserve"> </t>
        </is>
      </c>
    </row>
    <row r="2475">
      <c r="A2475" s="4" t="inlineStr">
        <is>
          <t>Fair Value</t>
        </is>
      </c>
      <c r="B2475" s="4" t="inlineStr">
        <is>
          <t>[3],[5],[14]</t>
        </is>
      </c>
      <c r="C2475" s="6" t="n">
        <v>1863</v>
      </c>
      <c r="E2475" s="4" t="inlineStr">
        <is>
          <t xml:space="preserve"> </t>
        </is>
      </c>
    </row>
    <row r="2476">
      <c r="A2476" s="4" t="inlineStr">
        <is>
          <t>Fair Value as % of Net Assets</t>
        </is>
      </c>
      <c r="B2476" s="4" t="inlineStr">
        <is>
          <t>[1],[3],[5],[14]</t>
        </is>
      </c>
      <c r="C2476" s="9" t="n">
        <v>0.002</v>
      </c>
      <c r="E2476" s="4" t="inlineStr">
        <is>
          <t xml:space="preserve"> </t>
        </is>
      </c>
    </row>
    <row r="2477">
      <c r="A2477" s="4" t="inlineStr">
        <is>
          <t>Investment, Identifier [Axis]: Legacy Parent Holdings, LLC (Legacy Service Partners) 3</t>
        </is>
      </c>
      <c r="C2477" s="4" t="inlineStr">
        <is>
          <t xml:space="preserve"> </t>
        </is>
      </c>
      <c r="E2477" s="4" t="inlineStr">
        <is>
          <t xml:space="preserve"> </t>
        </is>
      </c>
    </row>
    <row r="2478">
      <c r="A2478" s="3" t="inlineStr">
        <is>
          <t>Schedule of Investments [Line Items]</t>
        </is>
      </c>
      <c r="C2478" s="4" t="inlineStr">
        <is>
          <t xml:space="preserve"> </t>
        </is>
      </c>
      <c r="E2478" s="4" t="inlineStr">
        <is>
          <t xml:space="preserve"> </t>
        </is>
      </c>
    </row>
    <row r="2479">
      <c r="A2479" s="4" t="inlineStr">
        <is>
          <t>Amortized Cost</t>
        </is>
      </c>
      <c r="B2479" s="4" t="inlineStr">
        <is>
          <t>[5],[16]</t>
        </is>
      </c>
      <c r="C2479" s="6" t="n">
        <v>6</v>
      </c>
      <c r="E2479" s="4" t="inlineStr">
        <is>
          <t xml:space="preserve"> </t>
        </is>
      </c>
    </row>
    <row r="2480">
      <c r="A2480" s="4" t="inlineStr">
        <is>
          <t>Fair Value</t>
        </is>
      </c>
      <c r="B2480" s="4" t="inlineStr">
        <is>
          <t>[5],[16]</t>
        </is>
      </c>
      <c r="C2480" s="6" t="n">
        <v>6</v>
      </c>
      <c r="E2480" s="4" t="inlineStr">
        <is>
          <t xml:space="preserve"> </t>
        </is>
      </c>
    </row>
    <row r="2481">
      <c r="A2481" s="4" t="inlineStr">
        <is>
          <t>Fair Value as % of Net Assets</t>
        </is>
      </c>
      <c r="B2481" s="4" t="inlineStr">
        <is>
          <t>[1],[5],[16]</t>
        </is>
      </c>
      <c r="C2481" s="10" t="n">
        <v>0</v>
      </c>
      <c r="E2481" s="4" t="inlineStr">
        <is>
          <t xml:space="preserve"> </t>
        </is>
      </c>
    </row>
    <row r="2482">
      <c r="A2482" s="4" t="inlineStr">
        <is>
          <t>Shares / Units</t>
        </is>
      </c>
      <c r="B2482" s="4" t="inlineStr">
        <is>
          <t>[5],[16]</t>
        </is>
      </c>
      <c r="C2482" s="5" t="n">
        <v>48</v>
      </c>
      <c r="E2482" s="4" t="inlineStr">
        <is>
          <t xml:space="preserve"> </t>
        </is>
      </c>
    </row>
    <row r="2483">
      <c r="A2483" s="4" t="inlineStr">
        <is>
          <t>Investment, Identifier [Axis]: Legacy Parent Holdings, LLC (Legacy Service Partners) 4</t>
        </is>
      </c>
      <c r="C2483" s="4" t="inlineStr">
        <is>
          <t xml:space="preserve"> </t>
        </is>
      </c>
      <c r="E2483" s="4" t="inlineStr">
        <is>
          <t xml:space="preserve"> </t>
        </is>
      </c>
    </row>
    <row r="2484">
      <c r="A2484" s="3" t="inlineStr">
        <is>
          <t>Schedule of Investments [Line Items]</t>
        </is>
      </c>
      <c r="C2484" s="4" t="inlineStr">
        <is>
          <t xml:space="preserve"> </t>
        </is>
      </c>
      <c r="E2484" s="4" t="inlineStr">
        <is>
          <t xml:space="preserve"> </t>
        </is>
      </c>
    </row>
    <row r="2485">
      <c r="A2485" s="4" t="inlineStr">
        <is>
          <t>Amortized Cost</t>
        </is>
      </c>
      <c r="B2485" s="4" t="inlineStr">
        <is>
          <t>[5],[16]</t>
        </is>
      </c>
      <c r="C2485" s="6" t="n">
        <v>196</v>
      </c>
      <c r="E2485" s="4" t="inlineStr">
        <is>
          <t xml:space="preserve"> </t>
        </is>
      </c>
    </row>
    <row r="2486">
      <c r="A2486" s="4" t="inlineStr">
        <is>
          <t>Fair Value</t>
        </is>
      </c>
      <c r="B2486" s="4" t="inlineStr">
        <is>
          <t>[5],[16]</t>
        </is>
      </c>
      <c r="C2486" s="6" t="n">
        <v>237</v>
      </c>
      <c r="E2486" s="4" t="inlineStr">
        <is>
          <t xml:space="preserve"> </t>
        </is>
      </c>
    </row>
    <row r="2487">
      <c r="A2487" s="4" t="inlineStr">
        <is>
          <t>Fair Value as % of Net Assets</t>
        </is>
      </c>
      <c r="B2487" s="4" t="inlineStr">
        <is>
          <t>[1],[5],[16]</t>
        </is>
      </c>
      <c r="C2487" s="9" t="n">
        <v>0.0003</v>
      </c>
      <c r="E2487" s="4" t="inlineStr">
        <is>
          <t xml:space="preserve"> </t>
        </is>
      </c>
    </row>
    <row r="2488">
      <c r="A2488" s="4" t="inlineStr">
        <is>
          <t>Shares / Units</t>
        </is>
      </c>
      <c r="B2488" s="4" t="inlineStr">
        <is>
          <t>[5],[16]</t>
        </is>
      </c>
      <c r="C2488" s="5" t="n">
        <v>1963</v>
      </c>
      <c r="E2488" s="4" t="inlineStr">
        <is>
          <t xml:space="preserve"> </t>
        </is>
      </c>
    </row>
    <row r="2489">
      <c r="A2489" s="4" t="inlineStr">
        <is>
          <t>Investment, Identifier [Axis]: Legacy Service Partners, LLC</t>
        </is>
      </c>
      <c r="C2489" s="4" t="inlineStr">
        <is>
          <t xml:space="preserve"> </t>
        </is>
      </c>
      <c r="E2489" s="4" t="inlineStr">
        <is>
          <t xml:space="preserve"> </t>
        </is>
      </c>
    </row>
    <row r="2490">
      <c r="A2490" s="3" t="inlineStr">
        <is>
          <t>Schedule of Investments [Line Items]</t>
        </is>
      </c>
      <c r="C2490" s="4" t="inlineStr">
        <is>
          <t xml:space="preserve"> </t>
        </is>
      </c>
      <c r="E2490" s="4" t="inlineStr">
        <is>
          <t xml:space="preserve"> </t>
        </is>
      </c>
    </row>
    <row r="2491">
      <c r="A2491" s="4" t="inlineStr">
        <is>
          <t>Spread above reference rate</t>
        </is>
      </c>
      <c r="B2491" s="4" t="inlineStr">
        <is>
          <t>[5],[6],[14]</t>
        </is>
      </c>
      <c r="C2491" s="9" t="n">
        <v>0.0525</v>
      </c>
      <c r="E2491" s="4" t="inlineStr">
        <is>
          <t xml:space="preserve"> </t>
        </is>
      </c>
    </row>
    <row r="2492">
      <c r="A2492" s="4" t="inlineStr">
        <is>
          <t>Interest rate</t>
        </is>
      </c>
      <c r="B2492" s="4" t="inlineStr">
        <is>
          <t>[5],[6],[14]</t>
        </is>
      </c>
      <c r="C2492" s="9" t="n">
        <v>0.097</v>
      </c>
      <c r="E2492" s="4" t="inlineStr">
        <is>
          <t xml:space="preserve"> </t>
        </is>
      </c>
    </row>
    <row r="2493">
      <c r="A2493" s="4" t="inlineStr">
        <is>
          <t>Par Amount / Unit</t>
        </is>
      </c>
      <c r="B2493" s="4" t="inlineStr">
        <is>
          <t>[5],[14]</t>
        </is>
      </c>
      <c r="C2493" s="6" t="n">
        <v>2586</v>
      </c>
      <c r="E2493" s="4" t="inlineStr">
        <is>
          <t xml:space="preserve"> </t>
        </is>
      </c>
    </row>
    <row r="2494">
      <c r="A2494" s="4" t="inlineStr">
        <is>
          <t>Amortized Cost</t>
        </is>
      </c>
      <c r="B2494" s="4" t="inlineStr">
        <is>
          <t>[5],[14]</t>
        </is>
      </c>
      <c r="C2494" s="5" t="n">
        <v>2564</v>
      </c>
      <c r="E2494" s="4" t="inlineStr">
        <is>
          <t xml:space="preserve"> </t>
        </is>
      </c>
    </row>
    <row r="2495">
      <c r="A2495" s="4" t="inlineStr">
        <is>
          <t>Fair Value</t>
        </is>
      </c>
      <c r="B2495" s="4" t="inlineStr">
        <is>
          <t>[5],[14]</t>
        </is>
      </c>
      <c r="C2495" s="6" t="n">
        <v>2576</v>
      </c>
      <c r="E2495" s="4" t="inlineStr">
        <is>
          <t xml:space="preserve"> </t>
        </is>
      </c>
    </row>
    <row r="2496">
      <c r="A2496" s="4" t="inlineStr">
        <is>
          <t>Fair Value as % of Net Assets</t>
        </is>
      </c>
      <c r="B2496" s="4" t="inlineStr">
        <is>
          <t>[1],[5],[14]</t>
        </is>
      </c>
      <c r="C2496" s="9" t="n">
        <v>0.0028</v>
      </c>
      <c r="E2496" s="4" t="inlineStr">
        <is>
          <t xml:space="preserve"> </t>
        </is>
      </c>
    </row>
    <row r="2497">
      <c r="A2497" s="4" t="inlineStr">
        <is>
          <t>Investment, Identifier [Axis]: Legacy Service Partners, LLC 1</t>
        </is>
      </c>
      <c r="C2497" s="4" t="inlineStr">
        <is>
          <t xml:space="preserve"> </t>
        </is>
      </c>
      <c r="E2497" s="4" t="inlineStr">
        <is>
          <t xml:space="preserve"> </t>
        </is>
      </c>
    </row>
    <row r="2498">
      <c r="A2498" s="3" t="inlineStr">
        <is>
          <t>Schedule of Investments [Line Items]</t>
        </is>
      </c>
      <c r="C2498" s="4" t="inlineStr">
        <is>
          <t xml:space="preserve"> </t>
        </is>
      </c>
      <c r="E2498" s="4" t="inlineStr">
        <is>
          <t xml:space="preserve"> </t>
        </is>
      </c>
    </row>
    <row r="2499">
      <c r="A2499" s="4" t="inlineStr">
        <is>
          <t>Spread above reference rate</t>
        </is>
      </c>
      <c r="B2499" s="4" t="inlineStr">
        <is>
          <t>[7],[10],[11]</t>
        </is>
      </c>
      <c r="C2499" s="4" t="inlineStr">
        <is>
          <t xml:space="preserve"> </t>
        </is>
      </c>
      <c r="E2499" s="9" t="n">
        <v>0.0525</v>
      </c>
    </row>
    <row r="2500">
      <c r="A2500" s="4" t="inlineStr">
        <is>
          <t>Interest rate</t>
        </is>
      </c>
      <c r="B2500" s="4" t="inlineStr">
        <is>
          <t>[7],[10],[11]</t>
        </is>
      </c>
      <c r="C2500" s="4" t="inlineStr">
        <is>
          <t xml:space="preserve"> </t>
        </is>
      </c>
      <c r="E2500" s="9" t="n">
        <v>0.0973</v>
      </c>
    </row>
    <row r="2501">
      <c r="A2501" s="4" t="inlineStr">
        <is>
          <t>Par Amount / Unit</t>
        </is>
      </c>
      <c r="B2501" s="4" t="inlineStr">
        <is>
          <t>[7],[10]</t>
        </is>
      </c>
      <c r="C2501" s="4" t="inlineStr">
        <is>
          <t xml:space="preserve"> </t>
        </is>
      </c>
      <c r="E2501" s="6" t="n">
        <v>4024</v>
      </c>
    </row>
    <row r="2502">
      <c r="A2502" s="4" t="inlineStr">
        <is>
          <t>Amortized Cost</t>
        </is>
      </c>
      <c r="B2502" s="4" t="inlineStr">
        <is>
          <t>[7],[10]</t>
        </is>
      </c>
      <c r="C2502" s="4" t="inlineStr">
        <is>
          <t xml:space="preserve"> </t>
        </is>
      </c>
      <c r="E2502" s="5" t="n">
        <v>3963</v>
      </c>
    </row>
    <row r="2503">
      <c r="A2503" s="4" t="inlineStr">
        <is>
          <t>Fair Value</t>
        </is>
      </c>
      <c r="B2503" s="4" t="inlineStr">
        <is>
          <t>[7],[10]</t>
        </is>
      </c>
      <c r="C2503" s="4" t="inlineStr">
        <is>
          <t xml:space="preserve"> </t>
        </is>
      </c>
      <c r="E2503" s="6" t="n">
        <v>4006</v>
      </c>
    </row>
    <row r="2504">
      <c r="A2504" s="4" t="inlineStr">
        <is>
          <t>Fair Value as % of Net Assets</t>
        </is>
      </c>
      <c r="B2504" s="4" t="inlineStr">
        <is>
          <t>[2],[7],[10]</t>
        </is>
      </c>
      <c r="C2504" s="4" t="inlineStr">
        <is>
          <t xml:space="preserve"> </t>
        </is>
      </c>
      <c r="E2504" s="9" t="n">
        <v>0.0048</v>
      </c>
    </row>
    <row r="2505">
      <c r="A2505" s="4" t="inlineStr">
        <is>
          <t>Investment, Identifier [Axis]: Legacy Service Partners, LLC 2</t>
        </is>
      </c>
      <c r="C2505" s="4" t="inlineStr">
        <is>
          <t xml:space="preserve"> </t>
        </is>
      </c>
      <c r="E2505" s="4" t="inlineStr">
        <is>
          <t xml:space="preserve"> </t>
        </is>
      </c>
    </row>
    <row r="2506">
      <c r="A2506" s="3" t="inlineStr">
        <is>
          <t>Schedule of Investments [Line Items]</t>
        </is>
      </c>
      <c r="C2506" s="4" t="inlineStr">
        <is>
          <t xml:space="preserve"> </t>
        </is>
      </c>
      <c r="E2506" s="4" t="inlineStr">
        <is>
          <t xml:space="preserve"> </t>
        </is>
      </c>
    </row>
    <row r="2507">
      <c r="A2507" s="4" t="inlineStr">
        <is>
          <t>Spread above reference rate</t>
        </is>
      </c>
      <c r="B2507" s="4" t="inlineStr">
        <is>
          <t>[7],[9],[10],[11]</t>
        </is>
      </c>
      <c r="C2507" s="4" t="inlineStr">
        <is>
          <t xml:space="preserve"> </t>
        </is>
      </c>
      <c r="E2507" s="9" t="n">
        <v>0.0525</v>
      </c>
    </row>
    <row r="2508">
      <c r="A2508" s="4" t="inlineStr">
        <is>
          <t>Interest rate</t>
        </is>
      </c>
      <c r="B2508" s="4" t="inlineStr">
        <is>
          <t>[7],[9],[10],[11]</t>
        </is>
      </c>
      <c r="C2508" s="4" t="inlineStr">
        <is>
          <t xml:space="preserve"> </t>
        </is>
      </c>
      <c r="E2508" s="9" t="n">
        <v>0.0977</v>
      </c>
    </row>
    <row r="2509">
      <c r="A2509" s="4" t="inlineStr">
        <is>
          <t>Par Amount / Unit</t>
        </is>
      </c>
      <c r="B2509" s="4" t="inlineStr">
        <is>
          <t>[7],[9],[10]</t>
        </is>
      </c>
      <c r="C2509" s="4" t="inlineStr">
        <is>
          <t xml:space="preserve"> </t>
        </is>
      </c>
      <c r="E2509" s="6" t="n">
        <v>1875</v>
      </c>
    </row>
    <row r="2510">
      <c r="A2510" s="4" t="inlineStr">
        <is>
          <t>Amortized Cost</t>
        </is>
      </c>
      <c r="B2510" s="4" t="inlineStr">
        <is>
          <t>[7],[9],[10]</t>
        </is>
      </c>
      <c r="C2510" s="4" t="inlineStr">
        <is>
          <t xml:space="preserve"> </t>
        </is>
      </c>
      <c r="E2510" s="5" t="n">
        <v>1868</v>
      </c>
    </row>
    <row r="2511">
      <c r="A2511" s="4" t="inlineStr">
        <is>
          <t>Fair Value</t>
        </is>
      </c>
      <c r="B2511" s="4" t="inlineStr">
        <is>
          <t>[7],[9],[10]</t>
        </is>
      </c>
      <c r="C2511" s="4" t="inlineStr">
        <is>
          <t xml:space="preserve"> </t>
        </is>
      </c>
      <c r="E2511" s="6" t="n">
        <v>1867</v>
      </c>
    </row>
    <row r="2512">
      <c r="A2512" s="4" t="inlineStr">
        <is>
          <t>Fair Value as % of Net Assets</t>
        </is>
      </c>
      <c r="B2512" s="4" t="inlineStr">
        <is>
          <t>[2],[7],[9],[10]</t>
        </is>
      </c>
      <c r="C2512" s="4" t="inlineStr">
        <is>
          <t xml:space="preserve"> </t>
        </is>
      </c>
      <c r="E2512" s="9" t="n">
        <v>0.0023</v>
      </c>
    </row>
    <row r="2513">
      <c r="A2513" s="4" t="inlineStr">
        <is>
          <t>Investment, Identifier [Axis]: Legacy Service Partners, LLC 3</t>
        </is>
      </c>
      <c r="C2513" s="4" t="inlineStr">
        <is>
          <t xml:space="preserve"> </t>
        </is>
      </c>
      <c r="E2513" s="4" t="inlineStr">
        <is>
          <t xml:space="preserve"> </t>
        </is>
      </c>
    </row>
    <row r="2514">
      <c r="A2514" s="3" t="inlineStr">
        <is>
          <t>Schedule of Investments [Line Items]</t>
        </is>
      </c>
      <c r="C2514" s="4" t="inlineStr">
        <is>
          <t xml:space="preserve"> </t>
        </is>
      </c>
      <c r="E2514" s="4" t="inlineStr">
        <is>
          <t xml:space="preserve"> </t>
        </is>
      </c>
    </row>
    <row r="2515">
      <c r="A2515" s="4" t="inlineStr">
        <is>
          <t>Spread above reference rate</t>
        </is>
      </c>
      <c r="B2515" s="4" t="inlineStr">
        <is>
          <t>[9],[10],[11]</t>
        </is>
      </c>
      <c r="C2515" s="4" t="inlineStr">
        <is>
          <t xml:space="preserve"> </t>
        </is>
      </c>
      <c r="E2515" s="9" t="n">
        <v>0.0525</v>
      </c>
    </row>
    <row r="2516">
      <c r="A2516" s="4" t="inlineStr">
        <is>
          <t>Interest rate</t>
        </is>
      </c>
      <c r="B2516" s="4" t="inlineStr">
        <is>
          <t>[9],[10],[11]</t>
        </is>
      </c>
      <c r="C2516" s="4" t="inlineStr">
        <is>
          <t xml:space="preserve"> </t>
        </is>
      </c>
      <c r="E2516" s="9" t="n">
        <v>0.0975</v>
      </c>
    </row>
    <row r="2517">
      <c r="A2517" s="4" t="inlineStr">
        <is>
          <t>Par Amount / Unit</t>
        </is>
      </c>
      <c r="B2517" s="4" t="inlineStr">
        <is>
          <t>[9],[10]</t>
        </is>
      </c>
      <c r="C2517" s="4" t="inlineStr">
        <is>
          <t xml:space="preserve"> </t>
        </is>
      </c>
      <c r="E2517" s="6" t="n">
        <v>2593</v>
      </c>
    </row>
    <row r="2518">
      <c r="A2518" s="4" t="inlineStr">
        <is>
          <t>Amortized Cost</t>
        </is>
      </c>
      <c r="B2518" s="4" t="inlineStr">
        <is>
          <t>[9],[10]</t>
        </is>
      </c>
      <c r="C2518" s="4" t="inlineStr">
        <is>
          <t xml:space="preserve"> </t>
        </is>
      </c>
      <c r="E2518" s="5" t="n">
        <v>2567</v>
      </c>
    </row>
    <row r="2519">
      <c r="A2519" s="4" t="inlineStr">
        <is>
          <t>Fair Value</t>
        </is>
      </c>
      <c r="B2519" s="4" t="inlineStr">
        <is>
          <t>[9],[10]</t>
        </is>
      </c>
      <c r="C2519" s="4" t="inlineStr">
        <is>
          <t xml:space="preserve"> </t>
        </is>
      </c>
      <c r="E2519" s="6" t="n">
        <v>2581</v>
      </c>
    </row>
    <row r="2520">
      <c r="A2520" s="4" t="inlineStr">
        <is>
          <t>Fair Value as % of Net Assets</t>
        </is>
      </c>
      <c r="B2520" s="4" t="inlineStr">
        <is>
          <t>[2],[9],[10]</t>
        </is>
      </c>
      <c r="C2520" s="4" t="inlineStr">
        <is>
          <t xml:space="preserve"> </t>
        </is>
      </c>
      <c r="E2520" s="9" t="n">
        <v>0.0031</v>
      </c>
    </row>
    <row r="2521">
      <c r="A2521" s="4" t="inlineStr">
        <is>
          <t>Investment, Identifier [Axis]: MEI Buyer LLC 1</t>
        </is>
      </c>
      <c r="C2521" s="4" t="inlineStr">
        <is>
          <t xml:space="preserve"> </t>
        </is>
      </c>
      <c r="E2521" s="4" t="inlineStr">
        <is>
          <t xml:space="preserve"> </t>
        </is>
      </c>
    </row>
    <row r="2522">
      <c r="A2522" s="3" t="inlineStr">
        <is>
          <t>Schedule of Investments [Line Items]</t>
        </is>
      </c>
      <c r="C2522" s="4" t="inlineStr">
        <is>
          <t xml:space="preserve"> </t>
        </is>
      </c>
      <c r="E2522" s="4" t="inlineStr">
        <is>
          <t xml:space="preserve"> </t>
        </is>
      </c>
    </row>
    <row r="2523">
      <c r="A2523" s="4" t="inlineStr">
        <is>
          <t>Spread above reference rate</t>
        </is>
      </c>
      <c r="C2523" s="10" t="n">
        <v>0.05</v>
      </c>
      <c r="D2523" s="4" t="inlineStr">
        <is>
          <t>[5],[6],[12]</t>
        </is>
      </c>
      <c r="E2523" s="10" t="n">
        <v>0.05</v>
      </c>
      <c r="F2523" s="4" t="inlineStr">
        <is>
          <t>[7],[8],[9],[10],[11]</t>
        </is>
      </c>
    </row>
    <row r="2524">
      <c r="A2524" s="4" t="inlineStr">
        <is>
          <t>Interest rate</t>
        </is>
      </c>
      <c r="C2524" s="9" t="n">
        <v>0.09320000000000001</v>
      </c>
      <c r="D2524" s="4" t="inlineStr">
        <is>
          <t>[5],[6],[12]</t>
        </is>
      </c>
      <c r="E2524" s="9" t="n">
        <v>0.0936</v>
      </c>
      <c r="F2524" s="4" t="inlineStr">
        <is>
          <t>[7],[8],[9],[10],[11]</t>
        </is>
      </c>
    </row>
    <row r="2525">
      <c r="A2525" s="4" t="inlineStr">
        <is>
          <t>Par Amount / Unit</t>
        </is>
      </c>
      <c r="C2525" s="6" t="n">
        <v>1855</v>
      </c>
      <c r="D2525" s="4" t="inlineStr">
        <is>
          <t>[5],[12]</t>
        </is>
      </c>
      <c r="E2525" s="6" t="n">
        <v>10248</v>
      </c>
      <c r="F2525" s="4" t="inlineStr">
        <is>
          <t>[7],[8],[9],[10]</t>
        </is>
      </c>
    </row>
    <row r="2526">
      <c r="A2526" s="4" t="inlineStr">
        <is>
          <t>Amortized Cost</t>
        </is>
      </c>
      <c r="C2526" s="5" t="n">
        <v>0</v>
      </c>
      <c r="D2526" s="4" t="inlineStr">
        <is>
          <t>[5],[12]</t>
        </is>
      </c>
      <c r="E2526" s="5" t="n">
        <v>10197</v>
      </c>
      <c r="F2526" s="4" t="inlineStr">
        <is>
          <t>[7],[8],[9],[10]</t>
        </is>
      </c>
    </row>
    <row r="2527">
      <c r="A2527" s="4" t="inlineStr">
        <is>
          <t>Fair Value</t>
        </is>
      </c>
      <c r="C2527" s="6" t="n">
        <v>0</v>
      </c>
      <c r="D2527" s="4" t="inlineStr">
        <is>
          <t>[5],[12]</t>
        </is>
      </c>
      <c r="E2527" s="6" t="n">
        <v>10250</v>
      </c>
      <c r="F2527" s="4" t="inlineStr">
        <is>
          <t>[7],[8],[9],[10]</t>
        </is>
      </c>
    </row>
    <row r="2528">
      <c r="A2528" s="4" t="inlineStr">
        <is>
          <t>Fair Value as % of Net Assets</t>
        </is>
      </c>
      <c r="C2528" s="10" t="n">
        <v>0</v>
      </c>
      <c r="D2528" s="4" t="inlineStr">
        <is>
          <t>[1],[5],[12]</t>
        </is>
      </c>
      <c r="E2528" s="9" t="n">
        <v>0.0124</v>
      </c>
      <c r="F2528" s="4" t="inlineStr">
        <is>
          <t>[2],[7],[8],[9],[10]</t>
        </is>
      </c>
    </row>
    <row r="2529">
      <c r="A2529" s="4" t="inlineStr">
        <is>
          <t>Investment, Identifier [Axis]: MEI Buyer LLC 2</t>
        </is>
      </c>
      <c r="C2529" s="4" t="inlineStr">
        <is>
          <t xml:space="preserve"> </t>
        </is>
      </c>
      <c r="E2529" s="4" t="inlineStr">
        <is>
          <t xml:space="preserve"> </t>
        </is>
      </c>
    </row>
    <row r="2530">
      <c r="A2530" s="3" t="inlineStr">
        <is>
          <t>Schedule of Investments [Line Items]</t>
        </is>
      </c>
      <c r="C2530" s="4" t="inlineStr">
        <is>
          <t xml:space="preserve"> </t>
        </is>
      </c>
      <c r="E2530" s="4" t="inlineStr">
        <is>
          <t xml:space="preserve"> </t>
        </is>
      </c>
    </row>
    <row r="2531">
      <c r="A2531" s="4" t="inlineStr">
        <is>
          <t>Spread above reference rate</t>
        </is>
      </c>
      <c r="C2531" s="10" t="n">
        <v>0.05</v>
      </c>
      <c r="D2531" s="4" t="inlineStr">
        <is>
          <t>[3],[4],[5],[6]</t>
        </is>
      </c>
      <c r="E2531" s="10" t="n">
        <v>0.05</v>
      </c>
      <c r="F2531" s="4" t="inlineStr">
        <is>
          <t>[8],[9],[10],[11]</t>
        </is>
      </c>
    </row>
    <row r="2532">
      <c r="A2532" s="4" t="inlineStr">
        <is>
          <t>Interest rate</t>
        </is>
      </c>
      <c r="C2532" s="9" t="n">
        <v>0.09320000000000001</v>
      </c>
      <c r="D2532" s="4" t="inlineStr">
        <is>
          <t>[3],[4],[5],[6]</t>
        </is>
      </c>
      <c r="E2532" s="9" t="n">
        <v>0.0948</v>
      </c>
      <c r="F2532" s="4" t="inlineStr">
        <is>
          <t>[8],[9],[10],[11]</t>
        </is>
      </c>
    </row>
    <row r="2533">
      <c r="A2533" s="4" t="inlineStr">
        <is>
          <t>Par Amount / Unit</t>
        </is>
      </c>
      <c r="C2533" s="6" t="n">
        <v>10222</v>
      </c>
      <c r="D2533" s="4" t="inlineStr">
        <is>
          <t>[3],[4],[5]</t>
        </is>
      </c>
      <c r="E2533" s="6" t="n">
        <v>1639</v>
      </c>
      <c r="F2533" s="4" t="inlineStr">
        <is>
          <t>[8],[9],[10]</t>
        </is>
      </c>
    </row>
    <row r="2534">
      <c r="A2534" s="4" t="inlineStr">
        <is>
          <t>Amortized Cost</t>
        </is>
      </c>
      <c r="C2534" s="5" t="n">
        <v>10174</v>
      </c>
      <c r="D2534" s="4" t="inlineStr">
        <is>
          <t>[3],[4],[5]</t>
        </is>
      </c>
      <c r="E2534" s="5" t="n">
        <v>1637</v>
      </c>
      <c r="F2534" s="4" t="inlineStr">
        <is>
          <t>[8],[9],[10]</t>
        </is>
      </c>
    </row>
    <row r="2535">
      <c r="A2535" s="4" t="inlineStr">
        <is>
          <t>Fair Value</t>
        </is>
      </c>
      <c r="C2535" s="6" t="n">
        <v>10223</v>
      </c>
      <c r="D2535" s="4" t="inlineStr">
        <is>
          <t>[3],[4],[5]</t>
        </is>
      </c>
      <c r="E2535" s="6" t="n">
        <v>1639</v>
      </c>
      <c r="F2535" s="4" t="inlineStr">
        <is>
          <t>[8],[9],[10]</t>
        </is>
      </c>
    </row>
    <row r="2536">
      <c r="A2536" s="4" t="inlineStr">
        <is>
          <t>Fair Value as % of Net Assets</t>
        </is>
      </c>
      <c r="C2536" s="9" t="n">
        <v>0.0112</v>
      </c>
      <c r="D2536" s="4" t="inlineStr">
        <is>
          <t>[1],[3],[4],[5]</t>
        </is>
      </c>
      <c r="E2536" s="9" t="n">
        <v>0.002</v>
      </c>
      <c r="F2536" s="4" t="inlineStr">
        <is>
          <t>[2],[8],[9],[10]</t>
        </is>
      </c>
    </row>
    <row r="2537">
      <c r="A2537" s="4" t="inlineStr">
        <is>
          <t>Investment, Identifier [Axis]: MEI Buyer LLC 3</t>
        </is>
      </c>
      <c r="C2537" s="4" t="inlineStr">
        <is>
          <t xml:space="preserve"> </t>
        </is>
      </c>
      <c r="E2537" s="4" t="inlineStr">
        <is>
          <t xml:space="preserve"> </t>
        </is>
      </c>
    </row>
    <row r="2538">
      <c r="A2538" s="3" t="inlineStr">
        <is>
          <t>Schedule of Investments [Line Items]</t>
        </is>
      </c>
      <c r="C2538" s="4" t="inlineStr">
        <is>
          <t xml:space="preserve"> </t>
        </is>
      </c>
      <c r="E2538" s="4" t="inlineStr">
        <is>
          <t xml:space="preserve"> </t>
        </is>
      </c>
    </row>
    <row r="2539">
      <c r="A2539" s="4" t="inlineStr">
        <is>
          <t>Spread above reference rate</t>
        </is>
      </c>
      <c r="B2539" s="4" t="inlineStr">
        <is>
          <t>[4],[5],[6],[14]</t>
        </is>
      </c>
      <c r="C2539" s="10" t="n">
        <v>0.05</v>
      </c>
      <c r="E2539" s="4" t="inlineStr">
        <is>
          <t xml:space="preserve"> </t>
        </is>
      </c>
    </row>
    <row r="2540">
      <c r="A2540" s="4" t="inlineStr">
        <is>
          <t>Interest rate</t>
        </is>
      </c>
      <c r="B2540" s="4" t="inlineStr">
        <is>
          <t>[4],[5],[6],[14]</t>
        </is>
      </c>
      <c r="C2540" s="9" t="n">
        <v>0.09320000000000001</v>
      </c>
      <c r="E2540" s="4" t="inlineStr">
        <is>
          <t xml:space="preserve"> </t>
        </is>
      </c>
    </row>
    <row r="2541">
      <c r="A2541" s="4" t="inlineStr">
        <is>
          <t>Par Amount / Unit</t>
        </is>
      </c>
      <c r="B2541" s="4" t="inlineStr">
        <is>
          <t>[4],[5],[14]</t>
        </is>
      </c>
      <c r="C2541" s="6" t="n">
        <v>1635</v>
      </c>
      <c r="E2541" s="4" t="inlineStr">
        <is>
          <t xml:space="preserve"> </t>
        </is>
      </c>
    </row>
    <row r="2542">
      <c r="A2542" s="4" t="inlineStr">
        <is>
          <t>Amortized Cost</t>
        </is>
      </c>
      <c r="B2542" s="4" t="inlineStr">
        <is>
          <t>[4],[5],[14]</t>
        </is>
      </c>
      <c r="C2542" s="5" t="n">
        <v>1633</v>
      </c>
      <c r="E2542" s="4" t="inlineStr">
        <is>
          <t xml:space="preserve"> </t>
        </is>
      </c>
    </row>
    <row r="2543">
      <c r="A2543" s="4" t="inlineStr">
        <is>
          <t>Fair Value</t>
        </is>
      </c>
      <c r="B2543" s="4" t="inlineStr">
        <is>
          <t>[4],[5],[14]</t>
        </is>
      </c>
      <c r="C2543" s="6" t="n">
        <v>1635</v>
      </c>
      <c r="E2543" s="4" t="inlineStr">
        <is>
          <t xml:space="preserve"> </t>
        </is>
      </c>
    </row>
    <row r="2544">
      <c r="A2544" s="4" t="inlineStr">
        <is>
          <t>Fair Value as % of Net Assets</t>
        </is>
      </c>
      <c r="B2544" s="4" t="inlineStr">
        <is>
          <t>[1],[4],[5],[14]</t>
        </is>
      </c>
      <c r="C2544" s="9" t="n">
        <v>0.0018</v>
      </c>
      <c r="E2544" s="4" t="inlineStr">
        <is>
          <t xml:space="preserve"> </t>
        </is>
      </c>
    </row>
    <row r="2545">
      <c r="A2545" s="4" t="inlineStr">
        <is>
          <t>Investment, Identifier [Axis]: MITER Brands (MIWD Holdco II LLC)</t>
        </is>
      </c>
      <c r="C2545" s="4" t="inlineStr">
        <is>
          <t xml:space="preserve"> </t>
        </is>
      </c>
      <c r="E2545" s="4" t="inlineStr">
        <is>
          <t xml:space="preserve"> </t>
        </is>
      </c>
    </row>
    <row r="2546">
      <c r="A2546" s="3" t="inlineStr">
        <is>
          <t>Schedule of Investments [Line Items]</t>
        </is>
      </c>
      <c r="C2546" s="4" t="inlineStr">
        <is>
          <t xml:space="preserve"> </t>
        </is>
      </c>
      <c r="E2546" s="4" t="inlineStr">
        <is>
          <t xml:space="preserve"> </t>
        </is>
      </c>
    </row>
    <row r="2547">
      <c r="A2547" s="4" t="inlineStr">
        <is>
          <t>Spread above reference rate</t>
        </is>
      </c>
      <c r="C2547" s="10" t="n">
        <v>0.03</v>
      </c>
      <c r="D2547" s="4" t="inlineStr">
        <is>
          <t>[6],[14],[19]</t>
        </is>
      </c>
      <c r="E2547" s="10" t="n">
        <v>0.03</v>
      </c>
      <c r="F2547" s="4" t="inlineStr">
        <is>
          <t>[11],[20]</t>
        </is>
      </c>
    </row>
    <row r="2548">
      <c r="A2548" s="4" t="inlineStr">
        <is>
          <t>Interest rate</t>
        </is>
      </c>
      <c r="C2548" s="9" t="n">
        <v>0.0732</v>
      </c>
      <c r="D2548" s="4" t="inlineStr">
        <is>
          <t>[6],[14],[19]</t>
        </is>
      </c>
      <c r="E2548" s="9" t="n">
        <v>0.0736</v>
      </c>
      <c r="F2548" s="4" t="inlineStr">
        <is>
          <t>[11],[20]</t>
        </is>
      </c>
    </row>
    <row r="2549">
      <c r="A2549" s="4" t="inlineStr">
        <is>
          <t>Par Amount / Unit</t>
        </is>
      </c>
      <c r="C2549" s="6" t="n">
        <v>3474</v>
      </c>
      <c r="D2549" s="4" t="inlineStr">
        <is>
          <t>[14],[19]</t>
        </is>
      </c>
      <c r="E2549" s="6" t="n">
        <v>3483</v>
      </c>
      <c r="F2549" s="4" t="inlineStr">
        <is>
          <t>[20]</t>
        </is>
      </c>
    </row>
    <row r="2550">
      <c r="A2550" s="4" t="inlineStr">
        <is>
          <t>Amortized Cost</t>
        </is>
      </c>
      <c r="C2550" s="5" t="n">
        <v>3494</v>
      </c>
      <c r="D2550" s="4" t="inlineStr">
        <is>
          <t>[14],[19]</t>
        </is>
      </c>
      <c r="E2550" s="5" t="n">
        <v>3503</v>
      </c>
      <c r="F2550" s="4" t="inlineStr">
        <is>
          <t>[20]</t>
        </is>
      </c>
    </row>
    <row r="2551">
      <c r="A2551" s="4" t="inlineStr">
        <is>
          <t>Fair Value</t>
        </is>
      </c>
      <c r="C2551" s="6" t="n">
        <v>3420</v>
      </c>
      <c r="D2551" s="4" t="inlineStr">
        <is>
          <t>[14],[19]</t>
        </is>
      </c>
      <c r="E2551" s="6" t="n">
        <v>3522</v>
      </c>
      <c r="F2551" s="4" t="inlineStr">
        <is>
          <t>[20]</t>
        </is>
      </c>
    </row>
    <row r="2552">
      <c r="A2552" s="4" t="inlineStr">
        <is>
          <t>Fair Value as % of Net Assets</t>
        </is>
      </c>
      <c r="C2552" s="9" t="n">
        <v>0.0038</v>
      </c>
      <c r="D2552" s="4" t="inlineStr">
        <is>
          <t>[1],[14],[19]</t>
        </is>
      </c>
      <c r="E2552" s="9" t="n">
        <v>0.0043</v>
      </c>
      <c r="F2552" s="4" t="inlineStr">
        <is>
          <t>[2],[20]</t>
        </is>
      </c>
    </row>
    <row r="2553">
      <c r="A2553" s="4" t="inlineStr">
        <is>
          <t>Investment, Identifier [Axis]: MKS INSTRUMENTS INC</t>
        </is>
      </c>
      <c r="C2553" s="4" t="inlineStr">
        <is>
          <t xml:space="preserve"> </t>
        </is>
      </c>
      <c r="E2553" s="4" t="inlineStr">
        <is>
          <t xml:space="preserve"> </t>
        </is>
      </c>
    </row>
    <row r="2554">
      <c r="A2554" s="3" t="inlineStr">
        <is>
          <t>Schedule of Investments [Line Items]</t>
        </is>
      </c>
      <c r="C2554" s="4" t="inlineStr">
        <is>
          <t xml:space="preserve"> </t>
        </is>
      </c>
      <c r="E2554" s="4" t="inlineStr">
        <is>
          <t xml:space="preserve"> </t>
        </is>
      </c>
    </row>
    <row r="2555">
      <c r="A2555" s="4" t="inlineStr">
        <is>
          <t>Spread above reference rate</t>
        </is>
      </c>
      <c r="C2555" s="10" t="n">
        <v>0.02</v>
      </c>
      <c r="D2555" s="4" t="inlineStr">
        <is>
          <t>[6],[14],[19],[21]</t>
        </is>
      </c>
      <c r="E2555" s="10" t="n">
        <v>0.02</v>
      </c>
      <c r="F2555" s="4" t="inlineStr">
        <is>
          <t>[11],[20],[22]</t>
        </is>
      </c>
    </row>
    <row r="2556">
      <c r="A2556" s="4" t="inlineStr">
        <is>
          <t>Interest rate</t>
        </is>
      </c>
      <c r="C2556" s="9" t="n">
        <v>0.06320000000000001</v>
      </c>
      <c r="D2556" s="4" t="inlineStr">
        <is>
          <t>[6],[14],[19],[21]</t>
        </is>
      </c>
      <c r="E2556" s="9" t="n">
        <v>0.0659</v>
      </c>
      <c r="F2556" s="4" t="inlineStr">
        <is>
          <t>[11],[20],[22]</t>
        </is>
      </c>
    </row>
    <row r="2557">
      <c r="A2557" s="4" t="inlineStr">
        <is>
          <t>Par Amount / Unit</t>
        </is>
      </c>
      <c r="C2557" s="6" t="n">
        <v>3264</v>
      </c>
      <c r="D2557" s="4" t="inlineStr">
        <is>
          <t>[14],[19],[21]</t>
        </is>
      </c>
      <c r="E2557" s="6" t="n">
        <v>3406</v>
      </c>
      <c r="F2557" s="4" t="inlineStr">
        <is>
          <t>[20],[22]</t>
        </is>
      </c>
    </row>
    <row r="2558">
      <c r="A2558" s="4" t="inlineStr">
        <is>
          <t>Amortized Cost</t>
        </is>
      </c>
      <c r="C2558" s="5" t="n">
        <v>3406</v>
      </c>
      <c r="D2558" s="4" t="inlineStr">
        <is>
          <t>[14],[19],[21]</t>
        </is>
      </c>
      <c r="E2558" s="5" t="n">
        <v>3425</v>
      </c>
      <c r="F2558" s="4" t="inlineStr">
        <is>
          <t>[20],[22]</t>
        </is>
      </c>
    </row>
    <row r="2559">
      <c r="A2559" s="4" t="inlineStr">
        <is>
          <t>Fair Value</t>
        </is>
      </c>
      <c r="C2559" s="6" t="n">
        <v>3265</v>
      </c>
      <c r="D2559" s="4" t="inlineStr">
        <is>
          <t>[14],[19],[21]</t>
        </is>
      </c>
      <c r="E2559" s="6" t="n">
        <v>3421</v>
      </c>
      <c r="F2559" s="4" t="inlineStr">
        <is>
          <t>[20],[22]</t>
        </is>
      </c>
    </row>
    <row r="2560">
      <c r="A2560" s="4" t="inlineStr">
        <is>
          <t>Fair Value as % of Net Assets</t>
        </is>
      </c>
      <c r="C2560" s="9" t="n">
        <v>0.0036</v>
      </c>
      <c r="D2560" s="4" t="inlineStr">
        <is>
          <t>[1],[14],[19],[21]</t>
        </is>
      </c>
      <c r="E2560" s="9" t="n">
        <v>0.0041</v>
      </c>
      <c r="F2560" s="4" t="inlineStr">
        <is>
          <t>[2],[20],[22]</t>
        </is>
      </c>
    </row>
    <row r="2561">
      <c r="A2561" s="4" t="inlineStr">
        <is>
          <t>Investment, Identifier [Axis]: MPG Parent Holdings, LLC (Market Performance Group) 1</t>
        </is>
      </c>
      <c r="C2561" s="4" t="inlineStr">
        <is>
          <t xml:space="preserve"> </t>
        </is>
      </c>
      <c r="E2561" s="4" t="inlineStr">
        <is>
          <t xml:space="preserve"> </t>
        </is>
      </c>
    </row>
    <row r="2562">
      <c r="A2562" s="3" t="inlineStr">
        <is>
          <t>Schedule of Investments [Line Items]</t>
        </is>
      </c>
      <c r="C2562" s="4" t="inlineStr">
        <is>
          <t xml:space="preserve"> </t>
        </is>
      </c>
      <c r="E2562" s="4" t="inlineStr">
        <is>
          <t xml:space="preserve"> </t>
        </is>
      </c>
    </row>
    <row r="2563">
      <c r="A2563" s="4" t="inlineStr">
        <is>
          <t>Spread above reference rate</t>
        </is>
      </c>
      <c r="C2563" s="10" t="n">
        <v>0.05</v>
      </c>
      <c r="D2563" s="4" t="inlineStr">
        <is>
          <t>[5],[6],[12]</t>
        </is>
      </c>
      <c r="E2563" s="10" t="n">
        <v>0.05</v>
      </c>
      <c r="F2563" s="4" t="inlineStr">
        <is>
          <t>[10],[11],[13]</t>
        </is>
      </c>
    </row>
    <row r="2564">
      <c r="A2564" s="4" t="inlineStr">
        <is>
          <t>Interest rate</t>
        </is>
      </c>
      <c r="C2564" s="9" t="n">
        <v>0.09329999999999999</v>
      </c>
      <c r="D2564" s="4" t="inlineStr">
        <is>
          <t>[5],[6],[12]</t>
        </is>
      </c>
      <c r="E2564" s="9" t="n">
        <v>0.09329999999999999</v>
      </c>
      <c r="F2564" s="4" t="inlineStr">
        <is>
          <t>[10],[11],[13]</t>
        </is>
      </c>
    </row>
    <row r="2565">
      <c r="A2565" s="4" t="inlineStr">
        <is>
          <t>Par Amount / Unit</t>
        </is>
      </c>
      <c r="C2565" s="6" t="n">
        <v>4397</v>
      </c>
      <c r="D2565" s="4" t="inlineStr">
        <is>
          <t>[5],[12]</t>
        </is>
      </c>
      <c r="E2565" s="6" t="n">
        <v>4397</v>
      </c>
      <c r="F2565" s="4" t="inlineStr">
        <is>
          <t>[10],[13]</t>
        </is>
      </c>
    </row>
    <row r="2566">
      <c r="A2566" s="4" t="inlineStr">
        <is>
          <t>Amortized Cost</t>
        </is>
      </c>
      <c r="C2566" s="5" t="n">
        <v>-10</v>
      </c>
      <c r="D2566" s="4" t="inlineStr">
        <is>
          <t>[5],[12]</t>
        </is>
      </c>
      <c r="E2566" s="5" t="n">
        <v>-11</v>
      </c>
      <c r="F2566" s="4" t="inlineStr">
        <is>
          <t>[10],[13]</t>
        </is>
      </c>
    </row>
    <row r="2567">
      <c r="A2567" s="4" t="inlineStr">
        <is>
          <t>Fair Value</t>
        </is>
      </c>
      <c r="C2567" s="6" t="n">
        <v>36</v>
      </c>
      <c r="D2567" s="4" t="inlineStr">
        <is>
          <t>[5],[12]</t>
        </is>
      </c>
      <c r="E2567" s="6" t="n">
        <v>44</v>
      </c>
      <c r="F2567" s="4" t="inlineStr">
        <is>
          <t>[10],[13]</t>
        </is>
      </c>
    </row>
    <row r="2568">
      <c r="A2568" s="4" t="inlineStr">
        <is>
          <t>Fair Value as % of Net Assets</t>
        </is>
      </c>
      <c r="C2568" s="10" t="n">
        <v>0</v>
      </c>
      <c r="D2568" s="4" t="inlineStr">
        <is>
          <t>[1],[5],[12]</t>
        </is>
      </c>
      <c r="E2568" s="9" t="n">
        <v>0.0001</v>
      </c>
      <c r="F2568" s="4" t="inlineStr">
        <is>
          <t>[2],[10],[13]</t>
        </is>
      </c>
    </row>
    <row r="2569">
      <c r="A2569" s="4" t="inlineStr">
        <is>
          <t>Investment, Identifier [Axis]: MPG Parent Holdings, LLC (Market Performance Group) 2</t>
        </is>
      </c>
      <c r="C2569" s="4" t="inlineStr">
        <is>
          <t xml:space="preserve"> </t>
        </is>
      </c>
      <c r="E2569" s="4" t="inlineStr">
        <is>
          <t xml:space="preserve"> </t>
        </is>
      </c>
    </row>
    <row r="2570">
      <c r="A2570" s="3" t="inlineStr">
        <is>
          <t>Schedule of Investments [Line Items]</t>
        </is>
      </c>
      <c r="C2570" s="4" t="inlineStr">
        <is>
          <t xml:space="preserve"> </t>
        </is>
      </c>
      <c r="E2570" s="4" t="inlineStr">
        <is>
          <t xml:space="preserve"> </t>
        </is>
      </c>
    </row>
    <row r="2571">
      <c r="A2571" s="4" t="inlineStr">
        <is>
          <t>Spread above reference rate</t>
        </is>
      </c>
      <c r="C2571" s="10" t="n">
        <v>0.05</v>
      </c>
      <c r="D2571" s="4" t="inlineStr">
        <is>
          <t>[3],[4],[5],[6]</t>
        </is>
      </c>
      <c r="E2571" s="10" t="n">
        <v>0.05</v>
      </c>
      <c r="F2571" s="4" t="inlineStr">
        <is>
          <t>[7],[8],[9],[10],[11]</t>
        </is>
      </c>
    </row>
    <row r="2572">
      <c r="A2572" s="4" t="inlineStr">
        <is>
          <t>Interest rate</t>
        </is>
      </c>
      <c r="C2572" s="9" t="n">
        <v>0.093</v>
      </c>
      <c r="D2572" s="4" t="inlineStr">
        <is>
          <t>[3],[4],[5],[6]</t>
        </is>
      </c>
      <c r="E2572" s="9" t="n">
        <v>0.09329999999999999</v>
      </c>
      <c r="F2572" s="4" t="inlineStr">
        <is>
          <t>[7],[8],[9],[10],[11]</t>
        </is>
      </c>
    </row>
    <row r="2573">
      <c r="A2573" s="4" t="inlineStr">
        <is>
          <t>Par Amount / Unit</t>
        </is>
      </c>
      <c r="C2573" s="6" t="n">
        <v>11964</v>
      </c>
      <c r="D2573" s="4" t="inlineStr">
        <is>
          <t>[3],[4],[5]</t>
        </is>
      </c>
      <c r="E2573" s="6" t="n">
        <v>11994</v>
      </c>
      <c r="F2573" s="4" t="inlineStr">
        <is>
          <t>[7],[8],[9],[10]</t>
        </is>
      </c>
    </row>
    <row r="2574">
      <c r="A2574" s="4" t="inlineStr">
        <is>
          <t>Amortized Cost</t>
        </is>
      </c>
      <c r="C2574" s="5" t="n">
        <v>12015</v>
      </c>
      <c r="D2574" s="4" t="inlineStr">
        <is>
          <t>[3],[4],[5]</t>
        </is>
      </c>
      <c r="E2574" s="5" t="n">
        <v>12044</v>
      </c>
      <c r="F2574" s="4" t="inlineStr">
        <is>
          <t>[7],[8],[9],[10]</t>
        </is>
      </c>
    </row>
    <row r="2575">
      <c r="A2575" s="4" t="inlineStr">
        <is>
          <t>Fair Value</t>
        </is>
      </c>
      <c r="C2575" s="6" t="n">
        <v>12062</v>
      </c>
      <c r="D2575" s="4" t="inlineStr">
        <is>
          <t>[3],[4],[5]</t>
        </is>
      </c>
      <c r="E2575" s="6" t="n">
        <v>12114</v>
      </c>
      <c r="F2575" s="4" t="inlineStr">
        <is>
          <t>[7],[8],[9],[10]</t>
        </is>
      </c>
    </row>
    <row r="2576">
      <c r="A2576" s="4" t="inlineStr">
        <is>
          <t>Fair Value as % of Net Assets</t>
        </is>
      </c>
      <c r="C2576" s="9" t="n">
        <v>0.0132</v>
      </c>
      <c r="D2576" s="4" t="inlineStr">
        <is>
          <t>[1],[3],[4],[5]</t>
        </is>
      </c>
      <c r="E2576" s="9" t="n">
        <v>0.0146</v>
      </c>
      <c r="F2576" s="4" t="inlineStr">
        <is>
          <t>[2],[7],[8],[9],[10]</t>
        </is>
      </c>
    </row>
    <row r="2577">
      <c r="A2577" s="4" t="inlineStr">
        <is>
          <t>Investment, Identifier [Axis]: MPG Parent Holdings, LLC (Market Performance Group) 3</t>
        </is>
      </c>
      <c r="C2577" s="4" t="inlineStr">
        <is>
          <t xml:space="preserve"> </t>
        </is>
      </c>
      <c r="E2577" s="4" t="inlineStr">
        <is>
          <t xml:space="preserve"> </t>
        </is>
      </c>
    </row>
    <row r="2578">
      <c r="A2578" s="3" t="inlineStr">
        <is>
          <t>Schedule of Investments [Line Items]</t>
        </is>
      </c>
      <c r="C2578" s="4" t="inlineStr">
        <is>
          <t xml:space="preserve"> </t>
        </is>
      </c>
      <c r="E2578" s="4" t="inlineStr">
        <is>
          <t xml:space="preserve"> </t>
        </is>
      </c>
    </row>
    <row r="2579">
      <c r="A2579" s="4" t="inlineStr">
        <is>
          <t>Spread above reference rate</t>
        </is>
      </c>
      <c r="C2579" s="10" t="n">
        <v>0.05</v>
      </c>
      <c r="D2579" s="4" t="inlineStr">
        <is>
          <t>[4],[5],[6]</t>
        </is>
      </c>
      <c r="E2579" s="10" t="n">
        <v>0.05</v>
      </c>
      <c r="F2579" s="4" t="inlineStr">
        <is>
          <t>[8],[9],[10],[11]</t>
        </is>
      </c>
    </row>
    <row r="2580">
      <c r="A2580" s="4" t="inlineStr">
        <is>
          <t>Interest rate</t>
        </is>
      </c>
      <c r="C2580" s="9" t="n">
        <v>0.09320000000000001</v>
      </c>
      <c r="D2580" s="4" t="inlineStr">
        <is>
          <t>[4],[5],[6]</t>
        </is>
      </c>
      <c r="E2580" s="9" t="n">
        <v>0.0959</v>
      </c>
      <c r="F2580" s="4" t="inlineStr">
        <is>
          <t>[8],[9],[10],[11]</t>
        </is>
      </c>
    </row>
    <row r="2581">
      <c r="A2581" s="4" t="inlineStr">
        <is>
          <t>Par Amount / Unit</t>
        </is>
      </c>
      <c r="C2581" s="6" t="n">
        <v>2899</v>
      </c>
      <c r="D2581" s="4" t="inlineStr">
        <is>
          <t>[4],[5]</t>
        </is>
      </c>
      <c r="E2581" s="6" t="n">
        <v>2907</v>
      </c>
      <c r="F2581" s="4" t="inlineStr">
        <is>
          <t>[8],[9],[10]</t>
        </is>
      </c>
    </row>
    <row r="2582">
      <c r="A2582" s="4" t="inlineStr">
        <is>
          <t>Amortized Cost</t>
        </is>
      </c>
      <c r="C2582" s="5" t="n">
        <v>2919</v>
      </c>
      <c r="D2582" s="4" t="inlineStr">
        <is>
          <t>[4],[5]</t>
        </is>
      </c>
      <c r="E2582" s="5" t="n">
        <v>2927</v>
      </c>
      <c r="F2582" s="4" t="inlineStr">
        <is>
          <t>[8],[9],[10]</t>
        </is>
      </c>
    </row>
    <row r="2583">
      <c r="A2583" s="4" t="inlineStr">
        <is>
          <t>Fair Value</t>
        </is>
      </c>
      <c r="C2583" s="6" t="n">
        <v>2923</v>
      </c>
      <c r="D2583" s="4" t="inlineStr">
        <is>
          <t>[4],[5]</t>
        </is>
      </c>
      <c r="E2583" s="6" t="n">
        <v>2936</v>
      </c>
      <c r="F2583" s="4" t="inlineStr">
        <is>
          <t>[8],[9],[10]</t>
        </is>
      </c>
    </row>
    <row r="2584">
      <c r="A2584" s="4" t="inlineStr">
        <is>
          <t>Fair Value as % of Net Assets</t>
        </is>
      </c>
      <c r="C2584" s="9" t="n">
        <v>0.0032</v>
      </c>
      <c r="D2584" s="4" t="inlineStr">
        <is>
          <t>[1],[4],[5]</t>
        </is>
      </c>
      <c r="E2584" s="9" t="n">
        <v>0.0036</v>
      </c>
      <c r="F2584" s="4" t="inlineStr">
        <is>
          <t>[2],[8],[9],[10]</t>
        </is>
      </c>
    </row>
    <row r="2585">
      <c r="A2585" s="4" t="inlineStr">
        <is>
          <t>Investment, Identifier [Axis]: Madison Safety &amp; Flow LLC</t>
        </is>
      </c>
      <c r="C2585" s="4" t="inlineStr">
        <is>
          <t xml:space="preserve"> </t>
        </is>
      </c>
      <c r="E2585" s="4" t="inlineStr">
        <is>
          <t xml:space="preserve"> </t>
        </is>
      </c>
    </row>
    <row r="2586">
      <c r="A2586" s="3" t="inlineStr">
        <is>
          <t>Schedule of Investments [Line Items]</t>
        </is>
      </c>
      <c r="C2586" s="4" t="inlineStr">
        <is>
          <t xml:space="preserve"> </t>
        </is>
      </c>
      <c r="E2586" s="4" t="inlineStr">
        <is>
          <t xml:space="preserve"> </t>
        </is>
      </c>
    </row>
    <row r="2587">
      <c r="A2587" s="4" t="inlineStr">
        <is>
          <t>Spread above reference rate</t>
        </is>
      </c>
      <c r="C2587" s="9" t="n">
        <v>0.0275</v>
      </c>
      <c r="D2587" s="4" t="inlineStr">
        <is>
          <t>[6],[14],[19]</t>
        </is>
      </c>
      <c r="E2587" s="9" t="n">
        <v>0.0325</v>
      </c>
      <c r="F2587" s="4" t="inlineStr">
        <is>
          <t>[11],[20]</t>
        </is>
      </c>
    </row>
    <row r="2588">
      <c r="A2588" s="4" t="inlineStr">
        <is>
          <t>Interest rate</t>
        </is>
      </c>
      <c r="C2588" s="9" t="n">
        <v>0.0707</v>
      </c>
      <c r="D2588" s="4" t="inlineStr">
        <is>
          <t>[6],[14],[19]</t>
        </is>
      </c>
      <c r="E2588" s="9" t="n">
        <v>0.0761</v>
      </c>
      <c r="F2588" s="4" t="inlineStr">
        <is>
          <t>[11],[20]</t>
        </is>
      </c>
    </row>
    <row r="2589">
      <c r="A2589" s="4" t="inlineStr">
        <is>
          <t>Par Amount / Unit</t>
        </is>
      </c>
      <c r="C2589" s="6" t="n">
        <v>537</v>
      </c>
      <c r="D2589" s="4" t="inlineStr">
        <is>
          <t>[14],[19]</t>
        </is>
      </c>
      <c r="E2589" s="6" t="n">
        <v>539</v>
      </c>
      <c r="F2589" s="4" t="inlineStr">
        <is>
          <t>[20]</t>
        </is>
      </c>
    </row>
    <row r="2590">
      <c r="A2590" s="4" t="inlineStr">
        <is>
          <t>Amortized Cost</t>
        </is>
      </c>
      <c r="C2590" s="5" t="n">
        <v>536</v>
      </c>
      <c r="D2590" s="4" t="inlineStr">
        <is>
          <t>[14],[19]</t>
        </is>
      </c>
      <c r="E2590" s="5" t="n">
        <v>537</v>
      </c>
      <c r="F2590" s="4" t="inlineStr">
        <is>
          <t>[20]</t>
        </is>
      </c>
    </row>
    <row r="2591">
      <c r="A2591" s="4" t="inlineStr">
        <is>
          <t>Fair Value</t>
        </is>
      </c>
      <c r="C2591" s="6" t="n">
        <v>537</v>
      </c>
      <c r="D2591" s="4" t="inlineStr">
        <is>
          <t>[14],[19]</t>
        </is>
      </c>
      <c r="E2591" s="6" t="n">
        <v>543</v>
      </c>
      <c r="F2591" s="4" t="inlineStr">
        <is>
          <t>[20]</t>
        </is>
      </c>
    </row>
    <row r="2592">
      <c r="A2592" s="4" t="inlineStr">
        <is>
          <t>Fair Value as % of Net Assets</t>
        </is>
      </c>
      <c r="C2592" s="9" t="n">
        <v>0.0005999999999999999</v>
      </c>
      <c r="D2592" s="4" t="inlineStr">
        <is>
          <t>[1],[14],[19]</t>
        </is>
      </c>
      <c r="E2592" s="9" t="n">
        <v>0.0007</v>
      </c>
      <c r="F2592" s="4" t="inlineStr">
        <is>
          <t>[2],[20]</t>
        </is>
      </c>
    </row>
    <row r="2593">
      <c r="A2593" s="4" t="inlineStr">
        <is>
          <t>Investment, Identifier [Axis]: Marlin Coinvest LP (Fortune International LLC)</t>
        </is>
      </c>
      <c r="C2593" s="4" t="inlineStr">
        <is>
          <t xml:space="preserve"> </t>
        </is>
      </c>
      <c r="E2593" s="4" t="inlineStr">
        <is>
          <t xml:space="preserve"> </t>
        </is>
      </c>
    </row>
    <row r="2594">
      <c r="A2594" s="3" t="inlineStr">
        <is>
          <t>Schedule of Investments [Line Items]</t>
        </is>
      </c>
      <c r="C2594" s="4" t="inlineStr">
        <is>
          <t xml:space="preserve"> </t>
        </is>
      </c>
      <c r="E2594" s="4" t="inlineStr">
        <is>
          <t xml:space="preserve"> </t>
        </is>
      </c>
    </row>
    <row r="2595">
      <c r="A2595" s="4" t="inlineStr">
        <is>
          <t>Amortized Cost</t>
        </is>
      </c>
      <c r="C2595" s="6" t="n">
        <v>200</v>
      </c>
      <c r="D2595" s="4" t="inlineStr">
        <is>
          <t>[5],[16],[21]</t>
        </is>
      </c>
      <c r="E2595" s="6" t="n">
        <v>200</v>
      </c>
      <c r="F2595" s="4" t="inlineStr">
        <is>
          <t>[10],[17],[22]</t>
        </is>
      </c>
    </row>
    <row r="2596">
      <c r="A2596" s="4" t="inlineStr">
        <is>
          <t>Fair Value</t>
        </is>
      </c>
      <c r="C2596" s="6" t="n">
        <v>263</v>
      </c>
      <c r="D2596" s="4" t="inlineStr">
        <is>
          <t>[5],[16],[21]</t>
        </is>
      </c>
      <c r="E2596" s="6" t="n">
        <v>254</v>
      </c>
      <c r="F2596" s="4" t="inlineStr">
        <is>
          <t>[10],[17],[22]</t>
        </is>
      </c>
    </row>
    <row r="2597">
      <c r="A2597" s="4" t="inlineStr">
        <is>
          <t>Fair Value as % of Net Assets</t>
        </is>
      </c>
      <c r="C2597" s="9" t="n">
        <v>0.0003</v>
      </c>
      <c r="D2597" s="4" t="inlineStr">
        <is>
          <t>[1],[5],[16],[21]</t>
        </is>
      </c>
      <c r="E2597" s="9" t="n">
        <v>0.0003</v>
      </c>
      <c r="F2597" s="4" t="inlineStr">
        <is>
          <t>[2],[10],[17],[22]</t>
        </is>
      </c>
    </row>
    <row r="2598">
      <c r="A2598" s="4" t="inlineStr">
        <is>
          <t>Shares / Units</t>
        </is>
      </c>
      <c r="C2598" s="5" t="n">
        <v>200000</v>
      </c>
      <c r="D2598" s="4" t="inlineStr">
        <is>
          <t>[5],[16],[21]</t>
        </is>
      </c>
      <c r="E2598" s="5" t="n">
        <v>200000</v>
      </c>
      <c r="F2598" s="4" t="inlineStr">
        <is>
          <t>[10],[17],[22]</t>
        </is>
      </c>
    </row>
    <row r="2599">
      <c r="A2599" s="4" t="inlineStr">
        <is>
          <t>Investment, Identifier [Axis]: Matador US Buyer, LLC (Insulation Technology Group) 1</t>
        </is>
      </c>
      <c r="C2599" s="4" t="inlineStr">
        <is>
          <t xml:space="preserve"> </t>
        </is>
      </c>
      <c r="E2599" s="4" t="inlineStr">
        <is>
          <t xml:space="preserve"> </t>
        </is>
      </c>
    </row>
    <row r="2600">
      <c r="A2600" s="3" t="inlineStr">
        <is>
          <t>Schedule of Investments [Line Items]</t>
        </is>
      </c>
      <c r="C2600" s="4" t="inlineStr">
        <is>
          <t xml:space="preserve"> </t>
        </is>
      </c>
      <c r="E2600" s="4" t="inlineStr">
        <is>
          <t xml:space="preserve"> </t>
        </is>
      </c>
    </row>
    <row r="2601">
      <c r="A2601" s="4" t="inlineStr">
        <is>
          <t>Spread above reference rate</t>
        </is>
      </c>
      <c r="C2601" s="10" t="n">
        <v>0.05</v>
      </c>
      <c r="D2601" s="4" t="inlineStr">
        <is>
          <t>[3],[5],[6],[14],[21],[23]</t>
        </is>
      </c>
      <c r="E2601" s="10" t="n">
        <v>0.05</v>
      </c>
      <c r="F2601" s="4" t="inlineStr">
        <is>
          <t>[7],[9],[10],[11],[22],[24]</t>
        </is>
      </c>
    </row>
    <row r="2602">
      <c r="A2602" s="4" t="inlineStr">
        <is>
          <t>Interest rate</t>
        </is>
      </c>
      <c r="C2602" s="9" t="n">
        <v>0.09320000000000001</v>
      </c>
      <c r="D2602" s="4" t="inlineStr">
        <is>
          <t>[3],[5],[6],[14],[21],[23]</t>
        </is>
      </c>
      <c r="E2602" s="9" t="n">
        <v>0.0936</v>
      </c>
      <c r="F2602" s="4" t="inlineStr">
        <is>
          <t>[7],[9],[10],[11],[22],[24]</t>
        </is>
      </c>
    </row>
    <row r="2603">
      <c r="A2603" s="4" t="inlineStr">
        <is>
          <t>Par Amount / Unit</t>
        </is>
      </c>
      <c r="C2603" s="6" t="n">
        <v>19708</v>
      </c>
      <c r="D2603" s="4" t="inlineStr">
        <is>
          <t>[3],[5],[14],[21],[23]</t>
        </is>
      </c>
      <c r="E2603" s="6" t="n">
        <v>19758</v>
      </c>
      <c r="F2603" s="4" t="inlineStr">
        <is>
          <t>[7],[9],[10],[22],[24]</t>
        </is>
      </c>
    </row>
    <row r="2604">
      <c r="A2604" s="4" t="inlineStr">
        <is>
          <t>Amortized Cost</t>
        </is>
      </c>
      <c r="C2604" s="5" t="n">
        <v>19535</v>
      </c>
      <c r="D2604" s="4" t="inlineStr">
        <is>
          <t>[3],[5],[14],[21],[23]</t>
        </is>
      </c>
      <c r="E2604" s="5" t="n">
        <v>19571</v>
      </c>
      <c r="F2604" s="4" t="inlineStr">
        <is>
          <t>[7],[9],[10],[22],[24]</t>
        </is>
      </c>
    </row>
    <row r="2605">
      <c r="A2605" s="4" t="inlineStr">
        <is>
          <t>Fair Value</t>
        </is>
      </c>
      <c r="C2605" s="6" t="n">
        <v>19512</v>
      </c>
      <c r="D2605" s="4" t="inlineStr">
        <is>
          <t>[3],[5],[14],[21],[23]</t>
        </is>
      </c>
      <c r="E2605" s="6" t="n">
        <v>19582</v>
      </c>
      <c r="F2605" s="4" t="inlineStr">
        <is>
          <t>[7],[9],[10],[22],[24]</t>
        </is>
      </c>
    </row>
    <row r="2606">
      <c r="A2606" s="4" t="inlineStr">
        <is>
          <t>Fair Value as % of Net Assets</t>
        </is>
      </c>
      <c r="C2606" s="9" t="n">
        <v>0.0214</v>
      </c>
      <c r="D2606" s="4" t="inlineStr">
        <is>
          <t>[1],[3],[5],[14],[21],[23]</t>
        </is>
      </c>
      <c r="E2606" s="9" t="n">
        <v>0.0237</v>
      </c>
      <c r="F2606" s="4" t="inlineStr">
        <is>
          <t>[2],[7],[9],[10],[22],[24]</t>
        </is>
      </c>
    </row>
    <row r="2607">
      <c r="A2607" s="4" t="inlineStr">
        <is>
          <t>Investment, Identifier [Axis]: Matador US Buyer, LLC (Insulation Technology Group) 2</t>
        </is>
      </c>
      <c r="C2607" s="4" t="inlineStr">
        <is>
          <t xml:space="preserve"> </t>
        </is>
      </c>
      <c r="E2607" s="4" t="inlineStr">
        <is>
          <t xml:space="preserve"> </t>
        </is>
      </c>
    </row>
    <row r="2608">
      <c r="A2608" s="3" t="inlineStr">
        <is>
          <t>Schedule of Investments [Line Items]</t>
        </is>
      </c>
      <c r="C2608" s="4" t="inlineStr">
        <is>
          <t xml:space="preserve"> </t>
        </is>
      </c>
      <c r="E2608" s="4" t="inlineStr">
        <is>
          <t xml:space="preserve"> </t>
        </is>
      </c>
    </row>
    <row r="2609">
      <c r="A2609" s="4" t="inlineStr">
        <is>
          <t>Spread above reference rate</t>
        </is>
      </c>
      <c r="C2609" s="10" t="n">
        <v>0.05</v>
      </c>
      <c r="D2609" s="4" t="inlineStr">
        <is>
          <t>[5],[6],[12],[21],[23]</t>
        </is>
      </c>
      <c r="E2609" s="10" t="n">
        <v>0.05</v>
      </c>
      <c r="F2609" s="4" t="inlineStr">
        <is>
          <t>[10],[11],[13],[22],[24]</t>
        </is>
      </c>
    </row>
    <row r="2610">
      <c r="A2610" s="4" t="inlineStr">
        <is>
          <t>Interest rate</t>
        </is>
      </c>
      <c r="C2610" s="9" t="n">
        <v>0.09320000000000001</v>
      </c>
      <c r="D2610" s="4" t="inlineStr">
        <is>
          <t>[5],[6],[12],[21],[23]</t>
        </is>
      </c>
      <c r="E2610" s="9" t="n">
        <v>0.0936</v>
      </c>
      <c r="F2610" s="4" t="inlineStr">
        <is>
          <t>[10],[11],[13],[22],[24]</t>
        </is>
      </c>
    </row>
    <row r="2611">
      <c r="A2611" s="4" t="inlineStr">
        <is>
          <t>Par Amount / Unit</t>
        </is>
      </c>
      <c r="C2611" s="6" t="n">
        <v>5213</v>
      </c>
      <c r="D2611" s="4" t="inlineStr">
        <is>
          <t>[5],[12],[21],[23]</t>
        </is>
      </c>
      <c r="E2611" s="6" t="n">
        <v>5226</v>
      </c>
      <c r="F2611" s="4" t="inlineStr">
        <is>
          <t>[10],[13],[22],[24]</t>
        </is>
      </c>
    </row>
    <row r="2612">
      <c r="A2612" s="4" t="inlineStr">
        <is>
          <t>Amortized Cost</t>
        </is>
      </c>
      <c r="C2612" s="5" t="n">
        <v>4965</v>
      </c>
      <c r="D2612" s="4" t="inlineStr">
        <is>
          <t>[5],[12],[21],[23]</t>
        </is>
      </c>
      <c r="E2612" s="5" t="n">
        <v>0</v>
      </c>
      <c r="F2612" s="4" t="inlineStr">
        <is>
          <t>[10],[13],[22],[24]</t>
        </is>
      </c>
    </row>
    <row r="2613">
      <c r="A2613" s="4" t="inlineStr">
        <is>
          <t>Fair Value</t>
        </is>
      </c>
      <c r="C2613" s="6" t="n">
        <v>4913</v>
      </c>
      <c r="D2613" s="4" t="inlineStr">
        <is>
          <t>[5],[12],[21],[23]</t>
        </is>
      </c>
      <c r="E2613" s="6" t="n">
        <v>-47</v>
      </c>
      <c r="F2613" s="4" t="inlineStr">
        <is>
          <t>[10],[13],[22],[24]</t>
        </is>
      </c>
    </row>
    <row r="2614">
      <c r="A2614" s="4" t="inlineStr">
        <is>
          <t>Fair Value as % of Net Assets</t>
        </is>
      </c>
      <c r="C2614" s="9" t="n">
        <v>0.0054</v>
      </c>
      <c r="D2614" s="4" t="inlineStr">
        <is>
          <t>[1],[5],[12],[21],[23]</t>
        </is>
      </c>
      <c r="E2614" s="4" t="inlineStr">
        <is>
          <t>(0.01%)</t>
        </is>
      </c>
      <c r="F2614" s="4" t="inlineStr">
        <is>
          <t>[2],[10],[13],[22],[24]</t>
        </is>
      </c>
    </row>
    <row r="2615">
      <c r="A2615" s="4" t="inlineStr">
        <is>
          <t>Investment, Identifier [Axis]: McKissock Investment Holdings, LLC (Colibri Group) 1</t>
        </is>
      </c>
      <c r="C2615" s="4" t="inlineStr">
        <is>
          <t xml:space="preserve"> </t>
        </is>
      </c>
      <c r="E2615" s="4" t="inlineStr">
        <is>
          <t xml:space="preserve"> </t>
        </is>
      </c>
    </row>
    <row r="2616">
      <c r="A2616" s="3" t="inlineStr">
        <is>
          <t>Schedule of Investments [Line Items]</t>
        </is>
      </c>
      <c r="C2616" s="4" t="inlineStr">
        <is>
          <t xml:space="preserve"> </t>
        </is>
      </c>
      <c r="E2616" s="4" t="inlineStr">
        <is>
          <t xml:space="preserve"> </t>
        </is>
      </c>
    </row>
    <row r="2617">
      <c r="A2617" s="4" t="inlineStr">
        <is>
          <t>Spread above reference rate</t>
        </is>
      </c>
      <c r="C2617" s="10" t="n">
        <v>0.05</v>
      </c>
      <c r="D2617" s="4" t="inlineStr">
        <is>
          <t>[4],[6],[19]</t>
        </is>
      </c>
      <c r="E2617" s="10" t="n">
        <v>0.05</v>
      </c>
      <c r="F2617" s="4" t="inlineStr">
        <is>
          <t>[8],[9],[11],[20]</t>
        </is>
      </c>
    </row>
    <row r="2618">
      <c r="A2618" s="4" t="inlineStr">
        <is>
          <t>Interest rate</t>
        </is>
      </c>
      <c r="C2618" s="9" t="n">
        <v>0.0946</v>
      </c>
      <c r="D2618" s="4" t="inlineStr">
        <is>
          <t>[4],[6],[19]</t>
        </is>
      </c>
      <c r="E2618" s="9" t="n">
        <v>0.098</v>
      </c>
      <c r="F2618" s="4" t="inlineStr">
        <is>
          <t>[8],[9],[11],[20]</t>
        </is>
      </c>
    </row>
    <row r="2619">
      <c r="A2619" s="4" t="inlineStr">
        <is>
          <t>Par Amount / Unit</t>
        </is>
      </c>
      <c r="C2619" s="6" t="n">
        <v>3880</v>
      </c>
      <c r="D2619" s="4" t="inlineStr">
        <is>
          <t>[4],[19]</t>
        </is>
      </c>
      <c r="E2619" s="6" t="n">
        <v>3890</v>
      </c>
      <c r="F2619" s="4" t="inlineStr">
        <is>
          <t>[8],[9],[20]</t>
        </is>
      </c>
    </row>
    <row r="2620">
      <c r="A2620" s="4" t="inlineStr">
        <is>
          <t>Amortized Cost</t>
        </is>
      </c>
      <c r="C2620" s="5" t="n">
        <v>3873</v>
      </c>
      <c r="D2620" s="4" t="inlineStr">
        <is>
          <t>[4],[19]</t>
        </is>
      </c>
      <c r="E2620" s="5" t="n">
        <v>3882</v>
      </c>
      <c r="F2620" s="4" t="inlineStr">
        <is>
          <t>[8],[9],[20]</t>
        </is>
      </c>
    </row>
    <row r="2621">
      <c r="A2621" s="4" t="inlineStr">
        <is>
          <t>Fair Value</t>
        </is>
      </c>
      <c r="C2621" s="6" t="n">
        <v>3867</v>
      </c>
      <c r="D2621" s="4" t="inlineStr">
        <is>
          <t>[4],[19]</t>
        </is>
      </c>
      <c r="E2621" s="6" t="n">
        <v>3872</v>
      </c>
      <c r="F2621" s="4" t="inlineStr">
        <is>
          <t>[8],[9],[20]</t>
        </is>
      </c>
    </row>
    <row r="2622">
      <c r="A2622" s="4" t="inlineStr">
        <is>
          <t>Fair Value as % of Net Assets</t>
        </is>
      </c>
      <c r="C2622" s="9" t="n">
        <v>0.0042</v>
      </c>
      <c r="D2622" s="4" t="inlineStr">
        <is>
          <t>[1],[4],[19]</t>
        </is>
      </c>
      <c r="E2622" s="9" t="n">
        <v>0.0047</v>
      </c>
      <c r="F2622" s="4" t="inlineStr">
        <is>
          <t>[2],[8],[9],[20]</t>
        </is>
      </c>
    </row>
    <row r="2623">
      <c r="A2623" s="4" t="inlineStr">
        <is>
          <t>Investment, Identifier [Axis]: McKissock Investment Holdings, LLC (Colibri Group) 2</t>
        </is>
      </c>
      <c r="C2623" s="4" t="inlineStr">
        <is>
          <t xml:space="preserve"> </t>
        </is>
      </c>
      <c r="E2623" s="4" t="inlineStr">
        <is>
          <t xml:space="preserve"> </t>
        </is>
      </c>
    </row>
    <row r="2624">
      <c r="A2624" s="3" t="inlineStr">
        <is>
          <t>Schedule of Investments [Line Items]</t>
        </is>
      </c>
      <c r="C2624" s="4" t="inlineStr">
        <is>
          <t xml:space="preserve"> </t>
        </is>
      </c>
      <c r="E2624" s="4" t="inlineStr">
        <is>
          <t xml:space="preserve"> </t>
        </is>
      </c>
    </row>
    <row r="2625">
      <c r="A2625" s="4" t="inlineStr">
        <is>
          <t>Spread above reference rate</t>
        </is>
      </c>
      <c r="C2625" s="10" t="n">
        <v>0.05</v>
      </c>
      <c r="D2625" s="4" t="inlineStr">
        <is>
          <t>[3],[6],[14],[15],[19]</t>
        </is>
      </c>
      <c r="E2625" s="10" t="n">
        <v>0.05</v>
      </c>
      <c r="F2625" s="4" t="inlineStr">
        <is>
          <t>[7],[9],[11],[18],[20]</t>
        </is>
      </c>
    </row>
    <row r="2626">
      <c r="A2626" s="4" t="inlineStr">
        <is>
          <t>Interest rate</t>
        </is>
      </c>
      <c r="C2626" s="9" t="n">
        <v>0.0929</v>
      </c>
      <c r="D2626" s="4" t="inlineStr">
        <is>
          <t>[3],[6],[14],[15],[19]</t>
        </is>
      </c>
      <c r="E2626" s="9" t="n">
        <v>0.09619999999999999</v>
      </c>
      <c r="F2626" s="4" t="inlineStr">
        <is>
          <t>[7],[9],[11],[18],[20]</t>
        </is>
      </c>
    </row>
    <row r="2627">
      <c r="A2627" s="4" t="inlineStr">
        <is>
          <t>Par Amount / Unit</t>
        </is>
      </c>
      <c r="C2627" s="6" t="n">
        <v>5925</v>
      </c>
      <c r="D2627" s="4" t="inlineStr">
        <is>
          <t>[3],[14],[15],[19]</t>
        </is>
      </c>
      <c r="E2627" s="6" t="n">
        <v>5940</v>
      </c>
      <c r="F2627" s="4" t="inlineStr">
        <is>
          <t>[7],[9],[18],[20]</t>
        </is>
      </c>
    </row>
    <row r="2628">
      <c r="A2628" s="4" t="inlineStr">
        <is>
          <t>Amortized Cost</t>
        </is>
      </c>
      <c r="C2628" s="5" t="n">
        <v>5805</v>
      </c>
      <c r="D2628" s="4" t="inlineStr">
        <is>
          <t>[3],[14],[15],[19]</t>
        </is>
      </c>
      <c r="E2628" s="5" t="n">
        <v>5813</v>
      </c>
      <c r="F2628" s="4" t="inlineStr">
        <is>
          <t>[7],[9],[18],[20]</t>
        </is>
      </c>
    </row>
    <row r="2629">
      <c r="A2629" s="4" t="inlineStr">
        <is>
          <t>Fair Value</t>
        </is>
      </c>
      <c r="C2629" s="6" t="n">
        <v>5905</v>
      </c>
      <c r="D2629" s="4" t="inlineStr">
        <is>
          <t>[3],[14],[15],[19]</t>
        </is>
      </c>
      <c r="E2629" s="6" t="n">
        <v>5912</v>
      </c>
      <c r="F2629" s="4" t="inlineStr">
        <is>
          <t>[7],[9],[18],[20]</t>
        </is>
      </c>
    </row>
    <row r="2630">
      <c r="A2630" s="4" t="inlineStr">
        <is>
          <t>Fair Value as % of Net Assets</t>
        </is>
      </c>
      <c r="C2630" s="9" t="n">
        <v>0.0065</v>
      </c>
      <c r="D2630" s="4" t="inlineStr">
        <is>
          <t>[1],[3],[14],[15],[19]</t>
        </is>
      </c>
      <c r="E2630" s="9" t="n">
        <v>0.0072</v>
      </c>
      <c r="F2630" s="4" t="inlineStr">
        <is>
          <t>[2],[7],[9],[18],[20]</t>
        </is>
      </c>
    </row>
    <row r="2631">
      <c r="A2631" s="4" t="inlineStr">
        <is>
          <t>Investment, Identifier [Axis]: Medline (AKA Mozart Borrower LP)</t>
        </is>
      </c>
      <c r="C2631" s="4" t="inlineStr">
        <is>
          <t xml:space="preserve"> </t>
        </is>
      </c>
      <c r="E2631" s="4" t="inlineStr">
        <is>
          <t xml:space="preserve"> </t>
        </is>
      </c>
    </row>
    <row r="2632">
      <c r="A2632" s="3" t="inlineStr">
        <is>
          <t>Schedule of Investments [Line Items]</t>
        </is>
      </c>
      <c r="C2632" s="4" t="inlineStr">
        <is>
          <t xml:space="preserve"> </t>
        </is>
      </c>
      <c r="E2632" s="4" t="inlineStr">
        <is>
          <t xml:space="preserve"> </t>
        </is>
      </c>
    </row>
    <row r="2633">
      <c r="A2633" s="4" t="inlineStr">
        <is>
          <t>Spread above reference rate</t>
        </is>
      </c>
      <c r="C2633" s="9" t="n">
        <v>0.0225</v>
      </c>
      <c r="D2633" s="4" t="inlineStr">
        <is>
          <t>[6],[14],[19]</t>
        </is>
      </c>
      <c r="E2633" s="9" t="n">
        <v>0.0225</v>
      </c>
      <c r="F2633" s="4" t="inlineStr">
        <is>
          <t>[11],[20],[22]</t>
        </is>
      </c>
    </row>
    <row r="2634">
      <c r="A2634" s="4" t="inlineStr">
        <is>
          <t>Interest rate</t>
        </is>
      </c>
      <c r="C2634" s="9" t="n">
        <v>0.06569999999999999</v>
      </c>
      <c r="D2634" s="4" t="inlineStr">
        <is>
          <t>[6],[14],[19]</t>
        </is>
      </c>
      <c r="E2634" s="9" t="n">
        <v>0.06610000000000001</v>
      </c>
      <c r="F2634" s="4" t="inlineStr">
        <is>
          <t>[11],[20],[22]</t>
        </is>
      </c>
    </row>
    <row r="2635">
      <c r="A2635" s="4" t="inlineStr">
        <is>
          <t>Par Amount / Unit</t>
        </is>
      </c>
      <c r="C2635" s="6" t="n">
        <v>2744</v>
      </c>
      <c r="D2635" s="4" t="inlineStr">
        <is>
          <t>[14],[19]</t>
        </is>
      </c>
      <c r="E2635" s="6" t="n">
        <v>2751</v>
      </c>
      <c r="F2635" s="4" t="inlineStr">
        <is>
          <t>[20],[22]</t>
        </is>
      </c>
    </row>
    <row r="2636">
      <c r="A2636" s="4" t="inlineStr">
        <is>
          <t>Amortized Cost</t>
        </is>
      </c>
      <c r="C2636" s="5" t="n">
        <v>2747</v>
      </c>
      <c r="D2636" s="4" t="inlineStr">
        <is>
          <t>[14],[19]</t>
        </is>
      </c>
      <c r="E2636" s="5" t="n">
        <v>2754</v>
      </c>
      <c r="F2636" s="4" t="inlineStr">
        <is>
          <t>[20],[22]</t>
        </is>
      </c>
    </row>
    <row r="2637">
      <c r="A2637" s="4" t="inlineStr">
        <is>
          <t>Fair Value</t>
        </is>
      </c>
      <c r="C2637" s="6" t="n">
        <v>2742</v>
      </c>
      <c r="D2637" s="4" t="inlineStr">
        <is>
          <t>[14],[19]</t>
        </is>
      </c>
      <c r="E2637" s="6" t="n">
        <v>2763</v>
      </c>
      <c r="F2637" s="4" t="inlineStr">
        <is>
          <t>[20],[22]</t>
        </is>
      </c>
    </row>
    <row r="2638">
      <c r="A2638" s="4" t="inlineStr">
        <is>
          <t>Fair Value as % of Net Assets</t>
        </is>
      </c>
      <c r="C2638" s="9" t="n">
        <v>0.003</v>
      </c>
      <c r="D2638" s="4" t="inlineStr">
        <is>
          <t>[1],[14],[19]</t>
        </is>
      </c>
      <c r="E2638" s="9" t="n">
        <v>0.0033</v>
      </c>
      <c r="F2638" s="4" t="inlineStr">
        <is>
          <t>[2],[20],[22]</t>
        </is>
      </c>
    </row>
    <row r="2639">
      <c r="A2639" s="4" t="inlineStr">
        <is>
          <t>Investment, Identifier [Axis]: Meyer Lab Aggregator LP</t>
        </is>
      </c>
      <c r="C2639" s="4" t="inlineStr">
        <is>
          <t xml:space="preserve"> </t>
        </is>
      </c>
      <c r="E2639" s="4" t="inlineStr">
        <is>
          <t xml:space="preserve"> </t>
        </is>
      </c>
    </row>
    <row r="2640">
      <c r="A2640" s="3" t="inlineStr">
        <is>
          <t>Schedule of Investments [Line Items]</t>
        </is>
      </c>
      <c r="C2640" s="4" t="inlineStr">
        <is>
          <t xml:space="preserve"> </t>
        </is>
      </c>
      <c r="E2640" s="4" t="inlineStr">
        <is>
          <t xml:space="preserve"> </t>
        </is>
      </c>
    </row>
    <row r="2641">
      <c r="A2641" s="4" t="inlineStr">
        <is>
          <t>Amortized Cost</t>
        </is>
      </c>
      <c r="C2641" s="6" t="n">
        <v>854</v>
      </c>
      <c r="D2641" s="4" t="inlineStr">
        <is>
          <t>[5],[16],[21]</t>
        </is>
      </c>
      <c r="E2641" s="6" t="n">
        <v>849</v>
      </c>
      <c r="F2641" s="4" t="inlineStr">
        <is>
          <t>[10],[17],[22]</t>
        </is>
      </c>
    </row>
    <row r="2642">
      <c r="A2642" s="4" t="inlineStr">
        <is>
          <t>Fair Value</t>
        </is>
      </c>
      <c r="C2642" s="6" t="n">
        <v>866</v>
      </c>
      <c r="D2642" s="4" t="inlineStr">
        <is>
          <t>[5],[16],[21]</t>
        </is>
      </c>
      <c r="E2642" s="6" t="n">
        <v>921</v>
      </c>
      <c r="F2642" s="4" t="inlineStr">
        <is>
          <t>[10],[17],[22]</t>
        </is>
      </c>
    </row>
    <row r="2643">
      <c r="A2643" s="4" t="inlineStr">
        <is>
          <t>Fair Value as % of Net Assets</t>
        </is>
      </c>
      <c r="C2643" s="9" t="n">
        <v>0.001</v>
      </c>
      <c r="D2643" s="4" t="inlineStr">
        <is>
          <t>[1],[5],[16],[21]</t>
        </is>
      </c>
      <c r="E2643" s="9" t="n">
        <v>0.0011</v>
      </c>
      <c r="F2643" s="4" t="inlineStr">
        <is>
          <t>[2],[10],[17],[22]</t>
        </is>
      </c>
    </row>
    <row r="2644">
      <c r="A2644" s="4" t="inlineStr">
        <is>
          <t>Shares / Units</t>
        </is>
      </c>
      <c r="C2644" s="5" t="n">
        <v>849000</v>
      </c>
      <c r="D2644" s="4" t="inlineStr">
        <is>
          <t>[5],[16],[21]</t>
        </is>
      </c>
      <c r="E2644" s="5" t="n">
        <v>849000</v>
      </c>
      <c r="F2644" s="4" t="inlineStr">
        <is>
          <t>[10],[17],[22]</t>
        </is>
      </c>
    </row>
    <row r="2645">
      <c r="A2645" s="4" t="inlineStr">
        <is>
          <t>Investment, Identifier [Axis]: Micronics Filtration Holdings, Inc.</t>
        </is>
      </c>
      <c r="C2645" s="4" t="inlineStr">
        <is>
          <t xml:space="preserve"> </t>
        </is>
      </c>
      <c r="E2645" s="4" t="inlineStr">
        <is>
          <t xml:space="preserve"> </t>
        </is>
      </c>
    </row>
    <row r="2646">
      <c r="A2646" s="3" t="inlineStr">
        <is>
          <t>Schedule of Investments [Line Items]</t>
        </is>
      </c>
      <c r="C2646" s="4" t="inlineStr">
        <is>
          <t xml:space="preserve"> </t>
        </is>
      </c>
      <c r="E2646" s="4" t="inlineStr">
        <is>
          <t xml:space="preserve"> </t>
        </is>
      </c>
    </row>
    <row r="2647">
      <c r="A2647" s="4" t="inlineStr">
        <is>
          <t>Spread above reference rate</t>
        </is>
      </c>
      <c r="C2647" s="9" t="n">
        <v>0.055</v>
      </c>
      <c r="D2647" s="4" t="inlineStr">
        <is>
          <t>[5],[6]</t>
        </is>
      </c>
      <c r="E2647" s="9" t="n">
        <v>0.055</v>
      </c>
      <c r="F2647" s="4" t="inlineStr">
        <is>
          <t>[10],[11]</t>
        </is>
      </c>
    </row>
    <row r="2648">
      <c r="A2648" s="4" t="inlineStr">
        <is>
          <t>Interest rate</t>
        </is>
      </c>
      <c r="C2648" s="9" t="n">
        <v>0.09810000000000001</v>
      </c>
      <c r="D2648" s="4" t="inlineStr">
        <is>
          <t>[5],[6]</t>
        </is>
      </c>
      <c r="E2648" s="9" t="n">
        <v>0.1318</v>
      </c>
      <c r="F2648" s="4" t="inlineStr">
        <is>
          <t>[10],[11]</t>
        </is>
      </c>
    </row>
    <row r="2649">
      <c r="A2649" s="4" t="inlineStr">
        <is>
          <t>Par Amount / Unit</t>
        </is>
      </c>
      <c r="C2649" s="6" t="n">
        <v>1880</v>
      </c>
      <c r="D2649" s="4" t="inlineStr">
        <is>
          <t>[5]</t>
        </is>
      </c>
      <c r="E2649" s="6" t="n">
        <v>1880</v>
      </c>
      <c r="F2649" s="4" t="inlineStr">
        <is>
          <t>[10]</t>
        </is>
      </c>
    </row>
    <row r="2650">
      <c r="A2650" s="4" t="inlineStr">
        <is>
          <t>Amortized Cost</t>
        </is>
      </c>
      <c r="C2650" s="5" t="n">
        <v>1856</v>
      </c>
      <c r="D2650" s="4" t="inlineStr">
        <is>
          <t>[5]</t>
        </is>
      </c>
      <c r="E2650" s="5" t="n">
        <v>1854</v>
      </c>
      <c r="F2650" s="4" t="inlineStr">
        <is>
          <t>[10]</t>
        </is>
      </c>
    </row>
    <row r="2651">
      <c r="A2651" s="4" t="inlineStr">
        <is>
          <t>Fair Value</t>
        </is>
      </c>
      <c r="C2651" s="6" t="n">
        <v>1879</v>
      </c>
      <c r="D2651" s="4" t="inlineStr">
        <is>
          <t>[5]</t>
        </is>
      </c>
      <c r="E2651" s="6" t="n">
        <v>1851</v>
      </c>
      <c r="F2651" s="4" t="inlineStr">
        <is>
          <t>[10]</t>
        </is>
      </c>
    </row>
    <row r="2652">
      <c r="A2652" s="4" t="inlineStr">
        <is>
          <t>Fair Value as % of Net Assets</t>
        </is>
      </c>
      <c r="C2652" s="9" t="n">
        <v>0.0021</v>
      </c>
      <c r="D2652" s="4" t="inlineStr">
        <is>
          <t>[1],[5]</t>
        </is>
      </c>
      <c r="E2652" s="9" t="n">
        <v>0.0022</v>
      </c>
      <c r="F2652" s="4" t="inlineStr">
        <is>
          <t>[2],[10]</t>
        </is>
      </c>
    </row>
    <row r="2653">
      <c r="A2653" s="4" t="inlineStr">
        <is>
          <t>Investment, Identifier [Axis]: MidOcean Partners QT Co-Invest, L.P. (QualiTech)</t>
        </is>
      </c>
      <c r="C2653" s="4" t="inlineStr">
        <is>
          <t xml:space="preserve"> </t>
        </is>
      </c>
      <c r="E2653" s="4" t="inlineStr">
        <is>
          <t xml:space="preserve"> </t>
        </is>
      </c>
    </row>
    <row r="2654">
      <c r="A2654" s="3" t="inlineStr">
        <is>
          <t>Schedule of Investments [Line Items]</t>
        </is>
      </c>
      <c r="C2654" s="4" t="inlineStr">
        <is>
          <t xml:space="preserve"> </t>
        </is>
      </c>
      <c r="E2654" s="4" t="inlineStr">
        <is>
          <t xml:space="preserve"> </t>
        </is>
      </c>
    </row>
    <row r="2655">
      <c r="A2655" s="4" t="inlineStr">
        <is>
          <t>Amortized Cost</t>
        </is>
      </c>
      <c r="C2655" s="6" t="n">
        <v>976</v>
      </c>
      <c r="D2655" s="4" t="inlineStr">
        <is>
          <t>[5],[16]</t>
        </is>
      </c>
      <c r="E2655" s="6" t="n">
        <v>976</v>
      </c>
      <c r="F2655" s="4" t="inlineStr">
        <is>
          <t>[10],[17]</t>
        </is>
      </c>
    </row>
    <row r="2656">
      <c r="A2656" s="4" t="inlineStr">
        <is>
          <t>Fair Value</t>
        </is>
      </c>
      <c r="C2656" s="6" t="n">
        <v>939</v>
      </c>
      <c r="D2656" s="4" t="inlineStr">
        <is>
          <t>[5],[16]</t>
        </is>
      </c>
      <c r="E2656" s="6" t="n">
        <v>972</v>
      </c>
      <c r="F2656" s="4" t="inlineStr">
        <is>
          <t>[10],[17]</t>
        </is>
      </c>
    </row>
    <row r="2657">
      <c r="A2657" s="4" t="inlineStr">
        <is>
          <t>Fair Value as % of Net Assets</t>
        </is>
      </c>
      <c r="C2657" s="9" t="n">
        <v>0.001</v>
      </c>
      <c r="D2657" s="4" t="inlineStr">
        <is>
          <t>[1],[5],[16]</t>
        </is>
      </c>
      <c r="E2657" s="9" t="n">
        <v>0.0012</v>
      </c>
      <c r="F2657" s="4" t="inlineStr">
        <is>
          <t>[2],[10],[17]</t>
        </is>
      </c>
    </row>
    <row r="2658">
      <c r="A2658" s="4" t="inlineStr">
        <is>
          <t>Shares / Units</t>
        </is>
      </c>
      <c r="C2658" s="5" t="n">
        <v>972</v>
      </c>
      <c r="D2658" s="4" t="inlineStr">
        <is>
          <t>[5],[16]</t>
        </is>
      </c>
      <c r="E2658" s="5" t="n">
        <v>972</v>
      </c>
      <c r="F2658" s="4" t="inlineStr">
        <is>
          <t>[10],[17]</t>
        </is>
      </c>
    </row>
    <row r="2659">
      <c r="A2659" s="4" t="inlineStr">
        <is>
          <t>Investment, Identifier [Axis]: Mitchell International Inc.</t>
        </is>
      </c>
      <c r="C2659" s="4" t="inlineStr">
        <is>
          <t xml:space="preserve"> </t>
        </is>
      </c>
      <c r="E2659" s="4" t="inlineStr">
        <is>
          <t xml:space="preserve"> </t>
        </is>
      </c>
    </row>
    <row r="2660">
      <c r="A2660" s="3" t="inlineStr">
        <is>
          <t>Schedule of Investments [Line Items]</t>
        </is>
      </c>
      <c r="C2660" s="4" t="inlineStr">
        <is>
          <t xml:space="preserve"> </t>
        </is>
      </c>
      <c r="E2660" s="4" t="inlineStr">
        <is>
          <t xml:space="preserve"> </t>
        </is>
      </c>
    </row>
    <row r="2661">
      <c r="A2661" s="4" t="inlineStr">
        <is>
          <t>Spread above reference rate</t>
        </is>
      </c>
      <c r="C2661" s="9" t="n">
        <v>0.0325</v>
      </c>
      <c r="D2661" s="4" t="inlineStr">
        <is>
          <t>[6],[14],[19]</t>
        </is>
      </c>
      <c r="E2661" s="10" t="n">
        <v>0.03</v>
      </c>
      <c r="F2661" s="4" t="inlineStr">
        <is>
          <t>[11],[20]</t>
        </is>
      </c>
    </row>
    <row r="2662">
      <c r="A2662" s="4" t="inlineStr">
        <is>
          <t>Interest rate</t>
        </is>
      </c>
      <c r="C2662" s="9" t="n">
        <v>0.0757</v>
      </c>
      <c r="D2662" s="4" t="inlineStr">
        <is>
          <t>[6],[14],[19]</t>
        </is>
      </c>
      <c r="E2662" s="9" t="n">
        <v>0.0761</v>
      </c>
      <c r="F2662" s="4" t="inlineStr">
        <is>
          <t>[11],[20]</t>
        </is>
      </c>
    </row>
    <row r="2663">
      <c r="A2663" s="4" t="inlineStr">
        <is>
          <t>Par Amount / Unit</t>
        </is>
      </c>
      <c r="C2663" s="6" t="n">
        <v>5453</v>
      </c>
      <c r="D2663" s="4" t="inlineStr">
        <is>
          <t>[14],[19]</t>
        </is>
      </c>
      <c r="E2663" s="6" t="n">
        <v>5466</v>
      </c>
      <c r="F2663" s="4" t="inlineStr">
        <is>
          <t>[20]</t>
        </is>
      </c>
    </row>
    <row r="2664">
      <c r="A2664" s="4" t="inlineStr">
        <is>
          <t>Amortized Cost</t>
        </is>
      </c>
      <c r="C2664" s="5" t="n">
        <v>5429</v>
      </c>
      <c r="D2664" s="4" t="inlineStr">
        <is>
          <t>[14],[19]</t>
        </is>
      </c>
      <c r="E2664" s="5" t="n">
        <v>5440</v>
      </c>
      <c r="F2664" s="4" t="inlineStr">
        <is>
          <t>[20]</t>
        </is>
      </c>
    </row>
    <row r="2665">
      <c r="A2665" s="4" t="inlineStr">
        <is>
          <t>Fair Value</t>
        </is>
      </c>
      <c r="C2665" s="6" t="n">
        <v>5395</v>
      </c>
      <c r="D2665" s="4" t="inlineStr">
        <is>
          <t>[14],[19]</t>
        </is>
      </c>
      <c r="E2665" s="6" t="n">
        <v>5476</v>
      </c>
      <c r="F2665" s="4" t="inlineStr">
        <is>
          <t>[20]</t>
        </is>
      </c>
    </row>
    <row r="2666">
      <c r="A2666" s="4" t="inlineStr">
        <is>
          <t>Fair Value as % of Net Assets</t>
        </is>
      </c>
      <c r="C2666" s="9" t="n">
        <v>0.0059</v>
      </c>
      <c r="D2666" s="4" t="inlineStr">
        <is>
          <t>[1],[14],[19]</t>
        </is>
      </c>
      <c r="E2666" s="9" t="n">
        <v>0.0066</v>
      </c>
      <c r="F2666" s="4" t="inlineStr">
        <is>
          <t>[2],[20]</t>
        </is>
      </c>
    </row>
    <row r="2667">
      <c r="A2667" s="4" t="inlineStr">
        <is>
          <t>Investment, Identifier [Axis]: Mobile Communications America, Inc. 1</t>
        </is>
      </c>
      <c r="C2667" s="4" t="inlineStr">
        <is>
          <t xml:space="preserve"> </t>
        </is>
      </c>
      <c r="E2667" s="4" t="inlineStr">
        <is>
          <t xml:space="preserve"> </t>
        </is>
      </c>
    </row>
    <row r="2668">
      <c r="A2668" s="3" t="inlineStr">
        <is>
          <t>Schedule of Investments [Line Items]</t>
        </is>
      </c>
      <c r="C2668" s="4" t="inlineStr">
        <is>
          <t xml:space="preserve"> </t>
        </is>
      </c>
      <c r="E2668" s="4" t="inlineStr">
        <is>
          <t xml:space="preserve"> </t>
        </is>
      </c>
    </row>
    <row r="2669">
      <c r="A2669" s="4" t="inlineStr">
        <is>
          <t>Spread above reference rate</t>
        </is>
      </c>
      <c r="C2669" s="9" t="n">
        <v>0.0525</v>
      </c>
      <c r="D2669" s="4" t="inlineStr">
        <is>
          <t>[3],[4],[5],[6]</t>
        </is>
      </c>
      <c r="E2669" s="9" t="n">
        <v>0.0525</v>
      </c>
      <c r="F2669" s="4" t="inlineStr">
        <is>
          <t>[7],[8],[9],[10],[11]</t>
        </is>
      </c>
    </row>
    <row r="2670">
      <c r="A2670" s="4" t="inlineStr">
        <is>
          <t>Interest rate</t>
        </is>
      </c>
      <c r="C2670" s="9" t="n">
        <v>0.0955</v>
      </c>
      <c r="D2670" s="4" t="inlineStr">
        <is>
          <t>[3],[4],[5],[6]</t>
        </is>
      </c>
      <c r="E2670" s="9" t="n">
        <v>0.09859999999999999</v>
      </c>
      <c r="F2670" s="4" t="inlineStr">
        <is>
          <t>[7],[8],[9],[10],[11]</t>
        </is>
      </c>
    </row>
    <row r="2671">
      <c r="A2671" s="4" t="inlineStr">
        <is>
          <t>Par Amount / Unit</t>
        </is>
      </c>
      <c r="C2671" s="6" t="n">
        <v>11666</v>
      </c>
      <c r="D2671" s="4" t="inlineStr">
        <is>
          <t>[3],[4],[5]</t>
        </is>
      </c>
      <c r="E2671" s="6" t="n">
        <v>11696</v>
      </c>
      <c r="F2671" s="4" t="inlineStr">
        <is>
          <t>[7],[8],[9],[10]</t>
        </is>
      </c>
    </row>
    <row r="2672">
      <c r="A2672" s="4" t="inlineStr">
        <is>
          <t>Amortized Cost</t>
        </is>
      </c>
      <c r="C2672" s="5" t="n">
        <v>11689</v>
      </c>
      <c r="D2672" s="4" t="inlineStr">
        <is>
          <t>[3],[4],[5]</t>
        </is>
      </c>
      <c r="E2672" s="5" t="n">
        <v>11717</v>
      </c>
      <c r="F2672" s="4" t="inlineStr">
        <is>
          <t>[7],[8],[9],[10]</t>
        </is>
      </c>
    </row>
    <row r="2673">
      <c r="A2673" s="4" t="inlineStr">
        <is>
          <t>Fair Value</t>
        </is>
      </c>
      <c r="C2673" s="6" t="n">
        <v>11724</v>
      </c>
      <c r="D2673" s="4" t="inlineStr">
        <is>
          <t>[3],[4],[5]</t>
        </is>
      </c>
      <c r="E2673" s="6" t="n">
        <v>11788</v>
      </c>
      <c r="F2673" s="4" t="inlineStr">
        <is>
          <t>[7],[8],[9],[10]</t>
        </is>
      </c>
    </row>
    <row r="2674">
      <c r="A2674" s="4" t="inlineStr">
        <is>
          <t>Fair Value as % of Net Assets</t>
        </is>
      </c>
      <c r="C2674" s="9" t="n">
        <v>0.0129</v>
      </c>
      <c r="D2674" s="4" t="inlineStr">
        <is>
          <t>[1],[3],[4],[5]</t>
        </is>
      </c>
      <c r="E2674" s="9" t="n">
        <v>0.0143</v>
      </c>
      <c r="F2674" s="4" t="inlineStr">
        <is>
          <t>[2],[7],[8],[9],[10]</t>
        </is>
      </c>
    </row>
    <row r="2675">
      <c r="A2675" s="4" t="inlineStr">
        <is>
          <t>Investment, Identifier [Axis]: Mobile Communications America, Inc. 2</t>
        </is>
      </c>
      <c r="C2675" s="4" t="inlineStr">
        <is>
          <t xml:space="preserve"> </t>
        </is>
      </c>
      <c r="E2675" s="4" t="inlineStr">
        <is>
          <t xml:space="preserve"> </t>
        </is>
      </c>
    </row>
    <row r="2676">
      <c r="A2676" s="3" t="inlineStr">
        <is>
          <t>Schedule of Investments [Line Items]</t>
        </is>
      </c>
      <c r="C2676" s="4" t="inlineStr">
        <is>
          <t xml:space="preserve"> </t>
        </is>
      </c>
      <c r="E2676" s="4" t="inlineStr">
        <is>
          <t xml:space="preserve"> </t>
        </is>
      </c>
    </row>
    <row r="2677">
      <c r="A2677" s="4" t="inlineStr">
        <is>
          <t>Spread above reference rate</t>
        </is>
      </c>
      <c r="C2677" s="9" t="n">
        <v>0.0525</v>
      </c>
      <c r="D2677" s="4" t="inlineStr">
        <is>
          <t>[4],[5],[6],[12],[14]</t>
        </is>
      </c>
      <c r="E2677" s="9" t="n">
        <v>0.0525</v>
      </c>
      <c r="F2677" s="4" t="inlineStr">
        <is>
          <t>[8],[9],[10],[11],[13]</t>
        </is>
      </c>
    </row>
    <row r="2678">
      <c r="A2678" s="4" t="inlineStr">
        <is>
          <t>Interest rate</t>
        </is>
      </c>
      <c r="C2678" s="9" t="n">
        <v>0.0955</v>
      </c>
      <c r="D2678" s="4" t="inlineStr">
        <is>
          <t>[4],[5],[6],[12],[14]</t>
        </is>
      </c>
      <c r="E2678" s="9" t="n">
        <v>0.09859999999999999</v>
      </c>
      <c r="F2678" s="4" t="inlineStr">
        <is>
          <t>[8],[9],[10],[11],[13]</t>
        </is>
      </c>
    </row>
    <row r="2679">
      <c r="A2679" s="4" t="inlineStr">
        <is>
          <t>Par Amount / Unit</t>
        </is>
      </c>
      <c r="C2679" s="6" t="n">
        <v>5320</v>
      </c>
      <c r="D2679" s="4" t="inlineStr">
        <is>
          <t>[4],[5],[12],[14]</t>
        </is>
      </c>
      <c r="E2679" s="6" t="n">
        <v>5324</v>
      </c>
      <c r="F2679" s="4" t="inlineStr">
        <is>
          <t>[8],[9],[10],[13]</t>
        </is>
      </c>
    </row>
    <row r="2680">
      <c r="A2680" s="4" t="inlineStr">
        <is>
          <t>Amortized Cost</t>
        </is>
      </c>
      <c r="C2680" s="5" t="n">
        <v>1556</v>
      </c>
      <c r="D2680" s="4" t="inlineStr">
        <is>
          <t>[4],[5],[12],[14]</t>
        </is>
      </c>
      <c r="E2680" s="5" t="n">
        <v>1046</v>
      </c>
      <c r="F2680" s="4" t="inlineStr">
        <is>
          <t>[8],[9],[10],[13]</t>
        </is>
      </c>
    </row>
    <row r="2681">
      <c r="A2681" s="4" t="inlineStr">
        <is>
          <t>Fair Value</t>
        </is>
      </c>
      <c r="C2681" s="6" t="n">
        <v>1553</v>
      </c>
      <c r="D2681" s="4" t="inlineStr">
        <is>
          <t>[4],[5],[12],[14]</t>
        </is>
      </c>
      <c r="E2681" s="6" t="n">
        <v>1058</v>
      </c>
      <c r="F2681" s="4" t="inlineStr">
        <is>
          <t>[8],[9],[10],[13]</t>
        </is>
      </c>
    </row>
    <row r="2682">
      <c r="A2682" s="4" t="inlineStr">
        <is>
          <t>Fair Value as % of Net Assets</t>
        </is>
      </c>
      <c r="C2682" s="9" t="n">
        <v>0.0017</v>
      </c>
      <c r="D2682" s="4" t="inlineStr">
        <is>
          <t>[1],[4],[5],[12],[14]</t>
        </is>
      </c>
      <c r="E2682" s="9" t="n">
        <v>0.0013</v>
      </c>
      <c r="F2682" s="4" t="inlineStr">
        <is>
          <t>[2],[8],[9],[10],[13]</t>
        </is>
      </c>
    </row>
    <row r="2683">
      <c r="A2683" s="4" t="inlineStr">
        <is>
          <t>Investment, Identifier [Axis]: Momentum Textiles, LLC</t>
        </is>
      </c>
      <c r="C2683" s="4" t="inlineStr">
        <is>
          <t xml:space="preserve"> </t>
        </is>
      </c>
      <c r="E2683" s="4" t="inlineStr">
        <is>
          <t xml:space="preserve"> </t>
        </is>
      </c>
    </row>
    <row r="2684">
      <c r="A2684" s="3" t="inlineStr">
        <is>
          <t>Schedule of Investments [Line Items]</t>
        </is>
      </c>
      <c r="C2684" s="4" t="inlineStr">
        <is>
          <t xml:space="preserve"> </t>
        </is>
      </c>
      <c r="E2684" s="4" t="inlineStr">
        <is>
          <t xml:space="preserve"> </t>
        </is>
      </c>
    </row>
    <row r="2685">
      <c r="A2685" s="4" t="inlineStr">
        <is>
          <t>Interest rate</t>
        </is>
      </c>
      <c r="B2685" s="4" t="inlineStr">
        <is>
          <t>[5],[6]</t>
        </is>
      </c>
      <c r="C2685" s="10" t="n">
        <v>0.08</v>
      </c>
      <c r="E2685" s="4" t="inlineStr">
        <is>
          <t xml:space="preserve"> </t>
        </is>
      </c>
    </row>
    <row r="2686">
      <c r="A2686" s="4" t="inlineStr">
        <is>
          <t>Interest rate, PIK</t>
        </is>
      </c>
      <c r="B2686" s="4" t="inlineStr">
        <is>
          <t>[5],[6]</t>
        </is>
      </c>
      <c r="C2686" s="9" t="n">
        <v>0.055</v>
      </c>
      <c r="E2686" s="4" t="inlineStr">
        <is>
          <t xml:space="preserve"> </t>
        </is>
      </c>
    </row>
    <row r="2687">
      <c r="A2687" s="4" t="inlineStr">
        <is>
          <t>Par Amount / Unit</t>
        </is>
      </c>
      <c r="B2687" s="4" t="inlineStr">
        <is>
          <t>[5]</t>
        </is>
      </c>
      <c r="C2687" s="6" t="n">
        <v>5000</v>
      </c>
      <c r="E2687" s="4" t="inlineStr">
        <is>
          <t xml:space="preserve"> </t>
        </is>
      </c>
    </row>
    <row r="2688">
      <c r="A2688" s="4" t="inlineStr">
        <is>
          <t>Amortized Cost</t>
        </is>
      </c>
      <c r="B2688" s="4" t="inlineStr">
        <is>
          <t>[5]</t>
        </is>
      </c>
      <c r="C2688" s="5" t="n">
        <v>4913</v>
      </c>
      <c r="E2688" s="4" t="inlineStr">
        <is>
          <t xml:space="preserve"> </t>
        </is>
      </c>
    </row>
    <row r="2689">
      <c r="A2689" s="4" t="inlineStr">
        <is>
          <t>Fair Value</t>
        </is>
      </c>
      <c r="B2689" s="4" t="inlineStr">
        <is>
          <t>[5]</t>
        </is>
      </c>
      <c r="C2689" s="6" t="n">
        <v>4913</v>
      </c>
      <c r="E2689" s="4" t="inlineStr">
        <is>
          <t xml:space="preserve"> </t>
        </is>
      </c>
    </row>
    <row r="2690">
      <c r="A2690" s="4" t="inlineStr">
        <is>
          <t>Fair Value as % of Net Assets</t>
        </is>
      </c>
      <c r="B2690" s="4" t="inlineStr">
        <is>
          <t>[1],[5]</t>
        </is>
      </c>
      <c r="C2690" s="9" t="n">
        <v>0.0053</v>
      </c>
      <c r="E2690" s="4" t="inlineStr">
        <is>
          <t xml:space="preserve"> </t>
        </is>
      </c>
    </row>
    <row r="2691">
      <c r="A2691" s="4" t="inlineStr">
        <is>
          <t>Investment, Identifier [Axis]: Motion &amp; Control Enterprises LLC 1</t>
        </is>
      </c>
      <c r="C2691" s="4" t="inlineStr">
        <is>
          <t xml:space="preserve"> </t>
        </is>
      </c>
      <c r="E2691" s="4" t="inlineStr">
        <is>
          <t xml:space="preserve"> </t>
        </is>
      </c>
    </row>
    <row r="2692">
      <c r="A2692" s="3" t="inlineStr">
        <is>
          <t>Schedule of Investments [Line Items]</t>
        </is>
      </c>
      <c r="C2692" s="4" t="inlineStr">
        <is>
          <t xml:space="preserve"> </t>
        </is>
      </c>
      <c r="E2692" s="4" t="inlineStr">
        <is>
          <t xml:space="preserve"> </t>
        </is>
      </c>
    </row>
    <row r="2693">
      <c r="A2693" s="4" t="inlineStr">
        <is>
          <t>Spread above reference rate</t>
        </is>
      </c>
      <c r="C2693" s="10" t="n">
        <v>0.06</v>
      </c>
      <c r="D2693" s="4" t="inlineStr">
        <is>
          <t>[3],[5],[6],[14]</t>
        </is>
      </c>
      <c r="E2693" s="10" t="n">
        <v>0.06</v>
      </c>
      <c r="F2693" s="4" t="inlineStr">
        <is>
          <t>[7],[9],[10],[11]</t>
        </is>
      </c>
    </row>
    <row r="2694">
      <c r="A2694" s="4" t="inlineStr">
        <is>
          <t>Interest rate</t>
        </is>
      </c>
      <c r="C2694" s="9" t="n">
        <v>0.1032</v>
      </c>
      <c r="D2694" s="4" t="inlineStr">
        <is>
          <t>[3],[5],[6],[14]</t>
        </is>
      </c>
      <c r="E2694" s="9" t="n">
        <v>0.105</v>
      </c>
      <c r="F2694" s="4" t="inlineStr">
        <is>
          <t>[7],[9],[10],[11]</t>
        </is>
      </c>
    </row>
    <row r="2695">
      <c r="A2695" s="4" t="inlineStr">
        <is>
          <t>Par Amount / Unit</t>
        </is>
      </c>
      <c r="C2695" s="6" t="n">
        <v>1576</v>
      </c>
      <c r="D2695" s="4" t="inlineStr">
        <is>
          <t>[3],[5],[14]</t>
        </is>
      </c>
      <c r="E2695" s="6" t="n">
        <v>1580</v>
      </c>
      <c r="F2695" s="4" t="inlineStr">
        <is>
          <t>[7],[9],[10]</t>
        </is>
      </c>
    </row>
    <row r="2696">
      <c r="A2696" s="4" t="inlineStr">
        <is>
          <t>Amortized Cost</t>
        </is>
      </c>
      <c r="C2696" s="5" t="n">
        <v>1563</v>
      </c>
      <c r="D2696" s="4" t="inlineStr">
        <is>
          <t>[3],[5],[14]</t>
        </is>
      </c>
      <c r="E2696" s="5" t="n">
        <v>1565</v>
      </c>
      <c r="F2696" s="4" t="inlineStr">
        <is>
          <t>[7],[9],[10]</t>
        </is>
      </c>
    </row>
    <row r="2697">
      <c r="A2697" s="4" t="inlineStr">
        <is>
          <t>Fair Value</t>
        </is>
      </c>
      <c r="C2697" s="6" t="n">
        <v>1572</v>
      </c>
      <c r="D2697" s="4" t="inlineStr">
        <is>
          <t>[3],[5],[14]</t>
        </is>
      </c>
      <c r="E2697" s="6" t="n">
        <v>1575</v>
      </c>
      <c r="F2697" s="4" t="inlineStr">
        <is>
          <t>[7],[9],[10]</t>
        </is>
      </c>
    </row>
    <row r="2698">
      <c r="A2698" s="4" t="inlineStr">
        <is>
          <t>Fair Value as % of Net Assets</t>
        </is>
      </c>
      <c r="C2698" s="9" t="n">
        <v>0.0017</v>
      </c>
      <c r="D2698" s="4" t="inlineStr">
        <is>
          <t>[1],[3],[5],[14]</t>
        </is>
      </c>
      <c r="E2698" s="9" t="n">
        <v>0.0019</v>
      </c>
      <c r="F2698" s="4" t="inlineStr">
        <is>
          <t>[2],[7],[9],[10]</t>
        </is>
      </c>
    </row>
    <row r="2699">
      <c r="A2699" s="4" t="inlineStr">
        <is>
          <t>Investment, Identifier [Axis]: Motion &amp; Control Enterprises LLC 2</t>
        </is>
      </c>
      <c r="C2699" s="4" t="inlineStr">
        <is>
          <t xml:space="preserve"> </t>
        </is>
      </c>
      <c r="E2699" s="4" t="inlineStr">
        <is>
          <t xml:space="preserve"> </t>
        </is>
      </c>
    </row>
    <row r="2700">
      <c r="A2700" s="3" t="inlineStr">
        <is>
          <t>Schedule of Investments [Line Items]</t>
        </is>
      </c>
      <c r="C2700" s="4" t="inlineStr">
        <is>
          <t xml:space="preserve"> </t>
        </is>
      </c>
      <c r="E2700" s="4" t="inlineStr">
        <is>
          <t xml:space="preserve"> </t>
        </is>
      </c>
    </row>
    <row r="2701">
      <c r="A2701" s="4" t="inlineStr">
        <is>
          <t>Spread above reference rate</t>
        </is>
      </c>
      <c r="C2701" s="10" t="n">
        <v>0.06</v>
      </c>
      <c r="D2701" s="4" t="inlineStr">
        <is>
          <t>[5],[6],[14]</t>
        </is>
      </c>
      <c r="E2701" s="10" t="n">
        <v>0.06</v>
      </c>
      <c r="F2701" s="4" t="inlineStr">
        <is>
          <t>[9],[10],[11]</t>
        </is>
      </c>
    </row>
    <row r="2702">
      <c r="A2702" s="4" t="inlineStr">
        <is>
          <t>Interest rate</t>
        </is>
      </c>
      <c r="C2702" s="9" t="n">
        <v>0.1032</v>
      </c>
      <c r="D2702" s="4" t="inlineStr">
        <is>
          <t>[5],[6],[14]</t>
        </is>
      </c>
      <c r="E2702" s="9" t="n">
        <v>0.105</v>
      </c>
      <c r="F2702" s="4" t="inlineStr">
        <is>
          <t>[9],[10],[11]</t>
        </is>
      </c>
    </row>
    <row r="2703">
      <c r="A2703" s="4" t="inlineStr">
        <is>
          <t>Par Amount / Unit</t>
        </is>
      </c>
      <c r="C2703" s="6" t="n">
        <v>1683</v>
      </c>
      <c r="D2703" s="4" t="inlineStr">
        <is>
          <t>[5],[14]</t>
        </is>
      </c>
      <c r="E2703" s="6" t="n">
        <v>1687</v>
      </c>
      <c r="F2703" s="4" t="inlineStr">
        <is>
          <t>[9],[10]</t>
        </is>
      </c>
    </row>
    <row r="2704">
      <c r="A2704" s="4" t="inlineStr">
        <is>
          <t>Amortized Cost</t>
        </is>
      </c>
      <c r="C2704" s="5" t="n">
        <v>1670</v>
      </c>
      <c r="D2704" s="4" t="inlineStr">
        <is>
          <t>[5],[14]</t>
        </is>
      </c>
      <c r="E2704" s="5" t="n">
        <v>1673</v>
      </c>
      <c r="F2704" s="4" t="inlineStr">
        <is>
          <t>[9],[10]</t>
        </is>
      </c>
    </row>
    <row r="2705">
      <c r="A2705" s="4" t="inlineStr">
        <is>
          <t>Fair Value</t>
        </is>
      </c>
      <c r="C2705" s="6" t="n">
        <v>1678</v>
      </c>
      <c r="D2705" s="4" t="inlineStr">
        <is>
          <t>[5],[14]</t>
        </is>
      </c>
      <c r="E2705" s="6" t="n">
        <v>1682</v>
      </c>
      <c r="F2705" s="4" t="inlineStr">
        <is>
          <t>[9],[10]</t>
        </is>
      </c>
    </row>
    <row r="2706">
      <c r="A2706" s="4" t="inlineStr">
        <is>
          <t>Fair Value as % of Net Assets</t>
        </is>
      </c>
      <c r="C2706" s="9" t="n">
        <v>0.0018</v>
      </c>
      <c r="D2706" s="4" t="inlineStr">
        <is>
          <t>[1],[5],[14]</t>
        </is>
      </c>
      <c r="E2706" s="9" t="n">
        <v>0.002</v>
      </c>
      <c r="F2706" s="4" t="inlineStr">
        <is>
          <t>[2],[9],[10]</t>
        </is>
      </c>
    </row>
    <row r="2707">
      <c r="A2707" s="4" t="inlineStr">
        <is>
          <t>Investment, Identifier [Axis]: Motion &amp; Control Enterprises LLC 3</t>
        </is>
      </c>
      <c r="C2707" s="4" t="inlineStr">
        <is>
          <t xml:space="preserve"> </t>
        </is>
      </c>
      <c r="E2707" s="4" t="inlineStr">
        <is>
          <t xml:space="preserve"> </t>
        </is>
      </c>
    </row>
    <row r="2708">
      <c r="A2708" s="3" t="inlineStr">
        <is>
          <t>Schedule of Investments [Line Items]</t>
        </is>
      </c>
      <c r="C2708" s="4" t="inlineStr">
        <is>
          <t xml:space="preserve"> </t>
        </is>
      </c>
      <c r="E2708" s="4" t="inlineStr">
        <is>
          <t xml:space="preserve"> </t>
        </is>
      </c>
    </row>
    <row r="2709">
      <c r="A2709" s="4" t="inlineStr">
        <is>
          <t>Spread above reference rate</t>
        </is>
      </c>
      <c r="C2709" s="10" t="n">
        <v>0.06</v>
      </c>
      <c r="D2709" s="4" t="inlineStr">
        <is>
          <t>[3],[5],[6]</t>
        </is>
      </c>
      <c r="E2709" s="10" t="n">
        <v>0.06</v>
      </c>
      <c r="F2709" s="4" t="inlineStr">
        <is>
          <t>[7],[10],[11]</t>
        </is>
      </c>
    </row>
    <row r="2710">
      <c r="A2710" s="4" t="inlineStr">
        <is>
          <t>Interest rate</t>
        </is>
      </c>
      <c r="C2710" s="9" t="n">
        <v>0.1032</v>
      </c>
      <c r="D2710" s="4" t="inlineStr">
        <is>
          <t>[3],[5],[6]</t>
        </is>
      </c>
      <c r="E2710" s="9" t="n">
        <v>0.105</v>
      </c>
      <c r="F2710" s="4" t="inlineStr">
        <is>
          <t>[7],[10],[11]</t>
        </is>
      </c>
    </row>
    <row r="2711">
      <c r="A2711" s="4" t="inlineStr">
        <is>
          <t>Par Amount / Unit</t>
        </is>
      </c>
      <c r="C2711" s="6" t="n">
        <v>4339</v>
      </c>
      <c r="D2711" s="4" t="inlineStr">
        <is>
          <t>[3],[5]</t>
        </is>
      </c>
      <c r="E2711" s="6" t="n">
        <v>4350</v>
      </c>
      <c r="F2711" s="4" t="inlineStr">
        <is>
          <t>[7],[10]</t>
        </is>
      </c>
    </row>
    <row r="2712">
      <c r="A2712" s="4" t="inlineStr">
        <is>
          <t>Amortized Cost</t>
        </is>
      </c>
      <c r="C2712" s="5" t="n">
        <v>4337</v>
      </c>
      <c r="D2712" s="4" t="inlineStr">
        <is>
          <t>[3],[5]</t>
        </is>
      </c>
      <c r="E2712" s="5" t="n">
        <v>4347</v>
      </c>
      <c r="F2712" s="4" t="inlineStr">
        <is>
          <t>[7],[10]</t>
        </is>
      </c>
    </row>
    <row r="2713">
      <c r="A2713" s="4" t="inlineStr">
        <is>
          <t>Fair Value</t>
        </is>
      </c>
      <c r="C2713" s="6" t="n">
        <v>4326</v>
      </c>
      <c r="D2713" s="4" t="inlineStr">
        <is>
          <t>[3],[5]</t>
        </is>
      </c>
      <c r="E2713" s="6" t="n">
        <v>4337</v>
      </c>
      <c r="F2713" s="4" t="inlineStr">
        <is>
          <t>[7],[10]</t>
        </is>
      </c>
    </row>
    <row r="2714">
      <c r="A2714" s="4" t="inlineStr">
        <is>
          <t>Fair Value as % of Net Assets</t>
        </is>
      </c>
      <c r="C2714" s="9" t="n">
        <v>0.0048</v>
      </c>
      <c r="D2714" s="4" t="inlineStr">
        <is>
          <t>[1],[3],[5]</t>
        </is>
      </c>
      <c r="E2714" s="9" t="n">
        <v>0.0052</v>
      </c>
      <c r="F2714" s="4" t="inlineStr">
        <is>
          <t>[2],[7],[10]</t>
        </is>
      </c>
    </row>
    <row r="2715">
      <c r="A2715" s="4" t="inlineStr">
        <is>
          <t>Investment, Identifier [Axis]: Motion &amp; Control Enterprises LLC 4</t>
        </is>
      </c>
      <c r="C2715" s="4" t="inlineStr">
        <is>
          <t xml:space="preserve"> </t>
        </is>
      </c>
      <c r="E2715" s="4" t="inlineStr">
        <is>
          <t xml:space="preserve"> </t>
        </is>
      </c>
    </row>
    <row r="2716">
      <c r="A2716" s="3" t="inlineStr">
        <is>
          <t>Schedule of Investments [Line Items]</t>
        </is>
      </c>
      <c r="C2716" s="4" t="inlineStr">
        <is>
          <t xml:space="preserve"> </t>
        </is>
      </c>
      <c r="E2716" s="4" t="inlineStr">
        <is>
          <t xml:space="preserve"> </t>
        </is>
      </c>
    </row>
    <row r="2717">
      <c r="A2717" s="4" t="inlineStr">
        <is>
          <t>Spread above reference rate</t>
        </is>
      </c>
      <c r="C2717" s="10" t="n">
        <v>0.06</v>
      </c>
      <c r="D2717" s="4" t="inlineStr">
        <is>
          <t>[5],[6]</t>
        </is>
      </c>
      <c r="E2717" s="10" t="n">
        <v>0.06</v>
      </c>
      <c r="F2717" s="4" t="inlineStr">
        <is>
          <t>[10],[11]</t>
        </is>
      </c>
    </row>
    <row r="2718">
      <c r="A2718" s="4" t="inlineStr">
        <is>
          <t>Interest rate</t>
        </is>
      </c>
      <c r="C2718" s="9" t="n">
        <v>0.1032</v>
      </c>
      <c r="D2718" s="4" t="inlineStr">
        <is>
          <t>[5],[6]</t>
        </is>
      </c>
      <c r="E2718" s="9" t="n">
        <v>0.105</v>
      </c>
      <c r="F2718" s="4" t="inlineStr">
        <is>
          <t>[10],[11]</t>
        </is>
      </c>
    </row>
    <row r="2719">
      <c r="A2719" s="4" t="inlineStr">
        <is>
          <t>Par Amount / Unit</t>
        </is>
      </c>
      <c r="C2719" s="6" t="n">
        <v>12205</v>
      </c>
      <c r="D2719" s="4" t="inlineStr">
        <is>
          <t>[5]</t>
        </is>
      </c>
      <c r="E2719" s="6" t="n">
        <v>12235</v>
      </c>
      <c r="F2719" s="4" t="inlineStr">
        <is>
          <t>[10]</t>
        </is>
      </c>
    </row>
    <row r="2720">
      <c r="A2720" s="4" t="inlineStr">
        <is>
          <t>Amortized Cost</t>
        </is>
      </c>
      <c r="C2720" s="5" t="n">
        <v>12205</v>
      </c>
      <c r="D2720" s="4" t="inlineStr">
        <is>
          <t>[5]</t>
        </is>
      </c>
      <c r="E2720" s="5" t="n">
        <v>12235</v>
      </c>
      <c r="F2720" s="4" t="inlineStr">
        <is>
          <t>[10]</t>
        </is>
      </c>
    </row>
    <row r="2721">
      <c r="A2721" s="4" t="inlineStr">
        <is>
          <t>Fair Value</t>
        </is>
      </c>
      <c r="C2721" s="6" t="n">
        <v>12170</v>
      </c>
      <c r="D2721" s="4" t="inlineStr">
        <is>
          <t>[5]</t>
        </is>
      </c>
      <c r="E2721" s="6" t="n">
        <v>12200</v>
      </c>
      <c r="F2721" s="4" t="inlineStr">
        <is>
          <t>[10]</t>
        </is>
      </c>
    </row>
    <row r="2722">
      <c r="A2722" s="4" t="inlineStr">
        <is>
          <t>Fair Value as % of Net Assets</t>
        </is>
      </c>
      <c r="C2722" s="9" t="n">
        <v>0.0133</v>
      </c>
      <c r="D2722" s="4" t="inlineStr">
        <is>
          <t>[1],[5]</t>
        </is>
      </c>
      <c r="E2722" s="9" t="n">
        <v>0.0148</v>
      </c>
      <c r="F2722" s="4" t="inlineStr">
        <is>
          <t>[2],[10]</t>
        </is>
      </c>
    </row>
    <row r="2723">
      <c r="A2723" s="4" t="inlineStr">
        <is>
          <t>Investment, Identifier [Axis]: NDC Acquisition Corp.</t>
        </is>
      </c>
      <c r="C2723" s="4" t="inlineStr">
        <is>
          <t xml:space="preserve"> </t>
        </is>
      </c>
      <c r="E2723" s="4" t="inlineStr">
        <is>
          <t xml:space="preserve"> </t>
        </is>
      </c>
    </row>
    <row r="2724">
      <c r="A2724" s="3" t="inlineStr">
        <is>
          <t>Schedule of Investments [Line Items]</t>
        </is>
      </c>
      <c r="C2724" s="4" t="inlineStr">
        <is>
          <t xml:space="preserve"> </t>
        </is>
      </c>
      <c r="E2724" s="4" t="inlineStr">
        <is>
          <t xml:space="preserve"> </t>
        </is>
      </c>
    </row>
    <row r="2725">
      <c r="A2725" s="4" t="inlineStr">
        <is>
          <t>Spread above reference rate</t>
        </is>
      </c>
      <c r="B2725" s="4" t="inlineStr">
        <is>
          <t>[8],[9],[10],[11]</t>
        </is>
      </c>
      <c r="C2725" s="4" t="inlineStr">
        <is>
          <t xml:space="preserve"> </t>
        </is>
      </c>
      <c r="E2725" s="9" t="n">
        <v>0.055</v>
      </c>
    </row>
    <row r="2726">
      <c r="A2726" s="4" t="inlineStr">
        <is>
          <t>Interest rate</t>
        </is>
      </c>
      <c r="B2726" s="4" t="inlineStr">
        <is>
          <t>[8],[9],[10],[11]</t>
        </is>
      </c>
      <c r="C2726" s="4" t="inlineStr">
        <is>
          <t xml:space="preserve"> </t>
        </is>
      </c>
      <c r="E2726" s="9" t="n">
        <v>0.0994</v>
      </c>
    </row>
    <row r="2727">
      <c r="A2727" s="4" t="inlineStr">
        <is>
          <t>Par Amount / Unit</t>
        </is>
      </c>
      <c r="B2727" s="4" t="inlineStr">
        <is>
          <t>[8],[9],[10]</t>
        </is>
      </c>
      <c r="C2727" s="4" t="inlineStr">
        <is>
          <t xml:space="preserve"> </t>
        </is>
      </c>
      <c r="E2727" s="6" t="n">
        <v>7561</v>
      </c>
    </row>
    <row r="2728">
      <c r="A2728" s="4" t="inlineStr">
        <is>
          <t>Amortized Cost</t>
        </is>
      </c>
      <c r="B2728" s="4" t="inlineStr">
        <is>
          <t>[8],[9],[10]</t>
        </is>
      </c>
      <c r="C2728" s="4" t="inlineStr">
        <is>
          <t xml:space="preserve"> </t>
        </is>
      </c>
      <c r="E2728" s="5" t="n">
        <v>7486</v>
      </c>
    </row>
    <row r="2729">
      <c r="A2729" s="4" t="inlineStr">
        <is>
          <t>Fair Value</t>
        </is>
      </c>
      <c r="B2729" s="4" t="inlineStr">
        <is>
          <t>[8],[9],[10]</t>
        </is>
      </c>
      <c r="C2729" s="4" t="inlineStr">
        <is>
          <t xml:space="preserve"> </t>
        </is>
      </c>
      <c r="E2729" s="6" t="n">
        <v>7561</v>
      </c>
    </row>
    <row r="2730">
      <c r="A2730" s="4" t="inlineStr">
        <is>
          <t>Fair Value as % of Net Assets</t>
        </is>
      </c>
      <c r="B2730" s="4" t="inlineStr">
        <is>
          <t>[2],[8],[9],[10]</t>
        </is>
      </c>
      <c r="C2730" s="4" t="inlineStr">
        <is>
          <t xml:space="preserve"> </t>
        </is>
      </c>
      <c r="E2730" s="9" t="n">
        <v>0.0092</v>
      </c>
    </row>
    <row r="2731">
      <c r="A2731" s="4" t="inlineStr">
        <is>
          <t>Investment, Identifier [Axis]: NFM &amp; J, L.P. (The Facilities Group) 1</t>
        </is>
      </c>
      <c r="C2731" s="4" t="inlineStr">
        <is>
          <t xml:space="preserve"> </t>
        </is>
      </c>
      <c r="E2731" s="4" t="inlineStr">
        <is>
          <t xml:space="preserve"> </t>
        </is>
      </c>
    </row>
    <row r="2732">
      <c r="A2732" s="3" t="inlineStr">
        <is>
          <t>Schedule of Investments [Line Items]</t>
        </is>
      </c>
      <c r="C2732" s="4" t="inlineStr">
        <is>
          <t xml:space="preserve"> </t>
        </is>
      </c>
      <c r="E2732" s="4" t="inlineStr">
        <is>
          <t xml:space="preserve"> </t>
        </is>
      </c>
    </row>
    <row r="2733">
      <c r="A2733" s="4" t="inlineStr">
        <is>
          <t>Spread above reference rate</t>
        </is>
      </c>
      <c r="C2733" s="9" t="n">
        <v>0.0575</v>
      </c>
      <c r="D2733" s="4" t="inlineStr">
        <is>
          <t>[4],[5],[6],[12],[15]</t>
        </is>
      </c>
      <c r="E2733" s="9" t="n">
        <v>0.0575</v>
      </c>
      <c r="F2733" s="4" t="inlineStr">
        <is>
          <t>[8],[9],[10],[11],[13],[18]</t>
        </is>
      </c>
    </row>
    <row r="2734">
      <c r="A2734" s="4" t="inlineStr">
        <is>
          <t>Interest rate</t>
        </is>
      </c>
      <c r="C2734" s="9" t="n">
        <v>0.1016</v>
      </c>
      <c r="D2734" s="4" t="inlineStr">
        <is>
          <t>[4],[5],[6],[12],[15]</t>
        </is>
      </c>
      <c r="E2734" s="9" t="n">
        <v>0.1042</v>
      </c>
      <c r="F2734" s="4" t="inlineStr">
        <is>
          <t>[8],[9],[10],[11],[13],[18]</t>
        </is>
      </c>
    </row>
    <row r="2735">
      <c r="A2735" s="4" t="inlineStr">
        <is>
          <t>Par Amount / Unit</t>
        </is>
      </c>
      <c r="C2735" s="6" t="n">
        <v>1547</v>
      </c>
      <c r="D2735" s="4" t="inlineStr">
        <is>
          <t>[4],[5],[12],[15]</t>
        </is>
      </c>
      <c r="E2735" s="6" t="n">
        <v>1547</v>
      </c>
      <c r="F2735" s="4" t="inlineStr">
        <is>
          <t>[8],[9],[10],[13],[18]</t>
        </is>
      </c>
    </row>
    <row r="2736">
      <c r="A2736" s="4" t="inlineStr">
        <is>
          <t>Amortized Cost</t>
        </is>
      </c>
      <c r="C2736" s="5" t="n">
        <v>163</v>
      </c>
      <c r="D2736" s="4" t="inlineStr">
        <is>
          <t>[4],[5],[12],[15]</t>
        </is>
      </c>
      <c r="E2736" s="5" t="n">
        <v>163</v>
      </c>
      <c r="F2736" s="4" t="inlineStr">
        <is>
          <t>[8],[9],[10],[13],[18]</t>
        </is>
      </c>
    </row>
    <row r="2737">
      <c r="A2737" s="4" t="inlineStr">
        <is>
          <t>Fair Value</t>
        </is>
      </c>
      <c r="C2737" s="6" t="n">
        <v>164</v>
      </c>
      <c r="D2737" s="4" t="inlineStr">
        <is>
          <t>[4],[5],[12],[15]</t>
        </is>
      </c>
      <c r="E2737" s="6" t="n">
        <v>167</v>
      </c>
      <c r="F2737" s="4" t="inlineStr">
        <is>
          <t>[8],[9],[10],[13],[18]</t>
        </is>
      </c>
    </row>
    <row r="2738">
      <c r="A2738" s="4" t="inlineStr">
        <is>
          <t>Fair Value as % of Net Assets</t>
        </is>
      </c>
      <c r="C2738" s="9" t="n">
        <v>0.0002</v>
      </c>
      <c r="D2738" s="4" t="inlineStr">
        <is>
          <t>[1],[4],[5],[12],[15]</t>
        </is>
      </c>
      <c r="E2738" s="9" t="n">
        <v>0.0002</v>
      </c>
      <c r="F2738" s="4" t="inlineStr">
        <is>
          <t>[2],[8],[9],[10],[13],[18]</t>
        </is>
      </c>
    </row>
    <row r="2739">
      <c r="A2739" s="4" t="inlineStr">
        <is>
          <t>Investment, Identifier [Axis]: NFM &amp; J, L.P. (The Facilities Group) 2</t>
        </is>
      </c>
      <c r="C2739" s="4" t="inlineStr">
        <is>
          <t xml:space="preserve"> </t>
        </is>
      </c>
      <c r="E2739" s="4" t="inlineStr">
        <is>
          <t xml:space="preserve"> </t>
        </is>
      </c>
    </row>
    <row r="2740">
      <c r="A2740" s="3" t="inlineStr">
        <is>
          <t>Schedule of Investments [Line Items]</t>
        </is>
      </c>
      <c r="C2740" s="4" t="inlineStr">
        <is>
          <t xml:space="preserve"> </t>
        </is>
      </c>
      <c r="E2740" s="4" t="inlineStr">
        <is>
          <t xml:space="preserve"> </t>
        </is>
      </c>
    </row>
    <row r="2741">
      <c r="A2741" s="4" t="inlineStr">
        <is>
          <t>Spread above reference rate</t>
        </is>
      </c>
      <c r="C2741" s="9" t="n">
        <v>0.0575</v>
      </c>
      <c r="D2741" s="4" t="inlineStr">
        <is>
          <t>[4],[5],[6],[15]</t>
        </is>
      </c>
      <c r="E2741" s="9" t="n">
        <v>0.0575</v>
      </c>
      <c r="F2741" s="4" t="inlineStr">
        <is>
          <t>[8],[9],[10],[11],[18]</t>
        </is>
      </c>
    </row>
    <row r="2742">
      <c r="A2742" s="4" t="inlineStr">
        <is>
          <t>Interest rate</t>
        </is>
      </c>
      <c r="C2742" s="9" t="n">
        <v>0.1016</v>
      </c>
      <c r="D2742" s="4" t="inlineStr">
        <is>
          <t>[4],[5],[6],[15]</t>
        </is>
      </c>
      <c r="E2742" s="9" t="n">
        <v>0.1044</v>
      </c>
      <c r="F2742" s="4" t="inlineStr">
        <is>
          <t>[8],[9],[10],[11],[18]</t>
        </is>
      </c>
    </row>
    <row r="2743">
      <c r="A2743" s="4" t="inlineStr">
        <is>
          <t>Par Amount / Unit</t>
        </is>
      </c>
      <c r="C2743" s="6" t="n">
        <v>1956</v>
      </c>
      <c r="D2743" s="4" t="inlineStr">
        <is>
          <t>[4],[5],[15]</t>
        </is>
      </c>
      <c r="E2743" s="6" t="n">
        <v>1961</v>
      </c>
      <c r="F2743" s="4" t="inlineStr">
        <is>
          <t>[8],[9],[10],[18]</t>
        </is>
      </c>
    </row>
    <row r="2744">
      <c r="A2744" s="4" t="inlineStr">
        <is>
          <t>Amortized Cost</t>
        </is>
      </c>
      <c r="C2744" s="5" t="n">
        <v>1945</v>
      </c>
      <c r="D2744" s="4" t="inlineStr">
        <is>
          <t>[4],[5],[15]</t>
        </is>
      </c>
      <c r="E2744" s="5" t="n">
        <v>1949</v>
      </c>
      <c r="F2744" s="4" t="inlineStr">
        <is>
          <t>[8],[9],[10],[18]</t>
        </is>
      </c>
    </row>
    <row r="2745">
      <c r="A2745" s="4" t="inlineStr">
        <is>
          <t>Fair Value</t>
        </is>
      </c>
      <c r="C2745" s="6" t="n">
        <v>1945</v>
      </c>
      <c r="D2745" s="4" t="inlineStr">
        <is>
          <t>[4],[5],[15]</t>
        </is>
      </c>
      <c r="E2745" s="6" t="n">
        <v>1954</v>
      </c>
      <c r="F2745" s="4" t="inlineStr">
        <is>
          <t>[8],[9],[10],[18]</t>
        </is>
      </c>
    </row>
    <row r="2746">
      <c r="A2746" s="4" t="inlineStr">
        <is>
          <t>Fair Value as % of Net Assets</t>
        </is>
      </c>
      <c r="C2746" s="9" t="n">
        <v>0.0021</v>
      </c>
      <c r="D2746" s="4" t="inlineStr">
        <is>
          <t>[1],[4],[5],[15]</t>
        </is>
      </c>
      <c r="E2746" s="9" t="n">
        <v>0.0023</v>
      </c>
      <c r="F2746" s="4" t="inlineStr">
        <is>
          <t>[2],[8],[9],[10],[18]</t>
        </is>
      </c>
    </row>
    <row r="2747">
      <c r="A2747" s="4" t="inlineStr">
        <is>
          <t>Investment, Identifier [Axis]: NFM &amp; J, L.P. (The Facilities Group) 3</t>
        </is>
      </c>
      <c r="C2747" s="4" t="inlineStr">
        <is>
          <t xml:space="preserve"> </t>
        </is>
      </c>
      <c r="E2747" s="4" t="inlineStr">
        <is>
          <t xml:space="preserve"> </t>
        </is>
      </c>
    </row>
    <row r="2748">
      <c r="A2748" s="3" t="inlineStr">
        <is>
          <t>Schedule of Investments [Line Items]</t>
        </is>
      </c>
      <c r="C2748" s="4" t="inlineStr">
        <is>
          <t xml:space="preserve"> </t>
        </is>
      </c>
      <c r="E2748" s="4" t="inlineStr">
        <is>
          <t xml:space="preserve"> </t>
        </is>
      </c>
    </row>
    <row r="2749">
      <c r="A2749" s="4" t="inlineStr">
        <is>
          <t>Spread above reference rate</t>
        </is>
      </c>
      <c r="C2749" s="9" t="n">
        <v>0.0575</v>
      </c>
      <c r="D2749" s="4" t="inlineStr">
        <is>
          <t>[4],[5],[6],[15]</t>
        </is>
      </c>
      <c r="E2749" s="9" t="n">
        <v>0.0575</v>
      </c>
      <c r="F2749" s="4" t="inlineStr">
        <is>
          <t>[8],[9],[10],[11],[18]</t>
        </is>
      </c>
    </row>
    <row r="2750">
      <c r="A2750" s="4" t="inlineStr">
        <is>
          <t>Interest rate</t>
        </is>
      </c>
      <c r="C2750" s="9" t="n">
        <v>0.1013</v>
      </c>
      <c r="D2750" s="4" t="inlineStr">
        <is>
          <t>[4],[5],[6],[15]</t>
        </is>
      </c>
      <c r="E2750" s="9" t="n">
        <v>0.1037</v>
      </c>
      <c r="F2750" s="4" t="inlineStr">
        <is>
          <t>[8],[9],[10],[11],[18]</t>
        </is>
      </c>
    </row>
    <row r="2751">
      <c r="A2751" s="4" t="inlineStr">
        <is>
          <t>Par Amount / Unit</t>
        </is>
      </c>
      <c r="C2751" s="6" t="n">
        <v>2748</v>
      </c>
      <c r="D2751" s="4" t="inlineStr">
        <is>
          <t>[4],[5],[15]</t>
        </is>
      </c>
      <c r="E2751" s="6" t="n">
        <v>2755</v>
      </c>
      <c r="F2751" s="4" t="inlineStr">
        <is>
          <t>[8],[9],[10],[18]</t>
        </is>
      </c>
    </row>
    <row r="2752">
      <c r="A2752" s="4" t="inlineStr">
        <is>
          <t>Amortized Cost</t>
        </is>
      </c>
      <c r="C2752" s="5" t="n">
        <v>2732</v>
      </c>
      <c r="D2752" s="4" t="inlineStr">
        <is>
          <t>[4],[5],[15]</t>
        </is>
      </c>
      <c r="E2752" s="5" t="n">
        <v>2738</v>
      </c>
      <c r="F2752" s="4" t="inlineStr">
        <is>
          <t>[8],[9],[10],[18]</t>
        </is>
      </c>
    </row>
    <row r="2753">
      <c r="A2753" s="4" t="inlineStr">
        <is>
          <t>Fair Value</t>
        </is>
      </c>
      <c r="C2753" s="6" t="n">
        <v>2733</v>
      </c>
      <c r="D2753" s="4" t="inlineStr">
        <is>
          <t>[4],[5],[15]</t>
        </is>
      </c>
      <c r="E2753" s="6" t="n">
        <v>2746</v>
      </c>
      <c r="F2753" s="4" t="inlineStr">
        <is>
          <t>[8],[9],[10],[18]</t>
        </is>
      </c>
    </row>
    <row r="2754">
      <c r="A2754" s="4" t="inlineStr">
        <is>
          <t>Fair Value as % of Net Assets</t>
        </is>
      </c>
      <c r="C2754" s="9" t="n">
        <v>0.003</v>
      </c>
      <c r="D2754" s="4" t="inlineStr">
        <is>
          <t>[1],[4],[5],[15]</t>
        </is>
      </c>
      <c r="E2754" s="9" t="n">
        <v>0.0033</v>
      </c>
      <c r="F2754" s="4" t="inlineStr">
        <is>
          <t>[2],[8],[9],[10],[18]</t>
        </is>
      </c>
    </row>
    <row r="2755">
      <c r="A2755" s="4" t="inlineStr">
        <is>
          <t>Investment, Identifier [Axis]: NFM &amp; J, L.P. (The Facilities Group) 4</t>
        </is>
      </c>
      <c r="C2755" s="4" t="inlineStr">
        <is>
          <t xml:space="preserve"> </t>
        </is>
      </c>
      <c r="E2755" s="4" t="inlineStr">
        <is>
          <t xml:space="preserve"> </t>
        </is>
      </c>
    </row>
    <row r="2756">
      <c r="A2756" s="3" t="inlineStr">
        <is>
          <t>Schedule of Investments [Line Items]</t>
        </is>
      </c>
      <c r="C2756" s="4" t="inlineStr">
        <is>
          <t xml:space="preserve"> </t>
        </is>
      </c>
      <c r="E2756" s="4" t="inlineStr">
        <is>
          <t xml:space="preserve"> </t>
        </is>
      </c>
    </row>
    <row r="2757">
      <c r="A2757" s="4" t="inlineStr">
        <is>
          <t>Spread above reference rate</t>
        </is>
      </c>
      <c r="C2757" s="9" t="n">
        <v>0.0575</v>
      </c>
      <c r="D2757" s="4" t="inlineStr">
        <is>
          <t>[4],[5],[6],[15]</t>
        </is>
      </c>
      <c r="E2757" s="9" t="n">
        <v>0.0575</v>
      </c>
      <c r="F2757" s="4" t="inlineStr">
        <is>
          <t>[8],[9],[10],[11],[18]</t>
        </is>
      </c>
    </row>
    <row r="2758">
      <c r="A2758" s="4" t="inlineStr">
        <is>
          <t>Interest rate</t>
        </is>
      </c>
      <c r="C2758" s="9" t="n">
        <v>0.1009</v>
      </c>
      <c r="D2758" s="4" t="inlineStr">
        <is>
          <t>[4],[5],[6],[15]</t>
        </is>
      </c>
      <c r="E2758" s="9" t="n">
        <v>0.1044</v>
      </c>
      <c r="F2758" s="4" t="inlineStr">
        <is>
          <t>[8],[9],[10],[11],[18]</t>
        </is>
      </c>
    </row>
    <row r="2759">
      <c r="A2759" s="4" t="inlineStr">
        <is>
          <t>Par Amount / Unit</t>
        </is>
      </c>
      <c r="C2759" s="6" t="n">
        <v>1924</v>
      </c>
      <c r="D2759" s="4" t="inlineStr">
        <is>
          <t>[4],[5],[15]</t>
        </is>
      </c>
      <c r="E2759" s="6" t="n">
        <v>1929</v>
      </c>
      <c r="F2759" s="4" t="inlineStr">
        <is>
          <t>[8],[9],[10],[18]</t>
        </is>
      </c>
    </row>
    <row r="2760">
      <c r="A2760" s="4" t="inlineStr">
        <is>
          <t>Amortized Cost</t>
        </is>
      </c>
      <c r="C2760" s="5" t="n">
        <v>1913</v>
      </c>
      <c r="D2760" s="4" t="inlineStr">
        <is>
          <t>[4],[5],[15]</t>
        </is>
      </c>
      <c r="E2760" s="5" t="n">
        <v>1917</v>
      </c>
      <c r="F2760" s="4" t="inlineStr">
        <is>
          <t>[8],[9],[10],[18]</t>
        </is>
      </c>
    </row>
    <row r="2761">
      <c r="A2761" s="4" t="inlineStr">
        <is>
          <t>Fair Value</t>
        </is>
      </c>
      <c r="C2761" s="6" t="n">
        <v>1914</v>
      </c>
      <c r="D2761" s="4" t="inlineStr">
        <is>
          <t>[4],[5],[15]</t>
        </is>
      </c>
      <c r="E2761" s="6" t="n">
        <v>1922</v>
      </c>
      <c r="F2761" s="4" t="inlineStr">
        <is>
          <t>[8],[9],[10],[18]</t>
        </is>
      </c>
    </row>
    <row r="2762">
      <c r="A2762" s="4" t="inlineStr">
        <is>
          <t>Fair Value as % of Net Assets</t>
        </is>
      </c>
      <c r="C2762" s="9" t="n">
        <v>0.0021</v>
      </c>
      <c r="D2762" s="4" t="inlineStr">
        <is>
          <t>[1],[4],[5],[15]</t>
        </is>
      </c>
      <c r="E2762" s="9" t="n">
        <v>0.0023</v>
      </c>
      <c r="F2762" s="4" t="inlineStr">
        <is>
          <t>[2],[8],[9],[10],[18]</t>
        </is>
      </c>
    </row>
    <row r="2763">
      <c r="A2763" s="4" t="inlineStr">
        <is>
          <t>Investment, Identifier [Axis]: NMC Skincare Intermediate Holdings II, LLC</t>
        </is>
      </c>
      <c r="C2763" s="4" t="inlineStr">
        <is>
          <t xml:space="preserve"> </t>
        </is>
      </c>
      <c r="E2763" s="4" t="inlineStr">
        <is>
          <t xml:space="preserve"> </t>
        </is>
      </c>
    </row>
    <row r="2764">
      <c r="A2764" s="3" t="inlineStr">
        <is>
          <t>Schedule of Investments [Line Items]</t>
        </is>
      </c>
      <c r="C2764" s="4" t="inlineStr">
        <is>
          <t xml:space="preserve"> </t>
        </is>
      </c>
      <c r="E2764" s="4" t="inlineStr">
        <is>
          <t xml:space="preserve"> </t>
        </is>
      </c>
    </row>
    <row r="2765">
      <c r="A2765" s="4" t="inlineStr">
        <is>
          <t>Spread above reference rate</t>
        </is>
      </c>
      <c r="C2765" s="10" t="n">
        <v>0.05</v>
      </c>
      <c r="D2765" s="4" t="inlineStr">
        <is>
          <t>[5],[6],[14],[15]</t>
        </is>
      </c>
      <c r="E2765" s="10" t="n">
        <v>0.05</v>
      </c>
      <c r="F2765" s="4" t="inlineStr">
        <is>
          <t>[9],[10],[11],[18]</t>
        </is>
      </c>
    </row>
    <row r="2766">
      <c r="A2766" s="4" t="inlineStr">
        <is>
          <t>Interest rate</t>
        </is>
      </c>
      <c r="C2766" s="9" t="n">
        <v>0.0945</v>
      </c>
      <c r="D2766" s="4" t="inlineStr">
        <is>
          <t>[5],[6],[14],[15]</t>
        </is>
      </c>
      <c r="E2766" s="9" t="n">
        <v>0.0975</v>
      </c>
      <c r="F2766" s="4" t="inlineStr">
        <is>
          <t>[9],[10],[11],[18]</t>
        </is>
      </c>
    </row>
    <row r="2767">
      <c r="A2767" s="4" t="inlineStr">
        <is>
          <t>Interest rate, PIK</t>
        </is>
      </c>
      <c r="C2767" s="10" t="n">
        <v>0.01</v>
      </c>
      <c r="D2767" s="4" t="inlineStr">
        <is>
          <t>[5],[6],[14],[15]</t>
        </is>
      </c>
      <c r="E2767" s="10" t="n">
        <v>0.01</v>
      </c>
      <c r="F2767" s="4" t="inlineStr">
        <is>
          <t>[9],[10],[11],[18]</t>
        </is>
      </c>
    </row>
    <row r="2768">
      <c r="A2768" s="4" t="inlineStr">
        <is>
          <t>Par Amount / Unit</t>
        </is>
      </c>
      <c r="C2768" s="6" t="n">
        <v>6614</v>
      </c>
      <c r="D2768" s="4" t="inlineStr">
        <is>
          <t>[5],[14],[15]</t>
        </is>
      </c>
      <c r="E2768" s="6" t="n">
        <v>6615</v>
      </c>
      <c r="F2768" s="4" t="inlineStr">
        <is>
          <t>[9],[10],[18]</t>
        </is>
      </c>
    </row>
    <row r="2769">
      <c r="A2769" s="4" t="inlineStr">
        <is>
          <t>Amortized Cost</t>
        </is>
      </c>
      <c r="C2769" s="5" t="n">
        <v>6582</v>
      </c>
      <c r="D2769" s="4" t="inlineStr">
        <is>
          <t>[5],[14],[15]</t>
        </is>
      </c>
      <c r="E2769" s="5" t="n">
        <v>6552</v>
      </c>
      <c r="F2769" s="4" t="inlineStr">
        <is>
          <t>[9],[10],[18]</t>
        </is>
      </c>
    </row>
    <row r="2770">
      <c r="A2770" s="4" t="inlineStr">
        <is>
          <t>Fair Value</t>
        </is>
      </c>
      <c r="C2770" s="6" t="n">
        <v>6127</v>
      </c>
      <c r="D2770" s="4" t="inlineStr">
        <is>
          <t>[5],[14],[15]</t>
        </is>
      </c>
      <c r="E2770" s="6" t="n">
        <v>6218</v>
      </c>
      <c r="F2770" s="4" t="inlineStr">
        <is>
          <t>[9],[10],[18]</t>
        </is>
      </c>
    </row>
    <row r="2771">
      <c r="A2771" s="4" t="inlineStr">
        <is>
          <t>Fair Value as % of Net Assets</t>
        </is>
      </c>
      <c r="C2771" s="9" t="n">
        <v>0.0066</v>
      </c>
      <c r="D2771" s="4" t="inlineStr">
        <is>
          <t>[1],[5],[14],[15]</t>
        </is>
      </c>
      <c r="E2771" s="9" t="n">
        <v>0.0075</v>
      </c>
      <c r="F2771" s="4" t="inlineStr">
        <is>
          <t>[2],[9],[10],[18]</t>
        </is>
      </c>
    </row>
    <row r="2772">
      <c r="A2772" s="4" t="inlineStr">
        <is>
          <t>Investment, Identifier [Axis]: NS412, LLC</t>
        </is>
      </c>
      <c r="C2772" s="4" t="inlineStr">
        <is>
          <t xml:space="preserve"> </t>
        </is>
      </c>
      <c r="E2772" s="4" t="inlineStr">
        <is>
          <t xml:space="preserve"> </t>
        </is>
      </c>
    </row>
    <row r="2773">
      <c r="A2773" s="3" t="inlineStr">
        <is>
          <t>Schedule of Investments [Line Items]</t>
        </is>
      </c>
      <c r="C2773" s="4" t="inlineStr">
        <is>
          <t xml:space="preserve"> </t>
        </is>
      </c>
      <c r="E2773" s="4" t="inlineStr">
        <is>
          <t xml:space="preserve"> </t>
        </is>
      </c>
    </row>
    <row r="2774">
      <c r="A2774" s="4" t="inlineStr">
        <is>
          <t>Spread above reference rate</t>
        </is>
      </c>
      <c r="C2774" s="9" t="n">
        <v>0.0475</v>
      </c>
      <c r="D2774" s="4" t="inlineStr">
        <is>
          <t>[4],[5],[6]</t>
        </is>
      </c>
      <c r="E2774" s="10" t="n">
        <v>0.05</v>
      </c>
      <c r="F2774" s="4" t="inlineStr">
        <is>
          <t>[8],[9],[10],[11]</t>
        </is>
      </c>
    </row>
    <row r="2775">
      <c r="A2775" s="4" t="inlineStr">
        <is>
          <t>Interest rate</t>
        </is>
      </c>
      <c r="C2775" s="9" t="n">
        <v>0.0915</v>
      </c>
      <c r="D2775" s="4" t="inlineStr">
        <is>
          <t>[4],[5],[6]</t>
        </is>
      </c>
      <c r="E2775" s="9" t="n">
        <v>0.09429999999999999</v>
      </c>
      <c r="F2775" s="4" t="inlineStr">
        <is>
          <t>[8],[9],[10],[11]</t>
        </is>
      </c>
    </row>
    <row r="2776">
      <c r="A2776" s="4" t="inlineStr">
        <is>
          <t>Par Amount / Unit</t>
        </is>
      </c>
      <c r="C2776" s="6" t="n">
        <v>5069</v>
      </c>
      <c r="D2776" s="4" t="inlineStr">
        <is>
          <t>[4],[5]</t>
        </is>
      </c>
      <c r="E2776" s="6" t="n">
        <v>5083</v>
      </c>
      <c r="F2776" s="4" t="inlineStr">
        <is>
          <t>[8],[9],[10]</t>
        </is>
      </c>
    </row>
    <row r="2777">
      <c r="A2777" s="4" t="inlineStr">
        <is>
          <t>Amortized Cost</t>
        </is>
      </c>
      <c r="C2777" s="5" t="n">
        <v>5047</v>
      </c>
      <c r="D2777" s="4" t="inlineStr">
        <is>
          <t>[4],[5]</t>
        </is>
      </c>
      <c r="E2777" s="5" t="n">
        <v>5004</v>
      </c>
      <c r="F2777" s="4" t="inlineStr">
        <is>
          <t>[8],[9],[10]</t>
        </is>
      </c>
    </row>
    <row r="2778">
      <c r="A2778" s="4" t="inlineStr">
        <is>
          <t>Fair Value</t>
        </is>
      </c>
      <c r="C2778" s="6" t="n">
        <v>5053</v>
      </c>
      <c r="D2778" s="4" t="inlineStr">
        <is>
          <t>[4],[5]</t>
        </is>
      </c>
      <c r="E2778" s="6" t="n">
        <v>5038</v>
      </c>
      <c r="F2778" s="4" t="inlineStr">
        <is>
          <t>[8],[9],[10]</t>
        </is>
      </c>
    </row>
    <row r="2779">
      <c r="A2779" s="4" t="inlineStr">
        <is>
          <t>Fair Value as % of Net Assets</t>
        </is>
      </c>
      <c r="C2779" s="9" t="n">
        <v>0.0056</v>
      </c>
      <c r="D2779" s="4" t="inlineStr">
        <is>
          <t>[1],[4],[5]</t>
        </is>
      </c>
      <c r="E2779" s="9" t="n">
        <v>0.0061</v>
      </c>
      <c r="F2779" s="4" t="inlineStr">
        <is>
          <t>[2],[8],[9],[10]</t>
        </is>
      </c>
    </row>
    <row r="2780">
      <c r="A2780" s="4" t="inlineStr">
        <is>
          <t>Investment, Identifier [Axis]: New Era Technology, Inc. 1</t>
        </is>
      </c>
      <c r="C2780" s="4" t="inlineStr">
        <is>
          <t xml:space="preserve"> </t>
        </is>
      </c>
      <c r="E2780" s="4" t="inlineStr">
        <is>
          <t xml:space="preserve"> </t>
        </is>
      </c>
    </row>
    <row r="2781">
      <c r="A2781" s="3" t="inlineStr">
        <is>
          <t>Schedule of Investments [Line Items]</t>
        </is>
      </c>
      <c r="C2781" s="4" t="inlineStr">
        <is>
          <t xml:space="preserve"> </t>
        </is>
      </c>
      <c r="E2781" s="4" t="inlineStr">
        <is>
          <t xml:space="preserve"> </t>
        </is>
      </c>
    </row>
    <row r="2782">
      <c r="A2782" s="4" t="inlineStr">
        <is>
          <t>Spread above reference rate</t>
        </is>
      </c>
      <c r="C2782" s="9" t="n">
        <v>0.0625</v>
      </c>
      <c r="D2782" s="4" t="inlineStr">
        <is>
          <t>[4],[5],[6],[15],[26]</t>
        </is>
      </c>
      <c r="E2782" s="9" t="n">
        <v>0.0625</v>
      </c>
      <c r="F2782" s="4" t="inlineStr">
        <is>
          <t>[8],[9],[10],[11],[18]</t>
        </is>
      </c>
    </row>
    <row r="2783">
      <c r="A2783" s="4" t="inlineStr">
        <is>
          <t>Interest rate</t>
        </is>
      </c>
      <c r="C2783" s="9" t="n">
        <v>0.1069</v>
      </c>
      <c r="D2783" s="4" t="inlineStr">
        <is>
          <t>[4],[5],[6],[15],[26]</t>
        </is>
      </c>
      <c r="E2783" s="9" t="n">
        <v>0.1073</v>
      </c>
      <c r="F2783" s="4" t="inlineStr">
        <is>
          <t>[8],[9],[10],[11],[18]</t>
        </is>
      </c>
    </row>
    <row r="2784">
      <c r="A2784" s="4" t="inlineStr">
        <is>
          <t>Par Amount / Unit</t>
        </is>
      </c>
      <c r="C2784" s="6" t="n">
        <v>6349</v>
      </c>
      <c r="D2784" s="4" t="inlineStr">
        <is>
          <t>[4],[5],[15],[26]</t>
        </is>
      </c>
      <c r="E2784" s="6" t="n">
        <v>6349</v>
      </c>
      <c r="F2784" s="4" t="inlineStr">
        <is>
          <t>[8],[9],[10],[18]</t>
        </is>
      </c>
    </row>
    <row r="2785">
      <c r="A2785" s="4" t="inlineStr">
        <is>
          <t>Amortized Cost</t>
        </is>
      </c>
      <c r="C2785" s="5" t="n">
        <v>6128</v>
      </c>
      <c r="D2785" s="4" t="inlineStr">
        <is>
          <t>[4],[5],[15],[26]</t>
        </is>
      </c>
      <c r="E2785" s="5" t="n">
        <v>6095</v>
      </c>
      <c r="F2785" s="4" t="inlineStr">
        <is>
          <t>[8],[9],[10],[18]</t>
        </is>
      </c>
    </row>
    <row r="2786">
      <c r="A2786" s="4" t="inlineStr">
        <is>
          <t>Fair Value</t>
        </is>
      </c>
      <c r="C2786" s="6" t="n">
        <v>4780</v>
      </c>
      <c r="D2786" s="4" t="inlineStr">
        <is>
          <t>[4],[5],[15],[26]</t>
        </is>
      </c>
      <c r="E2786" s="6" t="n">
        <v>6131</v>
      </c>
      <c r="F2786" s="4" t="inlineStr">
        <is>
          <t>[8],[9],[10],[18]</t>
        </is>
      </c>
    </row>
    <row r="2787">
      <c r="A2787" s="4" t="inlineStr">
        <is>
          <t>Fair Value as % of Net Assets</t>
        </is>
      </c>
      <c r="C2787" s="9" t="n">
        <v>0.0053</v>
      </c>
      <c r="D2787" s="4" t="inlineStr">
        <is>
          <t>[1],[4],[5],[15],[26]</t>
        </is>
      </c>
      <c r="E2787" s="9" t="n">
        <v>0.0074</v>
      </c>
      <c r="F2787" s="4" t="inlineStr">
        <is>
          <t>[2],[8],[9],[10],[18]</t>
        </is>
      </c>
    </row>
    <row r="2788">
      <c r="A2788" s="4" t="inlineStr">
        <is>
          <t>Investment, Identifier [Axis]: New Era Technology, Inc. 2</t>
        </is>
      </c>
      <c r="C2788" s="4" t="inlineStr">
        <is>
          <t xml:space="preserve"> </t>
        </is>
      </c>
      <c r="E2788" s="4" t="inlineStr">
        <is>
          <t xml:space="preserve"> </t>
        </is>
      </c>
    </row>
    <row r="2789">
      <c r="A2789" s="3" t="inlineStr">
        <is>
          <t>Schedule of Investments [Line Items]</t>
        </is>
      </c>
      <c r="C2789" s="4" t="inlineStr">
        <is>
          <t xml:space="preserve"> </t>
        </is>
      </c>
      <c r="E2789" s="4" t="inlineStr">
        <is>
          <t xml:space="preserve"> </t>
        </is>
      </c>
    </row>
    <row r="2790">
      <c r="A2790" s="4" t="inlineStr">
        <is>
          <t>Spread above reference rate</t>
        </is>
      </c>
      <c r="C2790" s="9" t="n">
        <v>0.0625</v>
      </c>
      <c r="D2790" s="4" t="inlineStr">
        <is>
          <t>[5],[6],[14],[15],[26]</t>
        </is>
      </c>
      <c r="E2790" s="9" t="n">
        <v>0.0625</v>
      </c>
      <c r="F2790" s="4" t="inlineStr">
        <is>
          <t>[9],[10],[11],[18]</t>
        </is>
      </c>
    </row>
    <row r="2791">
      <c r="A2791" s="4" t="inlineStr">
        <is>
          <t>Interest rate</t>
        </is>
      </c>
      <c r="C2791" s="9" t="n">
        <v>0.1069</v>
      </c>
      <c r="D2791" s="4" t="inlineStr">
        <is>
          <t>[5],[6],[14],[15],[26]</t>
        </is>
      </c>
      <c r="E2791" s="9" t="n">
        <v>0.1099</v>
      </c>
      <c r="F2791" s="4" t="inlineStr">
        <is>
          <t>[9],[10],[11],[18]</t>
        </is>
      </c>
    </row>
    <row r="2792">
      <c r="A2792" s="4" t="inlineStr">
        <is>
          <t>Par Amount / Unit</t>
        </is>
      </c>
      <c r="C2792" s="6" t="n">
        <v>6654</v>
      </c>
      <c r="D2792" s="4" t="inlineStr">
        <is>
          <t>[5],[14],[15],[26]</t>
        </is>
      </c>
      <c r="E2792" s="6" t="n">
        <v>6654</v>
      </c>
      <c r="F2792" s="4" t="inlineStr">
        <is>
          <t>[9],[10],[18]</t>
        </is>
      </c>
    </row>
    <row r="2793">
      <c r="A2793" s="4" t="inlineStr">
        <is>
          <t>Amortized Cost</t>
        </is>
      </c>
      <c r="C2793" s="5" t="n">
        <v>6645</v>
      </c>
      <c r="D2793" s="4" t="inlineStr">
        <is>
          <t>[5],[14],[15],[26]</t>
        </is>
      </c>
      <c r="E2793" s="5" t="n">
        <v>6642</v>
      </c>
      <c r="F2793" s="4" t="inlineStr">
        <is>
          <t>[9],[10],[18]</t>
        </is>
      </c>
    </row>
    <row r="2794">
      <c r="A2794" s="4" t="inlineStr">
        <is>
          <t>Fair Value</t>
        </is>
      </c>
      <c r="C2794" s="6" t="n">
        <v>5010</v>
      </c>
      <c r="D2794" s="4" t="inlineStr">
        <is>
          <t>[5],[14],[15],[26]</t>
        </is>
      </c>
      <c r="E2794" s="6" t="n">
        <v>6425</v>
      </c>
      <c r="F2794" s="4" t="inlineStr">
        <is>
          <t>[9],[10],[18]</t>
        </is>
      </c>
    </row>
    <row r="2795">
      <c r="A2795" s="4" t="inlineStr">
        <is>
          <t>Fair Value as % of Net Assets</t>
        </is>
      </c>
      <c r="C2795" s="9" t="n">
        <v>0.0055</v>
      </c>
      <c r="D2795" s="4" t="inlineStr">
        <is>
          <t>[1],[5],[14],[15],[26]</t>
        </is>
      </c>
      <c r="E2795" s="9" t="n">
        <v>0.0078</v>
      </c>
      <c r="F2795" s="4" t="inlineStr">
        <is>
          <t>[2],[9],[10],[18]</t>
        </is>
      </c>
    </row>
    <row r="2796">
      <c r="A2796" s="4" t="inlineStr">
        <is>
          <t>Investment, Identifier [Axis]: New You Bariatric Group, LLC (SSJA Bariatric Management LLC)</t>
        </is>
      </c>
      <c r="C2796" s="4" t="inlineStr">
        <is>
          <t xml:space="preserve"> </t>
        </is>
      </c>
      <c r="E2796" s="4" t="inlineStr">
        <is>
          <t xml:space="preserve"> </t>
        </is>
      </c>
    </row>
    <row r="2797">
      <c r="A2797" s="3" t="inlineStr">
        <is>
          <t>Schedule of Investments [Line Items]</t>
        </is>
      </c>
      <c r="C2797" s="4" t="inlineStr">
        <is>
          <t xml:space="preserve"> </t>
        </is>
      </c>
      <c r="E2797" s="4" t="inlineStr">
        <is>
          <t xml:space="preserve"> </t>
        </is>
      </c>
    </row>
    <row r="2798">
      <c r="A2798" s="4" t="inlineStr">
        <is>
          <t>Spread above reference rate</t>
        </is>
      </c>
      <c r="C2798" s="9" t="n">
        <v>0.0525</v>
      </c>
      <c r="D2798" s="4" t="inlineStr">
        <is>
          <t>[5],[6],[14],[26]</t>
        </is>
      </c>
      <c r="E2798" s="9" t="n">
        <v>0.0525</v>
      </c>
      <c r="F2798" s="4" t="inlineStr">
        <is>
          <t>[9],[10],[11],[27]</t>
        </is>
      </c>
    </row>
    <row r="2799">
      <c r="A2799" s="4" t="inlineStr">
        <is>
          <t>Interest rate</t>
        </is>
      </c>
      <c r="C2799" s="9" t="n">
        <v>0.097</v>
      </c>
      <c r="D2799" s="4" t="inlineStr">
        <is>
          <t>[5],[6],[14],[26]</t>
        </is>
      </c>
      <c r="E2799" s="9" t="n">
        <v>0.0973</v>
      </c>
      <c r="F2799" s="4" t="inlineStr">
        <is>
          <t>[9],[10],[11],[27]</t>
        </is>
      </c>
    </row>
    <row r="2800">
      <c r="A2800" s="4" t="inlineStr">
        <is>
          <t>Par Amount / Unit</t>
        </is>
      </c>
      <c r="C2800" s="6" t="n">
        <v>7455</v>
      </c>
      <c r="D2800" s="4" t="inlineStr">
        <is>
          <t>[5],[14],[26]</t>
        </is>
      </c>
      <c r="E2800" s="6" t="n">
        <v>7455</v>
      </c>
      <c r="F2800" s="4" t="inlineStr">
        <is>
          <t>[9],[10],[27]</t>
        </is>
      </c>
    </row>
    <row r="2801">
      <c r="A2801" s="4" t="inlineStr">
        <is>
          <t>Amortized Cost</t>
        </is>
      </c>
      <c r="C2801" s="5" t="n">
        <v>7455</v>
      </c>
      <c r="D2801" s="4" t="inlineStr">
        <is>
          <t>[5],[14],[26]</t>
        </is>
      </c>
      <c r="E2801" s="5" t="n">
        <v>7455</v>
      </c>
      <c r="F2801" s="4" t="inlineStr">
        <is>
          <t>[9],[10],[27]</t>
        </is>
      </c>
    </row>
    <row r="2802">
      <c r="A2802" s="4" t="inlineStr">
        <is>
          <t>Fair Value</t>
        </is>
      </c>
      <c r="C2802" s="6" t="n">
        <v>2555</v>
      </c>
      <c r="D2802" s="4" t="inlineStr">
        <is>
          <t>[5],[14],[26]</t>
        </is>
      </c>
      <c r="E2802" s="6" t="n">
        <v>3400</v>
      </c>
      <c r="F2802" s="4" t="inlineStr">
        <is>
          <t>[9],[10],[27]</t>
        </is>
      </c>
    </row>
    <row r="2803">
      <c r="A2803" s="4" t="inlineStr">
        <is>
          <t>Fair Value as % of Net Assets</t>
        </is>
      </c>
      <c r="C2803" s="9" t="n">
        <v>0.0028</v>
      </c>
      <c r="D2803" s="4" t="inlineStr">
        <is>
          <t>[1],[5],[14],[26]</t>
        </is>
      </c>
      <c r="E2803" s="9" t="n">
        <v>0.0041</v>
      </c>
      <c r="F2803" s="4" t="inlineStr">
        <is>
          <t>[2],[9],[10],[27]</t>
        </is>
      </c>
    </row>
    <row r="2804">
      <c r="A2804" s="4" t="inlineStr">
        <is>
          <t>Investment, Identifier [Axis]: Nexstar Broadcasting, Inc.</t>
        </is>
      </c>
      <c r="C2804" s="4" t="inlineStr">
        <is>
          <t xml:space="preserve"> </t>
        </is>
      </c>
      <c r="E2804" s="4" t="inlineStr">
        <is>
          <t xml:space="preserve"> </t>
        </is>
      </c>
    </row>
    <row r="2805">
      <c r="A2805" s="3" t="inlineStr">
        <is>
          <t>Schedule of Investments [Line Items]</t>
        </is>
      </c>
      <c r="C2805" s="4" t="inlineStr">
        <is>
          <t xml:space="preserve"> </t>
        </is>
      </c>
      <c r="E2805" s="4" t="inlineStr">
        <is>
          <t xml:space="preserve"> </t>
        </is>
      </c>
    </row>
    <row r="2806">
      <c r="A2806" s="4" t="inlineStr">
        <is>
          <t>Spread above reference rate</t>
        </is>
      </c>
      <c r="C2806" s="9" t="n">
        <v>0.025</v>
      </c>
      <c r="D2806" s="4" t="inlineStr">
        <is>
          <t>[6],[14],[19],[21]</t>
        </is>
      </c>
      <c r="E2806" s="9" t="n">
        <v>0.025</v>
      </c>
      <c r="F2806" s="4" t="inlineStr">
        <is>
          <t>[11],[20],[22]</t>
        </is>
      </c>
    </row>
    <row r="2807">
      <c r="A2807" s="4" t="inlineStr">
        <is>
          <t>Interest rate</t>
        </is>
      </c>
      <c r="C2807" s="9" t="n">
        <v>0.0694</v>
      </c>
      <c r="D2807" s="4" t="inlineStr">
        <is>
          <t>[6],[14],[19],[21]</t>
        </is>
      </c>
      <c r="E2807" s="9" t="n">
        <v>0.0696</v>
      </c>
      <c r="F2807" s="4" t="inlineStr">
        <is>
          <t>[11],[20],[22]</t>
        </is>
      </c>
    </row>
    <row r="2808">
      <c r="A2808" s="4" t="inlineStr">
        <is>
          <t>Par Amount / Unit</t>
        </is>
      </c>
      <c r="C2808" s="6" t="n">
        <v>3479</v>
      </c>
      <c r="D2808" s="4" t="inlineStr">
        <is>
          <t>[14],[19],[21]</t>
        </is>
      </c>
      <c r="E2808" s="6" t="n">
        <v>3479</v>
      </c>
      <c r="F2808" s="4" t="inlineStr">
        <is>
          <t>[20],[22]</t>
        </is>
      </c>
    </row>
    <row r="2809">
      <c r="A2809" s="4" t="inlineStr">
        <is>
          <t>Amortized Cost</t>
        </is>
      </c>
      <c r="C2809" s="5" t="n">
        <v>3482</v>
      </c>
      <c r="D2809" s="4" t="inlineStr">
        <is>
          <t>[14],[19],[21]</t>
        </is>
      </c>
      <c r="E2809" s="5" t="n">
        <v>3483</v>
      </c>
      <c r="F2809" s="4" t="inlineStr">
        <is>
          <t>[20],[22]</t>
        </is>
      </c>
    </row>
    <row r="2810">
      <c r="A2810" s="4" t="inlineStr">
        <is>
          <t>Fair Value</t>
        </is>
      </c>
      <c r="C2810" s="6" t="n">
        <v>3480</v>
      </c>
      <c r="D2810" s="4" t="inlineStr">
        <is>
          <t>[14],[19],[21]</t>
        </is>
      </c>
      <c r="E2810" s="6" t="n">
        <v>3495</v>
      </c>
      <c r="F2810" s="4" t="inlineStr">
        <is>
          <t>[20],[22]</t>
        </is>
      </c>
    </row>
    <row r="2811">
      <c r="A2811" s="4" t="inlineStr">
        <is>
          <t>Fair Value as % of Net Assets</t>
        </is>
      </c>
      <c r="C2811" s="9" t="n">
        <v>0.0038</v>
      </c>
      <c r="D2811" s="4" t="inlineStr">
        <is>
          <t>[1],[14],[19],[21]</t>
        </is>
      </c>
      <c r="E2811" s="9" t="n">
        <v>0.0042</v>
      </c>
      <c r="F2811" s="4" t="inlineStr">
        <is>
          <t>[2],[20],[22]</t>
        </is>
      </c>
    </row>
    <row r="2812">
      <c r="A2812" s="4" t="inlineStr">
        <is>
          <t>Investment, Identifier [Axis]: North Haven Stack Buyer, LLC 1</t>
        </is>
      </c>
      <c r="C2812" s="4" t="inlineStr">
        <is>
          <t xml:space="preserve"> </t>
        </is>
      </c>
      <c r="E2812" s="4" t="inlineStr">
        <is>
          <t xml:space="preserve"> </t>
        </is>
      </c>
    </row>
    <row r="2813">
      <c r="A2813" s="3" t="inlineStr">
        <is>
          <t>Schedule of Investments [Line Items]</t>
        </is>
      </c>
      <c r="C2813" s="4" t="inlineStr">
        <is>
          <t xml:space="preserve"> </t>
        </is>
      </c>
      <c r="E2813" s="4" t="inlineStr">
        <is>
          <t xml:space="preserve"> </t>
        </is>
      </c>
    </row>
    <row r="2814">
      <c r="A2814" s="4" t="inlineStr">
        <is>
          <t>Spread above reference rate</t>
        </is>
      </c>
      <c r="C2814" s="10" t="n">
        <v>0.05</v>
      </c>
      <c r="D2814" s="4" t="inlineStr">
        <is>
          <t>[4],[5],[6],[15]</t>
        </is>
      </c>
      <c r="E2814" s="10" t="n">
        <v>0.05</v>
      </c>
      <c r="F2814" s="4" t="inlineStr">
        <is>
          <t>[8],[9],[10],[11],[18]</t>
        </is>
      </c>
    </row>
    <row r="2815">
      <c r="A2815" s="4" t="inlineStr">
        <is>
          <t>Interest rate</t>
        </is>
      </c>
      <c r="C2815" s="9" t="n">
        <v>0.093</v>
      </c>
      <c r="D2815" s="4" t="inlineStr">
        <is>
          <t>[4],[5],[6],[15]</t>
        </is>
      </c>
      <c r="E2815" s="9" t="n">
        <v>0.09329999999999999</v>
      </c>
      <c r="F2815" s="4" t="inlineStr">
        <is>
          <t>[8],[9],[10],[11],[18]</t>
        </is>
      </c>
    </row>
    <row r="2816">
      <c r="A2816" s="4" t="inlineStr">
        <is>
          <t>Par Amount / Unit</t>
        </is>
      </c>
      <c r="C2816" s="6" t="n">
        <v>657</v>
      </c>
      <c r="D2816" s="4" t="inlineStr">
        <is>
          <t>[4],[5],[15]</t>
        </is>
      </c>
      <c r="E2816" s="6" t="n">
        <v>137</v>
      </c>
      <c r="F2816" s="4" t="inlineStr">
        <is>
          <t>[8],[9],[10],[18]</t>
        </is>
      </c>
    </row>
    <row r="2817">
      <c r="A2817" s="4" t="inlineStr">
        <is>
          <t>Amortized Cost</t>
        </is>
      </c>
      <c r="C2817" s="5" t="n">
        <v>657</v>
      </c>
      <c r="D2817" s="4" t="inlineStr">
        <is>
          <t>[4],[5],[15]</t>
        </is>
      </c>
      <c r="E2817" s="5" t="n">
        <v>137</v>
      </c>
      <c r="F2817" s="4" t="inlineStr">
        <is>
          <t>[8],[9],[10],[18]</t>
        </is>
      </c>
    </row>
    <row r="2818">
      <c r="A2818" s="4" t="inlineStr">
        <is>
          <t>Fair Value</t>
        </is>
      </c>
      <c r="C2818" s="6" t="n">
        <v>660</v>
      </c>
      <c r="D2818" s="4" t="inlineStr">
        <is>
          <t>[4],[5],[15]</t>
        </is>
      </c>
      <c r="E2818" s="6" t="n">
        <v>137</v>
      </c>
      <c r="F2818" s="4" t="inlineStr">
        <is>
          <t>[8],[9],[10],[18]</t>
        </is>
      </c>
    </row>
    <row r="2819">
      <c r="A2819" s="4" t="inlineStr">
        <is>
          <t>Fair Value as % of Net Assets</t>
        </is>
      </c>
      <c r="C2819" s="9" t="n">
        <v>0.0007</v>
      </c>
      <c r="D2819" s="4" t="inlineStr">
        <is>
          <t>[1],[4],[5],[15]</t>
        </is>
      </c>
      <c r="E2819" s="9" t="n">
        <v>0.0002</v>
      </c>
      <c r="F2819" s="4" t="inlineStr">
        <is>
          <t>[2],[8],[9],[10],[18]</t>
        </is>
      </c>
    </row>
    <row r="2820">
      <c r="A2820" s="4" t="inlineStr">
        <is>
          <t>Investment, Identifier [Axis]: North Haven Stack Buyer, LLC 10</t>
        </is>
      </c>
      <c r="C2820" s="4" t="inlineStr">
        <is>
          <t xml:space="preserve"> </t>
        </is>
      </c>
      <c r="E2820" s="4" t="inlineStr">
        <is>
          <t xml:space="preserve"> </t>
        </is>
      </c>
    </row>
    <row r="2821">
      <c r="A2821" s="3" t="inlineStr">
        <is>
          <t>Schedule of Investments [Line Items]</t>
        </is>
      </c>
      <c r="C2821" s="4" t="inlineStr">
        <is>
          <t xml:space="preserve"> </t>
        </is>
      </c>
      <c r="E2821" s="4" t="inlineStr">
        <is>
          <t xml:space="preserve"> </t>
        </is>
      </c>
    </row>
    <row r="2822">
      <c r="A2822" s="4" t="inlineStr">
        <is>
          <t>Spread above reference rate</t>
        </is>
      </c>
      <c r="B2822" s="4" t="inlineStr">
        <is>
          <t>[4],[5],[6],[12],[15]</t>
        </is>
      </c>
      <c r="C2822" s="10" t="n">
        <v>0.05</v>
      </c>
      <c r="E2822" s="4" t="inlineStr">
        <is>
          <t xml:space="preserve"> </t>
        </is>
      </c>
    </row>
    <row r="2823">
      <c r="A2823" s="4" t="inlineStr">
        <is>
          <t>Interest rate</t>
        </is>
      </c>
      <c r="B2823" s="4" t="inlineStr">
        <is>
          <t>[4],[5],[6],[12],[15]</t>
        </is>
      </c>
      <c r="C2823" s="9" t="n">
        <v>0.093</v>
      </c>
      <c r="E2823" s="4" t="inlineStr">
        <is>
          <t xml:space="preserve"> </t>
        </is>
      </c>
    </row>
    <row r="2824">
      <c r="A2824" s="4" t="inlineStr">
        <is>
          <t>Par Amount / Unit</t>
        </is>
      </c>
      <c r="B2824" s="4" t="inlineStr">
        <is>
          <t>[4],[5],[12],[15]</t>
        </is>
      </c>
      <c r="C2824" s="6" t="n">
        <v>2628</v>
      </c>
      <c r="E2824" s="4" t="inlineStr">
        <is>
          <t xml:space="preserve"> </t>
        </is>
      </c>
    </row>
    <row r="2825">
      <c r="A2825" s="4" t="inlineStr">
        <is>
          <t>Amortized Cost</t>
        </is>
      </c>
      <c r="B2825" s="4" t="inlineStr">
        <is>
          <t>[4],[5],[12],[15]</t>
        </is>
      </c>
      <c r="C2825" s="5" t="n">
        <v>274</v>
      </c>
      <c r="E2825" s="4" t="inlineStr">
        <is>
          <t xml:space="preserve"> </t>
        </is>
      </c>
    </row>
    <row r="2826">
      <c r="A2826" s="4" t="inlineStr">
        <is>
          <t>Fair Value</t>
        </is>
      </c>
      <c r="B2826" s="4" t="inlineStr">
        <is>
          <t>[4],[5],[12],[15]</t>
        </is>
      </c>
      <c r="C2826" s="6" t="n">
        <v>302</v>
      </c>
      <c r="E2826" s="4" t="inlineStr">
        <is>
          <t xml:space="preserve"> </t>
        </is>
      </c>
    </row>
    <row r="2827">
      <c r="A2827" s="4" t="inlineStr">
        <is>
          <t>Fair Value as % of Net Assets</t>
        </is>
      </c>
      <c r="B2827" s="4" t="inlineStr">
        <is>
          <t>[1],[4],[5],[12],[15]</t>
        </is>
      </c>
      <c r="C2827" s="9" t="n">
        <v>0.0003</v>
      </c>
      <c r="E2827" s="4" t="inlineStr">
        <is>
          <t xml:space="preserve"> </t>
        </is>
      </c>
    </row>
    <row r="2828">
      <c r="A2828" s="4" t="inlineStr">
        <is>
          <t>Investment, Identifier [Axis]: North Haven Stack Buyer, LLC 2</t>
        </is>
      </c>
      <c r="C2828" s="4" t="inlineStr">
        <is>
          <t xml:space="preserve"> </t>
        </is>
      </c>
      <c r="E2828" s="4" t="inlineStr">
        <is>
          <t xml:space="preserve"> </t>
        </is>
      </c>
    </row>
    <row r="2829">
      <c r="A2829" s="3" t="inlineStr">
        <is>
          <t>Schedule of Investments [Line Items]</t>
        </is>
      </c>
      <c r="C2829" s="4" t="inlineStr">
        <is>
          <t xml:space="preserve"> </t>
        </is>
      </c>
      <c r="E2829" s="4" t="inlineStr">
        <is>
          <t xml:space="preserve"> </t>
        </is>
      </c>
    </row>
    <row r="2830">
      <c r="A2830" s="4" t="inlineStr">
        <is>
          <t>Spread above reference rate</t>
        </is>
      </c>
      <c r="C2830" s="10" t="n">
        <v>0.05</v>
      </c>
      <c r="D2830" s="4" t="inlineStr">
        <is>
          <t>[4],[5],[6],[15]</t>
        </is>
      </c>
      <c r="E2830" s="9" t="n">
        <v>0.0525</v>
      </c>
      <c r="F2830" s="4" t="inlineStr">
        <is>
          <t>[8],[9],[10],[11],[18]</t>
        </is>
      </c>
    </row>
    <row r="2831">
      <c r="A2831" s="4" t="inlineStr">
        <is>
          <t>Interest rate</t>
        </is>
      </c>
      <c r="C2831" s="9" t="n">
        <v>0.093</v>
      </c>
      <c r="D2831" s="4" t="inlineStr">
        <is>
          <t>[4],[5],[6],[15]</t>
        </is>
      </c>
      <c r="E2831" s="9" t="n">
        <v>0.0958</v>
      </c>
      <c r="F2831" s="4" t="inlineStr">
        <is>
          <t>[8],[9],[10],[11],[18]</t>
        </is>
      </c>
    </row>
    <row r="2832">
      <c r="A2832" s="4" t="inlineStr">
        <is>
          <t>Par Amount / Unit</t>
        </is>
      </c>
      <c r="C2832" s="6" t="n">
        <v>136</v>
      </c>
      <c r="D2832" s="4" t="inlineStr">
        <is>
          <t>[4],[5],[15]</t>
        </is>
      </c>
      <c r="E2832" s="6" t="n">
        <v>635</v>
      </c>
      <c r="F2832" s="4" t="inlineStr">
        <is>
          <t>[8],[9],[10],[18]</t>
        </is>
      </c>
    </row>
    <row r="2833">
      <c r="A2833" s="4" t="inlineStr">
        <is>
          <t>Amortized Cost</t>
        </is>
      </c>
      <c r="C2833" s="5" t="n">
        <v>136</v>
      </c>
      <c r="D2833" s="4" t="inlineStr">
        <is>
          <t>[4],[5],[15]</t>
        </is>
      </c>
      <c r="E2833" s="5" t="n">
        <v>640</v>
      </c>
      <c r="F2833" s="4" t="inlineStr">
        <is>
          <t>[8],[9],[10],[18]</t>
        </is>
      </c>
    </row>
    <row r="2834">
      <c r="A2834" s="4" t="inlineStr">
        <is>
          <t>Fair Value</t>
        </is>
      </c>
      <c r="C2834" s="6" t="n">
        <v>137</v>
      </c>
      <c r="D2834" s="4" t="inlineStr">
        <is>
          <t>[4],[5],[15]</t>
        </is>
      </c>
      <c r="E2834" s="6" t="n">
        <v>642</v>
      </c>
      <c r="F2834" s="4" t="inlineStr">
        <is>
          <t>[8],[9],[10],[18]</t>
        </is>
      </c>
    </row>
    <row r="2835">
      <c r="A2835" s="4" t="inlineStr">
        <is>
          <t>Fair Value as % of Net Assets</t>
        </is>
      </c>
      <c r="C2835" s="9" t="n">
        <v>0.0002</v>
      </c>
      <c r="D2835" s="4" t="inlineStr">
        <is>
          <t>[1],[4],[5],[15]</t>
        </is>
      </c>
      <c r="E2835" s="9" t="n">
        <v>0.0008</v>
      </c>
      <c r="F2835" s="4" t="inlineStr">
        <is>
          <t>[2],[8],[9],[10],[18]</t>
        </is>
      </c>
    </row>
    <row r="2836">
      <c r="A2836" s="4" t="inlineStr">
        <is>
          <t>Investment, Identifier [Axis]: North Haven Stack Buyer, LLC 3</t>
        </is>
      </c>
      <c r="C2836" s="4" t="inlineStr">
        <is>
          <t xml:space="preserve"> </t>
        </is>
      </c>
      <c r="E2836" s="4" t="inlineStr">
        <is>
          <t xml:space="preserve"> </t>
        </is>
      </c>
    </row>
    <row r="2837">
      <c r="A2837" s="3" t="inlineStr">
        <is>
          <t>Schedule of Investments [Line Items]</t>
        </is>
      </c>
      <c r="C2837" s="4" t="inlineStr">
        <is>
          <t xml:space="preserve"> </t>
        </is>
      </c>
      <c r="E2837" s="4" t="inlineStr">
        <is>
          <t xml:space="preserve"> </t>
        </is>
      </c>
    </row>
    <row r="2838">
      <c r="A2838" s="4" t="inlineStr">
        <is>
          <t>Spread above reference rate</t>
        </is>
      </c>
      <c r="C2838" s="9" t="n">
        <v>0.0525</v>
      </c>
      <c r="D2838" s="4" t="inlineStr">
        <is>
          <t>[4],[5],[6],[15]</t>
        </is>
      </c>
      <c r="E2838" s="9" t="n">
        <v>0.0525</v>
      </c>
      <c r="F2838" s="4" t="inlineStr">
        <is>
          <t>[8],[9],[10],[11],[18]</t>
        </is>
      </c>
    </row>
    <row r="2839">
      <c r="A2839" s="4" t="inlineStr">
        <is>
          <t>Interest rate</t>
        </is>
      </c>
      <c r="C2839" s="9" t="n">
        <v>0.0955</v>
      </c>
      <c r="D2839" s="4" t="inlineStr">
        <is>
          <t>[4],[5],[6],[15]</t>
        </is>
      </c>
      <c r="E2839" s="9" t="n">
        <v>0.0958</v>
      </c>
      <c r="F2839" s="4" t="inlineStr">
        <is>
          <t>[8],[9],[10],[11],[18]</t>
        </is>
      </c>
    </row>
    <row r="2840">
      <c r="A2840" s="4" t="inlineStr">
        <is>
          <t>Par Amount / Unit</t>
        </is>
      </c>
      <c r="C2840" s="6" t="n">
        <v>634</v>
      </c>
      <c r="D2840" s="4" t="inlineStr">
        <is>
          <t>[4],[5],[15]</t>
        </is>
      </c>
      <c r="E2840" s="6" t="n">
        <v>1289</v>
      </c>
      <c r="F2840" s="4" t="inlineStr">
        <is>
          <t>[8],[9],[10],[18]</t>
        </is>
      </c>
    </row>
    <row r="2841">
      <c r="A2841" s="4" t="inlineStr">
        <is>
          <t>Amortized Cost</t>
        </is>
      </c>
      <c r="C2841" s="5" t="n">
        <v>638</v>
      </c>
      <c r="D2841" s="4" t="inlineStr">
        <is>
          <t>[4],[5],[15]</t>
        </is>
      </c>
      <c r="E2841" s="5" t="n">
        <v>1298</v>
      </c>
      <c r="F2841" s="4" t="inlineStr">
        <is>
          <t>[8],[9],[10],[18]</t>
        </is>
      </c>
    </row>
    <row r="2842">
      <c r="A2842" s="4" t="inlineStr">
        <is>
          <t>Fair Value</t>
        </is>
      </c>
      <c r="C2842" s="6" t="n">
        <v>640</v>
      </c>
      <c r="D2842" s="4" t="inlineStr">
        <is>
          <t>[4],[5],[15]</t>
        </is>
      </c>
      <c r="E2842" s="6" t="n">
        <v>1302</v>
      </c>
      <c r="F2842" s="4" t="inlineStr">
        <is>
          <t>[8],[9],[10],[18]</t>
        </is>
      </c>
    </row>
    <row r="2843">
      <c r="A2843" s="4" t="inlineStr">
        <is>
          <t>Fair Value as % of Net Assets</t>
        </is>
      </c>
      <c r="C2843" s="9" t="n">
        <v>0.0007</v>
      </c>
      <c r="D2843" s="4" t="inlineStr">
        <is>
          <t>[1],[4],[5],[15]</t>
        </is>
      </c>
      <c r="E2843" s="9" t="n">
        <v>0.0015</v>
      </c>
      <c r="F2843" s="4" t="inlineStr">
        <is>
          <t>[2],[8],[9],[10],[18]</t>
        </is>
      </c>
    </row>
    <row r="2844">
      <c r="A2844" s="4" t="inlineStr">
        <is>
          <t>Investment, Identifier [Axis]: North Haven Stack Buyer, LLC 4</t>
        </is>
      </c>
      <c r="C2844" s="4" t="inlineStr">
        <is>
          <t xml:space="preserve"> </t>
        </is>
      </c>
      <c r="E2844" s="4" t="inlineStr">
        <is>
          <t xml:space="preserve"> </t>
        </is>
      </c>
    </row>
    <row r="2845">
      <c r="A2845" s="3" t="inlineStr">
        <is>
          <t>Schedule of Investments [Line Items]</t>
        </is>
      </c>
      <c r="C2845" s="4" t="inlineStr">
        <is>
          <t xml:space="preserve"> </t>
        </is>
      </c>
      <c r="E2845" s="4" t="inlineStr">
        <is>
          <t xml:space="preserve"> </t>
        </is>
      </c>
    </row>
    <row r="2846">
      <c r="A2846" s="4" t="inlineStr">
        <is>
          <t>Spread above reference rate</t>
        </is>
      </c>
      <c r="C2846" s="9" t="n">
        <v>0.0525</v>
      </c>
      <c r="D2846" s="4" t="inlineStr">
        <is>
          <t>[4],[5],[6],[15]</t>
        </is>
      </c>
      <c r="E2846" s="9" t="n">
        <v>0.0525</v>
      </c>
      <c r="F2846" s="4" t="inlineStr">
        <is>
          <t>[8],[9],[10],[11],[18]</t>
        </is>
      </c>
    </row>
    <row r="2847">
      <c r="A2847" s="4" t="inlineStr">
        <is>
          <t>Interest rate</t>
        </is>
      </c>
      <c r="C2847" s="9" t="n">
        <v>0.0955</v>
      </c>
      <c r="D2847" s="4" t="inlineStr">
        <is>
          <t>[4],[5],[6],[15]</t>
        </is>
      </c>
      <c r="E2847" s="9" t="n">
        <v>0.0958</v>
      </c>
      <c r="F2847" s="4" t="inlineStr">
        <is>
          <t>[8],[9],[10],[11],[18]</t>
        </is>
      </c>
    </row>
    <row r="2848">
      <c r="A2848" s="4" t="inlineStr">
        <is>
          <t>Par Amount / Unit</t>
        </is>
      </c>
      <c r="C2848" s="6" t="n">
        <v>1286</v>
      </c>
      <c r="D2848" s="4" t="inlineStr">
        <is>
          <t>[4],[5],[15]</t>
        </is>
      </c>
      <c r="E2848" s="6" t="n">
        <v>373</v>
      </c>
      <c r="F2848" s="4" t="inlineStr">
        <is>
          <t>[8],[9],[10],[18]</t>
        </is>
      </c>
    </row>
    <row r="2849">
      <c r="A2849" s="4" t="inlineStr">
        <is>
          <t>Amortized Cost</t>
        </is>
      </c>
      <c r="C2849" s="5" t="n">
        <v>1295</v>
      </c>
      <c r="D2849" s="4" t="inlineStr">
        <is>
          <t>[4],[5],[15]</t>
        </is>
      </c>
      <c r="E2849" s="5" t="n">
        <v>376</v>
      </c>
      <c r="F2849" s="4" t="inlineStr">
        <is>
          <t>[8],[9],[10],[18]</t>
        </is>
      </c>
    </row>
    <row r="2850">
      <c r="A2850" s="4" t="inlineStr">
        <is>
          <t>Fair Value</t>
        </is>
      </c>
      <c r="C2850" s="6" t="n">
        <v>1299</v>
      </c>
      <c r="D2850" s="4" t="inlineStr">
        <is>
          <t>[4],[5],[15]</t>
        </is>
      </c>
      <c r="E2850" s="6" t="n">
        <v>377</v>
      </c>
      <c r="F2850" s="4" t="inlineStr">
        <is>
          <t>[8],[9],[10],[18]</t>
        </is>
      </c>
    </row>
    <row r="2851">
      <c r="A2851" s="4" t="inlineStr">
        <is>
          <t>Fair Value as % of Net Assets</t>
        </is>
      </c>
      <c r="C2851" s="9" t="n">
        <v>0.0014</v>
      </c>
      <c r="D2851" s="4" t="inlineStr">
        <is>
          <t>[1],[4],[5],[15]</t>
        </is>
      </c>
      <c r="E2851" s="9" t="n">
        <v>0.0005</v>
      </c>
      <c r="F2851" s="4" t="inlineStr">
        <is>
          <t>[2],[8],[9],[10],[18]</t>
        </is>
      </c>
    </row>
    <row r="2852">
      <c r="A2852" s="4" t="inlineStr">
        <is>
          <t>Investment, Identifier [Axis]: North Haven Stack Buyer, LLC 5</t>
        </is>
      </c>
      <c r="C2852" s="4" t="inlineStr">
        <is>
          <t xml:space="preserve"> </t>
        </is>
      </c>
      <c r="E2852" s="4" t="inlineStr">
        <is>
          <t xml:space="preserve"> </t>
        </is>
      </c>
    </row>
    <row r="2853">
      <c r="A2853" s="3" t="inlineStr">
        <is>
          <t>Schedule of Investments [Line Items]</t>
        </is>
      </c>
      <c r="C2853" s="4" t="inlineStr">
        <is>
          <t xml:space="preserve"> </t>
        </is>
      </c>
      <c r="E2853" s="4" t="inlineStr">
        <is>
          <t xml:space="preserve"> </t>
        </is>
      </c>
    </row>
    <row r="2854">
      <c r="A2854" s="4" t="inlineStr">
        <is>
          <t>Spread above reference rate</t>
        </is>
      </c>
      <c r="C2854" s="9" t="n">
        <v>0.0525</v>
      </c>
      <c r="D2854" s="4" t="inlineStr">
        <is>
          <t>[4],[5],[6],[15]</t>
        </is>
      </c>
      <c r="E2854" s="9" t="n">
        <v>0.0525</v>
      </c>
      <c r="F2854" s="4" t="inlineStr">
        <is>
          <t>[8],[9],[10],[11],[18]</t>
        </is>
      </c>
    </row>
    <row r="2855">
      <c r="A2855" s="4" t="inlineStr">
        <is>
          <t>Interest rate</t>
        </is>
      </c>
      <c r="C2855" s="9" t="n">
        <v>0.0955</v>
      </c>
      <c r="D2855" s="4" t="inlineStr">
        <is>
          <t>[4],[5],[6],[15]</t>
        </is>
      </c>
      <c r="E2855" s="9" t="n">
        <v>0.09760000000000001</v>
      </c>
      <c r="F2855" s="4" t="inlineStr">
        <is>
          <t>[8],[9],[10],[11],[18]</t>
        </is>
      </c>
    </row>
    <row r="2856">
      <c r="A2856" s="4" t="inlineStr">
        <is>
          <t>Par Amount / Unit</t>
        </is>
      </c>
      <c r="C2856" s="6" t="n">
        <v>372</v>
      </c>
      <c r="D2856" s="4" t="inlineStr">
        <is>
          <t>[4],[5],[15]</t>
        </is>
      </c>
      <c r="E2856" s="6" t="n">
        <v>2052</v>
      </c>
      <c r="F2856" s="4" t="inlineStr">
        <is>
          <t>[8],[9],[10],[18]</t>
        </is>
      </c>
    </row>
    <row r="2857">
      <c r="A2857" s="4" t="inlineStr">
        <is>
          <t>Amortized Cost</t>
        </is>
      </c>
      <c r="C2857" s="5" t="n">
        <v>375</v>
      </c>
      <c r="D2857" s="4" t="inlineStr">
        <is>
          <t>[4],[5],[15]</t>
        </is>
      </c>
      <c r="E2857" s="5" t="n">
        <v>2066</v>
      </c>
      <c r="F2857" s="4" t="inlineStr">
        <is>
          <t>[8],[9],[10],[18]</t>
        </is>
      </c>
    </row>
    <row r="2858">
      <c r="A2858" s="4" t="inlineStr">
        <is>
          <t>Fair Value</t>
        </is>
      </c>
      <c r="C2858" s="6" t="n">
        <v>376</v>
      </c>
      <c r="D2858" s="4" t="inlineStr">
        <is>
          <t>[4],[5],[15]</t>
        </is>
      </c>
      <c r="E2858" s="6" t="n">
        <v>2073</v>
      </c>
      <c r="F2858" s="4" t="inlineStr">
        <is>
          <t>[8],[9],[10],[18]</t>
        </is>
      </c>
    </row>
    <row r="2859">
      <c r="A2859" s="4" t="inlineStr">
        <is>
          <t>Fair Value as % of Net Assets</t>
        </is>
      </c>
      <c r="C2859" s="9" t="n">
        <v>0.0004</v>
      </c>
      <c r="D2859" s="4" t="inlineStr">
        <is>
          <t>[1],[4],[5],[15]</t>
        </is>
      </c>
      <c r="E2859" s="9" t="n">
        <v>0.0025</v>
      </c>
      <c r="F2859" s="4" t="inlineStr">
        <is>
          <t>[2],[8],[9],[10],[18]</t>
        </is>
      </c>
    </row>
    <row r="2860">
      <c r="A2860" s="4" t="inlineStr">
        <is>
          <t>Investment, Identifier [Axis]: North Haven Stack Buyer, LLC 6</t>
        </is>
      </c>
      <c r="C2860" s="4" t="inlineStr">
        <is>
          <t xml:space="preserve"> </t>
        </is>
      </c>
      <c r="E2860" s="4" t="inlineStr">
        <is>
          <t xml:space="preserve"> </t>
        </is>
      </c>
    </row>
    <row r="2861">
      <c r="A2861" s="3" t="inlineStr">
        <is>
          <t>Schedule of Investments [Line Items]</t>
        </is>
      </c>
      <c r="C2861" s="4" t="inlineStr">
        <is>
          <t xml:space="preserve"> </t>
        </is>
      </c>
      <c r="E2861" s="4" t="inlineStr">
        <is>
          <t xml:space="preserve"> </t>
        </is>
      </c>
    </row>
    <row r="2862">
      <c r="A2862" s="4" t="inlineStr">
        <is>
          <t>Spread above reference rate</t>
        </is>
      </c>
      <c r="C2862" s="9" t="n">
        <v>0.0525</v>
      </c>
      <c r="D2862" s="4" t="inlineStr">
        <is>
          <t>[4],[5],[6],[15]</t>
        </is>
      </c>
      <c r="E2862" s="9" t="n">
        <v>0.0525</v>
      </c>
      <c r="F2862" s="4" t="inlineStr">
        <is>
          <t>[7],[9],[10],[11],[18]</t>
        </is>
      </c>
    </row>
    <row r="2863">
      <c r="A2863" s="4" t="inlineStr">
        <is>
          <t>Interest rate</t>
        </is>
      </c>
      <c r="C2863" s="9" t="n">
        <v>0.0956</v>
      </c>
      <c r="D2863" s="4" t="inlineStr">
        <is>
          <t>[4],[5],[6],[15]</t>
        </is>
      </c>
      <c r="E2863" s="9" t="n">
        <v>0.0984</v>
      </c>
      <c r="F2863" s="4" t="inlineStr">
        <is>
          <t>[7],[9],[10],[11],[18]</t>
        </is>
      </c>
    </row>
    <row r="2864">
      <c r="A2864" s="4" t="inlineStr">
        <is>
          <t>Par Amount / Unit</t>
        </is>
      </c>
      <c r="C2864" s="6" t="n">
        <v>2047</v>
      </c>
      <c r="D2864" s="4" t="inlineStr">
        <is>
          <t>[4],[5],[15]</t>
        </is>
      </c>
      <c r="E2864" s="6" t="n">
        <v>6807</v>
      </c>
      <c r="F2864" s="4" t="inlineStr">
        <is>
          <t>[7],[9],[10],[18]</t>
        </is>
      </c>
    </row>
    <row r="2865">
      <c r="A2865" s="4" t="inlineStr">
        <is>
          <t>Amortized Cost</t>
        </is>
      </c>
      <c r="C2865" s="5" t="n">
        <v>2060</v>
      </c>
      <c r="D2865" s="4" t="inlineStr">
        <is>
          <t>[4],[5],[15]</t>
        </is>
      </c>
      <c r="E2865" s="5" t="n">
        <v>6790</v>
      </c>
      <c r="F2865" s="4" t="inlineStr">
        <is>
          <t>[7],[9],[10],[18]</t>
        </is>
      </c>
    </row>
    <row r="2866">
      <c r="A2866" s="4" t="inlineStr">
        <is>
          <t>Fair Value</t>
        </is>
      </c>
      <c r="C2866" s="6" t="n">
        <v>2068</v>
      </c>
      <c r="D2866" s="4" t="inlineStr">
        <is>
          <t>[4],[5],[15]</t>
        </is>
      </c>
      <c r="E2866" s="6" t="n">
        <v>6875</v>
      </c>
      <c r="F2866" s="4" t="inlineStr">
        <is>
          <t>[7],[9],[10],[18]</t>
        </is>
      </c>
    </row>
    <row r="2867">
      <c r="A2867" s="4" t="inlineStr">
        <is>
          <t>Fair Value as % of Net Assets</t>
        </is>
      </c>
      <c r="C2867" s="9" t="n">
        <v>0.0023</v>
      </c>
      <c r="D2867" s="4" t="inlineStr">
        <is>
          <t>[1],[4],[5],[15]</t>
        </is>
      </c>
      <c r="E2867" s="9" t="n">
        <v>0.0083</v>
      </c>
      <c r="F2867" s="4" t="inlineStr">
        <is>
          <t>[2],[7],[9],[10],[18]</t>
        </is>
      </c>
    </row>
    <row r="2868">
      <c r="A2868" s="4" t="inlineStr">
        <is>
          <t>Investment, Identifier [Axis]: North Haven Stack Buyer, LLC 7</t>
        </is>
      </c>
      <c r="C2868" s="4" t="inlineStr">
        <is>
          <t xml:space="preserve"> </t>
        </is>
      </c>
      <c r="E2868" s="4" t="inlineStr">
        <is>
          <t xml:space="preserve"> </t>
        </is>
      </c>
    </row>
    <row r="2869">
      <c r="A2869" s="3" t="inlineStr">
        <is>
          <t>Schedule of Investments [Line Items]</t>
        </is>
      </c>
      <c r="C2869" s="4" t="inlineStr">
        <is>
          <t xml:space="preserve"> </t>
        </is>
      </c>
      <c r="E2869" s="4" t="inlineStr">
        <is>
          <t xml:space="preserve"> </t>
        </is>
      </c>
    </row>
    <row r="2870">
      <c r="A2870" s="4" t="inlineStr">
        <is>
          <t>Spread above reference rate</t>
        </is>
      </c>
      <c r="C2870" s="9" t="n">
        <v>0.0525</v>
      </c>
      <c r="D2870" s="4" t="inlineStr">
        <is>
          <t>[3],[5],[6],[14],[15]</t>
        </is>
      </c>
      <c r="E2870" s="10" t="n">
        <v>0.05</v>
      </c>
      <c r="F2870" s="4" t="inlineStr">
        <is>
          <t>[8],[9],[10],[11],[18]</t>
        </is>
      </c>
    </row>
    <row r="2871">
      <c r="A2871" s="4" t="inlineStr">
        <is>
          <t>Interest rate</t>
        </is>
      </c>
      <c r="C2871" s="9" t="n">
        <v>0.0954</v>
      </c>
      <c r="D2871" s="4" t="inlineStr">
        <is>
          <t>[3],[5],[6],[14],[15]</t>
        </is>
      </c>
      <c r="E2871" s="9" t="n">
        <v>0.09329999999999999</v>
      </c>
      <c r="F2871" s="4" t="inlineStr">
        <is>
          <t>[8],[9],[10],[11],[18]</t>
        </is>
      </c>
    </row>
    <row r="2872">
      <c r="A2872" s="4" t="inlineStr">
        <is>
          <t>Par Amount / Unit</t>
        </is>
      </c>
      <c r="C2872" s="6" t="n">
        <v>6789</v>
      </c>
      <c r="D2872" s="4" t="inlineStr">
        <is>
          <t>[3],[5],[14],[15]</t>
        </is>
      </c>
      <c r="E2872" s="6" t="n">
        <v>785</v>
      </c>
      <c r="F2872" s="4" t="inlineStr">
        <is>
          <t>[8],[9],[10],[18]</t>
        </is>
      </c>
    </row>
    <row r="2873">
      <c r="A2873" s="4" t="inlineStr">
        <is>
          <t>Amortized Cost</t>
        </is>
      </c>
      <c r="C2873" s="5" t="n">
        <v>6776</v>
      </c>
      <c r="D2873" s="4" t="inlineStr">
        <is>
          <t>[3],[5],[14],[15]</t>
        </is>
      </c>
      <c r="E2873" s="5" t="n">
        <v>786</v>
      </c>
      <c r="F2873" s="4" t="inlineStr">
        <is>
          <t>[8],[9],[10],[18]</t>
        </is>
      </c>
    </row>
    <row r="2874">
      <c r="A2874" s="4" t="inlineStr">
        <is>
          <t>Fair Value</t>
        </is>
      </c>
      <c r="C2874" s="6" t="n">
        <v>6857</v>
      </c>
      <c r="D2874" s="4" t="inlineStr">
        <is>
          <t>[3],[5],[14],[15]</t>
        </is>
      </c>
      <c r="E2874" s="6" t="n">
        <v>790</v>
      </c>
      <c r="F2874" s="4" t="inlineStr">
        <is>
          <t>[8],[9],[10],[18]</t>
        </is>
      </c>
    </row>
    <row r="2875">
      <c r="A2875" s="4" t="inlineStr">
        <is>
          <t>Fair Value as % of Net Assets</t>
        </is>
      </c>
      <c r="C2875" s="9" t="n">
        <v>0.0075</v>
      </c>
      <c r="D2875" s="4" t="inlineStr">
        <is>
          <t>[1],[3],[5],[14],[15]</t>
        </is>
      </c>
      <c r="E2875" s="9" t="n">
        <v>0.001</v>
      </c>
      <c r="F2875" s="4" t="inlineStr">
        <is>
          <t>[2],[8],[9],[10],[18]</t>
        </is>
      </c>
    </row>
    <row r="2876">
      <c r="A2876" s="4" t="inlineStr">
        <is>
          <t>Investment, Identifier [Axis]: North Haven Stack Buyer, LLC 8</t>
        </is>
      </c>
      <c r="C2876" s="4" t="inlineStr">
        <is>
          <t xml:space="preserve"> </t>
        </is>
      </c>
      <c r="E2876" s="4" t="inlineStr">
        <is>
          <t xml:space="preserve"> </t>
        </is>
      </c>
    </row>
    <row r="2877">
      <c r="A2877" s="3" t="inlineStr">
        <is>
          <t>Schedule of Investments [Line Items]</t>
        </is>
      </c>
      <c r="C2877" s="4" t="inlineStr">
        <is>
          <t xml:space="preserve"> </t>
        </is>
      </c>
      <c r="E2877" s="4" t="inlineStr">
        <is>
          <t xml:space="preserve"> </t>
        </is>
      </c>
    </row>
    <row r="2878">
      <c r="A2878" s="4" t="inlineStr">
        <is>
          <t>Spread above reference rate</t>
        </is>
      </c>
      <c r="C2878" s="10" t="n">
        <v>0.05</v>
      </c>
      <c r="D2878" s="4" t="inlineStr">
        <is>
          <t>[4],[5],[6],[15]</t>
        </is>
      </c>
      <c r="E2878" s="10" t="n">
        <v>0.05</v>
      </c>
      <c r="F2878" s="4" t="inlineStr">
        <is>
          <t>[8],[9],[10],[11],[18]</t>
        </is>
      </c>
    </row>
    <row r="2879">
      <c r="A2879" s="4" t="inlineStr">
        <is>
          <t>Interest rate</t>
        </is>
      </c>
      <c r="C2879" s="9" t="n">
        <v>0.093</v>
      </c>
      <c r="D2879" s="4" t="inlineStr">
        <is>
          <t>[4],[5],[6],[15]</t>
        </is>
      </c>
      <c r="E2879" s="9" t="n">
        <v>0.09329999999999999</v>
      </c>
      <c r="F2879" s="4" t="inlineStr">
        <is>
          <t>[8],[9],[10],[11],[18]</t>
        </is>
      </c>
    </row>
    <row r="2880">
      <c r="A2880" s="4" t="inlineStr">
        <is>
          <t>Par Amount / Unit</t>
        </is>
      </c>
      <c r="C2880" s="6" t="n">
        <v>783</v>
      </c>
      <c r="D2880" s="4" t="inlineStr">
        <is>
          <t>[4],[5],[15]</t>
        </is>
      </c>
      <c r="E2880" s="6" t="n">
        <v>595</v>
      </c>
      <c r="F2880" s="4" t="inlineStr">
        <is>
          <t>[8],[9],[10],[18]</t>
        </is>
      </c>
    </row>
    <row r="2881">
      <c r="A2881" s="4" t="inlineStr">
        <is>
          <t>Amortized Cost</t>
        </is>
      </c>
      <c r="C2881" s="5" t="n">
        <v>784</v>
      </c>
      <c r="D2881" s="4" t="inlineStr">
        <is>
          <t>[4],[5],[15]</t>
        </is>
      </c>
      <c r="E2881" s="5" t="n">
        <v>595</v>
      </c>
      <c r="F2881" s="4" t="inlineStr">
        <is>
          <t>[8],[9],[10],[18]</t>
        </is>
      </c>
    </row>
    <row r="2882">
      <c r="A2882" s="4" t="inlineStr">
        <is>
          <t>Fair Value</t>
        </is>
      </c>
      <c r="C2882" s="6" t="n">
        <v>788</v>
      </c>
      <c r="D2882" s="4" t="inlineStr">
        <is>
          <t>[4],[5],[15]</t>
        </is>
      </c>
      <c r="E2882" s="6" t="n">
        <v>598</v>
      </c>
      <c r="F2882" s="4" t="inlineStr">
        <is>
          <t>[8],[9],[10],[18]</t>
        </is>
      </c>
    </row>
    <row r="2883">
      <c r="A2883" s="4" t="inlineStr">
        <is>
          <t>Fair Value as % of Net Assets</t>
        </is>
      </c>
      <c r="C2883" s="9" t="n">
        <v>0.0009</v>
      </c>
      <c r="D2883" s="4" t="inlineStr">
        <is>
          <t>[1],[4],[5],[15]</t>
        </is>
      </c>
      <c r="E2883" s="9" t="n">
        <v>0.0007</v>
      </c>
      <c r="F2883" s="4" t="inlineStr">
        <is>
          <t>[2],[8],[9],[10],[18]</t>
        </is>
      </c>
    </row>
    <row r="2884">
      <c r="A2884" s="4" t="inlineStr">
        <is>
          <t>Investment, Identifier [Axis]: North Haven Stack Buyer, LLC 9</t>
        </is>
      </c>
      <c r="C2884" s="4" t="inlineStr">
        <is>
          <t xml:space="preserve"> </t>
        </is>
      </c>
      <c r="E2884" s="4" t="inlineStr">
        <is>
          <t xml:space="preserve"> </t>
        </is>
      </c>
    </row>
    <row r="2885">
      <c r="A2885" s="3" t="inlineStr">
        <is>
          <t>Schedule of Investments [Line Items]</t>
        </is>
      </c>
      <c r="C2885" s="4" t="inlineStr">
        <is>
          <t xml:space="preserve"> </t>
        </is>
      </c>
      <c r="E2885" s="4" t="inlineStr">
        <is>
          <t xml:space="preserve"> </t>
        </is>
      </c>
    </row>
    <row r="2886">
      <c r="A2886" s="4" t="inlineStr">
        <is>
          <t>Spread above reference rate</t>
        </is>
      </c>
      <c r="C2886" s="10" t="n">
        <v>0.05</v>
      </c>
      <c r="D2886" s="4" t="inlineStr">
        <is>
          <t>[4],[5],[6],[15]</t>
        </is>
      </c>
      <c r="E2886" s="10" t="n">
        <v>0.05</v>
      </c>
      <c r="F2886" s="4" t="inlineStr">
        <is>
          <t>[8],[9],[10],[11],[13],[18]</t>
        </is>
      </c>
    </row>
    <row r="2887">
      <c r="A2887" s="4" t="inlineStr">
        <is>
          <t>Interest rate</t>
        </is>
      </c>
      <c r="C2887" s="9" t="n">
        <v>0.093</v>
      </c>
      <c r="D2887" s="4" t="inlineStr">
        <is>
          <t>[4],[5],[6],[15]</t>
        </is>
      </c>
      <c r="E2887" s="9" t="n">
        <v>0.09329999999999999</v>
      </c>
      <c r="F2887" s="4" t="inlineStr">
        <is>
          <t>[8],[9],[10],[11],[13],[18]</t>
        </is>
      </c>
    </row>
    <row r="2888">
      <c r="A2888" s="4" t="inlineStr">
        <is>
          <t>Par Amount / Unit</t>
        </is>
      </c>
      <c r="C2888" s="6" t="n">
        <v>593</v>
      </c>
      <c r="D2888" s="4" t="inlineStr">
        <is>
          <t>[4],[5],[15]</t>
        </is>
      </c>
      <c r="E2888" s="6" t="n">
        <v>3287</v>
      </c>
      <c r="F2888" s="4" t="inlineStr">
        <is>
          <t>[8],[9],[10],[13],[18]</t>
        </is>
      </c>
    </row>
    <row r="2889">
      <c r="A2889" s="4" t="inlineStr">
        <is>
          <t>Amortized Cost</t>
        </is>
      </c>
      <c r="C2889" s="5" t="n">
        <v>593</v>
      </c>
      <c r="D2889" s="4" t="inlineStr">
        <is>
          <t>[4],[5],[15]</t>
        </is>
      </c>
      <c r="E2889" s="5" t="n">
        <v>428</v>
      </c>
      <c r="F2889" s="4" t="inlineStr">
        <is>
          <t>[8],[9],[10],[13],[18]</t>
        </is>
      </c>
    </row>
    <row r="2890">
      <c r="A2890" s="4" t="inlineStr">
        <is>
          <t>Fair Value</t>
        </is>
      </c>
      <c r="C2890" s="6" t="n">
        <v>596</v>
      </c>
      <c r="D2890" s="4" t="inlineStr">
        <is>
          <t>[4],[5],[15]</t>
        </is>
      </c>
      <c r="E2890" s="6" t="n">
        <v>466</v>
      </c>
      <c r="F2890" s="4" t="inlineStr">
        <is>
          <t>[8],[9],[10],[13],[18]</t>
        </is>
      </c>
    </row>
    <row r="2891">
      <c r="A2891" s="4" t="inlineStr">
        <is>
          <t>Fair Value as % of Net Assets</t>
        </is>
      </c>
      <c r="C2891" s="9" t="n">
        <v>0.0007</v>
      </c>
      <c r="D2891" s="4" t="inlineStr">
        <is>
          <t>[1],[4],[5],[15]</t>
        </is>
      </c>
      <c r="E2891" s="9" t="n">
        <v>0.0005999999999999999</v>
      </c>
      <c r="F2891" s="4" t="inlineStr">
        <is>
          <t>[2],[8],[9],[10],[13],[18]</t>
        </is>
      </c>
    </row>
    <row r="2892">
      <c r="A2892" s="4" t="inlineStr">
        <is>
          <t>Investment, Identifier [Axis]: Norton Life Lock</t>
        </is>
      </c>
      <c r="C2892" s="4" t="inlineStr">
        <is>
          <t xml:space="preserve"> </t>
        </is>
      </c>
      <c r="E2892" s="4" t="inlineStr">
        <is>
          <t xml:space="preserve"> </t>
        </is>
      </c>
    </row>
    <row r="2893">
      <c r="A2893" s="3" t="inlineStr">
        <is>
          <t>Schedule of Investments [Line Items]</t>
        </is>
      </c>
      <c r="C2893" s="4" t="inlineStr">
        <is>
          <t xml:space="preserve"> </t>
        </is>
      </c>
      <c r="E2893" s="4" t="inlineStr">
        <is>
          <t xml:space="preserve"> </t>
        </is>
      </c>
    </row>
    <row r="2894">
      <c r="A2894" s="4" t="inlineStr">
        <is>
          <t>Spread above reference rate</t>
        </is>
      </c>
      <c r="C2894" s="9" t="n">
        <v>0.0175</v>
      </c>
      <c r="D2894" s="4" t="inlineStr">
        <is>
          <t>[6],[14],[19],[21]</t>
        </is>
      </c>
      <c r="E2894" s="10" t="n">
        <v>0.02</v>
      </c>
      <c r="F2894" s="4" t="inlineStr">
        <is>
          <t>[11],[20],[22]</t>
        </is>
      </c>
    </row>
    <row r="2895">
      <c r="A2895" s="4" t="inlineStr">
        <is>
          <t>Interest rate</t>
        </is>
      </c>
      <c r="C2895" s="9" t="n">
        <v>0.0607</v>
      </c>
      <c r="D2895" s="4" t="inlineStr">
        <is>
          <t>[6],[14],[19],[21]</t>
        </is>
      </c>
      <c r="E2895" s="9" t="n">
        <v>0.0611</v>
      </c>
      <c r="F2895" s="4" t="inlineStr">
        <is>
          <t>[11],[20],[22]</t>
        </is>
      </c>
    </row>
    <row r="2896">
      <c r="A2896" s="4" t="inlineStr">
        <is>
          <t>Par Amount / Unit</t>
        </is>
      </c>
      <c r="C2896" s="6" t="n">
        <v>363</v>
      </c>
      <c r="D2896" s="4" t="inlineStr">
        <is>
          <t>[14],[19],[21]</t>
        </is>
      </c>
      <c r="E2896" s="6" t="n">
        <v>365</v>
      </c>
      <c r="F2896" s="4" t="inlineStr">
        <is>
          <t>[20],[22]</t>
        </is>
      </c>
    </row>
    <row r="2897">
      <c r="A2897" s="4" t="inlineStr">
        <is>
          <t>Amortized Cost</t>
        </is>
      </c>
      <c r="C2897" s="5" t="n">
        <v>363</v>
      </c>
      <c r="D2897" s="4" t="inlineStr">
        <is>
          <t>[14],[19],[21]</t>
        </is>
      </c>
      <c r="E2897" s="5" t="n">
        <v>365</v>
      </c>
      <c r="F2897" s="4" t="inlineStr">
        <is>
          <t>[20],[22]</t>
        </is>
      </c>
    </row>
    <row r="2898">
      <c r="A2898" s="4" t="inlineStr">
        <is>
          <t>Fair Value</t>
        </is>
      </c>
      <c r="C2898" s="6" t="n">
        <v>362</v>
      </c>
      <c r="D2898" s="4" t="inlineStr">
        <is>
          <t>[14],[19],[21]</t>
        </is>
      </c>
      <c r="E2898" s="6" t="n">
        <v>364</v>
      </c>
      <c r="F2898" s="4" t="inlineStr">
        <is>
          <t>[20],[22]</t>
        </is>
      </c>
    </row>
    <row r="2899">
      <c r="A2899" s="4" t="inlineStr">
        <is>
          <t>Fair Value as % of Net Assets</t>
        </is>
      </c>
      <c r="C2899" s="9" t="n">
        <v>0.0004</v>
      </c>
      <c r="D2899" s="4" t="inlineStr">
        <is>
          <t>[1],[14],[19],[21]</t>
        </is>
      </c>
      <c r="E2899" s="9" t="n">
        <v>0.0004</v>
      </c>
      <c r="F2899" s="4" t="inlineStr">
        <is>
          <t>[2],[20],[22]</t>
        </is>
      </c>
    </row>
    <row r="2900">
      <c r="A2900" s="4" t="inlineStr">
        <is>
          <t>Investment, Identifier [Axis]: Novolex (Clydesdale Acquisition Holdings Inc)</t>
        </is>
      </c>
      <c r="C2900" s="4" t="inlineStr">
        <is>
          <t xml:space="preserve"> </t>
        </is>
      </c>
      <c r="E2900" s="4" t="inlineStr">
        <is>
          <t xml:space="preserve"> </t>
        </is>
      </c>
    </row>
    <row r="2901">
      <c r="A2901" s="3" t="inlineStr">
        <is>
          <t>Schedule of Investments [Line Items]</t>
        </is>
      </c>
      <c r="C2901" s="4" t="inlineStr">
        <is>
          <t xml:space="preserve"> </t>
        </is>
      </c>
      <c r="E2901" s="4" t="inlineStr">
        <is>
          <t xml:space="preserve"> </t>
        </is>
      </c>
    </row>
    <row r="2902">
      <c r="A2902" s="4" t="inlineStr">
        <is>
          <t>Spread above reference rate</t>
        </is>
      </c>
      <c r="C2902" s="9" t="n">
        <v>0.0325</v>
      </c>
      <c r="D2902" s="4" t="inlineStr">
        <is>
          <t>[6],[14],[19]</t>
        </is>
      </c>
      <c r="E2902" s="10" t="n">
        <v>0.03</v>
      </c>
      <c r="F2902" s="4" t="inlineStr">
        <is>
          <t>[11],[20]</t>
        </is>
      </c>
    </row>
    <row r="2903">
      <c r="A2903" s="4" t="inlineStr">
        <is>
          <t>Interest rate</t>
        </is>
      </c>
      <c r="C2903" s="9" t="n">
        <v>0.075</v>
      </c>
      <c r="D2903" s="4" t="inlineStr">
        <is>
          <t>[6],[14],[19]</t>
        </is>
      </c>
      <c r="E2903" s="9" t="n">
        <v>0.07530000000000001</v>
      </c>
      <c r="F2903" s="4" t="inlineStr">
        <is>
          <t>[11],[20]</t>
        </is>
      </c>
    </row>
    <row r="2904">
      <c r="A2904" s="4" t="inlineStr">
        <is>
          <t>Par Amount / Unit</t>
        </is>
      </c>
      <c r="C2904" s="6" t="n">
        <v>1656</v>
      </c>
      <c r="D2904" s="4" t="inlineStr">
        <is>
          <t>[14],[19]</t>
        </is>
      </c>
      <c r="E2904" s="6" t="n">
        <v>1656</v>
      </c>
      <c r="F2904" s="4" t="inlineStr">
        <is>
          <t>[20]</t>
        </is>
      </c>
    </row>
    <row r="2905">
      <c r="A2905" s="4" t="inlineStr">
        <is>
          <t>Amortized Cost</t>
        </is>
      </c>
      <c r="C2905" s="5" t="n">
        <v>1666</v>
      </c>
      <c r="D2905" s="4" t="inlineStr">
        <is>
          <t>[14],[19]</t>
        </is>
      </c>
      <c r="E2905" s="5" t="n">
        <v>1666</v>
      </c>
      <c r="F2905" s="4" t="inlineStr">
        <is>
          <t>[20]</t>
        </is>
      </c>
    </row>
    <row r="2906">
      <c r="A2906" s="4" t="inlineStr">
        <is>
          <t>Fair Value</t>
        </is>
      </c>
      <c r="C2906" s="6" t="n">
        <v>1650</v>
      </c>
      <c r="D2906" s="4" t="inlineStr">
        <is>
          <t>[14],[19]</t>
        </is>
      </c>
      <c r="E2906" s="6" t="n">
        <v>1661</v>
      </c>
      <c r="F2906" s="4" t="inlineStr">
        <is>
          <t>[20]</t>
        </is>
      </c>
    </row>
    <row r="2907">
      <c r="A2907" s="4" t="inlineStr">
        <is>
          <t>Fair Value as % of Net Assets</t>
        </is>
      </c>
      <c r="C2907" s="9" t="n">
        <v>0.0018</v>
      </c>
      <c r="D2907" s="4" t="inlineStr">
        <is>
          <t>[1],[14],[19]</t>
        </is>
      </c>
      <c r="E2907" s="9" t="n">
        <v>0.002</v>
      </c>
      <c r="F2907" s="4" t="inlineStr">
        <is>
          <t>[2],[20]</t>
        </is>
      </c>
    </row>
    <row r="2908">
      <c r="A2908" s="4" t="inlineStr">
        <is>
          <t>Investment, Identifier [Axis]: Nutrition 101 Buyer, LLC (101 Inc)</t>
        </is>
      </c>
      <c r="C2908" s="4" t="inlineStr">
        <is>
          <t xml:space="preserve"> </t>
        </is>
      </c>
      <c r="E2908" s="4" t="inlineStr">
        <is>
          <t xml:space="preserve"> </t>
        </is>
      </c>
    </row>
    <row r="2909">
      <c r="A2909" s="3" t="inlineStr">
        <is>
          <t>Schedule of Investments [Line Items]</t>
        </is>
      </c>
      <c r="C2909" s="4" t="inlineStr">
        <is>
          <t xml:space="preserve"> </t>
        </is>
      </c>
      <c r="E2909" s="4" t="inlineStr">
        <is>
          <t xml:space="preserve"> </t>
        </is>
      </c>
    </row>
    <row r="2910">
      <c r="A2910" s="4" t="inlineStr">
        <is>
          <t>Spread above reference rate</t>
        </is>
      </c>
      <c r="C2910" s="9" t="n">
        <v>0.0525</v>
      </c>
      <c r="D2910" s="4" t="inlineStr">
        <is>
          <t>[5],[6],[14]</t>
        </is>
      </c>
      <c r="E2910" s="9" t="n">
        <v>0.0525</v>
      </c>
      <c r="F2910" s="4" t="inlineStr">
        <is>
          <t>[9],[10],[11]</t>
        </is>
      </c>
    </row>
    <row r="2911">
      <c r="A2911" s="4" t="inlineStr">
        <is>
          <t>Interest rate</t>
        </is>
      </c>
      <c r="C2911" s="9" t="n">
        <v>0.0964</v>
      </c>
      <c r="D2911" s="4" t="inlineStr">
        <is>
          <t>[5],[6],[14]</t>
        </is>
      </c>
      <c r="E2911" s="9" t="n">
        <v>0.0994</v>
      </c>
      <c r="F2911" s="4" t="inlineStr">
        <is>
          <t>[9],[10],[11]</t>
        </is>
      </c>
    </row>
    <row r="2912">
      <c r="A2912" s="4" t="inlineStr">
        <is>
          <t>Par Amount / Unit</t>
        </is>
      </c>
      <c r="C2912" s="6" t="n">
        <v>806</v>
      </c>
      <c r="D2912" s="4" t="inlineStr">
        <is>
          <t>[5],[14]</t>
        </is>
      </c>
      <c r="E2912" s="6" t="n">
        <v>808</v>
      </c>
      <c r="F2912" s="4" t="inlineStr">
        <is>
          <t>[9],[10]</t>
        </is>
      </c>
    </row>
    <row r="2913">
      <c r="A2913" s="4" t="inlineStr">
        <is>
          <t>Amortized Cost</t>
        </is>
      </c>
      <c r="C2913" s="5" t="n">
        <v>801</v>
      </c>
      <c r="D2913" s="4" t="inlineStr">
        <is>
          <t>[5],[14]</t>
        </is>
      </c>
      <c r="E2913" s="5" t="n">
        <v>803</v>
      </c>
      <c r="F2913" s="4" t="inlineStr">
        <is>
          <t>[9],[10]</t>
        </is>
      </c>
    </row>
    <row r="2914">
      <c r="A2914" s="4" t="inlineStr">
        <is>
          <t>Fair Value</t>
        </is>
      </c>
      <c r="C2914" s="6" t="n">
        <v>754</v>
      </c>
      <c r="D2914" s="4" t="inlineStr">
        <is>
          <t>[5],[14]</t>
        </is>
      </c>
      <c r="E2914" s="6" t="n">
        <v>750</v>
      </c>
      <c r="F2914" s="4" t="inlineStr">
        <is>
          <t>[9],[10]</t>
        </is>
      </c>
    </row>
    <row r="2915">
      <c r="A2915" s="4" t="inlineStr">
        <is>
          <t>Fair Value as % of Net Assets</t>
        </is>
      </c>
      <c r="C2915" s="9" t="n">
        <v>0.0008</v>
      </c>
      <c r="D2915" s="4" t="inlineStr">
        <is>
          <t>[1],[5],[14]</t>
        </is>
      </c>
      <c r="E2915" s="9" t="n">
        <v>0.0009</v>
      </c>
      <c r="F2915" s="4" t="inlineStr">
        <is>
          <t>[2],[9],[10]</t>
        </is>
      </c>
    </row>
    <row r="2916">
      <c r="A2916" s="4" t="inlineStr">
        <is>
          <t>Investment, Identifier [Axis]: OCM System One Buyer CTB, LLC (System One)</t>
        </is>
      </c>
      <c r="C2916" s="4" t="inlineStr">
        <is>
          <t xml:space="preserve"> </t>
        </is>
      </c>
      <c r="E2916" s="4" t="inlineStr">
        <is>
          <t xml:space="preserve"> </t>
        </is>
      </c>
    </row>
    <row r="2917">
      <c r="A2917" s="3" t="inlineStr">
        <is>
          <t>Schedule of Investments [Line Items]</t>
        </is>
      </c>
      <c r="C2917" s="4" t="inlineStr">
        <is>
          <t xml:space="preserve"> </t>
        </is>
      </c>
      <c r="E2917" s="4" t="inlineStr">
        <is>
          <t xml:space="preserve"> </t>
        </is>
      </c>
    </row>
    <row r="2918">
      <c r="A2918" s="4" t="inlineStr">
        <is>
          <t>Spread above reference rate</t>
        </is>
      </c>
      <c r="C2918" s="9" t="n">
        <v>0.0375</v>
      </c>
      <c r="D2918" s="4" t="inlineStr">
        <is>
          <t>[3],[5],[6]</t>
        </is>
      </c>
      <c r="E2918" s="9" t="n">
        <v>0.0375</v>
      </c>
      <c r="F2918" s="4" t="inlineStr">
        <is>
          <t>[7],[10],[11]</t>
        </is>
      </c>
    </row>
    <row r="2919">
      <c r="A2919" s="4" t="inlineStr">
        <is>
          <t>Interest rate</t>
        </is>
      </c>
      <c r="C2919" s="9" t="n">
        <v>0.0805</v>
      </c>
      <c r="D2919" s="4" t="inlineStr">
        <is>
          <t>[3],[5],[6]</t>
        </is>
      </c>
      <c r="E2919" s="9" t="n">
        <v>0.0808</v>
      </c>
      <c r="F2919" s="4" t="inlineStr">
        <is>
          <t>[7],[10],[11]</t>
        </is>
      </c>
    </row>
    <row r="2920">
      <c r="A2920" s="4" t="inlineStr">
        <is>
          <t>Par Amount / Unit</t>
        </is>
      </c>
      <c r="C2920" s="6" t="n">
        <v>1079</v>
      </c>
      <c r="D2920" s="4" t="inlineStr">
        <is>
          <t>[3],[5]</t>
        </is>
      </c>
      <c r="E2920" s="6" t="n">
        <v>1082</v>
      </c>
      <c r="F2920" s="4" t="inlineStr">
        <is>
          <t>[7],[10]</t>
        </is>
      </c>
    </row>
    <row r="2921">
      <c r="A2921" s="4" t="inlineStr">
        <is>
          <t>Amortized Cost</t>
        </is>
      </c>
      <c r="C2921" s="5" t="n">
        <v>1079</v>
      </c>
      <c r="D2921" s="4" t="inlineStr">
        <is>
          <t>[3],[5]</t>
        </is>
      </c>
      <c r="E2921" s="5" t="n">
        <v>1082</v>
      </c>
      <c r="F2921" s="4" t="inlineStr">
        <is>
          <t>[7],[10]</t>
        </is>
      </c>
    </row>
    <row r="2922">
      <c r="A2922" s="4" t="inlineStr">
        <is>
          <t>Fair Value</t>
        </is>
      </c>
      <c r="C2922" s="6" t="n">
        <v>1077</v>
      </c>
      <c r="D2922" s="4" t="inlineStr">
        <is>
          <t>[3],[5]</t>
        </is>
      </c>
      <c r="E2922" s="6" t="n">
        <v>1082</v>
      </c>
      <c r="F2922" s="4" t="inlineStr">
        <is>
          <t>[7],[10]</t>
        </is>
      </c>
    </row>
    <row r="2923">
      <c r="A2923" s="4" t="inlineStr">
        <is>
          <t>Fair Value as % of Net Assets</t>
        </is>
      </c>
      <c r="C2923" s="9" t="n">
        <v>0.0012</v>
      </c>
      <c r="D2923" s="4" t="inlineStr">
        <is>
          <t>[1],[3],[5]</t>
        </is>
      </c>
      <c r="E2923" s="9" t="n">
        <v>0.0013</v>
      </c>
      <c r="F2923" s="4" t="inlineStr">
        <is>
          <t>[2],[7],[10]</t>
        </is>
      </c>
    </row>
    <row r="2924">
      <c r="A2924" s="4" t="inlineStr">
        <is>
          <t>Investment, Identifier [Axis]: OMNIA Partners, LLC</t>
        </is>
      </c>
      <c r="C2924" s="4" t="inlineStr">
        <is>
          <t xml:space="preserve"> </t>
        </is>
      </c>
      <c r="E2924" s="4" t="inlineStr">
        <is>
          <t xml:space="preserve"> </t>
        </is>
      </c>
    </row>
    <row r="2925">
      <c r="A2925" s="3" t="inlineStr">
        <is>
          <t>Schedule of Investments [Line Items]</t>
        </is>
      </c>
      <c r="C2925" s="4" t="inlineStr">
        <is>
          <t xml:space="preserve"> </t>
        </is>
      </c>
      <c r="E2925" s="4" t="inlineStr">
        <is>
          <t xml:space="preserve"> </t>
        </is>
      </c>
    </row>
    <row r="2926">
      <c r="A2926" s="4" t="inlineStr">
        <is>
          <t>Spread above reference rate</t>
        </is>
      </c>
      <c r="C2926" s="9" t="n">
        <v>0.0275</v>
      </c>
      <c r="D2926" s="4" t="inlineStr">
        <is>
          <t>[3],[6],[15],[19]</t>
        </is>
      </c>
      <c r="E2926" s="9" t="n">
        <v>0.0275</v>
      </c>
      <c r="F2926" s="4" t="inlineStr">
        <is>
          <t>[7],[11],[18],[20]</t>
        </is>
      </c>
    </row>
    <row r="2927">
      <c r="A2927" s="4" t="inlineStr">
        <is>
          <t>Interest rate</t>
        </is>
      </c>
      <c r="C2927" s="9" t="n">
        <v>0.07049999999999999</v>
      </c>
      <c r="D2927" s="4" t="inlineStr">
        <is>
          <t>[3],[6],[15],[19]</t>
        </is>
      </c>
      <c r="E2927" s="9" t="n">
        <v>0.0737</v>
      </c>
      <c r="F2927" s="4" t="inlineStr">
        <is>
          <t>[7],[11],[18],[20]</t>
        </is>
      </c>
    </row>
    <row r="2928">
      <c r="A2928" s="4" t="inlineStr">
        <is>
          <t>Par Amount / Unit</t>
        </is>
      </c>
      <c r="C2928" s="6" t="n">
        <v>2484</v>
      </c>
      <c r="D2928" s="4" t="inlineStr">
        <is>
          <t>[3],[15],[19]</t>
        </is>
      </c>
      <c r="E2928" s="6" t="n">
        <v>2490</v>
      </c>
      <c r="F2928" s="4" t="inlineStr">
        <is>
          <t>[7],[18],[20]</t>
        </is>
      </c>
    </row>
    <row r="2929">
      <c r="A2929" s="4" t="inlineStr">
        <is>
          <t>Amortized Cost</t>
        </is>
      </c>
      <c r="C2929" s="5" t="n">
        <v>2470</v>
      </c>
      <c r="D2929" s="4" t="inlineStr">
        <is>
          <t>[3],[15],[19]</t>
        </is>
      </c>
      <c r="E2929" s="5" t="n">
        <v>2476</v>
      </c>
      <c r="F2929" s="4" t="inlineStr">
        <is>
          <t>[7],[18],[20]</t>
        </is>
      </c>
    </row>
    <row r="2930">
      <c r="A2930" s="4" t="inlineStr">
        <is>
          <t>Fair Value</t>
        </is>
      </c>
      <c r="C2930" s="6" t="n">
        <v>2470</v>
      </c>
      <c r="D2930" s="4" t="inlineStr">
        <is>
          <t>[3],[15],[19]</t>
        </is>
      </c>
      <c r="E2930" s="6" t="n">
        <v>2505</v>
      </c>
      <c r="F2930" s="4" t="inlineStr">
        <is>
          <t>[7],[18],[20]</t>
        </is>
      </c>
    </row>
    <row r="2931">
      <c r="A2931" s="4" t="inlineStr">
        <is>
          <t>Fair Value as % of Net Assets</t>
        </is>
      </c>
      <c r="C2931" s="9" t="n">
        <v>0.0027</v>
      </c>
      <c r="D2931" s="4" t="inlineStr">
        <is>
          <t>[1],[3],[15],[19]</t>
        </is>
      </c>
      <c r="E2931" s="9" t="n">
        <v>0.003</v>
      </c>
      <c r="F2931" s="4" t="inlineStr">
        <is>
          <t>[2],[7],[18],[20]</t>
        </is>
      </c>
    </row>
    <row r="2932">
      <c r="A2932" s="4" t="inlineStr">
        <is>
          <t>Investment, Identifier [Axis]: OSP Gannett Aggregator, LP (Gannett Fleming)</t>
        </is>
      </c>
      <c r="C2932" s="4" t="inlineStr">
        <is>
          <t xml:space="preserve"> </t>
        </is>
      </c>
      <c r="E2932" s="4" t="inlineStr">
        <is>
          <t xml:space="preserve"> </t>
        </is>
      </c>
    </row>
    <row r="2933">
      <c r="A2933" s="3" t="inlineStr">
        <is>
          <t>Schedule of Investments [Line Items]</t>
        </is>
      </c>
      <c r="C2933" s="4" t="inlineStr">
        <is>
          <t xml:space="preserve"> </t>
        </is>
      </c>
      <c r="E2933" s="4" t="inlineStr">
        <is>
          <t xml:space="preserve"> </t>
        </is>
      </c>
    </row>
    <row r="2934">
      <c r="A2934" s="4" t="inlineStr">
        <is>
          <t>Amortized Cost</t>
        </is>
      </c>
      <c r="C2934" s="6" t="n">
        <v>179</v>
      </c>
      <c r="D2934" s="4" t="inlineStr">
        <is>
          <t>[5],[16],[25]</t>
        </is>
      </c>
      <c r="E2934" s="6" t="n">
        <v>179</v>
      </c>
      <c r="F2934" s="4" t="inlineStr">
        <is>
          <t>[10],[17],[28]</t>
        </is>
      </c>
    </row>
    <row r="2935">
      <c r="A2935" s="4" t="inlineStr">
        <is>
          <t>Fair Value</t>
        </is>
      </c>
      <c r="C2935" s="6" t="n">
        <v>185</v>
      </c>
      <c r="D2935" s="4" t="inlineStr">
        <is>
          <t>[5],[16],[25]</t>
        </is>
      </c>
      <c r="E2935" s="6" t="n">
        <v>236</v>
      </c>
      <c r="F2935" s="4" t="inlineStr">
        <is>
          <t>[10],[17],[28]</t>
        </is>
      </c>
    </row>
    <row r="2936">
      <c r="A2936" s="4" t="inlineStr">
        <is>
          <t>Fair Value as % of Net Assets</t>
        </is>
      </c>
      <c r="C2936" s="9" t="n">
        <v>0.0002</v>
      </c>
      <c r="D2936" s="4" t="inlineStr">
        <is>
          <t>[1],[5],[16],[25]</t>
        </is>
      </c>
      <c r="E2936" s="9" t="n">
        <v>0.0003</v>
      </c>
      <c r="F2936" s="4" t="inlineStr">
        <is>
          <t>[2],[10],[17],[28]</t>
        </is>
      </c>
    </row>
    <row r="2937">
      <c r="A2937" s="4" t="inlineStr">
        <is>
          <t>Shares / Units</t>
        </is>
      </c>
      <c r="C2937" s="5" t="n">
        <v>178922</v>
      </c>
      <c r="D2937" s="4" t="inlineStr">
        <is>
          <t>[5],[16],[25]</t>
        </is>
      </c>
      <c r="E2937" s="5" t="n">
        <v>178922</v>
      </c>
      <c r="F2937" s="4" t="inlineStr">
        <is>
          <t>[10],[17],[28]</t>
        </is>
      </c>
    </row>
    <row r="2938">
      <c r="A2938" s="4" t="inlineStr">
        <is>
          <t>Investment, Identifier [Axis]: Oceansound Partners Co-Invest II, LP (Gannett Fleming)</t>
        </is>
      </c>
      <c r="C2938" s="4" t="inlineStr">
        <is>
          <t xml:space="preserve"> </t>
        </is>
      </c>
      <c r="E2938" s="4" t="inlineStr">
        <is>
          <t xml:space="preserve"> </t>
        </is>
      </c>
    </row>
    <row r="2939">
      <c r="A2939" s="3" t="inlineStr">
        <is>
          <t>Schedule of Investments [Line Items]</t>
        </is>
      </c>
      <c r="C2939" s="4" t="inlineStr">
        <is>
          <t xml:space="preserve"> </t>
        </is>
      </c>
      <c r="E2939" s="4" t="inlineStr">
        <is>
          <t xml:space="preserve"> </t>
        </is>
      </c>
    </row>
    <row r="2940">
      <c r="A2940" s="4" t="inlineStr">
        <is>
          <t>Amortized Cost</t>
        </is>
      </c>
      <c r="C2940" s="6" t="n">
        <v>260</v>
      </c>
      <c r="D2940" s="4" t="inlineStr">
        <is>
          <t>[5],[16]</t>
        </is>
      </c>
      <c r="E2940" s="6" t="n">
        <v>260</v>
      </c>
      <c r="F2940" s="4" t="inlineStr">
        <is>
          <t>[10],[17]</t>
        </is>
      </c>
    </row>
    <row r="2941">
      <c r="A2941" s="4" t="inlineStr">
        <is>
          <t>Fair Value</t>
        </is>
      </c>
      <c r="C2941" s="6" t="n">
        <v>263</v>
      </c>
      <c r="D2941" s="4" t="inlineStr">
        <is>
          <t>[5],[16]</t>
        </is>
      </c>
      <c r="E2941" s="6" t="n">
        <v>336</v>
      </c>
      <c r="F2941" s="4" t="inlineStr">
        <is>
          <t>[10],[17]</t>
        </is>
      </c>
    </row>
    <row r="2942">
      <c r="A2942" s="4" t="inlineStr">
        <is>
          <t>Fair Value as % of Net Assets</t>
        </is>
      </c>
      <c r="C2942" s="9" t="n">
        <v>0.0003</v>
      </c>
      <c r="D2942" s="4" t="inlineStr">
        <is>
          <t>[1],[5],[16]</t>
        </is>
      </c>
      <c r="E2942" s="9" t="n">
        <v>0.0004</v>
      </c>
      <c r="F2942" s="4" t="inlineStr">
        <is>
          <t>[2],[10],[17]</t>
        </is>
      </c>
    </row>
    <row r="2943">
      <c r="A2943" s="4" t="inlineStr">
        <is>
          <t>Shares / Units</t>
        </is>
      </c>
      <c r="C2943" s="5" t="n">
        <v>254428</v>
      </c>
      <c r="D2943" s="4" t="inlineStr">
        <is>
          <t>[5],[16]</t>
        </is>
      </c>
      <c r="E2943" s="5" t="n">
        <v>254428</v>
      </c>
      <c r="F2943" s="4" t="inlineStr">
        <is>
          <t>[10],[17]</t>
        </is>
      </c>
    </row>
    <row r="2944">
      <c r="A2944" s="4" t="inlineStr">
        <is>
          <t>Investment, Identifier [Axis]: Oliver Investors, LP (Oliver Packaging)</t>
        </is>
      </c>
      <c r="C2944" s="4" t="inlineStr">
        <is>
          <t xml:space="preserve"> </t>
        </is>
      </c>
      <c r="E2944" s="4" t="inlineStr">
        <is>
          <t xml:space="preserve"> </t>
        </is>
      </c>
    </row>
    <row r="2945">
      <c r="A2945" s="3" t="inlineStr">
        <is>
          <t>Schedule of Investments [Line Items]</t>
        </is>
      </c>
      <c r="C2945" s="4" t="inlineStr">
        <is>
          <t xml:space="preserve"> </t>
        </is>
      </c>
      <c r="E2945" s="4" t="inlineStr">
        <is>
          <t xml:space="preserve"> </t>
        </is>
      </c>
    </row>
    <row r="2946">
      <c r="A2946" s="4" t="inlineStr">
        <is>
          <t>Amortized Cost</t>
        </is>
      </c>
      <c r="C2946" s="6" t="n">
        <v>742</v>
      </c>
      <c r="D2946" s="4" t="inlineStr">
        <is>
          <t>[5],[16]</t>
        </is>
      </c>
      <c r="E2946" s="6" t="n">
        <v>742</v>
      </c>
      <c r="F2946" s="4" t="inlineStr">
        <is>
          <t>[10],[17]</t>
        </is>
      </c>
    </row>
    <row r="2947">
      <c r="A2947" s="4" t="inlineStr">
        <is>
          <t>Fair Value</t>
        </is>
      </c>
      <c r="C2947" s="6" t="n">
        <v>277</v>
      </c>
      <c r="D2947" s="4" t="inlineStr">
        <is>
          <t>[5],[16]</t>
        </is>
      </c>
      <c r="E2947" s="6" t="n">
        <v>441</v>
      </c>
      <c r="F2947" s="4" t="inlineStr">
        <is>
          <t>[10],[17]</t>
        </is>
      </c>
    </row>
    <row r="2948">
      <c r="A2948" s="4" t="inlineStr">
        <is>
          <t>Fair Value as % of Net Assets</t>
        </is>
      </c>
      <c r="C2948" s="9" t="n">
        <v>0.0003</v>
      </c>
      <c r="D2948" s="4" t="inlineStr">
        <is>
          <t>[1],[5],[16]</t>
        </is>
      </c>
      <c r="E2948" s="9" t="n">
        <v>0.0005999999999999999</v>
      </c>
      <c r="F2948" s="4" t="inlineStr">
        <is>
          <t>[2],[10],[17]</t>
        </is>
      </c>
    </row>
    <row r="2949">
      <c r="A2949" s="4" t="inlineStr">
        <is>
          <t>Shares / Units</t>
        </is>
      </c>
      <c r="C2949" s="5" t="n">
        <v>7816</v>
      </c>
      <c r="D2949" s="4" t="inlineStr">
        <is>
          <t>[5],[16]</t>
        </is>
      </c>
      <c r="E2949" s="5" t="n">
        <v>7816</v>
      </c>
      <c r="F2949" s="4" t="inlineStr">
        <is>
          <t>[10],[17]</t>
        </is>
      </c>
    </row>
    <row r="2950">
      <c r="A2950" s="4" t="inlineStr">
        <is>
          <t>Investment, Identifier [Axis]: Oliver Packaging, LLC 1</t>
        </is>
      </c>
      <c r="C2950" s="4" t="inlineStr">
        <is>
          <t xml:space="preserve"> </t>
        </is>
      </c>
      <c r="E2950" s="4" t="inlineStr">
        <is>
          <t xml:space="preserve"> </t>
        </is>
      </c>
    </row>
    <row r="2951">
      <c r="A2951" s="3" t="inlineStr">
        <is>
          <t>Schedule of Investments [Line Items]</t>
        </is>
      </c>
      <c r="C2951" s="4" t="inlineStr">
        <is>
          <t xml:space="preserve"> </t>
        </is>
      </c>
      <c r="E2951" s="4" t="inlineStr">
        <is>
          <t xml:space="preserve"> </t>
        </is>
      </c>
    </row>
    <row r="2952">
      <c r="A2952" s="4" t="inlineStr">
        <is>
          <t>Interest rate</t>
        </is>
      </c>
      <c r="B2952" s="4" t="inlineStr">
        <is>
          <t>[10],[11]</t>
        </is>
      </c>
      <c r="C2952" s="4" t="inlineStr">
        <is>
          <t xml:space="preserve"> </t>
        </is>
      </c>
      <c r="E2952" s="10" t="n">
        <v>0.11</v>
      </c>
    </row>
    <row r="2953">
      <c r="A2953" s="4" t="inlineStr">
        <is>
          <t>Interest rate, PIK</t>
        </is>
      </c>
      <c r="B2953" s="4" t="inlineStr">
        <is>
          <t>[5],[6]</t>
        </is>
      </c>
      <c r="C2953" s="9" t="n">
        <v>0.115</v>
      </c>
      <c r="E2953" s="4" t="inlineStr">
        <is>
          <t xml:space="preserve"> </t>
        </is>
      </c>
    </row>
    <row r="2954">
      <c r="A2954" s="4" t="inlineStr">
        <is>
          <t>Par Amount / Unit</t>
        </is>
      </c>
      <c r="C2954" s="6" t="n">
        <v>1350</v>
      </c>
      <c r="D2954" s="4" t="inlineStr">
        <is>
          <t>[5]</t>
        </is>
      </c>
      <c r="E2954" s="6" t="n">
        <v>1326</v>
      </c>
      <c r="F2954" s="4" t="inlineStr">
        <is>
          <t>[10]</t>
        </is>
      </c>
    </row>
    <row r="2955">
      <c r="A2955" s="4" t="inlineStr">
        <is>
          <t>Amortized Cost</t>
        </is>
      </c>
      <c r="C2955" s="5" t="n">
        <v>1335</v>
      </c>
      <c r="D2955" s="4" t="inlineStr">
        <is>
          <t>[5]</t>
        </is>
      </c>
      <c r="E2955" s="5" t="n">
        <v>1309</v>
      </c>
      <c r="F2955" s="4" t="inlineStr">
        <is>
          <t>[10]</t>
        </is>
      </c>
    </row>
    <row r="2956">
      <c r="A2956" s="4" t="inlineStr">
        <is>
          <t>Fair Value</t>
        </is>
      </c>
      <c r="C2956" s="6" t="n">
        <v>1258</v>
      </c>
      <c r="D2956" s="4" t="inlineStr">
        <is>
          <t>[5]</t>
        </is>
      </c>
      <c r="E2956" s="6" t="n">
        <v>1250</v>
      </c>
      <c r="F2956" s="4" t="inlineStr">
        <is>
          <t>[10]</t>
        </is>
      </c>
    </row>
    <row r="2957">
      <c r="A2957" s="4" t="inlineStr">
        <is>
          <t>Fair Value as % of Net Assets</t>
        </is>
      </c>
      <c r="C2957" s="9" t="n">
        <v>0.0014</v>
      </c>
      <c r="D2957" s="4" t="inlineStr">
        <is>
          <t>[1],[5]</t>
        </is>
      </c>
      <c r="E2957" s="9" t="n">
        <v>0.0015</v>
      </c>
      <c r="F2957" s="4" t="inlineStr">
        <is>
          <t>[2],[10]</t>
        </is>
      </c>
    </row>
    <row r="2958">
      <c r="A2958" s="4" t="inlineStr">
        <is>
          <t>Investment, Identifier [Axis]: Oliver Packaging, LLC 2</t>
        </is>
      </c>
      <c r="C2958" s="4" t="inlineStr">
        <is>
          <t xml:space="preserve"> </t>
        </is>
      </c>
      <c r="E2958" s="4" t="inlineStr">
        <is>
          <t xml:space="preserve"> </t>
        </is>
      </c>
    </row>
    <row r="2959">
      <c r="A2959" s="3" t="inlineStr">
        <is>
          <t>Schedule of Investments [Line Items]</t>
        </is>
      </c>
      <c r="C2959" s="4" t="inlineStr">
        <is>
          <t xml:space="preserve"> </t>
        </is>
      </c>
      <c r="E2959" s="4" t="inlineStr">
        <is>
          <t xml:space="preserve"> </t>
        </is>
      </c>
    </row>
    <row r="2960">
      <c r="A2960" s="4" t="inlineStr">
        <is>
          <t>Interest rate</t>
        </is>
      </c>
      <c r="B2960" s="4" t="inlineStr">
        <is>
          <t>[10],[11]</t>
        </is>
      </c>
      <c r="C2960" s="4" t="inlineStr">
        <is>
          <t xml:space="preserve"> </t>
        </is>
      </c>
      <c r="E2960" s="9" t="n">
        <v>0.125</v>
      </c>
    </row>
    <row r="2961">
      <c r="A2961" s="4" t="inlineStr">
        <is>
          <t>Interest rate, PIK</t>
        </is>
      </c>
      <c r="B2961" s="4" t="inlineStr">
        <is>
          <t>[5],[6]</t>
        </is>
      </c>
      <c r="C2961" s="10" t="n">
        <v>0.13</v>
      </c>
      <c r="E2961" s="4" t="inlineStr">
        <is>
          <t xml:space="preserve"> </t>
        </is>
      </c>
    </row>
    <row r="2962">
      <c r="A2962" s="4" t="inlineStr">
        <is>
          <t>Par Amount / Unit</t>
        </is>
      </c>
      <c r="C2962" s="6" t="n">
        <v>251</v>
      </c>
      <c r="D2962" s="4" t="inlineStr">
        <is>
          <t>[5]</t>
        </is>
      </c>
      <c r="E2962" s="6" t="n">
        <v>245</v>
      </c>
      <c r="F2962" s="4" t="inlineStr">
        <is>
          <t>[10]</t>
        </is>
      </c>
    </row>
    <row r="2963">
      <c r="A2963" s="4" t="inlineStr">
        <is>
          <t>Amortized Cost</t>
        </is>
      </c>
      <c r="C2963" s="5" t="n">
        <v>246</v>
      </c>
      <c r="D2963" s="4" t="inlineStr">
        <is>
          <t>[5]</t>
        </is>
      </c>
      <c r="E2963" s="5" t="n">
        <v>241</v>
      </c>
      <c r="F2963" s="4" t="inlineStr">
        <is>
          <t>[10]</t>
        </is>
      </c>
    </row>
    <row r="2964">
      <c r="A2964" s="4" t="inlineStr">
        <is>
          <t>Fair Value</t>
        </is>
      </c>
      <c r="C2964" s="6" t="n">
        <v>245</v>
      </c>
      <c r="D2964" s="4" t="inlineStr">
        <is>
          <t>[5]</t>
        </is>
      </c>
      <c r="E2964" s="6" t="n">
        <v>243</v>
      </c>
      <c r="F2964" s="4" t="inlineStr">
        <is>
          <t>[10]</t>
        </is>
      </c>
    </row>
    <row r="2965">
      <c r="A2965" s="4" t="inlineStr">
        <is>
          <t>Fair Value as % of Net Assets</t>
        </is>
      </c>
      <c r="C2965" s="9" t="n">
        <v>0.0003</v>
      </c>
      <c r="D2965" s="4" t="inlineStr">
        <is>
          <t>[1],[5]</t>
        </is>
      </c>
      <c r="E2965" s="9" t="n">
        <v>0.0003</v>
      </c>
      <c r="F2965" s="4" t="inlineStr">
        <is>
          <t>[2],[10]</t>
        </is>
      </c>
    </row>
    <row r="2966">
      <c r="A2966" s="4" t="inlineStr">
        <is>
          <t>Investment, Identifier [Axis]: Olympus US Bidco LLC (Phaidon International)</t>
        </is>
      </c>
      <c r="C2966" s="4" t="inlineStr">
        <is>
          <t xml:space="preserve"> </t>
        </is>
      </c>
      <c r="E2966" s="4" t="inlineStr">
        <is>
          <t xml:space="preserve"> </t>
        </is>
      </c>
    </row>
    <row r="2967">
      <c r="A2967" s="3" t="inlineStr">
        <is>
          <t>Schedule of Investments [Line Items]</t>
        </is>
      </c>
      <c r="C2967" s="4" t="inlineStr">
        <is>
          <t xml:space="preserve"> </t>
        </is>
      </c>
      <c r="E2967" s="4" t="inlineStr">
        <is>
          <t xml:space="preserve"> </t>
        </is>
      </c>
    </row>
    <row r="2968">
      <c r="A2968" s="4" t="inlineStr">
        <is>
          <t>Spread above reference rate</t>
        </is>
      </c>
      <c r="C2968" s="9" t="n">
        <v>0.055</v>
      </c>
      <c r="D2968" s="4" t="inlineStr">
        <is>
          <t>[3],[4],[5],[6],[14],[21],[23]</t>
        </is>
      </c>
      <c r="E2968" s="9" t="n">
        <v>0.055</v>
      </c>
      <c r="F2968" s="4" t="inlineStr">
        <is>
          <t>[7],[8],[9],[10],[11],[22],[24]</t>
        </is>
      </c>
    </row>
    <row r="2969">
      <c r="A2969" s="4" t="inlineStr">
        <is>
          <t>Interest rate</t>
        </is>
      </c>
      <c r="C2969" s="9" t="n">
        <v>0.0992</v>
      </c>
      <c r="D2969" s="4" t="inlineStr">
        <is>
          <t>[3],[4],[5],[6],[14],[21],[23]</t>
        </is>
      </c>
      <c r="E2969" s="9" t="n">
        <v>0.09959999999999999</v>
      </c>
      <c r="F2969" s="4" t="inlineStr">
        <is>
          <t>[7],[8],[9],[10],[11],[22],[24]</t>
        </is>
      </c>
    </row>
    <row r="2970">
      <c r="A2970" s="4" t="inlineStr">
        <is>
          <t>Par Amount / Unit</t>
        </is>
      </c>
      <c r="C2970" s="6" t="n">
        <v>19450</v>
      </c>
      <c r="D2970" s="4" t="inlineStr">
        <is>
          <t>[3],[4],[5],[14],[21],[23]</t>
        </is>
      </c>
      <c r="E2970" s="6" t="n">
        <v>19450</v>
      </c>
      <c r="F2970" s="4" t="inlineStr">
        <is>
          <t>[7],[8],[9],[10],[22],[24]</t>
        </is>
      </c>
    </row>
    <row r="2971">
      <c r="A2971" s="4" t="inlineStr">
        <is>
          <t>Amortized Cost</t>
        </is>
      </c>
      <c r="C2971" s="5" t="n">
        <v>19176</v>
      </c>
      <c r="D2971" s="4" t="inlineStr">
        <is>
          <t>[3],[4],[5],[14],[21],[23]</t>
        </is>
      </c>
      <c r="E2971" s="5" t="n">
        <v>19157</v>
      </c>
      <c r="F2971" s="4" t="inlineStr">
        <is>
          <t>[7],[8],[9],[10],[22],[24]</t>
        </is>
      </c>
    </row>
    <row r="2972">
      <c r="A2972" s="4" t="inlineStr">
        <is>
          <t>Fair Value</t>
        </is>
      </c>
      <c r="C2972" s="6" t="n">
        <v>19058</v>
      </c>
      <c r="D2972" s="4" t="inlineStr">
        <is>
          <t>[3],[4],[5],[14],[21],[23]</t>
        </is>
      </c>
      <c r="E2972" s="6" t="n">
        <v>19105</v>
      </c>
      <c r="F2972" s="4" t="inlineStr">
        <is>
          <t>[7],[8],[9],[10],[22],[24]</t>
        </is>
      </c>
    </row>
    <row r="2973">
      <c r="A2973" s="4" t="inlineStr">
        <is>
          <t>Fair Value as % of Net Assets</t>
        </is>
      </c>
      <c r="C2973" s="9" t="n">
        <v>0.0209</v>
      </c>
      <c r="D2973" s="4" t="inlineStr">
        <is>
          <t>[1],[3],[4],[5],[14],[21],[23]</t>
        </is>
      </c>
      <c r="E2973" s="9" t="n">
        <v>0.0231</v>
      </c>
      <c r="F2973" s="4" t="inlineStr">
        <is>
          <t>[2],[7],[8],[9],[10],[22],[24]</t>
        </is>
      </c>
    </row>
    <row r="2974">
      <c r="A2974" s="4" t="inlineStr">
        <is>
          <t>Investment, Identifier [Axis]: Online Labels Group, LLC 1</t>
        </is>
      </c>
      <c r="C2974" s="4" t="inlineStr">
        <is>
          <t xml:space="preserve"> </t>
        </is>
      </c>
      <c r="E2974" s="4" t="inlineStr">
        <is>
          <t xml:space="preserve"> </t>
        </is>
      </c>
    </row>
    <row r="2975">
      <c r="A2975" s="3" t="inlineStr">
        <is>
          <t>Schedule of Investments [Line Items]</t>
        </is>
      </c>
      <c r="C2975" s="4" t="inlineStr">
        <is>
          <t xml:space="preserve"> </t>
        </is>
      </c>
      <c r="E2975" s="4" t="inlineStr">
        <is>
          <t xml:space="preserve"> </t>
        </is>
      </c>
    </row>
    <row r="2976">
      <c r="A2976" s="4" t="inlineStr">
        <is>
          <t>Spread above reference rate</t>
        </is>
      </c>
      <c r="C2976" s="9" t="n">
        <v>0.0525</v>
      </c>
      <c r="D2976" s="4" t="inlineStr">
        <is>
          <t>[3],[4],[5],[6]</t>
        </is>
      </c>
      <c r="E2976" s="9" t="n">
        <v>0.0525</v>
      </c>
      <c r="F2976" s="4" t="inlineStr">
        <is>
          <t>[7],[8],[9],[10],[11]</t>
        </is>
      </c>
    </row>
    <row r="2977">
      <c r="A2977" s="4" t="inlineStr">
        <is>
          <t>Interest rate</t>
        </is>
      </c>
      <c r="C2977" s="9" t="n">
        <v>0.0955</v>
      </c>
      <c r="D2977" s="4" t="inlineStr">
        <is>
          <t>[3],[4],[5],[6]</t>
        </is>
      </c>
      <c r="E2977" s="9" t="n">
        <v>0.0958</v>
      </c>
      <c r="F2977" s="4" t="inlineStr">
        <is>
          <t>[7],[8],[9],[10],[11]</t>
        </is>
      </c>
    </row>
    <row r="2978">
      <c r="A2978" s="4" t="inlineStr">
        <is>
          <t>Par Amount / Unit</t>
        </is>
      </c>
      <c r="C2978" s="6" t="n">
        <v>3140</v>
      </c>
      <c r="D2978" s="4" t="inlineStr">
        <is>
          <t>[3],[4],[5]</t>
        </is>
      </c>
      <c r="E2978" s="6" t="n">
        <v>3148</v>
      </c>
      <c r="F2978" s="4" t="inlineStr">
        <is>
          <t>[7],[8],[9],[10]</t>
        </is>
      </c>
    </row>
    <row r="2979">
      <c r="A2979" s="4" t="inlineStr">
        <is>
          <t>Amortized Cost</t>
        </is>
      </c>
      <c r="C2979" s="5" t="n">
        <v>3132</v>
      </c>
      <c r="D2979" s="4" t="inlineStr">
        <is>
          <t>[3],[4],[5]</t>
        </is>
      </c>
      <c r="E2979" s="5" t="n">
        <v>3139</v>
      </c>
      <c r="F2979" s="4" t="inlineStr">
        <is>
          <t>[7],[8],[9],[10]</t>
        </is>
      </c>
    </row>
    <row r="2980">
      <c r="A2980" s="4" t="inlineStr">
        <is>
          <t>Fair Value</t>
        </is>
      </c>
      <c r="C2980" s="6" t="n">
        <v>3140</v>
      </c>
      <c r="D2980" s="4" t="inlineStr">
        <is>
          <t>[3],[4],[5]</t>
        </is>
      </c>
      <c r="E2980" s="6" t="n">
        <v>3148</v>
      </c>
      <c r="F2980" s="4" t="inlineStr">
        <is>
          <t>[7],[8],[9],[10]</t>
        </is>
      </c>
    </row>
    <row r="2981">
      <c r="A2981" s="4" t="inlineStr">
        <is>
          <t>Fair Value as % of Net Assets</t>
        </is>
      </c>
      <c r="C2981" s="9" t="n">
        <v>0.0035</v>
      </c>
      <c r="D2981" s="4" t="inlineStr">
        <is>
          <t>[1],[3],[4],[5]</t>
        </is>
      </c>
      <c r="E2981" s="9" t="n">
        <v>0.0038</v>
      </c>
      <c r="F2981" s="4" t="inlineStr">
        <is>
          <t>[2],[7],[8],[9],[10]</t>
        </is>
      </c>
    </row>
    <row r="2982">
      <c r="A2982" s="4" t="inlineStr">
        <is>
          <t>Investment, Identifier [Axis]: Online Labels Group, LLC 2</t>
        </is>
      </c>
      <c r="C2982" s="4" t="inlineStr">
        <is>
          <t xml:space="preserve"> </t>
        </is>
      </c>
      <c r="E2982" s="4" t="inlineStr">
        <is>
          <t xml:space="preserve"> </t>
        </is>
      </c>
    </row>
    <row r="2983">
      <c r="A2983" s="3" t="inlineStr">
        <is>
          <t>Schedule of Investments [Line Items]</t>
        </is>
      </c>
      <c r="C2983" s="4" t="inlineStr">
        <is>
          <t xml:space="preserve"> </t>
        </is>
      </c>
      <c r="E2983" s="4" t="inlineStr">
        <is>
          <t xml:space="preserve"> </t>
        </is>
      </c>
    </row>
    <row r="2984">
      <c r="A2984" s="4" t="inlineStr">
        <is>
          <t>Spread above reference rate</t>
        </is>
      </c>
      <c r="C2984" s="9" t="n">
        <v>0.0525</v>
      </c>
      <c r="D2984" s="4" t="inlineStr">
        <is>
          <t>[4],[5],[6],[12]</t>
        </is>
      </c>
      <c r="E2984" s="9" t="n">
        <v>0.0525</v>
      </c>
      <c r="F2984" s="4" t="inlineStr">
        <is>
          <t>[8],[9],[10],[11],[13]</t>
        </is>
      </c>
    </row>
    <row r="2985">
      <c r="A2985" s="4" t="inlineStr">
        <is>
          <t>Interest rate</t>
        </is>
      </c>
      <c r="C2985" s="9" t="n">
        <v>0.0955</v>
      </c>
      <c r="D2985" s="4" t="inlineStr">
        <is>
          <t>[4],[5],[6],[12]</t>
        </is>
      </c>
      <c r="E2985" s="9" t="n">
        <v>0.0958</v>
      </c>
      <c r="F2985" s="4" t="inlineStr">
        <is>
          <t>[8],[9],[10],[11],[13]</t>
        </is>
      </c>
    </row>
    <row r="2986">
      <c r="A2986" s="4" t="inlineStr">
        <is>
          <t>Par Amount / Unit</t>
        </is>
      </c>
      <c r="C2986" s="6" t="n">
        <v>543</v>
      </c>
      <c r="D2986" s="4" t="inlineStr">
        <is>
          <t>[4],[5],[12]</t>
        </is>
      </c>
      <c r="E2986" s="6" t="n">
        <v>543</v>
      </c>
      <c r="F2986" s="4" t="inlineStr">
        <is>
          <t>[8],[9],[10],[13]</t>
        </is>
      </c>
    </row>
    <row r="2987">
      <c r="A2987" s="4" t="inlineStr">
        <is>
          <t>Amortized Cost</t>
        </is>
      </c>
      <c r="C2987" s="5" t="n">
        <v>272</v>
      </c>
      <c r="D2987" s="4" t="inlineStr">
        <is>
          <t>[4],[5],[12]</t>
        </is>
      </c>
      <c r="E2987" s="5" t="n">
        <v>0</v>
      </c>
      <c r="F2987" s="4" t="inlineStr">
        <is>
          <t>[8],[9],[10],[13]</t>
        </is>
      </c>
    </row>
    <row r="2988">
      <c r="A2988" s="4" t="inlineStr">
        <is>
          <t>Fair Value</t>
        </is>
      </c>
      <c r="C2988" s="6" t="n">
        <v>272</v>
      </c>
      <c r="D2988" s="4" t="inlineStr">
        <is>
          <t>[4],[5],[12]</t>
        </is>
      </c>
      <c r="E2988" s="6" t="n">
        <v>0</v>
      </c>
      <c r="F2988" s="4" t="inlineStr">
        <is>
          <t>[8],[9],[10],[13]</t>
        </is>
      </c>
    </row>
    <row r="2989">
      <c r="A2989" s="4" t="inlineStr">
        <is>
          <t>Fair Value as % of Net Assets</t>
        </is>
      </c>
      <c r="C2989" s="9" t="n">
        <v>0.0003</v>
      </c>
      <c r="D2989" s="4" t="inlineStr">
        <is>
          <t>[1],[4],[5],[12]</t>
        </is>
      </c>
      <c r="E2989" s="10" t="n">
        <v>0</v>
      </c>
      <c r="F2989" s="4" t="inlineStr">
        <is>
          <t>[2],[8],[9],[10],[13]</t>
        </is>
      </c>
    </row>
    <row r="2990">
      <c r="A2990" s="4" t="inlineStr">
        <is>
          <t>Investment, Identifier [Axis]: Online Labels Group, LLC 3</t>
        </is>
      </c>
      <c r="C2990" s="4" t="inlineStr">
        <is>
          <t xml:space="preserve"> </t>
        </is>
      </c>
      <c r="E2990" s="4" t="inlineStr">
        <is>
          <t xml:space="preserve"> </t>
        </is>
      </c>
    </row>
    <row r="2991">
      <c r="A2991" s="3" t="inlineStr">
        <is>
          <t>Schedule of Investments [Line Items]</t>
        </is>
      </c>
      <c r="C2991" s="4" t="inlineStr">
        <is>
          <t xml:space="preserve"> </t>
        </is>
      </c>
      <c r="E2991" s="4" t="inlineStr">
        <is>
          <t xml:space="preserve"> </t>
        </is>
      </c>
    </row>
    <row r="2992">
      <c r="A2992" s="4" t="inlineStr">
        <is>
          <t>Spread above reference rate</t>
        </is>
      </c>
      <c r="C2992" s="9" t="n">
        <v>0.0525</v>
      </c>
      <c r="D2992" s="4" t="inlineStr">
        <is>
          <t>[4],[5],[6],[12]</t>
        </is>
      </c>
      <c r="E2992" s="9" t="n">
        <v>0.0525</v>
      </c>
      <c r="F2992" s="4" t="inlineStr">
        <is>
          <t>[8],[9],[10],[11],[13]</t>
        </is>
      </c>
    </row>
    <row r="2993">
      <c r="A2993" s="4" t="inlineStr">
        <is>
          <t>Interest rate</t>
        </is>
      </c>
      <c r="C2993" s="9" t="n">
        <v>0.0955</v>
      </c>
      <c r="D2993" s="4" t="inlineStr">
        <is>
          <t>[4],[5],[6],[12]</t>
        </is>
      </c>
      <c r="E2993" s="10" t="n">
        <v>9.58</v>
      </c>
      <c r="F2993" s="4" t="inlineStr">
        <is>
          <t>[8],[9],[10],[11],[13]</t>
        </is>
      </c>
    </row>
    <row r="2994">
      <c r="A2994" s="4" t="inlineStr">
        <is>
          <t>Par Amount / Unit</t>
        </is>
      </c>
      <c r="C2994" s="6" t="n">
        <v>227</v>
      </c>
      <c r="D2994" s="4" t="inlineStr">
        <is>
          <t>[4],[5],[12]</t>
        </is>
      </c>
      <c r="E2994" s="6" t="n">
        <v>227</v>
      </c>
      <c r="F2994" s="4" t="inlineStr">
        <is>
          <t>[8],[9],[10],[13]</t>
        </is>
      </c>
    </row>
    <row r="2995">
      <c r="A2995" s="4" t="inlineStr">
        <is>
          <t>Amortized Cost</t>
        </is>
      </c>
      <c r="C2995" s="5" t="n">
        <v>0</v>
      </c>
      <c r="D2995" s="4" t="inlineStr">
        <is>
          <t>[4],[5],[12]</t>
        </is>
      </c>
      <c r="E2995" s="5" t="n">
        <v>0</v>
      </c>
      <c r="F2995" s="4" t="inlineStr">
        <is>
          <t>[8],[9],[10],[13]</t>
        </is>
      </c>
    </row>
    <row r="2996">
      <c r="A2996" s="4" t="inlineStr">
        <is>
          <t>Fair Value</t>
        </is>
      </c>
      <c r="C2996" s="6" t="n">
        <v>0</v>
      </c>
      <c r="D2996" s="4" t="inlineStr">
        <is>
          <t>[4],[5],[12]</t>
        </is>
      </c>
      <c r="E2996" s="6" t="n">
        <v>0</v>
      </c>
      <c r="F2996" s="4" t="inlineStr">
        <is>
          <t>[8],[9],[10],[13]</t>
        </is>
      </c>
    </row>
    <row r="2997">
      <c r="A2997" s="4" t="inlineStr">
        <is>
          <t>Fair Value as % of Net Assets</t>
        </is>
      </c>
      <c r="C2997" s="10" t="n">
        <v>0</v>
      </c>
      <c r="D2997" s="4" t="inlineStr">
        <is>
          <t>[1],[4],[5],[12]</t>
        </is>
      </c>
      <c r="E2997" s="10" t="n">
        <v>0</v>
      </c>
      <c r="F2997" s="4" t="inlineStr">
        <is>
          <t>[2],[8],[9],[10],[13]</t>
        </is>
      </c>
    </row>
    <row r="2998">
      <c r="A2998" s="4" t="inlineStr">
        <is>
          <t>Investment, Identifier [Axis]: Open Text Corporation</t>
        </is>
      </c>
      <c r="C2998" s="4" t="inlineStr">
        <is>
          <t xml:space="preserve"> </t>
        </is>
      </c>
      <c r="E2998" s="4" t="inlineStr">
        <is>
          <t xml:space="preserve"> </t>
        </is>
      </c>
    </row>
    <row r="2999">
      <c r="A2999" s="3" t="inlineStr">
        <is>
          <t>Schedule of Investments [Line Items]</t>
        </is>
      </c>
      <c r="C2999" s="4" t="inlineStr">
        <is>
          <t xml:space="preserve"> </t>
        </is>
      </c>
      <c r="E2999" s="4" t="inlineStr">
        <is>
          <t xml:space="preserve"> </t>
        </is>
      </c>
    </row>
    <row r="3000">
      <c r="A3000" s="4" t="inlineStr">
        <is>
          <t>Spread above reference rate</t>
        </is>
      </c>
      <c r="C3000" s="9" t="n">
        <v>0.0175</v>
      </c>
      <c r="D3000" s="4" t="inlineStr">
        <is>
          <t>[6],[14],[19],[21],[23]</t>
        </is>
      </c>
      <c r="E3000" s="10" t="n">
        <v>0.02</v>
      </c>
      <c r="F3000" s="4" t="inlineStr">
        <is>
          <t>[11],[20],[22],[24]</t>
        </is>
      </c>
    </row>
    <row r="3001">
      <c r="A3001" s="4" t="inlineStr">
        <is>
          <t>Interest rate</t>
        </is>
      </c>
      <c r="C3001" s="9" t="n">
        <v>0.0607</v>
      </c>
      <c r="D3001" s="4" t="inlineStr">
        <is>
          <t>[6],[14],[19],[21],[23]</t>
        </is>
      </c>
      <c r="E3001" s="9" t="n">
        <v>0.0611</v>
      </c>
      <c r="F3001" s="4" t="inlineStr">
        <is>
          <t>[11],[20],[22],[24]</t>
        </is>
      </c>
    </row>
    <row r="3002">
      <c r="A3002" s="4" t="inlineStr">
        <is>
          <t>Par Amount / Unit</t>
        </is>
      </c>
      <c r="C3002" s="6" t="n">
        <v>4395</v>
      </c>
      <c r="D3002" s="4" t="inlineStr">
        <is>
          <t>[14],[19],[21],[23]</t>
        </is>
      </c>
      <c r="E3002" s="6" t="n">
        <v>4413</v>
      </c>
      <c r="F3002" s="4" t="inlineStr">
        <is>
          <t>[20],[22],[24]</t>
        </is>
      </c>
    </row>
    <row r="3003">
      <c r="A3003" s="4" t="inlineStr">
        <is>
          <t>Amortized Cost</t>
        </is>
      </c>
      <c r="C3003" s="5" t="n">
        <v>4416</v>
      </c>
      <c r="D3003" s="4" t="inlineStr">
        <is>
          <t>[14],[19],[21],[23]</t>
        </is>
      </c>
      <c r="E3003" s="5" t="n">
        <v>4435</v>
      </c>
      <c r="F3003" s="4" t="inlineStr">
        <is>
          <t>[20],[22],[24]</t>
        </is>
      </c>
    </row>
    <row r="3004">
      <c r="A3004" s="4" t="inlineStr">
        <is>
          <t>Fair Value</t>
        </is>
      </c>
      <c r="C3004" s="6" t="n">
        <v>4390</v>
      </c>
      <c r="D3004" s="4" t="inlineStr">
        <is>
          <t>[14],[19],[21],[23]</t>
        </is>
      </c>
      <c r="E3004" s="6" t="n">
        <v>4419</v>
      </c>
      <c r="F3004" s="4" t="inlineStr">
        <is>
          <t>[20],[22],[24]</t>
        </is>
      </c>
    </row>
    <row r="3005">
      <c r="A3005" s="4" t="inlineStr">
        <is>
          <t>Fair Value as % of Net Assets</t>
        </is>
      </c>
      <c r="C3005" s="9" t="n">
        <v>0.0048</v>
      </c>
      <c r="D3005" s="4" t="inlineStr">
        <is>
          <t>[1],[14],[19],[21],[23]</t>
        </is>
      </c>
      <c r="E3005" s="9" t="n">
        <v>0.0053</v>
      </c>
      <c r="F3005" s="4" t="inlineStr">
        <is>
          <t>[2],[20],[22],[24]</t>
        </is>
      </c>
    </row>
    <row r="3006">
      <c r="A3006" s="4" t="inlineStr">
        <is>
          <t>Investment, Identifier [Axis]: Organon &amp; Co</t>
        </is>
      </c>
      <c r="C3006" s="4" t="inlineStr">
        <is>
          <t xml:space="preserve"> </t>
        </is>
      </c>
      <c r="E3006" s="4" t="inlineStr">
        <is>
          <t xml:space="preserve"> </t>
        </is>
      </c>
    </row>
    <row r="3007">
      <c r="A3007" s="3" t="inlineStr">
        <is>
          <t>Schedule of Investments [Line Items]</t>
        </is>
      </c>
      <c r="C3007" s="4" t="inlineStr">
        <is>
          <t xml:space="preserve"> </t>
        </is>
      </c>
      <c r="E3007" s="4" t="inlineStr">
        <is>
          <t xml:space="preserve"> </t>
        </is>
      </c>
    </row>
    <row r="3008">
      <c r="A3008" s="4" t="inlineStr">
        <is>
          <t>Spread above reference rate</t>
        </is>
      </c>
      <c r="C3008" s="9" t="n">
        <v>0.0225</v>
      </c>
      <c r="D3008" s="4" t="inlineStr">
        <is>
          <t>[6],[14],[19],[21]</t>
        </is>
      </c>
      <c r="E3008" s="10" t="n">
        <v>0.02</v>
      </c>
      <c r="F3008" s="4" t="inlineStr">
        <is>
          <t>[11],[20],[22]</t>
        </is>
      </c>
    </row>
    <row r="3009">
      <c r="A3009" s="4" t="inlineStr">
        <is>
          <t>Interest rate</t>
        </is>
      </c>
      <c r="C3009" s="9" t="n">
        <v>0.06569999999999999</v>
      </c>
      <c r="D3009" s="4" t="inlineStr">
        <is>
          <t>[6],[14],[19],[21]</t>
        </is>
      </c>
      <c r="E3009" s="9" t="n">
        <v>0.06619999999999999</v>
      </c>
      <c r="F3009" s="4" t="inlineStr">
        <is>
          <t>[11],[20],[22]</t>
        </is>
      </c>
    </row>
    <row r="3010">
      <c r="A3010" s="4" t="inlineStr">
        <is>
          <t>Par Amount / Unit</t>
        </is>
      </c>
      <c r="C3010" s="6" t="n">
        <v>1418</v>
      </c>
      <c r="D3010" s="4" t="inlineStr">
        <is>
          <t>[14],[19],[21]</t>
        </is>
      </c>
      <c r="E3010" s="6" t="n">
        <v>1418</v>
      </c>
      <c r="F3010" s="4" t="inlineStr">
        <is>
          <t>[20],[22]</t>
        </is>
      </c>
    </row>
    <row r="3011">
      <c r="A3011" s="4" t="inlineStr">
        <is>
          <t>Amortized Cost</t>
        </is>
      </c>
      <c r="C3011" s="5" t="n">
        <v>1416</v>
      </c>
      <c r="D3011" s="4" t="inlineStr">
        <is>
          <t>[14],[19],[21]</t>
        </is>
      </c>
      <c r="E3011" s="5" t="n">
        <v>1415</v>
      </c>
      <c r="F3011" s="4" t="inlineStr">
        <is>
          <t>[20],[22]</t>
        </is>
      </c>
    </row>
    <row r="3012">
      <c r="A3012" s="4" t="inlineStr">
        <is>
          <t>Fair Value</t>
        </is>
      </c>
      <c r="C3012" s="6" t="n">
        <v>1400</v>
      </c>
      <c r="D3012" s="4" t="inlineStr">
        <is>
          <t>[14],[19],[21]</t>
        </is>
      </c>
      <c r="E3012" s="6" t="n">
        <v>1425</v>
      </c>
      <c r="F3012" s="4" t="inlineStr">
        <is>
          <t>[20],[22]</t>
        </is>
      </c>
    </row>
    <row r="3013">
      <c r="A3013" s="4" t="inlineStr">
        <is>
          <t>Fair Value as % of Net Assets</t>
        </is>
      </c>
      <c r="C3013" s="9" t="n">
        <v>0.0015</v>
      </c>
      <c r="D3013" s="4" t="inlineStr">
        <is>
          <t>[1],[14],[19],[21]</t>
        </is>
      </c>
      <c r="E3013" s="9" t="n">
        <v>0.0017</v>
      </c>
      <c r="F3013" s="4" t="inlineStr">
        <is>
          <t>[2],[20],[22]</t>
        </is>
      </c>
    </row>
    <row r="3014">
      <c r="A3014" s="4" t="inlineStr">
        <is>
          <t>Investment, Identifier [Axis]: Orion Group FM Holdings, LLC (Leo Facilities) 1</t>
        </is>
      </c>
      <c r="C3014" s="4" t="inlineStr">
        <is>
          <t xml:space="preserve"> </t>
        </is>
      </c>
      <c r="E3014" s="4" t="inlineStr">
        <is>
          <t xml:space="preserve"> </t>
        </is>
      </c>
    </row>
    <row r="3015">
      <c r="A3015" s="3" t="inlineStr">
        <is>
          <t>Schedule of Investments [Line Items]</t>
        </is>
      </c>
      <c r="C3015" s="4" t="inlineStr">
        <is>
          <t xml:space="preserve"> </t>
        </is>
      </c>
      <c r="E3015" s="4" t="inlineStr">
        <is>
          <t xml:space="preserve"> </t>
        </is>
      </c>
    </row>
    <row r="3016">
      <c r="A3016" s="4" t="inlineStr">
        <is>
          <t>Spread above reference rate</t>
        </is>
      </c>
      <c r="C3016" s="9" t="n">
        <v>0.055</v>
      </c>
      <c r="D3016" s="4" t="inlineStr">
        <is>
          <t>[3],[5],[6],[14]</t>
        </is>
      </c>
      <c r="E3016" s="9" t="n">
        <v>0.055</v>
      </c>
      <c r="F3016" s="4" t="inlineStr">
        <is>
          <t>[7],[9],[10],[11]</t>
        </is>
      </c>
    </row>
    <row r="3017">
      <c r="A3017" s="4" t="inlineStr">
        <is>
          <t>Interest rate</t>
        </is>
      </c>
      <c r="C3017" s="9" t="n">
        <v>0.098</v>
      </c>
      <c r="D3017" s="4" t="inlineStr">
        <is>
          <t>[3],[5],[6],[14]</t>
        </is>
      </c>
      <c r="E3017" s="9" t="n">
        <v>0.0975</v>
      </c>
      <c r="F3017" s="4" t="inlineStr">
        <is>
          <t>[7],[9],[10],[11]</t>
        </is>
      </c>
    </row>
    <row r="3018">
      <c r="A3018" s="4" t="inlineStr">
        <is>
          <t>Par Amount / Unit</t>
        </is>
      </c>
      <c r="C3018" s="6" t="n">
        <v>2335</v>
      </c>
      <c r="D3018" s="4" t="inlineStr">
        <is>
          <t>[3],[5],[14]</t>
        </is>
      </c>
      <c r="E3018" s="6" t="n">
        <v>2341</v>
      </c>
      <c r="F3018" s="4" t="inlineStr">
        <is>
          <t>[7],[9],[10]</t>
        </is>
      </c>
    </row>
    <row r="3019">
      <c r="A3019" s="4" t="inlineStr">
        <is>
          <t>Amortized Cost</t>
        </is>
      </c>
      <c r="C3019" s="5" t="n">
        <v>2313</v>
      </c>
      <c r="D3019" s="4" t="inlineStr">
        <is>
          <t>[3],[5],[14]</t>
        </is>
      </c>
      <c r="E3019" s="5" t="n">
        <v>2318</v>
      </c>
      <c r="F3019" s="4" t="inlineStr">
        <is>
          <t>[7],[9],[10]</t>
        </is>
      </c>
    </row>
    <row r="3020">
      <c r="A3020" s="4" t="inlineStr">
        <is>
          <t>Fair Value</t>
        </is>
      </c>
      <c r="C3020" s="6" t="n">
        <v>2327</v>
      </c>
      <c r="D3020" s="4" t="inlineStr">
        <is>
          <t>[3],[5],[14]</t>
        </is>
      </c>
      <c r="E3020" s="6" t="n">
        <v>2312</v>
      </c>
      <c r="F3020" s="4" t="inlineStr">
        <is>
          <t>[7],[9],[10]</t>
        </is>
      </c>
    </row>
    <row r="3021">
      <c r="A3021" s="4" t="inlineStr">
        <is>
          <t>Fair Value as % of Net Assets</t>
        </is>
      </c>
      <c r="C3021" s="9" t="n">
        <v>0.0026</v>
      </c>
      <c r="D3021" s="4" t="inlineStr">
        <is>
          <t>[1],[3],[5],[14]</t>
        </is>
      </c>
      <c r="E3021" s="9" t="n">
        <v>0.0028</v>
      </c>
      <c r="F3021" s="4" t="inlineStr">
        <is>
          <t>[2],[7],[9],[10]</t>
        </is>
      </c>
    </row>
    <row r="3022">
      <c r="A3022" s="4" t="inlineStr">
        <is>
          <t>Investment, Identifier [Axis]: Orion Group FM Holdings, LLC (Leo Facilities) 2</t>
        </is>
      </c>
      <c r="C3022" s="4" t="inlineStr">
        <is>
          <t xml:space="preserve"> </t>
        </is>
      </c>
      <c r="E3022" s="4" t="inlineStr">
        <is>
          <t xml:space="preserve"> </t>
        </is>
      </c>
    </row>
    <row r="3023">
      <c r="A3023" s="3" t="inlineStr">
        <is>
          <t>Schedule of Investments [Line Items]</t>
        </is>
      </c>
      <c r="C3023" s="4" t="inlineStr">
        <is>
          <t xml:space="preserve"> </t>
        </is>
      </c>
      <c r="E3023" s="4" t="inlineStr">
        <is>
          <t xml:space="preserve"> </t>
        </is>
      </c>
    </row>
    <row r="3024">
      <c r="A3024" s="4" t="inlineStr">
        <is>
          <t>Spread above reference rate</t>
        </is>
      </c>
      <c r="C3024" s="9" t="n">
        <v>0.055</v>
      </c>
      <c r="D3024" s="4" t="inlineStr">
        <is>
          <t>[3],[5],[6]</t>
        </is>
      </c>
      <c r="E3024" s="9" t="n">
        <v>0.055</v>
      </c>
      <c r="F3024" s="4" t="inlineStr">
        <is>
          <t>[7],[10],[11]</t>
        </is>
      </c>
    </row>
    <row r="3025">
      <c r="A3025" s="4" t="inlineStr">
        <is>
          <t>Interest rate</t>
        </is>
      </c>
      <c r="C3025" s="9" t="n">
        <v>0.098</v>
      </c>
      <c r="D3025" s="4" t="inlineStr">
        <is>
          <t>[3],[5],[6]</t>
        </is>
      </c>
      <c r="E3025" s="9" t="n">
        <v>0.0983</v>
      </c>
      <c r="F3025" s="4" t="inlineStr">
        <is>
          <t>[7],[10],[11]</t>
        </is>
      </c>
    </row>
    <row r="3026">
      <c r="A3026" s="4" t="inlineStr">
        <is>
          <t>Par Amount / Unit</t>
        </is>
      </c>
      <c r="C3026" s="6" t="n">
        <v>3377</v>
      </c>
      <c r="D3026" s="4" t="inlineStr">
        <is>
          <t>[3],[5]</t>
        </is>
      </c>
      <c r="E3026" s="6" t="n">
        <v>3386</v>
      </c>
      <c r="F3026" s="4" t="inlineStr">
        <is>
          <t>[7],[10]</t>
        </is>
      </c>
    </row>
    <row r="3027">
      <c r="A3027" s="4" t="inlineStr">
        <is>
          <t>Amortized Cost</t>
        </is>
      </c>
      <c r="C3027" s="5" t="n">
        <v>3348</v>
      </c>
      <c r="D3027" s="4" t="inlineStr">
        <is>
          <t>[3],[5]</t>
        </is>
      </c>
      <c r="E3027" s="5" t="n">
        <v>3354</v>
      </c>
      <c r="F3027" s="4" t="inlineStr">
        <is>
          <t>[7],[10]</t>
        </is>
      </c>
    </row>
    <row r="3028">
      <c r="A3028" s="4" t="inlineStr">
        <is>
          <t>Fair Value</t>
        </is>
      </c>
      <c r="C3028" s="6" t="n">
        <v>3366</v>
      </c>
      <c r="D3028" s="4" t="inlineStr">
        <is>
          <t>[3],[5]</t>
        </is>
      </c>
      <c r="E3028" s="6" t="n">
        <v>3344</v>
      </c>
      <c r="F3028" s="4" t="inlineStr">
        <is>
          <t>[7],[10]</t>
        </is>
      </c>
    </row>
    <row r="3029">
      <c r="A3029" s="4" t="inlineStr">
        <is>
          <t>Fair Value as % of Net Assets</t>
        </is>
      </c>
      <c r="C3029" s="9" t="n">
        <v>0.0037</v>
      </c>
      <c r="D3029" s="4" t="inlineStr">
        <is>
          <t>[1],[3],[5]</t>
        </is>
      </c>
      <c r="E3029" s="9" t="n">
        <v>0.004</v>
      </c>
      <c r="F3029" s="4" t="inlineStr">
        <is>
          <t>[2],[7],[10]</t>
        </is>
      </c>
    </row>
    <row r="3030">
      <c r="A3030" s="4" t="inlineStr">
        <is>
          <t>Investment, Identifier [Axis]: Orion Group FM Holdings, LLC (Leo Facilities) 3</t>
        </is>
      </c>
      <c r="C3030" s="4" t="inlineStr">
        <is>
          <t xml:space="preserve"> </t>
        </is>
      </c>
      <c r="E3030" s="4" t="inlineStr">
        <is>
          <t xml:space="preserve"> </t>
        </is>
      </c>
    </row>
    <row r="3031">
      <c r="A3031" s="3" t="inlineStr">
        <is>
          <t>Schedule of Investments [Line Items]</t>
        </is>
      </c>
      <c r="C3031" s="4" t="inlineStr">
        <is>
          <t xml:space="preserve"> </t>
        </is>
      </c>
      <c r="E3031" s="4" t="inlineStr">
        <is>
          <t xml:space="preserve"> </t>
        </is>
      </c>
    </row>
    <row r="3032">
      <c r="A3032" s="4" t="inlineStr">
        <is>
          <t>Spread above reference rate</t>
        </is>
      </c>
      <c r="C3032" s="9" t="n">
        <v>0.055</v>
      </c>
      <c r="D3032" s="4" t="inlineStr">
        <is>
          <t>[5],[6],[12]</t>
        </is>
      </c>
      <c r="E3032" s="9" t="n">
        <v>0.055</v>
      </c>
      <c r="F3032" s="4" t="inlineStr">
        <is>
          <t>[10],[11],[13]</t>
        </is>
      </c>
    </row>
    <row r="3033">
      <c r="A3033" s="4" t="inlineStr">
        <is>
          <t>Interest rate</t>
        </is>
      </c>
      <c r="C3033" s="9" t="n">
        <v>0.098</v>
      </c>
      <c r="D3033" s="4" t="inlineStr">
        <is>
          <t>[5],[6],[12]</t>
        </is>
      </c>
      <c r="E3033" s="9" t="n">
        <v>0.1058</v>
      </c>
      <c r="F3033" s="4" t="inlineStr">
        <is>
          <t>[10],[11],[13]</t>
        </is>
      </c>
    </row>
    <row r="3034">
      <c r="A3034" s="4" t="inlineStr">
        <is>
          <t>Par Amount / Unit</t>
        </is>
      </c>
      <c r="C3034" s="6" t="n">
        <v>19812</v>
      </c>
      <c r="D3034" s="4" t="inlineStr">
        <is>
          <t>[5],[12]</t>
        </is>
      </c>
      <c r="E3034" s="6" t="n">
        <v>19812</v>
      </c>
      <c r="F3034" s="4" t="inlineStr">
        <is>
          <t>[10],[13]</t>
        </is>
      </c>
    </row>
    <row r="3035">
      <c r="A3035" s="4" t="inlineStr">
        <is>
          <t>Amortized Cost</t>
        </is>
      </c>
      <c r="C3035" s="5" t="n">
        <v>0</v>
      </c>
      <c r="D3035" s="4" t="inlineStr">
        <is>
          <t>[5],[12]</t>
        </is>
      </c>
      <c r="E3035" s="5" t="n">
        <v>0</v>
      </c>
      <c r="F3035" s="4" t="inlineStr">
        <is>
          <t>[10],[13]</t>
        </is>
      </c>
    </row>
    <row r="3036">
      <c r="A3036" s="4" t="inlineStr">
        <is>
          <t>Fair Value</t>
        </is>
      </c>
      <c r="C3036" s="6" t="n">
        <v>-67</v>
      </c>
      <c r="D3036" s="4" t="inlineStr">
        <is>
          <t>[5],[12]</t>
        </is>
      </c>
      <c r="E3036" s="6" t="n">
        <v>-246</v>
      </c>
      <c r="F3036" s="4" t="inlineStr">
        <is>
          <t>[10],[13]</t>
        </is>
      </c>
    </row>
    <row r="3037">
      <c r="A3037" s="4" t="inlineStr">
        <is>
          <t>Fair Value as % of Net Assets</t>
        </is>
      </c>
      <c r="C3037" s="4" t="inlineStr">
        <is>
          <t>(0.01%)</t>
        </is>
      </c>
      <c r="D3037" s="4" t="inlineStr">
        <is>
          <t>[1],[5],[12]</t>
        </is>
      </c>
      <c r="E3037" s="4" t="inlineStr">
        <is>
          <t>(0.03%)</t>
        </is>
      </c>
      <c r="F3037" s="4" t="inlineStr">
        <is>
          <t>[2],[10],[13]</t>
        </is>
      </c>
    </row>
    <row r="3038">
      <c r="A3038" s="4" t="inlineStr">
        <is>
          <t>Investment, Identifier [Axis]: Orion Group FM Holdings, LLC (Leo Facilities) 4</t>
        </is>
      </c>
      <c r="C3038" s="4" t="inlineStr">
        <is>
          <t xml:space="preserve"> </t>
        </is>
      </c>
      <c r="E3038" s="4" t="inlineStr">
        <is>
          <t xml:space="preserve"> </t>
        </is>
      </c>
    </row>
    <row r="3039">
      <c r="A3039" s="3" t="inlineStr">
        <is>
          <t>Schedule of Investments [Line Items]</t>
        </is>
      </c>
      <c r="C3039" s="4" t="inlineStr">
        <is>
          <t xml:space="preserve"> </t>
        </is>
      </c>
      <c r="E3039" s="4" t="inlineStr">
        <is>
          <t xml:space="preserve"> </t>
        </is>
      </c>
    </row>
    <row r="3040">
      <c r="A3040" s="4" t="inlineStr">
        <is>
          <t>Spread above reference rate</t>
        </is>
      </c>
      <c r="C3040" s="9" t="n">
        <v>0.055</v>
      </c>
      <c r="D3040" s="4" t="inlineStr">
        <is>
          <t>[5],[6],[12],[14]</t>
        </is>
      </c>
      <c r="E3040" s="9" t="n">
        <v>0.055</v>
      </c>
      <c r="F3040" s="4" t="inlineStr">
        <is>
          <t>[9],[10],[11],[13]</t>
        </is>
      </c>
    </row>
    <row r="3041">
      <c r="A3041" s="4" t="inlineStr">
        <is>
          <t>Interest rate</t>
        </is>
      </c>
      <c r="C3041" s="9" t="n">
        <v>0.0979</v>
      </c>
      <c r="D3041" s="4" t="inlineStr">
        <is>
          <t>[5],[6],[12],[14]</t>
        </is>
      </c>
      <c r="E3041" s="9" t="n">
        <v>0.1048</v>
      </c>
      <c r="F3041" s="4" t="inlineStr">
        <is>
          <t>[9],[10],[11],[13]</t>
        </is>
      </c>
    </row>
    <row r="3042">
      <c r="A3042" s="4" t="inlineStr">
        <is>
          <t>Par Amount / Unit</t>
        </is>
      </c>
      <c r="C3042" s="6" t="n">
        <v>2557</v>
      </c>
      <c r="D3042" s="4" t="inlineStr">
        <is>
          <t>[5],[12],[14]</t>
        </is>
      </c>
      <c r="E3042" s="6" t="n">
        <v>2562</v>
      </c>
      <c r="F3042" s="4" t="inlineStr">
        <is>
          <t>[9],[10],[13]</t>
        </is>
      </c>
    </row>
    <row r="3043">
      <c r="A3043" s="4" t="inlineStr">
        <is>
          <t>Amortized Cost</t>
        </is>
      </c>
      <c r="C3043" s="5" t="n">
        <v>1884</v>
      </c>
      <c r="D3043" s="4" t="inlineStr">
        <is>
          <t>[5],[12],[14]</t>
        </is>
      </c>
      <c r="E3043" s="5" t="n">
        <v>1888</v>
      </c>
      <c r="F3043" s="4" t="inlineStr">
        <is>
          <t>[9],[10],[13]</t>
        </is>
      </c>
    </row>
    <row r="3044">
      <c r="A3044" s="4" t="inlineStr">
        <is>
          <t>Fair Value</t>
        </is>
      </c>
      <c r="C3044" s="6" t="n">
        <v>1880</v>
      </c>
      <c r="D3044" s="4" t="inlineStr">
        <is>
          <t>[5],[12],[14]</t>
        </is>
      </c>
      <c r="E3044" s="6" t="n">
        <v>1862</v>
      </c>
      <c r="F3044" s="4" t="inlineStr">
        <is>
          <t>[9],[10],[13]</t>
        </is>
      </c>
    </row>
    <row r="3045">
      <c r="A3045" s="4" t="inlineStr">
        <is>
          <t>Fair Value as % of Net Assets</t>
        </is>
      </c>
      <c r="C3045" s="9" t="n">
        <v>0.0021</v>
      </c>
      <c r="D3045" s="4" t="inlineStr">
        <is>
          <t>[1],[5],[12],[14]</t>
        </is>
      </c>
      <c r="E3045" s="9" t="n">
        <v>0.0023</v>
      </c>
      <c r="F3045" s="4" t="inlineStr">
        <is>
          <t>[2],[9],[10],[13]</t>
        </is>
      </c>
    </row>
    <row r="3046">
      <c r="A3046" s="4" t="inlineStr">
        <is>
          <t>Investment, Identifier [Axis]: Ovation Holdings, Inc 1</t>
        </is>
      </c>
      <c r="C3046" s="4" t="inlineStr">
        <is>
          <t xml:space="preserve"> </t>
        </is>
      </c>
      <c r="E3046" s="4" t="inlineStr">
        <is>
          <t xml:space="preserve"> </t>
        </is>
      </c>
    </row>
    <row r="3047">
      <c r="A3047" s="3" t="inlineStr">
        <is>
          <t>Schedule of Investments [Line Items]</t>
        </is>
      </c>
      <c r="C3047" s="4" t="inlineStr">
        <is>
          <t xml:space="preserve"> </t>
        </is>
      </c>
      <c r="E3047" s="4" t="inlineStr">
        <is>
          <t xml:space="preserve"> </t>
        </is>
      </c>
    </row>
    <row r="3048">
      <c r="A3048" s="4" t="inlineStr">
        <is>
          <t>Spread above reference rate</t>
        </is>
      </c>
      <c r="C3048" s="10" t="n">
        <v>0.05</v>
      </c>
      <c r="D3048" s="4" t="inlineStr">
        <is>
          <t>[5],[6],[12]</t>
        </is>
      </c>
      <c r="E3048" s="10" t="n">
        <v>0.05</v>
      </c>
      <c r="F3048" s="4" t="inlineStr">
        <is>
          <t>[10],[11],[13]</t>
        </is>
      </c>
    </row>
    <row r="3049">
      <c r="A3049" s="4" t="inlineStr">
        <is>
          <t>Interest rate</t>
        </is>
      </c>
      <c r="C3049" s="9" t="n">
        <v>0.093</v>
      </c>
      <c r="D3049" s="4" t="inlineStr">
        <is>
          <t>[5],[6],[12]</t>
        </is>
      </c>
      <c r="E3049" s="9" t="n">
        <v>0.0959</v>
      </c>
      <c r="F3049" s="4" t="inlineStr">
        <is>
          <t>[10],[11],[13]</t>
        </is>
      </c>
    </row>
    <row r="3050">
      <c r="A3050" s="4" t="inlineStr">
        <is>
          <t>Par Amount / Unit</t>
        </is>
      </c>
      <c r="C3050" s="6" t="n">
        <v>6974</v>
      </c>
      <c r="D3050" s="4" t="inlineStr">
        <is>
          <t>[5],[12]</t>
        </is>
      </c>
      <c r="E3050" s="6" t="n">
        <v>6983</v>
      </c>
      <c r="F3050" s="4" t="inlineStr">
        <is>
          <t>[10],[13]</t>
        </is>
      </c>
    </row>
    <row r="3051">
      <c r="A3051" s="4" t="inlineStr">
        <is>
          <t>Amortized Cost</t>
        </is>
      </c>
      <c r="C3051" s="5" t="n">
        <v>3650</v>
      </c>
      <c r="D3051" s="4" t="inlineStr">
        <is>
          <t>[5],[12]</t>
        </is>
      </c>
      <c r="E3051" s="5" t="n">
        <v>-69</v>
      </c>
      <c r="F3051" s="4" t="inlineStr">
        <is>
          <t>[10],[13]</t>
        </is>
      </c>
    </row>
    <row r="3052">
      <c r="A3052" s="4" t="inlineStr">
        <is>
          <t>Fair Value</t>
        </is>
      </c>
      <c r="C3052" s="6" t="n">
        <v>3708</v>
      </c>
      <c r="D3052" s="4" t="inlineStr">
        <is>
          <t>[5],[12]</t>
        </is>
      </c>
      <c r="E3052" s="6" t="n">
        <v>-7</v>
      </c>
      <c r="F3052" s="4" t="inlineStr">
        <is>
          <t>[10],[13]</t>
        </is>
      </c>
    </row>
    <row r="3053">
      <c r="A3053" s="4" t="inlineStr">
        <is>
          <t>Fair Value as % of Net Assets</t>
        </is>
      </c>
      <c r="C3053" s="9" t="n">
        <v>0.0041</v>
      </c>
      <c r="D3053" s="4" t="inlineStr">
        <is>
          <t>[1],[5],[12]</t>
        </is>
      </c>
      <c r="E3053" s="10" t="n">
        <v>0</v>
      </c>
      <c r="F3053" s="4" t="inlineStr">
        <is>
          <t>[2],[10],[13]</t>
        </is>
      </c>
    </row>
    <row r="3054">
      <c r="A3054" s="4" t="inlineStr">
        <is>
          <t>Investment, Identifier [Axis]: Ovation Holdings, Inc 2</t>
        </is>
      </c>
      <c r="C3054" s="4" t="inlineStr">
        <is>
          <t xml:space="preserve"> </t>
        </is>
      </c>
      <c r="E3054" s="4" t="inlineStr">
        <is>
          <t xml:space="preserve"> </t>
        </is>
      </c>
    </row>
    <row r="3055">
      <c r="A3055" s="3" t="inlineStr">
        <is>
          <t>Schedule of Investments [Line Items]</t>
        </is>
      </c>
      <c r="C3055" s="4" t="inlineStr">
        <is>
          <t xml:space="preserve"> </t>
        </is>
      </c>
      <c r="E3055" s="4" t="inlineStr">
        <is>
          <t xml:space="preserve"> </t>
        </is>
      </c>
    </row>
    <row r="3056">
      <c r="A3056" s="4" t="inlineStr">
        <is>
          <t>Spread above reference rate</t>
        </is>
      </c>
      <c r="C3056" s="10" t="n">
        <v>0.05</v>
      </c>
      <c r="D3056" s="4" t="inlineStr">
        <is>
          <t>[5],[6],[14]</t>
        </is>
      </c>
      <c r="E3056" s="10" t="n">
        <v>0.05</v>
      </c>
      <c r="F3056" s="4" t="inlineStr">
        <is>
          <t>[9],[10],[11]</t>
        </is>
      </c>
    </row>
    <row r="3057">
      <c r="A3057" s="4" t="inlineStr">
        <is>
          <t>Interest rate</t>
        </is>
      </c>
      <c r="C3057" s="9" t="n">
        <v>0.0929</v>
      </c>
      <c r="D3057" s="4" t="inlineStr">
        <is>
          <t>[5],[6],[14]</t>
        </is>
      </c>
      <c r="E3057" s="9" t="n">
        <v>0.095</v>
      </c>
      <c r="F3057" s="4" t="inlineStr">
        <is>
          <t>[9],[10],[11]</t>
        </is>
      </c>
    </row>
    <row r="3058">
      <c r="A3058" s="4" t="inlineStr">
        <is>
          <t>Par Amount / Unit</t>
        </is>
      </c>
      <c r="C3058" s="6" t="n">
        <v>836</v>
      </c>
      <c r="D3058" s="4" t="inlineStr">
        <is>
          <t>[5],[14]</t>
        </is>
      </c>
      <c r="E3058" s="6" t="n">
        <v>838</v>
      </c>
      <c r="F3058" s="4" t="inlineStr">
        <is>
          <t>[9],[10]</t>
        </is>
      </c>
    </row>
    <row r="3059">
      <c r="A3059" s="4" t="inlineStr">
        <is>
          <t>Amortized Cost</t>
        </is>
      </c>
      <c r="C3059" s="5" t="n">
        <v>828</v>
      </c>
      <c r="D3059" s="4" t="inlineStr">
        <is>
          <t>[5],[14]</t>
        </is>
      </c>
      <c r="E3059" s="5" t="n">
        <v>830</v>
      </c>
      <c r="F3059" s="4" t="inlineStr">
        <is>
          <t>[9],[10]</t>
        </is>
      </c>
    </row>
    <row r="3060">
      <c r="A3060" s="4" t="inlineStr">
        <is>
          <t>Fair Value</t>
        </is>
      </c>
      <c r="C3060" s="6" t="n">
        <v>835</v>
      </c>
      <c r="D3060" s="4" t="inlineStr">
        <is>
          <t>[5],[14]</t>
        </is>
      </c>
      <c r="E3060" s="6" t="n">
        <v>837</v>
      </c>
      <c r="F3060" s="4" t="inlineStr">
        <is>
          <t>[9],[10]</t>
        </is>
      </c>
    </row>
    <row r="3061">
      <c r="A3061" s="4" t="inlineStr">
        <is>
          <t>Fair Value as % of Net Assets</t>
        </is>
      </c>
      <c r="C3061" s="9" t="n">
        <v>0.0009</v>
      </c>
      <c r="D3061" s="4" t="inlineStr">
        <is>
          <t>[1],[5],[14]</t>
        </is>
      </c>
      <c r="E3061" s="9" t="n">
        <v>0.001</v>
      </c>
      <c r="F3061" s="4" t="inlineStr">
        <is>
          <t>[2],[9],[10]</t>
        </is>
      </c>
    </row>
    <row r="3062">
      <c r="A3062" s="4" t="inlineStr">
        <is>
          <t>Investment, Identifier [Axis]: Ovation Holdings, Inc 3</t>
        </is>
      </c>
      <c r="C3062" s="4" t="inlineStr">
        <is>
          <t xml:space="preserve"> </t>
        </is>
      </c>
      <c r="E3062" s="4" t="inlineStr">
        <is>
          <t xml:space="preserve"> </t>
        </is>
      </c>
    </row>
    <row r="3063">
      <c r="A3063" s="3" t="inlineStr">
        <is>
          <t>Schedule of Investments [Line Items]</t>
        </is>
      </c>
      <c r="C3063" s="4" t="inlineStr">
        <is>
          <t xml:space="preserve"> </t>
        </is>
      </c>
      <c r="E3063" s="4" t="inlineStr">
        <is>
          <t xml:space="preserve"> </t>
        </is>
      </c>
    </row>
    <row r="3064">
      <c r="A3064" s="4" t="inlineStr">
        <is>
          <t>Spread above reference rate</t>
        </is>
      </c>
      <c r="C3064" s="10" t="n">
        <v>0.05</v>
      </c>
      <c r="D3064" s="4" t="inlineStr">
        <is>
          <t>[3],[4],[5],[6]</t>
        </is>
      </c>
      <c r="E3064" s="10" t="n">
        <v>0.05</v>
      </c>
      <c r="F3064" s="4" t="inlineStr">
        <is>
          <t>[7],[8],[9],[10],[11]</t>
        </is>
      </c>
    </row>
    <row r="3065">
      <c r="A3065" s="4" t="inlineStr">
        <is>
          <t>Interest rate</t>
        </is>
      </c>
      <c r="C3065" s="9" t="n">
        <v>0.0929</v>
      </c>
      <c r="D3065" s="4" t="inlineStr">
        <is>
          <t>[3],[4],[5],[6]</t>
        </is>
      </c>
      <c r="E3065" s="9" t="n">
        <v>0.0959</v>
      </c>
      <c r="F3065" s="4" t="inlineStr">
        <is>
          <t>[7],[8],[9],[10],[11]</t>
        </is>
      </c>
    </row>
    <row r="3066">
      <c r="A3066" s="4" t="inlineStr">
        <is>
          <t>Par Amount / Unit</t>
        </is>
      </c>
      <c r="C3066" s="6" t="n">
        <v>13469</v>
      </c>
      <c r="D3066" s="4" t="inlineStr">
        <is>
          <t>[3],[4],[5]</t>
        </is>
      </c>
      <c r="E3066" s="6" t="n">
        <v>13504</v>
      </c>
      <c r="F3066" s="4" t="inlineStr">
        <is>
          <t>[7],[8],[9],[10]</t>
        </is>
      </c>
    </row>
    <row r="3067">
      <c r="A3067" s="4" t="inlineStr">
        <is>
          <t>Amortized Cost</t>
        </is>
      </c>
      <c r="C3067" s="5" t="n">
        <v>13420</v>
      </c>
      <c r="D3067" s="4" t="inlineStr">
        <is>
          <t>[3],[4],[5]</t>
        </is>
      </c>
      <c r="E3067" s="5" t="n">
        <v>13446</v>
      </c>
      <c r="F3067" s="4" t="inlineStr">
        <is>
          <t>[7],[8],[9],[10]</t>
        </is>
      </c>
    </row>
    <row r="3068">
      <c r="A3068" s="4" t="inlineStr">
        <is>
          <t>Fair Value</t>
        </is>
      </c>
      <c r="C3068" s="6" t="n">
        <v>13456</v>
      </c>
      <c r="D3068" s="4" t="inlineStr">
        <is>
          <t>[3],[4],[5]</t>
        </is>
      </c>
      <c r="E3068" s="6" t="n">
        <v>13490</v>
      </c>
      <c r="F3068" s="4" t="inlineStr">
        <is>
          <t>[7],[8],[9],[10]</t>
        </is>
      </c>
    </row>
    <row r="3069">
      <c r="A3069" s="4" t="inlineStr">
        <is>
          <t>Fair Value as % of Net Assets</t>
        </is>
      </c>
      <c r="C3069" s="9" t="n">
        <v>0.0148</v>
      </c>
      <c r="D3069" s="4" t="inlineStr">
        <is>
          <t>[1],[3],[4],[5]</t>
        </is>
      </c>
      <c r="E3069" s="9" t="n">
        <v>0.0163</v>
      </c>
      <c r="F3069" s="4" t="inlineStr">
        <is>
          <t>[2],[7],[8],[9],[10]</t>
        </is>
      </c>
    </row>
    <row r="3070">
      <c r="A3070" s="4" t="inlineStr">
        <is>
          <t>Investment, Identifier [Axis]: Ovation Holdings, Inc 4</t>
        </is>
      </c>
      <c r="C3070" s="4" t="inlineStr">
        <is>
          <t xml:space="preserve"> </t>
        </is>
      </c>
      <c r="E3070" s="4" t="inlineStr">
        <is>
          <t xml:space="preserve"> </t>
        </is>
      </c>
    </row>
    <row r="3071">
      <c r="A3071" s="3" t="inlineStr">
        <is>
          <t>Schedule of Investments [Line Items]</t>
        </is>
      </c>
      <c r="C3071" s="4" t="inlineStr">
        <is>
          <t xml:space="preserve"> </t>
        </is>
      </c>
      <c r="E3071" s="4" t="inlineStr">
        <is>
          <t xml:space="preserve"> </t>
        </is>
      </c>
    </row>
    <row r="3072">
      <c r="A3072" s="4" t="inlineStr">
        <is>
          <t>Spread above reference rate</t>
        </is>
      </c>
      <c r="C3072" s="10" t="n">
        <v>0.05</v>
      </c>
      <c r="D3072" s="4" t="inlineStr">
        <is>
          <t>[4],[5],[6],[14]</t>
        </is>
      </c>
      <c r="E3072" s="10" t="n">
        <v>0.05</v>
      </c>
      <c r="F3072" s="4" t="inlineStr">
        <is>
          <t>[8],[9],[10],[11]</t>
        </is>
      </c>
    </row>
    <row r="3073">
      <c r="A3073" s="4" t="inlineStr">
        <is>
          <t>Interest rate</t>
        </is>
      </c>
      <c r="C3073" s="9" t="n">
        <v>0.0929</v>
      </c>
      <c r="D3073" s="4" t="inlineStr">
        <is>
          <t>[4],[5],[6],[14]</t>
        </is>
      </c>
      <c r="E3073" s="9" t="n">
        <v>0.0959</v>
      </c>
      <c r="F3073" s="4" t="inlineStr">
        <is>
          <t>[8],[9],[10],[11]</t>
        </is>
      </c>
    </row>
    <row r="3074">
      <c r="A3074" s="4" t="inlineStr">
        <is>
          <t>Par Amount / Unit</t>
        </is>
      </c>
      <c r="C3074" s="6" t="n">
        <v>3091</v>
      </c>
      <c r="D3074" s="4" t="inlineStr">
        <is>
          <t>[4],[5],[14]</t>
        </is>
      </c>
      <c r="E3074" s="6" t="n">
        <v>3099</v>
      </c>
      <c r="F3074" s="4" t="inlineStr">
        <is>
          <t>[8],[9],[10]</t>
        </is>
      </c>
    </row>
    <row r="3075">
      <c r="A3075" s="4" t="inlineStr">
        <is>
          <t>Amortized Cost</t>
        </is>
      </c>
      <c r="C3075" s="5" t="n">
        <v>3084</v>
      </c>
      <c r="D3075" s="4" t="inlineStr">
        <is>
          <t>[4],[5],[14]</t>
        </is>
      </c>
      <c r="E3075" s="5" t="n">
        <v>3090</v>
      </c>
      <c r="F3075" s="4" t="inlineStr">
        <is>
          <t>[8],[9],[10]</t>
        </is>
      </c>
    </row>
    <row r="3076">
      <c r="A3076" s="4" t="inlineStr">
        <is>
          <t>Fair Value</t>
        </is>
      </c>
      <c r="C3076" s="6" t="n">
        <v>3088</v>
      </c>
      <c r="D3076" s="4" t="inlineStr">
        <is>
          <t>[4],[5],[14]</t>
        </is>
      </c>
      <c r="E3076" s="6" t="n">
        <v>3096</v>
      </c>
      <c r="F3076" s="4" t="inlineStr">
        <is>
          <t>[8],[9],[10]</t>
        </is>
      </c>
    </row>
    <row r="3077">
      <c r="A3077" s="4" t="inlineStr">
        <is>
          <t>Fair Value as % of Net Assets</t>
        </is>
      </c>
      <c r="C3077" s="9" t="n">
        <v>0.0034</v>
      </c>
      <c r="D3077" s="4" t="inlineStr">
        <is>
          <t>[1],[4],[5],[14]</t>
        </is>
      </c>
      <c r="E3077" s="9" t="n">
        <v>0.0037</v>
      </c>
      <c r="F3077" s="4" t="inlineStr">
        <is>
          <t>[2],[8],[9],[10]</t>
        </is>
      </c>
    </row>
    <row r="3078">
      <c r="A3078" s="4" t="inlineStr">
        <is>
          <t>Investment, Identifier [Axis]: PAG Holding Corp. (Precision Aviation Group) 1</t>
        </is>
      </c>
      <c r="C3078" s="4" t="inlineStr">
        <is>
          <t xml:space="preserve"> </t>
        </is>
      </c>
      <c r="E3078" s="4" t="inlineStr">
        <is>
          <t xml:space="preserve"> </t>
        </is>
      </c>
    </row>
    <row r="3079">
      <c r="A3079" s="3" t="inlineStr">
        <is>
          <t>Schedule of Investments [Line Items]</t>
        </is>
      </c>
      <c r="C3079" s="4" t="inlineStr">
        <is>
          <t xml:space="preserve"> </t>
        </is>
      </c>
      <c r="E3079" s="4" t="inlineStr">
        <is>
          <t xml:space="preserve"> </t>
        </is>
      </c>
    </row>
    <row r="3080">
      <c r="A3080" s="4" t="inlineStr">
        <is>
          <t>Spread above reference rate</t>
        </is>
      </c>
      <c r="C3080" s="9" t="n">
        <v>0.0475</v>
      </c>
      <c r="D3080" s="4" t="inlineStr">
        <is>
          <t>[3],[4],[5],[6],[14]</t>
        </is>
      </c>
      <c r="E3080" s="9" t="n">
        <v>0.0525</v>
      </c>
      <c r="F3080" s="4" t="inlineStr">
        <is>
          <t>[7],[8],[9],[10],[11]</t>
        </is>
      </c>
    </row>
    <row r="3081">
      <c r="A3081" s="4" t="inlineStr">
        <is>
          <t>Interest rate</t>
        </is>
      </c>
      <c r="C3081" s="9" t="n">
        <v>0.0905</v>
      </c>
      <c r="D3081" s="4" t="inlineStr">
        <is>
          <t>[3],[4],[5],[6],[14]</t>
        </is>
      </c>
      <c r="E3081" s="9" t="n">
        <v>0.0958</v>
      </c>
      <c r="F3081" s="4" t="inlineStr">
        <is>
          <t>[7],[8],[9],[10],[11]</t>
        </is>
      </c>
    </row>
    <row r="3082">
      <c r="A3082" s="4" t="inlineStr">
        <is>
          <t>Par Amount / Unit</t>
        </is>
      </c>
      <c r="C3082" s="6" t="n">
        <v>14514</v>
      </c>
      <c r="D3082" s="4" t="inlineStr">
        <is>
          <t>[3],[4],[5],[14]</t>
        </is>
      </c>
      <c r="E3082" s="6" t="n">
        <v>14551</v>
      </c>
      <c r="F3082" s="4" t="inlineStr">
        <is>
          <t>[7],[8],[9],[10]</t>
        </is>
      </c>
    </row>
    <row r="3083">
      <c r="A3083" s="4" t="inlineStr">
        <is>
          <t>Amortized Cost</t>
        </is>
      </c>
      <c r="C3083" s="5" t="n">
        <v>14345</v>
      </c>
      <c r="D3083" s="4" t="inlineStr">
        <is>
          <t>[3],[4],[5],[14]</t>
        </is>
      </c>
      <c r="E3083" s="5" t="n">
        <v>14369</v>
      </c>
      <c r="F3083" s="4" t="inlineStr">
        <is>
          <t>[7],[8],[9],[10]</t>
        </is>
      </c>
    </row>
    <row r="3084">
      <c r="A3084" s="4" t="inlineStr">
        <is>
          <t>Fair Value</t>
        </is>
      </c>
      <c r="C3084" s="6" t="n">
        <v>14485</v>
      </c>
      <c r="D3084" s="4" t="inlineStr">
        <is>
          <t>[3],[4],[5],[14]</t>
        </is>
      </c>
      <c r="E3084" s="6" t="n">
        <v>14499</v>
      </c>
      <c r="F3084" s="4" t="inlineStr">
        <is>
          <t>[7],[8],[9],[10]</t>
        </is>
      </c>
    </row>
    <row r="3085">
      <c r="A3085" s="4" t="inlineStr">
        <is>
          <t>Fair Value as % of Net Assets</t>
        </is>
      </c>
      <c r="C3085" s="9" t="n">
        <v>0.0159</v>
      </c>
      <c r="D3085" s="4" t="inlineStr">
        <is>
          <t>[1],[3],[4],[5],[14]</t>
        </is>
      </c>
      <c r="E3085" s="9" t="n">
        <v>0.0176</v>
      </c>
      <c r="F3085" s="4" t="inlineStr">
        <is>
          <t>[2],[7],[8],[9],[10]</t>
        </is>
      </c>
    </row>
    <row r="3086">
      <c r="A3086" s="4" t="inlineStr">
        <is>
          <t>Investment, Identifier [Axis]: PAG Holding Corp. (Precision Aviation Group) 2</t>
        </is>
      </c>
      <c r="C3086" s="4" t="inlineStr">
        <is>
          <t xml:space="preserve"> </t>
        </is>
      </c>
      <c r="E3086" s="4" t="inlineStr">
        <is>
          <t xml:space="preserve"> </t>
        </is>
      </c>
    </row>
    <row r="3087">
      <c r="A3087" s="3" t="inlineStr">
        <is>
          <t>Schedule of Investments [Line Items]</t>
        </is>
      </c>
      <c r="C3087" s="4" t="inlineStr">
        <is>
          <t xml:space="preserve"> </t>
        </is>
      </c>
      <c r="E3087" s="4" t="inlineStr">
        <is>
          <t xml:space="preserve"> </t>
        </is>
      </c>
    </row>
    <row r="3088">
      <c r="A3088" s="4" t="inlineStr">
        <is>
          <t>Spread above reference rate</t>
        </is>
      </c>
      <c r="C3088" s="9" t="n">
        <v>0.0475</v>
      </c>
      <c r="D3088" s="4" t="inlineStr">
        <is>
          <t>[4],[5],[6]</t>
        </is>
      </c>
      <c r="E3088" s="9" t="n">
        <v>0.0525</v>
      </c>
      <c r="F3088" s="4" t="inlineStr">
        <is>
          <t>[8],[9],[10],[11]</t>
        </is>
      </c>
    </row>
    <row r="3089">
      <c r="A3089" s="4" t="inlineStr">
        <is>
          <t>Interest rate</t>
        </is>
      </c>
      <c r="C3089" s="9" t="n">
        <v>0.0905</v>
      </c>
      <c r="D3089" s="4" t="inlineStr">
        <is>
          <t>[4],[5],[6]</t>
        </is>
      </c>
      <c r="E3089" s="9" t="n">
        <v>0.0958</v>
      </c>
      <c r="F3089" s="4" t="inlineStr">
        <is>
          <t>[8],[9],[10],[11]</t>
        </is>
      </c>
    </row>
    <row r="3090">
      <c r="A3090" s="4" t="inlineStr">
        <is>
          <t>Par Amount / Unit</t>
        </is>
      </c>
      <c r="C3090" s="6" t="n">
        <v>5335</v>
      </c>
      <c r="D3090" s="4" t="inlineStr">
        <is>
          <t>[4],[5]</t>
        </is>
      </c>
      <c r="E3090" s="6" t="n">
        <v>5349</v>
      </c>
      <c r="F3090" s="4" t="inlineStr">
        <is>
          <t>[8],[9],[10]</t>
        </is>
      </c>
    </row>
    <row r="3091">
      <c r="A3091" s="4" t="inlineStr">
        <is>
          <t>Amortized Cost</t>
        </is>
      </c>
      <c r="C3091" s="5" t="n">
        <v>5297</v>
      </c>
      <c r="D3091" s="4" t="inlineStr">
        <is>
          <t>[4],[5]</t>
        </is>
      </c>
      <c r="E3091" s="5" t="n">
        <v>5307</v>
      </c>
      <c r="F3091" s="4" t="inlineStr">
        <is>
          <t>[8],[9],[10]</t>
        </is>
      </c>
    </row>
    <row r="3092">
      <c r="A3092" s="4" t="inlineStr">
        <is>
          <t>Fair Value</t>
        </is>
      </c>
      <c r="C3092" s="6" t="n">
        <v>5324</v>
      </c>
      <c r="D3092" s="4" t="inlineStr">
        <is>
          <t>[4],[5]</t>
        </is>
      </c>
      <c r="E3092" s="6" t="n">
        <v>5330</v>
      </c>
      <c r="F3092" s="4" t="inlineStr">
        <is>
          <t>[8],[9],[10]</t>
        </is>
      </c>
    </row>
    <row r="3093">
      <c r="A3093" s="4" t="inlineStr">
        <is>
          <t>Fair Value as % of Net Assets</t>
        </is>
      </c>
      <c r="C3093" s="9" t="n">
        <v>0.0059</v>
      </c>
      <c r="D3093" s="4" t="inlineStr">
        <is>
          <t>[1],[4],[5]</t>
        </is>
      </c>
      <c r="E3093" s="9" t="n">
        <v>0.0065</v>
      </c>
      <c r="F3093" s="4" t="inlineStr">
        <is>
          <t>[2],[8],[9],[10]</t>
        </is>
      </c>
    </row>
    <row r="3094">
      <c r="A3094" s="4" t="inlineStr">
        <is>
          <t>Investment, Identifier [Axis]: PG Aggregator, LLC (Pacur)</t>
        </is>
      </c>
      <c r="C3094" s="4" t="inlineStr">
        <is>
          <t xml:space="preserve"> </t>
        </is>
      </c>
      <c r="E3094" s="4" t="inlineStr">
        <is>
          <t xml:space="preserve"> </t>
        </is>
      </c>
    </row>
    <row r="3095">
      <c r="A3095" s="3" t="inlineStr">
        <is>
          <t>Schedule of Investments [Line Items]</t>
        </is>
      </c>
      <c r="C3095" s="4" t="inlineStr">
        <is>
          <t xml:space="preserve"> </t>
        </is>
      </c>
      <c r="E3095" s="4" t="inlineStr">
        <is>
          <t xml:space="preserve"> </t>
        </is>
      </c>
    </row>
    <row r="3096">
      <c r="A3096" s="4" t="inlineStr">
        <is>
          <t>Amortized Cost</t>
        </is>
      </c>
      <c r="C3096" s="6" t="n">
        <v>109</v>
      </c>
      <c r="D3096" s="4" t="inlineStr">
        <is>
          <t>[5],[16],[21]</t>
        </is>
      </c>
      <c r="E3096" s="6" t="n">
        <v>109</v>
      </c>
      <c r="F3096" s="4" t="inlineStr">
        <is>
          <t>[10],[17],[22]</t>
        </is>
      </c>
    </row>
    <row r="3097">
      <c r="A3097" s="4" t="inlineStr">
        <is>
          <t>Fair Value</t>
        </is>
      </c>
      <c r="C3097" s="6" t="n">
        <v>100</v>
      </c>
      <c r="D3097" s="4" t="inlineStr">
        <is>
          <t>[5],[16],[21]</t>
        </is>
      </c>
      <c r="E3097" s="6" t="n">
        <v>106</v>
      </c>
      <c r="F3097" s="4" t="inlineStr">
        <is>
          <t>[10],[17],[22]</t>
        </is>
      </c>
    </row>
    <row r="3098">
      <c r="A3098" s="4" t="inlineStr">
        <is>
          <t>Fair Value as % of Net Assets</t>
        </is>
      </c>
      <c r="C3098" s="9" t="n">
        <v>0.0001</v>
      </c>
      <c r="D3098" s="4" t="inlineStr">
        <is>
          <t>[1],[5],[16],[21]</t>
        </is>
      </c>
      <c r="E3098" s="9" t="n">
        <v>0.0001</v>
      </c>
      <c r="F3098" s="4" t="inlineStr">
        <is>
          <t>[2],[10],[17],[22]</t>
        </is>
      </c>
    </row>
    <row r="3099">
      <c r="A3099" s="4" t="inlineStr">
        <is>
          <t>Shares / Units</t>
        </is>
      </c>
      <c r="C3099" s="5" t="n">
        <v>100</v>
      </c>
      <c r="D3099" s="4" t="inlineStr">
        <is>
          <t>[5],[16],[21]</t>
        </is>
      </c>
      <c r="E3099" s="5" t="n">
        <v>100</v>
      </c>
      <c r="F3099" s="4" t="inlineStr">
        <is>
          <t>[10],[17],[22]</t>
        </is>
      </c>
    </row>
    <row r="3100">
      <c r="A3100" s="4" t="inlineStr">
        <is>
          <t>Investment, Identifier [Axis]: PG Buyer, LLC (Pacur)</t>
        </is>
      </c>
      <c r="C3100" s="4" t="inlineStr">
        <is>
          <t xml:space="preserve"> </t>
        </is>
      </c>
      <c r="E3100" s="4" t="inlineStr">
        <is>
          <t xml:space="preserve"> </t>
        </is>
      </c>
    </row>
    <row r="3101">
      <c r="A3101" s="3" t="inlineStr">
        <is>
          <t>Schedule of Investments [Line Items]</t>
        </is>
      </c>
      <c r="C3101" s="4" t="inlineStr">
        <is>
          <t xml:space="preserve"> </t>
        </is>
      </c>
      <c r="E3101" s="4" t="inlineStr">
        <is>
          <t xml:space="preserve"> </t>
        </is>
      </c>
    </row>
    <row r="3102">
      <c r="A3102" s="4" t="inlineStr">
        <is>
          <t>Interest rate</t>
        </is>
      </c>
      <c r="C3102" s="10" t="n">
        <v>0.1</v>
      </c>
      <c r="D3102" s="4" t="inlineStr">
        <is>
          <t>[5],[6],[14]</t>
        </is>
      </c>
      <c r="E3102" s="10" t="n">
        <v>0.1</v>
      </c>
      <c r="F3102" s="4" t="inlineStr">
        <is>
          <t>[9],[10],[11]</t>
        </is>
      </c>
    </row>
    <row r="3103">
      <c r="A3103" s="4" t="inlineStr">
        <is>
          <t>Interest rate, PIK</t>
        </is>
      </c>
      <c r="C3103" s="9" t="n">
        <v>0.015</v>
      </c>
      <c r="D3103" s="4" t="inlineStr">
        <is>
          <t>[5],[6],[14]</t>
        </is>
      </c>
      <c r="E3103" s="9" t="n">
        <v>0.015</v>
      </c>
      <c r="F3103" s="4" t="inlineStr">
        <is>
          <t>[9],[10],[11]</t>
        </is>
      </c>
    </row>
    <row r="3104">
      <c r="A3104" s="4" t="inlineStr">
        <is>
          <t>Par Amount / Unit</t>
        </is>
      </c>
      <c r="C3104" s="6" t="n">
        <v>8373</v>
      </c>
      <c r="D3104" s="4" t="inlineStr">
        <is>
          <t>[5],[14]</t>
        </is>
      </c>
      <c r="E3104" s="6" t="n">
        <v>8342</v>
      </c>
      <c r="F3104" s="4" t="inlineStr">
        <is>
          <t>[9],[10]</t>
        </is>
      </c>
    </row>
    <row r="3105">
      <c r="A3105" s="4" t="inlineStr">
        <is>
          <t>Amortized Cost</t>
        </is>
      </c>
      <c r="C3105" s="5" t="n">
        <v>8373</v>
      </c>
      <c r="D3105" s="4" t="inlineStr">
        <is>
          <t>[5],[14]</t>
        </is>
      </c>
      <c r="E3105" s="5" t="n">
        <v>8342</v>
      </c>
      <c r="F3105" s="4" t="inlineStr">
        <is>
          <t>[9],[10]</t>
        </is>
      </c>
    </row>
    <row r="3106">
      <c r="A3106" s="4" t="inlineStr">
        <is>
          <t>Fair Value</t>
        </is>
      </c>
      <c r="C3106" s="6" t="n">
        <v>8373</v>
      </c>
      <c r="D3106" s="4" t="inlineStr">
        <is>
          <t>[5],[14]</t>
        </is>
      </c>
      <c r="E3106" s="6" t="n">
        <v>8342</v>
      </c>
      <c r="F3106" s="4" t="inlineStr">
        <is>
          <t>[9],[10]</t>
        </is>
      </c>
    </row>
    <row r="3107">
      <c r="A3107" s="4" t="inlineStr">
        <is>
          <t>Fair Value as % of Net Assets</t>
        </is>
      </c>
      <c r="C3107" s="9" t="n">
        <v>0.0091</v>
      </c>
      <c r="D3107" s="4" t="inlineStr">
        <is>
          <t>[1],[5],[14]</t>
        </is>
      </c>
      <c r="E3107" s="9" t="n">
        <v>0.0101</v>
      </c>
      <c r="F3107" s="4" t="inlineStr">
        <is>
          <t>[2],[9],[10]</t>
        </is>
      </c>
    </row>
    <row r="3108">
      <c r="A3108" s="4" t="inlineStr">
        <is>
          <t>Investment, Identifier [Axis]: PT Intermediate Holdings III, LLC 1</t>
        </is>
      </c>
      <c r="C3108" s="4" t="inlineStr">
        <is>
          <t xml:space="preserve"> </t>
        </is>
      </c>
      <c r="E3108" s="4" t="inlineStr">
        <is>
          <t xml:space="preserve"> </t>
        </is>
      </c>
    </row>
    <row r="3109">
      <c r="A3109" s="3" t="inlineStr">
        <is>
          <t>Schedule of Investments [Line Items]</t>
        </is>
      </c>
      <c r="C3109" s="4" t="inlineStr">
        <is>
          <t xml:space="preserve"> </t>
        </is>
      </c>
      <c r="E3109" s="4" t="inlineStr">
        <is>
          <t xml:space="preserve"> </t>
        </is>
      </c>
    </row>
    <row r="3110">
      <c r="A3110" s="4" t="inlineStr">
        <is>
          <t>Spread above reference rate</t>
        </is>
      </c>
      <c r="C3110" s="9" t="n">
        <v>0.0325</v>
      </c>
      <c r="D3110" s="4" t="inlineStr">
        <is>
          <t>[4],[5],[6],[12],[15]</t>
        </is>
      </c>
      <c r="E3110" s="9" t="n">
        <v>0.0325</v>
      </c>
      <c r="F3110" s="4" t="inlineStr">
        <is>
          <t>[8],[9],[10],[11],[13],[18]</t>
        </is>
      </c>
    </row>
    <row r="3111">
      <c r="A3111" s="4" t="inlineStr">
        <is>
          <t>Interest rate</t>
        </is>
      </c>
      <c r="C3111" s="9" t="n">
        <v>0.0755</v>
      </c>
      <c r="D3111" s="4" t="inlineStr">
        <is>
          <t>[4],[5],[6],[12],[15]</t>
        </is>
      </c>
      <c r="E3111" s="9" t="n">
        <v>0.07580000000000001</v>
      </c>
      <c r="F3111" s="4" t="inlineStr">
        <is>
          <t>[8],[9],[10],[11],[13],[18]</t>
        </is>
      </c>
    </row>
    <row r="3112">
      <c r="A3112" s="4" t="inlineStr">
        <is>
          <t>Interest rate, PIK</t>
        </is>
      </c>
      <c r="C3112" s="9" t="n">
        <v>0.0175</v>
      </c>
      <c r="D3112" s="4" t="inlineStr">
        <is>
          <t>[4],[5],[6],[12],[15]</t>
        </is>
      </c>
      <c r="E3112" s="9" t="n">
        <v>0.0175</v>
      </c>
      <c r="F3112" s="4" t="inlineStr">
        <is>
          <t>[8],[9],[10],[11],[13],[18]</t>
        </is>
      </c>
    </row>
    <row r="3113">
      <c r="A3113" s="4" t="inlineStr">
        <is>
          <t>Par Amount / Unit</t>
        </is>
      </c>
      <c r="C3113" s="6" t="n">
        <v>196</v>
      </c>
      <c r="D3113" s="4" t="inlineStr">
        <is>
          <t>[4],[5],[12],[15]</t>
        </is>
      </c>
      <c r="E3113" s="6" t="n">
        <v>196</v>
      </c>
      <c r="F3113" s="4" t="inlineStr">
        <is>
          <t>[8],[9],[10],[13],[18]</t>
        </is>
      </c>
    </row>
    <row r="3114">
      <c r="A3114" s="4" t="inlineStr">
        <is>
          <t>Amortized Cost</t>
        </is>
      </c>
      <c r="C3114" s="5" t="n">
        <v>1</v>
      </c>
      <c r="D3114" s="4" t="inlineStr">
        <is>
          <t>[4],[5],[12],[15]</t>
        </is>
      </c>
      <c r="E3114" s="5" t="n">
        <v>1</v>
      </c>
      <c r="F3114" s="4" t="inlineStr">
        <is>
          <t>[8],[9],[10],[13],[18]</t>
        </is>
      </c>
    </row>
    <row r="3115">
      <c r="A3115" s="4" t="inlineStr">
        <is>
          <t>Fair Value</t>
        </is>
      </c>
      <c r="C3115" s="6" t="n">
        <v>-1</v>
      </c>
      <c r="D3115" s="4" t="inlineStr">
        <is>
          <t>[4],[5],[12],[15]</t>
        </is>
      </c>
      <c r="E3115" s="6" t="n">
        <v>1</v>
      </c>
      <c r="F3115" s="4" t="inlineStr">
        <is>
          <t>[8],[9],[10],[13],[18]</t>
        </is>
      </c>
    </row>
    <row r="3116">
      <c r="A3116" s="4" t="inlineStr">
        <is>
          <t>Fair Value as % of Net Assets</t>
        </is>
      </c>
      <c r="C3116" s="10" t="n">
        <v>0</v>
      </c>
      <c r="D3116" s="4" t="inlineStr">
        <is>
          <t>[1],[4],[5],[12],[15]</t>
        </is>
      </c>
      <c r="E3116" s="10" t="n">
        <v>0</v>
      </c>
      <c r="F3116" s="4" t="inlineStr">
        <is>
          <t>[2],[8],[9],[10],[13],[18]</t>
        </is>
      </c>
    </row>
    <row r="3117">
      <c r="A3117" s="4" t="inlineStr">
        <is>
          <t>Investment, Identifier [Axis]: PT Intermediate Holdings III, LLC 2</t>
        </is>
      </c>
      <c r="C3117" s="4" t="inlineStr">
        <is>
          <t xml:space="preserve"> </t>
        </is>
      </c>
      <c r="E3117" s="4" t="inlineStr">
        <is>
          <t xml:space="preserve"> </t>
        </is>
      </c>
    </row>
    <row r="3118">
      <c r="A3118" s="3" t="inlineStr">
        <is>
          <t>Schedule of Investments [Line Items]</t>
        </is>
      </c>
      <c r="C3118" s="4" t="inlineStr">
        <is>
          <t xml:space="preserve"> </t>
        </is>
      </c>
      <c r="E3118" s="4" t="inlineStr">
        <is>
          <t xml:space="preserve"> </t>
        </is>
      </c>
    </row>
    <row r="3119">
      <c r="A3119" s="4" t="inlineStr">
        <is>
          <t>Spread above reference rate</t>
        </is>
      </c>
      <c r="C3119" s="9" t="n">
        <v>0.0325</v>
      </c>
      <c r="D3119" s="4" t="inlineStr">
        <is>
          <t>[4],[5],[6],[15]</t>
        </is>
      </c>
      <c r="E3119" s="9" t="n">
        <v>0.0325</v>
      </c>
      <c r="F3119" s="4" t="inlineStr">
        <is>
          <t>[8],[9],[10],[11],[18]</t>
        </is>
      </c>
    </row>
    <row r="3120">
      <c r="A3120" s="4" t="inlineStr">
        <is>
          <t>Interest rate</t>
        </is>
      </c>
      <c r="C3120" s="9" t="n">
        <v>0.0755</v>
      </c>
      <c r="D3120" s="4" t="inlineStr">
        <is>
          <t>[4],[5],[6],[15]</t>
        </is>
      </c>
      <c r="E3120" s="9" t="n">
        <v>0.07580000000000001</v>
      </c>
      <c r="F3120" s="4" t="inlineStr">
        <is>
          <t>[8],[9],[10],[11],[18]</t>
        </is>
      </c>
    </row>
    <row r="3121">
      <c r="A3121" s="4" t="inlineStr">
        <is>
          <t>Interest rate, PIK</t>
        </is>
      </c>
      <c r="C3121" s="9" t="n">
        <v>0.0175</v>
      </c>
      <c r="D3121" s="4" t="inlineStr">
        <is>
          <t>[4],[5],[6],[15]</t>
        </is>
      </c>
      <c r="E3121" s="9" t="n">
        <v>0.0175</v>
      </c>
      <c r="F3121" s="4" t="inlineStr">
        <is>
          <t>[8],[9],[10],[11],[18]</t>
        </is>
      </c>
    </row>
    <row r="3122">
      <c r="A3122" s="4" t="inlineStr">
        <is>
          <t>Par Amount / Unit</t>
        </is>
      </c>
      <c r="C3122" s="6" t="n">
        <v>3651</v>
      </c>
      <c r="D3122" s="4" t="inlineStr">
        <is>
          <t>[4],[5],[15]</t>
        </is>
      </c>
      <c r="E3122" s="6" t="n">
        <v>3635</v>
      </c>
      <c r="F3122" s="4" t="inlineStr">
        <is>
          <t>[8],[9],[10],[18]</t>
        </is>
      </c>
    </row>
    <row r="3123">
      <c r="A3123" s="4" t="inlineStr">
        <is>
          <t>Amortized Cost</t>
        </is>
      </c>
      <c r="C3123" s="5" t="n">
        <v>3665</v>
      </c>
      <c r="D3123" s="4" t="inlineStr">
        <is>
          <t>[4],[5],[15]</t>
        </is>
      </c>
      <c r="E3123" s="5" t="n">
        <v>3649</v>
      </c>
      <c r="F3123" s="4" t="inlineStr">
        <is>
          <t>[8],[9],[10],[18]</t>
        </is>
      </c>
    </row>
    <row r="3124">
      <c r="A3124" s="4" t="inlineStr">
        <is>
          <t>Fair Value</t>
        </is>
      </c>
      <c r="C3124" s="6" t="n">
        <v>3633</v>
      </c>
      <c r="D3124" s="4" t="inlineStr">
        <is>
          <t>[4],[5],[15]</t>
        </is>
      </c>
      <c r="E3124" s="6" t="n">
        <v>3658</v>
      </c>
      <c r="F3124" s="4" t="inlineStr">
        <is>
          <t>[8],[9],[10],[18]</t>
        </is>
      </c>
    </row>
    <row r="3125">
      <c r="A3125" s="4" t="inlineStr">
        <is>
          <t>Fair Value as % of Net Assets</t>
        </is>
      </c>
      <c r="C3125" s="9" t="n">
        <v>0.004</v>
      </c>
      <c r="D3125" s="4" t="inlineStr">
        <is>
          <t>[1],[4],[5],[15]</t>
        </is>
      </c>
      <c r="E3125" s="9" t="n">
        <v>0.0044</v>
      </c>
      <c r="F3125" s="4" t="inlineStr">
        <is>
          <t>[2],[8],[9],[10],[18]</t>
        </is>
      </c>
    </row>
    <row r="3126">
      <c r="A3126" s="4" t="inlineStr">
        <is>
          <t>Investment, Identifier [Axis]: Palmetto Acquisitionco, Inc. (Tech24) 1</t>
        </is>
      </c>
      <c r="C3126" s="4" t="inlineStr">
        <is>
          <t xml:space="preserve"> </t>
        </is>
      </c>
      <c r="E3126" s="4" t="inlineStr">
        <is>
          <t xml:space="preserve"> </t>
        </is>
      </c>
    </row>
    <row r="3127">
      <c r="A3127" s="3" t="inlineStr">
        <is>
          <t>Schedule of Investments [Line Items]</t>
        </is>
      </c>
      <c r="C3127" s="4" t="inlineStr">
        <is>
          <t xml:space="preserve"> </t>
        </is>
      </c>
      <c r="E3127" s="4" t="inlineStr">
        <is>
          <t xml:space="preserve"> </t>
        </is>
      </c>
    </row>
    <row r="3128">
      <c r="A3128" s="4" t="inlineStr">
        <is>
          <t>Spread above reference rate</t>
        </is>
      </c>
      <c r="C3128" s="9" t="n">
        <v>0.0575</v>
      </c>
      <c r="D3128" s="4" t="inlineStr">
        <is>
          <t>[3],[5],[6]</t>
        </is>
      </c>
      <c r="E3128" s="9" t="n">
        <v>0.0575</v>
      </c>
      <c r="F3128" s="4" t="inlineStr">
        <is>
          <t>[7],[10],[11]</t>
        </is>
      </c>
    </row>
    <row r="3129">
      <c r="A3129" s="4" t="inlineStr">
        <is>
          <t>Interest rate</t>
        </is>
      </c>
      <c r="C3129" s="9" t="n">
        <v>0.1005</v>
      </c>
      <c r="D3129" s="4" t="inlineStr">
        <is>
          <t>[3],[5],[6]</t>
        </is>
      </c>
      <c r="E3129" s="9" t="n">
        <v>0.1008</v>
      </c>
      <c r="F3129" s="4" t="inlineStr">
        <is>
          <t>[7],[10],[11]</t>
        </is>
      </c>
    </row>
    <row r="3130">
      <c r="A3130" s="4" t="inlineStr">
        <is>
          <t>Par Amount / Unit</t>
        </is>
      </c>
      <c r="C3130" s="6" t="n">
        <v>3306</v>
      </c>
      <c r="D3130" s="4" t="inlineStr">
        <is>
          <t>[3],[5]</t>
        </is>
      </c>
      <c r="E3130" s="6" t="n">
        <v>3315</v>
      </c>
      <c r="F3130" s="4" t="inlineStr">
        <is>
          <t>[7],[10]</t>
        </is>
      </c>
    </row>
    <row r="3131">
      <c r="A3131" s="4" t="inlineStr">
        <is>
          <t>Amortized Cost</t>
        </is>
      </c>
      <c r="C3131" s="5" t="n">
        <v>3261</v>
      </c>
      <c r="D3131" s="4" t="inlineStr">
        <is>
          <t>[3],[5]</t>
        </is>
      </c>
      <c r="E3131" s="5" t="n">
        <v>3266</v>
      </c>
      <c r="F3131" s="4" t="inlineStr">
        <is>
          <t>[7],[10]</t>
        </is>
      </c>
    </row>
    <row r="3132">
      <c r="A3132" s="4" t="inlineStr">
        <is>
          <t>Fair Value</t>
        </is>
      </c>
      <c r="C3132" s="6" t="n">
        <v>3230</v>
      </c>
      <c r="D3132" s="4" t="inlineStr">
        <is>
          <t>[3],[5]</t>
        </is>
      </c>
      <c r="E3132" s="6" t="n">
        <v>3266</v>
      </c>
      <c r="F3132" s="4" t="inlineStr">
        <is>
          <t>[7],[10]</t>
        </is>
      </c>
    </row>
    <row r="3133">
      <c r="A3133" s="4" t="inlineStr">
        <is>
          <t>Fair Value as % of Net Assets</t>
        </is>
      </c>
      <c r="C3133" s="9" t="n">
        <v>0.0035</v>
      </c>
      <c r="D3133" s="4" t="inlineStr">
        <is>
          <t>[1],[3],[5]</t>
        </is>
      </c>
      <c r="E3133" s="9" t="n">
        <v>0.004</v>
      </c>
      <c r="F3133" s="4" t="inlineStr">
        <is>
          <t>[2],[7],[10]</t>
        </is>
      </c>
    </row>
    <row r="3134">
      <c r="A3134" s="4" t="inlineStr">
        <is>
          <t>Investment, Identifier [Axis]: Palmetto Acquisitionco, Inc. (Tech24) 2</t>
        </is>
      </c>
      <c r="C3134" s="4" t="inlineStr">
        <is>
          <t xml:space="preserve"> </t>
        </is>
      </c>
      <c r="E3134" s="4" t="inlineStr">
        <is>
          <t xml:space="preserve"> </t>
        </is>
      </c>
    </row>
    <row r="3135">
      <c r="A3135" s="3" t="inlineStr">
        <is>
          <t>Schedule of Investments [Line Items]</t>
        </is>
      </c>
      <c r="C3135" s="4" t="inlineStr">
        <is>
          <t xml:space="preserve"> </t>
        </is>
      </c>
      <c r="E3135" s="4" t="inlineStr">
        <is>
          <t xml:space="preserve"> </t>
        </is>
      </c>
    </row>
    <row r="3136">
      <c r="A3136" s="4" t="inlineStr">
        <is>
          <t>Spread above reference rate</t>
        </is>
      </c>
      <c r="C3136" s="9" t="n">
        <v>0.0575</v>
      </c>
      <c r="D3136" s="4" t="inlineStr">
        <is>
          <t>[5],[6],[12],[14]</t>
        </is>
      </c>
      <c r="E3136" s="9" t="n">
        <v>0.0575</v>
      </c>
      <c r="F3136" s="4" t="inlineStr">
        <is>
          <t>[9],[10],[11],[13]</t>
        </is>
      </c>
    </row>
    <row r="3137">
      <c r="A3137" s="4" t="inlineStr">
        <is>
          <t>Interest rate</t>
        </is>
      </c>
      <c r="C3137" s="9" t="n">
        <v>0.1005</v>
      </c>
      <c r="D3137" s="4" t="inlineStr">
        <is>
          <t>[5],[6],[12],[14]</t>
        </is>
      </c>
      <c r="E3137" s="9" t="n">
        <v>0.1024</v>
      </c>
      <c r="F3137" s="4" t="inlineStr">
        <is>
          <t>[9],[10],[11],[13]</t>
        </is>
      </c>
    </row>
    <row r="3138">
      <c r="A3138" s="4" t="inlineStr">
        <is>
          <t>Par Amount / Unit</t>
        </is>
      </c>
      <c r="C3138" s="6" t="n">
        <v>1210</v>
      </c>
      <c r="D3138" s="4" t="inlineStr">
        <is>
          <t>[5],[12],[14]</t>
        </is>
      </c>
      <c r="E3138" s="6" t="n">
        <v>1212</v>
      </c>
      <c r="F3138" s="4" t="inlineStr">
        <is>
          <t>[9],[10],[13]</t>
        </is>
      </c>
    </row>
    <row r="3139">
      <c r="A3139" s="4" t="inlineStr">
        <is>
          <t>Amortized Cost</t>
        </is>
      </c>
      <c r="C3139" s="5" t="n">
        <v>776</v>
      </c>
      <c r="D3139" s="4" t="inlineStr">
        <is>
          <t>[5],[12],[14]</t>
        </is>
      </c>
      <c r="E3139" s="5" t="n">
        <v>777</v>
      </c>
      <c r="F3139" s="4" t="inlineStr">
        <is>
          <t>[9],[10],[13]</t>
        </is>
      </c>
    </row>
    <row r="3140">
      <c r="A3140" s="4" t="inlineStr">
        <is>
          <t>Fair Value</t>
        </is>
      </c>
      <c r="C3140" s="6" t="n">
        <v>751</v>
      </c>
      <c r="D3140" s="4" t="inlineStr">
        <is>
          <t>[5],[12],[14]</t>
        </is>
      </c>
      <c r="E3140" s="6" t="n">
        <v>763</v>
      </c>
      <c r="F3140" s="4" t="inlineStr">
        <is>
          <t>[9],[10],[13]</t>
        </is>
      </c>
    </row>
    <row r="3141">
      <c r="A3141" s="4" t="inlineStr">
        <is>
          <t>Fair Value as % of Net Assets</t>
        </is>
      </c>
      <c r="C3141" s="9" t="n">
        <v>0.0008</v>
      </c>
      <c r="D3141" s="4" t="inlineStr">
        <is>
          <t>[1],[5],[12],[14]</t>
        </is>
      </c>
      <c r="E3141" s="9" t="n">
        <v>0.0009</v>
      </c>
      <c r="F3141" s="4" t="inlineStr">
        <is>
          <t>[2],[9],[10],[13]</t>
        </is>
      </c>
    </row>
    <row r="3142">
      <c r="A3142" s="4" t="inlineStr">
        <is>
          <t>Investment, Identifier [Axis]: Patriot Growth Insurance Services, LLC</t>
        </is>
      </c>
      <c r="C3142" s="4" t="inlineStr">
        <is>
          <t xml:space="preserve"> </t>
        </is>
      </c>
      <c r="E3142" s="4" t="inlineStr">
        <is>
          <t xml:space="preserve"> </t>
        </is>
      </c>
    </row>
    <row r="3143">
      <c r="A3143" s="3" t="inlineStr">
        <is>
          <t>Schedule of Investments [Line Items]</t>
        </is>
      </c>
      <c r="C3143" s="4" t="inlineStr">
        <is>
          <t xml:space="preserve"> </t>
        </is>
      </c>
      <c r="E3143" s="4" t="inlineStr">
        <is>
          <t xml:space="preserve"> </t>
        </is>
      </c>
    </row>
    <row r="3144">
      <c r="A3144" s="4" t="inlineStr">
        <is>
          <t>Spread above reference rate</t>
        </is>
      </c>
      <c r="C3144" s="10" t="n">
        <v>0.05</v>
      </c>
      <c r="D3144" s="4" t="inlineStr">
        <is>
          <t>[3],[4],[5],[6],[14],[15]</t>
        </is>
      </c>
      <c r="E3144" s="10" t="n">
        <v>0.05</v>
      </c>
      <c r="F3144" s="4" t="inlineStr">
        <is>
          <t>[7],[8],[9],[10],[11],[18]</t>
        </is>
      </c>
    </row>
    <row r="3145">
      <c r="A3145" s="4" t="inlineStr">
        <is>
          <t>Interest rate</t>
        </is>
      </c>
      <c r="C3145" s="9" t="n">
        <v>0.0945</v>
      </c>
      <c r="D3145" s="4" t="inlineStr">
        <is>
          <t>[3],[4],[5],[6],[14],[15]</t>
        </is>
      </c>
      <c r="E3145" s="9" t="n">
        <v>0.0948</v>
      </c>
      <c r="F3145" s="4" t="inlineStr">
        <is>
          <t>[7],[8],[9],[10],[11],[18]</t>
        </is>
      </c>
    </row>
    <row r="3146">
      <c r="A3146" s="4" t="inlineStr">
        <is>
          <t>Par Amount / Unit</t>
        </is>
      </c>
      <c r="C3146" s="6" t="n">
        <v>7869</v>
      </c>
      <c r="D3146" s="4" t="inlineStr">
        <is>
          <t>[3],[4],[5],[14],[15]</t>
        </is>
      </c>
      <c r="E3146" s="6" t="n">
        <v>7889</v>
      </c>
      <c r="F3146" s="4" t="inlineStr">
        <is>
          <t>[7],[8],[9],[10],[18]</t>
        </is>
      </c>
    </row>
    <row r="3147">
      <c r="A3147" s="4" t="inlineStr">
        <is>
          <t>Amortized Cost</t>
        </is>
      </c>
      <c r="C3147" s="5" t="n">
        <v>7820</v>
      </c>
      <c r="D3147" s="4" t="inlineStr">
        <is>
          <t>[3],[4],[5],[14],[15]</t>
        </is>
      </c>
      <c r="E3147" s="5" t="n">
        <v>7834</v>
      </c>
      <c r="F3147" s="4" t="inlineStr">
        <is>
          <t>[7],[8],[9],[10],[18]</t>
        </is>
      </c>
    </row>
    <row r="3148">
      <c r="A3148" s="4" t="inlineStr">
        <is>
          <t>Fair Value</t>
        </is>
      </c>
      <c r="C3148" s="6" t="n">
        <v>7869</v>
      </c>
      <c r="D3148" s="4" t="inlineStr">
        <is>
          <t>[3],[4],[5],[14],[15]</t>
        </is>
      </c>
      <c r="E3148" s="6" t="n">
        <v>7878</v>
      </c>
      <c r="F3148" s="4" t="inlineStr">
        <is>
          <t>[7],[8],[9],[10],[18]</t>
        </is>
      </c>
    </row>
    <row r="3149">
      <c r="A3149" s="4" t="inlineStr">
        <is>
          <t>Fair Value as % of Net Assets</t>
        </is>
      </c>
      <c r="C3149" s="9" t="n">
        <v>0.0086</v>
      </c>
      <c r="D3149" s="4" t="inlineStr">
        <is>
          <t>[1],[3],[4],[5],[14],[15]</t>
        </is>
      </c>
      <c r="E3149" s="9" t="n">
        <v>0.0095</v>
      </c>
      <c r="F3149" s="4" t="inlineStr">
        <is>
          <t>[2],[7],[8],[9],[10],[18]</t>
        </is>
      </c>
    </row>
    <row r="3150">
      <c r="A3150" s="4" t="inlineStr">
        <is>
          <t>Investment, Identifier [Axis]: Perennial Services Group, LLC 1</t>
        </is>
      </c>
      <c r="C3150" s="4" t="inlineStr">
        <is>
          <t xml:space="preserve"> </t>
        </is>
      </c>
      <c r="E3150" s="4" t="inlineStr">
        <is>
          <t xml:space="preserve"> </t>
        </is>
      </c>
    </row>
    <row r="3151">
      <c r="A3151" s="3" t="inlineStr">
        <is>
          <t>Schedule of Investments [Line Items]</t>
        </is>
      </c>
      <c r="C3151" s="4" t="inlineStr">
        <is>
          <t xml:space="preserve"> </t>
        </is>
      </c>
      <c r="E3151" s="4" t="inlineStr">
        <is>
          <t xml:space="preserve"> </t>
        </is>
      </c>
    </row>
    <row r="3152">
      <c r="A3152" s="4" t="inlineStr">
        <is>
          <t>Spread above reference rate</t>
        </is>
      </c>
      <c r="C3152" s="9" t="n">
        <v>0.055</v>
      </c>
      <c r="D3152" s="4" t="inlineStr">
        <is>
          <t>[3],[4],[5],[6]</t>
        </is>
      </c>
      <c r="E3152" s="9" t="n">
        <v>0.055</v>
      </c>
      <c r="F3152" s="4" t="inlineStr">
        <is>
          <t>[7],[8],[9],[10],[11]</t>
        </is>
      </c>
    </row>
    <row r="3153">
      <c r="A3153" s="4" t="inlineStr">
        <is>
          <t>Interest rate</t>
        </is>
      </c>
      <c r="C3153" s="9" t="n">
        <v>0.09909999999999999</v>
      </c>
      <c r="D3153" s="4" t="inlineStr">
        <is>
          <t>[3],[4],[5],[6]</t>
        </is>
      </c>
      <c r="E3153" s="9" t="n">
        <v>0.1011</v>
      </c>
      <c r="F3153" s="4" t="inlineStr">
        <is>
          <t>[7],[8],[9],[10],[11]</t>
        </is>
      </c>
    </row>
    <row r="3154">
      <c r="A3154" s="4" t="inlineStr">
        <is>
          <t>Par Amount / Unit</t>
        </is>
      </c>
      <c r="C3154" s="6" t="n">
        <v>6602</v>
      </c>
      <c r="D3154" s="4" t="inlineStr">
        <is>
          <t>[3],[4],[5]</t>
        </is>
      </c>
      <c r="E3154" s="6" t="n">
        <v>6619</v>
      </c>
      <c r="F3154" s="4" t="inlineStr">
        <is>
          <t>[7],[8],[9],[10]</t>
        </is>
      </c>
    </row>
    <row r="3155">
      <c r="A3155" s="4" t="inlineStr">
        <is>
          <t>Amortized Cost</t>
        </is>
      </c>
      <c r="C3155" s="5" t="n">
        <v>6632</v>
      </c>
      <c r="D3155" s="4" t="inlineStr">
        <is>
          <t>[3],[4],[5]</t>
        </is>
      </c>
      <c r="E3155" s="5" t="n">
        <v>6649</v>
      </c>
      <c r="F3155" s="4" t="inlineStr">
        <is>
          <t>[7],[8],[9],[10]</t>
        </is>
      </c>
    </row>
    <row r="3156">
      <c r="A3156" s="4" t="inlineStr">
        <is>
          <t>Fair Value</t>
        </is>
      </c>
      <c r="C3156" s="6" t="n">
        <v>6668</v>
      </c>
      <c r="D3156" s="4" t="inlineStr">
        <is>
          <t>[3],[4],[5]</t>
        </is>
      </c>
      <c r="E3156" s="6" t="n">
        <v>6685</v>
      </c>
      <c r="F3156" s="4" t="inlineStr">
        <is>
          <t>[7],[8],[9],[10]</t>
        </is>
      </c>
    </row>
    <row r="3157">
      <c r="A3157" s="4" t="inlineStr">
        <is>
          <t>Fair Value as % of Net Assets</t>
        </is>
      </c>
      <c r="C3157" s="9" t="n">
        <v>0.0073</v>
      </c>
      <c r="D3157" s="4" t="inlineStr">
        <is>
          <t>[1],[3],[4],[5]</t>
        </is>
      </c>
      <c r="E3157" s="9" t="n">
        <v>0.0081</v>
      </c>
      <c r="F3157" s="4" t="inlineStr">
        <is>
          <t>[2],[7],[8],[9],[10]</t>
        </is>
      </c>
    </row>
    <row r="3158">
      <c r="A3158" s="4" t="inlineStr">
        <is>
          <t>Investment, Identifier [Axis]: Perennial Services Group, LLC 2</t>
        </is>
      </c>
      <c r="C3158" s="4" t="inlineStr">
        <is>
          <t xml:space="preserve"> </t>
        </is>
      </c>
      <c r="E3158" s="4" t="inlineStr">
        <is>
          <t xml:space="preserve"> </t>
        </is>
      </c>
    </row>
    <row r="3159">
      <c r="A3159" s="3" t="inlineStr">
        <is>
          <t>Schedule of Investments [Line Items]</t>
        </is>
      </c>
      <c r="C3159" s="4" t="inlineStr">
        <is>
          <t xml:space="preserve"> </t>
        </is>
      </c>
      <c r="E3159" s="4" t="inlineStr">
        <is>
          <t xml:space="preserve"> </t>
        </is>
      </c>
    </row>
    <row r="3160">
      <c r="A3160" s="4" t="inlineStr">
        <is>
          <t>Spread above reference rate</t>
        </is>
      </c>
      <c r="C3160" s="9" t="n">
        <v>0.0475</v>
      </c>
      <c r="D3160" s="4" t="inlineStr">
        <is>
          <t>[5],[6],[12]</t>
        </is>
      </c>
      <c r="E3160" s="9" t="n">
        <v>0.0475</v>
      </c>
      <c r="F3160" s="4" t="inlineStr">
        <is>
          <t>[10],[11],[13]</t>
        </is>
      </c>
    </row>
    <row r="3161">
      <c r="A3161" s="4" t="inlineStr">
        <is>
          <t>Interest rate</t>
        </is>
      </c>
      <c r="C3161" s="9" t="n">
        <v>0.0915</v>
      </c>
      <c r="D3161" s="4" t="inlineStr">
        <is>
          <t>[5],[6],[12]</t>
        </is>
      </c>
      <c r="E3161" s="9" t="n">
        <v>0.0924</v>
      </c>
      <c r="F3161" s="4" t="inlineStr">
        <is>
          <t>[10],[11],[13]</t>
        </is>
      </c>
    </row>
    <row r="3162">
      <c r="A3162" s="4" t="inlineStr">
        <is>
          <t>Par Amount / Unit</t>
        </is>
      </c>
      <c r="C3162" s="6" t="n">
        <v>7648</v>
      </c>
      <c r="D3162" s="4" t="inlineStr">
        <is>
          <t>[5],[12]</t>
        </is>
      </c>
      <c r="E3162" s="6" t="n">
        <v>7666</v>
      </c>
      <c r="F3162" s="4" t="inlineStr">
        <is>
          <t>[10],[13]</t>
        </is>
      </c>
    </row>
    <row r="3163">
      <c r="A3163" s="4" t="inlineStr">
        <is>
          <t>Amortized Cost</t>
        </is>
      </c>
      <c r="C3163" s="5" t="n">
        <v>7079</v>
      </c>
      <c r="D3163" s="4" t="inlineStr">
        <is>
          <t>[5],[12]</t>
        </is>
      </c>
      <c r="E3163" s="5" t="n">
        <v>6073</v>
      </c>
      <c r="F3163" s="4" t="inlineStr">
        <is>
          <t>[10],[13]</t>
        </is>
      </c>
    </row>
    <row r="3164">
      <c r="A3164" s="4" t="inlineStr">
        <is>
          <t>Fair Value</t>
        </is>
      </c>
      <c r="C3164" s="6" t="n">
        <v>7038</v>
      </c>
      <c r="D3164" s="4" t="inlineStr">
        <is>
          <t>[5],[12]</t>
        </is>
      </c>
      <c r="E3164" s="6" t="n">
        <v>6033</v>
      </c>
      <c r="F3164" s="4" t="inlineStr">
        <is>
          <t>[10],[13]</t>
        </is>
      </c>
    </row>
    <row r="3165">
      <c r="A3165" s="4" t="inlineStr">
        <is>
          <t>Fair Value as % of Net Assets</t>
        </is>
      </c>
      <c r="C3165" s="9" t="n">
        <v>0.0077</v>
      </c>
      <c r="D3165" s="4" t="inlineStr">
        <is>
          <t>[1],[5],[12]</t>
        </is>
      </c>
      <c r="E3165" s="9" t="n">
        <v>0.0073</v>
      </c>
      <c r="F3165" s="4" t="inlineStr">
        <is>
          <t>[2],[10],[13]</t>
        </is>
      </c>
    </row>
    <row r="3166">
      <c r="A3166" s="4" t="inlineStr">
        <is>
          <t>Investment, Identifier [Axis]: Perennial Services Group, LLC 3</t>
        </is>
      </c>
      <c r="C3166" s="4" t="inlineStr">
        <is>
          <t xml:space="preserve"> </t>
        </is>
      </c>
      <c r="E3166" s="4" t="inlineStr">
        <is>
          <t xml:space="preserve"> </t>
        </is>
      </c>
    </row>
    <row r="3167">
      <c r="A3167" s="3" t="inlineStr">
        <is>
          <t>Schedule of Investments [Line Items]</t>
        </is>
      </c>
      <c r="C3167" s="4" t="inlineStr">
        <is>
          <t xml:space="preserve"> </t>
        </is>
      </c>
      <c r="E3167" s="4" t="inlineStr">
        <is>
          <t xml:space="preserve"> </t>
        </is>
      </c>
    </row>
    <row r="3168">
      <c r="A3168" s="4" t="inlineStr">
        <is>
          <t>Spread above reference rate</t>
        </is>
      </c>
      <c r="C3168" s="9" t="n">
        <v>0.055</v>
      </c>
      <c r="D3168" s="4" t="inlineStr">
        <is>
          <t>[3],[5],[6]</t>
        </is>
      </c>
      <c r="E3168" s="9" t="n">
        <v>0.055</v>
      </c>
      <c r="F3168" s="4" t="inlineStr">
        <is>
          <t>[7],[10],[11]</t>
        </is>
      </c>
    </row>
    <row r="3169">
      <c r="A3169" s="4" t="inlineStr">
        <is>
          <t>Interest rate</t>
        </is>
      </c>
      <c r="C3169" s="9" t="n">
        <v>0.09909999999999999</v>
      </c>
      <c r="D3169" s="4" t="inlineStr">
        <is>
          <t>[3],[5],[6]</t>
        </is>
      </c>
      <c r="E3169" s="9" t="n">
        <v>0.1011</v>
      </c>
      <c r="F3169" s="4" t="inlineStr">
        <is>
          <t>[7],[10],[11]</t>
        </is>
      </c>
    </row>
    <row r="3170">
      <c r="A3170" s="4" t="inlineStr">
        <is>
          <t>Par Amount / Unit</t>
        </is>
      </c>
      <c r="C3170" s="6" t="n">
        <v>1496</v>
      </c>
      <c r="D3170" s="4" t="inlineStr">
        <is>
          <t>[3],[5]</t>
        </is>
      </c>
      <c r="E3170" s="6" t="n">
        <v>1500</v>
      </c>
      <c r="F3170" s="4" t="inlineStr">
        <is>
          <t>[7],[10]</t>
        </is>
      </c>
    </row>
    <row r="3171">
      <c r="A3171" s="4" t="inlineStr">
        <is>
          <t>Amortized Cost</t>
        </is>
      </c>
      <c r="C3171" s="5" t="n">
        <v>1495</v>
      </c>
      <c r="D3171" s="4" t="inlineStr">
        <is>
          <t>[3],[5]</t>
        </is>
      </c>
      <c r="E3171" s="5" t="n">
        <v>1498</v>
      </c>
      <c r="F3171" s="4" t="inlineStr">
        <is>
          <t>[7],[10]</t>
        </is>
      </c>
    </row>
    <row r="3172">
      <c r="A3172" s="4" t="inlineStr">
        <is>
          <t>Fair Value</t>
        </is>
      </c>
      <c r="C3172" s="6" t="n">
        <v>1511</v>
      </c>
      <c r="D3172" s="4" t="inlineStr">
        <is>
          <t>[3],[5]</t>
        </is>
      </c>
      <c r="E3172" s="6" t="n">
        <v>1515</v>
      </c>
      <c r="F3172" s="4" t="inlineStr">
        <is>
          <t>[7],[10]</t>
        </is>
      </c>
    </row>
    <row r="3173">
      <c r="A3173" s="4" t="inlineStr">
        <is>
          <t>Fair Value as % of Net Assets</t>
        </is>
      </c>
      <c r="C3173" s="9" t="n">
        <v>0.0017</v>
      </c>
      <c r="D3173" s="4" t="inlineStr">
        <is>
          <t>[1],[3],[5]</t>
        </is>
      </c>
      <c r="E3173" s="9" t="n">
        <v>0.0018</v>
      </c>
      <c r="F3173" s="4" t="inlineStr">
        <is>
          <t>[2],[7],[10]</t>
        </is>
      </c>
    </row>
    <row r="3174">
      <c r="A3174" s="4" t="inlineStr">
        <is>
          <t>Investment, Identifier [Axis]: Perennial Services Investors LLC (Perennial Services Group)</t>
        </is>
      </c>
      <c r="C3174" s="4" t="inlineStr">
        <is>
          <t xml:space="preserve"> </t>
        </is>
      </c>
      <c r="E3174" s="4" t="inlineStr">
        <is>
          <t xml:space="preserve"> </t>
        </is>
      </c>
    </row>
    <row r="3175">
      <c r="A3175" s="3" t="inlineStr">
        <is>
          <t>Schedule of Investments [Line Items]</t>
        </is>
      </c>
      <c r="C3175" s="4" t="inlineStr">
        <is>
          <t xml:space="preserve"> </t>
        </is>
      </c>
      <c r="E3175" s="4" t="inlineStr">
        <is>
          <t xml:space="preserve"> </t>
        </is>
      </c>
    </row>
    <row r="3176">
      <c r="A3176" s="4" t="inlineStr">
        <is>
          <t>Amortized Cost</t>
        </is>
      </c>
      <c r="C3176" s="6" t="n">
        <v>196</v>
      </c>
      <c r="D3176" s="4" t="inlineStr">
        <is>
          <t>[5],[16],[21]</t>
        </is>
      </c>
      <c r="E3176" s="6" t="n">
        <v>196</v>
      </c>
      <c r="F3176" s="4" t="inlineStr">
        <is>
          <t>[10],[17],[22]</t>
        </is>
      </c>
    </row>
    <row r="3177">
      <c r="A3177" s="4" t="inlineStr">
        <is>
          <t>Fair Value</t>
        </is>
      </c>
      <c r="C3177" s="6" t="n">
        <v>259</v>
      </c>
      <c r="D3177" s="4" t="inlineStr">
        <is>
          <t>[5],[16],[21]</t>
        </is>
      </c>
      <c r="E3177" s="6" t="n">
        <v>225</v>
      </c>
      <c r="F3177" s="4" t="inlineStr">
        <is>
          <t>[10],[17],[22]</t>
        </is>
      </c>
    </row>
    <row r="3178">
      <c r="A3178" s="4" t="inlineStr">
        <is>
          <t>Fair Value as % of Net Assets</t>
        </is>
      </c>
      <c r="C3178" s="9" t="n">
        <v>0.0003</v>
      </c>
      <c r="D3178" s="4" t="inlineStr">
        <is>
          <t>[1],[5],[16],[21]</t>
        </is>
      </c>
      <c r="E3178" s="9" t="n">
        <v>0.0003</v>
      </c>
      <c r="F3178" s="4" t="inlineStr">
        <is>
          <t>[2],[10],[17],[22]</t>
        </is>
      </c>
    </row>
    <row r="3179">
      <c r="A3179" s="4" t="inlineStr">
        <is>
          <t>Shares / Units</t>
        </is>
      </c>
      <c r="C3179" s="5" t="n">
        <v>1957</v>
      </c>
      <c r="D3179" s="4" t="inlineStr">
        <is>
          <t>[5],[16],[21]</t>
        </is>
      </c>
      <c r="E3179" s="5" t="n">
        <v>1957</v>
      </c>
      <c r="F3179" s="4" t="inlineStr">
        <is>
          <t>[10],[17],[22]</t>
        </is>
      </c>
    </row>
    <row r="3180">
      <c r="A3180" s="4" t="inlineStr">
        <is>
          <t>Investment, Identifier [Axis]: Performance Health Holdings, Inc</t>
        </is>
      </c>
      <c r="C3180" s="4" t="inlineStr">
        <is>
          <t xml:space="preserve"> </t>
        </is>
      </c>
      <c r="E3180" s="4" t="inlineStr">
        <is>
          <t xml:space="preserve"> </t>
        </is>
      </c>
    </row>
    <row r="3181">
      <c r="A3181" s="3" t="inlineStr">
        <is>
          <t>Schedule of Investments [Line Items]</t>
        </is>
      </c>
      <c r="C3181" s="4" t="inlineStr">
        <is>
          <t xml:space="preserve"> </t>
        </is>
      </c>
      <c r="E3181" s="4" t="inlineStr">
        <is>
          <t xml:space="preserve"> </t>
        </is>
      </c>
    </row>
    <row r="3182">
      <c r="A3182" s="4" t="inlineStr">
        <is>
          <t>Spread above reference rate</t>
        </is>
      </c>
      <c r="B3182" s="4" t="inlineStr">
        <is>
          <t>[4],[5],[6],[14]</t>
        </is>
      </c>
      <c r="C3182" s="9" t="n">
        <v>0.0375</v>
      </c>
      <c r="E3182" s="4" t="inlineStr">
        <is>
          <t xml:space="preserve"> </t>
        </is>
      </c>
    </row>
    <row r="3183">
      <c r="A3183" s="4" t="inlineStr">
        <is>
          <t>Interest rate</t>
        </is>
      </c>
      <c r="B3183" s="4" t="inlineStr">
        <is>
          <t>[4],[5],[6],[14]</t>
        </is>
      </c>
      <c r="C3183" s="9" t="n">
        <v>0.0795</v>
      </c>
      <c r="E3183" s="4" t="inlineStr">
        <is>
          <t xml:space="preserve"> </t>
        </is>
      </c>
    </row>
    <row r="3184">
      <c r="A3184" s="4" t="inlineStr">
        <is>
          <t>Par Amount / Unit</t>
        </is>
      </c>
      <c r="B3184" s="4" t="inlineStr">
        <is>
          <t>[4],[5],[14]</t>
        </is>
      </c>
      <c r="C3184" s="6" t="n">
        <v>15000</v>
      </c>
      <c r="E3184" s="4" t="inlineStr">
        <is>
          <t xml:space="preserve"> </t>
        </is>
      </c>
    </row>
    <row r="3185">
      <c r="A3185" s="4" t="inlineStr">
        <is>
          <t>Amortized Cost</t>
        </is>
      </c>
      <c r="B3185" s="4" t="inlineStr">
        <is>
          <t>[4],[5],[14]</t>
        </is>
      </c>
      <c r="C3185" s="5" t="n">
        <v>14850</v>
      </c>
      <c r="E3185" s="4" t="inlineStr">
        <is>
          <t xml:space="preserve"> </t>
        </is>
      </c>
    </row>
    <row r="3186">
      <c r="A3186" s="4" t="inlineStr">
        <is>
          <t>Fair Value</t>
        </is>
      </c>
      <c r="B3186" s="4" t="inlineStr">
        <is>
          <t>[4],[5],[14]</t>
        </is>
      </c>
      <c r="C3186" s="6" t="n">
        <v>14854</v>
      </c>
      <c r="E3186" s="4" t="inlineStr">
        <is>
          <t xml:space="preserve"> </t>
        </is>
      </c>
    </row>
    <row r="3187">
      <c r="A3187" s="4" t="inlineStr">
        <is>
          <t>Fair Value as % of Net Assets</t>
        </is>
      </c>
      <c r="B3187" s="4" t="inlineStr">
        <is>
          <t>[1],[4],[5],[14]</t>
        </is>
      </c>
      <c r="C3187" s="9" t="n">
        <v>0.0163</v>
      </c>
      <c r="E3187" s="4" t="inlineStr">
        <is>
          <t xml:space="preserve"> </t>
        </is>
      </c>
    </row>
    <row r="3188">
      <c r="A3188" s="4" t="inlineStr">
        <is>
          <t>Investment, Identifier [Axis]: Perrigo Investments</t>
        </is>
      </c>
      <c r="C3188" s="4" t="inlineStr">
        <is>
          <t xml:space="preserve"> </t>
        </is>
      </c>
      <c r="E3188" s="4" t="inlineStr">
        <is>
          <t xml:space="preserve"> </t>
        </is>
      </c>
    </row>
    <row r="3189">
      <c r="A3189" s="3" t="inlineStr">
        <is>
          <t>Schedule of Investments [Line Items]</t>
        </is>
      </c>
      <c r="C3189" s="4" t="inlineStr">
        <is>
          <t xml:space="preserve"> </t>
        </is>
      </c>
      <c r="E3189" s="4" t="inlineStr">
        <is>
          <t xml:space="preserve"> </t>
        </is>
      </c>
    </row>
    <row r="3190">
      <c r="A3190" s="4" t="inlineStr">
        <is>
          <t>Spread above reference rate</t>
        </is>
      </c>
      <c r="C3190" s="10" t="n">
        <v>0.02</v>
      </c>
      <c r="D3190" s="4" t="inlineStr">
        <is>
          <t>[6],[14],[19],[21],[23]</t>
        </is>
      </c>
      <c r="E3190" s="10" t="n">
        <v>0.02</v>
      </c>
      <c r="F3190" s="4" t="inlineStr">
        <is>
          <t>[11],[20],[22],[24]</t>
        </is>
      </c>
    </row>
    <row r="3191">
      <c r="A3191" s="4" t="inlineStr">
        <is>
          <t>Interest rate</t>
        </is>
      </c>
      <c r="C3191" s="9" t="n">
        <v>0.06320000000000001</v>
      </c>
      <c r="D3191" s="4" t="inlineStr">
        <is>
          <t>[6],[14],[19],[21],[23]</t>
        </is>
      </c>
      <c r="E3191" s="9" t="n">
        <v>0.0636</v>
      </c>
      <c r="F3191" s="4" t="inlineStr">
        <is>
          <t>[11],[20],[22],[24]</t>
        </is>
      </c>
    </row>
    <row r="3192">
      <c r="A3192" s="4" t="inlineStr">
        <is>
          <t>Par Amount / Unit</t>
        </is>
      </c>
      <c r="C3192" s="6" t="n">
        <v>1413</v>
      </c>
      <c r="D3192" s="4" t="inlineStr">
        <is>
          <t>[14],[19],[21],[23]</t>
        </is>
      </c>
      <c r="E3192" s="6" t="n">
        <v>1417</v>
      </c>
      <c r="F3192" s="4" t="inlineStr">
        <is>
          <t>[20],[22],[24]</t>
        </is>
      </c>
    </row>
    <row r="3193">
      <c r="A3193" s="4" t="inlineStr">
        <is>
          <t>Amortized Cost</t>
        </is>
      </c>
      <c r="C3193" s="5" t="n">
        <v>1413</v>
      </c>
      <c r="D3193" s="4" t="inlineStr">
        <is>
          <t>[14],[19],[21],[23]</t>
        </is>
      </c>
      <c r="E3193" s="5" t="n">
        <v>1416</v>
      </c>
      <c r="F3193" s="4" t="inlineStr">
        <is>
          <t>[20],[22],[24]</t>
        </is>
      </c>
    </row>
    <row r="3194">
      <c r="A3194" s="4" t="inlineStr">
        <is>
          <t>Fair Value</t>
        </is>
      </c>
      <c r="C3194" s="6" t="n">
        <v>1413</v>
      </c>
      <c r="D3194" s="4" t="inlineStr">
        <is>
          <t>[14],[19],[21],[23]</t>
        </is>
      </c>
      <c r="E3194" s="6" t="n">
        <v>1423</v>
      </c>
      <c r="F3194" s="4" t="inlineStr">
        <is>
          <t>[20],[22],[24]</t>
        </is>
      </c>
    </row>
    <row r="3195">
      <c r="A3195" s="4" t="inlineStr">
        <is>
          <t>Fair Value as % of Net Assets</t>
        </is>
      </c>
      <c r="C3195" s="9" t="n">
        <v>0.0016</v>
      </c>
      <c r="D3195" s="4" t="inlineStr">
        <is>
          <t>[1],[14],[19],[21],[23]</t>
        </is>
      </c>
      <c r="E3195" s="9" t="n">
        <v>0.0017</v>
      </c>
      <c r="F3195" s="4" t="inlineStr">
        <is>
          <t>[2],[20],[22],[24]</t>
        </is>
      </c>
    </row>
    <row r="3196">
      <c r="A3196" s="4" t="inlineStr">
        <is>
          <t>Investment, Identifier [Axis]: Pinnacle Supply Partners, LLC 1</t>
        </is>
      </c>
      <c r="C3196" s="4" t="inlineStr">
        <is>
          <t xml:space="preserve"> </t>
        </is>
      </c>
      <c r="E3196" s="4" t="inlineStr">
        <is>
          <t xml:space="preserve"> </t>
        </is>
      </c>
    </row>
    <row r="3197">
      <c r="A3197" s="3" t="inlineStr">
        <is>
          <t>Schedule of Investments [Line Items]</t>
        </is>
      </c>
      <c r="C3197" s="4" t="inlineStr">
        <is>
          <t xml:space="preserve"> </t>
        </is>
      </c>
      <c r="E3197" s="4" t="inlineStr">
        <is>
          <t xml:space="preserve"> </t>
        </is>
      </c>
    </row>
    <row r="3198">
      <c r="A3198" s="4" t="inlineStr">
        <is>
          <t>Spread above reference rate</t>
        </is>
      </c>
      <c r="C3198" s="9" t="n">
        <v>0.0625</v>
      </c>
      <c r="D3198" s="4" t="inlineStr">
        <is>
          <t>[3],[4],[5],[6]</t>
        </is>
      </c>
      <c r="E3198" s="9" t="n">
        <v>0.0625</v>
      </c>
      <c r="F3198" s="4" t="inlineStr">
        <is>
          <t>[7],[8],[9],[10],[11]</t>
        </is>
      </c>
    </row>
    <row r="3199">
      <c r="A3199" s="4" t="inlineStr">
        <is>
          <t>Interest rate</t>
        </is>
      </c>
      <c r="C3199" s="9" t="n">
        <v>0.1067</v>
      </c>
      <c r="D3199" s="4" t="inlineStr">
        <is>
          <t>[3],[4],[5],[6]</t>
        </is>
      </c>
      <c r="E3199" s="9" t="n">
        <v>0.1081</v>
      </c>
      <c r="F3199" s="4" t="inlineStr">
        <is>
          <t>[7],[8],[9],[10],[11]</t>
        </is>
      </c>
    </row>
    <row r="3200">
      <c r="A3200" s="4" t="inlineStr">
        <is>
          <t>Par Amount / Unit</t>
        </is>
      </c>
      <c r="C3200" s="6" t="n">
        <v>5893</v>
      </c>
      <c r="D3200" s="4" t="inlineStr">
        <is>
          <t>[3],[4],[5]</t>
        </is>
      </c>
      <c r="E3200" s="6" t="n">
        <v>5908</v>
      </c>
      <c r="F3200" s="4" t="inlineStr">
        <is>
          <t>[7],[8],[9],[10]</t>
        </is>
      </c>
    </row>
    <row r="3201">
      <c r="A3201" s="4" t="inlineStr">
        <is>
          <t>Amortized Cost</t>
        </is>
      </c>
      <c r="C3201" s="5" t="n">
        <v>5836</v>
      </c>
      <c r="D3201" s="4" t="inlineStr">
        <is>
          <t>[3],[4],[5]</t>
        </is>
      </c>
      <c r="E3201" s="5" t="n">
        <v>5847</v>
      </c>
      <c r="F3201" s="4" t="inlineStr">
        <is>
          <t>[7],[8],[9],[10]</t>
        </is>
      </c>
    </row>
    <row r="3202">
      <c r="A3202" s="4" t="inlineStr">
        <is>
          <t>Fair Value</t>
        </is>
      </c>
      <c r="C3202" s="6" t="n">
        <v>5801</v>
      </c>
      <c r="D3202" s="4" t="inlineStr">
        <is>
          <t>[3],[4],[5]</t>
        </is>
      </c>
      <c r="E3202" s="6" t="n">
        <v>5813</v>
      </c>
      <c r="F3202" s="4" t="inlineStr">
        <is>
          <t>[7],[8],[9],[10]</t>
        </is>
      </c>
    </row>
    <row r="3203">
      <c r="A3203" s="4" t="inlineStr">
        <is>
          <t>Fair Value as % of Net Assets</t>
        </is>
      </c>
      <c r="C3203" s="9" t="n">
        <v>0.0064</v>
      </c>
      <c r="D3203" s="4" t="inlineStr">
        <is>
          <t>[1],[3],[4],[5]</t>
        </is>
      </c>
      <c r="E3203" s="9" t="n">
        <v>0.007</v>
      </c>
      <c r="F3203" s="4" t="inlineStr">
        <is>
          <t>[2],[7],[8],[9],[10]</t>
        </is>
      </c>
    </row>
    <row r="3204">
      <c r="A3204" s="4" t="inlineStr">
        <is>
          <t>Investment, Identifier [Axis]: Pinnacle Supply Partners, LLC 2</t>
        </is>
      </c>
      <c r="C3204" s="4" t="inlineStr">
        <is>
          <t xml:space="preserve"> </t>
        </is>
      </c>
      <c r="E3204" s="4" t="inlineStr">
        <is>
          <t xml:space="preserve"> </t>
        </is>
      </c>
    </row>
    <row r="3205">
      <c r="A3205" s="3" t="inlineStr">
        <is>
          <t>Schedule of Investments [Line Items]</t>
        </is>
      </c>
      <c r="C3205" s="4" t="inlineStr">
        <is>
          <t xml:space="preserve"> </t>
        </is>
      </c>
      <c r="E3205" s="4" t="inlineStr">
        <is>
          <t xml:space="preserve"> </t>
        </is>
      </c>
    </row>
    <row r="3206">
      <c r="A3206" s="4" t="inlineStr">
        <is>
          <t>Spread above reference rate</t>
        </is>
      </c>
      <c r="C3206" s="9" t="n">
        <v>0.0625</v>
      </c>
      <c r="D3206" s="4" t="inlineStr">
        <is>
          <t>[4],[5],[6],[12],[14]</t>
        </is>
      </c>
      <c r="E3206" s="9" t="n">
        <v>0.0625</v>
      </c>
      <c r="F3206" s="4" t="inlineStr">
        <is>
          <t>[8],[9],[10],[11],[13]</t>
        </is>
      </c>
    </row>
    <row r="3207">
      <c r="A3207" s="4" t="inlineStr">
        <is>
          <t>Interest rate</t>
        </is>
      </c>
      <c r="C3207" s="9" t="n">
        <v>0.1065</v>
      </c>
      <c r="D3207" s="4" t="inlineStr">
        <is>
          <t>[4],[5],[6],[12],[14]</t>
        </is>
      </c>
      <c r="E3207" s="9" t="n">
        <v>0.1094</v>
      </c>
      <c r="F3207" s="4" t="inlineStr">
        <is>
          <t>[8],[9],[10],[11],[13]</t>
        </is>
      </c>
    </row>
    <row r="3208">
      <c r="A3208" s="4" t="inlineStr">
        <is>
          <t>Par Amount / Unit</t>
        </is>
      </c>
      <c r="C3208" s="6" t="n">
        <v>3477</v>
      </c>
      <c r="D3208" s="4" t="inlineStr">
        <is>
          <t>[4],[5],[12],[14]</t>
        </is>
      </c>
      <c r="E3208" s="6" t="n">
        <v>3482</v>
      </c>
      <c r="F3208" s="4" t="inlineStr">
        <is>
          <t>[8],[9],[10],[13]</t>
        </is>
      </c>
    </row>
    <row r="3209">
      <c r="A3209" s="4" t="inlineStr">
        <is>
          <t>Amortized Cost</t>
        </is>
      </c>
      <c r="C3209" s="5" t="n">
        <v>1888</v>
      </c>
      <c r="D3209" s="4" t="inlineStr">
        <is>
          <t>[4],[5],[12],[14]</t>
        </is>
      </c>
      <c r="E3209" s="5" t="n">
        <v>1308</v>
      </c>
      <c r="F3209" s="4" t="inlineStr">
        <is>
          <t>[8],[9],[10],[13]</t>
        </is>
      </c>
    </row>
    <row r="3210">
      <c r="A3210" s="4" t="inlineStr">
        <is>
          <t>Fair Value</t>
        </is>
      </c>
      <c r="C3210" s="6" t="n">
        <v>1852</v>
      </c>
      <c r="D3210" s="4" t="inlineStr">
        <is>
          <t>[4],[5],[12],[14]</t>
        </is>
      </c>
      <c r="E3210" s="6" t="n">
        <v>1273</v>
      </c>
      <c r="F3210" s="4" t="inlineStr">
        <is>
          <t>[8],[9],[10],[13]</t>
        </is>
      </c>
    </row>
    <row r="3211">
      <c r="A3211" s="4" t="inlineStr">
        <is>
          <t>Fair Value as % of Net Assets</t>
        </is>
      </c>
      <c r="C3211" s="9" t="n">
        <v>0.002</v>
      </c>
      <c r="D3211" s="4" t="inlineStr">
        <is>
          <t>[1],[4],[5],[12],[14]</t>
        </is>
      </c>
      <c r="E3211" s="9" t="n">
        <v>0.0015</v>
      </c>
      <c r="F3211" s="4" t="inlineStr">
        <is>
          <t>[2],[8],[9],[10],[13]</t>
        </is>
      </c>
    </row>
    <row r="3212">
      <c r="A3212" s="4" t="inlineStr">
        <is>
          <t>Investment, Identifier [Axis]: PointClickCare Technologies</t>
        </is>
      </c>
      <c r="C3212" s="4" t="inlineStr">
        <is>
          <t xml:space="preserve"> </t>
        </is>
      </c>
      <c r="E3212" s="4" t="inlineStr">
        <is>
          <t xml:space="preserve"> </t>
        </is>
      </c>
    </row>
    <row r="3213">
      <c r="A3213" s="3" t="inlineStr">
        <is>
          <t>Schedule of Investments [Line Items]</t>
        </is>
      </c>
      <c r="C3213" s="4" t="inlineStr">
        <is>
          <t xml:space="preserve"> </t>
        </is>
      </c>
      <c r="E3213" s="4" t="inlineStr">
        <is>
          <t xml:space="preserve"> </t>
        </is>
      </c>
    </row>
    <row r="3214">
      <c r="A3214" s="4" t="inlineStr">
        <is>
          <t>Spread above reference rate</t>
        </is>
      </c>
      <c r="C3214" s="9" t="n">
        <v>0.0325</v>
      </c>
      <c r="D3214" s="4" t="inlineStr">
        <is>
          <t>[6],[14],[19],[21],[23]</t>
        </is>
      </c>
      <c r="E3214" s="10" t="n">
        <v>0.03</v>
      </c>
      <c r="F3214" s="4" t="inlineStr">
        <is>
          <t>[11],[20],[22],[24]</t>
        </is>
      </c>
    </row>
    <row r="3215">
      <c r="A3215" s="4" t="inlineStr">
        <is>
          <t>Interest rate</t>
        </is>
      </c>
      <c r="C3215" s="9" t="n">
        <v>0.0755</v>
      </c>
      <c r="D3215" s="4" t="inlineStr">
        <is>
          <t>[6],[14],[19],[21],[23]</t>
        </is>
      </c>
      <c r="E3215" s="9" t="n">
        <v>0.07580000000000001</v>
      </c>
      <c r="F3215" s="4" t="inlineStr">
        <is>
          <t>[11],[20],[22],[24]</t>
        </is>
      </c>
    </row>
    <row r="3216">
      <c r="A3216" s="4" t="inlineStr">
        <is>
          <t>Par Amount / Unit</t>
        </is>
      </c>
      <c r="C3216" s="6" t="n">
        <v>449</v>
      </c>
      <c r="D3216" s="4" t="inlineStr">
        <is>
          <t>[14],[19],[21],[23]</t>
        </is>
      </c>
      <c r="E3216" s="6" t="n">
        <v>450</v>
      </c>
      <c r="F3216" s="4" t="inlineStr">
        <is>
          <t>[20],[22],[24]</t>
        </is>
      </c>
    </row>
    <row r="3217">
      <c r="A3217" s="4" t="inlineStr">
        <is>
          <t>Amortized Cost</t>
        </is>
      </c>
      <c r="C3217" s="5" t="n">
        <v>448</v>
      </c>
      <c r="D3217" s="4" t="inlineStr">
        <is>
          <t>[14],[19],[21],[23]</t>
        </is>
      </c>
      <c r="E3217" s="5" t="n">
        <v>449</v>
      </c>
      <c r="F3217" s="4" t="inlineStr">
        <is>
          <t>[20],[22],[24]</t>
        </is>
      </c>
    </row>
    <row r="3218">
      <c r="A3218" s="4" t="inlineStr">
        <is>
          <t>Fair Value</t>
        </is>
      </c>
      <c r="C3218" s="6" t="n">
        <v>448</v>
      </c>
      <c r="D3218" s="4" t="inlineStr">
        <is>
          <t>[14],[19],[21],[23]</t>
        </is>
      </c>
      <c r="E3218" s="6" t="n">
        <v>453</v>
      </c>
      <c r="F3218" s="4" t="inlineStr">
        <is>
          <t>[20],[22],[24]</t>
        </is>
      </c>
    </row>
    <row r="3219">
      <c r="A3219" s="4" t="inlineStr">
        <is>
          <t>Fair Value as % of Net Assets</t>
        </is>
      </c>
      <c r="C3219" s="9" t="n">
        <v>0.0005</v>
      </c>
      <c r="D3219" s="4" t="inlineStr">
        <is>
          <t>[1],[14],[19],[21],[23]</t>
        </is>
      </c>
      <c r="E3219" s="9" t="n">
        <v>0.0005</v>
      </c>
      <c r="F3219" s="4" t="inlineStr">
        <is>
          <t>[2],[20],[22],[24]</t>
        </is>
      </c>
    </row>
    <row r="3220">
      <c r="A3220" s="4" t="inlineStr">
        <is>
          <t>Investment, Identifier [Axis]: ProAmpac PG Borrower LLC</t>
        </is>
      </c>
      <c r="C3220" s="4" t="inlineStr">
        <is>
          <t xml:space="preserve"> </t>
        </is>
      </c>
      <c r="E3220" s="4" t="inlineStr">
        <is>
          <t xml:space="preserve"> </t>
        </is>
      </c>
    </row>
    <row r="3221">
      <c r="A3221" s="3" t="inlineStr">
        <is>
          <t>Schedule of Investments [Line Items]</t>
        </is>
      </c>
      <c r="C3221" s="4" t="inlineStr">
        <is>
          <t xml:space="preserve"> </t>
        </is>
      </c>
      <c r="E3221" s="4" t="inlineStr">
        <is>
          <t xml:space="preserve"> </t>
        </is>
      </c>
    </row>
    <row r="3222">
      <c r="A3222" s="4" t="inlineStr">
        <is>
          <t>Spread above reference rate</t>
        </is>
      </c>
      <c r="C3222" s="10" t="n">
        <v>0.04</v>
      </c>
      <c r="D3222" s="4" t="inlineStr">
        <is>
          <t>[3],[5],[6],[15]</t>
        </is>
      </c>
      <c r="E3222" s="10" t="n">
        <v>0.04</v>
      </c>
      <c r="F3222" s="4" t="inlineStr">
        <is>
          <t>[7],[11],[18],[20]</t>
        </is>
      </c>
    </row>
    <row r="3223">
      <c r="A3223" s="4" t="inlineStr">
        <is>
          <t>Interest rate</t>
        </is>
      </c>
      <c r="C3223" s="9" t="n">
        <v>0.08309999999999999</v>
      </c>
      <c r="D3223" s="4" t="inlineStr">
        <is>
          <t>[3],[5],[6],[15]</t>
        </is>
      </c>
      <c r="E3223" s="9" t="n">
        <v>0.08599999999999999</v>
      </c>
      <c r="F3223" s="4" t="inlineStr">
        <is>
          <t>[7],[11],[18],[20]</t>
        </is>
      </c>
    </row>
    <row r="3224">
      <c r="A3224" s="4" t="inlineStr">
        <is>
          <t>Par Amount / Unit</t>
        </is>
      </c>
      <c r="C3224" s="6" t="n">
        <v>3950</v>
      </c>
      <c r="D3224" s="4" t="inlineStr">
        <is>
          <t>[3],[5],[15]</t>
        </is>
      </c>
      <c r="E3224" s="6" t="n">
        <v>3960</v>
      </c>
      <c r="F3224" s="4" t="inlineStr">
        <is>
          <t>[7],[18],[20]</t>
        </is>
      </c>
    </row>
    <row r="3225">
      <c r="A3225" s="4" t="inlineStr">
        <is>
          <t>Amortized Cost</t>
        </is>
      </c>
      <c r="C3225" s="5" t="n">
        <v>3950</v>
      </c>
      <c r="D3225" s="4" t="inlineStr">
        <is>
          <t>[3],[5],[15]</t>
        </is>
      </c>
      <c r="E3225" s="5" t="n">
        <v>3960</v>
      </c>
      <c r="F3225" s="4" t="inlineStr">
        <is>
          <t>[7],[18],[20]</t>
        </is>
      </c>
    </row>
    <row r="3226">
      <c r="A3226" s="4" t="inlineStr">
        <is>
          <t>Fair Value</t>
        </is>
      </c>
      <c r="C3226" s="6" t="n">
        <v>3926</v>
      </c>
      <c r="D3226" s="4" t="inlineStr">
        <is>
          <t>[3],[5],[15]</t>
        </is>
      </c>
      <c r="E3226" s="6" t="n">
        <v>3977</v>
      </c>
      <c r="F3226" s="4" t="inlineStr">
        <is>
          <t>[7],[18],[20]</t>
        </is>
      </c>
    </row>
    <row r="3227">
      <c r="A3227" s="4" t="inlineStr">
        <is>
          <t>Fair Value as % of Net Assets</t>
        </is>
      </c>
      <c r="C3227" s="9" t="n">
        <v>0.0043</v>
      </c>
      <c r="D3227" s="4" t="inlineStr">
        <is>
          <t>[1],[3],[5],[15]</t>
        </is>
      </c>
      <c r="E3227" s="9" t="n">
        <v>0.0048</v>
      </c>
      <c r="F3227" s="4" t="inlineStr">
        <is>
          <t>[2],[7],[18],[20]</t>
        </is>
      </c>
    </row>
    <row r="3228">
      <c r="A3228" s="4" t="inlineStr">
        <is>
          <t>Investment, Identifier [Axis]: Project Alpha Intermediate Holding, Inc.</t>
        </is>
      </c>
      <c r="C3228" s="4" t="inlineStr">
        <is>
          <t xml:space="preserve"> </t>
        </is>
      </c>
      <c r="E3228" s="4" t="inlineStr">
        <is>
          <t xml:space="preserve"> </t>
        </is>
      </c>
    </row>
    <row r="3229">
      <c r="A3229" s="3" t="inlineStr">
        <is>
          <t>Schedule of Investments [Line Items]</t>
        </is>
      </c>
      <c r="C3229" s="4" t="inlineStr">
        <is>
          <t xml:space="preserve"> </t>
        </is>
      </c>
      <c r="E3229" s="4" t="inlineStr">
        <is>
          <t xml:space="preserve"> </t>
        </is>
      </c>
    </row>
    <row r="3230">
      <c r="A3230" s="4" t="inlineStr">
        <is>
          <t>Spread above reference rate</t>
        </is>
      </c>
      <c r="C3230" s="9" t="n">
        <v>0.0425</v>
      </c>
      <c r="D3230" s="4" t="inlineStr">
        <is>
          <t>[6],[14],[15],[19]</t>
        </is>
      </c>
      <c r="E3230" s="9" t="n">
        <v>0.0325</v>
      </c>
      <c r="F3230" s="4" t="inlineStr">
        <is>
          <t>[9],[10],[11],[18]</t>
        </is>
      </c>
    </row>
    <row r="3231">
      <c r="A3231" s="4" t="inlineStr">
        <is>
          <t>Interest rate</t>
        </is>
      </c>
      <c r="C3231" s="9" t="n">
        <v>0.0856</v>
      </c>
      <c r="D3231" s="4" t="inlineStr">
        <is>
          <t>[6],[14],[15],[19]</t>
        </is>
      </c>
      <c r="E3231" s="9" t="n">
        <v>0.0784</v>
      </c>
      <c r="F3231" s="4" t="inlineStr">
        <is>
          <t>[9],[10],[11],[18]</t>
        </is>
      </c>
    </row>
    <row r="3232">
      <c r="A3232" s="4" t="inlineStr">
        <is>
          <t>Par Amount / Unit</t>
        </is>
      </c>
      <c r="C3232" s="6" t="n">
        <v>1000</v>
      </c>
      <c r="D3232" s="4" t="inlineStr">
        <is>
          <t>[14],[15],[19]</t>
        </is>
      </c>
      <c r="E3232" s="6" t="n">
        <v>1000</v>
      </c>
      <c r="F3232" s="4" t="inlineStr">
        <is>
          <t>[9],[10],[18]</t>
        </is>
      </c>
    </row>
    <row r="3233">
      <c r="A3233" s="4" t="inlineStr">
        <is>
          <t>Amortized Cost</t>
        </is>
      </c>
      <c r="C3233" s="5" t="n">
        <v>998</v>
      </c>
      <c r="D3233" s="4" t="inlineStr">
        <is>
          <t>[14],[15],[19]</t>
        </is>
      </c>
      <c r="E3233" s="5" t="n">
        <v>998</v>
      </c>
      <c r="F3233" s="4" t="inlineStr">
        <is>
          <t>[9],[10],[18]</t>
        </is>
      </c>
    </row>
    <row r="3234">
      <c r="A3234" s="4" t="inlineStr">
        <is>
          <t>Fair Value</t>
        </is>
      </c>
      <c r="C3234" s="6" t="n">
        <v>999</v>
      </c>
      <c r="D3234" s="4" t="inlineStr">
        <is>
          <t>[14],[15],[19]</t>
        </is>
      </c>
      <c r="E3234" s="6" t="n">
        <v>998</v>
      </c>
      <c r="F3234" s="4" t="inlineStr">
        <is>
          <t>[9],[10],[18]</t>
        </is>
      </c>
    </row>
    <row r="3235">
      <c r="A3235" s="4" t="inlineStr">
        <is>
          <t>Fair Value as % of Net Assets</t>
        </is>
      </c>
      <c r="C3235" s="9" t="n">
        <v>0.0011</v>
      </c>
      <c r="D3235" s="4" t="inlineStr">
        <is>
          <t>[1],[14],[15],[19]</t>
        </is>
      </c>
      <c r="E3235" s="9" t="n">
        <v>0.0012</v>
      </c>
      <c r="F3235" s="4" t="inlineStr">
        <is>
          <t>[2],[9],[10],[18]</t>
        </is>
      </c>
    </row>
    <row r="3236">
      <c r="A3236" s="4" t="inlineStr">
        <is>
          <t>Investment, Identifier [Axis]: Promptcare Infusion Buyer, Inc. 1</t>
        </is>
      </c>
      <c r="C3236" s="4" t="inlineStr">
        <is>
          <t xml:space="preserve"> </t>
        </is>
      </c>
      <c r="E3236" s="4" t="inlineStr">
        <is>
          <t xml:space="preserve"> </t>
        </is>
      </c>
    </row>
    <row r="3237">
      <c r="A3237" s="3" t="inlineStr">
        <is>
          <t>Schedule of Investments [Line Items]</t>
        </is>
      </c>
      <c r="C3237" s="4" t="inlineStr">
        <is>
          <t xml:space="preserve"> </t>
        </is>
      </c>
      <c r="E3237" s="4" t="inlineStr">
        <is>
          <t xml:space="preserve"> </t>
        </is>
      </c>
    </row>
    <row r="3238">
      <c r="A3238" s="4" t="inlineStr">
        <is>
          <t>Spread above reference rate</t>
        </is>
      </c>
      <c r="C3238" s="10" t="n">
        <v>0.06</v>
      </c>
      <c r="D3238" s="4" t="inlineStr">
        <is>
          <t>[4],[5],[6],[15]</t>
        </is>
      </c>
      <c r="E3238" s="10" t="n">
        <v>0.06</v>
      </c>
      <c r="F3238" s="4" t="inlineStr">
        <is>
          <t>[8],[9],[10],[11],[18]</t>
        </is>
      </c>
    </row>
    <row r="3239">
      <c r="A3239" s="4" t="inlineStr">
        <is>
          <t>Interest rate</t>
        </is>
      </c>
      <c r="C3239" s="9" t="n">
        <v>0.1042</v>
      </c>
      <c r="D3239" s="4" t="inlineStr">
        <is>
          <t>[4],[5],[6],[15]</t>
        </is>
      </c>
      <c r="E3239" s="9" t="n">
        <v>0.1044</v>
      </c>
      <c r="F3239" s="4" t="inlineStr">
        <is>
          <t>[8],[9],[10],[11],[18]</t>
        </is>
      </c>
    </row>
    <row r="3240">
      <c r="A3240" s="4" t="inlineStr">
        <is>
          <t>Par Amount / Unit</t>
        </is>
      </c>
      <c r="C3240" s="6" t="n">
        <v>317</v>
      </c>
      <c r="D3240" s="4" t="inlineStr">
        <is>
          <t>[4],[5],[15]</t>
        </is>
      </c>
      <c r="E3240" s="6" t="n">
        <v>318</v>
      </c>
      <c r="F3240" s="4" t="inlineStr">
        <is>
          <t>[8],[9],[10],[18]</t>
        </is>
      </c>
    </row>
    <row r="3241">
      <c r="A3241" s="4" t="inlineStr">
        <is>
          <t>Amortized Cost</t>
        </is>
      </c>
      <c r="C3241" s="5" t="n">
        <v>317</v>
      </c>
      <c r="D3241" s="4" t="inlineStr">
        <is>
          <t>[4],[5],[15]</t>
        </is>
      </c>
      <c r="E3241" s="5" t="n">
        <v>317</v>
      </c>
      <c r="F3241" s="4" t="inlineStr">
        <is>
          <t>[8],[9],[10],[18]</t>
        </is>
      </c>
    </row>
    <row r="3242">
      <c r="A3242" s="4" t="inlineStr">
        <is>
          <t>Fair Value</t>
        </is>
      </c>
      <c r="C3242" s="6" t="n">
        <v>317</v>
      </c>
      <c r="D3242" s="4" t="inlineStr">
        <is>
          <t>[4],[5],[15]</t>
        </is>
      </c>
      <c r="E3242" s="6" t="n">
        <v>318</v>
      </c>
      <c r="F3242" s="4" t="inlineStr">
        <is>
          <t>[8],[9],[10],[18]</t>
        </is>
      </c>
    </row>
    <row r="3243">
      <c r="A3243" s="4" t="inlineStr">
        <is>
          <t>Fair Value as % of Net Assets</t>
        </is>
      </c>
      <c r="C3243" s="9" t="n">
        <v>0.0003</v>
      </c>
      <c r="D3243" s="4" t="inlineStr">
        <is>
          <t>[1],[4],[5],[15]</t>
        </is>
      </c>
      <c r="E3243" s="9" t="n">
        <v>0.0004</v>
      </c>
      <c r="F3243" s="4" t="inlineStr">
        <is>
          <t>[2],[8],[9],[10],[18]</t>
        </is>
      </c>
    </row>
    <row r="3244">
      <c r="A3244" s="4" t="inlineStr">
        <is>
          <t>Investment, Identifier [Axis]: Promptcare Infusion Buyer, Inc. 2</t>
        </is>
      </c>
      <c r="C3244" s="4" t="inlineStr">
        <is>
          <t xml:space="preserve"> </t>
        </is>
      </c>
      <c r="E3244" s="4" t="inlineStr">
        <is>
          <t xml:space="preserve"> </t>
        </is>
      </c>
    </row>
    <row r="3245">
      <c r="A3245" s="3" t="inlineStr">
        <is>
          <t>Schedule of Investments [Line Items]</t>
        </is>
      </c>
      <c r="C3245" s="4" t="inlineStr">
        <is>
          <t xml:space="preserve"> </t>
        </is>
      </c>
      <c r="E3245" s="4" t="inlineStr">
        <is>
          <t xml:space="preserve"> </t>
        </is>
      </c>
    </row>
    <row r="3246">
      <c r="A3246" s="4" t="inlineStr">
        <is>
          <t>Spread above reference rate</t>
        </is>
      </c>
      <c r="C3246" s="10" t="n">
        <v>0.06</v>
      </c>
      <c r="D3246" s="4" t="inlineStr">
        <is>
          <t>[4],[5],[6],[15]</t>
        </is>
      </c>
      <c r="E3246" s="10" t="n">
        <v>0.06</v>
      </c>
      <c r="F3246" s="4" t="inlineStr">
        <is>
          <t>[8],[9],[10],[11],[18]</t>
        </is>
      </c>
    </row>
    <row r="3247">
      <c r="A3247" s="4" t="inlineStr">
        <is>
          <t>Interest rate</t>
        </is>
      </c>
      <c r="C3247" s="9" t="n">
        <v>0.1042</v>
      </c>
      <c r="D3247" s="4" t="inlineStr">
        <is>
          <t>[4],[5],[6],[15]</t>
        </is>
      </c>
      <c r="E3247" s="9" t="n">
        <v>0.1044</v>
      </c>
      <c r="F3247" s="4" t="inlineStr">
        <is>
          <t>[8],[9],[10],[11],[18]</t>
        </is>
      </c>
    </row>
    <row r="3248">
      <c r="A3248" s="4" t="inlineStr">
        <is>
          <t>Par Amount / Unit</t>
        </is>
      </c>
      <c r="C3248" s="6" t="n">
        <v>2034</v>
      </c>
      <c r="D3248" s="4" t="inlineStr">
        <is>
          <t>[4],[5],[15]</t>
        </is>
      </c>
      <c r="E3248" s="6" t="n">
        <v>2039</v>
      </c>
      <c r="F3248" s="4" t="inlineStr">
        <is>
          <t>[8],[9],[10],[18]</t>
        </is>
      </c>
    </row>
    <row r="3249">
      <c r="A3249" s="4" t="inlineStr">
        <is>
          <t>Amortized Cost</t>
        </is>
      </c>
      <c r="C3249" s="5" t="n">
        <v>2033</v>
      </c>
      <c r="D3249" s="4" t="inlineStr">
        <is>
          <t>[4],[5],[15]</t>
        </is>
      </c>
      <c r="E3249" s="5" t="n">
        <v>2037</v>
      </c>
      <c r="F3249" s="4" t="inlineStr">
        <is>
          <t>[8],[9],[10],[18]</t>
        </is>
      </c>
    </row>
    <row r="3250">
      <c r="A3250" s="4" t="inlineStr">
        <is>
          <t>Fair Value</t>
        </is>
      </c>
      <c r="C3250" s="6" t="n">
        <v>2034</v>
      </c>
      <c r="D3250" s="4" t="inlineStr">
        <is>
          <t>[4],[5],[15]</t>
        </is>
      </c>
      <c r="E3250" s="6" t="n">
        <v>2039</v>
      </c>
      <c r="F3250" s="4" t="inlineStr">
        <is>
          <t>[8],[9],[10],[18]</t>
        </is>
      </c>
    </row>
    <row r="3251">
      <c r="A3251" s="4" t="inlineStr">
        <is>
          <t>Fair Value as % of Net Assets</t>
        </is>
      </c>
      <c r="C3251" s="9" t="n">
        <v>0.0022</v>
      </c>
      <c r="D3251" s="4" t="inlineStr">
        <is>
          <t>[1],[4],[5],[15]</t>
        </is>
      </c>
      <c r="E3251" s="9" t="n">
        <v>0.0025</v>
      </c>
      <c r="F3251" s="4" t="inlineStr">
        <is>
          <t>[2],[8],[9],[10],[18]</t>
        </is>
      </c>
    </row>
    <row r="3252">
      <c r="A3252" s="4" t="inlineStr">
        <is>
          <t>Investment, Identifier [Axis]: Protection One (aka Prime Security Services)</t>
        </is>
      </c>
      <c r="C3252" s="4" t="inlineStr">
        <is>
          <t xml:space="preserve"> </t>
        </is>
      </c>
      <c r="E3252" s="4" t="inlineStr">
        <is>
          <t xml:space="preserve"> </t>
        </is>
      </c>
    </row>
    <row r="3253">
      <c r="A3253" s="3" t="inlineStr">
        <is>
          <t>Schedule of Investments [Line Items]</t>
        </is>
      </c>
      <c r="C3253" s="4" t="inlineStr">
        <is>
          <t xml:space="preserve"> </t>
        </is>
      </c>
      <c r="E3253" s="4" t="inlineStr">
        <is>
          <t xml:space="preserve"> </t>
        </is>
      </c>
    </row>
    <row r="3254">
      <c r="A3254" s="4" t="inlineStr">
        <is>
          <t>Spread above reference rate</t>
        </is>
      </c>
      <c r="C3254" s="10" t="n">
        <v>0.02</v>
      </c>
      <c r="D3254" s="4" t="inlineStr">
        <is>
          <t>[6],[14],[19],[21]</t>
        </is>
      </c>
      <c r="E3254" s="10" t="n">
        <v>0.02</v>
      </c>
      <c r="F3254" s="4" t="inlineStr">
        <is>
          <t>[11],[20],[22]</t>
        </is>
      </c>
    </row>
    <row r="3255">
      <c r="A3255" s="4" t="inlineStr">
        <is>
          <t>Interest rate</t>
        </is>
      </c>
      <c r="C3255" s="9" t="n">
        <v>0.06320000000000001</v>
      </c>
      <c r="D3255" s="4" t="inlineStr">
        <is>
          <t>[6],[14],[19],[21]</t>
        </is>
      </c>
      <c r="E3255" s="9" t="n">
        <v>0.06519999999999999</v>
      </c>
      <c r="F3255" s="4" t="inlineStr">
        <is>
          <t>[11],[20],[22]</t>
        </is>
      </c>
    </row>
    <row r="3256">
      <c r="A3256" s="4" t="inlineStr">
        <is>
          <t>Par Amount / Unit</t>
        </is>
      </c>
      <c r="C3256" s="6" t="n">
        <v>2220</v>
      </c>
      <c r="D3256" s="4" t="inlineStr">
        <is>
          <t>[14],[19],[21]</t>
        </is>
      </c>
      <c r="E3256" s="6" t="n">
        <v>2225</v>
      </c>
      <c r="F3256" s="4" t="inlineStr">
        <is>
          <t>[20],[22]</t>
        </is>
      </c>
    </row>
    <row r="3257">
      <c r="A3257" s="4" t="inlineStr">
        <is>
          <t>Amortized Cost</t>
        </is>
      </c>
      <c r="C3257" s="5" t="n">
        <v>2215</v>
      </c>
      <c r="D3257" s="4" t="inlineStr">
        <is>
          <t>[14],[19],[21]</t>
        </is>
      </c>
      <c r="E3257" s="5" t="n">
        <v>2220</v>
      </c>
      <c r="F3257" s="4" t="inlineStr">
        <is>
          <t>[20],[22]</t>
        </is>
      </c>
    </row>
    <row r="3258">
      <c r="A3258" s="4" t="inlineStr">
        <is>
          <t>Fair Value</t>
        </is>
      </c>
      <c r="C3258" s="6" t="n">
        <v>2213</v>
      </c>
      <c r="D3258" s="4" t="inlineStr">
        <is>
          <t>[14],[19],[21]</t>
        </is>
      </c>
      <c r="E3258" s="6" t="n">
        <v>2233</v>
      </c>
      <c r="F3258" s="4" t="inlineStr">
        <is>
          <t>[20],[22]</t>
        </is>
      </c>
    </row>
    <row r="3259">
      <c r="A3259" s="4" t="inlineStr">
        <is>
          <t>Fair Value as % of Net Assets</t>
        </is>
      </c>
      <c r="C3259" s="9" t="n">
        <v>0.0024</v>
      </c>
      <c r="D3259" s="4" t="inlineStr">
        <is>
          <t>[1],[14],[19],[21]</t>
        </is>
      </c>
      <c r="E3259" s="9" t="n">
        <v>0.0027</v>
      </c>
      <c r="F3259" s="4" t="inlineStr">
        <is>
          <t>[2],[20],[22]</t>
        </is>
      </c>
    </row>
    <row r="3260">
      <c r="A3260" s="4" t="inlineStr">
        <is>
          <t>Investment, Identifier [Axis]: Quartz Holding Company (Quickbase)</t>
        </is>
      </c>
      <c r="C3260" s="4" t="inlineStr">
        <is>
          <t xml:space="preserve"> </t>
        </is>
      </c>
      <c r="E3260" s="4" t="inlineStr">
        <is>
          <t xml:space="preserve"> </t>
        </is>
      </c>
    </row>
    <row r="3261">
      <c r="A3261" s="3" t="inlineStr">
        <is>
          <t>Schedule of Investments [Line Items]</t>
        </is>
      </c>
      <c r="C3261" s="4" t="inlineStr">
        <is>
          <t xml:space="preserve"> </t>
        </is>
      </c>
      <c r="E3261" s="4" t="inlineStr">
        <is>
          <t xml:space="preserve"> </t>
        </is>
      </c>
    </row>
    <row r="3262">
      <c r="A3262" s="4" t="inlineStr">
        <is>
          <t>Spread above reference rate</t>
        </is>
      </c>
      <c r="C3262" s="9" t="n">
        <v>0.035</v>
      </c>
      <c r="D3262" s="4" t="inlineStr">
        <is>
          <t>[3],[4],[5],[6],[14]</t>
        </is>
      </c>
      <c r="E3262" s="9" t="n">
        <v>0.035</v>
      </c>
      <c r="F3262" s="4" t="inlineStr">
        <is>
          <t>[7],[9],[10],[11]</t>
        </is>
      </c>
    </row>
    <row r="3263">
      <c r="A3263" s="4" t="inlineStr">
        <is>
          <t>Interest rate</t>
        </is>
      </c>
      <c r="C3263" s="9" t="n">
        <v>0.07820000000000001</v>
      </c>
      <c r="D3263" s="4" t="inlineStr">
        <is>
          <t>[3],[4],[5],[6],[14]</t>
        </is>
      </c>
      <c r="E3263" s="9" t="n">
        <v>0.0786</v>
      </c>
      <c r="F3263" s="4" t="inlineStr">
        <is>
          <t>[7],[9],[10],[11]</t>
        </is>
      </c>
    </row>
    <row r="3264">
      <c r="A3264" s="4" t="inlineStr">
        <is>
          <t>Par Amount / Unit</t>
        </is>
      </c>
      <c r="C3264" s="6" t="n">
        <v>12007</v>
      </c>
      <c r="D3264" s="4" t="inlineStr">
        <is>
          <t>[3],[4],[5],[14]</t>
        </is>
      </c>
      <c r="E3264" s="6" t="n">
        <v>6039</v>
      </c>
      <c r="F3264" s="4" t="inlineStr">
        <is>
          <t>[7],[9],[10]</t>
        </is>
      </c>
    </row>
    <row r="3265">
      <c r="A3265" s="4" t="inlineStr">
        <is>
          <t>Amortized Cost</t>
        </is>
      </c>
      <c r="C3265" s="5" t="n">
        <v>11982</v>
      </c>
      <c r="D3265" s="4" t="inlineStr">
        <is>
          <t>[3],[4],[5],[14]</t>
        </is>
      </c>
      <c r="E3265" s="5" t="n">
        <v>6020</v>
      </c>
      <c r="F3265" s="4" t="inlineStr">
        <is>
          <t>[7],[9],[10]</t>
        </is>
      </c>
    </row>
    <row r="3266">
      <c r="A3266" s="4" t="inlineStr">
        <is>
          <t>Fair Value</t>
        </is>
      </c>
      <c r="C3266" s="6" t="n">
        <v>11981</v>
      </c>
      <c r="D3266" s="4" t="inlineStr">
        <is>
          <t>[3],[4],[5],[14]</t>
        </is>
      </c>
      <c r="E3266" s="6" t="n">
        <v>6013</v>
      </c>
      <c r="F3266" s="4" t="inlineStr">
        <is>
          <t>[7],[9],[10]</t>
        </is>
      </c>
    </row>
    <row r="3267">
      <c r="A3267" s="4" t="inlineStr">
        <is>
          <t>Fair Value as % of Net Assets</t>
        </is>
      </c>
      <c r="C3267" s="9" t="n">
        <v>0.0132</v>
      </c>
      <c r="D3267" s="4" t="inlineStr">
        <is>
          <t>[1],[3],[4],[5],[14]</t>
        </is>
      </c>
      <c r="E3267" s="9" t="n">
        <v>0.0073</v>
      </c>
      <c r="F3267" s="4" t="inlineStr">
        <is>
          <t>[2],[7],[9],[10]</t>
        </is>
      </c>
    </row>
    <row r="3268">
      <c r="A3268" s="4" t="inlineStr">
        <is>
          <t>Investment, Identifier [Axis]: Quikrete Holdings, Inc.</t>
        </is>
      </c>
      <c r="C3268" s="4" t="inlineStr">
        <is>
          <t xml:space="preserve"> </t>
        </is>
      </c>
      <c r="E3268" s="4" t="inlineStr">
        <is>
          <t xml:space="preserve"> </t>
        </is>
      </c>
    </row>
    <row r="3269">
      <c r="A3269" s="3" t="inlineStr">
        <is>
          <t>Schedule of Investments [Line Items]</t>
        </is>
      </c>
      <c r="C3269" s="4" t="inlineStr">
        <is>
          <t xml:space="preserve"> </t>
        </is>
      </c>
      <c r="E3269" s="4" t="inlineStr">
        <is>
          <t xml:space="preserve"> </t>
        </is>
      </c>
    </row>
    <row r="3270">
      <c r="A3270" s="4" t="inlineStr">
        <is>
          <t>Spread above reference rate</t>
        </is>
      </c>
      <c r="B3270" s="4" t="inlineStr">
        <is>
          <t>[11],[20]</t>
        </is>
      </c>
      <c r="C3270" s="4" t="inlineStr">
        <is>
          <t xml:space="preserve"> </t>
        </is>
      </c>
      <c r="E3270" s="9" t="n">
        <v>0.0225</v>
      </c>
    </row>
    <row r="3271">
      <c r="A3271" s="4" t="inlineStr">
        <is>
          <t>Interest rate</t>
        </is>
      </c>
      <c r="B3271" s="4" t="inlineStr">
        <is>
          <t>[11],[20]</t>
        </is>
      </c>
      <c r="C3271" s="4" t="inlineStr">
        <is>
          <t xml:space="preserve"> </t>
        </is>
      </c>
      <c r="E3271" s="9" t="n">
        <v>0.06610000000000001</v>
      </c>
    </row>
    <row r="3272">
      <c r="A3272" s="4" t="inlineStr">
        <is>
          <t>Par Amount / Unit</t>
        </is>
      </c>
      <c r="B3272" s="4" t="inlineStr">
        <is>
          <t>[20]</t>
        </is>
      </c>
      <c r="C3272" s="4" t="inlineStr">
        <is>
          <t xml:space="preserve"> </t>
        </is>
      </c>
      <c r="E3272" s="6" t="n">
        <v>1481</v>
      </c>
    </row>
    <row r="3273">
      <c r="A3273" s="4" t="inlineStr">
        <is>
          <t>Amortized Cost</t>
        </is>
      </c>
      <c r="B3273" s="4" t="inlineStr">
        <is>
          <t>[20]</t>
        </is>
      </c>
      <c r="C3273" s="4" t="inlineStr">
        <is>
          <t xml:space="preserve"> </t>
        </is>
      </c>
      <c r="E3273" s="5" t="n">
        <v>1483</v>
      </c>
    </row>
    <row r="3274">
      <c r="A3274" s="4" t="inlineStr">
        <is>
          <t>Fair Value</t>
        </is>
      </c>
      <c r="B3274" s="4" t="inlineStr">
        <is>
          <t>[20]</t>
        </is>
      </c>
      <c r="C3274" s="4" t="inlineStr">
        <is>
          <t xml:space="preserve"> </t>
        </is>
      </c>
      <c r="E3274" s="6" t="n">
        <v>1482</v>
      </c>
    </row>
    <row r="3275">
      <c r="A3275" s="4" t="inlineStr">
        <is>
          <t>Fair Value as % of Net Assets</t>
        </is>
      </c>
      <c r="B3275" s="4" t="inlineStr">
        <is>
          <t>[2],[20]</t>
        </is>
      </c>
      <c r="C3275" s="4" t="inlineStr">
        <is>
          <t xml:space="preserve"> </t>
        </is>
      </c>
      <c r="E3275" s="9" t="n">
        <v>0.0018</v>
      </c>
    </row>
    <row r="3276">
      <c r="A3276" s="4" t="inlineStr">
        <is>
          <t>Investment, Identifier [Axis]: Quikrete Holdings, Inc. 1</t>
        </is>
      </c>
      <c r="C3276" s="4" t="inlineStr">
        <is>
          <t xml:space="preserve"> </t>
        </is>
      </c>
      <c r="E3276" s="4" t="inlineStr">
        <is>
          <t xml:space="preserve"> </t>
        </is>
      </c>
    </row>
    <row r="3277">
      <c r="A3277" s="3" t="inlineStr">
        <is>
          <t>Schedule of Investments [Line Items]</t>
        </is>
      </c>
      <c r="C3277" s="4" t="inlineStr">
        <is>
          <t xml:space="preserve"> </t>
        </is>
      </c>
      <c r="E3277" s="4" t="inlineStr">
        <is>
          <t xml:space="preserve"> </t>
        </is>
      </c>
    </row>
    <row r="3278">
      <c r="A3278" s="4" t="inlineStr">
        <is>
          <t>Spread above reference rate</t>
        </is>
      </c>
      <c r="B3278" s="4" t="inlineStr">
        <is>
          <t>[6],[14],[19]</t>
        </is>
      </c>
      <c r="C3278" s="9" t="n">
        <v>0.0225</v>
      </c>
      <c r="E3278" s="4" t="inlineStr">
        <is>
          <t xml:space="preserve"> </t>
        </is>
      </c>
    </row>
    <row r="3279">
      <c r="A3279" s="4" t="inlineStr">
        <is>
          <t>Interest rate</t>
        </is>
      </c>
      <c r="B3279" s="4" t="inlineStr">
        <is>
          <t>[6],[14],[19]</t>
        </is>
      </c>
      <c r="C3279" s="9" t="n">
        <v>0.06569999999999999</v>
      </c>
      <c r="E3279" s="4" t="inlineStr">
        <is>
          <t xml:space="preserve"> </t>
        </is>
      </c>
    </row>
    <row r="3280">
      <c r="A3280" s="4" t="inlineStr">
        <is>
          <t>Par Amount / Unit</t>
        </is>
      </c>
      <c r="B3280" s="4" t="inlineStr">
        <is>
          <t>[14],[19]</t>
        </is>
      </c>
      <c r="C3280" s="6" t="n">
        <v>1074</v>
      </c>
      <c r="E3280" s="4" t="inlineStr">
        <is>
          <t xml:space="preserve"> </t>
        </is>
      </c>
    </row>
    <row r="3281">
      <c r="A3281" s="4" t="inlineStr">
        <is>
          <t>Amortized Cost</t>
        </is>
      </c>
      <c r="B3281" s="4" t="inlineStr">
        <is>
          <t>[14],[19]</t>
        </is>
      </c>
      <c r="C3281" s="5" t="n">
        <v>1071</v>
      </c>
      <c r="E3281" s="4" t="inlineStr">
        <is>
          <t xml:space="preserve"> </t>
        </is>
      </c>
    </row>
    <row r="3282">
      <c r="A3282" s="4" t="inlineStr">
        <is>
          <t>Fair Value</t>
        </is>
      </c>
      <c r="B3282" s="4" t="inlineStr">
        <is>
          <t>[14],[19]</t>
        </is>
      </c>
      <c r="C3282" s="6" t="n">
        <v>1063</v>
      </c>
      <c r="E3282" s="4" t="inlineStr">
        <is>
          <t xml:space="preserve"> </t>
        </is>
      </c>
    </row>
    <row r="3283">
      <c r="A3283" s="4" t="inlineStr">
        <is>
          <t>Fair Value as % of Net Assets</t>
        </is>
      </c>
      <c r="B3283" s="4" t="inlineStr">
        <is>
          <t>[1],[14],[19]</t>
        </is>
      </c>
      <c r="C3283" s="9" t="n">
        <v>0.0012</v>
      </c>
      <c r="E3283" s="4" t="inlineStr">
        <is>
          <t xml:space="preserve"> </t>
        </is>
      </c>
    </row>
    <row r="3284">
      <c r="A3284" s="4" t="inlineStr">
        <is>
          <t>Investment, Identifier [Axis]: Quikrete Holdings, Inc. 2</t>
        </is>
      </c>
      <c r="C3284" s="4" t="inlineStr">
        <is>
          <t xml:space="preserve"> </t>
        </is>
      </c>
      <c r="E3284" s="4" t="inlineStr">
        <is>
          <t xml:space="preserve"> </t>
        </is>
      </c>
    </row>
    <row r="3285">
      <c r="A3285" s="3" t="inlineStr">
        <is>
          <t>Schedule of Investments [Line Items]</t>
        </is>
      </c>
      <c r="C3285" s="4" t="inlineStr">
        <is>
          <t xml:space="preserve"> </t>
        </is>
      </c>
      <c r="E3285" s="4" t="inlineStr">
        <is>
          <t xml:space="preserve"> </t>
        </is>
      </c>
    </row>
    <row r="3286">
      <c r="A3286" s="4" t="inlineStr">
        <is>
          <t>Spread above reference rate</t>
        </is>
      </c>
      <c r="B3286" s="4" t="inlineStr">
        <is>
          <t>[6],[14],[19]</t>
        </is>
      </c>
      <c r="C3286" s="9" t="n">
        <v>0.0225</v>
      </c>
      <c r="E3286" s="4" t="inlineStr">
        <is>
          <t xml:space="preserve"> </t>
        </is>
      </c>
    </row>
    <row r="3287">
      <c r="A3287" s="4" t="inlineStr">
        <is>
          <t>Interest rate</t>
        </is>
      </c>
      <c r="B3287" s="4" t="inlineStr">
        <is>
          <t>[6],[14],[19]</t>
        </is>
      </c>
      <c r="C3287" s="9" t="n">
        <v>0.06569999999999999</v>
      </c>
      <c r="E3287" s="4" t="inlineStr">
        <is>
          <t xml:space="preserve"> </t>
        </is>
      </c>
    </row>
    <row r="3288">
      <c r="A3288" s="4" t="inlineStr">
        <is>
          <t>Par Amount / Unit</t>
        </is>
      </c>
      <c r="B3288" s="4" t="inlineStr">
        <is>
          <t>[14],[19]</t>
        </is>
      </c>
      <c r="C3288" s="6" t="n">
        <v>1477</v>
      </c>
      <c r="E3288" s="4" t="inlineStr">
        <is>
          <t xml:space="preserve"> </t>
        </is>
      </c>
    </row>
    <row r="3289">
      <c r="A3289" s="4" t="inlineStr">
        <is>
          <t>Amortized Cost</t>
        </is>
      </c>
      <c r="B3289" s="4" t="inlineStr">
        <is>
          <t>[14],[19]</t>
        </is>
      </c>
      <c r="C3289" s="5" t="n">
        <v>1479</v>
      </c>
      <c r="E3289" s="4" t="inlineStr">
        <is>
          <t xml:space="preserve"> </t>
        </is>
      </c>
    </row>
    <row r="3290">
      <c r="A3290" s="4" t="inlineStr">
        <is>
          <t>Fair Value</t>
        </is>
      </c>
      <c r="B3290" s="4" t="inlineStr">
        <is>
          <t>[14],[19]</t>
        </is>
      </c>
      <c r="C3290" s="6" t="n">
        <v>1465</v>
      </c>
      <c r="E3290" s="4" t="inlineStr">
        <is>
          <t xml:space="preserve"> </t>
        </is>
      </c>
    </row>
    <row r="3291">
      <c r="A3291" s="4" t="inlineStr">
        <is>
          <t>Fair Value as % of Net Assets</t>
        </is>
      </c>
      <c r="B3291" s="4" t="inlineStr">
        <is>
          <t>[1],[14],[19]</t>
        </is>
      </c>
      <c r="C3291" s="9" t="n">
        <v>0.0016</v>
      </c>
      <c r="E3291" s="4" t="inlineStr">
        <is>
          <t xml:space="preserve"> </t>
        </is>
      </c>
    </row>
    <row r="3292">
      <c r="A3292" s="4" t="inlineStr">
        <is>
          <t>Investment, Identifier [Axis]: R Arax Co-Invest UB, LP (Arax Investment Partners)</t>
        </is>
      </c>
      <c r="C3292" s="4" t="inlineStr">
        <is>
          <t xml:space="preserve"> </t>
        </is>
      </c>
      <c r="E3292" s="4" t="inlineStr">
        <is>
          <t xml:space="preserve"> </t>
        </is>
      </c>
    </row>
    <row r="3293">
      <c r="A3293" s="3" t="inlineStr">
        <is>
          <t>Schedule of Investments [Line Items]</t>
        </is>
      </c>
      <c r="C3293" s="4" t="inlineStr">
        <is>
          <t xml:space="preserve"> </t>
        </is>
      </c>
      <c r="E3293" s="4" t="inlineStr">
        <is>
          <t xml:space="preserve"> </t>
        </is>
      </c>
    </row>
    <row r="3294">
      <c r="A3294" s="4" t="inlineStr">
        <is>
          <t>Amortized Cost</t>
        </is>
      </c>
      <c r="C3294" s="6" t="n">
        <v>820</v>
      </c>
      <c r="D3294" s="4" t="inlineStr">
        <is>
          <t>[5],[16],[21]</t>
        </is>
      </c>
      <c r="E3294" s="6" t="n">
        <v>818</v>
      </c>
      <c r="F3294" s="4" t="inlineStr">
        <is>
          <t>[10],[17],[22]</t>
        </is>
      </c>
    </row>
    <row r="3295">
      <c r="A3295" s="4" t="inlineStr">
        <is>
          <t>Fair Value</t>
        </is>
      </c>
      <c r="C3295" s="6" t="n">
        <v>1022</v>
      </c>
      <c r="D3295" s="4" t="inlineStr">
        <is>
          <t>[5],[16],[21]</t>
        </is>
      </c>
      <c r="E3295" s="6" t="n">
        <v>946</v>
      </c>
      <c r="F3295" s="4" t="inlineStr">
        <is>
          <t>[10],[17],[22]</t>
        </is>
      </c>
    </row>
    <row r="3296">
      <c r="A3296" s="4" t="inlineStr">
        <is>
          <t>Fair Value as % of Net Assets</t>
        </is>
      </c>
      <c r="C3296" s="9" t="n">
        <v>0.0011</v>
      </c>
      <c r="D3296" s="4" t="inlineStr">
        <is>
          <t>[1],[5],[16],[21]</t>
        </is>
      </c>
      <c r="E3296" s="9" t="n">
        <v>0.0011</v>
      </c>
      <c r="F3296" s="4" t="inlineStr">
        <is>
          <t>[2],[10],[17],[22]</t>
        </is>
      </c>
    </row>
    <row r="3297">
      <c r="A3297" s="4" t="inlineStr">
        <is>
          <t>Shares / Units</t>
        </is>
      </c>
      <c r="C3297" s="5" t="n">
        <v>820313</v>
      </c>
      <c r="D3297" s="4" t="inlineStr">
        <is>
          <t>[5],[16],[21]</t>
        </is>
      </c>
      <c r="E3297" s="5" t="n">
        <v>820313</v>
      </c>
      <c r="F3297" s="4" t="inlineStr">
        <is>
          <t>[10],[17],[22]</t>
        </is>
      </c>
    </row>
    <row r="3298">
      <c r="A3298" s="4" t="inlineStr">
        <is>
          <t>Investment, Identifier [Axis]: R Chapel Avenue Holdings Co-Invest UB, LP</t>
        </is>
      </c>
      <c r="C3298" s="4" t="inlineStr">
        <is>
          <t xml:space="preserve"> </t>
        </is>
      </c>
      <c r="E3298" s="4" t="inlineStr">
        <is>
          <t xml:space="preserve"> </t>
        </is>
      </c>
    </row>
    <row r="3299">
      <c r="A3299" s="3" t="inlineStr">
        <is>
          <t>Schedule of Investments [Line Items]</t>
        </is>
      </c>
      <c r="C3299" s="4" t="inlineStr">
        <is>
          <t xml:space="preserve"> </t>
        </is>
      </c>
      <c r="E3299" s="4" t="inlineStr">
        <is>
          <t xml:space="preserve"> </t>
        </is>
      </c>
    </row>
    <row r="3300">
      <c r="A3300" s="4" t="inlineStr">
        <is>
          <t>Amortized Cost</t>
        </is>
      </c>
      <c r="C3300" s="6" t="n">
        <v>540</v>
      </c>
      <c r="D3300" s="4" t="inlineStr">
        <is>
          <t>[5],[16],[21]</t>
        </is>
      </c>
      <c r="E3300" s="6" t="n">
        <v>547</v>
      </c>
      <c r="F3300" s="4" t="inlineStr">
        <is>
          <t>[10],[17],[22]</t>
        </is>
      </c>
    </row>
    <row r="3301">
      <c r="A3301" s="4" t="inlineStr">
        <is>
          <t>Fair Value</t>
        </is>
      </c>
      <c r="C3301" s="6" t="n">
        <v>541</v>
      </c>
      <c r="D3301" s="4" t="inlineStr">
        <is>
          <t>[5],[16],[21]</t>
        </is>
      </c>
      <c r="E3301" s="6" t="n">
        <v>535</v>
      </c>
      <c r="F3301" s="4" t="inlineStr">
        <is>
          <t>[10],[17],[22]</t>
        </is>
      </c>
    </row>
    <row r="3302">
      <c r="A3302" s="4" t="inlineStr">
        <is>
          <t>Fair Value as % of Net Assets</t>
        </is>
      </c>
      <c r="C3302" s="9" t="n">
        <v>0.0005999999999999999</v>
      </c>
      <c r="D3302" s="4" t="inlineStr">
        <is>
          <t>[1],[5],[16],[21]</t>
        </is>
      </c>
      <c r="E3302" s="9" t="n">
        <v>0.0005999999999999999</v>
      </c>
      <c r="F3302" s="4" t="inlineStr">
        <is>
          <t>[2],[10],[17],[22]</t>
        </is>
      </c>
    </row>
    <row r="3303">
      <c r="A3303" s="4" t="inlineStr">
        <is>
          <t>Shares / Units</t>
        </is>
      </c>
      <c r="C3303" s="5" t="n">
        <v>534752</v>
      </c>
      <c r="D3303" s="4" t="inlineStr">
        <is>
          <t>[5],[16],[21]</t>
        </is>
      </c>
      <c r="E3303" s="5" t="n">
        <v>534752</v>
      </c>
      <c r="F3303" s="4" t="inlineStr">
        <is>
          <t>[10],[17],[22]</t>
        </is>
      </c>
    </row>
    <row r="3304">
      <c r="A3304" s="4" t="inlineStr">
        <is>
          <t>Investment, Identifier [Axis]: RCP Nats Co-Investment Fund LP</t>
        </is>
      </c>
      <c r="C3304" s="4" t="inlineStr">
        <is>
          <t xml:space="preserve"> </t>
        </is>
      </c>
      <c r="E3304" s="4" t="inlineStr">
        <is>
          <t xml:space="preserve"> </t>
        </is>
      </c>
    </row>
    <row r="3305">
      <c r="A3305" s="3" t="inlineStr">
        <is>
          <t>Schedule of Investments [Line Items]</t>
        </is>
      </c>
      <c r="C3305" s="4" t="inlineStr">
        <is>
          <t xml:space="preserve"> </t>
        </is>
      </c>
      <c r="E3305" s="4" t="inlineStr">
        <is>
          <t xml:space="preserve"> </t>
        </is>
      </c>
    </row>
    <row r="3306">
      <c r="A3306" s="4" t="inlineStr">
        <is>
          <t>Amortized Cost</t>
        </is>
      </c>
      <c r="B3306" s="4" t="inlineStr">
        <is>
          <t>[5],[16]</t>
        </is>
      </c>
      <c r="C3306" s="6" t="n">
        <v>1000</v>
      </c>
      <c r="E3306" s="4" t="inlineStr">
        <is>
          <t xml:space="preserve"> </t>
        </is>
      </c>
    </row>
    <row r="3307">
      <c r="A3307" s="4" t="inlineStr">
        <is>
          <t>Fair Value</t>
        </is>
      </c>
      <c r="B3307" s="4" t="inlineStr">
        <is>
          <t>[5],[16]</t>
        </is>
      </c>
      <c r="C3307" s="6" t="n">
        <v>1000</v>
      </c>
      <c r="E3307" s="4" t="inlineStr">
        <is>
          <t xml:space="preserve"> </t>
        </is>
      </c>
    </row>
    <row r="3308">
      <c r="A3308" s="4" t="inlineStr">
        <is>
          <t>Fair Value as % of Net Assets</t>
        </is>
      </c>
      <c r="B3308" s="4" t="inlineStr">
        <is>
          <t>[1],[5],[16]</t>
        </is>
      </c>
      <c r="C3308" s="9" t="n">
        <v>0.0011</v>
      </c>
      <c r="E3308" s="4" t="inlineStr">
        <is>
          <t xml:space="preserve"> </t>
        </is>
      </c>
    </row>
    <row r="3309">
      <c r="A3309" s="4" t="inlineStr">
        <is>
          <t>Shares / Units</t>
        </is>
      </c>
      <c r="B3309" s="4" t="inlineStr">
        <is>
          <t>[5],[16]</t>
        </is>
      </c>
      <c r="C3309" s="5" t="n">
        <v>1000000</v>
      </c>
      <c r="E3309" s="4" t="inlineStr">
        <is>
          <t xml:space="preserve"> </t>
        </is>
      </c>
    </row>
    <row r="3310">
      <c r="A3310" s="4" t="inlineStr">
        <is>
          <t>Investment, Identifier [Axis]: RPI Investments LP (Rose Paving)</t>
        </is>
      </c>
      <c r="C3310" s="4" t="inlineStr">
        <is>
          <t xml:space="preserve"> </t>
        </is>
      </c>
      <c r="E3310" s="4" t="inlineStr">
        <is>
          <t xml:space="preserve"> </t>
        </is>
      </c>
    </row>
    <row r="3311">
      <c r="A3311" s="3" t="inlineStr">
        <is>
          <t>Schedule of Investments [Line Items]</t>
        </is>
      </c>
      <c r="C3311" s="4" t="inlineStr">
        <is>
          <t xml:space="preserve"> </t>
        </is>
      </c>
      <c r="E3311" s="4" t="inlineStr">
        <is>
          <t xml:space="preserve"> </t>
        </is>
      </c>
    </row>
    <row r="3312">
      <c r="A3312" s="4" t="inlineStr">
        <is>
          <t>Amortized Cost</t>
        </is>
      </c>
      <c r="C3312" s="6" t="n">
        <v>100</v>
      </c>
      <c r="D3312" s="4" t="inlineStr">
        <is>
          <t>[5],[16]</t>
        </is>
      </c>
      <c r="E3312" s="6" t="n">
        <v>100</v>
      </c>
      <c r="F3312" s="4" t="inlineStr">
        <is>
          <t>[10],[17]</t>
        </is>
      </c>
    </row>
    <row r="3313">
      <c r="A3313" s="4" t="inlineStr">
        <is>
          <t>Fair Value</t>
        </is>
      </c>
      <c r="C3313" s="6" t="n">
        <v>98</v>
      </c>
      <c r="D3313" s="4" t="inlineStr">
        <is>
          <t>[5],[16]</t>
        </is>
      </c>
      <c r="E3313" s="6" t="n">
        <v>100</v>
      </c>
      <c r="F3313" s="4" t="inlineStr">
        <is>
          <t>[10],[17]</t>
        </is>
      </c>
    </row>
    <row r="3314">
      <c r="A3314" s="4" t="inlineStr">
        <is>
          <t>Fair Value as % of Net Assets</t>
        </is>
      </c>
      <c r="C3314" s="9" t="n">
        <v>0.0001</v>
      </c>
      <c r="D3314" s="4" t="inlineStr">
        <is>
          <t>[1],[5],[16]</t>
        </is>
      </c>
      <c r="E3314" s="9" t="n">
        <v>0.0001</v>
      </c>
      <c r="F3314" s="4" t="inlineStr">
        <is>
          <t>[2],[10],[17]</t>
        </is>
      </c>
    </row>
    <row r="3315">
      <c r="A3315" s="4" t="inlineStr">
        <is>
          <t>Shares / Units</t>
        </is>
      </c>
      <c r="C3315" s="5" t="n">
        <v>690</v>
      </c>
      <c r="D3315" s="4" t="inlineStr">
        <is>
          <t>[5],[16]</t>
        </is>
      </c>
      <c r="E3315" s="5" t="n">
        <v>690</v>
      </c>
      <c r="F3315" s="4" t="inlineStr">
        <is>
          <t>[10],[17]</t>
        </is>
      </c>
    </row>
    <row r="3316">
      <c r="A3316" s="4" t="inlineStr">
        <is>
          <t>Investment, Identifier [Axis]: RVGD Aggregator LP (Revision Skincare)</t>
        </is>
      </c>
      <c r="C3316" s="4" t="inlineStr">
        <is>
          <t xml:space="preserve"> </t>
        </is>
      </c>
      <c r="E3316" s="4" t="inlineStr">
        <is>
          <t xml:space="preserve"> </t>
        </is>
      </c>
    </row>
    <row r="3317">
      <c r="A3317" s="3" t="inlineStr">
        <is>
          <t>Schedule of Investments [Line Items]</t>
        </is>
      </c>
      <c r="C3317" s="4" t="inlineStr">
        <is>
          <t xml:space="preserve"> </t>
        </is>
      </c>
      <c r="E3317" s="4" t="inlineStr">
        <is>
          <t xml:space="preserve"> </t>
        </is>
      </c>
    </row>
    <row r="3318">
      <c r="A3318" s="4" t="inlineStr">
        <is>
          <t>Amortized Cost</t>
        </is>
      </c>
      <c r="C3318" s="6" t="n">
        <v>98</v>
      </c>
      <c r="D3318" s="4" t="inlineStr">
        <is>
          <t>[5],[16]</t>
        </is>
      </c>
      <c r="E3318" s="6" t="n">
        <v>98</v>
      </c>
      <c r="F3318" s="4" t="inlineStr">
        <is>
          <t>[10],[17]</t>
        </is>
      </c>
    </row>
    <row r="3319">
      <c r="A3319" s="4" t="inlineStr">
        <is>
          <t>Fair Value</t>
        </is>
      </c>
      <c r="C3319" s="6" t="n">
        <v>95</v>
      </c>
      <c r="D3319" s="4" t="inlineStr">
        <is>
          <t>[5],[16]</t>
        </is>
      </c>
      <c r="E3319" s="6" t="n">
        <v>95</v>
      </c>
      <c r="F3319" s="4" t="inlineStr">
        <is>
          <t>[10],[17]</t>
        </is>
      </c>
    </row>
    <row r="3320">
      <c r="A3320" s="4" t="inlineStr">
        <is>
          <t>Fair Value as % of Net Assets</t>
        </is>
      </c>
      <c r="C3320" s="9" t="n">
        <v>0.0001</v>
      </c>
      <c r="D3320" s="4" t="inlineStr">
        <is>
          <t>[1],[5],[16]</t>
        </is>
      </c>
      <c r="E3320" s="9" t="n">
        <v>0.0001</v>
      </c>
      <c r="F3320" s="4" t="inlineStr">
        <is>
          <t>[2],[10],[17]</t>
        </is>
      </c>
    </row>
    <row r="3321">
      <c r="A3321" s="4" t="inlineStr">
        <is>
          <t>Shares / Units</t>
        </is>
      </c>
      <c r="C3321" s="5" t="n">
        <v>100</v>
      </c>
      <c r="D3321" s="4" t="inlineStr">
        <is>
          <t>[5],[16]</t>
        </is>
      </c>
      <c r="E3321" s="5" t="n">
        <v>100</v>
      </c>
      <c r="F3321" s="4" t="inlineStr">
        <is>
          <t>[10],[17]</t>
        </is>
      </c>
    </row>
    <row r="3322">
      <c r="A3322" s="4" t="inlineStr">
        <is>
          <t>Investment, Identifier [Axis]: Randys Holdings, Inc. (Randy's Worldwide Automotive) 1</t>
        </is>
      </c>
      <c r="C3322" s="4" t="inlineStr">
        <is>
          <t xml:space="preserve"> </t>
        </is>
      </c>
      <c r="E3322" s="4" t="inlineStr">
        <is>
          <t xml:space="preserve"> </t>
        </is>
      </c>
    </row>
    <row r="3323">
      <c r="A3323" s="3" t="inlineStr">
        <is>
          <t>Schedule of Investments [Line Items]</t>
        </is>
      </c>
      <c r="C3323" s="4" t="inlineStr">
        <is>
          <t xml:space="preserve"> </t>
        </is>
      </c>
      <c r="E3323" s="4" t="inlineStr">
        <is>
          <t xml:space="preserve"> </t>
        </is>
      </c>
    </row>
    <row r="3324">
      <c r="A3324" s="4" t="inlineStr">
        <is>
          <t>Spread above reference rate</t>
        </is>
      </c>
      <c r="C3324" s="10" t="n">
        <v>0.05</v>
      </c>
      <c r="D3324" s="4" t="inlineStr">
        <is>
          <t>[3],[4],[5],[6],[15]</t>
        </is>
      </c>
      <c r="E3324" s="10" t="n">
        <v>0.05</v>
      </c>
      <c r="F3324" s="4" t="inlineStr">
        <is>
          <t>[7],[8],[9],[10],[11],[18]</t>
        </is>
      </c>
    </row>
    <row r="3325">
      <c r="A3325" s="4" t="inlineStr">
        <is>
          <t>Interest rate</t>
        </is>
      </c>
      <c r="C3325" s="9" t="n">
        <v>0.0929</v>
      </c>
      <c r="D3325" s="4" t="inlineStr">
        <is>
          <t>[3],[4],[5],[6],[15]</t>
        </is>
      </c>
      <c r="E3325" s="9" t="n">
        <v>0.09569999999999999</v>
      </c>
      <c r="F3325" s="4" t="inlineStr">
        <is>
          <t>[7],[8],[9],[10],[11],[18]</t>
        </is>
      </c>
    </row>
    <row r="3326">
      <c r="A3326" s="4" t="inlineStr">
        <is>
          <t>Par Amount / Unit</t>
        </is>
      </c>
      <c r="C3326" s="6" t="n">
        <v>12072</v>
      </c>
      <c r="D3326" s="4" t="inlineStr">
        <is>
          <t>[3],[4],[5],[15]</t>
        </is>
      </c>
      <c r="E3326" s="6" t="n">
        <v>12102</v>
      </c>
      <c r="F3326" s="4" t="inlineStr">
        <is>
          <t>[7],[8],[9],[10],[18]</t>
        </is>
      </c>
    </row>
    <row r="3327">
      <c r="A3327" s="4" t="inlineStr">
        <is>
          <t>Amortized Cost</t>
        </is>
      </c>
      <c r="C3327" s="5" t="n">
        <v>11938</v>
      </c>
      <c r="D3327" s="4" t="inlineStr">
        <is>
          <t>[3],[4],[5],[15]</t>
        </is>
      </c>
      <c r="E3327" s="5" t="n">
        <v>11956</v>
      </c>
      <c r="F3327" s="4" t="inlineStr">
        <is>
          <t>[7],[8],[9],[10],[18]</t>
        </is>
      </c>
    </row>
    <row r="3328">
      <c r="A3328" s="4" t="inlineStr">
        <is>
          <t>Fair Value</t>
        </is>
      </c>
      <c r="C3328" s="6" t="n">
        <v>11918</v>
      </c>
      <c r="D3328" s="4" t="inlineStr">
        <is>
          <t>[3],[4],[5],[15]</t>
        </is>
      </c>
      <c r="E3328" s="6" t="n">
        <v>11974</v>
      </c>
      <c r="F3328" s="4" t="inlineStr">
        <is>
          <t>[7],[8],[9],[10],[18]</t>
        </is>
      </c>
    </row>
    <row r="3329">
      <c r="A3329" s="4" t="inlineStr">
        <is>
          <t>Fair Value as % of Net Assets</t>
        </is>
      </c>
      <c r="C3329" s="9" t="n">
        <v>0.0131</v>
      </c>
      <c r="D3329" s="4" t="inlineStr">
        <is>
          <t>[1],[3],[4],[5],[15]</t>
        </is>
      </c>
      <c r="E3329" s="9" t="n">
        <v>0.0145</v>
      </c>
      <c r="F3329" s="4" t="inlineStr">
        <is>
          <t>[2],[7],[8],[9],[10],[18]</t>
        </is>
      </c>
    </row>
    <row r="3330">
      <c r="A3330" s="4" t="inlineStr">
        <is>
          <t>Investment, Identifier [Axis]: Randys Holdings, Inc. (Randy's Worldwide Automotive) 2</t>
        </is>
      </c>
      <c r="C3330" s="4" t="inlineStr">
        <is>
          <t xml:space="preserve"> </t>
        </is>
      </c>
      <c r="E3330" s="4" t="inlineStr">
        <is>
          <t xml:space="preserve"> </t>
        </is>
      </c>
    </row>
    <row r="3331">
      <c r="A3331" s="3" t="inlineStr">
        <is>
          <t>Schedule of Investments [Line Items]</t>
        </is>
      </c>
      <c r="C3331" s="4" t="inlineStr">
        <is>
          <t xml:space="preserve"> </t>
        </is>
      </c>
      <c r="E3331" s="4" t="inlineStr">
        <is>
          <t xml:space="preserve"> </t>
        </is>
      </c>
    </row>
    <row r="3332">
      <c r="A3332" s="4" t="inlineStr">
        <is>
          <t>Spread above reference rate</t>
        </is>
      </c>
      <c r="C3332" s="10" t="n">
        <v>0.05</v>
      </c>
      <c r="D3332" s="4" t="inlineStr">
        <is>
          <t>[4],[5],[6],[12],[14],[15]</t>
        </is>
      </c>
      <c r="E3332" s="10" t="n">
        <v>0.05</v>
      </c>
      <c r="F3332" s="4" t="inlineStr">
        <is>
          <t>[8],[9],[10],[11],[13],[18]</t>
        </is>
      </c>
    </row>
    <row r="3333">
      <c r="A3333" s="4" t="inlineStr">
        <is>
          <t>Interest rate</t>
        </is>
      </c>
      <c r="C3333" s="9" t="n">
        <v>0.093</v>
      </c>
      <c r="D3333" s="4" t="inlineStr">
        <is>
          <t>[4],[5],[6],[12],[14],[15]</t>
        </is>
      </c>
      <c r="E3333" s="9" t="n">
        <v>0.09569999999999999</v>
      </c>
      <c r="F3333" s="4" t="inlineStr">
        <is>
          <t>[8],[9],[10],[11],[13],[18]</t>
        </is>
      </c>
    </row>
    <row r="3334">
      <c r="A3334" s="4" t="inlineStr">
        <is>
          <t>Par Amount / Unit</t>
        </is>
      </c>
      <c r="C3334" s="6" t="n">
        <v>4120</v>
      </c>
      <c r="D3334" s="4" t="inlineStr">
        <is>
          <t>[4],[5],[12],[14],[15]</t>
        </is>
      </c>
      <c r="E3334" s="6" t="n">
        <v>4124</v>
      </c>
      <c r="F3334" s="4" t="inlineStr">
        <is>
          <t>[8],[9],[10],[13],[18]</t>
        </is>
      </c>
    </row>
    <row r="3335">
      <c r="A3335" s="4" t="inlineStr">
        <is>
          <t>Amortized Cost</t>
        </is>
      </c>
      <c r="C3335" s="5" t="n">
        <v>2325</v>
      </c>
      <c r="D3335" s="4" t="inlineStr">
        <is>
          <t>[4],[5],[12],[14],[15]</t>
        </is>
      </c>
      <c r="E3335" s="5" t="n">
        <v>1190</v>
      </c>
      <c r="F3335" s="4" t="inlineStr">
        <is>
          <t>[8],[9],[10],[13],[18]</t>
        </is>
      </c>
    </row>
    <row r="3336">
      <c r="A3336" s="4" t="inlineStr">
        <is>
          <t>Fair Value</t>
        </is>
      </c>
      <c r="C3336" s="6" t="n">
        <v>2301</v>
      </c>
      <c r="D3336" s="4" t="inlineStr">
        <is>
          <t>[4],[5],[12],[14],[15]</t>
        </is>
      </c>
      <c r="E3336" s="6" t="n">
        <v>1177</v>
      </c>
      <c r="F3336" s="4" t="inlineStr">
        <is>
          <t>[8],[9],[10],[13],[18]</t>
        </is>
      </c>
    </row>
    <row r="3337">
      <c r="A3337" s="4" t="inlineStr">
        <is>
          <t>Fair Value as % of Net Assets</t>
        </is>
      </c>
      <c r="C3337" s="9" t="n">
        <v>0.0025</v>
      </c>
      <c r="D3337" s="4" t="inlineStr">
        <is>
          <t>[1],[4],[5],[12],[14],[15]</t>
        </is>
      </c>
      <c r="E3337" s="9" t="n">
        <v>0.0014</v>
      </c>
      <c r="F3337" s="4" t="inlineStr">
        <is>
          <t>[2],[8],[9],[10],[13],[18]</t>
        </is>
      </c>
    </row>
    <row r="3338">
      <c r="A3338" s="4" t="inlineStr">
        <is>
          <t>Investment, Identifier [Axis]: Red Ventures, LLC (New Imagitas, Inc.)</t>
        </is>
      </c>
      <c r="C3338" s="4" t="inlineStr">
        <is>
          <t xml:space="preserve"> </t>
        </is>
      </c>
      <c r="E3338" s="4" t="inlineStr">
        <is>
          <t xml:space="preserve"> </t>
        </is>
      </c>
    </row>
    <row r="3339">
      <c r="A3339" s="3" t="inlineStr">
        <is>
          <t>Schedule of Investments [Line Items]</t>
        </is>
      </c>
      <c r="C3339" s="4" t="inlineStr">
        <is>
          <t xml:space="preserve"> </t>
        </is>
      </c>
      <c r="E3339" s="4" t="inlineStr">
        <is>
          <t xml:space="preserve"> </t>
        </is>
      </c>
    </row>
    <row r="3340">
      <c r="A3340" s="4" t="inlineStr">
        <is>
          <t>Spread above reference rate</t>
        </is>
      </c>
      <c r="C3340" s="9" t="n">
        <v>0.0275</v>
      </c>
      <c r="D3340" s="4" t="inlineStr">
        <is>
          <t>[6],[14],[19]</t>
        </is>
      </c>
      <c r="E3340" s="9" t="n">
        <v>0.0275</v>
      </c>
      <c r="F3340" s="4" t="inlineStr">
        <is>
          <t>[11],[20],[22]</t>
        </is>
      </c>
    </row>
    <row r="3341">
      <c r="A3341" s="4" t="inlineStr">
        <is>
          <t>Interest rate</t>
        </is>
      </c>
      <c r="C3341" s="9" t="n">
        <v>0.0707</v>
      </c>
      <c r="D3341" s="4" t="inlineStr">
        <is>
          <t>[6],[14],[19]</t>
        </is>
      </c>
      <c r="E3341" s="9" t="n">
        <v>0.0711</v>
      </c>
      <c r="F3341" s="4" t="inlineStr">
        <is>
          <t>[11],[20],[22]</t>
        </is>
      </c>
    </row>
    <row r="3342">
      <c r="A3342" s="4" t="inlineStr">
        <is>
          <t>Par Amount / Unit</t>
        </is>
      </c>
      <c r="C3342" s="6" t="n">
        <v>1317</v>
      </c>
      <c r="D3342" s="4" t="inlineStr">
        <is>
          <t>[14],[19]</t>
        </is>
      </c>
      <c r="E3342" s="6" t="n">
        <v>1321</v>
      </c>
      <c r="F3342" s="4" t="inlineStr">
        <is>
          <t>[20],[22]</t>
        </is>
      </c>
    </row>
    <row r="3343">
      <c r="A3343" s="4" t="inlineStr">
        <is>
          <t>Amortized Cost</t>
        </is>
      </c>
      <c r="C3343" s="5" t="n">
        <v>1315</v>
      </c>
      <c r="D3343" s="4" t="inlineStr">
        <is>
          <t>[14],[19]</t>
        </is>
      </c>
      <c r="E3343" s="5" t="n">
        <v>1318</v>
      </c>
      <c r="F3343" s="4" t="inlineStr">
        <is>
          <t>[20],[22]</t>
        </is>
      </c>
    </row>
    <row r="3344">
      <c r="A3344" s="4" t="inlineStr">
        <is>
          <t>Fair Value</t>
        </is>
      </c>
      <c r="C3344" s="6" t="n">
        <v>1295</v>
      </c>
      <c r="D3344" s="4" t="inlineStr">
        <is>
          <t>[14],[19]</t>
        </is>
      </c>
      <c r="E3344" s="6" t="n">
        <v>1328</v>
      </c>
      <c r="F3344" s="4" t="inlineStr">
        <is>
          <t>[20],[22]</t>
        </is>
      </c>
    </row>
    <row r="3345">
      <c r="A3345" s="4" t="inlineStr">
        <is>
          <t>Fair Value as % of Net Assets</t>
        </is>
      </c>
      <c r="C3345" s="9" t="n">
        <v>0.0014</v>
      </c>
      <c r="D3345" s="4" t="inlineStr">
        <is>
          <t>[1],[14],[19]</t>
        </is>
      </c>
      <c r="E3345" s="9" t="n">
        <v>0.0016</v>
      </c>
      <c r="F3345" s="4" t="inlineStr">
        <is>
          <t>[2],[20],[22]</t>
        </is>
      </c>
    </row>
    <row r="3346">
      <c r="A3346" s="4" t="inlineStr">
        <is>
          <t>Investment, Identifier [Axis]: Redwood Services Group, LLC (Evergreen Services Group) 1</t>
        </is>
      </c>
      <c r="C3346" s="4" t="inlineStr">
        <is>
          <t xml:space="preserve"> </t>
        </is>
      </c>
      <c r="E3346" s="4" t="inlineStr">
        <is>
          <t xml:space="preserve"> </t>
        </is>
      </c>
    </row>
    <row r="3347">
      <c r="A3347" s="3" t="inlineStr">
        <is>
          <t>Schedule of Investments [Line Items]</t>
        </is>
      </c>
      <c r="C3347" s="4" t="inlineStr">
        <is>
          <t xml:space="preserve"> </t>
        </is>
      </c>
      <c r="E3347" s="4" t="inlineStr">
        <is>
          <t xml:space="preserve"> </t>
        </is>
      </c>
    </row>
    <row r="3348">
      <c r="A3348" s="4" t="inlineStr">
        <is>
          <t>Spread above reference rate</t>
        </is>
      </c>
      <c r="C3348" s="9" t="n">
        <v>0.0525</v>
      </c>
      <c r="D3348" s="4" t="inlineStr">
        <is>
          <t>[5],[6],[12],[15]</t>
        </is>
      </c>
      <c r="E3348" s="9" t="n">
        <v>0.0625</v>
      </c>
      <c r="F3348" s="4" t="inlineStr">
        <is>
          <t>[7],[10],[11],[18]</t>
        </is>
      </c>
    </row>
    <row r="3349">
      <c r="A3349" s="4" t="inlineStr">
        <is>
          <t>Interest rate</t>
        </is>
      </c>
      <c r="C3349" s="9" t="n">
        <v>0.0955</v>
      </c>
      <c r="D3349" s="4" t="inlineStr">
        <is>
          <t>[5],[6],[12],[15]</t>
        </is>
      </c>
      <c r="E3349" s="9" t="n">
        <v>0.1068</v>
      </c>
      <c r="F3349" s="4" t="inlineStr">
        <is>
          <t>[7],[10],[11],[18]</t>
        </is>
      </c>
    </row>
    <row r="3350">
      <c r="A3350" s="4" t="inlineStr">
        <is>
          <t>Par Amount / Unit</t>
        </is>
      </c>
      <c r="C3350" s="6" t="n">
        <v>5625</v>
      </c>
      <c r="D3350" s="4" t="inlineStr">
        <is>
          <t>[5],[12],[15]</t>
        </is>
      </c>
      <c r="E3350" s="6" t="n">
        <v>3986</v>
      </c>
      <c r="F3350" s="4" t="inlineStr">
        <is>
          <t>[7],[10],[18]</t>
        </is>
      </c>
    </row>
    <row r="3351">
      <c r="A3351" s="4" t="inlineStr">
        <is>
          <t>Amortized Cost</t>
        </is>
      </c>
      <c r="C3351" s="5" t="n">
        <v>-27</v>
      </c>
      <c r="D3351" s="4" t="inlineStr">
        <is>
          <t>[5],[12],[15]</t>
        </is>
      </c>
      <c r="E3351" s="5" t="n">
        <v>3928</v>
      </c>
      <c r="F3351" s="4" t="inlineStr">
        <is>
          <t>[7],[10],[18]</t>
        </is>
      </c>
    </row>
    <row r="3352">
      <c r="A3352" s="4" t="inlineStr">
        <is>
          <t>Fair Value</t>
        </is>
      </c>
      <c r="C3352" s="6" t="n">
        <v>-50</v>
      </c>
      <c r="D3352" s="4" t="inlineStr">
        <is>
          <t>[5],[12],[15]</t>
        </is>
      </c>
      <c r="E3352" s="6" t="n">
        <v>3986</v>
      </c>
      <c r="F3352" s="4" t="inlineStr">
        <is>
          <t>[7],[10],[18]</t>
        </is>
      </c>
    </row>
    <row r="3353">
      <c r="A3353" s="4" t="inlineStr">
        <is>
          <t>Fair Value as % of Net Assets</t>
        </is>
      </c>
      <c r="C3353" s="4" t="inlineStr">
        <is>
          <t>(0.01%)</t>
        </is>
      </c>
      <c r="D3353" s="4" t="inlineStr">
        <is>
          <t>[1],[5],[12],[15]</t>
        </is>
      </c>
      <c r="E3353" s="9" t="n">
        <v>0.0048</v>
      </c>
      <c r="F3353" s="4" t="inlineStr">
        <is>
          <t>[2],[7],[10],[18]</t>
        </is>
      </c>
    </row>
    <row r="3354">
      <c r="A3354" s="4" t="inlineStr">
        <is>
          <t>Investment, Identifier [Axis]: Redwood Services Group, LLC (Evergreen Services Group) 2</t>
        </is>
      </c>
      <c r="C3354" s="4" t="inlineStr">
        <is>
          <t xml:space="preserve"> </t>
        </is>
      </c>
      <c r="E3354" s="4" t="inlineStr">
        <is>
          <t xml:space="preserve"> </t>
        </is>
      </c>
    </row>
    <row r="3355">
      <c r="A3355" s="3" t="inlineStr">
        <is>
          <t>Schedule of Investments [Line Items]</t>
        </is>
      </c>
      <c r="C3355" s="4" t="inlineStr">
        <is>
          <t xml:space="preserve"> </t>
        </is>
      </c>
      <c r="E3355" s="4" t="inlineStr">
        <is>
          <t xml:space="preserve"> </t>
        </is>
      </c>
    </row>
    <row r="3356">
      <c r="A3356" s="4" t="inlineStr">
        <is>
          <t>Spread above reference rate</t>
        </is>
      </c>
      <c r="C3356" s="9" t="n">
        <v>0.0525</v>
      </c>
      <c r="D3356" s="4" t="inlineStr">
        <is>
          <t>[3],[4],[5],[6],[15]</t>
        </is>
      </c>
      <c r="E3356" s="9" t="n">
        <v>0.0625</v>
      </c>
      <c r="F3356" s="4" t="inlineStr">
        <is>
          <t>[7],[10],[11],[18]</t>
        </is>
      </c>
    </row>
    <row r="3357">
      <c r="A3357" s="4" t="inlineStr">
        <is>
          <t>Interest rate</t>
        </is>
      </c>
      <c r="C3357" s="9" t="n">
        <v>0.0955</v>
      </c>
      <c r="D3357" s="4" t="inlineStr">
        <is>
          <t>[3],[4],[5],[6],[15]</t>
        </is>
      </c>
      <c r="E3357" s="9" t="n">
        <v>0.1068</v>
      </c>
      <c r="F3357" s="4" t="inlineStr">
        <is>
          <t>[7],[10],[11],[18]</t>
        </is>
      </c>
    </row>
    <row r="3358">
      <c r="A3358" s="4" t="inlineStr">
        <is>
          <t>Par Amount / Unit</t>
        </is>
      </c>
      <c r="C3358" s="6" t="n">
        <v>8388</v>
      </c>
      <c r="D3358" s="4" t="inlineStr">
        <is>
          <t>[3],[4],[5],[15]</t>
        </is>
      </c>
      <c r="E3358" s="6" t="n">
        <v>954</v>
      </c>
      <c r="F3358" s="4" t="inlineStr">
        <is>
          <t>[7],[10],[18]</t>
        </is>
      </c>
    </row>
    <row r="3359">
      <c r="A3359" s="4" t="inlineStr">
        <is>
          <t>Amortized Cost</t>
        </is>
      </c>
      <c r="C3359" s="5" t="n">
        <v>8293</v>
      </c>
      <c r="D3359" s="4" t="inlineStr">
        <is>
          <t>[3],[4],[5],[15]</t>
        </is>
      </c>
      <c r="E3359" s="5" t="n">
        <v>947</v>
      </c>
      <c r="F3359" s="4" t="inlineStr">
        <is>
          <t>[7],[10],[18]</t>
        </is>
      </c>
    </row>
    <row r="3360">
      <c r="A3360" s="4" t="inlineStr">
        <is>
          <t>Fair Value</t>
        </is>
      </c>
      <c r="C3360" s="6" t="n">
        <v>8313</v>
      </c>
      <c r="D3360" s="4" t="inlineStr">
        <is>
          <t>[3],[4],[5],[15]</t>
        </is>
      </c>
      <c r="E3360" s="6" t="n">
        <v>954</v>
      </c>
      <c r="F3360" s="4" t="inlineStr">
        <is>
          <t>[7],[10],[18]</t>
        </is>
      </c>
    </row>
    <row r="3361">
      <c r="A3361" s="4" t="inlineStr">
        <is>
          <t>Fair Value as % of Net Assets</t>
        </is>
      </c>
      <c r="C3361" s="9" t="n">
        <v>0.0091</v>
      </c>
      <c r="D3361" s="4" t="inlineStr">
        <is>
          <t>[1],[3],[4],[5],[15]</t>
        </is>
      </c>
      <c r="E3361" s="9" t="n">
        <v>0.0012</v>
      </c>
      <c r="F3361" s="4" t="inlineStr">
        <is>
          <t>[2],[7],[10],[18]</t>
        </is>
      </c>
    </row>
    <row r="3362">
      <c r="A3362" s="4" t="inlineStr">
        <is>
          <t>Investment, Identifier [Axis]: Redwood Services Group, LLC (Evergreen Services Group) 3</t>
        </is>
      </c>
      <c r="C3362" s="4" t="inlineStr">
        <is>
          <t xml:space="preserve"> </t>
        </is>
      </c>
      <c r="E3362" s="4" t="inlineStr">
        <is>
          <t xml:space="preserve"> </t>
        </is>
      </c>
    </row>
    <row r="3363">
      <c r="A3363" s="3" t="inlineStr">
        <is>
          <t>Schedule of Investments [Line Items]</t>
        </is>
      </c>
      <c r="C3363" s="4" t="inlineStr">
        <is>
          <t xml:space="preserve"> </t>
        </is>
      </c>
      <c r="E3363" s="4" t="inlineStr">
        <is>
          <t xml:space="preserve"> </t>
        </is>
      </c>
    </row>
    <row r="3364">
      <c r="A3364" s="4" t="inlineStr">
        <is>
          <t>Spread above reference rate</t>
        </is>
      </c>
      <c r="B3364" s="4" t="inlineStr">
        <is>
          <t>[3],[5],[6],[15]</t>
        </is>
      </c>
      <c r="C3364" s="9" t="n">
        <v>0.0525</v>
      </c>
      <c r="E3364" s="4" t="inlineStr">
        <is>
          <t xml:space="preserve"> </t>
        </is>
      </c>
    </row>
    <row r="3365">
      <c r="A3365" s="4" t="inlineStr">
        <is>
          <t>Interest rate</t>
        </is>
      </c>
      <c r="B3365" s="4" t="inlineStr">
        <is>
          <t>[3],[5],[6],[15]</t>
        </is>
      </c>
      <c r="C3365" s="9" t="n">
        <v>0.0955</v>
      </c>
      <c r="E3365" s="4" t="inlineStr">
        <is>
          <t xml:space="preserve"> </t>
        </is>
      </c>
    </row>
    <row r="3366">
      <c r="A3366" s="4" t="inlineStr">
        <is>
          <t>Par Amount / Unit</t>
        </is>
      </c>
      <c r="B3366" s="4" t="inlineStr">
        <is>
          <t>[3],[5],[15]</t>
        </is>
      </c>
      <c r="C3366" s="6" t="n">
        <v>951</v>
      </c>
      <c r="E3366" s="4" t="inlineStr">
        <is>
          <t xml:space="preserve"> </t>
        </is>
      </c>
    </row>
    <row r="3367">
      <c r="A3367" s="4" t="inlineStr">
        <is>
          <t>Amortized Cost</t>
        </is>
      </c>
      <c r="B3367" s="4" t="inlineStr">
        <is>
          <t>[3],[5],[15]</t>
        </is>
      </c>
      <c r="C3367" s="5" t="n">
        <v>945</v>
      </c>
      <c r="E3367" s="4" t="inlineStr">
        <is>
          <t xml:space="preserve"> </t>
        </is>
      </c>
    </row>
    <row r="3368">
      <c r="A3368" s="4" t="inlineStr">
        <is>
          <t>Fair Value</t>
        </is>
      </c>
      <c r="B3368" s="4" t="inlineStr">
        <is>
          <t>[3],[5],[15]</t>
        </is>
      </c>
      <c r="C3368" s="6" t="n">
        <v>943</v>
      </c>
      <c r="E3368" s="4" t="inlineStr">
        <is>
          <t xml:space="preserve"> </t>
        </is>
      </c>
    </row>
    <row r="3369">
      <c r="A3369" s="4" t="inlineStr">
        <is>
          <t>Fair Value as % of Net Assets</t>
        </is>
      </c>
      <c r="B3369" s="4" t="inlineStr">
        <is>
          <t>[1],[3],[5],[15]</t>
        </is>
      </c>
      <c r="C3369" s="9" t="n">
        <v>0.001</v>
      </c>
      <c r="E3369" s="4" t="inlineStr">
        <is>
          <t xml:space="preserve"> </t>
        </is>
      </c>
    </row>
    <row r="3370">
      <c r="A3370" s="4" t="inlineStr">
        <is>
          <t>Investment, Identifier [Axis]: Refresco (Pegasus Bidco BV)</t>
        </is>
      </c>
      <c r="C3370" s="4" t="inlineStr">
        <is>
          <t xml:space="preserve"> </t>
        </is>
      </c>
      <c r="E3370" s="4" t="inlineStr">
        <is>
          <t xml:space="preserve"> </t>
        </is>
      </c>
    </row>
    <row r="3371">
      <c r="A3371" s="3" t="inlineStr">
        <is>
          <t>Schedule of Investments [Line Items]</t>
        </is>
      </c>
      <c r="C3371" s="4" t="inlineStr">
        <is>
          <t xml:space="preserve"> </t>
        </is>
      </c>
      <c r="E3371" s="4" t="inlineStr">
        <is>
          <t xml:space="preserve"> </t>
        </is>
      </c>
    </row>
    <row r="3372">
      <c r="A3372" s="4" t="inlineStr">
        <is>
          <t>Spread above reference rate</t>
        </is>
      </c>
      <c r="C3372" s="9" t="n">
        <v>0.0325</v>
      </c>
      <c r="D3372" s="4" t="inlineStr">
        <is>
          <t>[6],[14],[19],[21],[23]</t>
        </is>
      </c>
      <c r="E3372" s="10" t="n">
        <v>0.03</v>
      </c>
      <c r="F3372" s="4" t="inlineStr">
        <is>
          <t>[11],[20],[22],[24]</t>
        </is>
      </c>
    </row>
    <row r="3373">
      <c r="A3373" s="4" t="inlineStr">
        <is>
          <t>Interest rate</t>
        </is>
      </c>
      <c r="C3373" s="9" t="n">
        <v>0.0757</v>
      </c>
      <c r="D3373" s="4" t="inlineStr">
        <is>
          <t>[6],[14],[19],[21],[23]</t>
        </is>
      </c>
      <c r="E3373" s="9" t="n">
        <v>0.07770000000000001</v>
      </c>
      <c r="F3373" s="4" t="inlineStr">
        <is>
          <t>[11],[20],[22],[24]</t>
        </is>
      </c>
    </row>
    <row r="3374">
      <c r="A3374" s="4" t="inlineStr">
        <is>
          <t>Par Amount / Unit</t>
        </is>
      </c>
      <c r="C3374" s="6" t="n">
        <v>2748</v>
      </c>
      <c r="D3374" s="4" t="inlineStr">
        <is>
          <t>[14],[19],[21],[23]</t>
        </is>
      </c>
      <c r="E3374" s="6" t="n">
        <v>2755</v>
      </c>
      <c r="F3374" s="4" t="inlineStr">
        <is>
          <t>[20],[22],[24]</t>
        </is>
      </c>
    </row>
    <row r="3375">
      <c r="A3375" s="4" t="inlineStr">
        <is>
          <t>Amortized Cost</t>
        </is>
      </c>
      <c r="C3375" s="5" t="n">
        <v>2759</v>
      </c>
      <c r="D3375" s="4" t="inlineStr">
        <is>
          <t>[14],[19],[21],[23]</t>
        </is>
      </c>
      <c r="E3375" s="5" t="n">
        <v>2766</v>
      </c>
      <c r="F3375" s="4" t="inlineStr">
        <is>
          <t>[20],[22],[24]</t>
        </is>
      </c>
    </row>
    <row r="3376">
      <c r="A3376" s="4" t="inlineStr">
        <is>
          <t>Fair Value</t>
        </is>
      </c>
      <c r="C3376" s="6" t="n">
        <v>2748</v>
      </c>
      <c r="D3376" s="4" t="inlineStr">
        <is>
          <t>[14],[19],[21],[23]</t>
        </is>
      </c>
      <c r="E3376" s="6" t="n">
        <v>2784</v>
      </c>
      <c r="F3376" s="4" t="inlineStr">
        <is>
          <t>[20],[22],[24]</t>
        </is>
      </c>
    </row>
    <row r="3377">
      <c r="A3377" s="4" t="inlineStr">
        <is>
          <t>Fair Value as % of Net Assets</t>
        </is>
      </c>
      <c r="C3377" s="9" t="n">
        <v>0.003</v>
      </c>
      <c r="D3377" s="4" t="inlineStr">
        <is>
          <t>[1],[14],[19],[21],[23]</t>
        </is>
      </c>
      <c r="E3377" s="9" t="n">
        <v>0.0034</v>
      </c>
      <c r="F3377" s="4" t="inlineStr">
        <is>
          <t>[2],[20],[22],[24]</t>
        </is>
      </c>
    </row>
    <row r="3378">
      <c r="A3378" s="4" t="inlineStr">
        <is>
          <t>Investment, Identifier [Axis]: Refresh Buyer, LLC (Sunny Sky Products) 1</t>
        </is>
      </c>
      <c r="C3378" s="4" t="inlineStr">
        <is>
          <t xml:space="preserve"> </t>
        </is>
      </c>
      <c r="E3378" s="4" t="inlineStr">
        <is>
          <t xml:space="preserve"> </t>
        </is>
      </c>
    </row>
    <row r="3379">
      <c r="A3379" s="3" t="inlineStr">
        <is>
          <t>Schedule of Investments [Line Items]</t>
        </is>
      </c>
      <c r="C3379" s="4" t="inlineStr">
        <is>
          <t xml:space="preserve"> </t>
        </is>
      </c>
      <c r="E3379" s="4" t="inlineStr">
        <is>
          <t xml:space="preserve"> </t>
        </is>
      </c>
    </row>
    <row r="3380">
      <c r="A3380" s="4" t="inlineStr">
        <is>
          <t>Spread above reference rate</t>
        </is>
      </c>
      <c r="C3380" s="9" t="n">
        <v>0.0475</v>
      </c>
      <c r="D3380" s="4" t="inlineStr">
        <is>
          <t>[3],[4],[5],[6]</t>
        </is>
      </c>
      <c r="E3380" s="9" t="n">
        <v>0.045</v>
      </c>
      <c r="F3380" s="4" t="inlineStr">
        <is>
          <t>[7],[8],[9],[10],[11]</t>
        </is>
      </c>
    </row>
    <row r="3381">
      <c r="A3381" s="4" t="inlineStr">
        <is>
          <t>Interest rate</t>
        </is>
      </c>
      <c r="C3381" s="9" t="n">
        <v>0.0905</v>
      </c>
      <c r="D3381" s="4" t="inlineStr">
        <is>
          <t>[3],[4],[5],[6]</t>
        </is>
      </c>
      <c r="E3381" s="9" t="n">
        <v>0.0958</v>
      </c>
      <c r="F3381" s="4" t="inlineStr">
        <is>
          <t>[7],[8],[9],[10],[11]</t>
        </is>
      </c>
    </row>
    <row r="3382">
      <c r="A3382" s="4" t="inlineStr">
        <is>
          <t>Par Amount / Unit</t>
        </is>
      </c>
      <c r="C3382" s="6" t="n">
        <v>5093</v>
      </c>
      <c r="D3382" s="4" t="inlineStr">
        <is>
          <t>[3],[4],[5]</t>
        </is>
      </c>
      <c r="E3382" s="6" t="n">
        <v>5106</v>
      </c>
      <c r="F3382" s="4" t="inlineStr">
        <is>
          <t>[7],[8],[9],[10]</t>
        </is>
      </c>
    </row>
    <row r="3383">
      <c r="A3383" s="4" t="inlineStr">
        <is>
          <t>Amortized Cost</t>
        </is>
      </c>
      <c r="C3383" s="5" t="n">
        <v>5054</v>
      </c>
      <c r="D3383" s="4" t="inlineStr">
        <is>
          <t>[3],[4],[5]</t>
        </is>
      </c>
      <c r="E3383" s="5" t="n">
        <v>5063</v>
      </c>
      <c r="F3383" s="4" t="inlineStr">
        <is>
          <t>[7],[8],[9],[10]</t>
        </is>
      </c>
    </row>
    <row r="3384">
      <c r="A3384" s="4" t="inlineStr">
        <is>
          <t>Fair Value</t>
        </is>
      </c>
      <c r="C3384" s="6" t="n">
        <v>5036</v>
      </c>
      <c r="D3384" s="4" t="inlineStr">
        <is>
          <t>[3],[4],[5]</t>
        </is>
      </c>
      <c r="E3384" s="6" t="n">
        <v>5063</v>
      </c>
      <c r="F3384" s="4" t="inlineStr">
        <is>
          <t>[7],[8],[9],[10]</t>
        </is>
      </c>
    </row>
    <row r="3385">
      <c r="A3385" s="4" t="inlineStr">
        <is>
          <t>Fair Value as % of Net Assets</t>
        </is>
      </c>
      <c r="C3385" s="9" t="n">
        <v>0.0055</v>
      </c>
      <c r="D3385" s="4" t="inlineStr">
        <is>
          <t>[1],[3],[4],[5]</t>
        </is>
      </c>
      <c r="E3385" s="9" t="n">
        <v>0.0061</v>
      </c>
      <c r="F3385" s="4" t="inlineStr">
        <is>
          <t>[2],[7],[8],[9],[10]</t>
        </is>
      </c>
    </row>
    <row r="3386">
      <c r="A3386" s="4" t="inlineStr">
        <is>
          <t>Investment, Identifier [Axis]: Refresh Buyer, LLC (Sunny Sky Products) 2</t>
        </is>
      </c>
      <c r="C3386" s="4" t="inlineStr">
        <is>
          <t xml:space="preserve"> </t>
        </is>
      </c>
      <c r="E3386" s="4" t="inlineStr">
        <is>
          <t xml:space="preserve"> </t>
        </is>
      </c>
    </row>
    <row r="3387">
      <c r="A3387" s="3" t="inlineStr">
        <is>
          <t>Schedule of Investments [Line Items]</t>
        </is>
      </c>
      <c r="C3387" s="4" t="inlineStr">
        <is>
          <t xml:space="preserve"> </t>
        </is>
      </c>
      <c r="E3387" s="4" t="inlineStr">
        <is>
          <t xml:space="preserve"> </t>
        </is>
      </c>
    </row>
    <row r="3388">
      <c r="A3388" s="4" t="inlineStr">
        <is>
          <t>Spread above reference rate</t>
        </is>
      </c>
      <c r="C3388" s="9" t="n">
        <v>0.0475</v>
      </c>
      <c r="D3388" s="4" t="inlineStr">
        <is>
          <t>[4],[5],[6],[14]</t>
        </is>
      </c>
      <c r="E3388" s="9" t="n">
        <v>0.045</v>
      </c>
      <c r="F3388" s="4" t="inlineStr">
        <is>
          <t>[8],[9],[10],[11],[13]</t>
        </is>
      </c>
    </row>
    <row r="3389">
      <c r="A3389" s="4" t="inlineStr">
        <is>
          <t>Interest rate</t>
        </is>
      </c>
      <c r="C3389" s="9" t="n">
        <v>0.0907</v>
      </c>
      <c r="D3389" s="4" t="inlineStr">
        <is>
          <t>[4],[5],[6],[14]</t>
        </is>
      </c>
      <c r="E3389" s="9" t="n">
        <v>0.0958</v>
      </c>
      <c r="F3389" s="4" t="inlineStr">
        <is>
          <t>[8],[9],[10],[11],[13]</t>
        </is>
      </c>
    </row>
    <row r="3390">
      <c r="A3390" s="4" t="inlineStr">
        <is>
          <t>Par Amount / Unit</t>
        </is>
      </c>
      <c r="C3390" s="6" t="n">
        <v>1289</v>
      </c>
      <c r="D3390" s="4" t="inlineStr">
        <is>
          <t>[4],[5],[14]</t>
        </is>
      </c>
      <c r="E3390" s="6" t="n">
        <v>1289</v>
      </c>
      <c r="F3390" s="4" t="inlineStr">
        <is>
          <t>[8],[9],[10],[13]</t>
        </is>
      </c>
    </row>
    <row r="3391">
      <c r="A3391" s="4" t="inlineStr">
        <is>
          <t>Amortized Cost</t>
        </is>
      </c>
      <c r="C3391" s="5" t="n">
        <v>1283</v>
      </c>
      <c r="D3391" s="4" t="inlineStr">
        <is>
          <t>[4],[5],[14]</t>
        </is>
      </c>
      <c r="E3391" s="5" t="n">
        <v>-7</v>
      </c>
      <c r="F3391" s="4" t="inlineStr">
        <is>
          <t>[8],[9],[10],[13]</t>
        </is>
      </c>
    </row>
    <row r="3392">
      <c r="A3392" s="4" t="inlineStr">
        <is>
          <t>Fair Value</t>
        </is>
      </c>
      <c r="C3392" s="6" t="n">
        <v>1275</v>
      </c>
      <c r="D3392" s="4" t="inlineStr">
        <is>
          <t>[4],[5],[14]</t>
        </is>
      </c>
      <c r="E3392" s="6" t="n">
        <v>-11</v>
      </c>
      <c r="F3392" s="4" t="inlineStr">
        <is>
          <t>[8],[9],[10],[13]</t>
        </is>
      </c>
    </row>
    <row r="3393">
      <c r="A3393" s="4" t="inlineStr">
        <is>
          <t>Fair Value as % of Net Assets</t>
        </is>
      </c>
      <c r="C3393" s="9" t="n">
        <v>0.0014</v>
      </c>
      <c r="D3393" s="4" t="inlineStr">
        <is>
          <t>[1],[4],[5],[14]</t>
        </is>
      </c>
      <c r="E3393" s="10" t="n">
        <v>0</v>
      </c>
      <c r="F3393" s="4" t="inlineStr">
        <is>
          <t>[2],[8],[9],[10],[13]</t>
        </is>
      </c>
    </row>
    <row r="3394">
      <c r="A3394" s="4" t="inlineStr">
        <is>
          <t>Investment, Identifier [Axis]: Renaissance Buyer, LLC (LMI Consulting, LLC)</t>
        </is>
      </c>
      <c r="C3394" s="4" t="inlineStr">
        <is>
          <t xml:space="preserve"> </t>
        </is>
      </c>
      <c r="E3394" s="4" t="inlineStr">
        <is>
          <t xml:space="preserve"> </t>
        </is>
      </c>
    </row>
    <row r="3395">
      <c r="A3395" s="3" t="inlineStr">
        <is>
          <t>Schedule of Investments [Line Items]</t>
        </is>
      </c>
      <c r="C3395" s="4" t="inlineStr">
        <is>
          <t xml:space="preserve"> </t>
        </is>
      </c>
      <c r="E3395" s="4" t="inlineStr">
        <is>
          <t xml:space="preserve"> </t>
        </is>
      </c>
    </row>
    <row r="3396">
      <c r="A3396" s="4" t="inlineStr">
        <is>
          <t>Spread above reference rate</t>
        </is>
      </c>
      <c r="C3396" s="9" t="n">
        <v>0.055</v>
      </c>
      <c r="D3396" s="4" t="inlineStr">
        <is>
          <t>[3],[4],[5],[6],[14]</t>
        </is>
      </c>
      <c r="E3396" s="9" t="n">
        <v>0.055</v>
      </c>
      <c r="F3396" s="4" t="inlineStr">
        <is>
          <t>[7],[8],[9],[10],[11]</t>
        </is>
      </c>
    </row>
    <row r="3397">
      <c r="A3397" s="4" t="inlineStr">
        <is>
          <t>Interest rate</t>
        </is>
      </c>
      <c r="C3397" s="9" t="n">
        <v>0.0979</v>
      </c>
      <c r="D3397" s="4" t="inlineStr">
        <is>
          <t>[3],[4],[5],[6],[14]</t>
        </is>
      </c>
      <c r="E3397" s="9" t="n">
        <v>0.0988</v>
      </c>
      <c r="F3397" s="4" t="inlineStr">
        <is>
          <t>[7],[8],[9],[10],[11]</t>
        </is>
      </c>
    </row>
    <row r="3398">
      <c r="A3398" s="4" t="inlineStr">
        <is>
          <t>Par Amount / Unit</t>
        </is>
      </c>
      <c r="C3398" s="6" t="n">
        <v>8949</v>
      </c>
      <c r="D3398" s="4" t="inlineStr">
        <is>
          <t>[3],[4],[5],[14]</t>
        </is>
      </c>
      <c r="E3398" s="6" t="n">
        <v>8971</v>
      </c>
      <c r="F3398" s="4" t="inlineStr">
        <is>
          <t>[7],[8],[9],[10]</t>
        </is>
      </c>
    </row>
    <row r="3399">
      <c r="A3399" s="4" t="inlineStr">
        <is>
          <t>Amortized Cost</t>
        </is>
      </c>
      <c r="C3399" s="5" t="n">
        <v>8869</v>
      </c>
      <c r="D3399" s="4" t="inlineStr">
        <is>
          <t>[3],[4],[5],[14]</t>
        </is>
      </c>
      <c r="E3399" s="5" t="n">
        <v>8884</v>
      </c>
      <c r="F3399" s="4" t="inlineStr">
        <is>
          <t>[7],[8],[9],[10]</t>
        </is>
      </c>
    </row>
    <row r="3400">
      <c r="A3400" s="4" t="inlineStr">
        <is>
          <t>Fair Value</t>
        </is>
      </c>
      <c r="C3400" s="6" t="n">
        <v>9024</v>
      </c>
      <c r="D3400" s="4" t="inlineStr">
        <is>
          <t>[3],[4],[5],[14]</t>
        </is>
      </c>
      <c r="E3400" s="6" t="n">
        <v>8993</v>
      </c>
      <c r="F3400" s="4" t="inlineStr">
        <is>
          <t>[7],[8],[9],[10]</t>
        </is>
      </c>
    </row>
    <row r="3401">
      <c r="A3401" s="4" t="inlineStr">
        <is>
          <t>Fair Value as % of Net Assets</t>
        </is>
      </c>
      <c r="C3401" s="9" t="n">
        <v>0.009900000000000001</v>
      </c>
      <c r="D3401" s="4" t="inlineStr">
        <is>
          <t>[1],[3],[4],[5],[14]</t>
        </is>
      </c>
      <c r="E3401" s="9" t="n">
        <v>0.0109</v>
      </c>
      <c r="F3401" s="4" t="inlineStr">
        <is>
          <t>[2],[7],[8],[9],[10]</t>
        </is>
      </c>
    </row>
    <row r="3402">
      <c r="A3402" s="4" t="inlineStr">
        <is>
          <t>Investment, Identifier [Axis]: Revision Buyer LLC (Revision Skincare)</t>
        </is>
      </c>
      <c r="C3402" s="4" t="inlineStr">
        <is>
          <t xml:space="preserve"> </t>
        </is>
      </c>
      <c r="E3402" s="4" t="inlineStr">
        <is>
          <t xml:space="preserve"> </t>
        </is>
      </c>
    </row>
    <row r="3403">
      <c r="A3403" s="3" t="inlineStr">
        <is>
          <t>Schedule of Investments [Line Items]</t>
        </is>
      </c>
      <c r="C3403" s="4" t="inlineStr">
        <is>
          <t xml:space="preserve"> </t>
        </is>
      </c>
      <c r="E3403" s="4" t="inlineStr">
        <is>
          <t xml:space="preserve"> </t>
        </is>
      </c>
    </row>
    <row r="3404">
      <c r="A3404" s="4" t="inlineStr">
        <is>
          <t>Interest rate</t>
        </is>
      </c>
      <c r="C3404" s="10" t="n">
        <v>0.1</v>
      </c>
      <c r="D3404" s="4" t="inlineStr">
        <is>
          <t>[5],[6]</t>
        </is>
      </c>
      <c r="E3404" s="10" t="n">
        <v>0.1</v>
      </c>
      <c r="F3404" s="4" t="inlineStr">
        <is>
          <t>[10],[11]</t>
        </is>
      </c>
    </row>
    <row r="3405">
      <c r="A3405" s="4" t="inlineStr">
        <is>
          <t>Interest rate, PIK</t>
        </is>
      </c>
      <c r="C3405" s="10" t="n">
        <v>0.01</v>
      </c>
      <c r="D3405" s="4" t="inlineStr">
        <is>
          <t>[5],[6]</t>
        </is>
      </c>
      <c r="E3405" s="10" t="n">
        <v>0.01</v>
      </c>
      <c r="F3405" s="4" t="inlineStr">
        <is>
          <t>[10],[11]</t>
        </is>
      </c>
    </row>
    <row r="3406">
      <c r="A3406" s="4" t="inlineStr">
        <is>
          <t>Par Amount / Unit</t>
        </is>
      </c>
      <c r="C3406" s="6" t="n">
        <v>10304</v>
      </c>
      <c r="D3406" s="4" t="inlineStr">
        <is>
          <t>[5]</t>
        </is>
      </c>
      <c r="E3406" s="6" t="n">
        <v>10279</v>
      </c>
      <c r="F3406" s="4" t="inlineStr">
        <is>
          <t>[10]</t>
        </is>
      </c>
    </row>
    <row r="3407">
      <c r="A3407" s="4" t="inlineStr">
        <is>
          <t>Amortized Cost</t>
        </is>
      </c>
      <c r="C3407" s="5" t="n">
        <v>10178</v>
      </c>
      <c r="D3407" s="4" t="inlineStr">
        <is>
          <t>[5]</t>
        </is>
      </c>
      <c r="E3407" s="5" t="n">
        <v>10142</v>
      </c>
      <c r="F3407" s="4" t="inlineStr">
        <is>
          <t>[10]</t>
        </is>
      </c>
    </row>
    <row r="3408">
      <c r="A3408" s="4" t="inlineStr">
        <is>
          <t>Fair Value</t>
        </is>
      </c>
      <c r="C3408" s="6" t="n">
        <v>10248</v>
      </c>
      <c r="D3408" s="4" t="inlineStr">
        <is>
          <t>[5]</t>
        </is>
      </c>
      <c r="E3408" s="6" t="n">
        <v>10220</v>
      </c>
      <c r="F3408" s="4" t="inlineStr">
        <is>
          <t>[10]</t>
        </is>
      </c>
    </row>
    <row r="3409">
      <c r="A3409" s="4" t="inlineStr">
        <is>
          <t>Fair Value as % of Net Assets</t>
        </is>
      </c>
      <c r="C3409" s="9" t="n">
        <v>0.0113</v>
      </c>
      <c r="D3409" s="4" t="inlineStr">
        <is>
          <t>[1],[5]</t>
        </is>
      </c>
      <c r="E3409" s="9" t="n">
        <v>0.0124</v>
      </c>
      <c r="F3409" s="4" t="inlineStr">
        <is>
          <t>[2],[10]</t>
        </is>
      </c>
    </row>
    <row r="3410">
      <c r="A3410" s="4" t="inlineStr">
        <is>
          <t>Investment, Identifier [Axis]: Rhino Intermediate Holding Company, LLC (Rhino Tool House) 1</t>
        </is>
      </c>
      <c r="C3410" s="4" t="inlineStr">
        <is>
          <t xml:space="preserve"> </t>
        </is>
      </c>
      <c r="E3410" s="4" t="inlineStr">
        <is>
          <t xml:space="preserve"> </t>
        </is>
      </c>
    </row>
    <row r="3411">
      <c r="A3411" s="3" t="inlineStr">
        <is>
          <t>Schedule of Investments [Line Items]</t>
        </is>
      </c>
      <c r="C3411" s="4" t="inlineStr">
        <is>
          <t xml:space="preserve"> </t>
        </is>
      </c>
      <c r="E3411" s="4" t="inlineStr">
        <is>
          <t xml:space="preserve"> </t>
        </is>
      </c>
    </row>
    <row r="3412">
      <c r="A3412" s="4" t="inlineStr">
        <is>
          <t>Spread above reference rate</t>
        </is>
      </c>
      <c r="C3412" s="9" t="n">
        <v>0.0525</v>
      </c>
      <c r="D3412" s="4" t="inlineStr">
        <is>
          <t>[3],[4],[5],[6],[14]</t>
        </is>
      </c>
      <c r="E3412" s="9" t="n">
        <v>0.0525</v>
      </c>
      <c r="F3412" s="4" t="inlineStr">
        <is>
          <t>[7],[8],[9],[10],[11]</t>
        </is>
      </c>
    </row>
    <row r="3413">
      <c r="A3413" s="4" t="inlineStr">
        <is>
          <t>Interest rate</t>
        </is>
      </c>
      <c r="C3413" s="9" t="n">
        <v>0.09719999999999999</v>
      </c>
      <c r="D3413" s="4" t="inlineStr">
        <is>
          <t>[3],[4],[5],[6],[14]</t>
        </is>
      </c>
      <c r="E3413" s="9" t="n">
        <v>0.0979</v>
      </c>
      <c r="F3413" s="4" t="inlineStr">
        <is>
          <t>[7],[8],[9],[10],[11]</t>
        </is>
      </c>
    </row>
    <row r="3414">
      <c r="A3414" s="4" t="inlineStr">
        <is>
          <t>Par Amount / Unit</t>
        </is>
      </c>
      <c r="C3414" s="6" t="n">
        <v>9295</v>
      </c>
      <c r="D3414" s="4" t="inlineStr">
        <is>
          <t>[3],[4],[5],[14]</t>
        </is>
      </c>
      <c r="E3414" s="6" t="n">
        <v>9318</v>
      </c>
      <c r="F3414" s="4" t="inlineStr">
        <is>
          <t>[7],[8],[9],[10]</t>
        </is>
      </c>
    </row>
    <row r="3415">
      <c r="A3415" s="4" t="inlineStr">
        <is>
          <t>Amortized Cost</t>
        </is>
      </c>
      <c r="C3415" s="5" t="n">
        <v>9215</v>
      </c>
      <c r="D3415" s="4" t="inlineStr">
        <is>
          <t>[3],[4],[5],[14]</t>
        </is>
      </c>
      <c r="E3415" s="5" t="n">
        <v>9230</v>
      </c>
      <c r="F3415" s="4" t="inlineStr">
        <is>
          <t>[7],[8],[9],[10]</t>
        </is>
      </c>
    </row>
    <row r="3416">
      <c r="A3416" s="4" t="inlineStr">
        <is>
          <t>Fair Value</t>
        </is>
      </c>
      <c r="C3416" s="6" t="n">
        <v>9231</v>
      </c>
      <c r="D3416" s="4" t="inlineStr">
        <is>
          <t>[3],[4],[5],[14]</t>
        </is>
      </c>
      <c r="E3416" s="6" t="n">
        <v>9252</v>
      </c>
      <c r="F3416" s="4" t="inlineStr">
        <is>
          <t>[7],[8],[9],[10]</t>
        </is>
      </c>
    </row>
    <row r="3417">
      <c r="A3417" s="4" t="inlineStr">
        <is>
          <t>Fair Value as % of Net Assets</t>
        </is>
      </c>
      <c r="C3417" s="9" t="n">
        <v>0.0101</v>
      </c>
      <c r="D3417" s="4" t="inlineStr">
        <is>
          <t>[1],[3],[4],[5],[14]</t>
        </is>
      </c>
      <c r="E3417" s="9" t="n">
        <v>0.0112</v>
      </c>
      <c r="F3417" s="4" t="inlineStr">
        <is>
          <t>[2],[7],[8],[9],[10]</t>
        </is>
      </c>
    </row>
    <row r="3418">
      <c r="A3418" s="4" t="inlineStr">
        <is>
          <t>Investment, Identifier [Axis]: Rhino Intermediate Holding Company, LLC (Rhino Tool House) 2</t>
        </is>
      </c>
      <c r="C3418" s="4" t="inlineStr">
        <is>
          <t xml:space="preserve"> </t>
        </is>
      </c>
      <c r="E3418" s="4" t="inlineStr">
        <is>
          <t xml:space="preserve"> </t>
        </is>
      </c>
    </row>
    <row r="3419">
      <c r="A3419" s="3" t="inlineStr">
        <is>
          <t>Schedule of Investments [Line Items]</t>
        </is>
      </c>
      <c r="C3419" s="4" t="inlineStr">
        <is>
          <t xml:space="preserve"> </t>
        </is>
      </c>
      <c r="E3419" s="4" t="inlineStr">
        <is>
          <t xml:space="preserve"> </t>
        </is>
      </c>
    </row>
    <row r="3420">
      <c r="A3420" s="4" t="inlineStr">
        <is>
          <t>Spread above reference rate</t>
        </is>
      </c>
      <c r="C3420" s="9" t="n">
        <v>0.0525</v>
      </c>
      <c r="D3420" s="4" t="inlineStr">
        <is>
          <t>[4],[5],[6],[14]</t>
        </is>
      </c>
      <c r="E3420" s="9" t="n">
        <v>0.0525</v>
      </c>
      <c r="F3420" s="4" t="inlineStr">
        <is>
          <t>[8],[9],[10],[11]</t>
        </is>
      </c>
    </row>
    <row r="3421">
      <c r="A3421" s="4" t="inlineStr">
        <is>
          <t>Interest rate</t>
        </is>
      </c>
      <c r="C3421" s="9" t="n">
        <v>0.0978</v>
      </c>
      <c r="D3421" s="4" t="inlineStr">
        <is>
          <t>[4],[5],[6],[14]</t>
        </is>
      </c>
      <c r="E3421" s="9" t="n">
        <v>0.1014</v>
      </c>
      <c r="F3421" s="4" t="inlineStr">
        <is>
          <t>[8],[9],[10],[11]</t>
        </is>
      </c>
    </row>
    <row r="3422">
      <c r="A3422" s="4" t="inlineStr">
        <is>
          <t>Par Amount / Unit</t>
        </is>
      </c>
      <c r="C3422" s="6" t="n">
        <v>2328</v>
      </c>
      <c r="D3422" s="4" t="inlineStr">
        <is>
          <t>[4],[5],[14]</t>
        </is>
      </c>
      <c r="E3422" s="6" t="n">
        <v>2334</v>
      </c>
      <c r="F3422" s="4" t="inlineStr">
        <is>
          <t>[8],[9],[10]</t>
        </is>
      </c>
    </row>
    <row r="3423">
      <c r="A3423" s="4" t="inlineStr">
        <is>
          <t>Amortized Cost</t>
        </is>
      </c>
      <c r="C3423" s="5" t="n">
        <v>2314</v>
      </c>
      <c r="D3423" s="4" t="inlineStr">
        <is>
          <t>[4],[5],[14]</t>
        </is>
      </c>
      <c r="E3423" s="5" t="n">
        <v>2319</v>
      </c>
      <c r="F3423" s="4" t="inlineStr">
        <is>
          <t>[8],[9],[10]</t>
        </is>
      </c>
    </row>
    <row r="3424">
      <c r="A3424" s="4" t="inlineStr">
        <is>
          <t>Fair Value</t>
        </is>
      </c>
      <c r="C3424" s="6" t="n">
        <v>2312</v>
      </c>
      <c r="D3424" s="4" t="inlineStr">
        <is>
          <t>[4],[5],[14]</t>
        </is>
      </c>
      <c r="E3424" s="6" t="n">
        <v>2317</v>
      </c>
      <c r="F3424" s="4" t="inlineStr">
        <is>
          <t>[8],[9],[10]</t>
        </is>
      </c>
    </row>
    <row r="3425">
      <c r="A3425" s="4" t="inlineStr">
        <is>
          <t>Fair Value as % of Net Assets</t>
        </is>
      </c>
      <c r="C3425" s="9" t="n">
        <v>0.0025</v>
      </c>
      <c r="D3425" s="4" t="inlineStr">
        <is>
          <t>[1],[4],[5],[14]</t>
        </is>
      </c>
      <c r="E3425" s="9" t="n">
        <v>0.0028</v>
      </c>
      <c r="F3425" s="4" t="inlineStr">
        <is>
          <t>[2],[8],[9],[10]</t>
        </is>
      </c>
    </row>
    <row r="3426">
      <c r="A3426" s="4" t="inlineStr">
        <is>
          <t>Investment, Identifier [Axis]: Ridge Trail US Bidco, Inc. (Options IT) 1</t>
        </is>
      </c>
      <c r="C3426" s="4" t="inlineStr">
        <is>
          <t xml:space="preserve"> </t>
        </is>
      </c>
      <c r="E3426" s="4" t="inlineStr">
        <is>
          <t xml:space="preserve"> </t>
        </is>
      </c>
    </row>
    <row r="3427">
      <c r="A3427" s="3" t="inlineStr">
        <is>
          <t>Schedule of Investments [Line Items]</t>
        </is>
      </c>
      <c r="C3427" s="4" t="inlineStr">
        <is>
          <t xml:space="preserve"> </t>
        </is>
      </c>
      <c r="E3427" s="4" t="inlineStr">
        <is>
          <t xml:space="preserve"> </t>
        </is>
      </c>
    </row>
    <row r="3428">
      <c r="A3428" s="4" t="inlineStr">
        <is>
          <t>Spread above reference rate</t>
        </is>
      </c>
      <c r="C3428" s="9" t="n">
        <v>0.045</v>
      </c>
      <c r="D3428" s="4" t="inlineStr">
        <is>
          <t>[5],[6],[14],[15]</t>
        </is>
      </c>
      <c r="E3428" s="9" t="n">
        <v>0.045</v>
      </c>
      <c r="F3428" s="4" t="inlineStr">
        <is>
          <t>[9],[10],[11],[18]</t>
        </is>
      </c>
    </row>
    <row r="3429">
      <c r="A3429" s="4" t="inlineStr">
        <is>
          <t>Interest rate</t>
        </is>
      </c>
      <c r="C3429" s="9" t="n">
        <v>0.08799999999999999</v>
      </c>
      <c r="D3429" s="4" t="inlineStr">
        <is>
          <t>[5],[6],[14],[15]</t>
        </is>
      </c>
      <c r="E3429" s="9" t="n">
        <v>0.0886</v>
      </c>
      <c r="F3429" s="4" t="inlineStr">
        <is>
          <t>[9],[10],[11],[18]</t>
        </is>
      </c>
    </row>
    <row r="3430">
      <c r="A3430" s="4" t="inlineStr">
        <is>
          <t>Par Amount / Unit</t>
        </is>
      </c>
      <c r="C3430" s="6" t="n">
        <v>9218</v>
      </c>
      <c r="D3430" s="4" t="inlineStr">
        <is>
          <t>[5],[14],[15]</t>
        </is>
      </c>
      <c r="E3430" s="6" t="n">
        <v>9241</v>
      </c>
      <c r="F3430" s="4" t="inlineStr">
        <is>
          <t>[9],[10],[18]</t>
        </is>
      </c>
    </row>
    <row r="3431">
      <c r="A3431" s="4" t="inlineStr">
        <is>
          <t>Amortized Cost</t>
        </is>
      </c>
      <c r="C3431" s="5" t="n">
        <v>9133</v>
      </c>
      <c r="D3431" s="4" t="inlineStr">
        <is>
          <t>[5],[14],[15]</t>
        </is>
      </c>
      <c r="E3431" s="5" t="n">
        <v>9150</v>
      </c>
      <c r="F3431" s="4" t="inlineStr">
        <is>
          <t>[9],[10],[18]</t>
        </is>
      </c>
    </row>
    <row r="3432">
      <c r="A3432" s="4" t="inlineStr">
        <is>
          <t>Fair Value</t>
        </is>
      </c>
      <c r="C3432" s="6" t="n">
        <v>9132</v>
      </c>
      <c r="D3432" s="4" t="inlineStr">
        <is>
          <t>[5],[14],[15]</t>
        </is>
      </c>
      <c r="E3432" s="6" t="n">
        <v>9153</v>
      </c>
      <c r="F3432" s="4" t="inlineStr">
        <is>
          <t>[9],[10],[18]</t>
        </is>
      </c>
    </row>
    <row r="3433">
      <c r="A3433" s="4" t="inlineStr">
        <is>
          <t>Fair Value as % of Net Assets</t>
        </is>
      </c>
      <c r="C3433" s="10" t="n">
        <v>0.01</v>
      </c>
      <c r="D3433" s="4" t="inlineStr">
        <is>
          <t>[1],[5],[14],[15]</t>
        </is>
      </c>
      <c r="E3433" s="9" t="n">
        <v>0.0111</v>
      </c>
      <c r="F3433" s="4" t="inlineStr">
        <is>
          <t>[2],[9],[10],[18]</t>
        </is>
      </c>
    </row>
    <row r="3434">
      <c r="A3434" s="4" t="inlineStr">
        <is>
          <t>Investment, Identifier [Axis]: Ridge Trail US Bidco, Inc. (Options IT) 2</t>
        </is>
      </c>
      <c r="C3434" s="4" t="inlineStr">
        <is>
          <t xml:space="preserve"> </t>
        </is>
      </c>
      <c r="E3434" s="4" t="inlineStr">
        <is>
          <t xml:space="preserve"> </t>
        </is>
      </c>
    </row>
    <row r="3435">
      <c r="A3435" s="3" t="inlineStr">
        <is>
          <t>Schedule of Investments [Line Items]</t>
        </is>
      </c>
      <c r="C3435" s="4" t="inlineStr">
        <is>
          <t xml:space="preserve"> </t>
        </is>
      </c>
      <c r="E3435" s="4" t="inlineStr">
        <is>
          <t xml:space="preserve"> </t>
        </is>
      </c>
    </row>
    <row r="3436">
      <c r="A3436" s="4" t="inlineStr">
        <is>
          <t>Spread above reference rate</t>
        </is>
      </c>
      <c r="C3436" s="9" t="n">
        <v>0.045</v>
      </c>
      <c r="D3436" s="4" t="inlineStr">
        <is>
          <t>[5],[6],[12],[15]</t>
        </is>
      </c>
      <c r="E3436" s="9" t="n">
        <v>0.045</v>
      </c>
      <c r="F3436" s="4" t="inlineStr">
        <is>
          <t>[10],[11],[13],[18]</t>
        </is>
      </c>
    </row>
    <row r="3437">
      <c r="A3437" s="4" t="inlineStr">
        <is>
          <t>Interest rate</t>
        </is>
      </c>
      <c r="C3437" s="9" t="n">
        <v>0.08799999999999999</v>
      </c>
      <c r="D3437" s="4" t="inlineStr">
        <is>
          <t>[5],[6],[12],[15]</t>
        </is>
      </c>
      <c r="E3437" s="9" t="n">
        <v>0.0883</v>
      </c>
      <c r="F3437" s="4" t="inlineStr">
        <is>
          <t>[10],[11],[13],[18]</t>
        </is>
      </c>
    </row>
    <row r="3438">
      <c r="A3438" s="4" t="inlineStr">
        <is>
          <t>Par Amount / Unit</t>
        </is>
      </c>
      <c r="C3438" s="6" t="n">
        <v>1062</v>
      </c>
      <c r="D3438" s="4" t="inlineStr">
        <is>
          <t>[5],[12],[15]</t>
        </is>
      </c>
      <c r="E3438" s="6" t="n">
        <v>1062</v>
      </c>
      <c r="F3438" s="4" t="inlineStr">
        <is>
          <t>[10],[13],[18]</t>
        </is>
      </c>
    </row>
    <row r="3439">
      <c r="A3439" s="4" t="inlineStr">
        <is>
          <t>Amortized Cost</t>
        </is>
      </c>
      <c r="C3439" s="5" t="n">
        <v>277</v>
      </c>
      <c r="D3439" s="4" t="inlineStr">
        <is>
          <t>[5],[12],[15]</t>
        </is>
      </c>
      <c r="E3439" s="5" t="n">
        <v>277</v>
      </c>
      <c r="F3439" s="4" t="inlineStr">
        <is>
          <t>[10],[13],[18]</t>
        </is>
      </c>
    </row>
    <row r="3440">
      <c r="A3440" s="4" t="inlineStr">
        <is>
          <t>Fair Value</t>
        </is>
      </c>
      <c r="C3440" s="6" t="n">
        <v>277</v>
      </c>
      <c r="D3440" s="4" t="inlineStr">
        <is>
          <t>[5],[12],[15]</t>
        </is>
      </c>
      <c r="E3440" s="6" t="n">
        <v>277</v>
      </c>
      <c r="F3440" s="4" t="inlineStr">
        <is>
          <t>[10],[13],[18]</t>
        </is>
      </c>
    </row>
    <row r="3441">
      <c r="A3441" s="4" t="inlineStr">
        <is>
          <t>Fair Value as % of Net Assets</t>
        </is>
      </c>
      <c r="C3441" s="9" t="n">
        <v>0.0003</v>
      </c>
      <c r="D3441" s="4" t="inlineStr">
        <is>
          <t>[1],[5],[12],[15]</t>
        </is>
      </c>
      <c r="E3441" s="9" t="n">
        <v>0.0003</v>
      </c>
      <c r="F3441" s="4" t="inlineStr">
        <is>
          <t>[2],[10],[13],[18]</t>
        </is>
      </c>
    </row>
    <row r="3442">
      <c r="A3442" s="4" t="inlineStr">
        <is>
          <t>Investment, Identifier [Axis]: Ridge Trail US Bidco, Inc. (Options IT) 3</t>
        </is>
      </c>
      <c r="C3442" s="4" t="inlineStr">
        <is>
          <t xml:space="preserve"> </t>
        </is>
      </c>
      <c r="E3442" s="4" t="inlineStr">
        <is>
          <t xml:space="preserve"> </t>
        </is>
      </c>
    </row>
    <row r="3443">
      <c r="A3443" s="3" t="inlineStr">
        <is>
          <t>Schedule of Investments [Line Items]</t>
        </is>
      </c>
      <c r="C3443" s="4" t="inlineStr">
        <is>
          <t xml:space="preserve"> </t>
        </is>
      </c>
      <c r="E3443" s="4" t="inlineStr">
        <is>
          <t xml:space="preserve"> </t>
        </is>
      </c>
    </row>
    <row r="3444">
      <c r="A3444" s="4" t="inlineStr">
        <is>
          <t>Spread above reference rate</t>
        </is>
      </c>
      <c r="C3444" s="9" t="n">
        <v>0.045</v>
      </c>
      <c r="D3444" s="4" t="inlineStr">
        <is>
          <t>[5],[6],[12],[15]</t>
        </is>
      </c>
      <c r="E3444" s="9" t="n">
        <v>0.045</v>
      </c>
      <c r="F3444" s="4" t="inlineStr">
        <is>
          <t>[10],[11],[13],[18]</t>
        </is>
      </c>
    </row>
    <row r="3445">
      <c r="A3445" s="4" t="inlineStr">
        <is>
          <t>Interest rate</t>
        </is>
      </c>
      <c r="C3445" s="9" t="n">
        <v>0.08799999999999999</v>
      </c>
      <c r="D3445" s="4" t="inlineStr">
        <is>
          <t>[5],[6],[12],[15]</t>
        </is>
      </c>
      <c r="E3445" s="9" t="n">
        <v>0.0886</v>
      </c>
      <c r="F3445" s="4" t="inlineStr">
        <is>
          <t>[10],[11],[13],[18]</t>
        </is>
      </c>
    </row>
    <row r="3446">
      <c r="A3446" s="4" t="inlineStr">
        <is>
          <t>Par Amount / Unit</t>
        </is>
      </c>
      <c r="C3446" s="6" t="n">
        <v>3187</v>
      </c>
      <c r="D3446" s="4" t="inlineStr">
        <is>
          <t>[5],[12],[15]</t>
        </is>
      </c>
      <c r="E3446" s="6" t="n">
        <v>3187</v>
      </c>
      <c r="F3446" s="4" t="inlineStr">
        <is>
          <t>[10],[13],[18]</t>
        </is>
      </c>
    </row>
    <row r="3447">
      <c r="A3447" s="4" t="inlineStr">
        <is>
          <t>Amortized Cost</t>
        </is>
      </c>
      <c r="C3447" s="5" t="n">
        <v>-7</v>
      </c>
      <c r="D3447" s="4" t="inlineStr">
        <is>
          <t>[5],[12],[15]</t>
        </is>
      </c>
      <c r="E3447" s="5" t="n">
        <v>-8</v>
      </c>
      <c r="F3447" s="4" t="inlineStr">
        <is>
          <t>[10],[13],[18]</t>
        </is>
      </c>
    </row>
    <row r="3448">
      <c r="A3448" s="4" t="inlineStr">
        <is>
          <t>Fair Value</t>
        </is>
      </c>
      <c r="C3448" s="6" t="n">
        <v>-30</v>
      </c>
      <c r="D3448" s="4" t="inlineStr">
        <is>
          <t>[5],[12],[15]</t>
        </is>
      </c>
      <c r="E3448" s="6" t="n">
        <v>-30</v>
      </c>
      <c r="F3448" s="4" t="inlineStr">
        <is>
          <t>[10],[13],[18]</t>
        </is>
      </c>
    </row>
    <row r="3449">
      <c r="A3449" s="4" t="inlineStr">
        <is>
          <t>Fair Value as % of Net Assets</t>
        </is>
      </c>
      <c r="C3449" s="10" t="n">
        <v>0</v>
      </c>
      <c r="D3449" s="4" t="inlineStr">
        <is>
          <t>[1],[5],[12],[15]</t>
        </is>
      </c>
      <c r="E3449" s="10" t="n">
        <v>0</v>
      </c>
      <c r="F3449" s="4" t="inlineStr">
        <is>
          <t>[2],[10],[13],[18]</t>
        </is>
      </c>
    </row>
    <row r="3450">
      <c r="A3450" s="4" t="inlineStr">
        <is>
          <t>Investment, Identifier [Axis]: Rose Paving, LLC 1</t>
        </is>
      </c>
      <c r="C3450" s="4" t="inlineStr">
        <is>
          <t xml:space="preserve"> </t>
        </is>
      </c>
      <c r="E3450" s="4" t="inlineStr">
        <is>
          <t xml:space="preserve"> </t>
        </is>
      </c>
    </row>
    <row r="3451">
      <c r="A3451" s="3" t="inlineStr">
        <is>
          <t>Schedule of Investments [Line Items]</t>
        </is>
      </c>
      <c r="C3451" s="4" t="inlineStr">
        <is>
          <t xml:space="preserve"> </t>
        </is>
      </c>
      <c r="E3451" s="4" t="inlineStr">
        <is>
          <t xml:space="preserve"> </t>
        </is>
      </c>
    </row>
    <row r="3452">
      <c r="A3452" s="4" t="inlineStr">
        <is>
          <t>Interest rate</t>
        </is>
      </c>
      <c r="C3452" s="10" t="n">
        <v>0.12</v>
      </c>
      <c r="D3452" s="4" t="inlineStr">
        <is>
          <t>[5],[6],[12]</t>
        </is>
      </c>
      <c r="E3452" s="9" t="n">
        <v>0.125</v>
      </c>
      <c r="F3452" s="4" t="inlineStr">
        <is>
          <t>[10],[11],[13]</t>
        </is>
      </c>
    </row>
    <row r="3453">
      <c r="A3453" s="4" t="inlineStr">
        <is>
          <t>Par Amount / Unit</t>
        </is>
      </c>
      <c r="C3453" s="6" t="n">
        <v>146</v>
      </c>
      <c r="D3453" s="4" t="inlineStr">
        <is>
          <t>[5],[12]</t>
        </is>
      </c>
      <c r="E3453" s="6" t="n">
        <v>146</v>
      </c>
      <c r="F3453" s="4" t="inlineStr">
        <is>
          <t>[10],[13]</t>
        </is>
      </c>
    </row>
    <row r="3454">
      <c r="A3454" s="4" t="inlineStr">
        <is>
          <t>Amortized Cost</t>
        </is>
      </c>
      <c r="C3454" s="5" t="n">
        <v>-1</v>
      </c>
      <c r="D3454" s="4" t="inlineStr">
        <is>
          <t>[5],[12]</t>
        </is>
      </c>
      <c r="E3454" s="5" t="n">
        <v>-1</v>
      </c>
      <c r="F3454" s="4" t="inlineStr">
        <is>
          <t>[10],[13]</t>
        </is>
      </c>
    </row>
    <row r="3455">
      <c r="A3455" s="4" t="inlineStr">
        <is>
          <t>Fair Value</t>
        </is>
      </c>
      <c r="C3455" s="6" t="n">
        <v>-2</v>
      </c>
      <c r="D3455" s="4" t="inlineStr">
        <is>
          <t>[5],[12]</t>
        </is>
      </c>
      <c r="E3455" s="6" t="n">
        <v>-2</v>
      </c>
      <c r="F3455" s="4" t="inlineStr">
        <is>
          <t>[10],[13]</t>
        </is>
      </c>
    </row>
    <row r="3456">
      <c r="A3456" s="4" t="inlineStr">
        <is>
          <t>Fair Value as % of Net Assets</t>
        </is>
      </c>
      <c r="C3456" s="10" t="n">
        <v>0</v>
      </c>
      <c r="D3456" s="4" t="inlineStr">
        <is>
          <t>[1],[5],[12]</t>
        </is>
      </c>
      <c r="E3456" s="10" t="n">
        <v>0</v>
      </c>
      <c r="F3456" s="4" t="inlineStr">
        <is>
          <t>[2],[10],[13]</t>
        </is>
      </c>
    </row>
    <row r="3457">
      <c r="A3457" s="4" t="inlineStr">
        <is>
          <t>Investment, Identifier [Axis]: Rose Paving, LLC 2</t>
        </is>
      </c>
      <c r="C3457" s="4" t="inlineStr">
        <is>
          <t xml:space="preserve"> </t>
        </is>
      </c>
      <c r="E3457" s="4" t="inlineStr">
        <is>
          <t xml:space="preserve"> </t>
        </is>
      </c>
    </row>
    <row r="3458">
      <c r="A3458" s="3" t="inlineStr">
        <is>
          <t>Schedule of Investments [Line Items]</t>
        </is>
      </c>
      <c r="C3458" s="4" t="inlineStr">
        <is>
          <t xml:space="preserve"> </t>
        </is>
      </c>
      <c r="E3458" s="4" t="inlineStr">
        <is>
          <t xml:space="preserve"> </t>
        </is>
      </c>
    </row>
    <row r="3459">
      <c r="A3459" s="4" t="inlineStr">
        <is>
          <t>Interest rate</t>
        </is>
      </c>
      <c r="C3459" s="10" t="n">
        <v>0.12</v>
      </c>
      <c r="D3459" s="4" t="inlineStr">
        <is>
          <t>[5],[6]</t>
        </is>
      </c>
      <c r="E3459" s="9" t="n">
        <v>0.125</v>
      </c>
      <c r="F3459" s="4" t="inlineStr">
        <is>
          <t>[10],[11]</t>
        </is>
      </c>
    </row>
    <row r="3460">
      <c r="A3460" s="4" t="inlineStr">
        <is>
          <t>Par Amount / Unit</t>
        </is>
      </c>
      <c r="C3460" s="6" t="n">
        <v>2253</v>
      </c>
      <c r="D3460" s="4" t="inlineStr">
        <is>
          <t>[5]</t>
        </is>
      </c>
      <c r="E3460" s="6" t="n">
        <v>2253</v>
      </c>
      <c r="F3460" s="4" t="inlineStr">
        <is>
          <t>[10]</t>
        </is>
      </c>
    </row>
    <row r="3461">
      <c r="A3461" s="4" t="inlineStr">
        <is>
          <t>Amortized Cost</t>
        </is>
      </c>
      <c r="C3461" s="5" t="n">
        <v>2228</v>
      </c>
      <c r="D3461" s="4" t="inlineStr">
        <is>
          <t>[5]</t>
        </is>
      </c>
      <c r="E3461" s="5" t="n">
        <v>2225</v>
      </c>
      <c r="F3461" s="4" t="inlineStr">
        <is>
          <t>[10]</t>
        </is>
      </c>
    </row>
    <row r="3462">
      <c r="A3462" s="4" t="inlineStr">
        <is>
          <t>Fair Value</t>
        </is>
      </c>
      <c r="C3462" s="6" t="n">
        <v>2230</v>
      </c>
      <c r="D3462" s="4" t="inlineStr">
        <is>
          <t>[5]</t>
        </is>
      </c>
      <c r="E3462" s="6" t="n">
        <v>2226</v>
      </c>
      <c r="F3462" s="4" t="inlineStr">
        <is>
          <t>[10]</t>
        </is>
      </c>
    </row>
    <row r="3463">
      <c r="A3463" s="4" t="inlineStr">
        <is>
          <t>Fair Value as % of Net Assets</t>
        </is>
      </c>
      <c r="C3463" s="9" t="n">
        <v>0.0025</v>
      </c>
      <c r="D3463" s="4" t="inlineStr">
        <is>
          <t>[1],[5]</t>
        </is>
      </c>
      <c r="E3463" s="9" t="n">
        <v>0.0027</v>
      </c>
      <c r="F3463" s="4" t="inlineStr">
        <is>
          <t>[2],[10]</t>
        </is>
      </c>
    </row>
    <row r="3464">
      <c r="A3464" s="4" t="inlineStr">
        <is>
          <t>Investment, Identifier [Axis]: Ryan Specialty Group, LLC</t>
        </is>
      </c>
      <c r="C3464" s="4" t="inlineStr">
        <is>
          <t xml:space="preserve"> </t>
        </is>
      </c>
      <c r="E3464" s="4" t="inlineStr">
        <is>
          <t xml:space="preserve"> </t>
        </is>
      </c>
    </row>
    <row r="3465">
      <c r="A3465" s="3" t="inlineStr">
        <is>
          <t>Schedule of Investments [Line Items]</t>
        </is>
      </c>
      <c r="C3465" s="4" t="inlineStr">
        <is>
          <t xml:space="preserve"> </t>
        </is>
      </c>
      <c r="E3465" s="4" t="inlineStr">
        <is>
          <t xml:space="preserve"> </t>
        </is>
      </c>
    </row>
    <row r="3466">
      <c r="A3466" s="4" t="inlineStr">
        <is>
          <t>Spread above reference rate</t>
        </is>
      </c>
      <c r="C3466" s="9" t="n">
        <v>0.0225</v>
      </c>
      <c r="D3466" s="4" t="inlineStr">
        <is>
          <t>[6],[14],[19],[21]</t>
        </is>
      </c>
      <c r="E3466" s="10" t="n">
        <v>0.02</v>
      </c>
      <c r="F3466" s="4" t="inlineStr">
        <is>
          <t>[11],[20],[22]</t>
        </is>
      </c>
    </row>
    <row r="3467">
      <c r="A3467" s="4" t="inlineStr">
        <is>
          <t>Interest rate</t>
        </is>
      </c>
      <c r="C3467" s="9" t="n">
        <v>0.06569999999999999</v>
      </c>
      <c r="D3467" s="4" t="inlineStr">
        <is>
          <t>[6],[14],[19],[21]</t>
        </is>
      </c>
      <c r="E3467" s="9" t="n">
        <v>0.06610000000000001</v>
      </c>
      <c r="F3467" s="4" t="inlineStr">
        <is>
          <t>[11],[20],[22]</t>
        </is>
      </c>
    </row>
    <row r="3468">
      <c r="A3468" s="4" t="inlineStr">
        <is>
          <t>Par Amount / Unit</t>
        </is>
      </c>
      <c r="C3468" s="6" t="n">
        <v>4434</v>
      </c>
      <c r="D3468" s="4" t="inlineStr">
        <is>
          <t>[14],[19],[21]</t>
        </is>
      </c>
      <c r="E3468" s="6" t="n">
        <v>4445</v>
      </c>
      <c r="F3468" s="4" t="inlineStr">
        <is>
          <t>[20],[22]</t>
        </is>
      </c>
    </row>
    <row r="3469">
      <c r="A3469" s="4" t="inlineStr">
        <is>
          <t>Amortized Cost</t>
        </is>
      </c>
      <c r="C3469" s="5" t="n">
        <v>4454</v>
      </c>
      <c r="D3469" s="4" t="inlineStr">
        <is>
          <t>[14],[19],[21]</t>
        </is>
      </c>
      <c r="E3469" s="5" t="n">
        <v>4466</v>
      </c>
      <c r="F3469" s="4" t="inlineStr">
        <is>
          <t>[20],[22]</t>
        </is>
      </c>
    </row>
    <row r="3470">
      <c r="A3470" s="4" t="inlineStr">
        <is>
          <t>Fair Value</t>
        </is>
      </c>
      <c r="C3470" s="6" t="n">
        <v>4429</v>
      </c>
      <c r="D3470" s="4" t="inlineStr">
        <is>
          <t>[14],[19],[21]</t>
        </is>
      </c>
      <c r="E3470" s="6" t="n">
        <v>4467</v>
      </c>
      <c r="F3470" s="4" t="inlineStr">
        <is>
          <t>[20],[22]</t>
        </is>
      </c>
    </row>
    <row r="3471">
      <c r="A3471" s="4" t="inlineStr">
        <is>
          <t>Fair Value as % of Net Assets</t>
        </is>
      </c>
      <c r="C3471" s="9" t="n">
        <v>0.0049</v>
      </c>
      <c r="D3471" s="4" t="inlineStr">
        <is>
          <t>[1],[14],[19],[21]</t>
        </is>
      </c>
      <c r="E3471" s="9" t="n">
        <v>0.0054</v>
      </c>
      <c r="F3471" s="4" t="inlineStr">
        <is>
          <t>[2],[20],[22]</t>
        </is>
      </c>
    </row>
    <row r="3472">
      <c r="A3472" s="4" t="inlineStr">
        <is>
          <t>Investment, Identifier [Axis]: SCIC Buyer, Inc. 1</t>
        </is>
      </c>
      <c r="C3472" s="4" t="inlineStr">
        <is>
          <t xml:space="preserve"> </t>
        </is>
      </c>
      <c r="E3472" s="4" t="inlineStr">
        <is>
          <t xml:space="preserve"> </t>
        </is>
      </c>
    </row>
    <row r="3473">
      <c r="A3473" s="3" t="inlineStr">
        <is>
          <t>Schedule of Investments [Line Items]</t>
        </is>
      </c>
      <c r="C3473" s="4" t="inlineStr">
        <is>
          <t xml:space="preserve"> </t>
        </is>
      </c>
      <c r="E3473" s="4" t="inlineStr">
        <is>
          <t xml:space="preserve"> </t>
        </is>
      </c>
    </row>
    <row r="3474">
      <c r="A3474" s="4" t="inlineStr">
        <is>
          <t>Spread above reference rate</t>
        </is>
      </c>
      <c r="B3474" s="4" t="inlineStr">
        <is>
          <t>[5],[6],[12]</t>
        </is>
      </c>
      <c r="C3474" s="10" t="n">
        <v>0.05</v>
      </c>
      <c r="E3474" s="4" t="inlineStr">
        <is>
          <t xml:space="preserve"> </t>
        </is>
      </c>
    </row>
    <row r="3475">
      <c r="A3475" s="4" t="inlineStr">
        <is>
          <t>Interest rate</t>
        </is>
      </c>
      <c r="B3475" s="4" t="inlineStr">
        <is>
          <t>[5],[6],[12]</t>
        </is>
      </c>
      <c r="C3475" s="9" t="n">
        <v>0.093</v>
      </c>
      <c r="E3475" s="4" t="inlineStr">
        <is>
          <t xml:space="preserve"> </t>
        </is>
      </c>
    </row>
    <row r="3476">
      <c r="A3476" s="4" t="inlineStr">
        <is>
          <t>Par Amount / Unit</t>
        </is>
      </c>
      <c r="B3476" s="4" t="inlineStr">
        <is>
          <t>[5],[12]</t>
        </is>
      </c>
      <c r="C3476" s="6" t="n">
        <v>2745</v>
      </c>
      <c r="E3476" s="4" t="inlineStr">
        <is>
          <t xml:space="preserve"> </t>
        </is>
      </c>
    </row>
    <row r="3477">
      <c r="A3477" s="4" t="inlineStr">
        <is>
          <t>Amortized Cost</t>
        </is>
      </c>
      <c r="B3477" s="4" t="inlineStr">
        <is>
          <t>[5],[12]</t>
        </is>
      </c>
      <c r="C3477" s="5" t="n">
        <v>-7</v>
      </c>
      <c r="E3477" s="4" t="inlineStr">
        <is>
          <t xml:space="preserve"> </t>
        </is>
      </c>
    </row>
    <row r="3478">
      <c r="A3478" s="4" t="inlineStr">
        <is>
          <t>Fair Value</t>
        </is>
      </c>
      <c r="B3478" s="4" t="inlineStr">
        <is>
          <t>[5],[12]</t>
        </is>
      </c>
      <c r="C3478" s="6" t="n">
        <v>-27</v>
      </c>
      <c r="E3478" s="4" t="inlineStr">
        <is>
          <t xml:space="preserve"> </t>
        </is>
      </c>
    </row>
    <row r="3479">
      <c r="A3479" s="4" t="inlineStr">
        <is>
          <t>Fair Value as % of Net Assets</t>
        </is>
      </c>
      <c r="B3479" s="4" t="inlineStr">
        <is>
          <t>[1],[5],[12]</t>
        </is>
      </c>
      <c r="C3479" s="10" t="n">
        <v>0</v>
      </c>
      <c r="E3479" s="4" t="inlineStr">
        <is>
          <t xml:space="preserve"> </t>
        </is>
      </c>
    </row>
    <row r="3480">
      <c r="A3480" s="4" t="inlineStr">
        <is>
          <t>Investment, Identifier [Axis]: SCIC Buyer, Inc. 2</t>
        </is>
      </c>
      <c r="C3480" s="4" t="inlineStr">
        <is>
          <t xml:space="preserve"> </t>
        </is>
      </c>
      <c r="E3480" s="4" t="inlineStr">
        <is>
          <t xml:space="preserve"> </t>
        </is>
      </c>
    </row>
    <row r="3481">
      <c r="A3481" s="3" t="inlineStr">
        <is>
          <t>Schedule of Investments [Line Items]</t>
        </is>
      </c>
      <c r="C3481" s="4" t="inlineStr">
        <is>
          <t xml:space="preserve"> </t>
        </is>
      </c>
      <c r="E3481" s="4" t="inlineStr">
        <is>
          <t xml:space="preserve"> </t>
        </is>
      </c>
    </row>
    <row r="3482">
      <c r="A3482" s="4" t="inlineStr">
        <is>
          <t>Spread above reference rate</t>
        </is>
      </c>
      <c r="B3482" s="4" t="inlineStr">
        <is>
          <t>[4],[5],[6],[14]</t>
        </is>
      </c>
      <c r="C3482" s="10" t="n">
        <v>0.05</v>
      </c>
      <c r="E3482" s="4" t="inlineStr">
        <is>
          <t xml:space="preserve"> </t>
        </is>
      </c>
    </row>
    <row r="3483">
      <c r="A3483" s="4" t="inlineStr">
        <is>
          <t>Interest rate</t>
        </is>
      </c>
      <c r="B3483" s="4" t="inlineStr">
        <is>
          <t>[4],[5],[6],[14]</t>
        </is>
      </c>
      <c r="C3483" s="9" t="n">
        <v>0.093</v>
      </c>
      <c r="E3483" s="4" t="inlineStr">
        <is>
          <t xml:space="preserve"> </t>
        </is>
      </c>
    </row>
    <row r="3484">
      <c r="A3484" s="4" t="inlineStr">
        <is>
          <t>Par Amount / Unit</t>
        </is>
      </c>
      <c r="B3484" s="4" t="inlineStr">
        <is>
          <t>[4],[5],[14]</t>
        </is>
      </c>
      <c r="C3484" s="6" t="n">
        <v>13093</v>
      </c>
      <c r="E3484" s="4" t="inlineStr">
        <is>
          <t xml:space="preserve"> </t>
        </is>
      </c>
    </row>
    <row r="3485">
      <c r="A3485" s="4" t="inlineStr">
        <is>
          <t>Amortized Cost</t>
        </is>
      </c>
      <c r="B3485" s="4" t="inlineStr">
        <is>
          <t>[4],[5],[14]</t>
        </is>
      </c>
      <c r="C3485" s="5" t="n">
        <v>12962</v>
      </c>
      <c r="E3485" s="4" t="inlineStr">
        <is>
          <t xml:space="preserve"> </t>
        </is>
      </c>
    </row>
    <row r="3486">
      <c r="A3486" s="4" t="inlineStr">
        <is>
          <t>Fair Value</t>
        </is>
      </c>
      <c r="B3486" s="4" t="inlineStr">
        <is>
          <t>[4],[5],[14]</t>
        </is>
      </c>
      <c r="C3486" s="6" t="n">
        <v>12964</v>
      </c>
      <c r="E3486" s="4" t="inlineStr">
        <is>
          <t xml:space="preserve"> </t>
        </is>
      </c>
    </row>
    <row r="3487">
      <c r="A3487" s="4" t="inlineStr">
        <is>
          <t>Fair Value as % of Net Assets</t>
        </is>
      </c>
      <c r="B3487" s="4" t="inlineStr">
        <is>
          <t>[1],[4],[5],[14]</t>
        </is>
      </c>
      <c r="C3487" s="9" t="n">
        <v>0.0142</v>
      </c>
      <c r="E3487" s="4" t="inlineStr">
        <is>
          <t xml:space="preserve"> </t>
        </is>
      </c>
    </row>
    <row r="3488">
      <c r="A3488" s="4" t="inlineStr">
        <is>
          <t>Investment, Identifier [Axis]: SI Solutions, LLC 1</t>
        </is>
      </c>
      <c r="C3488" s="4" t="inlineStr">
        <is>
          <t xml:space="preserve"> </t>
        </is>
      </c>
      <c r="E3488" s="4" t="inlineStr">
        <is>
          <t xml:space="preserve"> </t>
        </is>
      </c>
    </row>
    <row r="3489">
      <c r="A3489" s="3" t="inlineStr">
        <is>
          <t>Schedule of Investments [Line Items]</t>
        </is>
      </c>
      <c r="C3489" s="4" t="inlineStr">
        <is>
          <t xml:space="preserve"> </t>
        </is>
      </c>
      <c r="E3489" s="4" t="inlineStr">
        <is>
          <t xml:space="preserve"> </t>
        </is>
      </c>
    </row>
    <row r="3490">
      <c r="A3490" s="4" t="inlineStr">
        <is>
          <t>Spread above reference rate</t>
        </is>
      </c>
      <c r="C3490" s="9" t="n">
        <v>0.0475</v>
      </c>
      <c r="D3490" s="4" t="inlineStr">
        <is>
          <t>[3],[5],[6],[14]</t>
        </is>
      </c>
      <c r="E3490" s="9" t="n">
        <v>0.0475</v>
      </c>
      <c r="F3490" s="4" t="inlineStr">
        <is>
          <t>[7],[9],[10],[11]</t>
        </is>
      </c>
    </row>
    <row r="3491">
      <c r="A3491" s="4" t="inlineStr">
        <is>
          <t>Interest rate</t>
        </is>
      </c>
      <c r="C3491" s="9" t="n">
        <v>0.09039999999999999</v>
      </c>
      <c r="D3491" s="4" t="inlineStr">
        <is>
          <t>[3],[5],[6],[14]</t>
        </is>
      </c>
      <c r="E3491" s="9" t="n">
        <v>0.0934</v>
      </c>
      <c r="F3491" s="4" t="inlineStr">
        <is>
          <t>[7],[9],[10],[11]</t>
        </is>
      </c>
    </row>
    <row r="3492">
      <c r="A3492" s="4" t="inlineStr">
        <is>
          <t>Par Amount / Unit</t>
        </is>
      </c>
      <c r="C3492" s="6" t="n">
        <v>10467</v>
      </c>
      <c r="D3492" s="4" t="inlineStr">
        <is>
          <t>[3],[5],[14]</t>
        </is>
      </c>
      <c r="E3492" s="6" t="n">
        <v>10494</v>
      </c>
      <c r="F3492" s="4" t="inlineStr">
        <is>
          <t>[7],[9],[10]</t>
        </is>
      </c>
    </row>
    <row r="3493">
      <c r="A3493" s="4" t="inlineStr">
        <is>
          <t>Amortized Cost</t>
        </is>
      </c>
      <c r="C3493" s="5" t="n">
        <v>10373</v>
      </c>
      <c r="D3493" s="4" t="inlineStr">
        <is>
          <t>[3],[5],[14]</t>
        </is>
      </c>
      <c r="E3493" s="5" t="n">
        <v>10392</v>
      </c>
      <c r="F3493" s="4" t="inlineStr">
        <is>
          <t>[7],[9],[10]</t>
        </is>
      </c>
    </row>
    <row r="3494">
      <c r="A3494" s="4" t="inlineStr">
        <is>
          <t>Fair Value</t>
        </is>
      </c>
      <c r="C3494" s="6" t="n">
        <v>10480</v>
      </c>
      <c r="D3494" s="4" t="inlineStr">
        <is>
          <t>[3],[5],[14]</t>
        </is>
      </c>
      <c r="E3494" s="6" t="n">
        <v>10507</v>
      </c>
      <c r="F3494" s="4" t="inlineStr">
        <is>
          <t>[7],[9],[10]</t>
        </is>
      </c>
    </row>
    <row r="3495">
      <c r="A3495" s="4" t="inlineStr">
        <is>
          <t>Fair Value as % of Net Assets</t>
        </is>
      </c>
      <c r="C3495" s="9" t="n">
        <v>0.0115</v>
      </c>
      <c r="D3495" s="4" t="inlineStr">
        <is>
          <t>[1],[3],[5],[14]</t>
        </is>
      </c>
      <c r="E3495" s="9" t="n">
        <v>0.0127</v>
      </c>
      <c r="F3495" s="4" t="inlineStr">
        <is>
          <t>[2],[7],[9],[10]</t>
        </is>
      </c>
    </row>
    <row r="3496">
      <c r="A3496" s="4" t="inlineStr">
        <is>
          <t>Investment, Identifier [Axis]: SI Solutions, LLC 2</t>
        </is>
      </c>
      <c r="C3496" s="4" t="inlineStr">
        <is>
          <t xml:space="preserve"> </t>
        </is>
      </c>
      <c r="E3496" s="4" t="inlineStr">
        <is>
          <t xml:space="preserve"> </t>
        </is>
      </c>
    </row>
    <row r="3497">
      <c r="A3497" s="3" t="inlineStr">
        <is>
          <t>Schedule of Investments [Line Items]</t>
        </is>
      </c>
      <c r="C3497" s="4" t="inlineStr">
        <is>
          <t xml:space="preserve"> </t>
        </is>
      </c>
      <c r="E3497" s="4" t="inlineStr">
        <is>
          <t xml:space="preserve"> </t>
        </is>
      </c>
    </row>
    <row r="3498">
      <c r="A3498" s="4" t="inlineStr">
        <is>
          <t>Spread above reference rate</t>
        </is>
      </c>
      <c r="C3498" s="9" t="n">
        <v>0.0475</v>
      </c>
      <c r="D3498" s="4" t="inlineStr">
        <is>
          <t>[5],[6],[12]</t>
        </is>
      </c>
      <c r="E3498" s="9" t="n">
        <v>0.0475</v>
      </c>
      <c r="F3498" s="4" t="inlineStr">
        <is>
          <t>[10],[11],[13]</t>
        </is>
      </c>
    </row>
    <row r="3499">
      <c r="A3499" s="4" t="inlineStr">
        <is>
          <t>Interest rate</t>
        </is>
      </c>
      <c r="C3499" s="9" t="n">
        <v>0.09039999999999999</v>
      </c>
      <c r="D3499" s="4" t="inlineStr">
        <is>
          <t>[5],[6],[12]</t>
        </is>
      </c>
      <c r="E3499" s="9" t="n">
        <v>0.0934</v>
      </c>
      <c r="F3499" s="4" t="inlineStr">
        <is>
          <t>[10],[11],[13]</t>
        </is>
      </c>
    </row>
    <row r="3500">
      <c r="A3500" s="4" t="inlineStr">
        <is>
          <t>Par Amount / Unit</t>
        </is>
      </c>
      <c r="C3500" s="6" t="n">
        <v>4951</v>
      </c>
      <c r="D3500" s="4" t="inlineStr">
        <is>
          <t>[5],[12]</t>
        </is>
      </c>
      <c r="E3500" s="6" t="n">
        <v>4951</v>
      </c>
      <c r="F3500" s="4" t="inlineStr">
        <is>
          <t>[10],[13]</t>
        </is>
      </c>
    </row>
    <row r="3501">
      <c r="A3501" s="4" t="inlineStr">
        <is>
          <t>Amortized Cost</t>
        </is>
      </c>
      <c r="C3501" s="5" t="n">
        <v>-11</v>
      </c>
      <c r="D3501" s="4" t="inlineStr">
        <is>
          <t>[5],[12]</t>
        </is>
      </c>
      <c r="E3501" s="5" t="n">
        <v>-12</v>
      </c>
      <c r="F3501" s="4" t="inlineStr">
        <is>
          <t>[10],[13]</t>
        </is>
      </c>
    </row>
    <row r="3502">
      <c r="A3502" s="4" t="inlineStr">
        <is>
          <t>Fair Value</t>
        </is>
      </c>
      <c r="C3502" s="6" t="n">
        <v>6</v>
      </c>
      <c r="D3502" s="4" t="inlineStr">
        <is>
          <t>[5],[12]</t>
        </is>
      </c>
      <c r="E3502" s="6" t="n">
        <v>6</v>
      </c>
      <c r="F3502" s="4" t="inlineStr">
        <is>
          <t>[10],[13]</t>
        </is>
      </c>
    </row>
    <row r="3503">
      <c r="A3503" s="4" t="inlineStr">
        <is>
          <t>Fair Value as % of Net Assets</t>
        </is>
      </c>
      <c r="C3503" s="10" t="n">
        <v>0</v>
      </c>
      <c r="D3503" s="4" t="inlineStr">
        <is>
          <t>[1],[5],[12]</t>
        </is>
      </c>
      <c r="E3503" s="10" t="n">
        <v>0</v>
      </c>
      <c r="F3503" s="4" t="inlineStr">
        <is>
          <t>[2],[10],[13]</t>
        </is>
      </c>
    </row>
    <row r="3504">
      <c r="A3504" s="4" t="inlineStr">
        <is>
          <t>Investment, Identifier [Axis]: SPI LLC</t>
        </is>
      </c>
      <c r="C3504" s="4" t="inlineStr">
        <is>
          <t xml:space="preserve"> </t>
        </is>
      </c>
      <c r="E3504" s="4" t="inlineStr">
        <is>
          <t xml:space="preserve"> </t>
        </is>
      </c>
    </row>
    <row r="3505">
      <c r="A3505" s="3" t="inlineStr">
        <is>
          <t>Schedule of Investments [Line Items]</t>
        </is>
      </c>
      <c r="C3505" s="4" t="inlineStr">
        <is>
          <t xml:space="preserve"> </t>
        </is>
      </c>
      <c r="E3505" s="4" t="inlineStr">
        <is>
          <t xml:space="preserve"> </t>
        </is>
      </c>
    </row>
    <row r="3506">
      <c r="A3506" s="4" t="inlineStr">
        <is>
          <t>Spread above reference rate</t>
        </is>
      </c>
      <c r="B3506" s="4" t="inlineStr">
        <is>
          <t>[7],[9],[10],[11],[18]</t>
        </is>
      </c>
      <c r="C3506" s="4" t="inlineStr">
        <is>
          <t xml:space="preserve"> </t>
        </is>
      </c>
      <c r="E3506" s="9" t="n">
        <v>0.0475</v>
      </c>
    </row>
    <row r="3507">
      <c r="A3507" s="4" t="inlineStr">
        <is>
          <t>Interest rate</t>
        </is>
      </c>
      <c r="B3507" s="4" t="inlineStr">
        <is>
          <t>[7],[9],[10],[11],[18]</t>
        </is>
      </c>
      <c r="C3507" s="4" t="inlineStr">
        <is>
          <t xml:space="preserve"> </t>
        </is>
      </c>
      <c r="E3507" s="9" t="n">
        <v>0.0921</v>
      </c>
    </row>
    <row r="3508">
      <c r="A3508" s="4" t="inlineStr">
        <is>
          <t>Par Amount / Unit</t>
        </is>
      </c>
      <c r="B3508" s="4" t="inlineStr">
        <is>
          <t>[7],[9],[10],[18]</t>
        </is>
      </c>
      <c r="C3508" s="4" t="inlineStr">
        <is>
          <t xml:space="preserve"> </t>
        </is>
      </c>
      <c r="E3508" s="6" t="n">
        <v>6808</v>
      </c>
    </row>
    <row r="3509">
      <c r="A3509" s="4" t="inlineStr">
        <is>
          <t>Amortized Cost</t>
        </is>
      </c>
      <c r="B3509" s="4" t="inlineStr">
        <is>
          <t>[7],[9],[10],[18]</t>
        </is>
      </c>
      <c r="C3509" s="4" t="inlineStr">
        <is>
          <t xml:space="preserve"> </t>
        </is>
      </c>
      <c r="E3509" s="5" t="n">
        <v>6747</v>
      </c>
    </row>
    <row r="3510">
      <c r="A3510" s="4" t="inlineStr">
        <is>
          <t>Fair Value</t>
        </is>
      </c>
      <c r="B3510" s="4" t="inlineStr">
        <is>
          <t>[7],[9],[10],[18]</t>
        </is>
      </c>
      <c r="C3510" s="4" t="inlineStr">
        <is>
          <t xml:space="preserve"> </t>
        </is>
      </c>
      <c r="E3510" s="6" t="n">
        <v>6808</v>
      </c>
    </row>
    <row r="3511">
      <c r="A3511" s="4" t="inlineStr">
        <is>
          <t>Fair Value as % of Net Assets</t>
        </is>
      </c>
      <c r="B3511" s="4" t="inlineStr">
        <is>
          <t>[2],[7],[9],[10],[18]</t>
        </is>
      </c>
      <c r="C3511" s="4" t="inlineStr">
        <is>
          <t xml:space="preserve"> </t>
        </is>
      </c>
      <c r="E3511" s="9" t="n">
        <v>0.008200000000000001</v>
      </c>
    </row>
    <row r="3512">
      <c r="A3512" s="4" t="inlineStr">
        <is>
          <t>Investment, Identifier [Axis]: SPI LLC 1</t>
        </is>
      </c>
      <c r="C3512" s="4" t="inlineStr">
        <is>
          <t xml:space="preserve"> </t>
        </is>
      </c>
      <c r="E3512" s="4" t="inlineStr">
        <is>
          <t xml:space="preserve"> </t>
        </is>
      </c>
    </row>
    <row r="3513">
      <c r="A3513" s="3" t="inlineStr">
        <is>
          <t>Schedule of Investments [Line Items]</t>
        </is>
      </c>
      <c r="C3513" s="4" t="inlineStr">
        <is>
          <t xml:space="preserve"> </t>
        </is>
      </c>
      <c r="E3513" s="4" t="inlineStr">
        <is>
          <t xml:space="preserve"> </t>
        </is>
      </c>
    </row>
    <row r="3514">
      <c r="A3514" s="4" t="inlineStr">
        <is>
          <t>Spread above reference rate</t>
        </is>
      </c>
      <c r="B3514" s="4" t="inlineStr">
        <is>
          <t>[5],[6],[14],[15]</t>
        </is>
      </c>
      <c r="C3514" s="9" t="n">
        <v>0.045</v>
      </c>
      <c r="E3514" s="4" t="inlineStr">
        <is>
          <t xml:space="preserve"> </t>
        </is>
      </c>
    </row>
    <row r="3515">
      <c r="A3515" s="4" t="inlineStr">
        <is>
          <t>Interest rate</t>
        </is>
      </c>
      <c r="B3515" s="4" t="inlineStr">
        <is>
          <t>[5],[6],[14],[15]</t>
        </is>
      </c>
      <c r="C3515" s="9" t="n">
        <v>0.0895</v>
      </c>
      <c r="E3515" s="4" t="inlineStr">
        <is>
          <t xml:space="preserve"> </t>
        </is>
      </c>
    </row>
    <row r="3516">
      <c r="A3516" s="4" t="inlineStr">
        <is>
          <t>Par Amount / Unit</t>
        </is>
      </c>
      <c r="B3516" s="4" t="inlineStr">
        <is>
          <t>[5],[14],[15]</t>
        </is>
      </c>
      <c r="C3516" s="6" t="n">
        <v>3613</v>
      </c>
      <c r="E3516" s="4" t="inlineStr">
        <is>
          <t xml:space="preserve"> </t>
        </is>
      </c>
    </row>
    <row r="3517">
      <c r="A3517" s="4" t="inlineStr">
        <is>
          <t>Amortized Cost</t>
        </is>
      </c>
      <c r="B3517" s="4" t="inlineStr">
        <is>
          <t>[5],[14],[15]</t>
        </is>
      </c>
      <c r="C3517" s="5" t="n">
        <v>3596</v>
      </c>
      <c r="E3517" s="4" t="inlineStr">
        <is>
          <t xml:space="preserve"> </t>
        </is>
      </c>
    </row>
    <row r="3518">
      <c r="A3518" s="4" t="inlineStr">
        <is>
          <t>Fair Value</t>
        </is>
      </c>
      <c r="B3518" s="4" t="inlineStr">
        <is>
          <t>[5],[14],[15]</t>
        </is>
      </c>
      <c r="C3518" s="6" t="n">
        <v>3644</v>
      </c>
      <c r="E3518" s="4" t="inlineStr">
        <is>
          <t xml:space="preserve"> </t>
        </is>
      </c>
    </row>
    <row r="3519">
      <c r="A3519" s="4" t="inlineStr">
        <is>
          <t>Fair Value as % of Net Assets</t>
        </is>
      </c>
      <c r="B3519" s="4" t="inlineStr">
        <is>
          <t>[1],[5],[14],[15]</t>
        </is>
      </c>
      <c r="C3519" s="9" t="n">
        <v>0.004</v>
      </c>
      <c r="E3519" s="4" t="inlineStr">
        <is>
          <t xml:space="preserve"> </t>
        </is>
      </c>
    </row>
    <row r="3520">
      <c r="A3520" s="4" t="inlineStr">
        <is>
          <t>Investment, Identifier [Axis]: SPI LLC 2</t>
        </is>
      </c>
      <c r="C3520" s="4" t="inlineStr">
        <is>
          <t xml:space="preserve"> </t>
        </is>
      </c>
      <c r="E3520" s="4" t="inlineStr">
        <is>
          <t xml:space="preserve"> </t>
        </is>
      </c>
    </row>
    <row r="3521">
      <c r="A3521" s="3" t="inlineStr">
        <is>
          <t>Schedule of Investments [Line Items]</t>
        </is>
      </c>
      <c r="C3521" s="4" t="inlineStr">
        <is>
          <t xml:space="preserve"> </t>
        </is>
      </c>
      <c r="E3521" s="4" t="inlineStr">
        <is>
          <t xml:space="preserve"> </t>
        </is>
      </c>
    </row>
    <row r="3522">
      <c r="A3522" s="4" t="inlineStr">
        <is>
          <t>Spread above reference rate</t>
        </is>
      </c>
      <c r="B3522" s="4" t="inlineStr">
        <is>
          <t>[3],[5],[6],[14],[15]</t>
        </is>
      </c>
      <c r="C3522" s="9" t="n">
        <v>0.045</v>
      </c>
      <c r="E3522" s="4" t="inlineStr">
        <is>
          <t xml:space="preserve"> </t>
        </is>
      </c>
    </row>
    <row r="3523">
      <c r="A3523" s="4" t="inlineStr">
        <is>
          <t>Interest rate</t>
        </is>
      </c>
      <c r="B3523" s="4" t="inlineStr">
        <is>
          <t>[3],[5],[6],[14],[15]</t>
        </is>
      </c>
      <c r="C3523" s="9" t="n">
        <v>0.0895</v>
      </c>
      <c r="E3523" s="4" t="inlineStr">
        <is>
          <t xml:space="preserve"> </t>
        </is>
      </c>
    </row>
    <row r="3524">
      <c r="A3524" s="4" t="inlineStr">
        <is>
          <t>Par Amount / Unit</t>
        </is>
      </c>
      <c r="B3524" s="4" t="inlineStr">
        <is>
          <t>[3],[5],[14],[15]</t>
        </is>
      </c>
      <c r="C3524" s="6" t="n">
        <v>6790</v>
      </c>
      <c r="E3524" s="4" t="inlineStr">
        <is>
          <t xml:space="preserve"> </t>
        </is>
      </c>
    </row>
    <row r="3525">
      <c r="A3525" s="4" t="inlineStr">
        <is>
          <t>Amortized Cost</t>
        </is>
      </c>
      <c r="B3525" s="4" t="inlineStr">
        <is>
          <t>[3],[5],[14],[15]</t>
        </is>
      </c>
      <c r="C3525" s="5" t="n">
        <v>6737</v>
      </c>
      <c r="E3525" s="4" t="inlineStr">
        <is>
          <t xml:space="preserve"> </t>
        </is>
      </c>
    </row>
    <row r="3526">
      <c r="A3526" s="4" t="inlineStr">
        <is>
          <t>Fair Value</t>
        </is>
      </c>
      <c r="B3526" s="4" t="inlineStr">
        <is>
          <t>[3],[5],[14],[15]</t>
        </is>
      </c>
      <c r="C3526" s="6" t="n">
        <v>6847</v>
      </c>
      <c r="E3526" s="4" t="inlineStr">
        <is>
          <t xml:space="preserve"> </t>
        </is>
      </c>
    </row>
    <row r="3527">
      <c r="A3527" s="4" t="inlineStr">
        <is>
          <t>Fair Value as % of Net Assets</t>
        </is>
      </c>
      <c r="B3527" s="4" t="inlineStr">
        <is>
          <t>[1],[3],[5],[14],[15]</t>
        </is>
      </c>
      <c r="C3527" s="9" t="n">
        <v>0.0075</v>
      </c>
      <c r="E3527" s="4" t="inlineStr">
        <is>
          <t xml:space="preserve"> </t>
        </is>
      </c>
    </row>
    <row r="3528">
      <c r="A3528" s="4" t="inlineStr">
        <is>
          <t>Investment, Identifier [Axis]: SRAM LLC</t>
        </is>
      </c>
      <c r="C3528" s="4" t="inlineStr">
        <is>
          <t xml:space="preserve"> </t>
        </is>
      </c>
      <c r="E3528" s="4" t="inlineStr">
        <is>
          <t xml:space="preserve"> </t>
        </is>
      </c>
    </row>
    <row r="3529">
      <c r="A3529" s="3" t="inlineStr">
        <is>
          <t>Schedule of Investments [Line Items]</t>
        </is>
      </c>
      <c r="C3529" s="4" t="inlineStr">
        <is>
          <t xml:space="preserve"> </t>
        </is>
      </c>
      <c r="E3529" s="4" t="inlineStr">
        <is>
          <t xml:space="preserve"> </t>
        </is>
      </c>
    </row>
    <row r="3530">
      <c r="A3530" s="4" t="inlineStr">
        <is>
          <t>Spread above reference rate</t>
        </is>
      </c>
      <c r="C3530" s="9" t="n">
        <v>0.0225</v>
      </c>
      <c r="D3530" s="4" t="inlineStr">
        <is>
          <t>[6],[14],[19]</t>
        </is>
      </c>
      <c r="E3530" s="10" t="n">
        <v>0.03</v>
      </c>
      <c r="F3530" s="4" t="inlineStr">
        <is>
          <t>[11],[20]</t>
        </is>
      </c>
    </row>
    <row r="3531">
      <c r="A3531" s="4" t="inlineStr">
        <is>
          <t>Interest rate</t>
        </is>
      </c>
      <c r="C3531" s="9" t="n">
        <v>0.06569999999999999</v>
      </c>
      <c r="D3531" s="4" t="inlineStr">
        <is>
          <t>[6],[14],[19]</t>
        </is>
      </c>
      <c r="E3531" s="9" t="n">
        <v>0.0722</v>
      </c>
      <c r="F3531" s="4" t="inlineStr">
        <is>
          <t>[11],[20]</t>
        </is>
      </c>
    </row>
    <row r="3532">
      <c r="A3532" s="4" t="inlineStr">
        <is>
          <t>Par Amount / Unit</t>
        </is>
      </c>
      <c r="C3532" s="6" t="n">
        <v>3635</v>
      </c>
      <c r="D3532" s="4" t="inlineStr">
        <is>
          <t>[14],[19]</t>
        </is>
      </c>
      <c r="E3532" s="6" t="n">
        <v>3645</v>
      </c>
      <c r="F3532" s="4" t="inlineStr">
        <is>
          <t>[20]</t>
        </is>
      </c>
    </row>
    <row r="3533">
      <c r="A3533" s="4" t="inlineStr">
        <is>
          <t>Amortized Cost</t>
        </is>
      </c>
      <c r="C3533" s="5" t="n">
        <v>3644</v>
      </c>
      <c r="D3533" s="4" t="inlineStr">
        <is>
          <t>[14],[19]</t>
        </is>
      </c>
      <c r="E3533" s="5" t="n">
        <v>3654</v>
      </c>
      <c r="F3533" s="4" t="inlineStr">
        <is>
          <t>[20]</t>
        </is>
      </c>
    </row>
    <row r="3534">
      <c r="A3534" s="4" t="inlineStr">
        <is>
          <t>Fair Value</t>
        </is>
      </c>
      <c r="C3534" s="6" t="n">
        <v>3610</v>
      </c>
      <c r="D3534" s="4" t="inlineStr">
        <is>
          <t>[14],[19]</t>
        </is>
      </c>
      <c r="E3534" s="6" t="n">
        <v>3669</v>
      </c>
      <c r="F3534" s="4" t="inlineStr">
        <is>
          <t>[20]</t>
        </is>
      </c>
    </row>
    <row r="3535">
      <c r="A3535" s="4" t="inlineStr">
        <is>
          <t>Fair Value as % of Net Assets</t>
        </is>
      </c>
      <c r="C3535" s="9" t="n">
        <v>0.004</v>
      </c>
      <c r="D3535" s="4" t="inlineStr">
        <is>
          <t>[1],[14],[19]</t>
        </is>
      </c>
      <c r="E3535" s="9" t="n">
        <v>0.0044</v>
      </c>
      <c r="F3535" s="4" t="inlineStr">
        <is>
          <t>[2],[20]</t>
        </is>
      </c>
    </row>
    <row r="3536">
      <c r="A3536" s="4" t="inlineStr">
        <is>
          <t>Investment, Identifier [Axis]: SSJA Bariatric Management LLC</t>
        </is>
      </c>
      <c r="C3536" s="4" t="inlineStr">
        <is>
          <t xml:space="preserve"> </t>
        </is>
      </c>
      <c r="E3536" s="4" t="inlineStr">
        <is>
          <t xml:space="preserve"> </t>
        </is>
      </c>
    </row>
    <row r="3537">
      <c r="A3537" s="3" t="inlineStr">
        <is>
          <t>Schedule of Investments [Line Items]</t>
        </is>
      </c>
      <c r="C3537" s="4" t="inlineStr">
        <is>
          <t xml:space="preserve"> </t>
        </is>
      </c>
      <c r="E3537" s="4" t="inlineStr">
        <is>
          <t xml:space="preserve"> </t>
        </is>
      </c>
    </row>
    <row r="3538">
      <c r="A3538" s="4" t="inlineStr">
        <is>
          <t>Amortized Cost</t>
        </is>
      </c>
      <c r="C3538" s="6" t="n">
        <v>0</v>
      </c>
      <c r="D3538" s="4" t="inlineStr">
        <is>
          <t>[5],[16]</t>
        </is>
      </c>
      <c r="E3538" s="6" t="n">
        <v>0</v>
      </c>
      <c r="F3538" s="4" t="inlineStr">
        <is>
          <t>[10],[17]</t>
        </is>
      </c>
    </row>
    <row r="3539">
      <c r="A3539" s="4" t="inlineStr">
        <is>
          <t>Fair Value</t>
        </is>
      </c>
      <c r="C3539" s="6" t="n">
        <v>0</v>
      </c>
      <c r="D3539" s="4" t="inlineStr">
        <is>
          <t>[5],[16]</t>
        </is>
      </c>
      <c r="E3539" s="6" t="n">
        <v>0</v>
      </c>
      <c r="F3539" s="4" t="inlineStr">
        <is>
          <t>[10],[17]</t>
        </is>
      </c>
    </row>
    <row r="3540">
      <c r="A3540" s="4" t="inlineStr">
        <is>
          <t>Fair Value as % of Net Assets</t>
        </is>
      </c>
      <c r="C3540" s="10" t="n">
        <v>0</v>
      </c>
      <c r="D3540" s="4" t="inlineStr">
        <is>
          <t>[1],[5],[16]</t>
        </is>
      </c>
      <c r="E3540" s="10" t="n">
        <v>0</v>
      </c>
      <c r="F3540" s="4" t="inlineStr">
        <is>
          <t>[2],[10],[17]</t>
        </is>
      </c>
    </row>
    <row r="3541">
      <c r="A3541" s="4" t="inlineStr">
        <is>
          <t>Shares / Units</t>
        </is>
      </c>
      <c r="C3541" s="5" t="n">
        <v>442712</v>
      </c>
      <c r="D3541" s="4" t="inlineStr">
        <is>
          <t>[5],[16]</t>
        </is>
      </c>
      <c r="E3541" s="5" t="n">
        <v>442712</v>
      </c>
      <c r="F3541" s="4" t="inlineStr">
        <is>
          <t>[10],[17]</t>
        </is>
      </c>
    </row>
    <row r="3542">
      <c r="A3542" s="4" t="inlineStr">
        <is>
          <t>Investment, Identifier [Axis]: SW Ingredients Holdings, LLC (Spice World)</t>
        </is>
      </c>
      <c r="C3542" s="4" t="inlineStr">
        <is>
          <t xml:space="preserve"> </t>
        </is>
      </c>
      <c r="E3542" s="4" t="inlineStr">
        <is>
          <t xml:space="preserve"> </t>
        </is>
      </c>
    </row>
    <row r="3543">
      <c r="A3543" s="3" t="inlineStr">
        <is>
          <t>Schedule of Investments [Line Items]</t>
        </is>
      </c>
      <c r="C3543" s="4" t="inlineStr">
        <is>
          <t xml:space="preserve"> </t>
        </is>
      </c>
      <c r="E3543" s="4" t="inlineStr">
        <is>
          <t xml:space="preserve"> </t>
        </is>
      </c>
    </row>
    <row r="3544">
      <c r="A3544" s="4" t="inlineStr">
        <is>
          <t>Interest rate</t>
        </is>
      </c>
      <c r="C3544" s="9" t="n">
        <v>0.105</v>
      </c>
      <c r="D3544" s="4" t="inlineStr">
        <is>
          <t>[5],[6]</t>
        </is>
      </c>
      <c r="E3544" s="9" t="n">
        <v>0.105</v>
      </c>
      <c r="F3544" s="4" t="inlineStr">
        <is>
          <t>[10],[11]</t>
        </is>
      </c>
    </row>
    <row r="3545">
      <c r="A3545" s="4" t="inlineStr">
        <is>
          <t>Interest rate, PIK</t>
        </is>
      </c>
      <c r="C3545" s="10" t="n">
        <v>0.01</v>
      </c>
      <c r="D3545" s="4" t="inlineStr">
        <is>
          <t>[5],[6]</t>
        </is>
      </c>
      <c r="E3545" s="10" t="n">
        <v>0.01</v>
      </c>
      <c r="F3545" s="4" t="inlineStr">
        <is>
          <t>[10],[11]</t>
        </is>
      </c>
    </row>
    <row r="3546">
      <c r="A3546" s="4" t="inlineStr">
        <is>
          <t>Par Amount / Unit</t>
        </is>
      </c>
      <c r="C3546" s="6" t="n">
        <v>10309</v>
      </c>
      <c r="D3546" s="4" t="inlineStr">
        <is>
          <t>[5]</t>
        </is>
      </c>
      <c r="E3546" s="6" t="n">
        <v>10283</v>
      </c>
      <c r="F3546" s="4" t="inlineStr">
        <is>
          <t>[10]</t>
        </is>
      </c>
    </row>
    <row r="3547">
      <c r="A3547" s="4" t="inlineStr">
        <is>
          <t>Amortized Cost</t>
        </is>
      </c>
      <c r="C3547" s="5" t="n">
        <v>10309</v>
      </c>
      <c r="D3547" s="4" t="inlineStr">
        <is>
          <t>[5]</t>
        </is>
      </c>
      <c r="E3547" s="5" t="n">
        <v>10283</v>
      </c>
      <c r="F3547" s="4" t="inlineStr">
        <is>
          <t>[10]</t>
        </is>
      </c>
    </row>
    <row r="3548">
      <c r="A3548" s="4" t="inlineStr">
        <is>
          <t>Fair Value</t>
        </is>
      </c>
      <c r="C3548" s="6" t="n">
        <v>10309</v>
      </c>
      <c r="D3548" s="4" t="inlineStr">
        <is>
          <t>[5]</t>
        </is>
      </c>
      <c r="E3548" s="6" t="n">
        <v>10159</v>
      </c>
      <c r="F3548" s="4" t="inlineStr">
        <is>
          <t>[10]</t>
        </is>
      </c>
    </row>
    <row r="3549">
      <c r="A3549" s="4" t="inlineStr">
        <is>
          <t>Fair Value as % of Net Assets</t>
        </is>
      </c>
      <c r="C3549" s="9" t="n">
        <v>0.0114</v>
      </c>
      <c r="D3549" s="4" t="inlineStr">
        <is>
          <t>[1],[5]</t>
        </is>
      </c>
      <c r="E3549" s="9" t="n">
        <v>0.0123</v>
      </c>
      <c r="F3549" s="4" t="inlineStr">
        <is>
          <t>[2],[10]</t>
        </is>
      </c>
    </row>
    <row r="3550">
      <c r="A3550" s="4" t="inlineStr">
        <is>
          <t>Investment, Identifier [Axis]: Safety First Topco, L.P. (Smith System)</t>
        </is>
      </c>
      <c r="C3550" s="4" t="inlineStr">
        <is>
          <t xml:space="preserve"> </t>
        </is>
      </c>
      <c r="E3550" s="4" t="inlineStr">
        <is>
          <t xml:space="preserve"> </t>
        </is>
      </c>
    </row>
    <row r="3551">
      <c r="A3551" s="3" t="inlineStr">
        <is>
          <t>Schedule of Investments [Line Items]</t>
        </is>
      </c>
      <c r="C3551" s="4" t="inlineStr">
        <is>
          <t xml:space="preserve"> </t>
        </is>
      </c>
      <c r="E3551" s="4" t="inlineStr">
        <is>
          <t xml:space="preserve"> </t>
        </is>
      </c>
    </row>
    <row r="3552">
      <c r="A3552" s="4" t="inlineStr">
        <is>
          <t>Amortized Cost</t>
        </is>
      </c>
      <c r="C3552" s="6" t="n">
        <v>84</v>
      </c>
      <c r="D3552" s="4" t="inlineStr">
        <is>
          <t>[5],[16]</t>
        </is>
      </c>
      <c r="E3552" s="6" t="n">
        <v>84</v>
      </c>
      <c r="F3552" s="4" t="inlineStr">
        <is>
          <t>[10],[17]</t>
        </is>
      </c>
    </row>
    <row r="3553">
      <c r="A3553" s="4" t="inlineStr">
        <is>
          <t>Fair Value</t>
        </is>
      </c>
      <c r="C3553" s="6" t="n">
        <v>91</v>
      </c>
      <c r="D3553" s="4" t="inlineStr">
        <is>
          <t>[5],[16]</t>
        </is>
      </c>
      <c r="E3553" s="6" t="n">
        <v>95</v>
      </c>
      <c r="F3553" s="4" t="inlineStr">
        <is>
          <t>[10],[17]</t>
        </is>
      </c>
    </row>
    <row r="3554">
      <c r="A3554" s="4" t="inlineStr">
        <is>
          <t>Fair Value as % of Net Assets</t>
        </is>
      </c>
      <c r="C3554" s="9" t="n">
        <v>0.0001</v>
      </c>
      <c r="D3554" s="4" t="inlineStr">
        <is>
          <t>[1],[5],[16]</t>
        </is>
      </c>
      <c r="E3554" s="9" t="n">
        <v>0.0001</v>
      </c>
      <c r="F3554" s="4" t="inlineStr">
        <is>
          <t>[2],[10],[17]</t>
        </is>
      </c>
    </row>
    <row r="3555">
      <c r="A3555" s="4" t="inlineStr">
        <is>
          <t>Shares / Units</t>
        </is>
      </c>
      <c r="C3555" s="5" t="n">
        <v>84000</v>
      </c>
      <c r="D3555" s="4" t="inlineStr">
        <is>
          <t>[5],[16]</t>
        </is>
      </c>
      <c r="E3555" s="5" t="n">
        <v>84000</v>
      </c>
      <c r="F3555" s="4" t="inlineStr">
        <is>
          <t>[10],[17]</t>
        </is>
      </c>
    </row>
    <row r="3556">
      <c r="A3556" s="4" t="inlineStr">
        <is>
          <t>Investment, Identifier [Axis]: Safety Infrastructure Services Intermediate LLC</t>
        </is>
      </c>
      <c r="C3556" s="4" t="inlineStr">
        <is>
          <t xml:space="preserve"> </t>
        </is>
      </c>
      <c r="E3556" s="4" t="inlineStr">
        <is>
          <t xml:space="preserve"> </t>
        </is>
      </c>
    </row>
    <row r="3557">
      <c r="A3557" s="3" t="inlineStr">
        <is>
          <t>Schedule of Investments [Line Items]</t>
        </is>
      </c>
      <c r="C3557" s="4" t="inlineStr">
        <is>
          <t xml:space="preserve"> </t>
        </is>
      </c>
      <c r="E3557" s="4" t="inlineStr">
        <is>
          <t xml:space="preserve"> </t>
        </is>
      </c>
    </row>
    <row r="3558">
      <c r="A3558" s="4" t="inlineStr">
        <is>
          <t>Spread above reference rate</t>
        </is>
      </c>
      <c r="B3558" s="4" t="inlineStr">
        <is>
          <t>[7],[9],[10],[11]</t>
        </is>
      </c>
      <c r="C3558" s="4" t="inlineStr">
        <is>
          <t xml:space="preserve"> </t>
        </is>
      </c>
      <c r="E3558" s="9" t="n">
        <v>0.0475</v>
      </c>
    </row>
    <row r="3559">
      <c r="A3559" s="4" t="inlineStr">
        <is>
          <t>Interest rate</t>
        </is>
      </c>
      <c r="B3559" s="4" t="inlineStr">
        <is>
          <t>[7],[9],[10],[11]</t>
        </is>
      </c>
      <c r="C3559" s="4" t="inlineStr">
        <is>
          <t xml:space="preserve"> </t>
        </is>
      </c>
      <c r="E3559" s="9" t="n">
        <v>0.09080000000000001</v>
      </c>
    </row>
    <row r="3560">
      <c r="A3560" s="4" t="inlineStr">
        <is>
          <t>Par Amount / Unit</t>
        </is>
      </c>
      <c r="B3560" s="4" t="inlineStr">
        <is>
          <t>[7],[9],[10]</t>
        </is>
      </c>
      <c r="C3560" s="4" t="inlineStr">
        <is>
          <t xml:space="preserve"> </t>
        </is>
      </c>
      <c r="E3560" s="6" t="n">
        <v>6278</v>
      </c>
    </row>
    <row r="3561">
      <c r="A3561" s="4" t="inlineStr">
        <is>
          <t>Amortized Cost</t>
        </is>
      </c>
      <c r="B3561" s="4" t="inlineStr">
        <is>
          <t>[7],[9],[10]</t>
        </is>
      </c>
      <c r="C3561" s="4" t="inlineStr">
        <is>
          <t xml:space="preserve"> </t>
        </is>
      </c>
      <c r="E3561" s="5" t="n">
        <v>6220</v>
      </c>
    </row>
    <row r="3562">
      <c r="A3562" s="4" t="inlineStr">
        <is>
          <t>Fair Value</t>
        </is>
      </c>
      <c r="B3562" s="4" t="inlineStr">
        <is>
          <t>[7],[9],[10]</t>
        </is>
      </c>
      <c r="C3562" s="4" t="inlineStr">
        <is>
          <t xml:space="preserve"> </t>
        </is>
      </c>
      <c r="E3562" s="6" t="n">
        <v>6203</v>
      </c>
    </row>
    <row r="3563">
      <c r="A3563" s="4" t="inlineStr">
        <is>
          <t>Fair Value as % of Net Assets</t>
        </is>
      </c>
      <c r="B3563" s="4" t="inlineStr">
        <is>
          <t>[2],[7],[9],[10]</t>
        </is>
      </c>
      <c r="C3563" s="4" t="inlineStr">
        <is>
          <t xml:space="preserve"> </t>
        </is>
      </c>
      <c r="E3563" s="9" t="n">
        <v>0.0075</v>
      </c>
    </row>
    <row r="3564">
      <c r="A3564" s="4" t="inlineStr">
        <is>
          <t>Investment, Identifier [Axis]: Safety Infrastructure Services Intermediate LLC 1</t>
        </is>
      </c>
      <c r="C3564" s="4" t="inlineStr">
        <is>
          <t xml:space="preserve"> </t>
        </is>
      </c>
      <c r="E3564" s="4" t="inlineStr">
        <is>
          <t xml:space="preserve"> </t>
        </is>
      </c>
    </row>
    <row r="3565">
      <c r="A3565" s="3" t="inlineStr">
        <is>
          <t>Schedule of Investments [Line Items]</t>
        </is>
      </c>
      <c r="C3565" s="4" t="inlineStr">
        <is>
          <t xml:space="preserve"> </t>
        </is>
      </c>
      <c r="E3565" s="4" t="inlineStr">
        <is>
          <t xml:space="preserve"> </t>
        </is>
      </c>
    </row>
    <row r="3566">
      <c r="A3566" s="4" t="inlineStr">
        <is>
          <t>Spread above reference rate</t>
        </is>
      </c>
      <c r="B3566" s="4" t="inlineStr">
        <is>
          <t>[5],[6],[12]</t>
        </is>
      </c>
      <c r="C3566" s="9" t="n">
        <v>0.0475</v>
      </c>
      <c r="E3566" s="4" t="inlineStr">
        <is>
          <t xml:space="preserve"> </t>
        </is>
      </c>
    </row>
    <row r="3567">
      <c r="A3567" s="4" t="inlineStr">
        <is>
          <t>Interest rate</t>
        </is>
      </c>
      <c r="B3567" s="4" t="inlineStr">
        <is>
          <t>[5],[6],[12]</t>
        </is>
      </c>
      <c r="C3567" s="9" t="n">
        <v>0.09039999999999999</v>
      </c>
      <c r="E3567" s="4" t="inlineStr">
        <is>
          <t xml:space="preserve"> </t>
        </is>
      </c>
    </row>
    <row r="3568">
      <c r="A3568" s="4" t="inlineStr">
        <is>
          <t>Par Amount / Unit</t>
        </is>
      </c>
      <c r="B3568" s="4" t="inlineStr">
        <is>
          <t>[5],[12]</t>
        </is>
      </c>
      <c r="C3568" s="6" t="n">
        <v>3508</v>
      </c>
      <c r="E3568" s="4" t="inlineStr">
        <is>
          <t xml:space="preserve"> </t>
        </is>
      </c>
    </row>
    <row r="3569">
      <c r="A3569" s="4" t="inlineStr">
        <is>
          <t>Amortized Cost</t>
        </is>
      </c>
      <c r="B3569" s="4" t="inlineStr">
        <is>
          <t>[5],[12]</t>
        </is>
      </c>
      <c r="C3569" s="5" t="n">
        <v>623</v>
      </c>
      <c r="E3569" s="4" t="inlineStr">
        <is>
          <t xml:space="preserve"> </t>
        </is>
      </c>
    </row>
    <row r="3570">
      <c r="A3570" s="4" t="inlineStr">
        <is>
          <t>Fair Value</t>
        </is>
      </c>
      <c r="B3570" s="4" t="inlineStr">
        <is>
          <t>[5],[12]</t>
        </is>
      </c>
      <c r="C3570" s="6" t="n">
        <v>529</v>
      </c>
      <c r="E3570" s="4" t="inlineStr">
        <is>
          <t xml:space="preserve"> </t>
        </is>
      </c>
    </row>
    <row r="3571">
      <c r="A3571" s="4" t="inlineStr">
        <is>
          <t>Fair Value as % of Net Assets</t>
        </is>
      </c>
      <c r="B3571" s="4" t="inlineStr">
        <is>
          <t>[1],[5],[12]</t>
        </is>
      </c>
      <c r="C3571" s="9" t="n">
        <v>0.0005999999999999999</v>
      </c>
      <c r="E3571" s="4" t="inlineStr">
        <is>
          <t xml:space="preserve"> </t>
        </is>
      </c>
    </row>
    <row r="3572">
      <c r="A3572" s="4" t="inlineStr">
        <is>
          <t>Investment, Identifier [Axis]: Safety Infrastructure Services Intermediate LLC 2</t>
        </is>
      </c>
      <c r="C3572" s="4" t="inlineStr">
        <is>
          <t xml:space="preserve"> </t>
        </is>
      </c>
      <c r="E3572" s="4" t="inlineStr">
        <is>
          <t xml:space="preserve"> </t>
        </is>
      </c>
    </row>
    <row r="3573">
      <c r="A3573" s="3" t="inlineStr">
        <is>
          <t>Schedule of Investments [Line Items]</t>
        </is>
      </c>
      <c r="C3573" s="4" t="inlineStr">
        <is>
          <t xml:space="preserve"> </t>
        </is>
      </c>
      <c r="E3573" s="4" t="inlineStr">
        <is>
          <t xml:space="preserve"> </t>
        </is>
      </c>
    </row>
    <row r="3574">
      <c r="A3574" s="4" t="inlineStr">
        <is>
          <t>Spread above reference rate</t>
        </is>
      </c>
      <c r="B3574" s="4" t="inlineStr">
        <is>
          <t>[3],[5],[6],[14]</t>
        </is>
      </c>
      <c r="C3574" s="9" t="n">
        <v>0.0475</v>
      </c>
      <c r="E3574" s="4" t="inlineStr">
        <is>
          <t xml:space="preserve"> </t>
        </is>
      </c>
    </row>
    <row r="3575">
      <c r="A3575" s="4" t="inlineStr">
        <is>
          <t>Interest rate</t>
        </is>
      </c>
      <c r="B3575" s="4" t="inlineStr">
        <is>
          <t>[3],[5],[6],[14]</t>
        </is>
      </c>
      <c r="C3575" s="9" t="n">
        <v>0.0905</v>
      </c>
      <c r="E3575" s="4" t="inlineStr">
        <is>
          <t xml:space="preserve"> </t>
        </is>
      </c>
    </row>
    <row r="3576">
      <c r="A3576" s="4" t="inlineStr">
        <is>
          <t>Par Amount / Unit</t>
        </is>
      </c>
      <c r="B3576" s="4" t="inlineStr">
        <is>
          <t>[3],[5],[14]</t>
        </is>
      </c>
      <c r="C3576" s="6" t="n">
        <v>6263</v>
      </c>
      <c r="E3576" s="4" t="inlineStr">
        <is>
          <t xml:space="preserve"> </t>
        </is>
      </c>
    </row>
    <row r="3577">
      <c r="A3577" s="4" t="inlineStr">
        <is>
          <t>Amortized Cost</t>
        </is>
      </c>
      <c r="B3577" s="4" t="inlineStr">
        <is>
          <t>[3],[5],[14]</t>
        </is>
      </c>
      <c r="C3577" s="5" t="n">
        <v>6210</v>
      </c>
      <c r="E3577" s="4" t="inlineStr">
        <is>
          <t xml:space="preserve"> </t>
        </is>
      </c>
    </row>
    <row r="3578">
      <c r="A3578" s="4" t="inlineStr">
        <is>
          <t>Fair Value</t>
        </is>
      </c>
      <c r="B3578" s="4" t="inlineStr">
        <is>
          <t>[3],[5],[14]</t>
        </is>
      </c>
      <c r="C3578" s="6" t="n">
        <v>6080</v>
      </c>
      <c r="E3578" s="4" t="inlineStr">
        <is>
          <t xml:space="preserve"> </t>
        </is>
      </c>
    </row>
    <row r="3579">
      <c r="A3579" s="4" t="inlineStr">
        <is>
          <t>Fair Value as % of Net Assets</t>
        </is>
      </c>
      <c r="B3579" s="4" t="inlineStr">
        <is>
          <t>[1],[3],[5],[14]</t>
        </is>
      </c>
      <c r="C3579" s="9" t="n">
        <v>0.0067</v>
      </c>
      <c r="E3579" s="4" t="inlineStr">
        <is>
          <t xml:space="preserve"> </t>
        </is>
      </c>
    </row>
    <row r="3580">
      <c r="A3580" s="4" t="inlineStr">
        <is>
          <t>Investment, Identifier [Axis]: Sagebrush Buyer, LLC (Province)</t>
        </is>
      </c>
      <c r="C3580" s="4" t="inlineStr">
        <is>
          <t xml:space="preserve"> </t>
        </is>
      </c>
      <c r="E3580" s="4" t="inlineStr">
        <is>
          <t xml:space="preserve"> </t>
        </is>
      </c>
    </row>
    <row r="3581">
      <c r="A3581" s="3" t="inlineStr">
        <is>
          <t>Schedule of Investments [Line Items]</t>
        </is>
      </c>
      <c r="C3581" s="4" t="inlineStr">
        <is>
          <t xml:space="preserve"> </t>
        </is>
      </c>
      <c r="E3581" s="4" t="inlineStr">
        <is>
          <t xml:space="preserve"> </t>
        </is>
      </c>
    </row>
    <row r="3582">
      <c r="A3582" s="4" t="inlineStr">
        <is>
          <t>Spread above reference rate</t>
        </is>
      </c>
      <c r="C3582" s="10" t="n">
        <v>0.05</v>
      </c>
      <c r="D3582" s="4" t="inlineStr">
        <is>
          <t>[3],[5],[6]</t>
        </is>
      </c>
      <c r="E3582" s="10" t="n">
        <v>0.05</v>
      </c>
      <c r="F3582" s="4" t="inlineStr">
        <is>
          <t>[7],[10],[11]</t>
        </is>
      </c>
    </row>
    <row r="3583">
      <c r="A3583" s="4" t="inlineStr">
        <is>
          <t>Interest rate</t>
        </is>
      </c>
      <c r="C3583" s="9" t="n">
        <v>0.09320000000000001</v>
      </c>
      <c r="D3583" s="4" t="inlineStr">
        <is>
          <t>[3],[5],[6]</t>
        </is>
      </c>
      <c r="E3583" s="9" t="n">
        <v>0.0936</v>
      </c>
      <c r="F3583" s="4" t="inlineStr">
        <is>
          <t>[7],[10],[11]</t>
        </is>
      </c>
    </row>
    <row r="3584">
      <c r="A3584" s="4" t="inlineStr">
        <is>
          <t>Par Amount / Unit</t>
        </is>
      </c>
      <c r="C3584" s="6" t="n">
        <v>4237</v>
      </c>
      <c r="D3584" s="4" t="inlineStr">
        <is>
          <t>[3],[5]</t>
        </is>
      </c>
      <c r="E3584" s="6" t="n">
        <v>4237</v>
      </c>
      <c r="F3584" s="4" t="inlineStr">
        <is>
          <t>[7],[10]</t>
        </is>
      </c>
    </row>
    <row r="3585">
      <c r="A3585" s="4" t="inlineStr">
        <is>
          <t>Amortized Cost</t>
        </is>
      </c>
      <c r="C3585" s="5" t="n">
        <v>4199</v>
      </c>
      <c r="D3585" s="4" t="inlineStr">
        <is>
          <t>[3],[5]</t>
        </is>
      </c>
      <c r="E3585" s="5" t="n">
        <v>4196</v>
      </c>
      <c r="F3585" s="4" t="inlineStr">
        <is>
          <t>[7],[10]</t>
        </is>
      </c>
    </row>
    <row r="3586">
      <c r="A3586" s="4" t="inlineStr">
        <is>
          <t>Fair Value</t>
        </is>
      </c>
      <c r="C3586" s="6" t="n">
        <v>4197</v>
      </c>
      <c r="D3586" s="4" t="inlineStr">
        <is>
          <t>[3],[5]</t>
        </is>
      </c>
      <c r="E3586" s="6" t="n">
        <v>4196</v>
      </c>
      <c r="F3586" s="4" t="inlineStr">
        <is>
          <t>[7],[10]</t>
        </is>
      </c>
    </row>
    <row r="3587">
      <c r="A3587" s="4" t="inlineStr">
        <is>
          <t>Fair Value as % of Net Assets</t>
        </is>
      </c>
      <c r="C3587" s="9" t="n">
        <v>0.0046</v>
      </c>
      <c r="D3587" s="4" t="inlineStr">
        <is>
          <t>[1],[3],[5]</t>
        </is>
      </c>
      <c r="E3587" s="9" t="n">
        <v>0.0051</v>
      </c>
      <c r="F3587" s="4" t="inlineStr">
        <is>
          <t>[2],[7],[10]</t>
        </is>
      </c>
    </row>
    <row r="3588">
      <c r="A3588" s="4" t="inlineStr">
        <is>
          <t>Investment, Identifier [Axis]: Sapphire Telecom, Inc.</t>
        </is>
      </c>
      <c r="C3588" s="4" t="inlineStr">
        <is>
          <t xml:space="preserve"> </t>
        </is>
      </c>
      <c r="E3588" s="4" t="inlineStr">
        <is>
          <t xml:space="preserve"> </t>
        </is>
      </c>
    </row>
    <row r="3589">
      <c r="A3589" s="3" t="inlineStr">
        <is>
          <t>Schedule of Investments [Line Items]</t>
        </is>
      </c>
      <c r="C3589" s="4" t="inlineStr">
        <is>
          <t xml:space="preserve"> </t>
        </is>
      </c>
      <c r="E3589" s="4" t="inlineStr">
        <is>
          <t xml:space="preserve"> </t>
        </is>
      </c>
    </row>
    <row r="3590">
      <c r="A3590" s="4" t="inlineStr">
        <is>
          <t>Spread above reference rate</t>
        </is>
      </c>
      <c r="C3590" s="10" t="n">
        <v>0.05</v>
      </c>
      <c r="D3590" s="4" t="inlineStr">
        <is>
          <t>[3],[5],[6],[14]</t>
        </is>
      </c>
      <c r="E3590" s="10" t="n">
        <v>0.05</v>
      </c>
      <c r="F3590" s="4" t="inlineStr">
        <is>
          <t>[7],[9],[10],[11]</t>
        </is>
      </c>
    </row>
    <row r="3591">
      <c r="A3591" s="4" t="inlineStr">
        <is>
          <t>Interest rate</t>
        </is>
      </c>
      <c r="C3591" s="9" t="n">
        <v>0.093</v>
      </c>
      <c r="D3591" s="4" t="inlineStr">
        <is>
          <t>[3],[5],[6],[14]</t>
        </is>
      </c>
      <c r="E3591" s="9" t="n">
        <v>0.09329999999999999</v>
      </c>
      <c r="F3591" s="4" t="inlineStr">
        <is>
          <t>[7],[9],[10],[11]</t>
        </is>
      </c>
    </row>
    <row r="3592">
      <c r="A3592" s="4" t="inlineStr">
        <is>
          <t>Par Amount / Unit</t>
        </is>
      </c>
      <c r="C3592" s="6" t="n">
        <v>16789</v>
      </c>
      <c r="D3592" s="4" t="inlineStr">
        <is>
          <t>[3],[5],[14]</t>
        </is>
      </c>
      <c r="E3592" s="6" t="n">
        <v>16832</v>
      </c>
      <c r="F3592" s="4" t="inlineStr">
        <is>
          <t>[7],[9],[10]</t>
        </is>
      </c>
    </row>
    <row r="3593">
      <c r="A3593" s="4" t="inlineStr">
        <is>
          <t>Amortized Cost</t>
        </is>
      </c>
      <c r="C3593" s="5" t="n">
        <v>16647</v>
      </c>
      <c r="D3593" s="4" t="inlineStr">
        <is>
          <t>[3],[5],[14]</t>
        </is>
      </c>
      <c r="E3593" s="5" t="n">
        <v>16676</v>
      </c>
      <c r="F3593" s="4" t="inlineStr">
        <is>
          <t>[7],[9],[10]</t>
        </is>
      </c>
    </row>
    <row r="3594">
      <c r="A3594" s="4" t="inlineStr">
        <is>
          <t>Fair Value</t>
        </is>
      </c>
      <c r="C3594" s="6" t="n">
        <v>16920</v>
      </c>
      <c r="D3594" s="4" t="inlineStr">
        <is>
          <t>[3],[5],[14]</t>
        </is>
      </c>
      <c r="E3594" s="6" t="n">
        <v>16958</v>
      </c>
      <c r="F3594" s="4" t="inlineStr">
        <is>
          <t>[7],[9],[10]</t>
        </is>
      </c>
    </row>
    <row r="3595">
      <c r="A3595" s="4" t="inlineStr">
        <is>
          <t>Fair Value as % of Net Assets</t>
        </is>
      </c>
      <c r="C3595" s="9" t="n">
        <v>0.0186</v>
      </c>
      <c r="D3595" s="4" t="inlineStr">
        <is>
          <t>[1],[3],[5],[14]</t>
        </is>
      </c>
      <c r="E3595" s="9" t="n">
        <v>0.0205</v>
      </c>
      <c r="F3595" s="4" t="inlineStr">
        <is>
          <t>[2],[7],[9],[10]</t>
        </is>
      </c>
    </row>
    <row r="3596">
      <c r="A3596" s="4" t="inlineStr">
        <is>
          <t>Investment, Identifier [Axis]: Secretariat Advisors LLC 1</t>
        </is>
      </c>
      <c r="C3596" s="4" t="inlineStr">
        <is>
          <t xml:space="preserve"> </t>
        </is>
      </c>
      <c r="E3596" s="4" t="inlineStr">
        <is>
          <t xml:space="preserve"> </t>
        </is>
      </c>
    </row>
    <row r="3597">
      <c r="A3597" s="3" t="inlineStr">
        <is>
          <t>Schedule of Investments [Line Items]</t>
        </is>
      </c>
      <c r="C3597" s="4" t="inlineStr">
        <is>
          <t xml:space="preserve"> </t>
        </is>
      </c>
      <c r="E3597" s="4" t="inlineStr">
        <is>
          <t xml:space="preserve"> </t>
        </is>
      </c>
    </row>
    <row r="3598">
      <c r="A3598" s="4" t="inlineStr">
        <is>
          <t>Spread above reference rate</t>
        </is>
      </c>
      <c r="B3598" s="4" t="inlineStr">
        <is>
          <t>[5],[6],[12]</t>
        </is>
      </c>
      <c r="C3598" s="10" t="n">
        <v>0.04</v>
      </c>
      <c r="E3598" s="4" t="inlineStr">
        <is>
          <t xml:space="preserve"> </t>
        </is>
      </c>
    </row>
    <row r="3599">
      <c r="A3599" s="4" t="inlineStr">
        <is>
          <t>Interest rate</t>
        </is>
      </c>
      <c r="B3599" s="4" t="inlineStr">
        <is>
          <t>[5],[6],[12]</t>
        </is>
      </c>
      <c r="C3599" s="9" t="n">
        <v>0.08309999999999999</v>
      </c>
      <c r="E3599" s="4" t="inlineStr">
        <is>
          <t xml:space="preserve"> </t>
        </is>
      </c>
    </row>
    <row r="3600">
      <c r="A3600" s="4" t="inlineStr">
        <is>
          <t>Par Amount / Unit</t>
        </is>
      </c>
      <c r="B3600" s="4" t="inlineStr">
        <is>
          <t>[5],[12]</t>
        </is>
      </c>
      <c r="C3600" s="6" t="n">
        <v>804</v>
      </c>
      <c r="E3600" s="4" t="inlineStr">
        <is>
          <t xml:space="preserve"> </t>
        </is>
      </c>
    </row>
    <row r="3601">
      <c r="A3601" s="4" t="inlineStr">
        <is>
          <t>Amortized Cost</t>
        </is>
      </c>
      <c r="B3601" s="4" t="inlineStr">
        <is>
          <t>[5],[12]</t>
        </is>
      </c>
      <c r="C3601" s="5" t="n">
        <v>0</v>
      </c>
      <c r="E3601" s="4" t="inlineStr">
        <is>
          <t xml:space="preserve"> </t>
        </is>
      </c>
    </row>
    <row r="3602">
      <c r="A3602" s="4" t="inlineStr">
        <is>
          <t>Fair Value</t>
        </is>
      </c>
      <c r="B3602" s="4" t="inlineStr">
        <is>
          <t>[5],[12]</t>
        </is>
      </c>
      <c r="C3602" s="6" t="n">
        <v>-4</v>
      </c>
      <c r="E3602" s="4" t="inlineStr">
        <is>
          <t xml:space="preserve"> </t>
        </is>
      </c>
    </row>
    <row r="3603">
      <c r="A3603" s="4" t="inlineStr">
        <is>
          <t>Fair Value as % of Net Assets</t>
        </is>
      </c>
      <c r="B3603" s="4" t="inlineStr">
        <is>
          <t>[1],[5],[12]</t>
        </is>
      </c>
      <c r="C3603" s="10" t="n">
        <v>0</v>
      </c>
      <c r="E3603" s="4" t="inlineStr">
        <is>
          <t xml:space="preserve"> </t>
        </is>
      </c>
    </row>
    <row r="3604">
      <c r="A3604" s="4" t="inlineStr">
        <is>
          <t>Investment, Identifier [Axis]: Secretariat Advisors LLC 2</t>
        </is>
      </c>
      <c r="C3604" s="4" t="inlineStr">
        <is>
          <t xml:space="preserve"> </t>
        </is>
      </c>
      <c r="E3604" s="4" t="inlineStr">
        <is>
          <t xml:space="preserve"> </t>
        </is>
      </c>
    </row>
    <row r="3605">
      <c r="A3605" s="3" t="inlineStr">
        <is>
          <t>Schedule of Investments [Line Items]</t>
        </is>
      </c>
      <c r="C3605" s="4" t="inlineStr">
        <is>
          <t xml:space="preserve"> </t>
        </is>
      </c>
      <c r="E3605" s="4" t="inlineStr">
        <is>
          <t xml:space="preserve"> </t>
        </is>
      </c>
    </row>
    <row r="3606">
      <c r="A3606" s="4" t="inlineStr">
        <is>
          <t>Spread above reference rate</t>
        </is>
      </c>
      <c r="B3606" s="4" t="inlineStr">
        <is>
          <t>[4],[5],[6]</t>
        </is>
      </c>
      <c r="C3606" s="10" t="n">
        <v>0.04</v>
      </c>
      <c r="E3606" s="4" t="inlineStr">
        <is>
          <t xml:space="preserve"> </t>
        </is>
      </c>
    </row>
    <row r="3607">
      <c r="A3607" s="4" t="inlineStr">
        <is>
          <t>Interest rate</t>
        </is>
      </c>
      <c r="B3607" s="4" t="inlineStr">
        <is>
          <t>[4],[5],[6]</t>
        </is>
      </c>
      <c r="C3607" s="9" t="n">
        <v>0.08309999999999999</v>
      </c>
      <c r="E3607" s="4" t="inlineStr">
        <is>
          <t xml:space="preserve"> </t>
        </is>
      </c>
    </row>
    <row r="3608">
      <c r="A3608" s="4" t="inlineStr">
        <is>
          <t>Par Amount / Unit</t>
        </is>
      </c>
      <c r="B3608" s="4" t="inlineStr">
        <is>
          <t>[4],[5]</t>
        </is>
      </c>
      <c r="C3608" s="6" t="n">
        <v>6673</v>
      </c>
      <c r="E3608" s="4" t="inlineStr">
        <is>
          <t xml:space="preserve"> </t>
        </is>
      </c>
    </row>
    <row r="3609">
      <c r="A3609" s="4" t="inlineStr">
        <is>
          <t>Amortized Cost</t>
        </is>
      </c>
      <c r="B3609" s="4" t="inlineStr">
        <is>
          <t>[4],[5]</t>
        </is>
      </c>
      <c r="C3609" s="5" t="n">
        <v>6640</v>
      </c>
      <c r="E3609" s="4" t="inlineStr">
        <is>
          <t xml:space="preserve"> </t>
        </is>
      </c>
    </row>
    <row r="3610">
      <c r="A3610" s="4" t="inlineStr">
        <is>
          <t>Fair Value</t>
        </is>
      </c>
      <c r="B3610" s="4" t="inlineStr">
        <is>
          <t>[4],[5]</t>
        </is>
      </c>
      <c r="C3610" s="6" t="n">
        <v>6641</v>
      </c>
      <c r="E3610" s="4" t="inlineStr">
        <is>
          <t xml:space="preserve"> </t>
        </is>
      </c>
    </row>
    <row r="3611">
      <c r="A3611" s="4" t="inlineStr">
        <is>
          <t>Fair Value as % of Net Assets</t>
        </is>
      </c>
      <c r="B3611" s="4" t="inlineStr">
        <is>
          <t>[1],[4],[5]</t>
        </is>
      </c>
      <c r="C3611" s="9" t="n">
        <v>0.0073</v>
      </c>
      <c r="E3611" s="4" t="inlineStr">
        <is>
          <t xml:space="preserve"> </t>
        </is>
      </c>
    </row>
    <row r="3612">
      <c r="A3612" s="4" t="inlineStr">
        <is>
          <t>Investment, Identifier [Axis]: Sedgwick Claims Management Services, Inc.</t>
        </is>
      </c>
      <c r="C3612" s="4" t="inlineStr">
        <is>
          <t xml:space="preserve"> </t>
        </is>
      </c>
      <c r="E3612" s="4" t="inlineStr">
        <is>
          <t xml:space="preserve"> </t>
        </is>
      </c>
    </row>
    <row r="3613">
      <c r="A3613" s="3" t="inlineStr">
        <is>
          <t>Schedule of Investments [Line Items]</t>
        </is>
      </c>
      <c r="C3613" s="4" t="inlineStr">
        <is>
          <t xml:space="preserve"> </t>
        </is>
      </c>
      <c r="E3613" s="4" t="inlineStr">
        <is>
          <t xml:space="preserve"> </t>
        </is>
      </c>
    </row>
    <row r="3614">
      <c r="A3614" s="4" t="inlineStr">
        <is>
          <t>Spread above reference rate</t>
        </is>
      </c>
      <c r="C3614" s="10" t="n">
        <v>0.03</v>
      </c>
      <c r="D3614" s="4" t="inlineStr">
        <is>
          <t>[6],[14],[19]</t>
        </is>
      </c>
      <c r="E3614" s="10" t="n">
        <v>0.03</v>
      </c>
      <c r="F3614" s="4" t="inlineStr">
        <is>
          <t>[11],[20]</t>
        </is>
      </c>
    </row>
    <row r="3615">
      <c r="A3615" s="4" t="inlineStr">
        <is>
          <t>Interest rate</t>
        </is>
      </c>
      <c r="C3615" s="9" t="n">
        <v>0.0731</v>
      </c>
      <c r="D3615" s="4" t="inlineStr">
        <is>
          <t>[6],[14],[19]</t>
        </is>
      </c>
      <c r="E3615" s="9" t="n">
        <v>0.0759</v>
      </c>
      <c r="F3615" s="4" t="inlineStr">
        <is>
          <t>[11],[20]</t>
        </is>
      </c>
    </row>
    <row r="3616">
      <c r="A3616" s="4" t="inlineStr">
        <is>
          <t>Par Amount / Unit</t>
        </is>
      </c>
      <c r="C3616" s="6" t="n">
        <v>2239</v>
      </c>
      <c r="D3616" s="4" t="inlineStr">
        <is>
          <t>[14],[19]</t>
        </is>
      </c>
      <c r="E3616" s="6" t="n">
        <v>2244</v>
      </c>
      <c r="F3616" s="4" t="inlineStr">
        <is>
          <t>[20]</t>
        </is>
      </c>
    </row>
    <row r="3617">
      <c r="A3617" s="4" t="inlineStr">
        <is>
          <t>Amortized Cost</t>
        </is>
      </c>
      <c r="C3617" s="5" t="n">
        <v>2234</v>
      </c>
      <c r="D3617" s="4" t="inlineStr">
        <is>
          <t>[14],[19]</t>
        </is>
      </c>
      <c r="E3617" s="5" t="n">
        <v>2239</v>
      </c>
      <c r="F3617" s="4" t="inlineStr">
        <is>
          <t>[20]</t>
        </is>
      </c>
    </row>
    <row r="3618">
      <c r="A3618" s="4" t="inlineStr">
        <is>
          <t>Fair Value</t>
        </is>
      </c>
      <c r="C3618" s="6" t="n">
        <v>2234</v>
      </c>
      <c r="D3618" s="4" t="inlineStr">
        <is>
          <t>[14],[19]</t>
        </is>
      </c>
      <c r="E3618" s="6" t="n">
        <v>2261</v>
      </c>
      <c r="F3618" s="4" t="inlineStr">
        <is>
          <t>[20]</t>
        </is>
      </c>
    </row>
    <row r="3619">
      <c r="A3619" s="4" t="inlineStr">
        <is>
          <t>Fair Value as % of Net Assets</t>
        </is>
      </c>
      <c r="C3619" s="9" t="n">
        <v>0.0025</v>
      </c>
      <c r="D3619" s="4" t="inlineStr">
        <is>
          <t>[1],[14],[19]</t>
        </is>
      </c>
      <c r="E3619" s="9" t="n">
        <v>0.0027</v>
      </c>
      <c r="F3619" s="4" t="inlineStr">
        <is>
          <t>[2],[20]</t>
        </is>
      </c>
    </row>
    <row r="3620">
      <c r="A3620" s="4" t="inlineStr">
        <is>
          <t>Investment, Identifier [Axis]: Select Medical Corporation</t>
        </is>
      </c>
      <c r="C3620" s="4" t="inlineStr">
        <is>
          <t xml:space="preserve"> </t>
        </is>
      </c>
      <c r="E3620" s="4" t="inlineStr">
        <is>
          <t xml:space="preserve"> </t>
        </is>
      </c>
    </row>
    <row r="3621">
      <c r="A3621" s="3" t="inlineStr">
        <is>
          <t>Schedule of Investments [Line Items]</t>
        </is>
      </c>
      <c r="C3621" s="4" t="inlineStr">
        <is>
          <t xml:space="preserve"> </t>
        </is>
      </c>
      <c r="E3621" s="4" t="inlineStr">
        <is>
          <t xml:space="preserve"> </t>
        </is>
      </c>
    </row>
    <row r="3622">
      <c r="A3622" s="4" t="inlineStr">
        <is>
          <t>Spread above reference rate</t>
        </is>
      </c>
      <c r="C3622" s="10" t="n">
        <v>0.02</v>
      </c>
      <c r="D3622" s="4" t="inlineStr">
        <is>
          <t>[6],[14],[19],[21]</t>
        </is>
      </c>
      <c r="E3622" s="10" t="n">
        <v>0.02</v>
      </c>
      <c r="F3622" s="4" t="inlineStr">
        <is>
          <t>[11],[20],[22]</t>
        </is>
      </c>
    </row>
    <row r="3623">
      <c r="A3623" s="4" t="inlineStr">
        <is>
          <t>Interest rate</t>
        </is>
      </c>
      <c r="C3623" s="9" t="n">
        <v>0.06320000000000001</v>
      </c>
      <c r="D3623" s="4" t="inlineStr">
        <is>
          <t>[6],[14],[19],[21]</t>
        </is>
      </c>
      <c r="E3623" s="9" t="n">
        <v>0.0653</v>
      </c>
      <c r="F3623" s="4" t="inlineStr">
        <is>
          <t>[11],[20],[22]</t>
        </is>
      </c>
    </row>
    <row r="3624">
      <c r="A3624" s="4" t="inlineStr">
        <is>
          <t>Par Amount / Unit</t>
        </is>
      </c>
      <c r="C3624" s="6" t="n">
        <v>822</v>
      </c>
      <c r="D3624" s="4" t="inlineStr">
        <is>
          <t>[14],[19],[21]</t>
        </is>
      </c>
      <c r="E3624" s="6" t="n">
        <v>824</v>
      </c>
      <c r="F3624" s="4" t="inlineStr">
        <is>
          <t>[20],[22]</t>
        </is>
      </c>
    </row>
    <row r="3625">
      <c r="A3625" s="4" t="inlineStr">
        <is>
          <t>Amortized Cost</t>
        </is>
      </c>
      <c r="C3625" s="5" t="n">
        <v>825</v>
      </c>
      <c r="D3625" s="4" t="inlineStr">
        <is>
          <t>[14],[19],[21]</t>
        </is>
      </c>
      <c r="E3625" s="5" t="n">
        <v>827</v>
      </c>
      <c r="F3625" s="4" t="inlineStr">
        <is>
          <t>[20],[22]</t>
        </is>
      </c>
    </row>
    <row r="3626">
      <c r="A3626" s="4" t="inlineStr">
        <is>
          <t>Fair Value</t>
        </is>
      </c>
      <c r="C3626" s="6" t="n">
        <v>822</v>
      </c>
      <c r="D3626" s="4" t="inlineStr">
        <is>
          <t>[14],[19],[21]</t>
        </is>
      </c>
      <c r="E3626" s="6" t="n">
        <v>828</v>
      </c>
      <c r="F3626" s="4" t="inlineStr">
        <is>
          <t>[20],[22]</t>
        </is>
      </c>
    </row>
    <row r="3627">
      <c r="A3627" s="4" t="inlineStr">
        <is>
          <t>Fair Value as % of Net Assets</t>
        </is>
      </c>
      <c r="C3627" s="9" t="n">
        <v>0.0009</v>
      </c>
      <c r="D3627" s="4" t="inlineStr">
        <is>
          <t>[1],[14],[19],[21]</t>
        </is>
      </c>
      <c r="E3627" s="9" t="n">
        <v>0.001</v>
      </c>
      <c r="F3627" s="4" t="inlineStr">
        <is>
          <t>[2],[20],[22]</t>
        </is>
      </c>
    </row>
    <row r="3628">
      <c r="A3628" s="4" t="inlineStr">
        <is>
          <t>Investment, Identifier [Axis]: Service Logic Acquisition, Inc.</t>
        </is>
      </c>
      <c r="C3628" s="4" t="inlineStr">
        <is>
          <t xml:space="preserve"> </t>
        </is>
      </c>
      <c r="E3628" s="4" t="inlineStr">
        <is>
          <t xml:space="preserve"> </t>
        </is>
      </c>
    </row>
    <row r="3629">
      <c r="A3629" s="3" t="inlineStr">
        <is>
          <t>Schedule of Investments [Line Items]</t>
        </is>
      </c>
      <c r="C3629" s="4" t="inlineStr">
        <is>
          <t xml:space="preserve"> </t>
        </is>
      </c>
      <c r="E3629" s="4" t="inlineStr">
        <is>
          <t xml:space="preserve"> </t>
        </is>
      </c>
    </row>
    <row r="3630">
      <c r="A3630" s="4" t="inlineStr">
        <is>
          <t>Spread above reference rate</t>
        </is>
      </c>
      <c r="C3630" s="10" t="n">
        <v>0.03</v>
      </c>
      <c r="D3630" s="4" t="inlineStr">
        <is>
          <t>[4],[5],[6],[14],[15]</t>
        </is>
      </c>
      <c r="E3630" s="9" t="n">
        <v>0.035</v>
      </c>
      <c r="F3630" s="4" t="inlineStr">
        <is>
          <t>[8],[9],[10],[11],[18]</t>
        </is>
      </c>
    </row>
    <row r="3631">
      <c r="A3631" s="4" t="inlineStr">
        <is>
          <t>Interest rate</t>
        </is>
      </c>
      <c r="C3631" s="9" t="n">
        <v>0.0732</v>
      </c>
      <c r="D3631" s="4" t="inlineStr">
        <is>
          <t>[4],[5],[6],[14],[15]</t>
        </is>
      </c>
      <c r="E3631" s="9" t="n">
        <v>0.0809</v>
      </c>
      <c r="F3631" s="4" t="inlineStr">
        <is>
          <t>[8],[9],[10],[11],[18]</t>
        </is>
      </c>
    </row>
    <row r="3632">
      <c r="A3632" s="4" t="inlineStr">
        <is>
          <t>Par Amount / Unit</t>
        </is>
      </c>
      <c r="C3632" s="6" t="n">
        <v>11630</v>
      </c>
      <c r="D3632" s="4" t="inlineStr">
        <is>
          <t>[4],[5],[14],[15]</t>
        </is>
      </c>
      <c r="E3632" s="6" t="n">
        <v>3740</v>
      </c>
      <c r="F3632" s="4" t="inlineStr">
        <is>
          <t>[8],[9],[10],[18]</t>
        </is>
      </c>
    </row>
    <row r="3633">
      <c r="A3633" s="4" t="inlineStr">
        <is>
          <t>Amortized Cost</t>
        </is>
      </c>
      <c r="C3633" s="5" t="n">
        <v>11630</v>
      </c>
      <c r="D3633" s="4" t="inlineStr">
        <is>
          <t>[4],[5],[14],[15]</t>
        </is>
      </c>
      <c r="E3633" s="5" t="n">
        <v>3740</v>
      </c>
      <c r="F3633" s="4" t="inlineStr">
        <is>
          <t>[8],[9],[10],[18]</t>
        </is>
      </c>
    </row>
    <row r="3634">
      <c r="A3634" s="4" t="inlineStr">
        <is>
          <t>Fair Value</t>
        </is>
      </c>
      <c r="C3634" s="6" t="n">
        <v>11658</v>
      </c>
      <c r="D3634" s="4" t="inlineStr">
        <is>
          <t>[4],[5],[14],[15]</t>
        </is>
      </c>
      <c r="E3634" s="6" t="n">
        <v>3749</v>
      </c>
      <c r="F3634" s="4" t="inlineStr">
        <is>
          <t>[8],[9],[10],[18]</t>
        </is>
      </c>
    </row>
    <row r="3635">
      <c r="A3635" s="4" t="inlineStr">
        <is>
          <t>Fair Value as % of Net Assets</t>
        </is>
      </c>
      <c r="C3635" s="9" t="n">
        <v>0.0128</v>
      </c>
      <c r="D3635" s="4" t="inlineStr">
        <is>
          <t>[1],[4],[5],[14],[15]</t>
        </is>
      </c>
      <c r="E3635" s="9" t="n">
        <v>0.0045</v>
      </c>
      <c r="F3635" s="4" t="inlineStr">
        <is>
          <t>[2],[8],[9],[10],[18]</t>
        </is>
      </c>
    </row>
    <row r="3636">
      <c r="A3636" s="4" t="inlineStr">
        <is>
          <t>Investment, Identifier [Axis]: Showtime Co-Investors LLC (WCI Holdings, LLC)</t>
        </is>
      </c>
      <c r="C3636" s="4" t="inlineStr">
        <is>
          <t xml:space="preserve"> </t>
        </is>
      </c>
      <c r="E3636" s="4" t="inlineStr">
        <is>
          <t xml:space="preserve"> </t>
        </is>
      </c>
    </row>
    <row r="3637">
      <c r="A3637" s="3" t="inlineStr">
        <is>
          <t>Schedule of Investments [Line Items]</t>
        </is>
      </c>
      <c r="C3637" s="4" t="inlineStr">
        <is>
          <t xml:space="preserve"> </t>
        </is>
      </c>
      <c r="E3637" s="4" t="inlineStr">
        <is>
          <t xml:space="preserve"> </t>
        </is>
      </c>
    </row>
    <row r="3638">
      <c r="A3638" s="4" t="inlineStr">
        <is>
          <t>Amortized Cost</t>
        </is>
      </c>
      <c r="C3638" s="6" t="n">
        <v>535</v>
      </c>
      <c r="D3638" s="4" t="inlineStr">
        <is>
          <t>[5],[16],[21]</t>
        </is>
      </c>
      <c r="E3638" s="6" t="n">
        <v>535</v>
      </c>
      <c r="F3638" s="4" t="inlineStr">
        <is>
          <t>[10],[17],[22]</t>
        </is>
      </c>
    </row>
    <row r="3639">
      <c r="A3639" s="4" t="inlineStr">
        <is>
          <t>Fair Value</t>
        </is>
      </c>
      <c r="C3639" s="6" t="n">
        <v>461</v>
      </c>
      <c r="D3639" s="4" t="inlineStr">
        <is>
          <t>[5],[16],[21]</t>
        </is>
      </c>
      <c r="E3639" s="6" t="n">
        <v>506</v>
      </c>
      <c r="F3639" s="4" t="inlineStr">
        <is>
          <t>[10],[17],[22]</t>
        </is>
      </c>
    </row>
    <row r="3640">
      <c r="A3640" s="4" t="inlineStr">
        <is>
          <t>Fair Value as % of Net Assets</t>
        </is>
      </c>
      <c r="C3640" s="9" t="n">
        <v>0.0005</v>
      </c>
      <c r="D3640" s="4" t="inlineStr">
        <is>
          <t>[1],[5],[16],[21]</t>
        </is>
      </c>
      <c r="E3640" s="9" t="n">
        <v>0.0005999999999999999</v>
      </c>
      <c r="F3640" s="4" t="inlineStr">
        <is>
          <t>[2],[10],[17],[22]</t>
        </is>
      </c>
    </row>
    <row r="3641">
      <c r="A3641" s="4" t="inlineStr">
        <is>
          <t>Shares / Units</t>
        </is>
      </c>
      <c r="C3641" s="5" t="n">
        <v>534934</v>
      </c>
      <c r="D3641" s="4" t="inlineStr">
        <is>
          <t>[5],[16],[21]</t>
        </is>
      </c>
      <c r="E3641" s="5" t="n">
        <v>534934</v>
      </c>
      <c r="F3641" s="4" t="inlineStr">
        <is>
          <t>[10],[17],[22]</t>
        </is>
      </c>
    </row>
    <row r="3642">
      <c r="A3642" s="4" t="inlineStr">
        <is>
          <t>Investment, Identifier [Axis]: Signia Aerospace, LLC 1</t>
        </is>
      </c>
      <c r="C3642" s="4" t="inlineStr">
        <is>
          <t xml:space="preserve"> </t>
        </is>
      </c>
      <c r="E3642" s="4" t="inlineStr">
        <is>
          <t xml:space="preserve"> </t>
        </is>
      </c>
    </row>
    <row r="3643">
      <c r="A3643" s="3" t="inlineStr">
        <is>
          <t>Schedule of Investments [Line Items]</t>
        </is>
      </c>
      <c r="C3643" s="4" t="inlineStr">
        <is>
          <t xml:space="preserve"> </t>
        </is>
      </c>
      <c r="E3643" s="4" t="inlineStr">
        <is>
          <t xml:space="preserve"> </t>
        </is>
      </c>
    </row>
    <row r="3644">
      <c r="A3644" s="4" t="inlineStr">
        <is>
          <t>Spread above reference rate</t>
        </is>
      </c>
      <c r="C3644" s="10" t="n">
        <v>0.03</v>
      </c>
      <c r="D3644" s="4" t="inlineStr">
        <is>
          <t>[5],[6],[12],[15]</t>
        </is>
      </c>
      <c r="E3644" s="10" t="n">
        <v>0.03</v>
      </c>
      <c r="F3644" s="4" t="inlineStr">
        <is>
          <t>[10],[11],[13],[18]</t>
        </is>
      </c>
    </row>
    <row r="3645">
      <c r="A3645" s="4" t="inlineStr">
        <is>
          <t>Interest rate</t>
        </is>
      </c>
      <c r="C3645" s="9" t="n">
        <v>0.0732</v>
      </c>
      <c r="D3645" s="4" t="inlineStr">
        <is>
          <t>[5],[6],[12],[15]</t>
        </is>
      </c>
      <c r="E3645" s="9" t="n">
        <v>0.074</v>
      </c>
      <c r="F3645" s="4" t="inlineStr">
        <is>
          <t>[10],[11],[13],[18]</t>
        </is>
      </c>
    </row>
    <row r="3646">
      <c r="A3646" s="4" t="inlineStr">
        <is>
          <t>Par Amount / Unit</t>
        </is>
      </c>
      <c r="C3646" s="6" t="n">
        <v>108</v>
      </c>
      <c r="D3646" s="4" t="inlineStr">
        <is>
          <t>[5],[12],[15]</t>
        </is>
      </c>
      <c r="E3646" s="6" t="n">
        <v>108</v>
      </c>
      <c r="F3646" s="4" t="inlineStr">
        <is>
          <t>[10],[13],[18]</t>
        </is>
      </c>
    </row>
    <row r="3647">
      <c r="A3647" s="4" t="inlineStr">
        <is>
          <t>Amortized Cost</t>
        </is>
      </c>
      <c r="C3647" s="5" t="n">
        <v>0</v>
      </c>
      <c r="D3647" s="4" t="inlineStr">
        <is>
          <t>[5],[12],[15]</t>
        </is>
      </c>
      <c r="E3647" s="5" t="n">
        <v>0</v>
      </c>
      <c r="F3647" s="4" t="inlineStr">
        <is>
          <t>[10],[13],[18]</t>
        </is>
      </c>
    </row>
    <row r="3648">
      <c r="A3648" s="4" t="inlineStr">
        <is>
          <t>Fair Value</t>
        </is>
      </c>
      <c r="C3648" s="6" t="n">
        <v>0</v>
      </c>
      <c r="D3648" s="4" t="inlineStr">
        <is>
          <t>[5],[12],[15]</t>
        </is>
      </c>
      <c r="E3648" s="6" t="n">
        <v>0</v>
      </c>
      <c r="F3648" s="4" t="inlineStr">
        <is>
          <t>[10],[13],[18]</t>
        </is>
      </c>
    </row>
    <row r="3649">
      <c r="A3649" s="4" t="inlineStr">
        <is>
          <t>Fair Value as % of Net Assets</t>
        </is>
      </c>
      <c r="C3649" s="10" t="n">
        <v>0</v>
      </c>
      <c r="D3649" s="4" t="inlineStr">
        <is>
          <t>[1],[5],[12],[15]</t>
        </is>
      </c>
      <c r="E3649" s="10" t="n">
        <v>0</v>
      </c>
      <c r="F3649" s="4" t="inlineStr">
        <is>
          <t>[2],[10],[13],[18]</t>
        </is>
      </c>
    </row>
    <row r="3650">
      <c r="A3650" s="4" t="inlineStr">
        <is>
          <t>Investment, Identifier [Axis]: Signia Aerospace, LLC 2</t>
        </is>
      </c>
      <c r="C3650" s="4" t="inlineStr">
        <is>
          <t xml:space="preserve"> </t>
        </is>
      </c>
      <c r="E3650" s="4" t="inlineStr">
        <is>
          <t xml:space="preserve"> </t>
        </is>
      </c>
    </row>
    <row r="3651">
      <c r="A3651" s="3" t="inlineStr">
        <is>
          <t>Schedule of Investments [Line Items]</t>
        </is>
      </c>
      <c r="C3651" s="4" t="inlineStr">
        <is>
          <t xml:space="preserve"> </t>
        </is>
      </c>
      <c r="E3651" s="4" t="inlineStr">
        <is>
          <t xml:space="preserve"> </t>
        </is>
      </c>
    </row>
    <row r="3652">
      <c r="A3652" s="4" t="inlineStr">
        <is>
          <t>Spread above reference rate</t>
        </is>
      </c>
      <c r="C3652" s="10" t="n">
        <v>0.03</v>
      </c>
      <c r="D3652" s="4" t="inlineStr">
        <is>
          <t>[5],[6],[14],[15]</t>
        </is>
      </c>
      <c r="E3652" s="10" t="n">
        <v>0.03</v>
      </c>
      <c r="F3652" s="4" t="inlineStr">
        <is>
          <t>[9],[10],[11],[18]</t>
        </is>
      </c>
    </row>
    <row r="3653">
      <c r="A3653" s="4" t="inlineStr">
        <is>
          <t>Interest rate</t>
        </is>
      </c>
      <c r="C3653" s="9" t="n">
        <v>0.0732</v>
      </c>
      <c r="D3653" s="4" t="inlineStr">
        <is>
          <t>[5],[6],[14],[15]</t>
        </is>
      </c>
      <c r="E3653" s="9" t="n">
        <v>0.074</v>
      </c>
      <c r="F3653" s="4" t="inlineStr">
        <is>
          <t>[9],[10],[11],[18]</t>
        </is>
      </c>
    </row>
    <row r="3654">
      <c r="A3654" s="4" t="inlineStr">
        <is>
          <t>Par Amount / Unit</t>
        </is>
      </c>
      <c r="C3654" s="6" t="n">
        <v>1299</v>
      </c>
      <c r="D3654" s="4" t="inlineStr">
        <is>
          <t>[5],[14],[15]</t>
        </is>
      </c>
      <c r="E3654" s="6" t="n">
        <v>1299</v>
      </c>
      <c r="F3654" s="4" t="inlineStr">
        <is>
          <t>[9],[10],[18]</t>
        </is>
      </c>
    </row>
    <row r="3655">
      <c r="A3655" s="4" t="inlineStr">
        <is>
          <t>Amortized Cost</t>
        </is>
      </c>
      <c r="C3655" s="5" t="n">
        <v>1297</v>
      </c>
      <c r="D3655" s="4" t="inlineStr">
        <is>
          <t>[5],[14],[15]</t>
        </is>
      </c>
      <c r="E3655" s="5" t="n">
        <v>1296</v>
      </c>
      <c r="F3655" s="4" t="inlineStr">
        <is>
          <t>[9],[10],[18]</t>
        </is>
      </c>
    </row>
    <row r="3656">
      <c r="A3656" s="4" t="inlineStr">
        <is>
          <t>Fair Value</t>
        </is>
      </c>
      <c r="C3656" s="6" t="n">
        <v>1296</v>
      </c>
      <c r="D3656" s="4" t="inlineStr">
        <is>
          <t>[5],[14],[15]</t>
        </is>
      </c>
      <c r="E3656" s="6" t="n">
        <v>1296</v>
      </c>
      <c r="F3656" s="4" t="inlineStr">
        <is>
          <t>[9],[10],[18]</t>
        </is>
      </c>
    </row>
    <row r="3657">
      <c r="A3657" s="4" t="inlineStr">
        <is>
          <t>Fair Value as % of Net Assets</t>
        </is>
      </c>
      <c r="C3657" s="9" t="n">
        <v>0.0014</v>
      </c>
      <c r="D3657" s="4" t="inlineStr">
        <is>
          <t>[1],[5],[14],[15]</t>
        </is>
      </c>
      <c r="E3657" s="9" t="n">
        <v>0.0016</v>
      </c>
      <c r="F3657" s="4" t="inlineStr">
        <is>
          <t>[2],[9],[10],[18]</t>
        </is>
      </c>
    </row>
    <row r="3658">
      <c r="A3658" s="4" t="inlineStr">
        <is>
          <t>Investment, Identifier [Axis]: SkyKnight Financial Holdings LP</t>
        </is>
      </c>
      <c r="C3658" s="4" t="inlineStr">
        <is>
          <t xml:space="preserve"> </t>
        </is>
      </c>
      <c r="E3658" s="4" t="inlineStr">
        <is>
          <t xml:space="preserve"> </t>
        </is>
      </c>
    </row>
    <row r="3659">
      <c r="A3659" s="3" t="inlineStr">
        <is>
          <t>Schedule of Investments [Line Items]</t>
        </is>
      </c>
      <c r="C3659" s="4" t="inlineStr">
        <is>
          <t xml:space="preserve"> </t>
        </is>
      </c>
      <c r="E3659" s="4" t="inlineStr">
        <is>
          <t xml:space="preserve"> </t>
        </is>
      </c>
    </row>
    <row r="3660">
      <c r="A3660" s="4" t="inlineStr">
        <is>
          <t>Amortized Cost</t>
        </is>
      </c>
      <c r="C3660" s="6" t="n">
        <v>434</v>
      </c>
      <c r="D3660" s="4" t="inlineStr">
        <is>
          <t>[5],[16]</t>
        </is>
      </c>
      <c r="E3660" s="6" t="n">
        <v>434</v>
      </c>
      <c r="F3660" s="4" t="inlineStr">
        <is>
          <t>[10],[17]</t>
        </is>
      </c>
    </row>
    <row r="3661">
      <c r="A3661" s="4" t="inlineStr">
        <is>
          <t>Fair Value</t>
        </is>
      </c>
      <c r="C3661" s="6" t="n">
        <v>437</v>
      </c>
      <c r="D3661" s="4" t="inlineStr">
        <is>
          <t>[5],[16]</t>
        </is>
      </c>
      <c r="E3661" s="6" t="n">
        <v>432</v>
      </c>
      <c r="F3661" s="4" t="inlineStr">
        <is>
          <t>[10],[17]</t>
        </is>
      </c>
    </row>
    <row r="3662">
      <c r="A3662" s="4" t="inlineStr">
        <is>
          <t>Fair Value as % of Net Assets</t>
        </is>
      </c>
      <c r="C3662" s="9" t="n">
        <v>0.0005</v>
      </c>
      <c r="D3662" s="4" t="inlineStr">
        <is>
          <t>[1],[5],[16]</t>
        </is>
      </c>
      <c r="E3662" s="9" t="n">
        <v>0.0004</v>
      </c>
      <c r="F3662" s="4" t="inlineStr">
        <is>
          <t>[2],[10],[17]</t>
        </is>
      </c>
    </row>
    <row r="3663">
      <c r="A3663" s="4" t="inlineStr">
        <is>
          <t>Shares / Units</t>
        </is>
      </c>
      <c r="C3663" s="5" t="n">
        <v>432231</v>
      </c>
      <c r="D3663" s="4" t="inlineStr">
        <is>
          <t>[5],[16]</t>
        </is>
      </c>
      <c r="E3663" s="5" t="n">
        <v>432231</v>
      </c>
      <c r="F3663" s="4" t="inlineStr">
        <is>
          <t>[10],[17]</t>
        </is>
      </c>
    </row>
    <row r="3664">
      <c r="A3664" s="4" t="inlineStr">
        <is>
          <t>Investment, Identifier [Axis]: Smith &amp; Howard Advisory LLC 1</t>
        </is>
      </c>
      <c r="C3664" s="4" t="inlineStr">
        <is>
          <t xml:space="preserve"> </t>
        </is>
      </c>
      <c r="E3664" s="4" t="inlineStr">
        <is>
          <t xml:space="preserve"> </t>
        </is>
      </c>
    </row>
    <row r="3665">
      <c r="A3665" s="3" t="inlineStr">
        <is>
          <t>Schedule of Investments [Line Items]</t>
        </is>
      </c>
      <c r="C3665" s="4" t="inlineStr">
        <is>
          <t xml:space="preserve"> </t>
        </is>
      </c>
      <c r="E3665" s="4" t="inlineStr">
        <is>
          <t xml:space="preserve"> </t>
        </is>
      </c>
    </row>
    <row r="3666">
      <c r="A3666" s="4" t="inlineStr">
        <is>
          <t>Spread above reference rate</t>
        </is>
      </c>
      <c r="C3666" s="9" t="n">
        <v>0.0475</v>
      </c>
      <c r="D3666" s="4" t="inlineStr">
        <is>
          <t>[5],[6],[12]</t>
        </is>
      </c>
      <c r="E3666" s="9" t="n">
        <v>0.0475</v>
      </c>
      <c r="F3666" s="4" t="inlineStr">
        <is>
          <t>[10],[11],[13]</t>
        </is>
      </c>
    </row>
    <row r="3667">
      <c r="A3667" s="4" t="inlineStr">
        <is>
          <t>Interest rate</t>
        </is>
      </c>
      <c r="C3667" s="9" t="n">
        <v>0.09039999999999999</v>
      </c>
      <c r="D3667" s="4" t="inlineStr">
        <is>
          <t>[5],[6],[12]</t>
        </is>
      </c>
      <c r="E3667" s="9" t="n">
        <v>0.09229999999999999</v>
      </c>
      <c r="F3667" s="4" t="inlineStr">
        <is>
          <t>[10],[11],[13]</t>
        </is>
      </c>
    </row>
    <row r="3668">
      <c r="A3668" s="4" t="inlineStr">
        <is>
          <t>Par Amount / Unit</t>
        </is>
      </c>
      <c r="C3668" s="6" t="n">
        <v>2078</v>
      </c>
      <c r="D3668" s="4" t="inlineStr">
        <is>
          <t>[5],[12]</t>
        </is>
      </c>
      <c r="E3668" s="6" t="n">
        <v>2078</v>
      </c>
      <c r="F3668" s="4" t="inlineStr">
        <is>
          <t>[10],[13]</t>
        </is>
      </c>
    </row>
    <row r="3669">
      <c r="A3669" s="4" t="inlineStr">
        <is>
          <t>Amortized Cost</t>
        </is>
      </c>
      <c r="C3669" s="5" t="n">
        <v>977</v>
      </c>
      <c r="D3669" s="4" t="inlineStr">
        <is>
          <t>[5],[12]</t>
        </is>
      </c>
      <c r="E3669" s="5" t="n">
        <v>-5</v>
      </c>
      <c r="F3669" s="4" t="inlineStr">
        <is>
          <t>[10],[13]</t>
        </is>
      </c>
    </row>
    <row r="3670">
      <c r="A3670" s="4" t="inlineStr">
        <is>
          <t>Fair Value</t>
        </is>
      </c>
      <c r="C3670" s="6" t="n">
        <v>962</v>
      </c>
      <c r="D3670" s="4" t="inlineStr">
        <is>
          <t>[5],[12]</t>
        </is>
      </c>
      <c r="E3670" s="6" t="n">
        <v>-20</v>
      </c>
      <c r="F3670" s="4" t="inlineStr">
        <is>
          <t>[10],[13]</t>
        </is>
      </c>
    </row>
    <row r="3671">
      <c r="A3671" s="4" t="inlineStr">
        <is>
          <t>Fair Value as % of Net Assets</t>
        </is>
      </c>
      <c r="C3671" s="9" t="n">
        <v>0.0011</v>
      </c>
      <c r="D3671" s="4" t="inlineStr">
        <is>
          <t>[1],[5],[12]</t>
        </is>
      </c>
      <c r="E3671" s="10" t="n">
        <v>0</v>
      </c>
      <c r="F3671" s="4" t="inlineStr">
        <is>
          <t>[2],[10],[13]</t>
        </is>
      </c>
    </row>
    <row r="3672">
      <c r="A3672" s="4" t="inlineStr">
        <is>
          <t>Investment, Identifier [Axis]: Smith &amp; Howard Advisory LLC 2</t>
        </is>
      </c>
      <c r="C3672" s="4" t="inlineStr">
        <is>
          <t xml:space="preserve"> </t>
        </is>
      </c>
      <c r="E3672" s="4" t="inlineStr">
        <is>
          <t xml:space="preserve"> </t>
        </is>
      </c>
    </row>
    <row r="3673">
      <c r="A3673" s="3" t="inlineStr">
        <is>
          <t>Schedule of Investments [Line Items]</t>
        </is>
      </c>
      <c r="C3673" s="4" t="inlineStr">
        <is>
          <t xml:space="preserve"> </t>
        </is>
      </c>
      <c r="E3673" s="4" t="inlineStr">
        <is>
          <t xml:space="preserve"> </t>
        </is>
      </c>
    </row>
    <row r="3674">
      <c r="A3674" s="4" t="inlineStr">
        <is>
          <t>Spread above reference rate</t>
        </is>
      </c>
      <c r="C3674" s="9" t="n">
        <v>0.0475</v>
      </c>
      <c r="D3674" s="4" t="inlineStr">
        <is>
          <t>[5],[6],[14]</t>
        </is>
      </c>
      <c r="E3674" s="9" t="n">
        <v>0.0475</v>
      </c>
      <c r="F3674" s="4" t="inlineStr">
        <is>
          <t>[9],[10],[11]</t>
        </is>
      </c>
    </row>
    <row r="3675">
      <c r="A3675" s="4" t="inlineStr">
        <is>
          <t>Interest rate</t>
        </is>
      </c>
      <c r="C3675" s="9" t="n">
        <v>0.0907</v>
      </c>
      <c r="D3675" s="4" t="inlineStr">
        <is>
          <t>[5],[6],[14]</t>
        </is>
      </c>
      <c r="E3675" s="9" t="n">
        <v>0.0911</v>
      </c>
      <c r="F3675" s="4" t="inlineStr">
        <is>
          <t>[9],[10],[11]</t>
        </is>
      </c>
    </row>
    <row r="3676">
      <c r="A3676" s="4" t="inlineStr">
        <is>
          <t>Par Amount / Unit</t>
        </is>
      </c>
      <c r="C3676" s="6" t="n">
        <v>2577</v>
      </c>
      <c r="D3676" s="4" t="inlineStr">
        <is>
          <t>[5],[14]</t>
        </is>
      </c>
      <c r="E3676" s="6" t="n">
        <v>2577</v>
      </c>
      <c r="F3676" s="4" t="inlineStr">
        <is>
          <t>[9],[10]</t>
        </is>
      </c>
    </row>
    <row r="3677">
      <c r="A3677" s="4" t="inlineStr">
        <is>
          <t>Amortized Cost</t>
        </is>
      </c>
      <c r="C3677" s="5" t="n">
        <v>2553</v>
      </c>
      <c r="D3677" s="4" t="inlineStr">
        <is>
          <t>[5],[14]</t>
        </is>
      </c>
      <c r="E3677" s="5" t="n">
        <v>2551</v>
      </c>
      <c r="F3677" s="4" t="inlineStr">
        <is>
          <t>[9],[10]</t>
        </is>
      </c>
    </row>
    <row r="3678">
      <c r="A3678" s="4" t="inlineStr">
        <is>
          <t>Fair Value</t>
        </is>
      </c>
      <c r="C3678" s="6" t="n">
        <v>2552</v>
      </c>
      <c r="D3678" s="4" t="inlineStr">
        <is>
          <t>[5],[14]</t>
        </is>
      </c>
      <c r="E3678" s="6" t="n">
        <v>2552</v>
      </c>
      <c r="F3678" s="4" t="inlineStr">
        <is>
          <t>[9],[10]</t>
        </is>
      </c>
    </row>
    <row r="3679">
      <c r="A3679" s="4" t="inlineStr">
        <is>
          <t>Fair Value as % of Net Assets</t>
        </is>
      </c>
      <c r="C3679" s="9" t="n">
        <v>0.0028</v>
      </c>
      <c r="D3679" s="4" t="inlineStr">
        <is>
          <t>[1],[5],[14]</t>
        </is>
      </c>
      <c r="E3679" s="9" t="n">
        <v>0.0031</v>
      </c>
      <c r="F3679" s="4" t="inlineStr">
        <is>
          <t>[2],[9],[10]</t>
        </is>
      </c>
    </row>
    <row r="3680">
      <c r="A3680" s="4" t="inlineStr">
        <is>
          <t>Investment, Identifier [Axis]: Solaray, LLC</t>
        </is>
      </c>
      <c r="C3680" s="4" t="inlineStr">
        <is>
          <t xml:space="preserve"> </t>
        </is>
      </c>
      <c r="E3680" s="4" t="inlineStr">
        <is>
          <t xml:space="preserve"> </t>
        </is>
      </c>
    </row>
    <row r="3681">
      <c r="A3681" s="3" t="inlineStr">
        <is>
          <t>Schedule of Investments [Line Items]</t>
        </is>
      </c>
      <c r="C3681" s="4" t="inlineStr">
        <is>
          <t xml:space="preserve"> </t>
        </is>
      </c>
      <c r="E3681" s="4" t="inlineStr">
        <is>
          <t xml:space="preserve"> </t>
        </is>
      </c>
    </row>
    <row r="3682">
      <c r="A3682" s="4" t="inlineStr">
        <is>
          <t>Spread above reference rate</t>
        </is>
      </c>
      <c r="C3682" s="9" t="n">
        <v>0.0675</v>
      </c>
      <c r="D3682" s="4" t="inlineStr">
        <is>
          <t>[5],[6],[14],[15]</t>
        </is>
      </c>
      <c r="E3682" s="9" t="n">
        <v>0.0675</v>
      </c>
      <c r="F3682" s="4" t="inlineStr">
        <is>
          <t>[9],[10],[11],[18]</t>
        </is>
      </c>
    </row>
    <row r="3683">
      <c r="A3683" s="4" t="inlineStr">
        <is>
          <t>Interest rate</t>
        </is>
      </c>
      <c r="C3683" s="9" t="n">
        <v>0.1117</v>
      </c>
      <c r="D3683" s="4" t="inlineStr">
        <is>
          <t>[5],[6],[14],[15]</t>
        </is>
      </c>
      <c r="E3683" s="9" t="n">
        <v>0.1121</v>
      </c>
      <c r="F3683" s="4" t="inlineStr">
        <is>
          <t>[9],[10],[11],[18]</t>
        </is>
      </c>
    </row>
    <row r="3684">
      <c r="A3684" s="4" t="inlineStr">
        <is>
          <t>Par Amount / Unit</t>
        </is>
      </c>
      <c r="C3684" s="6" t="n">
        <v>6456</v>
      </c>
      <c r="D3684" s="4" t="inlineStr">
        <is>
          <t>[5],[14],[15]</t>
        </is>
      </c>
      <c r="E3684" s="6" t="n">
        <v>6456</v>
      </c>
      <c r="F3684" s="4" t="inlineStr">
        <is>
          <t>[9],[10],[18]</t>
        </is>
      </c>
    </row>
    <row r="3685">
      <c r="A3685" s="4" t="inlineStr">
        <is>
          <t>Amortized Cost</t>
        </is>
      </c>
      <c r="C3685" s="5" t="n">
        <v>6455</v>
      </c>
      <c r="D3685" s="4" t="inlineStr">
        <is>
          <t>[5],[14],[15]</t>
        </is>
      </c>
      <c r="E3685" s="5" t="n">
        <v>6456</v>
      </c>
      <c r="F3685" s="4" t="inlineStr">
        <is>
          <t>[9],[10],[18]</t>
        </is>
      </c>
    </row>
    <row r="3686">
      <c r="A3686" s="4" t="inlineStr">
        <is>
          <t>Fair Value</t>
        </is>
      </c>
      <c r="C3686" s="6" t="n">
        <v>6113</v>
      </c>
      <c r="D3686" s="4" t="inlineStr">
        <is>
          <t>[5],[14],[15]</t>
        </is>
      </c>
      <c r="E3686" s="6" t="n">
        <v>6117</v>
      </c>
      <c r="F3686" s="4" t="inlineStr">
        <is>
          <t>[9],[10],[18]</t>
        </is>
      </c>
    </row>
    <row r="3687">
      <c r="A3687" s="4" t="inlineStr">
        <is>
          <t>Fair Value as % of Net Assets</t>
        </is>
      </c>
      <c r="C3687" s="9" t="n">
        <v>0.0067</v>
      </c>
      <c r="D3687" s="4" t="inlineStr">
        <is>
          <t>[1],[5],[14],[15]</t>
        </is>
      </c>
      <c r="E3687" s="9" t="n">
        <v>0.0074</v>
      </c>
      <c r="F3687" s="4" t="inlineStr">
        <is>
          <t>[2],[9],[10],[18]</t>
        </is>
      </c>
    </row>
    <row r="3688">
      <c r="A3688" s="4" t="inlineStr">
        <is>
          <t>Investment, Identifier [Axis]: Soliant Lower Intermediate, LLC</t>
        </is>
      </c>
      <c r="C3688" s="4" t="inlineStr">
        <is>
          <t xml:space="preserve"> </t>
        </is>
      </c>
      <c r="E3688" s="4" t="inlineStr">
        <is>
          <t xml:space="preserve"> </t>
        </is>
      </c>
    </row>
    <row r="3689">
      <c r="A3689" s="3" t="inlineStr">
        <is>
          <t>Schedule of Investments [Line Items]</t>
        </is>
      </c>
      <c r="C3689" s="4" t="inlineStr">
        <is>
          <t xml:space="preserve"> </t>
        </is>
      </c>
      <c r="E3689" s="4" t="inlineStr">
        <is>
          <t xml:space="preserve"> </t>
        </is>
      </c>
    </row>
    <row r="3690">
      <c r="A3690" s="4" t="inlineStr">
        <is>
          <t>Spread above reference rate</t>
        </is>
      </c>
      <c r="C3690" s="9" t="n">
        <v>0.0375</v>
      </c>
      <c r="D3690" s="4" t="inlineStr">
        <is>
          <t>[5],[6]</t>
        </is>
      </c>
      <c r="E3690" s="9" t="n">
        <v>0.0375</v>
      </c>
      <c r="F3690" s="4" t="inlineStr">
        <is>
          <t>[10],[11]</t>
        </is>
      </c>
    </row>
    <row r="3691">
      <c r="A3691" s="4" t="inlineStr">
        <is>
          <t>Interest rate</t>
        </is>
      </c>
      <c r="C3691" s="10" t="n">
        <v>0.08</v>
      </c>
      <c r="D3691" s="4" t="inlineStr">
        <is>
          <t>[5],[6]</t>
        </is>
      </c>
      <c r="E3691" s="9" t="n">
        <v>0.08110000000000001</v>
      </c>
      <c r="F3691" s="4" t="inlineStr">
        <is>
          <t>[10],[11]</t>
        </is>
      </c>
    </row>
    <row r="3692">
      <c r="A3692" s="4" t="inlineStr">
        <is>
          <t>Par Amount / Unit</t>
        </is>
      </c>
      <c r="C3692" s="6" t="n">
        <v>18264</v>
      </c>
      <c r="D3692" s="4" t="inlineStr">
        <is>
          <t>[5]</t>
        </is>
      </c>
      <c r="E3692" s="6" t="n">
        <v>18310</v>
      </c>
      <c r="F3692" s="4" t="inlineStr">
        <is>
          <t>[10]</t>
        </is>
      </c>
    </row>
    <row r="3693">
      <c r="A3693" s="4" t="inlineStr">
        <is>
          <t>Amortized Cost</t>
        </is>
      </c>
      <c r="C3693" s="5" t="n">
        <v>18094</v>
      </c>
      <c r="D3693" s="4" t="inlineStr">
        <is>
          <t>[5]</t>
        </is>
      </c>
      <c r="E3693" s="5" t="n">
        <v>18132</v>
      </c>
      <c r="F3693" s="4" t="inlineStr">
        <is>
          <t>[10]</t>
        </is>
      </c>
    </row>
    <row r="3694">
      <c r="A3694" s="4" t="inlineStr">
        <is>
          <t>Fair Value</t>
        </is>
      </c>
      <c r="C3694" s="6" t="n">
        <v>18168</v>
      </c>
      <c r="D3694" s="4" t="inlineStr">
        <is>
          <t>[5]</t>
        </is>
      </c>
      <c r="E3694" s="6" t="n">
        <v>18310</v>
      </c>
      <c r="F3694" s="4" t="inlineStr">
        <is>
          <t>[10]</t>
        </is>
      </c>
    </row>
    <row r="3695">
      <c r="A3695" s="4" t="inlineStr">
        <is>
          <t>Fair Value as % of Net Assets</t>
        </is>
      </c>
      <c r="C3695" s="10" t="n">
        <v>0.02</v>
      </c>
      <c r="D3695" s="4" t="inlineStr">
        <is>
          <t>[1],[5]</t>
        </is>
      </c>
      <c r="E3695" s="9" t="n">
        <v>0.0222</v>
      </c>
      <c r="F3695" s="4" t="inlineStr">
        <is>
          <t>[2],[10]</t>
        </is>
      </c>
    </row>
    <row r="3696">
      <c r="A3696" s="4" t="inlineStr">
        <is>
          <t>Investment, Identifier [Axis]: Southern Air &amp; Heat Holdings, LLC 1</t>
        </is>
      </c>
      <c r="C3696" s="4" t="inlineStr">
        <is>
          <t xml:space="preserve"> </t>
        </is>
      </c>
      <c r="E3696" s="4" t="inlineStr">
        <is>
          <t xml:space="preserve"> </t>
        </is>
      </c>
    </row>
    <row r="3697">
      <c r="A3697" s="3" t="inlineStr">
        <is>
          <t>Schedule of Investments [Line Items]</t>
        </is>
      </c>
      <c r="C3697" s="4" t="inlineStr">
        <is>
          <t xml:space="preserve"> </t>
        </is>
      </c>
      <c r="E3697" s="4" t="inlineStr">
        <is>
          <t xml:space="preserve"> </t>
        </is>
      </c>
    </row>
    <row r="3698">
      <c r="A3698" s="4" t="inlineStr">
        <is>
          <t>Spread above reference rate</t>
        </is>
      </c>
      <c r="C3698" s="9" t="n">
        <v>0.0475</v>
      </c>
      <c r="D3698" s="4" t="inlineStr">
        <is>
          <t>[4],[5],[6]</t>
        </is>
      </c>
      <c r="E3698" s="9" t="n">
        <v>0.0475</v>
      </c>
      <c r="F3698" s="4" t="inlineStr">
        <is>
          <t>[8],[9],[10],[11]</t>
        </is>
      </c>
    </row>
    <row r="3699">
      <c r="A3699" s="4" t="inlineStr">
        <is>
          <t>Interest rate</t>
        </is>
      </c>
      <c r="C3699" s="9" t="n">
        <v>0.093</v>
      </c>
      <c r="D3699" s="4" t="inlineStr">
        <is>
          <t>[4],[5],[6]</t>
        </is>
      </c>
      <c r="E3699" s="9" t="n">
        <v>0.0931</v>
      </c>
      <c r="F3699" s="4" t="inlineStr">
        <is>
          <t>[8],[9],[10],[11]</t>
        </is>
      </c>
    </row>
    <row r="3700">
      <c r="A3700" s="4" t="inlineStr">
        <is>
          <t>Par Amount / Unit</t>
        </is>
      </c>
      <c r="C3700" s="6" t="n">
        <v>1365</v>
      </c>
      <c r="D3700" s="4" t="inlineStr">
        <is>
          <t>[4],[5]</t>
        </is>
      </c>
      <c r="E3700" s="6" t="n">
        <v>1368</v>
      </c>
      <c r="F3700" s="4" t="inlineStr">
        <is>
          <t>[8],[9],[10]</t>
        </is>
      </c>
    </row>
    <row r="3701">
      <c r="A3701" s="4" t="inlineStr">
        <is>
          <t>Amortized Cost</t>
        </is>
      </c>
      <c r="C3701" s="5" t="n">
        <v>1354</v>
      </c>
      <c r="D3701" s="4" t="inlineStr">
        <is>
          <t>[4],[5]</t>
        </is>
      </c>
      <c r="E3701" s="5" t="n">
        <v>1356</v>
      </c>
      <c r="F3701" s="4" t="inlineStr">
        <is>
          <t>[8],[9],[10]</t>
        </is>
      </c>
    </row>
    <row r="3702">
      <c r="A3702" s="4" t="inlineStr">
        <is>
          <t>Fair Value</t>
        </is>
      </c>
      <c r="C3702" s="6" t="n">
        <v>1361</v>
      </c>
      <c r="D3702" s="4" t="inlineStr">
        <is>
          <t>[4],[5]</t>
        </is>
      </c>
      <c r="E3702" s="6" t="n">
        <v>1357</v>
      </c>
      <c r="F3702" s="4" t="inlineStr">
        <is>
          <t>[8],[9],[10]</t>
        </is>
      </c>
    </row>
    <row r="3703">
      <c r="A3703" s="4" t="inlineStr">
        <is>
          <t>Fair Value as % of Net Assets</t>
        </is>
      </c>
      <c r="C3703" s="9" t="n">
        <v>0.0015</v>
      </c>
      <c r="D3703" s="4" t="inlineStr">
        <is>
          <t>[1],[4],[5]</t>
        </is>
      </c>
      <c r="E3703" s="9" t="n">
        <v>0.0017</v>
      </c>
      <c r="F3703" s="4" t="inlineStr">
        <is>
          <t>[2],[8],[9],[10]</t>
        </is>
      </c>
    </row>
    <row r="3704">
      <c r="A3704" s="4" t="inlineStr">
        <is>
          <t>Investment, Identifier [Axis]: Southern Air &amp; Heat Holdings, LLC 2</t>
        </is>
      </c>
      <c r="C3704" s="4" t="inlineStr">
        <is>
          <t xml:space="preserve"> </t>
        </is>
      </c>
      <c r="E3704" s="4" t="inlineStr">
        <is>
          <t xml:space="preserve"> </t>
        </is>
      </c>
    </row>
    <row r="3705">
      <c r="A3705" s="3" t="inlineStr">
        <is>
          <t>Schedule of Investments [Line Items]</t>
        </is>
      </c>
      <c r="C3705" s="4" t="inlineStr">
        <is>
          <t xml:space="preserve"> </t>
        </is>
      </c>
      <c r="E3705" s="4" t="inlineStr">
        <is>
          <t xml:space="preserve"> </t>
        </is>
      </c>
    </row>
    <row r="3706">
      <c r="A3706" s="4" t="inlineStr">
        <is>
          <t>Spread above reference rate</t>
        </is>
      </c>
      <c r="C3706" s="9" t="n">
        <v>0.0475</v>
      </c>
      <c r="D3706" s="4" t="inlineStr">
        <is>
          <t>[4],[5],[6]</t>
        </is>
      </c>
      <c r="E3706" s="9" t="n">
        <v>0.0475</v>
      </c>
      <c r="F3706" s="4" t="inlineStr">
        <is>
          <t>[8],[9],[10],[11]</t>
        </is>
      </c>
    </row>
    <row r="3707">
      <c r="A3707" s="4" t="inlineStr">
        <is>
          <t>Interest rate</t>
        </is>
      </c>
      <c r="C3707" s="9" t="n">
        <v>0.092</v>
      </c>
      <c r="D3707" s="4" t="inlineStr">
        <is>
          <t>[4],[5],[6]</t>
        </is>
      </c>
      <c r="E3707" s="9" t="n">
        <v>0.09229999999999999</v>
      </c>
      <c r="F3707" s="4" t="inlineStr">
        <is>
          <t>[8],[9],[10],[11]</t>
        </is>
      </c>
    </row>
    <row r="3708">
      <c r="A3708" s="4" t="inlineStr">
        <is>
          <t>Par Amount / Unit</t>
        </is>
      </c>
      <c r="C3708" s="6" t="n">
        <v>1308</v>
      </c>
      <c r="D3708" s="4" t="inlineStr">
        <is>
          <t>[4],[5]</t>
        </is>
      </c>
      <c r="E3708" s="6" t="n">
        <v>1311</v>
      </c>
      <c r="F3708" s="4" t="inlineStr">
        <is>
          <t>[8],[9],[10]</t>
        </is>
      </c>
    </row>
    <row r="3709">
      <c r="A3709" s="4" t="inlineStr">
        <is>
          <t>Amortized Cost</t>
        </is>
      </c>
      <c r="C3709" s="5" t="n">
        <v>1297</v>
      </c>
      <c r="D3709" s="4" t="inlineStr">
        <is>
          <t>[4],[5]</t>
        </is>
      </c>
      <c r="E3709" s="5" t="n">
        <v>1299</v>
      </c>
      <c r="F3709" s="4" t="inlineStr">
        <is>
          <t>[8],[9],[10]</t>
        </is>
      </c>
    </row>
    <row r="3710">
      <c r="A3710" s="4" t="inlineStr">
        <is>
          <t>Fair Value</t>
        </is>
      </c>
      <c r="C3710" s="6" t="n">
        <v>1305</v>
      </c>
      <c r="D3710" s="4" t="inlineStr">
        <is>
          <t>[4],[5]</t>
        </is>
      </c>
      <c r="E3710" s="6" t="n">
        <v>1300</v>
      </c>
      <c r="F3710" s="4" t="inlineStr">
        <is>
          <t>[8],[9],[10]</t>
        </is>
      </c>
    </row>
    <row r="3711">
      <c r="A3711" s="4" t="inlineStr">
        <is>
          <t>Fair Value as % of Net Assets</t>
        </is>
      </c>
      <c r="C3711" s="9" t="n">
        <v>0.0014</v>
      </c>
      <c r="D3711" s="4" t="inlineStr">
        <is>
          <t>[1],[4],[5]</t>
        </is>
      </c>
      <c r="E3711" s="9" t="n">
        <v>0.0016</v>
      </c>
      <c r="F3711" s="4" t="inlineStr">
        <is>
          <t>[2],[8],[9],[10]</t>
        </is>
      </c>
    </row>
    <row r="3712">
      <c r="A3712" s="4" t="inlineStr">
        <is>
          <t>Investment, Identifier [Axis]: Southern Veterinary Partners, LLC</t>
        </is>
      </c>
      <c r="C3712" s="4" t="inlineStr">
        <is>
          <t xml:space="preserve"> </t>
        </is>
      </c>
      <c r="E3712" s="4" t="inlineStr">
        <is>
          <t xml:space="preserve"> </t>
        </is>
      </c>
    </row>
    <row r="3713">
      <c r="A3713" s="3" t="inlineStr">
        <is>
          <t>Schedule of Investments [Line Items]</t>
        </is>
      </c>
      <c r="C3713" s="4" t="inlineStr">
        <is>
          <t xml:space="preserve"> </t>
        </is>
      </c>
      <c r="E3713" s="4" t="inlineStr">
        <is>
          <t xml:space="preserve"> </t>
        </is>
      </c>
    </row>
    <row r="3714">
      <c r="A3714" s="4" t="inlineStr">
        <is>
          <t>Spread above reference rate</t>
        </is>
      </c>
      <c r="C3714" s="9" t="n">
        <v>0.0325</v>
      </c>
      <c r="D3714" s="4" t="inlineStr">
        <is>
          <t>[3],[6],[14],[15],[19]</t>
        </is>
      </c>
      <c r="E3714" s="9" t="n">
        <v>0.0325</v>
      </c>
      <c r="F3714" s="4" t="inlineStr">
        <is>
          <t>[7],[11],[18],[20]</t>
        </is>
      </c>
    </row>
    <row r="3715">
      <c r="A3715" s="4" t="inlineStr">
        <is>
          <t>Interest rate</t>
        </is>
      </c>
      <c r="C3715" s="9" t="n">
        <v>0.0757</v>
      </c>
      <c r="D3715" s="4" t="inlineStr">
        <is>
          <t>[3],[6],[14],[15],[19]</t>
        </is>
      </c>
      <c r="E3715" s="9" t="n">
        <v>0.0771</v>
      </c>
      <c r="F3715" s="4" t="inlineStr">
        <is>
          <t>[7],[11],[18],[20]</t>
        </is>
      </c>
    </row>
    <row r="3716">
      <c r="A3716" s="4" t="inlineStr">
        <is>
          <t>Par Amount / Unit</t>
        </is>
      </c>
      <c r="C3716" s="6" t="n">
        <v>8329</v>
      </c>
      <c r="D3716" s="4" t="inlineStr">
        <is>
          <t>[3],[14],[15],[19]</t>
        </is>
      </c>
      <c r="E3716" s="6" t="n">
        <v>8329</v>
      </c>
      <c r="F3716" s="4" t="inlineStr">
        <is>
          <t>[7],[18],[20]</t>
        </is>
      </c>
    </row>
    <row r="3717">
      <c r="A3717" s="4" t="inlineStr">
        <is>
          <t>Amortized Cost</t>
        </is>
      </c>
      <c r="C3717" s="5" t="n">
        <v>8322</v>
      </c>
      <c r="D3717" s="4" t="inlineStr">
        <is>
          <t>[3],[14],[15],[19]</t>
        </is>
      </c>
      <c r="E3717" s="5" t="n">
        <v>8321</v>
      </c>
      <c r="F3717" s="4" t="inlineStr">
        <is>
          <t>[7],[18],[20]</t>
        </is>
      </c>
    </row>
    <row r="3718">
      <c r="A3718" s="4" t="inlineStr">
        <is>
          <t>Fair Value</t>
        </is>
      </c>
      <c r="C3718" s="6" t="n">
        <v>8316</v>
      </c>
      <c r="D3718" s="4" t="inlineStr">
        <is>
          <t>[3],[14],[15],[19]</t>
        </is>
      </c>
      <c r="E3718" s="6" t="n">
        <v>8399</v>
      </c>
      <c r="F3718" s="4" t="inlineStr">
        <is>
          <t>[7],[18],[20]</t>
        </is>
      </c>
    </row>
    <row r="3719">
      <c r="A3719" s="4" t="inlineStr">
        <is>
          <t>Fair Value as % of Net Assets</t>
        </is>
      </c>
      <c r="C3719" s="9" t="n">
        <v>0.0091</v>
      </c>
      <c r="D3719" s="4" t="inlineStr">
        <is>
          <t>[1],[3],[14],[15],[19]</t>
        </is>
      </c>
      <c r="E3719" s="9" t="n">
        <v>0.0102</v>
      </c>
      <c r="F3719" s="4" t="inlineStr">
        <is>
          <t>[2],[7],[18],[20]</t>
        </is>
      </c>
    </row>
    <row r="3720">
      <c r="A3720" s="4" t="inlineStr">
        <is>
          <t>Investment, Identifier [Axis]: Specialist Resources Global Inc. 1</t>
        </is>
      </c>
      <c r="C3720" s="4" t="inlineStr">
        <is>
          <t xml:space="preserve"> </t>
        </is>
      </c>
      <c r="E3720" s="4" t="inlineStr">
        <is>
          <t xml:space="preserve"> </t>
        </is>
      </c>
    </row>
    <row r="3721">
      <c r="A3721" s="3" t="inlineStr">
        <is>
          <t>Schedule of Investments [Line Items]</t>
        </is>
      </c>
      <c r="C3721" s="4" t="inlineStr">
        <is>
          <t xml:space="preserve"> </t>
        </is>
      </c>
      <c r="E3721" s="4" t="inlineStr">
        <is>
          <t xml:space="preserve"> </t>
        </is>
      </c>
    </row>
    <row r="3722">
      <c r="A3722" s="4" t="inlineStr">
        <is>
          <t>Spread above reference rate</t>
        </is>
      </c>
      <c r="C3722" s="10" t="n">
        <v>0.05</v>
      </c>
      <c r="D3722" s="4" t="inlineStr">
        <is>
          <t>[5],[6],[14]</t>
        </is>
      </c>
      <c r="E3722" s="10" t="n">
        <v>0.05</v>
      </c>
      <c r="F3722" s="4" t="inlineStr">
        <is>
          <t>[9],[10],[11]</t>
        </is>
      </c>
    </row>
    <row r="3723">
      <c r="A3723" s="4" t="inlineStr">
        <is>
          <t>Interest rate</t>
        </is>
      </c>
      <c r="C3723" s="9" t="n">
        <v>0.09320000000000001</v>
      </c>
      <c r="D3723" s="4" t="inlineStr">
        <is>
          <t>[5],[6],[14]</t>
        </is>
      </c>
      <c r="E3723" s="9" t="n">
        <v>0.0936</v>
      </c>
      <c r="F3723" s="4" t="inlineStr">
        <is>
          <t>[9],[10],[11]</t>
        </is>
      </c>
    </row>
    <row r="3724">
      <c r="A3724" s="4" t="inlineStr">
        <is>
          <t>Par Amount / Unit</t>
        </is>
      </c>
      <c r="C3724" s="6" t="n">
        <v>1321</v>
      </c>
      <c r="D3724" s="4" t="inlineStr">
        <is>
          <t>[5],[14]</t>
        </is>
      </c>
      <c r="E3724" s="6" t="n">
        <v>1325</v>
      </c>
      <c r="F3724" s="4" t="inlineStr">
        <is>
          <t>[9],[10]</t>
        </is>
      </c>
    </row>
    <row r="3725">
      <c r="A3725" s="4" t="inlineStr">
        <is>
          <t>Amortized Cost</t>
        </is>
      </c>
      <c r="C3725" s="5" t="n">
        <v>1312</v>
      </c>
      <c r="D3725" s="4" t="inlineStr">
        <is>
          <t>[5],[14]</t>
        </is>
      </c>
      <c r="E3725" s="5" t="n">
        <v>1314</v>
      </c>
      <c r="F3725" s="4" t="inlineStr">
        <is>
          <t>[9],[10]</t>
        </is>
      </c>
    </row>
    <row r="3726">
      <c r="A3726" s="4" t="inlineStr">
        <is>
          <t>Fair Value</t>
        </is>
      </c>
      <c r="C3726" s="6" t="n">
        <v>1321</v>
      </c>
      <c r="D3726" s="4" t="inlineStr">
        <is>
          <t>[5],[14]</t>
        </is>
      </c>
      <c r="E3726" s="6" t="n">
        <v>1323</v>
      </c>
      <c r="F3726" s="4" t="inlineStr">
        <is>
          <t>[9],[10]</t>
        </is>
      </c>
    </row>
    <row r="3727">
      <c r="A3727" s="4" t="inlineStr">
        <is>
          <t>Fair Value as % of Net Assets</t>
        </is>
      </c>
      <c r="C3727" s="9" t="n">
        <v>0.0015</v>
      </c>
      <c r="D3727" s="4" t="inlineStr">
        <is>
          <t>[1],[5],[14]</t>
        </is>
      </c>
      <c r="E3727" s="9" t="n">
        <v>0.0016</v>
      </c>
      <c r="F3727" s="4" t="inlineStr">
        <is>
          <t>[2],[9],[10]</t>
        </is>
      </c>
    </row>
    <row r="3728">
      <c r="A3728" s="4" t="inlineStr">
        <is>
          <t>Investment, Identifier [Axis]: Specialist Resources Global Inc. 2</t>
        </is>
      </c>
      <c r="C3728" s="4" t="inlineStr">
        <is>
          <t xml:space="preserve"> </t>
        </is>
      </c>
      <c r="E3728" s="4" t="inlineStr">
        <is>
          <t xml:space="preserve"> </t>
        </is>
      </c>
    </row>
    <row r="3729">
      <c r="A3729" s="3" t="inlineStr">
        <is>
          <t>Schedule of Investments [Line Items]</t>
        </is>
      </c>
      <c r="C3729" s="4" t="inlineStr">
        <is>
          <t xml:space="preserve"> </t>
        </is>
      </c>
      <c r="E3729" s="4" t="inlineStr">
        <is>
          <t xml:space="preserve"> </t>
        </is>
      </c>
    </row>
    <row r="3730">
      <c r="A3730" s="4" t="inlineStr">
        <is>
          <t>Spread above reference rate</t>
        </is>
      </c>
      <c r="C3730" s="10" t="n">
        <v>0.05</v>
      </c>
      <c r="D3730" s="4" t="inlineStr">
        <is>
          <t>[5],[6],[12]</t>
        </is>
      </c>
      <c r="E3730" s="10" t="n">
        <v>0.05</v>
      </c>
      <c r="F3730" s="4" t="inlineStr">
        <is>
          <t>[10],[11],[13]</t>
        </is>
      </c>
    </row>
    <row r="3731">
      <c r="A3731" s="4" t="inlineStr">
        <is>
          <t>Interest rate</t>
        </is>
      </c>
      <c r="C3731" s="9" t="n">
        <v>0.09320000000000001</v>
      </c>
      <c r="D3731" s="4" t="inlineStr">
        <is>
          <t>[5],[6],[12]</t>
        </is>
      </c>
      <c r="E3731" s="9" t="n">
        <v>0.0936</v>
      </c>
      <c r="F3731" s="4" t="inlineStr">
        <is>
          <t>[10],[11],[13]</t>
        </is>
      </c>
    </row>
    <row r="3732">
      <c r="A3732" s="4" t="inlineStr">
        <is>
          <t>Par Amount / Unit</t>
        </is>
      </c>
      <c r="C3732" s="6" t="n">
        <v>11790</v>
      </c>
      <c r="D3732" s="4" t="inlineStr">
        <is>
          <t>[5],[12]</t>
        </is>
      </c>
      <c r="E3732" s="6" t="n">
        <v>11790</v>
      </c>
      <c r="F3732" s="4" t="inlineStr">
        <is>
          <t>[10],[13]</t>
        </is>
      </c>
    </row>
    <row r="3733">
      <c r="A3733" s="4" t="inlineStr">
        <is>
          <t>Amortized Cost</t>
        </is>
      </c>
      <c r="C3733" s="5" t="n">
        <v>-21</v>
      </c>
      <c r="D3733" s="4" t="inlineStr">
        <is>
          <t>[5],[12]</t>
        </is>
      </c>
      <c r="E3733" s="5" t="n">
        <v>-23</v>
      </c>
      <c r="F3733" s="4" t="inlineStr">
        <is>
          <t>[10],[13]</t>
        </is>
      </c>
    </row>
    <row r="3734">
      <c r="A3734" s="4" t="inlineStr">
        <is>
          <t>Fair Value</t>
        </is>
      </c>
      <c r="C3734" s="6" t="n">
        <v>0</v>
      </c>
      <c r="D3734" s="4" t="inlineStr">
        <is>
          <t>[5],[12]</t>
        </is>
      </c>
      <c r="E3734" s="6" t="n">
        <v>-14</v>
      </c>
      <c r="F3734" s="4" t="inlineStr">
        <is>
          <t>[10],[13]</t>
        </is>
      </c>
    </row>
    <row r="3735">
      <c r="A3735" s="4" t="inlineStr">
        <is>
          <t>Fair Value as % of Net Assets</t>
        </is>
      </c>
      <c r="C3735" s="10" t="n">
        <v>0</v>
      </c>
      <c r="D3735" s="4" t="inlineStr">
        <is>
          <t>[1],[5],[12]</t>
        </is>
      </c>
      <c r="E3735" s="10" t="n">
        <v>0</v>
      </c>
      <c r="F3735" s="4" t="inlineStr">
        <is>
          <t>[2],[10],[13]</t>
        </is>
      </c>
    </row>
    <row r="3736">
      <c r="A3736" s="4" t="inlineStr">
        <is>
          <t>Investment, Identifier [Axis]: Specialist Resources Global Inc. 3</t>
        </is>
      </c>
      <c r="C3736" s="4" t="inlineStr">
        <is>
          <t xml:space="preserve"> </t>
        </is>
      </c>
      <c r="E3736" s="4" t="inlineStr">
        <is>
          <t xml:space="preserve"> </t>
        </is>
      </c>
    </row>
    <row r="3737">
      <c r="A3737" s="3" t="inlineStr">
        <is>
          <t>Schedule of Investments [Line Items]</t>
        </is>
      </c>
      <c r="C3737" s="4" t="inlineStr">
        <is>
          <t xml:space="preserve"> </t>
        </is>
      </c>
      <c r="E3737" s="4" t="inlineStr">
        <is>
          <t xml:space="preserve"> </t>
        </is>
      </c>
    </row>
    <row r="3738">
      <c r="A3738" s="4" t="inlineStr">
        <is>
          <t>Spread above reference rate</t>
        </is>
      </c>
      <c r="C3738" s="10" t="n">
        <v>0.05</v>
      </c>
      <c r="D3738" s="4" t="inlineStr">
        <is>
          <t>[3],[5],[6],[14]</t>
        </is>
      </c>
      <c r="E3738" s="10" t="n">
        <v>0.05</v>
      </c>
      <c r="F3738" s="4" t="inlineStr">
        <is>
          <t>[7],[9],[10],[11]</t>
        </is>
      </c>
    </row>
    <row r="3739">
      <c r="A3739" s="4" t="inlineStr">
        <is>
          <t>Interest rate</t>
        </is>
      </c>
      <c r="C3739" s="9" t="n">
        <v>0.09320000000000001</v>
      </c>
      <c r="D3739" s="4" t="inlineStr">
        <is>
          <t>[3],[5],[6],[14]</t>
        </is>
      </c>
      <c r="E3739" s="9" t="n">
        <v>0.0936</v>
      </c>
      <c r="F3739" s="4" t="inlineStr">
        <is>
          <t>[7],[9],[10],[11]</t>
        </is>
      </c>
    </row>
    <row r="3740">
      <c r="A3740" s="4" t="inlineStr">
        <is>
          <t>Par Amount / Unit</t>
        </is>
      </c>
      <c r="C3740" s="6" t="n">
        <v>6787</v>
      </c>
      <c r="D3740" s="4" t="inlineStr">
        <is>
          <t>[3],[5],[14]</t>
        </is>
      </c>
      <c r="E3740" s="6" t="n">
        <v>6805</v>
      </c>
      <c r="F3740" s="4" t="inlineStr">
        <is>
          <t>[7],[9],[10]</t>
        </is>
      </c>
    </row>
    <row r="3741">
      <c r="A3741" s="4" t="inlineStr">
        <is>
          <t>Amortized Cost</t>
        </is>
      </c>
      <c r="C3741" s="5" t="n">
        <v>6787</v>
      </c>
      <c r="D3741" s="4" t="inlineStr">
        <is>
          <t>[3],[5],[14]</t>
        </is>
      </c>
      <c r="E3741" s="5" t="n">
        <v>6805</v>
      </c>
      <c r="F3741" s="4" t="inlineStr">
        <is>
          <t>[7],[9],[10]</t>
        </is>
      </c>
    </row>
    <row r="3742">
      <c r="A3742" s="4" t="inlineStr">
        <is>
          <t>Fair Value</t>
        </is>
      </c>
      <c r="C3742" s="6" t="n">
        <v>6787</v>
      </c>
      <c r="D3742" s="4" t="inlineStr">
        <is>
          <t>[3],[5],[14]</t>
        </is>
      </c>
      <c r="E3742" s="6" t="n">
        <v>6797</v>
      </c>
      <c r="F3742" s="4" t="inlineStr">
        <is>
          <t>[7],[9],[10]</t>
        </is>
      </c>
    </row>
    <row r="3743">
      <c r="A3743" s="4" t="inlineStr">
        <is>
          <t>Fair Value as % of Net Assets</t>
        </is>
      </c>
      <c r="C3743" s="9" t="n">
        <v>0.0075</v>
      </c>
      <c r="D3743" s="4" t="inlineStr">
        <is>
          <t>[1],[3],[5],[14]</t>
        </is>
      </c>
      <c r="E3743" s="9" t="n">
        <v>0.008200000000000001</v>
      </c>
      <c r="F3743" s="4" t="inlineStr">
        <is>
          <t>[2],[7],[9],[10]</t>
        </is>
      </c>
    </row>
    <row r="3744">
      <c r="A3744" s="4" t="inlineStr">
        <is>
          <t>Investment, Identifier [Axis]: Spice World</t>
        </is>
      </c>
      <c r="C3744" s="4" t="inlineStr">
        <is>
          <t xml:space="preserve"> </t>
        </is>
      </c>
      <c r="E3744" s="4" t="inlineStr">
        <is>
          <t xml:space="preserve"> </t>
        </is>
      </c>
    </row>
    <row r="3745">
      <c r="A3745" s="3" t="inlineStr">
        <is>
          <t>Schedule of Investments [Line Items]</t>
        </is>
      </c>
      <c r="C3745" s="4" t="inlineStr">
        <is>
          <t xml:space="preserve"> </t>
        </is>
      </c>
      <c r="E3745" s="4" t="inlineStr">
        <is>
          <t xml:space="preserve"> </t>
        </is>
      </c>
    </row>
    <row r="3746">
      <c r="A3746" s="4" t="inlineStr">
        <is>
          <t>Amortized Cost</t>
        </is>
      </c>
      <c r="C3746" s="6" t="n">
        <v>126</v>
      </c>
      <c r="D3746" s="4" t="inlineStr">
        <is>
          <t>[5],[16]</t>
        </is>
      </c>
      <c r="E3746" s="6" t="n">
        <v>126</v>
      </c>
      <c r="F3746" s="4" t="inlineStr">
        <is>
          <t>[10],[17]</t>
        </is>
      </c>
    </row>
    <row r="3747">
      <c r="A3747" s="4" t="inlineStr">
        <is>
          <t>Fair Value</t>
        </is>
      </c>
      <c r="C3747" s="6" t="n">
        <v>163</v>
      </c>
      <c r="D3747" s="4" t="inlineStr">
        <is>
          <t>[5],[16]</t>
        </is>
      </c>
      <c r="E3747" s="6" t="n">
        <v>143</v>
      </c>
      <c r="F3747" s="4" t="inlineStr">
        <is>
          <t>[10],[17]</t>
        </is>
      </c>
    </row>
    <row r="3748">
      <c r="A3748" s="4" t="inlineStr">
        <is>
          <t>Fair Value as % of Net Assets</t>
        </is>
      </c>
      <c r="C3748" s="9" t="n">
        <v>0.0002</v>
      </c>
      <c r="D3748" s="4" t="inlineStr">
        <is>
          <t>[1],[5],[16]</t>
        </is>
      </c>
      <c r="E3748" s="9" t="n">
        <v>0.0002</v>
      </c>
      <c r="F3748" s="4" t="inlineStr">
        <is>
          <t>[2],[10],[17]</t>
        </is>
      </c>
    </row>
    <row r="3749">
      <c r="A3749" s="4" t="inlineStr">
        <is>
          <t>Shares / Units</t>
        </is>
      </c>
      <c r="C3749" s="5" t="n">
        <v>1000</v>
      </c>
      <c r="D3749" s="4" t="inlineStr">
        <is>
          <t>[5],[16]</t>
        </is>
      </c>
      <c r="E3749" s="5" t="n">
        <v>1000</v>
      </c>
      <c r="F3749" s="4" t="inlineStr">
        <is>
          <t>[10],[17]</t>
        </is>
      </c>
    </row>
    <row r="3750">
      <c r="A3750" s="4" t="inlineStr">
        <is>
          <t>Investment, Identifier [Axis]: Starlight Co-Invest LP (Sedgwick Claims Management Services)</t>
        </is>
      </c>
      <c r="C3750" s="4" t="inlineStr">
        <is>
          <t xml:space="preserve"> </t>
        </is>
      </c>
      <c r="E3750" s="4" t="inlineStr">
        <is>
          <t xml:space="preserve"> </t>
        </is>
      </c>
    </row>
    <row r="3751">
      <c r="A3751" s="3" t="inlineStr">
        <is>
          <t>Schedule of Investments [Line Items]</t>
        </is>
      </c>
      <c r="C3751" s="4" t="inlineStr">
        <is>
          <t xml:space="preserve"> </t>
        </is>
      </c>
      <c r="E3751" s="4" t="inlineStr">
        <is>
          <t xml:space="preserve"> </t>
        </is>
      </c>
    </row>
    <row r="3752">
      <c r="A3752" s="4" t="inlineStr">
        <is>
          <t>Amortized Cost</t>
        </is>
      </c>
      <c r="C3752" s="6" t="n">
        <v>1003</v>
      </c>
      <c r="D3752" s="4" t="inlineStr">
        <is>
          <t>[5],[16]</t>
        </is>
      </c>
      <c r="E3752" s="6" t="n">
        <v>1003</v>
      </c>
      <c r="F3752" s="4" t="inlineStr">
        <is>
          <t>[10],[17]</t>
        </is>
      </c>
    </row>
    <row r="3753">
      <c r="A3753" s="4" t="inlineStr">
        <is>
          <t>Fair Value</t>
        </is>
      </c>
      <c r="C3753" s="6" t="n">
        <v>1098</v>
      </c>
      <c r="D3753" s="4" t="inlineStr">
        <is>
          <t>[5],[16]</t>
        </is>
      </c>
      <c r="E3753" s="6" t="n">
        <v>1000</v>
      </c>
      <c r="F3753" s="4" t="inlineStr">
        <is>
          <t>[10],[17]</t>
        </is>
      </c>
    </row>
    <row r="3754">
      <c r="A3754" s="4" t="inlineStr">
        <is>
          <t>Fair Value as % of Net Assets</t>
        </is>
      </c>
      <c r="C3754" s="9" t="n">
        <v>0.0012</v>
      </c>
      <c r="D3754" s="4" t="inlineStr">
        <is>
          <t>[1],[5],[16]</t>
        </is>
      </c>
      <c r="E3754" s="9" t="n">
        <v>0.0012</v>
      </c>
      <c r="F3754" s="4" t="inlineStr">
        <is>
          <t>[2],[10],[17]</t>
        </is>
      </c>
    </row>
    <row r="3755">
      <c r="A3755" s="4" t="inlineStr">
        <is>
          <t>Shares / Units</t>
        </is>
      </c>
      <c r="C3755" s="5" t="n">
        <v>1000000</v>
      </c>
      <c r="D3755" s="4" t="inlineStr">
        <is>
          <t>[5],[16]</t>
        </is>
      </c>
      <c r="E3755" s="5" t="n">
        <v>1000000</v>
      </c>
      <c r="F3755" s="4" t="inlineStr">
        <is>
          <t>[10],[17]</t>
        </is>
      </c>
    </row>
    <row r="3756">
      <c r="A3756" s="4" t="inlineStr">
        <is>
          <t>Investment, Identifier [Axis]: Stratix Holding Corporation</t>
        </is>
      </c>
      <c r="C3756" s="4" t="inlineStr">
        <is>
          <t xml:space="preserve"> </t>
        </is>
      </c>
      <c r="E3756" s="4" t="inlineStr">
        <is>
          <t xml:space="preserve"> </t>
        </is>
      </c>
    </row>
    <row r="3757">
      <c r="A3757" s="3" t="inlineStr">
        <is>
          <t>Schedule of Investments [Line Items]</t>
        </is>
      </c>
      <c r="C3757" s="4" t="inlineStr">
        <is>
          <t xml:space="preserve"> </t>
        </is>
      </c>
      <c r="E3757" s="4" t="inlineStr">
        <is>
          <t xml:space="preserve"> </t>
        </is>
      </c>
    </row>
    <row r="3758">
      <c r="A3758" s="4" t="inlineStr">
        <is>
          <t>Spread above reference rate</t>
        </is>
      </c>
      <c r="C3758" s="9" t="n">
        <v>0.055</v>
      </c>
      <c r="D3758" s="4" t="inlineStr">
        <is>
          <t>[4],[5],[6]</t>
        </is>
      </c>
      <c r="E3758" s="9" t="n">
        <v>0.0575</v>
      </c>
      <c r="F3758" s="4" t="inlineStr">
        <is>
          <t>[8],[9],[10],[11]</t>
        </is>
      </c>
    </row>
    <row r="3759">
      <c r="A3759" s="4" t="inlineStr">
        <is>
          <t>Interest rate</t>
        </is>
      </c>
      <c r="C3759" s="9" t="n">
        <v>0.09719999999999999</v>
      </c>
      <c r="D3759" s="4" t="inlineStr">
        <is>
          <t>[4],[5],[6]</t>
        </is>
      </c>
      <c r="E3759" s="10" t="n">
        <v>0.1</v>
      </c>
      <c r="F3759" s="4" t="inlineStr">
        <is>
          <t>[8],[9],[10],[11]</t>
        </is>
      </c>
    </row>
    <row r="3760">
      <c r="A3760" s="4" t="inlineStr">
        <is>
          <t>Par Amount / Unit</t>
        </is>
      </c>
      <c r="C3760" s="6" t="n">
        <v>6515</v>
      </c>
      <c r="D3760" s="4" t="inlineStr">
        <is>
          <t>[4],[5]</t>
        </is>
      </c>
      <c r="E3760" s="6" t="n">
        <v>6532</v>
      </c>
      <c r="F3760" s="4" t="inlineStr">
        <is>
          <t>[8],[9],[10]</t>
        </is>
      </c>
    </row>
    <row r="3761">
      <c r="A3761" s="4" t="inlineStr">
        <is>
          <t>Amortized Cost</t>
        </is>
      </c>
      <c r="C3761" s="5" t="n">
        <v>6515</v>
      </c>
      <c r="D3761" s="4" t="inlineStr">
        <is>
          <t>[4],[5]</t>
        </is>
      </c>
      <c r="E3761" s="5" t="n">
        <v>6532</v>
      </c>
      <c r="F3761" s="4" t="inlineStr">
        <is>
          <t>[8],[9],[10]</t>
        </is>
      </c>
    </row>
    <row r="3762">
      <c r="A3762" s="4" t="inlineStr">
        <is>
          <t>Fair Value</t>
        </is>
      </c>
      <c r="C3762" s="6" t="n">
        <v>6515</v>
      </c>
      <c r="D3762" s="4" t="inlineStr">
        <is>
          <t>[4],[5]</t>
        </is>
      </c>
      <c r="E3762" s="6" t="n">
        <v>6532</v>
      </c>
      <c r="F3762" s="4" t="inlineStr">
        <is>
          <t>[8],[9],[10]</t>
        </is>
      </c>
    </row>
    <row r="3763">
      <c r="A3763" s="4" t="inlineStr">
        <is>
          <t>Fair Value as % of Net Assets</t>
        </is>
      </c>
      <c r="C3763" s="9" t="n">
        <v>0.0072</v>
      </c>
      <c r="D3763" s="4" t="inlineStr">
        <is>
          <t>[1],[4],[5]</t>
        </is>
      </c>
      <c r="E3763" s="9" t="n">
        <v>0.007900000000000001</v>
      </c>
      <c r="F3763" s="4" t="inlineStr">
        <is>
          <t>[2],[8],[9],[10]</t>
        </is>
      </c>
    </row>
    <row r="3764">
      <c r="A3764" s="4" t="inlineStr">
        <is>
          <t>Investment, Identifier [Axis]: Sugar PPC Buyer LLC (Sugar Foods) 1</t>
        </is>
      </c>
      <c r="C3764" s="4" t="inlineStr">
        <is>
          <t xml:space="preserve"> </t>
        </is>
      </c>
      <c r="E3764" s="4" t="inlineStr">
        <is>
          <t xml:space="preserve"> </t>
        </is>
      </c>
    </row>
    <row r="3765">
      <c r="A3765" s="3" t="inlineStr">
        <is>
          <t>Schedule of Investments [Line Items]</t>
        </is>
      </c>
      <c r="C3765" s="4" t="inlineStr">
        <is>
          <t xml:space="preserve"> </t>
        </is>
      </c>
      <c r="E3765" s="4" t="inlineStr">
        <is>
          <t xml:space="preserve"> </t>
        </is>
      </c>
    </row>
    <row r="3766">
      <c r="A3766" s="4" t="inlineStr">
        <is>
          <t>Spread above reference rate</t>
        </is>
      </c>
      <c r="C3766" s="9" t="n">
        <v>0.0525</v>
      </c>
      <c r="D3766" s="4" t="inlineStr">
        <is>
          <t>[3],[4],[5],[6],[15]</t>
        </is>
      </c>
      <c r="E3766" s="9" t="n">
        <v>0.0525</v>
      </c>
      <c r="F3766" s="4" t="inlineStr">
        <is>
          <t>[7],[8],[9],[10],[11],[18]</t>
        </is>
      </c>
    </row>
    <row r="3767">
      <c r="A3767" s="4" t="inlineStr">
        <is>
          <t>Interest rate</t>
        </is>
      </c>
      <c r="C3767" s="9" t="n">
        <v>0.095</v>
      </c>
      <c r="D3767" s="4" t="inlineStr">
        <is>
          <t>[3],[4],[5],[6],[15]</t>
        </is>
      </c>
      <c r="E3767" s="9" t="n">
        <v>0.097</v>
      </c>
      <c r="F3767" s="4" t="inlineStr">
        <is>
          <t>[7],[8],[9],[10],[11],[18]</t>
        </is>
      </c>
    </row>
    <row r="3768">
      <c r="A3768" s="4" t="inlineStr">
        <is>
          <t>Par Amount / Unit</t>
        </is>
      </c>
      <c r="C3768" s="6" t="n">
        <v>7030</v>
      </c>
      <c r="D3768" s="4" t="inlineStr">
        <is>
          <t>[3],[4],[5],[15]</t>
        </is>
      </c>
      <c r="E3768" s="6" t="n">
        <v>7048</v>
      </c>
      <c r="F3768" s="4" t="inlineStr">
        <is>
          <t>[7],[8],[9],[10],[18]</t>
        </is>
      </c>
    </row>
    <row r="3769">
      <c r="A3769" s="4" t="inlineStr">
        <is>
          <t>Amortized Cost</t>
        </is>
      </c>
      <c r="C3769" s="5" t="n">
        <v>6951</v>
      </c>
      <c r="D3769" s="4" t="inlineStr">
        <is>
          <t>[3],[4],[5],[15]</t>
        </is>
      </c>
      <c r="E3769" s="5" t="n">
        <v>6964</v>
      </c>
      <c r="F3769" s="4" t="inlineStr">
        <is>
          <t>[7],[8],[9],[10],[18]</t>
        </is>
      </c>
    </row>
    <row r="3770">
      <c r="A3770" s="4" t="inlineStr">
        <is>
          <t>Fair Value</t>
        </is>
      </c>
      <c r="C3770" s="6" t="n">
        <v>7030</v>
      </c>
      <c r="D3770" s="4" t="inlineStr">
        <is>
          <t>[3],[4],[5],[15]</t>
        </is>
      </c>
      <c r="E3770" s="6" t="n">
        <v>7048</v>
      </c>
      <c r="F3770" s="4" t="inlineStr">
        <is>
          <t>[7],[8],[9],[10],[18]</t>
        </is>
      </c>
    </row>
    <row r="3771">
      <c r="A3771" s="4" t="inlineStr">
        <is>
          <t>Fair Value as % of Net Assets</t>
        </is>
      </c>
      <c r="C3771" s="9" t="n">
        <v>0.0077</v>
      </c>
      <c r="D3771" s="4" t="inlineStr">
        <is>
          <t>[1],[3],[4],[5],[15]</t>
        </is>
      </c>
      <c r="E3771" s="9" t="n">
        <v>0.008500000000000001</v>
      </c>
      <c r="F3771" s="4" t="inlineStr">
        <is>
          <t>[2],[7],[8],[9],[10],[18]</t>
        </is>
      </c>
    </row>
    <row r="3772">
      <c r="A3772" s="4" t="inlineStr">
        <is>
          <t>Investment, Identifier [Axis]: Sugar PPC Buyer LLC (Sugar Foods) 2</t>
        </is>
      </c>
      <c r="C3772" s="4" t="inlineStr">
        <is>
          <t xml:space="preserve"> </t>
        </is>
      </c>
      <c r="E3772" s="4" t="inlineStr">
        <is>
          <t xml:space="preserve"> </t>
        </is>
      </c>
    </row>
    <row r="3773">
      <c r="A3773" s="3" t="inlineStr">
        <is>
          <t>Schedule of Investments [Line Items]</t>
        </is>
      </c>
      <c r="C3773" s="4" t="inlineStr">
        <is>
          <t xml:space="preserve"> </t>
        </is>
      </c>
      <c r="E3773" s="4" t="inlineStr">
        <is>
          <t xml:space="preserve"> </t>
        </is>
      </c>
    </row>
    <row r="3774">
      <c r="A3774" s="4" t="inlineStr">
        <is>
          <t>Spread above reference rate</t>
        </is>
      </c>
      <c r="C3774" s="9" t="n">
        <v>0.0525</v>
      </c>
      <c r="D3774" s="4" t="inlineStr">
        <is>
          <t>[5],[6],[12],[15]</t>
        </is>
      </c>
      <c r="E3774" s="9" t="n">
        <v>0.0525</v>
      </c>
      <c r="F3774" s="4" t="inlineStr">
        <is>
          <t>[10],[11],[13],[18]</t>
        </is>
      </c>
    </row>
    <row r="3775">
      <c r="A3775" s="4" t="inlineStr">
        <is>
          <t>Interest rate</t>
        </is>
      </c>
      <c r="C3775" s="9" t="n">
        <v>0.0955</v>
      </c>
      <c r="D3775" s="4" t="inlineStr">
        <is>
          <t>[5],[6],[12],[15]</t>
        </is>
      </c>
      <c r="E3775" s="9" t="n">
        <v>0.097</v>
      </c>
      <c r="F3775" s="4" t="inlineStr">
        <is>
          <t>[10],[11],[13],[18]</t>
        </is>
      </c>
    </row>
    <row r="3776">
      <c r="A3776" s="4" t="inlineStr">
        <is>
          <t>Par Amount / Unit</t>
        </is>
      </c>
      <c r="C3776" s="6" t="n">
        <v>4348</v>
      </c>
      <c r="D3776" s="4" t="inlineStr">
        <is>
          <t>[5],[12],[15]</t>
        </is>
      </c>
      <c r="E3776" s="6" t="n">
        <v>4348</v>
      </c>
      <c r="F3776" s="4" t="inlineStr">
        <is>
          <t>[10],[13],[18]</t>
        </is>
      </c>
    </row>
    <row r="3777">
      <c r="A3777" s="4" t="inlineStr">
        <is>
          <t>Amortized Cost</t>
        </is>
      </c>
      <c r="C3777" s="5" t="n">
        <v>-19</v>
      </c>
      <c r="D3777" s="4" t="inlineStr">
        <is>
          <t>[5],[12],[15]</t>
        </is>
      </c>
      <c r="E3777" s="5" t="n">
        <v>-20</v>
      </c>
      <c r="F3777" s="4" t="inlineStr">
        <is>
          <t>[10],[13],[18]</t>
        </is>
      </c>
    </row>
    <row r="3778">
      <c r="A3778" s="4" t="inlineStr">
        <is>
          <t>Fair Value</t>
        </is>
      </c>
      <c r="C3778" s="6" t="n">
        <v>0</v>
      </c>
      <c r="D3778" s="4" t="inlineStr">
        <is>
          <t>[5],[12],[15]</t>
        </is>
      </c>
      <c r="E3778" s="6" t="n">
        <v>0</v>
      </c>
      <c r="F3778" s="4" t="inlineStr">
        <is>
          <t>[10],[13],[18]</t>
        </is>
      </c>
    </row>
    <row r="3779">
      <c r="A3779" s="4" t="inlineStr">
        <is>
          <t>Fair Value as % of Net Assets</t>
        </is>
      </c>
      <c r="C3779" s="10" t="n">
        <v>0</v>
      </c>
      <c r="D3779" s="4" t="inlineStr">
        <is>
          <t>[1],[5],[12],[15]</t>
        </is>
      </c>
      <c r="E3779" s="10" t="n">
        <v>0</v>
      </c>
      <c r="F3779" s="4" t="inlineStr">
        <is>
          <t>[2],[10],[13],[18]</t>
        </is>
      </c>
    </row>
    <row r="3780">
      <c r="A3780" s="4" t="inlineStr">
        <is>
          <t>Investment, Identifier [Axis]: Sugar PPC Buyer LLC (Sugar Foods) 3</t>
        </is>
      </c>
      <c r="C3780" s="4" t="inlineStr">
        <is>
          <t xml:space="preserve"> </t>
        </is>
      </c>
      <c r="E3780" s="4" t="inlineStr">
        <is>
          <t xml:space="preserve"> </t>
        </is>
      </c>
    </row>
    <row r="3781">
      <c r="A3781" s="3" t="inlineStr">
        <is>
          <t>Schedule of Investments [Line Items]</t>
        </is>
      </c>
      <c r="C3781" s="4" t="inlineStr">
        <is>
          <t xml:space="preserve"> </t>
        </is>
      </c>
      <c r="E3781" s="4" t="inlineStr">
        <is>
          <t xml:space="preserve"> </t>
        </is>
      </c>
    </row>
    <row r="3782">
      <c r="A3782" s="4" t="inlineStr">
        <is>
          <t>Spread above reference rate</t>
        </is>
      </c>
      <c r="C3782" s="9" t="n">
        <v>0.0525</v>
      </c>
      <c r="D3782" s="4" t="inlineStr">
        <is>
          <t>[3],[4],[5],[6],[14],[15]</t>
        </is>
      </c>
      <c r="E3782" s="9" t="n">
        <v>0.0525</v>
      </c>
      <c r="F3782" s="4" t="inlineStr">
        <is>
          <t>[7],[8],[9],[10],[11],[18]</t>
        </is>
      </c>
    </row>
    <row r="3783">
      <c r="A3783" s="4" t="inlineStr">
        <is>
          <t>Interest rate</t>
        </is>
      </c>
      <c r="C3783" s="9" t="n">
        <v>0.0955</v>
      </c>
      <c r="D3783" s="4" t="inlineStr">
        <is>
          <t>[3],[4],[5],[6],[14],[15]</t>
        </is>
      </c>
      <c r="E3783" s="9" t="n">
        <v>0.0965</v>
      </c>
      <c r="F3783" s="4" t="inlineStr">
        <is>
          <t>[7],[8],[9],[10],[11],[18]</t>
        </is>
      </c>
    </row>
    <row r="3784">
      <c r="A3784" s="4" t="inlineStr">
        <is>
          <t>Par Amount / Unit</t>
        </is>
      </c>
      <c r="C3784" s="6" t="n">
        <v>2405</v>
      </c>
      <c r="D3784" s="4" t="inlineStr">
        <is>
          <t>[3],[4],[5],[14],[15]</t>
        </is>
      </c>
      <c r="E3784" s="6" t="n">
        <v>2411</v>
      </c>
      <c r="F3784" s="4" t="inlineStr">
        <is>
          <t>[7],[8],[9],[10],[18]</t>
        </is>
      </c>
    </row>
    <row r="3785">
      <c r="A3785" s="4" t="inlineStr">
        <is>
          <t>Amortized Cost</t>
        </is>
      </c>
      <c r="C3785" s="5" t="n">
        <v>2395</v>
      </c>
      <c r="D3785" s="4" t="inlineStr">
        <is>
          <t>[3],[4],[5],[14],[15]</t>
        </is>
      </c>
      <c r="E3785" s="5" t="n">
        <v>2400</v>
      </c>
      <c r="F3785" s="4" t="inlineStr">
        <is>
          <t>[7],[8],[9],[10],[18]</t>
        </is>
      </c>
    </row>
    <row r="3786">
      <c r="A3786" s="4" t="inlineStr">
        <is>
          <t>Fair Value</t>
        </is>
      </c>
      <c r="C3786" s="6" t="n">
        <v>2405</v>
      </c>
      <c r="D3786" s="4" t="inlineStr">
        <is>
          <t>[3],[4],[5],[14],[15]</t>
        </is>
      </c>
      <c r="E3786" s="6" t="n">
        <v>2411</v>
      </c>
      <c r="F3786" s="4" t="inlineStr">
        <is>
          <t>[7],[8],[9],[10],[18]</t>
        </is>
      </c>
    </row>
    <row r="3787">
      <c r="A3787" s="4" t="inlineStr">
        <is>
          <t>Fair Value as % of Net Assets</t>
        </is>
      </c>
      <c r="C3787" s="9" t="n">
        <v>0.0026</v>
      </c>
      <c r="D3787" s="4" t="inlineStr">
        <is>
          <t>[1],[3],[4],[5],[14],[15]</t>
        </is>
      </c>
      <c r="E3787" s="9" t="n">
        <v>0.0029</v>
      </c>
      <c r="F3787" s="4" t="inlineStr">
        <is>
          <t>[2],[7],[8],[9],[10],[18]</t>
        </is>
      </c>
    </row>
    <row r="3788">
      <c r="A3788" s="4" t="inlineStr">
        <is>
          <t>Investment, Identifier [Axis]: Sugar PPC FT Investor LLC (Sugar Foods)</t>
        </is>
      </c>
      <c r="C3788" s="4" t="inlineStr">
        <is>
          <t xml:space="preserve"> </t>
        </is>
      </c>
      <c r="E3788" s="4" t="inlineStr">
        <is>
          <t xml:space="preserve"> </t>
        </is>
      </c>
    </row>
    <row r="3789">
      <c r="A3789" s="3" t="inlineStr">
        <is>
          <t>Schedule of Investments [Line Items]</t>
        </is>
      </c>
      <c r="C3789" s="4" t="inlineStr">
        <is>
          <t xml:space="preserve"> </t>
        </is>
      </c>
      <c r="E3789" s="4" t="inlineStr">
        <is>
          <t xml:space="preserve"> </t>
        </is>
      </c>
    </row>
    <row r="3790">
      <c r="A3790" s="4" t="inlineStr">
        <is>
          <t>Amortized Cost</t>
        </is>
      </c>
      <c r="C3790" s="6" t="n">
        <v>200</v>
      </c>
      <c r="D3790" s="4" t="inlineStr">
        <is>
          <t>[5],[16],[21]</t>
        </is>
      </c>
      <c r="E3790" s="6" t="n">
        <v>200</v>
      </c>
      <c r="F3790" s="4" t="inlineStr">
        <is>
          <t>[10],[17],[22]</t>
        </is>
      </c>
    </row>
    <row r="3791">
      <c r="A3791" s="4" t="inlineStr">
        <is>
          <t>Fair Value</t>
        </is>
      </c>
      <c r="C3791" s="6" t="n">
        <v>233</v>
      </c>
      <c r="D3791" s="4" t="inlineStr">
        <is>
          <t>[5],[16],[21]</t>
        </is>
      </c>
      <c r="E3791" s="6" t="n">
        <v>233</v>
      </c>
      <c r="F3791" s="4" t="inlineStr">
        <is>
          <t>[10],[17],[22]</t>
        </is>
      </c>
    </row>
    <row r="3792">
      <c r="A3792" s="4" t="inlineStr">
        <is>
          <t>Fair Value as % of Net Assets</t>
        </is>
      </c>
      <c r="C3792" s="9" t="n">
        <v>0.0003</v>
      </c>
      <c r="D3792" s="4" t="inlineStr">
        <is>
          <t>[1],[5],[16],[21]</t>
        </is>
      </c>
      <c r="E3792" s="9" t="n">
        <v>0.0003</v>
      </c>
      <c r="F3792" s="4" t="inlineStr">
        <is>
          <t>[2],[10],[17],[22]</t>
        </is>
      </c>
    </row>
    <row r="3793">
      <c r="A3793" s="4" t="inlineStr">
        <is>
          <t>Shares / Units</t>
        </is>
      </c>
      <c r="C3793" s="5" t="n">
        <v>2000</v>
      </c>
      <c r="D3793" s="4" t="inlineStr">
        <is>
          <t>[5],[16],[21]</t>
        </is>
      </c>
      <c r="E3793" s="5" t="n">
        <v>2000</v>
      </c>
      <c r="F3793" s="4" t="inlineStr">
        <is>
          <t>[10],[17],[22]</t>
        </is>
      </c>
    </row>
    <row r="3794">
      <c r="A3794" s="4" t="inlineStr">
        <is>
          <t>Investment, Identifier [Axis]: Syndigo LLC</t>
        </is>
      </c>
      <c r="C3794" s="4" t="inlineStr">
        <is>
          <t xml:space="preserve"> </t>
        </is>
      </c>
      <c r="E3794" s="4" t="inlineStr">
        <is>
          <t xml:space="preserve"> </t>
        </is>
      </c>
    </row>
    <row r="3795">
      <c r="A3795" s="3" t="inlineStr">
        <is>
          <t>Schedule of Investments [Line Items]</t>
        </is>
      </c>
      <c r="C3795" s="4" t="inlineStr">
        <is>
          <t xml:space="preserve"> </t>
        </is>
      </c>
      <c r="E3795" s="4" t="inlineStr">
        <is>
          <t xml:space="preserve"> </t>
        </is>
      </c>
    </row>
    <row r="3796">
      <c r="A3796" s="4" t="inlineStr">
        <is>
          <t>Spread above reference rate</t>
        </is>
      </c>
      <c r="C3796" s="9" t="n">
        <v>0.045</v>
      </c>
      <c r="D3796" s="4" t="inlineStr">
        <is>
          <t>[4],[5],[6]</t>
        </is>
      </c>
      <c r="E3796" s="9" t="n">
        <v>0.045</v>
      </c>
      <c r="F3796" s="4" t="inlineStr">
        <is>
          <t>[8],[9],[10],[11]</t>
        </is>
      </c>
    </row>
    <row r="3797">
      <c r="A3797" s="4" t="inlineStr">
        <is>
          <t>Interest rate</t>
        </is>
      </c>
      <c r="C3797" s="9" t="n">
        <v>0.0907</v>
      </c>
      <c r="D3797" s="4" t="inlineStr">
        <is>
          <t>[4],[5],[6]</t>
        </is>
      </c>
      <c r="E3797" s="9" t="n">
        <v>0.09279999999999999</v>
      </c>
      <c r="F3797" s="4" t="inlineStr">
        <is>
          <t>[8],[9],[10],[11]</t>
        </is>
      </c>
    </row>
    <row r="3798">
      <c r="A3798" s="4" t="inlineStr">
        <is>
          <t>Par Amount / Unit</t>
        </is>
      </c>
      <c r="C3798" s="6" t="n">
        <v>2717</v>
      </c>
      <c r="D3798" s="4" t="inlineStr">
        <is>
          <t>[4],[5]</t>
        </is>
      </c>
      <c r="E3798" s="6" t="n">
        <v>2724</v>
      </c>
      <c r="F3798" s="4" t="inlineStr">
        <is>
          <t>[8],[9],[10]</t>
        </is>
      </c>
    </row>
    <row r="3799">
      <c r="A3799" s="4" t="inlineStr">
        <is>
          <t>Amortized Cost</t>
        </is>
      </c>
      <c r="C3799" s="5" t="n">
        <v>2714</v>
      </c>
      <c r="D3799" s="4" t="inlineStr">
        <is>
          <t>[4],[5]</t>
        </is>
      </c>
      <c r="E3799" s="5" t="n">
        <v>2720</v>
      </c>
      <c r="F3799" s="4" t="inlineStr">
        <is>
          <t>[8],[9],[10]</t>
        </is>
      </c>
    </row>
    <row r="3800">
      <c r="A3800" s="4" t="inlineStr">
        <is>
          <t>Fair Value</t>
        </is>
      </c>
      <c r="C3800" s="6" t="n">
        <v>2719</v>
      </c>
      <c r="D3800" s="4" t="inlineStr">
        <is>
          <t>[4],[5]</t>
        </is>
      </c>
      <c r="E3800" s="6" t="n">
        <v>2724</v>
      </c>
      <c r="F3800" s="4" t="inlineStr">
        <is>
          <t>[8],[9],[10]</t>
        </is>
      </c>
    </row>
    <row r="3801">
      <c r="A3801" s="4" t="inlineStr">
        <is>
          <t>Fair Value as % of Net Assets</t>
        </is>
      </c>
      <c r="C3801" s="9" t="n">
        <v>0.003</v>
      </c>
      <c r="D3801" s="4" t="inlineStr">
        <is>
          <t>[1],[4],[5]</t>
        </is>
      </c>
      <c r="E3801" s="9" t="n">
        <v>0.0033</v>
      </c>
      <c r="F3801" s="4" t="inlineStr">
        <is>
          <t>[2],[8],[9],[10]</t>
        </is>
      </c>
    </row>
    <row r="3802">
      <c r="A3802" s="4" t="inlineStr">
        <is>
          <t>Investment, Identifier [Axis]: Synechron</t>
        </is>
      </c>
      <c r="C3802" s="4" t="inlineStr">
        <is>
          <t xml:space="preserve"> </t>
        </is>
      </c>
      <c r="E3802" s="4" t="inlineStr">
        <is>
          <t xml:space="preserve"> </t>
        </is>
      </c>
    </row>
    <row r="3803">
      <c r="A3803" s="3" t="inlineStr">
        <is>
          <t>Schedule of Investments [Line Items]</t>
        </is>
      </c>
      <c r="C3803" s="4" t="inlineStr">
        <is>
          <t xml:space="preserve"> </t>
        </is>
      </c>
      <c r="E3803" s="4" t="inlineStr">
        <is>
          <t xml:space="preserve"> </t>
        </is>
      </c>
    </row>
    <row r="3804">
      <c r="A3804" s="4" t="inlineStr">
        <is>
          <t>Spread above reference rate</t>
        </is>
      </c>
      <c r="C3804" s="9" t="n">
        <v>0.035</v>
      </c>
      <c r="D3804" s="4" t="inlineStr">
        <is>
          <t>[6],[14],[19]</t>
        </is>
      </c>
      <c r="E3804" s="10" t="n">
        <v>0.04</v>
      </c>
      <c r="F3804" s="4" t="inlineStr">
        <is>
          <t>[11],[20]</t>
        </is>
      </c>
    </row>
    <row r="3805">
      <c r="A3805" s="4" t="inlineStr">
        <is>
          <t>Interest rate</t>
        </is>
      </c>
      <c r="C3805" s="9" t="n">
        <v>0.0804</v>
      </c>
      <c r="D3805" s="4" t="inlineStr">
        <is>
          <t>[6],[14],[19]</t>
        </is>
      </c>
      <c r="E3805" s="9" t="n">
        <v>0.08110000000000001</v>
      </c>
      <c r="F3805" s="4" t="inlineStr">
        <is>
          <t>[11],[20]</t>
        </is>
      </c>
    </row>
    <row r="3806">
      <c r="A3806" s="4" t="inlineStr">
        <is>
          <t>Par Amount / Unit</t>
        </is>
      </c>
      <c r="C3806" s="6" t="n">
        <v>2000</v>
      </c>
      <c r="D3806" s="4" t="inlineStr">
        <is>
          <t>[14],[19]</t>
        </is>
      </c>
      <c r="E3806" s="6" t="n">
        <v>2000</v>
      </c>
      <c r="F3806" s="4" t="inlineStr">
        <is>
          <t>[20]</t>
        </is>
      </c>
    </row>
    <row r="3807">
      <c r="A3807" s="4" t="inlineStr">
        <is>
          <t>Amortized Cost</t>
        </is>
      </c>
      <c r="C3807" s="5" t="n">
        <v>1981</v>
      </c>
      <c r="D3807" s="4" t="inlineStr">
        <is>
          <t>[14],[19]</t>
        </is>
      </c>
      <c r="E3807" s="5" t="n">
        <v>1981</v>
      </c>
      <c r="F3807" s="4" t="inlineStr">
        <is>
          <t>[20]</t>
        </is>
      </c>
    </row>
    <row r="3808">
      <c r="A3808" s="4" t="inlineStr">
        <is>
          <t>Fair Value</t>
        </is>
      </c>
      <c r="C3808" s="6" t="n">
        <v>1998</v>
      </c>
      <c r="D3808" s="4" t="inlineStr">
        <is>
          <t>[14],[19]</t>
        </is>
      </c>
      <c r="E3808" s="6" t="n">
        <v>2018</v>
      </c>
      <c r="F3808" s="4" t="inlineStr">
        <is>
          <t>[20]</t>
        </is>
      </c>
    </row>
    <row r="3809">
      <c r="A3809" s="4" t="inlineStr">
        <is>
          <t>Fair Value as % of Net Assets</t>
        </is>
      </c>
      <c r="C3809" s="9" t="n">
        <v>0.0022</v>
      </c>
      <c r="D3809" s="4" t="inlineStr">
        <is>
          <t>[1],[14],[19]</t>
        </is>
      </c>
      <c r="E3809" s="9" t="n">
        <v>0.0024</v>
      </c>
      <c r="F3809" s="4" t="inlineStr">
        <is>
          <t>[2],[20]</t>
        </is>
      </c>
    </row>
    <row r="3810">
      <c r="A3810" s="4" t="inlineStr">
        <is>
          <t>Investment, Identifier [Axis]: TBRS, Inc. 1</t>
        </is>
      </c>
      <c r="C3810" s="4" t="inlineStr">
        <is>
          <t xml:space="preserve"> </t>
        </is>
      </c>
      <c r="E3810" s="4" t="inlineStr">
        <is>
          <t xml:space="preserve"> </t>
        </is>
      </c>
    </row>
    <row r="3811">
      <c r="A3811" s="3" t="inlineStr">
        <is>
          <t>Schedule of Investments [Line Items]</t>
        </is>
      </c>
      <c r="C3811" s="4" t="inlineStr">
        <is>
          <t xml:space="preserve"> </t>
        </is>
      </c>
      <c r="E3811" s="4" t="inlineStr">
        <is>
          <t xml:space="preserve"> </t>
        </is>
      </c>
    </row>
    <row r="3812">
      <c r="A3812" s="4" t="inlineStr">
        <is>
          <t>Spread above reference rate</t>
        </is>
      </c>
      <c r="C3812" s="9" t="n">
        <v>0.0475</v>
      </c>
      <c r="D3812" s="4" t="inlineStr">
        <is>
          <t>[5],[6],[12],[15]</t>
        </is>
      </c>
      <c r="E3812" s="9" t="n">
        <v>0.0475</v>
      </c>
      <c r="F3812" s="4" t="inlineStr">
        <is>
          <t>[10],[11],[13],[18]</t>
        </is>
      </c>
    </row>
    <row r="3813">
      <c r="A3813" s="4" t="inlineStr">
        <is>
          <t>Interest rate</t>
        </is>
      </c>
      <c r="C3813" s="9" t="n">
        <v>0.09080000000000001</v>
      </c>
      <c r="D3813" s="4" t="inlineStr">
        <is>
          <t>[5],[6],[12],[15]</t>
        </is>
      </c>
      <c r="E3813" s="9" t="n">
        <v>0.0926</v>
      </c>
      <c r="F3813" s="4" t="inlineStr">
        <is>
          <t>[10],[11],[13],[18]</t>
        </is>
      </c>
    </row>
    <row r="3814">
      <c r="A3814" s="4" t="inlineStr">
        <is>
          <t>Par Amount / Unit</t>
        </is>
      </c>
      <c r="C3814" s="6" t="n">
        <v>1953</v>
      </c>
      <c r="D3814" s="4" t="inlineStr">
        <is>
          <t>[5],[12],[15]</t>
        </is>
      </c>
      <c r="E3814" s="6" t="n">
        <v>1953</v>
      </c>
      <c r="F3814" s="4" t="inlineStr">
        <is>
          <t>[10],[13],[18]</t>
        </is>
      </c>
    </row>
    <row r="3815">
      <c r="A3815" s="4" t="inlineStr">
        <is>
          <t>Amortized Cost</t>
        </is>
      </c>
      <c r="C3815" s="5" t="n">
        <v>-9</v>
      </c>
      <c r="D3815" s="4" t="inlineStr">
        <is>
          <t>[5],[12],[15]</t>
        </is>
      </c>
      <c r="E3815" s="5" t="n">
        <v>-10</v>
      </c>
      <c r="F3815" s="4" t="inlineStr">
        <is>
          <t>[10],[13],[18]</t>
        </is>
      </c>
    </row>
    <row r="3816">
      <c r="A3816" s="4" t="inlineStr">
        <is>
          <t>Fair Value</t>
        </is>
      </c>
      <c r="C3816" s="6" t="n">
        <v>-19</v>
      </c>
      <c r="D3816" s="4" t="inlineStr">
        <is>
          <t>[5],[12],[15]</t>
        </is>
      </c>
      <c r="E3816" s="6" t="n">
        <v>-19</v>
      </c>
      <c r="F3816" s="4" t="inlineStr">
        <is>
          <t>[10],[13],[18]</t>
        </is>
      </c>
    </row>
    <row r="3817">
      <c r="A3817" s="4" t="inlineStr">
        <is>
          <t>Fair Value as % of Net Assets</t>
        </is>
      </c>
      <c r="C3817" s="10" t="n">
        <v>0</v>
      </c>
      <c r="D3817" s="4" t="inlineStr">
        <is>
          <t>[1],[5],[12],[15]</t>
        </is>
      </c>
      <c r="E3817" s="10" t="n">
        <v>0</v>
      </c>
      <c r="F3817" s="4" t="inlineStr">
        <is>
          <t>[2],[10],[13],[18]</t>
        </is>
      </c>
    </row>
    <row r="3818">
      <c r="A3818" s="4" t="inlineStr">
        <is>
          <t>Investment, Identifier [Axis]: TBRS, Inc. 2</t>
        </is>
      </c>
      <c r="C3818" s="4" t="inlineStr">
        <is>
          <t xml:space="preserve"> </t>
        </is>
      </c>
      <c r="E3818" s="4" t="inlineStr">
        <is>
          <t xml:space="preserve"> </t>
        </is>
      </c>
    </row>
    <row r="3819">
      <c r="A3819" s="3" t="inlineStr">
        <is>
          <t>Schedule of Investments [Line Items]</t>
        </is>
      </c>
      <c r="C3819" s="4" t="inlineStr">
        <is>
          <t xml:space="preserve"> </t>
        </is>
      </c>
      <c r="E3819" s="4" t="inlineStr">
        <is>
          <t xml:space="preserve"> </t>
        </is>
      </c>
    </row>
    <row r="3820">
      <c r="A3820" s="4" t="inlineStr">
        <is>
          <t>Spread above reference rate</t>
        </is>
      </c>
      <c r="C3820" s="9" t="n">
        <v>0.0475</v>
      </c>
      <c r="D3820" s="4" t="inlineStr">
        <is>
          <t>[5],[6],[12],[15]</t>
        </is>
      </c>
      <c r="E3820" s="9" t="n">
        <v>0.0475</v>
      </c>
      <c r="F3820" s="4" t="inlineStr">
        <is>
          <t>[10],[11],[13],[18],[22]</t>
        </is>
      </c>
    </row>
    <row r="3821">
      <c r="A3821" s="4" t="inlineStr">
        <is>
          <t>Interest rate</t>
        </is>
      </c>
      <c r="C3821" s="9" t="n">
        <v>0.09080000000000001</v>
      </c>
      <c r="D3821" s="4" t="inlineStr">
        <is>
          <t>[5],[6],[12],[15]</t>
        </is>
      </c>
      <c r="E3821" s="9" t="n">
        <v>0.0926</v>
      </c>
      <c r="F3821" s="4" t="inlineStr">
        <is>
          <t>[10],[11],[13],[18],[22]</t>
        </is>
      </c>
    </row>
    <row r="3822">
      <c r="A3822" s="4" t="inlineStr">
        <is>
          <t>Par Amount / Unit</t>
        </is>
      </c>
      <c r="C3822" s="6" t="n">
        <v>1243</v>
      </c>
      <c r="D3822" s="4" t="inlineStr">
        <is>
          <t>[5],[12],[15]</t>
        </is>
      </c>
      <c r="E3822" s="6" t="n">
        <v>1243</v>
      </c>
      <c r="F3822" s="4" t="inlineStr">
        <is>
          <t>[10],[13],[18],[22]</t>
        </is>
      </c>
    </row>
    <row r="3823">
      <c r="A3823" s="4" t="inlineStr">
        <is>
          <t>Amortized Cost</t>
        </is>
      </c>
      <c r="C3823" s="5" t="n">
        <v>63</v>
      </c>
      <c r="D3823" s="4" t="inlineStr">
        <is>
          <t>[5],[12],[15]</t>
        </is>
      </c>
      <c r="E3823" s="5" t="n">
        <v>62</v>
      </c>
      <c r="F3823" s="4" t="inlineStr">
        <is>
          <t>[10],[13],[18],[22]</t>
        </is>
      </c>
    </row>
    <row r="3824">
      <c r="A3824" s="4" t="inlineStr">
        <is>
          <t>Fair Value</t>
        </is>
      </c>
      <c r="C3824" s="6" t="n">
        <v>63</v>
      </c>
      <c r="D3824" s="4" t="inlineStr">
        <is>
          <t>[5],[12],[15]</t>
        </is>
      </c>
      <c r="E3824" s="6" t="n">
        <v>62</v>
      </c>
      <c r="F3824" s="4" t="inlineStr">
        <is>
          <t>[10],[13],[18],[22]</t>
        </is>
      </c>
    </row>
    <row r="3825">
      <c r="A3825" s="4" t="inlineStr">
        <is>
          <t>Fair Value as % of Net Assets</t>
        </is>
      </c>
      <c r="C3825" s="9" t="n">
        <v>0.0001</v>
      </c>
      <c r="D3825" s="4" t="inlineStr">
        <is>
          <t>[1],[5],[12],[15]</t>
        </is>
      </c>
      <c r="E3825" s="9" t="n">
        <v>0.0001</v>
      </c>
      <c r="F3825" s="4" t="inlineStr">
        <is>
          <t>[2],[10],[13],[18],[22]</t>
        </is>
      </c>
    </row>
    <row r="3826">
      <c r="A3826" s="4" t="inlineStr">
        <is>
          <t>Investment, Identifier [Axis]: TBRS, Inc. 3</t>
        </is>
      </c>
      <c r="C3826" s="4" t="inlineStr">
        <is>
          <t xml:space="preserve"> </t>
        </is>
      </c>
      <c r="E3826" s="4" t="inlineStr">
        <is>
          <t xml:space="preserve"> </t>
        </is>
      </c>
    </row>
    <row r="3827">
      <c r="A3827" s="3" t="inlineStr">
        <is>
          <t>Schedule of Investments [Line Items]</t>
        </is>
      </c>
      <c r="C3827" s="4" t="inlineStr">
        <is>
          <t xml:space="preserve"> </t>
        </is>
      </c>
      <c r="E3827" s="4" t="inlineStr">
        <is>
          <t xml:space="preserve"> </t>
        </is>
      </c>
    </row>
    <row r="3828">
      <c r="A3828" s="4" t="inlineStr">
        <is>
          <t>Spread above reference rate</t>
        </is>
      </c>
      <c r="C3828" s="9" t="n">
        <v>0.0475</v>
      </c>
      <c r="D3828" s="4" t="inlineStr">
        <is>
          <t>[5],[6],[14],[15]</t>
        </is>
      </c>
      <c r="E3828" s="9" t="n">
        <v>0.0475</v>
      </c>
      <c r="F3828" s="4" t="inlineStr">
        <is>
          <t>[9],[10],[11],[18]</t>
        </is>
      </c>
    </row>
    <row r="3829">
      <c r="A3829" s="4" t="inlineStr">
        <is>
          <t>Interest rate</t>
        </is>
      </c>
      <c r="C3829" s="9" t="n">
        <v>0.09080000000000001</v>
      </c>
      <c r="D3829" s="4" t="inlineStr">
        <is>
          <t>[5],[6],[14],[15]</t>
        </is>
      </c>
      <c r="E3829" s="9" t="n">
        <v>0.0926</v>
      </c>
      <c r="F3829" s="4" t="inlineStr">
        <is>
          <t>[9],[10],[11],[18]</t>
        </is>
      </c>
    </row>
    <row r="3830">
      <c r="A3830" s="4" t="inlineStr">
        <is>
          <t>Par Amount / Unit</t>
        </is>
      </c>
      <c r="C3830" s="6" t="n">
        <v>7142</v>
      </c>
      <c r="D3830" s="4" t="inlineStr">
        <is>
          <t>[5],[14],[15]</t>
        </is>
      </c>
      <c r="E3830" s="6" t="n">
        <v>7160</v>
      </c>
      <c r="F3830" s="4" t="inlineStr">
        <is>
          <t>[9],[10],[18]</t>
        </is>
      </c>
    </row>
    <row r="3831">
      <c r="A3831" s="4" t="inlineStr">
        <is>
          <t>Amortized Cost</t>
        </is>
      </c>
      <c r="C3831" s="5" t="n">
        <v>7074</v>
      </c>
      <c r="D3831" s="4" t="inlineStr">
        <is>
          <t>[5],[14],[15]</t>
        </is>
      </c>
      <c r="E3831" s="5" t="n">
        <v>7089</v>
      </c>
      <c r="F3831" s="4" t="inlineStr">
        <is>
          <t>[9],[10],[18]</t>
        </is>
      </c>
    </row>
    <row r="3832">
      <c r="A3832" s="4" t="inlineStr">
        <is>
          <t>Fair Value</t>
        </is>
      </c>
      <c r="C3832" s="6" t="n">
        <v>7073</v>
      </c>
      <c r="D3832" s="4" t="inlineStr">
        <is>
          <t>[5],[14],[15]</t>
        </is>
      </c>
      <c r="E3832" s="6" t="n">
        <v>7091</v>
      </c>
      <c r="F3832" s="4" t="inlineStr">
        <is>
          <t>[9],[10],[18]</t>
        </is>
      </c>
    </row>
    <row r="3833">
      <c r="A3833" s="4" t="inlineStr">
        <is>
          <t>Fair Value as % of Net Assets</t>
        </is>
      </c>
      <c r="C3833" s="9" t="n">
        <v>0.0078</v>
      </c>
      <c r="D3833" s="4" t="inlineStr">
        <is>
          <t>[1],[5],[14],[15]</t>
        </is>
      </c>
      <c r="E3833" s="9" t="n">
        <v>0.008500000000000001</v>
      </c>
      <c r="F3833" s="4" t="inlineStr">
        <is>
          <t>[2],[9],[10],[18]</t>
        </is>
      </c>
    </row>
    <row r="3834">
      <c r="A3834" s="4" t="inlineStr">
        <is>
          <t>Investment, Identifier [Axis]: TJC Spartech Acquisition Corp.</t>
        </is>
      </c>
      <c r="C3834" s="4" t="inlineStr">
        <is>
          <t xml:space="preserve"> </t>
        </is>
      </c>
      <c r="E3834" s="4" t="inlineStr">
        <is>
          <t xml:space="preserve"> </t>
        </is>
      </c>
    </row>
    <row r="3835">
      <c r="A3835" s="3" t="inlineStr">
        <is>
          <t>Schedule of Investments [Line Items]</t>
        </is>
      </c>
      <c r="C3835" s="4" t="inlineStr">
        <is>
          <t xml:space="preserve"> </t>
        </is>
      </c>
      <c r="E3835" s="4" t="inlineStr">
        <is>
          <t xml:space="preserve"> </t>
        </is>
      </c>
    </row>
    <row r="3836">
      <c r="A3836" s="4" t="inlineStr">
        <is>
          <t>Spread above reference rate</t>
        </is>
      </c>
      <c r="C3836" s="9" t="n">
        <v>0.0475</v>
      </c>
      <c r="D3836" s="4" t="inlineStr">
        <is>
          <t>[5],[6],[14],[15],[26]</t>
        </is>
      </c>
      <c r="E3836" s="9" t="n">
        <v>0.0475</v>
      </c>
      <c r="F3836" s="4" t="inlineStr">
        <is>
          <t>[9],[11],[18],[20]</t>
        </is>
      </c>
    </row>
    <row r="3837">
      <c r="A3837" s="4" t="inlineStr">
        <is>
          <t>Interest rate</t>
        </is>
      </c>
      <c r="C3837" s="9" t="n">
        <v>0.09039999999999999</v>
      </c>
      <c r="D3837" s="4" t="inlineStr">
        <is>
          <t>[5],[6],[14],[15],[26]</t>
        </is>
      </c>
      <c r="E3837" s="9" t="n">
        <v>0.0941</v>
      </c>
      <c r="F3837" s="4" t="inlineStr">
        <is>
          <t>[9],[11],[18],[20]</t>
        </is>
      </c>
    </row>
    <row r="3838">
      <c r="A3838" s="4" t="inlineStr">
        <is>
          <t>Par Amount / Unit</t>
        </is>
      </c>
      <c r="C3838" s="6" t="n">
        <v>3879</v>
      </c>
      <c r="D3838" s="4" t="inlineStr">
        <is>
          <t>[5],[14],[15],[26]</t>
        </is>
      </c>
      <c r="E3838" s="6" t="n">
        <v>3889</v>
      </c>
      <c r="F3838" s="4" t="inlineStr">
        <is>
          <t>[9],[18],[20]</t>
        </is>
      </c>
    </row>
    <row r="3839">
      <c r="A3839" s="4" t="inlineStr">
        <is>
          <t>Amortized Cost</t>
        </is>
      </c>
      <c r="C3839" s="5" t="n">
        <v>3879</v>
      </c>
      <c r="D3839" s="4" t="inlineStr">
        <is>
          <t>[5],[14],[15],[26]</t>
        </is>
      </c>
      <c r="E3839" s="5" t="n">
        <v>3889</v>
      </c>
      <c r="F3839" s="4" t="inlineStr">
        <is>
          <t>[9],[18],[20]</t>
        </is>
      </c>
    </row>
    <row r="3840">
      <c r="A3840" s="4" t="inlineStr">
        <is>
          <t>Fair Value</t>
        </is>
      </c>
      <c r="C3840" s="6" t="n">
        <v>1272</v>
      </c>
      <c r="D3840" s="4" t="inlineStr">
        <is>
          <t>[5],[14],[15],[26]</t>
        </is>
      </c>
      <c r="E3840" s="6" t="n">
        <v>2825</v>
      </c>
      <c r="F3840" s="4" t="inlineStr">
        <is>
          <t>[9],[18],[20]</t>
        </is>
      </c>
    </row>
    <row r="3841">
      <c r="A3841" s="4" t="inlineStr">
        <is>
          <t>Fair Value as % of Net Assets</t>
        </is>
      </c>
      <c r="C3841" s="9" t="n">
        <v>0.0014</v>
      </c>
      <c r="D3841" s="4" t="inlineStr">
        <is>
          <t>[1],[5],[14],[15],[26]</t>
        </is>
      </c>
      <c r="E3841" s="9" t="n">
        <v>0.0034</v>
      </c>
      <c r="F3841" s="4" t="inlineStr">
        <is>
          <t>[2],[9],[18],[20]</t>
        </is>
      </c>
    </row>
    <row r="3842">
      <c r="A3842" s="4" t="inlineStr">
        <is>
          <t>Investment, Identifier [Axis]: TL Voltron TopCo, L.P.</t>
        </is>
      </c>
      <c r="C3842" s="4" t="inlineStr">
        <is>
          <t xml:space="preserve"> </t>
        </is>
      </c>
      <c r="E3842" s="4" t="inlineStr">
        <is>
          <t xml:space="preserve"> </t>
        </is>
      </c>
    </row>
    <row r="3843">
      <c r="A3843" s="3" t="inlineStr">
        <is>
          <t>Schedule of Investments [Line Items]</t>
        </is>
      </c>
      <c r="C3843" s="4" t="inlineStr">
        <is>
          <t xml:space="preserve"> </t>
        </is>
      </c>
      <c r="E3843" s="4" t="inlineStr">
        <is>
          <t xml:space="preserve"> </t>
        </is>
      </c>
    </row>
    <row r="3844">
      <c r="A3844" s="4" t="inlineStr">
        <is>
          <t>Amortized Cost</t>
        </is>
      </c>
      <c r="C3844" s="6" t="n">
        <v>500</v>
      </c>
      <c r="D3844" s="4" t="inlineStr">
        <is>
          <t>[5],[16],[21]</t>
        </is>
      </c>
      <c r="E3844" s="6" t="n">
        <v>500</v>
      </c>
      <c r="F3844" s="4" t="inlineStr">
        <is>
          <t>[10],[17],[22]</t>
        </is>
      </c>
    </row>
    <row r="3845">
      <c r="A3845" s="4" t="inlineStr">
        <is>
          <t>Fair Value</t>
        </is>
      </c>
      <c r="C3845" s="6" t="n">
        <v>498</v>
      </c>
      <c r="D3845" s="4" t="inlineStr">
        <is>
          <t>[5],[16],[21]</t>
        </is>
      </c>
      <c r="E3845" s="6" t="n">
        <v>500</v>
      </c>
      <c r="F3845" s="4" t="inlineStr">
        <is>
          <t>[10],[17],[22]</t>
        </is>
      </c>
    </row>
    <row r="3846">
      <c r="A3846" s="4" t="inlineStr">
        <is>
          <t>Fair Value as % of Net Assets</t>
        </is>
      </c>
      <c r="C3846" s="9" t="n">
        <v>0.0005</v>
      </c>
      <c r="D3846" s="4" t="inlineStr">
        <is>
          <t>[1],[5],[16],[21]</t>
        </is>
      </c>
      <c r="E3846" s="9" t="n">
        <v>0.0005999999999999999</v>
      </c>
      <c r="F3846" s="4" t="inlineStr">
        <is>
          <t>[2],[10],[17],[22]</t>
        </is>
      </c>
    </row>
    <row r="3847">
      <c r="A3847" s="4" t="inlineStr">
        <is>
          <t>Shares / Units</t>
        </is>
      </c>
      <c r="C3847" s="5" t="n">
        <v>500000</v>
      </c>
      <c r="D3847" s="4" t="inlineStr">
        <is>
          <t>[5],[16],[21]</t>
        </is>
      </c>
      <c r="E3847" s="5" t="n">
        <v>500000</v>
      </c>
      <c r="F3847" s="4" t="inlineStr">
        <is>
          <t>[10],[17],[22]</t>
        </is>
      </c>
    </row>
    <row r="3848">
      <c r="A3848" s="4" t="inlineStr">
        <is>
          <t>Investment, Identifier [Axis]: TSS Buyer, LLC (Technical Safety Services) 1</t>
        </is>
      </c>
      <c r="C3848" s="4" t="inlineStr">
        <is>
          <t xml:space="preserve"> </t>
        </is>
      </c>
      <c r="E3848" s="4" t="inlineStr">
        <is>
          <t xml:space="preserve"> </t>
        </is>
      </c>
    </row>
    <row r="3849">
      <c r="A3849" s="3" t="inlineStr">
        <is>
          <t>Schedule of Investments [Line Items]</t>
        </is>
      </c>
      <c r="C3849" s="4" t="inlineStr">
        <is>
          <t xml:space="preserve"> </t>
        </is>
      </c>
      <c r="E3849" s="4" t="inlineStr">
        <is>
          <t xml:space="preserve"> </t>
        </is>
      </c>
    </row>
    <row r="3850">
      <c r="A3850" s="4" t="inlineStr">
        <is>
          <t>Spread above reference rate</t>
        </is>
      </c>
      <c r="C3850" s="9" t="n">
        <v>0.055</v>
      </c>
      <c r="D3850" s="4" t="inlineStr">
        <is>
          <t>[5],[6],[14]</t>
        </is>
      </c>
      <c r="E3850" s="9" t="n">
        <v>0.055</v>
      </c>
      <c r="F3850" s="4" t="inlineStr">
        <is>
          <t>[8],[9],[10],[11],[13]</t>
        </is>
      </c>
    </row>
    <row r="3851">
      <c r="A3851" s="4" t="inlineStr">
        <is>
          <t>Interest rate</t>
        </is>
      </c>
      <c r="C3851" s="9" t="n">
        <v>0.0994</v>
      </c>
      <c r="D3851" s="4" t="inlineStr">
        <is>
          <t>[5],[6],[14]</t>
        </is>
      </c>
      <c r="E3851" s="9" t="n">
        <v>0.1005</v>
      </c>
      <c r="F3851" s="4" t="inlineStr">
        <is>
          <t>[8],[9],[10],[11],[13]</t>
        </is>
      </c>
    </row>
    <row r="3852">
      <c r="A3852" s="4" t="inlineStr">
        <is>
          <t>Par Amount / Unit</t>
        </is>
      </c>
      <c r="C3852" s="6" t="n">
        <v>615</v>
      </c>
      <c r="D3852" s="4" t="inlineStr">
        <is>
          <t>[5],[14]</t>
        </is>
      </c>
      <c r="E3852" s="6" t="n">
        <v>616</v>
      </c>
      <c r="F3852" s="4" t="inlineStr">
        <is>
          <t>[8],[9],[10],[13]</t>
        </is>
      </c>
    </row>
    <row r="3853">
      <c r="A3853" s="4" t="inlineStr">
        <is>
          <t>Amortized Cost</t>
        </is>
      </c>
      <c r="C3853" s="5" t="n">
        <v>559</v>
      </c>
      <c r="D3853" s="4" t="inlineStr">
        <is>
          <t>[5],[14]</t>
        </is>
      </c>
      <c r="E3853" s="5" t="n">
        <v>549</v>
      </c>
      <c r="F3853" s="4" t="inlineStr">
        <is>
          <t>[8],[9],[10],[13]</t>
        </is>
      </c>
    </row>
    <row r="3854">
      <c r="A3854" s="4" t="inlineStr">
        <is>
          <t>Fair Value</t>
        </is>
      </c>
      <c r="C3854" s="6" t="n">
        <v>559</v>
      </c>
      <c r="D3854" s="4" t="inlineStr">
        <is>
          <t>[5],[14]</t>
        </is>
      </c>
      <c r="E3854" s="6" t="n">
        <v>549</v>
      </c>
      <c r="F3854" s="4" t="inlineStr">
        <is>
          <t>[8],[9],[10],[13]</t>
        </is>
      </c>
    </row>
    <row r="3855">
      <c r="A3855" s="4" t="inlineStr">
        <is>
          <t>Fair Value as % of Net Assets</t>
        </is>
      </c>
      <c r="C3855" s="9" t="n">
        <v>0.0005999999999999999</v>
      </c>
      <c r="D3855" s="4" t="inlineStr">
        <is>
          <t>[1],[5],[14]</t>
        </is>
      </c>
      <c r="E3855" s="9" t="n">
        <v>0.0007</v>
      </c>
      <c r="F3855" s="4" t="inlineStr">
        <is>
          <t>[2],[8],[9],[10],[13]</t>
        </is>
      </c>
    </row>
    <row r="3856">
      <c r="A3856" s="4" t="inlineStr">
        <is>
          <t>Investment, Identifier [Axis]: TSS Buyer, LLC (Technical Safety Services) 2</t>
        </is>
      </c>
      <c r="C3856" s="4" t="inlineStr">
        <is>
          <t xml:space="preserve"> </t>
        </is>
      </c>
      <c r="E3856" s="4" t="inlineStr">
        <is>
          <t xml:space="preserve"> </t>
        </is>
      </c>
    </row>
    <row r="3857">
      <c r="A3857" s="3" t="inlineStr">
        <is>
          <t>Schedule of Investments [Line Items]</t>
        </is>
      </c>
      <c r="C3857" s="4" t="inlineStr">
        <is>
          <t xml:space="preserve"> </t>
        </is>
      </c>
      <c r="E3857" s="4" t="inlineStr">
        <is>
          <t xml:space="preserve"> </t>
        </is>
      </c>
    </row>
    <row r="3858">
      <c r="A3858" s="4" t="inlineStr">
        <is>
          <t>Spread above reference rate</t>
        </is>
      </c>
      <c r="C3858" s="9" t="n">
        <v>0.055</v>
      </c>
      <c r="D3858" s="4" t="inlineStr">
        <is>
          <t>[4],[5],[6]</t>
        </is>
      </c>
      <c r="E3858" s="9" t="n">
        <v>0.055</v>
      </c>
      <c r="F3858" s="4" t="inlineStr">
        <is>
          <t>[8],[9],[10],[11]</t>
        </is>
      </c>
    </row>
    <row r="3859">
      <c r="A3859" s="4" t="inlineStr">
        <is>
          <t>Interest rate</t>
        </is>
      </c>
      <c r="C3859" s="9" t="n">
        <v>0.0994</v>
      </c>
      <c r="D3859" s="4" t="inlineStr">
        <is>
          <t>[4],[5],[6]</t>
        </is>
      </c>
      <c r="E3859" s="9" t="n">
        <v>0.1024</v>
      </c>
      <c r="F3859" s="4" t="inlineStr">
        <is>
          <t>[8],[9],[10],[11]</t>
        </is>
      </c>
    </row>
    <row r="3860">
      <c r="A3860" s="4" t="inlineStr">
        <is>
          <t>Par Amount / Unit</t>
        </is>
      </c>
      <c r="C3860" s="6" t="n">
        <v>1337</v>
      </c>
      <c r="D3860" s="4" t="inlineStr">
        <is>
          <t>[4],[5]</t>
        </is>
      </c>
      <c r="E3860" s="6" t="n">
        <v>1341</v>
      </c>
      <c r="F3860" s="4" t="inlineStr">
        <is>
          <t>[8],[9],[10]</t>
        </is>
      </c>
    </row>
    <row r="3861">
      <c r="A3861" s="4" t="inlineStr">
        <is>
          <t>Amortized Cost</t>
        </is>
      </c>
      <c r="C3861" s="5" t="n">
        <v>1337</v>
      </c>
      <c r="D3861" s="4" t="inlineStr">
        <is>
          <t>[4],[5]</t>
        </is>
      </c>
      <c r="E3861" s="5" t="n">
        <v>1341</v>
      </c>
      <c r="F3861" s="4" t="inlineStr">
        <is>
          <t>[8],[9],[10]</t>
        </is>
      </c>
    </row>
    <row r="3862">
      <c r="A3862" s="4" t="inlineStr">
        <is>
          <t>Fair Value</t>
        </is>
      </c>
      <c r="C3862" s="6" t="n">
        <v>1337</v>
      </c>
      <c r="D3862" s="4" t="inlineStr">
        <is>
          <t>[4],[5]</t>
        </is>
      </c>
      <c r="E3862" s="6" t="n">
        <v>1341</v>
      </c>
      <c r="F3862" s="4" t="inlineStr">
        <is>
          <t>[8],[9],[10]</t>
        </is>
      </c>
    </row>
    <row r="3863">
      <c r="A3863" s="4" t="inlineStr">
        <is>
          <t>Fair Value as % of Net Assets</t>
        </is>
      </c>
      <c r="C3863" s="9" t="n">
        <v>0.0015</v>
      </c>
      <c r="D3863" s="4" t="inlineStr">
        <is>
          <t>[1],[4],[5]</t>
        </is>
      </c>
      <c r="E3863" s="9" t="n">
        <v>0.0016</v>
      </c>
      <c r="F3863" s="4" t="inlineStr">
        <is>
          <t>[2],[8],[9],[10]</t>
        </is>
      </c>
    </row>
    <row r="3864">
      <c r="A3864" s="4" t="inlineStr">
        <is>
          <t>Investment, Identifier [Axis]: Tangent Technologies Acquisition, LLC</t>
        </is>
      </c>
      <c r="C3864" s="4" t="inlineStr">
        <is>
          <t xml:space="preserve"> </t>
        </is>
      </c>
      <c r="E3864" s="4" t="inlineStr">
        <is>
          <t xml:space="preserve"> </t>
        </is>
      </c>
    </row>
    <row r="3865">
      <c r="A3865" s="3" t="inlineStr">
        <is>
          <t>Schedule of Investments [Line Items]</t>
        </is>
      </c>
      <c r="C3865" s="4" t="inlineStr">
        <is>
          <t xml:space="preserve"> </t>
        </is>
      </c>
      <c r="E3865" s="4" t="inlineStr">
        <is>
          <t xml:space="preserve"> </t>
        </is>
      </c>
    </row>
    <row r="3866">
      <c r="A3866" s="4" t="inlineStr">
        <is>
          <t>Spread above reference rate</t>
        </is>
      </c>
      <c r="C3866" s="9" t="n">
        <v>0.0475</v>
      </c>
      <c r="D3866" s="4" t="inlineStr">
        <is>
          <t>[4],[5],[6]</t>
        </is>
      </c>
      <c r="E3866" s="9" t="n">
        <v>0.0475</v>
      </c>
      <c r="F3866" s="4" t="inlineStr">
        <is>
          <t>[8],[9],[10],[11]</t>
        </is>
      </c>
    </row>
    <row r="3867">
      <c r="A3867" s="4" t="inlineStr">
        <is>
          <t>Interest rate</t>
        </is>
      </c>
      <c r="C3867" s="9" t="n">
        <v>0.0931</v>
      </c>
      <c r="D3867" s="4" t="inlineStr">
        <is>
          <t>[4],[5],[6]</t>
        </is>
      </c>
      <c r="E3867" s="9" t="n">
        <v>0.0939</v>
      </c>
      <c r="F3867" s="4" t="inlineStr">
        <is>
          <t>[8],[9],[10],[11]</t>
        </is>
      </c>
    </row>
    <row r="3868">
      <c r="A3868" s="4" t="inlineStr">
        <is>
          <t>Par Amount / Unit</t>
        </is>
      </c>
      <c r="C3868" s="6" t="n">
        <v>12313</v>
      </c>
      <c r="D3868" s="4" t="inlineStr">
        <is>
          <t>[4],[5]</t>
        </is>
      </c>
      <c r="E3868" s="6" t="n">
        <v>12345</v>
      </c>
      <c r="F3868" s="4" t="inlineStr">
        <is>
          <t>[8],[9],[10]</t>
        </is>
      </c>
    </row>
    <row r="3869">
      <c r="A3869" s="4" t="inlineStr">
        <is>
          <t>Amortized Cost</t>
        </is>
      </c>
      <c r="C3869" s="5" t="n">
        <v>12253</v>
      </c>
      <c r="D3869" s="4" t="inlineStr">
        <is>
          <t>[4],[5]</t>
        </is>
      </c>
      <c r="E3869" s="5" t="n">
        <v>12277</v>
      </c>
      <c r="F3869" s="4" t="inlineStr">
        <is>
          <t>[8],[9],[10]</t>
        </is>
      </c>
    </row>
    <row r="3870">
      <c r="A3870" s="4" t="inlineStr">
        <is>
          <t>Fair Value</t>
        </is>
      </c>
      <c r="C3870" s="6" t="n">
        <v>12124</v>
      </c>
      <c r="D3870" s="4" t="inlineStr">
        <is>
          <t>[4],[5]</t>
        </is>
      </c>
      <c r="E3870" s="6" t="n">
        <v>12154</v>
      </c>
      <c r="F3870" s="4" t="inlineStr">
        <is>
          <t>[8],[9],[10]</t>
        </is>
      </c>
    </row>
    <row r="3871">
      <c r="A3871" s="4" t="inlineStr">
        <is>
          <t>Fair Value as % of Net Assets</t>
        </is>
      </c>
      <c r="C3871" s="9" t="n">
        <v>0.0134</v>
      </c>
      <c r="D3871" s="4" t="inlineStr">
        <is>
          <t>[1],[4],[5]</t>
        </is>
      </c>
      <c r="E3871" s="9" t="n">
        <v>0.0147</v>
      </c>
      <c r="F3871" s="4" t="inlineStr">
        <is>
          <t>[2],[8],[9],[10]</t>
        </is>
      </c>
    </row>
    <row r="3872">
      <c r="A3872" s="4" t="inlineStr">
        <is>
          <t>Investment, Identifier [Axis]: Tau Buyer, LLC 1</t>
        </is>
      </c>
      <c r="C3872" s="4" t="inlineStr">
        <is>
          <t xml:space="preserve"> </t>
        </is>
      </c>
      <c r="E3872" s="4" t="inlineStr">
        <is>
          <t xml:space="preserve"> </t>
        </is>
      </c>
    </row>
    <row r="3873">
      <c r="A3873" s="3" t="inlineStr">
        <is>
          <t>Schedule of Investments [Line Items]</t>
        </is>
      </c>
      <c r="C3873" s="4" t="inlineStr">
        <is>
          <t xml:space="preserve"> </t>
        </is>
      </c>
      <c r="E3873" s="4" t="inlineStr">
        <is>
          <t xml:space="preserve"> </t>
        </is>
      </c>
    </row>
    <row r="3874">
      <c r="A3874" s="4" t="inlineStr">
        <is>
          <t>Spread above reference rate</t>
        </is>
      </c>
      <c r="B3874" s="4" t="inlineStr">
        <is>
          <t>[5],[6],[12],[15]</t>
        </is>
      </c>
      <c r="C3874" s="9" t="n">
        <v>0.0475</v>
      </c>
      <c r="E3874" s="4" t="inlineStr">
        <is>
          <t xml:space="preserve"> </t>
        </is>
      </c>
    </row>
    <row r="3875">
      <c r="A3875" s="4" t="inlineStr">
        <is>
          <t>Interest rate</t>
        </is>
      </c>
      <c r="B3875" s="4" t="inlineStr">
        <is>
          <t>[5],[6],[12],[15]</t>
        </is>
      </c>
      <c r="C3875" s="9" t="n">
        <v>0.0905</v>
      </c>
      <c r="E3875" s="4" t="inlineStr">
        <is>
          <t xml:space="preserve"> </t>
        </is>
      </c>
    </row>
    <row r="3876">
      <c r="A3876" s="4" t="inlineStr">
        <is>
          <t>Par Amount / Unit</t>
        </is>
      </c>
      <c r="B3876" s="4" t="inlineStr">
        <is>
          <t>[5],[12],[15]</t>
        </is>
      </c>
      <c r="C3876" s="6" t="n">
        <v>3427</v>
      </c>
      <c r="E3876" s="4" t="inlineStr">
        <is>
          <t xml:space="preserve"> </t>
        </is>
      </c>
    </row>
    <row r="3877">
      <c r="A3877" s="4" t="inlineStr">
        <is>
          <t>Amortized Cost</t>
        </is>
      </c>
      <c r="B3877" s="4" t="inlineStr">
        <is>
          <t>[5],[12],[15]</t>
        </is>
      </c>
      <c r="C3877" s="5" t="n">
        <v>120</v>
      </c>
      <c r="E3877" s="4" t="inlineStr">
        <is>
          <t xml:space="preserve"> </t>
        </is>
      </c>
    </row>
    <row r="3878">
      <c r="A3878" s="4" t="inlineStr">
        <is>
          <t>Fair Value</t>
        </is>
      </c>
      <c r="B3878" s="4" t="inlineStr">
        <is>
          <t>[5],[12],[15]</t>
        </is>
      </c>
      <c r="C3878" s="6" t="n">
        <v>105</v>
      </c>
      <c r="E3878" s="4" t="inlineStr">
        <is>
          <t xml:space="preserve"> </t>
        </is>
      </c>
    </row>
    <row r="3879">
      <c r="A3879" s="4" t="inlineStr">
        <is>
          <t>Fair Value as % of Net Assets</t>
        </is>
      </c>
      <c r="B3879" s="4" t="inlineStr">
        <is>
          <t>[1],[5],[12],[15]</t>
        </is>
      </c>
      <c r="C3879" s="9" t="n">
        <v>0.0001</v>
      </c>
      <c r="E3879" s="4" t="inlineStr">
        <is>
          <t xml:space="preserve"> </t>
        </is>
      </c>
    </row>
    <row r="3880">
      <c r="A3880" s="4" t="inlineStr">
        <is>
          <t>Investment, Identifier [Axis]: Tau Buyer, LLC 2</t>
        </is>
      </c>
      <c r="C3880" s="4" t="inlineStr">
        <is>
          <t xml:space="preserve"> </t>
        </is>
      </c>
      <c r="E3880" s="4" t="inlineStr">
        <is>
          <t xml:space="preserve"> </t>
        </is>
      </c>
    </row>
    <row r="3881">
      <c r="A3881" s="3" t="inlineStr">
        <is>
          <t>Schedule of Investments [Line Items]</t>
        </is>
      </c>
      <c r="C3881" s="4" t="inlineStr">
        <is>
          <t xml:space="preserve"> </t>
        </is>
      </c>
      <c r="E3881" s="4" t="inlineStr">
        <is>
          <t xml:space="preserve"> </t>
        </is>
      </c>
    </row>
    <row r="3882">
      <c r="A3882" s="4" t="inlineStr">
        <is>
          <t>Spread above reference rate</t>
        </is>
      </c>
      <c r="B3882" s="4" t="inlineStr">
        <is>
          <t>[5],[6],[12],[15]</t>
        </is>
      </c>
      <c r="C3882" s="9" t="n">
        <v>0.0475</v>
      </c>
      <c r="E3882" s="4" t="inlineStr">
        <is>
          <t xml:space="preserve"> </t>
        </is>
      </c>
    </row>
    <row r="3883">
      <c r="A3883" s="4" t="inlineStr">
        <is>
          <t>Interest rate</t>
        </is>
      </c>
      <c r="B3883" s="4" t="inlineStr">
        <is>
          <t>[5],[6],[12],[15]</t>
        </is>
      </c>
      <c r="C3883" s="9" t="n">
        <v>0.0905</v>
      </c>
      <c r="E3883" s="4" t="inlineStr">
        <is>
          <t xml:space="preserve"> </t>
        </is>
      </c>
    </row>
    <row r="3884">
      <c r="A3884" s="4" t="inlineStr">
        <is>
          <t>Par Amount / Unit</t>
        </is>
      </c>
      <c r="B3884" s="4" t="inlineStr">
        <is>
          <t>[5],[12],[15]</t>
        </is>
      </c>
      <c r="C3884" s="6" t="n">
        <v>1720</v>
      </c>
      <c r="E3884" s="4" t="inlineStr">
        <is>
          <t xml:space="preserve"> </t>
        </is>
      </c>
    </row>
    <row r="3885">
      <c r="A3885" s="4" t="inlineStr">
        <is>
          <t>Amortized Cost</t>
        </is>
      </c>
      <c r="B3885" s="4" t="inlineStr">
        <is>
          <t>[5],[12],[15]</t>
        </is>
      </c>
      <c r="C3885" s="5" t="n">
        <v>-17</v>
      </c>
      <c r="E3885" s="4" t="inlineStr">
        <is>
          <t xml:space="preserve"> </t>
        </is>
      </c>
    </row>
    <row r="3886">
      <c r="A3886" s="4" t="inlineStr">
        <is>
          <t>Fair Value</t>
        </is>
      </c>
      <c r="B3886" s="4" t="inlineStr">
        <is>
          <t>[5],[12],[15]</t>
        </is>
      </c>
      <c r="C3886" s="6" t="n">
        <v>-16</v>
      </c>
      <c r="E3886" s="4" t="inlineStr">
        <is>
          <t xml:space="preserve"> </t>
        </is>
      </c>
    </row>
    <row r="3887">
      <c r="A3887" s="4" t="inlineStr">
        <is>
          <t>Fair Value as % of Net Assets</t>
        </is>
      </c>
      <c r="B3887" s="4" t="inlineStr">
        <is>
          <t>[1],[5],[12],[15]</t>
        </is>
      </c>
      <c r="C3887" s="10" t="n">
        <v>0</v>
      </c>
      <c r="E3887" s="4" t="inlineStr">
        <is>
          <t xml:space="preserve"> </t>
        </is>
      </c>
    </row>
    <row r="3888">
      <c r="A3888" s="4" t="inlineStr">
        <is>
          <t>Investment, Identifier [Axis]: Tau Buyer, LLC 3</t>
        </is>
      </c>
      <c r="C3888" s="4" t="inlineStr">
        <is>
          <t xml:space="preserve"> </t>
        </is>
      </c>
      <c r="E3888" s="4" t="inlineStr">
        <is>
          <t xml:space="preserve"> </t>
        </is>
      </c>
    </row>
    <row r="3889">
      <c r="A3889" s="3" t="inlineStr">
        <is>
          <t>Schedule of Investments [Line Items]</t>
        </is>
      </c>
      <c r="C3889" s="4" t="inlineStr">
        <is>
          <t xml:space="preserve"> </t>
        </is>
      </c>
      <c r="E3889" s="4" t="inlineStr">
        <is>
          <t xml:space="preserve"> </t>
        </is>
      </c>
    </row>
    <row r="3890">
      <c r="A3890" s="4" t="inlineStr">
        <is>
          <t>Spread above reference rate</t>
        </is>
      </c>
      <c r="B3890" s="4" t="inlineStr">
        <is>
          <t>[5],[6],[14],[15]</t>
        </is>
      </c>
      <c r="C3890" s="9" t="n">
        <v>0.0475</v>
      </c>
      <c r="E3890" s="4" t="inlineStr">
        <is>
          <t xml:space="preserve"> </t>
        </is>
      </c>
    </row>
    <row r="3891">
      <c r="A3891" s="4" t="inlineStr">
        <is>
          <t>Interest rate</t>
        </is>
      </c>
      <c r="B3891" s="4" t="inlineStr">
        <is>
          <t>[5],[6],[14],[15]</t>
        </is>
      </c>
      <c r="C3891" s="9" t="n">
        <v>0.0905</v>
      </c>
      <c r="E3891" s="4" t="inlineStr">
        <is>
          <t xml:space="preserve"> </t>
        </is>
      </c>
    </row>
    <row r="3892">
      <c r="A3892" s="4" t="inlineStr">
        <is>
          <t>Par Amount / Unit</t>
        </is>
      </c>
      <c r="B3892" s="4" t="inlineStr">
        <is>
          <t>[5],[14],[15]</t>
        </is>
      </c>
      <c r="C3892" s="6" t="n">
        <v>9853</v>
      </c>
      <c r="E3892" s="4" t="inlineStr">
        <is>
          <t xml:space="preserve"> </t>
        </is>
      </c>
    </row>
    <row r="3893">
      <c r="A3893" s="4" t="inlineStr">
        <is>
          <t>Amortized Cost</t>
        </is>
      </c>
      <c r="B3893" s="4" t="inlineStr">
        <is>
          <t>[5],[14],[15]</t>
        </is>
      </c>
      <c r="C3893" s="5" t="n">
        <v>9759</v>
      </c>
      <c r="E3893" s="4" t="inlineStr">
        <is>
          <t xml:space="preserve"> </t>
        </is>
      </c>
    </row>
    <row r="3894">
      <c r="A3894" s="4" t="inlineStr">
        <is>
          <t>Fair Value</t>
        </is>
      </c>
      <c r="B3894" s="4" t="inlineStr">
        <is>
          <t>[5],[14],[15]</t>
        </is>
      </c>
      <c r="C3894" s="6" t="n">
        <v>9760</v>
      </c>
      <c r="E3894" s="4" t="inlineStr">
        <is>
          <t xml:space="preserve"> </t>
        </is>
      </c>
    </row>
    <row r="3895">
      <c r="A3895" s="4" t="inlineStr">
        <is>
          <t>Fair Value as % of Net Assets</t>
        </is>
      </c>
      <c r="B3895" s="4" t="inlineStr">
        <is>
          <t>[1],[5],[14],[15]</t>
        </is>
      </c>
      <c r="C3895" s="9" t="n">
        <v>0.0107</v>
      </c>
      <c r="E3895" s="4" t="inlineStr">
        <is>
          <t xml:space="preserve"> </t>
        </is>
      </c>
    </row>
    <row r="3896">
      <c r="A3896" s="4" t="inlineStr">
        <is>
          <t>Investment, Identifier [Axis]: Tempo Acquisition, LLC</t>
        </is>
      </c>
      <c r="C3896" s="4" t="inlineStr">
        <is>
          <t xml:space="preserve"> </t>
        </is>
      </c>
      <c r="E3896" s="4" t="inlineStr">
        <is>
          <t xml:space="preserve"> </t>
        </is>
      </c>
    </row>
    <row r="3897">
      <c r="A3897" s="3" t="inlineStr">
        <is>
          <t>Schedule of Investments [Line Items]</t>
        </is>
      </c>
      <c r="C3897" s="4" t="inlineStr">
        <is>
          <t xml:space="preserve"> </t>
        </is>
      </c>
      <c r="E3897" s="4" t="inlineStr">
        <is>
          <t xml:space="preserve"> </t>
        </is>
      </c>
    </row>
    <row r="3898">
      <c r="A3898" s="4" t="inlineStr">
        <is>
          <t>Spread above reference rate</t>
        </is>
      </c>
      <c r="C3898" s="9" t="n">
        <v>0.0175</v>
      </c>
      <c r="D3898" s="4" t="inlineStr">
        <is>
          <t>[6],[14],[19],[21]</t>
        </is>
      </c>
      <c r="E3898" s="10" t="n">
        <v>0.02</v>
      </c>
      <c r="F3898" s="4" t="inlineStr">
        <is>
          <t>[11],[20]</t>
        </is>
      </c>
    </row>
    <row r="3899">
      <c r="A3899" s="4" t="inlineStr">
        <is>
          <t>Interest rate</t>
        </is>
      </c>
      <c r="C3899" s="9" t="n">
        <v>0.0607</v>
      </c>
      <c r="D3899" s="4" t="inlineStr">
        <is>
          <t>[6],[14],[19],[21]</t>
        </is>
      </c>
      <c r="E3899" s="9" t="n">
        <v>0.06610000000000001</v>
      </c>
      <c r="F3899" s="4" t="inlineStr">
        <is>
          <t>[11],[20]</t>
        </is>
      </c>
    </row>
    <row r="3900">
      <c r="A3900" s="4" t="inlineStr">
        <is>
          <t>Par Amount / Unit</t>
        </is>
      </c>
      <c r="C3900" s="6" t="n">
        <v>3636</v>
      </c>
      <c r="D3900" s="4" t="inlineStr">
        <is>
          <t>[14],[19],[21]</t>
        </is>
      </c>
      <c r="E3900" s="6" t="n">
        <v>3645</v>
      </c>
      <c r="F3900" s="4" t="inlineStr">
        <is>
          <t>[20]</t>
        </is>
      </c>
    </row>
    <row r="3901">
      <c r="A3901" s="4" t="inlineStr">
        <is>
          <t>Amortized Cost</t>
        </is>
      </c>
      <c r="C3901" s="5" t="n">
        <v>3648</v>
      </c>
      <c r="D3901" s="4" t="inlineStr">
        <is>
          <t>[14],[19],[21]</t>
        </is>
      </c>
      <c r="E3901" s="5" t="n">
        <v>3659</v>
      </c>
      <c r="F3901" s="4" t="inlineStr">
        <is>
          <t>[20]</t>
        </is>
      </c>
    </row>
    <row r="3902">
      <c r="A3902" s="4" t="inlineStr">
        <is>
          <t>Fair Value</t>
        </is>
      </c>
      <c r="C3902" s="6" t="n">
        <v>3612</v>
      </c>
      <c r="D3902" s="4" t="inlineStr">
        <is>
          <t>[14],[19],[21]</t>
        </is>
      </c>
      <c r="E3902" s="6" t="n">
        <v>3663</v>
      </c>
      <c r="F3902" s="4" t="inlineStr">
        <is>
          <t>[20]</t>
        </is>
      </c>
    </row>
    <row r="3903">
      <c r="A3903" s="4" t="inlineStr">
        <is>
          <t>Fair Value as % of Net Assets</t>
        </is>
      </c>
      <c r="C3903" s="9" t="n">
        <v>0.004</v>
      </c>
      <c r="D3903" s="4" t="inlineStr">
        <is>
          <t>[1],[14],[19],[21]</t>
        </is>
      </c>
      <c r="E3903" s="9" t="n">
        <v>0.0044</v>
      </c>
      <c r="F3903" s="4" t="inlineStr">
        <is>
          <t>[2],[20]</t>
        </is>
      </c>
    </row>
    <row r="3904">
      <c r="A3904" s="4" t="inlineStr">
        <is>
          <t>Investment, Identifier [Axis]: Thermostat Purchaser III, Inc. 1</t>
        </is>
      </c>
      <c r="C3904" s="4" t="inlineStr">
        <is>
          <t xml:space="preserve"> </t>
        </is>
      </c>
      <c r="E3904" s="4" t="inlineStr">
        <is>
          <t xml:space="preserve"> </t>
        </is>
      </c>
    </row>
    <row r="3905">
      <c r="A3905" s="3" t="inlineStr">
        <is>
          <t>Schedule of Investments [Line Items]</t>
        </is>
      </c>
      <c r="C3905" s="4" t="inlineStr">
        <is>
          <t xml:space="preserve"> </t>
        </is>
      </c>
      <c r="E3905" s="4" t="inlineStr">
        <is>
          <t xml:space="preserve"> </t>
        </is>
      </c>
    </row>
    <row r="3906">
      <c r="A3906" s="4" t="inlineStr">
        <is>
          <t>Spread above reference rate</t>
        </is>
      </c>
      <c r="C3906" s="9" t="n">
        <v>0.0425</v>
      </c>
      <c r="D3906" s="4" t="inlineStr">
        <is>
          <t>[3],[5],[6],[15]</t>
        </is>
      </c>
      <c r="E3906" s="9" t="n">
        <v>0.0425</v>
      </c>
      <c r="F3906" s="4" t="inlineStr">
        <is>
          <t>[7],[10],[11],[18]</t>
        </is>
      </c>
    </row>
    <row r="3907">
      <c r="A3907" s="4" t="inlineStr">
        <is>
          <t>Interest rate</t>
        </is>
      </c>
      <c r="C3907" s="9" t="n">
        <v>0.08550000000000001</v>
      </c>
      <c r="D3907" s="4" t="inlineStr">
        <is>
          <t>[3],[5],[6],[15]</t>
        </is>
      </c>
      <c r="E3907" s="9" t="n">
        <v>0.0858</v>
      </c>
      <c r="F3907" s="4" t="inlineStr">
        <is>
          <t>[7],[10],[11],[18]</t>
        </is>
      </c>
    </row>
    <row r="3908">
      <c r="A3908" s="4" t="inlineStr">
        <is>
          <t>Par Amount / Unit</t>
        </is>
      </c>
      <c r="C3908" s="6" t="n">
        <v>4545</v>
      </c>
      <c r="D3908" s="4" t="inlineStr">
        <is>
          <t>[3],[5],[15]</t>
        </is>
      </c>
      <c r="E3908" s="6" t="n">
        <v>3276</v>
      </c>
      <c r="F3908" s="4" t="inlineStr">
        <is>
          <t>[7],[10],[18]</t>
        </is>
      </c>
    </row>
    <row r="3909">
      <c r="A3909" s="4" t="inlineStr">
        <is>
          <t>Amortized Cost</t>
        </is>
      </c>
      <c r="C3909" s="5" t="n">
        <v>4544</v>
      </c>
      <c r="D3909" s="4" t="inlineStr">
        <is>
          <t>[3],[5],[15]</t>
        </is>
      </c>
      <c r="E3909" s="5" t="n">
        <v>3276</v>
      </c>
      <c r="F3909" s="4" t="inlineStr">
        <is>
          <t>[7],[10],[18]</t>
        </is>
      </c>
    </row>
    <row r="3910">
      <c r="A3910" s="4" t="inlineStr">
        <is>
          <t>Fair Value</t>
        </is>
      </c>
      <c r="C3910" s="6" t="n">
        <v>4551</v>
      </c>
      <c r="D3910" s="4" t="inlineStr">
        <is>
          <t>[3],[5],[15]</t>
        </is>
      </c>
      <c r="E3910" s="6" t="n">
        <v>3276</v>
      </c>
      <c r="F3910" s="4" t="inlineStr">
        <is>
          <t>[7],[10],[18]</t>
        </is>
      </c>
    </row>
    <row r="3911">
      <c r="A3911" s="4" t="inlineStr">
        <is>
          <t>Fair Value as % of Net Assets</t>
        </is>
      </c>
      <c r="C3911" s="9" t="n">
        <v>0.005</v>
      </c>
      <c r="D3911" s="4" t="inlineStr">
        <is>
          <t>[1],[3],[5],[15]</t>
        </is>
      </c>
      <c r="E3911" s="9" t="n">
        <v>0.004</v>
      </c>
      <c r="F3911" s="4" t="inlineStr">
        <is>
          <t>[2],[7],[10],[18]</t>
        </is>
      </c>
    </row>
    <row r="3912">
      <c r="A3912" s="4" t="inlineStr">
        <is>
          <t>Investment, Identifier [Axis]: Thermostat Purchaser III, Inc. 2</t>
        </is>
      </c>
      <c r="C3912" s="4" t="inlineStr">
        <is>
          <t xml:space="preserve"> </t>
        </is>
      </c>
      <c r="E3912" s="4" t="inlineStr">
        <is>
          <t xml:space="preserve"> </t>
        </is>
      </c>
    </row>
    <row r="3913">
      <c r="A3913" s="3" t="inlineStr">
        <is>
          <t>Schedule of Investments [Line Items]</t>
        </is>
      </c>
      <c r="C3913" s="4" t="inlineStr">
        <is>
          <t xml:space="preserve"> </t>
        </is>
      </c>
      <c r="E3913" s="4" t="inlineStr">
        <is>
          <t xml:space="preserve"> </t>
        </is>
      </c>
    </row>
    <row r="3914">
      <c r="A3914" s="4" t="inlineStr">
        <is>
          <t>Spread above reference rate</t>
        </is>
      </c>
      <c r="C3914" s="9" t="n">
        <v>0.0425</v>
      </c>
      <c r="D3914" s="4" t="inlineStr">
        <is>
          <t>[5],[6],[12],[15]</t>
        </is>
      </c>
      <c r="E3914" s="9" t="n">
        <v>0.0425</v>
      </c>
      <c r="F3914" s="4" t="inlineStr">
        <is>
          <t>[10],[11],[13],[18]</t>
        </is>
      </c>
    </row>
    <row r="3915">
      <c r="A3915" s="4" t="inlineStr">
        <is>
          <t>Interest rate</t>
        </is>
      </c>
      <c r="C3915" s="9" t="n">
        <v>0.08550000000000001</v>
      </c>
      <c r="D3915" s="4" t="inlineStr">
        <is>
          <t>[5],[6],[12],[15]</t>
        </is>
      </c>
      <c r="E3915" s="9" t="n">
        <v>0.0858</v>
      </c>
      <c r="F3915" s="4" t="inlineStr">
        <is>
          <t>[10],[11],[13],[18]</t>
        </is>
      </c>
    </row>
    <row r="3916">
      <c r="A3916" s="4" t="inlineStr">
        <is>
          <t>Par Amount / Unit</t>
        </is>
      </c>
      <c r="C3916" s="6" t="n">
        <v>2003</v>
      </c>
      <c r="D3916" s="4" t="inlineStr">
        <is>
          <t>[5],[12],[15]</t>
        </is>
      </c>
      <c r="E3916" s="6" t="n">
        <v>3284</v>
      </c>
      <c r="F3916" s="4" t="inlineStr">
        <is>
          <t>[10],[13],[18]</t>
        </is>
      </c>
    </row>
    <row r="3917">
      <c r="A3917" s="4" t="inlineStr">
        <is>
          <t>Amortized Cost</t>
        </is>
      </c>
      <c r="C3917" s="5" t="n">
        <v>0</v>
      </c>
      <c r="D3917" s="4" t="inlineStr">
        <is>
          <t>[5],[12],[15]</t>
        </is>
      </c>
      <c r="E3917" s="5" t="n">
        <v>0</v>
      </c>
      <c r="F3917" s="4" t="inlineStr">
        <is>
          <t>[10],[13],[18]</t>
        </is>
      </c>
    </row>
    <row r="3918">
      <c r="A3918" s="4" t="inlineStr">
        <is>
          <t>Fair Value</t>
        </is>
      </c>
      <c r="C3918" s="6" t="n">
        <v>3</v>
      </c>
      <c r="D3918" s="4" t="inlineStr">
        <is>
          <t>[5],[12],[15]</t>
        </is>
      </c>
      <c r="E3918" s="6" t="n">
        <v>0</v>
      </c>
      <c r="F3918" s="4" t="inlineStr">
        <is>
          <t>[10],[13],[18]</t>
        </is>
      </c>
    </row>
    <row r="3919">
      <c r="A3919" s="4" t="inlineStr">
        <is>
          <t>Fair Value as % of Net Assets</t>
        </is>
      </c>
      <c r="C3919" s="10" t="n">
        <v>0</v>
      </c>
      <c r="D3919" s="4" t="inlineStr">
        <is>
          <t>[1],[5],[12],[15]</t>
        </is>
      </c>
      <c r="E3919" s="10" t="n">
        <v>0</v>
      </c>
      <c r="F3919" s="4" t="inlineStr">
        <is>
          <t>[2],[10],[13],[18]</t>
        </is>
      </c>
    </row>
    <row r="3920">
      <c r="A3920" s="4" t="inlineStr">
        <is>
          <t>Investment, Identifier [Axis]: Thomson Reuters IP &amp; S (AKA Clarivate / Camelot Finance SA)</t>
        </is>
      </c>
      <c r="C3920" s="4" t="inlineStr">
        <is>
          <t xml:space="preserve"> </t>
        </is>
      </c>
      <c r="E3920" s="4" t="inlineStr">
        <is>
          <t xml:space="preserve"> </t>
        </is>
      </c>
    </row>
    <row r="3921">
      <c r="A3921" s="3" t="inlineStr">
        <is>
          <t>Schedule of Investments [Line Items]</t>
        </is>
      </c>
      <c r="C3921" s="4" t="inlineStr">
        <is>
          <t xml:space="preserve"> </t>
        </is>
      </c>
      <c r="E3921" s="4" t="inlineStr">
        <is>
          <t xml:space="preserve"> </t>
        </is>
      </c>
    </row>
    <row r="3922">
      <c r="A3922" s="4" t="inlineStr">
        <is>
          <t>Spread above reference rate</t>
        </is>
      </c>
      <c r="C3922" s="9" t="n">
        <v>0.0275</v>
      </c>
      <c r="D3922" s="4" t="inlineStr">
        <is>
          <t>[6],[14],[19]</t>
        </is>
      </c>
      <c r="E3922" s="9" t="n">
        <v>0.0275</v>
      </c>
      <c r="F3922" s="4" t="inlineStr">
        <is>
          <t>[11],[20]</t>
        </is>
      </c>
    </row>
    <row r="3923">
      <c r="A3923" s="4" t="inlineStr">
        <is>
          <t>Interest rate</t>
        </is>
      </c>
      <c r="C3923" s="9" t="n">
        <v>0.0707</v>
      </c>
      <c r="D3923" s="4" t="inlineStr">
        <is>
          <t>[6],[14],[19]</t>
        </is>
      </c>
      <c r="E3923" s="9" t="n">
        <v>0.0711</v>
      </c>
      <c r="F3923" s="4" t="inlineStr">
        <is>
          <t>[11],[20]</t>
        </is>
      </c>
    </row>
    <row r="3924">
      <c r="A3924" s="4" t="inlineStr">
        <is>
          <t>Par Amount / Unit</t>
        </is>
      </c>
      <c r="C3924" s="6" t="n">
        <v>3720</v>
      </c>
      <c r="D3924" s="4" t="inlineStr">
        <is>
          <t>[14],[19]</t>
        </is>
      </c>
      <c r="E3924" s="6" t="n">
        <v>3720</v>
      </c>
      <c r="F3924" s="4" t="inlineStr">
        <is>
          <t>[20]</t>
        </is>
      </c>
    </row>
    <row r="3925">
      <c r="A3925" s="4" t="inlineStr">
        <is>
          <t>Amortized Cost</t>
        </is>
      </c>
      <c r="C3925" s="5" t="n">
        <v>3729</v>
      </c>
      <c r="D3925" s="4" t="inlineStr">
        <is>
          <t>[14],[19]</t>
        </is>
      </c>
      <c r="E3925" s="5" t="n">
        <v>3730</v>
      </c>
      <c r="F3925" s="4" t="inlineStr">
        <is>
          <t>[20]</t>
        </is>
      </c>
    </row>
    <row r="3926">
      <c r="A3926" s="4" t="inlineStr">
        <is>
          <t>Fair Value</t>
        </is>
      </c>
      <c r="C3926" s="6" t="n">
        <v>3674</v>
      </c>
      <c r="D3926" s="4" t="inlineStr">
        <is>
          <t>[14],[19]</t>
        </is>
      </c>
      <c r="E3926" s="6" t="n">
        <v>3721</v>
      </c>
      <c r="F3926" s="4" t="inlineStr">
        <is>
          <t>[20]</t>
        </is>
      </c>
    </row>
    <row r="3927">
      <c r="A3927" s="4" t="inlineStr">
        <is>
          <t>Fair Value as % of Net Assets</t>
        </is>
      </c>
      <c r="C3927" s="9" t="n">
        <v>0.004</v>
      </c>
      <c r="D3927" s="4" t="inlineStr">
        <is>
          <t>[1],[14],[19]</t>
        </is>
      </c>
      <c r="E3927" s="9" t="n">
        <v>0.0045</v>
      </c>
      <c r="F3927" s="4" t="inlineStr">
        <is>
          <t>[2],[20]</t>
        </is>
      </c>
    </row>
    <row r="3928">
      <c r="A3928" s="4" t="inlineStr">
        <is>
          <t>Investment, Identifier [Axis]: Thyssenkrupp Elevator (Vertical US Newco Inc)</t>
        </is>
      </c>
      <c r="C3928" s="4" t="inlineStr">
        <is>
          <t xml:space="preserve"> </t>
        </is>
      </c>
      <c r="E3928" s="4" t="inlineStr">
        <is>
          <t xml:space="preserve"> </t>
        </is>
      </c>
    </row>
    <row r="3929">
      <c r="A3929" s="3" t="inlineStr">
        <is>
          <t>Schedule of Investments [Line Items]</t>
        </is>
      </c>
      <c r="C3929" s="4" t="inlineStr">
        <is>
          <t xml:space="preserve"> </t>
        </is>
      </c>
      <c r="E3929" s="4" t="inlineStr">
        <is>
          <t xml:space="preserve"> </t>
        </is>
      </c>
    </row>
    <row r="3930">
      <c r="A3930" s="4" t="inlineStr">
        <is>
          <t>Spread above reference rate</t>
        </is>
      </c>
      <c r="C3930" s="10" t="n">
        <v>0.03</v>
      </c>
      <c r="D3930" s="4" t="inlineStr">
        <is>
          <t>[6],[14],[19],[21]</t>
        </is>
      </c>
      <c r="E3930" s="10" t="n">
        <v>0.04</v>
      </c>
      <c r="F3930" s="4" t="inlineStr">
        <is>
          <t>[11],[20],[22]</t>
        </is>
      </c>
    </row>
    <row r="3931">
      <c r="A3931" s="4" t="inlineStr">
        <is>
          <t>Interest rate</t>
        </is>
      </c>
      <c r="C3931" s="9" t="n">
        <v>0.0774</v>
      </c>
      <c r="D3931" s="4" t="inlineStr">
        <is>
          <t>[6],[14],[19],[21]</t>
        </is>
      </c>
      <c r="E3931" s="9" t="n">
        <v>0.0859</v>
      </c>
      <c r="F3931" s="4" t="inlineStr">
        <is>
          <t>[11],[20],[22]</t>
        </is>
      </c>
    </row>
    <row r="3932">
      <c r="A3932" s="4" t="inlineStr">
        <is>
          <t>Par Amount / Unit</t>
        </is>
      </c>
      <c r="C3932" s="6" t="n">
        <v>3960</v>
      </c>
      <c r="D3932" s="4" t="inlineStr">
        <is>
          <t>[14],[19],[21]</t>
        </is>
      </c>
      <c r="E3932" s="6" t="n">
        <v>3970</v>
      </c>
      <c r="F3932" s="4" t="inlineStr">
        <is>
          <t>[20],[22]</t>
        </is>
      </c>
    </row>
    <row r="3933">
      <c r="A3933" s="4" t="inlineStr">
        <is>
          <t>Amortized Cost</t>
        </is>
      </c>
      <c r="C3933" s="5" t="n">
        <v>3985</v>
      </c>
      <c r="D3933" s="4" t="inlineStr">
        <is>
          <t>[14],[19],[21]</t>
        </is>
      </c>
      <c r="E3933" s="5" t="n">
        <v>3995</v>
      </c>
      <c r="F3933" s="4" t="inlineStr">
        <is>
          <t>[20],[22]</t>
        </is>
      </c>
    </row>
    <row r="3934">
      <c r="A3934" s="4" t="inlineStr">
        <is>
          <t>Fair Value</t>
        </is>
      </c>
      <c r="C3934" s="6" t="n">
        <v>3954</v>
      </c>
      <c r="D3934" s="4" t="inlineStr">
        <is>
          <t>[14],[19],[21]</t>
        </is>
      </c>
      <c r="E3934" s="6" t="n">
        <v>4004</v>
      </c>
      <c r="F3934" s="4" t="inlineStr">
        <is>
          <t>[20],[22]</t>
        </is>
      </c>
    </row>
    <row r="3935">
      <c r="A3935" s="4" t="inlineStr">
        <is>
          <t>Fair Value as % of Net Assets</t>
        </is>
      </c>
      <c r="C3935" s="9" t="n">
        <v>0.0043</v>
      </c>
      <c r="D3935" s="4" t="inlineStr">
        <is>
          <t>[1],[14],[19],[21]</t>
        </is>
      </c>
      <c r="E3935" s="9" t="n">
        <v>0.0049</v>
      </c>
      <c r="F3935" s="4" t="inlineStr">
        <is>
          <t>[2],[20],[22]</t>
        </is>
      </c>
    </row>
    <row r="3936">
      <c r="A3936" s="4" t="inlineStr">
        <is>
          <t>Investment, Identifier [Axis]: Tidi Legacy Products, Inc. 1</t>
        </is>
      </c>
      <c r="C3936" s="4" t="inlineStr">
        <is>
          <t xml:space="preserve"> </t>
        </is>
      </c>
      <c r="E3936" s="4" t="inlineStr">
        <is>
          <t xml:space="preserve"> </t>
        </is>
      </c>
    </row>
    <row r="3937">
      <c r="A3937" s="3" t="inlineStr">
        <is>
          <t>Schedule of Investments [Line Items]</t>
        </is>
      </c>
      <c r="C3937" s="4" t="inlineStr">
        <is>
          <t xml:space="preserve"> </t>
        </is>
      </c>
      <c r="E3937" s="4" t="inlineStr">
        <is>
          <t xml:space="preserve"> </t>
        </is>
      </c>
    </row>
    <row r="3938">
      <c r="A3938" s="4" t="inlineStr">
        <is>
          <t>Spread above reference rate</t>
        </is>
      </c>
      <c r="C3938" s="9" t="n">
        <v>0.0525</v>
      </c>
      <c r="D3938" s="4" t="inlineStr">
        <is>
          <t>[3],[4],[5],[6],[15]</t>
        </is>
      </c>
      <c r="E3938" s="9" t="n">
        <v>0.0525</v>
      </c>
      <c r="F3938" s="4" t="inlineStr">
        <is>
          <t>[7],[8],[9],[10],[11],[18]</t>
        </is>
      </c>
    </row>
    <row r="3939">
      <c r="A3939" s="4" t="inlineStr">
        <is>
          <t>Interest rate</t>
        </is>
      </c>
      <c r="C3939" s="9" t="n">
        <v>0.09569999999999999</v>
      </c>
      <c r="D3939" s="4" t="inlineStr">
        <is>
          <t>[3],[4],[5],[6],[15]</t>
        </is>
      </c>
      <c r="E3939" s="9" t="n">
        <v>0.0961</v>
      </c>
      <c r="F3939" s="4" t="inlineStr">
        <is>
          <t>[7],[8],[9],[10],[11],[18]</t>
        </is>
      </c>
    </row>
    <row r="3940">
      <c r="A3940" s="4" t="inlineStr">
        <is>
          <t>Par Amount / Unit</t>
        </is>
      </c>
      <c r="C3940" s="6" t="n">
        <v>15698</v>
      </c>
      <c r="D3940" s="4" t="inlineStr">
        <is>
          <t>[3],[4],[5],[15]</t>
        </is>
      </c>
      <c r="E3940" s="6" t="n">
        <v>15737</v>
      </c>
      <c r="F3940" s="4" t="inlineStr">
        <is>
          <t>[7],[8],[9],[10],[18]</t>
        </is>
      </c>
    </row>
    <row r="3941">
      <c r="A3941" s="4" t="inlineStr">
        <is>
          <t>Amortized Cost</t>
        </is>
      </c>
      <c r="C3941" s="5" t="n">
        <v>15697</v>
      </c>
      <c r="D3941" s="4" t="inlineStr">
        <is>
          <t>[3],[4],[5],[15]</t>
        </is>
      </c>
      <c r="E3941" s="5" t="n">
        <v>15736</v>
      </c>
      <c r="F3941" s="4" t="inlineStr">
        <is>
          <t>[7],[8],[9],[10],[18]</t>
        </is>
      </c>
    </row>
    <row r="3942">
      <c r="A3942" s="4" t="inlineStr">
        <is>
          <t>Fair Value</t>
        </is>
      </c>
      <c r="C3942" s="6" t="n">
        <v>15826</v>
      </c>
      <c r="D3942" s="4" t="inlineStr">
        <is>
          <t>[3],[4],[5],[15]</t>
        </is>
      </c>
      <c r="E3942" s="6" t="n">
        <v>15789</v>
      </c>
      <c r="F3942" s="4" t="inlineStr">
        <is>
          <t>[7],[8],[9],[10],[18]</t>
        </is>
      </c>
    </row>
    <row r="3943">
      <c r="A3943" s="4" t="inlineStr">
        <is>
          <t>Fair Value as % of Net Assets</t>
        </is>
      </c>
      <c r="C3943" s="9" t="n">
        <v>0.0174</v>
      </c>
      <c r="D3943" s="4" t="inlineStr">
        <is>
          <t>[1],[3],[4],[5],[15]</t>
        </is>
      </c>
      <c r="E3943" s="9" t="n">
        <v>0.0191</v>
      </c>
      <c r="F3943" s="4" t="inlineStr">
        <is>
          <t>[2],[7],[8],[9],[10],[18]</t>
        </is>
      </c>
    </row>
    <row r="3944">
      <c r="A3944" s="4" t="inlineStr">
        <is>
          <t>Investment, Identifier [Axis]: Tidi Legacy Products, Inc. 2</t>
        </is>
      </c>
      <c r="C3944" s="4" t="inlineStr">
        <is>
          <t xml:space="preserve"> </t>
        </is>
      </c>
      <c r="E3944" s="4" t="inlineStr">
        <is>
          <t xml:space="preserve"> </t>
        </is>
      </c>
    </row>
    <row r="3945">
      <c r="A3945" s="3" t="inlineStr">
        <is>
          <t>Schedule of Investments [Line Items]</t>
        </is>
      </c>
      <c r="C3945" s="4" t="inlineStr">
        <is>
          <t xml:space="preserve"> </t>
        </is>
      </c>
      <c r="E3945" s="4" t="inlineStr">
        <is>
          <t xml:space="preserve"> </t>
        </is>
      </c>
    </row>
    <row r="3946">
      <c r="A3946" s="4" t="inlineStr">
        <is>
          <t>Spread above reference rate</t>
        </is>
      </c>
      <c r="C3946" s="9" t="n">
        <v>0.0525</v>
      </c>
      <c r="D3946" s="4" t="inlineStr">
        <is>
          <t>[4],[5],[6],[12],[15]</t>
        </is>
      </c>
      <c r="E3946" s="9" t="n">
        <v>0.0525</v>
      </c>
      <c r="F3946" s="4" t="inlineStr">
        <is>
          <t>[8],[9],[10],[11],[13],[18]</t>
        </is>
      </c>
    </row>
    <row r="3947">
      <c r="A3947" s="4" t="inlineStr">
        <is>
          <t>Interest rate</t>
        </is>
      </c>
      <c r="C3947" s="9" t="n">
        <v>0.09569999999999999</v>
      </c>
      <c r="D3947" s="4" t="inlineStr">
        <is>
          <t>[4],[5],[6],[12],[15]</t>
        </is>
      </c>
      <c r="E3947" s="9" t="n">
        <v>0.0961</v>
      </c>
      <c r="F3947" s="4" t="inlineStr">
        <is>
          <t>[8],[9],[10],[11],[13],[18]</t>
        </is>
      </c>
    </row>
    <row r="3948">
      <c r="A3948" s="4" t="inlineStr">
        <is>
          <t>Par Amount / Unit</t>
        </is>
      </c>
      <c r="C3948" s="6" t="n">
        <v>4183</v>
      </c>
      <c r="D3948" s="4" t="inlineStr">
        <is>
          <t>[4],[5],[12],[15]</t>
        </is>
      </c>
      <c r="E3948" s="6" t="n">
        <v>4183</v>
      </c>
      <c r="F3948" s="4" t="inlineStr">
        <is>
          <t>[8],[9],[10],[13],[18]</t>
        </is>
      </c>
    </row>
    <row r="3949">
      <c r="A3949" s="4" t="inlineStr">
        <is>
          <t>Amortized Cost</t>
        </is>
      </c>
      <c r="C3949" s="5" t="n">
        <v>10</v>
      </c>
      <c r="D3949" s="4" t="inlineStr">
        <is>
          <t>[4],[5],[12],[15]</t>
        </is>
      </c>
      <c r="E3949" s="5" t="n">
        <v>10</v>
      </c>
      <c r="F3949" s="4" t="inlineStr">
        <is>
          <t>[8],[9],[10],[13],[18]</t>
        </is>
      </c>
    </row>
    <row r="3950">
      <c r="A3950" s="4" t="inlineStr">
        <is>
          <t>Fair Value</t>
        </is>
      </c>
      <c r="C3950" s="6" t="n">
        <v>34</v>
      </c>
      <c r="D3950" s="4" t="inlineStr">
        <is>
          <t>[4],[5],[12],[15]</t>
        </is>
      </c>
      <c r="E3950" s="6" t="n">
        <v>14</v>
      </c>
      <c r="F3950" s="4" t="inlineStr">
        <is>
          <t>[8],[9],[10],[13],[18]</t>
        </is>
      </c>
    </row>
    <row r="3951">
      <c r="A3951" s="4" t="inlineStr">
        <is>
          <t>Fair Value as % of Net Assets</t>
        </is>
      </c>
      <c r="C3951" s="10" t="n">
        <v>0</v>
      </c>
      <c r="D3951" s="4" t="inlineStr">
        <is>
          <t>[1],[4],[5],[12],[15]</t>
        </is>
      </c>
      <c r="E3951" s="10" t="n">
        <v>0</v>
      </c>
      <c r="F3951" s="4" t="inlineStr">
        <is>
          <t>[2],[8],[9],[10],[13],[18]</t>
        </is>
      </c>
    </row>
    <row r="3952">
      <c r="A3952" s="4" t="inlineStr">
        <is>
          <t>Investment, Identifier [Axis]: Tinicum Voltage Acquisition Corp.</t>
        </is>
      </c>
      <c r="C3952" s="4" t="inlineStr">
        <is>
          <t xml:space="preserve"> </t>
        </is>
      </c>
      <c r="E3952" s="4" t="inlineStr">
        <is>
          <t xml:space="preserve"> </t>
        </is>
      </c>
    </row>
    <row r="3953">
      <c r="A3953" s="3" t="inlineStr">
        <is>
          <t>Schedule of Investments [Line Items]</t>
        </is>
      </c>
      <c r="C3953" s="4" t="inlineStr">
        <is>
          <t xml:space="preserve"> </t>
        </is>
      </c>
      <c r="E3953" s="4" t="inlineStr">
        <is>
          <t xml:space="preserve"> </t>
        </is>
      </c>
    </row>
    <row r="3954">
      <c r="A3954" s="4" t="inlineStr">
        <is>
          <t>Spread above reference rate</t>
        </is>
      </c>
      <c r="C3954" s="9" t="n">
        <v>0.0475</v>
      </c>
      <c r="D3954" s="4" t="inlineStr">
        <is>
          <t>[4],[5],[6]</t>
        </is>
      </c>
      <c r="E3954" s="9" t="n">
        <v>0.0475</v>
      </c>
      <c r="F3954" s="4" t="inlineStr">
        <is>
          <t>[8],[9],[10],[11]</t>
        </is>
      </c>
    </row>
    <row r="3955">
      <c r="A3955" s="4" t="inlineStr">
        <is>
          <t>Interest rate</t>
        </is>
      </c>
      <c r="C3955" s="9" t="n">
        <v>0.0921</v>
      </c>
      <c r="D3955" s="4" t="inlineStr">
        <is>
          <t>[4],[5],[6]</t>
        </is>
      </c>
      <c r="E3955" s="9" t="n">
        <v>0.0941</v>
      </c>
      <c r="F3955" s="4" t="inlineStr">
        <is>
          <t>[8],[9],[10],[11]</t>
        </is>
      </c>
    </row>
    <row r="3956">
      <c r="A3956" s="4" t="inlineStr">
        <is>
          <t>Par Amount / Unit</t>
        </is>
      </c>
      <c r="C3956" s="6" t="n">
        <v>6796</v>
      </c>
      <c r="D3956" s="4" t="inlineStr">
        <is>
          <t>[4],[5]</t>
        </is>
      </c>
      <c r="E3956" s="6" t="n">
        <v>6796</v>
      </c>
      <c r="F3956" s="4" t="inlineStr">
        <is>
          <t>[8],[9],[10]</t>
        </is>
      </c>
    </row>
    <row r="3957">
      <c r="A3957" s="4" t="inlineStr">
        <is>
          <t>Amortized Cost</t>
        </is>
      </c>
      <c r="C3957" s="5" t="n">
        <v>6635</v>
      </c>
      <c r="D3957" s="4" t="inlineStr">
        <is>
          <t>[4],[5]</t>
        </is>
      </c>
      <c r="E3957" s="5" t="n">
        <v>6624</v>
      </c>
      <c r="F3957" s="4" t="inlineStr">
        <is>
          <t>[8],[9],[10]</t>
        </is>
      </c>
    </row>
    <row r="3958">
      <c r="A3958" s="4" t="inlineStr">
        <is>
          <t>Fair Value</t>
        </is>
      </c>
      <c r="C3958" s="6" t="n">
        <v>6670</v>
      </c>
      <c r="D3958" s="4" t="inlineStr">
        <is>
          <t>[4],[5]</t>
        </is>
      </c>
      <c r="E3958" s="6" t="n">
        <v>6615</v>
      </c>
      <c r="F3958" s="4" t="inlineStr">
        <is>
          <t>[8],[9],[10]</t>
        </is>
      </c>
    </row>
    <row r="3959">
      <c r="A3959" s="4" t="inlineStr">
        <is>
          <t>Fair Value as % of Net Assets</t>
        </is>
      </c>
      <c r="C3959" s="9" t="n">
        <v>0.0073</v>
      </c>
      <c r="D3959" s="4" t="inlineStr">
        <is>
          <t>[1],[4],[5]</t>
        </is>
      </c>
      <c r="E3959" s="9" t="n">
        <v>0.008</v>
      </c>
      <c r="F3959" s="4" t="inlineStr">
        <is>
          <t>[2],[8],[9],[10]</t>
        </is>
      </c>
    </row>
    <row r="3960">
      <c r="A3960" s="4" t="inlineStr">
        <is>
          <t>Investment, Identifier [Axis]: TouchTunes Music Group, LLC (TouchTunes Interactive Network)</t>
        </is>
      </c>
      <c r="C3960" s="4" t="inlineStr">
        <is>
          <t xml:space="preserve"> </t>
        </is>
      </c>
      <c r="E3960" s="4" t="inlineStr">
        <is>
          <t xml:space="preserve"> </t>
        </is>
      </c>
    </row>
    <row r="3961">
      <c r="A3961" s="3" t="inlineStr">
        <is>
          <t>Schedule of Investments [Line Items]</t>
        </is>
      </c>
      <c r="C3961" s="4" t="inlineStr">
        <is>
          <t xml:space="preserve"> </t>
        </is>
      </c>
      <c r="E3961" s="4" t="inlineStr">
        <is>
          <t xml:space="preserve"> </t>
        </is>
      </c>
    </row>
    <row r="3962">
      <c r="A3962" s="4" t="inlineStr">
        <is>
          <t>Spread above reference rate</t>
        </is>
      </c>
      <c r="C3962" s="9" t="n">
        <v>0.0475</v>
      </c>
      <c r="D3962" s="4" t="inlineStr">
        <is>
          <t>[3],[5],[6],[14]</t>
        </is>
      </c>
      <c r="E3962" s="9" t="n">
        <v>0.0475</v>
      </c>
      <c r="F3962" s="4" t="inlineStr">
        <is>
          <t>[7],[9],[11],[20]</t>
        </is>
      </c>
    </row>
    <row r="3963">
      <c r="A3963" s="4" t="inlineStr">
        <is>
          <t>Interest rate</t>
        </is>
      </c>
      <c r="C3963" s="9" t="n">
        <v>0.0905</v>
      </c>
      <c r="D3963" s="4" t="inlineStr">
        <is>
          <t>[3],[5],[6],[14]</t>
        </is>
      </c>
      <c r="E3963" s="9" t="n">
        <v>0.09080000000000001</v>
      </c>
      <c r="F3963" s="4" t="inlineStr">
        <is>
          <t>[7],[9],[11],[20]</t>
        </is>
      </c>
    </row>
    <row r="3964">
      <c r="A3964" s="4" t="inlineStr">
        <is>
          <t>Par Amount / Unit</t>
        </is>
      </c>
      <c r="C3964" s="6" t="n">
        <v>7635</v>
      </c>
      <c r="D3964" s="4" t="inlineStr">
        <is>
          <t>[3],[5],[14]</t>
        </is>
      </c>
      <c r="E3964" s="6" t="n">
        <v>7654</v>
      </c>
      <c r="F3964" s="4" t="inlineStr">
        <is>
          <t>[7],[9],[20]</t>
        </is>
      </c>
    </row>
    <row r="3965">
      <c r="A3965" s="4" t="inlineStr">
        <is>
          <t>Amortized Cost</t>
        </is>
      </c>
      <c r="C3965" s="5" t="n">
        <v>7635</v>
      </c>
      <c r="D3965" s="4" t="inlineStr">
        <is>
          <t>[3],[5],[14]</t>
        </is>
      </c>
      <c r="E3965" s="5" t="n">
        <v>7654</v>
      </c>
      <c r="F3965" s="4" t="inlineStr">
        <is>
          <t>[7],[9],[20]</t>
        </is>
      </c>
    </row>
    <row r="3966">
      <c r="A3966" s="4" t="inlineStr">
        <is>
          <t>Fair Value</t>
        </is>
      </c>
      <c r="C3966" s="6" t="n">
        <v>7635</v>
      </c>
      <c r="D3966" s="4" t="inlineStr">
        <is>
          <t>[3],[5],[14]</t>
        </is>
      </c>
      <c r="E3966" s="6" t="n">
        <v>7686</v>
      </c>
      <c r="F3966" s="4" t="inlineStr">
        <is>
          <t>[7],[9],[20]</t>
        </is>
      </c>
    </row>
    <row r="3967">
      <c r="A3967" s="4" t="inlineStr">
        <is>
          <t>Fair Value as % of Net Assets</t>
        </is>
      </c>
      <c r="C3967" s="9" t="n">
        <v>0.008399999999999999</v>
      </c>
      <c r="D3967" s="4" t="inlineStr">
        <is>
          <t>[1],[3],[5],[14]</t>
        </is>
      </c>
      <c r="E3967" s="9" t="n">
        <v>0.009299999999999999</v>
      </c>
      <c r="F3967" s="4" t="inlineStr">
        <is>
          <t>[2],[7],[9],[20]</t>
        </is>
      </c>
    </row>
    <row r="3968">
      <c r="A3968" s="4" t="inlineStr">
        <is>
          <t>Investment, Identifier [Axis]: Touchdown Acquirer Inc. (Tencate)</t>
        </is>
      </c>
      <c r="C3968" s="4" t="inlineStr">
        <is>
          <t xml:space="preserve"> </t>
        </is>
      </c>
      <c r="E3968" s="4" t="inlineStr">
        <is>
          <t xml:space="preserve"> </t>
        </is>
      </c>
    </row>
    <row r="3969">
      <c r="A3969" s="3" t="inlineStr">
        <is>
          <t>Schedule of Investments [Line Items]</t>
        </is>
      </c>
      <c r="C3969" s="4" t="inlineStr">
        <is>
          <t xml:space="preserve"> </t>
        </is>
      </c>
      <c r="E3969" s="4" t="inlineStr">
        <is>
          <t xml:space="preserve"> </t>
        </is>
      </c>
    </row>
    <row r="3970">
      <c r="A3970" s="4" t="inlineStr">
        <is>
          <t>Spread above reference rate</t>
        </is>
      </c>
      <c r="C3970" s="9" t="n">
        <v>0.0275</v>
      </c>
      <c r="D3970" s="4" t="inlineStr">
        <is>
          <t>[3],[4],[6],[14],[15],[19]</t>
        </is>
      </c>
      <c r="E3970" s="9" t="n">
        <v>0.0325</v>
      </c>
      <c r="F3970" s="4" t="inlineStr">
        <is>
          <t>[7],[8],[9],[11],[18],[20]</t>
        </is>
      </c>
    </row>
    <row r="3971">
      <c r="A3971" s="4" t="inlineStr">
        <is>
          <t>Interest rate</t>
        </is>
      </c>
      <c r="C3971" s="9" t="n">
        <v>0.0708</v>
      </c>
      <c r="D3971" s="4" t="inlineStr">
        <is>
          <t>[3],[4],[6],[14],[15],[19]</t>
        </is>
      </c>
      <c r="E3971" s="9" t="n">
        <v>0.07580000000000001</v>
      </c>
      <c r="F3971" s="4" t="inlineStr">
        <is>
          <t>[7],[8],[9],[11],[18],[20]</t>
        </is>
      </c>
    </row>
    <row r="3972">
      <c r="A3972" s="4" t="inlineStr">
        <is>
          <t>Par Amount / Unit</t>
        </is>
      </c>
      <c r="C3972" s="6" t="n">
        <v>9827</v>
      </c>
      <c r="D3972" s="4" t="inlineStr">
        <is>
          <t>[3],[4],[14],[15],[19]</t>
        </is>
      </c>
      <c r="E3972" s="6" t="n">
        <v>9827</v>
      </c>
      <c r="F3972" s="4" t="inlineStr">
        <is>
          <t>[7],[8],[9],[18],[20]</t>
        </is>
      </c>
    </row>
    <row r="3973">
      <c r="A3973" s="4" t="inlineStr">
        <is>
          <t>Amortized Cost</t>
        </is>
      </c>
      <c r="C3973" s="5" t="n">
        <v>9829</v>
      </c>
      <c r="D3973" s="4" t="inlineStr">
        <is>
          <t>[3],[4],[14],[15],[19]</t>
        </is>
      </c>
      <c r="E3973" s="5" t="n">
        <v>9826</v>
      </c>
      <c r="F3973" s="4" t="inlineStr">
        <is>
          <t>[7],[8],[9],[18],[20]</t>
        </is>
      </c>
    </row>
    <row r="3974">
      <c r="A3974" s="4" t="inlineStr">
        <is>
          <t>Fair Value</t>
        </is>
      </c>
      <c r="C3974" s="6" t="n">
        <v>9722</v>
      </c>
      <c r="D3974" s="4" t="inlineStr">
        <is>
          <t>[3],[4],[14],[15],[19]</t>
        </is>
      </c>
      <c r="E3974" s="6" t="n">
        <v>9930</v>
      </c>
      <c r="F3974" s="4" t="inlineStr">
        <is>
          <t>[7],[8],[9],[18],[20]</t>
        </is>
      </c>
    </row>
    <row r="3975">
      <c r="A3975" s="4" t="inlineStr">
        <is>
          <t>Fair Value as % of Net Assets</t>
        </is>
      </c>
      <c r="C3975" s="9" t="n">
        <v>0.0107</v>
      </c>
      <c r="D3975" s="4" t="inlineStr">
        <is>
          <t>[1],[3],[4],[14],[15],[19]</t>
        </is>
      </c>
      <c r="E3975" s="9" t="n">
        <v>0.012</v>
      </c>
      <c r="F3975" s="4" t="inlineStr">
        <is>
          <t>[2],[7],[8],[9],[18],[20]</t>
        </is>
      </c>
    </row>
    <row r="3976">
      <c r="A3976" s="4" t="inlineStr">
        <is>
          <t>Investment, Identifier [Axis]: Transit Buyer, LLC (Propark Mobility) 1</t>
        </is>
      </c>
      <c r="C3976" s="4" t="inlineStr">
        <is>
          <t xml:space="preserve"> </t>
        </is>
      </c>
      <c r="E3976" s="4" t="inlineStr">
        <is>
          <t xml:space="preserve"> </t>
        </is>
      </c>
    </row>
    <row r="3977">
      <c r="A3977" s="3" t="inlineStr">
        <is>
          <t>Schedule of Investments [Line Items]</t>
        </is>
      </c>
      <c r="C3977" s="4" t="inlineStr">
        <is>
          <t xml:space="preserve"> </t>
        </is>
      </c>
      <c r="E3977" s="4" t="inlineStr">
        <is>
          <t xml:space="preserve"> </t>
        </is>
      </c>
    </row>
    <row r="3978">
      <c r="A3978" s="4" t="inlineStr">
        <is>
          <t>Spread above reference rate</t>
        </is>
      </c>
      <c r="C3978" s="10" t="n">
        <v>0.05</v>
      </c>
      <c r="D3978" s="4" t="inlineStr">
        <is>
          <t>[3],[4],[5],[6]</t>
        </is>
      </c>
      <c r="E3978" s="10" t="n">
        <v>0.05</v>
      </c>
      <c r="F3978" s="4" t="inlineStr">
        <is>
          <t>[7],[8],[9],[10],[11]</t>
        </is>
      </c>
    </row>
    <row r="3979">
      <c r="A3979" s="4" t="inlineStr">
        <is>
          <t>Interest rate</t>
        </is>
      </c>
      <c r="C3979" s="9" t="n">
        <v>0.09320000000000001</v>
      </c>
      <c r="D3979" s="4" t="inlineStr">
        <is>
          <t>[3],[4],[5],[6]</t>
        </is>
      </c>
      <c r="E3979" s="9" t="n">
        <v>0.0936</v>
      </c>
      <c r="F3979" s="4" t="inlineStr">
        <is>
          <t>[7],[8],[9],[10],[11]</t>
        </is>
      </c>
    </row>
    <row r="3980">
      <c r="A3980" s="4" t="inlineStr">
        <is>
          <t>Par Amount / Unit</t>
        </is>
      </c>
      <c r="C3980" s="6" t="n">
        <v>6303</v>
      </c>
      <c r="D3980" s="4" t="inlineStr">
        <is>
          <t>[3],[4],[5]</t>
        </is>
      </c>
      <c r="E3980" s="6" t="n">
        <v>6319</v>
      </c>
      <c r="F3980" s="4" t="inlineStr">
        <is>
          <t>[7],[8],[9],[10]</t>
        </is>
      </c>
    </row>
    <row r="3981">
      <c r="A3981" s="4" t="inlineStr">
        <is>
          <t>Amortized Cost</t>
        </is>
      </c>
      <c r="C3981" s="5" t="n">
        <v>6253</v>
      </c>
      <c r="D3981" s="4" t="inlineStr">
        <is>
          <t>[3],[4],[5]</t>
        </is>
      </c>
      <c r="E3981" s="5" t="n">
        <v>6263</v>
      </c>
      <c r="F3981" s="4" t="inlineStr">
        <is>
          <t>[7],[8],[9],[10]</t>
        </is>
      </c>
    </row>
    <row r="3982">
      <c r="A3982" s="4" t="inlineStr">
        <is>
          <t>Fair Value</t>
        </is>
      </c>
      <c r="C3982" s="6" t="n">
        <v>6324</v>
      </c>
      <c r="D3982" s="4" t="inlineStr">
        <is>
          <t>[3],[4],[5]</t>
        </is>
      </c>
      <c r="E3982" s="6" t="n">
        <v>6314</v>
      </c>
      <c r="F3982" s="4" t="inlineStr">
        <is>
          <t>[7],[8],[9],[10]</t>
        </is>
      </c>
    </row>
    <row r="3983">
      <c r="A3983" s="4" t="inlineStr">
        <is>
          <t>Fair Value as % of Net Assets</t>
        </is>
      </c>
      <c r="C3983" s="9" t="n">
        <v>0.0069</v>
      </c>
      <c r="D3983" s="4" t="inlineStr">
        <is>
          <t>[1],[3],[4],[5]</t>
        </is>
      </c>
      <c r="E3983" s="9" t="n">
        <v>0.0076</v>
      </c>
      <c r="F3983" s="4" t="inlineStr">
        <is>
          <t>[2],[7],[8],[9],[10]</t>
        </is>
      </c>
    </row>
    <row r="3984">
      <c r="A3984" s="4" t="inlineStr">
        <is>
          <t>Investment, Identifier [Axis]: Transit Buyer, LLC (Propark Mobility) 2</t>
        </is>
      </c>
      <c r="C3984" s="4" t="inlineStr">
        <is>
          <t xml:space="preserve"> </t>
        </is>
      </c>
      <c r="E3984" s="4" t="inlineStr">
        <is>
          <t xml:space="preserve"> </t>
        </is>
      </c>
    </row>
    <row r="3985">
      <c r="A3985" s="3" t="inlineStr">
        <is>
          <t>Schedule of Investments [Line Items]</t>
        </is>
      </c>
      <c r="C3985" s="4" t="inlineStr">
        <is>
          <t xml:space="preserve"> </t>
        </is>
      </c>
      <c r="E3985" s="4" t="inlineStr">
        <is>
          <t xml:space="preserve"> </t>
        </is>
      </c>
    </row>
    <row r="3986">
      <c r="A3986" s="4" t="inlineStr">
        <is>
          <t>Spread above reference rate</t>
        </is>
      </c>
      <c r="C3986" s="10" t="n">
        <v>0.05</v>
      </c>
      <c r="D3986" s="4" t="inlineStr">
        <is>
          <t>[4],[5],[6],[12],[14]</t>
        </is>
      </c>
      <c r="E3986" s="10" t="n">
        <v>0.05</v>
      </c>
      <c r="F3986" s="4" t="inlineStr">
        <is>
          <t>[8],[9],[10],[11],[13]</t>
        </is>
      </c>
    </row>
    <row r="3987">
      <c r="A3987" s="4" t="inlineStr">
        <is>
          <t>Interest rate</t>
        </is>
      </c>
      <c r="C3987" s="9" t="n">
        <v>0.09320000000000001</v>
      </c>
      <c r="D3987" s="4" t="inlineStr">
        <is>
          <t>[4],[5],[6],[12],[14]</t>
        </is>
      </c>
      <c r="E3987" s="9" t="n">
        <v>0.09370000000000001</v>
      </c>
      <c r="F3987" s="4" t="inlineStr">
        <is>
          <t>[8],[9],[10],[11],[13]</t>
        </is>
      </c>
    </row>
    <row r="3988">
      <c r="A3988" s="4" t="inlineStr">
        <is>
          <t>Par Amount / Unit</t>
        </is>
      </c>
      <c r="C3988" s="6" t="n">
        <v>3597</v>
      </c>
      <c r="D3988" s="4" t="inlineStr">
        <is>
          <t>[4],[5],[12],[14]</t>
        </is>
      </c>
      <c r="E3988" s="6" t="n">
        <v>3605</v>
      </c>
      <c r="F3988" s="4" t="inlineStr">
        <is>
          <t>[8],[9],[10],[13]</t>
        </is>
      </c>
    </row>
    <row r="3989">
      <c r="A3989" s="4" t="inlineStr">
        <is>
          <t>Amortized Cost</t>
        </is>
      </c>
      <c r="C3989" s="5" t="n">
        <v>3081</v>
      </c>
      <c r="D3989" s="4" t="inlineStr">
        <is>
          <t>[4],[5],[12],[14]</t>
        </is>
      </c>
      <c r="E3989" s="5" t="n">
        <v>3086</v>
      </c>
      <c r="F3989" s="4" t="inlineStr">
        <is>
          <t>[8],[9],[10],[13]</t>
        </is>
      </c>
    </row>
    <row r="3990">
      <c r="A3990" s="4" t="inlineStr">
        <is>
          <t>Fair Value</t>
        </is>
      </c>
      <c r="C3990" s="6" t="n">
        <v>3119</v>
      </c>
      <c r="D3990" s="4" t="inlineStr">
        <is>
          <t>[4],[5],[12],[14]</t>
        </is>
      </c>
      <c r="E3990" s="6" t="n">
        <v>3112</v>
      </c>
      <c r="F3990" s="4" t="inlineStr">
        <is>
          <t>[8],[9],[10],[13]</t>
        </is>
      </c>
    </row>
    <row r="3991">
      <c r="A3991" s="4" t="inlineStr">
        <is>
          <t>Fair Value as % of Net Assets</t>
        </is>
      </c>
      <c r="C3991" s="9" t="n">
        <v>0.0034</v>
      </c>
      <c r="D3991" s="4" t="inlineStr">
        <is>
          <t>[1],[4],[5],[12],[14]</t>
        </is>
      </c>
      <c r="E3991" s="9" t="n">
        <v>0.0038</v>
      </c>
      <c r="F3991" s="4" t="inlineStr">
        <is>
          <t>[2],[8],[9],[10],[13]</t>
        </is>
      </c>
    </row>
    <row r="3992">
      <c r="A3992" s="4" t="inlineStr">
        <is>
          <t>Investment, Identifier [Axis]: Transit Buyer, LLC (Propark Mobility) 3</t>
        </is>
      </c>
      <c r="C3992" s="4" t="inlineStr">
        <is>
          <t xml:space="preserve"> </t>
        </is>
      </c>
      <c r="E3992" s="4" t="inlineStr">
        <is>
          <t xml:space="preserve"> </t>
        </is>
      </c>
    </row>
    <row r="3993">
      <c r="A3993" s="3" t="inlineStr">
        <is>
          <t>Schedule of Investments [Line Items]</t>
        </is>
      </c>
      <c r="C3993" s="4" t="inlineStr">
        <is>
          <t xml:space="preserve"> </t>
        </is>
      </c>
      <c r="E3993" s="4" t="inlineStr">
        <is>
          <t xml:space="preserve"> </t>
        </is>
      </c>
    </row>
    <row r="3994">
      <c r="A3994" s="4" t="inlineStr">
        <is>
          <t>Spread above reference rate</t>
        </is>
      </c>
      <c r="C3994" s="10" t="n">
        <v>0.05</v>
      </c>
      <c r="D3994" s="4" t="inlineStr">
        <is>
          <t>[5],[6]</t>
        </is>
      </c>
      <c r="E3994" s="10" t="n">
        <v>0.05</v>
      </c>
      <c r="F3994" s="4" t="inlineStr">
        <is>
          <t>[10],[11]</t>
        </is>
      </c>
    </row>
    <row r="3995">
      <c r="A3995" s="4" t="inlineStr">
        <is>
          <t>Interest rate</t>
        </is>
      </c>
      <c r="C3995" s="9" t="n">
        <v>0.09320000000000001</v>
      </c>
      <c r="D3995" s="4" t="inlineStr">
        <is>
          <t>[5],[6]</t>
        </is>
      </c>
      <c r="E3995" s="9" t="n">
        <v>0.0945</v>
      </c>
      <c r="F3995" s="4" t="inlineStr">
        <is>
          <t>[10],[11]</t>
        </is>
      </c>
    </row>
    <row r="3996">
      <c r="A3996" s="4" t="inlineStr">
        <is>
          <t>Par Amount / Unit</t>
        </is>
      </c>
      <c r="C3996" s="6" t="n">
        <v>8969</v>
      </c>
      <c r="D3996" s="4" t="inlineStr">
        <is>
          <t>[5]</t>
        </is>
      </c>
      <c r="E3996" s="6" t="n">
        <v>8991</v>
      </c>
      <c r="F3996" s="4" t="inlineStr">
        <is>
          <t>[10]</t>
        </is>
      </c>
    </row>
    <row r="3997">
      <c r="A3997" s="4" t="inlineStr">
        <is>
          <t>Amortized Cost</t>
        </is>
      </c>
      <c r="C3997" s="5" t="n">
        <v>8952</v>
      </c>
      <c r="D3997" s="4" t="inlineStr">
        <is>
          <t>[5]</t>
        </is>
      </c>
      <c r="E3997" s="5" t="n">
        <v>8970</v>
      </c>
      <c r="F3997" s="4" t="inlineStr">
        <is>
          <t>[10]</t>
        </is>
      </c>
    </row>
    <row r="3998">
      <c r="A3998" s="4" t="inlineStr">
        <is>
          <t>Fair Value</t>
        </is>
      </c>
      <c r="C3998" s="6" t="n">
        <v>8998</v>
      </c>
      <c r="D3998" s="4" t="inlineStr">
        <is>
          <t>[5]</t>
        </is>
      </c>
      <c r="E3998" s="6" t="n">
        <v>8984</v>
      </c>
      <c r="F3998" s="4" t="inlineStr">
        <is>
          <t>[10]</t>
        </is>
      </c>
    </row>
    <row r="3999">
      <c r="A3999" s="4" t="inlineStr">
        <is>
          <t>Fair Value as % of Net Assets</t>
        </is>
      </c>
      <c r="C3999" s="9" t="n">
        <v>0.009900000000000001</v>
      </c>
      <c r="D3999" s="4" t="inlineStr">
        <is>
          <t>[1],[5]</t>
        </is>
      </c>
      <c r="E3999" s="9" t="n">
        <v>0.0109</v>
      </c>
      <c r="F3999" s="4" t="inlineStr">
        <is>
          <t>[2],[10]</t>
        </is>
      </c>
    </row>
    <row r="4000">
      <c r="A4000" s="4" t="inlineStr">
        <is>
          <t>Investment, Identifier [Axis]: Trench Plate Rental Co.</t>
        </is>
      </c>
      <c r="C4000" s="4" t="inlineStr">
        <is>
          <t xml:space="preserve"> </t>
        </is>
      </c>
      <c r="E4000" s="4" t="inlineStr">
        <is>
          <t xml:space="preserve"> </t>
        </is>
      </c>
    </row>
    <row r="4001">
      <c r="A4001" s="3" t="inlineStr">
        <is>
          <t>Schedule of Investments [Line Items]</t>
        </is>
      </c>
      <c r="C4001" s="4" t="inlineStr">
        <is>
          <t xml:space="preserve"> </t>
        </is>
      </c>
      <c r="E4001" s="4" t="inlineStr">
        <is>
          <t xml:space="preserve"> </t>
        </is>
      </c>
    </row>
    <row r="4002">
      <c r="A4002" s="4" t="inlineStr">
        <is>
          <t>Amortized Cost</t>
        </is>
      </c>
      <c r="C4002" s="6" t="n">
        <v>127</v>
      </c>
      <c r="D4002" s="4" t="inlineStr">
        <is>
          <t>[5],[16]</t>
        </is>
      </c>
      <c r="E4002" s="6" t="n">
        <v>127</v>
      </c>
      <c r="F4002" s="4" t="inlineStr">
        <is>
          <t>[10],[17]</t>
        </is>
      </c>
    </row>
    <row r="4003">
      <c r="A4003" s="4" t="inlineStr">
        <is>
          <t>Fair Value</t>
        </is>
      </c>
      <c r="C4003" s="6" t="n">
        <v>61</v>
      </c>
      <c r="D4003" s="4" t="inlineStr">
        <is>
          <t>[5],[16]</t>
        </is>
      </c>
      <c r="E4003" s="6" t="n">
        <v>45</v>
      </c>
      <c r="F4003" s="4" t="inlineStr">
        <is>
          <t>[10],[17]</t>
        </is>
      </c>
    </row>
    <row r="4004">
      <c r="A4004" s="4" t="inlineStr">
        <is>
          <t>Fair Value as % of Net Assets</t>
        </is>
      </c>
      <c r="C4004" s="9" t="n">
        <v>0.0001</v>
      </c>
      <c r="D4004" s="4" t="inlineStr">
        <is>
          <t>[1],[5],[16]</t>
        </is>
      </c>
      <c r="E4004" s="9" t="n">
        <v>0.0001</v>
      </c>
      <c r="F4004" s="4" t="inlineStr">
        <is>
          <t>[2],[10],[17]</t>
        </is>
      </c>
    </row>
    <row r="4005">
      <c r="A4005" s="4" t="inlineStr">
        <is>
          <t>Shares / Units</t>
        </is>
      </c>
      <c r="C4005" s="5" t="n">
        <v>1000</v>
      </c>
      <c r="D4005" s="4" t="inlineStr">
        <is>
          <t>[5],[16]</t>
        </is>
      </c>
      <c r="E4005" s="5" t="n">
        <v>1000</v>
      </c>
      <c r="F4005" s="4" t="inlineStr">
        <is>
          <t>[10],[17]</t>
        </is>
      </c>
    </row>
    <row r="4006">
      <c r="A4006" s="4" t="inlineStr">
        <is>
          <t>Investment, Identifier [Axis]: Trilon Group, LLC 1</t>
        </is>
      </c>
      <c r="C4006" s="4" t="inlineStr">
        <is>
          <t xml:space="preserve"> </t>
        </is>
      </c>
      <c r="E4006" s="4" t="inlineStr">
        <is>
          <t xml:space="preserve"> </t>
        </is>
      </c>
    </row>
    <row r="4007">
      <c r="A4007" s="3" t="inlineStr">
        <is>
          <t>Schedule of Investments [Line Items]</t>
        </is>
      </c>
      <c r="C4007" s="4" t="inlineStr">
        <is>
          <t xml:space="preserve"> </t>
        </is>
      </c>
      <c r="E4007" s="4" t="inlineStr">
        <is>
          <t xml:space="preserve"> </t>
        </is>
      </c>
    </row>
    <row r="4008">
      <c r="A4008" s="4" t="inlineStr">
        <is>
          <t>Spread above reference rate</t>
        </is>
      </c>
      <c r="C4008" s="9" t="n">
        <v>0.055</v>
      </c>
      <c r="D4008" s="4" t="inlineStr">
        <is>
          <t>[3],[5],[6],[14]</t>
        </is>
      </c>
      <c r="E4008" s="9" t="n">
        <v>0.055</v>
      </c>
      <c r="F4008" s="4" t="inlineStr">
        <is>
          <t>[7],[9],[10],[11]</t>
        </is>
      </c>
    </row>
    <row r="4009">
      <c r="A4009" s="4" t="inlineStr">
        <is>
          <t>Interest rate</t>
        </is>
      </c>
      <c r="C4009" s="9" t="n">
        <v>0.098</v>
      </c>
      <c r="D4009" s="4" t="inlineStr">
        <is>
          <t>[3],[5],[6],[14]</t>
        </is>
      </c>
      <c r="E4009" s="9" t="n">
        <v>0.1031</v>
      </c>
      <c r="F4009" s="4" t="inlineStr">
        <is>
          <t>[7],[9],[10],[11]</t>
        </is>
      </c>
    </row>
    <row r="4010">
      <c r="A4010" s="4" t="inlineStr">
        <is>
          <t>Par Amount / Unit</t>
        </is>
      </c>
      <c r="C4010" s="6" t="n">
        <v>6838</v>
      </c>
      <c r="D4010" s="4" t="inlineStr">
        <is>
          <t>[3],[5],[14]</t>
        </is>
      </c>
      <c r="E4010" s="6" t="n">
        <v>6856</v>
      </c>
      <c r="F4010" s="4" t="inlineStr">
        <is>
          <t>[7],[9],[10]</t>
        </is>
      </c>
    </row>
    <row r="4011">
      <c r="A4011" s="4" t="inlineStr">
        <is>
          <t>Amortized Cost</t>
        </is>
      </c>
      <c r="C4011" s="5" t="n">
        <v>6816</v>
      </c>
      <c r="D4011" s="4" t="inlineStr">
        <is>
          <t>[3],[5],[14]</t>
        </is>
      </c>
      <c r="E4011" s="5" t="n">
        <v>6831</v>
      </c>
      <c r="F4011" s="4" t="inlineStr">
        <is>
          <t>[7],[9],[10]</t>
        </is>
      </c>
    </row>
    <row r="4012">
      <c r="A4012" s="4" t="inlineStr">
        <is>
          <t>Fair Value</t>
        </is>
      </c>
      <c r="C4012" s="6" t="n">
        <v>6887</v>
      </c>
      <c r="D4012" s="4" t="inlineStr">
        <is>
          <t>[3],[5],[14]</t>
        </is>
      </c>
      <c r="E4012" s="6" t="n">
        <v>6813</v>
      </c>
      <c r="F4012" s="4" t="inlineStr">
        <is>
          <t>[7],[9],[10]</t>
        </is>
      </c>
    </row>
    <row r="4013">
      <c r="A4013" s="4" t="inlineStr">
        <is>
          <t>Fair Value as % of Net Assets</t>
        </is>
      </c>
      <c r="C4013" s="9" t="n">
        <v>0.0076</v>
      </c>
      <c r="D4013" s="4" t="inlineStr">
        <is>
          <t>[1],[3],[5],[14]</t>
        </is>
      </c>
      <c r="E4013" s="9" t="n">
        <v>0.008200000000000001</v>
      </c>
      <c r="F4013" s="4" t="inlineStr">
        <is>
          <t>[2],[7],[9],[10]</t>
        </is>
      </c>
    </row>
    <row r="4014">
      <c r="A4014" s="4" t="inlineStr">
        <is>
          <t>Investment, Identifier [Axis]: Trilon Group, LLC 2</t>
        </is>
      </c>
      <c r="C4014" s="4" t="inlineStr">
        <is>
          <t xml:space="preserve"> </t>
        </is>
      </c>
      <c r="E4014" s="4" t="inlineStr">
        <is>
          <t xml:space="preserve"> </t>
        </is>
      </c>
    </row>
    <row r="4015">
      <c r="A4015" s="3" t="inlineStr">
        <is>
          <t>Schedule of Investments [Line Items]</t>
        </is>
      </c>
      <c r="C4015" s="4" t="inlineStr">
        <is>
          <t xml:space="preserve"> </t>
        </is>
      </c>
      <c r="E4015" s="4" t="inlineStr">
        <is>
          <t xml:space="preserve"> </t>
        </is>
      </c>
    </row>
    <row r="4016">
      <c r="A4016" s="4" t="inlineStr">
        <is>
          <t>Spread above reference rate</t>
        </is>
      </c>
      <c r="C4016" s="9" t="n">
        <v>0.055</v>
      </c>
      <c r="D4016" s="4" t="inlineStr">
        <is>
          <t>[5],[6]</t>
        </is>
      </c>
      <c r="E4016" s="9" t="n">
        <v>0.055</v>
      </c>
      <c r="F4016" s="4" t="inlineStr">
        <is>
          <t>[9],[10],[11]</t>
        </is>
      </c>
    </row>
    <row r="4017">
      <c r="A4017" s="4" t="inlineStr">
        <is>
          <t>Interest rate</t>
        </is>
      </c>
      <c r="C4017" s="9" t="n">
        <v>0.098</v>
      </c>
      <c r="D4017" s="4" t="inlineStr">
        <is>
          <t>[5],[6]</t>
        </is>
      </c>
      <c r="E4017" s="9" t="n">
        <v>0.1031</v>
      </c>
      <c r="F4017" s="4" t="inlineStr">
        <is>
          <t>[9],[10],[11]</t>
        </is>
      </c>
    </row>
    <row r="4018">
      <c r="A4018" s="4" t="inlineStr">
        <is>
          <t>Par Amount / Unit</t>
        </is>
      </c>
      <c r="C4018" s="6" t="n">
        <v>2991</v>
      </c>
      <c r="D4018" s="4" t="inlineStr">
        <is>
          <t>[5]</t>
        </is>
      </c>
      <c r="E4018" s="6" t="n">
        <v>2999</v>
      </c>
      <c r="F4018" s="4" t="inlineStr">
        <is>
          <t>[9],[10]</t>
        </is>
      </c>
    </row>
    <row r="4019">
      <c r="A4019" s="4" t="inlineStr">
        <is>
          <t>Amortized Cost</t>
        </is>
      </c>
      <c r="C4019" s="5" t="n">
        <v>2966</v>
      </c>
      <c r="D4019" s="4" t="inlineStr">
        <is>
          <t>[5]</t>
        </is>
      </c>
      <c r="E4019" s="5" t="n">
        <v>2972</v>
      </c>
      <c r="F4019" s="4" t="inlineStr">
        <is>
          <t>[9],[10]</t>
        </is>
      </c>
    </row>
    <row r="4020">
      <c r="A4020" s="4" t="inlineStr">
        <is>
          <t>Fair Value</t>
        </is>
      </c>
      <c r="C4020" s="6" t="n">
        <v>3012</v>
      </c>
      <c r="D4020" s="4" t="inlineStr">
        <is>
          <t>[5]</t>
        </is>
      </c>
      <c r="E4020" s="6" t="n">
        <v>2980</v>
      </c>
      <c r="F4020" s="4" t="inlineStr">
        <is>
          <t>[9],[10]</t>
        </is>
      </c>
    </row>
    <row r="4021">
      <c r="A4021" s="4" t="inlineStr">
        <is>
          <t>Fair Value as % of Net Assets</t>
        </is>
      </c>
      <c r="C4021" s="9" t="n">
        <v>0.0033</v>
      </c>
      <c r="D4021" s="4" t="inlineStr">
        <is>
          <t>[1],[5]</t>
        </is>
      </c>
      <c r="E4021" s="9" t="n">
        <v>0.0036</v>
      </c>
      <c r="F4021" s="4" t="inlineStr">
        <is>
          <t>[2],[9],[10]</t>
        </is>
      </c>
    </row>
    <row r="4022">
      <c r="A4022" s="4" t="inlineStr">
        <is>
          <t>Investment, Identifier [Axis]: Trilon Group, LLC 3</t>
        </is>
      </c>
      <c r="C4022" s="4" t="inlineStr">
        <is>
          <t xml:space="preserve"> </t>
        </is>
      </c>
      <c r="E4022" s="4" t="inlineStr">
        <is>
          <t xml:space="preserve"> </t>
        </is>
      </c>
    </row>
    <row r="4023">
      <c r="A4023" s="3" t="inlineStr">
        <is>
          <t>Schedule of Investments [Line Items]</t>
        </is>
      </c>
      <c r="C4023" s="4" t="inlineStr">
        <is>
          <t xml:space="preserve"> </t>
        </is>
      </c>
      <c r="E4023" s="4" t="inlineStr">
        <is>
          <t xml:space="preserve"> </t>
        </is>
      </c>
    </row>
    <row r="4024">
      <c r="A4024" s="4" t="inlineStr">
        <is>
          <t>Spread above reference rate</t>
        </is>
      </c>
      <c r="C4024" s="9" t="n">
        <v>0.055</v>
      </c>
      <c r="D4024" s="4" t="inlineStr">
        <is>
          <t>[4],[5],[6],[12]</t>
        </is>
      </c>
      <c r="E4024" s="9" t="n">
        <v>0.055</v>
      </c>
      <c r="F4024" s="4" t="inlineStr">
        <is>
          <t>[10],[11],[13]</t>
        </is>
      </c>
    </row>
    <row r="4025">
      <c r="A4025" s="4" t="inlineStr">
        <is>
          <t>Interest rate</t>
        </is>
      </c>
      <c r="C4025" s="9" t="n">
        <v>0.09810000000000001</v>
      </c>
      <c r="D4025" s="4" t="inlineStr">
        <is>
          <t>[4],[5],[6],[12]</t>
        </is>
      </c>
      <c r="E4025" s="9" t="n">
        <v>0.1012</v>
      </c>
      <c r="F4025" s="4" t="inlineStr">
        <is>
          <t>[10],[11],[13]</t>
        </is>
      </c>
    </row>
    <row r="4026">
      <c r="A4026" s="4" t="inlineStr">
        <is>
          <t>Par Amount / Unit</t>
        </is>
      </c>
      <c r="C4026" s="6" t="n">
        <v>10066</v>
      </c>
      <c r="D4026" s="4" t="inlineStr">
        <is>
          <t>[4],[5],[12]</t>
        </is>
      </c>
      <c r="E4026" s="6" t="n">
        <v>10071</v>
      </c>
      <c r="F4026" s="4" t="inlineStr">
        <is>
          <t>[10],[13]</t>
        </is>
      </c>
    </row>
    <row r="4027">
      <c r="A4027" s="4" t="inlineStr">
        <is>
          <t>Amortized Cost</t>
        </is>
      </c>
      <c r="C4027" s="5" t="n">
        <v>10066</v>
      </c>
      <c r="D4027" s="4" t="inlineStr">
        <is>
          <t>[4],[5],[12]</t>
        </is>
      </c>
      <c r="E4027" s="5" t="n">
        <v>2175</v>
      </c>
      <c r="F4027" s="4" t="inlineStr">
        <is>
          <t>[10],[13]</t>
        </is>
      </c>
    </row>
    <row r="4028">
      <c r="A4028" s="4" t="inlineStr">
        <is>
          <t>Fair Value</t>
        </is>
      </c>
      <c r="C4028" s="6" t="n">
        <v>10137</v>
      </c>
      <c r="D4028" s="4" t="inlineStr">
        <is>
          <t>[4],[5],[12]</t>
        </is>
      </c>
      <c r="E4028" s="6" t="n">
        <v>2113</v>
      </c>
      <c r="F4028" s="4" t="inlineStr">
        <is>
          <t>[10],[13]</t>
        </is>
      </c>
    </row>
    <row r="4029">
      <c r="A4029" s="4" t="inlineStr">
        <is>
          <t>Fair Value as % of Net Assets</t>
        </is>
      </c>
      <c r="C4029" s="9" t="n">
        <v>0.0111</v>
      </c>
      <c r="D4029" s="4" t="inlineStr">
        <is>
          <t>[1],[4],[5],[12]</t>
        </is>
      </c>
      <c r="E4029" s="9" t="n">
        <v>0.0026</v>
      </c>
      <c r="F4029" s="4" t="inlineStr">
        <is>
          <t>[2],[10],[13]</t>
        </is>
      </c>
    </row>
    <row r="4030">
      <c r="A4030" s="4" t="inlineStr">
        <is>
          <t>Investment, Identifier [Axis]: Tronox Limited</t>
        </is>
      </c>
      <c r="C4030" s="4" t="inlineStr">
        <is>
          <t xml:space="preserve"> </t>
        </is>
      </c>
      <c r="E4030" s="4" t="inlineStr">
        <is>
          <t xml:space="preserve"> </t>
        </is>
      </c>
    </row>
    <row r="4031">
      <c r="A4031" s="3" t="inlineStr">
        <is>
          <t>Schedule of Investments [Line Items]</t>
        </is>
      </c>
      <c r="C4031" s="4" t="inlineStr">
        <is>
          <t xml:space="preserve"> </t>
        </is>
      </c>
      <c r="E4031" s="4" t="inlineStr">
        <is>
          <t xml:space="preserve"> </t>
        </is>
      </c>
    </row>
    <row r="4032">
      <c r="A4032" s="4" t="inlineStr">
        <is>
          <t>Spread above reference rate</t>
        </is>
      </c>
      <c r="C4032" s="9" t="n">
        <v>0.0225</v>
      </c>
      <c r="D4032" s="4" t="inlineStr">
        <is>
          <t>[6],[14],[19],[21]</t>
        </is>
      </c>
      <c r="E4032" s="10" t="n">
        <v>0.02</v>
      </c>
      <c r="F4032" s="4" t="inlineStr">
        <is>
          <t>[11],[20],[22]</t>
        </is>
      </c>
    </row>
    <row r="4033">
      <c r="A4033" s="4" t="inlineStr">
        <is>
          <t>Interest rate</t>
        </is>
      </c>
      <c r="C4033" s="9" t="n">
        <v>0.066</v>
      </c>
      <c r="D4033" s="4" t="inlineStr">
        <is>
          <t>[6],[14],[19],[21]</t>
        </is>
      </c>
      <c r="E4033" s="9" t="n">
        <v>0.066</v>
      </c>
      <c r="F4033" s="4" t="inlineStr">
        <is>
          <t>[11],[20],[22]</t>
        </is>
      </c>
    </row>
    <row r="4034">
      <c r="A4034" s="4" t="inlineStr">
        <is>
          <t>Par Amount / Unit</t>
        </is>
      </c>
      <c r="C4034" s="6" t="n">
        <v>3345</v>
      </c>
      <c r="D4034" s="4" t="inlineStr">
        <is>
          <t>[14],[19],[21]</t>
        </is>
      </c>
      <c r="E4034" s="6" t="n">
        <v>3345</v>
      </c>
      <c r="F4034" s="4" t="inlineStr">
        <is>
          <t>[20],[22]</t>
        </is>
      </c>
    </row>
    <row r="4035">
      <c r="A4035" s="4" t="inlineStr">
        <is>
          <t>Amortized Cost</t>
        </is>
      </c>
      <c r="C4035" s="5" t="n">
        <v>3354</v>
      </c>
      <c r="D4035" s="4" t="inlineStr">
        <is>
          <t>[14],[19],[21]</t>
        </is>
      </c>
      <c r="E4035" s="5" t="n">
        <v>3354</v>
      </c>
      <c r="F4035" s="4" t="inlineStr">
        <is>
          <t>[20],[22]</t>
        </is>
      </c>
    </row>
    <row r="4036">
      <c r="A4036" s="4" t="inlineStr">
        <is>
          <t>Fair Value</t>
        </is>
      </c>
      <c r="C4036" s="6" t="n">
        <v>3265</v>
      </c>
      <c r="D4036" s="4" t="inlineStr">
        <is>
          <t>[14],[19],[21]</t>
        </is>
      </c>
      <c r="E4036" s="6" t="n">
        <v>3359</v>
      </c>
      <c r="F4036" s="4" t="inlineStr">
        <is>
          <t>[20],[22]</t>
        </is>
      </c>
    </row>
    <row r="4037">
      <c r="A4037" s="4" t="inlineStr">
        <is>
          <t>Fair Value as % of Net Assets</t>
        </is>
      </c>
      <c r="C4037" s="9" t="n">
        <v>0.0036</v>
      </c>
      <c r="D4037" s="4" t="inlineStr">
        <is>
          <t>[1],[14],[19],[21]</t>
        </is>
      </c>
      <c r="E4037" s="9" t="n">
        <v>0.0041</v>
      </c>
      <c r="F4037" s="4" t="inlineStr">
        <is>
          <t>[2],[20],[22]</t>
        </is>
      </c>
    </row>
    <row r="4038">
      <c r="A4038" s="4" t="inlineStr">
        <is>
          <t>Investment, Identifier [Axis]: Truist Insurance Holdings LLC</t>
        </is>
      </c>
      <c r="C4038" s="4" t="inlineStr">
        <is>
          <t xml:space="preserve"> </t>
        </is>
      </c>
      <c r="E4038" s="4" t="inlineStr">
        <is>
          <t xml:space="preserve"> </t>
        </is>
      </c>
    </row>
    <row r="4039">
      <c r="A4039" s="3" t="inlineStr">
        <is>
          <t>Schedule of Investments [Line Items]</t>
        </is>
      </c>
      <c r="C4039" s="4" t="inlineStr">
        <is>
          <t xml:space="preserve"> </t>
        </is>
      </c>
      <c r="E4039" s="4" t="inlineStr">
        <is>
          <t xml:space="preserve"> </t>
        </is>
      </c>
    </row>
    <row r="4040">
      <c r="A4040" s="4" t="inlineStr">
        <is>
          <t>Spread above reference rate</t>
        </is>
      </c>
      <c r="C4040" s="9" t="n">
        <v>0.0275</v>
      </c>
      <c r="D4040" s="4" t="inlineStr">
        <is>
          <t>[6],[14],[19]</t>
        </is>
      </c>
      <c r="E4040" s="10" t="n">
        <v>0.03</v>
      </c>
      <c r="F4040" s="4" t="inlineStr">
        <is>
          <t>[11],[20],[22]</t>
        </is>
      </c>
    </row>
    <row r="4041">
      <c r="A4041" s="4" t="inlineStr">
        <is>
          <t>Interest rate</t>
        </is>
      </c>
      <c r="C4041" s="9" t="n">
        <v>0.07049999999999999</v>
      </c>
      <c r="D4041" s="4" t="inlineStr">
        <is>
          <t>[6],[14],[19]</t>
        </is>
      </c>
      <c r="E4041" s="9" t="n">
        <v>0.07199999999999999</v>
      </c>
      <c r="F4041" s="4" t="inlineStr">
        <is>
          <t>[11],[20],[22]</t>
        </is>
      </c>
    </row>
    <row r="4042">
      <c r="A4042" s="4" t="inlineStr">
        <is>
          <t>Par Amount / Unit</t>
        </is>
      </c>
      <c r="C4042" s="6" t="n">
        <v>1494</v>
      </c>
      <c r="D4042" s="4" t="inlineStr">
        <is>
          <t>[14],[19]</t>
        </is>
      </c>
      <c r="E4042" s="6" t="n">
        <v>1494</v>
      </c>
      <c r="F4042" s="4" t="inlineStr">
        <is>
          <t>[20],[22]</t>
        </is>
      </c>
    </row>
    <row r="4043">
      <c r="A4043" s="4" t="inlineStr">
        <is>
          <t>Amortized Cost</t>
        </is>
      </c>
      <c r="C4043" s="5" t="n">
        <v>1499</v>
      </c>
      <c r="D4043" s="4" t="inlineStr">
        <is>
          <t>[14],[19]</t>
        </is>
      </c>
      <c r="E4043" s="5" t="n">
        <v>1499</v>
      </c>
      <c r="F4043" s="4" t="inlineStr">
        <is>
          <t>[20],[22]</t>
        </is>
      </c>
    </row>
    <row r="4044">
      <c r="A4044" s="4" t="inlineStr">
        <is>
          <t>Fair Value</t>
        </is>
      </c>
      <c r="C4044" s="6" t="n">
        <v>1486</v>
      </c>
      <c r="D4044" s="4" t="inlineStr">
        <is>
          <t>[14],[19]</t>
        </is>
      </c>
      <c r="E4044" s="6" t="n">
        <v>1501</v>
      </c>
      <c r="F4044" s="4" t="inlineStr">
        <is>
          <t>[20],[22]</t>
        </is>
      </c>
    </row>
    <row r="4045">
      <c r="A4045" s="4" t="inlineStr">
        <is>
          <t>Fair Value as % of Net Assets</t>
        </is>
      </c>
      <c r="C4045" s="9" t="n">
        <v>0.0016</v>
      </c>
      <c r="D4045" s="4" t="inlineStr">
        <is>
          <t>[1],[14],[19]</t>
        </is>
      </c>
      <c r="E4045" s="9" t="n">
        <v>0.0018</v>
      </c>
      <c r="F4045" s="4" t="inlineStr">
        <is>
          <t>[2],[20],[22]</t>
        </is>
      </c>
    </row>
    <row r="4046">
      <c r="A4046" s="4" t="inlineStr">
        <is>
          <t>Investment, Identifier [Axis]: Turbine Engine Specialists, Inc.</t>
        </is>
      </c>
      <c r="C4046" s="4" t="inlineStr">
        <is>
          <t xml:space="preserve"> </t>
        </is>
      </c>
      <c r="E4046" s="4" t="inlineStr">
        <is>
          <t xml:space="preserve"> </t>
        </is>
      </c>
    </row>
    <row r="4047">
      <c r="A4047" s="3" t="inlineStr">
        <is>
          <t>Schedule of Investments [Line Items]</t>
        </is>
      </c>
      <c r="C4047" s="4" t="inlineStr">
        <is>
          <t xml:space="preserve"> </t>
        </is>
      </c>
      <c r="E4047" s="4" t="inlineStr">
        <is>
          <t xml:space="preserve"> </t>
        </is>
      </c>
    </row>
    <row r="4048">
      <c r="A4048" s="4" t="inlineStr">
        <is>
          <t>Spread above reference rate</t>
        </is>
      </c>
      <c r="C4048" s="9" t="n">
        <v>0.095</v>
      </c>
      <c r="D4048" s="4" t="inlineStr">
        <is>
          <t>[5],[6]</t>
        </is>
      </c>
      <c r="E4048" s="9" t="n">
        <v>0.095</v>
      </c>
      <c r="F4048" s="4" t="inlineStr">
        <is>
          <t>[10],[11]</t>
        </is>
      </c>
    </row>
    <row r="4049">
      <c r="A4049" s="4" t="inlineStr">
        <is>
          <t>Interest rate</t>
        </is>
      </c>
      <c r="C4049" s="9" t="n">
        <v>0.1392</v>
      </c>
      <c r="D4049" s="4" t="inlineStr">
        <is>
          <t>[5],[6]</t>
        </is>
      </c>
      <c r="E4049" s="9" t="n">
        <v>0.1396</v>
      </c>
      <c r="F4049" s="4" t="inlineStr">
        <is>
          <t>[10],[11]</t>
        </is>
      </c>
    </row>
    <row r="4050">
      <c r="A4050" s="4" t="inlineStr">
        <is>
          <t>Par Amount / Unit</t>
        </is>
      </c>
      <c r="C4050" s="6" t="n">
        <v>1948</v>
      </c>
      <c r="D4050" s="4" t="inlineStr">
        <is>
          <t>[5]</t>
        </is>
      </c>
      <c r="E4050" s="6" t="n">
        <v>1953</v>
      </c>
      <c r="F4050" s="4" t="inlineStr">
        <is>
          <t>[10]</t>
        </is>
      </c>
    </row>
    <row r="4051">
      <c r="A4051" s="4" t="inlineStr">
        <is>
          <t>Amortized Cost</t>
        </is>
      </c>
      <c r="C4051" s="5" t="n">
        <v>1910</v>
      </c>
      <c r="D4051" s="4" t="inlineStr">
        <is>
          <t>[5]</t>
        </is>
      </c>
      <c r="E4051" s="5" t="n">
        <v>1912</v>
      </c>
      <c r="F4051" s="4" t="inlineStr">
        <is>
          <t>[10]</t>
        </is>
      </c>
    </row>
    <row r="4052">
      <c r="A4052" s="4" t="inlineStr">
        <is>
          <t>Fair Value</t>
        </is>
      </c>
      <c r="C4052" s="6" t="n">
        <v>1956</v>
      </c>
      <c r="D4052" s="4" t="inlineStr">
        <is>
          <t>[5]</t>
        </is>
      </c>
      <c r="E4052" s="6" t="n">
        <v>1953</v>
      </c>
      <c r="F4052" s="4" t="inlineStr">
        <is>
          <t>[10]</t>
        </is>
      </c>
    </row>
    <row r="4053">
      <c r="A4053" s="4" t="inlineStr">
        <is>
          <t>Fair Value as % of Net Assets</t>
        </is>
      </c>
      <c r="C4053" s="9" t="n">
        <v>0.0021</v>
      </c>
      <c r="D4053" s="4" t="inlineStr">
        <is>
          <t>[1],[5]</t>
        </is>
      </c>
      <c r="E4053" s="9" t="n">
        <v>0.0024</v>
      </c>
      <c r="F4053" s="4" t="inlineStr">
        <is>
          <t>[2],[10]</t>
        </is>
      </c>
    </row>
    <row r="4054">
      <c r="A4054" s="4" t="inlineStr">
        <is>
          <t>Investment, Identifier [Axis]: UPC/Sunrise (UPC Financing Partnership)</t>
        </is>
      </c>
      <c r="C4054" s="4" t="inlineStr">
        <is>
          <t xml:space="preserve"> </t>
        </is>
      </c>
      <c r="E4054" s="4" t="inlineStr">
        <is>
          <t xml:space="preserve"> </t>
        </is>
      </c>
    </row>
    <row r="4055">
      <c r="A4055" s="3" t="inlineStr">
        <is>
          <t>Schedule of Investments [Line Items]</t>
        </is>
      </c>
      <c r="C4055" s="4" t="inlineStr">
        <is>
          <t xml:space="preserve"> </t>
        </is>
      </c>
      <c r="E4055" s="4" t="inlineStr">
        <is>
          <t xml:space="preserve"> </t>
        </is>
      </c>
    </row>
    <row r="4056">
      <c r="A4056" s="4" t="inlineStr">
        <is>
          <t>Spread above reference rate</t>
        </is>
      </c>
      <c r="C4056" s="9" t="n">
        <v>0.025</v>
      </c>
      <c r="D4056" s="4" t="inlineStr">
        <is>
          <t>[6],[14],[19],[21]</t>
        </is>
      </c>
      <c r="E4056" s="9" t="n">
        <v>0.0293</v>
      </c>
      <c r="F4056" s="4" t="inlineStr">
        <is>
          <t>[11],[20]</t>
        </is>
      </c>
    </row>
    <row r="4057">
      <c r="A4057" s="4" t="inlineStr">
        <is>
          <t>Interest rate</t>
        </is>
      </c>
      <c r="C4057" s="9" t="n">
        <v>0.0679</v>
      </c>
      <c r="D4057" s="4" t="inlineStr">
        <is>
          <t>[6],[14],[19],[21]</t>
        </is>
      </c>
      <c r="E4057" s="9" t="n">
        <v>0.07439999999999999</v>
      </c>
      <c r="F4057" s="4" t="inlineStr">
        <is>
          <t>[11],[20]</t>
        </is>
      </c>
    </row>
    <row r="4058">
      <c r="A4058" s="4" t="inlineStr">
        <is>
          <t>Par Amount / Unit</t>
        </is>
      </c>
      <c r="C4058" s="6" t="n">
        <v>1825</v>
      </c>
      <c r="D4058" s="4" t="inlineStr">
        <is>
          <t>[14],[19],[21]</t>
        </is>
      </c>
      <c r="E4058" s="6" t="n">
        <v>1825</v>
      </c>
      <c r="F4058" s="4" t="inlineStr">
        <is>
          <t>[20]</t>
        </is>
      </c>
    </row>
    <row r="4059">
      <c r="A4059" s="4" t="inlineStr">
        <is>
          <t>Amortized Cost</t>
        </is>
      </c>
      <c r="C4059" s="5" t="n">
        <v>1818</v>
      </c>
      <c r="D4059" s="4" t="inlineStr">
        <is>
          <t>[14],[19],[21]</t>
        </is>
      </c>
      <c r="E4059" s="5" t="n">
        <v>1818</v>
      </c>
      <c r="F4059" s="4" t="inlineStr">
        <is>
          <t>[20]</t>
        </is>
      </c>
    </row>
    <row r="4060">
      <c r="A4060" s="4" t="inlineStr">
        <is>
          <t>Fair Value</t>
        </is>
      </c>
      <c r="C4060" s="6" t="n">
        <v>1810</v>
      </c>
      <c r="D4060" s="4" t="inlineStr">
        <is>
          <t>[14],[19],[21]</t>
        </is>
      </c>
      <c r="E4060" s="6" t="n">
        <v>1837</v>
      </c>
      <c r="F4060" s="4" t="inlineStr">
        <is>
          <t>[20]</t>
        </is>
      </c>
    </row>
    <row r="4061">
      <c r="A4061" s="4" t="inlineStr">
        <is>
          <t>Fair Value as % of Net Assets</t>
        </is>
      </c>
      <c r="C4061" s="9" t="n">
        <v>0.002</v>
      </c>
      <c r="D4061" s="4" t="inlineStr">
        <is>
          <t>[1],[14],[19],[21]</t>
        </is>
      </c>
      <c r="E4061" s="9" t="n">
        <v>0.0022</v>
      </c>
      <c r="F4061" s="4" t="inlineStr">
        <is>
          <t>[2],[20]</t>
        </is>
      </c>
    </row>
    <row r="4062">
      <c r="A4062" s="4" t="inlineStr">
        <is>
          <t>Investment, Identifier [Axis]: USA Water Intermediate Holdings, LLC 1</t>
        </is>
      </c>
      <c r="C4062" s="4" t="inlineStr">
        <is>
          <t xml:space="preserve"> </t>
        </is>
      </c>
      <c r="E4062" s="4" t="inlineStr">
        <is>
          <t xml:space="preserve"> </t>
        </is>
      </c>
    </row>
    <row r="4063">
      <c r="A4063" s="3" t="inlineStr">
        <is>
          <t>Schedule of Investments [Line Items]</t>
        </is>
      </c>
      <c r="C4063" s="4" t="inlineStr">
        <is>
          <t xml:space="preserve"> </t>
        </is>
      </c>
      <c r="E4063" s="4" t="inlineStr">
        <is>
          <t xml:space="preserve"> </t>
        </is>
      </c>
    </row>
    <row r="4064">
      <c r="A4064" s="4" t="inlineStr">
        <is>
          <t>Spread above reference rate</t>
        </is>
      </c>
      <c r="C4064" s="9" t="n">
        <v>0.0475</v>
      </c>
      <c r="D4064" s="4" t="inlineStr">
        <is>
          <t>[3],[4],[5],[6],[14]</t>
        </is>
      </c>
      <c r="E4064" s="9" t="n">
        <v>0.0475</v>
      </c>
      <c r="F4064" s="4" t="inlineStr">
        <is>
          <t>[7],[8],[9],[10],[11]</t>
        </is>
      </c>
    </row>
    <row r="4065">
      <c r="A4065" s="4" t="inlineStr">
        <is>
          <t>Interest rate</t>
        </is>
      </c>
      <c r="C4065" s="9" t="n">
        <v>0.09039999999999999</v>
      </c>
      <c r="D4065" s="4" t="inlineStr">
        <is>
          <t>[3],[4],[5],[6],[14]</t>
        </is>
      </c>
      <c r="E4065" s="9" t="n">
        <v>0.0934</v>
      </c>
      <c r="F4065" s="4" t="inlineStr">
        <is>
          <t>[7],[8],[9],[10],[11]</t>
        </is>
      </c>
    </row>
    <row r="4066">
      <c r="A4066" s="4" t="inlineStr">
        <is>
          <t>Par Amount / Unit</t>
        </is>
      </c>
      <c r="C4066" s="6" t="n">
        <v>9007</v>
      </c>
      <c r="D4066" s="4" t="inlineStr">
        <is>
          <t>[3],[4],[5],[14]</t>
        </is>
      </c>
      <c r="E4066" s="6" t="n">
        <v>9030</v>
      </c>
      <c r="F4066" s="4" t="inlineStr">
        <is>
          <t>[7],[8],[9],[10]</t>
        </is>
      </c>
    </row>
    <row r="4067">
      <c r="A4067" s="4" t="inlineStr">
        <is>
          <t>Amortized Cost</t>
        </is>
      </c>
      <c r="C4067" s="5" t="n">
        <v>8950</v>
      </c>
      <c r="D4067" s="4" t="inlineStr">
        <is>
          <t>[3],[4],[5],[14]</t>
        </is>
      </c>
      <c r="E4067" s="5" t="n">
        <v>8969</v>
      </c>
      <c r="F4067" s="4" t="inlineStr">
        <is>
          <t>[7],[8],[9],[10]</t>
        </is>
      </c>
    </row>
    <row r="4068">
      <c r="A4068" s="4" t="inlineStr">
        <is>
          <t>Fair Value</t>
        </is>
      </c>
      <c r="C4068" s="6" t="n">
        <v>9007</v>
      </c>
      <c r="D4068" s="4" t="inlineStr">
        <is>
          <t>[3],[4],[5],[14]</t>
        </is>
      </c>
      <c r="E4068" s="6" t="n">
        <v>9030</v>
      </c>
      <c r="F4068" s="4" t="inlineStr">
        <is>
          <t>[7],[8],[9],[10]</t>
        </is>
      </c>
    </row>
    <row r="4069">
      <c r="A4069" s="4" t="inlineStr">
        <is>
          <t>Fair Value as % of Net Assets</t>
        </is>
      </c>
      <c r="C4069" s="9" t="n">
        <v>0.009900000000000001</v>
      </c>
      <c r="D4069" s="4" t="inlineStr">
        <is>
          <t>[1],[3],[4],[5],[14]</t>
        </is>
      </c>
      <c r="E4069" s="9" t="n">
        <v>0.0109</v>
      </c>
      <c r="F4069" s="4" t="inlineStr">
        <is>
          <t>[2],[7],[8],[9],[10]</t>
        </is>
      </c>
    </row>
    <row r="4070">
      <c r="A4070" s="4" t="inlineStr">
        <is>
          <t>Investment, Identifier [Axis]: USA Water Intermediate Holdings, LLC 2</t>
        </is>
      </c>
      <c r="C4070" s="4" t="inlineStr">
        <is>
          <t xml:space="preserve"> </t>
        </is>
      </c>
      <c r="E4070" s="4" t="inlineStr">
        <is>
          <t xml:space="preserve"> </t>
        </is>
      </c>
    </row>
    <row r="4071">
      <c r="A4071" s="3" t="inlineStr">
        <is>
          <t>Schedule of Investments [Line Items]</t>
        </is>
      </c>
      <c r="C4071" s="4" t="inlineStr">
        <is>
          <t xml:space="preserve"> </t>
        </is>
      </c>
      <c r="E4071" s="4" t="inlineStr">
        <is>
          <t xml:space="preserve"> </t>
        </is>
      </c>
    </row>
    <row r="4072">
      <c r="A4072" s="4" t="inlineStr">
        <is>
          <t>Spread above reference rate</t>
        </is>
      </c>
      <c r="C4072" s="9" t="n">
        <v>0.0475</v>
      </c>
      <c r="D4072" s="4" t="inlineStr">
        <is>
          <t>[4],[5],[6],[12]</t>
        </is>
      </c>
      <c r="E4072" s="9" t="n">
        <v>0.0475</v>
      </c>
      <c r="F4072" s="4" t="inlineStr">
        <is>
          <t>[8],[9],[10],[11],[13]</t>
        </is>
      </c>
    </row>
    <row r="4073">
      <c r="A4073" s="4" t="inlineStr">
        <is>
          <t>Interest rate</t>
        </is>
      </c>
      <c r="C4073" s="9" t="n">
        <v>0.09039999999999999</v>
      </c>
      <c r="D4073" s="4" t="inlineStr">
        <is>
          <t>[4],[5],[6],[12]</t>
        </is>
      </c>
      <c r="E4073" s="9" t="n">
        <v>0.0934</v>
      </c>
      <c r="F4073" s="4" t="inlineStr">
        <is>
          <t>[8],[9],[10],[11],[13]</t>
        </is>
      </c>
    </row>
    <row r="4074">
      <c r="A4074" s="4" t="inlineStr">
        <is>
          <t>Par Amount / Unit</t>
        </is>
      </c>
      <c r="C4074" s="6" t="n">
        <v>3497</v>
      </c>
      <c r="D4074" s="4" t="inlineStr">
        <is>
          <t>[4],[5],[12]</t>
        </is>
      </c>
      <c r="E4074" s="6" t="n">
        <v>3498</v>
      </c>
      <c r="F4074" s="4" t="inlineStr">
        <is>
          <t>[8],[9],[10],[13]</t>
        </is>
      </c>
    </row>
    <row r="4075">
      <c r="A4075" s="4" t="inlineStr">
        <is>
          <t>Amortized Cost</t>
        </is>
      </c>
      <c r="C4075" s="5" t="n">
        <v>703</v>
      </c>
      <c r="D4075" s="4" t="inlineStr">
        <is>
          <t>[4],[5],[12]</t>
        </is>
      </c>
      <c r="E4075" s="5" t="n">
        <v>384</v>
      </c>
      <c r="F4075" s="4" t="inlineStr">
        <is>
          <t>[8],[9],[10],[13]</t>
        </is>
      </c>
    </row>
    <row r="4076">
      <c r="A4076" s="4" t="inlineStr">
        <is>
          <t>Fair Value</t>
        </is>
      </c>
      <c r="C4076" s="6" t="n">
        <v>704</v>
      </c>
      <c r="D4076" s="4" t="inlineStr">
        <is>
          <t>[4],[5],[12]</t>
        </is>
      </c>
      <c r="E4076" s="6" t="n">
        <v>384</v>
      </c>
      <c r="F4076" s="4" t="inlineStr">
        <is>
          <t>[8],[9],[10],[13]</t>
        </is>
      </c>
    </row>
    <row r="4077">
      <c r="A4077" s="4" t="inlineStr">
        <is>
          <t>Fair Value as % of Net Assets</t>
        </is>
      </c>
      <c r="C4077" s="9" t="n">
        <v>0.0008</v>
      </c>
      <c r="D4077" s="4" t="inlineStr">
        <is>
          <t>[1],[4],[5],[12]</t>
        </is>
      </c>
      <c r="E4077" s="9" t="n">
        <v>0.0005</v>
      </c>
      <c r="F4077" s="4" t="inlineStr">
        <is>
          <t>[2],[8],[9],[10],[13]</t>
        </is>
      </c>
    </row>
    <row r="4078">
      <c r="A4078" s="4" t="inlineStr">
        <is>
          <t>Investment, Identifier [Axis]: USALCO 1</t>
        </is>
      </c>
      <c r="C4078" s="4" t="inlineStr">
        <is>
          <t xml:space="preserve"> </t>
        </is>
      </c>
      <c r="E4078" s="4" t="inlineStr">
        <is>
          <t xml:space="preserve"> </t>
        </is>
      </c>
    </row>
    <row r="4079">
      <c r="A4079" s="3" t="inlineStr">
        <is>
          <t>Schedule of Investments [Line Items]</t>
        </is>
      </c>
      <c r="C4079" s="4" t="inlineStr">
        <is>
          <t xml:space="preserve"> </t>
        </is>
      </c>
      <c r="E4079" s="4" t="inlineStr">
        <is>
          <t xml:space="preserve"> </t>
        </is>
      </c>
    </row>
    <row r="4080">
      <c r="A4080" s="4" t="inlineStr">
        <is>
          <t>Spread above reference rate</t>
        </is>
      </c>
      <c r="C4080" s="10" t="n">
        <v>0.04</v>
      </c>
      <c r="D4080" s="4" t="inlineStr">
        <is>
          <t>[6],[14],[19]</t>
        </is>
      </c>
      <c r="E4080" s="10" t="n">
        <v>0.04</v>
      </c>
      <c r="F4080" s="4" t="inlineStr">
        <is>
          <t>[11],[20]</t>
        </is>
      </c>
    </row>
    <row r="4081">
      <c r="A4081" s="4" t="inlineStr">
        <is>
          <t>Interest rate</t>
        </is>
      </c>
      <c r="C4081" s="9" t="n">
        <v>0.083</v>
      </c>
      <c r="D4081" s="4" t="inlineStr">
        <is>
          <t>[6],[14],[19]</t>
        </is>
      </c>
      <c r="E4081" s="9" t="n">
        <v>0.08359999999999999</v>
      </c>
      <c r="F4081" s="4" t="inlineStr">
        <is>
          <t>[11],[20]</t>
        </is>
      </c>
    </row>
    <row r="4082">
      <c r="A4082" s="4" t="inlineStr">
        <is>
          <t>Par Amount / Unit</t>
        </is>
      </c>
      <c r="C4082" s="6" t="n">
        <v>1266</v>
      </c>
      <c r="D4082" s="4" t="inlineStr">
        <is>
          <t>[14],[19]</t>
        </is>
      </c>
      <c r="E4082" s="6" t="n">
        <v>1269</v>
      </c>
      <c r="F4082" s="4" t="inlineStr">
        <is>
          <t>[20]</t>
        </is>
      </c>
    </row>
    <row r="4083">
      <c r="A4083" s="4" t="inlineStr">
        <is>
          <t>Amortized Cost</t>
        </is>
      </c>
      <c r="C4083" s="5" t="n">
        <v>1260</v>
      </c>
      <c r="D4083" s="4" t="inlineStr">
        <is>
          <t>[14],[19]</t>
        </is>
      </c>
      <c r="E4083" s="5" t="n">
        <v>1263</v>
      </c>
      <c r="F4083" s="4" t="inlineStr">
        <is>
          <t>[20]</t>
        </is>
      </c>
    </row>
    <row r="4084">
      <c r="A4084" s="4" t="inlineStr">
        <is>
          <t>Fair Value</t>
        </is>
      </c>
      <c r="C4084" s="6" t="n">
        <v>1268</v>
      </c>
      <c r="D4084" s="4" t="inlineStr">
        <is>
          <t>[14],[19]</t>
        </is>
      </c>
      <c r="E4084" s="6" t="n">
        <v>1282</v>
      </c>
      <c r="F4084" s="4" t="inlineStr">
        <is>
          <t>[20]</t>
        </is>
      </c>
    </row>
    <row r="4085">
      <c r="A4085" s="4" t="inlineStr">
        <is>
          <t>Fair Value as % of Net Assets</t>
        </is>
      </c>
      <c r="C4085" s="9" t="n">
        <v>0.0014</v>
      </c>
      <c r="D4085" s="4" t="inlineStr">
        <is>
          <t>[1],[14],[19]</t>
        </is>
      </c>
      <c r="E4085" s="9" t="n">
        <v>0.0016</v>
      </c>
      <c r="F4085" s="4" t="inlineStr">
        <is>
          <t>[2],[20]</t>
        </is>
      </c>
    </row>
    <row r="4086">
      <c r="A4086" s="4" t="inlineStr">
        <is>
          <t>Investment, Identifier [Axis]: USALCO 2</t>
        </is>
      </c>
      <c r="C4086" s="4" t="inlineStr">
        <is>
          <t xml:space="preserve"> </t>
        </is>
      </c>
      <c r="E4086" s="4" t="inlineStr">
        <is>
          <t xml:space="preserve"> </t>
        </is>
      </c>
    </row>
    <row r="4087">
      <c r="A4087" s="3" t="inlineStr">
        <is>
          <t>Schedule of Investments [Line Items]</t>
        </is>
      </c>
      <c r="C4087" s="4" t="inlineStr">
        <is>
          <t xml:space="preserve"> </t>
        </is>
      </c>
      <c r="E4087" s="4" t="inlineStr">
        <is>
          <t xml:space="preserve"> </t>
        </is>
      </c>
    </row>
    <row r="4088">
      <c r="A4088" s="4" t="inlineStr">
        <is>
          <t>Spread above reference rate</t>
        </is>
      </c>
      <c r="C4088" s="10" t="n">
        <v>0.04</v>
      </c>
      <c r="D4088" s="4" t="inlineStr">
        <is>
          <t>[6],[12],[14],[19]</t>
        </is>
      </c>
      <c r="E4088" s="10" t="n">
        <v>0.04</v>
      </c>
      <c r="F4088" s="4" t="inlineStr">
        <is>
          <t>[11],[13],[20]</t>
        </is>
      </c>
    </row>
    <row r="4089">
      <c r="A4089" s="4" t="inlineStr">
        <is>
          <t>Interest rate</t>
        </is>
      </c>
      <c r="C4089" s="9" t="n">
        <v>0.083</v>
      </c>
      <c r="D4089" s="4" t="inlineStr">
        <is>
          <t>[6],[12],[14],[19]</t>
        </is>
      </c>
      <c r="E4089" s="9" t="n">
        <v>0.08359999999999999</v>
      </c>
      <c r="F4089" s="4" t="inlineStr">
        <is>
          <t>[11],[13],[20]</t>
        </is>
      </c>
    </row>
    <row r="4090">
      <c r="A4090" s="4" t="inlineStr">
        <is>
          <t>Par Amount / Unit</t>
        </is>
      </c>
      <c r="C4090" s="6" t="n">
        <v>131</v>
      </c>
      <c r="D4090" s="4" t="inlineStr">
        <is>
          <t>[12],[14],[19]</t>
        </is>
      </c>
      <c r="E4090" s="6" t="n">
        <v>131</v>
      </c>
      <c r="F4090" s="4" t="inlineStr">
        <is>
          <t>[13],[20]</t>
        </is>
      </c>
    </row>
    <row r="4091">
      <c r="A4091" s="4" t="inlineStr">
        <is>
          <t>Amortized Cost</t>
        </is>
      </c>
      <c r="C4091" s="5" t="n">
        <v>0</v>
      </c>
      <c r="D4091" s="4" t="inlineStr">
        <is>
          <t>[12],[14],[19]</t>
        </is>
      </c>
      <c r="E4091" s="5" t="n">
        <v>0</v>
      </c>
      <c r="F4091" s="4" t="inlineStr">
        <is>
          <t>[13],[20]</t>
        </is>
      </c>
    </row>
    <row r="4092">
      <c r="A4092" s="4" t="inlineStr">
        <is>
          <t>Fair Value</t>
        </is>
      </c>
      <c r="C4092" s="6" t="n">
        <v>0</v>
      </c>
      <c r="D4092" s="4" t="inlineStr">
        <is>
          <t>[12],[14],[19]</t>
        </is>
      </c>
      <c r="E4092" s="6" t="n">
        <v>1</v>
      </c>
      <c r="F4092" s="4" t="inlineStr">
        <is>
          <t>[13],[20]</t>
        </is>
      </c>
    </row>
    <row r="4093">
      <c r="A4093" s="4" t="inlineStr">
        <is>
          <t>Fair Value as % of Net Assets</t>
        </is>
      </c>
      <c r="C4093" s="10" t="n">
        <v>0</v>
      </c>
      <c r="D4093" s="4" t="inlineStr">
        <is>
          <t>[1],[12],[14],[19]</t>
        </is>
      </c>
      <c r="E4093" s="10" t="n">
        <v>0</v>
      </c>
      <c r="F4093" s="4" t="inlineStr">
        <is>
          <t>[2],[13],[20]</t>
        </is>
      </c>
    </row>
    <row r="4094">
      <c r="A4094" s="4" t="inlineStr">
        <is>
          <t>Investment, Identifier [Axis]: USAW Parent LLC (USA Water)</t>
        </is>
      </c>
      <c r="C4094" s="4" t="inlineStr">
        <is>
          <t xml:space="preserve"> </t>
        </is>
      </c>
      <c r="E4094" s="4" t="inlineStr">
        <is>
          <t xml:space="preserve"> </t>
        </is>
      </c>
    </row>
    <row r="4095">
      <c r="A4095" s="3" t="inlineStr">
        <is>
          <t>Schedule of Investments [Line Items]</t>
        </is>
      </c>
      <c r="C4095" s="4" t="inlineStr">
        <is>
          <t xml:space="preserve"> </t>
        </is>
      </c>
      <c r="E4095" s="4" t="inlineStr">
        <is>
          <t xml:space="preserve"> </t>
        </is>
      </c>
    </row>
    <row r="4096">
      <c r="A4096" s="4" t="inlineStr">
        <is>
          <t>Amortized Cost</t>
        </is>
      </c>
      <c r="C4096" s="6" t="n">
        <v>422</v>
      </c>
      <c r="D4096" s="4" t="inlineStr">
        <is>
          <t>[5],[16],[21]</t>
        </is>
      </c>
      <c r="E4096" s="6" t="n">
        <v>423</v>
      </c>
      <c r="F4096" s="4" t="inlineStr">
        <is>
          <t>[10],[17],[22]</t>
        </is>
      </c>
    </row>
    <row r="4097">
      <c r="A4097" s="4" t="inlineStr">
        <is>
          <t>Fair Value</t>
        </is>
      </c>
      <c r="C4097" s="6" t="n">
        <v>500</v>
      </c>
      <c r="D4097" s="4" t="inlineStr">
        <is>
          <t>[5],[16],[21]</t>
        </is>
      </c>
      <c r="E4097" s="6" t="n">
        <v>500</v>
      </c>
      <c r="F4097" s="4" t="inlineStr">
        <is>
          <t>[10],[17],[22]</t>
        </is>
      </c>
    </row>
    <row r="4098">
      <c r="A4098" s="4" t="inlineStr">
        <is>
          <t>Fair Value as % of Net Assets</t>
        </is>
      </c>
      <c r="C4098" s="9" t="n">
        <v>0.0005</v>
      </c>
      <c r="D4098" s="4" t="inlineStr">
        <is>
          <t>[1],[5],[16],[21]</t>
        </is>
      </c>
      <c r="E4098" s="9" t="n">
        <v>0.0005999999999999999</v>
      </c>
      <c r="F4098" s="4" t="inlineStr">
        <is>
          <t>[2],[10],[17],[22]</t>
        </is>
      </c>
    </row>
    <row r="4099">
      <c r="A4099" s="4" t="inlineStr">
        <is>
          <t>Shares / Units</t>
        </is>
      </c>
      <c r="C4099" s="5" t="n">
        <v>4226</v>
      </c>
      <c r="D4099" s="4" t="inlineStr">
        <is>
          <t>[5],[16],[21]</t>
        </is>
      </c>
      <c r="E4099" s="5" t="n">
        <v>4226</v>
      </c>
      <c r="F4099" s="4" t="inlineStr">
        <is>
          <t>[10],[17],[22]</t>
        </is>
      </c>
    </row>
    <row r="4100">
      <c r="A4100" s="4" t="inlineStr">
        <is>
          <t>Investment, Identifier [Axis]: Ultima Health Holdings, Inc.</t>
        </is>
      </c>
      <c r="C4100" s="4" t="inlineStr">
        <is>
          <t xml:space="preserve"> </t>
        </is>
      </c>
      <c r="E4100" s="4" t="inlineStr">
        <is>
          <t xml:space="preserve"> </t>
        </is>
      </c>
    </row>
    <row r="4101">
      <c r="A4101" s="3" t="inlineStr">
        <is>
          <t>Schedule of Investments [Line Items]</t>
        </is>
      </c>
      <c r="C4101" s="4" t="inlineStr">
        <is>
          <t xml:space="preserve"> </t>
        </is>
      </c>
      <c r="E4101" s="4" t="inlineStr">
        <is>
          <t xml:space="preserve"> </t>
        </is>
      </c>
    </row>
    <row r="4102">
      <c r="A4102" s="4" t="inlineStr">
        <is>
          <t>Interest rate</t>
        </is>
      </c>
      <c r="C4102" s="9" t="n">
        <v>0.125</v>
      </c>
      <c r="D4102" s="4" t="inlineStr">
        <is>
          <t>[5],[6]</t>
        </is>
      </c>
      <c r="E4102" s="10" t="n">
        <v>0.11</v>
      </c>
      <c r="F4102" s="4" t="inlineStr">
        <is>
          <t>[10],[11]</t>
        </is>
      </c>
    </row>
    <row r="4103">
      <c r="A4103" s="4" t="inlineStr">
        <is>
          <t>Interest rate, PIK</t>
        </is>
      </c>
      <c r="B4103" s="4" t="inlineStr">
        <is>
          <t>[10],[11]</t>
        </is>
      </c>
      <c r="C4103" s="4" t="inlineStr">
        <is>
          <t xml:space="preserve"> </t>
        </is>
      </c>
      <c r="E4103" s="9" t="n">
        <v>0.015</v>
      </c>
    </row>
    <row r="4104">
      <c r="A4104" s="4" t="inlineStr">
        <is>
          <t>Par Amount / Unit</t>
        </is>
      </c>
      <c r="C4104" s="6" t="n">
        <v>1351</v>
      </c>
      <c r="D4104" s="4" t="inlineStr">
        <is>
          <t>[5]</t>
        </is>
      </c>
      <c r="E4104" s="6" t="n">
        <v>1346</v>
      </c>
      <c r="F4104" s="4" t="inlineStr">
        <is>
          <t>[10]</t>
        </is>
      </c>
    </row>
    <row r="4105">
      <c r="A4105" s="4" t="inlineStr">
        <is>
          <t>Amortized Cost</t>
        </is>
      </c>
      <c r="C4105" s="5" t="n">
        <v>1333</v>
      </c>
      <c r="D4105" s="4" t="inlineStr">
        <is>
          <t>[5]</t>
        </is>
      </c>
      <c r="E4105" s="5" t="n">
        <v>1328</v>
      </c>
      <c r="F4105" s="4" t="inlineStr">
        <is>
          <t>[10]</t>
        </is>
      </c>
    </row>
    <row r="4106">
      <c r="A4106" s="4" t="inlineStr">
        <is>
          <t>Fair Value</t>
        </is>
      </c>
      <c r="C4106" s="6" t="n">
        <v>1351</v>
      </c>
      <c r="D4106" s="4" t="inlineStr">
        <is>
          <t>[5]</t>
        </is>
      </c>
      <c r="E4106" s="6" t="n">
        <v>1346</v>
      </c>
      <c r="F4106" s="4" t="inlineStr">
        <is>
          <t>[10]</t>
        </is>
      </c>
    </row>
    <row r="4107">
      <c r="A4107" s="4" t="inlineStr">
        <is>
          <t>Fair Value as % of Net Assets</t>
        </is>
      </c>
      <c r="C4107" s="9" t="n">
        <v>0.0015</v>
      </c>
      <c r="D4107" s="4" t="inlineStr">
        <is>
          <t>[1],[5]</t>
        </is>
      </c>
      <c r="E4107" s="9" t="n">
        <v>0.0016</v>
      </c>
      <c r="F4107" s="4" t="inlineStr">
        <is>
          <t>[2],[10]</t>
        </is>
      </c>
    </row>
    <row r="4108">
      <c r="A4108" s="4" t="inlineStr">
        <is>
          <t>Investment, Identifier [Axis]: Ultima Health Holdings, LLC</t>
        </is>
      </c>
      <c r="C4108" s="4" t="inlineStr">
        <is>
          <t xml:space="preserve"> </t>
        </is>
      </c>
      <c r="E4108" s="4" t="inlineStr">
        <is>
          <t xml:space="preserve"> </t>
        </is>
      </c>
    </row>
    <row r="4109">
      <c r="A4109" s="3" t="inlineStr">
        <is>
          <t>Schedule of Investments [Line Items]</t>
        </is>
      </c>
      <c r="C4109" s="4" t="inlineStr">
        <is>
          <t xml:space="preserve"> </t>
        </is>
      </c>
      <c r="E4109" s="4" t="inlineStr">
        <is>
          <t xml:space="preserve"> </t>
        </is>
      </c>
    </row>
    <row r="4110">
      <c r="A4110" s="4" t="inlineStr">
        <is>
          <t>Amortized Cost</t>
        </is>
      </c>
      <c r="C4110" s="6" t="n">
        <v>130</v>
      </c>
      <c r="D4110" s="4" t="inlineStr">
        <is>
          <t>[5],[16]</t>
        </is>
      </c>
      <c r="E4110" s="6" t="n">
        <v>130</v>
      </c>
      <c r="F4110" s="4" t="inlineStr">
        <is>
          <t>[10],[17]</t>
        </is>
      </c>
    </row>
    <row r="4111">
      <c r="A4111" s="4" t="inlineStr">
        <is>
          <t>Fair Value</t>
        </is>
      </c>
      <c r="C4111" s="6" t="n">
        <v>189</v>
      </c>
      <c r="D4111" s="4" t="inlineStr">
        <is>
          <t>[5],[16]</t>
        </is>
      </c>
      <c r="E4111" s="6" t="n">
        <v>162</v>
      </c>
      <c r="F4111" s="4" t="inlineStr">
        <is>
          <t>[10],[17]</t>
        </is>
      </c>
    </row>
    <row r="4112">
      <c r="A4112" s="4" t="inlineStr">
        <is>
          <t>Fair Value as % of Net Assets</t>
        </is>
      </c>
      <c r="C4112" s="9" t="n">
        <v>0.0002</v>
      </c>
      <c r="D4112" s="4" t="inlineStr">
        <is>
          <t>[1],[5],[16]</t>
        </is>
      </c>
      <c r="E4112" s="9" t="n">
        <v>0.0002</v>
      </c>
      <c r="F4112" s="4" t="inlineStr">
        <is>
          <t>[2],[10],[17]</t>
        </is>
      </c>
    </row>
    <row r="4113">
      <c r="A4113" s="4" t="inlineStr">
        <is>
          <t>Shares / Units</t>
        </is>
      </c>
      <c r="C4113" s="5" t="n">
        <v>11</v>
      </c>
      <c r="D4113" s="4" t="inlineStr">
        <is>
          <t>[5],[16]</t>
        </is>
      </c>
      <c r="E4113" s="5" t="n">
        <v>11</v>
      </c>
      <c r="F4113" s="4" t="inlineStr">
        <is>
          <t>[10],[17]</t>
        </is>
      </c>
    </row>
    <row r="4114">
      <c r="A4114" s="4" t="inlineStr">
        <is>
          <t>Investment, Identifier [Axis]: United AirLines, Inc.</t>
        </is>
      </c>
      <c r="C4114" s="4" t="inlineStr">
        <is>
          <t xml:space="preserve"> </t>
        </is>
      </c>
      <c r="E4114" s="4" t="inlineStr">
        <is>
          <t xml:space="preserve"> </t>
        </is>
      </c>
    </row>
    <row r="4115">
      <c r="A4115" s="3" t="inlineStr">
        <is>
          <t>Schedule of Investments [Line Items]</t>
        </is>
      </c>
      <c r="C4115" s="4" t="inlineStr">
        <is>
          <t xml:space="preserve"> </t>
        </is>
      </c>
      <c r="E4115" s="4" t="inlineStr">
        <is>
          <t xml:space="preserve"> </t>
        </is>
      </c>
    </row>
    <row r="4116">
      <c r="A4116" s="4" t="inlineStr">
        <is>
          <t>Spread above reference rate</t>
        </is>
      </c>
      <c r="C4116" s="10" t="n">
        <v>0.02</v>
      </c>
      <c r="D4116" s="4" t="inlineStr">
        <is>
          <t>[6],[14],[19],[21]</t>
        </is>
      </c>
      <c r="E4116" s="10" t="n">
        <v>0.02</v>
      </c>
      <c r="F4116" s="4" t="inlineStr">
        <is>
          <t>[11],[20],[22]</t>
        </is>
      </c>
    </row>
    <row r="4117">
      <c r="A4117" s="4" t="inlineStr">
        <is>
          <t>Interest rate</t>
        </is>
      </c>
      <c r="C4117" s="9" t="n">
        <v>0.063</v>
      </c>
      <c r="D4117" s="4" t="inlineStr">
        <is>
          <t>[6],[14],[19],[21]</t>
        </is>
      </c>
      <c r="E4117" s="9" t="n">
        <v>0.0663</v>
      </c>
      <c r="F4117" s="4" t="inlineStr">
        <is>
          <t>[11],[20],[22]</t>
        </is>
      </c>
    </row>
    <row r="4118">
      <c r="A4118" s="4" t="inlineStr">
        <is>
          <t>Par Amount / Unit</t>
        </is>
      </c>
      <c r="C4118" s="6" t="n">
        <v>3714</v>
      </c>
      <c r="D4118" s="4" t="inlineStr">
        <is>
          <t>[14],[19],[21]</t>
        </is>
      </c>
      <c r="E4118" s="6" t="n">
        <v>3723</v>
      </c>
      <c r="F4118" s="4" t="inlineStr">
        <is>
          <t>[20],[22]</t>
        </is>
      </c>
    </row>
    <row r="4119">
      <c r="A4119" s="4" t="inlineStr">
        <is>
          <t>Amortized Cost</t>
        </is>
      </c>
      <c r="C4119" s="5" t="n">
        <v>3726</v>
      </c>
      <c r="D4119" s="4" t="inlineStr">
        <is>
          <t>[14],[19],[21]</t>
        </is>
      </c>
      <c r="E4119" s="5" t="n">
        <v>3735</v>
      </c>
      <c r="F4119" s="4" t="inlineStr">
        <is>
          <t>[20],[22]</t>
        </is>
      </c>
    </row>
    <row r="4120">
      <c r="A4120" s="4" t="inlineStr">
        <is>
          <t>Fair Value</t>
        </is>
      </c>
      <c r="C4120" s="6" t="n">
        <v>3710</v>
      </c>
      <c r="D4120" s="4" t="inlineStr">
        <is>
          <t>[14],[19],[21]</t>
        </is>
      </c>
      <c r="E4120" s="6" t="n">
        <v>3740</v>
      </c>
      <c r="F4120" s="4" t="inlineStr">
        <is>
          <t>[20],[22]</t>
        </is>
      </c>
    </row>
    <row r="4121">
      <c r="A4121" s="4" t="inlineStr">
        <is>
          <t>Fair Value as % of Net Assets</t>
        </is>
      </c>
      <c r="C4121" s="9" t="n">
        <v>0.0041</v>
      </c>
      <c r="D4121" s="4" t="inlineStr">
        <is>
          <t>[1],[14],[19],[21]</t>
        </is>
      </c>
      <c r="E4121" s="9" t="n">
        <v>0.0045</v>
      </c>
      <c r="F4121" s="4" t="inlineStr">
        <is>
          <t>[2],[20],[22]</t>
        </is>
      </c>
    </row>
    <row r="4122">
      <c r="A4122" s="4" t="inlineStr">
        <is>
          <t>Investment, Identifier [Axis]: Univar Solutions USA Inc.</t>
        </is>
      </c>
      <c r="C4122" s="4" t="inlineStr">
        <is>
          <t xml:space="preserve"> </t>
        </is>
      </c>
      <c r="E4122" s="4" t="inlineStr">
        <is>
          <t xml:space="preserve"> </t>
        </is>
      </c>
    </row>
    <row r="4123">
      <c r="A4123" s="3" t="inlineStr">
        <is>
          <t>Schedule of Investments [Line Items]</t>
        </is>
      </c>
      <c r="C4123" s="4" t="inlineStr">
        <is>
          <t xml:space="preserve"> </t>
        </is>
      </c>
      <c r="E4123" s="4" t="inlineStr">
        <is>
          <t xml:space="preserve"> </t>
        </is>
      </c>
    </row>
    <row r="4124">
      <c r="A4124" s="4" t="inlineStr">
        <is>
          <t>Spread above reference rate</t>
        </is>
      </c>
      <c r="C4124" s="9" t="n">
        <v>0.0275</v>
      </c>
      <c r="D4124" s="4" t="inlineStr">
        <is>
          <t>[6],[14],[19]</t>
        </is>
      </c>
      <c r="E4124" s="10" t="n">
        <v>0.04</v>
      </c>
      <c r="F4124" s="4" t="inlineStr">
        <is>
          <t>[11],[20]</t>
        </is>
      </c>
    </row>
    <row r="4125">
      <c r="A4125" s="4" t="inlineStr">
        <is>
          <t>Interest rate</t>
        </is>
      </c>
      <c r="C4125" s="9" t="n">
        <v>0.0707</v>
      </c>
      <c r="D4125" s="4" t="inlineStr">
        <is>
          <t>[6],[14],[19]</t>
        </is>
      </c>
      <c r="E4125" s="9" t="n">
        <v>0.0786</v>
      </c>
      <c r="F4125" s="4" t="inlineStr">
        <is>
          <t>[11],[20]</t>
        </is>
      </c>
    </row>
    <row r="4126">
      <c r="A4126" s="4" t="inlineStr">
        <is>
          <t>Par Amount / Unit</t>
        </is>
      </c>
      <c r="C4126" s="6" t="n">
        <v>1882</v>
      </c>
      <c r="D4126" s="4" t="inlineStr">
        <is>
          <t>[14],[19]</t>
        </is>
      </c>
      <c r="E4126" s="6" t="n">
        <v>1887</v>
      </c>
      <c r="F4126" s="4" t="inlineStr">
        <is>
          <t>[20]</t>
        </is>
      </c>
    </row>
    <row r="4127">
      <c r="A4127" s="4" t="inlineStr">
        <is>
          <t>Amortized Cost</t>
        </is>
      </c>
      <c r="C4127" s="5" t="n">
        <v>1892</v>
      </c>
      <c r="D4127" s="4" t="inlineStr">
        <is>
          <t>[14],[19]</t>
        </is>
      </c>
      <c r="E4127" s="5" t="n">
        <v>1897</v>
      </c>
      <c r="F4127" s="4" t="inlineStr">
        <is>
          <t>[20]</t>
        </is>
      </c>
    </row>
    <row r="4128">
      <c r="A4128" s="4" t="inlineStr">
        <is>
          <t>Fair Value</t>
        </is>
      </c>
      <c r="C4128" s="6" t="n">
        <v>1866</v>
      </c>
      <c r="D4128" s="4" t="inlineStr">
        <is>
          <t>[14],[19]</t>
        </is>
      </c>
      <c r="E4128" s="6" t="n">
        <v>1912</v>
      </c>
      <c r="F4128" s="4" t="inlineStr">
        <is>
          <t>[20]</t>
        </is>
      </c>
    </row>
    <row r="4129">
      <c r="A4129" s="4" t="inlineStr">
        <is>
          <t>Fair Value as % of Net Assets</t>
        </is>
      </c>
      <c r="C4129" s="9" t="n">
        <v>0.0021</v>
      </c>
      <c r="D4129" s="4" t="inlineStr">
        <is>
          <t>[1],[14],[19]</t>
        </is>
      </c>
      <c r="E4129" s="9" t="n">
        <v>0.0023</v>
      </c>
      <c r="F4129" s="4" t="inlineStr">
        <is>
          <t>[2],[20]</t>
        </is>
      </c>
    </row>
    <row r="4130">
      <c r="A4130" s="4" t="inlineStr">
        <is>
          <t>Investment, Identifier [Axis]: VCP Tech24 Co-Invest Aggregator LP (Tech24)</t>
        </is>
      </c>
      <c r="C4130" s="4" t="inlineStr">
        <is>
          <t xml:space="preserve"> </t>
        </is>
      </c>
      <c r="E4130" s="4" t="inlineStr">
        <is>
          <t xml:space="preserve"> </t>
        </is>
      </c>
    </row>
    <row r="4131">
      <c r="A4131" s="3" t="inlineStr">
        <is>
          <t>Schedule of Investments [Line Items]</t>
        </is>
      </c>
      <c r="C4131" s="4" t="inlineStr">
        <is>
          <t xml:space="preserve"> </t>
        </is>
      </c>
      <c r="E4131" s="4" t="inlineStr">
        <is>
          <t xml:space="preserve"> </t>
        </is>
      </c>
    </row>
    <row r="4132">
      <c r="A4132" s="4" t="inlineStr">
        <is>
          <t>Amortized Cost</t>
        </is>
      </c>
      <c r="C4132" s="6" t="n">
        <v>200</v>
      </c>
      <c r="D4132" s="4" t="inlineStr">
        <is>
          <t>[5],[16]</t>
        </is>
      </c>
      <c r="E4132" s="6" t="n">
        <v>200</v>
      </c>
      <c r="F4132" s="4" t="inlineStr">
        <is>
          <t>[10],[17]</t>
        </is>
      </c>
    </row>
    <row r="4133">
      <c r="A4133" s="4" t="inlineStr">
        <is>
          <t>Fair Value</t>
        </is>
      </c>
      <c r="C4133" s="6" t="n">
        <v>176</v>
      </c>
      <c r="D4133" s="4" t="inlineStr">
        <is>
          <t>[5],[16]</t>
        </is>
      </c>
      <c r="E4133" s="6" t="n">
        <v>201</v>
      </c>
      <c r="F4133" s="4" t="inlineStr">
        <is>
          <t>[10],[17]</t>
        </is>
      </c>
    </row>
    <row r="4134">
      <c r="A4134" s="4" t="inlineStr">
        <is>
          <t>Fair Value as % of Net Assets</t>
        </is>
      </c>
      <c r="C4134" s="9" t="n">
        <v>0.0002</v>
      </c>
      <c r="D4134" s="4" t="inlineStr">
        <is>
          <t>[1],[5],[16]</t>
        </is>
      </c>
      <c r="E4134" s="9" t="n">
        <v>0.0002</v>
      </c>
      <c r="F4134" s="4" t="inlineStr">
        <is>
          <t>[2],[10],[17]</t>
        </is>
      </c>
    </row>
    <row r="4135">
      <c r="A4135" s="4" t="inlineStr">
        <is>
          <t>Shares / Units</t>
        </is>
      </c>
      <c r="C4135" s="5" t="n">
        <v>200</v>
      </c>
      <c r="D4135" s="4" t="inlineStr">
        <is>
          <t>[5],[16]</t>
        </is>
      </c>
      <c r="E4135" s="5" t="n">
        <v>200</v>
      </c>
      <c r="F4135" s="4" t="inlineStr">
        <is>
          <t>[10],[17]</t>
        </is>
      </c>
    </row>
    <row r="4136">
      <c r="A4136" s="4" t="inlineStr">
        <is>
          <t>Investment, Identifier [Axis]: VMG Holdings LLC (VMG Health)</t>
        </is>
      </c>
      <c r="C4136" s="4" t="inlineStr">
        <is>
          <t xml:space="preserve"> </t>
        </is>
      </c>
      <c r="E4136" s="4" t="inlineStr">
        <is>
          <t xml:space="preserve"> </t>
        </is>
      </c>
    </row>
    <row r="4137">
      <c r="A4137" s="3" t="inlineStr">
        <is>
          <t>Schedule of Investments [Line Items]</t>
        </is>
      </c>
      <c r="C4137" s="4" t="inlineStr">
        <is>
          <t xml:space="preserve"> </t>
        </is>
      </c>
      <c r="E4137" s="4" t="inlineStr">
        <is>
          <t xml:space="preserve"> </t>
        </is>
      </c>
    </row>
    <row r="4138">
      <c r="A4138" s="4" t="inlineStr">
        <is>
          <t>Spread above reference rate</t>
        </is>
      </c>
      <c r="C4138" s="9" t="n">
        <v>0.0475</v>
      </c>
      <c r="D4138" s="4" t="inlineStr">
        <is>
          <t>[3],[4],[5],[6],[14]</t>
        </is>
      </c>
      <c r="E4138" s="9" t="n">
        <v>0.0475</v>
      </c>
      <c r="F4138" s="4" t="inlineStr">
        <is>
          <t>[7],[8],[9],[10],[11]</t>
        </is>
      </c>
    </row>
    <row r="4139">
      <c r="A4139" s="4" t="inlineStr">
        <is>
          <t>Interest rate</t>
        </is>
      </c>
      <c r="C4139" s="9" t="n">
        <v>0.0905</v>
      </c>
      <c r="D4139" s="4" t="inlineStr">
        <is>
          <t>[3],[4],[5],[6],[14]</t>
        </is>
      </c>
      <c r="E4139" s="9" t="n">
        <v>0.09329999999999999</v>
      </c>
      <c r="F4139" s="4" t="inlineStr">
        <is>
          <t>[7],[8],[9],[10],[11]</t>
        </is>
      </c>
    </row>
    <row r="4140">
      <c r="A4140" s="4" t="inlineStr">
        <is>
          <t>Par Amount / Unit</t>
        </is>
      </c>
      <c r="C4140" s="6" t="n">
        <v>19900</v>
      </c>
      <c r="D4140" s="4" t="inlineStr">
        <is>
          <t>[3],[4],[5],[14]</t>
        </is>
      </c>
      <c r="E4140" s="6" t="n">
        <v>19950</v>
      </c>
      <c r="F4140" s="4" t="inlineStr">
        <is>
          <t>[7],[8],[9],[10]</t>
        </is>
      </c>
    </row>
    <row r="4141">
      <c r="A4141" s="4" t="inlineStr">
        <is>
          <t>Amortized Cost</t>
        </is>
      </c>
      <c r="C4141" s="5" t="n">
        <v>19726</v>
      </c>
      <c r="D4141" s="4" t="inlineStr">
        <is>
          <t>[3],[4],[5],[14]</t>
        </is>
      </c>
      <c r="E4141" s="5" t="n">
        <v>19763</v>
      </c>
      <c r="F4141" s="4" t="inlineStr">
        <is>
          <t>[7],[8],[9],[10]</t>
        </is>
      </c>
    </row>
    <row r="4142">
      <c r="A4142" s="4" t="inlineStr">
        <is>
          <t>Fair Value</t>
        </is>
      </c>
      <c r="C4142" s="6" t="n">
        <v>19721</v>
      </c>
      <c r="D4142" s="4" t="inlineStr">
        <is>
          <t>[3],[4],[5],[14]</t>
        </is>
      </c>
      <c r="E4142" s="6" t="n">
        <v>19764</v>
      </c>
      <c r="F4142" s="4" t="inlineStr">
        <is>
          <t>[7],[8],[9],[10]</t>
        </is>
      </c>
    </row>
    <row r="4143">
      <c r="A4143" s="4" t="inlineStr">
        <is>
          <t>Fair Value as % of Net Assets</t>
        </is>
      </c>
      <c r="C4143" s="9" t="n">
        <v>0.0217</v>
      </c>
      <c r="D4143" s="4" t="inlineStr">
        <is>
          <t>[1],[3],[4],[5],[14]</t>
        </is>
      </c>
      <c r="E4143" s="9" t="n">
        <v>0.0239</v>
      </c>
      <c r="F4143" s="4" t="inlineStr">
        <is>
          <t>[2],[7],[8],[9],[10]</t>
        </is>
      </c>
    </row>
    <row r="4144">
      <c r="A4144" s="4" t="inlineStr">
        <is>
          <t>Investment, Identifier [Axis]: VS Professional Training Acquisitionco, LLC</t>
        </is>
      </c>
      <c r="C4144" s="4" t="inlineStr">
        <is>
          <t xml:space="preserve"> </t>
        </is>
      </c>
      <c r="E4144" s="4" t="inlineStr">
        <is>
          <t xml:space="preserve"> </t>
        </is>
      </c>
    </row>
    <row r="4145">
      <c r="A4145" s="3" t="inlineStr">
        <is>
          <t>Schedule of Investments [Line Items]</t>
        </is>
      </c>
      <c r="C4145" s="4" t="inlineStr">
        <is>
          <t xml:space="preserve"> </t>
        </is>
      </c>
      <c r="E4145" s="4" t="inlineStr">
        <is>
          <t xml:space="preserve"> </t>
        </is>
      </c>
    </row>
    <row r="4146">
      <c r="A4146" s="4" t="inlineStr">
        <is>
          <t>Spread above reference rate</t>
        </is>
      </c>
      <c r="C4146" s="9" t="n">
        <v>0.0525</v>
      </c>
      <c r="D4146" s="4" t="inlineStr">
        <is>
          <t>[4],[5],[6]</t>
        </is>
      </c>
      <c r="E4146" s="9" t="n">
        <v>0.0525</v>
      </c>
      <c r="F4146" s="4" t="inlineStr">
        <is>
          <t>[8],[9],[10],[11]</t>
        </is>
      </c>
    </row>
    <row r="4147">
      <c r="A4147" s="4" t="inlineStr">
        <is>
          <t>Interest rate</t>
        </is>
      </c>
      <c r="C4147" s="9" t="n">
        <v>0.09569999999999999</v>
      </c>
      <c r="D4147" s="4" t="inlineStr">
        <is>
          <t>[4],[5],[6]</t>
        </is>
      </c>
      <c r="E4147" s="9" t="n">
        <v>0.0961</v>
      </c>
      <c r="F4147" s="4" t="inlineStr">
        <is>
          <t>[8],[9],[10],[11]</t>
        </is>
      </c>
    </row>
    <row r="4148">
      <c r="A4148" s="4" t="inlineStr">
        <is>
          <t>Par Amount / Unit</t>
        </is>
      </c>
      <c r="C4148" s="6" t="n">
        <v>4292</v>
      </c>
      <c r="D4148" s="4" t="inlineStr">
        <is>
          <t>[4],[5]</t>
        </is>
      </c>
      <c r="E4148" s="6" t="n">
        <v>4408</v>
      </c>
      <c r="F4148" s="4" t="inlineStr">
        <is>
          <t>[8],[9],[10]</t>
        </is>
      </c>
    </row>
    <row r="4149">
      <c r="A4149" s="4" t="inlineStr">
        <is>
          <t>Amortized Cost</t>
        </is>
      </c>
      <c r="C4149" s="5" t="n">
        <v>4292</v>
      </c>
      <c r="D4149" s="4" t="inlineStr">
        <is>
          <t>[4],[5]</t>
        </is>
      </c>
      <c r="E4149" s="5" t="n">
        <v>4408</v>
      </c>
      <c r="F4149" s="4" t="inlineStr">
        <is>
          <t>[8],[9],[10]</t>
        </is>
      </c>
    </row>
    <row r="4150">
      <c r="A4150" s="4" t="inlineStr">
        <is>
          <t>Fair Value</t>
        </is>
      </c>
      <c r="C4150" s="6" t="n">
        <v>4292</v>
      </c>
      <c r="D4150" s="4" t="inlineStr">
        <is>
          <t>[4],[5]</t>
        </is>
      </c>
      <c r="E4150" s="6" t="n">
        <v>4408</v>
      </c>
      <c r="F4150" s="4" t="inlineStr">
        <is>
          <t>[8],[9],[10]</t>
        </is>
      </c>
    </row>
    <row r="4151">
      <c r="A4151" s="4" t="inlineStr">
        <is>
          <t>Fair Value as % of Net Assets</t>
        </is>
      </c>
      <c r="C4151" s="9" t="n">
        <v>0.0047</v>
      </c>
      <c r="D4151" s="4" t="inlineStr">
        <is>
          <t>[1],[4],[5]</t>
        </is>
      </c>
      <c r="E4151" s="9" t="n">
        <v>0.0053</v>
      </c>
      <c r="F4151" s="4" t="inlineStr">
        <is>
          <t>[2],[8],[9],[10]</t>
        </is>
      </c>
    </row>
    <row r="4152">
      <c r="A4152" s="4" t="inlineStr">
        <is>
          <t>Investment, Identifier [Axis]: VSTG Intermediate Holdings, Inc. (Vistage Worldwide, Inc.)</t>
        </is>
      </c>
      <c r="C4152" s="4" t="inlineStr">
        <is>
          <t xml:space="preserve"> </t>
        </is>
      </c>
      <c r="E4152" s="4" t="inlineStr">
        <is>
          <t xml:space="preserve"> </t>
        </is>
      </c>
    </row>
    <row r="4153">
      <c r="A4153" s="3" t="inlineStr">
        <is>
          <t>Schedule of Investments [Line Items]</t>
        </is>
      </c>
      <c r="C4153" s="4" t="inlineStr">
        <is>
          <t xml:space="preserve"> </t>
        </is>
      </c>
      <c r="E4153" s="4" t="inlineStr">
        <is>
          <t xml:space="preserve"> </t>
        </is>
      </c>
    </row>
    <row r="4154">
      <c r="A4154" s="4" t="inlineStr">
        <is>
          <t>Spread above reference rate</t>
        </is>
      </c>
      <c r="C4154" s="9" t="n">
        <v>0.0375</v>
      </c>
      <c r="D4154" s="4" t="inlineStr">
        <is>
          <t>[3],[4],[5],[6],[15]</t>
        </is>
      </c>
      <c r="E4154" s="9" t="n">
        <v>0.0475</v>
      </c>
      <c r="F4154" s="4" t="inlineStr">
        <is>
          <t>[7],[8],[9],[10],[11],[18]</t>
        </is>
      </c>
    </row>
    <row r="4155">
      <c r="A4155" s="4" t="inlineStr">
        <is>
          <t>Interest rate</t>
        </is>
      </c>
      <c r="C4155" s="9" t="n">
        <v>0.0805</v>
      </c>
      <c r="D4155" s="4" t="inlineStr">
        <is>
          <t>[3],[4],[5],[6],[15]</t>
        </is>
      </c>
      <c r="E4155" s="9" t="n">
        <v>0.09080000000000001</v>
      </c>
      <c r="F4155" s="4" t="inlineStr">
        <is>
          <t>[7],[8],[9],[10],[11],[18]</t>
        </is>
      </c>
    </row>
    <row r="4156">
      <c r="A4156" s="4" t="inlineStr">
        <is>
          <t>Par Amount / Unit</t>
        </is>
      </c>
      <c r="C4156" s="6" t="n">
        <v>15165</v>
      </c>
      <c r="D4156" s="4" t="inlineStr">
        <is>
          <t>[3],[4],[5],[15]</t>
        </is>
      </c>
      <c r="E4156" s="6" t="n">
        <v>15204</v>
      </c>
      <c r="F4156" s="4" t="inlineStr">
        <is>
          <t>[7],[8],[9],[10],[18]</t>
        </is>
      </c>
    </row>
    <row r="4157">
      <c r="A4157" s="4" t="inlineStr">
        <is>
          <t>Amortized Cost</t>
        </is>
      </c>
      <c r="C4157" s="5" t="n">
        <v>15139</v>
      </c>
      <c r="D4157" s="4" t="inlineStr">
        <is>
          <t>[3],[4],[5],[15]</t>
        </is>
      </c>
      <c r="E4157" s="5" t="n">
        <v>15174</v>
      </c>
      <c r="F4157" s="4" t="inlineStr">
        <is>
          <t>[7],[8],[9],[10],[18]</t>
        </is>
      </c>
    </row>
    <row r="4158">
      <c r="A4158" s="4" t="inlineStr">
        <is>
          <t>Fair Value</t>
        </is>
      </c>
      <c r="C4158" s="6" t="n">
        <v>15128</v>
      </c>
      <c r="D4158" s="4" t="inlineStr">
        <is>
          <t>[3],[4],[5],[15]</t>
        </is>
      </c>
      <c r="E4158" s="6" t="n">
        <v>15356</v>
      </c>
      <c r="F4158" s="4" t="inlineStr">
        <is>
          <t>[7],[8],[9],[10],[18]</t>
        </is>
      </c>
    </row>
    <row r="4159">
      <c r="A4159" s="4" t="inlineStr">
        <is>
          <t>Fair Value as % of Net Assets</t>
        </is>
      </c>
      <c r="C4159" s="9" t="n">
        <v>0.0166</v>
      </c>
      <c r="D4159" s="4" t="inlineStr">
        <is>
          <t>[1],[3],[4],[5],[15]</t>
        </is>
      </c>
      <c r="E4159" s="9" t="n">
        <v>0.0186</v>
      </c>
      <c r="F4159" s="4" t="inlineStr">
        <is>
          <t>[2],[7],[8],[9],[10],[18]</t>
        </is>
      </c>
    </row>
    <row r="4160">
      <c r="A4160" s="4" t="inlineStr">
        <is>
          <t>Investment, Identifier [Axis]: Validity, Inc.</t>
        </is>
      </c>
      <c r="C4160" s="4" t="inlineStr">
        <is>
          <t xml:space="preserve"> </t>
        </is>
      </c>
      <c r="E4160" s="4" t="inlineStr">
        <is>
          <t xml:space="preserve"> </t>
        </is>
      </c>
    </row>
    <row r="4161">
      <c r="A4161" s="3" t="inlineStr">
        <is>
          <t>Schedule of Investments [Line Items]</t>
        </is>
      </c>
      <c r="C4161" s="4" t="inlineStr">
        <is>
          <t xml:space="preserve"> </t>
        </is>
      </c>
      <c r="E4161" s="4" t="inlineStr">
        <is>
          <t xml:space="preserve"> </t>
        </is>
      </c>
    </row>
    <row r="4162">
      <c r="A4162" s="4" t="inlineStr">
        <is>
          <t>Spread above reference rate</t>
        </is>
      </c>
      <c r="C4162" s="9" t="n">
        <v>0.0525</v>
      </c>
      <c r="D4162" s="4" t="inlineStr">
        <is>
          <t>[4],[5],[6]</t>
        </is>
      </c>
      <c r="E4162" s="9" t="n">
        <v>0.0525</v>
      </c>
      <c r="F4162" s="4" t="inlineStr">
        <is>
          <t>[8],[9],[10],[11]</t>
        </is>
      </c>
    </row>
    <row r="4163">
      <c r="A4163" s="4" t="inlineStr">
        <is>
          <t>Interest rate</t>
        </is>
      </c>
      <c r="C4163" s="9" t="n">
        <v>0.096</v>
      </c>
      <c r="D4163" s="4" t="inlineStr">
        <is>
          <t>[4],[5],[6]</t>
        </is>
      </c>
      <c r="E4163" s="9" t="n">
        <v>0.09710000000000001</v>
      </c>
      <c r="F4163" s="4" t="inlineStr">
        <is>
          <t>[8],[9],[10],[11]</t>
        </is>
      </c>
    </row>
    <row r="4164">
      <c r="A4164" s="4" t="inlineStr">
        <is>
          <t>Par Amount / Unit</t>
        </is>
      </c>
      <c r="C4164" s="6" t="n">
        <v>7320</v>
      </c>
      <c r="D4164" s="4" t="inlineStr">
        <is>
          <t>[4],[5]</t>
        </is>
      </c>
      <c r="E4164" s="6" t="n">
        <v>7320</v>
      </c>
      <c r="F4164" s="4" t="inlineStr">
        <is>
          <t>[8],[9],[10]</t>
        </is>
      </c>
    </row>
    <row r="4165">
      <c r="A4165" s="4" t="inlineStr">
        <is>
          <t>Amortized Cost</t>
        </is>
      </c>
      <c r="C4165" s="5" t="n">
        <v>7320</v>
      </c>
      <c r="D4165" s="4" t="inlineStr">
        <is>
          <t>[4],[5]</t>
        </is>
      </c>
      <c r="E4165" s="5" t="n">
        <v>7317</v>
      </c>
      <c r="F4165" s="4" t="inlineStr">
        <is>
          <t>[8],[9],[10]</t>
        </is>
      </c>
    </row>
    <row r="4166">
      <c r="A4166" s="4" t="inlineStr">
        <is>
          <t>Fair Value</t>
        </is>
      </c>
      <c r="C4166" s="6" t="n">
        <v>7320</v>
      </c>
      <c r="D4166" s="4" t="inlineStr">
        <is>
          <t>[4],[5]</t>
        </is>
      </c>
      <c r="E4166" s="6" t="n">
        <v>7320</v>
      </c>
      <c r="F4166" s="4" t="inlineStr">
        <is>
          <t>[8],[9],[10]</t>
        </is>
      </c>
    </row>
    <row r="4167">
      <c r="A4167" s="4" t="inlineStr">
        <is>
          <t>Fair Value as % of Net Assets</t>
        </is>
      </c>
      <c r="C4167" s="9" t="n">
        <v>0.008</v>
      </c>
      <c r="D4167" s="4" t="inlineStr">
        <is>
          <t>[1],[4],[5]</t>
        </is>
      </c>
      <c r="E4167" s="9" t="n">
        <v>0.0089</v>
      </c>
      <c r="F4167" s="4" t="inlineStr">
        <is>
          <t>[2],[8],[9],[10]</t>
        </is>
      </c>
    </row>
    <row r="4168">
      <c r="A4168" s="4" t="inlineStr">
        <is>
          <t>Investment, Identifier [Axis]: Vensure Employer Services, Inc. 1</t>
        </is>
      </c>
      <c r="C4168" s="4" t="inlineStr">
        <is>
          <t xml:space="preserve"> </t>
        </is>
      </c>
      <c r="E4168" s="4" t="inlineStr">
        <is>
          <t xml:space="preserve"> </t>
        </is>
      </c>
    </row>
    <row r="4169">
      <c r="A4169" s="3" t="inlineStr">
        <is>
          <t>Schedule of Investments [Line Items]</t>
        </is>
      </c>
      <c r="C4169" s="4" t="inlineStr">
        <is>
          <t xml:space="preserve"> </t>
        </is>
      </c>
      <c r="E4169" s="4" t="inlineStr">
        <is>
          <t xml:space="preserve"> </t>
        </is>
      </c>
    </row>
    <row r="4170">
      <c r="A4170" s="4" t="inlineStr">
        <is>
          <t>Spread above reference rate</t>
        </is>
      </c>
      <c r="C4170" s="10" t="n">
        <v>0.05</v>
      </c>
      <c r="D4170" s="4" t="inlineStr">
        <is>
          <t>[3],[5],[6],[14],[15]</t>
        </is>
      </c>
      <c r="E4170" s="10" t="n">
        <v>0.05</v>
      </c>
      <c r="F4170" s="4" t="inlineStr">
        <is>
          <t>[7],[9],[10],[11],[18]</t>
        </is>
      </c>
    </row>
    <row r="4171">
      <c r="A4171" s="4" t="inlineStr">
        <is>
          <t>Interest rate</t>
        </is>
      </c>
      <c r="C4171" s="9" t="n">
        <v>0.093</v>
      </c>
      <c r="D4171" s="4" t="inlineStr">
        <is>
          <t>[3],[5],[6],[14],[15]</t>
        </is>
      </c>
      <c r="E4171" s="9" t="n">
        <v>0.0934</v>
      </c>
      <c r="F4171" s="4" t="inlineStr">
        <is>
          <t>[7],[9],[10],[11],[18]</t>
        </is>
      </c>
    </row>
    <row r="4172">
      <c r="A4172" s="4" t="inlineStr">
        <is>
          <t>Par Amount / Unit</t>
        </is>
      </c>
      <c r="C4172" s="6" t="n">
        <v>13341</v>
      </c>
      <c r="D4172" s="4" t="inlineStr">
        <is>
          <t>[3],[5],[14],[15]</t>
        </is>
      </c>
      <c r="E4172" s="6" t="n">
        <v>13249</v>
      </c>
      <c r="F4172" s="4" t="inlineStr">
        <is>
          <t>[7],[9],[10],[18]</t>
        </is>
      </c>
    </row>
    <row r="4173">
      <c r="A4173" s="4" t="inlineStr">
        <is>
          <t>Amortized Cost</t>
        </is>
      </c>
      <c r="C4173" s="5" t="n">
        <v>13228</v>
      </c>
      <c r="D4173" s="4" t="inlineStr">
        <is>
          <t>[3],[5],[14],[15]</t>
        </is>
      </c>
      <c r="E4173" s="5" t="n">
        <v>13130</v>
      </c>
      <c r="F4173" s="4" t="inlineStr">
        <is>
          <t>[7],[9],[10],[18]</t>
        </is>
      </c>
    </row>
    <row r="4174">
      <c r="A4174" s="4" t="inlineStr">
        <is>
          <t>Fair Value</t>
        </is>
      </c>
      <c r="C4174" s="6" t="n">
        <v>13263</v>
      </c>
      <c r="D4174" s="4" t="inlineStr">
        <is>
          <t>[3],[5],[14],[15]</t>
        </is>
      </c>
      <c r="E4174" s="6" t="n">
        <v>13176</v>
      </c>
      <c r="F4174" s="4" t="inlineStr">
        <is>
          <t>[7],[9],[10],[18]</t>
        </is>
      </c>
    </row>
    <row r="4175">
      <c r="A4175" s="4" t="inlineStr">
        <is>
          <t>Fair Value as % of Net Assets</t>
        </is>
      </c>
      <c r="C4175" s="9" t="n">
        <v>0.0146</v>
      </c>
      <c r="D4175" s="4" t="inlineStr">
        <is>
          <t>[1],[3],[5],[14],[15]</t>
        </is>
      </c>
      <c r="E4175" s="9" t="n">
        <v>0.0159</v>
      </c>
      <c r="F4175" s="4" t="inlineStr">
        <is>
          <t>[2],[7],[9],[10],[18]</t>
        </is>
      </c>
    </row>
    <row r="4176">
      <c r="A4176" s="4" t="inlineStr">
        <is>
          <t>Investment, Identifier [Axis]: Vensure Employer Services, Inc. 2</t>
        </is>
      </c>
      <c r="C4176" s="4" t="inlineStr">
        <is>
          <t xml:space="preserve"> </t>
        </is>
      </c>
      <c r="E4176" s="4" t="inlineStr">
        <is>
          <t xml:space="preserve"> </t>
        </is>
      </c>
    </row>
    <row r="4177">
      <c r="A4177" s="3" t="inlineStr">
        <is>
          <t>Schedule of Investments [Line Items]</t>
        </is>
      </c>
      <c r="C4177" s="4" t="inlineStr">
        <is>
          <t xml:space="preserve"> </t>
        </is>
      </c>
      <c r="E4177" s="4" t="inlineStr">
        <is>
          <t xml:space="preserve"> </t>
        </is>
      </c>
    </row>
    <row r="4178">
      <c r="A4178" s="4" t="inlineStr">
        <is>
          <t>Spread above reference rate</t>
        </is>
      </c>
      <c r="C4178" s="10" t="n">
        <v>0.05</v>
      </c>
      <c r="D4178" s="4" t="inlineStr">
        <is>
          <t>[5],[6],[12],[15]</t>
        </is>
      </c>
      <c r="E4178" s="10" t="n">
        <v>0.05</v>
      </c>
      <c r="F4178" s="4" t="inlineStr">
        <is>
          <t>[10],[11],[13],[18]</t>
        </is>
      </c>
    </row>
    <row r="4179">
      <c r="A4179" s="4" t="inlineStr">
        <is>
          <t>Interest rate</t>
        </is>
      </c>
      <c r="C4179" s="9" t="n">
        <v>0.09320000000000001</v>
      </c>
      <c r="D4179" s="4" t="inlineStr">
        <is>
          <t>[5],[6],[12],[15]</t>
        </is>
      </c>
      <c r="E4179" s="9" t="n">
        <v>0.0965</v>
      </c>
      <c r="F4179" s="4" t="inlineStr">
        <is>
          <t>[10],[11],[13],[18]</t>
        </is>
      </c>
    </row>
    <row r="4180">
      <c r="A4180" s="4" t="inlineStr">
        <is>
          <t>Par Amount / Unit</t>
        </is>
      </c>
      <c r="C4180" s="6" t="n">
        <v>2626</v>
      </c>
      <c r="D4180" s="4" t="inlineStr">
        <is>
          <t>[5],[12],[15]</t>
        </is>
      </c>
      <c r="E4180" s="6" t="n">
        <v>2751</v>
      </c>
      <c r="F4180" s="4" t="inlineStr">
        <is>
          <t>[10],[13],[18]</t>
        </is>
      </c>
    </row>
    <row r="4181">
      <c r="A4181" s="4" t="inlineStr">
        <is>
          <t>Amortized Cost</t>
        </is>
      </c>
      <c r="C4181" s="5" t="n">
        <v>-12</v>
      </c>
      <c r="D4181" s="4" t="inlineStr">
        <is>
          <t>[5],[12],[15]</t>
        </is>
      </c>
      <c r="E4181" s="5" t="n">
        <v>-13</v>
      </c>
      <c r="F4181" s="4" t="inlineStr">
        <is>
          <t>[10],[13],[18]</t>
        </is>
      </c>
    </row>
    <row r="4182">
      <c r="A4182" s="4" t="inlineStr">
        <is>
          <t>Fair Value</t>
        </is>
      </c>
      <c r="C4182" s="6" t="n">
        <v>-15</v>
      </c>
      <c r="D4182" s="4" t="inlineStr">
        <is>
          <t>[5],[12],[15]</t>
        </is>
      </c>
      <c r="E4182" s="6" t="n">
        <v>-15</v>
      </c>
      <c r="F4182" s="4" t="inlineStr">
        <is>
          <t>[10],[13],[18]</t>
        </is>
      </c>
    </row>
    <row r="4183">
      <c r="A4183" s="4" t="inlineStr">
        <is>
          <t>Fair Value as % of Net Assets</t>
        </is>
      </c>
      <c r="C4183" s="10" t="n">
        <v>0</v>
      </c>
      <c r="D4183" s="4" t="inlineStr">
        <is>
          <t>[1],[5],[12],[15]</t>
        </is>
      </c>
      <c r="E4183" s="10" t="n">
        <v>0</v>
      </c>
      <c r="F4183" s="4" t="inlineStr">
        <is>
          <t>[2],[10],[13],[18]</t>
        </is>
      </c>
    </row>
    <row r="4184">
      <c r="A4184" s="4" t="inlineStr">
        <is>
          <t>Investment, Identifier [Axis]: Venture Buyer, LLC (Velosio) 1</t>
        </is>
      </c>
      <c r="C4184" s="4" t="inlineStr">
        <is>
          <t xml:space="preserve"> </t>
        </is>
      </c>
      <c r="E4184" s="4" t="inlineStr">
        <is>
          <t xml:space="preserve"> </t>
        </is>
      </c>
    </row>
    <row r="4185">
      <c r="A4185" s="3" t="inlineStr">
        <is>
          <t>Schedule of Investments [Line Items]</t>
        </is>
      </c>
      <c r="C4185" s="4" t="inlineStr">
        <is>
          <t xml:space="preserve"> </t>
        </is>
      </c>
      <c r="E4185" s="4" t="inlineStr">
        <is>
          <t xml:space="preserve"> </t>
        </is>
      </c>
    </row>
    <row r="4186">
      <c r="A4186" s="4" t="inlineStr">
        <is>
          <t>Spread above reference rate</t>
        </is>
      </c>
      <c r="C4186" s="9" t="n">
        <v>0.0525</v>
      </c>
      <c r="D4186" s="4" t="inlineStr">
        <is>
          <t>[3],[4],[5],[6],[14],[15]</t>
        </is>
      </c>
      <c r="E4186" s="9" t="n">
        <v>0.0525</v>
      </c>
      <c r="F4186" s="4" t="inlineStr">
        <is>
          <t>[7],[8],[9],[10],[11],[18]</t>
        </is>
      </c>
    </row>
    <row r="4187">
      <c r="A4187" s="4" t="inlineStr">
        <is>
          <t>Interest rate</t>
        </is>
      </c>
      <c r="C4187" s="9" t="n">
        <v>0.0954</v>
      </c>
      <c r="D4187" s="4" t="inlineStr">
        <is>
          <t>[3],[4],[5],[6],[14],[15]</t>
        </is>
      </c>
      <c r="E4187" s="9" t="n">
        <v>0.0984</v>
      </c>
      <c r="F4187" s="4" t="inlineStr">
        <is>
          <t>[7],[8],[9],[10],[11],[18]</t>
        </is>
      </c>
    </row>
    <row r="4188">
      <c r="A4188" s="4" t="inlineStr">
        <is>
          <t>Par Amount / Unit</t>
        </is>
      </c>
      <c r="C4188" s="6" t="n">
        <v>7876</v>
      </c>
      <c r="D4188" s="4" t="inlineStr">
        <is>
          <t>[3],[4],[5],[14],[15]</t>
        </is>
      </c>
      <c r="E4188" s="6" t="n">
        <v>7896</v>
      </c>
      <c r="F4188" s="4" t="inlineStr">
        <is>
          <t>[7],[8],[9],[10],[18]</t>
        </is>
      </c>
    </row>
    <row r="4189">
      <c r="A4189" s="4" t="inlineStr">
        <is>
          <t>Amortized Cost</t>
        </is>
      </c>
      <c r="C4189" s="5" t="n">
        <v>7834</v>
      </c>
      <c r="D4189" s="4" t="inlineStr">
        <is>
          <t>[3],[4],[5],[14],[15]</t>
        </is>
      </c>
      <c r="E4189" s="5" t="n">
        <v>7851</v>
      </c>
      <c r="F4189" s="4" t="inlineStr">
        <is>
          <t>[7],[8],[9],[10],[18]</t>
        </is>
      </c>
    </row>
    <row r="4190">
      <c r="A4190" s="4" t="inlineStr">
        <is>
          <t>Fair Value</t>
        </is>
      </c>
      <c r="C4190" s="6" t="n">
        <v>7884</v>
      </c>
      <c r="D4190" s="4" t="inlineStr">
        <is>
          <t>[3],[4],[5],[14],[15]</t>
        </is>
      </c>
      <c r="E4190" s="6" t="n">
        <v>7904</v>
      </c>
      <c r="F4190" s="4" t="inlineStr">
        <is>
          <t>[7],[8],[9],[10],[18]</t>
        </is>
      </c>
    </row>
    <row r="4191">
      <c r="A4191" s="4" t="inlineStr">
        <is>
          <t>Fair Value as % of Net Assets</t>
        </is>
      </c>
      <c r="C4191" s="9" t="n">
        <v>0.008699999999999999</v>
      </c>
      <c r="D4191" s="4" t="inlineStr">
        <is>
          <t>[1],[3],[4],[5],[14],[15]</t>
        </is>
      </c>
      <c r="E4191" s="9" t="n">
        <v>0.009599999999999999</v>
      </c>
      <c r="F4191" s="4" t="inlineStr">
        <is>
          <t>[2],[7],[8],[9],[10],[18]</t>
        </is>
      </c>
    </row>
    <row r="4192">
      <c r="A4192" s="4" t="inlineStr">
        <is>
          <t>Investment, Identifier [Axis]: Venture Buyer, LLC (Velosio) 2</t>
        </is>
      </c>
      <c r="C4192" s="4" t="inlineStr">
        <is>
          <t xml:space="preserve"> </t>
        </is>
      </c>
      <c r="E4192" s="4" t="inlineStr">
        <is>
          <t xml:space="preserve"> </t>
        </is>
      </c>
    </row>
    <row r="4193">
      <c r="A4193" s="3" t="inlineStr">
        <is>
          <t>Schedule of Investments [Line Items]</t>
        </is>
      </c>
      <c r="C4193" s="4" t="inlineStr">
        <is>
          <t xml:space="preserve"> </t>
        </is>
      </c>
      <c r="E4193" s="4" t="inlineStr">
        <is>
          <t xml:space="preserve"> </t>
        </is>
      </c>
    </row>
    <row r="4194">
      <c r="A4194" s="4" t="inlineStr">
        <is>
          <t>Spread above reference rate</t>
        </is>
      </c>
      <c r="C4194" s="9" t="n">
        <v>0.0525</v>
      </c>
      <c r="D4194" s="4" t="inlineStr">
        <is>
          <t>[4],[5],[6],[12],[15]</t>
        </is>
      </c>
      <c r="E4194" s="9" t="n">
        <v>0.0525</v>
      </c>
      <c r="F4194" s="4" t="inlineStr">
        <is>
          <t>[8],[9],[10],[11],[13],[18]</t>
        </is>
      </c>
    </row>
    <row r="4195">
      <c r="A4195" s="4" t="inlineStr">
        <is>
          <t>Interest rate</t>
        </is>
      </c>
      <c r="C4195" s="9" t="n">
        <v>0.09569999999999999</v>
      </c>
      <c r="D4195" s="4" t="inlineStr">
        <is>
          <t>[4],[5],[6],[12],[15]</t>
        </is>
      </c>
      <c r="E4195" s="9" t="n">
        <v>0.0984</v>
      </c>
      <c r="F4195" s="4" t="inlineStr">
        <is>
          <t>[8],[9],[10],[11],[13],[18]</t>
        </is>
      </c>
    </row>
    <row r="4196">
      <c r="A4196" s="4" t="inlineStr">
        <is>
          <t>Par Amount / Unit</t>
        </is>
      </c>
      <c r="C4196" s="6" t="n">
        <v>1635</v>
      </c>
      <c r="D4196" s="4" t="inlineStr">
        <is>
          <t>[4],[5],[12],[15]</t>
        </is>
      </c>
      <c r="E4196" s="6" t="n">
        <v>1635</v>
      </c>
      <c r="F4196" s="4" t="inlineStr">
        <is>
          <t>[8],[9],[10],[13],[18]</t>
        </is>
      </c>
    </row>
    <row r="4197">
      <c r="A4197" s="4" t="inlineStr">
        <is>
          <t>Amortized Cost</t>
        </is>
      </c>
      <c r="C4197" s="5" t="n">
        <v>0</v>
      </c>
      <c r="D4197" s="4" t="inlineStr">
        <is>
          <t>[4],[5],[12],[15]</t>
        </is>
      </c>
      <c r="E4197" s="5" t="n">
        <v>0</v>
      </c>
      <c r="F4197" s="4" t="inlineStr">
        <is>
          <t>[8],[9],[10],[13],[18]</t>
        </is>
      </c>
    </row>
    <row r="4198">
      <c r="A4198" s="4" t="inlineStr">
        <is>
          <t>Fair Value</t>
        </is>
      </c>
      <c r="C4198" s="6" t="n">
        <v>2</v>
      </c>
      <c r="D4198" s="4" t="inlineStr">
        <is>
          <t>[4],[5],[12],[15]</t>
        </is>
      </c>
      <c r="E4198" s="6" t="n">
        <v>2</v>
      </c>
      <c r="F4198" s="4" t="inlineStr">
        <is>
          <t>[8],[9],[10],[13],[18]</t>
        </is>
      </c>
    </row>
    <row r="4199">
      <c r="A4199" s="4" t="inlineStr">
        <is>
          <t>Fair Value as % of Net Assets</t>
        </is>
      </c>
      <c r="C4199" s="10" t="n">
        <v>0</v>
      </c>
      <c r="D4199" s="4" t="inlineStr">
        <is>
          <t>[1],[4],[5],[12],[15]</t>
        </is>
      </c>
      <c r="E4199" s="10" t="n">
        <v>0</v>
      </c>
      <c r="F4199" s="4" t="inlineStr">
        <is>
          <t>[2],[8],[9],[10],[13],[18]</t>
        </is>
      </c>
    </row>
    <row r="4200">
      <c r="A4200" s="4" t="inlineStr">
        <is>
          <t>Investment, Identifier [Axis]: Verscend Technologies</t>
        </is>
      </c>
      <c r="C4200" s="4" t="inlineStr">
        <is>
          <t xml:space="preserve"> </t>
        </is>
      </c>
      <c r="E4200" s="4" t="inlineStr">
        <is>
          <t xml:space="preserve"> </t>
        </is>
      </c>
    </row>
    <row r="4201">
      <c r="A4201" s="3" t="inlineStr">
        <is>
          <t>Schedule of Investments [Line Items]</t>
        </is>
      </c>
      <c r="C4201" s="4" t="inlineStr">
        <is>
          <t xml:space="preserve"> </t>
        </is>
      </c>
      <c r="E4201" s="4" t="inlineStr">
        <is>
          <t xml:space="preserve"> </t>
        </is>
      </c>
    </row>
    <row r="4202">
      <c r="A4202" s="4" t="inlineStr">
        <is>
          <t>Spread above reference rate</t>
        </is>
      </c>
      <c r="C4202" s="9" t="n">
        <v>0.0275</v>
      </c>
      <c r="D4202" s="4" t="inlineStr">
        <is>
          <t>[6],[14],[19]</t>
        </is>
      </c>
      <c r="E4202" s="10" t="n">
        <v>0.03</v>
      </c>
      <c r="F4202" s="4" t="inlineStr">
        <is>
          <t>[11],[20]</t>
        </is>
      </c>
    </row>
    <row r="4203">
      <c r="A4203" s="4" t="inlineStr">
        <is>
          <t>Interest rate</t>
        </is>
      </c>
      <c r="C4203" s="9" t="n">
        <v>0.0707</v>
      </c>
      <c r="D4203" s="4" t="inlineStr">
        <is>
          <t>[6],[14],[19]</t>
        </is>
      </c>
      <c r="E4203" s="9" t="n">
        <v>0.073</v>
      </c>
      <c r="F4203" s="4" t="inlineStr">
        <is>
          <t>[11],[20]</t>
        </is>
      </c>
    </row>
    <row r="4204">
      <c r="A4204" s="4" t="inlineStr">
        <is>
          <t>Par Amount / Unit</t>
        </is>
      </c>
      <c r="C4204" s="6" t="n">
        <v>3465</v>
      </c>
      <c r="D4204" s="4" t="inlineStr">
        <is>
          <t>[14],[19]</t>
        </is>
      </c>
      <c r="E4204" s="6" t="n">
        <v>3474</v>
      </c>
      <c r="F4204" s="4" t="inlineStr">
        <is>
          <t>[20]</t>
        </is>
      </c>
    </row>
    <row r="4205">
      <c r="A4205" s="4" t="inlineStr">
        <is>
          <t>Amortized Cost</t>
        </is>
      </c>
      <c r="C4205" s="5" t="n">
        <v>3479</v>
      </c>
      <c r="D4205" s="4" t="inlineStr">
        <is>
          <t>[14],[19]</t>
        </is>
      </c>
      <c r="E4205" s="5" t="n">
        <v>3489</v>
      </c>
      <c r="F4205" s="4" t="inlineStr">
        <is>
          <t>[20]</t>
        </is>
      </c>
    </row>
    <row r="4206">
      <c r="A4206" s="4" t="inlineStr">
        <is>
          <t>Fair Value</t>
        </is>
      </c>
      <c r="C4206" s="6" t="n">
        <v>3396</v>
      </c>
      <c r="D4206" s="4" t="inlineStr">
        <is>
          <t>[14],[19]</t>
        </is>
      </c>
      <c r="E4206" s="6" t="n">
        <v>3498</v>
      </c>
      <c r="F4206" s="4" t="inlineStr">
        <is>
          <t>[20]</t>
        </is>
      </c>
    </row>
    <row r="4207">
      <c r="A4207" s="4" t="inlineStr">
        <is>
          <t>Fair Value as % of Net Assets</t>
        </is>
      </c>
      <c r="C4207" s="9" t="n">
        <v>0.0037</v>
      </c>
      <c r="D4207" s="4" t="inlineStr">
        <is>
          <t>[1],[14],[19]</t>
        </is>
      </c>
      <c r="E4207" s="9" t="n">
        <v>0.0042</v>
      </c>
      <c r="F4207" s="4" t="inlineStr">
        <is>
          <t>[2],[20]</t>
        </is>
      </c>
    </row>
    <row r="4208">
      <c r="A4208" s="4" t="inlineStr">
        <is>
          <t>Investment, Identifier [Axis]: Vertex Service Partners, LLC 1</t>
        </is>
      </c>
      <c r="C4208" s="4" t="inlineStr">
        <is>
          <t xml:space="preserve"> </t>
        </is>
      </c>
      <c r="E4208" s="4" t="inlineStr">
        <is>
          <t xml:space="preserve"> </t>
        </is>
      </c>
    </row>
    <row r="4209">
      <c r="A4209" s="3" t="inlineStr">
        <is>
          <t>Schedule of Investments [Line Items]</t>
        </is>
      </c>
      <c r="C4209" s="4" t="inlineStr">
        <is>
          <t xml:space="preserve"> </t>
        </is>
      </c>
      <c r="E4209" s="4" t="inlineStr">
        <is>
          <t xml:space="preserve"> </t>
        </is>
      </c>
    </row>
    <row r="4210">
      <c r="A4210" s="4" t="inlineStr">
        <is>
          <t>Spread above reference rate</t>
        </is>
      </c>
      <c r="C4210" s="10" t="n">
        <v>0.06</v>
      </c>
      <c r="D4210" s="4" t="inlineStr">
        <is>
          <t>[5],[6],[12]</t>
        </is>
      </c>
      <c r="E4210" s="10" t="n">
        <v>0.05</v>
      </c>
      <c r="F4210" s="4" t="inlineStr">
        <is>
          <t>[10],[11],[13]</t>
        </is>
      </c>
    </row>
    <row r="4211">
      <c r="A4211" s="4" t="inlineStr">
        <is>
          <t>Interest rate</t>
        </is>
      </c>
      <c r="C4211" s="9" t="n">
        <v>0.103</v>
      </c>
      <c r="D4211" s="4" t="inlineStr">
        <is>
          <t>[5],[6],[12]</t>
        </is>
      </c>
      <c r="E4211" s="9" t="n">
        <v>0.095</v>
      </c>
      <c r="F4211" s="4" t="inlineStr">
        <is>
          <t>[10],[11],[13]</t>
        </is>
      </c>
    </row>
    <row r="4212">
      <c r="A4212" s="4" t="inlineStr">
        <is>
          <t>Par Amount / Unit</t>
        </is>
      </c>
      <c r="C4212" s="6" t="n">
        <v>8949</v>
      </c>
      <c r="D4212" s="4" t="inlineStr">
        <is>
          <t>[5],[12]</t>
        </is>
      </c>
      <c r="E4212" s="6" t="n">
        <v>8949</v>
      </c>
      <c r="F4212" s="4" t="inlineStr">
        <is>
          <t>[10],[13]</t>
        </is>
      </c>
    </row>
    <row r="4213">
      <c r="A4213" s="4" t="inlineStr">
        <is>
          <t>Amortized Cost</t>
        </is>
      </c>
      <c r="C4213" s="5" t="n">
        <v>1714</v>
      </c>
      <c r="D4213" s="4" t="inlineStr">
        <is>
          <t>[5],[12]</t>
        </is>
      </c>
      <c r="E4213" s="5" t="n">
        <v>146</v>
      </c>
      <c r="F4213" s="4" t="inlineStr">
        <is>
          <t>[10],[13]</t>
        </is>
      </c>
    </row>
    <row r="4214">
      <c r="A4214" s="4" t="inlineStr">
        <is>
          <t>Fair Value</t>
        </is>
      </c>
      <c r="C4214" s="6" t="n">
        <v>1673</v>
      </c>
      <c r="D4214" s="4" t="inlineStr">
        <is>
          <t>[5],[12]</t>
        </is>
      </c>
      <c r="E4214" s="6" t="n">
        <v>104</v>
      </c>
      <c r="F4214" s="4" t="inlineStr">
        <is>
          <t>[10],[13]</t>
        </is>
      </c>
    </row>
    <row r="4215">
      <c r="A4215" s="4" t="inlineStr">
        <is>
          <t>Fair Value as % of Net Assets</t>
        </is>
      </c>
      <c r="C4215" s="9" t="n">
        <v>0.0018</v>
      </c>
      <c r="D4215" s="4" t="inlineStr">
        <is>
          <t>[1],[5],[12]</t>
        </is>
      </c>
      <c r="E4215" s="9" t="n">
        <v>0.0001</v>
      </c>
      <c r="F4215" s="4" t="inlineStr">
        <is>
          <t>[2],[10],[13]</t>
        </is>
      </c>
    </row>
    <row r="4216">
      <c r="A4216" s="4" t="inlineStr">
        <is>
          <t>Investment, Identifier [Axis]: Vertex Service Partners, LLC 2</t>
        </is>
      </c>
      <c r="C4216" s="4" t="inlineStr">
        <is>
          <t xml:space="preserve"> </t>
        </is>
      </c>
      <c r="E4216" s="4" t="inlineStr">
        <is>
          <t xml:space="preserve"> </t>
        </is>
      </c>
    </row>
    <row r="4217">
      <c r="A4217" s="3" t="inlineStr">
        <is>
          <t>Schedule of Investments [Line Items]</t>
        </is>
      </c>
      <c r="C4217" s="4" t="inlineStr">
        <is>
          <t xml:space="preserve"> </t>
        </is>
      </c>
      <c r="E4217" s="4" t="inlineStr">
        <is>
          <t xml:space="preserve"> </t>
        </is>
      </c>
    </row>
    <row r="4218">
      <c r="A4218" s="4" t="inlineStr">
        <is>
          <t>Spread above reference rate</t>
        </is>
      </c>
      <c r="C4218" s="10" t="n">
        <v>0.06</v>
      </c>
      <c r="D4218" s="4" t="inlineStr">
        <is>
          <t>[3],[4],[5],[6]</t>
        </is>
      </c>
      <c r="E4218" s="9" t="n">
        <v>0.0575</v>
      </c>
      <c r="F4218" s="4" t="inlineStr">
        <is>
          <t>[7],[8],[9],[10],[11]</t>
        </is>
      </c>
    </row>
    <row r="4219">
      <c r="A4219" s="4" t="inlineStr">
        <is>
          <t>Interest rate</t>
        </is>
      </c>
      <c r="C4219" s="9" t="n">
        <v>0.103</v>
      </c>
      <c r="D4219" s="4" t="inlineStr">
        <is>
          <t>[3],[4],[5],[6]</t>
        </is>
      </c>
      <c r="E4219" s="9" t="n">
        <v>0.1011</v>
      </c>
      <c r="F4219" s="4" t="inlineStr">
        <is>
          <t>[7],[8],[9],[10],[11]</t>
        </is>
      </c>
    </row>
    <row r="4220">
      <c r="A4220" s="4" t="inlineStr">
        <is>
          <t>Par Amount / Unit</t>
        </is>
      </c>
      <c r="C4220" s="6" t="n">
        <v>3174</v>
      </c>
      <c r="D4220" s="4" t="inlineStr">
        <is>
          <t>[3],[4],[5]</t>
        </is>
      </c>
      <c r="E4220" s="6" t="n">
        <v>3182</v>
      </c>
      <c r="F4220" s="4" t="inlineStr">
        <is>
          <t>[7],[8],[9],[10]</t>
        </is>
      </c>
    </row>
    <row r="4221">
      <c r="A4221" s="4" t="inlineStr">
        <is>
          <t>Amortized Cost</t>
        </is>
      </c>
      <c r="C4221" s="5" t="n">
        <v>3146</v>
      </c>
      <c r="D4221" s="4" t="inlineStr">
        <is>
          <t>[3],[4],[5]</t>
        </is>
      </c>
      <c r="E4221" s="5" t="n">
        <v>3152</v>
      </c>
      <c r="F4221" s="4" t="inlineStr">
        <is>
          <t>[7],[8],[9],[10]</t>
        </is>
      </c>
    </row>
    <row r="4222">
      <c r="A4222" s="4" t="inlineStr">
        <is>
          <t>Fair Value</t>
        </is>
      </c>
      <c r="C4222" s="6" t="n">
        <v>3206</v>
      </c>
      <c r="D4222" s="4" t="inlineStr">
        <is>
          <t>[3],[4],[5]</t>
        </is>
      </c>
      <c r="E4222" s="6" t="n">
        <v>3214</v>
      </c>
      <c r="F4222" s="4" t="inlineStr">
        <is>
          <t>[7],[8],[9],[10]</t>
        </is>
      </c>
    </row>
    <row r="4223">
      <c r="A4223" s="4" t="inlineStr">
        <is>
          <t>Fair Value as % of Net Assets</t>
        </is>
      </c>
      <c r="C4223" s="9" t="n">
        <v>0.0035</v>
      </c>
      <c r="D4223" s="4" t="inlineStr">
        <is>
          <t>[1],[3],[4],[5]</t>
        </is>
      </c>
      <c r="E4223" s="9" t="n">
        <v>0.0039</v>
      </c>
      <c r="F4223" s="4" t="inlineStr">
        <is>
          <t>[2],[7],[8],[9],[10]</t>
        </is>
      </c>
    </row>
    <row r="4224">
      <c r="A4224" s="4" t="inlineStr">
        <is>
          <t>Investment, Identifier [Axis]: Vertex Service Partners, LLC 3</t>
        </is>
      </c>
      <c r="C4224" s="4" t="inlineStr">
        <is>
          <t xml:space="preserve"> </t>
        </is>
      </c>
      <c r="E4224" s="4" t="inlineStr">
        <is>
          <t xml:space="preserve"> </t>
        </is>
      </c>
    </row>
    <row r="4225">
      <c r="A4225" s="3" t="inlineStr">
        <is>
          <t>Schedule of Investments [Line Items]</t>
        </is>
      </c>
      <c r="C4225" s="4" t="inlineStr">
        <is>
          <t xml:space="preserve"> </t>
        </is>
      </c>
      <c r="E4225" s="4" t="inlineStr">
        <is>
          <t xml:space="preserve"> </t>
        </is>
      </c>
    </row>
    <row r="4226">
      <c r="A4226" s="4" t="inlineStr">
        <is>
          <t>Spread above reference rate</t>
        </is>
      </c>
      <c r="C4226" s="10" t="n">
        <v>0.06</v>
      </c>
      <c r="D4226" s="4" t="inlineStr">
        <is>
          <t>[4],[5],[6],[14]</t>
        </is>
      </c>
      <c r="E4226" s="9" t="n">
        <v>0.0575</v>
      </c>
      <c r="F4226" s="4" t="inlineStr">
        <is>
          <t>[8],[9],[10],[11]</t>
        </is>
      </c>
    </row>
    <row r="4227">
      <c r="A4227" s="4" t="inlineStr">
        <is>
          <t>Interest rate</t>
        </is>
      </c>
      <c r="C4227" s="9" t="n">
        <v>0.103</v>
      </c>
      <c r="D4227" s="4" t="inlineStr">
        <is>
          <t>[4],[5],[6],[14]</t>
        </is>
      </c>
      <c r="E4227" s="9" t="n">
        <v>0.1013</v>
      </c>
      <c r="F4227" s="4" t="inlineStr">
        <is>
          <t>[8],[9],[10],[11]</t>
        </is>
      </c>
    </row>
    <row r="4228">
      <c r="A4228" s="4" t="inlineStr">
        <is>
          <t>Par Amount / Unit</t>
        </is>
      </c>
      <c r="C4228" s="6" t="n">
        <v>5723</v>
      </c>
      <c r="D4228" s="4" t="inlineStr">
        <is>
          <t>[4],[5],[14]</t>
        </is>
      </c>
      <c r="E4228" s="6" t="n">
        <v>5737</v>
      </c>
      <c r="F4228" s="4" t="inlineStr">
        <is>
          <t>[8],[9],[10]</t>
        </is>
      </c>
    </row>
    <row r="4229">
      <c r="A4229" s="4" t="inlineStr">
        <is>
          <t>Amortized Cost</t>
        </is>
      </c>
      <c r="C4229" s="5" t="n">
        <v>5698</v>
      </c>
      <c r="D4229" s="4" t="inlineStr">
        <is>
          <t>[4],[5],[14]</t>
        </is>
      </c>
      <c r="E4229" s="5" t="n">
        <v>5709</v>
      </c>
      <c r="F4229" s="4" t="inlineStr">
        <is>
          <t>[8],[9],[10]</t>
        </is>
      </c>
    </row>
    <row r="4230">
      <c r="A4230" s="4" t="inlineStr">
        <is>
          <t>Fair Value</t>
        </is>
      </c>
      <c r="C4230" s="6" t="n">
        <v>5780</v>
      </c>
      <c r="D4230" s="4" t="inlineStr">
        <is>
          <t>[4],[5],[14]</t>
        </is>
      </c>
      <c r="E4230" s="6" t="n">
        <v>5795</v>
      </c>
      <c r="F4230" s="4" t="inlineStr">
        <is>
          <t>[8],[9],[10]</t>
        </is>
      </c>
    </row>
    <row r="4231">
      <c r="A4231" s="4" t="inlineStr">
        <is>
          <t>Fair Value as % of Net Assets</t>
        </is>
      </c>
      <c r="C4231" s="9" t="n">
        <v>0.0064</v>
      </c>
      <c r="D4231" s="4" t="inlineStr">
        <is>
          <t>[1],[4],[5],[14]</t>
        </is>
      </c>
      <c r="E4231" s="9" t="n">
        <v>0.007</v>
      </c>
      <c r="F4231" s="4" t="inlineStr">
        <is>
          <t>[2],[8],[9],[10]</t>
        </is>
      </c>
    </row>
    <row r="4232">
      <c r="A4232" s="4" t="inlineStr">
        <is>
          <t>Investment, Identifier [Axis]: Vessco Midco Holdings, LLC 1</t>
        </is>
      </c>
      <c r="C4232" s="4" t="inlineStr">
        <is>
          <t xml:space="preserve"> </t>
        </is>
      </c>
      <c r="E4232" s="4" t="inlineStr">
        <is>
          <t xml:space="preserve"> </t>
        </is>
      </c>
    </row>
    <row r="4233">
      <c r="A4233" s="3" t="inlineStr">
        <is>
          <t>Schedule of Investments [Line Items]</t>
        </is>
      </c>
      <c r="C4233" s="4" t="inlineStr">
        <is>
          <t xml:space="preserve"> </t>
        </is>
      </c>
      <c r="E4233" s="4" t="inlineStr">
        <is>
          <t xml:space="preserve"> </t>
        </is>
      </c>
    </row>
    <row r="4234">
      <c r="A4234" s="4" t="inlineStr">
        <is>
          <t>Spread above reference rate</t>
        </is>
      </c>
      <c r="C4234" s="9" t="n">
        <v>0.0475</v>
      </c>
      <c r="D4234" s="4" t="inlineStr">
        <is>
          <t>[3],[5],[6],[14],[15]</t>
        </is>
      </c>
      <c r="E4234" s="9" t="n">
        <v>0.0475</v>
      </c>
      <c r="F4234" s="4" t="inlineStr">
        <is>
          <t>[7],[9],[10],[11],[18]</t>
        </is>
      </c>
    </row>
    <row r="4235">
      <c r="A4235" s="4" t="inlineStr">
        <is>
          <t>Interest rate</t>
        </is>
      </c>
      <c r="C4235" s="9" t="n">
        <v>0.0905</v>
      </c>
      <c r="D4235" s="4" t="inlineStr">
        <is>
          <t>[3],[5],[6],[14],[15]</t>
        </is>
      </c>
      <c r="E4235" s="9" t="n">
        <v>0.09429999999999999</v>
      </c>
      <c r="F4235" s="4" t="inlineStr">
        <is>
          <t>[7],[9],[10],[11],[18]</t>
        </is>
      </c>
    </row>
    <row r="4236">
      <c r="A4236" s="4" t="inlineStr">
        <is>
          <t>Par Amount / Unit</t>
        </is>
      </c>
      <c r="C4236" s="6" t="n">
        <v>13706</v>
      </c>
      <c r="D4236" s="4" t="inlineStr">
        <is>
          <t>[3],[5],[14],[15]</t>
        </is>
      </c>
      <c r="E4236" s="6" t="n">
        <v>13706</v>
      </c>
      <c r="F4236" s="4" t="inlineStr">
        <is>
          <t>[7],[9],[10],[18]</t>
        </is>
      </c>
    </row>
    <row r="4237">
      <c r="A4237" s="4" t="inlineStr">
        <is>
          <t>Amortized Cost</t>
        </is>
      </c>
      <c r="C4237" s="5" t="n">
        <v>13579</v>
      </c>
      <c r="D4237" s="4" t="inlineStr">
        <is>
          <t>[3],[5],[14],[15]</t>
        </is>
      </c>
      <c r="E4237" s="5" t="n">
        <v>13571</v>
      </c>
      <c r="F4237" s="4" t="inlineStr">
        <is>
          <t>[7],[9],[10],[18]</t>
        </is>
      </c>
    </row>
    <row r="4238">
      <c r="A4238" s="4" t="inlineStr">
        <is>
          <t>Fair Value</t>
        </is>
      </c>
      <c r="C4238" s="6" t="n">
        <v>13575</v>
      </c>
      <c r="D4238" s="4" t="inlineStr">
        <is>
          <t>[3],[5],[14],[15]</t>
        </is>
      </c>
      <c r="E4238" s="6" t="n">
        <v>13573</v>
      </c>
      <c r="F4238" s="4" t="inlineStr">
        <is>
          <t>[7],[9],[10],[18]</t>
        </is>
      </c>
    </row>
    <row r="4239">
      <c r="A4239" s="4" t="inlineStr">
        <is>
          <t>Fair Value as % of Net Assets</t>
        </is>
      </c>
      <c r="C4239" s="9" t="n">
        <v>0.0149</v>
      </c>
      <c r="D4239" s="4" t="inlineStr">
        <is>
          <t>[1],[3],[5],[14],[15]</t>
        </is>
      </c>
      <c r="E4239" s="9" t="n">
        <v>0.0164</v>
      </c>
      <c r="F4239" s="4" t="inlineStr">
        <is>
          <t>[2],[7],[9],[10],[18]</t>
        </is>
      </c>
    </row>
    <row r="4240">
      <c r="A4240" s="4" t="inlineStr">
        <is>
          <t>Investment, Identifier [Axis]: Vessco Midco Holdings, LLC 2</t>
        </is>
      </c>
      <c r="C4240" s="4" t="inlineStr">
        <is>
          <t xml:space="preserve"> </t>
        </is>
      </c>
      <c r="E4240" s="4" t="inlineStr">
        <is>
          <t xml:space="preserve"> </t>
        </is>
      </c>
    </row>
    <row r="4241">
      <c r="A4241" s="3" t="inlineStr">
        <is>
          <t>Schedule of Investments [Line Items]</t>
        </is>
      </c>
      <c r="C4241" s="4" t="inlineStr">
        <is>
          <t xml:space="preserve"> </t>
        </is>
      </c>
      <c r="E4241" s="4" t="inlineStr">
        <is>
          <t xml:space="preserve"> </t>
        </is>
      </c>
    </row>
    <row r="4242">
      <c r="A4242" s="4" t="inlineStr">
        <is>
          <t>Spread above reference rate</t>
        </is>
      </c>
      <c r="C4242" s="9" t="n">
        <v>0.0475</v>
      </c>
      <c r="D4242" s="4" t="inlineStr">
        <is>
          <t>[5],[6],[12],[15]</t>
        </is>
      </c>
      <c r="E4242" s="9" t="n">
        <v>0.0475</v>
      </c>
      <c r="F4242" s="4" t="inlineStr">
        <is>
          <t>[10],[11],[13],[18]</t>
        </is>
      </c>
    </row>
    <row r="4243">
      <c r="A4243" s="4" t="inlineStr">
        <is>
          <t>Interest rate</t>
        </is>
      </c>
      <c r="C4243" s="9" t="n">
        <v>0.0907</v>
      </c>
      <c r="D4243" s="4" t="inlineStr">
        <is>
          <t>[5],[6],[12],[15]</t>
        </is>
      </c>
      <c r="E4243" s="9" t="n">
        <v>0.09429999999999999</v>
      </c>
      <c r="F4243" s="4" t="inlineStr">
        <is>
          <t>[10],[11],[13],[18]</t>
        </is>
      </c>
    </row>
    <row r="4244">
      <c r="A4244" s="4" t="inlineStr">
        <is>
          <t>Par Amount / Unit</t>
        </is>
      </c>
      <c r="C4244" s="6" t="n">
        <v>1726</v>
      </c>
      <c r="D4244" s="4" t="inlineStr">
        <is>
          <t>[5],[12],[15]</t>
        </is>
      </c>
      <c r="E4244" s="6" t="n">
        <v>1726</v>
      </c>
      <c r="F4244" s="4" t="inlineStr">
        <is>
          <t>[10],[13],[18]</t>
        </is>
      </c>
    </row>
    <row r="4245">
      <c r="A4245" s="4" t="inlineStr">
        <is>
          <t>Amortized Cost</t>
        </is>
      </c>
      <c r="C4245" s="5" t="n">
        <v>-16</v>
      </c>
      <c r="D4245" s="4" t="inlineStr">
        <is>
          <t>[5],[12],[15]</t>
        </is>
      </c>
      <c r="E4245" s="5" t="n">
        <v>-16</v>
      </c>
      <c r="F4245" s="4" t="inlineStr">
        <is>
          <t>[10],[13],[18]</t>
        </is>
      </c>
    </row>
    <row r="4246">
      <c r="A4246" s="4" t="inlineStr">
        <is>
          <t>Fair Value</t>
        </is>
      </c>
      <c r="C4246" s="6" t="n">
        <v>-16</v>
      </c>
      <c r="D4246" s="4" t="inlineStr">
        <is>
          <t>[5],[12],[15]</t>
        </is>
      </c>
      <c r="E4246" s="6" t="n">
        <v>-17</v>
      </c>
      <c r="F4246" s="4" t="inlineStr">
        <is>
          <t>[10],[13],[18]</t>
        </is>
      </c>
    </row>
    <row r="4247">
      <c r="A4247" s="4" t="inlineStr">
        <is>
          <t>Fair Value as % of Net Assets</t>
        </is>
      </c>
      <c r="C4247" s="10" t="n">
        <v>0</v>
      </c>
      <c r="D4247" s="4" t="inlineStr">
        <is>
          <t>[1],[5],[12],[15]</t>
        </is>
      </c>
      <c r="E4247" s="10" t="n">
        <v>0</v>
      </c>
      <c r="F4247" s="4" t="inlineStr">
        <is>
          <t>[2],[10],[13],[18]</t>
        </is>
      </c>
    </row>
    <row r="4248">
      <c r="A4248" s="4" t="inlineStr">
        <is>
          <t>Investment, Identifier [Axis]: Vessco Midco Holdings, LLC 3</t>
        </is>
      </c>
      <c r="C4248" s="4" t="inlineStr">
        <is>
          <t xml:space="preserve"> </t>
        </is>
      </c>
      <c r="E4248" s="4" t="inlineStr">
        <is>
          <t xml:space="preserve"> </t>
        </is>
      </c>
    </row>
    <row r="4249">
      <c r="A4249" s="3" t="inlineStr">
        <is>
          <t>Schedule of Investments [Line Items]</t>
        </is>
      </c>
      <c r="C4249" s="4" t="inlineStr">
        <is>
          <t xml:space="preserve"> </t>
        </is>
      </c>
      <c r="E4249" s="4" t="inlineStr">
        <is>
          <t xml:space="preserve"> </t>
        </is>
      </c>
    </row>
    <row r="4250">
      <c r="A4250" s="4" t="inlineStr">
        <is>
          <t>Spread above reference rate</t>
        </is>
      </c>
      <c r="C4250" s="9" t="n">
        <v>0.0475</v>
      </c>
      <c r="D4250" s="4" t="inlineStr">
        <is>
          <t>[5],[6],[12],[15]</t>
        </is>
      </c>
      <c r="E4250" s="9" t="n">
        <v>0.0475</v>
      </c>
      <c r="F4250" s="4" t="inlineStr">
        <is>
          <t>[10],[11],[13],[18]</t>
        </is>
      </c>
    </row>
    <row r="4251">
      <c r="A4251" s="4" t="inlineStr">
        <is>
          <t>Interest rate</t>
        </is>
      </c>
      <c r="C4251" s="9" t="n">
        <v>0.0906</v>
      </c>
      <c r="D4251" s="4" t="inlineStr">
        <is>
          <t>[5],[6],[12],[15]</t>
        </is>
      </c>
      <c r="E4251" s="9" t="n">
        <v>0.09429999999999999</v>
      </c>
      <c r="F4251" s="4" t="inlineStr">
        <is>
          <t>[10],[11],[13],[18]</t>
        </is>
      </c>
    </row>
    <row r="4252">
      <c r="A4252" s="4" t="inlineStr">
        <is>
          <t>Par Amount / Unit</t>
        </is>
      </c>
      <c r="C4252" s="6" t="n">
        <v>4569</v>
      </c>
      <c r="D4252" s="4" t="inlineStr">
        <is>
          <t>[5],[12],[15]</t>
        </is>
      </c>
      <c r="E4252" s="6" t="n">
        <v>4569</v>
      </c>
      <c r="F4252" s="4" t="inlineStr">
        <is>
          <t>[10],[13],[18]</t>
        </is>
      </c>
    </row>
    <row r="4253">
      <c r="A4253" s="4" t="inlineStr">
        <is>
          <t>Amortized Cost</t>
        </is>
      </c>
      <c r="C4253" s="5" t="n">
        <v>1183</v>
      </c>
      <c r="D4253" s="4" t="inlineStr">
        <is>
          <t>[5],[12],[15]</t>
        </is>
      </c>
      <c r="E4253" s="5" t="n">
        <v>1181</v>
      </c>
      <c r="F4253" s="4" t="inlineStr">
        <is>
          <t>[10],[13],[18]</t>
        </is>
      </c>
    </row>
    <row r="4254">
      <c r="A4254" s="4" t="inlineStr">
        <is>
          <t>Fair Value</t>
        </is>
      </c>
      <c r="C4254" s="6" t="n">
        <v>1160</v>
      </c>
      <c r="D4254" s="4" t="inlineStr">
        <is>
          <t>[5],[12],[15]</t>
        </is>
      </c>
      <c r="E4254" s="6" t="n">
        <v>1159</v>
      </c>
      <c r="F4254" s="4" t="inlineStr">
        <is>
          <t>[10],[13],[18]</t>
        </is>
      </c>
    </row>
    <row r="4255">
      <c r="A4255" s="4" t="inlineStr">
        <is>
          <t>Fair Value as % of Net Assets</t>
        </is>
      </c>
      <c r="C4255" s="9" t="n">
        <v>0.0013</v>
      </c>
      <c r="D4255" s="4" t="inlineStr">
        <is>
          <t>[1],[5],[12],[15]</t>
        </is>
      </c>
      <c r="E4255" s="9" t="n">
        <v>0.0014</v>
      </c>
      <c r="F4255" s="4" t="inlineStr">
        <is>
          <t>[2],[10],[13],[18]</t>
        </is>
      </c>
    </row>
    <row r="4256">
      <c r="A4256" s="4" t="inlineStr">
        <is>
          <t>Investment, Identifier [Axis]: Victors CCC Buyer LLC (CrossCountry Consulting) 1</t>
        </is>
      </c>
      <c r="C4256" s="4" t="inlineStr">
        <is>
          <t xml:space="preserve"> </t>
        </is>
      </c>
      <c r="E4256" s="4" t="inlineStr">
        <is>
          <t xml:space="preserve"> </t>
        </is>
      </c>
    </row>
    <row r="4257">
      <c r="A4257" s="3" t="inlineStr">
        <is>
          <t>Schedule of Investments [Line Items]</t>
        </is>
      </c>
      <c r="C4257" s="4" t="inlineStr">
        <is>
          <t xml:space="preserve"> </t>
        </is>
      </c>
      <c r="E4257" s="4" t="inlineStr">
        <is>
          <t xml:space="preserve"> </t>
        </is>
      </c>
    </row>
    <row r="4258">
      <c r="A4258" s="4" t="inlineStr">
        <is>
          <t>Spread above reference rate</t>
        </is>
      </c>
      <c r="C4258" s="9" t="n">
        <v>0.0475</v>
      </c>
      <c r="D4258" s="4" t="inlineStr">
        <is>
          <t>[3],[5],[6],[15]</t>
        </is>
      </c>
      <c r="E4258" s="9" t="n">
        <v>0.0475</v>
      </c>
      <c r="F4258" s="4" t="inlineStr">
        <is>
          <t>[7],[10],[11],[18]</t>
        </is>
      </c>
    </row>
    <row r="4259">
      <c r="A4259" s="4" t="inlineStr">
        <is>
          <t>Interest rate</t>
        </is>
      </c>
      <c r="C4259" s="9" t="n">
        <v>0.0907</v>
      </c>
      <c r="D4259" s="4" t="inlineStr">
        <is>
          <t>[3],[5],[6],[15]</t>
        </is>
      </c>
      <c r="E4259" s="9" t="n">
        <v>0.09130000000000001</v>
      </c>
      <c r="F4259" s="4" t="inlineStr">
        <is>
          <t>[7],[10],[11],[18]</t>
        </is>
      </c>
    </row>
    <row r="4260">
      <c r="A4260" s="4" t="inlineStr">
        <is>
          <t>Par Amount / Unit</t>
        </is>
      </c>
      <c r="C4260" s="6" t="n">
        <v>1362</v>
      </c>
      <c r="D4260" s="4" t="inlineStr">
        <is>
          <t>[3],[5],[15]</t>
        </is>
      </c>
      <c r="E4260" s="6" t="n">
        <v>1365</v>
      </c>
      <c r="F4260" s="4" t="inlineStr">
        <is>
          <t>[7],[10],[18]</t>
        </is>
      </c>
    </row>
    <row r="4261">
      <c r="A4261" s="4" t="inlineStr">
        <is>
          <t>Amortized Cost</t>
        </is>
      </c>
      <c r="C4261" s="5" t="n">
        <v>1344</v>
      </c>
      <c r="D4261" s="4" t="inlineStr">
        <is>
          <t>[3],[5],[15]</t>
        </is>
      </c>
      <c r="E4261" s="5" t="n">
        <v>1346</v>
      </c>
      <c r="F4261" s="4" t="inlineStr">
        <is>
          <t>[7],[10],[18]</t>
        </is>
      </c>
    </row>
    <row r="4262">
      <c r="A4262" s="4" t="inlineStr">
        <is>
          <t>Fair Value</t>
        </is>
      </c>
      <c r="C4262" s="6" t="n">
        <v>1376</v>
      </c>
      <c r="D4262" s="4" t="inlineStr">
        <is>
          <t>[3],[5],[15]</t>
        </is>
      </c>
      <c r="E4262" s="6" t="n">
        <v>1372</v>
      </c>
      <c r="F4262" s="4" t="inlineStr">
        <is>
          <t>[7],[10],[18]</t>
        </is>
      </c>
    </row>
    <row r="4263">
      <c r="A4263" s="4" t="inlineStr">
        <is>
          <t>Fair Value as % of Net Assets</t>
        </is>
      </c>
      <c r="C4263" s="9" t="n">
        <v>0.0015</v>
      </c>
      <c r="D4263" s="4" t="inlineStr">
        <is>
          <t>[1],[3],[5],[15]</t>
        </is>
      </c>
      <c r="E4263" s="9" t="n">
        <v>0.0017</v>
      </c>
      <c r="F4263" s="4" t="inlineStr">
        <is>
          <t>[2],[7],[10],[18]</t>
        </is>
      </c>
    </row>
    <row r="4264">
      <c r="A4264" s="4" t="inlineStr">
        <is>
          <t>Investment, Identifier [Axis]: Victors CCC Buyer LLC (CrossCountry Consulting) 2</t>
        </is>
      </c>
      <c r="C4264" s="4" t="inlineStr">
        <is>
          <t xml:space="preserve"> </t>
        </is>
      </c>
      <c r="E4264" s="4" t="inlineStr">
        <is>
          <t xml:space="preserve"> </t>
        </is>
      </c>
    </row>
    <row r="4265">
      <c r="A4265" s="3" t="inlineStr">
        <is>
          <t>Schedule of Investments [Line Items]</t>
        </is>
      </c>
      <c r="C4265" s="4" t="inlineStr">
        <is>
          <t xml:space="preserve"> </t>
        </is>
      </c>
      <c r="E4265" s="4" t="inlineStr">
        <is>
          <t xml:space="preserve"> </t>
        </is>
      </c>
    </row>
    <row r="4266">
      <c r="A4266" s="4" t="inlineStr">
        <is>
          <t>Spread above reference rate</t>
        </is>
      </c>
      <c r="C4266" s="9" t="n">
        <v>0.0475</v>
      </c>
      <c r="D4266" s="4" t="inlineStr">
        <is>
          <t>[5],[6],[15]</t>
        </is>
      </c>
      <c r="E4266" s="9" t="n">
        <v>0.0475</v>
      </c>
      <c r="F4266" s="4" t="inlineStr">
        <is>
          <t>[10],[11],[18]</t>
        </is>
      </c>
    </row>
    <row r="4267">
      <c r="A4267" s="4" t="inlineStr">
        <is>
          <t>Interest rate</t>
        </is>
      </c>
      <c r="C4267" s="9" t="n">
        <v>0.0907</v>
      </c>
      <c r="D4267" s="4" t="inlineStr">
        <is>
          <t>[5],[6],[15]</t>
        </is>
      </c>
      <c r="E4267" s="9" t="n">
        <v>0.093</v>
      </c>
      <c r="F4267" s="4" t="inlineStr">
        <is>
          <t>[10],[11],[18]</t>
        </is>
      </c>
    </row>
    <row r="4268">
      <c r="A4268" s="4" t="inlineStr">
        <is>
          <t>Par Amount / Unit</t>
        </is>
      </c>
      <c r="C4268" s="6" t="n">
        <v>140</v>
      </c>
      <c r="D4268" s="4" t="inlineStr">
        <is>
          <t>[5],[15]</t>
        </is>
      </c>
      <c r="E4268" s="6" t="n">
        <v>140</v>
      </c>
      <c r="F4268" s="4" t="inlineStr">
        <is>
          <t>[10],[18]</t>
        </is>
      </c>
    </row>
    <row r="4269">
      <c r="A4269" s="4" t="inlineStr">
        <is>
          <t>Amortized Cost</t>
        </is>
      </c>
      <c r="C4269" s="5" t="n">
        <v>139</v>
      </c>
      <c r="D4269" s="4" t="inlineStr">
        <is>
          <t>[5],[15]</t>
        </is>
      </c>
      <c r="E4269" s="5" t="n">
        <v>139</v>
      </c>
      <c r="F4269" s="4" t="inlineStr">
        <is>
          <t>[10],[18]</t>
        </is>
      </c>
    </row>
    <row r="4270">
      <c r="A4270" s="4" t="inlineStr">
        <is>
          <t>Fair Value</t>
        </is>
      </c>
      <c r="C4270" s="6" t="n">
        <v>141</v>
      </c>
      <c r="D4270" s="4" t="inlineStr">
        <is>
          <t>[5],[15]</t>
        </is>
      </c>
      <c r="E4270" s="6" t="n">
        <v>141</v>
      </c>
      <c r="F4270" s="4" t="inlineStr">
        <is>
          <t>[10],[18]</t>
        </is>
      </c>
    </row>
    <row r="4271">
      <c r="A4271" s="4" t="inlineStr">
        <is>
          <t>Fair Value as % of Net Assets</t>
        </is>
      </c>
      <c r="C4271" s="9" t="n">
        <v>0.0002</v>
      </c>
      <c r="D4271" s="4" t="inlineStr">
        <is>
          <t>[1],[5],[15]</t>
        </is>
      </c>
      <c r="E4271" s="9" t="n">
        <v>0.0002</v>
      </c>
      <c r="F4271" s="4" t="inlineStr">
        <is>
          <t>[2],[10],[18]</t>
        </is>
      </c>
    </row>
    <row r="4272">
      <c r="A4272" s="4" t="inlineStr">
        <is>
          <t>Investment, Identifier [Axis]: Viking Buyer, LLC (Vanguard Packaging LLC)</t>
        </is>
      </c>
      <c r="C4272" s="4" t="inlineStr">
        <is>
          <t xml:space="preserve"> </t>
        </is>
      </c>
      <c r="E4272" s="4" t="inlineStr">
        <is>
          <t xml:space="preserve"> </t>
        </is>
      </c>
    </row>
    <row r="4273">
      <c r="A4273" s="3" t="inlineStr">
        <is>
          <t>Schedule of Investments [Line Items]</t>
        </is>
      </c>
      <c r="C4273" s="4" t="inlineStr">
        <is>
          <t xml:space="preserve"> </t>
        </is>
      </c>
      <c r="E4273" s="4" t="inlineStr">
        <is>
          <t xml:space="preserve"> </t>
        </is>
      </c>
    </row>
    <row r="4274">
      <c r="A4274" s="4" t="inlineStr">
        <is>
          <t>Spread above reference rate</t>
        </is>
      </c>
      <c r="C4274" s="9" t="n">
        <v>0.0525</v>
      </c>
      <c r="D4274" s="4" t="inlineStr">
        <is>
          <t>[3],[5],[6],[14]</t>
        </is>
      </c>
      <c r="E4274" s="10" t="n">
        <v>0.05</v>
      </c>
      <c r="F4274" s="4" t="inlineStr">
        <is>
          <t>[7],[9],[10],[11]</t>
        </is>
      </c>
    </row>
    <row r="4275">
      <c r="A4275" s="4" t="inlineStr">
        <is>
          <t>Interest rate</t>
        </is>
      </c>
      <c r="C4275" s="9" t="n">
        <v>0.0969</v>
      </c>
      <c r="D4275" s="4" t="inlineStr">
        <is>
          <t>[3],[5],[6],[14]</t>
        </is>
      </c>
      <c r="E4275" s="9" t="n">
        <v>0.09470000000000001</v>
      </c>
      <c r="F4275" s="4" t="inlineStr">
        <is>
          <t>[7],[9],[10],[11]</t>
        </is>
      </c>
    </row>
    <row r="4276">
      <c r="A4276" s="4" t="inlineStr">
        <is>
          <t>Par Amount / Unit</t>
        </is>
      </c>
      <c r="C4276" s="6" t="n">
        <v>5802</v>
      </c>
      <c r="D4276" s="4" t="inlineStr">
        <is>
          <t>[3],[5],[14]</t>
        </is>
      </c>
      <c r="E4276" s="6" t="n">
        <v>5821</v>
      </c>
      <c r="F4276" s="4" t="inlineStr">
        <is>
          <t>[7],[9],[10]</t>
        </is>
      </c>
    </row>
    <row r="4277">
      <c r="A4277" s="4" t="inlineStr">
        <is>
          <t>Amortized Cost</t>
        </is>
      </c>
      <c r="C4277" s="5" t="n">
        <v>5800</v>
      </c>
      <c r="D4277" s="4" t="inlineStr">
        <is>
          <t>[3],[5],[14]</t>
        </is>
      </c>
      <c r="E4277" s="5" t="n">
        <v>5815</v>
      </c>
      <c r="F4277" s="4" t="inlineStr">
        <is>
          <t>[7],[9],[10]</t>
        </is>
      </c>
    </row>
    <row r="4278">
      <c r="A4278" s="4" t="inlineStr">
        <is>
          <t>Fair Value</t>
        </is>
      </c>
      <c r="C4278" s="6" t="n">
        <v>5667</v>
      </c>
      <c r="D4278" s="4" t="inlineStr">
        <is>
          <t>[3],[5],[14]</t>
        </is>
      </c>
      <c r="E4278" s="6" t="n">
        <v>5792</v>
      </c>
      <c r="F4278" s="4" t="inlineStr">
        <is>
          <t>[7],[9],[10]</t>
        </is>
      </c>
    </row>
    <row r="4279">
      <c r="A4279" s="4" t="inlineStr">
        <is>
          <t>Fair Value as % of Net Assets</t>
        </is>
      </c>
      <c r="C4279" s="9" t="n">
        <v>0.0062</v>
      </c>
      <c r="D4279" s="4" t="inlineStr">
        <is>
          <t>[1],[3],[5],[14]</t>
        </is>
      </c>
      <c r="E4279" s="9" t="n">
        <v>0.007</v>
      </c>
      <c r="F4279" s="4" t="inlineStr">
        <is>
          <t>[2],[7],[9],[10]</t>
        </is>
      </c>
    </row>
    <row r="4280">
      <c r="A4280" s="4" t="inlineStr">
        <is>
          <t>Investment, Identifier [Axis]: Virgin Media Investment Holdings Limited</t>
        </is>
      </c>
      <c r="C4280" s="4" t="inlineStr">
        <is>
          <t xml:space="preserve"> </t>
        </is>
      </c>
      <c r="E4280" s="4" t="inlineStr">
        <is>
          <t xml:space="preserve"> </t>
        </is>
      </c>
    </row>
    <row r="4281">
      <c r="A4281" s="3" t="inlineStr">
        <is>
          <t>Schedule of Investments [Line Items]</t>
        </is>
      </c>
      <c r="C4281" s="4" t="inlineStr">
        <is>
          <t xml:space="preserve"> </t>
        </is>
      </c>
      <c r="E4281" s="4" t="inlineStr">
        <is>
          <t xml:space="preserve"> </t>
        </is>
      </c>
    </row>
    <row r="4282">
      <c r="A4282" s="4" t="inlineStr">
        <is>
          <t>Spread above reference rate</t>
        </is>
      </c>
      <c r="C4282" s="9" t="n">
        <v>0.0325</v>
      </c>
      <c r="D4282" s="4" t="inlineStr">
        <is>
          <t>[6],[14],[19],[21]</t>
        </is>
      </c>
      <c r="E4282" s="9" t="n">
        <v>0.0325</v>
      </c>
      <c r="F4282" s="4" t="inlineStr">
        <is>
          <t>[11],[20],[22]</t>
        </is>
      </c>
    </row>
    <row r="4283">
      <c r="A4283" s="4" t="inlineStr">
        <is>
          <t>Interest rate</t>
        </is>
      </c>
      <c r="C4283" s="9" t="n">
        <v>0.07679999999999999</v>
      </c>
      <c r="D4283" s="4" t="inlineStr">
        <is>
          <t>[6],[14],[19],[21]</t>
        </is>
      </c>
      <c r="E4283" s="9" t="n">
        <v>0.0776</v>
      </c>
      <c r="F4283" s="4" t="inlineStr">
        <is>
          <t>[11],[20],[22]</t>
        </is>
      </c>
    </row>
    <row r="4284">
      <c r="A4284" s="4" t="inlineStr">
        <is>
          <t>Par Amount / Unit</t>
        </is>
      </c>
      <c r="C4284" s="6" t="n">
        <v>1375</v>
      </c>
      <c r="D4284" s="4" t="inlineStr">
        <is>
          <t>[14],[19],[21]</t>
        </is>
      </c>
      <c r="E4284" s="6" t="n">
        <v>1375</v>
      </c>
      <c r="F4284" s="4" t="inlineStr">
        <is>
          <t>[20],[22]</t>
        </is>
      </c>
    </row>
    <row r="4285">
      <c r="A4285" s="4" t="inlineStr">
        <is>
          <t>Amortized Cost</t>
        </is>
      </c>
      <c r="C4285" s="5" t="n">
        <v>1359</v>
      </c>
      <c r="D4285" s="4" t="inlineStr">
        <is>
          <t>[14],[19],[21]</t>
        </is>
      </c>
      <c r="E4285" s="5" t="n">
        <v>1357</v>
      </c>
      <c r="F4285" s="4" t="inlineStr">
        <is>
          <t>[20],[22]</t>
        </is>
      </c>
    </row>
    <row r="4286">
      <c r="A4286" s="4" t="inlineStr">
        <is>
          <t>Fair Value</t>
        </is>
      </c>
      <c r="C4286" s="6" t="n">
        <v>1350</v>
      </c>
      <c r="D4286" s="4" t="inlineStr">
        <is>
          <t>[14],[19],[21]</t>
        </is>
      </c>
      <c r="E4286" s="6" t="n">
        <v>1369</v>
      </c>
      <c r="F4286" s="4" t="inlineStr">
        <is>
          <t>[20],[22]</t>
        </is>
      </c>
    </row>
    <row r="4287">
      <c r="A4287" s="4" t="inlineStr">
        <is>
          <t>Fair Value as % of Net Assets</t>
        </is>
      </c>
      <c r="C4287" s="9" t="n">
        <v>0.0015</v>
      </c>
      <c r="D4287" s="4" t="inlineStr">
        <is>
          <t>[1],[14],[19],[21]</t>
        </is>
      </c>
      <c r="E4287" s="9" t="n">
        <v>0.0017</v>
      </c>
      <c r="F4287" s="4" t="inlineStr">
        <is>
          <t>[2],[20],[22]</t>
        </is>
      </c>
    </row>
    <row r="4288">
      <c r="A4288" s="4" t="inlineStr">
        <is>
          <t>Investment, Identifier [Axis]: Vistra Operations Co</t>
        </is>
      </c>
      <c r="C4288" s="4" t="inlineStr">
        <is>
          <t xml:space="preserve"> </t>
        </is>
      </c>
      <c r="E4288" s="4" t="inlineStr">
        <is>
          <t xml:space="preserve"> </t>
        </is>
      </c>
    </row>
    <row r="4289">
      <c r="A4289" s="3" t="inlineStr">
        <is>
          <t>Schedule of Investments [Line Items]</t>
        </is>
      </c>
      <c r="C4289" s="4" t="inlineStr">
        <is>
          <t xml:space="preserve"> </t>
        </is>
      </c>
      <c r="E4289" s="4" t="inlineStr">
        <is>
          <t xml:space="preserve"> </t>
        </is>
      </c>
    </row>
    <row r="4290">
      <c r="A4290" s="4" t="inlineStr">
        <is>
          <t>Spread above reference rate</t>
        </is>
      </c>
      <c r="C4290" s="10" t="n">
        <v>0.02</v>
      </c>
      <c r="D4290" s="4" t="inlineStr">
        <is>
          <t>[6],[14],[19],[21]</t>
        </is>
      </c>
      <c r="E4290" s="10" t="n">
        <v>0.02</v>
      </c>
      <c r="F4290" s="4" t="inlineStr">
        <is>
          <t>[11],[20],[22]</t>
        </is>
      </c>
    </row>
    <row r="4291">
      <c r="A4291" s="4" t="inlineStr">
        <is>
          <t>Interest rate</t>
        </is>
      </c>
      <c r="C4291" s="9" t="n">
        <v>0.06320000000000001</v>
      </c>
      <c r="D4291" s="4" t="inlineStr">
        <is>
          <t>[6],[14],[19],[21]</t>
        </is>
      </c>
      <c r="E4291" s="9" t="n">
        <v>0.0636</v>
      </c>
      <c r="F4291" s="4" t="inlineStr">
        <is>
          <t>[11],[20],[22]</t>
        </is>
      </c>
    </row>
    <row r="4292">
      <c r="A4292" s="4" t="inlineStr">
        <is>
          <t>Par Amount / Unit</t>
        </is>
      </c>
      <c r="C4292" s="6" t="n">
        <v>3582</v>
      </c>
      <c r="D4292" s="4" t="inlineStr">
        <is>
          <t>[14],[19],[21]</t>
        </is>
      </c>
      <c r="E4292" s="6" t="n">
        <v>3582</v>
      </c>
      <c r="F4292" s="4" t="inlineStr">
        <is>
          <t>[20],[22]</t>
        </is>
      </c>
    </row>
    <row r="4293">
      <c r="A4293" s="4" t="inlineStr">
        <is>
          <t>Amortized Cost</t>
        </is>
      </c>
      <c r="C4293" s="5" t="n">
        <v>3596</v>
      </c>
      <c r="D4293" s="4" t="inlineStr">
        <is>
          <t>[14],[19],[21]</t>
        </is>
      </c>
      <c r="E4293" s="5" t="n">
        <v>3597</v>
      </c>
      <c r="F4293" s="4" t="inlineStr">
        <is>
          <t>[20],[22]</t>
        </is>
      </c>
    </row>
    <row r="4294">
      <c r="A4294" s="4" t="inlineStr">
        <is>
          <t>Fair Value</t>
        </is>
      </c>
      <c r="C4294" s="6" t="n">
        <v>3467</v>
      </c>
      <c r="D4294" s="4" t="inlineStr">
        <is>
          <t>[14],[19],[21]</t>
        </is>
      </c>
      <c r="E4294" s="6" t="n">
        <v>3595</v>
      </c>
      <c r="F4294" s="4" t="inlineStr">
        <is>
          <t>[20],[22]</t>
        </is>
      </c>
    </row>
    <row r="4295">
      <c r="A4295" s="4" t="inlineStr">
        <is>
          <t>Fair Value as % of Net Assets</t>
        </is>
      </c>
      <c r="C4295" s="9" t="n">
        <v>0.0038</v>
      </c>
      <c r="D4295" s="4" t="inlineStr">
        <is>
          <t>[1],[14],[19],[21]</t>
        </is>
      </c>
      <c r="E4295" s="9" t="n">
        <v>0.0044</v>
      </c>
      <c r="F4295" s="4" t="inlineStr">
        <is>
          <t>[2],[20],[22]</t>
        </is>
      </c>
    </row>
    <row r="4296">
      <c r="A4296" s="4" t="inlineStr">
        <is>
          <t>Investment, Identifier [Axis]: W2O Holdings, Inc.</t>
        </is>
      </c>
      <c r="C4296" s="4" t="inlineStr">
        <is>
          <t xml:space="preserve"> </t>
        </is>
      </c>
      <c r="E4296" s="4" t="inlineStr">
        <is>
          <t xml:space="preserve"> </t>
        </is>
      </c>
    </row>
    <row r="4297">
      <c r="A4297" s="3" t="inlineStr">
        <is>
          <t>Schedule of Investments [Line Items]</t>
        </is>
      </c>
      <c r="C4297" s="4" t="inlineStr">
        <is>
          <t xml:space="preserve"> </t>
        </is>
      </c>
      <c r="E4297" s="4" t="inlineStr">
        <is>
          <t xml:space="preserve"> </t>
        </is>
      </c>
    </row>
    <row r="4298">
      <c r="A4298" s="4" t="inlineStr">
        <is>
          <t>Spread above reference rate</t>
        </is>
      </c>
      <c r="B4298" s="4" t="inlineStr">
        <is>
          <t>[7],[9],[10],[11]</t>
        </is>
      </c>
      <c r="C4298" s="4" t="inlineStr">
        <is>
          <t xml:space="preserve"> </t>
        </is>
      </c>
      <c r="E4298" s="9" t="n">
        <v>0.0475</v>
      </c>
    </row>
    <row r="4299">
      <c r="A4299" s="4" t="inlineStr">
        <is>
          <t>Interest rate</t>
        </is>
      </c>
      <c r="B4299" s="4" t="inlineStr">
        <is>
          <t>[7],[9],[10],[11]</t>
        </is>
      </c>
      <c r="C4299" s="4" t="inlineStr">
        <is>
          <t xml:space="preserve"> </t>
        </is>
      </c>
      <c r="E4299" s="9" t="n">
        <v>0.09080000000000001</v>
      </c>
    </row>
    <row r="4300">
      <c r="A4300" s="4" t="inlineStr">
        <is>
          <t>Par Amount / Unit</t>
        </is>
      </c>
      <c r="B4300" s="4" t="inlineStr">
        <is>
          <t>[7],[9],[10]</t>
        </is>
      </c>
      <c r="C4300" s="4" t="inlineStr">
        <is>
          <t xml:space="preserve"> </t>
        </is>
      </c>
      <c r="E4300" s="6" t="n">
        <v>6806</v>
      </c>
    </row>
    <row r="4301">
      <c r="A4301" s="4" t="inlineStr">
        <is>
          <t>Amortized Cost</t>
        </is>
      </c>
      <c r="B4301" s="4" t="inlineStr">
        <is>
          <t>[7],[9],[10]</t>
        </is>
      </c>
      <c r="C4301" s="4" t="inlineStr">
        <is>
          <t xml:space="preserve"> </t>
        </is>
      </c>
      <c r="E4301" s="5" t="n">
        <v>6806</v>
      </c>
    </row>
    <row r="4302">
      <c r="A4302" s="4" t="inlineStr">
        <is>
          <t>Fair Value</t>
        </is>
      </c>
      <c r="B4302" s="4" t="inlineStr">
        <is>
          <t>[7],[9],[10]</t>
        </is>
      </c>
      <c r="C4302" s="4" t="inlineStr">
        <is>
          <t xml:space="preserve"> </t>
        </is>
      </c>
      <c r="E4302" s="6" t="n">
        <v>6781</v>
      </c>
    </row>
    <row r="4303">
      <c r="A4303" s="4" t="inlineStr">
        <is>
          <t>Fair Value as % of Net Assets</t>
        </is>
      </c>
      <c r="B4303" s="4" t="inlineStr">
        <is>
          <t>[2],[7],[9],[10]</t>
        </is>
      </c>
      <c r="C4303" s="4" t="inlineStr">
        <is>
          <t xml:space="preserve"> </t>
        </is>
      </c>
      <c r="E4303" s="9" t="n">
        <v>0.008200000000000001</v>
      </c>
    </row>
    <row r="4304">
      <c r="A4304" s="4" t="inlineStr">
        <is>
          <t>Investment, Identifier [Axis]: W2O Holdings, Inc. 1</t>
        </is>
      </c>
      <c r="C4304" s="4" t="inlineStr">
        <is>
          <t xml:space="preserve"> </t>
        </is>
      </c>
      <c r="E4304" s="4" t="inlineStr">
        <is>
          <t xml:space="preserve"> </t>
        </is>
      </c>
    </row>
    <row r="4305">
      <c r="A4305" s="3" t="inlineStr">
        <is>
          <t>Schedule of Investments [Line Items]</t>
        </is>
      </c>
      <c r="C4305" s="4" t="inlineStr">
        <is>
          <t xml:space="preserve"> </t>
        </is>
      </c>
      <c r="E4305" s="4" t="inlineStr">
        <is>
          <t xml:space="preserve"> </t>
        </is>
      </c>
    </row>
    <row r="4306">
      <c r="A4306" s="4" t="inlineStr">
        <is>
          <t>Spread above reference rate</t>
        </is>
      </c>
      <c r="B4306" s="4" t="inlineStr">
        <is>
          <t>[5],[6],[14]</t>
        </is>
      </c>
      <c r="C4306" s="9" t="n">
        <v>0.0475</v>
      </c>
      <c r="E4306" s="4" t="inlineStr">
        <is>
          <t xml:space="preserve"> </t>
        </is>
      </c>
    </row>
    <row r="4307">
      <c r="A4307" s="4" t="inlineStr">
        <is>
          <t>Interest rate</t>
        </is>
      </c>
      <c r="B4307" s="4" t="inlineStr">
        <is>
          <t>[5],[6],[14]</t>
        </is>
      </c>
      <c r="C4307" s="9" t="n">
        <v>0.0897</v>
      </c>
      <c r="E4307" s="4" t="inlineStr">
        <is>
          <t xml:space="preserve"> </t>
        </is>
      </c>
    </row>
    <row r="4308">
      <c r="A4308" s="4" t="inlineStr">
        <is>
          <t>Par Amount / Unit</t>
        </is>
      </c>
      <c r="B4308" s="4" t="inlineStr">
        <is>
          <t>[5],[14]</t>
        </is>
      </c>
      <c r="C4308" s="6" t="n">
        <v>2492</v>
      </c>
      <c r="E4308" s="4" t="inlineStr">
        <is>
          <t xml:space="preserve"> </t>
        </is>
      </c>
    </row>
    <row r="4309">
      <c r="A4309" s="4" t="inlineStr">
        <is>
          <t>Amortized Cost</t>
        </is>
      </c>
      <c r="B4309" s="4" t="inlineStr">
        <is>
          <t>[5],[14]</t>
        </is>
      </c>
      <c r="C4309" s="5" t="n">
        <v>2481</v>
      </c>
      <c r="E4309" s="4" t="inlineStr">
        <is>
          <t xml:space="preserve"> </t>
        </is>
      </c>
    </row>
    <row r="4310">
      <c r="A4310" s="4" t="inlineStr">
        <is>
          <t>Fair Value</t>
        </is>
      </c>
      <c r="B4310" s="4" t="inlineStr">
        <is>
          <t>[5],[14]</t>
        </is>
      </c>
      <c r="C4310" s="6" t="n">
        <v>2492</v>
      </c>
      <c r="E4310" s="4" t="inlineStr">
        <is>
          <t xml:space="preserve"> </t>
        </is>
      </c>
    </row>
    <row r="4311">
      <c r="A4311" s="4" t="inlineStr">
        <is>
          <t>Fair Value as % of Net Assets</t>
        </is>
      </c>
      <c r="B4311" s="4" t="inlineStr">
        <is>
          <t>[1],[5],[14]</t>
        </is>
      </c>
      <c r="C4311" s="9" t="n">
        <v>0.0027</v>
      </c>
      <c r="E4311" s="4" t="inlineStr">
        <is>
          <t xml:space="preserve"> </t>
        </is>
      </c>
    </row>
    <row r="4312">
      <c r="A4312" s="4" t="inlineStr">
        <is>
          <t>Investment, Identifier [Axis]: W2O Holdings, Inc. 2</t>
        </is>
      </c>
      <c r="C4312" s="4" t="inlineStr">
        <is>
          <t xml:space="preserve"> </t>
        </is>
      </c>
      <c r="E4312" s="4" t="inlineStr">
        <is>
          <t xml:space="preserve"> </t>
        </is>
      </c>
    </row>
    <row r="4313">
      <c r="A4313" s="3" t="inlineStr">
        <is>
          <t>Schedule of Investments [Line Items]</t>
        </is>
      </c>
      <c r="C4313" s="4" t="inlineStr">
        <is>
          <t xml:space="preserve"> </t>
        </is>
      </c>
      <c r="E4313" s="4" t="inlineStr">
        <is>
          <t xml:space="preserve"> </t>
        </is>
      </c>
    </row>
    <row r="4314">
      <c r="A4314" s="4" t="inlineStr">
        <is>
          <t>Spread above reference rate</t>
        </is>
      </c>
      <c r="B4314" s="4" t="inlineStr">
        <is>
          <t>[3],[5],[6],[14]</t>
        </is>
      </c>
      <c r="C4314" s="9" t="n">
        <v>0.0475</v>
      </c>
      <c r="E4314" s="4" t="inlineStr">
        <is>
          <t xml:space="preserve"> </t>
        </is>
      </c>
    </row>
    <row r="4315">
      <c r="A4315" s="4" t="inlineStr">
        <is>
          <t>Interest rate</t>
        </is>
      </c>
      <c r="B4315" s="4" t="inlineStr">
        <is>
          <t>[3],[5],[6],[14]</t>
        </is>
      </c>
      <c r="C4315" s="9" t="n">
        <v>0.0897</v>
      </c>
      <c r="E4315" s="4" t="inlineStr">
        <is>
          <t xml:space="preserve"> </t>
        </is>
      </c>
    </row>
    <row r="4316">
      <c r="A4316" s="4" t="inlineStr">
        <is>
          <t>Par Amount / Unit</t>
        </is>
      </c>
      <c r="B4316" s="4" t="inlineStr">
        <is>
          <t>[3],[5],[14]</t>
        </is>
      </c>
      <c r="C4316" s="6" t="n">
        <v>6788</v>
      </c>
      <c r="E4316" s="4" t="inlineStr">
        <is>
          <t xml:space="preserve"> </t>
        </is>
      </c>
    </row>
    <row r="4317">
      <c r="A4317" s="4" t="inlineStr">
        <is>
          <t>Amortized Cost</t>
        </is>
      </c>
      <c r="B4317" s="4" t="inlineStr">
        <is>
          <t>[3],[5],[14]</t>
        </is>
      </c>
      <c r="C4317" s="5" t="n">
        <v>6788</v>
      </c>
      <c r="E4317" s="4" t="inlineStr">
        <is>
          <t xml:space="preserve"> </t>
        </is>
      </c>
    </row>
    <row r="4318">
      <c r="A4318" s="4" t="inlineStr">
        <is>
          <t>Fair Value</t>
        </is>
      </c>
      <c r="B4318" s="4" t="inlineStr">
        <is>
          <t>[3],[5],[14]</t>
        </is>
      </c>
      <c r="C4318" s="6" t="n">
        <v>6788</v>
      </c>
      <c r="E4318" s="4" t="inlineStr">
        <is>
          <t xml:space="preserve"> </t>
        </is>
      </c>
    </row>
    <row r="4319">
      <c r="A4319" s="4" t="inlineStr">
        <is>
          <t>Fair Value as % of Net Assets</t>
        </is>
      </c>
      <c r="B4319" s="4" t="inlineStr">
        <is>
          <t>[1],[3],[5],[14]</t>
        </is>
      </c>
      <c r="C4319" s="9" t="n">
        <v>0.0075</v>
      </c>
      <c r="E4319" s="4" t="inlineStr">
        <is>
          <t xml:space="preserve"> </t>
        </is>
      </c>
    </row>
    <row r="4320">
      <c r="A4320" s="4" t="inlineStr">
        <is>
          <t>Investment, Identifier [Axis]: WPP Fairway Aggregator B, L.P (Fresh Edge) 1</t>
        </is>
      </c>
      <c r="C4320" s="4" t="inlineStr">
        <is>
          <t xml:space="preserve"> </t>
        </is>
      </c>
      <c r="E4320" s="4" t="inlineStr">
        <is>
          <t xml:space="preserve"> </t>
        </is>
      </c>
    </row>
    <row r="4321">
      <c r="A4321" s="3" t="inlineStr">
        <is>
          <t>Schedule of Investments [Line Items]</t>
        </is>
      </c>
      <c r="C4321" s="4" t="inlineStr">
        <is>
          <t xml:space="preserve"> </t>
        </is>
      </c>
      <c r="E4321" s="4" t="inlineStr">
        <is>
          <t xml:space="preserve"> </t>
        </is>
      </c>
    </row>
    <row r="4322">
      <c r="A4322" s="4" t="inlineStr">
        <is>
          <t>Amortized Cost</t>
        </is>
      </c>
      <c r="C4322" s="6" t="n">
        <v>1</v>
      </c>
      <c r="D4322" s="4" t="inlineStr">
        <is>
          <t>[5],[16]</t>
        </is>
      </c>
      <c r="E4322" s="6" t="n">
        <v>1</v>
      </c>
      <c r="F4322" s="4" t="inlineStr">
        <is>
          <t>[10],[17]</t>
        </is>
      </c>
    </row>
    <row r="4323">
      <c r="A4323" s="4" t="inlineStr">
        <is>
          <t>Fair Value</t>
        </is>
      </c>
      <c r="C4323" s="6" t="n">
        <v>0</v>
      </c>
      <c r="D4323" s="4" t="inlineStr">
        <is>
          <t>[5],[16]</t>
        </is>
      </c>
      <c r="E4323" s="6" t="n">
        <v>0</v>
      </c>
      <c r="F4323" s="4" t="inlineStr">
        <is>
          <t>[10],[17]</t>
        </is>
      </c>
    </row>
    <row r="4324">
      <c r="A4324" s="4" t="inlineStr">
        <is>
          <t>Fair Value as % of Net Assets</t>
        </is>
      </c>
      <c r="C4324" s="10" t="n">
        <v>0</v>
      </c>
      <c r="D4324" s="4" t="inlineStr">
        <is>
          <t>[1],[5],[16]</t>
        </is>
      </c>
      <c r="E4324" s="10" t="n">
        <v>0</v>
      </c>
      <c r="F4324" s="4" t="inlineStr">
        <is>
          <t>[2],[10],[17]</t>
        </is>
      </c>
    </row>
    <row r="4325">
      <c r="A4325" s="4" t="inlineStr">
        <is>
          <t>Shares / Units</t>
        </is>
      </c>
      <c r="C4325" s="5" t="n">
        <v>464</v>
      </c>
      <c r="D4325" s="4" t="inlineStr">
        <is>
          <t>[5],[16]</t>
        </is>
      </c>
      <c r="E4325" s="5" t="n">
        <v>464</v>
      </c>
      <c r="F4325" s="4" t="inlineStr">
        <is>
          <t>[10],[17]</t>
        </is>
      </c>
    </row>
    <row r="4326">
      <c r="A4326" s="4" t="inlineStr">
        <is>
          <t>Investment, Identifier [Axis]: WPP Fairway Aggregator B, L.P (Fresh Edge) 2</t>
        </is>
      </c>
      <c r="C4326" s="4" t="inlineStr">
        <is>
          <t xml:space="preserve"> </t>
        </is>
      </c>
      <c r="E4326" s="4" t="inlineStr">
        <is>
          <t xml:space="preserve"> </t>
        </is>
      </c>
    </row>
    <row r="4327">
      <c r="A4327" s="3" t="inlineStr">
        <is>
          <t>Schedule of Investments [Line Items]</t>
        </is>
      </c>
      <c r="C4327" s="4" t="inlineStr">
        <is>
          <t xml:space="preserve"> </t>
        </is>
      </c>
      <c r="E4327" s="4" t="inlineStr">
        <is>
          <t xml:space="preserve"> </t>
        </is>
      </c>
    </row>
    <row r="4328">
      <c r="A4328" s="4" t="inlineStr">
        <is>
          <t>Amortized Cost</t>
        </is>
      </c>
      <c r="C4328" s="6" t="n">
        <v>464</v>
      </c>
      <c r="D4328" s="4" t="inlineStr">
        <is>
          <t>[5],[16]</t>
        </is>
      </c>
      <c r="E4328" s="6" t="n">
        <v>464</v>
      </c>
      <c r="F4328" s="4" t="inlineStr">
        <is>
          <t>[10],[17]</t>
        </is>
      </c>
    </row>
    <row r="4329">
      <c r="A4329" s="4" t="inlineStr">
        <is>
          <t>Fair Value</t>
        </is>
      </c>
      <c r="C4329" s="6" t="n">
        <v>378</v>
      </c>
      <c r="D4329" s="4" t="inlineStr">
        <is>
          <t>[5],[16]</t>
        </is>
      </c>
      <c r="E4329" s="6" t="n">
        <v>386</v>
      </c>
      <c r="F4329" s="4" t="inlineStr">
        <is>
          <t>[10],[17]</t>
        </is>
      </c>
    </row>
    <row r="4330">
      <c r="A4330" s="4" t="inlineStr">
        <is>
          <t>Fair Value as % of Net Assets</t>
        </is>
      </c>
      <c r="C4330" s="9" t="n">
        <v>0.0004</v>
      </c>
      <c r="D4330" s="4" t="inlineStr">
        <is>
          <t>[1],[5],[16]</t>
        </is>
      </c>
      <c r="E4330" s="9" t="n">
        <v>0.0005</v>
      </c>
      <c r="F4330" s="4" t="inlineStr">
        <is>
          <t>[2],[10],[17]</t>
        </is>
      </c>
    </row>
    <row r="4331">
      <c r="A4331" s="4" t="inlineStr">
        <is>
          <t>Shares / Units</t>
        </is>
      </c>
      <c r="C4331" s="5" t="n">
        <v>464</v>
      </c>
      <c r="D4331" s="4" t="inlineStr">
        <is>
          <t>[5],[16]</t>
        </is>
      </c>
      <c r="E4331" s="5" t="n">
        <v>464</v>
      </c>
      <c r="F4331" s="4" t="inlineStr">
        <is>
          <t>[10],[17]</t>
        </is>
      </c>
    </row>
    <row r="4332">
      <c r="A4332" s="4" t="inlineStr">
        <is>
          <t>Investment, Identifier [Axis]: WSB Engineering Holdings Inc. 1</t>
        </is>
      </c>
      <c r="C4332" s="4" t="inlineStr">
        <is>
          <t xml:space="preserve"> </t>
        </is>
      </c>
      <c r="E4332" s="4" t="inlineStr">
        <is>
          <t xml:space="preserve"> </t>
        </is>
      </c>
    </row>
    <row r="4333">
      <c r="A4333" s="3" t="inlineStr">
        <is>
          <t>Schedule of Investments [Line Items]</t>
        </is>
      </c>
      <c r="C4333" s="4" t="inlineStr">
        <is>
          <t xml:space="preserve"> </t>
        </is>
      </c>
      <c r="E4333" s="4" t="inlineStr">
        <is>
          <t xml:space="preserve"> </t>
        </is>
      </c>
    </row>
    <row r="4334">
      <c r="A4334" s="4" t="inlineStr">
        <is>
          <t>Spread above reference rate</t>
        </is>
      </c>
      <c r="C4334" s="10" t="n">
        <v>0.06</v>
      </c>
      <c r="D4334" s="4" t="inlineStr">
        <is>
          <t>[3],[4],[5],[6]</t>
        </is>
      </c>
      <c r="E4334" s="10" t="n">
        <v>0.06</v>
      </c>
      <c r="F4334" s="4" t="inlineStr">
        <is>
          <t>[7],[8],[9],[10],[11]</t>
        </is>
      </c>
    </row>
    <row r="4335">
      <c r="A4335" s="4" t="inlineStr">
        <is>
          <t>Interest rate</t>
        </is>
      </c>
      <c r="C4335" s="9" t="n">
        <v>0.1031</v>
      </c>
      <c r="D4335" s="4" t="inlineStr">
        <is>
          <t>[3],[4],[5],[6]</t>
        </is>
      </c>
      <c r="E4335" s="9" t="n">
        <v>0.1051</v>
      </c>
      <c r="F4335" s="4" t="inlineStr">
        <is>
          <t>[7],[8],[9],[10],[11]</t>
        </is>
      </c>
    </row>
    <row r="4336">
      <c r="A4336" s="4" t="inlineStr">
        <is>
          <t>Par Amount / Unit</t>
        </is>
      </c>
      <c r="C4336" s="6" t="n">
        <v>4162</v>
      </c>
      <c r="D4336" s="4" t="inlineStr">
        <is>
          <t>[3],[4],[5]</t>
        </is>
      </c>
      <c r="E4336" s="6" t="n">
        <v>4173</v>
      </c>
      <c r="F4336" s="4" t="inlineStr">
        <is>
          <t>[7],[8],[9],[10]</t>
        </is>
      </c>
    </row>
    <row r="4337">
      <c r="A4337" s="4" t="inlineStr">
        <is>
          <t>Amortized Cost</t>
        </is>
      </c>
      <c r="C4337" s="5" t="n">
        <v>4114</v>
      </c>
      <c r="D4337" s="4" t="inlineStr">
        <is>
          <t>[3],[4],[5]</t>
        </is>
      </c>
      <c r="E4337" s="5" t="n">
        <v>4121</v>
      </c>
      <c r="F4337" s="4" t="inlineStr">
        <is>
          <t>[7],[8],[9],[10]</t>
        </is>
      </c>
    </row>
    <row r="4338">
      <c r="A4338" s="4" t="inlineStr">
        <is>
          <t>Fair Value</t>
        </is>
      </c>
      <c r="C4338" s="6" t="n">
        <v>4148</v>
      </c>
      <c r="D4338" s="4" t="inlineStr">
        <is>
          <t>[3],[4],[5]</t>
        </is>
      </c>
      <c r="E4338" s="6" t="n">
        <v>4158</v>
      </c>
      <c r="F4338" s="4" t="inlineStr">
        <is>
          <t>[7],[8],[9],[10]</t>
        </is>
      </c>
    </row>
    <row r="4339">
      <c r="A4339" s="4" t="inlineStr">
        <is>
          <t>Fair Value as % of Net Assets</t>
        </is>
      </c>
      <c r="C4339" s="9" t="n">
        <v>0.0046</v>
      </c>
      <c r="D4339" s="4" t="inlineStr">
        <is>
          <t>[1],[3],[4],[5]</t>
        </is>
      </c>
      <c r="E4339" s="9" t="n">
        <v>0.005</v>
      </c>
      <c r="F4339" s="4" t="inlineStr">
        <is>
          <t>[2],[7],[8],[9],[10]</t>
        </is>
      </c>
    </row>
    <row r="4340">
      <c r="A4340" s="4" t="inlineStr">
        <is>
          <t>Investment, Identifier [Axis]: WSB Engineering Holdings Inc. 2</t>
        </is>
      </c>
      <c r="C4340" s="4" t="inlineStr">
        <is>
          <t xml:space="preserve"> </t>
        </is>
      </c>
      <c r="E4340" s="4" t="inlineStr">
        <is>
          <t xml:space="preserve"> </t>
        </is>
      </c>
    </row>
    <row r="4341">
      <c r="A4341" s="3" t="inlineStr">
        <is>
          <t>Schedule of Investments [Line Items]</t>
        </is>
      </c>
      <c r="C4341" s="4" t="inlineStr">
        <is>
          <t xml:space="preserve"> </t>
        </is>
      </c>
      <c r="E4341" s="4" t="inlineStr">
        <is>
          <t xml:space="preserve"> </t>
        </is>
      </c>
    </row>
    <row r="4342">
      <c r="A4342" s="4" t="inlineStr">
        <is>
          <t>Spread above reference rate</t>
        </is>
      </c>
      <c r="C4342" s="10" t="n">
        <v>0.06</v>
      </c>
      <c r="D4342" s="4" t="inlineStr">
        <is>
          <t>[4],[5],[6],[12],[14]</t>
        </is>
      </c>
      <c r="E4342" s="10" t="n">
        <v>0.06</v>
      </c>
      <c r="F4342" s="4" t="inlineStr">
        <is>
          <t>[8],[9],[10],[11],[13]</t>
        </is>
      </c>
    </row>
    <row r="4343">
      <c r="A4343" s="4" t="inlineStr">
        <is>
          <t>Interest rate</t>
        </is>
      </c>
      <c r="C4343" s="9" t="n">
        <v>0.1029</v>
      </c>
      <c r="D4343" s="4" t="inlineStr">
        <is>
          <t>[4],[5],[6],[12],[14]</t>
        </is>
      </c>
      <c r="E4343" s="9" t="n">
        <v>0.1059</v>
      </c>
      <c r="F4343" s="4" t="inlineStr">
        <is>
          <t>[8],[9],[10],[11],[13]</t>
        </is>
      </c>
    </row>
    <row r="4344">
      <c r="A4344" s="4" t="inlineStr">
        <is>
          <t>Par Amount / Unit</t>
        </is>
      </c>
      <c r="C4344" s="6" t="n">
        <v>2751</v>
      </c>
      <c r="D4344" s="4" t="inlineStr">
        <is>
          <t>[4],[5],[12],[14]</t>
        </is>
      </c>
      <c r="E4344" s="6" t="n">
        <v>2757</v>
      </c>
      <c r="F4344" s="4" t="inlineStr">
        <is>
          <t>[8],[9],[10],[13]</t>
        </is>
      </c>
    </row>
    <row r="4345">
      <c r="A4345" s="4" t="inlineStr">
        <is>
          <t>Amortized Cost</t>
        </is>
      </c>
      <c r="C4345" s="5" t="n">
        <v>2392</v>
      </c>
      <c r="D4345" s="4" t="inlineStr">
        <is>
          <t>[4],[5],[12],[14]</t>
        </is>
      </c>
      <c r="E4345" s="5" t="n">
        <v>2369</v>
      </c>
      <c r="F4345" s="4" t="inlineStr">
        <is>
          <t>[8],[9],[10],[13]</t>
        </is>
      </c>
    </row>
    <row r="4346">
      <c r="A4346" s="4" t="inlineStr">
        <is>
          <t>Fair Value</t>
        </is>
      </c>
      <c r="C4346" s="6" t="n">
        <v>2409</v>
      </c>
      <c r="D4346" s="4" t="inlineStr">
        <is>
          <t>[4],[5],[12],[14]</t>
        </is>
      </c>
      <c r="E4346" s="6" t="n">
        <v>2387</v>
      </c>
      <c r="F4346" s="4" t="inlineStr">
        <is>
          <t>[8],[9],[10],[13]</t>
        </is>
      </c>
    </row>
    <row r="4347">
      <c r="A4347" s="4" t="inlineStr">
        <is>
          <t>Fair Value as % of Net Assets</t>
        </is>
      </c>
      <c r="C4347" s="9" t="n">
        <v>0.0026</v>
      </c>
      <c r="D4347" s="4" t="inlineStr">
        <is>
          <t>[1],[4],[5],[12],[14]</t>
        </is>
      </c>
      <c r="E4347" s="9" t="n">
        <v>0.0029</v>
      </c>
      <c r="F4347" s="4" t="inlineStr">
        <is>
          <t>[2],[8],[9],[10],[13]</t>
        </is>
      </c>
    </row>
    <row r="4348">
      <c r="A4348" s="4" t="inlineStr">
        <is>
          <t>Investment, Identifier [Axis]: Watermill Express, LLC 1</t>
        </is>
      </c>
      <c r="C4348" s="4" t="inlineStr">
        <is>
          <t xml:space="preserve"> </t>
        </is>
      </c>
      <c r="E4348" s="4" t="inlineStr">
        <is>
          <t xml:space="preserve"> </t>
        </is>
      </c>
    </row>
    <row r="4349">
      <c r="A4349" s="3" t="inlineStr">
        <is>
          <t>Schedule of Investments [Line Items]</t>
        </is>
      </c>
      <c r="C4349" s="4" t="inlineStr">
        <is>
          <t xml:space="preserve"> </t>
        </is>
      </c>
      <c r="E4349" s="4" t="inlineStr">
        <is>
          <t xml:space="preserve"> </t>
        </is>
      </c>
    </row>
    <row r="4350">
      <c r="A4350" s="4" t="inlineStr">
        <is>
          <t>Spread above reference rate</t>
        </is>
      </c>
      <c r="C4350" s="9" t="n">
        <v>0.0525</v>
      </c>
      <c r="D4350" s="4" t="inlineStr">
        <is>
          <t>[4],[5],[6],[15]</t>
        </is>
      </c>
      <c r="E4350" s="9" t="n">
        <v>0.0525</v>
      </c>
      <c r="F4350" s="4" t="inlineStr">
        <is>
          <t>[8],[9],[10],[11],[18]</t>
        </is>
      </c>
    </row>
    <row r="4351">
      <c r="A4351" s="4" t="inlineStr">
        <is>
          <t>Interest rate</t>
        </is>
      </c>
      <c r="C4351" s="9" t="n">
        <v>0.097</v>
      </c>
      <c r="D4351" s="4" t="inlineStr">
        <is>
          <t>[4],[5],[6],[15]</t>
        </is>
      </c>
      <c r="E4351" s="9" t="n">
        <v>0.0973</v>
      </c>
      <c r="F4351" s="4" t="inlineStr">
        <is>
          <t>[8],[9],[10],[11],[18]</t>
        </is>
      </c>
    </row>
    <row r="4352">
      <c r="A4352" s="4" t="inlineStr">
        <is>
          <t>Par Amount / Unit</t>
        </is>
      </c>
      <c r="C4352" s="6" t="n">
        <v>120</v>
      </c>
      <c r="D4352" s="4" t="inlineStr">
        <is>
          <t>[4],[5],[15]</t>
        </is>
      </c>
      <c r="E4352" s="6" t="n">
        <v>120</v>
      </c>
      <c r="F4352" s="4" t="inlineStr">
        <is>
          <t>[8],[9],[10],[18]</t>
        </is>
      </c>
    </row>
    <row r="4353">
      <c r="A4353" s="4" t="inlineStr">
        <is>
          <t>Amortized Cost</t>
        </is>
      </c>
      <c r="C4353" s="5" t="n">
        <v>120</v>
      </c>
      <c r="D4353" s="4" t="inlineStr">
        <is>
          <t>[4],[5],[15]</t>
        </is>
      </c>
      <c r="E4353" s="5" t="n">
        <v>120</v>
      </c>
      <c r="F4353" s="4" t="inlineStr">
        <is>
          <t>[8],[9],[10],[18]</t>
        </is>
      </c>
    </row>
    <row r="4354">
      <c r="A4354" s="4" t="inlineStr">
        <is>
          <t>Fair Value</t>
        </is>
      </c>
      <c r="C4354" s="6" t="n">
        <v>120</v>
      </c>
      <c r="D4354" s="4" t="inlineStr">
        <is>
          <t>[4],[5],[15]</t>
        </is>
      </c>
      <c r="E4354" s="6" t="n">
        <v>120</v>
      </c>
      <c r="F4354" s="4" t="inlineStr">
        <is>
          <t>[8],[9],[10],[18]</t>
        </is>
      </c>
    </row>
    <row r="4355">
      <c r="A4355" s="4" t="inlineStr">
        <is>
          <t>Fair Value as % of Net Assets</t>
        </is>
      </c>
      <c r="C4355" s="9" t="n">
        <v>0.0001</v>
      </c>
      <c r="D4355" s="4" t="inlineStr">
        <is>
          <t>[1],[4],[5],[15]</t>
        </is>
      </c>
      <c r="E4355" s="9" t="n">
        <v>0.0001</v>
      </c>
      <c r="F4355" s="4" t="inlineStr">
        <is>
          <t>[2],[8],[9],[10],[18]</t>
        </is>
      </c>
    </row>
    <row r="4356">
      <c r="A4356" s="4" t="inlineStr">
        <is>
          <t>Investment, Identifier [Axis]: Watermill Express, LLC 2</t>
        </is>
      </c>
      <c r="C4356" s="4" t="inlineStr">
        <is>
          <t xml:space="preserve"> </t>
        </is>
      </c>
      <c r="E4356" s="4" t="inlineStr">
        <is>
          <t xml:space="preserve"> </t>
        </is>
      </c>
    </row>
    <row r="4357">
      <c r="A4357" s="3" t="inlineStr">
        <is>
          <t>Schedule of Investments [Line Items]</t>
        </is>
      </c>
      <c r="C4357" s="4" t="inlineStr">
        <is>
          <t xml:space="preserve"> </t>
        </is>
      </c>
      <c r="E4357" s="4" t="inlineStr">
        <is>
          <t xml:space="preserve"> </t>
        </is>
      </c>
    </row>
    <row r="4358">
      <c r="A4358" s="4" t="inlineStr">
        <is>
          <t>Spread above reference rate</t>
        </is>
      </c>
      <c r="C4358" s="9" t="n">
        <v>0.0525</v>
      </c>
      <c r="D4358" s="4" t="inlineStr">
        <is>
          <t>[4],[5],[6],[15]</t>
        </is>
      </c>
      <c r="E4358" s="9" t="n">
        <v>0.0525</v>
      </c>
      <c r="F4358" s="4" t="inlineStr">
        <is>
          <t>[8],[9],[10],[11],[18]</t>
        </is>
      </c>
    </row>
    <row r="4359">
      <c r="A4359" s="4" t="inlineStr">
        <is>
          <t>Interest rate</t>
        </is>
      </c>
      <c r="C4359" s="9" t="n">
        <v>0.097</v>
      </c>
      <c r="D4359" s="4" t="inlineStr">
        <is>
          <t>[4],[5],[6],[15]</t>
        </is>
      </c>
      <c r="E4359" s="9" t="n">
        <v>0.0973</v>
      </c>
      <c r="F4359" s="4" t="inlineStr">
        <is>
          <t>[8],[9],[10],[11],[18]</t>
        </is>
      </c>
    </row>
    <row r="4360">
      <c r="A4360" s="4" t="inlineStr">
        <is>
          <t>Par Amount / Unit</t>
        </is>
      </c>
      <c r="C4360" s="6" t="n">
        <v>1241</v>
      </c>
      <c r="D4360" s="4" t="inlineStr">
        <is>
          <t>[4],[5],[15]</t>
        </is>
      </c>
      <c r="E4360" s="6" t="n">
        <v>1245</v>
      </c>
      <c r="F4360" s="4" t="inlineStr">
        <is>
          <t>[8],[9],[10],[18]</t>
        </is>
      </c>
    </row>
    <row r="4361">
      <c r="A4361" s="4" t="inlineStr">
        <is>
          <t>Amortized Cost</t>
        </is>
      </c>
      <c r="C4361" s="5" t="n">
        <v>1241</v>
      </c>
      <c r="D4361" s="4" t="inlineStr">
        <is>
          <t>[4],[5],[15]</t>
        </is>
      </c>
      <c r="E4361" s="5" t="n">
        <v>1245</v>
      </c>
      <c r="F4361" s="4" t="inlineStr">
        <is>
          <t>[8],[9],[10],[18]</t>
        </is>
      </c>
    </row>
    <row r="4362">
      <c r="A4362" s="4" t="inlineStr">
        <is>
          <t>Fair Value</t>
        </is>
      </c>
      <c r="C4362" s="6" t="n">
        <v>1241</v>
      </c>
      <c r="D4362" s="4" t="inlineStr">
        <is>
          <t>[4],[5],[15]</t>
        </is>
      </c>
      <c r="E4362" s="6" t="n">
        <v>1245</v>
      </c>
      <c r="F4362" s="4" t="inlineStr">
        <is>
          <t>[8],[9],[10],[18]</t>
        </is>
      </c>
    </row>
    <row r="4363">
      <c r="A4363" s="4" t="inlineStr">
        <is>
          <t>Fair Value as % of Net Assets</t>
        </is>
      </c>
      <c r="C4363" s="9" t="n">
        <v>0.0014</v>
      </c>
      <c r="D4363" s="4" t="inlineStr">
        <is>
          <t>[1],[4],[5],[15]</t>
        </is>
      </c>
      <c r="E4363" s="9" t="n">
        <v>0.0015</v>
      </c>
      <c r="F4363" s="4" t="inlineStr">
        <is>
          <t>[2],[8],[9],[10],[18]</t>
        </is>
      </c>
    </row>
    <row r="4364">
      <c r="A4364" s="4" t="inlineStr">
        <is>
          <t>Investment, Identifier [Axis]: Wellspring Pharmaceutical Corporation 1</t>
        </is>
      </c>
      <c r="C4364" s="4" t="inlineStr">
        <is>
          <t xml:space="preserve"> </t>
        </is>
      </c>
      <c r="E4364" s="4" t="inlineStr">
        <is>
          <t xml:space="preserve"> </t>
        </is>
      </c>
    </row>
    <row r="4365">
      <c r="A4365" s="3" t="inlineStr">
        <is>
          <t>Schedule of Investments [Line Items]</t>
        </is>
      </c>
      <c r="C4365" s="4" t="inlineStr">
        <is>
          <t xml:space="preserve"> </t>
        </is>
      </c>
      <c r="E4365" s="4" t="inlineStr">
        <is>
          <t xml:space="preserve"> </t>
        </is>
      </c>
    </row>
    <row r="4366">
      <c r="A4366" s="4" t="inlineStr">
        <is>
          <t>Spread above reference rate</t>
        </is>
      </c>
      <c r="C4366" s="10" t="n">
        <v>0.05</v>
      </c>
      <c r="D4366" s="4" t="inlineStr">
        <is>
          <t>[3],[5],[6]</t>
        </is>
      </c>
      <c r="E4366" s="10" t="n">
        <v>0.05</v>
      </c>
      <c r="F4366" s="4" t="inlineStr">
        <is>
          <t>[7],[10],[11]</t>
        </is>
      </c>
    </row>
    <row r="4367">
      <c r="A4367" s="4" t="inlineStr">
        <is>
          <t>Interest rate</t>
        </is>
      </c>
      <c r="C4367" s="9" t="n">
        <v>0.094</v>
      </c>
      <c r="D4367" s="4" t="inlineStr">
        <is>
          <t>[3],[5],[6]</t>
        </is>
      </c>
      <c r="E4367" s="9" t="n">
        <v>0.09429999999999999</v>
      </c>
      <c r="F4367" s="4" t="inlineStr">
        <is>
          <t>[7],[10],[11]</t>
        </is>
      </c>
    </row>
    <row r="4368">
      <c r="A4368" s="4" t="inlineStr">
        <is>
          <t>Par Amount / Unit</t>
        </is>
      </c>
      <c r="C4368" s="6" t="n">
        <v>6447</v>
      </c>
      <c r="D4368" s="4" t="inlineStr">
        <is>
          <t>[3],[5]</t>
        </is>
      </c>
      <c r="E4368" s="6" t="n">
        <v>6463</v>
      </c>
      <c r="F4368" s="4" t="inlineStr">
        <is>
          <t>[7],[10]</t>
        </is>
      </c>
    </row>
    <row r="4369">
      <c r="A4369" s="4" t="inlineStr">
        <is>
          <t>Amortized Cost</t>
        </is>
      </c>
      <c r="C4369" s="5" t="n">
        <v>6411</v>
      </c>
      <c r="D4369" s="4" t="inlineStr">
        <is>
          <t>[3],[5]</t>
        </is>
      </c>
      <c r="E4369" s="5" t="n">
        <v>6423</v>
      </c>
      <c r="F4369" s="4" t="inlineStr">
        <is>
          <t>[7],[10]</t>
        </is>
      </c>
    </row>
    <row r="4370">
      <c r="A4370" s="4" t="inlineStr">
        <is>
          <t>Fair Value</t>
        </is>
      </c>
      <c r="C4370" s="6" t="n">
        <v>6437</v>
      </c>
      <c r="D4370" s="4" t="inlineStr">
        <is>
          <t>[3],[5]</t>
        </is>
      </c>
      <c r="E4370" s="6" t="n">
        <v>6404</v>
      </c>
      <c r="F4370" s="4" t="inlineStr">
        <is>
          <t>[7],[10]</t>
        </is>
      </c>
    </row>
    <row r="4371">
      <c r="A4371" s="4" t="inlineStr">
        <is>
          <t>Fair Value as % of Net Assets</t>
        </is>
      </c>
      <c r="C4371" s="9" t="n">
        <v>0.0071</v>
      </c>
      <c r="D4371" s="4" t="inlineStr">
        <is>
          <t>[1],[3],[5]</t>
        </is>
      </c>
      <c r="E4371" s="9" t="n">
        <v>0.0078</v>
      </c>
      <c r="F4371" s="4" t="inlineStr">
        <is>
          <t>[2],[7],[10]</t>
        </is>
      </c>
    </row>
    <row r="4372">
      <c r="A4372" s="4" t="inlineStr">
        <is>
          <t>Investment, Identifier [Axis]: Wellspring Pharmaceutical Corporation 2</t>
        </is>
      </c>
      <c r="C4372" s="4" t="inlineStr">
        <is>
          <t xml:space="preserve"> </t>
        </is>
      </c>
      <c r="E4372" s="4" t="inlineStr">
        <is>
          <t xml:space="preserve"> </t>
        </is>
      </c>
    </row>
    <row r="4373">
      <c r="A4373" s="3" t="inlineStr">
        <is>
          <t>Schedule of Investments [Line Items]</t>
        </is>
      </c>
      <c r="C4373" s="4" t="inlineStr">
        <is>
          <t xml:space="preserve"> </t>
        </is>
      </c>
      <c r="E4373" s="4" t="inlineStr">
        <is>
          <t xml:space="preserve"> </t>
        </is>
      </c>
    </row>
    <row r="4374">
      <c r="A4374" s="4" t="inlineStr">
        <is>
          <t>Spread above reference rate</t>
        </is>
      </c>
      <c r="C4374" s="10" t="n">
        <v>0.05</v>
      </c>
      <c r="D4374" s="4" t="inlineStr">
        <is>
          <t>[5],[6]</t>
        </is>
      </c>
      <c r="E4374" s="10" t="n">
        <v>0.05</v>
      </c>
      <c r="F4374" s="4" t="inlineStr">
        <is>
          <t>[7],[10],[11]</t>
        </is>
      </c>
    </row>
    <row r="4375">
      <c r="A4375" s="4" t="inlineStr">
        <is>
          <t>Interest rate</t>
        </is>
      </c>
      <c r="C4375" s="9" t="n">
        <v>0.094</v>
      </c>
      <c r="D4375" s="4" t="inlineStr">
        <is>
          <t>[5],[6]</t>
        </is>
      </c>
      <c r="E4375" s="9" t="n">
        <v>0.09429999999999999</v>
      </c>
      <c r="F4375" s="4" t="inlineStr">
        <is>
          <t>[7],[10],[11]</t>
        </is>
      </c>
    </row>
    <row r="4376">
      <c r="A4376" s="4" t="inlineStr">
        <is>
          <t>Par Amount / Unit</t>
        </is>
      </c>
      <c r="C4376" s="6" t="n">
        <v>4003</v>
      </c>
      <c r="D4376" s="4" t="inlineStr">
        <is>
          <t>[5]</t>
        </is>
      </c>
      <c r="E4376" s="6" t="n">
        <v>4013</v>
      </c>
      <c r="F4376" s="4" t="inlineStr">
        <is>
          <t>[7],[10]</t>
        </is>
      </c>
    </row>
    <row r="4377">
      <c r="A4377" s="4" t="inlineStr">
        <is>
          <t>Amortized Cost</t>
        </is>
      </c>
      <c r="C4377" s="5" t="n">
        <v>3967</v>
      </c>
      <c r="D4377" s="4" t="inlineStr">
        <is>
          <t>[5]</t>
        </is>
      </c>
      <c r="E4377" s="5" t="n">
        <v>3958</v>
      </c>
      <c r="F4377" s="4" t="inlineStr">
        <is>
          <t>[7],[10]</t>
        </is>
      </c>
    </row>
    <row r="4378">
      <c r="A4378" s="4" t="inlineStr">
        <is>
          <t>Fair Value</t>
        </is>
      </c>
      <c r="C4378" s="6" t="n">
        <v>3997</v>
      </c>
      <c r="D4378" s="4" t="inlineStr">
        <is>
          <t>[5]</t>
        </is>
      </c>
      <c r="E4378" s="6" t="n">
        <v>3976</v>
      </c>
      <c r="F4378" s="4" t="inlineStr">
        <is>
          <t>[7],[10]</t>
        </is>
      </c>
    </row>
    <row r="4379">
      <c r="A4379" s="4" t="inlineStr">
        <is>
          <t>Fair Value as % of Net Assets</t>
        </is>
      </c>
      <c r="C4379" s="9" t="n">
        <v>0.0044</v>
      </c>
      <c r="D4379" s="4" t="inlineStr">
        <is>
          <t>[1],[5]</t>
        </is>
      </c>
      <c r="E4379" s="9" t="n">
        <v>0.0048</v>
      </c>
      <c r="F4379" s="4" t="inlineStr">
        <is>
          <t>[2],[7],[10]</t>
        </is>
      </c>
    </row>
    <row r="4380">
      <c r="A4380" s="4" t="inlineStr">
        <is>
          <t>Investment, Identifier [Axis]: Wellspring Pharmaceutical Corporation 3</t>
        </is>
      </c>
      <c r="C4380" s="4" t="inlineStr">
        <is>
          <t xml:space="preserve"> </t>
        </is>
      </c>
      <c r="E4380" s="4" t="inlineStr">
        <is>
          <t xml:space="preserve"> </t>
        </is>
      </c>
    </row>
    <row r="4381">
      <c r="A4381" s="3" t="inlineStr">
        <is>
          <t>Schedule of Investments [Line Items]</t>
        </is>
      </c>
      <c r="C4381" s="4" t="inlineStr">
        <is>
          <t xml:space="preserve"> </t>
        </is>
      </c>
      <c r="E4381" s="4" t="inlineStr">
        <is>
          <t xml:space="preserve"> </t>
        </is>
      </c>
    </row>
    <row r="4382">
      <c r="A4382" s="4" t="inlineStr">
        <is>
          <t>Spread above reference rate</t>
        </is>
      </c>
      <c r="C4382" s="10" t="n">
        <v>0.05</v>
      </c>
      <c r="D4382" s="4" t="inlineStr">
        <is>
          <t>[5],[6]</t>
        </is>
      </c>
      <c r="E4382" s="10" t="n">
        <v>0.05</v>
      </c>
      <c r="F4382" s="4" t="inlineStr">
        <is>
          <t>[10],[11]</t>
        </is>
      </c>
    </row>
    <row r="4383">
      <c r="A4383" s="4" t="inlineStr">
        <is>
          <t>Interest rate</t>
        </is>
      </c>
      <c r="C4383" s="9" t="n">
        <v>0.094</v>
      </c>
      <c r="D4383" s="4" t="inlineStr">
        <is>
          <t>[5],[6]</t>
        </is>
      </c>
      <c r="E4383" s="9" t="n">
        <v>0.09429999999999999</v>
      </c>
      <c r="F4383" s="4" t="inlineStr">
        <is>
          <t>[10],[11]</t>
        </is>
      </c>
    </row>
    <row r="4384">
      <c r="A4384" s="4" t="inlineStr">
        <is>
          <t>Par Amount / Unit</t>
        </is>
      </c>
      <c r="C4384" s="6" t="n">
        <v>1862</v>
      </c>
      <c r="D4384" s="4" t="inlineStr">
        <is>
          <t>[5]</t>
        </is>
      </c>
      <c r="E4384" s="6" t="n">
        <v>1866</v>
      </c>
      <c r="F4384" s="4" t="inlineStr">
        <is>
          <t>[10]</t>
        </is>
      </c>
    </row>
    <row r="4385">
      <c r="A4385" s="4" t="inlineStr">
        <is>
          <t>Amortized Cost</t>
        </is>
      </c>
      <c r="C4385" s="5" t="n">
        <v>1853</v>
      </c>
      <c r="D4385" s="4" t="inlineStr">
        <is>
          <t>[5]</t>
        </is>
      </c>
      <c r="E4385" s="5" t="n">
        <v>1856</v>
      </c>
      <c r="F4385" s="4" t="inlineStr">
        <is>
          <t>[10]</t>
        </is>
      </c>
    </row>
    <row r="4386">
      <c r="A4386" s="4" t="inlineStr">
        <is>
          <t>Fair Value</t>
        </is>
      </c>
      <c r="C4386" s="6" t="n">
        <v>1859</v>
      </c>
      <c r="D4386" s="4" t="inlineStr">
        <is>
          <t>[5]</t>
        </is>
      </c>
      <c r="E4386" s="6" t="n">
        <v>1849</v>
      </c>
      <c r="F4386" s="4" t="inlineStr">
        <is>
          <t>[10]</t>
        </is>
      </c>
    </row>
    <row r="4387">
      <c r="A4387" s="4" t="inlineStr">
        <is>
          <t>Fair Value as % of Net Assets</t>
        </is>
      </c>
      <c r="C4387" s="9" t="n">
        <v>0.002</v>
      </c>
      <c r="D4387" s="4" t="inlineStr">
        <is>
          <t>[1],[5]</t>
        </is>
      </c>
      <c r="E4387" s="9" t="n">
        <v>0.0022</v>
      </c>
      <c r="F4387" s="4" t="inlineStr">
        <is>
          <t>[2],[10]</t>
        </is>
      </c>
    </row>
    <row r="4388">
      <c r="A4388" s="4" t="inlineStr">
        <is>
          <t>Investment, Identifier [Axis]: WestJet Airlines</t>
        </is>
      </c>
      <c r="C4388" s="4" t="inlineStr">
        <is>
          <t xml:space="preserve"> </t>
        </is>
      </c>
      <c r="E4388" s="4" t="inlineStr">
        <is>
          <t xml:space="preserve"> </t>
        </is>
      </c>
    </row>
    <row r="4389">
      <c r="A4389" s="3" t="inlineStr">
        <is>
          <t>Schedule of Investments [Line Items]</t>
        </is>
      </c>
      <c r="C4389" s="4" t="inlineStr">
        <is>
          <t xml:space="preserve"> </t>
        </is>
      </c>
      <c r="E4389" s="4" t="inlineStr">
        <is>
          <t xml:space="preserve"> </t>
        </is>
      </c>
    </row>
    <row r="4390">
      <c r="A4390" s="4" t="inlineStr">
        <is>
          <t>Spread above reference rate</t>
        </is>
      </c>
      <c r="C4390" s="9" t="n">
        <v>0.0325</v>
      </c>
      <c r="D4390" s="4" t="inlineStr">
        <is>
          <t>[6],[14],[19],[21],[23]</t>
        </is>
      </c>
      <c r="E4390" s="10" t="n">
        <v>0.03</v>
      </c>
      <c r="F4390" s="4" t="inlineStr">
        <is>
          <t>[11],[20],[22],[24]</t>
        </is>
      </c>
    </row>
    <row r="4391">
      <c r="A4391" s="4" t="inlineStr">
        <is>
          <t>Interest rate</t>
        </is>
      </c>
      <c r="C4391" s="9" t="n">
        <v>0.0755</v>
      </c>
      <c r="D4391" s="4" t="inlineStr">
        <is>
          <t>[6],[14],[19],[21],[23]</t>
        </is>
      </c>
      <c r="E4391" s="9" t="n">
        <v>0.07580000000000001</v>
      </c>
      <c r="F4391" s="4" t="inlineStr">
        <is>
          <t>[11],[20],[22],[24]</t>
        </is>
      </c>
    </row>
    <row r="4392">
      <c r="A4392" s="4" t="inlineStr">
        <is>
          <t>Par Amount / Unit</t>
        </is>
      </c>
      <c r="C4392" s="6" t="n">
        <v>1733</v>
      </c>
      <c r="D4392" s="4" t="inlineStr">
        <is>
          <t>[14],[19],[21],[23]</t>
        </is>
      </c>
      <c r="E4392" s="6" t="n">
        <v>1737</v>
      </c>
      <c r="F4392" s="4" t="inlineStr">
        <is>
          <t>[20],[22],[24]</t>
        </is>
      </c>
    </row>
    <row r="4393">
      <c r="A4393" s="4" t="inlineStr">
        <is>
          <t>Amortized Cost</t>
        </is>
      </c>
      <c r="C4393" s="5" t="n">
        <v>1740</v>
      </c>
      <c r="D4393" s="4" t="inlineStr">
        <is>
          <t>[14],[19],[21],[23]</t>
        </is>
      </c>
      <c r="E4393" s="5" t="n">
        <v>1744</v>
      </c>
      <c r="F4393" s="4" t="inlineStr">
        <is>
          <t>[20],[22],[24]</t>
        </is>
      </c>
    </row>
    <row r="4394">
      <c r="A4394" s="4" t="inlineStr">
        <is>
          <t>Fair Value</t>
        </is>
      </c>
      <c r="C4394" s="6" t="n">
        <v>1673</v>
      </c>
      <c r="D4394" s="4" t="inlineStr">
        <is>
          <t>[14],[19],[21],[23]</t>
        </is>
      </c>
      <c r="E4394" s="6" t="n">
        <v>1747</v>
      </c>
      <c r="F4394" s="4" t="inlineStr">
        <is>
          <t>[20],[22],[24]</t>
        </is>
      </c>
    </row>
    <row r="4395">
      <c r="A4395" s="4" t="inlineStr">
        <is>
          <t>Fair Value as % of Net Assets</t>
        </is>
      </c>
      <c r="C4395" s="9" t="n">
        <v>0.0018</v>
      </c>
      <c r="D4395" s="4" t="inlineStr">
        <is>
          <t>[1],[14],[19],[21],[23]</t>
        </is>
      </c>
      <c r="E4395" s="9" t="n">
        <v>0.0021</v>
      </c>
      <c r="F4395" s="4" t="inlineStr">
        <is>
          <t>[2],[20],[22],[24]</t>
        </is>
      </c>
    </row>
    <row r="4396">
      <c r="A4396" s="4" t="inlineStr">
        <is>
          <t>Investment, Identifier [Axis]: Worldpay (GTCR W Merger Sub LLC)</t>
        </is>
      </c>
      <c r="C4396" s="4" t="inlineStr">
        <is>
          <t xml:space="preserve"> </t>
        </is>
      </c>
      <c r="E4396" s="4" t="inlineStr">
        <is>
          <t xml:space="preserve"> </t>
        </is>
      </c>
    </row>
    <row r="4397">
      <c r="A4397" s="3" t="inlineStr">
        <is>
          <t>Schedule of Investments [Line Items]</t>
        </is>
      </c>
      <c r="C4397" s="4" t="inlineStr">
        <is>
          <t xml:space="preserve"> </t>
        </is>
      </c>
      <c r="E4397" s="4" t="inlineStr">
        <is>
          <t xml:space="preserve"> </t>
        </is>
      </c>
    </row>
    <row r="4398">
      <c r="A4398" s="4" t="inlineStr">
        <is>
          <t>Spread above reference rate</t>
        </is>
      </c>
      <c r="C4398" s="10" t="n">
        <v>0.02</v>
      </c>
      <c r="D4398" s="4" t="inlineStr">
        <is>
          <t>[6],[14],[19],[21]</t>
        </is>
      </c>
      <c r="E4398" s="10" t="n">
        <v>0.03</v>
      </c>
      <c r="F4398" s="4" t="inlineStr">
        <is>
          <t>[11],[20],[22]</t>
        </is>
      </c>
    </row>
    <row r="4399">
      <c r="A4399" s="4" t="inlineStr">
        <is>
          <t>Interest rate</t>
        </is>
      </c>
      <c r="C4399" s="9" t="n">
        <v>0.063</v>
      </c>
      <c r="D4399" s="4" t="inlineStr">
        <is>
          <t>[6],[14],[19],[21]</t>
        </is>
      </c>
      <c r="E4399" s="9" t="n">
        <v>0.0683</v>
      </c>
      <c r="F4399" s="4" t="inlineStr">
        <is>
          <t>[11],[20],[22]</t>
        </is>
      </c>
    </row>
    <row r="4400">
      <c r="A4400" s="4" t="inlineStr">
        <is>
          <t>Par Amount / Unit</t>
        </is>
      </c>
      <c r="C4400" s="6" t="n">
        <v>4454</v>
      </c>
      <c r="D4400" s="4" t="inlineStr">
        <is>
          <t>[14],[19],[21]</t>
        </is>
      </c>
      <c r="E4400" s="6" t="n">
        <v>4454</v>
      </c>
      <c r="F4400" s="4" t="inlineStr">
        <is>
          <t>[20],[22]</t>
        </is>
      </c>
    </row>
    <row r="4401">
      <c r="A4401" s="4" t="inlineStr">
        <is>
          <t>Amortized Cost</t>
        </is>
      </c>
      <c r="C4401" s="5" t="n">
        <v>4474</v>
      </c>
      <c r="D4401" s="4" t="inlineStr">
        <is>
          <t>[14],[19],[21]</t>
        </is>
      </c>
      <c r="E4401" s="5" t="n">
        <v>4474</v>
      </c>
      <c r="F4401" s="4" t="inlineStr">
        <is>
          <t>[20],[22]</t>
        </is>
      </c>
    </row>
    <row r="4402">
      <c r="A4402" s="4" t="inlineStr">
        <is>
          <t>Fair Value</t>
        </is>
      </c>
      <c r="C4402" s="6" t="n">
        <v>4430</v>
      </c>
      <c r="D4402" s="4" t="inlineStr">
        <is>
          <t>[14],[19],[21]</t>
        </is>
      </c>
      <c r="E4402" s="6" t="n">
        <v>4486</v>
      </c>
      <c r="F4402" s="4" t="inlineStr">
        <is>
          <t>[20],[22]</t>
        </is>
      </c>
    </row>
    <row r="4403">
      <c r="A4403" s="4" t="inlineStr">
        <is>
          <t>Fair Value as % of Net Assets</t>
        </is>
      </c>
      <c r="C4403" s="9" t="n">
        <v>0.0049</v>
      </c>
      <c r="D4403" s="4" t="inlineStr">
        <is>
          <t>[1],[14],[19],[21]</t>
        </is>
      </c>
      <c r="E4403" s="9" t="n">
        <v>0.0054</v>
      </c>
      <c r="F4403" s="4" t="inlineStr">
        <is>
          <t>[2],[20],[22]</t>
        </is>
      </c>
    </row>
    <row r="4404">
      <c r="A4404" s="4" t="inlineStr">
        <is>
          <t>Investment, Identifier [Axis]: Wrench Group LLC</t>
        </is>
      </c>
      <c r="C4404" s="4" t="inlineStr">
        <is>
          <t xml:space="preserve"> </t>
        </is>
      </c>
      <c r="E4404" s="4" t="inlineStr">
        <is>
          <t xml:space="preserve"> </t>
        </is>
      </c>
    </row>
    <row r="4405">
      <c r="A4405" s="3" t="inlineStr">
        <is>
          <t>Schedule of Investments [Line Items]</t>
        </is>
      </c>
      <c r="C4405" s="4" t="inlineStr">
        <is>
          <t xml:space="preserve"> </t>
        </is>
      </c>
      <c r="E4405" s="4" t="inlineStr">
        <is>
          <t xml:space="preserve"> </t>
        </is>
      </c>
    </row>
    <row r="4406">
      <c r="A4406" s="4" t="inlineStr">
        <is>
          <t>Spread above reference rate</t>
        </is>
      </c>
      <c r="C4406" s="10" t="n">
        <v>0.04</v>
      </c>
      <c r="D4406" s="4" t="inlineStr">
        <is>
          <t>[3],[5],[6],[15]</t>
        </is>
      </c>
      <c r="E4406" s="10" t="n">
        <v>0.04</v>
      </c>
      <c r="F4406" s="4" t="inlineStr">
        <is>
          <t>[7],[10],[11],[18]</t>
        </is>
      </c>
    </row>
    <row r="4407">
      <c r="A4407" s="4" t="inlineStr">
        <is>
          <t>Interest rate</t>
        </is>
      </c>
      <c r="C4407" s="9" t="n">
        <v>0.0856</v>
      </c>
      <c r="D4407" s="4" t="inlineStr">
        <is>
          <t>[3],[5],[6],[15]</t>
        </is>
      </c>
      <c r="E4407" s="9" t="n">
        <v>0.0859</v>
      </c>
      <c r="F4407" s="4" t="inlineStr">
        <is>
          <t>[7],[10],[11],[18]</t>
        </is>
      </c>
    </row>
    <row r="4408">
      <c r="A4408" s="4" t="inlineStr">
        <is>
          <t>Par Amount / Unit</t>
        </is>
      </c>
      <c r="C4408" s="6" t="n">
        <v>3938</v>
      </c>
      <c r="D4408" s="4" t="inlineStr">
        <is>
          <t>[3],[5],[15]</t>
        </is>
      </c>
      <c r="E4408" s="6" t="n">
        <v>3948</v>
      </c>
      <c r="F4408" s="4" t="inlineStr">
        <is>
          <t>[7],[10],[18]</t>
        </is>
      </c>
    </row>
    <row r="4409">
      <c r="A4409" s="4" t="inlineStr">
        <is>
          <t>Amortized Cost</t>
        </is>
      </c>
      <c r="C4409" s="5" t="n">
        <v>3933</v>
      </c>
      <c r="D4409" s="4" t="inlineStr">
        <is>
          <t>[3],[5],[15]</t>
        </is>
      </c>
      <c r="E4409" s="5" t="n">
        <v>3940</v>
      </c>
      <c r="F4409" s="4" t="inlineStr">
        <is>
          <t>[7],[10],[18]</t>
        </is>
      </c>
    </row>
    <row r="4410">
      <c r="A4410" s="4" t="inlineStr">
        <is>
          <t>Fair Value</t>
        </is>
      </c>
      <c r="C4410" s="6" t="n">
        <v>3844</v>
      </c>
      <c r="D4410" s="4" t="inlineStr">
        <is>
          <t>[3],[5],[15]</t>
        </is>
      </c>
      <c r="E4410" s="6" t="n">
        <v>3941</v>
      </c>
      <c r="F4410" s="4" t="inlineStr">
        <is>
          <t>[7],[10],[18]</t>
        </is>
      </c>
    </row>
    <row r="4411">
      <c r="A4411" s="4" t="inlineStr">
        <is>
          <t>Fair Value as % of Net Assets</t>
        </is>
      </c>
      <c r="C4411" s="9" t="n">
        <v>0.0042</v>
      </c>
      <c r="D4411" s="4" t="inlineStr">
        <is>
          <t>[1],[3],[5],[15]</t>
        </is>
      </c>
      <c r="E4411" s="9" t="n">
        <v>0.0048</v>
      </c>
      <c r="F4411" s="4" t="inlineStr">
        <is>
          <t>[2],[7],[10],[18]</t>
        </is>
      </c>
    </row>
    <row r="4412">
      <c r="A4412" s="4" t="inlineStr">
        <is>
          <t>Investment, Identifier [Axis]: XpressMyself.com LLC (SmartSign) 1</t>
        </is>
      </c>
      <c r="C4412" s="4" t="inlineStr">
        <is>
          <t xml:space="preserve"> </t>
        </is>
      </c>
      <c r="E4412" s="4" t="inlineStr">
        <is>
          <t xml:space="preserve"> </t>
        </is>
      </c>
    </row>
    <row r="4413">
      <c r="A4413" s="3" t="inlineStr">
        <is>
          <t>Schedule of Investments [Line Items]</t>
        </is>
      </c>
      <c r="C4413" s="4" t="inlineStr">
        <is>
          <t xml:space="preserve"> </t>
        </is>
      </c>
      <c r="E4413" s="4" t="inlineStr">
        <is>
          <t xml:space="preserve"> </t>
        </is>
      </c>
    </row>
    <row r="4414">
      <c r="A4414" s="4" t="inlineStr">
        <is>
          <t>Spread above reference rate</t>
        </is>
      </c>
      <c r="C4414" s="9" t="n">
        <v>0.055</v>
      </c>
      <c r="D4414" s="4" t="inlineStr">
        <is>
          <t>[3],[5],[6]</t>
        </is>
      </c>
      <c r="E4414" s="9" t="n">
        <v>0.055</v>
      </c>
      <c r="F4414" s="4" t="inlineStr">
        <is>
          <t>[7],[10],[11]</t>
        </is>
      </c>
    </row>
    <row r="4415">
      <c r="A4415" s="4" t="inlineStr">
        <is>
          <t>Interest rate</t>
        </is>
      </c>
      <c r="C4415" s="9" t="n">
        <v>0.0989</v>
      </c>
      <c r="D4415" s="4" t="inlineStr">
        <is>
          <t>[3],[5],[6]</t>
        </is>
      </c>
      <c r="E4415" s="9" t="n">
        <v>0.1003</v>
      </c>
      <c r="F4415" s="4" t="inlineStr">
        <is>
          <t>[7],[10],[11]</t>
        </is>
      </c>
    </row>
    <row r="4416">
      <c r="A4416" s="4" t="inlineStr">
        <is>
          <t>Par Amount / Unit</t>
        </is>
      </c>
      <c r="C4416" s="6" t="n">
        <v>1999</v>
      </c>
      <c r="D4416" s="4" t="inlineStr">
        <is>
          <t>[3],[5]</t>
        </is>
      </c>
      <c r="E4416" s="6" t="n">
        <v>2004</v>
      </c>
      <c r="F4416" s="4" t="inlineStr">
        <is>
          <t>[7],[10]</t>
        </is>
      </c>
    </row>
    <row r="4417">
      <c r="A4417" s="4" t="inlineStr">
        <is>
          <t>Amortized Cost</t>
        </is>
      </c>
      <c r="C4417" s="5" t="n">
        <v>1988</v>
      </c>
      <c r="D4417" s="4" t="inlineStr">
        <is>
          <t>[3],[5]</t>
        </is>
      </c>
      <c r="E4417" s="5" t="n">
        <v>1991</v>
      </c>
      <c r="F4417" s="4" t="inlineStr">
        <is>
          <t>[7],[10]</t>
        </is>
      </c>
    </row>
    <row r="4418">
      <c r="A4418" s="4" t="inlineStr">
        <is>
          <t>Fair Value</t>
        </is>
      </c>
      <c r="C4418" s="6" t="n">
        <v>1999</v>
      </c>
      <c r="D4418" s="4" t="inlineStr">
        <is>
          <t>[3],[5]</t>
        </is>
      </c>
      <c r="E4418" s="6" t="n">
        <v>2004</v>
      </c>
      <c r="F4418" s="4" t="inlineStr">
        <is>
          <t>[7],[10]</t>
        </is>
      </c>
    </row>
    <row r="4419">
      <c r="A4419" s="4" t="inlineStr">
        <is>
          <t>Fair Value as % of Net Assets</t>
        </is>
      </c>
      <c r="C4419" s="9" t="n">
        <v>0.0022</v>
      </c>
      <c r="D4419" s="4" t="inlineStr">
        <is>
          <t>[1],[3],[5]</t>
        </is>
      </c>
      <c r="E4419" s="9" t="n">
        <v>0.0025</v>
      </c>
      <c r="F4419" s="4" t="inlineStr">
        <is>
          <t>[2],[7],[10]</t>
        </is>
      </c>
    </row>
    <row r="4420">
      <c r="A4420" s="4" t="inlineStr">
        <is>
          <t>Investment, Identifier [Axis]: XpressMyself.com LLC (SmartSign) 2</t>
        </is>
      </c>
      <c r="C4420" s="4" t="inlineStr">
        <is>
          <t xml:space="preserve"> </t>
        </is>
      </c>
      <c r="E4420" s="4" t="inlineStr">
        <is>
          <t xml:space="preserve"> </t>
        </is>
      </c>
    </row>
    <row r="4421">
      <c r="A4421" s="3" t="inlineStr">
        <is>
          <t>Schedule of Investments [Line Items]</t>
        </is>
      </c>
      <c r="C4421" s="4" t="inlineStr">
        <is>
          <t xml:space="preserve"> </t>
        </is>
      </c>
      <c r="E4421" s="4" t="inlineStr">
        <is>
          <t xml:space="preserve"> </t>
        </is>
      </c>
    </row>
    <row r="4422">
      <c r="A4422" s="4" t="inlineStr">
        <is>
          <t>Spread above reference rate</t>
        </is>
      </c>
      <c r="C4422" s="9" t="n">
        <v>0.0575</v>
      </c>
      <c r="D4422" s="4" t="inlineStr">
        <is>
          <t>[3],[5],[6]</t>
        </is>
      </c>
      <c r="E4422" s="9" t="n">
        <v>0.0575</v>
      </c>
      <c r="F4422" s="4" t="inlineStr">
        <is>
          <t>[7],[10],[11]</t>
        </is>
      </c>
    </row>
    <row r="4423">
      <c r="A4423" s="4" t="inlineStr">
        <is>
          <t>Interest rate</t>
        </is>
      </c>
      <c r="C4423" s="9" t="n">
        <v>0.1014</v>
      </c>
      <c r="D4423" s="4" t="inlineStr">
        <is>
          <t>[3],[5],[6]</t>
        </is>
      </c>
      <c r="E4423" s="9" t="n">
        <v>0.1025</v>
      </c>
      <c r="F4423" s="4" t="inlineStr">
        <is>
          <t>[7],[10],[11]</t>
        </is>
      </c>
    </row>
    <row r="4424">
      <c r="A4424" s="4" t="inlineStr">
        <is>
          <t>Par Amount / Unit</t>
        </is>
      </c>
      <c r="C4424" s="6" t="n">
        <v>1512</v>
      </c>
      <c r="D4424" s="4" t="inlineStr">
        <is>
          <t>[3],[5]</t>
        </is>
      </c>
      <c r="E4424" s="6" t="n">
        <v>1516</v>
      </c>
      <c r="F4424" s="4" t="inlineStr">
        <is>
          <t>[7],[10]</t>
        </is>
      </c>
    </row>
    <row r="4425">
      <c r="A4425" s="4" t="inlineStr">
        <is>
          <t>Amortized Cost</t>
        </is>
      </c>
      <c r="C4425" s="5" t="n">
        <v>1491</v>
      </c>
      <c r="D4425" s="4" t="inlineStr">
        <is>
          <t>[3],[5]</t>
        </is>
      </c>
      <c r="E4425" s="5" t="n">
        <v>1493</v>
      </c>
      <c r="F4425" s="4" t="inlineStr">
        <is>
          <t>[7],[10]</t>
        </is>
      </c>
    </row>
    <row r="4426">
      <c r="A4426" s="4" t="inlineStr">
        <is>
          <t>Fair Value</t>
        </is>
      </c>
      <c r="C4426" s="6" t="n">
        <v>1512</v>
      </c>
      <c r="D4426" s="4" t="inlineStr">
        <is>
          <t>[3],[5]</t>
        </is>
      </c>
      <c r="E4426" s="6" t="n">
        <v>1516</v>
      </c>
      <c r="F4426" s="4" t="inlineStr">
        <is>
          <t>[7],[10]</t>
        </is>
      </c>
    </row>
    <row r="4427">
      <c r="A4427" s="4" t="inlineStr">
        <is>
          <t>Fair Value as % of Net Assets</t>
        </is>
      </c>
      <c r="C4427" s="9" t="n">
        <v>0.0017</v>
      </c>
      <c r="D4427" s="4" t="inlineStr">
        <is>
          <t>[1],[3],[5]</t>
        </is>
      </c>
      <c r="E4427" s="9" t="n">
        <v>0.0018</v>
      </c>
      <c r="F4427" s="4" t="inlineStr">
        <is>
          <t>[2],[7],[10]</t>
        </is>
      </c>
    </row>
    <row r="4428">
      <c r="A4428" s="4" t="inlineStr">
        <is>
          <t>Investment, Identifier [Axis]: YI, LLC (Young Innovations) 1</t>
        </is>
      </c>
      <c r="C4428" s="4" t="inlineStr">
        <is>
          <t xml:space="preserve"> </t>
        </is>
      </c>
      <c r="E4428" s="4" t="inlineStr">
        <is>
          <t xml:space="preserve"> </t>
        </is>
      </c>
    </row>
    <row r="4429">
      <c r="A4429" s="3" t="inlineStr">
        <is>
          <t>Schedule of Investments [Line Items]</t>
        </is>
      </c>
      <c r="C4429" s="4" t="inlineStr">
        <is>
          <t xml:space="preserve"> </t>
        </is>
      </c>
      <c r="E4429" s="4" t="inlineStr">
        <is>
          <t xml:space="preserve"> </t>
        </is>
      </c>
    </row>
    <row r="4430">
      <c r="A4430" s="4" t="inlineStr">
        <is>
          <t>Spread above reference rate</t>
        </is>
      </c>
      <c r="C4430" s="9" t="n">
        <v>0.0575</v>
      </c>
      <c r="D4430" s="4" t="inlineStr">
        <is>
          <t>[3],[4],[5],[6],[14],[15]</t>
        </is>
      </c>
      <c r="E4430" s="9" t="n">
        <v>0.0575</v>
      </c>
      <c r="F4430" s="4" t="inlineStr">
        <is>
          <t>[7],[8],[9],[10],[11],[18]</t>
        </is>
      </c>
    </row>
    <row r="4431">
      <c r="A4431" s="4" t="inlineStr">
        <is>
          <t>Interest rate</t>
        </is>
      </c>
      <c r="C4431" s="9" t="n">
        <v>0.1005</v>
      </c>
      <c r="D4431" s="4" t="inlineStr">
        <is>
          <t>[3],[4],[5],[6],[14],[15]</t>
        </is>
      </c>
      <c r="E4431" s="9" t="n">
        <v>0.1039</v>
      </c>
      <c r="F4431" s="4" t="inlineStr">
        <is>
          <t>[7],[8],[9],[10],[11],[18]</t>
        </is>
      </c>
    </row>
    <row r="4432">
      <c r="A4432" s="4" t="inlineStr">
        <is>
          <t>Par Amount / Unit</t>
        </is>
      </c>
      <c r="C4432" s="6" t="n">
        <v>15808</v>
      </c>
      <c r="D4432" s="4" t="inlineStr">
        <is>
          <t>[3],[4],[5],[14],[15]</t>
        </is>
      </c>
      <c r="E4432" s="6" t="n">
        <v>15848</v>
      </c>
      <c r="F4432" s="4" t="inlineStr">
        <is>
          <t>[7],[8],[9],[10],[18]</t>
        </is>
      </c>
    </row>
    <row r="4433">
      <c r="A4433" s="4" t="inlineStr">
        <is>
          <t>Amortized Cost</t>
        </is>
      </c>
      <c r="C4433" s="5" t="n">
        <v>15678</v>
      </c>
      <c r="D4433" s="4" t="inlineStr">
        <is>
          <t>[3],[4],[5],[14],[15]</t>
        </is>
      </c>
      <c r="E4433" s="5" t="n">
        <v>15711</v>
      </c>
      <c r="F4433" s="4" t="inlineStr">
        <is>
          <t>[7],[8],[9],[10],[18]</t>
        </is>
      </c>
    </row>
    <row r="4434">
      <c r="A4434" s="4" t="inlineStr">
        <is>
          <t>Fair Value</t>
        </is>
      </c>
      <c r="C4434" s="6" t="n">
        <v>15602</v>
      </c>
      <c r="D4434" s="4" t="inlineStr">
        <is>
          <t>[3],[4],[5],[14],[15]</t>
        </is>
      </c>
      <c r="E4434" s="6" t="n">
        <v>15710</v>
      </c>
      <c r="F4434" s="4" t="inlineStr">
        <is>
          <t>[7],[8],[9],[10],[18]</t>
        </is>
      </c>
    </row>
    <row r="4435">
      <c r="A4435" s="4" t="inlineStr">
        <is>
          <t>Fair Value as % of Net Assets</t>
        </is>
      </c>
      <c r="C4435" s="9" t="n">
        <v>0.0171</v>
      </c>
      <c r="D4435" s="4" t="inlineStr">
        <is>
          <t>[1],[3],[4],[5],[14],[15]</t>
        </is>
      </c>
      <c r="E4435" s="9" t="n">
        <v>0.019</v>
      </c>
      <c r="F4435" s="4" t="inlineStr">
        <is>
          <t>[2],[7],[8],[9],[10],[18]</t>
        </is>
      </c>
    </row>
    <row r="4436">
      <c r="A4436" s="4" t="inlineStr">
        <is>
          <t>Investment, Identifier [Axis]: YI, LLC (Young Innovations) 2</t>
        </is>
      </c>
      <c r="C4436" s="4" t="inlineStr">
        <is>
          <t xml:space="preserve"> </t>
        </is>
      </c>
      <c r="E4436" s="4" t="inlineStr">
        <is>
          <t xml:space="preserve"> </t>
        </is>
      </c>
    </row>
    <row r="4437">
      <c r="A4437" s="3" t="inlineStr">
        <is>
          <t>Schedule of Investments [Line Items]</t>
        </is>
      </c>
      <c r="C4437" s="4" t="inlineStr">
        <is>
          <t xml:space="preserve"> </t>
        </is>
      </c>
      <c r="E4437" s="4" t="inlineStr">
        <is>
          <t xml:space="preserve"> </t>
        </is>
      </c>
    </row>
    <row r="4438">
      <c r="A4438" s="4" t="inlineStr">
        <is>
          <t>Spread above reference rate</t>
        </is>
      </c>
      <c r="C4438" s="9" t="n">
        <v>0.0575</v>
      </c>
      <c r="D4438" s="4" t="inlineStr">
        <is>
          <t>[4],[5],[6],[12],[15]</t>
        </is>
      </c>
      <c r="E4438" s="9" t="n">
        <v>0.0575</v>
      </c>
      <c r="F4438" s="4" t="inlineStr">
        <is>
          <t>[8],[9],[10],[11],[13],[18]</t>
        </is>
      </c>
    </row>
    <row r="4439">
      <c r="A4439" s="4" t="inlineStr">
        <is>
          <t>Interest rate</t>
        </is>
      </c>
      <c r="C4439" s="9" t="n">
        <v>0.1005</v>
      </c>
      <c r="D4439" s="4" t="inlineStr">
        <is>
          <t>[4],[5],[6],[12],[15]</t>
        </is>
      </c>
      <c r="E4439" s="9" t="n">
        <v>0.1039</v>
      </c>
      <c r="F4439" s="4" t="inlineStr">
        <is>
          <t>[8],[9],[10],[11],[13],[18]</t>
        </is>
      </c>
    </row>
    <row r="4440">
      <c r="A4440" s="4" t="inlineStr">
        <is>
          <t>Par Amount / Unit</t>
        </is>
      </c>
      <c r="C4440" s="6" t="n">
        <v>3335</v>
      </c>
      <c r="D4440" s="4" t="inlineStr">
        <is>
          <t>[4],[5],[12],[15]</t>
        </is>
      </c>
      <c r="E4440" s="6" t="n">
        <v>3335</v>
      </c>
      <c r="F4440" s="4" t="inlineStr">
        <is>
          <t>[8],[9],[10],[13],[18]</t>
        </is>
      </c>
    </row>
    <row r="4441">
      <c r="A4441" s="4" t="inlineStr">
        <is>
          <t>Amortized Cost</t>
        </is>
      </c>
      <c r="C4441" s="5" t="n">
        <v>-16</v>
      </c>
      <c r="D4441" s="4" t="inlineStr">
        <is>
          <t>[4],[5],[12],[15]</t>
        </is>
      </c>
      <c r="E4441" s="5" t="n">
        <v>-17</v>
      </c>
      <c r="F4441" s="4" t="inlineStr">
        <is>
          <t>[8],[9],[10],[13],[18]</t>
        </is>
      </c>
    </row>
    <row r="4442">
      <c r="A4442" s="4" t="inlineStr">
        <is>
          <t>Fair Value</t>
        </is>
      </c>
      <c r="C4442" s="6" t="n">
        <v>-43</v>
      </c>
      <c r="D4442" s="4" t="inlineStr">
        <is>
          <t>[4],[5],[12],[15]</t>
        </is>
      </c>
      <c r="E4442" s="6" t="n">
        <v>-29</v>
      </c>
      <c r="F4442" s="4" t="inlineStr">
        <is>
          <t>[8],[9],[10],[13],[18]</t>
        </is>
      </c>
    </row>
    <row r="4443">
      <c r="A4443" s="4" t="inlineStr">
        <is>
          <t>Fair Value as % of Net Assets</t>
        </is>
      </c>
      <c r="C4443" s="10" t="n">
        <v>0</v>
      </c>
      <c r="D4443" s="4" t="inlineStr">
        <is>
          <t>[1],[4],[5],[12],[15]</t>
        </is>
      </c>
      <c r="E4443" s="10" t="n">
        <v>0</v>
      </c>
      <c r="F4443" s="4" t="inlineStr">
        <is>
          <t>[2],[8],[9],[10],[13],[18]</t>
        </is>
      </c>
    </row>
    <row r="4444">
      <c r="A4444" s="4" t="inlineStr">
        <is>
          <t>Investment, Identifier [Axis]: Zelis</t>
        </is>
      </c>
      <c r="C4444" s="4" t="inlineStr">
        <is>
          <t xml:space="preserve"> </t>
        </is>
      </c>
      <c r="E4444" s="4" t="inlineStr">
        <is>
          <t xml:space="preserve"> </t>
        </is>
      </c>
    </row>
    <row r="4445">
      <c r="A4445" s="3" t="inlineStr">
        <is>
          <t>Schedule of Investments [Line Items]</t>
        </is>
      </c>
      <c r="C4445" s="4" t="inlineStr">
        <is>
          <t xml:space="preserve"> </t>
        </is>
      </c>
      <c r="E4445" s="4" t="inlineStr">
        <is>
          <t xml:space="preserve"> </t>
        </is>
      </c>
    </row>
    <row r="4446">
      <c r="A4446" s="4" t="inlineStr">
        <is>
          <t>Spread above reference rate</t>
        </is>
      </c>
      <c r="C4446" s="9" t="n">
        <v>0.0325</v>
      </c>
      <c r="D4446" s="4" t="inlineStr">
        <is>
          <t>[6],[14],[19]</t>
        </is>
      </c>
      <c r="E4446" s="10" t="n">
        <v>0.03</v>
      </c>
      <c r="F4446" s="4" t="inlineStr">
        <is>
          <t>[11],[20],[22]</t>
        </is>
      </c>
    </row>
    <row r="4447">
      <c r="A4447" s="4" t="inlineStr">
        <is>
          <t>Interest rate</t>
        </is>
      </c>
      <c r="C4447" s="9" t="n">
        <v>0.0757</v>
      </c>
      <c r="D4447" s="4" t="inlineStr">
        <is>
          <t>[6],[14],[19]</t>
        </is>
      </c>
      <c r="E4447" s="9" t="n">
        <v>0.0784</v>
      </c>
      <c r="F4447" s="4" t="inlineStr">
        <is>
          <t>[11],[20],[22]</t>
        </is>
      </c>
    </row>
    <row r="4448">
      <c r="A4448" s="4" t="inlineStr">
        <is>
          <t>Par Amount / Unit</t>
        </is>
      </c>
      <c r="C4448" s="6" t="n">
        <v>1995</v>
      </c>
      <c r="D4448" s="4" t="inlineStr">
        <is>
          <t>[14],[19]</t>
        </is>
      </c>
      <c r="E4448" s="6" t="n">
        <v>2000</v>
      </c>
      <c r="F4448" s="4" t="inlineStr">
        <is>
          <t>[20],[22]</t>
        </is>
      </c>
    </row>
    <row r="4449">
      <c r="A4449" s="4" t="inlineStr">
        <is>
          <t>Amortized Cost</t>
        </is>
      </c>
      <c r="C4449" s="5" t="n">
        <v>1986</v>
      </c>
      <c r="D4449" s="4" t="inlineStr">
        <is>
          <t>[14],[19]</t>
        </is>
      </c>
      <c r="E4449" s="5" t="n">
        <v>1990</v>
      </c>
      <c r="F4449" s="4" t="inlineStr">
        <is>
          <t>[20],[22]</t>
        </is>
      </c>
    </row>
    <row r="4450">
      <c r="A4450" s="4" t="inlineStr">
        <is>
          <t>Fair Value</t>
        </is>
      </c>
      <c r="C4450" s="6" t="n">
        <v>1993</v>
      </c>
      <c r="D4450" s="4" t="inlineStr">
        <is>
          <t>[14],[19]</t>
        </is>
      </c>
      <c r="E4450" s="6" t="n">
        <v>2010</v>
      </c>
      <c r="F4450" s="4" t="inlineStr">
        <is>
          <t>[20],[22]</t>
        </is>
      </c>
    </row>
    <row r="4451">
      <c r="A4451" s="4" t="inlineStr">
        <is>
          <t>Fair Value as % of Net Assets</t>
        </is>
      </c>
      <c r="C4451" s="9" t="n">
        <v>0.0022</v>
      </c>
      <c r="D4451" s="4" t="inlineStr">
        <is>
          <t>[1],[14],[19]</t>
        </is>
      </c>
      <c r="E4451" s="9" t="n">
        <v>0.0024</v>
      </c>
      <c r="F4451" s="4" t="inlineStr">
        <is>
          <t>[2],[20],[22]</t>
        </is>
      </c>
    </row>
    <row r="4452">
      <c r="A4452" s="4" t="inlineStr">
        <is>
          <t>Investment, Identifier [Axis]: Ziggo B.V.</t>
        </is>
      </c>
      <c r="C4452" s="4" t="inlineStr">
        <is>
          <t xml:space="preserve"> </t>
        </is>
      </c>
      <c r="E4452" s="4" t="inlineStr">
        <is>
          <t xml:space="preserve"> </t>
        </is>
      </c>
    </row>
    <row r="4453">
      <c r="A4453" s="3" t="inlineStr">
        <is>
          <t>Schedule of Investments [Line Items]</t>
        </is>
      </c>
      <c r="C4453" s="4" t="inlineStr">
        <is>
          <t xml:space="preserve"> </t>
        </is>
      </c>
      <c r="E4453" s="4" t="inlineStr">
        <is>
          <t xml:space="preserve"> </t>
        </is>
      </c>
    </row>
    <row r="4454">
      <c r="A4454" s="4" t="inlineStr">
        <is>
          <t>Spread above reference rate</t>
        </is>
      </c>
      <c r="C4454" s="9" t="n">
        <v>0.025</v>
      </c>
      <c r="D4454" s="4" t="inlineStr">
        <is>
          <t>[6],[14],[19],[21]</t>
        </is>
      </c>
      <c r="E4454" s="9" t="n">
        <v>0.025</v>
      </c>
      <c r="F4454" s="4" t="inlineStr">
        <is>
          <t>[11],[20],[22]</t>
        </is>
      </c>
    </row>
    <row r="4455">
      <c r="A4455" s="4" t="inlineStr">
        <is>
          <t>Interest rate</t>
        </is>
      </c>
      <c r="C4455" s="9" t="n">
        <v>0.0693</v>
      </c>
      <c r="D4455" s="4" t="inlineStr">
        <is>
          <t>[6],[14],[19],[21]</t>
        </is>
      </c>
      <c r="E4455" s="9" t="n">
        <v>0.0701</v>
      </c>
      <c r="F4455" s="4" t="inlineStr">
        <is>
          <t>[11],[20],[22]</t>
        </is>
      </c>
    </row>
    <row r="4456">
      <c r="A4456" s="4" t="inlineStr">
        <is>
          <t>Par Amount / Unit</t>
        </is>
      </c>
      <c r="C4456" s="6" t="n">
        <v>500</v>
      </c>
      <c r="D4456" s="4" t="inlineStr">
        <is>
          <t>[14],[19],[21]</t>
        </is>
      </c>
      <c r="E4456" s="6" t="n">
        <v>500</v>
      </c>
      <c r="F4456" s="4" t="inlineStr">
        <is>
          <t>[20],[22]</t>
        </is>
      </c>
    </row>
    <row r="4457">
      <c r="A4457" s="4" t="inlineStr">
        <is>
          <t>Amortized Cost</t>
        </is>
      </c>
      <c r="C4457" s="5" t="n">
        <v>492</v>
      </c>
      <c r="D4457" s="4" t="inlineStr">
        <is>
          <t>[14],[19],[21]</t>
        </is>
      </c>
      <c r="E4457" s="5" t="n">
        <v>492</v>
      </c>
      <c r="F4457" s="4" t="inlineStr">
        <is>
          <t>[20],[22]</t>
        </is>
      </c>
    </row>
    <row r="4458">
      <c r="A4458" s="4" t="inlineStr">
        <is>
          <t>Fair Value</t>
        </is>
      </c>
      <c r="C4458" s="6" t="n">
        <v>488</v>
      </c>
      <c r="D4458" s="4" t="inlineStr">
        <is>
          <t>[14],[19],[21]</t>
        </is>
      </c>
      <c r="E4458" s="6" t="n">
        <v>499</v>
      </c>
      <c r="F4458" s="4" t="inlineStr">
        <is>
          <t>[20],[22]</t>
        </is>
      </c>
    </row>
    <row r="4459">
      <c r="A4459" s="4" t="inlineStr">
        <is>
          <t>Fair Value as % of Net Assets</t>
        </is>
      </c>
      <c r="C4459" s="9" t="n">
        <v>0.0005</v>
      </c>
      <c r="D4459" s="4" t="inlineStr">
        <is>
          <t>[1],[14],[19],[21]</t>
        </is>
      </c>
      <c r="E4459" s="9" t="n">
        <v>0.0005999999999999999</v>
      </c>
      <c r="F4459" s="4" t="inlineStr">
        <is>
          <t>[2],[20],[22]</t>
        </is>
      </c>
    </row>
    <row r="4460"/>
    <row r="4461">
      <c r="A4461" s="4" t="inlineStr">
        <is>
          <t>[1] Percentage is based on net assets of $910,065 as of March 31, 2025. Percentage is based on net assets of $826,140 as of December 31, 2024. Denotes that all or a portion of the assets are owned by CLO-I (as defined in Note 1 "Organization"), which serve as collateral for the 2024 Debt Securitization (as defined in the Notes). See Note 6 “Secured Borrowings". Denotes that all or a portion of the assets are owned by SPV IV (as defined in Note 1 "Organization"). SPV IV has entered into a senior secured revolving credit facility (the “Scotiabank Credit Facility”). The lenders of the Scotiabank Credit Facility have a first lien security interest in substantially all of the assets of SPV IV. Accordingly, such assets are not available to creditors of the Fund. See Note 6 “Secured Borrowings” for more information. (16) Loan was on non-accrual status as of March 31, 2025. Investment valued using unobservable inputs (Level 3). See Note 2 The majority of the investments bear interest at rates that may be determined by reference to Secured Overnight Financing Rate ("SOFR" or "S"), which reset monthly or quarterly. For each such investment, the Fund has provided the spread over SOFR and the current contractual interest rate in effect at March 31, 2025. As of March 31, 2025, effective rates for 1M S, 3M S, 6M S and 12M S are 4.32%, 4.29%, 4.19% and 4.01%, respectively. Certain investments are subject to a SOFR floor or may utilize an alternative reference rate such as U.S. Prime Rate (“P”). For fixed rate loans, a spread above a reference rate is not applicable. Denotes that all or a portion of the assets are owned by CLO-I (as defined in Note 1 "Organization"), which serve as collateral for the 2024 Debt Securitization (as defined in the Notes). See Note 6 “Secured Borrowings". Denotes that all or a portion of the assets are owned by SPV IV (as defined in Note 1 "Organization"). SPV IV has entered into a senior secured revolving credit facility (the “Scotiabank Credit Facility”). The lenders of the Scotiabank Credit Facility have a first lien security interest in substantially all of the assets of SPV IV. Accordingly, such assets are not available to creditors of the Fund. See Note 6 “Secured Borrowings” for more information. Denotes that all or a portion of the assets are owned by SPV II (as defined in Note 1 “Organization”). On July 16, 2024, SPV II entered into a borrower joinder agreement to become party to the Bank of America Credit Facility Agreement and pledged all of its assets to the collateral administrator to secure its obligations under the Bank of America Credit Facility. Accordingly, such assets are not available to creditors of the Fund. See Note 6 “Secured Borrowings” for more information. Investment valued using unobservable inputs (Level 3). See Note 2 “Significant Accounting Policies - Valuation of Portfolio Investments” for more information. The majority of the investments bear interest at rates that may be determined by reference to Secured Overnight Financing Rate ("SOFR" or "S"), which reset monthly or quarterly. For each such investment, the Fund has provided the spread over SOFR and the current contractual interest rate in effect at December 31, 2024. As of December 31, 2024, effective rates for 1M S, 3M S, 6M S and 12M S are 4.33%, 4.31%, 4.25% and 4.18%, respectively. Certain investments are subject to a SOFR floor or may utilize an alternative reference rate such as U.S. Prime Rate (“P”). For fixed rate loans, a spread above a reference rate is not applicable. Position or portion thereof is an unfunded loan commitment, and no interest is being earned on the unfunded portion. See Note 7 "Commitments and Contingencies". The investment may be subject to unused commitment fees. Position or portion thereof is an unfunded loan commitment, and no interest is being earned on the unfunded portion. See Note 7 "Commitments and Contingencies". The investment may be subject to unused commitment fees. Denotes that all or a portion of the assets are owned by SPV II (as defined in Note 1 “Organization”). On July 16, 2024, SPV II entered into a borrower joinder agreement to become party to the Bank of America Credit Facility Agreement and pledged all of its assets to the collateral administrator to secure its obligations under the Bank of America Credit Facility. Accordingly, such assets are not available to creditors of the Fund. See Note 6 “Secured Borrowings” for more information. Investment is a unitranche position. Security acquired in transaction exempt from registration under the Securities Act of 1933, as amended (the “Securities Act”), and may be deemed to be a “restricted security” under the Securities Act. As of March 31, 2025, the Fund held fifty-eight restricted securities with an aggregate fair value of $20,671, or 2.27% of the Fund’s net assets. Security acquired in transaction exempt from registration under the Securities Act of 1933, as amended (the “Securities Act”), and may be deemed to be a “restricted security” under the Securities Act. As of December 31, 2024, the Fund held fifty-six restricted securities with an aggregate fair value of $19,714, or 2.39% of the Fund’s net assets. Investment is a unitranche position. Investments valued using observable inputs (Level 2), if applicable. See Note 2 “Significant Accounting Policies – Valuation of Portfolio Investments” and Note 4 "Fair Value Measurements" for more information. Investments valued using observable inputs (Level 2), if applicable. See Note 2 “Significant Accounting Policies – Valuation of Portfolio Investments” and Note 4 "Fair Value Measurements" for more information. The investment is considered as a non-qualifying asset under Section 55(a) of the 1940 Act. Under the 1940 Act, the Fund cannot acquire any non-qualifying asset unless, at the time the acquisition is made, qualifying assets represent at least 70% of the Fund's total assets. As of March 31, 2025, total non-qualifying assets at fair value represented 8.74% of the Fund's total assets calculated in accordance with the 1940 Act. The investment is considered as a non-qualifying asset under Section 55(a) of the 1940 Act. Under the 1940 Act, the Fund cannot acquire any non-qualifying asset unless, at the time the acquisition is made, qualifying assets represent at least 70% of the Fund's total assets. As of December 31, 2024, total non-qualifying assets at fair value represented 10.16% of the Fund's total assets calculated in accordance with the 1940 Act. This portfolio company is not domiciled in the United States. A portfolio company that is not domiciled in the United States is considered a non-qualifying asset under Section 55(a) of the 1940 Act. See Note 3 "Investments" for more information. This portfolio company is not domiciled in the United States. A portfolio company that is not domiciled in the United States is considered a non-qualifying asset under Section 55(a) of the 1940 Act. See Note 3 "Investments" for more information. Represents an investment held through an aggregator vehicle organized as a pooled investment vehicle. Loan was on non-accrual status as of March 31, 2025. Loan was on non-accrual status as of December 31, 2024. Represents an investment held through an aggregator vehicle organized as a pooled investment vehicle.</t>
        </is>
      </c>
    </row>
  </sheetData>
  <mergeCells count="5">
    <mergeCell ref="A4461:E4461"/>
    <mergeCell ref="C1:D1"/>
    <mergeCell ref="E1:F1"/>
    <mergeCell ref="A1:B1"/>
    <mergeCell ref="A4460:E44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s>
  <sheetData>
    <row r="1">
      <c r="A1" s="1" t="inlineStr">
        <is>
          <t>CONSOLIDATED SCHEDULE OF INVESTMENTS (Parenthetical) $ in Thousands</t>
        </is>
      </c>
      <c r="B1" s="2" t="inlineStr">
        <is>
          <t>Mar. 31, 2025 USD ($) investment</t>
        </is>
      </c>
      <c r="D1" s="2" t="inlineStr">
        <is>
          <t>Dec. 31, 2024 USD ($) investment</t>
        </is>
      </c>
    </row>
    <row r="2">
      <c r="A2" s="3" t="inlineStr">
        <is>
          <t>Schedule of Investments [Line Items]</t>
        </is>
      </c>
      <c r="B2" s="4" t="inlineStr">
        <is>
          <t xml:space="preserve"> </t>
        </is>
      </c>
      <c r="D2" s="4" t="inlineStr">
        <is>
          <t xml:space="preserve"> </t>
        </is>
      </c>
    </row>
    <row r="3">
      <c r="A3" s="4" t="inlineStr">
        <is>
          <t>Net assets</t>
        </is>
      </c>
      <c r="B3" s="6" t="n">
        <v>910065</v>
      </c>
      <c r="D3" s="6" t="n">
        <v>826140</v>
      </c>
    </row>
    <row r="4">
      <c r="A4" s="4" t="inlineStr">
        <is>
          <t>Aggregate fair value</t>
        </is>
      </c>
      <c r="B4" s="6" t="n">
        <v>20671</v>
      </c>
      <c r="D4" s="6" t="n">
        <v>19714</v>
      </c>
    </row>
    <row r="5">
      <c r="A5" s="4" t="inlineStr">
        <is>
          <t>Percent of net assets</t>
        </is>
      </c>
      <c r="B5" s="9" t="n">
        <v>2.0804</v>
      </c>
      <c r="C5" s="4" t="inlineStr">
        <is>
          <t>[1]</t>
        </is>
      </c>
      <c r="D5" s="9" t="n">
        <v>2.112</v>
      </c>
      <c r="E5" s="4" t="inlineStr">
        <is>
          <t>[2]</t>
        </is>
      </c>
    </row>
    <row r="6">
      <c r="A6" s="4" t="inlineStr">
        <is>
          <t>Restricted Security</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Number of investments | investment</t>
        </is>
      </c>
      <c r="B8" s="5" t="n">
        <v>58</v>
      </c>
      <c r="D8" s="5" t="n">
        <v>56</v>
      </c>
    </row>
    <row r="9">
      <c r="A9" s="4" t="inlineStr">
        <is>
          <t>Percent of net assets</t>
        </is>
      </c>
      <c r="B9" s="9" t="n">
        <v>0.0227</v>
      </c>
      <c r="D9" s="9" t="n">
        <v>0.0239</v>
      </c>
    </row>
    <row r="10">
      <c r="A10" s="4" t="inlineStr">
        <is>
          <t>Qualifying Assets</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Percent of net assets</t>
        </is>
      </c>
      <c r="B12" s="10" t="n">
        <v>0.7</v>
      </c>
      <c r="D12" s="10" t="n">
        <v>0.7</v>
      </c>
    </row>
    <row r="13">
      <c r="A13" s="4" t="inlineStr">
        <is>
          <t>Non Qualifying Asse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Percent of net assets</t>
        </is>
      </c>
      <c r="B15" s="9" t="n">
        <v>0.08740000000000001</v>
      </c>
      <c r="D15" s="9" t="n">
        <v>0.1016</v>
      </c>
    </row>
    <row r="16">
      <c r="A16" s="4" t="inlineStr">
        <is>
          <t>One Month SOFR</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Effective interest rate</t>
        </is>
      </c>
      <c r="B18" s="9" t="n">
        <v>0.0432</v>
      </c>
      <c r="D18" s="9" t="n">
        <v>0.0433</v>
      </c>
    </row>
    <row r="19">
      <c r="A19" s="4" t="inlineStr">
        <is>
          <t>Three Month SOFR</t>
        </is>
      </c>
      <c r="B19" s="4" t="inlineStr">
        <is>
          <t xml:space="preserve"> </t>
        </is>
      </c>
      <c r="D19" s="4" t="inlineStr">
        <is>
          <t xml:space="preserve"> </t>
        </is>
      </c>
    </row>
    <row r="20">
      <c r="A20" s="3" t="inlineStr">
        <is>
          <t>Schedule of Investments [Line Items]</t>
        </is>
      </c>
      <c r="B20" s="4" t="inlineStr">
        <is>
          <t xml:space="preserve"> </t>
        </is>
      </c>
      <c r="D20" s="4" t="inlineStr">
        <is>
          <t xml:space="preserve"> </t>
        </is>
      </c>
    </row>
    <row r="21">
      <c r="A21" s="4" t="inlineStr">
        <is>
          <t>Effective interest rate</t>
        </is>
      </c>
      <c r="B21" s="9" t="n">
        <v>0.0429</v>
      </c>
      <c r="D21" s="9" t="n">
        <v>0.0431</v>
      </c>
    </row>
    <row r="22">
      <c r="A22" s="4" t="inlineStr">
        <is>
          <t>Six Month SOFR</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Effective interest rate</t>
        </is>
      </c>
      <c r="B24" s="9" t="n">
        <v>0.0419</v>
      </c>
      <c r="D24" s="9" t="n">
        <v>0.0425</v>
      </c>
    </row>
    <row r="25">
      <c r="A25" s="4" t="inlineStr">
        <is>
          <t>Twelve Month SOFR</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Effective interest rate</t>
        </is>
      </c>
      <c r="B27" s="9" t="n">
        <v>0.0401</v>
      </c>
      <c r="D27" s="9" t="n">
        <v>0.0418</v>
      </c>
    </row>
    <row r="28"/>
    <row r="29">
      <c r="A29" s="4" t="inlineStr">
        <is>
          <t>[1] Percentage is based on net assets of $910,065 as of March 31, 2025. Percentage is based on net assets of $826,140 as of December 31, 2024.</t>
        </is>
      </c>
    </row>
  </sheetData>
  <mergeCells count="4">
    <mergeCell ref="B1:C1"/>
    <mergeCell ref="A29:E29"/>
    <mergeCell ref="A28:E28"/>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Nuveen Churchill Private Capital Income Fund (the “Fund”, which refers to either Nuveen Churchill Private Capital Income Fund or Nuveen Churchill Private Capital Income Fund together with its consolidated subsidiaries, as the context may require) is a Delaware statutory trust formed on February 8, 2022. The Fund is a non-diversified, closed-end management investment company that has elected to be regulated as a business development company (“BDC”) under the Investment Company Act of 1940, as amended (the “1940 Act”). The Fund has elected, and intends to qualify annually, to be treated for U.S. federal income tax purposes as a regulated investment company (“RIC”) under subchapter M of the Internal Revenue Code of 1986, as amended (the “Code”). The Fund’s investment objective is to generate attractive risk-adjusted returns primarily through current income and, secondarily, long-term capital appreciation, by investing in a diversified portfolio of private debt and equity investments in U.S. middle market companies owned by leading private equity firms, which the Fund defines as companies with approximately $10 million to $250 million of annual earnings before interest, taxes, depreciation and amortization (“EBITDA”). The Fund primarily focuses on investing in U.S. middle market companies with $10 to $100 million in EBITDA, which the Fund considers the core middle market. The Fund primarily invests in first-lien senior secured debt and first-out positions in unitranche loans (collectively “Senior Loan Investments”), as well as junior debt investments, such as second-lien loans, unsecured debt, subordinated debt and last-out positions in unitranche loans (including fixed- and floating-rate instruments and instruments with payment-in-kind income) (“Junior Capital Investments”). Senior Loan Investments and Junior Capital Investments may be originated alongside smaller related common equity positions in the same portfolio companies. The portfolio also will include larger, stand-alone direct equity co-investments in private-equity backed companies that may be originated alongside or separately from Senior Loan Investments and/or Junior Capital Investments to the applicable portfolio company (“Equity Co-Investments”). The Fund targets an investment portfolio consisting, directly or indirectly, of 75% to 90% in Senior Loan Investments, 5% to 25% in Junior Capital Investments and up to 10% in Equity Co-Investments. To support the Fund’s share repurchase program (as discussed further in Note 8 ), the Fund also will generally invest 5% to 10% of its assets in cash and cash equivalents, liquid fixed-income securities (including broadly syndicated loans) and other liquid credit instruments (“Liquid Investments”). Churchill PCIF Advisor LLC (the “Adviser”), a wholly owned subsidiary of Churchill Asset Management LLC (“Churchill”), serves as the Fund’s investment adviser. The Adviser is responsible for the overall management of the Fund’s activities and has delegated substantially all of its daily portfolio management obligations to Churchill pursuant to a sub-advisory agreement. Churchill is an indirect subsidiary of Nuveen, LLC (“Nuveen”), the investment management division of TIAA (as defined below). The Adviser and Churchill also have engaged Nuveen Asset Management, LLC (“Nuveen Asset Management” and together with the Adviser and Churchill, the “Advisers”), acting through its leveraged finance division, to manage certain of its Liquid Investments, subject to the pace and amount of investment activity in the middle market investment program, pursuant to a sub-advisory agreement. See Note 5 , Related Party Transactions. The Fund was established by Teachers Insurance and Annuity Association of America (“TIAA”), the ultimate parent of Churchill and Nuveen, and operated as a wholly owned subsidiary of TIAA until the Escrow Break Date (as defined below). On March 30, 2022, TIAA purchased 40 shares of the Fund’s Class I shares at $25.00 per share. NCPIF SPV I LLC (“SPV I”), NCPIF Equity Holdings LLC (“Equity Holdings”), NCPCIF SPV II, LLC (“SPV II”), and NCPCIF SPV III, LLC (“SPV III”) were formed on February 25, 2022, April 1, 2022, June 6, 2024, and July 8, 2024, respectively. Each of SPV I, Equity Holdings, SPV II, and SPV III is a wholly owned subsidiary of the Fund and is consolidated in these consolidated financial statements commencing from the date of its formation, in accordance with its consolidation policy discussed in Note 2 . On July 16, 2024, the Fund completed a term debt securitization and, in connection therewith, SPV I changed its name to Churchill NCPCIF CLO-I LLC (“CLO-I”). See Note 6 . SPV III has not commenced investment operations as of March 31, 2025. On December 11, 2024, the Fund acquired substantially all of the assets of Nuveen Churchill Private Credit Fund (“NCPCF”), including 100% of the limited liability interests of NCPCF’s wholly owned subsidiary, NCPCIF SPV IV LLC (f/k/a Nuveen Churchill PCF SPV I LLC) (“SPV IV”), pursuant to a Purchase and Sale Agreement (the “Purchase Agreement”), dated October 23, 2024, by and between the Fund and NCPCF (the “NCPCF Acquisition”). SPV IV became a wholly owned subsidiary of the Fund and is consolidated in these consolidated financial statements commencing from the closing of the NCPCF Acquis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24:09Z</dcterms:created>
  <dcterms:modified xmlns:dcterms="http://purl.org/dc/terms/" xmlns:xsi="http://www.w3.org/2001/XMLSchema-instance" xsi:type="dcterms:W3CDTF">2025-05-09T21:24:17Z</dcterms:modified>
</cp:coreProperties>
</file>